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 sheetId="115" r:id="rId6"/>
    <sheet name="Consolidated_Balance_Sheets_Pa" sheetId="7" r:id="rId7"/>
    <sheet name="Consolidated_Statements_of_Cas" sheetId="8" r:id="rId8"/>
    <sheet name="Consolidated_Statements_of_Tot" sheetId="116" r:id="rId9"/>
    <sheet name="Consolidated_Statements_of_Tot1" sheetId="10" r:id="rId10"/>
    <sheet name="Accounting_Policies" sheetId="117" r:id="rId11"/>
    <sheet name="Goodwill_and_Intangible_Assets" sheetId="118" r:id="rId12"/>
    <sheet name="Business_Combinations_and_Disc" sheetId="119" r:id="rId13"/>
    <sheet name="Accounts_Receivable_Net" sheetId="120" r:id="rId14"/>
    <sheet name="Inventories_Net" sheetId="121" r:id="rId15"/>
    <sheet name="Property_Plant_and_Equipment_N" sheetId="122" r:id="rId16"/>
    <sheet name="LongTerm_Debt" sheetId="123" r:id="rId17"/>
    <sheet name="Financial_Instruments" sheetId="124" r:id="rId18"/>
    <sheet name="Income_Taxes" sheetId="125" r:id="rId19"/>
    <sheet name="Retirement_Plans_Postretiremen" sheetId="126" r:id="rId20"/>
    <sheet name="StockBased_Compensation" sheetId="127" r:id="rId21"/>
    <sheet name="Leases" sheetId="128" r:id="rId22"/>
    <sheet name="Shareholders_Equity" sheetId="129" r:id="rId23"/>
    <sheet name="Commitments_and_Contingencies" sheetId="130" r:id="rId24"/>
    <sheet name="Business_Segments" sheetId="131" r:id="rId25"/>
    <sheet name="Supplemental_Cash_Flow_Informa" sheetId="132" r:id="rId26"/>
    <sheet name="Other_Expenses" sheetId="133" r:id="rId27"/>
    <sheet name="Subsequent_Events" sheetId="134" r:id="rId28"/>
    <sheet name="SCHEDULE_II_Valuation_and_Qual" sheetId="135" r:id="rId29"/>
    <sheet name="Accounting_Policies_Policies" sheetId="136" r:id="rId30"/>
    <sheet name="Accounting_Policies_Tables" sheetId="137" r:id="rId31"/>
    <sheet name="Goodwill_and_Intangible_Assets1" sheetId="138" r:id="rId32"/>
    <sheet name="Business_Combinations_and_Disc1" sheetId="139" r:id="rId33"/>
    <sheet name="Accounts_Receivable_Net_Tables" sheetId="140" r:id="rId34"/>
    <sheet name="Inventories_Net_Tables" sheetId="141" r:id="rId35"/>
    <sheet name="Property_Plant_and_Equipment_N1" sheetId="142" r:id="rId36"/>
    <sheet name="LongTerm_Debt_Tables" sheetId="143" r:id="rId37"/>
    <sheet name="Income_Taxes_Tables" sheetId="144" r:id="rId38"/>
    <sheet name="Retirement_Plans_Postretiremen1" sheetId="145" r:id="rId39"/>
    <sheet name="StockBased_Compensation_Tables" sheetId="146" r:id="rId40"/>
    <sheet name="Leases_Tables" sheetId="147" r:id="rId41"/>
    <sheet name="Commitments_and_Contingencies_" sheetId="148" r:id="rId42"/>
    <sheet name="Business_Segments_Tables" sheetId="149" r:id="rId43"/>
    <sheet name="Supplemental_Cash_Flow_Informa1" sheetId="150" r:id="rId44"/>
    <sheet name="Accounting_Policies_Additional" sheetId="151" r:id="rId45"/>
    <sheet name="Estimated_Service_Lives_of_Pro" sheetId="46" r:id="rId46"/>
    <sheet name="Fair_Value_of_Stock_Option_Awa" sheetId="47" r:id="rId47"/>
    <sheet name="Components_of_Changes_in_Accum" sheetId="48" r:id="rId48"/>
    <sheet name="Reclassifications_Out_of_Accum" sheetId="49" r:id="rId49"/>
    <sheet name="Basic_and_Diluted_Earnings_Per" sheetId="50" r:id="rId50"/>
    <sheet name="Changes_In_Goodwill_Detail" sheetId="152" r:id="rId51"/>
    <sheet name="Intangible_Assets_Subject_to_A" sheetId="153" r:id="rId52"/>
    <sheet name="Intangible_Assets_Deemed_to_Ha" sheetId="154" r:id="rId53"/>
    <sheet name="Goodwill_and_Intangible_Assets2" sheetId="54" r:id="rId54"/>
    <sheet name="Schedule_of_Acquired_Other_Int" sheetId="55" r:id="rId55"/>
    <sheet name="Estimated_Amortization_Expense" sheetId="155" r:id="rId56"/>
    <sheet name="Business_Combinations_and_Disc2" sheetId="156" r:id="rId57"/>
    <sheet name="Discontinued_Operations_Relate" sheetId="58" r:id="rId58"/>
    <sheet name="Accounts_Receivable_Net_Detail" sheetId="157" r:id="rId59"/>
    <sheet name="Accounts_Receivable_Net_Additi" sheetId="60" r:id="rId60"/>
    <sheet name="Inventories_Net_Detail" sheetId="158" r:id="rId61"/>
    <sheet name="Property_Plant_and_Equipment_N2" sheetId="159" r:id="rId62"/>
    <sheet name="Gross_Asset_Value_and_Related_" sheetId="160" r:id="rId63"/>
    <sheet name="Property_Plant_and_Equipment_N3" sheetId="64" r:id="rId64"/>
    <sheet name="Long_Term_Debt_Detail" sheetId="65" r:id="rId65"/>
    <sheet name="Long_Term_Debt_Parenthetical_D" sheetId="161" r:id="rId66"/>
    <sheet name="LongTerm_Debt_Additional_infor" sheetId="162" r:id="rId67"/>
    <sheet name="Senior_Unsecured_Credit_Facili" sheetId="68" r:id="rId68"/>
    <sheet name="Principal_Amount_Effective_Int" sheetId="69" r:id="rId69"/>
    <sheet name="Long_Term_Debt_Maturities_Deta" sheetId="163" r:id="rId70"/>
    <sheet name="Financial_Instruments_Addition" sheetId="71" r:id="rId71"/>
    <sheet name="Components_of_Income_Tax_Expen" sheetId="72" r:id="rId72"/>
    <sheet name="Income_Taxes_Additional_Inform" sheetId="164" r:id="rId73"/>
    <sheet name="Effective_Income_Tax_Rate_on_C" sheetId="74" r:id="rId74"/>
    <sheet name="Components_of_Deferred_Tax_Ass" sheetId="165" r:id="rId75"/>
    <sheet name="Deferred_Tax_Assets_and_Liabil" sheetId="166" r:id="rId76"/>
    <sheet name="Unrecognized_Tax_Benefits_Excl" sheetId="77" r:id="rId77"/>
    <sheet name="Schedule_of_Components_of_Net_" sheetId="78" r:id="rId78"/>
    <sheet name="Net_Periodic_benefit_Cost_Reco" sheetId="79" r:id="rId79"/>
    <sheet name="Net_Periodic_Benefit_Cost_Not_" sheetId="167" r:id="rId80"/>
    <sheet name="Retirement_Plans_Postretiremen2" sheetId="81" r:id="rId81"/>
    <sheet name="Change_in_Projected_Benefit_Ob" sheetId="82" r:id="rId82"/>
    <sheet name="Schedule_of_Change_In_Plan_Ass" sheetId="83" r:id="rId83"/>
    <sheet name="Schedule_of_Funded_Status_Deta" sheetId="168" r:id="rId84"/>
    <sheet name="Schedule_of_Amounts_Recognized" sheetId="169" r:id="rId85"/>
    <sheet name="Schedule_of_Accumulated_Benefi" sheetId="170" r:id="rId86"/>
    <sheet name="Schedule_of_Weighted_Average_A" sheetId="87" r:id="rId87"/>
    <sheet name="Schedule_of_Target_Assets_Allo" sheetId="88" r:id="rId88"/>
    <sheet name="Schedule_of_Fair_Values_of_Pen" sheetId="171" r:id="rId89"/>
    <sheet name="Schedule_Of_Change_In_Fair_Val" sheetId="172" r:id="rId90"/>
    <sheet name="Schedule_Of_Expected_Benefit_P" sheetId="173" r:id="rId91"/>
    <sheet name="Schedule_of_Assumed_Health_Car" sheetId="92" r:id="rId92"/>
    <sheet name="Schedule_of_One_PercentagePoin" sheetId="93" r:id="rId93"/>
    <sheet name="StockBased_Compensation_Additi" sheetId="174" r:id="rId94"/>
    <sheet name="Summary_Information_of_Stock_O" sheetId="95" r:id="rId95"/>
    <sheet name="Summary_Information_For_Incent" sheetId="96" r:id="rId96"/>
    <sheet name="StockBased_Compensation_Expens" sheetId="97" r:id="rId97"/>
    <sheet name="StockBased_Compensation_Expens1" sheetId="98" r:id="rId98"/>
    <sheet name="Leases_Additional_Information_" sheetId="99" r:id="rId99"/>
    <sheet name="Future_Minimum_Lease_and_Royal" sheetId="175" r:id="rId100"/>
    <sheet name="Shareholders_Equity_Additional" sheetId="101" r:id="rId101"/>
    <sheet name="Commitments_and_Contingencies_1" sheetId="176" r:id="rId102"/>
    <sheet name="Changes_in_Asset_Retirement_Ob" sheetId="103" r:id="rId103"/>
    <sheet name="Contractual_Purchase_Commitmen" sheetId="177" r:id="rId104"/>
    <sheet name="Business_Segments_Additional_I" sheetId="178" r:id="rId105"/>
    <sheet name="Financial_Data_for_Continuing_" sheetId="106" r:id="rId106"/>
    <sheet name="Net_Sales_By_Product_Line_Deta" sheetId="107" r:id="rId107"/>
    <sheet name="Domestic_and_Foreign_Total_Rev" sheetId="108" r:id="rId108"/>
    <sheet name="Components_of_Change_in_Other_" sheetId="109" r:id="rId109"/>
    <sheet name="Supplemental_Cash_Flow_Informa2" sheetId="110" r:id="rId110"/>
    <sheet name="Noncash_Investing_and_Financin" sheetId="111" r:id="rId111"/>
    <sheet name="Other_Expenses_Additional_Info" sheetId="112" r:id="rId112"/>
    <sheet name="Subsequent_Events_Additional_I" sheetId="113" r:id="rId113"/>
    <sheet name="Recovered_Sheet1" sheetId="114" r:id="rId114"/>
  </sheets>
  <calcPr calcId="0"/>
</workbook>
</file>

<file path=xl/sharedStrings.xml><?xml version="1.0" encoding="utf-8"?>
<sst xmlns="http://schemas.openxmlformats.org/spreadsheetml/2006/main" count="11886" uniqueCount="1721">
  <si>
    <t>Document and Entity Information (USD $)</t>
  </si>
  <si>
    <t>12 Months Ended</t>
  </si>
  <si>
    <t>Dec. 31, 2013</t>
  </si>
  <si>
    <t>Feb. 14, 2014</t>
  </si>
  <si>
    <t>Jun. 28, 2013</t>
  </si>
  <si>
    <t>Document Information</t>
  </si>
  <si>
    <t>'</t>
  </si>
  <si>
    <t>Document Type</t>
  </si>
  <si>
    <t>'10-K</t>
  </si>
  <si>
    <t>Amendment Flag</t>
  </si>
  <si>
    <t>'false</t>
  </si>
  <si>
    <t>Document Period End Date</t>
  </si>
  <si>
    <t>Document Fiscal Year Focus</t>
  </si>
  <si>
    <t>'2013</t>
  </si>
  <si>
    <t>Document Fiscal Period Focus</t>
  </si>
  <si>
    <t>'FY</t>
  </si>
  <si>
    <t>Trading Symbol</t>
  </si>
  <si>
    <t>'MLM</t>
  </si>
  <si>
    <t>Entity Registrant Name</t>
  </si>
  <si>
    <t>'MARTIN MARIETTA MATERIALS INC</t>
  </si>
  <si>
    <t>Entity Central Index Key</t>
  </si>
  <si>
    <t>'000091607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Thousands, except Per Share data, unless otherwise specified</t>
  </si>
  <si>
    <t>Dec. 31, 2012</t>
  </si>
  <si>
    <t>Dec. 31, 2011</t>
  </si>
  <si>
    <t>Net sales</t>
  </si>
  <si>
    <t>Freight and delivery revenues</t>
  </si>
  <si>
    <t>Total revenues</t>
  </si>
  <si>
    <t>Cost of sales</t>
  </si>
  <si>
    <t>Freight and delivery costs</t>
  </si>
  <si>
    <t>Total cost of revenues</t>
  </si>
  <si>
    <t>Gross Profit</t>
  </si>
  <si>
    <t>Selling, general and administrative expenses</t>
  </si>
  <si>
    <t>Business development costs</t>
  </si>
  <si>
    <t>Other operating income, net</t>
  </si>
  <si>
    <t>Earnings from Operations</t>
  </si>
  <si>
    <t>Interest expense</t>
  </si>
  <si>
    <t>Other nonoperating expenses and (income), net</t>
  </si>
  <si>
    <t>Earnings from continuing operations before taxes on income</t>
  </si>
  <si>
    <t>Taxes on income</t>
  </si>
  <si>
    <t>Earnings from Continuing Operations</t>
  </si>
  <si>
    <t>(Loss) gain on discontinued operations, net of related tax (benefit) expense of $(417), $(801) and $2,191, respectively</t>
  </si>
  <si>
    <t>Consolidated net earnings</t>
  </si>
  <si>
    <t>Less: Net (loss) earnings attributable to noncontrolling interests</t>
  </si>
  <si>
    <t>Net Earnings Attributable to Martin Marietta Materials, Inc.</t>
  </si>
  <si>
    <t>Net Earnings (Loss) Attributable to Martin Marietta Materials, Inc.</t>
  </si>
  <si>
    <t>Earnings from continuing operations</t>
  </si>
  <si>
    <t>Discontinued operations</t>
  </si>
  <si>
    <t>Net Earnings (Loss) Attributable to Martin Marietta Materials, Inc. Per Common Share (see Note A)</t>
  </si>
  <si>
    <t>Basic from continuing operations attributable to common shareholders</t>
  </si>
  <si>
    <t>Discontinued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onsolidated Statements of Earnings (Parenthetical) (USD $)</t>
  </si>
  <si>
    <t>In Thousands, unless otherwise specified</t>
  </si>
  <si>
    <t>(Loss) gain on discontinued operations, related tax (benefit) expense</t>
  </si>
  <si>
    <t>Consolidated Statements of Comprehensive Earnings (USD $)</t>
  </si>
  <si>
    <t>Defined benefit pension and postretirement plans:</t>
  </si>
  <si>
    <t>Net gain (loss) arising during period, net of tax of $36,294, $(19,724) and $(21,911), respectively</t>
  </si>
  <si>
    <t>Prior service credit arising during period, net of tax of $4,112 in 2011</t>
  </si>
  <si>
    <t>Amortization of prior service credit, net of tax of $(1,111), $(1,103) and $(477), respectively</t>
  </si>
  <si>
    <t>Amortization of actuarial loss, net of tax of $6,211, $4,799 and $2,468, respectively</t>
  </si>
  <si>
    <t>Amount recognized in net periodic pension cost due to settlement, net of tax of $289, $308 and $148, respectively</t>
  </si>
  <si>
    <t>Other Comprehensive Income Defined Benefit Plans Adjustment Net Of Tax Including Portion Attributable To Noncontrolling Interest, Total</t>
  </si>
  <si>
    <t>Foreign currency translation (loss) gain</t>
  </si>
  <si>
    <t>Amortization of terminated value of forward starting interest rate swap agreements into interest expense, net of tax of $438, $409 and $381, respectively</t>
  </si>
  <si>
    <t>Other Comprehensive Income (Loss), Net of Tax, Including Portion Attributable to Noncontrolling Interest, Total</t>
  </si>
  <si>
    <t>Consolidated comprehensive earnings</t>
  </si>
  <si>
    <t>Less: Comprehensive (loss) earnings attributable to noncontrolling interests</t>
  </si>
  <si>
    <t>Comprehensive Earnings Attributable to Martin Marietta Materials, Inc.</t>
  </si>
  <si>
    <t>Consolidated Statements of Comprehensive Earnings (Parenthetical) (USD $)</t>
  </si>
  <si>
    <t>Net gain (loss) arising during period, tax</t>
  </si>
  <si>
    <t>Prior service credit arising during period, tax</t>
  </si>
  <si>
    <t>Amortization of prior service credit, tax</t>
  </si>
  <si>
    <t>Amortization of actuarial loss, tax</t>
  </si>
  <si>
    <t>Amount recognized in net periodic pension cost due to settlement, tax</t>
  </si>
  <si>
    <t>Amortization of terminated value of forward starting interest rate swap agreements into interest expense, tax</t>
  </si>
  <si>
    <t>Consolidated Balance Sheets (USD $)</t>
  </si>
  <si>
    <t>Current Assets:</t>
  </si>
  <si>
    <t>Cash and cash equivalents</t>
  </si>
  <si>
    <t>Accounts receivable, net</t>
  </si>
  <si>
    <t>Inventories, net</t>
  </si>
  <si>
    <t>Current deferred income tax benefits</t>
  </si>
  <si>
    <t>Other current assets</t>
  </si>
  <si>
    <t>Total Current Assets</t>
  </si>
  <si>
    <t>Property, plant and equipment, net</t>
  </si>
  <si>
    <t>Goodwill</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Other current liabilities</t>
  </si>
  <si>
    <t>Total Current Liabilities</t>
  </si>
  <si>
    <t>Long-term debt</t>
  </si>
  <si>
    <t>Pension, postretirement and postemployment benefits</t>
  </si>
  <si>
    <t>Noncurrent deferred income taxes</t>
  </si>
  <si>
    <t>Other noncurrent liabilities</t>
  </si>
  <si>
    <t>Total Liabilities</t>
  </si>
  <si>
    <t>Equity:</t>
  </si>
  <si>
    <t>Common stock ($0.01 par value; 100,000,000 shares authorized; 46,261,000 and 46,002,000 shares outstanding at December 31, 2013 and 2012, respectively)</t>
  </si>
  <si>
    <t>Preferred stock ($0.01 par value; 10,000,000 shares authorized; no shares outstanding)</t>
  </si>
  <si>
    <t>'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Consolidated Statements of Cash Flows (USD $)</t>
  </si>
  <si>
    <t>Cash Flows from Operating Activities:</t>
  </si>
  <si>
    <t>Adjustments to reconcile consolidated net earnings to net cash provided by operating activities:</t>
  </si>
  <si>
    <t>Depreciation, depletion and amortization</t>
  </si>
  <si>
    <t>Stock-based compensation expense</t>
  </si>
  <si>
    <t>Gains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Proceeds from divestitures and sales of assets</t>
  </si>
  <si>
    <t>Loan to affiliate</t>
  </si>
  <si>
    <t>Net Cash Used for Investing Activities</t>
  </si>
  <si>
    <t>Cash Flows from Financing Activities:</t>
  </si>
  <si>
    <t>Borrowings of long-term debt</t>
  </si>
  <si>
    <t>Repayments of long-term debt</t>
  </si>
  <si>
    <t>Debt issuance costs</t>
  </si>
  <si>
    <t>Change in bank overdraft</t>
  </si>
  <si>
    <t>Payments on capital lease obligations</t>
  </si>
  <si>
    <t>Dividends paid</t>
  </si>
  <si>
    <t>Distributions to owners of noncontrolling interests</t>
  </si>
  <si>
    <t>Purchase of remaining interest in existing subsidiaries</t>
  </si>
  <si>
    <t>Issuances of common stock</t>
  </si>
  <si>
    <t>Net Cash Used for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Consolidated Statements of Total Equity (USD $)</t>
  </si>
  <si>
    <t>In Thousands, except Share data</t>
  </si>
  <si>
    <t>Total</t>
  </si>
  <si>
    <t>Common Stock</t>
  </si>
  <si>
    <t>Additional Paid-In Capital</t>
  </si>
  <si>
    <t>Accumulated Other Comprehensive Earnings/ (Loss)</t>
  </si>
  <si>
    <t>Retained Earnings</t>
  </si>
  <si>
    <t>Noncontrolling Interests</t>
  </si>
  <si>
    <t>Beginning Balance at Dec. 31, 2010</t>
  </si>
  <si>
    <t>Beginning Balance (in shares) at Dec. 31, 2010</t>
  </si>
  <si>
    <t>Other comprehensive earnings (loss)</t>
  </si>
  <si>
    <t>Dividends declared ($1.60 per common share)</t>
  </si>
  <si>
    <t>Issuances of common stock for stock award plans (in shares)</t>
  </si>
  <si>
    <t>Issuances of common stock for stock award plan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Total Equity (Parenthetical) (USD $)</t>
  </si>
  <si>
    <t>Cash dividends declared per common share</t>
  </si>
  <si>
    <t>Accounting Policies</t>
  </si>
  <si>
    <t>Note A: Accounting Policies</t>
  </si>
  <si>
    <r>
      <t>Organization.</t>
    </r>
    <r>
      <rPr>
        <sz val="10"/>
        <color theme="1"/>
        <rFont val="Times New Roman"/>
        <family val="1"/>
      </rPr>
      <t>    Martin Marietta Materials, Inc., (the “Corporation”) is engaged principally in the construction aggregates business. The aggregates product line accounted for 69% of consolidated 2013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vertically-integrated operations, i.e., asphalt products, ready mixed concrete and road paving construction services (which accounted for 19% of consolidated 2013 net sales), are sold and shipped from a network of nearly 300 quarries, distribution facilities and plants to customers in 30 states, Canada, the Bahamas and the Caribbean Islands. The aggregates and vertically-integrated operations are reported collectively as the “Aggregates business”. As of December 31, 2013, the Aggregates business contains the following reportable segments: Mid-America Group, Southeast Group and West Group. The Mid-America Group operates in Indiana, Iowa, Kentucky, Maryland, Minnesota, eastern Nebraska, North Carolina, North Dakota, Ohio, South Carolina, Virginia, Washington and West Virginia. The Southeast Group has operations in Alabama, Florida, Georgia, Mississippi, Tennessee, Nova Scotia and the Bahamas. The West Group operates in Arkansas, Colorado, Kansas, Louisiana, Missouri, western Nebraska, Nevada, Oklahoma, Texas, Utah and Wyoming. The following states accounted for 59% of the Aggregates business’ 2013 net sales: Texas, North Carolina, Colorado, Iowa and Georgia.</t>
    </r>
  </si>
  <si>
    <t>In addition to the Aggregates business, the Corporation has a Specialty Products segment, accounting for 12% of consolidated 2013 net sales, that produces magnesia-based chemicals products used in industrial, agricultural and environmental applications and dolomitic lime sold primarily to customers in the steel industry.</t>
  </si>
  <si>
    <r>
      <t>Use of Estimates.</t>
    </r>
    <r>
      <rPr>
        <sz val="10"/>
        <color theme="1"/>
        <rFont val="Times New Roman"/>
        <family val="1"/>
      </rPr>
      <t xml:space="preserve"> The preparation of the Corporation’s consolidated financial statements in conformity with accounting principles generally accepted in the United State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taxes on income and retirement and other postemployment benefits. These estimates and assumptions are based on management’s best estimates and judgment. Management evaluates it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of these estimates and assumptions. As future events and their effects cannot be determined with precision, actual results could differ significantly from these estimates. Changes in estimates, including those resulting from continuing changes in the economic environment, are reflected in the financial statements for the period in which the change in estimate occurs.</t>
    </r>
  </si>
  <si>
    <r>
      <t>Basis of Consolidation</t>
    </r>
    <r>
      <rPr>
        <b/>
        <sz val="10"/>
        <color theme="1"/>
        <rFont val="Times New Roman"/>
        <family val="1"/>
      </rPr>
      <t>.</t>
    </r>
    <r>
      <rPr>
        <sz val="10"/>
        <color theme="1"/>
        <rFont val="Times New Roman"/>
        <family val="1"/>
      </rPr>
      <t>    The consolidated financial statements include the accounts of the Corporation and its wholly-owned and majority-owned subsidiaries. Partially-owned affiliates are either consolidated or accounted for at cost or as equity investments, depending on the level of ownership interest or the Corporation’s ability to exercise control over the affiliates’ operations. Intercompany balances and transactions have been eliminated in consolidation.</t>
    </r>
  </si>
  <si>
    <r>
      <t>Revenue Recognition</t>
    </r>
    <r>
      <rPr>
        <b/>
        <sz val="10"/>
        <color theme="1"/>
        <rFont val="Times New Roman"/>
        <family val="1"/>
      </rPr>
      <t>.</t>
    </r>
    <r>
      <rPr>
        <sz val="10"/>
        <color theme="1"/>
        <rFont val="Times New Roman"/>
        <family val="1"/>
      </rPr>
      <t>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road paving business are recognized using the percentage 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t>
    </r>
  </si>
  <si>
    <r>
      <t>Freight and Delivery Costs</t>
    </r>
    <r>
      <rPr>
        <b/>
        <sz val="10"/>
        <color theme="1"/>
        <rFont val="Times New Roman"/>
        <family val="1"/>
      </rPr>
      <t>.    </t>
    </r>
    <r>
      <rPr>
        <sz val="10"/>
        <color theme="1"/>
        <rFont val="Times New Roman"/>
        <family val="1"/>
      </rPr>
      <t>Freight and delivery costs represent pass-through transportation costs incurred and paid by the Corporation to third-party carriers to deliver products to customers. These costs are then billed to the Corporation’s customers.</t>
    </r>
  </si>
  <si>
    <r>
      <t>Cash and Cash Equivalents</t>
    </r>
    <r>
      <rPr>
        <b/>
        <sz val="10"/>
        <color theme="1"/>
        <rFont val="Times New Roman"/>
        <family val="1"/>
      </rPr>
      <t>.</t>
    </r>
    <r>
      <rPr>
        <sz val="10"/>
        <color theme="1"/>
        <rFont val="Times New Roman"/>
        <family val="1"/>
      </rPr>
      <t>    Cash equivalents are comprised of highly-liquid instruments with original maturities of three months or less from the date of purchase. The Corporation manages its cash and cash equivalents to ensure that short-term operating cash needs are met and that excess funds are managed efficiently. The Corporation subsidizes shortages in operating cash through short-term borrowing facilities. The Corporation utilizes excess cash to either pay down short-term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t>
    </r>
  </si>
  <si>
    <r>
      <t>Customer Receivables.    </t>
    </r>
    <r>
      <rPr>
        <sz val="10"/>
        <color theme="1"/>
        <rFont val="Times New Roman"/>
        <family val="1"/>
      </rPr>
      <t>Customer receivables are stated at cost. The Corporation does not charge interest on customer accounts receivable.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t>
    </r>
  </si>
  <si>
    <r>
      <t>Inventories Valuation</t>
    </r>
    <r>
      <rPr>
        <b/>
        <sz val="10"/>
        <color theme="1"/>
        <rFont val="Times New Roman"/>
        <family val="1"/>
      </rPr>
      <t>.</t>
    </r>
    <r>
      <rPr>
        <sz val="10"/>
        <color theme="1"/>
        <rFont val="Times New Roman"/>
        <family val="1"/>
      </rPr>
      <t>    Inventories are stated at the lower of cost or market. Costs for finished products and in process inventories are determined by the first-in, first-out method. The Corporation records an allowance for finished product inventories in excess of sales for a twelve-month period, as measured by historical sales. The Corporation also establishes an allowance for expendable parts over five years old and supplies over one year old.</t>
    </r>
  </si>
  <si>
    <t>Post-production stripping costs, which represent costs of removing overburden and waste materials to access mineral deposits, are recorded as a component of inventory and recognized in cost of sales in the same period as the revenue from the sale of the inventory.</t>
  </si>
  <si>
    <r>
      <t>Properties and Depreciation</t>
    </r>
    <r>
      <rPr>
        <b/>
        <sz val="10"/>
        <color theme="1"/>
        <rFont val="Times New Roman"/>
        <family val="1"/>
      </rPr>
      <t>.</t>
    </r>
    <r>
      <rPr>
        <sz val="10"/>
        <color theme="1"/>
        <rFont val="Times New Roman"/>
        <family val="1"/>
      </rPr>
      <t xml:space="preserve"> Property, plant and equipment are stated at cost. The estimated service lives for property, plant and equipment are as follows:</t>
    </r>
  </si>
  <si>
    <t>Class of Assets</t>
  </si>
  <si>
    <t>  </t>
  </si>
  <si>
    <t>Range of Service Lives</t>
  </si>
  <si>
    <t>Buildings</t>
  </si>
  <si>
    <t>2 to 30 years  </t>
  </si>
  <si>
    <t>Machinery &amp; Equipment</t>
  </si>
  <si>
    <t>2 to 30 years  </t>
  </si>
  <si>
    <t>Land Improvements</t>
  </si>
  <si>
    <t>2 to 60 years  </t>
  </si>
  <si>
    <t>The Corporation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t>
  </si>
  <si>
    <t>The Corporation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expensed as incurred as periodic inventory production costs.</t>
  </si>
  <si>
    <t>Mineral reserves and mineral interests acquired in connection with a business combination are valued using an income approach over the life of the proven and probable reserves.</t>
  </si>
  <si>
    <t>Depreciation is computed over estimated service lives, principally by the straight-line method. Depletion of mineral deposits is calculated over proven and probable reserves by the units-of-production method on a quarry-by-quarry basis.</t>
  </si>
  <si>
    <t>Property, plant and equipment are reviewed for impairment whenever facts and circumstances indicate that the carrying amount of an asset may not be recoverable. An impairment loss is recognized if expected future undiscounted cash flows over the estimated remaining service life of the related asset are less than its carrying value.</t>
  </si>
  <si>
    <r>
      <t>Repair and Maintenance Costs.</t>
    </r>
    <r>
      <rPr>
        <sz val="10"/>
        <color theme="1"/>
        <rFont val="Times New Roman"/>
        <family val="1"/>
      </rPr>
      <t>    Repair and maintenance costs that do not substantially extend the life of the Corporation’s plant and equipment are expensed as incurred.</t>
    </r>
  </si>
  <si>
    <r>
      <t>Goodwill and Intangible Assets.</t>
    </r>
    <r>
      <rPr>
        <sz val="10"/>
        <color theme="1"/>
        <rFont val="Times New Roman"/>
        <family val="1"/>
      </rPr>
      <t>    Goodwill represents the excess purchase price paid for acquired businesses over the estimated fair value of identifiable assets and liabilities. The carrying value of goodwill is reviewed annually, as of October 1, for impairment. An interim review is performed between annual tests if facts or circumstances indicate potential impairment. If an impairment review indicates that the carrying value is impaired, a charge is recorded.</t>
    </r>
  </si>
  <si>
    <t>The Corporation’s reporting units, which represent the level at which goodwill is tested for impairment, are based on its geographic regions. Goodwill is allocated to each reporting unit based on the location of acquisitions and divestitures at the time of consummation.</t>
  </si>
  <si>
    <t>Other intangibles represent amounts assigned principally to contractual agreements and are amortized ratably over periods based on related contractual terms. The carrying value of other amortizable intangibles is reviewed if facts and circumstances indicate potential impairment. If this review determines that the carrying value is impaired, a charge is recorded.</t>
  </si>
  <si>
    <r>
      <t>Retirement Plans and Postretirement Benefits.</t>
    </r>
    <r>
      <rPr>
        <sz val="10"/>
        <color theme="1"/>
        <rFont val="Times New Roman"/>
        <family val="1"/>
      </rPr>
      <t>    The Corporation sponsors defined benefit retirement plans and also provides other postretirement benefits. The Corporation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t>
    </r>
  </si>
  <si>
    <r>
      <t>Stock-Based Compensation.</t>
    </r>
    <r>
      <rPr>
        <sz val="10"/>
        <color theme="1"/>
        <rFont val="Times New Roman"/>
        <family val="1"/>
      </rPr>
      <t>    The Corporation has stock-based compensation plans for employees and its Board of Directors. The Corporation recognizes all forms of stock-based payments to employees, including stock options, as compensation expense. The compensation expense is the fair value of the awards at the measurement date and is recognized over the requisite service period.</t>
    </r>
  </si>
  <si>
    <t>The Corporation uses the accelerated expense recognition method for stock options. The accelerated recognition method requires stock options that vest ratably to be divided into tranches. The expense for each tranche is allocated to its particular vesting period.</t>
  </si>
  <si>
    <t>The Corporation expenses the fair value of restricted stock awards, incentive compensation awards and Board of Directors’ fees paid in the form of common stock based on the closing price of the Corporation’s common stock on the awards’ respective grant dates.</t>
  </si>
  <si>
    <t>The Corporation uses the lattice valuation model to determine the fair value of stock option awards. The lattice valuation model takes into account employees’ exercise patterns based on changes in the Corporation’s stock price and other variables. The period of time for which options are expected to be outstanding, or expected term of the option, is a derived output of the lattice valuation model. The Corporation considers the following factors when estimating the expected term of options: vesting period of the award, expected volatility of the underlying stock, employees’ ages and external data. Key assumptions used in determining the fair value of the stock options awarded in 2013, 2012 and 2011 were:</t>
  </si>
  <si>
    <r>
      <t> </t>
    </r>
    <r>
      <rPr>
        <sz val="7.5"/>
        <color theme="1"/>
        <rFont val="Calibri"/>
        <family val="2"/>
        <scheme val="minor"/>
      </rPr>
      <t> </t>
    </r>
  </si>
  <si>
    <t>  Risk-free interest rate</t>
  </si>
  <si>
    <t>2.82%  </t>
  </si>
  <si>
    <t>  Dividend yield</t>
  </si>
  <si>
    <t>1.90%  </t>
  </si>
  <si>
    <t>  Volatility factor</t>
  </si>
  <si>
    <t>36.70%  </t>
  </si>
  <si>
    <t>  Expected term</t>
  </si>
  <si>
    <t>8.6 years</t>
  </si>
  <si>
    <t>7.3 years</t>
  </si>
  <si>
    <t>7.2 years  </t>
  </si>
  <si>
    <t>Based on these assumptions, the weighted-average fair value of each stock option granted was $36.48, $22.18 and $29.94 for 2013, 2012 and 2011, respectively.</t>
  </si>
  <si>
    <t>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rporation’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rporation estimates forfeitures and will ultimately recognize compensation cost only for those stock-based awards that vest.</t>
  </si>
  <si>
    <t>The Corporation recognizes income tax benefits resulting from the payment of dividend equivalents on unvested stock-based payments as an increase to additional paid-in capital and includes them in the pool of excess tax benefits.</t>
  </si>
  <si>
    <r>
      <t>Environmental Matters.    </t>
    </r>
    <r>
      <rPr>
        <sz val="10"/>
        <color theme="1"/>
        <rFont val="Times New Roman"/>
        <family val="1"/>
      </rPr>
      <t>The Corporation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estimate of fair value is affected by management’s assumptions regarding the scope of the work required, inflation rates and quarry closure dates.</t>
    </r>
  </si>
  <si>
    <t>Further, the Corporation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These costs are not discounted to their present value or offset for potential insurance or other claims or potential gains from future alternative uses for a site.</t>
  </si>
  <si>
    <r>
      <t>Income Taxes</t>
    </r>
    <r>
      <rPr>
        <b/>
        <sz val="10"/>
        <color theme="1"/>
        <rFont val="Times New Roman"/>
        <family val="1"/>
      </rPr>
      <t>.</t>
    </r>
    <r>
      <rPr>
        <sz val="10"/>
        <color theme="1"/>
        <rFont val="Times New Roman"/>
        <family val="1"/>
      </rPr>
      <t>    Deferred income tax assets and liabilities on the consolidated balance sheets reflect the net tax effects of temporary differences between the carrying amounts of assets and liabilities for financial reporting purposes and the amounts used for income tax purposes, net of valuation allowances.</t>
    </r>
  </si>
  <si>
    <r>
      <t>Uncertain Tax Positions.    </t>
    </r>
    <r>
      <rPr>
        <sz val="10"/>
        <color theme="1"/>
        <rFont val="Times New Roman"/>
        <family val="1"/>
      </rPr>
      <t>The Corporation recognizes a tax benefit when it is more-likely-than-not, based on the technical merits, that a tax position would be sustained upon examination by a taxing authority. The amount to be recognized is measured as the largest amount of tax benefit that is greater than 50 percent likely of being realized upon ultimate settlement with a taxing authority that has full knowledge of all relevant information. The Corporation’s unrecognized tax benefits are recorded in other current and other noncurrent liabilities, as appropriate, on the consolidated balance sheets.</t>
    </r>
  </si>
  <si>
    <t>The Corporation records interest accrued in relation to unrecognized tax benefits as income tax expense. Penalties, if incurred, are recorded as operating expenses in the consolidated statements of earnings.</t>
  </si>
  <si>
    <r>
      <t>Sales Taxes.    </t>
    </r>
    <r>
      <rPr>
        <sz val="10"/>
        <color theme="1"/>
        <rFont val="Times New Roman"/>
        <family val="1"/>
      </rPr>
      <t>Sales taxes collected from customers are recorded as liabilities until remitted to taxing authorities and therefore are not reflected in the consolidated statements of earnings.</t>
    </r>
  </si>
  <si>
    <r>
      <t>Research and Development Costs.    </t>
    </r>
    <r>
      <rPr>
        <sz val="10"/>
        <color theme="1"/>
        <rFont val="Times New Roman"/>
        <family val="1"/>
      </rPr>
      <t>Research and development costs are charged to operations as incurred.</t>
    </r>
  </si>
  <si>
    <r>
      <t>Start-Up Costs.</t>
    </r>
    <r>
      <rPr>
        <sz val="10"/>
        <color theme="1"/>
        <rFont val="Times New Roman"/>
        <family val="1"/>
      </rPr>
      <t>    Noncapital start-up costs for new facilities and products are charged to operations as incurred.</t>
    </r>
  </si>
  <si>
    <r>
      <t>Warranties.    </t>
    </r>
    <r>
      <rPr>
        <sz val="10"/>
        <color theme="1"/>
        <rFont val="Times New Roman"/>
        <family val="1"/>
      </rPr>
      <t>The Corporation’s construction contracts contain warranty provisions covering defects in equipment, materials, design or workmanship that generally run from nine months to one year after project completion. Because of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construction contracts carry longer warranty periods, ranging from two to ten years, for which the Corporation has accrued an estimate of warranty cost based on experience with the type of work and any known risks relative to the project. These costs were not material to the Corporation’s consolidated results of operations for the years ended December 31, 2013, 2012 and 2011.</t>
    </r>
  </si>
  <si>
    <r>
      <t>Consolidated Comprehensive Earnings and Accumulated Other Comprehensive Loss</t>
    </r>
    <r>
      <rPr>
        <sz val="10"/>
        <color theme="1"/>
        <rFont val="Times New Roman"/>
        <family val="1"/>
      </rPr>
      <t>. Consolidated comprehensive earnings for the Corporation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comprehensive earnings.</t>
    </r>
  </si>
  <si>
    <t>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t>
  </si>
  <si>
    <t>The components of the changes in accumulated other comprehensive loss and related cumulative noncurrent deferred tax assets are as follows:</t>
  </si>
  <si>
    <r>
      <t>  </t>
    </r>
    <r>
      <rPr>
        <i/>
        <sz val="7.5"/>
        <color theme="1"/>
        <rFont val="Times New Roman"/>
        <family val="1"/>
      </rPr>
      <t>years ended December 31</t>
    </r>
  </si>
  <si>
    <t>Pension and</t>
  </si>
  <si>
    <t>Postretirement</t>
  </si>
  <si>
    <t>Benefit Plans</t>
  </si>
  <si>
    <t>Foreign</t>
  </si>
  <si>
    <t>Currency</t>
  </si>
  <si>
    <t>Unamortized Value</t>
  </si>
  <si>
    <t>of Terminated</t>
  </si>
  <si>
    <t>Forward Starting</t>
  </si>
  <si>
    <t>Interest Rate Swap</t>
  </si>
  <si>
    <t>  (add 000)</t>
  </si>
  <si>
    <t>Accumulated other comprehensive loss at beginning of period</t>
  </si>
  <si>
    <t>    $</t>
  </si>
  <si>
    <t>  (108,189</t>
  </si>
  <si>
    <t>) </t>
  </si>
  <si>
    <t>$</t>
  </si>
  <si>
    <t>(4,137</t>
  </si>
  <si>
    <t>  (106,169)</t>
  </si>
  <si>
    <t>Other comprehensive earnings (loss) before reclassifications, net of tax</t>
  </si>
  <si>
    <t>(2,255</t>
  </si>
  <si>
    <t>--</t>
  </si>
  <si>
    <t>53,148 </t>
  </si>
  <si>
    <t>Amounts reclassified from accumulated other comprehensive loss, net of tax</t>
  </si>
  <si>
    <t>8,907 </t>
  </si>
  <si>
    <t>Other comprehensive earnings (loss), net of tax</t>
  </si>
  <si>
    <t>62,055 </t>
  </si>
  <si>
    <t>Accumulated other comprehensive loss at end of period</t>
  </si>
  <si>
    <t>(44,549</t>
  </si>
  <si>
    <t>    (3,467</t>
  </si>
  <si>
    <t>Cumulative noncurrent deferred tax assets at end of period</t>
  </si>
  <si>
    <t>31,467 </t>
  </si>
  <si>
    <t>(84,204</t>
  </si>
  <si>
    <t>    5,076</t>
  </si>
  <si>
    <t>(4,762</t>
  </si>
  <si>
    <t>Other comprehensive (loss) earnings before reclassifications, net of tax</t>
  </si>
  <si>
    <t>(30,105</t>
  </si>
  <si>
    <t>6,745 </t>
  </si>
  <si>
    <t>Other comprehensive (loss) earnings, net of tax</t>
  </si>
  <si>
    <t>(23,985</t>
  </si>
  <si>
    <t>(108,189</t>
  </si>
  <si>
    <t>73,588 </t>
  </si>
  <si>
    <t>(54,245</t>
  </si>
  <si>
    <t>(5,344</t>
  </si>
  <si>
    <t>(33,228</t>
  </si>
  <si>
    <t>(853</t>
  </si>
  <si>
    <t>3,851 </t>
  </si>
  <si>
    <t>(29,959</t>
  </si>
  <si>
    <t>58,277 </t>
  </si>
  <si>
    <t>Reclassifications out of accumulated other comprehensive loss are as follows:</t>
  </si>
  <si>
    <t>Affected line items in the</t>
  </si>
  <si>
    <t>consolidated statements of earnings</t>
  </si>
  <si>
    <t>  Pension and postretirement benefit plans</t>
  </si>
  <si>
    <t>Settlement charge</t>
  </si>
  <si>
    <t>Amortization of:</t>
  </si>
  <si>
    <t>      Prior service credit</t>
  </si>
  <si>
    <t>(2,807</t>
  </si>
  <si>
    <t>(2,789</t>
  </si>
  <si>
    <t>(1,206</t>
  </si>
  <si>
    <t>      Actuarial loss</t>
  </si>
  <si>
    <t>    15,704</t>
  </si>
  <si>
    <t>    12,134</t>
  </si>
  <si>
    <t>      6,239</t>
  </si>
  <si>
    <t>Cost of sales; Selling, general &amp; administrative expenses</t>
  </si>
  <si>
    <t>Tax effect</t>
  </si>
  <si>
    <t>(5,389</t>
  </si>
  <si>
    <t>(4,004</t>
  </si>
  <si>
    <t>(2,139</t>
  </si>
  <si>
    <t>  Total</t>
  </si>
  <si>
    <t>  Unamortized value of terminated forward starting interest rate swap</t>
  </si>
  <si>
    <t>Additional interest expense</t>
  </si>
  <si>
    <t>(438</t>
  </si>
  <si>
    <t>(409</t>
  </si>
  <si>
    <t>(381</t>
  </si>
  <si>
    <r>
      <t>Earnings Per Common Share</t>
    </r>
    <r>
      <rPr>
        <b/>
        <sz val="10"/>
        <color theme="1"/>
        <rFont val="Times New Roman"/>
        <family val="1"/>
      </rPr>
      <t>.    </t>
    </r>
    <r>
      <rPr>
        <sz val="10"/>
        <color theme="1"/>
        <rFont val="Times New Roman"/>
        <family val="1"/>
      </rPr>
      <t>The Corporation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rporation pays nonforfeitable dividend equivalents during the vesting period on its restricted stock awards and incentive stock awards, which results in these being considered participating securities.</t>
    </r>
  </si>
  <si>
    <t>The numerator for basic and diluted earnings per common share is net earnings attributable to Martin Marietta Materials, Inc., reduced by dividends and undistributed earnings attributable to the Corporation’s unvested restricted stock awards and incentive stock award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rporation’s Board of Directors under certain stock-based compensation arrangements if the conversion is dilutive.</t>
  </si>
  <si>
    <t>The following table reconciles the numerator and denominator for basic and diluted earnings per common share:</t>
  </si>
  <si>
    <t>years ended December 31</t>
  </si>
  <si>
    <t>  Net earnings from continuing operations attributable to Martin Marietta Materials, Inc.</t>
  </si>
  <si>
    <t>  Less: Distributed and undistributed earnings attributable to unvested awards</t>
  </si>
  <si>
    <t>  Basic and diluted net earnings attributable to common shareholders from continuing operations attributable to Martin Marietta Materials, Inc.</t>
  </si>
  <si>
    <t>  Basic and diluted net (loss) earnings attributable to common shareholders from discontinued operations</t>
  </si>
  <si>
    <t>(749</t>
  </si>
  <si>
    <t>(1,172</t>
  </si>
  <si>
    <t>  Basic and diluted net earnings attributable to common shareholders attributable to Martin Marietta Materials, Inc.</t>
  </si>
  <si>
    <t>  120,824</t>
  </si>
  <si>
    <t>  83,974</t>
  </si>
  <si>
    <t>  81,722</t>
  </si>
  <si>
    <t>  Basic weighted-average common shares outstanding</t>
  </si>
  <si>
    <t>  Effect of dilutive employee and director awards</t>
  </si>
  <si>
    <t>  Diluted weighted-average common shares outstanding</t>
  </si>
  <si>
    <r>
      <t>Reclassifications.</t>
    </r>
    <r>
      <rPr>
        <sz val="10"/>
        <color theme="1"/>
        <rFont val="Times New Roman"/>
        <family val="1"/>
      </rPr>
      <t xml:space="preserve"> Effective January 1, 2013, the Corporation reorganized the operations and management reporting structure of its Aggregates business, resulting in a change to its reportable segments. Segment information for prior years has been reclassified to conform to the presentation of the Corporation’s current reportable segments.</t>
    </r>
  </si>
  <si>
    <t>Goodwill and Intangible Assets</t>
  </si>
  <si>
    <t>Note B: Goodwill and Intangible Assets</t>
  </si>
  <si>
    <t>The following table shows the changes in goodwill, all of which relate to the Aggregates business, by reportable segment and in total:</t>
  </si>
  <si>
    <r>
      <t>    </t>
    </r>
    <r>
      <rPr>
        <i/>
        <sz val="7.5"/>
        <color theme="1"/>
        <rFont val="Times New Roman"/>
        <family val="1"/>
      </rPr>
      <t>years ended December 31</t>
    </r>
  </si>
  <si>
    <t>Mid-America</t>
  </si>
  <si>
    <t>Group</t>
  </si>
  <si>
    <t>Southeast</t>
  </si>
  <si>
    <t>West</t>
  </si>
  <si>
    <t>    (add 000)</t>
  </si>
  <si>
    <t>    Balance at beginning of period</t>
  </si>
  <si>
    <t>  263,868</t>
  </si>
  <si>
    <t>  302,335</t>
  </si>
  <si>
    <t>  616,204  </t>
  </si>
  <si>
    <t>    Acquisitions</t>
  </si>
  <si>
    <t>444  </t>
  </si>
  <si>
    <t>    Amounts allocated to divestitures</t>
  </si>
  <si>
    <t>(27</t>
  </si>
  <si>
    <t>(27) </t>
  </si>
  <si>
    <t>    Balance at end of period</t>
  </si>
  <si>
    <t>616,621  </t>
  </si>
  <si>
    <t>  50,001</t>
  </si>
  <si>
    <t>616,671  </t>
  </si>
  <si>
    <t>    Adjustments to purchase price allocations</t>
  </si>
  <si>
    <t>(467</t>
  </si>
  <si>
    <t>(467) </t>
  </si>
  <si>
    <t>616,204  </t>
  </si>
  <si>
    <t>Intangible assets subject to amortization consist of the following:</t>
  </si>
  <si>
    <t>    December 31</t>
  </si>
  <si>
    <t>Gross</t>
  </si>
  <si>
    <t>Amount</t>
  </si>
  <si>
    <t>Accumulated</t>
  </si>
  <si>
    <t>Amortization</t>
  </si>
  <si>
    <t>Net</t>
  </si>
  <si>
    <t>Balance</t>
  </si>
  <si>
    <t>    Noncompetition agreements</t>
  </si>
  <si>
    <t>  $</t>
  </si>
  <si>
    <t>(5,583</t>
  </si>
  <si>
    <t>    Customer relationships</t>
  </si>
  <si>
    <t>(6,160</t>
  </si>
  <si>
    <t>    Use rights and other</t>
  </si>
  <si>
    <t>(7,550</t>
  </si>
  <si>
    <t>    Total</t>
  </si>
  <si>
    <t>  43,849</t>
  </si>
  <si>
    <t> (19,293</t>
  </si>
  <si>
    <t>  24,556</t>
  </si>
  <si>
    <t>(5,476</t>
  </si>
  <si>
    <t>(4,100</t>
  </si>
  <si>
    <t>(6,416</t>
  </si>
  <si>
    <t>(15,992</t>
  </si>
  <si>
    <t>Intangible assets deemed to have an indefinite life and not being amortized consist of the following:</t>
  </si>
  <si>
    <t>December 31</t>
  </si>
  <si>
    <t>Aggregates</t>
  </si>
  <si>
    <t>Business</t>
  </si>
  <si>
    <t>Specialty</t>
  </si>
  <si>
    <t>Products</t>
  </si>
  <si>
    <t>(add 000)</t>
  </si>
  <si>
    <t>    Use rights</t>
  </si>
  <si>
    <t>  21,470</t>
  </si>
  <si>
    <t>    Trade name</t>
  </si>
  <si>
    <t>During 2013, the Corporation acquired $2,000,000 of other intangibles for its Aggregates business, consisting of the following:</t>
  </si>
  <si>
    <t>Weighted-average</t>
  </si>
  <si>
    <t>amortization period</t>
  </si>
  <si>
    <t>Subject to amortization:</t>
  </si>
  <si>
    <t>Customer relationships</t>
  </si>
  <si>
    <t>7.0 years</t>
  </si>
  <si>
    <t>Use rights and other</t>
  </si>
  <si>
    <t>63.4 years</t>
  </si>
  <si>
    <t>45.2 years</t>
  </si>
  <si>
    <t>Not subject to amortization:</t>
  </si>
  <si>
    <t>Use rights</t>
  </si>
  <si>
    <t>N/A</t>
  </si>
  <si>
    <t>The Corporation did not acquire any intangibles in 2012.</t>
  </si>
  <si>
    <t>Use rights include, but are not limited to, water rights, trade names and operating permits.</t>
  </si>
  <si>
    <t>Total amortization expense for intangible assets for the years ended December 31, 2013, 2012 and 2011 was $3,587,000, $3,593,000 and $1,812,000, respectively.</t>
  </si>
  <si>
    <t>The estimated amortization expense for intangible assets for each of the next five years and thereafter is as follows:</t>
  </si>
  <si>
    <t>Thereafter</t>
  </si>
  <si>
    <t>Business Combinations and Discontinued Operations</t>
  </si>
  <si>
    <t>Note C: Business Combinations and Discontinued Operations</t>
  </si>
  <si>
    <r>
      <t>Business Combinations.</t>
    </r>
    <r>
      <rPr>
        <sz val="10"/>
        <color theme="1"/>
        <rFont val="Times New Roman"/>
        <family val="1"/>
      </rPr>
      <t xml:space="preserve"> In 2013, the Corporation acquired three aggregates quarries in the greater Atlanta, Georgia area, providing over 800 million tons of aggregates reserves. Additionally, the Corporation acquired an aggregates site in Iowa. In 2011, the Corporation acquired aggregates quarry sites and downstream ready mixed concrete, asphalt and road paving businesses in the metropolitan Denver, Colorado region and San Antonio, Texas.</t>
    </r>
  </si>
  <si>
    <r>
      <t>Divestitures and Permanent Closures.</t>
    </r>
    <r>
      <rPr>
        <sz val="10"/>
        <color theme="1"/>
        <rFont val="Times New Roman"/>
        <family val="1"/>
      </rPr>
      <t xml:space="preserve"> Divestitures and permanent closures of underperforming operations represent discontinued operations; and therefore, the results of their operations through the dates of disposal and any gain or loss on disposals are included in discontinued operations in the consolidated statements of earnings. The results of operations for divestitures do not include corporate overhead allocation during the periods the Corporation owned these operations.</t>
    </r>
  </si>
  <si>
    <t>Discontinued operations, which all related to the Aggregates business, consist of the following:</t>
  </si>
  <si>
    <t>    years ended December 31</t>
  </si>
  <si>
    <t>    Net sales</t>
  </si>
  <si>
    <t>  64,774</t>
  </si>
  <si>
    <t>    Pretax loss on operations</t>
  </si>
  <si>
    <t>    (1,084</t>
  </si>
  <si>
    <t>  (1,619</t>
  </si>
  <si>
    <t>(3,808</t>
  </si>
  <si>
    <t>    Pretax (loss) gain on disposals</t>
  </si>
  <si>
    <t>(82</t>
  </si>
  <si>
    <t>(354</t>
  </si>
  <si>
    <t>    Pretax (loss) gain</t>
  </si>
  <si>
    <t>(1,166</t>
  </si>
  <si>
    <t>(1,973</t>
  </si>
  <si>
    <t>    Income tax (benefit) expense</t>
  </si>
  <si>
    <t>(417</t>
  </si>
  <si>
    <t>(801</t>
  </si>
  <si>
    <t>    Net (loss) earnings</t>
  </si>
  <si>
    <t>In 2011, the Corporation divested its River District operations, which was part of the Southeast Group.</t>
  </si>
  <si>
    <t>Accounts Receivable, Net</t>
  </si>
  <si>
    <t>Note D: Accounts Receivable, Net</t>
  </si>
  <si>
    <t>    Customer receivables</t>
  </si>
  <si>
    <t>    Other current receivables</t>
  </si>
  <si>
    <t>    Less allowances</t>
  </si>
  <si>
    <t>(4,081</t>
  </si>
  <si>
    <t>(6,069</t>
  </si>
  <si>
    <t>  245,421</t>
  </si>
  <si>
    <t>  224,050</t>
  </si>
  <si>
    <t>Of the total accounts receivable, net, balance, $3,192,000 and $2,090,000 at December 31, 2013 and 2012, respectively, were due from an unconsolidated affiliate.</t>
  </si>
  <si>
    <t>Inventories, Net</t>
  </si>
  <si>
    <t>Note E: Inventories, Net</t>
  </si>
  <si>
    <t>    Finished products</t>
  </si>
  <si>
    <t>    Products in process and raw materials</t>
  </si>
  <si>
    <t>    Supplies and expendable parts</t>
  </si>
  <si>
    <t>(99,026</t>
  </si>
  <si>
    <t>(96,817</t>
  </si>
  <si>
    <t>  347,307</t>
  </si>
  <si>
    <t>  332,311</t>
  </si>
  <si>
    <t>Property, Plant and Equipment, Net</t>
  </si>
  <si>
    <t>Note F: Property, Plant and Equipment, Net</t>
  </si>
  <si>
    <t>    Land and land improvements</t>
  </si>
  <si>
    <t>    Mineral reserves and interests</t>
  </si>
  <si>
    <t>    Buildings</t>
  </si>
  <si>
    <t>    Machinery and equipment</t>
  </si>
  <si>
    <t>    Construction in progress</t>
  </si>
  <si>
    <t>    Less allowances for depreciation, depletion and amortization</t>
  </si>
  <si>
    <t>(2,177,643</t>
  </si>
  <si>
    <t>(2,059,346</t>
  </si>
  <si>
    <t>The gross asset value and related allowance for amortization for machinery and equipment recorded under capital leases at December 31, 2013 were as follows:</t>
  </si>
  <si>
    <t>    Machinery and equipment under capital leases</t>
  </si>
  <si>
    <t>    Less allowance for amortization</t>
  </si>
  <si>
    <t>(104</t>
  </si>
  <si>
    <t>The Corporation did not have any capital leases at December 31, 2012.</t>
  </si>
  <si>
    <t>Depreciation, depletion and amortization expense related to property, plant and equipment was $168,333,000, $171,940,000 and $169,974,000 for the years ended December 31, 2013, 2012 and 2011, respectively. Depreciation, depletion and amortization expense for 2013 includes amortization of machinery and equipment under capital leases.</t>
  </si>
  <si>
    <t>Interest cost of $1,792,000, $2,537,000 and $1,816,000 was capitalized during 2013, 2012 and 2011, respectively.</t>
  </si>
  <si>
    <t>At December 31, 2013 and 2012, $62,826,000 and $69,073,000, respectively, of the Aggregates business’ net property, plant and equipment was located in foreign countries, namely the Bahamas and Canada.</t>
  </si>
  <si>
    <t>Long-Term Debt</t>
  </si>
  <si>
    <t>Note G: Long-Term Debt</t>
  </si>
  <si>
    <t>    6.6% Senior Notes, due 2018</t>
  </si>
  <si>
    <t>    7% Debentures, due 2025</t>
  </si>
  <si>
    <t>    6.25% Senior Notes, due 2037</t>
  </si>
  <si>
    <t>    Term Loan Facility, due 2018, interest rate of 1.67% and 2.21% at December 31, 2013 and 2012, respectively</t>
  </si>
  <si>
    <t>    Revolving Facility, interest rate of 1.91% at December 31, 2012</t>
  </si>
  <si>
    <t>    Trade Receivable Facility, interest rate of 0.77% at December 31, 2013</t>
  </si>
  <si>
    <t>    AR Credit Facility, interest rate of 1.00% at December 31, 2012</t>
  </si>
  <si>
    <t>    Other notes</t>
  </si>
  <si>
    <t>    Less current maturities</t>
  </si>
  <si>
    <t>(12,403</t>
  </si>
  <si>
    <t>(5,676</t>
  </si>
  <si>
    <t>    Long-term debt</t>
  </si>
  <si>
    <t>On November 29, 2013, the Corporation entered into a $600,000,000 credit agreement with JPMorgan Chase Bank, N.A., as Administrative Agent, Wells Fargo Bank, N.A., Branch Banking and Trust Company and SunTrust Bank, as Co-Syndication Agents, and the lenders party thereto (the “Credit Agreement”). The Credit Agreement provides a $250,000,000 senior unsecured term loan (the “Term Loan Facility”) and a $350,000,000 five-year senior unsecured revolving facility (the “Revolving Facility”, and together with the Term Loan Facility, the “Senior Unsecured Credit Facilities”) and extends their maturity dates to 2018. The Senior Unsecured Credit Facilities are syndicated with the following banks:</t>
  </si>
  <si>
    <r>
      <t>    </t>
    </r>
    <r>
      <rPr>
        <b/>
        <sz val="7.5"/>
        <color theme="1"/>
        <rFont val="Times New Roman"/>
        <family val="1"/>
      </rPr>
      <t>Lender</t>
    </r>
  </si>
  <si>
    <t>    Revolving Credit Facility    </t>
  </si>
  <si>
    <t>Commitment</t>
  </si>
  <si>
    <t>    Term Loan Facility    </t>
  </si>
  <si>
    <t>    JPMorgan Chase Bank, N.A.</t>
  </si>
  <si>
    <t>46,667    </t>
  </si>
  <si>
    <t>33,333    </t>
  </si>
  <si>
    <t>    Wells Fargo Bank, N.A.</t>
  </si>
  <si>
    <t>    Branch Banking and Trust Company</t>
  </si>
  <si>
    <t>    SunTrust Bank</t>
  </si>
  <si>
    <t>    Deutsche Bank AG New York Branch</t>
  </si>
  <si>
    <t>    PNC Bank, National Association</t>
  </si>
  <si>
    <t>29,167    </t>
  </si>
  <si>
    <t>20,833    </t>
  </si>
  <si>
    <t>    Regions Bank</t>
  </si>
  <si>
    <t>    The Northern Trust Company</t>
  </si>
  <si>
    <t>    Comerica Bank</t>
  </si>
  <si>
    <t>14,582    </t>
  </si>
  <si>
    <t>10,418    </t>
  </si>
  <si>
    <t>    The Bank of Tokyo-Mitsubishi UFJ, Ltd.</t>
  </si>
  <si>
    <t>350,000    </t>
  </si>
  <si>
    <t>250,000    </t>
  </si>
  <si>
    <t>Borrowings under the Senior Unsecured Credit Facilities bear interest, at the Corporation’s option, at rates based upon the London Interbank Offered Rate (“LIBOR”) or a base rate, plus, for each rate, a margin determined in accordance with a ratings-based pricing grid.</t>
  </si>
  <si>
    <t>The Term Loan Facility replaced a previous term loan under which $240,000,000 was outstanding prior to entering into the Senior Unsecured Credit Facilities. In connection with closing the Term Loan Facility, the Corporation borrowed an additional $10,000,000, which resulted in total borrowings of $250,000,000 under the Term Loan Facility. The Corporation is required to make quarterly principal payments equal to 1.25% of the original principal balance during 2014 and 2015 and 1.875% of the remaining principal balance during the remaining years, with the remaining outstanding principal, together with interest accrued thereon, due in full on November 29, 2018.</t>
  </si>
  <si>
    <t>The Revolving Facility expires on November 29, 2018, with any outstanding principal amounts, together with interest accrued thereon, due in full on that date. Available borrowings under the Revolving Facility are reduced by any outstanding letters of credit issued by the Corporation under the Revolving Facility. At December 31, 2013 and 2012, the Corporation had $2,507,000 of outstanding letters of credit issued under the Revolving Facility. The Corporation paid an upfront loan commitment fee to the bank group that is being amortized over the life of the Revolving Facility. Unused fees are paid on undrawn revolving balances.</t>
  </si>
  <si>
    <t>The Corporation’s $100,000,000 secured accounts receivable credit facility (the “AR Credit Facility”) expired by its own terms on April 20, 2013.</t>
  </si>
  <si>
    <t>On April 19, 2013, the Corporation, through a wholly-owned consolidated special purpose subsidiary, established a $150,000,000 trade receivable securitization facility with SunTrust Bank and certain other lenders that may become a party to the facility from time to time (the “Trade Receivable Facility”). The Trade Receivable Facility is backed by trade receivables of $234,101,000 at December 31, 2013, which are originated by the Corporation and sold to the wholly-owned consolidated special purpose subsidiary by the Corporation. Borrowings under the Trade Receivable Facility bear interest at a rate equal to one-month LIBOR plus 0.6% and are limited to the lesser of the facility limit or of “eligible” receivables, as defined. The Corporation continues to be responsible for the servicing and administration of the receivables purchased by the wholly-owned consolidated special purpose subsidiary. The Corporation has the option to request an increase in the commitment amount by up to an additional $100,000,000, in increments of no less than $25,000,000, subject to receipt of lender commitments for the increased amount. The Trade Receivable Facility matures on April 19, 2014. At December 31, 2013, outstanding borrowings under the Trade Receivable Facility were classified as long-term on the consolidated balance sheet as the Corporation has the intent and ability to refinance amounts outstanding. The Trade Receivable Facility contains a cross-default provision to the Corporation’s other debt agreements.</t>
  </si>
  <si>
    <t>The Corporation has a $10,000,000 short-term line of credit. No amounts were outstanding under this line of credit at December 31, 2013 or 2012.</t>
  </si>
  <si>
    <t>The Corporation’s 6.6% Senior Notes due 2018 and 6.25% Senior Notes due 2037 (collectively, the “Senior Notes”) are senior unsecured obligations of the Corporation, ranking equal in right of payment with the Corporation’s existing and future unsubordinated indebtedness. Upon a change of control repurchase event and a resulting below-investment-grade credit rating, the Corporation would be required to make an offer to repurchase all outstanding Senior Notes at a price in cash equal to 101% of the principal amount of the Senior Notes, plus any accrued and unpaid interest to, but not including, the purchase date.</t>
  </si>
  <si>
    <t>All Senior Notes and Debentures are carried net of original issue discount, which is being amortized by the effective interest method over the life of the issue. Senior Notes are redeemable prior to their respective maturity dates. The principal amount, effective interest rate and maturity date for the Corporation’s Senior Notes and Debentures are as follows:</t>
  </si>
  <si>
    <t>Principal</t>
  </si>
  <si>
    <t>Effective</t>
  </si>
  <si>
    <t>Interest</t>
  </si>
  <si>
    <t>Rate</t>
  </si>
  <si>
    <t>Maturity Date</t>
  </si>
  <si>
    <t>6.6% Senior Notes</t>
  </si>
  <si>
    <t>  300,000</t>
  </si>
  <si>
    <t>April 15, 2018</t>
  </si>
  <si>
    <t>7% Debentures</t>
  </si>
  <si>
    <t>December 1, 2025</t>
  </si>
  <si>
    <t>6.25% Senior Notes</t>
  </si>
  <si>
    <t>The Credit Agreement requires the Corporation’s ratio of consolidated debt to consolidated earnings before interest, taxes, depreciation, depletion and amortization (EBITDA), as defined, for the trailing 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nd the Ratio calculated without such exclusion does not exceed 3.75x. Additionally, if no amounts are outstanding under both the Revolving Facility and the Trade Receivable Facility, consolidated debt, including debt for which the Corporation is a co-borrower (see Note N), may be reduced by the Corporation’s unrestricted cash and cash equivalents in excess of $50,000,000, such reduction not to exceed $200,000,000, for purposes of the covenant calculation. The Corporation was in compliance with the Ratio at December 31, 2013.</t>
  </si>
  <si>
    <t>The Corporation’s long-term debt maturities for the five years following December 31, 2013, and thereafter are:</t>
  </si>
  <si>
    <t>  1,030,921</t>
  </si>
  <si>
    <t>Accumulated other comprehensive loss includes the unamortized value of terminated forward starting interest rate swap agreements. For the years ended December 31, 2013, 2012 and 2011, the Corporation recognized $1,108,000, $1,034,000 and $963,000, respectively, as additional interest expense. The ongoing amortization of the terminated value of the forward starting interest rate swap agreements will increase annual interest expense by approximately $1,200,000 until the maturity of the 6.6% Senior Notes in 2018.</t>
  </si>
  <si>
    <t>Financial Instruments</t>
  </si>
  <si>
    <t>Note H: Financial Instruments</t>
  </si>
  <si>
    <t>The Corporation’s financial instruments include temporary cash investments, accounts receivable, notes receivable, bank overdraft, accounts payable, publicly-registered long-term notes, debentures and other long-term debt.</t>
  </si>
  <si>
    <t>Temporary cash investments are placed primarily in money market funds, money market demand deposit accounts and Eurodollar time deposits with the following financial institutions: Branch Banking and Trust Company, Comerica Bank, Fifth Third Bank, JPMorgan Chase Bank, N.A., Regions Bank and Wells Fargo Bank, N.A. The Corporation’s cash equivalents have maturities of less than three months. Due to the short maturity of these investments, they are carried on the consolidated balance sheets at cost, which approximates fair value.</t>
  </si>
  <si>
    <t>Customer receivables are due from a large number of customers, primarily in the construction industry, and are dispersed across wide geographic and economic regions. However, customer receivables are more heavily concentrated in certain states, namely Texas, North Carolina, Colorado, Iowa and Georgia (see Note A). The estimated fair values of customer receivables approximate their carrying amounts.</t>
  </si>
  <si>
    <t>Notes receivable are primarily promissory notes with customers and are not publicly traded. Management estimates that the fair value of notes receivable approximates its carrying amount.</t>
  </si>
  <si>
    <t>The bank overdraft represents amounts to be funded to financial institutions for checks that have cleared the bank. The estimated fair value of the bank overdraft approximates its carrying value.</t>
  </si>
  <si>
    <t>Accounts payable represent amounts owed to suppliers and vendors. The estimated fair value of accounts payable approximates its carrying amount due to the short-term nature of the payables.</t>
  </si>
  <si>
    <t>The carrying values and fair values of the Corporation’s long-term debt were $1,030,921,000 and $1,068,324,000, respectively, at December 31, 2013 and $1,047,859,000 and $1,105,650,000, respectively, at December 31, 2012. The estimated fair value of the Corporation’s publicly-registered long-term debt was estimated based on Level 1 of the fair value hierarchy using quoted market prices. The estimated fair values of other borrowings, which primarily represent variable-rate debt, approximate their carrying amounts as the interest rates reset periodically.</t>
  </si>
  <si>
    <t>Income Taxes</t>
  </si>
  <si>
    <t>Note I: Income Taxes</t>
  </si>
  <si>
    <t>The components of the Corporation’s tax expense (benefit) on income from continuing operations are as follows:</t>
  </si>
  <si>
    <t>      years ended December 31</t>
  </si>
  <si>
    <t>      (add 000)</t>
  </si>
  <si>
    <t>Federal income taxes:</t>
  </si>
  <si>
    <t>Current</t>
  </si>
  <si>
    <t>(2,530</t>
  </si>
  <si>
    <t>Deferred</t>
  </si>
  <si>
    <t>Total federal income taxes</t>
  </si>
  <si>
    <t>State income taxes:</t>
  </si>
  <si>
    <t>(882</t>
  </si>
  <si>
    <t>Total state income taxes</t>
  </si>
  <si>
    <t>Foreign income taxes:</t>
  </si>
  <si>
    <t>(1,006</t>
  </si>
  <si>
    <t>--  </t>
  </si>
  <si>
    <t>Total foreign income taxes</t>
  </si>
  <si>
    <t>Total taxes on income</t>
  </si>
  <si>
    <t>  44,045</t>
  </si>
  <si>
    <t>  17,431</t>
  </si>
  <si>
    <t>  21,003</t>
  </si>
  <si>
    <t>The Corporation entered into Advance Pricing Agreements (“APA”) with the United States and Canadian taxing authorities covering intercompany shipments during the years 2005 through 2011. In August 2013, the Corporation filed the required amended returns and paid the taxes due to settle the Canadian APA, which increased the sales price charged for the intercompany shipments from Canada to the United States during the years 2005 through 2011. The Corporation also filed amended returns in the United States for the years 2005 through 2011 to request gross compensating refunds of $10,239,000 allowed pursuant to the corresponding APA with the United States. For the year ended December 31, 2012, the current federal tax benefit is primarily attributable to the estimated settlement of the APA and a refund related to the 2006 tax year.</t>
  </si>
  <si>
    <t>For the years ended December 31, 2013 and 2012, excess tax benefits attributable to stock-based compensation transactions that were recorded to shareholders’ equity amounted to $2,368,000 and $777,000, respectively. For the year ended December 31, 2011, the realized tax benefit for stock-based compensation transactions was less than the amounts estimated during the vesting periods. As a result, the Corporation reduced its pool of excess tax benefits by $966,000.</t>
  </si>
  <si>
    <t>For the years ended December 31, 2013, 2012 and 2011, foreign pretax loss was $10,227,000, $5,473,000 and $12,897,000, respectively. In 2013, current foreign tax expense was primarily attributable to the settlement of the Canadian APA. In 2012, current foreign tax expense primarily related to the estimated settlement of the APA offset by the reversal of the valuation allowance on deferred tax assets. In 2011, current foreign tax benefit included refunds for the double taxation resulting from the Canadian Revenue Authority’s audit of the Corporation’s Canadian subsidiary. Any tax effect of currency translations included in foreign taxes was immaterial. No deferred tax asset was recognized on the loss of the Corporation’s wholly-owned Bahamas subsidiary in 2013 and 2012 since the tax benefit is not expected to reverse in the foreseeable future.</t>
  </si>
  <si>
    <t>The Corporation’s effective income tax rate on continuing operations varied from the statutory United States income tax rate because of the following permanent tax differences:</t>
  </si>
  <si>
    <t>  years ended December 31</t>
  </si>
  <si>
    <t>  Statutory tax rate</t>
  </si>
  <si>
    <t>% </t>
  </si>
  <si>
    <t>  Increase (reduction) resulting from:</t>
  </si>
  <si>
    <t>Effect of statutory depletion</t>
  </si>
  <si>
    <t>(12.0</t>
  </si>
  <si>
    <t>(17.6</t>
  </si>
  <si>
    <t>State income taxes</t>
  </si>
  <si>
    <t>Foreign valuation allowance</t>
  </si>
  <si>
    <t>(3.4</t>
  </si>
  <si>
    <t>Foreign taxes, other</t>
  </si>
  <si>
    <t>Domestic production deduction</t>
  </si>
  <si>
    <t>(2.1</t>
  </si>
  <si>
    <t>(1.2</t>
  </si>
  <si>
    <t>Advanced pricing agreements</t>
  </si>
  <si>
    <t>Medicare subsidy</t>
  </si>
  <si>
    <t>(0.2</t>
  </si>
  <si>
    <t>Other items</t>
  </si>
  <si>
    <t>(0.1</t>
  </si>
  <si>
    <t>(1.0</t>
  </si>
  <si>
    <t>  Effective income tax rate</t>
  </si>
  <si>
    <t>For income tax purposes, the statutory depletion deduction is calculated as a percentage of sales, subject to certain limitations. Due to these limitations, changes in sales volumes and earnings may not proportionately affect the Corporation’s effective income tax rate on continuing operations.</t>
  </si>
  <si>
    <t>The settlement of the APA allowed the Corporation’s Canadian subsidiary to utilize certain net operating loss and tax credit carryforwards for which a valuation allowance was previously established. In 2013, the Corporation utilized net operating loss carryforwards of $16,840,000 and remaining tax credits of $1,370,000 of its Canadian subsidiary. The Corporation reversed a $3,644,000 valuation allowance in 2012 when the estimated effect of the APA was recorded. The Corporation increased its valuation allowance attributable to net operating loss carryforwards by $2,680,000 in 2011.</t>
  </si>
  <si>
    <t>The Corporation is entitled to receive a nine percent tax deduction related to income from domestic (i.e., United States) production activities. The deduction reduced income tax expense and increased consolidated net earnings by $3,979,000, or $0.09 per diluted share, in 2013 and $2,035,000, or $0.04 per diluted share, in 2011. For 2012, no deduction was allowed due to the taxable income limitation.</t>
  </si>
  <si>
    <t>During 2013, 2012 and 2011, several states in which the Corporation operates enacted changes to their respective tax rates which were deemed immaterial to the Corporation’s overall effective income tax rate.</t>
  </si>
  <si>
    <t>The principal components of the Corporation’s deferred tax assets and liabilities are as follows:</t>
  </si>
  <si>
    <t>  December 31</t>
  </si>
  <si>
    <t>Deferred Assets (Liabilities)</t>
  </si>
  <si>
    <t>  Deferred tax assets related to:</t>
  </si>
  <si>
    <t>Employee benefits</t>
  </si>
  <si>
    <t>Inventories</t>
  </si>
  <si>
    <t>Valuation and other reserves</t>
  </si>
  <si>
    <t>Net operating loss carryforwards</t>
  </si>
  <si>
    <t>  Gross deferred tax assets</t>
  </si>
  <si>
    <t>  Valuation allowance on deferred tax assets</t>
  </si>
  <si>
    <t>(5,858</t>
  </si>
  <si>
    <t>(6,572</t>
  </si>
  <si>
    <t>  Total net deferred tax assets</t>
  </si>
  <si>
    <t>  Deferred tax liabilities related to:</t>
  </si>
  <si>
    <t>Property, plant and equipment</t>
  </si>
  <si>
    <t>(257,366</t>
  </si>
  <si>
    <t>(260,191</t>
  </si>
  <si>
    <t>Goodwill and other intangibles</t>
  </si>
  <si>
    <t>(78,577</t>
  </si>
  <si>
    <t>(70,669</t>
  </si>
  <si>
    <t>(2,891</t>
  </si>
  <si>
    <t>  Total deferred tax liabilities</t>
  </si>
  <si>
    <t>(338,834</t>
  </si>
  <si>
    <t>(330,860</t>
  </si>
  <si>
    <t>  Net deferred tax liability</t>
  </si>
  <si>
    <t>(236,645</t>
  </si>
  <si>
    <t>(221,464</t>
  </si>
  <si>
    <t>Additionally, the Corporation had deferred tax assets of $31,467,000 and $73,588,000 for certain items recorded in accumulated other comprehensive loss at December 31, 2013 and 2012, respectively.</t>
  </si>
  <si>
    <t>Deferred tax assets and (liabilities) recognized on the Corporation’s consolidated balance sheets are as follows:</t>
  </si>
  <si>
    <t>  Current deferred income tax benefits</t>
  </si>
  <si>
    <t>  Noncurrent deferred income taxes</t>
  </si>
  <si>
    <t>(279,999</t>
  </si>
  <si>
    <t>(225,592</t>
  </si>
  <si>
    <t>  Net deferred income taxes</t>
  </si>
  <si>
    <t>(205,178</t>
  </si>
  <si>
    <t>(147,876</t>
  </si>
  <si>
    <t>Deferred tax assets for employee benefits result from the temporary differences between the deductions for pension and postretirement obligations and stock-based compensation transactions. For financial reporting purposes, such amounts are expensed based on authoritative accounting guidance. For income tax purposes, amounts related to pension and postretirement obligations are deductible as funded. Amounts related to stock-based compensation transactions are deductible for income tax purposes upon vesting or exercise of the underlying award. Deferred tax assets are carried on stock options with exercise prices in excess of the Corporation’s stock price at December 31, 2013. If these options expire without being exercised, the deferred tax assets are written off by reducing the pool of excess tax benefits to the extent available and expensing any excess.</t>
  </si>
  <si>
    <t>The Corporation had domestic net operating loss carryforwards of $121,977,000 and domestic and foreign net operating loss carryforwards of $179,029,000 at December 31, 2013 and 2012, respectively. These carryforwards have various expiration dates through 2033. At December 31, 2013 and 2012, deferred tax assets associated with these carryforwards were $5,379,000 and $8,891,000, respectively, for which valuation allowances of $5,006,000 and $5,185,000, respectively, were recorded. The Corporation also had domestic tax credit carryforwards of $2,354,000 and domestic and foreign tax credit carryforwards of $10,124,000 at December 31, 2013 and 2012, respectively, for which valuation allowances were recorded in the amount of $852,000 and $1,387,000 at December 31, 2013 and 2012, respectively. Tax credit carryforwards recorded at December 31, 2013 expire in 2018. The Corporation utilized its Alternative Minimum Tax (“AMT”) credit from 2012; the Corporation does not expect to be subject to AMT for 2013.</t>
  </si>
  <si>
    <t>Deferred tax liabilities for property, plant and equipment result from accelerated depreciation methods being used for income tax purposes as compared with the straight-line method for financial reporting purposes.</t>
  </si>
  <si>
    <t>Deferred tax liabilities related to goodwill and other intangibles reflect the cessation of goodwill amortization for financial reporting purposes, while amortization continues for income tax purposes.</t>
  </si>
  <si>
    <t>The Corporation provides deferred taxes, as required, on the undistributed net earnings of all non-U.S. subsidiaries for which the indefinite reversal criterion has not been met. The Corporation expects to reinvest permanently the earnings from its wholly-owned Canadian subsidiary and accordingly, has not provided deferred taxes on the subsidiary’s undistributed net earnings. The APA settlement materially impacted the Canadian subsidiary’s undistributed net earnings, estimated to be $27,000,000 for the year ended December 31, 2013. The determination of the unrecognized deferred tax liability for temporary differences related to the investment in the wholly-owned Canadian subsidiary is not practicable due to the complexities associated with the calculation of a hypothetical tax liability payable upon the repatriation of earnings.</t>
  </si>
  <si>
    <t>On September 13, 2013, the U.S. Treasury Department and Internal Revenue Service (“IRS”) issued final regulations addressing costs incurred in acquiring, producing or improving tangible property (the “tangible property regulations”). The tangible property regulations are generally effective for tax years beginning on or after January 1, 2014, and may be adopted in earlier years. The Corporation is required to include the tax impact of regulatory changes in the period of enactment. The Corporation estimated the tax impact of these accounting method changes to increase noncurrent deferred tax liabilities in the amount of $1,334,000, with a corresponding reduction in current taxes payable. This estimate has been reflected in the consolidated balance sheet at December 31, 2013.</t>
  </si>
  <si>
    <t>The following table summarizes the Corporation’s unrecognized tax benefits, excluding interest and correlative effects:</t>
  </si>
  <si>
    <t>  Unrecognized tax benefits at beginning of year</t>
  </si>
  <si>
    <t>  Gross increases – tax positions in prior years</t>
  </si>
  <si>
    <t>  Gross decreases – tax positions in prior years</t>
  </si>
  <si>
    <t>(5,121</t>
  </si>
  <si>
    <t>(13,876</t>
  </si>
  <si>
    <t>(1,510</t>
  </si>
  <si>
    <t>  Gross increases – tax positions in current year</t>
  </si>
  <si>
    <t>  Gross decreases – tax positions in current year</t>
  </si>
  <si>
    <t>(529</t>
  </si>
  <si>
    <t>(4,625</t>
  </si>
  <si>
    <t>  Settlements with taxing authorities</t>
  </si>
  <si>
    <t>(8,599</t>
  </si>
  <si>
    <t>(1,021</t>
  </si>
  <si>
    <t>(3,079</t>
  </si>
  <si>
    <t>  Lapse of statute of limitations</t>
  </si>
  <si>
    <t>(1,690</t>
  </si>
  <si>
    <t>  Unrecognized tax benefits at end of year</t>
  </si>
  <si>
    <t>For the year ended December 31, 2013, settlements with taxing authorities related to the Canadian APA settlement. No unrecognized tax benefits were included as of December 31, 2013 for the effect of the APA. For the year ended December 31, 2012, gross increases in tax positions in prior years included the estimated effect of the Canadian APA that increased the sales price charged for intercompany shipments during the settlement period. Upon final settlement, the Corporation was allowed a corresponding tax refund in the United States for the years 2005 through 2011, which was not included in unrecognized tax benefits at December 31, 2012.</t>
  </si>
  <si>
    <t>At December 31, 2013, 2012 and 2011, unrecognized tax benefits of $6,301,000, $14,386,000 and $4,915,000, respectively, related to interest accruals and permanent income tax differences net of federal tax benefits, would have favorably affected the Corporation’s effective income tax rate if recognized.</t>
  </si>
  <si>
    <t>Unrecognized tax benefits are reversed as a discrete event if an examination of applicable tax returns is not begun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rporation anticipates that it is reasonably possible that its unrecognized tax benefits may decrease up to $6,447,000, excluding indirect benefits, during the twelve months ending December 31, 2014 due to expected settlements with taxing authorities and the expiration of the statute of limitations for the 2010 tax year.</t>
  </si>
  <si>
    <t>For the year ended December 31, 2013, $1,368,000, or $0.03 per diluted share, was reversed into income upon the statute of limitations expiration for the 2009 tax year. For the year ended December 31, 2012, $1,617,000, or $0.04 per diluted share, was reversed into income resulting from a refund of federal tax and interest related to the 2006 tax year and the estimated effects of the APA. For the year ended December 31, 2011, $3,010,000, or $0.07 per diluted share, was reversed into income upon the favorable effective settlement of the IRS audit for the 2008 tax year.</t>
  </si>
  <si>
    <t>For the years ended December 31, 2013, 2012 and 2011, total interest, net of tax, included in income tax expense in the consolidated statements of earnings was $1,446,000, $119,000 and $305,000, respectively. At December 31, 2013, accrued interest of $191,000, net of tax benefits of $125,000, was recorded as a noncurrent liability on the Corporation’s consolidated balance sheet; accrued interest of $227,000, net of tax benefits of $148,000, was recorded as a current liability, and interest receivable of $344,000, net of tax expense of $225,000, was recorded as a current asset. In addition, accrued interest of $1,548,000, for which there was no related tax benefit, was recorded as a current liability. At December 31, 2012, accrued interest of $156,000, net of tax benefits of $102,000, was recorded as a noncurrent liability on the Corporation’s consolidated balance sheet; and accrued interest of $179,000, for which there is no related tax benefit, was recorded as a current liability.</t>
  </si>
  <si>
    <t>The Corporation’s open tax years subject to federal, foreign or state examinations are 2009 through 2013.</t>
  </si>
  <si>
    <t>Retirement Plans, Postretirement and Postemployment Benefits</t>
  </si>
  <si>
    <t>Note J: Retirement Plans, Postretirement and Postemployment Benefits</t>
  </si>
  <si>
    <t>The Corporation sponsors defined benefit retirement plans that cover substantially all employees. Additionally, the Corporation provides other postretirement benefits for certain employees, including medical benefits for retirees and their spouses and retiree life insurance. The Corporation also provides certain benefits, such as disability benefits, to former or inactive employees after employment but before retirement.</t>
  </si>
  <si>
    <t>The measurement date for the Corporation’s defined benefit plans, postretirement benefit plans and postemployment benefit plans is December 31.</t>
  </si>
  <si>
    <r>
      <t>Defined Benefit Retirement Plans.</t>
    </r>
    <r>
      <rPr>
        <sz val="10"/>
        <color theme="1"/>
        <rFont val="Times New Roman"/>
        <family val="1"/>
      </rPr>
      <t>    Retirement plan assets are held in the Corporation’s Master Retirement Trust and are invested in listed stocks, bonds, hedge funds, real estat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t>
    </r>
  </si>
  <si>
    <t>The Corporation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rporation recognizes a pro-rata portion of the SERP’s unrecognized actuarial loss as settlement expense.</t>
  </si>
  <si>
    <t>The net periodic retirement benefit cost of defined benefit plans includes the following components:</t>
  </si>
  <si>
    <t>  Components of net periodic benefit cost:</t>
  </si>
  <si>
    <t>  Service cost</t>
  </si>
  <si>
    <t>  Interest cost</t>
  </si>
  <si>
    <t>  Expected return on assets</t>
  </si>
  <si>
    <t>(26,660</t>
  </si>
  <si>
    <t>(23,899</t>
  </si>
  <si>
    <t>(24,493</t>
  </si>
  <si>
    <t>  Amortization of:</t>
  </si>
  <si>
    <t>Prior service cost</t>
  </si>
  <si>
    <t>Actuarial loss</t>
  </si>
  <si>
    <t>Transition asset</t>
  </si>
  <si>
    <t>(1</t>
  </si>
  <si>
    <t>  Settlement charge</t>
  </si>
  <si>
    <t>  Net periodic benefit cost</t>
  </si>
  <si>
    <t>The Corporation recognized the following amounts in consolidated comprehensive earnings:</t>
  </si>
  <si>
    <t>  Actuarial (gain) loss</t>
  </si>
  <si>
    <t>(90,755</t>
  </si>
  <si>
    <t>(449</t>
  </si>
  <si>
    <t>(466</t>
  </si>
  <si>
    <t>(534</t>
  </si>
  <si>
    <t>(15,679</t>
  </si>
  <si>
    <t>(12,417</t>
  </si>
  <si>
    <t>(6,324</t>
  </si>
  <si>
    <t>(729</t>
  </si>
  <si>
    <t>(779</t>
  </si>
  <si>
    <t>(375</t>
  </si>
  <si>
    <t>(107,611</t>
  </si>
  <si>
    <t>Accumulated other comprehensive loss includes the following amounts that have not yet been recognized in net periodic benefit cost:</t>
  </si>
  <si>
    <t>Net of tax</t>
  </si>
  <si>
    <t>Net of tax</t>
  </si>
  <si>
    <t>  Prior service cost</t>
  </si>
  <si>
    <t>  Actuarial loss</t>
  </si>
  <si>
    <t>  Transition asset</t>
  </si>
  <si>
    <t>(10</t>
  </si>
  <si>
    <t>(6</t>
  </si>
  <si>
    <t>(11</t>
  </si>
  <si>
    <t>(7</t>
  </si>
  <si>
    <t>The prior service cost, actuarial loss and transition asset expected to be recognized in net periodic benefit cost during 2014 are $445,000 (net of a deferred tax asset of $176,000), $3,900,000 (net of a deferred tax asset of $1,542,000) and $1,000, respectively. These amounts are included in accumulated other comprehensive loss at December 31, 2013.</t>
  </si>
  <si>
    <t>The defined benefit plans’ change in projected benefit obligation is as follows:</t>
  </si>
  <si>
    <t>  Change in projected benefit obligation:</t>
  </si>
  <si>
    <t>  Net projected benefit obligation at beginning of year</t>
  </si>
  <si>
    <t>(57,533</t>
  </si>
  <si>
    <t>  Gross benefits paid</t>
  </si>
  <si>
    <t>(21,347</t>
  </si>
  <si>
    <t>(19,415</t>
  </si>
  <si>
    <t>  Net projected benefit obligation at end of year</t>
  </si>
  <si>
    <t>The Corporation’s change in plan assets, funded status and amounts recognized on the Corporation’s consolidated balance sheets are as follows:</t>
  </si>
  <si>
    <t>  Change in plan assets:</t>
  </si>
  <si>
    <t>  Fair value of plan assets at beginning of year</t>
  </si>
  <si>
    <t>  Actual return on plan assets, net</t>
  </si>
  <si>
    <t>  Employer contributions</t>
  </si>
  <si>
    <t>  Fair value of plan assets at end of year</t>
  </si>
  <si>
    <t>  Funded status of the plan at end of year</t>
  </si>
  <si>
    <t>(52,067</t>
  </si>
  <si>
    <t>(159,340</t>
  </si>
  <si>
    <t>  Accrued benefit cost</t>
  </si>
  <si>
    <t>  Amounts recognized on consolidated balance sheets consist of:</t>
  </si>
  <si>
    <t>  Current pension and postretirement benefits</t>
  </si>
  <si>
    <t>(56</t>
  </si>
  <si>
    <t>(2,871</t>
  </si>
  <si>
    <t>  Noncurrent pension, postretirement and postemployment benefits</t>
  </si>
  <si>
    <t>(52,011</t>
  </si>
  <si>
    <t>(156,469</t>
  </si>
  <si>
    <t>  Net amount recognized at end of year</t>
  </si>
  <si>
    <t>The accumulated benefit obligation for all defined benefit pension plans was $453,161,000 and $481,865,000 at December 31, 2013 and 2012, respectively.</t>
  </si>
  <si>
    <t>Benefit obligations and fair value of plan assets for pension plans with accumulated benefit obligations in excess of plan assets are as follows:</t>
  </si>
  <si>
    <t>  Projected benefit obligation</t>
  </si>
  <si>
    <t>  Accumulated benefit obligation</t>
  </si>
  <si>
    <t>  Fair value of plan assets</t>
  </si>
  <si>
    <t>Weighted-average assumptions used to determine benefit obligations as of December 31 are:</t>
  </si>
  <si>
    <t>  Discount rate</t>
  </si>
  <si>
    <t>  Rate of increase in future compensation levels</t>
  </si>
  <si>
    <t>Weighted-average assumptions used to determine net periodic benefit cost for years ended December 31 are:</t>
  </si>
  <si>
    <t>Discount rate</t>
  </si>
  <si>
    <t>Rate of increase in future compensation levels</t>
  </si>
  <si>
    <t>Expected long-term rate of return on assets</t>
  </si>
  <si>
    <t>The expected long-term rate of return on assets is based on a building-block approach, whereby the components are weighted based on the allocation of pension plan assets.</t>
  </si>
  <si>
    <t>For 2013, the Corporation estimated the remaining lives of participants in the pension plans using the RP 2000 Mortality Table projected to 2020 with no phased-out improvements (“RP 2000 Mortality Table”). The RP 2000 Mortality Table includes separate tables for blue-collar employees and white-collar employees. The Corporation used the blue-collar table for its hourly workforce and the white-collar table for its salaried employees. The RP 2000 Mortality Table projected to 2015 with no phased-out improvements was used in 2012 and 2011.</t>
  </si>
  <si>
    <t>The target allocation for 2013 and the actual pension plan asset allocation by asset class are as follows:</t>
  </si>
  <si>
    <t>Percentage of Plan Assets</t>
  </si>
  <si>
    <t>  Asset Class</t>
  </si>
  <si>
    <t>Target</t>
  </si>
  <si>
    <t>Allocation</t>
  </si>
  <si>
    <t>  Equity securities</t>
  </si>
  <si>
    <t>Debt securities</t>
  </si>
  <si>
    <t>Hedge funds</t>
  </si>
  <si>
    <t>Real estate</t>
  </si>
  <si>
    <t>Cash</t>
  </si>
  <si>
    <t>The Corporation’s investment strategy is for approximately 65% of equity securities to be invested in mid-sized to large capitalization U.S. funds with the remaining to be invested in small capitalization, emerging markets and international funds. Approximately 85% of debt securities, or fixed income investments, are invested in funds with the objective of exceeding the return of the Barclays Capital Aggregate Bond Index, with the remaining invested in high-yield funds.</t>
  </si>
  <si>
    <t>The fair values of pension plan assets by asset class and fair value hierarchy level are as follows:</t>
  </si>
  <si>
    <t>Quoted Prices</t>
  </si>
  <si>
    <t>in Active</t>
  </si>
  <si>
    <t>Markets</t>
  </si>
  <si>
    <t>for Identical</t>
  </si>
  <si>
    <t>Assets</t>
  </si>
  <si>
    <t>(Level 1)</t>
  </si>
  <si>
    <t>Significant</t>
  </si>
  <si>
    <t>Observable</t>
  </si>
  <si>
    <t>Inputs</t>
  </si>
  <si>
    <t>(Level 2)</t>
  </si>
  <si>
    <t>Unobservable</t>
  </si>
  <si>
    <t>(Level 3)</t>
  </si>
  <si>
    <t>Total Fair</t>
  </si>
  <si>
    <t>Value</t>
  </si>
  <si>
    <t>Equity securities:</t>
  </si>
  <si>
    <t>Mid-sized to large cap</t>
  </si>
  <si>
    <t>International and emerging growth funds</t>
  </si>
  <si>
    <t>Debt securities:</t>
  </si>
  <si>
    <t>Core fixed income</t>
  </si>
  <si>
    <t>High-yield bonds</t>
  </si>
  <si>
    <t>    1,858</t>
  </si>
  <si>
    <t>Real estate investments are stated at estimated fair value, which is the price that would be received to sell an asset or paid to transfer a liability in an orderly transaction between market participants at the measurement date. The fair values of real estate investments generally do not reflect transaction costs which may be incurred upon disposition of the real estate investments and do not necessarily represent the prices at which the real estate investments would be sold or repaid, since market prices of real estate investments can only be determined by negotiation between a willing buyer and seller. An independent valuation consultant is employed to determine the fair value of the real estate investments. The value of hedge funds is based on the values of the sub-fund investments. In determining the fair value of each sub-fund’s investment, the hedge funds’ Board of Trustees uses the values provided by the sub-funds and any other considerations that may, in its judgment, increase or decrease such estimated value.</t>
  </si>
  <si>
    <t>The change in the fair value of pension plan assets valued using significant unobservable inputs (Level 3) is as follows:</t>
  </si>
  <si>
    <t>Real Estate</t>
  </si>
  <si>
    <t>Hedge Funds</t>
  </si>
  <si>
    <t>Balance at beginning of year</t>
  </si>
  <si>
    <t>Purchases, sales, settlements, net</t>
  </si>
  <si>
    <t>Realized gain</t>
  </si>
  <si>
    <t>Unrealized gain</t>
  </si>
  <si>
    <t>Balance at end of year</t>
  </si>
  <si>
    <t>In 2013 and 2012, the Corporation made pension contributions and SERP payments of $28,995,000 and $33,400,000, respectively. The Corporation currently estimates that it will contribute $20,715,000 to its pension and SERP plans in 2014.</t>
  </si>
  <si>
    <t>The expected benefit payments to be paid from plan assets for each of the next five years and the five-year period thereafter are as follows:</t>
  </si>
  <si>
    <t>Years 2019 - 2023</t>
  </si>
  <si>
    <r>
      <t>Postretirement Benefits</t>
    </r>
    <r>
      <rPr>
        <i/>
        <sz val="10"/>
        <color theme="1"/>
        <rFont val="Times New Roman"/>
        <family val="1"/>
      </rPr>
      <t>.</t>
    </r>
    <r>
      <rPr>
        <sz val="10"/>
        <color theme="1"/>
        <rFont val="Times New Roman"/>
        <family val="1"/>
      </rPr>
      <t>    The net periodic postretirement benefit (credit) cost of postretirement plans includes the following components:</t>
    </r>
  </si>
  <si>
    <t>     years ended December 31</t>
  </si>
  <si>
    <t>     (add 000)</t>
  </si>
  <si>
    <t>Components of net periodic benefit (credit) cost:</t>
  </si>
  <si>
    <t>Service cost</t>
  </si>
  <si>
    <t>Interest cost</t>
  </si>
  <si>
    <t>Prior service credit</t>
  </si>
  <si>
    <t>(3,255</t>
  </si>
  <si>
    <t>(1,740</t>
  </si>
  <si>
    <t>Actuarial loss (gain)</t>
  </si>
  <si>
    <t>(283</t>
  </si>
  <si>
    <t>(85</t>
  </si>
  <si>
    <t>Total net periodic benefit (credit) cost</t>
  </si>
  <si>
    <t>(1,990</t>
  </si>
  <si>
    <t>(2,077</t>
  </si>
  <si>
    <r>
      <t>     </t>
    </r>
    <r>
      <rPr>
        <i/>
        <sz val="7.5"/>
        <color theme="1"/>
        <rFont val="Times New Roman"/>
        <family val="1"/>
      </rPr>
      <t>years ended December 31</t>
    </r>
  </si>
  <si>
    <t>Actuarial (gain) loss</t>
  </si>
  <si>
    <t>(1,011</t>
  </si>
  <si>
    <t>(3,884</t>
  </si>
  <si>
    <t>(10,397</t>
  </si>
  <si>
    <t>Actuarial (loss) gain</t>
  </si>
  <si>
    <t>(25</t>
  </si>
  <si>
    <t>(12,456</t>
  </si>
  <si>
    <t>     December 31</t>
  </si>
  <si>
    <t>(10,343</t>
  </si>
  <si>
    <t>(6,252</t>
  </si>
  <si>
    <t>(13,598</t>
  </si>
  <si>
    <t>(8,220</t>
  </si>
  <si>
    <t>Actuarial gain</t>
  </si>
  <si>
    <t>(1,970</t>
  </si>
  <si>
    <t>(1,192</t>
  </si>
  <si>
    <t>(934</t>
  </si>
  <si>
    <t>(565</t>
  </si>
  <si>
    <t>(12,313</t>
  </si>
  <si>
    <t>(7,444</t>
  </si>
  <si>
    <t>(14,532</t>
  </si>
  <si>
    <t>(8,785</t>
  </si>
  <si>
    <t>The prior service credit and actuarial gain expected to be recognized in net periodic benefit cost during 2014 is $3,255,000 (net of a deferred tax liability of $1,287,000) and $138,000 (net of a deferred tax liability of $55,000), respectively, and are included in accumulated other comprehensive loss at December 31, 2013.</t>
  </si>
  <si>
    <t>The postretirement health care plans’ change in benefit obligation is as follows:</t>
  </si>
  <si>
    <r>
      <t>    </t>
    </r>
    <r>
      <rPr>
        <i/>
        <sz val="7.5"/>
        <color theme="1"/>
        <rFont val="Times New Roman"/>
        <family val="1"/>
      </rPr>
      <t> years ended December 31</t>
    </r>
  </si>
  <si>
    <t>Change in benefit obligation:</t>
  </si>
  <si>
    <t>Net benefit obligation at beginning of year</t>
  </si>
  <si>
    <t>Participants’ contributions</t>
  </si>
  <si>
    <t>Gross benefits paid</t>
  </si>
  <si>
    <t>(3,342</t>
  </si>
  <si>
    <t>(6,522</t>
  </si>
  <si>
    <t>Net benefit obligation at end of year</t>
  </si>
  <si>
    <t>Change in plan assets:</t>
  </si>
  <si>
    <t>Fair value of plan assets at beginning of year</t>
  </si>
  <si>
    <t>Employer contributions</t>
  </si>
  <si>
    <t>Fair value of plan assets at end of year</t>
  </si>
  <si>
    <t>Funded status of the plan at end of year</t>
  </si>
  <si>
    <t>(27,352</t>
  </si>
  <si>
    <t>(29,095</t>
  </si>
  <si>
    <t>Accrued benefit cost</t>
  </si>
  <si>
    <t>Amounts recognized on consolidated balance sheets consist of:</t>
  </si>
  <si>
    <t>Current pension and postretirement benefits</t>
  </si>
  <si>
    <t>(3,980</t>
  </si>
  <si>
    <t>Noncurrent pension, postretirement and postemployment benefits</t>
  </si>
  <si>
    <t>(25,382</t>
  </si>
  <si>
    <t>(25,115</t>
  </si>
  <si>
    <t>Net amount recognized at end of year</t>
  </si>
  <si>
    <t>Weighted-average assumptions used to determine the postretirement benefit obligations as of December 31 are:</t>
  </si>
  <si>
    <t>Weighted-average assumptions used to determine net postretirement benefit cost for the years ended December 31 are:</t>
  </si>
  <si>
    <t>The Corporation estimated the remaining lives of participants in the postretirement plan using the RP 2000 Mortality Table. The RP 2000 Mortality Table projected to 2015 with no phased-out improvements was used in 2012 and 2011.</t>
  </si>
  <si>
    <t>Assumed health care cost trend rates at December 31 are:</t>
  </si>
  <si>
    <t>Health care cost trend rate assumed for next year</t>
  </si>
  <si>
    <t>Rate to which the cost trend rate gradually declines</t>
  </si>
  <si>
    <t>Year the rate reaches the ultimate rate</t>
  </si>
  <si>
    <t>Assumed health care cost trend rates have a significant effect on the amounts reported for the health care plans. A one percentage-point change in assumed health care cost trend rates would have the following effects:</t>
  </si>
  <si>
    <t>One Percentage Point</t>
  </si>
  <si>
    <t>Increase</t>
  </si>
  <si>
    <t>(Decrease)</t>
  </si>
  <si>
    <t>Total service and interest cost components</t>
  </si>
  <si>
    <t>(45</t>
  </si>
  <si>
    <t>Postretirement benefit obligation</t>
  </si>
  <si>
    <t>(1,132</t>
  </si>
  <si>
    <t>The Corporation estimates that it will contribute $1,970,000 to its postretirement health care plans in 2014.</t>
  </si>
  <si>
    <t>The total expected benefit payments to be paid by the Corporation, net of participant contributions, for each of the next five years and the five-year period thereafter are as follows:</t>
  </si>
  <si>
    <r>
      <t>Defined Contribution Plans</t>
    </r>
    <r>
      <rPr>
        <i/>
        <sz val="10"/>
        <color theme="1"/>
        <rFont val="Times New Roman"/>
        <family val="1"/>
      </rPr>
      <t>.</t>
    </r>
    <r>
      <rPr>
        <sz val="10"/>
        <color theme="1"/>
        <rFont val="Times New Roman"/>
        <family val="1"/>
      </rPr>
      <t>    The Corporation maintains defined contribution plans that cover substantially all employees. These plans, qualified under Section 401(a) of the Internal Revenue Code, are retirement savings and investment plans for the Corporation’s salaried and hourly employees</t>
    </r>
    <r>
      <rPr>
        <b/>
        <i/>
        <sz val="10"/>
        <color theme="1"/>
        <rFont val="Times New Roman"/>
        <family val="1"/>
      </rPr>
      <t>.</t>
    </r>
    <r>
      <rPr>
        <sz val="10"/>
        <color theme="1"/>
        <rFont val="Times New Roman"/>
        <family val="1"/>
      </rPr>
      <t xml:space="preserve"> Under certain provisions of these plans, the Corporation, at established rates, matches employees’ eligible contributions. The Corporation’s matching obligations were $7,097,000 in 2013, $6,216,000 in 2012 and $5,554,000 in 2011.</t>
    </r>
  </si>
  <si>
    <r>
      <t>Postemployment Benefits.    </t>
    </r>
    <r>
      <rPr>
        <sz val="10"/>
        <color theme="1"/>
        <rFont val="Times New Roman"/>
        <family val="1"/>
      </rPr>
      <t>The Corporation has accrued postemployment benefits of $1,096,000 and $1,538,000 at December 31, 2013 and 2012, respectively.</t>
    </r>
  </si>
  <si>
    <t>Stock-Based Compensation</t>
  </si>
  <si>
    <t>Note K: Stock-Based Compensation</t>
  </si>
  <si>
    <t>The shareholders approved, on May 23, 2006, the Martin Marietta Materials, Inc. Stock-Based Award Plan, as amended from time to time (along with the Amended Omnibus Securities Award Plan, originally approved in 1994, the “Plans”). The Corporation has been authorized by the Board of Directors to repurchase shares of the Corporation’s common stock for issuance under the Plans (see Note R).</t>
  </si>
  <si>
    <t>Under the Plans, the Corporation grants options to employees to purchase its common stock at a price equal to the closing market value at the date of grant. The Corporation granted 58,207 employee stock options during 2013. Options granted in 2013 become exercisable in four annual installments beginning one year after date of grant and expire ten years from such date. Options granted in 2005 through 2012 expire in eight years from such date. Options granted prior to January 1, 2005 became exercisable in three equal annual installments beginning one year after date of grant and expire ten years from such date.</t>
  </si>
  <si>
    <t>Prior to 2009, nonemployee Board of Directors received 3,000 non-qualified stock options annually. These options have an exercise price equal to the market value at the date of grant, vested immediately and expire ten years from the grant date.</t>
  </si>
  <si>
    <t>The following table includes summary information for stock options as of December 31, 2013:</t>
  </si>
  <si>
    <t>Number of</t>
  </si>
  <si>
    <t>Options</t>
  </si>
  <si>
    <t>Weighted-</t>
  </si>
  <si>
    <t>Average</t>
  </si>
  <si>
    <t>Exercise</t>
  </si>
  <si>
    <t>Price</t>
  </si>
  <si>
    <t>Remaining</t>
  </si>
  <si>
    <t>Contractual</t>
  </si>
  <si>
    <t>Life (years)</t>
  </si>
  <si>
    <t>Outstanding at</t>
  </si>
  <si>
    <t>January 1, 2013</t>
  </si>
  <si>
    <t>Granted</t>
  </si>
  <si>
    <t>Exercised</t>
  </si>
  <si>
    <t>(200,054</t>
  </si>
  <si>
    <t>Terminated</t>
  </si>
  <si>
    <t>(3,694</t>
  </si>
  <si>
    <t>Outstanding at December 31, 2013</t>
  </si>
  <si>
    <t>Exercisable at December 31, 2013</t>
  </si>
  <si>
    <t>The weighted-average grant-date exercise price of options granted during 2013, 2012 and 2011 was $108.24, $69.12 and $86.90, respectively. The aggregate intrinsic values of options exercised during the years ended December 31, 2013, 2012 and 2011 were $7,142,000, $7,176,000 and $1,621,000, respectively, and were based on the closing prices of the Corporation’s common stock on the dates of exercise. The aggregate intrinsic values for options outstanding and exercisable at December 31, 2013 were $10,689,000 and $8,649,000, respectively, and were based on the closing price of the Corporation’s common stock at December 31, 2013, which was $99.94.</t>
  </si>
  <si>
    <t>Additionally, an incentive stock plan has been adopted under the Plans whereby certain participants may elect to use up to 50% of their annual incentive compensation to acquire units representing shares of the Corporation’s common stock at a 20% discount to the market value on the date of the incentive compensation award. Certain executive officers are required to participate in the incentive stock plan at certain minimum levels. Participants earn the right to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with the exception of dividend equivalents that are paid on the units during the vesting period.</t>
  </si>
  <si>
    <t>The Corporation grants restricted stock awards under the Plans to a group of executive officers, key personnel and nonemployee Board of Directors. Certain restricted stock awards are based on specific common stock performance criteria over a specified period of time. In addition, certain awards are granted to individuals to encourage retention and motivate key employees. These awards generally vest if the employee is continuously employed over a specified period of time and require no payment from the employee. Awards granted to nonemployee Board of Directors vest immediately.</t>
  </si>
  <si>
    <t>The following table summarizes information for incentive compensation awards and restricted stock awards as of December 31, 2013:</t>
  </si>
  <si>
    <t>Incentive Compensation</t>
  </si>
  <si>
    <t>Restricted Stock</t>
  </si>
  <si>
    <t>Awards</t>
  </si>
  <si>
    <t>Grant-Date</t>
  </si>
  <si>
    <t>Fair  Value</t>
  </si>
  <si>
    <t>Awarded</t>
  </si>
  <si>
    <t>Distributed</t>
  </si>
  <si>
    <t>(15,201</t>
  </si>
  <si>
    <t>(86,179</t>
  </si>
  <si>
    <t>Forfeited</t>
  </si>
  <si>
    <t>(1,742</t>
  </si>
  <si>
    <t>The weighted-average grant-date fair value of incentive compensation awards granted during 2013, 2012 and 2011 was $99.23, $81.41 and $84.71, respectively. The weighted-average grant-date fair value of restricted stock awards granted during 2013, 2012 and 2011 was $108.24, $69.12 and $86.90, respectively.</t>
  </si>
  <si>
    <t>The aggregate intrinsic values for incentive compensation awards and restricted stock awards at December 31, 2013 were $732,000 and $19,693,000, respectively, and were based on the closing price of the Corporation’s common stock at December 31, 2013, which was $99.94. The aggregate intrinsic values of incentive compensation awards distributed during the years ended December 31, 2013, 2012 and 2011 were $466,000, $375,000 and $165,000, respectively. The aggregate intrinsic values of restricted stock awards distributed during the years ended December 31, 2013, 2012 and 2011 were $9,413,000, $8,695,000 and $10,237,000, respectively. The aggregate intrinsic values for distributed awards were based on the closing prices of the Corporation’s common stock on the dates of distribution.</t>
  </si>
  <si>
    <t>At December 31, 2013, there are approximately 457,000 awards available for grant under the Plans.</t>
  </si>
  <si>
    <t>In 1996, the Corporation adopted the Shareholder Value Achievement Plan to award shares of the Corporation’s common stock to key senior employees based on certain common stock performance criteria over a long-term period. Under the terms of this plan, 250,000 shares of common stock were reserved for issuance. Through December 31, 2013, 42,025 shares have been issued under this plan. No awards have been granted under this plan after 2000.</t>
  </si>
  <si>
    <t>The Corporation adopted and the shareholders approved the Common Stock Purchase Plan for Directors in 1996, which provides nonemployee Board of Directors the election to receive all or a portion of their total fees in the form of the Corporation’s common stock. Under the terms of this plan, 300,000 shares of common stock were reserved for issuance. In 2013, Board of Directors were required to defer at least 50% of their retainer in the form of the Corporation’s common stock at a 20% discount to market value. Nonemployee Board of Directors elected to defer portions of their fees representing 6,583, 9,502 and 8,583 shares of the Corporation’s common stock under this plan during 2013, 2012 and 2011, respectively.</t>
  </si>
  <si>
    <t>The following table summarizes stock-based compensation expense for the years ended December 31, 2013, 2012 and 2011, unrecognized compensation cost for nonvested awards at December 31, 2013 and the weighted-average period over which unrecognized compensation cost is expected to be recognized:</t>
  </si>
  <si>
    <t>     (add 000,</t>
  </si>
  <si>
    <t>     except year data)</t>
  </si>
  <si>
    <t>Stock</t>
  </si>
  <si>
    <t>Restricted</t>
  </si>
  <si>
    <t>Incentive</t>
  </si>
  <si>
    <t>Compensation</t>
  </si>
  <si>
    <t>Directors’</t>
  </si>
  <si>
    <t>Stock-based compensation expense recognized for years ended December 31:</t>
  </si>
  <si>
    <t>Unrecognized compensation cost at December 31, 2013:</t>
  </si>
  <si>
    <t>Weighted-average period over which unrecognized compensation cost will be recognized:</t>
  </si>
  <si>
    <t>2.0 years</t>
  </si>
  <si>
    <t>1.9 years</t>
  </si>
  <si>
    <t>1.6 years</t>
  </si>
  <si>
    <t>—  </t>
  </si>
  <si>
    <t>For the years ended December 31, 2013, 2012 and 2011, the Corporation recognized a tax benefit related to stock-based compensation expense of $2,772,000, $3,077,000 and $4,557,000, respectively.</t>
  </si>
  <si>
    <t>The following presents expected stock-based compensation expense in future periods for outstanding awards as of December 31, 2013:</t>
  </si>
  <si>
    <t>Stock-based compensation expense is included in selling, general and administrative expenses in the Corporation’s consolidated statements of earnings.</t>
  </si>
  <si>
    <t>Leases</t>
  </si>
  <si>
    <t>Note L: Leases</t>
  </si>
  <si>
    <t>Total lease expense for operating leases was $45,093,000, $44,177,000 and $46,314,000 for the years ended December 31, 2013, 2012 and 2011, respectively. The Corporation’s operating leases generally contain renewal and/or purchase options with varying terms. The Corporation has royalty agreements that generally require royalty payments based on tons produced or total sales dollars and also contain minimum payments. Total royalties, principally for leased properties, were $41,604,000, $43,445,000 and $36,333,000 for the years ended December 31, 2013, 2012 and 2011, respectively. The Corporation also has capital lease obligations for machinery and equipment.</t>
  </si>
  <si>
    <t>Future minimum lease and royalty commitments for all noncancelable agreements and capital lease obligations as of December 31, 2013 are as follows:</t>
  </si>
  <si>
    <t>Capital</t>
  </si>
  <si>
    <t>Operating</t>
  </si>
  <si>
    <t>Less: imputed interest</t>
  </si>
  <si>
    <t>(2,030</t>
  </si>
  <si>
    <t>Present value of minimum lease payments</t>
  </si>
  <si>
    <t>Less: current capital lease obligations</t>
  </si>
  <si>
    <t>(1,089</t>
  </si>
  <si>
    <t>Long-term capital lease obligations</t>
  </si>
  <si>
    <t>Of the total future minimum commitments, $81,525,000 relates to the Corporation’s contracts of affreightment.</t>
  </si>
  <si>
    <t>Shareholders' Equity</t>
  </si>
  <si>
    <t>Note M: Shareholders’ Equity</t>
  </si>
  <si>
    <t>The authorized capital structure of the Corporation includes 100,000,000 shares of common stock, with a par value of $0.01 a share. At December 31, 2013, approximately 1,977,000 common shares were reserved for issuance under stock-based plans.</t>
  </si>
  <si>
    <t>Pursuant to authority granted by its Board of Directors, the Corporation can repurchase common stock through open-market purchases (see Note R). The Corporation did not repurchase any shares of common stock during 2013, 2012 or 2011. At December 31, 2013, 5,041,900 shares of common stock were remaining under the Corporation’s repurchase authorization.</t>
  </si>
  <si>
    <t>In addition to common stock, the Corporation’s capital structure includes 10,000,000 shares of preferred stock with a par value of $0.01 a share. On October 21, 2006, the Board of Directors adopted a Rights Agreement (the “Rights Agreement”) and reserved 200,000 shares of Junior Participating Class B Preferred Stock for issuance. In accordance with the Rights Agreement, the Corporation issued a dividend of one right for each share of the Corporation’s common stock outstanding as of October 21, 2006, and one right continues to attach to each share of common stock issued thereafter. The rights will become exercisable if any person or group acquires beneficial ownership of 15 percent or more of the Corporation’s common stock. Once exercisable and upon a person or group acquiring 15 percent or more of the Corporation’s common stock, each right (other than rights owned by such person or group) entitles its holder to purchase, for an exercise price of $315 per share, a number of shares of the Corporation’s common stock (or in certain circumstances, cash, property or other securities of the Corporation) having a market value of twice the exercise price, and under certain conditions, common stock of an acquiring company having a market value of twice the exercise price. If any person or group acquires beneficial ownership of 15 percent or more of the Corporation’s common stock, the Corporation may, at its option, exchange the outstanding rights (other than rights owned by such acquiring person or group) for shares of the Corporation’s common stock or Corporation equity securities deemed to have the same value as one share of common stock or a combination thereof, at an exchange ratio of one share of common stock per right. The rights are subject to adjustment if certain events occur, and they will initially expire on October 21, 2016, if not terminated sooner. The Corporation’s Rights Agreement provides that the Corporation’s Board of Directors may, at its option, redeem all of the outstanding rights at a redemption price of $0.001 per right.</t>
  </si>
  <si>
    <t>Commitments and Contingencies</t>
  </si>
  <si>
    <t>Note N: Commitments and Contingencies</t>
  </si>
  <si>
    <r>
      <t>Legal and Administrative Proceedings.    </t>
    </r>
    <r>
      <rPr>
        <sz val="10"/>
        <color theme="1"/>
        <rFont val="Times New Roman"/>
        <family val="1"/>
      </rPr>
      <t>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see Note A), relating to the Corporation and its subsidiaries, will have a material adverse effect on the overall results of the Corporation’s operations, its cash flows or its financial position.</t>
    </r>
  </si>
  <si>
    <r>
      <t>Asset Retirement Obligations.    </t>
    </r>
    <r>
      <rPr>
        <sz val="10"/>
        <color theme="1"/>
        <rFont val="Times New Roman"/>
        <family val="1"/>
      </rPr>
      <t>The Corporation incurs reclamation costs as part of its mining process. Estimated future reclamation obligations are discounted to their present value and accreted to their projected future obligations via charges to operating expenses. Additionally, the fixed assets recorded concurrently with the liabilities are depreciated over the period until reclamation activities are expected to occur. Total accretion and depreciation expenses for 2013, 2012 and 2011 were $3,793,000, $3,743,000 and $3,892,000, respectively, and are included in other operating income and expenses, net, in the consolidated statements of earnings.</t>
    </r>
  </si>
  <si>
    <t>Projected estimated reclamation obligations should include a market risk premium representing the amount an external party would charge for bearing the uncertainty of guaranteeing a fixed price today for performance in the future. However, due to the average remaining quarry life exceeding 60 years at normalized production rates and the nature of quarry reclamation work, the Corporation believes that it is impractical for external parties to agree to a fixed price today. Therefore, a market risk premium has not been included in the estimated reclamation obligation.</t>
  </si>
  <si>
    <t>The following shows the changes in the asset retirement obligations:</t>
  </si>
  <si>
    <t>     years ended December 31:</t>
  </si>
  <si>
    <t>Accretion expense</t>
  </si>
  <si>
    <t>Liabilities incurred</t>
  </si>
  <si>
    <t>Liabilities settled</t>
  </si>
  <si>
    <t>(126</t>
  </si>
  <si>
    <t>Revisions in estimated cash flows</t>
  </si>
  <si>
    <t>(2,463</t>
  </si>
  <si>
    <r>
      <t>Other Environmental Matters</t>
    </r>
    <r>
      <rPr>
        <sz val="10"/>
        <color theme="1"/>
        <rFont val="Times New Roman"/>
        <family val="1"/>
      </rPr>
      <t>.    The Corporation’s operations are subject to and affected by federal, state and local laws and regulations relating to the environment, health and safety and other regulatory matters. Certain of the Corporation’s operations may, from time to time, involve the use of substances that are classified as toxic or hazardous within the meaning of these laws and regulations. Environmental operating permits are, or may be, required for certain of the Corporation’s operations, and such permits are subject to modification, renewal and revocation. The Corporation regularly monitors and reviews its operations, procedures and policies for compliance with these laws and regulations. Despite these compliance efforts, risk of environmental remediation liability is inherent in the operation of the Corporation’s businesses, as it is with other companies engaged in similar businesses. The Corporation has no material provisions for environmental remediation liabilities and does not believe such liabilities will have a material adverse effect on the Corporation in the future.</t>
    </r>
  </si>
  <si>
    <t>The United States Environmental Protection Agency (“EPA”) includes the lime industry as a national enforcement priority under the federal Clean Air Act (“CAA”). As part of the industry-wide effort, the EPA issued Notices of Violation/Findings of Violation (“NOVs”) to the Corporation in 2010 and 2011 regarding its compliance with the CAA New Source Review (“NSR”) program at its Specialty Products dolomitic lime manufacturing plant in Woodville, Ohio. The Corporation has been providing information to the EPA in response to these NOVs and has had several meetings with the EPA. The Corporation believes it is in substantial compliance with the NSR program. At this time, the Corporation cannot reasonably estimate what likely penalties or upgrades to equipment might ultimately be required. The Corporation believes that any costs related to any required upgrades to capital equipment will be spread over time and will not have a material adverse effect on the Corporation’s results of operations or its financial condition, but can give no assurance that the ultimate resolution of this matter will not have a material adverse effect on the financial condition or results of operations of the Specialty Products segment.</t>
  </si>
  <si>
    <r>
      <t>Insurance Reserves.</t>
    </r>
    <r>
      <rPr>
        <sz val="10"/>
        <color theme="1"/>
        <rFont val="Times New Roman"/>
        <family val="1"/>
      </rPr>
      <t>    The Corporation has insurance coverage for workers’ compensation, automobile liability, marine liability and general liability claims. The Corporation is also self-insured for health claims. At December 31, 2013 and 2012, reserves of $25,529,000 and $21,773,000, respectively, were recorded for all such insurance claims. The Corporation carries various risk deductible workers’ compensation policies related to its workers’ compensation liabilities. The Corporation records the workers’ compensation reserves based on an actuarial-determined analysis. This analysis calculates development factors, which are applied to total reserves within the workers’ compensation program. While the Corporation believes the assumptions used to calculate these liabilities are appropriate, significant difference in actual experience and/or significant changes in these assumptions may materially affect workers’ compensation costs.</t>
    </r>
  </si>
  <si>
    <r>
      <t>Letters of Credit.</t>
    </r>
    <r>
      <rPr>
        <sz val="10"/>
        <color theme="1"/>
        <rFont val="Times New Roman"/>
        <family val="1"/>
      </rPr>
      <t>    In the normal course of business, the Corporation provides certain third parties with standby letter of credit agreements guaranteeing its payment for certain insurance claims, utilities and property improvements. At December 31, 2013, the Corporation was contingently liable for $16,424,000 in letters of credit, of which $2,507,000 were issued under the Corporation’s Revolving Facility. Certain of these underlying obligations are accrued on the Corporation’s consolidated balance sheet.</t>
    </r>
  </si>
  <si>
    <r>
      <t>Surety Bonds.</t>
    </r>
    <r>
      <rPr>
        <sz val="10"/>
        <color theme="1"/>
        <rFont val="Times New Roman"/>
        <family val="1"/>
      </rPr>
      <t>    In the normal course of business, at December 31, 2013, the Corporation was contingently liable for $322,946,000 in surety bonds required by certain states and municipalities and their related agencies. The bonds are principally for certain insurance claims, construction contracts, reclamation obligations and mining permits guaranteeing the Corporation’s own performance. Certain of these underlying obligations, including those for asset retirement requirements and insurance claims, are accrued on the Corporation’s consolidated balance sheet. Five of these bonds total $72,673,000, or 23% of all outstanding surety bonds. The Corporation has indemnified the underwriting insurance company, Safeco Corporation, a subsidiary of Liberty Mutual Group, against any exposure under the surety bonds. In the Corporation’s past experience, no material claims have been made against these financial instruments.</t>
    </r>
  </si>
  <si>
    <r>
      <t>Borrowing Arrangements with Affiliate.    </t>
    </r>
    <r>
      <rPr>
        <sz val="10"/>
        <color theme="1"/>
        <rFont val="Times New Roman"/>
        <family val="1"/>
      </rPr>
      <t>The Corporation is a co-borrower with an unconsolidated affiliate for a $24,000,000 revolving line of credit agreement with Fifth Third Bank. The line of credit expires in August 2015.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t>
    </r>
  </si>
  <si>
    <t>In 2013, the Corporation loaned $3,402,000 to this unconsolidated affiliate to repay in full the outstanding balance of the affiliate’s loan with Bank of America, N.A. and entered into a loan agreement with the affiliate for monthly repayment of principal and interest of that loan amount through May 2016. The Corporation holds a lien on the affiliate’s property as collateral for payment under the loan and security agreement. As of December 31, 2013, the amount due from the affiliate related to this loan was $2,984,000.</t>
  </si>
  <si>
    <t>Prior to 2013, the Corporation loaned the unconsolidated affiliate a total of $6,000,000 as an interest-only note.</t>
  </si>
  <si>
    <r>
      <t>Purchase Commitments.    </t>
    </r>
    <r>
      <rPr>
        <sz val="10"/>
        <color theme="1"/>
        <rFont val="Times New Roman"/>
        <family val="1"/>
      </rPr>
      <t>The Corporation had purchase commitments for property, plant and equipment of $34,135,000 as of December 31, 2013. The Corporation also had other purchase obligations related to energy and service contracts of $37,309,000 as of December 31, 2013. The Corporation’s contractual purchase commitments as of December 31, 2013 are as follows:</t>
    </r>
  </si>
  <si>
    <t>Capital expenditures in 2013, 2012 and 2011 that were purchase commitments as of the prior-year end were $15,839,000, $33,654,000 and $24,434,000, respectively.</t>
  </si>
  <si>
    <r>
      <t>Employees.    </t>
    </r>
    <r>
      <rPr>
        <sz val="10"/>
        <color theme="1"/>
        <rFont val="Times New Roman"/>
        <family val="1"/>
      </rPr>
      <t>Approximately 15% of the Corporation’s employees are represented by a labor union. All such employees are hourly employees. The Corporation maintains collective bargaining agreements relating to the union employees within the Aggregates business and Specialty Products segment. Of the Specialty Products segment, located in Manistee, Michigan and Woodville, Ohio, 100% of its hourly employees are represented by labor unions. The Woodville collective bargaining agreement expires in June 2014. Management does not anticipate any difficulties in renewing the Woodville labor contract.</t>
    </r>
  </si>
  <si>
    <t>Business Segments</t>
  </si>
  <si>
    <t>Note O: Business Segments</t>
  </si>
  <si>
    <t>The Aggregates business is comprised of divisions which represent operating segments. Disclosures for certain divisions are consolidated as reportable segments for financial reporting purposes as they meet the aggregation criteria. The Aggregates business contains three reportable segments: Mid-America Group, Southeast Group and West Group. The Corporation also has a Specialty Products segment. The accounting policies used for segment reporting are the same as those described in Note A.</t>
  </si>
  <si>
    <t>The Corporation’s evaluation of performance and allocation of resources are based primarily on earnings from operations. Consolidated earnings from operations equal net sales less cost of sales, selling, general and administrative expenses, and business development costs; include other operating income and expenses; and exclude interest expense, other nonoperating income and expenses, net, and taxes on income. Corporate consolidated earnings from operations primarily include depreciation on capitalized interest, expenses for corporate administrative functions, business development costs, unallocated corporate expenses and other nonrecurring and/or non-operational adjustments excluded from the Corporation’s evaluation of business segment performance and resource allocation. All debt and related interest expense is held at Corporate.</t>
  </si>
  <si>
    <t>Assets employed by segment include assets directly identified with those operations. Corporate assets consist primarily of cash and cash equivalents, property, plant and equipment for corporate operations and other assets not directly identifiable with a reportable business segment.</t>
  </si>
  <si>
    <t>The following tables display selected financial data for the Corporation’s reportable business segments.</t>
  </si>
  <si>
    <t>Selected Financial Data by Business Segment</t>
  </si>
  <si>
    <t>    Total revenues</t>
  </si>
  <si>
    <t>Mid-America Group</t>
  </si>
  <si>
    <t>Southeast Group</t>
  </si>
  <si>
    <t>West Group</t>
  </si>
  <si>
    <t>Total Aggregates Business</t>
  </si>
  <si>
    <t>Specialty Products</t>
  </si>
  <si>
    <t>    Gross profit (loss)</t>
  </si>
  <si>
    <t>(3,515</t>
  </si>
  <si>
    <t>(6,052</t>
  </si>
  <si>
    <t>Corporate</t>
  </si>
  <si>
    <t>(1,491</t>
  </si>
  <si>
    <t>(5,441</t>
  </si>
  <si>
    <t>(3,395</t>
  </si>
  <si>
    <t>    Selling, general and administrative expenses</t>
  </si>
  <si>
    <t>    Earnings (Loss) from operations</t>
  </si>
  <si>
    <t>(19,850</t>
  </si>
  <si>
    <t>(25,495</t>
  </si>
  <si>
    <t>(21,210</t>
  </si>
  <si>
    <t>(33,088</t>
  </si>
  <si>
    <t>(57,122</t>
  </si>
  <si>
    <t>(32,757</t>
  </si>
  <si>
    <t>    Assets employed</t>
  </si>
  <si>
    <t>    Depreciation, depletion and amortization</t>
  </si>
  <si>
    <t>    Total property additions</t>
  </si>
  <si>
    <t>    Property additions through acquisitions</t>
  </si>
  <si>
    <t>Of the total property additions through acquisitions for the West Group in 2011, $144,961,000 related to capital assets acquired through an asset exchange with Lafarge North America Inc.</t>
  </si>
  <si>
    <t>In 2013, the Mid-America and West Groups acquired machinery and equipment of $1,191,000 and $9,150,000, respectively, through capital leases.</t>
  </si>
  <si>
    <t>The Aggregates business includes the aggregates product line and vertically-integrated operations, which include the asphalt, ready mixed concrete and road paving product lines. All vertically-integrated operations reside in the West Group. Total revenues, net sales and gross profit by product line for the Aggregates business, which are reconciled to consolidated amounts, are as follows:</t>
  </si>
  <si>
    <t>Asphalt</t>
  </si>
  <si>
    <t>Ready Mixed Concrete</t>
  </si>
  <si>
    <t>Road Paving</t>
  </si>
  <si>
    <t>(220</t>
  </si>
  <si>
    <t>Total Specialty Products</t>
  </si>
  <si>
    <t>Domestic and foreign total revenues are as follows:</t>
  </si>
  <si>
    <t>Domestic</t>
  </si>
  <si>
    <t>Supplemental Cash Flow Information</t>
  </si>
  <si>
    <t>Note P: Supplemental Cash Flow Information</t>
  </si>
  <si>
    <t>The components of the change in other assets and liabilities, net, are as follows:</t>
  </si>
  <si>
    <t>Other current and noncurrent assets</t>
  </si>
  <si>
    <t>(2,354</t>
  </si>
  <si>
    <t>(4,276</t>
  </si>
  <si>
    <t>(4,722</t>
  </si>
  <si>
    <t>Accrued income taxes</t>
  </si>
  <si>
    <t>(13,343</t>
  </si>
  <si>
    <t>Accrued pension, postretirement and postemployment benefits</t>
  </si>
  <si>
    <t>(4,795</t>
  </si>
  <si>
    <t>(13,904</t>
  </si>
  <si>
    <t>(16,378</t>
  </si>
  <si>
    <t>Other current and noncurrent liabilities</t>
  </si>
  <si>
    <t>(3,092</t>
  </si>
  <si>
    <t>Change in other assets and liabilities</t>
  </si>
  <si>
    <t>(23,484</t>
  </si>
  <si>
    <t>(12,741</t>
  </si>
  <si>
    <t>The change in accrued salaries, benefits and payroll taxes from 2012 to 2013 was attributable to a decrease of year-end payroll accruals by $1,701,000 and a reduction in the severance accrual by $1,611,000 in 2013. The change in accrued income taxes was attributable to a decrease in prepaid income taxes and prepaid foreign and state income taxes of $1,521,000 in 2013 compared with an increase in prepaid income taxes of $12,500,000 in 2012. The change in other current and noncurrent liabilities in 2012 was due to an increase in unrecognized tax benefits increase related to the estimated settlement of the APA (see Note I).</t>
  </si>
  <si>
    <t>Noncash investing and financing activities are as follows:</t>
  </si>
  <si>
    <t>Noncash investing and financing activities:</t>
  </si>
  <si>
    <t>Acquisition of assets through asset exchange</t>
  </si>
  <si>
    <t>Acquisition of assets through capital lease</t>
  </si>
  <si>
    <t>Other Expenses</t>
  </si>
  <si>
    <t>Note Q: Other Expenses</t>
  </si>
  <si>
    <t>In 2012, the Corporation incurred business development costs of $35,140,000, which decreased 2012 consolidated net earnings by $21,242,000, or $0.46 per diluted share. In 2011, the Corporation incurred business development costs of $18,575,000, which decreased consolidated net earnings for 2011 by $11,409,000, or $0.25 per diluted share.</t>
  </si>
  <si>
    <t>The Corporation incurred early retirement and severance expenses totaling $3,885,000, or $0.05 per diluted share, in 2012 and $4,414,000, or $0.06 per diluted share, in 2011. These nonrecurring charges are included in selling, general and administrative expenses in the consolidated statements of earnings.</t>
  </si>
  <si>
    <t>Subsequent Events</t>
  </si>
  <si>
    <t>Note R: Subsequent Events</t>
  </si>
  <si>
    <t>On January 28, 2014, the Corporation and Texas Industries Inc. (“TXI”) announced that the Boards of Directors of both companies unanimously approved a definitive merger agreement under which the Corporation will acquire all of the outstanding shares of TXI common stock in a tax-free, stock-for-stock transaction. Under the terms of the merger agreement, TXI shareholders will receive 0.700 shares of the Corporation’s common stock for each share of TXI common stock owned at closing. Pursuant to the terms of the proposed business combination with TXI, the Corporation’s dividends will be limited to regular quarterly dividends of $0.40 per share until the earlier of the closing of the proposed business combination with TXI or the termination of the merger agreement, with declaration, record and payment dates consistent with past practice. Additionally, repurchases of the Corporation’s common stock will be prohibited until the earlier of the closing of the proposed business combination with TXI or the termination of the merger agreement. The combination, which is subject to regulatory approvals, is expected to close in the second quarter of 2014.</t>
  </si>
  <si>
    <t>SCHEDULE II - Valuation and Qualifying Accounts</t>
  </si>
  <si>
    <t>SCHEDULE II — VALUATION AND QUALIFYING ACCOUNTS</t>
  </si>
  <si>
    <t>MARTIN MARIETTA MATERIALS, INC. AND CONSOLIDATED SUBSIDIARIES</t>
  </si>
  <si>
    <t>Col A</t>
  </si>
  <si>
    <t>Col B</t>
  </si>
  <si>
    <t>Col C</t>
  </si>
  <si>
    <t>Col D</t>
  </si>
  <si>
    <t>Col E</t>
  </si>
  <si>
    <t>Additions</t>
  </si>
  <si>
    <t>Description</t>
  </si>
  <si>
    <t>Balance at</t>
  </si>
  <si>
    <t>beginning</t>
  </si>
  <si>
    <t>of period</t>
  </si>
  <si>
    <t>Charged</t>
  </si>
  <si>
    <t>to costs</t>
  </si>
  <si>
    <t>and</t>
  </si>
  <si>
    <t>expenses</t>
  </si>
  <si>
    <t>Charged to</t>
  </si>
  <si>
    <t>other</t>
  </si>
  <si>
    <t>accounts—</t>
  </si>
  <si>
    <t>describe</t>
  </si>
  <si>
    <t>Deductions—</t>
  </si>
  <si>
    <t>end of</t>
  </si>
  <si>
    <t>period</t>
  </si>
  <si>
    <t>(Amounts in Thousands)</t>
  </si>
  <si>
    <t>Year ended December 31, 2013</t>
  </si>
  <si>
    <t>Allowance for doubtful accounts</t>
  </si>
  <si>
    <t>-    </t>
  </si>
  <si>
    <r>
      <t>(a)</t>
    </r>
    <r>
      <rPr>
        <sz val="10"/>
        <color theme="1"/>
        <rFont val="Calibri"/>
        <family val="2"/>
        <scheme val="minor"/>
      </rPr>
      <t> </t>
    </r>
  </si>
  <si>
    <t>Allowance for uncollectible notes receivable</t>
  </si>
  <si>
    <t>Inventory valuation allowance</t>
  </si>
  <si>
    <r>
      <t>(b)</t>
    </r>
    <r>
      <rPr>
        <sz val="10"/>
        <color theme="1"/>
        <rFont val="Calibri"/>
        <family val="2"/>
        <scheme val="minor"/>
      </rPr>
      <t> </t>
    </r>
  </si>
  <si>
    <t>Year ended December 31, 2012</t>
  </si>
  <si>
    <r>
      <t>(c)</t>
    </r>
    <r>
      <rPr>
        <sz val="10"/>
        <color theme="1"/>
        <rFont val="Calibri"/>
        <family val="2"/>
        <scheme val="minor"/>
      </rPr>
      <t> </t>
    </r>
  </si>
  <si>
    <t>Year ended December 31, 2011</t>
  </si>
  <si>
    <t>(a)</t>
  </si>
  <si>
    <t>Write off of uncollectible accounts and change in estimates.</t>
  </si>
  <si>
    <t>(b)</t>
  </si>
  <si>
    <t>Application of reserve policy to acquired inventories.</t>
  </si>
  <si>
    <t>(c)</t>
  </si>
  <si>
    <t>Divestitures.</t>
  </si>
  <si>
    <t>Accounting Policies (Policies)</t>
  </si>
  <si>
    <t>Organization</t>
  </si>
  <si>
    <t>Use of Estimates</t>
  </si>
  <si>
    <t>Basis of Consolidation</t>
  </si>
  <si>
    <t>Revenue Recognition</t>
  </si>
  <si>
    <t>Freight and Delivery Costs</t>
  </si>
  <si>
    <t>Cash and Cash Equivalents</t>
  </si>
  <si>
    <t>Customer Receivables</t>
  </si>
  <si>
    <t>Inventories Valuation</t>
  </si>
  <si>
    <t>Properties and Depreciation</t>
  </si>
  <si>
    <t>Repair and Maintenance Costs</t>
  </si>
  <si>
    <t>Retirement Plans and Postretirement Benefits</t>
  </si>
  <si>
    <t>Environmental Matters</t>
  </si>
  <si>
    <t>Uncertain Tax Positions</t>
  </si>
  <si>
    <t>Sales Taxes</t>
  </si>
  <si>
    <t>Research and Development Costs</t>
  </si>
  <si>
    <t>Start-Up Costs</t>
  </si>
  <si>
    <t>Warranties</t>
  </si>
  <si>
    <t>Earnings Per Common Share</t>
  </si>
  <si>
    <t>Reclassifications</t>
  </si>
  <si>
    <t>Accounting Policies (Tables)</t>
  </si>
  <si>
    <t>Estimated Service Lives for Property Plant and Equipment</t>
  </si>
  <si>
    <t>The estimated service lives for property, plant and equipment are as follows:</t>
  </si>
  <si>
    <t>Summary of Key Assumptions Used in Determining Fair Value of Stock Options</t>
  </si>
  <si>
    <t>Key assumptions used in determining the fair value of the stock options awarded in 2013, 2012 and 2011 were:</t>
  </si>
  <si>
    <t>Components of Changes in Accumulated Other Comprehensive Loss and Related Cumulative Noncurrent Deferred Tax Assets</t>
  </si>
  <si>
    <t>Reclassifications Out of Accumulated Other Comprehensive Loss</t>
  </si>
  <si>
    <t>Basic and Diluted Earnings Per Common Share</t>
  </si>
  <si>
    <t>Goodwill and Intangible Assets (Tables)</t>
  </si>
  <si>
    <t>Changes in Goodwill</t>
  </si>
  <si>
    <t>Intangible Assets Subject to Amortization</t>
  </si>
  <si>
    <t>Intangible Assets Deemed to Indefinite Life and Not Being Amortized</t>
  </si>
  <si>
    <t>Other Intangibles for Aggregates Business</t>
  </si>
  <si>
    <t>other intangibles for its Aggregates business, consisting of the following:</t>
  </si>
  <si>
    <t>Estimated Amortization Expense for Intangible Assets</t>
  </si>
  <si>
    <t>Business Combinations and Discontinued Operations (Tables)</t>
  </si>
  <si>
    <t>Discontinued Operations Related to Aggregates Business</t>
  </si>
  <si>
    <t>Accounts Receivable, Net (Tables)</t>
  </si>
  <si>
    <t>Schedule of Accounts Receivable Net</t>
  </si>
  <si>
    <t>Inventories, Net (Tables)</t>
  </si>
  <si>
    <t>Schedule of Inventories Net</t>
  </si>
  <si>
    <t>Property, Plant and Equipment, Net (Tables)</t>
  </si>
  <si>
    <t>Long-Term Debt (Tables)</t>
  </si>
  <si>
    <t>Commitments Amounts Under Senior Unsecured Credit Facilities</t>
  </si>
  <si>
    <t>The Senior Unsecured Credit Facilities are syndicated with the following banks:</t>
  </si>
  <si>
    <t>Schedule Principal Amount, Effective Interest Rate and Maturity Date of Debentures and Senior Notes</t>
  </si>
  <si>
    <t>The principal amount, effective interest rate and maturity date for the Corporation’s Senior Notes and Debentures are as follows:</t>
  </si>
  <si>
    <t>Corporation's Long-Term Debt Maturities</t>
  </si>
  <si>
    <t>Income Taxes (Tables)</t>
  </si>
  <si>
    <t>Components of Tax Expense (benefit) on Income From Continuing Operations</t>
  </si>
  <si>
    <t>Summary of Effective Income Tax Rate on Continuing Operations</t>
  </si>
  <si>
    <t>Deferred Tax Assets and Liabilities</t>
  </si>
  <si>
    <t>Deferred Tax Assets and (Liabilities) Recognized</t>
  </si>
  <si>
    <t>Schedule Of Unrecognized Tax Benefits</t>
  </si>
  <si>
    <t>Retirement Plans, Postretirement and Postemployment Benefits (Tables)</t>
  </si>
  <si>
    <t>Schedule of Accumulated Benefit Obligations in Excess of Plan Assets</t>
  </si>
  <si>
    <t>Schedule of Weighted-Average Assumptions</t>
  </si>
  <si>
    <t>Schedule of Target Assets Allocation</t>
  </si>
  <si>
    <t>Fair Values of Pension Plan Assets by Asset Class and Fair Value Hierarchy Level</t>
  </si>
  <si>
    <t>Change in Fair Value of Pension Plan Assets</t>
  </si>
  <si>
    <t>Schedule of Assumed Health Care Cost Trend Rates</t>
  </si>
  <si>
    <t>Schedule of One Percentage-Point Change in Assumed Health Care Cost Trend Rates</t>
  </si>
  <si>
    <t>A one percentage-point change in assumed health care cost trend rates would have the following effects:</t>
  </si>
  <si>
    <t>Pension</t>
  </si>
  <si>
    <t>Schedule of Components of Net Periodic Benefit Cost</t>
  </si>
  <si>
    <t>Schedule of Recognized Comprehensive Earnings</t>
  </si>
  <si>
    <t>Schedule of Net Periodic Benefit Cost Not Yet Recognized</t>
  </si>
  <si>
    <t>Schedule of Change in Projected Benefit Obligation</t>
  </si>
  <si>
    <t>Schedule of Change In Plan Aassets</t>
  </si>
  <si>
    <t>Schedule of Funded Status</t>
  </si>
  <si>
    <t>Schedule of Amounts Recognized on Consolidated Balance Sheets</t>
  </si>
  <si>
    <t>Schedule of Expected Benefit Payments</t>
  </si>
  <si>
    <t>Postretirement Benefits</t>
  </si>
  <si>
    <t>The net periodic postretirement benefit (credit) cost of postretirement plans includes the following components:</t>
  </si>
  <si>
    <t>Stock-Based Compensation (Tables)</t>
  </si>
  <si>
    <t>Summary Information for Stock Options</t>
  </si>
  <si>
    <t>Summary of Information for Incentive Compensation Awards and Restricted Stock Awards</t>
  </si>
  <si>
    <t>Schedule of Stock-Based Compensation Expense</t>
  </si>
  <si>
    <t>Expected Stock-Based Compensation Expense in Future Periods for Outstanding Awards</t>
  </si>
  <si>
    <t>Leases (Tables)</t>
  </si>
  <si>
    <t>Future Minimum Lease and Royalty Commitments for All Noncancelable Agreements and Capital Lease Obligations</t>
  </si>
  <si>
    <t>Commitments and Contingencies (Tables)</t>
  </si>
  <si>
    <t>Schedule of Changes in Asset Retirement Obligations</t>
  </si>
  <si>
    <t>Schedule of Contractual Purchase Commitments</t>
  </si>
  <si>
    <t>The Corporation’s contractual purchase commitments as of December 31, 2013 are as follows:</t>
  </si>
  <si>
    <t>Business Segments (Tables)</t>
  </si>
  <si>
    <t>Financial Data for Continuning Operation For Corporation's Reportable Business Segments</t>
  </si>
  <si>
    <t>Net Sales by Product Line</t>
  </si>
  <si>
    <t>Total revenues, net sales and gross profit by product line for the Aggregates business, which are reconciled to consolidated amounts, are as follows:</t>
  </si>
  <si>
    <t>Domestic and Foreign Total Revenues</t>
  </si>
  <si>
    <t>Supplemental Cash Flow Information (Tables)</t>
  </si>
  <si>
    <t>Components of Change in Other Assets and Liabilities, Net</t>
  </si>
  <si>
    <t>Schedule of Noncash Investing and Financing Activities</t>
  </si>
  <si>
    <t>Accounting Policies - Additional Information (Detail) (USD $)</t>
  </si>
  <si>
    <t>State</t>
  </si>
  <si>
    <t>Significant Accounting Policies [Line Items]</t>
  </si>
  <si>
    <t>Number of quarries distribution facilities and plants</t>
  </si>
  <si>
    <t>Number of states with aggregates business sales by destination</t>
  </si>
  <si>
    <t>Percentage of aggregates business net sales in top five sales states</t>
  </si>
  <si>
    <t>Maximum FDIC, insurance limit to not available of funds in lockboxes</t>
  </si>
  <si>
    <t>Company policy for maximum cash maintained at one bank</t>
  </si>
  <si>
    <t>Minimum at risk receivable balance for specific reserve</t>
  </si>
  <si>
    <t>Weighted-average fair value of stock option granted</t>
  </si>
  <si>
    <t>Minimum likelihood for recognition of tax benefit related to uncertain tax position</t>
  </si>
  <si>
    <t>Minimum</t>
  </si>
  <si>
    <t>Warranty term</t>
  </si>
  <si>
    <t>'9 months</t>
  </si>
  <si>
    <t>Minimum | Certain construction contracts</t>
  </si>
  <si>
    <t>'2 years</t>
  </si>
  <si>
    <t>Maximum</t>
  </si>
  <si>
    <t>'1 year</t>
  </si>
  <si>
    <t>Maximum | Certain construction contracts</t>
  </si>
  <si>
    <t>'10 years</t>
  </si>
  <si>
    <t>Aggregates Product Line | Sales</t>
  </si>
  <si>
    <t>Total net sales, percentage</t>
  </si>
  <si>
    <t>Vertically Integrated | Sales</t>
  </si>
  <si>
    <t>Specialty Products | Sales</t>
  </si>
  <si>
    <t>Estimated Service Lives of Property, Plant and Equipment (Detail)</t>
  </si>
  <si>
    <t>Building | Minimum</t>
  </si>
  <si>
    <t>Property Plant And Equipment Estimated Useful Lifes [Line Items]</t>
  </si>
  <si>
    <t>Property, plant and equipment, Service Lives,Years</t>
  </si>
  <si>
    <t>Building | Maximum</t>
  </si>
  <si>
    <t>'30 years</t>
  </si>
  <si>
    <t>Machinery and Equipment | Minimum</t>
  </si>
  <si>
    <t>Machinery and Equipment | Maximum</t>
  </si>
  <si>
    <t>Land Improvements | Minimum</t>
  </si>
  <si>
    <t>Land Improvements | Maximum</t>
  </si>
  <si>
    <t>'60 years</t>
  </si>
  <si>
    <t>Fair Value of Stock Option Awarded (Detail)</t>
  </si>
  <si>
    <t>Share-based Compensation, Shares Authorized under Stock Option Plans, Exercise Price Range [Line Items]</t>
  </si>
  <si>
    <t>Risk-free interest rate</t>
  </si>
  <si>
    <t>Dividend yield</t>
  </si>
  <si>
    <t>Volatility factor</t>
  </si>
  <si>
    <t>Expected term</t>
  </si>
  <si>
    <t>'8 years 7 months 6 days</t>
  </si>
  <si>
    <t>'7 years 3 months 18 days</t>
  </si>
  <si>
    <t>'7 years 2 months 12 days</t>
  </si>
  <si>
    <t>Components of Changes in Accumulated Other Comprehensive Loss and Related Cumulative Noncurrent Deferred Tax Assets (Detail) (USD $)</t>
  </si>
  <si>
    <t>Accumulated Other Comprehensive Income (Loss)</t>
  </si>
  <si>
    <t>Accumulated Defined Benefit Plans Adjustment</t>
  </si>
  <si>
    <t>Accumulated Translation Adjustment</t>
  </si>
  <si>
    <t>Accumulated Net Gain Loss From Terminated Forward Starting Interest Rate Swap</t>
  </si>
  <si>
    <t>Reclassifications Out of Accumulated Other Comprehensive Loss (Detail) (USD $)</t>
  </si>
  <si>
    <t>Reclassification Adjustment out of Accumulated Other Comprehensive Income [Line Items]</t>
  </si>
  <si>
    <t>Reclassification out of Accumulated Other Comprehensive Income | Accumulated Defined Benefit Plans Adjustment</t>
  </si>
  <si>
    <t>Reclassification out of Accumulated Other Comprehensive Income | Accumulated Defined Benefit Plans Adjustment | Cost of sale; Selling, General and Administrative Expenses</t>
  </si>
  <si>
    <t>Total reclassifications out of accumulated other comprehensive loss before taxes</t>
  </si>
  <si>
    <t>Reclassification out of Accumulated Other Comprehensive Income | Accumulated Net Gain Loss From Terminated Forward Starting Interest Rate Swap</t>
  </si>
  <si>
    <t>Basic and Diluted Earnings Per Common Share (Detail) (USD $)</t>
  </si>
  <si>
    <t>Schedule of Earnings Per Share, Basic and Diluted, by Common Class</t>
  </si>
  <si>
    <t>Net earnings from continuing operations attributable to Martin Marietta Materials, Inc.</t>
  </si>
  <si>
    <t>Less: Distributed and undistributed earnings attributable to unvested awards</t>
  </si>
  <si>
    <t>Basic and diluted net earnings attributable to common shareholders from continuing operations attributable to Martin Marietta Materials, Inc.</t>
  </si>
  <si>
    <t>Basic and diluted net (loss) earnings attributable to common shareholders from discontinued operations</t>
  </si>
  <si>
    <t>Basic and diluted net earnings attributable to common shareholders attributable to Martin Marietta Materials, Inc.</t>
  </si>
  <si>
    <t>Basic weighted-average common shares outstanding</t>
  </si>
  <si>
    <t>Effect of dilutive employee and director awards</t>
  </si>
  <si>
    <t>Diluted weighted-average common shares outstanding</t>
  </si>
  <si>
    <t>Changes In Goodwill (Detail) (USD $)</t>
  </si>
  <si>
    <t>Balance at beginning of period</t>
  </si>
  <si>
    <t>Acquisitions</t>
  </si>
  <si>
    <t>Adjustments to purchase price allocations</t>
  </si>
  <si>
    <t>Amounts allocated to divestitures</t>
  </si>
  <si>
    <t>Balance at end of period</t>
  </si>
  <si>
    <t>Intangible Assets Subject to Amortization (Detail) (USD $)</t>
  </si>
  <si>
    <t>Finite-Lived Intangible Assets [Line Items]</t>
  </si>
  <si>
    <t>Gross Amount</t>
  </si>
  <si>
    <t>Accumulated Amortization</t>
  </si>
  <si>
    <t>Net Balance</t>
  </si>
  <si>
    <t>Noncompetition agreements</t>
  </si>
  <si>
    <t>Customer Relationships</t>
  </si>
  <si>
    <t>Use Rights And Other</t>
  </si>
  <si>
    <t>Intangible Assets Deemed to Have Indefinite Life and Not Being Amortized (Detail) (USD $)</t>
  </si>
  <si>
    <t>Other Intangible Assets [Line Items]</t>
  </si>
  <si>
    <t>Indefinite life intangible assets</t>
  </si>
  <si>
    <t>Use Rights</t>
  </si>
  <si>
    <t>Trade Name</t>
  </si>
  <si>
    <t>Aggregates Business</t>
  </si>
  <si>
    <t>Aggregates Business | Use Rights</t>
  </si>
  <si>
    <t>Specialty Products | Trade Name</t>
  </si>
  <si>
    <t>Goodwill and Intangible Assets - Additional Information (Detail) (USD $)</t>
  </si>
  <si>
    <t>Goodwill And Other Intangibles [Line Items]</t>
  </si>
  <si>
    <t>Other intangibles acquired</t>
  </si>
  <si>
    <t>Amortization expense of intangible assets</t>
  </si>
  <si>
    <t>Schedule of Acquired Other Intangibles (Detail) (USD $)</t>
  </si>
  <si>
    <t>Acquisition Goodwill And Other Intangible Assets [Line Items]</t>
  </si>
  <si>
    <t>Total, subject to amortization</t>
  </si>
  <si>
    <t>Total, Amount</t>
  </si>
  <si>
    <t>Acquired Finite-lived Intangible Assets, Useful Life</t>
  </si>
  <si>
    <t>'45 years 2 months 12 days</t>
  </si>
  <si>
    <t>Other intangibles not subject to amortization</t>
  </si>
  <si>
    <t>Other intangibles subject to amortization</t>
  </si>
  <si>
    <t>'7 years</t>
  </si>
  <si>
    <t>'63 years 4 months 24 days</t>
  </si>
  <si>
    <t>Estimated Amortization Expense of Intangible Assets (Detail) (USD $)</t>
  </si>
  <si>
    <t>Expected Amortization Expense [Line Items]</t>
  </si>
  <si>
    <t>Business Combinations and Discontinued Operations - Additional Information (Detail)</t>
  </si>
  <si>
    <t>T</t>
  </si>
  <si>
    <t>Facility</t>
  </si>
  <si>
    <t>Business Combination, Transactions [Line Items]</t>
  </si>
  <si>
    <t>Number of quarries acquired</t>
  </si>
  <si>
    <t>Aggregate quarries, reserves</t>
  </si>
  <si>
    <t>Discontinued Operations Related to Aggregates Business (Detail) (USD $)</t>
  </si>
  <si>
    <t>Income Statement, Balance Sheet and Additional Disclosures by Disposal Groups, Including Discontinued Operations</t>
  </si>
  <si>
    <t>Pretax loss on operations</t>
  </si>
  <si>
    <t>Pretax (loss) gain on disposals</t>
  </si>
  <si>
    <t>Pretax (loss) gain</t>
  </si>
  <si>
    <t>Income tax (benefit) expense</t>
  </si>
  <si>
    <t>Net (loss) earnings</t>
  </si>
  <si>
    <t>Accounts Receivable Net (Detail) (USD $)</t>
  </si>
  <si>
    <t>Accounts, Notes, Loans and Financing Receivable [Line Items]</t>
  </si>
  <si>
    <t>Customer receivables</t>
  </si>
  <si>
    <t>Other current receivables</t>
  </si>
  <si>
    <t>Accounts Receivable, gross</t>
  </si>
  <si>
    <t>Less allowances</t>
  </si>
  <si>
    <t>Accounts Receivable, Net - Additional Information (Detail) (USD $)</t>
  </si>
  <si>
    <t>Unconsolidated affiliate</t>
  </si>
  <si>
    <t>Inventories Net (Detail) (USD $)</t>
  </si>
  <si>
    <t>Inventory Disclosure</t>
  </si>
  <si>
    <t>Finished products</t>
  </si>
  <si>
    <t>Products in process and raw materials</t>
  </si>
  <si>
    <t>Supplies and expendable parts</t>
  </si>
  <si>
    <t>Inventories, Gross</t>
  </si>
  <si>
    <t>Property Plant and Equipment Net (Detail) (USD $)</t>
  </si>
  <si>
    <t>Property, Plant and Equipment [Line Items]</t>
  </si>
  <si>
    <t>Land and land improvements</t>
  </si>
  <si>
    <t>Mineral reserves and interests</t>
  </si>
  <si>
    <t>Machinery and equipment</t>
  </si>
  <si>
    <t>Construction in progress</t>
  </si>
  <si>
    <t>Gross property, plant and equipment</t>
  </si>
  <si>
    <t>Less allowances for depreciation, depletion and amortization</t>
  </si>
  <si>
    <t>Net property, plant and equipment</t>
  </si>
  <si>
    <t>Gross Asset Value and Related Allowance for Amortization for Machinery and Equipment Recorded under Capital Lease (Detail) (USD $)</t>
  </si>
  <si>
    <t>Capital Leased Assets [Line Items]</t>
  </si>
  <si>
    <t>Machinery and equipment under capital leases</t>
  </si>
  <si>
    <t>Less allowance for amortization</t>
  </si>
  <si>
    <t>Property, Plant and Equipment, Net - Additional Information (Detail) (USD $)</t>
  </si>
  <si>
    <t>Capital leases</t>
  </si>
  <si>
    <t>Capitalized interest cost</t>
  </si>
  <si>
    <t>Bahamas And Canada</t>
  </si>
  <si>
    <t>Net property,plant and equipment in foreign countries</t>
  </si>
  <si>
    <t>Property Plant and Equipment</t>
  </si>
  <si>
    <t>Long Term Debt (Detail) (USD $)</t>
  </si>
  <si>
    <t>Debt Instrument</t>
  </si>
  <si>
    <t>Total debt</t>
  </si>
  <si>
    <t>Less current maturities</t>
  </si>
  <si>
    <t>Credit Facility</t>
  </si>
  <si>
    <t>6.6% Senior Notes, Due 2018</t>
  </si>
  <si>
    <t>7% Debentures, Due 2025</t>
  </si>
  <si>
    <t>6.25% Senior Notes, Due 2037</t>
  </si>
  <si>
    <t>Term Loan Facility, Due 2018</t>
  </si>
  <si>
    <t>Revolving Facility</t>
  </si>
  <si>
    <t>Trade Receivable Credit Facility</t>
  </si>
  <si>
    <t>AR Credit Facility</t>
  </si>
  <si>
    <t>Other notes</t>
  </si>
  <si>
    <t>Long Term Debt (Parenthetical) (Detail)</t>
  </si>
  <si>
    <t>1 Months Ended</t>
  </si>
  <si>
    <t>Nov. 29, 2013</t>
  </si>
  <si>
    <t>Maturity date</t>
  </si>
  <si>
    <t>'2018</t>
  </si>
  <si>
    <t>'2025</t>
  </si>
  <si>
    <t>'2037</t>
  </si>
  <si>
    <t>Interest rate on notes</t>
  </si>
  <si>
    <t>Interest rate on term loan</t>
  </si>
  <si>
    <t>Credit Facility interest rate</t>
  </si>
  <si>
    <t>Long-Term Debt - Additional information (Detail) (USD $)</t>
  </si>
  <si>
    <t>Including Acquisition Bridge Debt</t>
  </si>
  <si>
    <t>Excluding Acquisition Bridge Debt</t>
  </si>
  <si>
    <t>Unrestricted Cash Reduction</t>
  </si>
  <si>
    <t>Term Loan Facility</t>
  </si>
  <si>
    <t>Previous Term Loan</t>
  </si>
  <si>
    <t>New Term Loan Facility</t>
  </si>
  <si>
    <t>There After</t>
  </si>
  <si>
    <t>Apr. 30, 2013</t>
  </si>
  <si>
    <t>London Interbank Offered Rate(LIBOR)</t>
  </si>
  <si>
    <t>Credit facility commitment</t>
  </si>
  <si>
    <t>Senior unsecured revolving facility, maturity period</t>
  </si>
  <si>
    <t>'5 years</t>
  </si>
  <si>
    <t>Debt instrument maturity period</t>
  </si>
  <si>
    <t>Outstanding borrowing under credit facility</t>
  </si>
  <si>
    <t>Additional amount borrowed under the credit facility</t>
  </si>
  <si>
    <t>Quarterly principal payment under under the term loan facility</t>
  </si>
  <si>
    <t>'April 15, 2018</t>
  </si>
  <si>
    <t>'May 1, 2037</t>
  </si>
  <si>
    <t>'April 20, 2013</t>
  </si>
  <si>
    <t>Credit facility, LIBOR plus rate</t>
  </si>
  <si>
    <t>Credit facility, additional commitment amount</t>
  </si>
  <si>
    <t>Credit facility, maturity date</t>
  </si>
  <si>
    <t>Required offer price to repurchase senior notes if change of control repurchase event and downgrade below investment grade credit rating occurs</t>
  </si>
  <si>
    <t>Debt covenant</t>
  </si>
  <si>
    <t>'3.50x</t>
  </si>
  <si>
    <t>'3.75x</t>
  </si>
  <si>
    <t>Reduction of consolidated debt in the debt ratio calculation</t>
  </si>
  <si>
    <t>Maximum consolidated debt reduction for unrestricted cash and cash equivalents for debt covenant calculation</t>
  </si>
  <si>
    <t>Increase in annual interest expense due to ongoing amortization of the terminated value of the swap agreements</t>
  </si>
  <si>
    <t>Senior Unsecured Credit Facilities (Detail) (USD $)</t>
  </si>
  <si>
    <t>Revolving Credit Facility Commitment</t>
  </si>
  <si>
    <t>Term Loan Facility Commitment</t>
  </si>
  <si>
    <t>J P Morgan Chase Bank</t>
  </si>
  <si>
    <t>Wells Fargo Bank</t>
  </si>
  <si>
    <t>Branch Banking And Trust Company</t>
  </si>
  <si>
    <t>Sun Trust Bank</t>
  </si>
  <si>
    <t>Deutsche Bank AG New York Branch</t>
  </si>
  <si>
    <t>PNC Bank, National Association</t>
  </si>
  <si>
    <t>Regions Bank</t>
  </si>
  <si>
    <t>The Northern Trust Company</t>
  </si>
  <si>
    <t>Comerica Bank</t>
  </si>
  <si>
    <t>Bank Of Tokyo Mitsubishi Ufj Limited</t>
  </si>
  <si>
    <t>Principal Amount Effective Interest Rate and Maturity Date for Debentures and Senior Notes (Detail) (USD $)</t>
  </si>
  <si>
    <t>Principal Amount</t>
  </si>
  <si>
    <t>Effective Interest Rate</t>
  </si>
  <si>
    <t>'December 1, 2025</t>
  </si>
  <si>
    <t>Long Term Debt Maturities (Detail) (USD $)</t>
  </si>
  <si>
    <t>Long Term Debt Maturities Repayments Of Principal [Line Items]</t>
  </si>
  <si>
    <t>Financial Instruments - Additional Information (Detail) (USD $)</t>
  </si>
  <si>
    <t>Fair Value, Balance Sheet Grouping, Financial Statement Captions</t>
  </si>
  <si>
    <t>Maturities of cash equivalents, in months</t>
  </si>
  <si>
    <t>'Three</t>
  </si>
  <si>
    <t>Long-term debt, carrying values</t>
  </si>
  <si>
    <t>Long-term debt, fair values</t>
  </si>
  <si>
    <t>Components of Income Tax Expense Benefit from Continuing Operations (Detail) (USD $)</t>
  </si>
  <si>
    <t>Components Of Income Tax Expense Benefit [Line Items]</t>
  </si>
  <si>
    <t>Income Taxes - Additional Information (Detail) (USD $)</t>
  </si>
  <si>
    <t>Sep. 13, 2013</t>
  </si>
  <si>
    <t>Dec. 12, 2013</t>
  </si>
  <si>
    <t>Aug. 31, 2013</t>
  </si>
  <si>
    <t>Noncurrent Liability</t>
  </si>
  <si>
    <t>Current Asset</t>
  </si>
  <si>
    <t>Current Liability</t>
  </si>
  <si>
    <t>Domestic Tax Authority</t>
  </si>
  <si>
    <t>Canadian Subsidiary</t>
  </si>
  <si>
    <t>Income Tax Contingency</t>
  </si>
  <si>
    <t>Tax refund</t>
  </si>
  <si>
    <t>Reduction in APIC Pool of excess tax benefits from stock based compensation transactions</t>
  </si>
  <si>
    <t>Income tax benefits attributable to stock-based compensation</t>
  </si>
  <si>
    <t>Foreign pretax loss</t>
  </si>
  <si>
    <t>Operating loss carryforwards, amount</t>
  </si>
  <si>
    <t>Domestic and foreign tax credits, amount</t>
  </si>
  <si>
    <t>Valuation allowance, Reversed</t>
  </si>
  <si>
    <t>Deferred tax asset, valuation allowance</t>
  </si>
  <si>
    <t>Tax deduction, percentage</t>
  </si>
  <si>
    <t>Increased net earnings</t>
  </si>
  <si>
    <t>Increased net earnings, per share</t>
  </si>
  <si>
    <t>Deferred tax assets, other comprehensive loss</t>
  </si>
  <si>
    <t>Operating loss carryforwards, expiration dates</t>
  </si>
  <si>
    <t>'2033</t>
  </si>
  <si>
    <t>Deferred tax assets, carryforwards</t>
  </si>
  <si>
    <t>Domestic and foreign tax credits, valuation allowance</t>
  </si>
  <si>
    <t>Domestic and foreign tax credits, expiration dates</t>
  </si>
  <si>
    <t>'2012</t>
  </si>
  <si>
    <t>Undistributed net earnings</t>
  </si>
  <si>
    <t>Increase noncurrent deferred tax liabilities</t>
  </si>
  <si>
    <t>Unrecognized tax benefits</t>
  </si>
  <si>
    <t>Unrecognized tax benefits that would impact effective tax rate</t>
  </si>
  <si>
    <t>Estimated unrecognized tax benefits, decrease as a result of tax position taken in prior years</t>
  </si>
  <si>
    <t>Expiration date of statute of limitations</t>
  </si>
  <si>
    <t>'2010</t>
  </si>
  <si>
    <t>Tax refund, Per share</t>
  </si>
  <si>
    <t>Interest expense on accrual for uncertain tax positions</t>
  </si>
  <si>
    <t>Accrued interest</t>
  </si>
  <si>
    <t>Tax benefit on interest accrued for uncertain tax positions</t>
  </si>
  <si>
    <t>Open tax years</t>
  </si>
  <si>
    <t>'2009</t>
  </si>
  <si>
    <t>Effective Income Tax Rate on Continuing Operations (Detail)</t>
  </si>
  <si>
    <t>Schedule of Effective Tax Rate Reconciliation [Line Items]</t>
  </si>
  <si>
    <t>Statutory tax rate</t>
  </si>
  <si>
    <t>Effective income tax rate</t>
  </si>
  <si>
    <t>Components of Deferred Tax Assets and Liabilities (Detail) (USD $)</t>
  </si>
  <si>
    <t>Components Of Deferred Tax Assets And Liabilities [Line Items]</t>
  </si>
  <si>
    <t>Gross deferred tax assets</t>
  </si>
  <si>
    <t>Valuation allowance on deferred tax assets</t>
  </si>
  <si>
    <t>Total net deferred tax assets</t>
  </si>
  <si>
    <t>Total deferred tax liabilities</t>
  </si>
  <si>
    <t>Net deferred tax liability</t>
  </si>
  <si>
    <t>Deferred Tax Assets and Liabilities (Detail) (USD $)</t>
  </si>
  <si>
    <t>Deferred Tax Assets And Liabilities [Line Items]</t>
  </si>
  <si>
    <t>Net deferred income taxes</t>
  </si>
  <si>
    <t>Unrecognized Tax Benefits Excluding Interest Correlative Effects and Indirect Benefits (Detail) (USD $)</t>
  </si>
  <si>
    <t>Reconciliation of Unrecognized Tax Benefits</t>
  </si>
  <si>
    <t>Unrecognized tax benefits at beginning of year</t>
  </si>
  <si>
    <t>Gross increases - tax positions in prior years</t>
  </si>
  <si>
    <t>Gross decreases - tax positions in prior years</t>
  </si>
  <si>
    <t>Gross increases - tax positions in current year</t>
  </si>
  <si>
    <t>Gross decreases - tax positions in current year</t>
  </si>
  <si>
    <t>Settlements with taxing authorities</t>
  </si>
  <si>
    <t>Lapse of statute of limitations</t>
  </si>
  <si>
    <t>Unrecognized tax benefits at end of year</t>
  </si>
  <si>
    <t>Schedule of Components of Net Periodic Benefit Cost (Detail) (USD $)</t>
  </si>
  <si>
    <t>Pension and Other Postretirement Benefits Disclosure [Line Items]</t>
  </si>
  <si>
    <t>Expected return on assets</t>
  </si>
  <si>
    <t>Net periodic benefit cost</t>
  </si>
  <si>
    <t>Postretirement Benefit</t>
  </si>
  <si>
    <t>Net Periodic benefit Cost Recognized in Comprehensive Earnings (Detail) (USD $)</t>
  </si>
  <si>
    <t>Actuarial gain (loss)</t>
  </si>
  <si>
    <t>Net Periodic Benefit Cost Not Yet Recognized (Detail) (USD $)</t>
  </si>
  <si>
    <t>Prior service cost - Gross</t>
  </si>
  <si>
    <t>Actuarial gain - Gross</t>
  </si>
  <si>
    <t>Transition asset - Gross</t>
  </si>
  <si>
    <t>Total - Gross</t>
  </si>
  <si>
    <t>Prior service cost - Net of tax</t>
  </si>
  <si>
    <t>Actuarial gain - Net of tax</t>
  </si>
  <si>
    <t>Transition asset - Net of tax</t>
  </si>
  <si>
    <t>Total - Net of tax</t>
  </si>
  <si>
    <t>Retirement Plans Postretirement and Postemployment Benefits - Additional Information (Detail) (USD $)</t>
  </si>
  <si>
    <t>Prior service cost, recognized in net periodic benefit cost</t>
  </si>
  <si>
    <t>Prior service cost, recognized in net periodic benefit cost - deferred tax asset and liability</t>
  </si>
  <si>
    <t>Transition assets, recognized in net periodic benefit cost</t>
  </si>
  <si>
    <t>Accumulated benefit obligation for defined benefit pension plans</t>
  </si>
  <si>
    <t>Pension contribution and SERP payments</t>
  </si>
  <si>
    <t>Corporation's matching obligations</t>
  </si>
  <si>
    <t>Accrued postemployment benefits</t>
  </si>
  <si>
    <t>Actuarial gain (loss), recognized in net periodic benefit cost</t>
  </si>
  <si>
    <t>Actuarial gain (loss), recognized in net periodic benefit cost - deferred tax asset and liability</t>
  </si>
  <si>
    <t>SERP Plans</t>
  </si>
  <si>
    <t>Estimated contribution of pension plans</t>
  </si>
  <si>
    <t>Postretirement Health Care Plans</t>
  </si>
  <si>
    <t>Equity Securities</t>
  </si>
  <si>
    <t>Percentage of pension asset equity securities in mid and large capitalization funds</t>
  </si>
  <si>
    <t>Debt Securities</t>
  </si>
  <si>
    <t>Percentage of pension assets invested in debt securities with objective of exceeding return of Barclays Capital Aggregate Bond Index</t>
  </si>
  <si>
    <t>Change in Projected Benefit Obligation (Detail) (USD $)</t>
  </si>
  <si>
    <t>Schedule of Defined Benefit Plan Change in Benefit Obligation [Line Items]</t>
  </si>
  <si>
    <t>Participants' contributions</t>
  </si>
  <si>
    <t>Schedule of Change In Plan Assets (Detail) (USD $)</t>
  </si>
  <si>
    <t>Defined Benefit Plan Assets By Fair Value [ Line Items ]</t>
  </si>
  <si>
    <t>Actual return on plan assets, net</t>
  </si>
  <si>
    <t>Schedule of Funded Status (Detail) (USD $)</t>
  </si>
  <si>
    <t>Retirement Plans [Line Items]</t>
  </si>
  <si>
    <t>Schedule of Amounts Recognized on Consolidated Balance Sheet (Detail) (USD $)</t>
  </si>
  <si>
    <t>Schedule of Accumulated Benefit Obligations in Excess of Plan Assets (Detail) (USD $)</t>
  </si>
  <si>
    <t>Projected benefit obligation</t>
  </si>
  <si>
    <t>Accumulated benefit obligation</t>
  </si>
  <si>
    <t>Fair value of plan assets</t>
  </si>
  <si>
    <t>Schedule of Weighted Average Assumptions (Detail)</t>
  </si>
  <si>
    <t>Schedule of Benefit Obligations Weighted Average Assumptions [Line Items]</t>
  </si>
  <si>
    <t>Schedule of Target Assets Allocation (Detail)</t>
  </si>
  <si>
    <t>Defined Benefit Plan Disclosure [Line Items]</t>
  </si>
  <si>
    <t>Total, Target Allocation</t>
  </si>
  <si>
    <t>Other securities, Target Allocation</t>
  </si>
  <si>
    <t>Hedge Funds</t>
  </si>
  <si>
    <t>Real Estate</t>
  </si>
  <si>
    <t>Schedule of Fair Values of Pension Plan Assets by Asset Class and Fair Value Hierarchy Level (Detail) (USD $)</t>
  </si>
  <si>
    <t>Fair values of pension plan assets</t>
  </si>
  <si>
    <t>Equity Securities | Mid Sized To Large Cap</t>
  </si>
  <si>
    <t>Equity Securities | International And Emerging Growth Funds</t>
  </si>
  <si>
    <t>Debt Securities | Core Fixed Income</t>
  </si>
  <si>
    <t>Debt Securities | High Yield Bonds</t>
  </si>
  <si>
    <t>Quoted Prices In Active Markets For Identical Assets (Level 1)</t>
  </si>
  <si>
    <t>Quoted Prices In Active Markets For Identical Assets (Level 1) | Cash and Cash Equivalents</t>
  </si>
  <si>
    <t>Significant Observable Inputs (Level 2)</t>
  </si>
  <si>
    <t>Significant Observable Inputs (Level 2) | Equity Securities | Mid Sized To Large Cap</t>
  </si>
  <si>
    <t>Significant Observable Inputs (Level 2) | Equity Securities | International And Emerging Growth Funds</t>
  </si>
  <si>
    <t>Significant Observable Inputs (Level 2) | Debt Securities | Core Fixed Income</t>
  </si>
  <si>
    <t>Significant Observable Inputs (Level 2) | Debt Securities | High Yield Bonds</t>
  </si>
  <si>
    <t>Significant Unobservable Inputs (Level 3)</t>
  </si>
  <si>
    <t>Significant Unobservable Inputs (Level 3) | Real Estate</t>
  </si>
  <si>
    <t>Significant Unobservable Inputs (Level 3) | Hedge Funds</t>
  </si>
  <si>
    <t>Schedule Of Change In Fair Value Of Pension Plan Assets (Detail) (USD $)</t>
  </si>
  <si>
    <t>Schedule Of Expected Benefit Payments (Detail) (USD $)</t>
  </si>
  <si>
    <t>Schedule of Assumed Health Care Cost Trend Rate (Detail)</t>
  </si>
  <si>
    <t>'2019</t>
  </si>
  <si>
    <t>Schedule of One Percentage-Point Change In Assumed Health Care Cost Trend Rate (Detail) (USD $)</t>
  </si>
  <si>
    <t>Total service and interest cost components, Increase</t>
  </si>
  <si>
    <t>Total service and interest cost components, Decrease</t>
  </si>
  <si>
    <t>Postretirement benefit obligation, Increase</t>
  </si>
  <si>
    <t>Postretirement benefit obligation, Decrease</t>
  </si>
  <si>
    <t>Stock-Based Compensation - Additional Information (Detail) (USD $)</t>
  </si>
  <si>
    <t>Age</t>
  </si>
  <si>
    <t>Share-based Compensation Arrangement by Share-based Payment Award [Line Items]</t>
  </si>
  <si>
    <t>Employee stock options granted</t>
  </si>
  <si>
    <t>Non-qualified stock options received by nonemployee board of directors</t>
  </si>
  <si>
    <t>Weighted-average grant-date exercise price of options granted</t>
  </si>
  <si>
    <t>Aggregate intrinsic values of options exercised</t>
  </si>
  <si>
    <t>Aggregate intrinsic values for options outstanding</t>
  </si>
  <si>
    <t>Aggregate intrinsic values for options exercisable</t>
  </si>
  <si>
    <t>Common stock price</t>
  </si>
  <si>
    <t>Percentage of incentive compensation to acquire shares, maximum</t>
  </si>
  <si>
    <t>Percentage of discount rate to market value on the incentive compensation</t>
  </si>
  <si>
    <t>Company normal retirement age</t>
  </si>
  <si>
    <t>Awards available for grant</t>
  </si>
  <si>
    <t>Common stock reserved for future issuance</t>
  </si>
  <si>
    <t>Cumulative shares issued under shareholder value achievement plan</t>
  </si>
  <si>
    <t>Recognized tax benefit related to stock-based compensation expense</t>
  </si>
  <si>
    <t>Options granted in 2013</t>
  </si>
  <si>
    <t>Employee stock options expiration date</t>
  </si>
  <si>
    <t>Options granted in 2005 through 2012</t>
  </si>
  <si>
    <t>'8 years</t>
  </si>
  <si>
    <t>Options granted prior to January 1, 2005</t>
  </si>
  <si>
    <t>Incentive Compensation Awards</t>
  </si>
  <si>
    <t>Weighted-average grant-date fair value of stock awards, granted</t>
  </si>
  <si>
    <t>Aggregate intrinsic values for stock awards</t>
  </si>
  <si>
    <t>Aggregate intrinsic values of stock awards, distributed</t>
  </si>
  <si>
    <t>Restricted Stock Awards</t>
  </si>
  <si>
    <t>Directors' Awards</t>
  </si>
  <si>
    <t>Minimum percentage of board of directors retainer required to be paid in common stock</t>
  </si>
  <si>
    <t>Percentage of discount rate to market value on board of directors fees paid in common stock</t>
  </si>
  <si>
    <t>Common stock issued under the plan</t>
  </si>
  <si>
    <t>Summary Information of Stock Options (Detail) (USD $)</t>
  </si>
  <si>
    <t>Number of Options, Outstanding at January 1, 2013</t>
  </si>
  <si>
    <t>Number of Options, Granted</t>
  </si>
  <si>
    <t>Number of Options, Exercised</t>
  </si>
  <si>
    <t>Number of Options, Terminated</t>
  </si>
  <si>
    <t>Number of Options, Outstanding at December 31, 2013</t>
  </si>
  <si>
    <t>Number of Options, Exercisable at December 31, 2013</t>
  </si>
  <si>
    <t>Weighted-Average Exercise Price, Outstanding at January 1, 2013</t>
  </si>
  <si>
    <t>Weighted-Average Exercise Price, Granted</t>
  </si>
  <si>
    <t>Weighted-Average Exercise Price, Exercised</t>
  </si>
  <si>
    <t>Weighted-Average Exercise Price, Terminated</t>
  </si>
  <si>
    <t>Weighted-Average Exercise Price, Outstanding at December 31, 2013</t>
  </si>
  <si>
    <t>Weighted-Average Exercise Price, Exercisable at December 31, 2013</t>
  </si>
  <si>
    <t>Weighted-Average Remaining Contractual Life (years), Outstanding at December 31, 2013</t>
  </si>
  <si>
    <t>'3 years</t>
  </si>
  <si>
    <t>Weighted-Average Remaining Contractual Life (years), Exercisable at December 31, 2013</t>
  </si>
  <si>
    <t>'2 years 3 months 18 days</t>
  </si>
  <si>
    <t>Summary Information For Incentive Compensation Awards and Restricted Stock Awards (Detail) (USD $)</t>
  </si>
  <si>
    <t>Number of Awards, January 1, 2013</t>
  </si>
  <si>
    <t>Number of Awards, Awarded</t>
  </si>
  <si>
    <t>Number of Awards, Distributed</t>
  </si>
  <si>
    <t>Number of Awards, December 31, 2013</t>
  </si>
  <si>
    <t>Weighted-Average Grant-Date Fair Value,, January 1, 2013</t>
  </si>
  <si>
    <t>Weighted-Average Grant-Date Fair Value, Awarded</t>
  </si>
  <si>
    <t>Weighted-Average Grant-Date Fair Value, Distributed</t>
  </si>
  <si>
    <t>Weighted-Average Grant-Date Fair Value, December 31, 2013</t>
  </si>
  <si>
    <t>Number of Awards, Forfeited</t>
  </si>
  <si>
    <t>Weighted-Average Grant-Date Fair Value, Forfeited</t>
  </si>
  <si>
    <t>Stock-Based Compensation Expense (Detail) (USD $)</t>
  </si>
  <si>
    <t>Stock-based compensation expense recognized</t>
  </si>
  <si>
    <t>Unrecognized compensation cost</t>
  </si>
  <si>
    <t>Weighted-average period over which unrecognized compensation cost to be recognized (In Years)</t>
  </si>
  <si>
    <t>'0 years</t>
  </si>
  <si>
    <t>'1 year 7 months 6 days</t>
  </si>
  <si>
    <t>'1 year 10 months 24 days</t>
  </si>
  <si>
    <t>Stock Options</t>
  </si>
  <si>
    <t>Stock-Based Compensation Expense in Future for Outstanding Awards (Detail) (USD $)</t>
  </si>
  <si>
    <t>Leases - Additional Information (Detail) (USD $)</t>
  </si>
  <si>
    <t>Operating Leased Assets [Line Items]</t>
  </si>
  <si>
    <t>Lease expenses for operating lease</t>
  </si>
  <si>
    <t>Total royalties</t>
  </si>
  <si>
    <t>Future minimum lease commitments related to contracts of affreightment</t>
  </si>
  <si>
    <t>Future Minimum Lease and Royalty Commitments for All Noncancelable Agreements and Capital Lease Obligations (Detail) (USD $)</t>
  </si>
  <si>
    <t>Capital lease</t>
  </si>
  <si>
    <t>Operating lease</t>
  </si>
  <si>
    <t>Shareholders' Equity - Additional Information (Detail) (USD $)</t>
  </si>
  <si>
    <t>Class of Stock [Line Items]</t>
  </si>
  <si>
    <t>Common stock reserved for issuance under stock-based plans</t>
  </si>
  <si>
    <t>Common stock remaining under repurchase authorization</t>
  </si>
  <si>
    <t>Percentage ownership by person or group making rights exercisable</t>
  </si>
  <si>
    <t>Rights exercisable price, per share</t>
  </si>
  <si>
    <t>Rights redemption price, per right</t>
  </si>
  <si>
    <t>Class B Preferred Stock</t>
  </si>
  <si>
    <t>Preferred stock reserved for issuance under stock-based plans</t>
  </si>
  <si>
    <t>Commitments and Contingencies - Additional Information (Detail) (USD $)</t>
  </si>
  <si>
    <t>9 Months Ended</t>
  </si>
  <si>
    <t>Prior to 2013</t>
  </si>
  <si>
    <t>Revolving Line Of Credit Expires In July 2013</t>
  </si>
  <si>
    <t>Revolving Line Of Credit Expires In August 2015</t>
  </si>
  <si>
    <t>Sep. 30, 2013</t>
  </si>
  <si>
    <t>Loan Due May 2016</t>
  </si>
  <si>
    <t>Commitments and Contingencies [Line Items]</t>
  </si>
  <si>
    <t>Asset retirement obligation depreciation and accretion</t>
  </si>
  <si>
    <t>Liability reserve for insurance claims</t>
  </si>
  <si>
    <t>Contingently liability in letters of credit</t>
  </si>
  <si>
    <t>Surety bonds</t>
  </si>
  <si>
    <t>Balance of top 5 surety bonds</t>
  </si>
  <si>
    <t>Group of bonds, amount</t>
  </si>
  <si>
    <t>Percentage of top 5 surety bonds</t>
  </si>
  <si>
    <t>Guarantee of affiliate's obligations</t>
  </si>
  <si>
    <t>Line of credit maturity period</t>
  </si>
  <si>
    <t>'2015-08</t>
  </si>
  <si>
    <t>Loan to affiliate, due date</t>
  </si>
  <si>
    <t>'2016-05</t>
  </si>
  <si>
    <t>Due from affiliate</t>
  </si>
  <si>
    <t>Purchase commitments for property, plant and equipment</t>
  </si>
  <si>
    <t>Purchase commitments for energy and service contracts amount</t>
  </si>
  <si>
    <t>Capital expenditures</t>
  </si>
  <si>
    <t>Percentage of employees represented in labor union</t>
  </si>
  <si>
    <t>Changes in Asset Retirement Obligations (Detail) (USD $)</t>
  </si>
  <si>
    <t>Reconciliation of Changes in Asset Retirement Obligations [Line Items]</t>
  </si>
  <si>
    <t>Contractual Purchase Commitments (Detail) (USD $)</t>
  </si>
  <si>
    <t>Business Segments - Additional Information (Detail) (USD $)</t>
  </si>
  <si>
    <t>Segment</t>
  </si>
  <si>
    <t>Segment Reporting Information [Line Items]</t>
  </si>
  <si>
    <t>Reportable business segments</t>
  </si>
  <si>
    <t>Land acquired through noncash transactions</t>
  </si>
  <si>
    <t>Machinery and equipment acquired through capital leases</t>
  </si>
  <si>
    <t>Financial Data for Continuing Operations for Corporations Reportable Business Segments (Detail) (USD $)</t>
  </si>
  <si>
    <t>Gross profit, Total</t>
  </si>
  <si>
    <t>Selling, general and administrative expenses, Total</t>
  </si>
  <si>
    <t>Earnings (Loss) from operations, Total</t>
  </si>
  <si>
    <t>Assets employed, Total</t>
  </si>
  <si>
    <t>Depreciation, depletion and amortization, Total</t>
  </si>
  <si>
    <t>Total property additions</t>
  </si>
  <si>
    <t>Property additions through acquisitions, Total</t>
  </si>
  <si>
    <t>Net Sales By Product Line (Detail) (USD $)</t>
  </si>
  <si>
    <t>Business Combination, Separately Recognized Transactions</t>
  </si>
  <si>
    <t>Domestic and Foreign Total Revenues (Detail) (USD $)</t>
  </si>
  <si>
    <t>Components of Change in Other Assets and Liabilities Net (Detail) (USD $)</t>
  </si>
  <si>
    <t>Schedule of Cash Flow, Supplemental</t>
  </si>
  <si>
    <t>Supplemental Cash Flow Information - Additional Information (Detail) (USD $)</t>
  </si>
  <si>
    <t>Increase/decrease in prepaid income taxes</t>
  </si>
  <si>
    <t>Decrease in accrual payroll</t>
  </si>
  <si>
    <t>Decrease in accrual severance</t>
  </si>
  <si>
    <t>Noncash Investing and Financing Activities (Detail) (USD $)</t>
  </si>
  <si>
    <t>Cash Flow Supplemental Disclosures [Line Items]</t>
  </si>
  <si>
    <t>Other Expenses - Additional Information (Detail) (USD $)</t>
  </si>
  <si>
    <t>Components of Other Income (Expense) [Line Items]</t>
  </si>
  <si>
    <t>Business development expense, net of tax</t>
  </si>
  <si>
    <t>Business development expense, per diluted share</t>
  </si>
  <si>
    <t>Retirement and severance expenses</t>
  </si>
  <si>
    <t>Increase decrease in net earnings per diluted share due to retirement expenses</t>
  </si>
  <si>
    <t>Subsequent Events - Additional Information (Detail) (Subsequent Event, Texas Industries Inc., USD $)</t>
  </si>
  <si>
    <t>Jan. 28, 2014</t>
  </si>
  <si>
    <t>Subsequent Event | Texas Industries Inc.</t>
  </si>
  <si>
    <t>Subsequent Event [Line Items]</t>
  </si>
  <si>
    <t>Number of shares issued per single share</t>
  </si>
  <si>
    <t>Quarterly dividends per share</t>
  </si>
  <si>
    <t>Schedule II - Valuation and Qualifying Accounts (Detail) (USD $)</t>
  </si>
  <si>
    <t>Valuation and Qualifying Accounts Disclosure [Line Items]</t>
  </si>
  <si>
    <t>Charged to costs and expenses</t>
  </si>
  <si>
    <t>Deduction-describe</t>
  </si>
  <si>
    <t>[1]</t>
  </si>
  <si>
    <t>Charged to other accounts-describe</t>
  </si>
  <si>
    <t>[2]</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sz val="7.5"/>
      <color theme="1"/>
      <name val="Calibri"/>
      <family val="2"/>
      <scheme val="minor"/>
    </font>
    <font>
      <b/>
      <sz val="7.5"/>
      <color theme="1"/>
      <name val="Times New Roman"/>
      <family val="1"/>
    </font>
    <font>
      <i/>
      <sz val="7.5"/>
      <color theme="1"/>
      <name val="Times New Roman"/>
      <family val="1"/>
    </font>
    <font>
      <sz val="5"/>
      <color theme="1"/>
      <name val="Calibri"/>
      <family val="2"/>
      <scheme val="minor"/>
    </font>
    <font>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10" xfId="0" applyFont="1" applyBorder="1"/>
    <xf numFmtId="0" fontId="24"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indent="1"/>
    </xf>
    <xf numFmtId="0" fontId="18" fillId="0" borderId="0" xfId="0" applyFont="1" applyAlignment="1">
      <alignment horizontal="right" wrapText="1"/>
    </xf>
    <xf numFmtId="0" fontId="18" fillId="0" borderId="0" xfId="0" applyFont="1"/>
    <xf numFmtId="0" fontId="23" fillId="0" borderId="10" xfId="0" applyFont="1" applyBorder="1" applyAlignment="1">
      <alignment wrapText="1"/>
    </xf>
    <xf numFmtId="0" fontId="0" fillId="0" borderId="0" xfId="0" applyAlignment="1">
      <alignment wrapText="1"/>
    </xf>
    <xf numFmtId="0" fontId="0" fillId="0" borderId="11" xfId="0" applyBorder="1" applyAlignment="1">
      <alignment wrapText="1"/>
    </xf>
    <xf numFmtId="0" fontId="24" fillId="0" borderId="11" xfId="0" applyFont="1" applyBorder="1" applyAlignment="1">
      <alignment wrapText="1"/>
    </xf>
    <xf numFmtId="0" fontId="25" fillId="0" borderId="11" xfId="0" applyFont="1" applyBorder="1" applyAlignment="1">
      <alignment horizontal="center" wrapText="1"/>
    </xf>
    <xf numFmtId="0" fontId="23" fillId="0" borderId="11" xfId="0" applyFont="1" applyBorder="1" applyAlignment="1">
      <alignment horizontal="center" wrapText="1"/>
    </xf>
    <xf numFmtId="10" fontId="19"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0" fontId="19"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3" fillId="0" borderId="0" xfId="0" applyFont="1"/>
    <xf numFmtId="0" fontId="23" fillId="0" borderId="0" xfId="0" applyFont="1" applyAlignment="1">
      <alignment horizontal="center" wrapText="1"/>
    </xf>
    <xf numFmtId="0" fontId="21" fillId="0" borderId="12" xfId="0" applyFont="1" applyBorder="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8"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23" fillId="0" borderId="11" xfId="0" applyFont="1" applyBorder="1"/>
    <xf numFmtId="0" fontId="24"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xf numFmtId="0" fontId="19" fillId="0" borderId="11" xfId="0" applyFont="1" applyBorder="1" applyAlignment="1">
      <alignment horizontal="right" wrapText="1"/>
    </xf>
    <xf numFmtId="0" fontId="18" fillId="0" borderId="11" xfId="0" applyFont="1" applyBorder="1" applyAlignment="1">
      <alignment horizontal="right" wrapText="1"/>
    </xf>
    <xf numFmtId="0" fontId="24" fillId="0" borderId="11" xfId="0" applyFont="1" applyBorder="1" applyAlignment="1">
      <alignment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26" fillId="0" borderId="0" xfId="0" applyFont="1"/>
    <xf numFmtId="0" fontId="26" fillId="0" borderId="11" xfId="0" applyFont="1" applyBorder="1"/>
    <xf numFmtId="0" fontId="21" fillId="0" borderId="11" xfId="0" applyFont="1" applyBorder="1" applyAlignment="1">
      <alignment wrapText="1"/>
    </xf>
    <xf numFmtId="0" fontId="21" fillId="0" borderId="11" xfId="0" applyFont="1" applyBorder="1" applyAlignment="1">
      <alignment wrapText="1"/>
    </xf>
    <xf numFmtId="0" fontId="0" fillId="0" borderId="13" xfId="0" applyBorder="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10"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0" xfId="0" applyFont="1" applyFill="1" applyBorder="1" applyAlignment="1">
      <alignment vertical="top" wrapText="1"/>
    </xf>
    <xf numFmtId="3" fontId="19" fillId="33" borderId="10" xfId="0" applyNumberFormat="1" applyFont="1" applyFill="1" applyBorder="1" applyAlignment="1">
      <alignment horizontal="right" wrapText="1"/>
    </xf>
    <xf numFmtId="0" fontId="18" fillId="0" borderId="11" xfId="0" applyFont="1" applyBorder="1" applyAlignment="1">
      <alignment vertical="top" wrapText="1"/>
    </xf>
    <xf numFmtId="3" fontId="18" fillId="33" borderId="10" xfId="0" applyNumberFormat="1" applyFont="1" applyFill="1" applyBorder="1" applyAlignment="1">
      <alignment horizontal="right" wrapText="1"/>
    </xf>
    <xf numFmtId="0" fontId="26"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vertical="top" wrapText="1"/>
    </xf>
    <xf numFmtId="0" fontId="19" fillId="0" borderId="10" xfId="0" applyFont="1" applyBorder="1"/>
    <xf numFmtId="0" fontId="19" fillId="0" borderId="10" xfId="0" applyFont="1" applyBorder="1" applyAlignment="1">
      <alignment horizontal="right"/>
    </xf>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33" borderId="11" xfId="0" applyFont="1" applyFill="1" applyBorder="1" applyAlignment="1">
      <alignment vertical="top" wrapText="1"/>
    </xf>
    <xf numFmtId="0" fontId="24"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8" fillId="0" borderId="10" xfId="0" applyFont="1" applyBorder="1"/>
    <xf numFmtId="0" fontId="18" fillId="0" borderId="10" xfId="0" applyFont="1" applyBorder="1" applyAlignment="1">
      <alignment horizontal="right"/>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left" vertical="top" wrapText="1" indent="3"/>
    </xf>
    <xf numFmtId="0" fontId="19" fillId="0" borderId="10" xfId="0" applyFont="1" applyBorder="1" applyAlignment="1">
      <alignment horizontal="right" wrapText="1"/>
    </xf>
    <xf numFmtId="0" fontId="18" fillId="33" borderId="11" xfId="0" applyFont="1" applyFill="1" applyBorder="1" applyAlignment="1">
      <alignment horizontal="left" vertical="top" wrapText="1" indent="3"/>
    </xf>
    <xf numFmtId="0" fontId="0" fillId="0" borderId="12" xfId="0" applyBorder="1" applyAlignment="1">
      <alignment wrapText="1"/>
    </xf>
    <xf numFmtId="0" fontId="18" fillId="0" borderId="10" xfId="0" applyFont="1" applyBorder="1" applyAlignment="1">
      <alignment horizontal="left" vertical="top" wrapText="1" indent="2"/>
    </xf>
    <xf numFmtId="0" fontId="18" fillId="33" borderId="11" xfId="0" applyFont="1" applyFill="1" applyBorder="1" applyAlignment="1">
      <alignment horizontal="left" vertical="top" wrapText="1" indent="2"/>
    </xf>
    <xf numFmtId="0" fontId="0" fillId="0" borderId="10" xfId="0" applyBorder="1" applyAlignment="1">
      <alignment wrapText="1"/>
    </xf>
    <xf numFmtId="0" fontId="18" fillId="33" borderId="11" xfId="0" applyFont="1" applyFill="1" applyBorder="1" applyAlignment="1">
      <alignment horizontal="right" wrapText="1"/>
    </xf>
    <xf numFmtId="0" fontId="23" fillId="0" borderId="10"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horizontal="right" wrapText="1"/>
    </xf>
    <xf numFmtId="0" fontId="19" fillId="33" borderId="11" xfId="0" applyFont="1" applyFill="1" applyBorder="1" applyAlignment="1">
      <alignment horizontal="right" wrapText="1"/>
    </xf>
    <xf numFmtId="0" fontId="18" fillId="33" borderId="10" xfId="0" applyFont="1" applyFill="1" applyBorder="1" applyAlignment="1">
      <alignment horizontal="left" vertical="top" wrapText="1" indent="1"/>
    </xf>
    <xf numFmtId="0" fontId="18" fillId="0" borderId="11" xfId="0" applyFont="1" applyBorder="1" applyAlignment="1">
      <alignment horizontal="left" vertical="top" wrapText="1" indent="1"/>
    </xf>
    <xf numFmtId="0" fontId="18" fillId="0" borderId="10" xfId="0" applyFont="1" applyBorder="1" applyAlignment="1">
      <alignment horizontal="left" vertical="top" wrapText="1" indent="1"/>
    </xf>
    <xf numFmtId="0" fontId="18" fillId="33" borderId="11" xfId="0" applyFont="1" applyFill="1" applyBorder="1" applyAlignment="1">
      <alignment horizontal="left" vertical="top" wrapText="1" indent="1"/>
    </xf>
    <xf numFmtId="0" fontId="21" fillId="0" borderId="15" xfId="0" applyFont="1" applyBorder="1" applyAlignment="1">
      <alignment wrapText="1"/>
    </xf>
    <xf numFmtId="15" fontId="18" fillId="33" borderId="0" xfId="0" applyNumberFormat="1" applyFont="1" applyFill="1" applyAlignment="1">
      <alignment horizontal="center" wrapText="1"/>
    </xf>
    <xf numFmtId="0" fontId="21" fillId="0" borderId="13" xfId="0" applyFont="1" applyBorder="1" applyAlignment="1">
      <alignment wrapText="1"/>
    </xf>
    <xf numFmtId="0" fontId="27" fillId="0" borderId="0" xfId="0" applyFont="1" applyAlignment="1">
      <alignment wrapText="1"/>
    </xf>
    <xf numFmtId="0" fontId="18" fillId="33" borderId="10" xfId="0" applyFont="1" applyFill="1" applyBorder="1" applyAlignment="1">
      <alignment horizontal="left" vertical="top" wrapText="1" indent="3"/>
    </xf>
    <xf numFmtId="0" fontId="18" fillId="33" borderId="10" xfId="0" applyFont="1" applyFill="1" applyBorder="1" applyAlignment="1">
      <alignment horizontal="right"/>
    </xf>
    <xf numFmtId="0" fontId="26" fillId="0" borderId="10" xfId="0" applyFont="1" applyBorder="1" applyAlignment="1">
      <alignment wrapText="1"/>
    </xf>
    <xf numFmtId="0" fontId="21" fillId="0" borderId="10" xfId="0" applyFont="1" applyBorder="1" applyAlignment="1">
      <alignment wrapText="1"/>
    </xf>
    <xf numFmtId="0" fontId="21" fillId="0" borderId="10" xfId="0" applyFont="1" applyBorder="1" applyAlignment="1">
      <alignment wrapText="1"/>
    </xf>
    <xf numFmtId="0" fontId="23" fillId="0" borderId="14" xfId="0" applyFont="1" applyBorder="1" applyAlignment="1">
      <alignment horizontal="center" wrapText="1"/>
    </xf>
    <xf numFmtId="0" fontId="23" fillId="0" borderId="10" xfId="0" applyFont="1" applyBorder="1" applyAlignment="1">
      <alignment horizontal="right" wrapText="1"/>
    </xf>
    <xf numFmtId="0" fontId="23" fillId="0" borderId="12" xfId="0" applyFont="1" applyBorder="1" applyAlignment="1">
      <alignment horizontal="center" wrapText="1"/>
    </xf>
    <xf numFmtId="0" fontId="18" fillId="33" borderId="0" xfId="0" applyFont="1" applyFill="1" applyAlignment="1">
      <alignment horizontal="left" vertical="top" indent="2"/>
    </xf>
    <xf numFmtId="0" fontId="19" fillId="33" borderId="10" xfId="0" applyFont="1" applyFill="1" applyBorder="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left" vertical="top" wrapText="1" indent="2"/>
    </xf>
    <xf numFmtId="0" fontId="18" fillId="33" borderId="10" xfId="0" applyFont="1" applyFill="1" applyBorder="1" applyAlignment="1">
      <alignment horizontal="left" vertical="top" wrapText="1" indent="2"/>
    </xf>
    <xf numFmtId="0" fontId="19" fillId="0" borderId="11" xfId="0" applyFont="1" applyBorder="1" applyAlignment="1">
      <alignment horizontal="right"/>
    </xf>
    <xf numFmtId="0" fontId="18" fillId="0" borderId="11" xfId="0" applyFont="1" applyBorder="1" applyAlignment="1">
      <alignment horizontal="right"/>
    </xf>
    <xf numFmtId="0" fontId="24" fillId="33" borderId="0" xfId="0" applyFont="1" applyFill="1" applyAlignment="1">
      <alignment wrapText="1"/>
    </xf>
    <xf numFmtId="0" fontId="24" fillId="33" borderId="12" xfId="0" applyFont="1" applyFill="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12" xfId="0" applyFont="1" applyFill="1" applyBorder="1"/>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15" fontId="18" fillId="33" borderId="0" xfId="0" applyNumberFormat="1" applyFont="1" applyFill="1" applyAlignment="1">
      <alignment horizontal="left" vertical="top" wrapText="1" indent="2"/>
    </xf>
    <xf numFmtId="15" fontId="18" fillId="33" borderId="11" xfId="0" applyNumberFormat="1" applyFont="1" applyFill="1" applyBorder="1" applyAlignment="1">
      <alignment horizontal="left" vertical="top" wrapText="1" indent="2"/>
    </xf>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19" fillId="0" borderId="0" xfId="0" applyFont="1" applyAlignment="1">
      <alignment horizontal="left" vertical="top" wrapText="1" indent="2"/>
    </xf>
    <xf numFmtId="0" fontId="20" fillId="0" borderId="13" xfId="0" applyFont="1" applyBorder="1" applyAlignment="1">
      <alignment wrapText="1"/>
    </xf>
    <xf numFmtId="0" fontId="18" fillId="0" borderId="16" xfId="0" applyFont="1" applyBorder="1" applyAlignment="1">
      <alignment vertical="top" wrapText="1"/>
    </xf>
    <xf numFmtId="0" fontId="24" fillId="0" borderId="16" xfId="0" applyFont="1" applyBorder="1" applyAlignment="1">
      <alignmen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6" xfId="0" applyFont="1" applyBorder="1"/>
    <xf numFmtId="0" fontId="18" fillId="0" borderId="16" xfId="0" applyFont="1" applyBorder="1" applyAlignment="1">
      <alignment wrapText="1"/>
    </xf>
    <xf numFmtId="3" fontId="18" fillId="0" borderId="16" xfId="0" applyNumberFormat="1" applyFont="1" applyBorder="1" applyAlignment="1">
      <alignment horizontal="right" wrapText="1"/>
    </xf>
    <xf numFmtId="0" fontId="18" fillId="0" borderId="16" xfId="0" applyFont="1" applyBorder="1"/>
    <xf numFmtId="0" fontId="18" fillId="33" borderId="16" xfId="0" applyFont="1" applyFill="1" applyBorder="1" applyAlignment="1">
      <alignment vertical="top" wrapText="1"/>
    </xf>
    <xf numFmtId="0" fontId="24" fillId="33" borderId="16" xfId="0" applyFont="1" applyFill="1" applyBorder="1" applyAlignment="1">
      <alignmen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9" fillId="33" borderId="16" xfId="0" applyFont="1" applyFill="1" applyBorder="1"/>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33" borderId="16" xfId="0" applyFont="1" applyFill="1" applyBorder="1"/>
    <xf numFmtId="0" fontId="18" fillId="33" borderId="16" xfId="0" applyFont="1" applyFill="1" applyBorder="1" applyAlignment="1">
      <alignment horizontal="right" wrapText="1"/>
    </xf>
    <xf numFmtId="0" fontId="25" fillId="0" borderId="10" xfId="0" applyFont="1" applyBorder="1" applyAlignment="1">
      <alignment wrapText="1"/>
    </xf>
    <xf numFmtId="0" fontId="18" fillId="33" borderId="0" xfId="0" applyFont="1" applyFill="1" applyAlignment="1">
      <alignment horizontal="left" vertical="top" indent="1"/>
    </xf>
    <xf numFmtId="0" fontId="18" fillId="33" borderId="16" xfId="0" applyFont="1" applyFill="1" applyBorder="1" applyAlignment="1">
      <alignment horizontal="left" vertical="top" wrapText="1" indent="1"/>
    </xf>
    <xf numFmtId="0" fontId="32" fillId="0" borderId="10" xfId="0" applyFont="1" applyBorder="1" applyAlignment="1">
      <alignment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xf>
    <xf numFmtId="0" fontId="33" fillId="0" borderId="0" xfId="0" applyFont="1"/>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0" borderId="0" xfId="0" applyFont="1" applyAlignment="1">
      <alignment horizontal="righ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2"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0" fillId="0" borderId="0" xfId="0" applyFont="1" applyAlignment="1">
      <alignment horizontal="left" vertical="top" wrapText="1"/>
    </xf>
    <xf numFmtId="0" fontId="31"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6158811</v>
      </c>
      <c r="D17" s="4" t="s">
        <v>6</v>
      </c>
    </row>
    <row r="18" spans="1:4" x14ac:dyDescent="0.25">
      <c r="A18" s="2" t="s">
        <v>32</v>
      </c>
      <c r="B18" s="4" t="s">
        <v>6</v>
      </c>
      <c r="C18" s="4" t="s">
        <v>6</v>
      </c>
      <c r="D18" s="7">
        <v>2896651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v>
      </c>
      <c r="B1" s="8" t="s">
        <v>1</v>
      </c>
      <c r="C1" s="8"/>
      <c r="D1" s="8"/>
    </row>
    <row r="2" spans="1:4" x14ac:dyDescent="0.25">
      <c r="A2" s="8"/>
      <c r="B2" s="1" t="s">
        <v>2</v>
      </c>
      <c r="C2" s="1" t="s">
        <v>35</v>
      </c>
      <c r="D2" s="1" t="s">
        <v>36</v>
      </c>
    </row>
    <row r="3" spans="1:4" ht="30" x14ac:dyDescent="0.25">
      <c r="A3" s="2" t="s">
        <v>194</v>
      </c>
      <c r="B3" s="9">
        <v>1.6</v>
      </c>
      <c r="C3" s="9">
        <v>1.6</v>
      </c>
      <c r="D3" s="9">
        <v>1.6</v>
      </c>
    </row>
    <row r="4" spans="1:4" ht="30" x14ac:dyDescent="0.25">
      <c r="A4" s="2" t="s">
        <v>178</v>
      </c>
      <c r="B4" s="4" t="s">
        <v>6</v>
      </c>
      <c r="C4" s="4" t="s">
        <v>6</v>
      </c>
      <c r="D4" s="4" t="s">
        <v>6</v>
      </c>
    </row>
    <row r="5" spans="1:4" ht="30" x14ac:dyDescent="0.25">
      <c r="A5" s="2" t="s">
        <v>194</v>
      </c>
      <c r="B5" s="9">
        <v>1.6</v>
      </c>
      <c r="C5" s="9">
        <v>1.6</v>
      </c>
      <c r="D5" s="9">
        <v>1.6</v>
      </c>
    </row>
    <row r="6" spans="1:4" x14ac:dyDescent="0.25">
      <c r="A6" s="2" t="s">
        <v>127</v>
      </c>
      <c r="B6" s="4" t="s">
        <v>6</v>
      </c>
      <c r="C6" s="4" t="s">
        <v>6</v>
      </c>
      <c r="D6" s="4" t="s">
        <v>6</v>
      </c>
    </row>
    <row r="7" spans="1:4" ht="30" x14ac:dyDescent="0.25">
      <c r="A7" s="2" t="s">
        <v>194</v>
      </c>
      <c r="B7" s="9">
        <v>1.6</v>
      </c>
      <c r="C7" s="9">
        <v>1.6</v>
      </c>
      <c r="D7" s="9">
        <v>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6</v>
      </c>
      <c r="B1" s="8" t="s">
        <v>2</v>
      </c>
    </row>
    <row r="2" spans="1:2" ht="30" x14ac:dyDescent="0.25">
      <c r="A2" s="1" t="s">
        <v>70</v>
      </c>
      <c r="B2" s="8"/>
    </row>
    <row r="3" spans="1:2" x14ac:dyDescent="0.25">
      <c r="A3" s="3" t="s">
        <v>1637</v>
      </c>
      <c r="B3" s="4" t="s">
        <v>6</v>
      </c>
    </row>
    <row r="4" spans="1:2" x14ac:dyDescent="0.25">
      <c r="A4" s="2">
        <v>2014</v>
      </c>
      <c r="B4" s="7">
        <v>1525</v>
      </c>
    </row>
    <row r="5" spans="1:2" x14ac:dyDescent="0.25">
      <c r="A5" s="2">
        <v>2015</v>
      </c>
      <c r="B5" s="6">
        <v>1806</v>
      </c>
    </row>
    <row r="6" spans="1:2" x14ac:dyDescent="0.25">
      <c r="A6" s="2">
        <v>2016</v>
      </c>
      <c r="B6" s="6">
        <v>1806</v>
      </c>
    </row>
    <row r="7" spans="1:2" x14ac:dyDescent="0.25">
      <c r="A7" s="2">
        <v>2017</v>
      </c>
      <c r="B7" s="6">
        <v>1806</v>
      </c>
    </row>
    <row r="8" spans="1:2" x14ac:dyDescent="0.25">
      <c r="A8" s="2">
        <v>2018</v>
      </c>
      <c r="B8" s="6">
        <v>1806</v>
      </c>
    </row>
    <row r="9" spans="1:2" x14ac:dyDescent="0.25">
      <c r="A9" s="2" t="s">
        <v>423</v>
      </c>
      <c r="B9" s="6">
        <v>3595</v>
      </c>
    </row>
    <row r="10" spans="1:2" x14ac:dyDescent="0.25">
      <c r="A10" s="2" t="s">
        <v>175</v>
      </c>
      <c r="B10" s="6">
        <v>12344</v>
      </c>
    </row>
    <row r="11" spans="1:2" x14ac:dyDescent="0.25">
      <c r="A11" s="2" t="s">
        <v>948</v>
      </c>
      <c r="B11" s="6">
        <v>-2030</v>
      </c>
    </row>
    <row r="12" spans="1:2" ht="30" x14ac:dyDescent="0.25">
      <c r="A12" s="2" t="s">
        <v>950</v>
      </c>
      <c r="B12" s="6">
        <v>10314</v>
      </c>
    </row>
    <row r="13" spans="1:2" x14ac:dyDescent="0.25">
      <c r="A13" s="2" t="s">
        <v>951</v>
      </c>
      <c r="B13" s="6">
        <v>-1089</v>
      </c>
    </row>
    <row r="14" spans="1:2" x14ac:dyDescent="0.25">
      <c r="A14" s="2" t="s">
        <v>953</v>
      </c>
      <c r="B14" s="6">
        <v>9225</v>
      </c>
    </row>
    <row r="15" spans="1:2" x14ac:dyDescent="0.25">
      <c r="A15" s="3" t="s">
        <v>1638</v>
      </c>
      <c r="B15" s="4" t="s">
        <v>6</v>
      </c>
    </row>
    <row r="16" spans="1:2" x14ac:dyDescent="0.25">
      <c r="A16" s="2">
        <v>2014</v>
      </c>
      <c r="B16" s="6">
        <v>73250</v>
      </c>
    </row>
    <row r="17" spans="1:2" x14ac:dyDescent="0.25">
      <c r="A17" s="2">
        <v>2015</v>
      </c>
      <c r="B17" s="6">
        <v>53949</v>
      </c>
    </row>
    <row r="18" spans="1:2" x14ac:dyDescent="0.25">
      <c r="A18" s="2">
        <v>2016</v>
      </c>
      <c r="B18" s="6">
        <v>43586</v>
      </c>
    </row>
    <row r="19" spans="1:2" x14ac:dyDescent="0.25">
      <c r="A19" s="2">
        <v>2017</v>
      </c>
      <c r="B19" s="6">
        <v>34677</v>
      </c>
    </row>
    <row r="20" spans="1:2" x14ac:dyDescent="0.25">
      <c r="A20" s="2">
        <v>2018</v>
      </c>
      <c r="B20" s="6">
        <v>17989</v>
      </c>
    </row>
    <row r="21" spans="1:2" x14ac:dyDescent="0.25">
      <c r="A21" s="2" t="s">
        <v>423</v>
      </c>
      <c r="B21" s="6">
        <v>119932</v>
      </c>
    </row>
    <row r="22" spans="1:2" x14ac:dyDescent="0.25">
      <c r="A22" s="2" t="s">
        <v>175</v>
      </c>
      <c r="B22" s="7">
        <v>34338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39</v>
      </c>
      <c r="B1" s="1" t="s">
        <v>1</v>
      </c>
      <c r="C1" s="1"/>
    </row>
    <row r="2" spans="1:3" x14ac:dyDescent="0.25">
      <c r="A2" s="8"/>
      <c r="B2" s="1" t="s">
        <v>2</v>
      </c>
      <c r="C2" s="1" t="s">
        <v>35</v>
      </c>
    </row>
    <row r="3" spans="1:3" x14ac:dyDescent="0.25">
      <c r="A3" s="3" t="s">
        <v>1640</v>
      </c>
      <c r="B3" s="4" t="s">
        <v>6</v>
      </c>
      <c r="C3" s="4" t="s">
        <v>6</v>
      </c>
    </row>
    <row r="4" spans="1:3" x14ac:dyDescent="0.25">
      <c r="A4" s="2" t="s">
        <v>133</v>
      </c>
      <c r="B4" s="6">
        <v>100000000</v>
      </c>
      <c r="C4" s="6">
        <v>100000000</v>
      </c>
    </row>
    <row r="5" spans="1:3" x14ac:dyDescent="0.25">
      <c r="A5" s="2" t="s">
        <v>132</v>
      </c>
      <c r="B5" s="9">
        <v>0.01</v>
      </c>
      <c r="C5" s="9">
        <v>0.01</v>
      </c>
    </row>
    <row r="6" spans="1:3" ht="30" x14ac:dyDescent="0.25">
      <c r="A6" s="2" t="s">
        <v>1641</v>
      </c>
      <c r="B6" s="6">
        <v>1977000</v>
      </c>
      <c r="C6" s="4" t="s">
        <v>6</v>
      </c>
    </row>
    <row r="7" spans="1:3" ht="30" x14ac:dyDescent="0.25">
      <c r="A7" s="2" t="s">
        <v>1642</v>
      </c>
      <c r="B7" s="6">
        <v>5041900</v>
      </c>
      <c r="C7" s="4" t="s">
        <v>6</v>
      </c>
    </row>
    <row r="8" spans="1:3" x14ac:dyDescent="0.25">
      <c r="A8" s="2" t="s">
        <v>136</v>
      </c>
      <c r="B8" s="6">
        <v>10000000</v>
      </c>
      <c r="C8" s="6">
        <v>10000000</v>
      </c>
    </row>
    <row r="9" spans="1:3" x14ac:dyDescent="0.25">
      <c r="A9" s="2" t="s">
        <v>135</v>
      </c>
      <c r="B9" s="9">
        <v>0.01</v>
      </c>
      <c r="C9" s="9">
        <v>0.01</v>
      </c>
    </row>
    <row r="10" spans="1:3" ht="30" x14ac:dyDescent="0.25">
      <c r="A10" s="2" t="s">
        <v>1643</v>
      </c>
      <c r="B10" s="232">
        <v>0.15</v>
      </c>
      <c r="C10" s="4" t="s">
        <v>6</v>
      </c>
    </row>
    <row r="11" spans="1:3" x14ac:dyDescent="0.25">
      <c r="A11" s="2" t="s">
        <v>1644</v>
      </c>
      <c r="B11" s="4">
        <v>315</v>
      </c>
      <c r="C11" s="4" t="s">
        <v>6</v>
      </c>
    </row>
    <row r="12" spans="1:3" x14ac:dyDescent="0.25">
      <c r="A12" s="2" t="s">
        <v>1645</v>
      </c>
      <c r="B12" s="9">
        <v>1E-3</v>
      </c>
      <c r="C12" s="4" t="s">
        <v>6</v>
      </c>
    </row>
    <row r="13" spans="1:3" x14ac:dyDescent="0.25">
      <c r="A13" s="2" t="s">
        <v>1646</v>
      </c>
      <c r="B13" s="4" t="s">
        <v>6</v>
      </c>
      <c r="C13" s="4" t="s">
        <v>6</v>
      </c>
    </row>
    <row r="14" spans="1:3" x14ac:dyDescent="0.25">
      <c r="A14" s="3" t="s">
        <v>1640</v>
      </c>
      <c r="B14" s="4" t="s">
        <v>6</v>
      </c>
      <c r="C14" s="4" t="s">
        <v>6</v>
      </c>
    </row>
    <row r="15" spans="1:3" ht="30" x14ac:dyDescent="0.25">
      <c r="A15" s="2" t="s">
        <v>1647</v>
      </c>
      <c r="B15" s="6">
        <v>200000</v>
      </c>
      <c r="C15" s="4" t="s">
        <v>6</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6" width="12.28515625" bestFit="1" customWidth="1"/>
    <col min="7" max="8" width="36.5703125" bestFit="1" customWidth="1"/>
    <col min="9" max="9" width="18.140625" bestFit="1" customWidth="1"/>
  </cols>
  <sheetData>
    <row r="1" spans="1:9" ht="15" customHeight="1" x14ac:dyDescent="0.25">
      <c r="A1" s="8" t="s">
        <v>1648</v>
      </c>
      <c r="B1" s="8" t="s">
        <v>1</v>
      </c>
      <c r="C1" s="8"/>
      <c r="D1" s="8"/>
      <c r="E1" s="8"/>
      <c r="F1" s="8"/>
      <c r="G1" s="1"/>
      <c r="H1" s="1" t="s">
        <v>1353</v>
      </c>
      <c r="I1" s="1" t="s">
        <v>1649</v>
      </c>
    </row>
    <row r="2" spans="1:9" x14ac:dyDescent="0.25">
      <c r="A2" s="8"/>
      <c r="B2" s="8" t="s">
        <v>2</v>
      </c>
      <c r="C2" s="8" t="s">
        <v>35</v>
      </c>
      <c r="D2" s="8" t="s">
        <v>36</v>
      </c>
      <c r="E2" s="1" t="s">
        <v>2</v>
      </c>
      <c r="F2" s="1" t="s">
        <v>2</v>
      </c>
      <c r="G2" s="1" t="s">
        <v>1422</v>
      </c>
      <c r="H2" s="1" t="s">
        <v>1422</v>
      </c>
      <c r="I2" s="1" t="s">
        <v>1653</v>
      </c>
    </row>
    <row r="3" spans="1:9" ht="30" x14ac:dyDescent="0.25">
      <c r="A3" s="8"/>
      <c r="B3" s="8"/>
      <c r="C3" s="8"/>
      <c r="D3" s="8"/>
      <c r="E3" s="1" t="s">
        <v>996</v>
      </c>
      <c r="F3" s="1" t="s">
        <v>1650</v>
      </c>
      <c r="G3" s="1" t="s">
        <v>1651</v>
      </c>
      <c r="H3" s="1" t="s">
        <v>1652</v>
      </c>
      <c r="I3" s="1" t="s">
        <v>1654</v>
      </c>
    </row>
    <row r="4" spans="1:9" ht="30" x14ac:dyDescent="0.25">
      <c r="A4" s="3" t="s">
        <v>1655</v>
      </c>
      <c r="B4" s="4" t="s">
        <v>6</v>
      </c>
      <c r="C4" s="4" t="s">
        <v>6</v>
      </c>
      <c r="D4" s="4" t="s">
        <v>6</v>
      </c>
      <c r="E4" s="4" t="s">
        <v>6</v>
      </c>
      <c r="F4" s="4" t="s">
        <v>6</v>
      </c>
      <c r="G4" s="4" t="s">
        <v>6</v>
      </c>
      <c r="H4" s="4" t="s">
        <v>6</v>
      </c>
      <c r="I4" s="4" t="s">
        <v>6</v>
      </c>
    </row>
    <row r="5" spans="1:9" ht="30" x14ac:dyDescent="0.25">
      <c r="A5" s="2" t="s">
        <v>1656</v>
      </c>
      <c r="B5" s="7">
        <v>3793000</v>
      </c>
      <c r="C5" s="7">
        <v>3743000</v>
      </c>
      <c r="D5" s="7">
        <v>3892000</v>
      </c>
      <c r="E5" s="4" t="s">
        <v>6</v>
      </c>
      <c r="F5" s="4" t="s">
        <v>6</v>
      </c>
      <c r="G5" s="4" t="s">
        <v>6</v>
      </c>
      <c r="H5" s="4" t="s">
        <v>6</v>
      </c>
      <c r="I5" s="4" t="s">
        <v>6</v>
      </c>
    </row>
    <row r="6" spans="1:9" x14ac:dyDescent="0.25">
      <c r="A6" s="2" t="s">
        <v>1657</v>
      </c>
      <c r="B6" s="6">
        <v>25529000</v>
      </c>
      <c r="C6" s="6">
        <v>21773000</v>
      </c>
      <c r="D6" s="4" t="s">
        <v>6</v>
      </c>
      <c r="E6" s="4" t="s">
        <v>6</v>
      </c>
      <c r="F6" s="4" t="s">
        <v>6</v>
      </c>
      <c r="G6" s="4" t="s">
        <v>6</v>
      </c>
      <c r="H6" s="4" t="s">
        <v>6</v>
      </c>
      <c r="I6" s="4" t="s">
        <v>6</v>
      </c>
    </row>
    <row r="7" spans="1:9" ht="30" x14ac:dyDescent="0.25">
      <c r="A7" s="2" t="s">
        <v>1658</v>
      </c>
      <c r="B7" s="6">
        <v>16424000</v>
      </c>
      <c r="C7" s="4" t="s">
        <v>6</v>
      </c>
      <c r="D7" s="4" t="s">
        <v>6</v>
      </c>
      <c r="E7" s="4" t="s">
        <v>6</v>
      </c>
      <c r="F7" s="4" t="s">
        <v>6</v>
      </c>
      <c r="G7" s="4" t="s">
        <v>6</v>
      </c>
      <c r="H7" s="4" t="s">
        <v>6</v>
      </c>
      <c r="I7" s="4" t="s">
        <v>6</v>
      </c>
    </row>
    <row r="8" spans="1:9" x14ac:dyDescent="0.25">
      <c r="A8" s="2" t="s">
        <v>1343</v>
      </c>
      <c r="B8" s="6">
        <v>2507000</v>
      </c>
      <c r="C8" s="4" t="s">
        <v>6</v>
      </c>
      <c r="D8" s="4" t="s">
        <v>6</v>
      </c>
      <c r="E8" s="4" t="s">
        <v>6</v>
      </c>
      <c r="F8" s="4" t="s">
        <v>6</v>
      </c>
      <c r="G8" s="4" t="s">
        <v>6</v>
      </c>
      <c r="H8" s="4" t="s">
        <v>6</v>
      </c>
      <c r="I8" s="4" t="s">
        <v>6</v>
      </c>
    </row>
    <row r="9" spans="1:9" x14ac:dyDescent="0.25">
      <c r="A9" s="2" t="s">
        <v>1659</v>
      </c>
      <c r="B9" s="6">
        <v>322946000</v>
      </c>
      <c r="C9" s="4" t="s">
        <v>6</v>
      </c>
      <c r="D9" s="4" t="s">
        <v>6</v>
      </c>
      <c r="E9" s="4" t="s">
        <v>6</v>
      </c>
      <c r="F9" s="4" t="s">
        <v>6</v>
      </c>
      <c r="G9" s="4" t="s">
        <v>6</v>
      </c>
      <c r="H9" s="4" t="s">
        <v>6</v>
      </c>
      <c r="I9" s="4" t="s">
        <v>6</v>
      </c>
    </row>
    <row r="10" spans="1:9" x14ac:dyDescent="0.25">
      <c r="A10" s="2" t="s">
        <v>1660</v>
      </c>
      <c r="B10" s="6">
        <v>72673000</v>
      </c>
      <c r="C10" s="4" t="s">
        <v>6</v>
      </c>
      <c r="D10" s="4" t="s">
        <v>6</v>
      </c>
      <c r="E10" s="4" t="s">
        <v>6</v>
      </c>
      <c r="F10" s="4" t="s">
        <v>6</v>
      </c>
      <c r="G10" s="4" t="s">
        <v>6</v>
      </c>
      <c r="H10" s="4" t="s">
        <v>6</v>
      </c>
      <c r="I10" s="4" t="s">
        <v>6</v>
      </c>
    </row>
    <row r="11" spans="1:9" x14ac:dyDescent="0.25">
      <c r="A11" s="2" t="s">
        <v>1661</v>
      </c>
      <c r="B11" s="4">
        <v>5</v>
      </c>
      <c r="C11" s="4" t="s">
        <v>6</v>
      </c>
      <c r="D11" s="4" t="s">
        <v>6</v>
      </c>
      <c r="E11" s="4" t="s">
        <v>6</v>
      </c>
      <c r="F11" s="4" t="s">
        <v>6</v>
      </c>
      <c r="G11" s="4" t="s">
        <v>6</v>
      </c>
      <c r="H11" s="4" t="s">
        <v>6</v>
      </c>
      <c r="I11" s="4" t="s">
        <v>6</v>
      </c>
    </row>
    <row r="12" spans="1:9" x14ac:dyDescent="0.25">
      <c r="A12" s="2" t="s">
        <v>1662</v>
      </c>
      <c r="B12" s="232">
        <v>0.23</v>
      </c>
      <c r="C12" s="4" t="s">
        <v>6</v>
      </c>
      <c r="D12" s="4" t="s">
        <v>6</v>
      </c>
      <c r="E12" s="4" t="s">
        <v>6</v>
      </c>
      <c r="F12" s="4" t="s">
        <v>6</v>
      </c>
      <c r="G12" s="4" t="s">
        <v>6</v>
      </c>
      <c r="H12" s="4" t="s">
        <v>6</v>
      </c>
      <c r="I12" s="4" t="s">
        <v>6</v>
      </c>
    </row>
    <row r="13" spans="1:9" x14ac:dyDescent="0.25">
      <c r="A13" s="2" t="s">
        <v>1663</v>
      </c>
      <c r="B13" s="4" t="s">
        <v>6</v>
      </c>
      <c r="C13" s="4" t="s">
        <v>6</v>
      </c>
      <c r="D13" s="4" t="s">
        <v>6</v>
      </c>
      <c r="E13" s="4" t="s">
        <v>6</v>
      </c>
      <c r="F13" s="4" t="s">
        <v>6</v>
      </c>
      <c r="G13" s="6">
        <v>24000000</v>
      </c>
      <c r="H13" s="4" t="s">
        <v>6</v>
      </c>
      <c r="I13" s="4" t="s">
        <v>6</v>
      </c>
    </row>
    <row r="14" spans="1:9" x14ac:dyDescent="0.25">
      <c r="A14" s="2" t="s">
        <v>1664</v>
      </c>
      <c r="B14" s="4" t="s">
        <v>6</v>
      </c>
      <c r="C14" s="4" t="s">
        <v>6</v>
      </c>
      <c r="D14" s="4" t="s">
        <v>6</v>
      </c>
      <c r="E14" s="4" t="s">
        <v>6</v>
      </c>
      <c r="F14" s="4" t="s">
        <v>6</v>
      </c>
      <c r="G14" s="4" t="s">
        <v>6</v>
      </c>
      <c r="H14" s="4" t="s">
        <v>1665</v>
      </c>
      <c r="I14" s="4" t="s">
        <v>6</v>
      </c>
    </row>
    <row r="15" spans="1:9" x14ac:dyDescent="0.25">
      <c r="A15" s="2" t="s">
        <v>154</v>
      </c>
      <c r="B15" s="6">
        <v>3402000</v>
      </c>
      <c r="C15" s="6">
        <v>2000000</v>
      </c>
      <c r="D15" s="4" t="s">
        <v>6</v>
      </c>
      <c r="E15" s="4" t="s">
        <v>6</v>
      </c>
      <c r="F15" s="6">
        <v>6000000</v>
      </c>
      <c r="G15" s="4" t="s">
        <v>6</v>
      </c>
      <c r="H15" s="4" t="s">
        <v>6</v>
      </c>
      <c r="I15" s="6">
        <v>3402000</v>
      </c>
    </row>
    <row r="16" spans="1:9" x14ac:dyDescent="0.25">
      <c r="A16" s="2" t="s">
        <v>1666</v>
      </c>
      <c r="B16" s="4" t="s">
        <v>6</v>
      </c>
      <c r="C16" s="4" t="s">
        <v>6</v>
      </c>
      <c r="D16" s="4" t="s">
        <v>6</v>
      </c>
      <c r="E16" s="4" t="s">
        <v>6</v>
      </c>
      <c r="F16" s="4" t="s">
        <v>6</v>
      </c>
      <c r="G16" s="4" t="s">
        <v>6</v>
      </c>
      <c r="H16" s="4" t="s">
        <v>6</v>
      </c>
      <c r="I16" s="4" t="s">
        <v>1667</v>
      </c>
    </row>
    <row r="17" spans="1:9" x14ac:dyDescent="0.25">
      <c r="A17" s="2" t="s">
        <v>1668</v>
      </c>
      <c r="B17" s="4" t="s">
        <v>6</v>
      </c>
      <c r="C17" s="4" t="s">
        <v>6</v>
      </c>
      <c r="D17" s="4" t="s">
        <v>6</v>
      </c>
      <c r="E17" s="4" t="s">
        <v>6</v>
      </c>
      <c r="F17" s="4" t="s">
        <v>6</v>
      </c>
      <c r="G17" s="4" t="s">
        <v>6</v>
      </c>
      <c r="H17" s="4" t="s">
        <v>6</v>
      </c>
      <c r="I17" s="6">
        <v>2984000</v>
      </c>
    </row>
    <row r="18" spans="1:9" ht="30" x14ac:dyDescent="0.25">
      <c r="A18" s="2" t="s">
        <v>1669</v>
      </c>
      <c r="B18" s="6">
        <v>34135000</v>
      </c>
      <c r="C18" s="4" t="s">
        <v>6</v>
      </c>
      <c r="D18" s="4" t="s">
        <v>6</v>
      </c>
      <c r="E18" s="4" t="s">
        <v>6</v>
      </c>
      <c r="F18" s="4" t="s">
        <v>6</v>
      </c>
      <c r="G18" s="4" t="s">
        <v>6</v>
      </c>
      <c r="H18" s="4" t="s">
        <v>6</v>
      </c>
      <c r="I18" s="4" t="s">
        <v>6</v>
      </c>
    </row>
    <row r="19" spans="1:9" ht="30" x14ac:dyDescent="0.25">
      <c r="A19" s="2" t="s">
        <v>1670</v>
      </c>
      <c r="B19" s="6">
        <v>37309000</v>
      </c>
      <c r="C19" s="4" t="s">
        <v>6</v>
      </c>
      <c r="D19" s="4" t="s">
        <v>6</v>
      </c>
      <c r="E19" s="4" t="s">
        <v>6</v>
      </c>
      <c r="F19" s="4" t="s">
        <v>6</v>
      </c>
      <c r="G19" s="4" t="s">
        <v>6</v>
      </c>
      <c r="H19" s="4" t="s">
        <v>6</v>
      </c>
      <c r="I19" s="4" t="s">
        <v>6</v>
      </c>
    </row>
    <row r="20" spans="1:9" x14ac:dyDescent="0.25">
      <c r="A20" s="2" t="s">
        <v>1671</v>
      </c>
      <c r="B20" s="7">
        <v>15839000</v>
      </c>
      <c r="C20" s="7">
        <v>33654000</v>
      </c>
      <c r="D20" s="7">
        <v>24434000</v>
      </c>
      <c r="E20" s="4" t="s">
        <v>6</v>
      </c>
      <c r="F20" s="4" t="s">
        <v>6</v>
      </c>
      <c r="G20" s="4" t="s">
        <v>6</v>
      </c>
      <c r="H20" s="4" t="s">
        <v>6</v>
      </c>
      <c r="I20" s="4" t="s">
        <v>6</v>
      </c>
    </row>
    <row r="21" spans="1:9" ht="30" x14ac:dyDescent="0.25">
      <c r="A21" s="2" t="s">
        <v>1672</v>
      </c>
      <c r="B21" s="232">
        <v>0.15</v>
      </c>
      <c r="C21" s="4" t="s">
        <v>6</v>
      </c>
      <c r="D21" s="4" t="s">
        <v>6</v>
      </c>
      <c r="E21" s="232">
        <v>1</v>
      </c>
      <c r="F21" s="4" t="s">
        <v>6</v>
      </c>
      <c r="G21" s="4" t="s">
        <v>6</v>
      </c>
      <c r="H21" s="4" t="s">
        <v>6</v>
      </c>
      <c r="I21" s="4" t="s">
        <v>6</v>
      </c>
    </row>
  </sheetData>
  <mergeCells count="5">
    <mergeCell ref="A1:A3"/>
    <mergeCell ref="B1:F1"/>
    <mergeCell ref="B2:B3"/>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3</v>
      </c>
      <c r="B1" s="8" t="s">
        <v>1</v>
      </c>
      <c r="C1" s="8"/>
    </row>
    <row r="2" spans="1:3" ht="30" x14ac:dyDescent="0.25">
      <c r="A2" s="1" t="s">
        <v>70</v>
      </c>
      <c r="B2" s="1" t="s">
        <v>2</v>
      </c>
      <c r="C2" s="1" t="s">
        <v>35</v>
      </c>
    </row>
    <row r="3" spans="1:3" ht="30" x14ac:dyDescent="0.25">
      <c r="A3" s="3" t="s">
        <v>1674</v>
      </c>
      <c r="B3" s="4" t="s">
        <v>6</v>
      </c>
      <c r="C3" s="4" t="s">
        <v>6</v>
      </c>
    </row>
    <row r="4" spans="1:3" x14ac:dyDescent="0.25">
      <c r="A4" s="2" t="s">
        <v>791</v>
      </c>
      <c r="B4" s="7">
        <v>46173</v>
      </c>
      <c r="C4" s="7">
        <v>43233</v>
      </c>
    </row>
    <row r="5" spans="1:3" x14ac:dyDescent="0.25">
      <c r="A5" s="2" t="s">
        <v>967</v>
      </c>
      <c r="B5" s="6">
        <v>2777</v>
      </c>
      <c r="C5" s="6">
        <v>2712</v>
      </c>
    </row>
    <row r="6" spans="1:3" x14ac:dyDescent="0.25">
      <c r="A6" s="2" t="s">
        <v>968</v>
      </c>
      <c r="B6" s="6">
        <v>2240</v>
      </c>
      <c r="C6" s="4">
        <v>204</v>
      </c>
    </row>
    <row r="7" spans="1:3" x14ac:dyDescent="0.25">
      <c r="A7" s="2" t="s">
        <v>969</v>
      </c>
      <c r="B7" s="4" t="s">
        <v>6</v>
      </c>
      <c r="C7" s="4">
        <v>-126</v>
      </c>
    </row>
    <row r="8" spans="1:3" x14ac:dyDescent="0.25">
      <c r="A8" s="2" t="s">
        <v>971</v>
      </c>
      <c r="B8" s="6">
        <v>-2463</v>
      </c>
      <c r="C8" s="4">
        <v>150</v>
      </c>
    </row>
    <row r="9" spans="1:3" x14ac:dyDescent="0.25">
      <c r="A9" s="2" t="s">
        <v>795</v>
      </c>
      <c r="B9" s="7">
        <v>48727</v>
      </c>
      <c r="C9" s="7">
        <v>4617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5</v>
      </c>
      <c r="B1" s="8" t="s">
        <v>2</v>
      </c>
    </row>
    <row r="2" spans="1:2" ht="30" x14ac:dyDescent="0.25">
      <c r="A2" s="1" t="s">
        <v>70</v>
      </c>
      <c r="B2" s="8"/>
    </row>
    <row r="3" spans="1:2" ht="30" x14ac:dyDescent="0.25">
      <c r="A3" s="3" t="s">
        <v>1655</v>
      </c>
      <c r="B3" s="4" t="s">
        <v>6</v>
      </c>
    </row>
    <row r="4" spans="1:2" x14ac:dyDescent="0.25">
      <c r="A4" s="2">
        <v>2014</v>
      </c>
      <c r="B4" s="7">
        <v>46594</v>
      </c>
    </row>
    <row r="5" spans="1:2" x14ac:dyDescent="0.25">
      <c r="A5" s="2">
        <v>2015</v>
      </c>
      <c r="B5" s="6">
        <v>2985</v>
      </c>
    </row>
    <row r="6" spans="1:2" x14ac:dyDescent="0.25">
      <c r="A6" s="2">
        <v>2016</v>
      </c>
      <c r="B6" s="6">
        <v>2756</v>
      </c>
    </row>
    <row r="7" spans="1:2" x14ac:dyDescent="0.25">
      <c r="A7" s="2">
        <v>2017</v>
      </c>
      <c r="B7" s="6">
        <v>2756</v>
      </c>
    </row>
    <row r="8" spans="1:2" x14ac:dyDescent="0.25">
      <c r="A8" s="2">
        <v>2018</v>
      </c>
      <c r="B8" s="6">
        <v>2690</v>
      </c>
    </row>
    <row r="9" spans="1:2" x14ac:dyDescent="0.25">
      <c r="A9" s="2" t="s">
        <v>423</v>
      </c>
      <c r="B9" s="6">
        <v>13663</v>
      </c>
    </row>
    <row r="10" spans="1:2" x14ac:dyDescent="0.25">
      <c r="A10" s="2" t="s">
        <v>175</v>
      </c>
      <c r="B10" s="7">
        <v>7144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676</v>
      </c>
      <c r="B1" s="8" t="s">
        <v>1</v>
      </c>
      <c r="C1" s="8"/>
      <c r="D1" s="8"/>
    </row>
    <row r="2" spans="1:4" x14ac:dyDescent="0.25">
      <c r="A2" s="8"/>
      <c r="B2" s="1" t="s">
        <v>2</v>
      </c>
      <c r="C2" s="8" t="s">
        <v>35</v>
      </c>
      <c r="D2" s="8" t="s">
        <v>36</v>
      </c>
    </row>
    <row r="3" spans="1:4" x14ac:dyDescent="0.25">
      <c r="A3" s="8"/>
      <c r="B3" s="1" t="s">
        <v>1677</v>
      </c>
      <c r="C3" s="8"/>
      <c r="D3" s="8"/>
    </row>
    <row r="4" spans="1:4" ht="30" x14ac:dyDescent="0.25">
      <c r="A4" s="3" t="s">
        <v>1678</v>
      </c>
      <c r="B4" s="4" t="s">
        <v>6</v>
      </c>
      <c r="C4" s="4" t="s">
        <v>6</v>
      </c>
      <c r="D4" s="4" t="s">
        <v>6</v>
      </c>
    </row>
    <row r="5" spans="1:4" x14ac:dyDescent="0.25">
      <c r="A5" s="2" t="s">
        <v>1679</v>
      </c>
      <c r="B5" s="4">
        <v>3</v>
      </c>
      <c r="C5" s="4" t="s">
        <v>6</v>
      </c>
      <c r="D5" s="4" t="s">
        <v>6</v>
      </c>
    </row>
    <row r="6" spans="1:4" ht="30" x14ac:dyDescent="0.25">
      <c r="A6" s="2" t="s">
        <v>1680</v>
      </c>
      <c r="B6" s="4" t="s">
        <v>6</v>
      </c>
      <c r="C6" s="7">
        <v>690000</v>
      </c>
      <c r="D6" s="7">
        <v>150000000</v>
      </c>
    </row>
    <row r="7" spans="1:4" x14ac:dyDescent="0.25">
      <c r="A7" s="2" t="s">
        <v>994</v>
      </c>
      <c r="B7" s="4" t="s">
        <v>6</v>
      </c>
      <c r="C7" s="4" t="s">
        <v>6</v>
      </c>
      <c r="D7" s="4" t="s">
        <v>6</v>
      </c>
    </row>
    <row r="8" spans="1:4" ht="30" x14ac:dyDescent="0.25">
      <c r="A8" s="3" t="s">
        <v>1678</v>
      </c>
      <c r="B8" s="4" t="s">
        <v>6</v>
      </c>
      <c r="C8" s="4" t="s">
        <v>6</v>
      </c>
      <c r="D8" s="4" t="s">
        <v>6</v>
      </c>
    </row>
    <row r="9" spans="1:4" ht="30" x14ac:dyDescent="0.25">
      <c r="A9" s="2" t="s">
        <v>1680</v>
      </c>
      <c r="B9" s="4" t="s">
        <v>6</v>
      </c>
      <c r="C9" s="4" t="s">
        <v>6</v>
      </c>
      <c r="D9" s="6">
        <v>144961000</v>
      </c>
    </row>
    <row r="10" spans="1:4" ht="30" x14ac:dyDescent="0.25">
      <c r="A10" s="2" t="s">
        <v>1681</v>
      </c>
      <c r="B10" s="6">
        <v>9150000</v>
      </c>
      <c r="C10" s="4" t="s">
        <v>6</v>
      </c>
      <c r="D10" s="4" t="s">
        <v>6</v>
      </c>
    </row>
    <row r="11" spans="1:4" x14ac:dyDescent="0.25">
      <c r="A11" s="2" t="s">
        <v>352</v>
      </c>
      <c r="B11" s="4" t="s">
        <v>6</v>
      </c>
      <c r="C11" s="4" t="s">
        <v>6</v>
      </c>
      <c r="D11" s="4" t="s">
        <v>6</v>
      </c>
    </row>
    <row r="12" spans="1:4" ht="30" x14ac:dyDescent="0.25">
      <c r="A12" s="3" t="s">
        <v>1678</v>
      </c>
      <c r="B12" s="4" t="s">
        <v>6</v>
      </c>
      <c r="C12" s="4" t="s">
        <v>6</v>
      </c>
      <c r="D12" s="4" t="s">
        <v>6</v>
      </c>
    </row>
    <row r="13" spans="1:4" ht="30" x14ac:dyDescent="0.25">
      <c r="A13" s="2" t="s">
        <v>1681</v>
      </c>
      <c r="B13" s="6">
        <v>1191000</v>
      </c>
      <c r="C13" s="4" t="s">
        <v>6</v>
      </c>
      <c r="D13" s="4" t="s">
        <v>6</v>
      </c>
    </row>
  </sheetData>
  <mergeCells count="4">
    <mergeCell ref="A1:A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70</v>
      </c>
      <c r="B2" s="1" t="s">
        <v>2</v>
      </c>
      <c r="C2" s="1" t="s">
        <v>35</v>
      </c>
      <c r="D2" s="1" t="s">
        <v>36</v>
      </c>
    </row>
    <row r="3" spans="1:4" ht="30" x14ac:dyDescent="0.25">
      <c r="A3" s="3" t="s">
        <v>1678</v>
      </c>
      <c r="B3" s="4" t="s">
        <v>6</v>
      </c>
      <c r="C3" s="4" t="s">
        <v>6</v>
      </c>
      <c r="D3" s="4" t="s">
        <v>6</v>
      </c>
    </row>
    <row r="4" spans="1:4" x14ac:dyDescent="0.25">
      <c r="A4" s="2" t="s">
        <v>39</v>
      </c>
      <c r="B4" s="7">
        <v>2155551</v>
      </c>
      <c r="C4" s="7">
        <v>2031901</v>
      </c>
      <c r="D4" s="7">
        <v>1713616</v>
      </c>
    </row>
    <row r="5" spans="1:4" x14ac:dyDescent="0.25">
      <c r="A5" s="2" t="s">
        <v>37</v>
      </c>
      <c r="B5" s="6">
        <v>1943218</v>
      </c>
      <c r="C5" s="6">
        <v>1832957</v>
      </c>
      <c r="D5" s="6">
        <v>1519754</v>
      </c>
    </row>
    <row r="6" spans="1:4" x14ac:dyDescent="0.25">
      <c r="A6" s="2" t="s">
        <v>1683</v>
      </c>
      <c r="B6" s="6">
        <v>363957</v>
      </c>
      <c r="C6" s="6">
        <v>327134</v>
      </c>
      <c r="D6" s="6">
        <v>302002</v>
      </c>
    </row>
    <row r="7" spans="1:4" ht="30" x14ac:dyDescent="0.25">
      <c r="A7" s="2" t="s">
        <v>1684</v>
      </c>
      <c r="B7" s="6">
        <v>150091</v>
      </c>
      <c r="C7" s="6">
        <v>138398</v>
      </c>
      <c r="D7" s="6">
        <v>124138</v>
      </c>
    </row>
    <row r="8" spans="1:4" x14ac:dyDescent="0.25">
      <c r="A8" s="2" t="s">
        <v>1685</v>
      </c>
      <c r="B8" s="6">
        <v>217988</v>
      </c>
      <c r="C8" s="6">
        <v>156170</v>
      </c>
      <c r="D8" s="6">
        <v>161009</v>
      </c>
    </row>
    <row r="9" spans="1:4" x14ac:dyDescent="0.25">
      <c r="A9" s="2" t="s">
        <v>1686</v>
      </c>
      <c r="B9" s="6">
        <v>3259826</v>
      </c>
      <c r="C9" s="6">
        <v>3160926</v>
      </c>
      <c r="D9" s="6">
        <v>3147822</v>
      </c>
    </row>
    <row r="10" spans="1:4" ht="30" x14ac:dyDescent="0.25">
      <c r="A10" s="2" t="s">
        <v>1687</v>
      </c>
      <c r="B10" s="6">
        <v>173761</v>
      </c>
      <c r="C10" s="6">
        <v>177211</v>
      </c>
      <c r="D10" s="6">
        <v>173407</v>
      </c>
    </row>
    <row r="11" spans="1:4" x14ac:dyDescent="0.25">
      <c r="A11" s="2" t="s">
        <v>1688</v>
      </c>
      <c r="B11" s="6">
        <v>220281</v>
      </c>
      <c r="C11" s="6">
        <v>151713</v>
      </c>
      <c r="D11" s="6">
        <v>340553</v>
      </c>
    </row>
    <row r="12" spans="1:4" ht="30" x14ac:dyDescent="0.25">
      <c r="A12" s="2" t="s">
        <v>1689</v>
      </c>
      <c r="B12" s="6">
        <v>54707</v>
      </c>
      <c r="C12" s="4">
        <v>690</v>
      </c>
      <c r="D12" s="6">
        <v>185190</v>
      </c>
    </row>
    <row r="13" spans="1:4" x14ac:dyDescent="0.25">
      <c r="A13" s="2" t="s">
        <v>995</v>
      </c>
      <c r="B13" s="4" t="s">
        <v>6</v>
      </c>
      <c r="C13" s="4" t="s">
        <v>6</v>
      </c>
      <c r="D13" s="4" t="s">
        <v>6</v>
      </c>
    </row>
    <row r="14" spans="1:4" ht="30" x14ac:dyDescent="0.25">
      <c r="A14" s="3" t="s">
        <v>1678</v>
      </c>
      <c r="B14" s="4" t="s">
        <v>6</v>
      </c>
      <c r="C14" s="4" t="s">
        <v>6</v>
      </c>
      <c r="D14" s="4" t="s">
        <v>6</v>
      </c>
    </row>
    <row r="15" spans="1:4" x14ac:dyDescent="0.25">
      <c r="A15" s="2" t="s">
        <v>39</v>
      </c>
      <c r="B15" s="6">
        <v>1910734</v>
      </c>
      <c r="C15" s="6">
        <v>1811188</v>
      </c>
      <c r="D15" s="6">
        <v>1494493</v>
      </c>
    </row>
    <row r="16" spans="1:4" x14ac:dyDescent="0.25">
      <c r="A16" s="2" t="s">
        <v>37</v>
      </c>
      <c r="B16" s="6">
        <v>1717577</v>
      </c>
      <c r="C16" s="6">
        <v>1630740</v>
      </c>
      <c r="D16" s="6">
        <v>1319179</v>
      </c>
    </row>
    <row r="17" spans="1:4" x14ac:dyDescent="0.25">
      <c r="A17" s="2" t="s">
        <v>1683</v>
      </c>
      <c r="B17" s="6">
        <v>281745</v>
      </c>
      <c r="C17" s="6">
        <v>255352</v>
      </c>
      <c r="D17" s="6">
        <v>229992</v>
      </c>
    </row>
    <row r="18" spans="1:4" ht="30" x14ac:dyDescent="0.25">
      <c r="A18" s="2" t="s">
        <v>1684</v>
      </c>
      <c r="B18" s="6">
        <v>114693</v>
      </c>
      <c r="C18" s="6">
        <v>116424</v>
      </c>
      <c r="D18" s="6">
        <v>108514</v>
      </c>
    </row>
    <row r="19" spans="1:4" x14ac:dyDescent="0.25">
      <c r="A19" s="2" t="s">
        <v>1685</v>
      </c>
      <c r="B19" s="6">
        <v>177569</v>
      </c>
      <c r="C19" s="6">
        <v>144750</v>
      </c>
      <c r="D19" s="6">
        <v>127461</v>
      </c>
    </row>
    <row r="20" spans="1:4" x14ac:dyDescent="0.25">
      <c r="A20" s="2" t="s">
        <v>1686</v>
      </c>
      <c r="B20" s="6">
        <v>2884899</v>
      </c>
      <c r="C20" s="6">
        <v>2791739</v>
      </c>
      <c r="D20" s="6">
        <v>2806248</v>
      </c>
    </row>
    <row r="21" spans="1:4" ht="30" x14ac:dyDescent="0.25">
      <c r="A21" s="2" t="s">
        <v>1687</v>
      </c>
      <c r="B21" s="6">
        <v>154941</v>
      </c>
      <c r="C21" s="6">
        <v>161467</v>
      </c>
      <c r="D21" s="6">
        <v>157177</v>
      </c>
    </row>
    <row r="22" spans="1:4" x14ac:dyDescent="0.25">
      <c r="A22" s="2" t="s">
        <v>1688</v>
      </c>
      <c r="B22" s="6">
        <v>209104</v>
      </c>
      <c r="C22" s="6">
        <v>108953</v>
      </c>
      <c r="D22" s="6">
        <v>312230</v>
      </c>
    </row>
    <row r="23" spans="1:4" ht="30" x14ac:dyDescent="0.25">
      <c r="A23" s="2" t="s">
        <v>1689</v>
      </c>
      <c r="B23" s="6">
        <v>54707</v>
      </c>
      <c r="C23" s="4">
        <v>690</v>
      </c>
      <c r="D23" s="6">
        <v>185190</v>
      </c>
    </row>
    <row r="24" spans="1:4" x14ac:dyDescent="0.25">
      <c r="A24" s="2" t="s">
        <v>996</v>
      </c>
      <c r="B24" s="4" t="s">
        <v>6</v>
      </c>
      <c r="C24" s="4" t="s">
        <v>6</v>
      </c>
      <c r="D24" s="4" t="s">
        <v>6</v>
      </c>
    </row>
    <row r="25" spans="1:4" ht="30" x14ac:dyDescent="0.25">
      <c r="A25" s="3" t="s">
        <v>1678</v>
      </c>
      <c r="B25" s="4" t="s">
        <v>6</v>
      </c>
      <c r="C25" s="4" t="s">
        <v>6</v>
      </c>
      <c r="D25" s="4" t="s">
        <v>6</v>
      </c>
    </row>
    <row r="26" spans="1:4" x14ac:dyDescent="0.25">
      <c r="A26" s="2" t="s">
        <v>39</v>
      </c>
      <c r="B26" s="6">
        <v>244817</v>
      </c>
      <c r="C26" s="6">
        <v>220713</v>
      </c>
      <c r="D26" s="6">
        <v>219123</v>
      </c>
    </row>
    <row r="27" spans="1:4" x14ac:dyDescent="0.25">
      <c r="A27" s="2" t="s">
        <v>37</v>
      </c>
      <c r="B27" s="6">
        <v>225641</v>
      </c>
      <c r="C27" s="6">
        <v>202217</v>
      </c>
      <c r="D27" s="6">
        <v>200575</v>
      </c>
    </row>
    <row r="28" spans="1:4" x14ac:dyDescent="0.25">
      <c r="A28" s="2" t="s">
        <v>1683</v>
      </c>
      <c r="B28" s="6">
        <v>83703</v>
      </c>
      <c r="C28" s="6">
        <v>77223</v>
      </c>
      <c r="D28" s="6">
        <v>75405</v>
      </c>
    </row>
    <row r="29" spans="1:4" ht="30" x14ac:dyDescent="0.25">
      <c r="A29" s="2" t="s">
        <v>1684</v>
      </c>
      <c r="B29" s="6">
        <v>10165</v>
      </c>
      <c r="C29" s="6">
        <v>9295</v>
      </c>
      <c r="D29" s="6">
        <v>9197</v>
      </c>
    </row>
    <row r="30" spans="1:4" x14ac:dyDescent="0.25">
      <c r="A30" s="2" t="s">
        <v>1685</v>
      </c>
      <c r="B30" s="6">
        <v>73507</v>
      </c>
      <c r="C30" s="6">
        <v>68542</v>
      </c>
      <c r="D30" s="6">
        <v>66305</v>
      </c>
    </row>
    <row r="31" spans="1:4" x14ac:dyDescent="0.25">
      <c r="A31" s="2" t="s">
        <v>1686</v>
      </c>
      <c r="B31" s="6">
        <v>154024</v>
      </c>
      <c r="C31" s="6">
        <v>157673</v>
      </c>
      <c r="D31" s="6">
        <v>120305</v>
      </c>
    </row>
    <row r="32" spans="1:4" ht="30" x14ac:dyDescent="0.25">
      <c r="A32" s="2" t="s">
        <v>1687</v>
      </c>
      <c r="B32" s="6">
        <v>10564</v>
      </c>
      <c r="C32" s="6">
        <v>7838</v>
      </c>
      <c r="D32" s="6">
        <v>7075</v>
      </c>
    </row>
    <row r="33" spans="1:4" x14ac:dyDescent="0.25">
      <c r="A33" s="2" t="s">
        <v>1688</v>
      </c>
      <c r="B33" s="6">
        <v>4700</v>
      </c>
      <c r="C33" s="6">
        <v>38873</v>
      </c>
      <c r="D33" s="6">
        <v>21983</v>
      </c>
    </row>
    <row r="34" spans="1:4" x14ac:dyDescent="0.25">
      <c r="A34" s="2" t="s">
        <v>992</v>
      </c>
      <c r="B34" s="4" t="s">
        <v>6</v>
      </c>
      <c r="C34" s="4" t="s">
        <v>6</v>
      </c>
      <c r="D34" s="4" t="s">
        <v>6</v>
      </c>
    </row>
    <row r="35" spans="1:4" ht="30" x14ac:dyDescent="0.25">
      <c r="A35" s="3" t="s">
        <v>1678</v>
      </c>
      <c r="B35" s="4" t="s">
        <v>6</v>
      </c>
      <c r="C35" s="4" t="s">
        <v>6</v>
      </c>
      <c r="D35" s="4" t="s">
        <v>6</v>
      </c>
    </row>
    <row r="36" spans="1:4" x14ac:dyDescent="0.25">
      <c r="A36" s="2" t="s">
        <v>39</v>
      </c>
      <c r="B36" s="6">
        <v>740703</v>
      </c>
      <c r="C36" s="6">
        <v>718611</v>
      </c>
      <c r="D36" s="6">
        <v>691397</v>
      </c>
    </row>
    <row r="37" spans="1:4" x14ac:dyDescent="0.25">
      <c r="A37" s="2" t="s">
        <v>37</v>
      </c>
      <c r="B37" s="6">
        <v>678502</v>
      </c>
      <c r="C37" s="6">
        <v>658930</v>
      </c>
      <c r="D37" s="6">
        <v>634554</v>
      </c>
    </row>
    <row r="38" spans="1:4" x14ac:dyDescent="0.25">
      <c r="A38" s="2" t="s">
        <v>1683</v>
      </c>
      <c r="B38" s="6">
        <v>191765</v>
      </c>
      <c r="C38" s="6">
        <v>180069</v>
      </c>
      <c r="D38" s="6">
        <v>171746</v>
      </c>
    </row>
    <row r="39" spans="1:4" ht="30" x14ac:dyDescent="0.25">
      <c r="A39" s="2" t="s">
        <v>1684</v>
      </c>
      <c r="B39" s="6">
        <v>49962</v>
      </c>
      <c r="C39" s="6">
        <v>53003</v>
      </c>
      <c r="D39" s="6">
        <v>54599</v>
      </c>
    </row>
    <row r="40" spans="1:4" x14ac:dyDescent="0.25">
      <c r="A40" s="2" t="s">
        <v>1685</v>
      </c>
      <c r="B40" s="6">
        <v>146916</v>
      </c>
      <c r="C40" s="6">
        <v>131398</v>
      </c>
      <c r="D40" s="6">
        <v>121888</v>
      </c>
    </row>
    <row r="41" spans="1:4" x14ac:dyDescent="0.25">
      <c r="A41" s="2" t="s">
        <v>1686</v>
      </c>
      <c r="B41" s="6">
        <v>1139198</v>
      </c>
      <c r="C41" s="6">
        <v>1036155</v>
      </c>
      <c r="D41" s="6">
        <v>1062209</v>
      </c>
    </row>
    <row r="42" spans="1:4" ht="30" x14ac:dyDescent="0.25">
      <c r="A42" s="2" t="s">
        <v>1687</v>
      </c>
      <c r="B42" s="6">
        <v>61414</v>
      </c>
      <c r="C42" s="6">
        <v>65515</v>
      </c>
      <c r="D42" s="6">
        <v>63886</v>
      </c>
    </row>
    <row r="43" spans="1:4" x14ac:dyDescent="0.25">
      <c r="A43" s="2" t="s">
        <v>1688</v>
      </c>
      <c r="B43" s="6">
        <v>82061</v>
      </c>
      <c r="C43" s="6">
        <v>46861</v>
      </c>
      <c r="D43" s="6">
        <v>52642</v>
      </c>
    </row>
    <row r="44" spans="1:4" ht="30" x14ac:dyDescent="0.25">
      <c r="A44" s="2" t="s">
        <v>1689</v>
      </c>
      <c r="B44" s="4">
        <v>244</v>
      </c>
      <c r="C44" s="4" t="s">
        <v>6</v>
      </c>
      <c r="D44" s="4" t="s">
        <v>6</v>
      </c>
    </row>
    <row r="45" spans="1:4" x14ac:dyDescent="0.25">
      <c r="A45" s="2" t="s">
        <v>993</v>
      </c>
      <c r="B45" s="4" t="s">
        <v>6</v>
      </c>
      <c r="C45" s="4" t="s">
        <v>6</v>
      </c>
      <c r="D45" s="4" t="s">
        <v>6</v>
      </c>
    </row>
    <row r="46" spans="1:4" ht="30" x14ac:dyDescent="0.25">
      <c r="A46" s="3" t="s">
        <v>1678</v>
      </c>
      <c r="B46" s="4" t="s">
        <v>6</v>
      </c>
      <c r="C46" s="4" t="s">
        <v>6</v>
      </c>
      <c r="D46" s="4" t="s">
        <v>6</v>
      </c>
    </row>
    <row r="47" spans="1:4" x14ac:dyDescent="0.25">
      <c r="A47" s="2" t="s">
        <v>39</v>
      </c>
      <c r="B47" s="6">
        <v>245340</v>
      </c>
      <c r="C47" s="6">
        <v>243442</v>
      </c>
      <c r="D47" s="6">
        <v>242581</v>
      </c>
    </row>
    <row r="48" spans="1:4" x14ac:dyDescent="0.25">
      <c r="A48" s="2" t="s">
        <v>37</v>
      </c>
      <c r="B48" s="6">
        <v>226437</v>
      </c>
      <c r="C48" s="6">
        <v>226232</v>
      </c>
      <c r="D48" s="6">
        <v>224728</v>
      </c>
    </row>
    <row r="49" spans="1:4" x14ac:dyDescent="0.25">
      <c r="A49" s="2" t="s">
        <v>1683</v>
      </c>
      <c r="B49" s="6">
        <v>-3515</v>
      </c>
      <c r="C49" s="6">
        <v>-6052</v>
      </c>
      <c r="D49" s="6">
        <v>1082</v>
      </c>
    </row>
    <row r="50" spans="1:4" ht="30" x14ac:dyDescent="0.25">
      <c r="A50" s="2" t="s">
        <v>1684</v>
      </c>
      <c r="B50" s="6">
        <v>18081</v>
      </c>
      <c r="C50" s="6">
        <v>18250</v>
      </c>
      <c r="D50" s="6">
        <v>22165</v>
      </c>
    </row>
    <row r="51" spans="1:4" x14ac:dyDescent="0.25">
      <c r="A51" s="2" t="s">
        <v>1685</v>
      </c>
      <c r="B51" s="6">
        <v>-19850</v>
      </c>
      <c r="C51" s="6">
        <v>-25495</v>
      </c>
      <c r="D51" s="6">
        <v>-21210</v>
      </c>
    </row>
    <row r="52" spans="1:4" x14ac:dyDescent="0.25">
      <c r="A52" s="2" t="s">
        <v>1686</v>
      </c>
      <c r="B52" s="6">
        <v>611906</v>
      </c>
      <c r="C52" s="6">
        <v>607705</v>
      </c>
      <c r="D52" s="6">
        <v>624476</v>
      </c>
    </row>
    <row r="53" spans="1:4" ht="30" x14ac:dyDescent="0.25">
      <c r="A53" s="2" t="s">
        <v>1687</v>
      </c>
      <c r="B53" s="6">
        <v>32556</v>
      </c>
      <c r="C53" s="6">
        <v>35026</v>
      </c>
      <c r="D53" s="6">
        <v>51090</v>
      </c>
    </row>
    <row r="54" spans="1:4" x14ac:dyDescent="0.25">
      <c r="A54" s="2" t="s">
        <v>1688</v>
      </c>
      <c r="B54" s="6">
        <v>72907</v>
      </c>
      <c r="C54" s="6">
        <v>22594</v>
      </c>
      <c r="D54" s="6">
        <v>29531</v>
      </c>
    </row>
    <row r="55" spans="1:4" ht="30" x14ac:dyDescent="0.25">
      <c r="A55" s="2" t="s">
        <v>1689</v>
      </c>
      <c r="B55" s="6">
        <v>54463</v>
      </c>
      <c r="C55" s="4" t="s">
        <v>6</v>
      </c>
      <c r="D55" s="4" t="s">
        <v>6</v>
      </c>
    </row>
    <row r="56" spans="1:4" x14ac:dyDescent="0.25">
      <c r="A56" s="2" t="s">
        <v>994</v>
      </c>
      <c r="B56" s="4" t="s">
        <v>6</v>
      </c>
      <c r="C56" s="4" t="s">
        <v>6</v>
      </c>
      <c r="D56" s="4" t="s">
        <v>6</v>
      </c>
    </row>
    <row r="57" spans="1:4" ht="30" x14ac:dyDescent="0.25">
      <c r="A57" s="3" t="s">
        <v>1678</v>
      </c>
      <c r="B57" s="4" t="s">
        <v>6</v>
      </c>
      <c r="C57" s="4" t="s">
        <v>6</v>
      </c>
      <c r="D57" s="4" t="s">
        <v>6</v>
      </c>
    </row>
    <row r="58" spans="1:4" x14ac:dyDescent="0.25">
      <c r="A58" s="2" t="s">
        <v>39</v>
      </c>
      <c r="B58" s="6">
        <v>924691</v>
      </c>
      <c r="C58" s="6">
        <v>849135</v>
      </c>
      <c r="D58" s="6">
        <v>560515</v>
      </c>
    </row>
    <row r="59" spans="1:4" x14ac:dyDescent="0.25">
      <c r="A59" s="2" t="s">
        <v>37</v>
      </c>
      <c r="B59" s="6">
        <v>812638</v>
      </c>
      <c r="C59" s="6">
        <v>745578</v>
      </c>
      <c r="D59" s="6">
        <v>459897</v>
      </c>
    </row>
    <row r="60" spans="1:4" x14ac:dyDescent="0.25">
      <c r="A60" s="2" t="s">
        <v>1683</v>
      </c>
      <c r="B60" s="6">
        <v>93495</v>
      </c>
      <c r="C60" s="6">
        <v>81335</v>
      </c>
      <c r="D60" s="6">
        <v>57164</v>
      </c>
    </row>
    <row r="61" spans="1:4" ht="30" x14ac:dyDescent="0.25">
      <c r="A61" s="2" t="s">
        <v>1684</v>
      </c>
      <c r="B61" s="6">
        <v>46650</v>
      </c>
      <c r="C61" s="6">
        <v>45171</v>
      </c>
      <c r="D61" s="6">
        <v>31750</v>
      </c>
    </row>
    <row r="62" spans="1:4" x14ac:dyDescent="0.25">
      <c r="A62" s="2" t="s">
        <v>1685</v>
      </c>
      <c r="B62" s="6">
        <v>50503</v>
      </c>
      <c r="C62" s="6">
        <v>38847</v>
      </c>
      <c r="D62" s="6">
        <v>26783</v>
      </c>
    </row>
    <row r="63" spans="1:4" x14ac:dyDescent="0.25">
      <c r="A63" s="2" t="s">
        <v>1686</v>
      </c>
      <c r="B63" s="6">
        <v>1133795</v>
      </c>
      <c r="C63" s="6">
        <v>1147879</v>
      </c>
      <c r="D63" s="6">
        <v>1119563</v>
      </c>
    </row>
    <row r="64" spans="1:4" ht="30" x14ac:dyDescent="0.25">
      <c r="A64" s="2" t="s">
        <v>1687</v>
      </c>
      <c r="B64" s="6">
        <v>60971</v>
      </c>
      <c r="C64" s="6">
        <v>60926</v>
      </c>
      <c r="D64" s="6">
        <v>42201</v>
      </c>
    </row>
    <row r="65" spans="1:4" x14ac:dyDescent="0.25">
      <c r="A65" s="2" t="s">
        <v>1688</v>
      </c>
      <c r="B65" s="6">
        <v>54136</v>
      </c>
      <c r="C65" s="6">
        <v>39498</v>
      </c>
      <c r="D65" s="6">
        <v>230057</v>
      </c>
    </row>
    <row r="66" spans="1:4" ht="30" x14ac:dyDescent="0.25">
      <c r="A66" s="2" t="s">
        <v>1689</v>
      </c>
      <c r="B66" s="4" t="s">
        <v>6</v>
      </c>
      <c r="C66" s="4">
        <v>690</v>
      </c>
      <c r="D66" s="6">
        <v>185190</v>
      </c>
    </row>
    <row r="67" spans="1:4" x14ac:dyDescent="0.25">
      <c r="A67" s="2" t="s">
        <v>1000</v>
      </c>
      <c r="B67" s="4" t="s">
        <v>6</v>
      </c>
      <c r="C67" s="4" t="s">
        <v>6</v>
      </c>
      <c r="D67" s="4" t="s">
        <v>6</v>
      </c>
    </row>
    <row r="68" spans="1:4" ht="30" x14ac:dyDescent="0.25">
      <c r="A68" s="3" t="s">
        <v>1678</v>
      </c>
      <c r="B68" s="4" t="s">
        <v>6</v>
      </c>
      <c r="C68" s="4" t="s">
        <v>6</v>
      </c>
      <c r="D68" s="4" t="s">
        <v>6</v>
      </c>
    </row>
    <row r="69" spans="1:4" x14ac:dyDescent="0.25">
      <c r="A69" s="2" t="s">
        <v>1683</v>
      </c>
      <c r="B69" s="6">
        <v>-1491</v>
      </c>
      <c r="C69" s="6">
        <v>-5441</v>
      </c>
      <c r="D69" s="6">
        <v>-3395</v>
      </c>
    </row>
    <row r="70" spans="1:4" ht="30" x14ac:dyDescent="0.25">
      <c r="A70" s="2" t="s">
        <v>1684</v>
      </c>
      <c r="B70" s="6">
        <v>25233</v>
      </c>
      <c r="C70" s="6">
        <v>12679</v>
      </c>
      <c r="D70" s="6">
        <v>6427</v>
      </c>
    </row>
    <row r="71" spans="1:4" x14ac:dyDescent="0.25">
      <c r="A71" s="2" t="s">
        <v>1685</v>
      </c>
      <c r="B71" s="6">
        <v>-33088</v>
      </c>
      <c r="C71" s="6">
        <v>-57122</v>
      </c>
      <c r="D71" s="6">
        <v>-32757</v>
      </c>
    </row>
    <row r="72" spans="1:4" x14ac:dyDescent="0.25">
      <c r="A72" s="2" t="s">
        <v>1686</v>
      </c>
      <c r="B72" s="6">
        <v>220903</v>
      </c>
      <c r="C72" s="6">
        <v>211514</v>
      </c>
      <c r="D72" s="6">
        <v>221269</v>
      </c>
    </row>
    <row r="73" spans="1:4" ht="30" x14ac:dyDescent="0.25">
      <c r="A73" s="2" t="s">
        <v>1687</v>
      </c>
      <c r="B73" s="6">
        <v>8256</v>
      </c>
      <c r="C73" s="6">
        <v>7906</v>
      </c>
      <c r="D73" s="6">
        <v>9155</v>
      </c>
    </row>
    <row r="74" spans="1:4" x14ac:dyDescent="0.25">
      <c r="A74" s="2" t="s">
        <v>1688</v>
      </c>
      <c r="B74" s="7">
        <v>6477</v>
      </c>
      <c r="C74" s="7">
        <v>3887</v>
      </c>
      <c r="D74" s="7">
        <v>634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ht="30" x14ac:dyDescent="0.25">
      <c r="A2" s="1" t="s">
        <v>70</v>
      </c>
      <c r="B2" s="1" t="s">
        <v>2</v>
      </c>
      <c r="C2" s="1" t="s">
        <v>35</v>
      </c>
      <c r="D2" s="1" t="s">
        <v>36</v>
      </c>
    </row>
    <row r="3" spans="1:4" ht="30" x14ac:dyDescent="0.25">
      <c r="A3" s="3" t="s">
        <v>1691</v>
      </c>
      <c r="B3" s="4" t="s">
        <v>6</v>
      </c>
      <c r="C3" s="4" t="s">
        <v>6</v>
      </c>
      <c r="D3" s="4" t="s">
        <v>6</v>
      </c>
    </row>
    <row r="4" spans="1:4" x14ac:dyDescent="0.25">
      <c r="A4" s="2" t="s">
        <v>39</v>
      </c>
      <c r="B4" s="7">
        <v>2155551</v>
      </c>
      <c r="C4" s="7">
        <v>2031901</v>
      </c>
      <c r="D4" s="7">
        <v>1713616</v>
      </c>
    </row>
    <row r="5" spans="1:4" x14ac:dyDescent="0.25">
      <c r="A5" s="2" t="s">
        <v>37</v>
      </c>
      <c r="B5" s="6">
        <v>1943218</v>
      </c>
      <c r="C5" s="6">
        <v>1832957</v>
      </c>
      <c r="D5" s="6">
        <v>1519754</v>
      </c>
    </row>
    <row r="6" spans="1:4" x14ac:dyDescent="0.25">
      <c r="A6" s="2" t="s">
        <v>43</v>
      </c>
      <c r="B6" s="6">
        <v>363957</v>
      </c>
      <c r="C6" s="6">
        <v>327134</v>
      </c>
      <c r="D6" s="6">
        <v>302002</v>
      </c>
    </row>
    <row r="7" spans="1:4" x14ac:dyDescent="0.25">
      <c r="A7" s="2" t="s">
        <v>399</v>
      </c>
      <c r="B7" s="4" t="s">
        <v>6</v>
      </c>
      <c r="C7" s="4" t="s">
        <v>6</v>
      </c>
      <c r="D7" s="4" t="s">
        <v>6</v>
      </c>
    </row>
    <row r="8" spans="1:4" ht="30" x14ac:dyDescent="0.25">
      <c r="A8" s="3" t="s">
        <v>1691</v>
      </c>
      <c r="B8" s="4" t="s">
        <v>6</v>
      </c>
      <c r="C8" s="4" t="s">
        <v>6</v>
      </c>
      <c r="D8" s="4" t="s">
        <v>6</v>
      </c>
    </row>
    <row r="9" spans="1:4" x14ac:dyDescent="0.25">
      <c r="A9" s="2" t="s">
        <v>39</v>
      </c>
      <c r="B9" s="6">
        <v>1527986</v>
      </c>
      <c r="C9" s="6">
        <v>1470953</v>
      </c>
      <c r="D9" s="6">
        <v>1372243</v>
      </c>
    </row>
    <row r="10" spans="1:4" x14ac:dyDescent="0.25">
      <c r="A10" s="2" t="s">
        <v>37</v>
      </c>
      <c r="B10" s="6">
        <v>1347486</v>
      </c>
      <c r="C10" s="6">
        <v>1303975</v>
      </c>
      <c r="D10" s="6">
        <v>1213635</v>
      </c>
    </row>
    <row r="11" spans="1:4" x14ac:dyDescent="0.25">
      <c r="A11" s="2" t="s">
        <v>43</v>
      </c>
      <c r="B11" s="6">
        <v>259054</v>
      </c>
      <c r="C11" s="6">
        <v>240614</v>
      </c>
      <c r="D11" s="6">
        <v>223275</v>
      </c>
    </row>
    <row r="12" spans="1:4" x14ac:dyDescent="0.25">
      <c r="A12" s="2" t="s">
        <v>1019</v>
      </c>
      <c r="B12" s="4" t="s">
        <v>6</v>
      </c>
      <c r="C12" s="4" t="s">
        <v>6</v>
      </c>
      <c r="D12" s="4" t="s">
        <v>6</v>
      </c>
    </row>
    <row r="13" spans="1:4" ht="30" x14ac:dyDescent="0.25">
      <c r="A13" s="3" t="s">
        <v>1691</v>
      </c>
      <c r="B13" s="4" t="s">
        <v>6</v>
      </c>
      <c r="C13" s="4" t="s">
        <v>6</v>
      </c>
      <c r="D13" s="4" t="s">
        <v>6</v>
      </c>
    </row>
    <row r="14" spans="1:4" x14ac:dyDescent="0.25">
      <c r="A14" s="2" t="s">
        <v>39</v>
      </c>
      <c r="B14" s="6">
        <v>78863</v>
      </c>
      <c r="C14" s="6">
        <v>93288</v>
      </c>
      <c r="D14" s="6">
        <v>63942</v>
      </c>
    </row>
    <row r="15" spans="1:4" x14ac:dyDescent="0.25">
      <c r="A15" s="2" t="s">
        <v>37</v>
      </c>
      <c r="B15" s="6">
        <v>66216</v>
      </c>
      <c r="C15" s="6">
        <v>79816</v>
      </c>
      <c r="D15" s="6">
        <v>47315</v>
      </c>
    </row>
    <row r="16" spans="1:4" x14ac:dyDescent="0.25">
      <c r="A16" s="2" t="s">
        <v>43</v>
      </c>
      <c r="B16" s="6">
        <v>12928</v>
      </c>
      <c r="C16" s="6">
        <v>12099</v>
      </c>
      <c r="D16" s="6">
        <v>5836</v>
      </c>
    </row>
    <row r="17" spans="1:4" x14ac:dyDescent="0.25">
      <c r="A17" s="2" t="s">
        <v>1020</v>
      </c>
      <c r="B17" s="4" t="s">
        <v>6</v>
      </c>
      <c r="C17" s="4" t="s">
        <v>6</v>
      </c>
      <c r="D17" s="4" t="s">
        <v>6</v>
      </c>
    </row>
    <row r="18" spans="1:4" ht="30" x14ac:dyDescent="0.25">
      <c r="A18" s="3" t="s">
        <v>1691</v>
      </c>
      <c r="B18" s="4" t="s">
        <v>6</v>
      </c>
      <c r="C18" s="4" t="s">
        <v>6</v>
      </c>
      <c r="D18" s="4" t="s">
        <v>6</v>
      </c>
    </row>
    <row r="19" spans="1:4" x14ac:dyDescent="0.25">
      <c r="A19" s="2" t="s">
        <v>39</v>
      </c>
      <c r="B19" s="6">
        <v>146085</v>
      </c>
      <c r="C19" s="6">
        <v>110562</v>
      </c>
      <c r="D19" s="6">
        <v>32946</v>
      </c>
    </row>
    <row r="20" spans="1:4" x14ac:dyDescent="0.25">
      <c r="A20" s="2" t="s">
        <v>37</v>
      </c>
      <c r="B20" s="6">
        <v>146079</v>
      </c>
      <c r="C20" s="6">
        <v>110554</v>
      </c>
      <c r="D20" s="6">
        <v>32861</v>
      </c>
    </row>
    <row r="21" spans="1:4" x14ac:dyDescent="0.25">
      <c r="A21" s="2" t="s">
        <v>43</v>
      </c>
      <c r="B21" s="6">
        <v>8337</v>
      </c>
      <c r="C21" s="4">
        <v>59</v>
      </c>
      <c r="D21" s="4">
        <v>-220</v>
      </c>
    </row>
    <row r="22" spans="1:4" x14ac:dyDescent="0.25">
      <c r="A22" s="2" t="s">
        <v>1021</v>
      </c>
      <c r="B22" s="4" t="s">
        <v>6</v>
      </c>
      <c r="C22" s="4" t="s">
        <v>6</v>
      </c>
      <c r="D22" s="4" t="s">
        <v>6</v>
      </c>
    </row>
    <row r="23" spans="1:4" ht="30" x14ac:dyDescent="0.25">
      <c r="A23" s="3" t="s">
        <v>1691</v>
      </c>
      <c r="B23" s="4" t="s">
        <v>6</v>
      </c>
      <c r="C23" s="4" t="s">
        <v>6</v>
      </c>
      <c r="D23" s="4" t="s">
        <v>6</v>
      </c>
    </row>
    <row r="24" spans="1:4" x14ac:dyDescent="0.25">
      <c r="A24" s="2" t="s">
        <v>39</v>
      </c>
      <c r="B24" s="6">
        <v>157800</v>
      </c>
      <c r="C24" s="6">
        <v>136385</v>
      </c>
      <c r="D24" s="6">
        <v>25362</v>
      </c>
    </row>
    <row r="25" spans="1:4" x14ac:dyDescent="0.25">
      <c r="A25" s="2" t="s">
        <v>37</v>
      </c>
      <c r="B25" s="6">
        <v>157796</v>
      </c>
      <c r="C25" s="6">
        <v>136395</v>
      </c>
      <c r="D25" s="6">
        <v>25368</v>
      </c>
    </row>
    <row r="26" spans="1:4" x14ac:dyDescent="0.25">
      <c r="A26" s="2" t="s">
        <v>43</v>
      </c>
      <c r="B26" s="6">
        <v>1426</v>
      </c>
      <c r="C26" s="6">
        <v>2580</v>
      </c>
      <c r="D26" s="6">
        <v>1101</v>
      </c>
    </row>
    <row r="27" spans="1:4" x14ac:dyDescent="0.25">
      <c r="A27" s="2" t="s">
        <v>995</v>
      </c>
      <c r="B27" s="4" t="s">
        <v>6</v>
      </c>
      <c r="C27" s="4" t="s">
        <v>6</v>
      </c>
      <c r="D27" s="4" t="s">
        <v>6</v>
      </c>
    </row>
    <row r="28" spans="1:4" ht="30" x14ac:dyDescent="0.25">
      <c r="A28" s="3" t="s">
        <v>1691</v>
      </c>
      <c r="B28" s="4" t="s">
        <v>6</v>
      </c>
      <c r="C28" s="4" t="s">
        <v>6</v>
      </c>
      <c r="D28" s="4" t="s">
        <v>6</v>
      </c>
    </row>
    <row r="29" spans="1:4" x14ac:dyDescent="0.25">
      <c r="A29" s="2" t="s">
        <v>39</v>
      </c>
      <c r="B29" s="6">
        <v>1910734</v>
      </c>
      <c r="C29" s="6">
        <v>1811188</v>
      </c>
      <c r="D29" s="6">
        <v>1494493</v>
      </c>
    </row>
    <row r="30" spans="1:4" x14ac:dyDescent="0.25">
      <c r="A30" s="2" t="s">
        <v>37</v>
      </c>
      <c r="B30" s="6">
        <v>1717577</v>
      </c>
      <c r="C30" s="6">
        <v>1630740</v>
      </c>
      <c r="D30" s="6">
        <v>1319179</v>
      </c>
    </row>
    <row r="31" spans="1:4" x14ac:dyDescent="0.25">
      <c r="A31" s="2" t="s">
        <v>43</v>
      </c>
      <c r="B31" s="6">
        <v>281745</v>
      </c>
      <c r="C31" s="6">
        <v>255352</v>
      </c>
      <c r="D31" s="6">
        <v>229992</v>
      </c>
    </row>
    <row r="32" spans="1:4" x14ac:dyDescent="0.25">
      <c r="A32" s="2" t="s">
        <v>996</v>
      </c>
      <c r="B32" s="4" t="s">
        <v>6</v>
      </c>
      <c r="C32" s="4" t="s">
        <v>6</v>
      </c>
      <c r="D32" s="4" t="s">
        <v>6</v>
      </c>
    </row>
    <row r="33" spans="1:4" ht="30" x14ac:dyDescent="0.25">
      <c r="A33" s="3" t="s">
        <v>1691</v>
      </c>
      <c r="B33" s="4" t="s">
        <v>6</v>
      </c>
      <c r="C33" s="4" t="s">
        <v>6</v>
      </c>
      <c r="D33" s="4" t="s">
        <v>6</v>
      </c>
    </row>
    <row r="34" spans="1:4" x14ac:dyDescent="0.25">
      <c r="A34" s="2" t="s">
        <v>39</v>
      </c>
      <c r="B34" s="6">
        <v>244817</v>
      </c>
      <c r="C34" s="6">
        <v>220713</v>
      </c>
      <c r="D34" s="6">
        <v>219123</v>
      </c>
    </row>
    <row r="35" spans="1:4" x14ac:dyDescent="0.25">
      <c r="A35" s="2" t="s">
        <v>37</v>
      </c>
      <c r="B35" s="6">
        <v>225641</v>
      </c>
      <c r="C35" s="6">
        <v>202217</v>
      </c>
      <c r="D35" s="6">
        <v>200575</v>
      </c>
    </row>
    <row r="36" spans="1:4" x14ac:dyDescent="0.25">
      <c r="A36" s="2" t="s">
        <v>43</v>
      </c>
      <c r="B36" s="6">
        <v>83703</v>
      </c>
      <c r="C36" s="6">
        <v>77223</v>
      </c>
      <c r="D36" s="6">
        <v>75405</v>
      </c>
    </row>
    <row r="37" spans="1:4" x14ac:dyDescent="0.25">
      <c r="A37" s="2" t="s">
        <v>1000</v>
      </c>
      <c r="B37" s="4" t="s">
        <v>6</v>
      </c>
      <c r="C37" s="4" t="s">
        <v>6</v>
      </c>
      <c r="D37" s="4" t="s">
        <v>6</v>
      </c>
    </row>
    <row r="38" spans="1:4" ht="30" x14ac:dyDescent="0.25">
      <c r="A38" s="3" t="s">
        <v>1691</v>
      </c>
      <c r="B38" s="4" t="s">
        <v>6</v>
      </c>
      <c r="C38" s="4" t="s">
        <v>6</v>
      </c>
      <c r="D38" s="4" t="s">
        <v>6</v>
      </c>
    </row>
    <row r="39" spans="1:4" x14ac:dyDescent="0.25">
      <c r="A39" s="2" t="s">
        <v>43</v>
      </c>
      <c r="B39" s="7">
        <v>-1491</v>
      </c>
      <c r="C39" s="7">
        <v>-5441</v>
      </c>
      <c r="D39" s="7">
        <v>-339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8" t="s">
        <v>1</v>
      </c>
      <c r="C1" s="8"/>
      <c r="D1" s="8"/>
    </row>
    <row r="2" spans="1:4" ht="30" x14ac:dyDescent="0.25">
      <c r="A2" s="1" t="s">
        <v>70</v>
      </c>
      <c r="B2" s="1" t="s">
        <v>2</v>
      </c>
      <c r="C2" s="1" t="s">
        <v>35</v>
      </c>
      <c r="D2" s="1" t="s">
        <v>36</v>
      </c>
    </row>
    <row r="3" spans="1:4" ht="30" x14ac:dyDescent="0.25">
      <c r="A3" s="3" t="s">
        <v>1678</v>
      </c>
      <c r="B3" s="4" t="s">
        <v>6</v>
      </c>
      <c r="C3" s="4" t="s">
        <v>6</v>
      </c>
      <c r="D3" s="4" t="s">
        <v>6</v>
      </c>
    </row>
    <row r="4" spans="1:4" x14ac:dyDescent="0.25">
      <c r="A4" s="2" t="s">
        <v>39</v>
      </c>
      <c r="B4" s="7">
        <v>2155551</v>
      </c>
      <c r="C4" s="7">
        <v>2031901</v>
      </c>
      <c r="D4" s="7">
        <v>1713616</v>
      </c>
    </row>
    <row r="5" spans="1:4" x14ac:dyDescent="0.25">
      <c r="A5" s="2" t="s">
        <v>1025</v>
      </c>
      <c r="B5" s="4" t="s">
        <v>6</v>
      </c>
      <c r="C5" s="4" t="s">
        <v>6</v>
      </c>
      <c r="D5" s="4" t="s">
        <v>6</v>
      </c>
    </row>
    <row r="6" spans="1:4" ht="30" x14ac:dyDescent="0.25">
      <c r="A6" s="3" t="s">
        <v>1678</v>
      </c>
      <c r="B6" s="4" t="s">
        <v>6</v>
      </c>
      <c r="C6" s="4" t="s">
        <v>6</v>
      </c>
      <c r="D6" s="4" t="s">
        <v>6</v>
      </c>
    </row>
    <row r="7" spans="1:4" x14ac:dyDescent="0.25">
      <c r="A7" s="2" t="s">
        <v>39</v>
      </c>
      <c r="B7" s="6">
        <v>2113068</v>
      </c>
      <c r="C7" s="6">
        <v>1987228</v>
      </c>
      <c r="D7" s="6">
        <v>1669896</v>
      </c>
    </row>
    <row r="8" spans="1:4" x14ac:dyDescent="0.25">
      <c r="A8" s="2" t="s">
        <v>261</v>
      </c>
      <c r="B8" s="4" t="s">
        <v>6</v>
      </c>
      <c r="C8" s="4" t="s">
        <v>6</v>
      </c>
      <c r="D8" s="4" t="s">
        <v>6</v>
      </c>
    </row>
    <row r="9" spans="1:4" ht="30" x14ac:dyDescent="0.25">
      <c r="A9" s="3" t="s">
        <v>1678</v>
      </c>
      <c r="B9" s="4" t="s">
        <v>6</v>
      </c>
      <c r="C9" s="4" t="s">
        <v>6</v>
      </c>
      <c r="D9" s="4" t="s">
        <v>6</v>
      </c>
    </row>
    <row r="10" spans="1:4" x14ac:dyDescent="0.25">
      <c r="A10" s="2" t="s">
        <v>39</v>
      </c>
      <c r="B10" s="7">
        <v>42483</v>
      </c>
      <c r="C10" s="7">
        <v>44673</v>
      </c>
      <c r="D10" s="7">
        <v>4372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8" t="s">
        <v>1</v>
      </c>
      <c r="C1" s="8"/>
      <c r="D1" s="8"/>
    </row>
    <row r="2" spans="1:4" ht="30" x14ac:dyDescent="0.25">
      <c r="A2" s="1" t="s">
        <v>70</v>
      </c>
      <c r="B2" s="1" t="s">
        <v>2</v>
      </c>
      <c r="C2" s="1" t="s">
        <v>35</v>
      </c>
      <c r="D2" s="1" t="s">
        <v>36</v>
      </c>
    </row>
    <row r="3" spans="1:4" x14ac:dyDescent="0.25">
      <c r="A3" s="3" t="s">
        <v>1694</v>
      </c>
      <c r="B3" s="4" t="s">
        <v>6</v>
      </c>
      <c r="C3" s="4" t="s">
        <v>6</v>
      </c>
      <c r="D3" s="4" t="s">
        <v>6</v>
      </c>
    </row>
    <row r="4" spans="1:4" x14ac:dyDescent="0.25">
      <c r="A4" s="2" t="s">
        <v>1029</v>
      </c>
      <c r="B4" s="7">
        <v>1186</v>
      </c>
      <c r="C4" s="7">
        <v>-2354</v>
      </c>
      <c r="D4" s="7">
        <v>2439</v>
      </c>
    </row>
    <row r="5" spans="1:4" ht="30" x14ac:dyDescent="0.25">
      <c r="A5" s="2" t="s">
        <v>109</v>
      </c>
      <c r="B5" s="6">
        <v>-4276</v>
      </c>
      <c r="C5" s="4">
        <v>7</v>
      </c>
      <c r="D5" s="6">
        <v>-4722</v>
      </c>
    </row>
    <row r="6" spans="1:4" x14ac:dyDescent="0.25">
      <c r="A6" s="2" t="s">
        <v>111</v>
      </c>
      <c r="B6" s="4">
        <v>421</v>
      </c>
      <c r="C6" s="6">
        <v>2274</v>
      </c>
      <c r="D6" s="6">
        <v>2873</v>
      </c>
    </row>
    <row r="7" spans="1:4" x14ac:dyDescent="0.25">
      <c r="A7" s="2" t="s">
        <v>1033</v>
      </c>
      <c r="B7" s="6">
        <v>3889</v>
      </c>
      <c r="C7" s="6">
        <v>-13343</v>
      </c>
      <c r="D7" s="6">
        <v>6139</v>
      </c>
    </row>
    <row r="8" spans="1:4" ht="30" x14ac:dyDescent="0.25">
      <c r="A8" s="2" t="s">
        <v>1035</v>
      </c>
      <c r="B8" s="6">
        <v>-4795</v>
      </c>
      <c r="C8" s="6">
        <v>-13904</v>
      </c>
      <c r="D8" s="6">
        <v>-16378</v>
      </c>
    </row>
    <row r="9" spans="1:4" x14ac:dyDescent="0.25">
      <c r="A9" s="2" t="s">
        <v>1039</v>
      </c>
      <c r="B9" s="6">
        <v>7373</v>
      </c>
      <c r="C9" s="6">
        <v>3836</v>
      </c>
      <c r="D9" s="6">
        <v>-3092</v>
      </c>
    </row>
    <row r="10" spans="1:4" x14ac:dyDescent="0.25">
      <c r="A10" s="2" t="s">
        <v>1041</v>
      </c>
      <c r="B10" s="7">
        <v>3798</v>
      </c>
      <c r="C10" s="7">
        <v>-23484</v>
      </c>
      <c r="D10" s="7">
        <v>-1274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18.42578125" bestFit="1" customWidth="1"/>
    <col min="2" max="2" width="36.5703125" bestFit="1" customWidth="1"/>
    <col min="3" max="3" width="4.140625" customWidth="1"/>
    <col min="4" max="4" width="21.42578125" customWidth="1"/>
    <col min="5" max="5" width="30.140625" customWidth="1"/>
    <col min="6" max="6" width="20.28515625" customWidth="1"/>
    <col min="7" max="7" width="24.140625" customWidth="1"/>
    <col min="8" max="8" width="22.5703125" customWidth="1"/>
    <col min="9" max="9" width="19.5703125" customWidth="1"/>
    <col min="10" max="10" width="5.28515625" customWidth="1"/>
    <col min="11" max="11" width="24.140625" customWidth="1"/>
    <col min="12" max="12" width="5.28515625" customWidth="1"/>
    <col min="13" max="13" width="20.28515625" customWidth="1"/>
    <col min="14" max="14" width="5.28515625" customWidth="1"/>
    <col min="15" max="15" width="24.140625" customWidth="1"/>
    <col min="16" max="16" width="36.5703125" bestFit="1" customWidth="1"/>
    <col min="17" max="17" width="24.85546875" customWidth="1"/>
    <col min="18" max="18" width="4.8554687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89" t="s">
        <v>195</v>
      </c>
      <c r="B3" s="27" t="s">
        <v>6</v>
      </c>
      <c r="C3" s="27"/>
      <c r="D3" s="27"/>
      <c r="E3" s="27"/>
      <c r="F3" s="27"/>
      <c r="G3" s="27"/>
      <c r="H3" s="27"/>
      <c r="I3" s="27"/>
      <c r="J3" s="27"/>
      <c r="K3" s="27"/>
      <c r="L3" s="27"/>
      <c r="M3" s="27"/>
      <c r="N3" s="27"/>
      <c r="O3" s="27"/>
      <c r="P3" s="27"/>
      <c r="Q3" s="27"/>
      <c r="R3" s="27"/>
    </row>
    <row r="4" spans="1:18" x14ac:dyDescent="0.25">
      <c r="A4" s="89"/>
      <c r="B4" s="90" t="s">
        <v>196</v>
      </c>
      <c r="C4" s="90"/>
      <c r="D4" s="90"/>
      <c r="E4" s="90"/>
      <c r="F4" s="90"/>
      <c r="G4" s="90"/>
      <c r="H4" s="90"/>
      <c r="I4" s="90"/>
      <c r="J4" s="90"/>
      <c r="K4" s="90"/>
      <c r="L4" s="90"/>
      <c r="M4" s="90"/>
      <c r="N4" s="90"/>
      <c r="O4" s="90"/>
      <c r="P4" s="90"/>
      <c r="Q4" s="90"/>
      <c r="R4" s="90"/>
    </row>
    <row r="5" spans="1:18" ht="64.5" customHeight="1" x14ac:dyDescent="0.25">
      <c r="A5" s="89"/>
      <c r="B5" s="91" t="s">
        <v>197</v>
      </c>
      <c r="C5" s="91"/>
      <c r="D5" s="91"/>
      <c r="E5" s="91"/>
      <c r="F5" s="91"/>
      <c r="G5" s="91"/>
      <c r="H5" s="91"/>
      <c r="I5" s="91"/>
      <c r="J5" s="91"/>
      <c r="K5" s="91"/>
      <c r="L5" s="91"/>
      <c r="M5" s="91"/>
      <c r="N5" s="91"/>
      <c r="O5" s="91"/>
      <c r="P5" s="91"/>
      <c r="Q5" s="91"/>
      <c r="R5" s="91"/>
    </row>
    <row r="6" spans="1:18" x14ac:dyDescent="0.25">
      <c r="A6" s="89"/>
      <c r="B6" s="92" t="s">
        <v>198</v>
      </c>
      <c r="C6" s="92"/>
      <c r="D6" s="92"/>
      <c r="E6" s="92"/>
      <c r="F6" s="92"/>
      <c r="G6" s="92"/>
      <c r="H6" s="92"/>
      <c r="I6" s="92"/>
      <c r="J6" s="92"/>
      <c r="K6" s="92"/>
      <c r="L6" s="92"/>
      <c r="M6" s="92"/>
      <c r="N6" s="92"/>
      <c r="O6" s="92"/>
      <c r="P6" s="92"/>
      <c r="Q6" s="92"/>
      <c r="R6" s="92"/>
    </row>
    <row r="7" spans="1:18" ht="51.75" customHeight="1" x14ac:dyDescent="0.25">
      <c r="A7" s="89"/>
      <c r="B7" s="91" t="s">
        <v>199</v>
      </c>
      <c r="C7" s="91"/>
      <c r="D7" s="91"/>
      <c r="E7" s="91"/>
      <c r="F7" s="91"/>
      <c r="G7" s="91"/>
      <c r="H7" s="91"/>
      <c r="I7" s="91"/>
      <c r="J7" s="91"/>
      <c r="K7" s="91"/>
      <c r="L7" s="91"/>
      <c r="M7" s="91"/>
      <c r="N7" s="91"/>
      <c r="O7" s="91"/>
      <c r="P7" s="91"/>
      <c r="Q7" s="91"/>
      <c r="R7" s="91"/>
    </row>
    <row r="8" spans="1:18" x14ac:dyDescent="0.25">
      <c r="A8" s="89"/>
      <c r="B8" s="62"/>
      <c r="C8" s="62"/>
      <c r="D8" s="62"/>
      <c r="E8" s="62"/>
      <c r="F8" s="62"/>
      <c r="G8" s="62"/>
      <c r="H8" s="62"/>
      <c r="I8" s="62"/>
      <c r="J8" s="62"/>
      <c r="K8" s="62"/>
      <c r="L8" s="62"/>
      <c r="M8" s="62"/>
      <c r="N8" s="62"/>
      <c r="O8" s="62"/>
      <c r="P8" s="62"/>
      <c r="Q8" s="62"/>
      <c r="R8" s="62"/>
    </row>
    <row r="9" spans="1:18" ht="26.25" customHeight="1" x14ac:dyDescent="0.25">
      <c r="A9" s="89"/>
      <c r="B9" s="91" t="s">
        <v>200</v>
      </c>
      <c r="C9" s="91"/>
      <c r="D9" s="91"/>
      <c r="E9" s="91"/>
      <c r="F9" s="91"/>
      <c r="G9" s="91"/>
      <c r="H9" s="91"/>
      <c r="I9" s="91"/>
      <c r="J9" s="91"/>
      <c r="K9" s="91"/>
      <c r="L9" s="91"/>
      <c r="M9" s="91"/>
      <c r="N9" s="91"/>
      <c r="O9" s="91"/>
      <c r="P9" s="91"/>
      <c r="Q9" s="91"/>
      <c r="R9" s="91"/>
    </row>
    <row r="10" spans="1:18" ht="26.25" customHeight="1" x14ac:dyDescent="0.25">
      <c r="A10" s="89"/>
      <c r="B10" s="91" t="s">
        <v>201</v>
      </c>
      <c r="C10" s="91"/>
      <c r="D10" s="91"/>
      <c r="E10" s="91"/>
      <c r="F10" s="91"/>
      <c r="G10" s="91"/>
      <c r="H10" s="91"/>
      <c r="I10" s="91"/>
      <c r="J10" s="91"/>
      <c r="K10" s="91"/>
      <c r="L10" s="91"/>
      <c r="M10" s="91"/>
      <c r="N10" s="91"/>
      <c r="O10" s="91"/>
      <c r="P10" s="91"/>
      <c r="Q10" s="91"/>
      <c r="R10" s="91"/>
    </row>
    <row r="11" spans="1:18" x14ac:dyDescent="0.25">
      <c r="A11" s="89"/>
      <c r="B11" s="91" t="s">
        <v>202</v>
      </c>
      <c r="C11" s="91"/>
      <c r="D11" s="91"/>
      <c r="E11" s="91"/>
      <c r="F11" s="91"/>
      <c r="G11" s="91"/>
      <c r="H11" s="91"/>
      <c r="I11" s="91"/>
      <c r="J11" s="91"/>
      <c r="K11" s="91"/>
      <c r="L11" s="91"/>
      <c r="M11" s="91"/>
      <c r="N11" s="91"/>
      <c r="O11" s="91"/>
      <c r="P11" s="91"/>
      <c r="Q11" s="91"/>
      <c r="R11" s="91"/>
    </row>
    <row r="12" spans="1:18" ht="39" customHeight="1" x14ac:dyDescent="0.25">
      <c r="A12" s="89"/>
      <c r="B12" s="91" t="s">
        <v>203</v>
      </c>
      <c r="C12" s="91"/>
      <c r="D12" s="91"/>
      <c r="E12" s="91"/>
      <c r="F12" s="91"/>
      <c r="G12" s="91"/>
      <c r="H12" s="91"/>
      <c r="I12" s="91"/>
      <c r="J12" s="91"/>
      <c r="K12" s="91"/>
      <c r="L12" s="91"/>
      <c r="M12" s="91"/>
      <c r="N12" s="91"/>
      <c r="O12" s="91"/>
      <c r="P12" s="91"/>
      <c r="Q12" s="91"/>
      <c r="R12" s="91"/>
    </row>
    <row r="13" spans="1:18" ht="26.25" customHeight="1" x14ac:dyDescent="0.25">
      <c r="A13" s="89"/>
      <c r="B13" s="91" t="s">
        <v>204</v>
      </c>
      <c r="C13" s="91"/>
      <c r="D13" s="91"/>
      <c r="E13" s="91"/>
      <c r="F13" s="91"/>
      <c r="G13" s="91"/>
      <c r="H13" s="91"/>
      <c r="I13" s="91"/>
      <c r="J13" s="91"/>
      <c r="K13" s="91"/>
      <c r="L13" s="91"/>
      <c r="M13" s="91"/>
      <c r="N13" s="91"/>
      <c r="O13" s="91"/>
      <c r="P13" s="91"/>
      <c r="Q13" s="91"/>
      <c r="R13" s="91"/>
    </row>
    <row r="14" spans="1:18" ht="26.25" customHeight="1" x14ac:dyDescent="0.25">
      <c r="A14" s="89"/>
      <c r="B14" s="91" t="s">
        <v>205</v>
      </c>
      <c r="C14" s="91"/>
      <c r="D14" s="91"/>
      <c r="E14" s="91"/>
      <c r="F14" s="91"/>
      <c r="G14" s="91"/>
      <c r="H14" s="91"/>
      <c r="I14" s="91"/>
      <c r="J14" s="91"/>
      <c r="K14" s="91"/>
      <c r="L14" s="91"/>
      <c r="M14" s="91"/>
      <c r="N14" s="91"/>
      <c r="O14" s="91"/>
      <c r="P14" s="91"/>
      <c r="Q14" s="91"/>
      <c r="R14" s="91"/>
    </row>
    <row r="15" spans="1:18" x14ac:dyDescent="0.25">
      <c r="A15" s="89"/>
      <c r="B15" s="92" t="s">
        <v>206</v>
      </c>
      <c r="C15" s="92"/>
      <c r="D15" s="92"/>
      <c r="E15" s="92"/>
      <c r="F15" s="92"/>
      <c r="G15" s="92"/>
      <c r="H15" s="92"/>
      <c r="I15" s="92"/>
      <c r="J15" s="92"/>
      <c r="K15" s="92"/>
      <c r="L15" s="92"/>
      <c r="M15" s="92"/>
      <c r="N15" s="92"/>
      <c r="O15" s="92"/>
      <c r="P15" s="92"/>
      <c r="Q15" s="92"/>
      <c r="R15" s="92"/>
    </row>
    <row r="16" spans="1:18" x14ac:dyDescent="0.25">
      <c r="A16" s="89"/>
      <c r="B16" s="62"/>
      <c r="C16" s="62"/>
      <c r="D16" s="62"/>
      <c r="E16" s="62"/>
      <c r="F16" s="62"/>
      <c r="G16" s="62"/>
      <c r="H16" s="62"/>
      <c r="I16" s="62"/>
      <c r="J16" s="62"/>
      <c r="K16" s="62"/>
      <c r="L16" s="62"/>
      <c r="M16" s="62"/>
      <c r="N16" s="62"/>
      <c r="O16" s="62"/>
      <c r="P16" s="62"/>
      <c r="Q16" s="62"/>
      <c r="R16" s="62"/>
    </row>
    <row r="17" spans="1:18" x14ac:dyDescent="0.25">
      <c r="A17" s="89"/>
      <c r="B17" s="91" t="s">
        <v>207</v>
      </c>
      <c r="C17" s="91"/>
      <c r="D17" s="91"/>
      <c r="E17" s="91"/>
      <c r="F17" s="91"/>
      <c r="G17" s="91"/>
      <c r="H17" s="91"/>
      <c r="I17" s="91"/>
      <c r="J17" s="91"/>
      <c r="K17" s="91"/>
      <c r="L17" s="91"/>
      <c r="M17" s="91"/>
      <c r="N17" s="91"/>
      <c r="O17" s="91"/>
      <c r="P17" s="91"/>
      <c r="Q17" s="91"/>
      <c r="R17" s="91"/>
    </row>
    <row r="18" spans="1:18" x14ac:dyDescent="0.25">
      <c r="A18" s="89"/>
      <c r="B18" s="93"/>
      <c r="C18" s="93"/>
      <c r="D18" s="93"/>
      <c r="E18" s="93"/>
      <c r="F18" s="93"/>
      <c r="G18" s="93"/>
      <c r="H18" s="93"/>
      <c r="I18" s="93"/>
      <c r="J18" s="93"/>
      <c r="K18" s="93"/>
      <c r="L18" s="93"/>
      <c r="M18" s="93"/>
      <c r="N18" s="93"/>
      <c r="O18" s="93"/>
      <c r="P18" s="93"/>
      <c r="Q18" s="93"/>
      <c r="R18" s="93"/>
    </row>
    <row r="19" spans="1:18" x14ac:dyDescent="0.25">
      <c r="A19" s="89"/>
      <c r="B19" s="4"/>
      <c r="C19" s="4"/>
      <c r="D19" s="4"/>
      <c r="E19" s="4"/>
      <c r="F19" s="4"/>
    </row>
    <row r="20" spans="1:18" ht="15.75" thickBot="1" x14ac:dyDescent="0.3">
      <c r="A20" s="89"/>
      <c r="B20" s="13" t="s">
        <v>208</v>
      </c>
      <c r="C20" s="14" t="s">
        <v>209</v>
      </c>
      <c r="D20" s="26" t="s">
        <v>210</v>
      </c>
      <c r="E20" s="26"/>
      <c r="F20" s="14"/>
    </row>
    <row r="21" spans="1:18" x14ac:dyDescent="0.25">
      <c r="A21" s="89"/>
      <c r="B21" s="4"/>
      <c r="C21" s="27"/>
      <c r="D21" s="27"/>
      <c r="E21" s="27"/>
      <c r="F21" s="27"/>
    </row>
    <row r="22" spans="1:18" x14ac:dyDescent="0.25">
      <c r="A22" s="89"/>
      <c r="B22" s="17" t="s">
        <v>211</v>
      </c>
      <c r="C22" s="19" t="s">
        <v>209</v>
      </c>
      <c r="D22" s="20"/>
      <c r="E22" s="21" t="s">
        <v>212</v>
      </c>
      <c r="F22" s="22" t="s">
        <v>209</v>
      </c>
    </row>
    <row r="23" spans="1:18" x14ac:dyDescent="0.25">
      <c r="A23" s="89"/>
      <c r="B23" s="4"/>
      <c r="C23" s="27"/>
      <c r="D23" s="27"/>
      <c r="E23" s="27"/>
      <c r="F23" s="27"/>
    </row>
    <row r="24" spans="1:18" x14ac:dyDescent="0.25">
      <c r="A24" s="89"/>
      <c r="B24" s="23" t="s">
        <v>213</v>
      </c>
      <c r="C24" s="14" t="s">
        <v>209</v>
      </c>
      <c r="D24" s="11"/>
      <c r="E24" s="24" t="s">
        <v>214</v>
      </c>
      <c r="F24" s="25" t="s">
        <v>209</v>
      </c>
    </row>
    <row r="25" spans="1:18" x14ac:dyDescent="0.25">
      <c r="A25" s="89"/>
      <c r="B25" s="4"/>
      <c r="C25" s="27"/>
      <c r="D25" s="27"/>
      <c r="E25" s="27"/>
      <c r="F25" s="27"/>
    </row>
    <row r="26" spans="1:18" x14ac:dyDescent="0.25">
      <c r="A26" s="89"/>
      <c r="B26" s="17" t="s">
        <v>215</v>
      </c>
      <c r="C26" s="19" t="s">
        <v>209</v>
      </c>
      <c r="D26" s="20"/>
      <c r="E26" s="21" t="s">
        <v>216</v>
      </c>
      <c r="F26" s="22" t="s">
        <v>209</v>
      </c>
    </row>
    <row r="27" spans="1:18" x14ac:dyDescent="0.25">
      <c r="A27" s="89"/>
      <c r="B27" s="92" t="s">
        <v>217</v>
      </c>
      <c r="C27" s="92"/>
      <c r="D27" s="92"/>
      <c r="E27" s="92"/>
      <c r="F27" s="92"/>
      <c r="G27" s="92"/>
      <c r="H27" s="92"/>
      <c r="I27" s="92"/>
      <c r="J27" s="92"/>
      <c r="K27" s="92"/>
      <c r="L27" s="92"/>
      <c r="M27" s="92"/>
      <c r="N27" s="92"/>
      <c r="O27" s="92"/>
      <c r="P27" s="92"/>
      <c r="Q27" s="92"/>
      <c r="R27" s="92"/>
    </row>
    <row r="28" spans="1:18" ht="25.5" customHeight="1" x14ac:dyDescent="0.25">
      <c r="A28" s="89"/>
      <c r="B28" s="92" t="s">
        <v>218</v>
      </c>
      <c r="C28" s="92"/>
      <c r="D28" s="92"/>
      <c r="E28" s="92"/>
      <c r="F28" s="92"/>
      <c r="G28" s="92"/>
      <c r="H28" s="92"/>
      <c r="I28" s="92"/>
      <c r="J28" s="92"/>
      <c r="K28" s="92"/>
      <c r="L28" s="92"/>
      <c r="M28" s="92"/>
      <c r="N28" s="92"/>
      <c r="O28" s="92"/>
      <c r="P28" s="92"/>
      <c r="Q28" s="92"/>
      <c r="R28" s="92"/>
    </row>
    <row r="29" spans="1:18" x14ac:dyDescent="0.25">
      <c r="A29" s="89"/>
      <c r="B29" s="92" t="s">
        <v>219</v>
      </c>
      <c r="C29" s="92"/>
      <c r="D29" s="92"/>
      <c r="E29" s="92"/>
      <c r="F29" s="92"/>
      <c r="G29" s="92"/>
      <c r="H29" s="92"/>
      <c r="I29" s="92"/>
      <c r="J29" s="92"/>
      <c r="K29" s="92"/>
      <c r="L29" s="92"/>
      <c r="M29" s="92"/>
      <c r="N29" s="92"/>
      <c r="O29" s="92"/>
      <c r="P29" s="92"/>
      <c r="Q29" s="92"/>
      <c r="R29" s="92"/>
    </row>
    <row r="30" spans="1:18" x14ac:dyDescent="0.25">
      <c r="A30" s="89"/>
      <c r="B30" s="92" t="s">
        <v>220</v>
      </c>
      <c r="C30" s="92"/>
      <c r="D30" s="92"/>
      <c r="E30" s="92"/>
      <c r="F30" s="92"/>
      <c r="G30" s="92"/>
      <c r="H30" s="92"/>
      <c r="I30" s="92"/>
      <c r="J30" s="92"/>
      <c r="K30" s="92"/>
      <c r="L30" s="92"/>
      <c r="M30" s="92"/>
      <c r="N30" s="92"/>
      <c r="O30" s="92"/>
      <c r="P30" s="92"/>
      <c r="Q30" s="92"/>
      <c r="R30" s="92"/>
    </row>
    <row r="31" spans="1:18" x14ac:dyDescent="0.25">
      <c r="A31" s="89"/>
      <c r="B31" s="92" t="s">
        <v>221</v>
      </c>
      <c r="C31" s="92"/>
      <c r="D31" s="92"/>
      <c r="E31" s="92"/>
      <c r="F31" s="92"/>
      <c r="G31" s="92"/>
      <c r="H31" s="92"/>
      <c r="I31" s="92"/>
      <c r="J31" s="92"/>
      <c r="K31" s="92"/>
      <c r="L31" s="92"/>
      <c r="M31" s="92"/>
      <c r="N31" s="92"/>
      <c r="O31" s="92"/>
      <c r="P31" s="92"/>
      <c r="Q31" s="92"/>
      <c r="R31" s="92"/>
    </row>
    <row r="32" spans="1:18" x14ac:dyDescent="0.25">
      <c r="A32" s="89"/>
      <c r="B32" s="91" t="s">
        <v>222</v>
      </c>
      <c r="C32" s="91"/>
      <c r="D32" s="91"/>
      <c r="E32" s="91"/>
      <c r="F32" s="91"/>
      <c r="G32" s="91"/>
      <c r="H32" s="91"/>
      <c r="I32" s="91"/>
      <c r="J32" s="91"/>
      <c r="K32" s="91"/>
      <c r="L32" s="91"/>
      <c r="M32" s="91"/>
      <c r="N32" s="91"/>
      <c r="O32" s="91"/>
      <c r="P32" s="91"/>
      <c r="Q32" s="91"/>
      <c r="R32" s="91"/>
    </row>
    <row r="33" spans="1:18" ht="26.25" customHeight="1" x14ac:dyDescent="0.25">
      <c r="A33" s="89"/>
      <c r="B33" s="91" t="s">
        <v>223</v>
      </c>
      <c r="C33" s="91"/>
      <c r="D33" s="91"/>
      <c r="E33" s="91"/>
      <c r="F33" s="91"/>
      <c r="G33" s="91"/>
      <c r="H33" s="91"/>
      <c r="I33" s="91"/>
      <c r="J33" s="91"/>
      <c r="K33" s="91"/>
      <c r="L33" s="91"/>
      <c r="M33" s="91"/>
      <c r="N33" s="91"/>
      <c r="O33" s="91"/>
      <c r="P33" s="91"/>
      <c r="Q33" s="91"/>
      <c r="R33" s="91"/>
    </row>
    <row r="34" spans="1:18" x14ac:dyDescent="0.25">
      <c r="A34" s="89"/>
      <c r="B34" s="92" t="s">
        <v>224</v>
      </c>
      <c r="C34" s="92"/>
      <c r="D34" s="92"/>
      <c r="E34" s="92"/>
      <c r="F34" s="92"/>
      <c r="G34" s="92"/>
      <c r="H34" s="92"/>
      <c r="I34" s="92"/>
      <c r="J34" s="92"/>
      <c r="K34" s="92"/>
      <c r="L34" s="92"/>
      <c r="M34" s="92"/>
      <c r="N34" s="92"/>
      <c r="O34" s="92"/>
      <c r="P34" s="92"/>
      <c r="Q34" s="92"/>
      <c r="R34" s="92"/>
    </row>
    <row r="35" spans="1:18" x14ac:dyDescent="0.25">
      <c r="A35" s="89"/>
      <c r="B35" s="92" t="s">
        <v>225</v>
      </c>
      <c r="C35" s="92"/>
      <c r="D35" s="92"/>
      <c r="E35" s="92"/>
      <c r="F35" s="92"/>
      <c r="G35" s="92"/>
      <c r="H35" s="92"/>
      <c r="I35" s="92"/>
      <c r="J35" s="92"/>
      <c r="K35" s="92"/>
      <c r="L35" s="92"/>
      <c r="M35" s="92"/>
      <c r="N35" s="92"/>
      <c r="O35" s="92"/>
      <c r="P35" s="92"/>
      <c r="Q35" s="92"/>
      <c r="R35" s="92"/>
    </row>
    <row r="36" spans="1:18" x14ac:dyDescent="0.25">
      <c r="A36" s="89"/>
      <c r="B36" s="62"/>
      <c r="C36" s="62"/>
      <c r="D36" s="62"/>
      <c r="E36" s="62"/>
      <c r="F36" s="62"/>
      <c r="G36" s="62"/>
      <c r="H36" s="62"/>
      <c r="I36" s="62"/>
      <c r="J36" s="62"/>
      <c r="K36" s="62"/>
      <c r="L36" s="62"/>
      <c r="M36" s="62"/>
      <c r="N36" s="62"/>
      <c r="O36" s="62"/>
      <c r="P36" s="62"/>
      <c r="Q36" s="62"/>
      <c r="R36" s="62"/>
    </row>
    <row r="37" spans="1:18" ht="26.25" customHeight="1" x14ac:dyDescent="0.25">
      <c r="A37" s="89"/>
      <c r="B37" s="91" t="s">
        <v>226</v>
      </c>
      <c r="C37" s="91"/>
      <c r="D37" s="91"/>
      <c r="E37" s="91"/>
      <c r="F37" s="91"/>
      <c r="G37" s="91"/>
      <c r="H37" s="91"/>
      <c r="I37" s="91"/>
      <c r="J37" s="91"/>
      <c r="K37" s="91"/>
      <c r="L37" s="91"/>
      <c r="M37" s="91"/>
      <c r="N37" s="91"/>
      <c r="O37" s="91"/>
      <c r="P37" s="91"/>
      <c r="Q37" s="91"/>
      <c r="R37" s="91"/>
    </row>
    <row r="38" spans="1:18" x14ac:dyDescent="0.25">
      <c r="A38" s="89"/>
      <c r="B38" s="91" t="s">
        <v>227</v>
      </c>
      <c r="C38" s="91"/>
      <c r="D38" s="91"/>
      <c r="E38" s="91"/>
      <c r="F38" s="91"/>
      <c r="G38" s="91"/>
      <c r="H38" s="91"/>
      <c r="I38" s="91"/>
      <c r="J38" s="91"/>
      <c r="K38" s="91"/>
      <c r="L38" s="91"/>
      <c r="M38" s="91"/>
      <c r="N38" s="91"/>
      <c r="O38" s="91"/>
      <c r="P38" s="91"/>
      <c r="Q38" s="91"/>
      <c r="R38" s="91"/>
    </row>
    <row r="39" spans="1:18" x14ac:dyDescent="0.25">
      <c r="A39" s="89"/>
      <c r="B39" s="92" t="s">
        <v>228</v>
      </c>
      <c r="C39" s="92"/>
      <c r="D39" s="92"/>
      <c r="E39" s="92"/>
      <c r="F39" s="92"/>
      <c r="G39" s="92"/>
      <c r="H39" s="92"/>
      <c r="I39" s="92"/>
      <c r="J39" s="92"/>
      <c r="K39" s="92"/>
      <c r="L39" s="92"/>
      <c r="M39" s="92"/>
      <c r="N39" s="92"/>
      <c r="O39" s="92"/>
      <c r="P39" s="92"/>
      <c r="Q39" s="92"/>
      <c r="R39" s="92"/>
    </row>
    <row r="40" spans="1:18" x14ac:dyDescent="0.25">
      <c r="A40" s="89"/>
      <c r="B40" s="92" t="s">
        <v>229</v>
      </c>
      <c r="C40" s="92"/>
      <c r="D40" s="92"/>
      <c r="E40" s="92"/>
      <c r="F40" s="92"/>
      <c r="G40" s="92"/>
      <c r="H40" s="92"/>
      <c r="I40" s="92"/>
      <c r="J40" s="92"/>
      <c r="K40" s="92"/>
      <c r="L40" s="92"/>
      <c r="M40" s="92"/>
      <c r="N40" s="92"/>
      <c r="O40" s="92"/>
      <c r="P40" s="92"/>
      <c r="Q40" s="92"/>
      <c r="R40" s="92"/>
    </row>
    <row r="41" spans="1:18" ht="25.5" customHeight="1" x14ac:dyDescent="0.25">
      <c r="A41" s="89"/>
      <c r="B41" s="92" t="s">
        <v>230</v>
      </c>
      <c r="C41" s="92"/>
      <c r="D41" s="92"/>
      <c r="E41" s="92"/>
      <c r="F41" s="92"/>
      <c r="G41" s="92"/>
      <c r="H41" s="92"/>
      <c r="I41" s="92"/>
      <c r="J41" s="92"/>
      <c r="K41" s="92"/>
      <c r="L41" s="92"/>
      <c r="M41" s="92"/>
      <c r="N41" s="92"/>
      <c r="O41" s="92"/>
      <c r="P41" s="92"/>
      <c r="Q41" s="92"/>
      <c r="R41" s="92"/>
    </row>
    <row r="42" spans="1:18" x14ac:dyDescent="0.25">
      <c r="A42" s="89"/>
      <c r="B42" s="93"/>
      <c r="C42" s="93"/>
      <c r="D42" s="93"/>
      <c r="E42" s="93"/>
      <c r="F42" s="93"/>
      <c r="G42" s="93"/>
      <c r="H42" s="93"/>
      <c r="I42" s="93"/>
      <c r="J42" s="93"/>
      <c r="K42" s="93"/>
      <c r="L42" s="93"/>
      <c r="M42" s="93"/>
      <c r="N42" s="93"/>
      <c r="O42" s="93"/>
      <c r="P42" s="93"/>
      <c r="Q42" s="93"/>
      <c r="R42" s="93"/>
    </row>
    <row r="43" spans="1:18" x14ac:dyDescent="0.25">
      <c r="A43" s="89"/>
      <c r="B43" s="4"/>
      <c r="C43" s="4"/>
      <c r="D43" s="4"/>
      <c r="E43" s="4"/>
      <c r="F43" s="4"/>
      <c r="G43" s="4"/>
      <c r="H43" s="4"/>
    </row>
    <row r="44" spans="1:18" ht="15.75" thickBot="1" x14ac:dyDescent="0.3">
      <c r="A44" s="89"/>
      <c r="B44" s="28" t="s">
        <v>231</v>
      </c>
      <c r="C44" s="29" t="s">
        <v>209</v>
      </c>
      <c r="D44" s="30">
        <v>2013</v>
      </c>
      <c r="E44" s="29"/>
      <c r="F44" s="31">
        <v>2012</v>
      </c>
      <c r="G44" s="29"/>
      <c r="H44" s="31">
        <v>2011</v>
      </c>
    </row>
    <row r="45" spans="1:18" ht="15.75" thickTop="1" x14ac:dyDescent="0.25">
      <c r="A45" s="89"/>
      <c r="B45" s="17" t="s">
        <v>232</v>
      </c>
      <c r="C45" s="19" t="s">
        <v>209</v>
      </c>
      <c r="D45" s="32">
        <v>1.7000000000000001E-2</v>
      </c>
      <c r="E45" s="19"/>
      <c r="F45" s="33">
        <v>1.38E-2</v>
      </c>
      <c r="G45" s="19"/>
      <c r="H45" s="34" t="s">
        <v>233</v>
      </c>
    </row>
    <row r="46" spans="1:18" x14ac:dyDescent="0.25">
      <c r="A46" s="89"/>
      <c r="B46" s="35" t="s">
        <v>234</v>
      </c>
      <c r="C46" s="14" t="s">
        <v>209</v>
      </c>
      <c r="D46" s="36">
        <v>1.7999999999999999E-2</v>
      </c>
      <c r="E46" s="14"/>
      <c r="F46" s="37">
        <v>2.1000000000000001E-2</v>
      </c>
      <c r="G46" s="14"/>
      <c r="H46" s="38" t="s">
        <v>235</v>
      </c>
    </row>
    <row r="47" spans="1:18" x14ac:dyDescent="0.25">
      <c r="A47" s="89"/>
      <c r="B47" s="17" t="s">
        <v>236</v>
      </c>
      <c r="C47" s="19" t="s">
        <v>209</v>
      </c>
      <c r="D47" s="32">
        <v>0.35399999999999998</v>
      </c>
      <c r="E47" s="19"/>
      <c r="F47" s="33">
        <v>0.375</v>
      </c>
      <c r="G47" s="19"/>
      <c r="H47" s="34" t="s">
        <v>237</v>
      </c>
    </row>
    <row r="48" spans="1:18" x14ac:dyDescent="0.25">
      <c r="A48" s="89"/>
      <c r="B48" s="35" t="s">
        <v>238</v>
      </c>
      <c r="C48" s="14" t="s">
        <v>209</v>
      </c>
      <c r="D48" s="39" t="s">
        <v>239</v>
      </c>
      <c r="E48" s="14"/>
      <c r="F48" s="38" t="s">
        <v>240</v>
      </c>
      <c r="G48" s="14"/>
      <c r="H48" s="38" t="s">
        <v>241</v>
      </c>
    </row>
    <row r="49" spans="1:18" x14ac:dyDescent="0.25">
      <c r="A49" s="89"/>
      <c r="B49" s="92" t="s">
        <v>242</v>
      </c>
      <c r="C49" s="92"/>
      <c r="D49" s="92"/>
      <c r="E49" s="92"/>
      <c r="F49" s="92"/>
      <c r="G49" s="92"/>
      <c r="H49" s="92"/>
      <c r="I49" s="92"/>
      <c r="J49" s="92"/>
      <c r="K49" s="92"/>
      <c r="L49" s="92"/>
      <c r="M49" s="92"/>
      <c r="N49" s="92"/>
      <c r="O49" s="92"/>
      <c r="P49" s="92"/>
      <c r="Q49" s="92"/>
      <c r="R49" s="92"/>
    </row>
    <row r="50" spans="1:18" ht="25.5" customHeight="1" x14ac:dyDescent="0.25">
      <c r="A50" s="89"/>
      <c r="B50" s="92" t="s">
        <v>243</v>
      </c>
      <c r="C50" s="92"/>
      <c r="D50" s="92"/>
      <c r="E50" s="92"/>
      <c r="F50" s="92"/>
      <c r="G50" s="92"/>
      <c r="H50" s="92"/>
      <c r="I50" s="92"/>
      <c r="J50" s="92"/>
      <c r="K50" s="92"/>
      <c r="L50" s="92"/>
      <c r="M50" s="92"/>
      <c r="N50" s="92"/>
      <c r="O50" s="92"/>
      <c r="P50" s="92"/>
      <c r="Q50" s="92"/>
      <c r="R50" s="92"/>
    </row>
    <row r="51" spans="1:18" x14ac:dyDescent="0.25">
      <c r="A51" s="89"/>
      <c r="B51" s="62"/>
      <c r="C51" s="62"/>
      <c r="D51" s="62"/>
      <c r="E51" s="62"/>
      <c r="F51" s="62"/>
      <c r="G51" s="62"/>
      <c r="H51" s="62"/>
      <c r="I51" s="62"/>
      <c r="J51" s="62"/>
      <c r="K51" s="62"/>
      <c r="L51" s="62"/>
      <c r="M51" s="62"/>
      <c r="N51" s="62"/>
      <c r="O51" s="62"/>
      <c r="P51" s="62"/>
      <c r="Q51" s="62"/>
      <c r="R51" s="62"/>
    </row>
    <row r="52" spans="1:18" x14ac:dyDescent="0.25">
      <c r="A52" s="89"/>
      <c r="B52" s="92" t="s">
        <v>244</v>
      </c>
      <c r="C52" s="92"/>
      <c r="D52" s="92"/>
      <c r="E52" s="92"/>
      <c r="F52" s="92"/>
      <c r="G52" s="92"/>
      <c r="H52" s="92"/>
      <c r="I52" s="92"/>
      <c r="J52" s="92"/>
      <c r="K52" s="92"/>
      <c r="L52" s="92"/>
      <c r="M52" s="92"/>
      <c r="N52" s="92"/>
      <c r="O52" s="92"/>
      <c r="P52" s="92"/>
      <c r="Q52" s="92"/>
      <c r="R52" s="92"/>
    </row>
    <row r="53" spans="1:18" ht="26.25" customHeight="1" x14ac:dyDescent="0.25">
      <c r="A53" s="89"/>
      <c r="B53" s="91" t="s">
        <v>245</v>
      </c>
      <c r="C53" s="91"/>
      <c r="D53" s="91"/>
      <c r="E53" s="91"/>
      <c r="F53" s="91"/>
      <c r="G53" s="91"/>
      <c r="H53" s="91"/>
      <c r="I53" s="91"/>
      <c r="J53" s="91"/>
      <c r="K53" s="91"/>
      <c r="L53" s="91"/>
      <c r="M53" s="91"/>
      <c r="N53" s="91"/>
      <c r="O53" s="91"/>
      <c r="P53" s="91"/>
      <c r="Q53" s="91"/>
      <c r="R53" s="91"/>
    </row>
    <row r="54" spans="1:18" ht="25.5" customHeight="1" x14ac:dyDescent="0.25">
      <c r="A54" s="89"/>
      <c r="B54" s="92" t="s">
        <v>246</v>
      </c>
      <c r="C54" s="92"/>
      <c r="D54" s="92"/>
      <c r="E54" s="92"/>
      <c r="F54" s="92"/>
      <c r="G54" s="92"/>
      <c r="H54" s="92"/>
      <c r="I54" s="92"/>
      <c r="J54" s="92"/>
      <c r="K54" s="92"/>
      <c r="L54" s="92"/>
      <c r="M54" s="92"/>
      <c r="N54" s="92"/>
      <c r="O54" s="92"/>
      <c r="P54" s="92"/>
      <c r="Q54" s="92"/>
      <c r="R54" s="92"/>
    </row>
    <row r="55" spans="1:18" x14ac:dyDescent="0.25">
      <c r="A55" s="89"/>
      <c r="B55" s="91" t="s">
        <v>247</v>
      </c>
      <c r="C55" s="91"/>
      <c r="D55" s="91"/>
      <c r="E55" s="91"/>
      <c r="F55" s="91"/>
      <c r="G55" s="91"/>
      <c r="H55" s="91"/>
      <c r="I55" s="91"/>
      <c r="J55" s="91"/>
      <c r="K55" s="91"/>
      <c r="L55" s="91"/>
      <c r="M55" s="91"/>
      <c r="N55" s="91"/>
      <c r="O55" s="91"/>
      <c r="P55" s="91"/>
      <c r="Q55" s="91"/>
      <c r="R55" s="91"/>
    </row>
    <row r="56" spans="1:18" ht="26.25" customHeight="1" x14ac:dyDescent="0.25">
      <c r="A56" s="89"/>
      <c r="B56" s="91" t="s">
        <v>248</v>
      </c>
      <c r="C56" s="91"/>
      <c r="D56" s="91"/>
      <c r="E56" s="91"/>
      <c r="F56" s="91"/>
      <c r="G56" s="91"/>
      <c r="H56" s="91"/>
      <c r="I56" s="91"/>
      <c r="J56" s="91"/>
      <c r="K56" s="91"/>
      <c r="L56" s="91"/>
      <c r="M56" s="91"/>
      <c r="N56" s="91"/>
      <c r="O56" s="91"/>
      <c r="P56" s="91"/>
      <c r="Q56" s="91"/>
      <c r="R56" s="91"/>
    </row>
    <row r="57" spans="1:18" x14ac:dyDescent="0.25">
      <c r="A57" s="89"/>
      <c r="B57" s="92" t="s">
        <v>249</v>
      </c>
      <c r="C57" s="92"/>
      <c r="D57" s="92"/>
      <c r="E57" s="92"/>
      <c r="F57" s="92"/>
      <c r="G57" s="92"/>
      <c r="H57" s="92"/>
      <c r="I57" s="92"/>
      <c r="J57" s="92"/>
      <c r="K57" s="92"/>
      <c r="L57" s="92"/>
      <c r="M57" s="92"/>
      <c r="N57" s="92"/>
      <c r="O57" s="92"/>
      <c r="P57" s="92"/>
      <c r="Q57" s="92"/>
      <c r="R57" s="92"/>
    </row>
    <row r="58" spans="1:18" x14ac:dyDescent="0.25">
      <c r="A58" s="89"/>
      <c r="B58" s="91" t="s">
        <v>250</v>
      </c>
      <c r="C58" s="91"/>
      <c r="D58" s="91"/>
      <c r="E58" s="91"/>
      <c r="F58" s="91"/>
      <c r="G58" s="91"/>
      <c r="H58" s="91"/>
      <c r="I58" s="91"/>
      <c r="J58" s="91"/>
      <c r="K58" s="91"/>
      <c r="L58" s="91"/>
      <c r="M58" s="91"/>
      <c r="N58" s="91"/>
      <c r="O58" s="91"/>
      <c r="P58" s="91"/>
      <c r="Q58" s="91"/>
      <c r="R58" s="91"/>
    </row>
    <row r="59" spans="1:18" x14ac:dyDescent="0.25">
      <c r="A59" s="89"/>
      <c r="B59" s="91" t="s">
        <v>251</v>
      </c>
      <c r="C59" s="91"/>
      <c r="D59" s="91"/>
      <c r="E59" s="91"/>
      <c r="F59" s="91"/>
      <c r="G59" s="91"/>
      <c r="H59" s="91"/>
      <c r="I59" s="91"/>
      <c r="J59" s="91"/>
      <c r="K59" s="91"/>
      <c r="L59" s="91"/>
      <c r="M59" s="91"/>
      <c r="N59" s="91"/>
      <c r="O59" s="91"/>
      <c r="P59" s="91"/>
      <c r="Q59" s="91"/>
      <c r="R59" s="91"/>
    </row>
    <row r="60" spans="1:18" x14ac:dyDescent="0.25">
      <c r="A60" s="89"/>
      <c r="B60" s="91" t="s">
        <v>252</v>
      </c>
      <c r="C60" s="91"/>
      <c r="D60" s="91"/>
      <c r="E60" s="91"/>
      <c r="F60" s="91"/>
      <c r="G60" s="91"/>
      <c r="H60" s="91"/>
      <c r="I60" s="91"/>
      <c r="J60" s="91"/>
      <c r="K60" s="91"/>
      <c r="L60" s="91"/>
      <c r="M60" s="91"/>
      <c r="N60" s="91"/>
      <c r="O60" s="91"/>
      <c r="P60" s="91"/>
      <c r="Q60" s="91"/>
      <c r="R60" s="91"/>
    </row>
    <row r="61" spans="1:18" ht="39" customHeight="1" x14ac:dyDescent="0.25">
      <c r="A61" s="89"/>
      <c r="B61" s="91" t="s">
        <v>253</v>
      </c>
      <c r="C61" s="91"/>
      <c r="D61" s="91"/>
      <c r="E61" s="91"/>
      <c r="F61" s="91"/>
      <c r="G61" s="91"/>
      <c r="H61" s="91"/>
      <c r="I61" s="91"/>
      <c r="J61" s="91"/>
      <c r="K61" s="91"/>
      <c r="L61" s="91"/>
      <c r="M61" s="91"/>
      <c r="N61" s="91"/>
      <c r="O61" s="91"/>
      <c r="P61" s="91"/>
      <c r="Q61" s="91"/>
      <c r="R61" s="91"/>
    </row>
    <row r="62" spans="1:18" x14ac:dyDescent="0.25">
      <c r="A62" s="89"/>
      <c r="B62" s="62"/>
      <c r="C62" s="62"/>
      <c r="D62" s="62"/>
      <c r="E62" s="62"/>
      <c r="F62" s="62"/>
      <c r="G62" s="62"/>
      <c r="H62" s="62"/>
      <c r="I62" s="62"/>
      <c r="J62" s="62"/>
      <c r="K62" s="62"/>
      <c r="L62" s="62"/>
      <c r="M62" s="62"/>
      <c r="N62" s="62"/>
      <c r="O62" s="62"/>
      <c r="P62" s="62"/>
      <c r="Q62" s="62"/>
      <c r="R62" s="62"/>
    </row>
    <row r="63" spans="1:18" ht="26.25" customHeight="1" x14ac:dyDescent="0.25">
      <c r="A63" s="89"/>
      <c r="B63" s="91" t="s">
        <v>254</v>
      </c>
      <c r="C63" s="91"/>
      <c r="D63" s="91"/>
      <c r="E63" s="91"/>
      <c r="F63" s="91"/>
      <c r="G63" s="91"/>
      <c r="H63" s="91"/>
      <c r="I63" s="91"/>
      <c r="J63" s="91"/>
      <c r="K63" s="91"/>
      <c r="L63" s="91"/>
      <c r="M63" s="91"/>
      <c r="N63" s="91"/>
      <c r="O63" s="91"/>
      <c r="P63" s="91"/>
      <c r="Q63" s="91"/>
      <c r="R63" s="91"/>
    </row>
    <row r="64" spans="1:18" x14ac:dyDescent="0.25">
      <c r="A64" s="89"/>
      <c r="B64" s="92" t="s">
        <v>255</v>
      </c>
      <c r="C64" s="92"/>
      <c r="D64" s="92"/>
      <c r="E64" s="92"/>
      <c r="F64" s="92"/>
      <c r="G64" s="92"/>
      <c r="H64" s="92"/>
      <c r="I64" s="92"/>
      <c r="J64" s="92"/>
      <c r="K64" s="92"/>
      <c r="L64" s="92"/>
      <c r="M64" s="92"/>
      <c r="N64" s="92"/>
      <c r="O64" s="92"/>
      <c r="P64" s="92"/>
      <c r="Q64" s="92"/>
      <c r="R64" s="92"/>
    </row>
    <row r="65" spans="1:18" x14ac:dyDescent="0.25">
      <c r="A65" s="89"/>
      <c r="B65" s="92" t="s">
        <v>256</v>
      </c>
      <c r="C65" s="92"/>
      <c r="D65" s="92"/>
      <c r="E65" s="92"/>
      <c r="F65" s="92"/>
      <c r="G65" s="92"/>
      <c r="H65" s="92"/>
      <c r="I65" s="92"/>
      <c r="J65" s="92"/>
      <c r="K65" s="92"/>
      <c r="L65" s="92"/>
      <c r="M65" s="92"/>
      <c r="N65" s="92"/>
      <c r="O65" s="92"/>
      <c r="P65" s="92"/>
      <c r="Q65" s="92"/>
      <c r="R65" s="92"/>
    </row>
    <row r="66" spans="1:18" x14ac:dyDescent="0.25">
      <c r="A66" s="89"/>
      <c r="B66" s="93"/>
      <c r="C66" s="93"/>
      <c r="D66" s="93"/>
      <c r="E66" s="93"/>
      <c r="F66" s="93"/>
      <c r="G66" s="93"/>
      <c r="H66" s="93"/>
      <c r="I66" s="93"/>
      <c r="J66" s="93"/>
      <c r="K66" s="93"/>
      <c r="L66" s="93"/>
      <c r="M66" s="93"/>
      <c r="N66" s="93"/>
      <c r="O66" s="93"/>
      <c r="P66" s="93"/>
      <c r="Q66" s="93"/>
      <c r="R66" s="93"/>
    </row>
    <row r="67" spans="1:18" x14ac:dyDescent="0.25">
      <c r="A67" s="89"/>
      <c r="B67" s="4"/>
      <c r="C67" s="4"/>
      <c r="D67" s="4"/>
      <c r="E67" s="4"/>
      <c r="F67" s="4"/>
      <c r="G67" s="4"/>
      <c r="H67" s="4"/>
      <c r="I67" s="4"/>
      <c r="J67" s="4"/>
      <c r="K67" s="4"/>
      <c r="L67" s="4"/>
      <c r="M67" s="4"/>
      <c r="N67" s="4"/>
      <c r="O67" s="4"/>
      <c r="P67" s="4"/>
      <c r="Q67" s="4"/>
      <c r="R67" s="4"/>
    </row>
    <row r="68" spans="1:18" x14ac:dyDescent="0.25">
      <c r="A68" s="89"/>
      <c r="B68" s="59" t="s">
        <v>257</v>
      </c>
      <c r="C68" s="60" t="s">
        <v>209</v>
      </c>
      <c r="D68" s="61" t="s">
        <v>258</v>
      </c>
      <c r="E68" s="61"/>
      <c r="F68" s="60"/>
      <c r="G68" s="60"/>
      <c r="H68" s="61" t="s">
        <v>261</v>
      </c>
      <c r="I68" s="61"/>
      <c r="J68" s="60"/>
      <c r="K68" s="60"/>
      <c r="L68" s="61" t="s">
        <v>263</v>
      </c>
      <c r="M68" s="61"/>
      <c r="N68" s="60"/>
      <c r="O68" s="60"/>
      <c r="P68" s="61" t="s">
        <v>175</v>
      </c>
      <c r="Q68" s="61"/>
      <c r="R68" s="60"/>
    </row>
    <row r="69" spans="1:18" x14ac:dyDescent="0.25">
      <c r="A69" s="89"/>
      <c r="B69" s="59"/>
      <c r="C69" s="60"/>
      <c r="D69" s="61" t="s">
        <v>259</v>
      </c>
      <c r="E69" s="61"/>
      <c r="F69" s="60"/>
      <c r="G69" s="60"/>
      <c r="H69" s="61" t="s">
        <v>262</v>
      </c>
      <c r="I69" s="61"/>
      <c r="J69" s="60"/>
      <c r="K69" s="60"/>
      <c r="L69" s="61" t="s">
        <v>264</v>
      </c>
      <c r="M69" s="61"/>
      <c r="N69" s="60"/>
      <c r="O69" s="60"/>
      <c r="P69" s="61"/>
      <c r="Q69" s="61"/>
      <c r="R69" s="60"/>
    </row>
    <row r="70" spans="1:18" x14ac:dyDescent="0.25">
      <c r="A70" s="89"/>
      <c r="B70" s="59"/>
      <c r="C70" s="60"/>
      <c r="D70" s="61" t="s">
        <v>260</v>
      </c>
      <c r="E70" s="61"/>
      <c r="F70" s="60"/>
      <c r="G70" s="60"/>
      <c r="H70" s="61"/>
      <c r="I70" s="61"/>
      <c r="J70" s="60"/>
      <c r="K70" s="60"/>
      <c r="L70" s="61" t="s">
        <v>265</v>
      </c>
      <c r="M70" s="61"/>
      <c r="N70" s="60"/>
      <c r="O70" s="60"/>
      <c r="P70" s="61"/>
      <c r="Q70" s="61"/>
      <c r="R70" s="60"/>
    </row>
    <row r="71" spans="1:18" ht="15.75" thickBot="1" x14ac:dyDescent="0.3">
      <c r="A71" s="89"/>
      <c r="B71" s="59"/>
      <c r="C71" s="60"/>
      <c r="D71" s="61"/>
      <c r="E71" s="61"/>
      <c r="F71" s="60"/>
      <c r="G71" s="60"/>
      <c r="H71" s="61"/>
      <c r="I71" s="61"/>
      <c r="J71" s="60"/>
      <c r="K71" s="60"/>
      <c r="L71" s="61" t="s">
        <v>266</v>
      </c>
      <c r="M71" s="61"/>
      <c r="N71" s="60"/>
      <c r="O71" s="60"/>
      <c r="P71" s="61"/>
      <c r="Q71" s="61"/>
      <c r="R71" s="60"/>
    </row>
    <row r="72" spans="1:18" x14ac:dyDescent="0.25">
      <c r="A72" s="89"/>
      <c r="B72" s="12"/>
      <c r="C72" s="12" t="s">
        <v>209</v>
      </c>
      <c r="D72" s="42"/>
      <c r="E72" s="62"/>
      <c r="F72" s="62"/>
      <c r="G72" s="62"/>
      <c r="H72" s="62"/>
      <c r="I72" s="62"/>
      <c r="J72" s="62"/>
      <c r="K72" s="62"/>
      <c r="L72" s="62"/>
      <c r="M72" s="62"/>
      <c r="N72" s="62"/>
      <c r="O72" s="62"/>
      <c r="P72" s="62"/>
      <c r="Q72" s="62"/>
      <c r="R72" s="12"/>
    </row>
    <row r="73" spans="1:18" x14ac:dyDescent="0.25">
      <c r="A73" s="89"/>
      <c r="B73" s="15" t="s">
        <v>267</v>
      </c>
      <c r="C73" s="14" t="s">
        <v>209</v>
      </c>
      <c r="D73" s="63">
        <v>2013</v>
      </c>
      <c r="E73" s="63"/>
      <c r="F73" s="63"/>
      <c r="G73" s="63"/>
      <c r="H73" s="63"/>
      <c r="I73" s="63"/>
      <c r="J73" s="63"/>
      <c r="K73" s="63"/>
      <c r="L73" s="63"/>
      <c r="M73" s="63"/>
      <c r="N73" s="63"/>
      <c r="O73" s="63"/>
      <c r="P73" s="63"/>
      <c r="Q73" s="63"/>
      <c r="R73" s="14"/>
    </row>
    <row r="74" spans="1:18" x14ac:dyDescent="0.25">
      <c r="A74" s="89"/>
      <c r="B74" s="62"/>
      <c r="C74" s="62"/>
      <c r="D74" s="62"/>
      <c r="E74" s="62"/>
      <c r="F74" s="62"/>
      <c r="G74" s="62"/>
      <c r="H74" s="62"/>
      <c r="I74" s="62"/>
      <c r="J74" s="62"/>
      <c r="K74" s="62"/>
      <c r="L74" s="62"/>
      <c r="M74" s="62"/>
      <c r="N74" s="62"/>
      <c r="O74" s="62"/>
      <c r="P74" s="62"/>
      <c r="Q74" s="62"/>
      <c r="R74" s="12"/>
    </row>
    <row r="75" spans="1:18" ht="25.5" x14ac:dyDescent="0.25">
      <c r="A75" s="89"/>
      <c r="B75" s="44" t="s">
        <v>268</v>
      </c>
      <c r="C75" s="19" t="s">
        <v>209</v>
      </c>
      <c r="D75" s="45" t="s">
        <v>269</v>
      </c>
      <c r="E75" s="46" t="s">
        <v>270</v>
      </c>
      <c r="F75" s="47" t="s">
        <v>271</v>
      </c>
      <c r="G75" s="19"/>
      <c r="H75" s="45" t="s">
        <v>272</v>
      </c>
      <c r="I75" s="48">
        <v>6157</v>
      </c>
      <c r="J75" s="47" t="s">
        <v>209</v>
      </c>
      <c r="K75" s="19"/>
      <c r="L75" s="45" t="s">
        <v>272</v>
      </c>
      <c r="M75" s="46" t="s">
        <v>273</v>
      </c>
      <c r="N75" s="47" t="s">
        <v>271</v>
      </c>
      <c r="O75" s="19"/>
      <c r="P75" s="45" t="s">
        <v>272</v>
      </c>
      <c r="Q75" s="46" t="s">
        <v>274</v>
      </c>
      <c r="R75" s="47" t="s">
        <v>209</v>
      </c>
    </row>
    <row r="76" spans="1:18" x14ac:dyDescent="0.25">
      <c r="A76" s="89"/>
      <c r="B76" s="62"/>
      <c r="C76" s="62"/>
      <c r="D76" s="62"/>
      <c r="E76" s="62"/>
      <c r="F76" s="62"/>
      <c r="G76" s="62"/>
      <c r="H76" s="62"/>
      <c r="I76" s="62"/>
      <c r="J76" s="62"/>
      <c r="K76" s="62"/>
      <c r="L76" s="62"/>
      <c r="M76" s="62"/>
      <c r="N76" s="62"/>
      <c r="O76" s="62"/>
      <c r="P76" s="62"/>
      <c r="Q76" s="62"/>
      <c r="R76" s="12"/>
    </row>
    <row r="77" spans="1:18" ht="25.5" x14ac:dyDescent="0.25">
      <c r="A77" s="89"/>
      <c r="B77" s="49" t="s">
        <v>275</v>
      </c>
      <c r="C77" s="14" t="s">
        <v>209</v>
      </c>
      <c r="D77" s="10"/>
      <c r="E77" s="50">
        <v>55403</v>
      </c>
      <c r="F77" s="51" t="s">
        <v>209</v>
      </c>
      <c r="G77" s="14"/>
      <c r="H77" s="10"/>
      <c r="I77" s="52" t="s">
        <v>276</v>
      </c>
      <c r="J77" s="51" t="s">
        <v>271</v>
      </c>
      <c r="K77" s="14"/>
      <c r="L77" s="51"/>
      <c r="M77" s="53" t="s">
        <v>277</v>
      </c>
      <c r="N77" s="51" t="s">
        <v>209</v>
      </c>
      <c r="O77" s="14"/>
      <c r="P77" s="10"/>
      <c r="Q77" s="52" t="s">
        <v>278</v>
      </c>
      <c r="R77" s="51" t="s">
        <v>209</v>
      </c>
    </row>
    <row r="78" spans="1:18" ht="25.5" x14ac:dyDescent="0.25">
      <c r="A78" s="89"/>
      <c r="B78" s="44" t="s">
        <v>279</v>
      </c>
      <c r="C78" s="19" t="s">
        <v>209</v>
      </c>
      <c r="D78" s="45"/>
      <c r="E78" s="48">
        <v>8237</v>
      </c>
      <c r="F78" s="47" t="s">
        <v>209</v>
      </c>
      <c r="G78" s="19"/>
      <c r="H78" s="47"/>
      <c r="I78" s="54" t="s">
        <v>277</v>
      </c>
      <c r="J78" s="47" t="s">
        <v>209</v>
      </c>
      <c r="K78" s="19"/>
      <c r="L78" s="45"/>
      <c r="M78" s="46">
        <v>670</v>
      </c>
      <c r="N78" s="47" t="s">
        <v>209</v>
      </c>
      <c r="O78" s="19"/>
      <c r="P78" s="45"/>
      <c r="Q78" s="46" t="s">
        <v>280</v>
      </c>
      <c r="R78" s="47" t="s">
        <v>209</v>
      </c>
    </row>
    <row r="79" spans="1:18" x14ac:dyDescent="0.25">
      <c r="A79" s="89"/>
      <c r="B79" s="62"/>
      <c r="C79" s="62"/>
      <c r="D79" s="62"/>
      <c r="E79" s="62"/>
      <c r="F79" s="62"/>
      <c r="G79" s="62"/>
      <c r="H79" s="62"/>
      <c r="I79" s="62"/>
      <c r="J79" s="62"/>
      <c r="K79" s="62"/>
      <c r="L79" s="62"/>
      <c r="M79" s="62"/>
      <c r="N79" s="62"/>
      <c r="O79" s="62"/>
      <c r="P79" s="62"/>
      <c r="Q79" s="62"/>
      <c r="R79" s="12"/>
    </row>
    <row r="80" spans="1:18" ht="25.5" x14ac:dyDescent="0.25">
      <c r="A80" s="89"/>
      <c r="B80" s="49" t="s">
        <v>281</v>
      </c>
      <c r="C80" s="14" t="s">
        <v>209</v>
      </c>
      <c r="D80" s="10"/>
      <c r="E80" s="50">
        <v>63640</v>
      </c>
      <c r="F80" s="51" t="s">
        <v>209</v>
      </c>
      <c r="G80" s="14"/>
      <c r="H80" s="10"/>
      <c r="I80" s="52" t="s">
        <v>276</v>
      </c>
      <c r="J80" s="51" t="s">
        <v>271</v>
      </c>
      <c r="K80" s="14"/>
      <c r="L80" s="10"/>
      <c r="M80" s="52">
        <v>670</v>
      </c>
      <c r="N80" s="51" t="s">
        <v>209</v>
      </c>
      <c r="O80" s="14"/>
      <c r="P80" s="10"/>
      <c r="Q80" s="52" t="s">
        <v>282</v>
      </c>
      <c r="R80" s="51" t="s">
        <v>209</v>
      </c>
    </row>
    <row r="81" spans="1:18" x14ac:dyDescent="0.25">
      <c r="A81" s="89"/>
      <c r="B81" s="62"/>
      <c r="C81" s="62"/>
      <c r="D81" s="62"/>
      <c r="E81" s="62"/>
      <c r="F81" s="62"/>
      <c r="G81" s="62"/>
      <c r="H81" s="62"/>
      <c r="I81" s="62"/>
      <c r="J81" s="62"/>
      <c r="K81" s="62"/>
      <c r="L81" s="62"/>
      <c r="M81" s="62"/>
      <c r="N81" s="62"/>
      <c r="O81" s="62"/>
      <c r="P81" s="62"/>
      <c r="Q81" s="62"/>
      <c r="R81" s="12"/>
    </row>
    <row r="82" spans="1:18" ht="25.5" x14ac:dyDescent="0.25">
      <c r="A82" s="89"/>
      <c r="B82" s="44" t="s">
        <v>283</v>
      </c>
      <c r="C82" s="19" t="s">
        <v>209</v>
      </c>
      <c r="D82" s="45" t="s">
        <v>269</v>
      </c>
      <c r="E82" s="46" t="s">
        <v>284</v>
      </c>
      <c r="F82" s="47" t="s">
        <v>271</v>
      </c>
      <c r="G82" s="19"/>
      <c r="H82" s="45" t="s">
        <v>272</v>
      </c>
      <c r="I82" s="48">
        <v>3902</v>
      </c>
      <c r="J82" s="47" t="s">
        <v>209</v>
      </c>
      <c r="K82" s="19"/>
      <c r="L82" s="45" t="s">
        <v>272</v>
      </c>
      <c r="M82" s="46" t="s">
        <v>285</v>
      </c>
      <c r="N82" s="47" t="s">
        <v>271</v>
      </c>
      <c r="O82" s="19"/>
      <c r="P82" s="45" t="s">
        <v>272</v>
      </c>
      <c r="Q82" s="48">
        <v>-44114</v>
      </c>
      <c r="R82" s="47" t="s">
        <v>209</v>
      </c>
    </row>
    <row r="83" spans="1:18" x14ac:dyDescent="0.25">
      <c r="A83" s="89"/>
      <c r="B83" s="62"/>
      <c r="C83" s="62"/>
      <c r="D83" s="62"/>
      <c r="E83" s="62"/>
      <c r="F83" s="62"/>
      <c r="G83" s="62"/>
      <c r="H83" s="62"/>
      <c r="I83" s="62"/>
      <c r="J83" s="62"/>
      <c r="K83" s="62"/>
      <c r="L83" s="62"/>
      <c r="M83" s="62"/>
      <c r="N83" s="62"/>
      <c r="O83" s="62"/>
      <c r="P83" s="62"/>
      <c r="Q83" s="62"/>
      <c r="R83" s="12"/>
    </row>
    <row r="84" spans="1:18" ht="25.5" x14ac:dyDescent="0.25">
      <c r="A84" s="89"/>
      <c r="B84" s="49" t="s">
        <v>286</v>
      </c>
      <c r="C84" s="14" t="s">
        <v>209</v>
      </c>
      <c r="D84" s="10" t="s">
        <v>269</v>
      </c>
      <c r="E84" s="50">
        <v>29198</v>
      </c>
      <c r="F84" s="51" t="s">
        <v>209</v>
      </c>
      <c r="G84" s="14"/>
      <c r="H84" s="51" t="s">
        <v>272</v>
      </c>
      <c r="I84" s="53" t="s">
        <v>277</v>
      </c>
      <c r="J84" s="51" t="s">
        <v>209</v>
      </c>
      <c r="K84" s="14"/>
      <c r="L84" s="10" t="s">
        <v>272</v>
      </c>
      <c r="M84" s="50">
        <v>2269</v>
      </c>
      <c r="N84" s="51" t="s">
        <v>209</v>
      </c>
      <c r="O84" s="14"/>
      <c r="P84" s="10" t="s">
        <v>272</v>
      </c>
      <c r="Q84" s="52" t="s">
        <v>287</v>
      </c>
      <c r="R84" s="51" t="s">
        <v>209</v>
      </c>
    </row>
    <row r="85" spans="1:18" x14ac:dyDescent="0.25">
      <c r="A85" s="89"/>
      <c r="B85" s="62"/>
      <c r="C85" s="62"/>
      <c r="D85" s="62"/>
      <c r="E85" s="62"/>
      <c r="F85" s="62"/>
      <c r="G85" s="62"/>
      <c r="H85" s="62"/>
      <c r="I85" s="62"/>
      <c r="J85" s="62"/>
      <c r="K85" s="62"/>
      <c r="L85" s="62"/>
      <c r="M85" s="62"/>
      <c r="N85" s="62"/>
      <c r="O85" s="62"/>
      <c r="P85" s="62"/>
      <c r="Q85" s="62"/>
      <c r="R85" s="12"/>
    </row>
    <row r="86" spans="1:18" x14ac:dyDescent="0.25">
      <c r="A86" s="89"/>
      <c r="B86" s="4"/>
      <c r="C86" s="27"/>
      <c r="D86" s="27"/>
      <c r="E86" s="27"/>
      <c r="F86" s="27"/>
      <c r="G86" s="27"/>
      <c r="H86" s="27"/>
      <c r="I86" s="27"/>
      <c r="J86" s="27"/>
      <c r="K86" s="27"/>
      <c r="L86" s="27"/>
      <c r="M86" s="27"/>
      <c r="N86" s="27"/>
      <c r="O86" s="27"/>
      <c r="P86" s="27"/>
      <c r="Q86" s="27"/>
      <c r="R86" s="27"/>
    </row>
    <row r="87" spans="1:18" x14ac:dyDescent="0.25">
      <c r="A87" s="89"/>
      <c r="B87" s="14"/>
      <c r="C87" s="14" t="s">
        <v>209</v>
      </c>
      <c r="D87" s="64">
        <v>2012</v>
      </c>
      <c r="E87" s="64"/>
      <c r="F87" s="64"/>
      <c r="G87" s="64"/>
      <c r="H87" s="64"/>
      <c r="I87" s="64"/>
      <c r="J87" s="64"/>
      <c r="K87" s="64"/>
      <c r="L87" s="64"/>
      <c r="M87" s="64"/>
      <c r="N87" s="64"/>
      <c r="O87" s="64"/>
      <c r="P87" s="64"/>
      <c r="Q87" s="64"/>
      <c r="R87" s="14"/>
    </row>
    <row r="88" spans="1:18" x14ac:dyDescent="0.25">
      <c r="A88" s="89"/>
      <c r="B88" s="62"/>
      <c r="C88" s="62"/>
      <c r="D88" s="62"/>
      <c r="E88" s="62"/>
      <c r="F88" s="62"/>
      <c r="G88" s="62"/>
      <c r="H88" s="62"/>
      <c r="I88" s="62"/>
      <c r="J88" s="62"/>
      <c r="K88" s="62"/>
      <c r="L88" s="62"/>
      <c r="M88" s="62"/>
      <c r="N88" s="62"/>
      <c r="O88" s="62"/>
      <c r="P88" s="62"/>
      <c r="Q88" s="62"/>
      <c r="R88" s="12"/>
    </row>
    <row r="89" spans="1:18" ht="25.5" x14ac:dyDescent="0.25">
      <c r="A89" s="89"/>
      <c r="B89" s="44" t="s">
        <v>268</v>
      </c>
      <c r="C89" s="19" t="s">
        <v>209</v>
      </c>
      <c r="D89" s="20" t="s">
        <v>269</v>
      </c>
      <c r="E89" s="21" t="s">
        <v>288</v>
      </c>
      <c r="F89" s="22" t="s">
        <v>271</v>
      </c>
      <c r="G89" s="19"/>
      <c r="H89" s="20" t="s">
        <v>272</v>
      </c>
      <c r="I89" s="21" t="s">
        <v>289</v>
      </c>
      <c r="J89" s="22" t="s">
        <v>209</v>
      </c>
      <c r="K89" s="19"/>
      <c r="L89" s="20" t="s">
        <v>272</v>
      </c>
      <c r="M89" s="21" t="s">
        <v>290</v>
      </c>
      <c r="N89" s="22" t="s">
        <v>271</v>
      </c>
      <c r="O89" s="19"/>
      <c r="P89" s="20" t="s">
        <v>272</v>
      </c>
      <c r="Q89" s="55">
        <v>-83890</v>
      </c>
      <c r="R89" s="22" t="s">
        <v>209</v>
      </c>
    </row>
    <row r="90" spans="1:18" x14ac:dyDescent="0.25">
      <c r="A90" s="89"/>
      <c r="B90" s="62"/>
      <c r="C90" s="62"/>
      <c r="D90" s="62"/>
      <c r="E90" s="62"/>
      <c r="F90" s="62"/>
      <c r="G90" s="62"/>
      <c r="H90" s="62"/>
      <c r="I90" s="62"/>
      <c r="J90" s="62"/>
      <c r="K90" s="62"/>
      <c r="L90" s="62"/>
      <c r="M90" s="62"/>
      <c r="N90" s="62"/>
      <c r="O90" s="62"/>
      <c r="P90" s="62"/>
      <c r="Q90" s="62"/>
      <c r="R90" s="12"/>
    </row>
    <row r="91" spans="1:18" ht="25.5" x14ac:dyDescent="0.25">
      <c r="A91" s="89"/>
      <c r="B91" s="49" t="s">
        <v>291</v>
      </c>
      <c r="C91" s="14" t="s">
        <v>209</v>
      </c>
      <c r="D91" s="11"/>
      <c r="E91" s="24" t="s">
        <v>292</v>
      </c>
      <c r="F91" s="25" t="s">
        <v>271</v>
      </c>
      <c r="G91" s="14"/>
      <c r="H91" s="11"/>
      <c r="I91" s="56">
        <v>1081</v>
      </c>
      <c r="J91" s="25" t="s">
        <v>209</v>
      </c>
      <c r="K91" s="14"/>
      <c r="L91" s="25"/>
      <c r="M91" s="57" t="s">
        <v>277</v>
      </c>
      <c r="N91" s="25" t="s">
        <v>209</v>
      </c>
      <c r="O91" s="14"/>
      <c r="P91" s="11"/>
      <c r="Q91" s="56">
        <v>-29024</v>
      </c>
      <c r="R91" s="25" t="s">
        <v>209</v>
      </c>
    </row>
    <row r="92" spans="1:18" ht="25.5" x14ac:dyDescent="0.25">
      <c r="A92" s="89"/>
      <c r="B92" s="44" t="s">
        <v>279</v>
      </c>
      <c r="C92" s="19" t="s">
        <v>209</v>
      </c>
      <c r="D92" s="20"/>
      <c r="E92" s="55">
        <v>6120</v>
      </c>
      <c r="F92" s="22" t="s">
        <v>209</v>
      </c>
      <c r="G92" s="19"/>
      <c r="H92" s="22"/>
      <c r="I92" s="58" t="s">
        <v>277</v>
      </c>
      <c r="J92" s="22" t="s">
        <v>209</v>
      </c>
      <c r="K92" s="19"/>
      <c r="L92" s="20"/>
      <c r="M92" s="21">
        <v>625</v>
      </c>
      <c r="N92" s="22" t="s">
        <v>209</v>
      </c>
      <c r="O92" s="19"/>
      <c r="P92" s="20"/>
      <c r="Q92" s="21" t="s">
        <v>293</v>
      </c>
      <c r="R92" s="22" t="s">
        <v>209</v>
      </c>
    </row>
    <row r="93" spans="1:18" x14ac:dyDescent="0.25">
      <c r="A93" s="89"/>
      <c r="B93" s="62"/>
      <c r="C93" s="62"/>
      <c r="D93" s="62"/>
      <c r="E93" s="62"/>
      <c r="F93" s="62"/>
      <c r="G93" s="62"/>
      <c r="H93" s="62"/>
      <c r="I93" s="62"/>
      <c r="J93" s="62"/>
      <c r="K93" s="62"/>
      <c r="L93" s="62"/>
      <c r="M93" s="62"/>
      <c r="N93" s="62"/>
      <c r="O93" s="62"/>
      <c r="P93" s="62"/>
      <c r="Q93" s="62"/>
      <c r="R93" s="12"/>
    </row>
    <row r="94" spans="1:18" ht="25.5" x14ac:dyDescent="0.25">
      <c r="A94" s="89"/>
      <c r="B94" s="49" t="s">
        <v>294</v>
      </c>
      <c r="C94" s="14" t="s">
        <v>209</v>
      </c>
      <c r="D94" s="11"/>
      <c r="E94" s="24" t="s">
        <v>295</v>
      </c>
      <c r="F94" s="25" t="s">
        <v>271</v>
      </c>
      <c r="G94" s="14"/>
      <c r="H94" s="11"/>
      <c r="I94" s="56">
        <v>1081</v>
      </c>
      <c r="J94" s="25" t="s">
        <v>209</v>
      </c>
      <c r="K94" s="14"/>
      <c r="L94" s="11"/>
      <c r="M94" s="24">
        <v>625</v>
      </c>
      <c r="N94" s="25" t="s">
        <v>209</v>
      </c>
      <c r="O94" s="14"/>
      <c r="P94" s="11"/>
      <c r="Q94" s="56">
        <v>-22279</v>
      </c>
      <c r="R94" s="25" t="s">
        <v>209</v>
      </c>
    </row>
    <row r="95" spans="1:18" x14ac:dyDescent="0.25">
      <c r="A95" s="89"/>
      <c r="B95" s="62"/>
      <c r="C95" s="62"/>
      <c r="D95" s="62"/>
      <c r="E95" s="62"/>
      <c r="F95" s="62"/>
      <c r="G95" s="62"/>
      <c r="H95" s="62"/>
      <c r="I95" s="62"/>
      <c r="J95" s="62"/>
      <c r="K95" s="62"/>
      <c r="L95" s="62"/>
      <c r="M95" s="62"/>
      <c r="N95" s="62"/>
      <c r="O95" s="62"/>
      <c r="P95" s="62"/>
      <c r="Q95" s="62"/>
      <c r="R95" s="12"/>
    </row>
    <row r="96" spans="1:18" ht="25.5" x14ac:dyDescent="0.25">
      <c r="A96" s="89"/>
      <c r="B96" s="44" t="s">
        <v>283</v>
      </c>
      <c r="C96" s="19" t="s">
        <v>209</v>
      </c>
      <c r="D96" s="20" t="s">
        <v>269</v>
      </c>
      <c r="E96" s="21" t="s">
        <v>296</v>
      </c>
      <c r="F96" s="22" t="s">
        <v>271</v>
      </c>
      <c r="G96" s="19"/>
      <c r="H96" s="20" t="s">
        <v>272</v>
      </c>
      <c r="I96" s="55">
        <v>6157</v>
      </c>
      <c r="J96" s="22" t="s">
        <v>209</v>
      </c>
      <c r="K96" s="19"/>
      <c r="L96" s="20" t="s">
        <v>272</v>
      </c>
      <c r="M96" s="21" t="s">
        <v>273</v>
      </c>
      <c r="N96" s="22" t="s">
        <v>271</v>
      </c>
      <c r="O96" s="19"/>
      <c r="P96" s="20" t="s">
        <v>272</v>
      </c>
      <c r="Q96" s="55">
        <v>-106169</v>
      </c>
      <c r="R96" s="22" t="s">
        <v>209</v>
      </c>
    </row>
    <row r="97" spans="1:18" x14ac:dyDescent="0.25">
      <c r="A97" s="89"/>
      <c r="B97" s="62"/>
      <c r="C97" s="62"/>
      <c r="D97" s="62"/>
      <c r="E97" s="62"/>
      <c r="F97" s="62"/>
      <c r="G97" s="62"/>
      <c r="H97" s="62"/>
      <c r="I97" s="62"/>
      <c r="J97" s="62"/>
      <c r="K97" s="62"/>
      <c r="L97" s="62"/>
      <c r="M97" s="62"/>
      <c r="N97" s="62"/>
      <c r="O97" s="62"/>
      <c r="P97" s="62"/>
      <c r="Q97" s="62"/>
      <c r="R97" s="12"/>
    </row>
    <row r="98" spans="1:18" ht="25.5" x14ac:dyDescent="0.25">
      <c r="A98" s="89"/>
      <c r="B98" s="49" t="s">
        <v>286</v>
      </c>
      <c r="C98" s="14" t="s">
        <v>209</v>
      </c>
      <c r="D98" s="11" t="s">
        <v>269</v>
      </c>
      <c r="E98" s="56">
        <v>70881</v>
      </c>
      <c r="F98" s="25" t="s">
        <v>209</v>
      </c>
      <c r="G98" s="14"/>
      <c r="H98" s="25" t="s">
        <v>272</v>
      </c>
      <c r="I98" s="57" t="s">
        <v>277</v>
      </c>
      <c r="J98" s="25" t="s">
        <v>209</v>
      </c>
      <c r="K98" s="14"/>
      <c r="L98" s="11" t="s">
        <v>272</v>
      </c>
      <c r="M98" s="56">
        <v>2707</v>
      </c>
      <c r="N98" s="25" t="s">
        <v>209</v>
      </c>
      <c r="O98" s="14"/>
      <c r="P98" s="11" t="s">
        <v>272</v>
      </c>
      <c r="Q98" s="24" t="s">
        <v>297</v>
      </c>
      <c r="R98" s="25" t="s">
        <v>209</v>
      </c>
    </row>
    <row r="99" spans="1:18" x14ac:dyDescent="0.25">
      <c r="A99" s="89"/>
      <c r="B99" s="62"/>
      <c r="C99" s="62"/>
      <c r="D99" s="62"/>
      <c r="E99" s="62"/>
      <c r="F99" s="62"/>
      <c r="G99" s="62"/>
      <c r="H99" s="62"/>
      <c r="I99" s="62"/>
      <c r="J99" s="62"/>
      <c r="K99" s="62"/>
      <c r="L99" s="62"/>
      <c r="M99" s="62"/>
      <c r="N99" s="62"/>
      <c r="O99" s="62"/>
      <c r="P99" s="62"/>
      <c r="Q99" s="62"/>
      <c r="R99" s="12"/>
    </row>
    <row r="100" spans="1:18" x14ac:dyDescent="0.25">
      <c r="A100" s="89"/>
      <c r="B100" s="4"/>
      <c r="C100" s="27"/>
      <c r="D100" s="27"/>
      <c r="E100" s="27"/>
      <c r="F100" s="27"/>
      <c r="G100" s="27"/>
      <c r="H100" s="27"/>
      <c r="I100" s="27"/>
      <c r="J100" s="27"/>
      <c r="K100" s="27"/>
      <c r="L100" s="27"/>
      <c r="M100" s="27"/>
      <c r="N100" s="27"/>
      <c r="O100" s="27"/>
      <c r="P100" s="27"/>
      <c r="Q100" s="27"/>
      <c r="R100" s="27"/>
    </row>
    <row r="101" spans="1:18" x14ac:dyDescent="0.25">
      <c r="A101" s="89"/>
      <c r="B101" s="14"/>
      <c r="C101" s="14" t="s">
        <v>209</v>
      </c>
      <c r="D101" s="64">
        <v>2011</v>
      </c>
      <c r="E101" s="64"/>
      <c r="F101" s="64"/>
      <c r="G101" s="64"/>
      <c r="H101" s="64"/>
      <c r="I101" s="64"/>
      <c r="J101" s="64"/>
      <c r="K101" s="64"/>
      <c r="L101" s="64"/>
      <c r="M101" s="64"/>
      <c r="N101" s="64"/>
      <c r="O101" s="64"/>
      <c r="P101" s="64"/>
      <c r="Q101" s="64"/>
      <c r="R101" s="14"/>
    </row>
    <row r="102" spans="1:18" x14ac:dyDescent="0.25">
      <c r="A102" s="89"/>
      <c r="B102" s="62"/>
      <c r="C102" s="62"/>
      <c r="D102" s="62"/>
      <c r="E102" s="62"/>
      <c r="F102" s="62"/>
      <c r="G102" s="62"/>
      <c r="H102" s="62"/>
      <c r="I102" s="62"/>
      <c r="J102" s="62"/>
      <c r="K102" s="62"/>
      <c r="L102" s="62"/>
      <c r="M102" s="62"/>
      <c r="N102" s="62"/>
      <c r="O102" s="62"/>
      <c r="P102" s="62"/>
      <c r="Q102" s="62"/>
      <c r="R102" s="12"/>
    </row>
    <row r="103" spans="1:18" ht="25.5" x14ac:dyDescent="0.25">
      <c r="A103" s="89"/>
      <c r="B103" s="44" t="s">
        <v>268</v>
      </c>
      <c r="C103" s="19" t="s">
        <v>209</v>
      </c>
      <c r="D103" s="20" t="s">
        <v>269</v>
      </c>
      <c r="E103" s="21" t="s">
        <v>298</v>
      </c>
      <c r="F103" s="22" t="s">
        <v>271</v>
      </c>
      <c r="G103" s="19"/>
      <c r="H103" s="20" t="s">
        <v>272</v>
      </c>
      <c r="I103" s="55">
        <v>5929</v>
      </c>
      <c r="J103" s="22" t="s">
        <v>209</v>
      </c>
      <c r="K103" s="19"/>
      <c r="L103" s="20" t="s">
        <v>272</v>
      </c>
      <c r="M103" s="21" t="s">
        <v>299</v>
      </c>
      <c r="N103" s="22" t="s">
        <v>271</v>
      </c>
      <c r="O103" s="19"/>
      <c r="P103" s="20" t="s">
        <v>272</v>
      </c>
      <c r="Q103" s="55">
        <v>-53660</v>
      </c>
      <c r="R103" s="22" t="s">
        <v>209</v>
      </c>
    </row>
    <row r="104" spans="1:18" x14ac:dyDescent="0.25">
      <c r="A104" s="89"/>
      <c r="B104" s="62"/>
      <c r="C104" s="62"/>
      <c r="D104" s="62"/>
      <c r="E104" s="62"/>
      <c r="F104" s="62"/>
      <c r="G104" s="62"/>
      <c r="H104" s="62"/>
      <c r="I104" s="62"/>
      <c r="J104" s="62"/>
      <c r="K104" s="62"/>
      <c r="L104" s="62"/>
      <c r="M104" s="62"/>
      <c r="N104" s="62"/>
      <c r="O104" s="62"/>
      <c r="P104" s="62"/>
      <c r="Q104" s="62"/>
      <c r="R104" s="12"/>
    </row>
    <row r="105" spans="1:18" ht="25.5" x14ac:dyDescent="0.25">
      <c r="A105" s="89"/>
      <c r="B105" s="49" t="s">
        <v>291</v>
      </c>
      <c r="C105" s="14" t="s">
        <v>209</v>
      </c>
      <c r="D105" s="11"/>
      <c r="E105" s="24" t="s">
        <v>300</v>
      </c>
      <c r="F105" s="25" t="s">
        <v>271</v>
      </c>
      <c r="G105" s="14"/>
      <c r="H105" s="11"/>
      <c r="I105" s="24" t="s">
        <v>301</v>
      </c>
      <c r="J105" s="25" t="s">
        <v>271</v>
      </c>
      <c r="K105" s="14"/>
      <c r="L105" s="25"/>
      <c r="M105" s="57" t="s">
        <v>277</v>
      </c>
      <c r="N105" s="25" t="s">
        <v>209</v>
      </c>
      <c r="O105" s="14"/>
      <c r="P105" s="11"/>
      <c r="Q105" s="56">
        <v>-34081</v>
      </c>
      <c r="R105" s="25" t="s">
        <v>209</v>
      </c>
    </row>
    <row r="106" spans="1:18" ht="25.5" x14ac:dyDescent="0.25">
      <c r="A106" s="89"/>
      <c r="B106" s="44" t="s">
        <v>279</v>
      </c>
      <c r="C106" s="19" t="s">
        <v>209</v>
      </c>
      <c r="D106" s="20"/>
      <c r="E106" s="55">
        <v>3269</v>
      </c>
      <c r="F106" s="22" t="s">
        <v>209</v>
      </c>
      <c r="G106" s="19"/>
      <c r="H106" s="22"/>
      <c r="I106" s="58" t="s">
        <v>277</v>
      </c>
      <c r="J106" s="22" t="s">
        <v>209</v>
      </c>
      <c r="K106" s="19"/>
      <c r="L106" s="20"/>
      <c r="M106" s="21">
        <v>582</v>
      </c>
      <c r="N106" s="22" t="s">
        <v>209</v>
      </c>
      <c r="O106" s="19"/>
      <c r="P106" s="20"/>
      <c r="Q106" s="21" t="s">
        <v>302</v>
      </c>
      <c r="R106" s="22" t="s">
        <v>209</v>
      </c>
    </row>
    <row r="107" spans="1:18" x14ac:dyDescent="0.25">
      <c r="A107" s="89"/>
      <c r="B107" s="62"/>
      <c r="C107" s="62"/>
      <c r="D107" s="62"/>
      <c r="E107" s="62"/>
      <c r="F107" s="62"/>
      <c r="G107" s="62"/>
      <c r="H107" s="62"/>
      <c r="I107" s="62"/>
      <c r="J107" s="62"/>
      <c r="K107" s="62"/>
      <c r="L107" s="62"/>
      <c r="M107" s="62"/>
      <c r="N107" s="62"/>
      <c r="O107" s="62"/>
      <c r="P107" s="62"/>
      <c r="Q107" s="62"/>
      <c r="R107" s="12"/>
    </row>
    <row r="108" spans="1:18" ht="25.5" x14ac:dyDescent="0.25">
      <c r="A108" s="89"/>
      <c r="B108" s="49" t="s">
        <v>294</v>
      </c>
      <c r="C108" s="14" t="s">
        <v>209</v>
      </c>
      <c r="D108" s="11"/>
      <c r="E108" s="24" t="s">
        <v>303</v>
      </c>
      <c r="F108" s="25" t="s">
        <v>271</v>
      </c>
      <c r="G108" s="14"/>
      <c r="H108" s="11"/>
      <c r="I108" s="24" t="s">
        <v>301</v>
      </c>
      <c r="J108" s="25" t="s">
        <v>271</v>
      </c>
      <c r="K108" s="14"/>
      <c r="L108" s="11"/>
      <c r="M108" s="24">
        <v>582</v>
      </c>
      <c r="N108" s="25" t="s">
        <v>209</v>
      </c>
      <c r="O108" s="14"/>
      <c r="P108" s="11"/>
      <c r="Q108" s="56">
        <v>-30230</v>
      </c>
      <c r="R108" s="25" t="s">
        <v>209</v>
      </c>
    </row>
    <row r="109" spans="1:18" x14ac:dyDescent="0.25">
      <c r="A109" s="89"/>
      <c r="B109" s="62"/>
      <c r="C109" s="62"/>
      <c r="D109" s="62"/>
      <c r="E109" s="62"/>
      <c r="F109" s="62"/>
      <c r="G109" s="62"/>
      <c r="H109" s="62"/>
      <c r="I109" s="62"/>
      <c r="J109" s="62"/>
      <c r="K109" s="62"/>
      <c r="L109" s="62"/>
      <c r="M109" s="62"/>
      <c r="N109" s="62"/>
      <c r="O109" s="62"/>
      <c r="P109" s="62"/>
      <c r="Q109" s="62"/>
      <c r="R109" s="12"/>
    </row>
    <row r="110" spans="1:18" ht="25.5" x14ac:dyDescent="0.25">
      <c r="A110" s="89"/>
      <c r="B110" s="44" t="s">
        <v>283</v>
      </c>
      <c r="C110" s="19" t="s">
        <v>209</v>
      </c>
      <c r="D110" s="20" t="s">
        <v>269</v>
      </c>
      <c r="E110" s="21" t="s">
        <v>288</v>
      </c>
      <c r="F110" s="22" t="s">
        <v>271</v>
      </c>
      <c r="G110" s="19"/>
      <c r="H110" s="20" t="s">
        <v>272</v>
      </c>
      <c r="I110" s="55">
        <v>5076</v>
      </c>
      <c r="J110" s="22" t="s">
        <v>209</v>
      </c>
      <c r="K110" s="19"/>
      <c r="L110" s="20" t="s">
        <v>272</v>
      </c>
      <c r="M110" s="21" t="s">
        <v>290</v>
      </c>
      <c r="N110" s="22" t="s">
        <v>271</v>
      </c>
      <c r="O110" s="19"/>
      <c r="P110" s="20" t="s">
        <v>272</v>
      </c>
      <c r="Q110" s="55">
        <v>-83890</v>
      </c>
      <c r="R110" s="22" t="s">
        <v>209</v>
      </c>
    </row>
    <row r="111" spans="1:18" x14ac:dyDescent="0.25">
      <c r="A111" s="89"/>
      <c r="B111" s="62"/>
      <c r="C111" s="62"/>
      <c r="D111" s="62"/>
      <c r="E111" s="62"/>
      <c r="F111" s="62"/>
      <c r="G111" s="62"/>
      <c r="H111" s="62"/>
      <c r="I111" s="62"/>
      <c r="J111" s="62"/>
      <c r="K111" s="62"/>
      <c r="L111" s="62"/>
      <c r="M111" s="62"/>
      <c r="N111" s="62"/>
      <c r="O111" s="62"/>
      <c r="P111" s="62"/>
      <c r="Q111" s="62"/>
      <c r="R111" s="12"/>
    </row>
    <row r="112" spans="1:18" ht="25.5" x14ac:dyDescent="0.25">
      <c r="A112" s="89"/>
      <c r="B112" s="49" t="s">
        <v>286</v>
      </c>
      <c r="C112" s="14" t="s">
        <v>209</v>
      </c>
      <c r="D112" s="11" t="s">
        <v>269</v>
      </c>
      <c r="E112" s="56">
        <v>55161</v>
      </c>
      <c r="F112" s="25" t="s">
        <v>209</v>
      </c>
      <c r="G112" s="14"/>
      <c r="H112" s="25" t="s">
        <v>272</v>
      </c>
      <c r="I112" s="57" t="s">
        <v>277</v>
      </c>
      <c r="J112" s="25" t="s">
        <v>209</v>
      </c>
      <c r="K112" s="14"/>
      <c r="L112" s="11" t="s">
        <v>272</v>
      </c>
      <c r="M112" s="56">
        <v>3116</v>
      </c>
      <c r="N112" s="25" t="s">
        <v>209</v>
      </c>
      <c r="O112" s="14"/>
      <c r="P112" s="11" t="s">
        <v>272</v>
      </c>
      <c r="Q112" s="24" t="s">
        <v>304</v>
      </c>
      <c r="R112" s="25" t="s">
        <v>209</v>
      </c>
    </row>
    <row r="113" spans="1:18" x14ac:dyDescent="0.25">
      <c r="A113" s="89"/>
      <c r="B113" s="62"/>
      <c r="C113" s="62"/>
      <c r="D113" s="62"/>
      <c r="E113" s="62"/>
      <c r="F113" s="62"/>
      <c r="G113" s="62"/>
      <c r="H113" s="62"/>
      <c r="I113" s="62"/>
      <c r="J113" s="62"/>
      <c r="K113" s="62"/>
      <c r="L113" s="62"/>
      <c r="M113" s="62"/>
      <c r="N113" s="62"/>
      <c r="O113" s="62"/>
      <c r="P113" s="62"/>
      <c r="Q113" s="62"/>
      <c r="R113" s="12"/>
    </row>
    <row r="114" spans="1:18" x14ac:dyDescent="0.25">
      <c r="A114" s="89"/>
      <c r="B114" s="62"/>
      <c r="C114" s="62"/>
      <c r="D114" s="62"/>
      <c r="E114" s="62"/>
      <c r="F114" s="62"/>
      <c r="G114" s="62"/>
      <c r="H114" s="62"/>
      <c r="I114" s="62"/>
      <c r="J114" s="62"/>
      <c r="K114" s="62"/>
      <c r="L114" s="62"/>
      <c r="M114" s="62"/>
      <c r="N114" s="62"/>
      <c r="O114" s="62"/>
      <c r="P114" s="62"/>
      <c r="Q114" s="62"/>
      <c r="R114" s="62"/>
    </row>
    <row r="115" spans="1:18" x14ac:dyDescent="0.25">
      <c r="A115" s="89"/>
      <c r="B115" s="92" t="s">
        <v>305</v>
      </c>
      <c r="C115" s="92"/>
      <c r="D115" s="92"/>
      <c r="E115" s="92"/>
      <c r="F115" s="92"/>
      <c r="G115" s="92"/>
      <c r="H115" s="92"/>
      <c r="I115" s="92"/>
      <c r="J115" s="92"/>
      <c r="K115" s="92"/>
      <c r="L115" s="92"/>
      <c r="M115" s="92"/>
      <c r="N115" s="92"/>
      <c r="O115" s="92"/>
      <c r="P115" s="92"/>
      <c r="Q115" s="92"/>
      <c r="R115" s="92"/>
    </row>
    <row r="116" spans="1:18" x14ac:dyDescent="0.25">
      <c r="A116" s="89"/>
      <c r="B116" s="93"/>
      <c r="C116" s="93"/>
      <c r="D116" s="93"/>
      <c r="E116" s="93"/>
      <c r="F116" s="93"/>
      <c r="G116" s="93"/>
      <c r="H116" s="93"/>
      <c r="I116" s="93"/>
      <c r="J116" s="93"/>
      <c r="K116" s="93"/>
      <c r="L116" s="93"/>
      <c r="M116" s="93"/>
      <c r="N116" s="93"/>
      <c r="O116" s="93"/>
      <c r="P116" s="93"/>
      <c r="Q116" s="93"/>
      <c r="R116" s="93"/>
    </row>
    <row r="117" spans="1:18" x14ac:dyDescent="0.25">
      <c r="A117" s="89"/>
      <c r="B117" s="4"/>
      <c r="C117" s="4"/>
      <c r="D117" s="4"/>
      <c r="E117" s="4"/>
      <c r="F117" s="4"/>
      <c r="G117" s="4"/>
      <c r="H117" s="4"/>
      <c r="I117" s="4"/>
      <c r="J117" s="4"/>
      <c r="K117" s="4"/>
      <c r="L117" s="4"/>
      <c r="M117" s="4"/>
      <c r="N117" s="4"/>
      <c r="O117" s="4"/>
      <c r="P117" s="4"/>
    </row>
    <row r="118" spans="1:18" x14ac:dyDescent="0.25">
      <c r="A118" s="89"/>
      <c r="B118" s="40" t="s">
        <v>257</v>
      </c>
      <c r="C118" s="60" t="s">
        <v>209</v>
      </c>
      <c r="D118" s="63">
        <v>2013</v>
      </c>
      <c r="E118" s="63"/>
      <c r="F118" s="60"/>
      <c r="G118" s="60"/>
      <c r="H118" s="61">
        <v>2012</v>
      </c>
      <c r="I118" s="61"/>
      <c r="J118" s="60"/>
      <c r="K118" s="60"/>
      <c r="L118" s="61">
        <v>2011</v>
      </c>
      <c r="M118" s="61"/>
      <c r="N118" s="60"/>
      <c r="O118" s="60"/>
      <c r="P118" s="41" t="s">
        <v>306</v>
      </c>
    </row>
    <row r="119" spans="1:18" ht="15.75" thickBot="1" x14ac:dyDescent="0.3">
      <c r="A119" s="89"/>
      <c r="B119" s="65" t="s">
        <v>267</v>
      </c>
      <c r="C119" s="81"/>
      <c r="D119" s="82"/>
      <c r="E119" s="82"/>
      <c r="F119" s="81"/>
      <c r="G119" s="81"/>
      <c r="H119" s="83"/>
      <c r="I119" s="83"/>
      <c r="J119" s="81"/>
      <c r="K119" s="81"/>
      <c r="L119" s="83"/>
      <c r="M119" s="83"/>
      <c r="N119" s="81"/>
      <c r="O119" s="81"/>
      <c r="P119" s="31" t="s">
        <v>307</v>
      </c>
    </row>
    <row r="120" spans="1:18" ht="15.75" thickTop="1" x14ac:dyDescent="0.25">
      <c r="A120" s="89"/>
      <c r="B120" s="17" t="s">
        <v>308</v>
      </c>
      <c r="C120" s="19" t="s">
        <v>209</v>
      </c>
      <c r="D120" s="18"/>
      <c r="E120" s="18"/>
      <c r="F120" s="18"/>
      <c r="G120" s="19"/>
      <c r="H120" s="18"/>
      <c r="I120" s="18"/>
      <c r="J120" s="18"/>
      <c r="K120" s="19"/>
      <c r="L120" s="18"/>
      <c r="M120" s="18"/>
      <c r="N120" s="18"/>
      <c r="O120" s="19"/>
      <c r="P120" s="18"/>
    </row>
    <row r="121" spans="1:18" x14ac:dyDescent="0.25">
      <c r="A121" s="89"/>
      <c r="B121" s="49" t="s">
        <v>309</v>
      </c>
      <c r="C121" s="14" t="s">
        <v>209</v>
      </c>
      <c r="D121" s="10" t="s">
        <v>272</v>
      </c>
      <c r="E121" s="52">
        <v>729</v>
      </c>
      <c r="F121" s="51" t="s">
        <v>209</v>
      </c>
      <c r="G121" s="14"/>
      <c r="H121" s="11" t="s">
        <v>272</v>
      </c>
      <c r="I121" s="24">
        <v>779</v>
      </c>
      <c r="J121" s="25" t="s">
        <v>209</v>
      </c>
      <c r="K121" s="14"/>
      <c r="L121" s="11" t="s">
        <v>272</v>
      </c>
      <c r="M121" s="24">
        <v>375</v>
      </c>
      <c r="N121" s="25" t="s">
        <v>209</v>
      </c>
      <c r="O121" s="14"/>
      <c r="P121" s="4"/>
    </row>
    <row r="122" spans="1:18" x14ac:dyDescent="0.25">
      <c r="A122" s="89"/>
      <c r="B122" s="44" t="s">
        <v>310</v>
      </c>
      <c r="C122" s="19" t="s">
        <v>209</v>
      </c>
      <c r="D122" s="18"/>
      <c r="E122" s="18"/>
      <c r="F122" s="18"/>
      <c r="G122" s="19"/>
      <c r="H122" s="18"/>
      <c r="I122" s="18"/>
      <c r="J122" s="18"/>
      <c r="K122" s="19"/>
      <c r="L122" s="18"/>
      <c r="M122" s="18"/>
      <c r="N122" s="18"/>
      <c r="O122" s="19"/>
      <c r="P122" s="18"/>
    </row>
    <row r="123" spans="1:18" x14ac:dyDescent="0.25">
      <c r="A123" s="89"/>
      <c r="B123" s="49" t="s">
        <v>311</v>
      </c>
      <c r="C123" s="14" t="s">
        <v>209</v>
      </c>
      <c r="D123" s="10"/>
      <c r="E123" s="52" t="s">
        <v>312</v>
      </c>
      <c r="F123" s="51" t="s">
        <v>271</v>
      </c>
      <c r="G123" s="14"/>
      <c r="H123" s="11"/>
      <c r="I123" s="24" t="s">
        <v>313</v>
      </c>
      <c r="J123" s="25" t="s">
        <v>271</v>
      </c>
      <c r="K123" s="14"/>
      <c r="L123" s="11"/>
      <c r="M123" s="24" t="s">
        <v>314</v>
      </c>
      <c r="N123" s="25" t="s">
        <v>271</v>
      </c>
      <c r="O123" s="14"/>
      <c r="P123" s="4"/>
    </row>
    <row r="124" spans="1:18" ht="15.75" thickBot="1" x14ac:dyDescent="0.3">
      <c r="A124" s="89"/>
      <c r="B124" s="44" t="s">
        <v>315</v>
      </c>
      <c r="C124" s="66" t="s">
        <v>209</v>
      </c>
      <c r="D124" s="67"/>
      <c r="E124" s="68" t="s">
        <v>316</v>
      </c>
      <c r="F124" s="69" t="s">
        <v>209</v>
      </c>
      <c r="G124" s="66"/>
      <c r="H124" s="70"/>
      <c r="I124" s="71" t="s">
        <v>317</v>
      </c>
      <c r="J124" s="72" t="s">
        <v>209</v>
      </c>
      <c r="K124" s="66"/>
      <c r="L124" s="70"/>
      <c r="M124" s="71" t="s">
        <v>318</v>
      </c>
      <c r="N124" s="72" t="s">
        <v>209</v>
      </c>
      <c r="O124" s="19"/>
      <c r="P124" s="18"/>
    </row>
    <row r="125" spans="1:18" ht="26.25" x14ac:dyDescent="0.25">
      <c r="A125" s="89"/>
      <c r="B125" s="2"/>
      <c r="C125" s="14" t="s">
        <v>209</v>
      </c>
      <c r="D125" s="10"/>
      <c r="E125" s="50">
        <v>13626</v>
      </c>
      <c r="F125" s="51" t="s">
        <v>209</v>
      </c>
      <c r="G125" s="14"/>
      <c r="H125" s="11"/>
      <c r="I125" s="56">
        <v>10124</v>
      </c>
      <c r="J125" s="25" t="s">
        <v>209</v>
      </c>
      <c r="K125" s="14"/>
      <c r="L125" s="11"/>
      <c r="M125" s="56">
        <v>5408</v>
      </c>
      <c r="N125" s="25" t="s">
        <v>209</v>
      </c>
      <c r="O125" s="14"/>
      <c r="P125" s="11" t="s">
        <v>319</v>
      </c>
    </row>
    <row r="126" spans="1:18" ht="15.75" thickBot="1" x14ac:dyDescent="0.3">
      <c r="A126" s="89"/>
      <c r="B126" s="44" t="s">
        <v>320</v>
      </c>
      <c r="C126" s="66" t="s">
        <v>209</v>
      </c>
      <c r="D126" s="67"/>
      <c r="E126" s="68" t="s">
        <v>321</v>
      </c>
      <c r="F126" s="69" t="s">
        <v>271</v>
      </c>
      <c r="G126" s="66"/>
      <c r="H126" s="70"/>
      <c r="I126" s="71" t="s">
        <v>322</v>
      </c>
      <c r="J126" s="72" t="s">
        <v>271</v>
      </c>
      <c r="K126" s="66"/>
      <c r="L126" s="70"/>
      <c r="M126" s="71" t="s">
        <v>323</v>
      </c>
      <c r="N126" s="72" t="s">
        <v>271</v>
      </c>
      <c r="O126" s="19"/>
      <c r="P126" s="20" t="s">
        <v>51</v>
      </c>
    </row>
    <row r="127" spans="1:18" ht="15.75" thickBot="1" x14ac:dyDescent="0.3">
      <c r="A127" s="89"/>
      <c r="B127" s="35" t="s">
        <v>324</v>
      </c>
      <c r="C127" s="29" t="s">
        <v>209</v>
      </c>
      <c r="D127" s="73" t="s">
        <v>272</v>
      </c>
      <c r="E127" s="74">
        <v>8237</v>
      </c>
      <c r="F127" s="75" t="s">
        <v>209</v>
      </c>
      <c r="G127" s="29"/>
      <c r="H127" s="76" t="s">
        <v>272</v>
      </c>
      <c r="I127" s="77">
        <v>6120</v>
      </c>
      <c r="J127" s="78" t="s">
        <v>209</v>
      </c>
      <c r="K127" s="29"/>
      <c r="L127" s="76" t="s">
        <v>272</v>
      </c>
      <c r="M127" s="77">
        <v>3269</v>
      </c>
      <c r="N127" s="78" t="s">
        <v>209</v>
      </c>
      <c r="O127" s="14"/>
      <c r="P127" s="4"/>
    </row>
    <row r="128" spans="1:18" ht="39" thickTop="1" x14ac:dyDescent="0.25">
      <c r="A128" s="89"/>
      <c r="B128" s="17" t="s">
        <v>325</v>
      </c>
      <c r="C128" s="19" t="s">
        <v>209</v>
      </c>
      <c r="D128" s="18"/>
      <c r="E128" s="18"/>
      <c r="F128" s="18"/>
      <c r="G128" s="19"/>
      <c r="H128" s="18"/>
      <c r="I128" s="18"/>
      <c r="J128" s="18"/>
      <c r="K128" s="19"/>
      <c r="L128" s="18"/>
      <c r="M128" s="18"/>
      <c r="N128" s="18"/>
      <c r="O128" s="19"/>
      <c r="P128" s="18"/>
    </row>
    <row r="129" spans="1:18" x14ac:dyDescent="0.25">
      <c r="A129" s="89"/>
      <c r="B129" s="49" t="s">
        <v>326</v>
      </c>
      <c r="C129" s="14" t="s">
        <v>209</v>
      </c>
      <c r="D129" s="10" t="s">
        <v>272</v>
      </c>
      <c r="E129" s="50">
        <v>1108</v>
      </c>
      <c r="F129" s="51" t="s">
        <v>209</v>
      </c>
      <c r="G129" s="14"/>
      <c r="H129" s="11" t="s">
        <v>272</v>
      </c>
      <c r="I129" s="56">
        <v>1034</v>
      </c>
      <c r="J129" s="25" t="s">
        <v>209</v>
      </c>
      <c r="K129" s="14"/>
      <c r="L129" s="11" t="s">
        <v>272</v>
      </c>
      <c r="M129" s="24">
        <v>963</v>
      </c>
      <c r="N129" s="25" t="s">
        <v>209</v>
      </c>
      <c r="O129" s="14"/>
      <c r="P129" s="11" t="s">
        <v>48</v>
      </c>
    </row>
    <row r="130" spans="1:18" ht="15.75" thickBot="1" x14ac:dyDescent="0.3">
      <c r="A130" s="89"/>
      <c r="B130" s="44" t="s">
        <v>320</v>
      </c>
      <c r="C130" s="66" t="s">
        <v>209</v>
      </c>
      <c r="D130" s="67"/>
      <c r="E130" s="68" t="s">
        <v>327</v>
      </c>
      <c r="F130" s="69" t="s">
        <v>271</v>
      </c>
      <c r="G130" s="66"/>
      <c r="H130" s="70"/>
      <c r="I130" s="71" t="s">
        <v>328</v>
      </c>
      <c r="J130" s="72" t="s">
        <v>271</v>
      </c>
      <c r="K130" s="66"/>
      <c r="L130" s="70"/>
      <c r="M130" s="71" t="s">
        <v>329</v>
      </c>
      <c r="N130" s="72" t="s">
        <v>271</v>
      </c>
      <c r="O130" s="19"/>
      <c r="P130" s="20" t="s">
        <v>51</v>
      </c>
    </row>
    <row r="131" spans="1:18" ht="15.75" thickBot="1" x14ac:dyDescent="0.3">
      <c r="A131" s="89"/>
      <c r="B131" s="35" t="s">
        <v>324</v>
      </c>
      <c r="C131" s="29" t="s">
        <v>209</v>
      </c>
      <c r="D131" s="73" t="s">
        <v>272</v>
      </c>
      <c r="E131" s="79">
        <v>670</v>
      </c>
      <c r="F131" s="75" t="s">
        <v>209</v>
      </c>
      <c r="G131" s="29"/>
      <c r="H131" s="76" t="s">
        <v>272</v>
      </c>
      <c r="I131" s="80">
        <v>625</v>
      </c>
      <c r="J131" s="78" t="s">
        <v>209</v>
      </c>
      <c r="K131" s="29"/>
      <c r="L131" s="76" t="s">
        <v>272</v>
      </c>
      <c r="M131" s="80">
        <v>582</v>
      </c>
      <c r="N131" s="78" t="s">
        <v>209</v>
      </c>
      <c r="O131" s="14"/>
      <c r="P131" s="4"/>
    </row>
    <row r="132" spans="1:18" ht="26.25" customHeight="1" thickTop="1" x14ac:dyDescent="0.25">
      <c r="A132" s="89"/>
      <c r="B132" s="91" t="s">
        <v>330</v>
      </c>
      <c r="C132" s="91"/>
      <c r="D132" s="91"/>
      <c r="E132" s="91"/>
      <c r="F132" s="91"/>
      <c r="G132" s="91"/>
      <c r="H132" s="91"/>
      <c r="I132" s="91"/>
      <c r="J132" s="91"/>
      <c r="K132" s="91"/>
      <c r="L132" s="91"/>
      <c r="M132" s="91"/>
      <c r="N132" s="91"/>
      <c r="O132" s="91"/>
      <c r="P132" s="91"/>
      <c r="Q132" s="91"/>
      <c r="R132" s="91"/>
    </row>
    <row r="133" spans="1:18" ht="25.5" customHeight="1" x14ac:dyDescent="0.25">
      <c r="A133" s="89"/>
      <c r="B133" s="92" t="s">
        <v>331</v>
      </c>
      <c r="C133" s="92"/>
      <c r="D133" s="92"/>
      <c r="E133" s="92"/>
      <c r="F133" s="92"/>
      <c r="G133" s="92"/>
      <c r="H133" s="92"/>
      <c r="I133" s="92"/>
      <c r="J133" s="92"/>
      <c r="K133" s="92"/>
      <c r="L133" s="92"/>
      <c r="M133" s="92"/>
      <c r="N133" s="92"/>
      <c r="O133" s="92"/>
      <c r="P133" s="92"/>
      <c r="Q133" s="92"/>
      <c r="R133" s="92"/>
    </row>
    <row r="134" spans="1:18" x14ac:dyDescent="0.25">
      <c r="A134" s="89"/>
      <c r="B134" s="62"/>
      <c r="C134" s="62"/>
      <c r="D134" s="62"/>
      <c r="E134" s="62"/>
      <c r="F134" s="62"/>
      <c r="G134" s="62"/>
      <c r="H134" s="62"/>
      <c r="I134" s="62"/>
      <c r="J134" s="62"/>
      <c r="K134" s="62"/>
      <c r="L134" s="62"/>
      <c r="M134" s="62"/>
      <c r="N134" s="62"/>
      <c r="O134" s="62"/>
      <c r="P134" s="62"/>
      <c r="Q134" s="62"/>
      <c r="R134" s="62"/>
    </row>
    <row r="135" spans="1:18" x14ac:dyDescent="0.25">
      <c r="A135" s="89"/>
      <c r="B135" s="92" t="s">
        <v>332</v>
      </c>
      <c r="C135" s="92"/>
      <c r="D135" s="92"/>
      <c r="E135" s="92"/>
      <c r="F135" s="92"/>
      <c r="G135" s="92"/>
      <c r="H135" s="92"/>
      <c r="I135" s="92"/>
      <c r="J135" s="92"/>
      <c r="K135" s="92"/>
      <c r="L135" s="92"/>
      <c r="M135" s="92"/>
      <c r="N135" s="92"/>
      <c r="O135" s="92"/>
      <c r="P135" s="92"/>
      <c r="Q135" s="92"/>
      <c r="R135" s="92"/>
    </row>
    <row r="136" spans="1:18" x14ac:dyDescent="0.25">
      <c r="A136" s="89"/>
      <c r="B136" s="93"/>
      <c r="C136" s="93"/>
      <c r="D136" s="93"/>
      <c r="E136" s="93"/>
      <c r="F136" s="93"/>
      <c r="G136" s="93"/>
      <c r="H136" s="93"/>
      <c r="I136" s="93"/>
      <c r="J136" s="93"/>
      <c r="K136" s="93"/>
      <c r="L136" s="93"/>
      <c r="M136" s="93"/>
      <c r="N136" s="93"/>
      <c r="O136" s="93"/>
      <c r="P136" s="93"/>
      <c r="Q136" s="93"/>
      <c r="R136" s="93"/>
    </row>
    <row r="137" spans="1:18" x14ac:dyDescent="0.25">
      <c r="A137" s="89"/>
      <c r="B137" s="4"/>
      <c r="C137" s="4"/>
      <c r="D137" s="4"/>
      <c r="E137" s="4"/>
      <c r="F137" s="4"/>
      <c r="G137" s="4"/>
      <c r="H137" s="4"/>
      <c r="I137" s="4"/>
      <c r="J137" s="4"/>
      <c r="K137" s="4"/>
      <c r="L137" s="4"/>
      <c r="M137" s="4"/>
      <c r="N137" s="4"/>
    </row>
    <row r="138" spans="1:18" x14ac:dyDescent="0.25">
      <c r="A138" s="89"/>
      <c r="B138" s="84" t="s">
        <v>333</v>
      </c>
      <c r="C138" s="60" t="s">
        <v>209</v>
      </c>
      <c r="D138" s="63">
        <v>2013</v>
      </c>
      <c r="E138" s="63"/>
      <c r="F138" s="60"/>
      <c r="G138" s="60"/>
      <c r="H138" s="61">
        <v>2012</v>
      </c>
      <c r="I138" s="61"/>
      <c r="J138" s="60"/>
      <c r="K138" s="60"/>
      <c r="L138" s="61">
        <v>2011</v>
      </c>
      <c r="M138" s="61"/>
      <c r="N138" s="60"/>
    </row>
    <row r="139" spans="1:18" ht="15.75" thickBot="1" x14ac:dyDescent="0.3">
      <c r="A139" s="89"/>
      <c r="B139" s="85" t="s">
        <v>267</v>
      </c>
      <c r="C139" s="81"/>
      <c r="D139" s="82"/>
      <c r="E139" s="82"/>
      <c r="F139" s="81"/>
      <c r="G139" s="81"/>
      <c r="H139" s="83"/>
      <c r="I139" s="83"/>
      <c r="J139" s="81"/>
      <c r="K139" s="81"/>
      <c r="L139" s="83"/>
      <c r="M139" s="83"/>
      <c r="N139" s="81"/>
    </row>
    <row r="140" spans="1:18" ht="39" thickTop="1" x14ac:dyDescent="0.25">
      <c r="A140" s="89"/>
      <c r="B140" s="17" t="s">
        <v>334</v>
      </c>
      <c r="C140" s="19" t="s">
        <v>209</v>
      </c>
      <c r="D140" s="45" t="s">
        <v>272</v>
      </c>
      <c r="E140" s="48">
        <v>122086</v>
      </c>
      <c r="F140" s="47" t="s">
        <v>209</v>
      </c>
      <c r="G140" s="19"/>
      <c r="H140" s="20" t="s">
        <v>272</v>
      </c>
      <c r="I140" s="55">
        <v>85646</v>
      </c>
      <c r="J140" s="22" t="s">
        <v>209</v>
      </c>
      <c r="K140" s="19"/>
      <c r="L140" s="20" t="s">
        <v>272</v>
      </c>
      <c r="M140" s="55">
        <v>78392</v>
      </c>
      <c r="N140" s="22" t="s">
        <v>209</v>
      </c>
    </row>
    <row r="141" spans="1:18" ht="25.5" x14ac:dyDescent="0.25">
      <c r="A141" s="89"/>
      <c r="B141" s="35" t="s">
        <v>335</v>
      </c>
      <c r="C141" s="14" t="s">
        <v>209</v>
      </c>
      <c r="D141" s="10"/>
      <c r="E141" s="52">
        <v>513</v>
      </c>
      <c r="F141" s="51" t="s">
        <v>209</v>
      </c>
      <c r="G141" s="14"/>
      <c r="H141" s="11"/>
      <c r="I141" s="24">
        <v>500</v>
      </c>
      <c r="J141" s="25" t="s">
        <v>209</v>
      </c>
      <c r="K141" s="14"/>
      <c r="L141" s="11"/>
      <c r="M141" s="24">
        <v>657</v>
      </c>
      <c r="N141" s="25" t="s">
        <v>209</v>
      </c>
    </row>
    <row r="142" spans="1:18" ht="15.75" thickBot="1" x14ac:dyDescent="0.3">
      <c r="A142" s="89"/>
      <c r="B142" s="87"/>
      <c r="C142" s="87"/>
      <c r="D142" s="87"/>
      <c r="E142" s="87"/>
      <c r="F142" s="87"/>
      <c r="G142" s="87"/>
      <c r="H142" s="87"/>
      <c r="I142" s="87"/>
      <c r="J142" s="87"/>
      <c r="K142" s="87"/>
      <c r="L142" s="87"/>
      <c r="M142" s="87"/>
      <c r="N142" s="86"/>
    </row>
    <row r="143" spans="1:18" ht="51.75" thickTop="1" x14ac:dyDescent="0.25">
      <c r="A143" s="89"/>
      <c r="B143" s="17" t="s">
        <v>336</v>
      </c>
      <c r="C143" s="19" t="s">
        <v>209</v>
      </c>
      <c r="D143" s="45"/>
      <c r="E143" s="48">
        <v>121573</v>
      </c>
      <c r="F143" s="47" t="s">
        <v>209</v>
      </c>
      <c r="G143" s="19"/>
      <c r="H143" s="20"/>
      <c r="I143" s="55">
        <v>85146</v>
      </c>
      <c r="J143" s="22" t="s">
        <v>209</v>
      </c>
      <c r="K143" s="19"/>
      <c r="L143" s="20"/>
      <c r="M143" s="55">
        <v>77735</v>
      </c>
      <c r="N143" s="22" t="s">
        <v>209</v>
      </c>
    </row>
    <row r="144" spans="1:18" ht="38.25" x14ac:dyDescent="0.25">
      <c r="A144" s="89"/>
      <c r="B144" s="35" t="s">
        <v>337</v>
      </c>
      <c r="C144" s="14" t="s">
        <v>209</v>
      </c>
      <c r="D144" s="10"/>
      <c r="E144" s="52" t="s">
        <v>338</v>
      </c>
      <c r="F144" s="51" t="s">
        <v>271</v>
      </c>
      <c r="G144" s="14"/>
      <c r="H144" s="11"/>
      <c r="I144" s="24" t="s">
        <v>339</v>
      </c>
      <c r="J144" s="25" t="s">
        <v>271</v>
      </c>
      <c r="K144" s="14"/>
      <c r="L144" s="11"/>
      <c r="M144" s="56">
        <v>3987</v>
      </c>
      <c r="N144" s="25" t="s">
        <v>209</v>
      </c>
    </row>
    <row r="145" spans="1:18" ht="15.75" thickBot="1" x14ac:dyDescent="0.3">
      <c r="A145" s="89"/>
      <c r="B145" s="87"/>
      <c r="C145" s="87"/>
      <c r="D145" s="87"/>
      <c r="E145" s="87"/>
      <c r="F145" s="87"/>
      <c r="G145" s="87"/>
      <c r="H145" s="87"/>
      <c r="I145" s="87"/>
      <c r="J145" s="87"/>
      <c r="K145" s="87"/>
      <c r="L145" s="87"/>
      <c r="M145" s="87"/>
      <c r="N145" s="86"/>
    </row>
    <row r="146" spans="1:18" ht="39" thickTop="1" x14ac:dyDescent="0.25">
      <c r="A146" s="89"/>
      <c r="B146" s="17" t="s">
        <v>340</v>
      </c>
      <c r="C146" s="19" t="s">
        <v>209</v>
      </c>
      <c r="D146" s="45" t="s">
        <v>272</v>
      </c>
      <c r="E146" s="46" t="s">
        <v>341</v>
      </c>
      <c r="F146" s="47" t="s">
        <v>209</v>
      </c>
      <c r="G146" s="19"/>
      <c r="H146" s="20" t="s">
        <v>272</v>
      </c>
      <c r="I146" s="21" t="s">
        <v>342</v>
      </c>
      <c r="J146" s="22" t="s">
        <v>209</v>
      </c>
      <c r="K146" s="19"/>
      <c r="L146" s="20" t="s">
        <v>272</v>
      </c>
      <c r="M146" s="21" t="s">
        <v>343</v>
      </c>
      <c r="N146" s="22" t="s">
        <v>209</v>
      </c>
    </row>
    <row r="147" spans="1:18" ht="15.75" thickBot="1" x14ac:dyDescent="0.3">
      <c r="A147" s="89"/>
      <c r="B147" s="87"/>
      <c r="C147" s="87"/>
      <c r="D147" s="87"/>
      <c r="E147" s="87"/>
      <c r="F147" s="87"/>
      <c r="G147" s="87"/>
      <c r="H147" s="87"/>
      <c r="I147" s="87"/>
      <c r="J147" s="87"/>
      <c r="K147" s="87"/>
      <c r="L147" s="87"/>
      <c r="M147" s="87"/>
      <c r="N147" s="86"/>
    </row>
    <row r="148" spans="1:18" ht="15.75" thickTop="1" x14ac:dyDescent="0.25">
      <c r="A148" s="89"/>
      <c r="B148" s="4"/>
      <c r="C148" s="88"/>
      <c r="D148" s="88"/>
      <c r="E148" s="88"/>
      <c r="F148" s="88"/>
      <c r="G148" s="88"/>
      <c r="H148" s="88"/>
      <c r="I148" s="88"/>
      <c r="J148" s="88"/>
      <c r="K148" s="88"/>
      <c r="L148" s="88"/>
      <c r="M148" s="88"/>
      <c r="N148" s="88"/>
    </row>
    <row r="149" spans="1:18" ht="25.5" x14ac:dyDescent="0.25">
      <c r="A149" s="89"/>
      <c r="B149" s="35" t="s">
        <v>344</v>
      </c>
      <c r="C149" s="14" t="s">
        <v>209</v>
      </c>
      <c r="D149" s="10"/>
      <c r="E149" s="50">
        <v>46164</v>
      </c>
      <c r="F149" s="51" t="s">
        <v>209</v>
      </c>
      <c r="G149" s="14"/>
      <c r="H149" s="11"/>
      <c r="I149" s="56">
        <v>45828</v>
      </c>
      <c r="J149" s="25" t="s">
        <v>209</v>
      </c>
      <c r="K149" s="14"/>
      <c r="L149" s="11"/>
      <c r="M149" s="56">
        <v>45652</v>
      </c>
      <c r="N149" s="25" t="s">
        <v>209</v>
      </c>
    </row>
    <row r="150" spans="1:18" ht="25.5" x14ac:dyDescent="0.25">
      <c r="A150" s="89"/>
      <c r="B150" s="17" t="s">
        <v>345</v>
      </c>
      <c r="C150" s="19" t="s">
        <v>209</v>
      </c>
      <c r="D150" s="45"/>
      <c r="E150" s="46">
        <v>121</v>
      </c>
      <c r="F150" s="47" t="s">
        <v>209</v>
      </c>
      <c r="G150" s="19"/>
      <c r="H150" s="20"/>
      <c r="I150" s="21">
        <v>142</v>
      </c>
      <c r="J150" s="22" t="s">
        <v>209</v>
      </c>
      <c r="K150" s="19"/>
      <c r="L150" s="20"/>
      <c r="M150" s="21">
        <v>141</v>
      </c>
      <c r="N150" s="22" t="s">
        <v>209</v>
      </c>
    </row>
    <row r="151" spans="1:18" ht="15.75" thickBot="1" x14ac:dyDescent="0.3">
      <c r="A151" s="89"/>
      <c r="B151" s="87"/>
      <c r="C151" s="87"/>
      <c r="D151" s="87"/>
      <c r="E151" s="87"/>
      <c r="F151" s="87"/>
      <c r="G151" s="87"/>
      <c r="H151" s="87"/>
      <c r="I151" s="87"/>
      <c r="J151" s="87"/>
      <c r="K151" s="87"/>
      <c r="L151" s="87"/>
      <c r="M151" s="87"/>
      <c r="N151" s="86"/>
    </row>
    <row r="152" spans="1:18" ht="26.25" thickTop="1" x14ac:dyDescent="0.25">
      <c r="A152" s="89"/>
      <c r="B152" s="17" t="s">
        <v>346</v>
      </c>
      <c r="C152" s="19" t="s">
        <v>209</v>
      </c>
      <c r="D152" s="45"/>
      <c r="E152" s="48">
        <v>46285</v>
      </c>
      <c r="F152" s="47" t="s">
        <v>209</v>
      </c>
      <c r="G152" s="19"/>
      <c r="H152" s="20"/>
      <c r="I152" s="55">
        <v>45970</v>
      </c>
      <c r="J152" s="22" t="s">
        <v>209</v>
      </c>
      <c r="K152" s="19"/>
      <c r="L152" s="20"/>
      <c r="M152" s="55">
        <v>45793</v>
      </c>
      <c r="N152" s="22" t="s">
        <v>209</v>
      </c>
    </row>
    <row r="153" spans="1:18" ht="15.75" thickBot="1" x14ac:dyDescent="0.3">
      <c r="A153" s="89"/>
      <c r="B153" s="87"/>
      <c r="C153" s="87"/>
      <c r="D153" s="87"/>
      <c r="E153" s="87"/>
      <c r="F153" s="87"/>
      <c r="G153" s="87"/>
      <c r="H153" s="87"/>
      <c r="I153" s="87"/>
      <c r="J153" s="87"/>
      <c r="K153" s="87"/>
      <c r="L153" s="87"/>
      <c r="M153" s="87"/>
      <c r="N153" s="86"/>
    </row>
    <row r="154" spans="1:18" ht="15.75" thickTop="1" x14ac:dyDescent="0.25">
      <c r="A154" s="89"/>
      <c r="B154" s="91" t="s">
        <v>347</v>
      </c>
      <c r="C154" s="91"/>
      <c r="D154" s="91"/>
      <c r="E154" s="91"/>
      <c r="F154" s="91"/>
      <c r="G154" s="91"/>
      <c r="H154" s="91"/>
      <c r="I154" s="91"/>
      <c r="J154" s="91"/>
      <c r="K154" s="91"/>
      <c r="L154" s="91"/>
      <c r="M154" s="91"/>
      <c r="N154" s="91"/>
      <c r="O154" s="91"/>
      <c r="P154" s="91"/>
      <c r="Q154" s="91"/>
      <c r="R154" s="91"/>
    </row>
  </sheetData>
  <mergeCells count="140">
    <mergeCell ref="B134:R134"/>
    <mergeCell ref="B135:R135"/>
    <mergeCell ref="B136:R136"/>
    <mergeCell ref="B154:R154"/>
    <mergeCell ref="B66:R66"/>
    <mergeCell ref="B114:R114"/>
    <mergeCell ref="B115:R115"/>
    <mergeCell ref="B116:R116"/>
    <mergeCell ref="B132:R132"/>
    <mergeCell ref="B133:R133"/>
    <mergeCell ref="B60:R60"/>
    <mergeCell ref="B61:R61"/>
    <mergeCell ref="B62:R62"/>
    <mergeCell ref="B63:R63"/>
    <mergeCell ref="B64:R64"/>
    <mergeCell ref="B65:R65"/>
    <mergeCell ref="B54:R54"/>
    <mergeCell ref="B55:R55"/>
    <mergeCell ref="B56:R56"/>
    <mergeCell ref="B57:R57"/>
    <mergeCell ref="B58:R58"/>
    <mergeCell ref="B59:R59"/>
    <mergeCell ref="B42:R42"/>
    <mergeCell ref="B49:R49"/>
    <mergeCell ref="B50:R50"/>
    <mergeCell ref="B51:R51"/>
    <mergeCell ref="B52:R52"/>
    <mergeCell ref="B53:R53"/>
    <mergeCell ref="B36:R36"/>
    <mergeCell ref="B37:R37"/>
    <mergeCell ref="B38:R38"/>
    <mergeCell ref="B39:R39"/>
    <mergeCell ref="B40:R40"/>
    <mergeCell ref="B41:R41"/>
    <mergeCell ref="B30:R30"/>
    <mergeCell ref="B31:R31"/>
    <mergeCell ref="B32:R32"/>
    <mergeCell ref="B33:R33"/>
    <mergeCell ref="B34:R34"/>
    <mergeCell ref="B35:R35"/>
    <mergeCell ref="B16:R16"/>
    <mergeCell ref="B17:R17"/>
    <mergeCell ref="B18:R18"/>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C148:F148"/>
    <mergeCell ref="G148:J148"/>
    <mergeCell ref="K148:N148"/>
    <mergeCell ref="B151:M151"/>
    <mergeCell ref="B153:M153"/>
    <mergeCell ref="A1:A2"/>
    <mergeCell ref="B1:R1"/>
    <mergeCell ref="B2:R2"/>
    <mergeCell ref="A3:A154"/>
    <mergeCell ref="B3:R3"/>
    <mergeCell ref="K138:K139"/>
    <mergeCell ref="L138:M139"/>
    <mergeCell ref="N138:N139"/>
    <mergeCell ref="B142:M142"/>
    <mergeCell ref="B145:M145"/>
    <mergeCell ref="B147:M147"/>
    <mergeCell ref="K118:K119"/>
    <mergeCell ref="L118:M119"/>
    <mergeCell ref="N118:N119"/>
    <mergeCell ref="O118:O119"/>
    <mergeCell ref="C138:C139"/>
    <mergeCell ref="D138:E139"/>
    <mergeCell ref="F138:F139"/>
    <mergeCell ref="G138:G139"/>
    <mergeCell ref="H138:I139"/>
    <mergeCell ref="J138:J139"/>
    <mergeCell ref="B107:Q107"/>
    <mergeCell ref="B109:Q109"/>
    <mergeCell ref="B111:Q111"/>
    <mergeCell ref="B113:Q113"/>
    <mergeCell ref="C118:C119"/>
    <mergeCell ref="D118:E119"/>
    <mergeCell ref="F118:F119"/>
    <mergeCell ref="G118:G119"/>
    <mergeCell ref="H118:I119"/>
    <mergeCell ref="J118:J119"/>
    <mergeCell ref="B97:Q97"/>
    <mergeCell ref="B99:Q99"/>
    <mergeCell ref="C100:R100"/>
    <mergeCell ref="D101:Q101"/>
    <mergeCell ref="B102:Q102"/>
    <mergeCell ref="B104:Q104"/>
    <mergeCell ref="C86:R86"/>
    <mergeCell ref="D87:Q87"/>
    <mergeCell ref="B88:Q88"/>
    <mergeCell ref="B90:Q90"/>
    <mergeCell ref="B93:Q93"/>
    <mergeCell ref="B95:Q95"/>
    <mergeCell ref="B74:Q74"/>
    <mergeCell ref="B76:Q76"/>
    <mergeCell ref="B79:Q79"/>
    <mergeCell ref="B81:Q81"/>
    <mergeCell ref="B83:Q83"/>
    <mergeCell ref="B85:Q85"/>
    <mergeCell ref="N68:N71"/>
    <mergeCell ref="O68:O71"/>
    <mergeCell ref="P68:Q71"/>
    <mergeCell ref="R68:R71"/>
    <mergeCell ref="E72:Q72"/>
    <mergeCell ref="D73:Q73"/>
    <mergeCell ref="J68:J71"/>
    <mergeCell ref="K68:K71"/>
    <mergeCell ref="L68:M68"/>
    <mergeCell ref="L69:M69"/>
    <mergeCell ref="L70:M70"/>
    <mergeCell ref="L71:M71"/>
    <mergeCell ref="F68:F71"/>
    <mergeCell ref="G68:G71"/>
    <mergeCell ref="H68:I68"/>
    <mergeCell ref="H69:I69"/>
    <mergeCell ref="H70:I70"/>
    <mergeCell ref="H71:I71"/>
    <mergeCell ref="D20:E20"/>
    <mergeCell ref="C21:F21"/>
    <mergeCell ref="C23:F23"/>
    <mergeCell ref="C25:F25"/>
    <mergeCell ref="B68:B71"/>
    <mergeCell ref="C68:C71"/>
    <mergeCell ref="D68:E68"/>
    <mergeCell ref="D69:E69"/>
    <mergeCell ref="D70:E70"/>
    <mergeCell ref="D71:E7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95</v>
      </c>
      <c r="B1" s="8" t="s">
        <v>1</v>
      </c>
      <c r="C1" s="8"/>
    </row>
    <row r="2" spans="1:3" x14ac:dyDescent="0.25">
      <c r="A2" s="8"/>
      <c r="B2" s="1" t="s">
        <v>2</v>
      </c>
      <c r="C2" s="1" t="s">
        <v>35</v>
      </c>
    </row>
    <row r="3" spans="1:3" x14ac:dyDescent="0.25">
      <c r="A3" s="3" t="s">
        <v>1694</v>
      </c>
      <c r="B3" s="4" t="s">
        <v>6</v>
      </c>
      <c r="C3" s="4" t="s">
        <v>6</v>
      </c>
    </row>
    <row r="4" spans="1:3" ht="30" x14ac:dyDescent="0.25">
      <c r="A4" s="2" t="s">
        <v>1696</v>
      </c>
      <c r="B4" s="7">
        <v>-1521000</v>
      </c>
      <c r="C4" s="7">
        <v>12500000</v>
      </c>
    </row>
    <row r="5" spans="1:3" x14ac:dyDescent="0.25">
      <c r="A5" s="2" t="s">
        <v>1697</v>
      </c>
      <c r="B5" s="6">
        <v>1701000</v>
      </c>
      <c r="C5" s="4" t="s">
        <v>6</v>
      </c>
    </row>
    <row r="6" spans="1:3" x14ac:dyDescent="0.25">
      <c r="A6" s="2" t="s">
        <v>1698</v>
      </c>
      <c r="B6" s="7">
        <v>1611000</v>
      </c>
      <c r="C6" s="4" t="s">
        <v>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8" t="s">
        <v>1</v>
      </c>
      <c r="C1" s="8"/>
      <c r="D1" s="8"/>
    </row>
    <row r="2" spans="1:4" ht="30" x14ac:dyDescent="0.25">
      <c r="A2" s="1" t="s">
        <v>70</v>
      </c>
      <c r="B2" s="1" t="s">
        <v>2</v>
      </c>
      <c r="C2" s="1" t="s">
        <v>35</v>
      </c>
      <c r="D2" s="1" t="s">
        <v>36</v>
      </c>
    </row>
    <row r="3" spans="1:4" ht="30" x14ac:dyDescent="0.25">
      <c r="A3" s="3" t="s">
        <v>1700</v>
      </c>
      <c r="B3" s="4" t="s">
        <v>6</v>
      </c>
      <c r="C3" s="4" t="s">
        <v>6</v>
      </c>
      <c r="D3" s="4" t="s">
        <v>6</v>
      </c>
    </row>
    <row r="4" spans="1:4" ht="30" x14ac:dyDescent="0.25">
      <c r="A4" s="2" t="s">
        <v>1047</v>
      </c>
      <c r="B4" s="4" t="s">
        <v>6</v>
      </c>
      <c r="C4" s="7">
        <v>690</v>
      </c>
      <c r="D4" s="7">
        <v>150000</v>
      </c>
    </row>
    <row r="5" spans="1:4" ht="30" x14ac:dyDescent="0.25">
      <c r="A5" s="2" t="s">
        <v>1048</v>
      </c>
      <c r="B5" s="7">
        <v>10341</v>
      </c>
      <c r="C5" s="4" t="s">
        <v>6</v>
      </c>
      <c r="D5"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1</v>
      </c>
      <c r="B1" s="8" t="s">
        <v>1</v>
      </c>
      <c r="C1" s="8"/>
      <c r="D1" s="8"/>
    </row>
    <row r="2" spans="1:4" x14ac:dyDescent="0.25">
      <c r="A2" s="8"/>
      <c r="B2" s="1" t="s">
        <v>2</v>
      </c>
      <c r="C2" s="1" t="s">
        <v>35</v>
      </c>
      <c r="D2" s="1" t="s">
        <v>36</v>
      </c>
    </row>
    <row r="3" spans="1:4" ht="30" x14ac:dyDescent="0.25">
      <c r="A3" s="3" t="s">
        <v>1702</v>
      </c>
      <c r="B3" s="4" t="s">
        <v>6</v>
      </c>
      <c r="C3" s="4" t="s">
        <v>6</v>
      </c>
      <c r="D3" s="4" t="s">
        <v>6</v>
      </c>
    </row>
    <row r="4" spans="1:4" x14ac:dyDescent="0.25">
      <c r="A4" s="2" t="s">
        <v>45</v>
      </c>
      <c r="B4" s="7">
        <v>671000</v>
      </c>
      <c r="C4" s="7">
        <v>35140000</v>
      </c>
      <c r="D4" s="7">
        <v>18575000</v>
      </c>
    </row>
    <row r="5" spans="1:4" ht="30" x14ac:dyDescent="0.25">
      <c r="A5" s="2" t="s">
        <v>1703</v>
      </c>
      <c r="B5" s="4" t="s">
        <v>6</v>
      </c>
      <c r="C5" s="6">
        <v>21242000</v>
      </c>
      <c r="D5" s="6">
        <v>11409000</v>
      </c>
    </row>
    <row r="6" spans="1:4" ht="30" x14ac:dyDescent="0.25">
      <c r="A6" s="2" t="s">
        <v>1704</v>
      </c>
      <c r="B6" s="4" t="s">
        <v>6</v>
      </c>
      <c r="C6" s="9">
        <v>0.46</v>
      </c>
      <c r="D6" s="9">
        <v>0.25</v>
      </c>
    </row>
    <row r="7" spans="1:4" x14ac:dyDescent="0.25">
      <c r="A7" s="2" t="s">
        <v>1705</v>
      </c>
      <c r="B7" s="4" t="s">
        <v>6</v>
      </c>
      <c r="C7" s="7">
        <v>3885000</v>
      </c>
      <c r="D7" s="7">
        <v>4414000</v>
      </c>
    </row>
    <row r="8" spans="1:4" ht="45" x14ac:dyDescent="0.25">
      <c r="A8" s="2" t="s">
        <v>1706</v>
      </c>
      <c r="B8" s="4" t="s">
        <v>6</v>
      </c>
      <c r="C8" s="9">
        <v>0.05</v>
      </c>
      <c r="D8" s="9">
        <v>0.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07</v>
      </c>
      <c r="B1" s="1" t="s">
        <v>1353</v>
      </c>
    </row>
    <row r="2" spans="1:2" x14ac:dyDescent="0.25">
      <c r="A2" s="8"/>
      <c r="B2" s="1" t="s">
        <v>1708</v>
      </c>
    </row>
    <row r="3" spans="1:2" ht="30" x14ac:dyDescent="0.25">
      <c r="A3" s="2" t="s">
        <v>1709</v>
      </c>
      <c r="B3" s="4" t="s">
        <v>6</v>
      </c>
    </row>
    <row r="4" spans="1:2" x14ac:dyDescent="0.25">
      <c r="A4" s="3" t="s">
        <v>1710</v>
      </c>
      <c r="B4" s="4" t="s">
        <v>6</v>
      </c>
    </row>
    <row r="5" spans="1:2" ht="30" x14ac:dyDescent="0.25">
      <c r="A5" s="2" t="s">
        <v>1711</v>
      </c>
      <c r="B5" s="4">
        <v>0.7</v>
      </c>
    </row>
    <row r="6" spans="1:2" x14ac:dyDescent="0.25">
      <c r="A6" s="2" t="s">
        <v>1712</v>
      </c>
      <c r="B6" s="9">
        <v>0.4</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 customWidth="1"/>
    <col min="3" max="3" width="4.28515625" customWidth="1"/>
    <col min="4" max="4" width="14" customWidth="1"/>
    <col min="5" max="5" width="4.28515625" customWidth="1"/>
    <col min="6" max="6" width="14" customWidth="1"/>
    <col min="7" max="7" width="4.28515625" customWidth="1"/>
  </cols>
  <sheetData>
    <row r="1" spans="1:7" ht="15" customHeight="1" x14ac:dyDescent="0.25">
      <c r="A1" s="1" t="s">
        <v>1713</v>
      </c>
      <c r="B1" s="8" t="s">
        <v>1</v>
      </c>
      <c r="C1" s="8"/>
      <c r="D1" s="8"/>
      <c r="E1" s="8"/>
      <c r="F1" s="8"/>
      <c r="G1" s="8"/>
    </row>
    <row r="2" spans="1:7" ht="30" x14ac:dyDescent="0.25">
      <c r="A2" s="1" t="s">
        <v>70</v>
      </c>
      <c r="B2" s="8" t="s">
        <v>2</v>
      </c>
      <c r="C2" s="8"/>
      <c r="D2" s="8" t="s">
        <v>35</v>
      </c>
      <c r="E2" s="8"/>
      <c r="F2" s="8" t="s">
        <v>36</v>
      </c>
      <c r="G2" s="8"/>
    </row>
    <row r="3" spans="1:7" x14ac:dyDescent="0.25">
      <c r="A3" s="2" t="s">
        <v>1082</v>
      </c>
      <c r="B3" s="4" t="s">
        <v>6</v>
      </c>
      <c r="C3" s="4"/>
      <c r="D3" s="4" t="s">
        <v>6</v>
      </c>
      <c r="E3" s="4"/>
      <c r="F3" s="4" t="s">
        <v>6</v>
      </c>
      <c r="G3" s="4"/>
    </row>
    <row r="4" spans="1:7" ht="30" x14ac:dyDescent="0.25">
      <c r="A4" s="3" t="s">
        <v>1714</v>
      </c>
      <c r="B4" s="4" t="s">
        <v>6</v>
      </c>
      <c r="C4" s="4"/>
      <c r="D4" s="4" t="s">
        <v>6</v>
      </c>
      <c r="E4" s="4"/>
      <c r="F4" s="4" t="s">
        <v>6</v>
      </c>
      <c r="G4" s="4"/>
    </row>
    <row r="5" spans="1:7" x14ac:dyDescent="0.25">
      <c r="A5" s="2" t="s">
        <v>1256</v>
      </c>
      <c r="B5" s="7">
        <v>6069</v>
      </c>
      <c r="C5" s="4"/>
      <c r="D5" s="7">
        <v>5295</v>
      </c>
      <c r="E5" s="4"/>
      <c r="F5" s="7">
        <v>3578</v>
      </c>
      <c r="G5" s="4"/>
    </row>
    <row r="6" spans="1:7" x14ac:dyDescent="0.25">
      <c r="A6" s="2" t="s">
        <v>1715</v>
      </c>
      <c r="B6" s="4" t="s">
        <v>6</v>
      </c>
      <c r="C6" s="4"/>
      <c r="D6" s="4">
        <v>774</v>
      </c>
      <c r="E6" s="4"/>
      <c r="F6" s="6">
        <v>1717</v>
      </c>
      <c r="G6" s="4"/>
    </row>
    <row r="7" spans="1:7" ht="17.25" x14ac:dyDescent="0.25">
      <c r="A7" s="2" t="s">
        <v>1716</v>
      </c>
      <c r="B7" s="6">
        <v>1988</v>
      </c>
      <c r="C7" s="233" t="s">
        <v>1717</v>
      </c>
      <c r="D7" s="4" t="s">
        <v>6</v>
      </c>
      <c r="E7" s="4"/>
      <c r="F7" s="4" t="s">
        <v>6</v>
      </c>
      <c r="G7" s="4"/>
    </row>
    <row r="8" spans="1:7" x14ac:dyDescent="0.25">
      <c r="A8" s="2" t="s">
        <v>1260</v>
      </c>
      <c r="B8" s="6">
        <v>4081</v>
      </c>
      <c r="C8" s="4"/>
      <c r="D8" s="6">
        <v>6069</v>
      </c>
      <c r="E8" s="4"/>
      <c r="F8" s="6">
        <v>5295</v>
      </c>
      <c r="G8" s="4"/>
    </row>
    <row r="9" spans="1:7" ht="30" x14ac:dyDescent="0.25">
      <c r="A9" s="2" t="s">
        <v>1085</v>
      </c>
      <c r="B9" s="4" t="s">
        <v>6</v>
      </c>
      <c r="C9" s="4"/>
      <c r="D9" s="4" t="s">
        <v>6</v>
      </c>
      <c r="E9" s="4"/>
      <c r="F9" s="4" t="s">
        <v>6</v>
      </c>
      <c r="G9" s="4"/>
    </row>
    <row r="10" spans="1:7" ht="30" x14ac:dyDescent="0.25">
      <c r="A10" s="3" t="s">
        <v>1714</v>
      </c>
      <c r="B10" s="4" t="s">
        <v>6</v>
      </c>
      <c r="C10" s="4"/>
      <c r="D10" s="4" t="s">
        <v>6</v>
      </c>
      <c r="E10" s="4"/>
      <c r="F10" s="4" t="s">
        <v>6</v>
      </c>
      <c r="G10" s="4"/>
    </row>
    <row r="11" spans="1:7" x14ac:dyDescent="0.25">
      <c r="A11" s="2" t="s">
        <v>1256</v>
      </c>
      <c r="B11" s="4">
        <v>440</v>
      </c>
      <c r="C11" s="4"/>
      <c r="D11" s="4">
        <v>295</v>
      </c>
      <c r="E11" s="4"/>
      <c r="F11" s="4">
        <v>179</v>
      </c>
      <c r="G11" s="4"/>
    </row>
    <row r="12" spans="1:7" x14ac:dyDescent="0.25">
      <c r="A12" s="2" t="s">
        <v>1715</v>
      </c>
      <c r="B12" s="4">
        <v>369</v>
      </c>
      <c r="C12" s="4"/>
      <c r="D12" s="4">
        <v>145</v>
      </c>
      <c r="E12" s="4"/>
      <c r="F12" s="4">
        <v>116</v>
      </c>
      <c r="G12" s="4"/>
    </row>
    <row r="13" spans="1:7" x14ac:dyDescent="0.25">
      <c r="A13" s="2" t="s">
        <v>1260</v>
      </c>
      <c r="B13" s="4">
        <v>809</v>
      </c>
      <c r="C13" s="4"/>
      <c r="D13" s="4">
        <v>440</v>
      </c>
      <c r="E13" s="4"/>
      <c r="F13" s="4">
        <v>295</v>
      </c>
      <c r="G13" s="4"/>
    </row>
    <row r="14" spans="1:7" x14ac:dyDescent="0.25">
      <c r="A14" s="2" t="s">
        <v>1086</v>
      </c>
      <c r="B14" s="4" t="s">
        <v>6</v>
      </c>
      <c r="C14" s="4"/>
      <c r="D14" s="4" t="s">
        <v>6</v>
      </c>
      <c r="E14" s="4"/>
      <c r="F14" s="4" t="s">
        <v>6</v>
      </c>
      <c r="G14" s="4"/>
    </row>
    <row r="15" spans="1:7" ht="30" x14ac:dyDescent="0.25">
      <c r="A15" s="3" t="s">
        <v>1714</v>
      </c>
      <c r="B15" s="4" t="s">
        <v>6</v>
      </c>
      <c r="C15" s="4"/>
      <c r="D15" s="4" t="s">
        <v>6</v>
      </c>
      <c r="E15" s="4"/>
      <c r="F15" s="4" t="s">
        <v>6</v>
      </c>
      <c r="G15" s="4"/>
    </row>
    <row r="16" spans="1:7" x14ac:dyDescent="0.25">
      <c r="A16" s="2" t="s">
        <v>1256</v>
      </c>
      <c r="B16" s="6">
        <v>96817</v>
      </c>
      <c r="C16" s="4"/>
      <c r="D16" s="6">
        <v>92481</v>
      </c>
      <c r="E16" s="4"/>
      <c r="F16" s="6">
        <v>87044</v>
      </c>
      <c r="G16" s="4"/>
    </row>
    <row r="17" spans="1:7" x14ac:dyDescent="0.25">
      <c r="A17" s="2" t="s">
        <v>1715</v>
      </c>
      <c r="B17" s="6">
        <v>1165</v>
      </c>
      <c r="C17" s="4"/>
      <c r="D17" s="6">
        <v>4475</v>
      </c>
      <c r="E17" s="4"/>
      <c r="F17" s="6">
        <v>7882</v>
      </c>
      <c r="G17" s="4"/>
    </row>
    <row r="18" spans="1:7" ht="17.25" x14ac:dyDescent="0.25">
      <c r="A18" s="2" t="s">
        <v>1718</v>
      </c>
      <c r="B18" s="6">
        <v>1044</v>
      </c>
      <c r="C18" s="233" t="s">
        <v>1719</v>
      </c>
      <c r="D18" s="4" t="s">
        <v>6</v>
      </c>
      <c r="E18" s="4"/>
      <c r="F18" s="6">
        <v>2154</v>
      </c>
      <c r="G18" s="233" t="s">
        <v>1719</v>
      </c>
    </row>
    <row r="19" spans="1:7" ht="17.25" x14ac:dyDescent="0.25">
      <c r="A19" s="2" t="s">
        <v>1716</v>
      </c>
      <c r="B19" s="4" t="s">
        <v>6</v>
      </c>
      <c r="C19" s="4"/>
      <c r="D19" s="4">
        <v>139</v>
      </c>
      <c r="E19" s="233" t="s">
        <v>1720</v>
      </c>
      <c r="F19" s="6">
        <v>4599</v>
      </c>
      <c r="G19" s="233" t="s">
        <v>1720</v>
      </c>
    </row>
    <row r="20" spans="1:7" x14ac:dyDescent="0.25">
      <c r="A20" s="2" t="s">
        <v>1260</v>
      </c>
      <c r="B20" s="7">
        <v>99026</v>
      </c>
      <c r="C20" s="4"/>
      <c r="D20" s="7">
        <v>96817</v>
      </c>
      <c r="E20" s="4"/>
      <c r="F20" s="7">
        <v>92481</v>
      </c>
      <c r="G20" s="4"/>
    </row>
    <row r="21" spans="1:7" x14ac:dyDescent="0.25">
      <c r="A21" s="27"/>
      <c r="B21" s="27"/>
      <c r="C21" s="27"/>
      <c r="D21" s="27"/>
      <c r="E21" s="27"/>
      <c r="F21" s="27"/>
      <c r="G21" s="27"/>
    </row>
    <row r="22" spans="1:7" ht="15" customHeight="1" x14ac:dyDescent="0.25">
      <c r="A22" s="2" t="s">
        <v>1717</v>
      </c>
      <c r="B22" s="89" t="s">
        <v>1092</v>
      </c>
      <c r="C22" s="89"/>
      <c r="D22" s="89"/>
      <c r="E22" s="89"/>
      <c r="F22" s="89"/>
      <c r="G22" s="89"/>
    </row>
    <row r="23" spans="1:7" ht="15" customHeight="1" x14ac:dyDescent="0.25">
      <c r="A23" s="2" t="s">
        <v>1719</v>
      </c>
      <c r="B23" s="89" t="s">
        <v>1094</v>
      </c>
      <c r="C23" s="89"/>
      <c r="D23" s="89"/>
      <c r="E23" s="89"/>
      <c r="F23" s="89"/>
      <c r="G23" s="89"/>
    </row>
    <row r="24" spans="1:7" ht="15" customHeight="1" x14ac:dyDescent="0.25">
      <c r="A24" s="2" t="s">
        <v>1720</v>
      </c>
      <c r="B24" s="89" t="s">
        <v>1096</v>
      </c>
      <c r="C24" s="89"/>
      <c r="D24" s="89"/>
      <c r="E24" s="89"/>
      <c r="F24" s="89"/>
      <c r="G24" s="89"/>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9" bestFit="1" customWidth="1"/>
    <col min="2" max="2" width="36.5703125" bestFit="1" customWidth="1"/>
    <col min="3" max="3" width="1.5703125" customWidth="1"/>
    <col min="4" max="4" width="3.85546875" customWidth="1"/>
    <col min="5" max="5" width="8.85546875" customWidth="1"/>
    <col min="6" max="6" width="1.85546875" customWidth="1"/>
    <col min="7" max="7" width="1.5703125" customWidth="1"/>
    <col min="8" max="8" width="17.5703125" customWidth="1"/>
    <col min="9" max="9" width="7.85546875" customWidth="1"/>
    <col min="10" max="10" width="2.140625" customWidth="1"/>
    <col min="11" max="11" width="1.5703125" customWidth="1"/>
    <col min="12" max="12" width="2.140625" customWidth="1"/>
    <col min="13" max="13" width="8.85546875" customWidth="1"/>
    <col min="14" max="14" width="2.140625" customWidth="1"/>
    <col min="15" max="15" width="9.7109375" customWidth="1"/>
    <col min="16" max="16" width="2.140625" customWidth="1"/>
    <col min="17" max="17" width="9.7109375" customWidth="1"/>
    <col min="18" max="18" width="1.8554687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89" t="s">
        <v>348</v>
      </c>
      <c r="B3" s="27" t="s">
        <v>6</v>
      </c>
      <c r="C3" s="27"/>
      <c r="D3" s="27"/>
      <c r="E3" s="27"/>
      <c r="F3" s="27"/>
      <c r="G3" s="27"/>
      <c r="H3" s="27"/>
      <c r="I3" s="27"/>
      <c r="J3" s="27"/>
      <c r="K3" s="27"/>
      <c r="L3" s="27"/>
      <c r="M3" s="27"/>
      <c r="N3" s="27"/>
      <c r="O3" s="27"/>
      <c r="P3" s="27"/>
      <c r="Q3" s="27"/>
      <c r="R3" s="27"/>
    </row>
    <row r="4" spans="1:18" x14ac:dyDescent="0.25">
      <c r="A4" s="89"/>
      <c r="B4" s="90" t="s">
        <v>349</v>
      </c>
      <c r="C4" s="90"/>
      <c r="D4" s="90"/>
      <c r="E4" s="90"/>
      <c r="F4" s="90"/>
      <c r="G4" s="90"/>
      <c r="H4" s="90"/>
      <c r="I4" s="90"/>
      <c r="J4" s="90"/>
      <c r="K4" s="90"/>
      <c r="L4" s="90"/>
      <c r="M4" s="90"/>
      <c r="N4" s="90"/>
      <c r="O4" s="90"/>
      <c r="P4" s="90"/>
      <c r="Q4" s="90"/>
      <c r="R4" s="90"/>
    </row>
    <row r="5" spans="1:18" x14ac:dyDescent="0.25">
      <c r="A5" s="89"/>
      <c r="B5" s="92" t="s">
        <v>350</v>
      </c>
      <c r="C5" s="92"/>
      <c r="D5" s="92"/>
      <c r="E5" s="92"/>
      <c r="F5" s="92"/>
      <c r="G5" s="92"/>
      <c r="H5" s="92"/>
      <c r="I5" s="92"/>
      <c r="J5" s="92"/>
      <c r="K5" s="92"/>
      <c r="L5" s="92"/>
      <c r="M5" s="92"/>
      <c r="N5" s="92"/>
      <c r="O5" s="92"/>
      <c r="P5" s="92"/>
      <c r="Q5" s="92"/>
      <c r="R5" s="92"/>
    </row>
    <row r="6" spans="1:18" x14ac:dyDescent="0.25">
      <c r="A6" s="89"/>
      <c r="B6" s="93"/>
      <c r="C6" s="93"/>
      <c r="D6" s="93"/>
      <c r="E6" s="93"/>
      <c r="F6" s="93"/>
      <c r="G6" s="93"/>
      <c r="H6" s="93"/>
      <c r="I6" s="93"/>
      <c r="J6" s="93"/>
      <c r="K6" s="93"/>
      <c r="L6" s="93"/>
      <c r="M6" s="93"/>
      <c r="N6" s="93"/>
      <c r="O6" s="93"/>
      <c r="P6" s="93"/>
      <c r="Q6" s="93"/>
      <c r="R6" s="93"/>
    </row>
    <row r="7" spans="1:18" ht="15.75" thickBot="1" x14ac:dyDescent="0.3">
      <c r="A7" s="89"/>
      <c r="B7" s="4"/>
      <c r="C7" s="4"/>
      <c r="D7" s="4"/>
      <c r="E7" s="4"/>
      <c r="F7" s="4"/>
      <c r="G7" s="4"/>
      <c r="H7" s="4"/>
      <c r="I7" s="4"/>
      <c r="J7" s="4"/>
      <c r="K7" s="4"/>
      <c r="L7" s="4"/>
      <c r="M7" s="4"/>
      <c r="N7" s="4"/>
      <c r="O7" s="4"/>
      <c r="P7" s="4"/>
      <c r="Q7" s="4"/>
      <c r="R7" s="4"/>
    </row>
    <row r="8" spans="1:18" x14ac:dyDescent="0.25">
      <c r="A8" s="89"/>
      <c r="B8" s="12"/>
      <c r="C8" s="12" t="s">
        <v>209</v>
      </c>
      <c r="D8" s="42"/>
      <c r="E8" s="62"/>
      <c r="F8" s="62"/>
      <c r="G8" s="62"/>
      <c r="H8" s="62"/>
      <c r="I8" s="62"/>
      <c r="J8" s="62"/>
      <c r="K8" s="62"/>
      <c r="L8" s="62"/>
      <c r="M8" s="62"/>
      <c r="N8" s="62"/>
      <c r="O8" s="62"/>
      <c r="P8" s="62"/>
      <c r="Q8" s="62"/>
      <c r="R8" s="12"/>
    </row>
    <row r="9" spans="1:18" x14ac:dyDescent="0.25">
      <c r="A9" s="89"/>
      <c r="B9" s="59" t="s">
        <v>351</v>
      </c>
      <c r="C9" s="60" t="s">
        <v>209</v>
      </c>
      <c r="D9" s="63" t="s">
        <v>352</v>
      </c>
      <c r="E9" s="63"/>
      <c r="F9" s="60"/>
      <c r="G9" s="60" t="s">
        <v>209</v>
      </c>
      <c r="H9" s="63" t="s">
        <v>354</v>
      </c>
      <c r="I9" s="63"/>
      <c r="J9" s="60"/>
      <c r="K9" s="60" t="s">
        <v>209</v>
      </c>
      <c r="L9" s="63" t="s">
        <v>355</v>
      </c>
      <c r="M9" s="63"/>
      <c r="N9" s="60"/>
      <c r="O9" s="60"/>
      <c r="P9" s="63" t="s">
        <v>175</v>
      </c>
      <c r="Q9" s="63"/>
      <c r="R9" s="60"/>
    </row>
    <row r="10" spans="1:18" ht="15.75" thickBot="1" x14ac:dyDescent="0.3">
      <c r="A10" s="89"/>
      <c r="B10" s="59"/>
      <c r="C10" s="60"/>
      <c r="D10" s="63" t="s">
        <v>353</v>
      </c>
      <c r="E10" s="63"/>
      <c r="F10" s="60"/>
      <c r="G10" s="60"/>
      <c r="H10" s="63" t="s">
        <v>353</v>
      </c>
      <c r="I10" s="63"/>
      <c r="J10" s="60"/>
      <c r="K10" s="60"/>
      <c r="L10" s="63" t="s">
        <v>353</v>
      </c>
      <c r="M10" s="63"/>
      <c r="N10" s="60"/>
      <c r="O10" s="60"/>
      <c r="P10" s="63"/>
      <c r="Q10" s="63"/>
      <c r="R10" s="60"/>
    </row>
    <row r="11" spans="1:18" x14ac:dyDescent="0.25">
      <c r="A11" s="89"/>
      <c r="B11" s="12"/>
      <c r="C11" s="12" t="s">
        <v>209</v>
      </c>
      <c r="D11" s="42"/>
      <c r="E11" s="62"/>
      <c r="F11" s="62"/>
      <c r="G11" s="62"/>
      <c r="H11" s="62"/>
      <c r="I11" s="62"/>
      <c r="J11" s="62"/>
      <c r="K11" s="62"/>
      <c r="L11" s="62"/>
      <c r="M11" s="62"/>
      <c r="N11" s="62"/>
      <c r="O11" s="62"/>
      <c r="P11" s="62"/>
      <c r="Q11" s="62"/>
      <c r="R11" s="12"/>
    </row>
    <row r="12" spans="1:18" x14ac:dyDescent="0.25">
      <c r="A12" s="89"/>
      <c r="B12" s="15" t="s">
        <v>356</v>
      </c>
      <c r="C12" s="14" t="s">
        <v>209</v>
      </c>
      <c r="D12" s="63">
        <v>2013</v>
      </c>
      <c r="E12" s="63"/>
      <c r="F12" s="63"/>
      <c r="G12" s="63"/>
      <c r="H12" s="63"/>
      <c r="I12" s="63"/>
      <c r="J12" s="63"/>
      <c r="K12" s="63"/>
      <c r="L12" s="63"/>
      <c r="M12" s="63"/>
      <c r="N12" s="63"/>
      <c r="O12" s="63"/>
      <c r="P12" s="63"/>
      <c r="Q12" s="63"/>
      <c r="R12" s="14"/>
    </row>
    <row r="13" spans="1:18" x14ac:dyDescent="0.25">
      <c r="A13" s="89"/>
      <c r="B13" s="62"/>
      <c r="C13" s="62"/>
      <c r="D13" s="62"/>
      <c r="E13" s="62"/>
      <c r="F13" s="62"/>
      <c r="G13" s="62"/>
      <c r="H13" s="62"/>
      <c r="I13" s="62"/>
      <c r="J13" s="62"/>
      <c r="K13" s="62"/>
      <c r="L13" s="62"/>
      <c r="M13" s="62"/>
      <c r="N13" s="62"/>
      <c r="O13" s="62"/>
      <c r="P13" s="62"/>
      <c r="Q13" s="62"/>
      <c r="R13" s="12"/>
    </row>
    <row r="14" spans="1:18" x14ac:dyDescent="0.25">
      <c r="A14" s="89"/>
      <c r="B14" s="17" t="s">
        <v>357</v>
      </c>
      <c r="C14" s="19" t="s">
        <v>209</v>
      </c>
      <c r="D14" s="45" t="s">
        <v>269</v>
      </c>
      <c r="E14" s="46" t="s">
        <v>358</v>
      </c>
      <c r="F14" s="47" t="s">
        <v>209</v>
      </c>
      <c r="G14" s="19" t="s">
        <v>209</v>
      </c>
      <c r="H14" s="45" t="s">
        <v>272</v>
      </c>
      <c r="I14" s="48">
        <v>50001</v>
      </c>
      <c r="J14" s="47" t="s">
        <v>209</v>
      </c>
      <c r="K14" s="19" t="s">
        <v>209</v>
      </c>
      <c r="L14" s="45" t="s">
        <v>272</v>
      </c>
      <c r="M14" s="46" t="s">
        <v>359</v>
      </c>
      <c r="N14" s="47" t="s">
        <v>209</v>
      </c>
      <c r="O14" s="19"/>
      <c r="P14" s="45" t="s">
        <v>272</v>
      </c>
      <c r="Q14" s="46" t="s">
        <v>360</v>
      </c>
      <c r="R14" s="47" t="s">
        <v>209</v>
      </c>
    </row>
    <row r="15" spans="1:18" x14ac:dyDescent="0.25">
      <c r="A15" s="89"/>
      <c r="B15" s="35" t="s">
        <v>361</v>
      </c>
      <c r="C15" s="14" t="s">
        <v>209</v>
      </c>
      <c r="D15" s="10"/>
      <c r="E15" s="52">
        <v>99</v>
      </c>
      <c r="F15" s="51" t="s">
        <v>209</v>
      </c>
      <c r="G15" s="14" t="s">
        <v>209</v>
      </c>
      <c r="H15" s="10"/>
      <c r="I15" s="52">
        <v>345</v>
      </c>
      <c r="J15" s="51" t="s">
        <v>209</v>
      </c>
      <c r="K15" s="14" t="s">
        <v>209</v>
      </c>
      <c r="L15" s="51"/>
      <c r="M15" s="53" t="s">
        <v>277</v>
      </c>
      <c r="N15" s="51" t="s">
        <v>209</v>
      </c>
      <c r="O15" s="14"/>
      <c r="P15" s="10"/>
      <c r="Q15" s="52" t="s">
        <v>362</v>
      </c>
      <c r="R15" s="51" t="s">
        <v>209</v>
      </c>
    </row>
    <row r="16" spans="1:18" x14ac:dyDescent="0.25">
      <c r="A16" s="89"/>
      <c r="B16" s="17" t="s">
        <v>363</v>
      </c>
      <c r="C16" s="19" t="s">
        <v>209</v>
      </c>
      <c r="D16" s="47"/>
      <c r="E16" s="54" t="s">
        <v>277</v>
      </c>
      <c r="F16" s="47" t="s">
        <v>209</v>
      </c>
      <c r="G16" s="19" t="s">
        <v>209</v>
      </c>
      <c r="H16" s="47"/>
      <c r="I16" s="54" t="s">
        <v>277</v>
      </c>
      <c r="J16" s="47" t="s">
        <v>209</v>
      </c>
      <c r="K16" s="19" t="s">
        <v>209</v>
      </c>
      <c r="L16" s="45"/>
      <c r="M16" s="46" t="s">
        <v>364</v>
      </c>
      <c r="N16" s="47" t="s">
        <v>271</v>
      </c>
      <c r="O16" s="19"/>
      <c r="P16" s="45"/>
      <c r="Q16" s="46" t="s">
        <v>365</v>
      </c>
      <c r="R16" s="47" t="s">
        <v>209</v>
      </c>
    </row>
    <row r="17" spans="1:18" x14ac:dyDescent="0.25">
      <c r="A17" s="89"/>
      <c r="B17" s="62"/>
      <c r="C17" s="62"/>
      <c r="D17" s="62"/>
      <c r="E17" s="62"/>
      <c r="F17" s="62"/>
      <c r="G17" s="62"/>
      <c r="H17" s="62"/>
      <c r="I17" s="62"/>
      <c r="J17" s="62"/>
      <c r="K17" s="62"/>
      <c r="L17" s="62"/>
      <c r="M17" s="62"/>
      <c r="N17" s="62"/>
      <c r="O17" s="62"/>
      <c r="P17" s="62"/>
      <c r="Q17" s="62"/>
      <c r="R17" s="12"/>
    </row>
    <row r="18" spans="1:18" x14ac:dyDescent="0.25">
      <c r="A18" s="89"/>
      <c r="B18" s="35" t="s">
        <v>366</v>
      </c>
      <c r="C18" s="14" t="s">
        <v>209</v>
      </c>
      <c r="D18" s="10" t="s">
        <v>269</v>
      </c>
      <c r="E18" s="50">
        <v>263967</v>
      </c>
      <c r="F18" s="51" t="s">
        <v>209</v>
      </c>
      <c r="G18" s="14" t="s">
        <v>209</v>
      </c>
      <c r="H18" s="10" t="s">
        <v>272</v>
      </c>
      <c r="I18" s="50">
        <v>50346</v>
      </c>
      <c r="J18" s="51" t="s">
        <v>209</v>
      </c>
      <c r="K18" s="14" t="s">
        <v>209</v>
      </c>
      <c r="L18" s="10" t="s">
        <v>272</v>
      </c>
      <c r="M18" s="50">
        <v>302308</v>
      </c>
      <c r="N18" s="51" t="s">
        <v>209</v>
      </c>
      <c r="O18" s="14"/>
      <c r="P18" s="10" t="s">
        <v>272</v>
      </c>
      <c r="Q18" s="52" t="s">
        <v>367</v>
      </c>
      <c r="R18" s="51" t="s">
        <v>209</v>
      </c>
    </row>
    <row r="19" spans="1:18" x14ac:dyDescent="0.25">
      <c r="A19" s="89"/>
      <c r="B19" s="62"/>
      <c r="C19" s="62"/>
      <c r="D19" s="62"/>
      <c r="E19" s="62"/>
      <c r="F19" s="62"/>
      <c r="G19" s="62"/>
      <c r="H19" s="62"/>
      <c r="I19" s="62"/>
      <c r="J19" s="62"/>
      <c r="K19" s="62"/>
      <c r="L19" s="62"/>
      <c r="M19" s="62"/>
      <c r="N19" s="62"/>
      <c r="O19" s="62"/>
      <c r="P19" s="62"/>
      <c r="Q19" s="62"/>
      <c r="R19" s="12"/>
    </row>
    <row r="20" spans="1:18" x14ac:dyDescent="0.25">
      <c r="A20" s="89"/>
      <c r="B20" s="4"/>
      <c r="C20" s="27"/>
      <c r="D20" s="27"/>
      <c r="E20" s="27"/>
      <c r="F20" s="27"/>
      <c r="G20" s="27"/>
      <c r="H20" s="27"/>
      <c r="I20" s="27"/>
      <c r="J20" s="27"/>
      <c r="K20" s="27"/>
      <c r="L20" s="27"/>
      <c r="M20" s="27"/>
      <c r="N20" s="27"/>
      <c r="O20" s="27"/>
      <c r="P20" s="27"/>
      <c r="Q20" s="27"/>
      <c r="R20" s="27"/>
    </row>
    <row r="21" spans="1:18" x14ac:dyDescent="0.25">
      <c r="A21" s="89"/>
      <c r="B21" s="14"/>
      <c r="C21" s="14" t="s">
        <v>209</v>
      </c>
      <c r="D21" s="64">
        <v>2012</v>
      </c>
      <c r="E21" s="64"/>
      <c r="F21" s="64"/>
      <c r="G21" s="64"/>
      <c r="H21" s="64"/>
      <c r="I21" s="64"/>
      <c r="J21" s="64"/>
      <c r="K21" s="64"/>
      <c r="L21" s="64"/>
      <c r="M21" s="64"/>
      <c r="N21" s="64"/>
      <c r="O21" s="64"/>
      <c r="P21" s="64"/>
      <c r="Q21" s="64"/>
      <c r="R21" s="14"/>
    </row>
    <row r="22" spans="1:18" x14ac:dyDescent="0.25">
      <c r="A22" s="89"/>
      <c r="B22" s="62"/>
      <c r="C22" s="62"/>
      <c r="D22" s="62"/>
      <c r="E22" s="62"/>
      <c r="F22" s="62"/>
      <c r="G22" s="62"/>
      <c r="H22" s="62"/>
      <c r="I22" s="62"/>
      <c r="J22" s="62"/>
      <c r="K22" s="62"/>
      <c r="L22" s="62"/>
      <c r="M22" s="62"/>
      <c r="N22" s="62"/>
      <c r="O22" s="62"/>
      <c r="P22" s="62"/>
      <c r="Q22" s="62"/>
      <c r="R22" s="12"/>
    </row>
    <row r="23" spans="1:18" x14ac:dyDescent="0.25">
      <c r="A23" s="89"/>
      <c r="B23" s="17" t="s">
        <v>357</v>
      </c>
      <c r="C23" s="19" t="s">
        <v>209</v>
      </c>
      <c r="D23" s="20" t="s">
        <v>269</v>
      </c>
      <c r="E23" s="55">
        <v>263868</v>
      </c>
      <c r="F23" s="22" t="s">
        <v>209</v>
      </c>
      <c r="G23" s="19" t="s">
        <v>209</v>
      </c>
      <c r="H23" s="20" t="s">
        <v>272</v>
      </c>
      <c r="I23" s="21" t="s">
        <v>368</v>
      </c>
      <c r="J23" s="22" t="s">
        <v>209</v>
      </c>
      <c r="K23" s="19" t="s">
        <v>209</v>
      </c>
      <c r="L23" s="20" t="s">
        <v>272</v>
      </c>
      <c r="M23" s="55">
        <v>302802</v>
      </c>
      <c r="N23" s="22" t="s">
        <v>209</v>
      </c>
      <c r="O23" s="19"/>
      <c r="P23" s="20" t="s">
        <v>272</v>
      </c>
      <c r="Q23" s="21" t="s">
        <v>369</v>
      </c>
      <c r="R23" s="22" t="s">
        <v>209</v>
      </c>
    </row>
    <row r="24" spans="1:18" ht="25.5" x14ac:dyDescent="0.25">
      <c r="A24" s="89"/>
      <c r="B24" s="35" t="s">
        <v>370</v>
      </c>
      <c r="C24" s="14" t="s">
        <v>209</v>
      </c>
      <c r="D24" s="25"/>
      <c r="E24" s="57" t="s">
        <v>277</v>
      </c>
      <c r="F24" s="25" t="s">
        <v>209</v>
      </c>
      <c r="G24" s="14" t="s">
        <v>209</v>
      </c>
      <c r="H24" s="25"/>
      <c r="I24" s="57" t="s">
        <v>277</v>
      </c>
      <c r="J24" s="25" t="s">
        <v>209</v>
      </c>
      <c r="K24" s="14" t="s">
        <v>209</v>
      </c>
      <c r="L24" s="11"/>
      <c r="M24" s="24" t="s">
        <v>371</v>
      </c>
      <c r="N24" s="25" t="s">
        <v>271</v>
      </c>
      <c r="O24" s="14"/>
      <c r="P24" s="11"/>
      <c r="Q24" s="24" t="s">
        <v>372</v>
      </c>
      <c r="R24" s="25" t="s">
        <v>209</v>
      </c>
    </row>
    <row r="25" spans="1:18" x14ac:dyDescent="0.25">
      <c r="A25" s="89"/>
      <c r="B25" s="62"/>
      <c r="C25" s="62"/>
      <c r="D25" s="62"/>
      <c r="E25" s="62"/>
      <c r="F25" s="62"/>
      <c r="G25" s="62"/>
      <c r="H25" s="62"/>
      <c r="I25" s="62"/>
      <c r="J25" s="62"/>
      <c r="K25" s="62"/>
      <c r="L25" s="62"/>
      <c r="M25" s="62"/>
      <c r="N25" s="62"/>
      <c r="O25" s="62"/>
      <c r="P25" s="62"/>
      <c r="Q25" s="62"/>
      <c r="R25" s="12"/>
    </row>
    <row r="26" spans="1:18" x14ac:dyDescent="0.25">
      <c r="A26" s="89"/>
      <c r="B26" s="17" t="s">
        <v>366</v>
      </c>
      <c r="C26" s="19" t="s">
        <v>209</v>
      </c>
      <c r="D26" s="20" t="s">
        <v>269</v>
      </c>
      <c r="E26" s="55">
        <v>263868</v>
      </c>
      <c r="F26" s="22" t="s">
        <v>209</v>
      </c>
      <c r="G26" s="19" t="s">
        <v>209</v>
      </c>
      <c r="H26" s="20" t="s">
        <v>272</v>
      </c>
      <c r="I26" s="55">
        <v>50001</v>
      </c>
      <c r="J26" s="22" t="s">
        <v>209</v>
      </c>
      <c r="K26" s="19" t="s">
        <v>209</v>
      </c>
      <c r="L26" s="20" t="s">
        <v>272</v>
      </c>
      <c r="M26" s="55">
        <v>302335</v>
      </c>
      <c r="N26" s="22" t="s">
        <v>209</v>
      </c>
      <c r="O26" s="19"/>
      <c r="P26" s="20" t="s">
        <v>272</v>
      </c>
      <c r="Q26" s="21" t="s">
        <v>373</v>
      </c>
      <c r="R26" s="22" t="s">
        <v>209</v>
      </c>
    </row>
    <row r="27" spans="1:18" x14ac:dyDescent="0.25">
      <c r="A27" s="89"/>
      <c r="B27" s="62"/>
      <c r="C27" s="62"/>
      <c r="D27" s="62"/>
      <c r="E27" s="62"/>
      <c r="F27" s="62"/>
      <c r="G27" s="62"/>
      <c r="H27" s="62"/>
      <c r="I27" s="62"/>
      <c r="J27" s="62"/>
      <c r="K27" s="62"/>
      <c r="L27" s="62"/>
      <c r="M27" s="62"/>
      <c r="N27" s="62"/>
      <c r="O27" s="62"/>
      <c r="P27" s="62"/>
      <c r="Q27" s="62"/>
      <c r="R27" s="12"/>
    </row>
    <row r="28" spans="1:18" x14ac:dyDescent="0.25">
      <c r="A28" s="89"/>
      <c r="B28" s="62"/>
      <c r="C28" s="62"/>
      <c r="D28" s="62"/>
      <c r="E28" s="62"/>
      <c r="F28" s="62"/>
      <c r="G28" s="62"/>
      <c r="H28" s="62"/>
      <c r="I28" s="62"/>
      <c r="J28" s="62"/>
      <c r="K28" s="62"/>
      <c r="L28" s="62"/>
      <c r="M28" s="62"/>
      <c r="N28" s="62"/>
      <c r="O28" s="62"/>
      <c r="P28" s="62"/>
      <c r="Q28" s="62"/>
      <c r="R28" s="62"/>
    </row>
    <row r="29" spans="1:18" x14ac:dyDescent="0.25">
      <c r="A29" s="89"/>
      <c r="B29" s="92" t="s">
        <v>374</v>
      </c>
      <c r="C29" s="92"/>
      <c r="D29" s="92"/>
      <c r="E29" s="92"/>
      <c r="F29" s="92"/>
      <c r="G29" s="92"/>
      <c r="H29" s="92"/>
      <c r="I29" s="92"/>
      <c r="J29" s="92"/>
      <c r="K29" s="92"/>
      <c r="L29" s="92"/>
      <c r="M29" s="92"/>
      <c r="N29" s="92"/>
      <c r="O29" s="92"/>
      <c r="P29" s="92"/>
      <c r="Q29" s="92"/>
      <c r="R29" s="92"/>
    </row>
    <row r="30" spans="1:18" x14ac:dyDescent="0.25">
      <c r="A30" s="89"/>
      <c r="B30" s="93"/>
      <c r="C30" s="93"/>
      <c r="D30" s="93"/>
      <c r="E30" s="93"/>
      <c r="F30" s="93"/>
      <c r="G30" s="93"/>
      <c r="H30" s="93"/>
      <c r="I30" s="93"/>
      <c r="J30" s="93"/>
      <c r="K30" s="93"/>
      <c r="L30" s="93"/>
      <c r="M30" s="93"/>
      <c r="N30" s="93"/>
      <c r="O30" s="93"/>
      <c r="P30" s="93"/>
      <c r="Q30" s="93"/>
      <c r="R30" s="93"/>
    </row>
    <row r="31" spans="1:18" ht="15.75" thickBot="1" x14ac:dyDescent="0.3">
      <c r="A31" s="89"/>
      <c r="B31" s="4"/>
      <c r="C31" s="4"/>
      <c r="D31" s="4"/>
      <c r="E31" s="4"/>
      <c r="F31" s="4"/>
      <c r="G31" s="4"/>
      <c r="H31" s="4"/>
      <c r="I31" s="4"/>
      <c r="J31" s="4"/>
      <c r="K31" s="4"/>
      <c r="L31" s="4"/>
      <c r="M31" s="4"/>
      <c r="N31" s="4"/>
    </row>
    <row r="32" spans="1:18" x14ac:dyDescent="0.25">
      <c r="A32" s="89"/>
      <c r="B32" s="105" t="s">
        <v>375</v>
      </c>
      <c r="C32" s="106" t="s">
        <v>209</v>
      </c>
      <c r="D32" s="108" t="s">
        <v>376</v>
      </c>
      <c r="E32" s="108"/>
      <c r="F32" s="106"/>
      <c r="G32" s="106" t="s">
        <v>209</v>
      </c>
      <c r="H32" s="108" t="s">
        <v>378</v>
      </c>
      <c r="I32" s="108"/>
      <c r="J32" s="106"/>
      <c r="K32" s="106"/>
      <c r="L32" s="108" t="s">
        <v>380</v>
      </c>
      <c r="M32" s="108"/>
      <c r="N32" s="106"/>
    </row>
    <row r="33" spans="1:18" ht="15.75" thickBot="1" x14ac:dyDescent="0.3">
      <c r="A33" s="89"/>
      <c r="B33" s="105"/>
      <c r="C33" s="107"/>
      <c r="D33" s="109" t="s">
        <v>377</v>
      </c>
      <c r="E33" s="109"/>
      <c r="F33" s="107"/>
      <c r="G33" s="107"/>
      <c r="H33" s="109" t="s">
        <v>379</v>
      </c>
      <c r="I33" s="109"/>
      <c r="J33" s="107"/>
      <c r="K33" s="107"/>
      <c r="L33" s="109" t="s">
        <v>381</v>
      </c>
      <c r="M33" s="109"/>
      <c r="N33" s="107"/>
    </row>
    <row r="34" spans="1:18" ht="15.75" thickBot="1" x14ac:dyDescent="0.3">
      <c r="A34" s="89"/>
      <c r="B34" s="16" t="s">
        <v>356</v>
      </c>
      <c r="C34" s="97" t="s">
        <v>209</v>
      </c>
      <c r="D34" s="110">
        <v>2013</v>
      </c>
      <c r="E34" s="110"/>
      <c r="F34" s="110"/>
      <c r="G34" s="110"/>
      <c r="H34" s="110"/>
      <c r="I34" s="110"/>
      <c r="J34" s="110"/>
      <c r="K34" s="110"/>
      <c r="L34" s="110"/>
      <c r="M34" s="110"/>
      <c r="N34" s="97"/>
    </row>
    <row r="35" spans="1:18" x14ac:dyDescent="0.25">
      <c r="A35" s="89"/>
      <c r="B35" s="99" t="s">
        <v>382</v>
      </c>
      <c r="C35" s="19" t="s">
        <v>209</v>
      </c>
      <c r="D35" s="45" t="s">
        <v>272</v>
      </c>
      <c r="E35" s="48">
        <v>6274</v>
      </c>
      <c r="F35" s="47" t="s">
        <v>209</v>
      </c>
      <c r="G35" s="19" t="s">
        <v>209</v>
      </c>
      <c r="H35" s="45" t="s">
        <v>383</v>
      </c>
      <c r="I35" s="46" t="s">
        <v>384</v>
      </c>
      <c r="J35" s="47" t="s">
        <v>271</v>
      </c>
      <c r="K35" s="19"/>
      <c r="L35" s="45" t="s">
        <v>272</v>
      </c>
      <c r="M35" s="46">
        <v>691</v>
      </c>
      <c r="N35" s="47" t="s">
        <v>209</v>
      </c>
    </row>
    <row r="36" spans="1:18" x14ac:dyDescent="0.25">
      <c r="A36" s="89"/>
      <c r="B36" s="100" t="s">
        <v>385</v>
      </c>
      <c r="C36" s="14" t="s">
        <v>209</v>
      </c>
      <c r="D36" s="10"/>
      <c r="E36" s="50">
        <v>20660</v>
      </c>
      <c r="F36" s="51" t="s">
        <v>209</v>
      </c>
      <c r="G36" s="14" t="s">
        <v>209</v>
      </c>
      <c r="H36" s="10"/>
      <c r="I36" s="52" t="s">
        <v>386</v>
      </c>
      <c r="J36" s="51" t="s">
        <v>271</v>
      </c>
      <c r="K36" s="14"/>
      <c r="L36" s="10"/>
      <c r="M36" s="50">
        <v>14500</v>
      </c>
      <c r="N36" s="51" t="s">
        <v>209</v>
      </c>
    </row>
    <row r="37" spans="1:18" ht="15.75" thickBot="1" x14ac:dyDescent="0.3">
      <c r="A37" s="89"/>
      <c r="B37" s="101" t="s">
        <v>387</v>
      </c>
      <c r="C37" s="66" t="s">
        <v>209</v>
      </c>
      <c r="D37" s="67"/>
      <c r="E37" s="102">
        <v>16915</v>
      </c>
      <c r="F37" s="69" t="s">
        <v>209</v>
      </c>
      <c r="G37" s="66" t="s">
        <v>209</v>
      </c>
      <c r="H37" s="67"/>
      <c r="I37" s="68" t="s">
        <v>388</v>
      </c>
      <c r="J37" s="69" t="s">
        <v>271</v>
      </c>
      <c r="K37" s="66"/>
      <c r="L37" s="67"/>
      <c r="M37" s="102">
        <v>9365</v>
      </c>
      <c r="N37" s="69" t="s">
        <v>209</v>
      </c>
    </row>
    <row r="38" spans="1:18" ht="15.75" thickBot="1" x14ac:dyDescent="0.3">
      <c r="A38" s="89"/>
      <c r="B38" s="103" t="s">
        <v>389</v>
      </c>
      <c r="C38" s="29" t="s">
        <v>209</v>
      </c>
      <c r="D38" s="73" t="s">
        <v>272</v>
      </c>
      <c r="E38" s="79" t="s">
        <v>390</v>
      </c>
      <c r="F38" s="75" t="s">
        <v>209</v>
      </c>
      <c r="G38" s="29" t="s">
        <v>209</v>
      </c>
      <c r="H38" s="73" t="s">
        <v>383</v>
      </c>
      <c r="I38" s="79" t="s">
        <v>391</v>
      </c>
      <c r="J38" s="75" t="s">
        <v>271</v>
      </c>
      <c r="K38" s="29"/>
      <c r="L38" s="73" t="s">
        <v>272</v>
      </c>
      <c r="M38" s="79" t="s">
        <v>392</v>
      </c>
      <c r="N38" s="75" t="s">
        <v>209</v>
      </c>
    </row>
    <row r="39" spans="1:18" ht="15.75" thickTop="1" x14ac:dyDescent="0.25">
      <c r="A39" s="89"/>
      <c r="B39" s="4"/>
      <c r="C39" s="88"/>
      <c r="D39" s="88"/>
      <c r="E39" s="88"/>
      <c r="F39" s="88"/>
      <c r="G39" s="88"/>
      <c r="H39" s="88"/>
      <c r="I39" s="88"/>
      <c r="J39" s="88"/>
      <c r="K39" s="88"/>
      <c r="L39" s="88"/>
      <c r="M39" s="88"/>
      <c r="N39" s="88"/>
    </row>
    <row r="40" spans="1:18" ht="15.75" thickBot="1" x14ac:dyDescent="0.3">
      <c r="A40" s="89"/>
      <c r="B40" s="96" t="s">
        <v>231</v>
      </c>
      <c r="C40" s="97" t="s">
        <v>209</v>
      </c>
      <c r="D40" s="111">
        <v>2012</v>
      </c>
      <c r="E40" s="111"/>
      <c r="F40" s="111"/>
      <c r="G40" s="111"/>
      <c r="H40" s="111"/>
      <c r="I40" s="111"/>
      <c r="J40" s="111"/>
      <c r="K40" s="111"/>
      <c r="L40" s="111"/>
      <c r="M40" s="111"/>
      <c r="N40" s="97"/>
    </row>
    <row r="41" spans="1:18" x14ac:dyDescent="0.25">
      <c r="A41" s="89"/>
      <c r="B41" s="99" t="s">
        <v>382</v>
      </c>
      <c r="C41" s="19" t="s">
        <v>209</v>
      </c>
      <c r="D41" s="20" t="s">
        <v>272</v>
      </c>
      <c r="E41" s="55">
        <v>6560</v>
      </c>
      <c r="F41" s="22" t="s">
        <v>209</v>
      </c>
      <c r="G41" s="19" t="s">
        <v>209</v>
      </c>
      <c r="H41" s="20" t="s">
        <v>383</v>
      </c>
      <c r="I41" s="21" t="s">
        <v>393</v>
      </c>
      <c r="J41" s="22" t="s">
        <v>271</v>
      </c>
      <c r="K41" s="19"/>
      <c r="L41" s="20" t="s">
        <v>272</v>
      </c>
      <c r="M41" s="55">
        <v>1084</v>
      </c>
      <c r="N41" s="22" t="s">
        <v>209</v>
      </c>
    </row>
    <row r="42" spans="1:18" x14ac:dyDescent="0.25">
      <c r="A42" s="89"/>
      <c r="B42" s="100" t="s">
        <v>385</v>
      </c>
      <c r="C42" s="14" t="s">
        <v>209</v>
      </c>
      <c r="D42" s="11"/>
      <c r="E42" s="56">
        <v>20160</v>
      </c>
      <c r="F42" s="25" t="s">
        <v>209</v>
      </c>
      <c r="G42" s="14" t="s">
        <v>209</v>
      </c>
      <c r="H42" s="11"/>
      <c r="I42" s="24" t="s">
        <v>394</v>
      </c>
      <c r="J42" s="25" t="s">
        <v>271</v>
      </c>
      <c r="K42" s="14"/>
      <c r="L42" s="11"/>
      <c r="M42" s="56">
        <v>16060</v>
      </c>
      <c r="N42" s="25" t="s">
        <v>209</v>
      </c>
    </row>
    <row r="43" spans="1:18" ht="15.75" thickBot="1" x14ac:dyDescent="0.3">
      <c r="A43" s="89"/>
      <c r="B43" s="101" t="s">
        <v>387</v>
      </c>
      <c r="C43" s="66" t="s">
        <v>209</v>
      </c>
      <c r="D43" s="70"/>
      <c r="E43" s="104">
        <v>15865</v>
      </c>
      <c r="F43" s="72" t="s">
        <v>209</v>
      </c>
      <c r="G43" s="66" t="s">
        <v>209</v>
      </c>
      <c r="H43" s="70"/>
      <c r="I43" s="71" t="s">
        <v>395</v>
      </c>
      <c r="J43" s="72" t="s">
        <v>271</v>
      </c>
      <c r="K43" s="66"/>
      <c r="L43" s="70"/>
      <c r="M43" s="104">
        <v>9449</v>
      </c>
      <c r="N43" s="72" t="s">
        <v>209</v>
      </c>
    </row>
    <row r="44" spans="1:18" ht="15.75" thickBot="1" x14ac:dyDescent="0.3">
      <c r="A44" s="89"/>
      <c r="B44" s="103" t="s">
        <v>389</v>
      </c>
      <c r="C44" s="29" t="s">
        <v>209</v>
      </c>
      <c r="D44" s="76" t="s">
        <v>272</v>
      </c>
      <c r="E44" s="77">
        <v>42585</v>
      </c>
      <c r="F44" s="78" t="s">
        <v>209</v>
      </c>
      <c r="G44" s="29" t="s">
        <v>209</v>
      </c>
      <c r="H44" s="76" t="s">
        <v>383</v>
      </c>
      <c r="I44" s="80" t="s">
        <v>396</v>
      </c>
      <c r="J44" s="78" t="s">
        <v>271</v>
      </c>
      <c r="K44" s="29"/>
      <c r="L44" s="76" t="s">
        <v>272</v>
      </c>
      <c r="M44" s="77">
        <v>26593</v>
      </c>
      <c r="N44" s="78" t="s">
        <v>209</v>
      </c>
    </row>
    <row r="45" spans="1:18" ht="15.75" thickTop="1" x14ac:dyDescent="0.25">
      <c r="A45" s="89"/>
      <c r="B45" s="92" t="s">
        <v>397</v>
      </c>
      <c r="C45" s="92"/>
      <c r="D45" s="92"/>
      <c r="E45" s="92"/>
      <c r="F45" s="92"/>
      <c r="G45" s="92"/>
      <c r="H45" s="92"/>
      <c r="I45" s="92"/>
      <c r="J45" s="92"/>
      <c r="K45" s="92"/>
      <c r="L45" s="92"/>
      <c r="M45" s="92"/>
      <c r="N45" s="92"/>
      <c r="O45" s="92"/>
      <c r="P45" s="92"/>
      <c r="Q45" s="92"/>
      <c r="R45" s="92"/>
    </row>
    <row r="46" spans="1:18" x14ac:dyDescent="0.25">
      <c r="A46" s="89"/>
      <c r="B46" s="93"/>
      <c r="C46" s="93"/>
      <c r="D46" s="93"/>
      <c r="E46" s="93"/>
      <c r="F46" s="93"/>
      <c r="G46" s="93"/>
      <c r="H46" s="93"/>
      <c r="I46" s="93"/>
      <c r="J46" s="93"/>
      <c r="K46" s="93"/>
      <c r="L46" s="93"/>
      <c r="M46" s="93"/>
      <c r="N46" s="93"/>
      <c r="O46" s="93"/>
      <c r="P46" s="93"/>
      <c r="Q46" s="93"/>
      <c r="R46" s="93"/>
    </row>
    <row r="47" spans="1:18" ht="15.75" thickBot="1" x14ac:dyDescent="0.3">
      <c r="A47" s="89"/>
      <c r="B47" s="4"/>
      <c r="C47" s="4"/>
      <c r="D47" s="4"/>
      <c r="E47" s="4"/>
      <c r="F47" s="4"/>
      <c r="G47" s="4"/>
      <c r="H47" s="4"/>
      <c r="I47" s="4"/>
      <c r="J47" s="4"/>
      <c r="K47" s="4"/>
      <c r="L47" s="4"/>
      <c r="M47" s="4"/>
      <c r="N47" s="4"/>
    </row>
    <row r="48" spans="1:18" x14ac:dyDescent="0.25">
      <c r="A48" s="89"/>
      <c r="B48" s="105" t="s">
        <v>398</v>
      </c>
      <c r="C48" s="106" t="s">
        <v>209</v>
      </c>
      <c r="D48" s="108" t="s">
        <v>399</v>
      </c>
      <c r="E48" s="108"/>
      <c r="F48" s="106"/>
      <c r="G48" s="106" t="s">
        <v>209</v>
      </c>
      <c r="H48" s="108" t="s">
        <v>401</v>
      </c>
      <c r="I48" s="108"/>
      <c r="J48" s="106"/>
      <c r="K48" s="106" t="s">
        <v>209</v>
      </c>
      <c r="L48" s="108" t="s">
        <v>175</v>
      </c>
      <c r="M48" s="108"/>
      <c r="N48" s="106"/>
    </row>
    <row r="49" spans="1:18" ht="15.75" thickBot="1" x14ac:dyDescent="0.3">
      <c r="A49" s="89"/>
      <c r="B49" s="105"/>
      <c r="C49" s="107"/>
      <c r="D49" s="109" t="s">
        <v>400</v>
      </c>
      <c r="E49" s="109"/>
      <c r="F49" s="107"/>
      <c r="G49" s="107"/>
      <c r="H49" s="109" t="s">
        <v>402</v>
      </c>
      <c r="I49" s="109"/>
      <c r="J49" s="107"/>
      <c r="K49" s="107"/>
      <c r="L49" s="109"/>
      <c r="M49" s="109"/>
      <c r="N49" s="107"/>
    </row>
    <row r="50" spans="1:18" ht="15.75" thickBot="1" x14ac:dyDescent="0.3">
      <c r="A50" s="89"/>
      <c r="B50" s="16" t="s">
        <v>403</v>
      </c>
      <c r="C50" s="97" t="s">
        <v>209</v>
      </c>
      <c r="D50" s="110">
        <v>2013</v>
      </c>
      <c r="E50" s="110"/>
      <c r="F50" s="110"/>
      <c r="G50" s="110"/>
      <c r="H50" s="110"/>
      <c r="I50" s="110"/>
      <c r="J50" s="110"/>
      <c r="K50" s="110"/>
      <c r="L50" s="110"/>
      <c r="M50" s="110"/>
      <c r="N50" s="97"/>
    </row>
    <row r="51" spans="1:18" x14ac:dyDescent="0.25">
      <c r="A51" s="89"/>
      <c r="B51" s="99" t="s">
        <v>404</v>
      </c>
      <c r="C51" s="19" t="s">
        <v>209</v>
      </c>
      <c r="D51" s="45" t="s">
        <v>272</v>
      </c>
      <c r="E51" s="48">
        <v>21470</v>
      </c>
      <c r="F51" s="47" t="s">
        <v>209</v>
      </c>
      <c r="G51" s="19" t="s">
        <v>209</v>
      </c>
      <c r="H51" s="47" t="s">
        <v>272</v>
      </c>
      <c r="I51" s="54" t="s">
        <v>277</v>
      </c>
      <c r="J51" s="47" t="s">
        <v>209</v>
      </c>
      <c r="K51" s="19" t="s">
        <v>209</v>
      </c>
      <c r="L51" s="45" t="s">
        <v>272</v>
      </c>
      <c r="M51" s="46" t="s">
        <v>405</v>
      </c>
      <c r="N51" s="47" t="s">
        <v>209</v>
      </c>
    </row>
    <row r="52" spans="1:18" ht="15.75" thickBot="1" x14ac:dyDescent="0.3">
      <c r="A52" s="89"/>
      <c r="B52" s="112" t="s">
        <v>406</v>
      </c>
      <c r="C52" s="97" t="s">
        <v>209</v>
      </c>
      <c r="D52" s="113"/>
      <c r="E52" s="114" t="s">
        <v>277</v>
      </c>
      <c r="F52" s="113" t="s">
        <v>209</v>
      </c>
      <c r="G52" s="97" t="s">
        <v>209</v>
      </c>
      <c r="H52" s="115"/>
      <c r="I52" s="116">
        <v>2565</v>
      </c>
      <c r="J52" s="113" t="s">
        <v>209</v>
      </c>
      <c r="K52" s="97" t="s">
        <v>209</v>
      </c>
      <c r="L52" s="115"/>
      <c r="M52" s="116">
        <v>2565</v>
      </c>
      <c r="N52" s="113" t="s">
        <v>209</v>
      </c>
    </row>
    <row r="53" spans="1:18" ht="15.75" thickBot="1" x14ac:dyDescent="0.3">
      <c r="A53" s="89"/>
      <c r="B53" s="117" t="s">
        <v>389</v>
      </c>
      <c r="C53" s="118" t="s">
        <v>209</v>
      </c>
      <c r="D53" s="119" t="s">
        <v>272</v>
      </c>
      <c r="E53" s="120">
        <v>21470</v>
      </c>
      <c r="F53" s="121" t="s">
        <v>209</v>
      </c>
      <c r="G53" s="118" t="s">
        <v>209</v>
      </c>
      <c r="H53" s="119" t="s">
        <v>272</v>
      </c>
      <c r="I53" s="120">
        <v>2565</v>
      </c>
      <c r="J53" s="121" t="s">
        <v>209</v>
      </c>
      <c r="K53" s="118" t="s">
        <v>209</v>
      </c>
      <c r="L53" s="119" t="s">
        <v>272</v>
      </c>
      <c r="M53" s="120">
        <v>24035</v>
      </c>
      <c r="N53" s="121" t="s">
        <v>209</v>
      </c>
    </row>
    <row r="54" spans="1:18" ht="15.75" thickTop="1" x14ac:dyDescent="0.25">
      <c r="A54" s="89"/>
      <c r="B54" s="4"/>
      <c r="C54" s="88"/>
      <c r="D54" s="88"/>
      <c r="E54" s="88"/>
      <c r="F54" s="88"/>
      <c r="G54" s="88"/>
      <c r="H54" s="88"/>
      <c r="I54" s="88"/>
      <c r="J54" s="88"/>
      <c r="K54" s="88"/>
      <c r="L54" s="88"/>
      <c r="M54" s="88"/>
      <c r="N54" s="88"/>
    </row>
    <row r="55" spans="1:18" ht="15.75" thickBot="1" x14ac:dyDescent="0.3">
      <c r="A55" s="89"/>
      <c r="B55" s="96" t="s">
        <v>231</v>
      </c>
      <c r="C55" s="97" t="s">
        <v>209</v>
      </c>
      <c r="D55" s="111">
        <v>2012</v>
      </c>
      <c r="E55" s="111"/>
      <c r="F55" s="111"/>
      <c r="G55" s="111"/>
      <c r="H55" s="111"/>
      <c r="I55" s="111"/>
      <c r="J55" s="111"/>
      <c r="K55" s="111"/>
      <c r="L55" s="111"/>
      <c r="M55" s="111"/>
      <c r="N55" s="97"/>
    </row>
    <row r="56" spans="1:18" x14ac:dyDescent="0.25">
      <c r="A56" s="89"/>
      <c r="B56" s="99" t="s">
        <v>404</v>
      </c>
      <c r="C56" s="19" t="s">
        <v>209</v>
      </c>
      <c r="D56" s="20" t="s">
        <v>272</v>
      </c>
      <c r="E56" s="55">
        <v>21275</v>
      </c>
      <c r="F56" s="22" t="s">
        <v>209</v>
      </c>
      <c r="G56" s="19" t="s">
        <v>209</v>
      </c>
      <c r="H56" s="22" t="s">
        <v>272</v>
      </c>
      <c r="I56" s="58" t="s">
        <v>277</v>
      </c>
      <c r="J56" s="22" t="s">
        <v>209</v>
      </c>
      <c r="K56" s="19" t="s">
        <v>209</v>
      </c>
      <c r="L56" s="20" t="s">
        <v>272</v>
      </c>
      <c r="M56" s="55">
        <v>21275</v>
      </c>
      <c r="N56" s="22" t="s">
        <v>209</v>
      </c>
    </row>
    <row r="57" spans="1:18" ht="15.75" thickBot="1" x14ac:dyDescent="0.3">
      <c r="A57" s="89"/>
      <c r="B57" s="112" t="s">
        <v>406</v>
      </c>
      <c r="C57" s="97" t="s">
        <v>209</v>
      </c>
      <c r="D57" s="122"/>
      <c r="E57" s="123" t="s">
        <v>277</v>
      </c>
      <c r="F57" s="122" t="s">
        <v>209</v>
      </c>
      <c r="G57" s="97" t="s">
        <v>209</v>
      </c>
      <c r="H57" s="124"/>
      <c r="I57" s="125">
        <v>2565</v>
      </c>
      <c r="J57" s="122" t="s">
        <v>209</v>
      </c>
      <c r="K57" s="97" t="s">
        <v>209</v>
      </c>
      <c r="L57" s="124"/>
      <c r="M57" s="125">
        <v>2565</v>
      </c>
      <c r="N57" s="122" t="s">
        <v>209</v>
      </c>
    </row>
    <row r="58" spans="1:18" ht="15.75" thickBot="1" x14ac:dyDescent="0.3">
      <c r="A58" s="89"/>
      <c r="B58" s="117" t="s">
        <v>389</v>
      </c>
      <c r="C58" s="118" t="s">
        <v>209</v>
      </c>
      <c r="D58" s="126" t="s">
        <v>272</v>
      </c>
      <c r="E58" s="127">
        <v>21275</v>
      </c>
      <c r="F58" s="128" t="s">
        <v>209</v>
      </c>
      <c r="G58" s="118" t="s">
        <v>209</v>
      </c>
      <c r="H58" s="126" t="s">
        <v>272</v>
      </c>
      <c r="I58" s="127">
        <v>2565</v>
      </c>
      <c r="J58" s="128" t="s">
        <v>209</v>
      </c>
      <c r="K58" s="118" t="s">
        <v>209</v>
      </c>
      <c r="L58" s="126" t="s">
        <v>272</v>
      </c>
      <c r="M58" s="127">
        <v>23840</v>
      </c>
      <c r="N58" s="128" t="s">
        <v>209</v>
      </c>
    </row>
    <row r="59" spans="1:18" ht="15.75" thickTop="1" x14ac:dyDescent="0.25">
      <c r="A59" s="89"/>
      <c r="B59" s="92" t="s">
        <v>407</v>
      </c>
      <c r="C59" s="92"/>
      <c r="D59" s="92"/>
      <c r="E59" s="92"/>
      <c r="F59" s="92"/>
      <c r="G59" s="92"/>
      <c r="H59" s="92"/>
      <c r="I59" s="92"/>
      <c r="J59" s="92"/>
      <c r="K59" s="92"/>
      <c r="L59" s="92"/>
      <c r="M59" s="92"/>
      <c r="N59" s="92"/>
      <c r="O59" s="92"/>
      <c r="P59" s="92"/>
      <c r="Q59" s="92"/>
      <c r="R59" s="92"/>
    </row>
    <row r="60" spans="1:18" x14ac:dyDescent="0.25">
      <c r="A60" s="89"/>
      <c r="B60" s="93"/>
      <c r="C60" s="93"/>
      <c r="D60" s="93"/>
      <c r="E60" s="93"/>
      <c r="F60" s="93"/>
      <c r="G60" s="93"/>
      <c r="H60" s="93"/>
      <c r="I60" s="93"/>
      <c r="J60" s="93"/>
      <c r="K60" s="93"/>
      <c r="L60" s="93"/>
      <c r="M60" s="93"/>
      <c r="N60" s="93"/>
      <c r="O60" s="93"/>
      <c r="P60" s="93"/>
      <c r="Q60" s="93"/>
      <c r="R60" s="93"/>
    </row>
    <row r="61" spans="1:18" x14ac:dyDescent="0.25">
      <c r="A61" s="89"/>
      <c r="B61" s="4"/>
      <c r="C61" s="4"/>
      <c r="D61" s="4"/>
      <c r="E61" s="4"/>
      <c r="F61" s="4"/>
      <c r="G61" s="4"/>
      <c r="H61" s="4"/>
    </row>
    <row r="62" spans="1:18" x14ac:dyDescent="0.25">
      <c r="A62" s="89"/>
      <c r="B62" s="59" t="s">
        <v>356</v>
      </c>
      <c r="C62" s="60" t="s">
        <v>209</v>
      </c>
      <c r="D62" s="63" t="s">
        <v>377</v>
      </c>
      <c r="E62" s="63"/>
      <c r="F62" s="60"/>
      <c r="G62" s="60" t="s">
        <v>209</v>
      </c>
      <c r="H62" s="43" t="s">
        <v>408</v>
      </c>
    </row>
    <row r="63" spans="1:18" ht="15.75" thickBot="1" x14ac:dyDescent="0.3">
      <c r="A63" s="89"/>
      <c r="B63" s="26"/>
      <c r="C63" s="107"/>
      <c r="D63" s="109"/>
      <c r="E63" s="109"/>
      <c r="F63" s="107"/>
      <c r="G63" s="107"/>
      <c r="H63" s="95" t="s">
        <v>409</v>
      </c>
    </row>
    <row r="64" spans="1:18" x14ac:dyDescent="0.25">
      <c r="A64" s="89"/>
      <c r="B64" s="44" t="s">
        <v>410</v>
      </c>
      <c r="C64" s="19" t="s">
        <v>209</v>
      </c>
      <c r="D64" s="18"/>
      <c r="E64" s="18"/>
      <c r="F64" s="18"/>
      <c r="G64" s="19" t="s">
        <v>209</v>
      </c>
      <c r="H64" s="18"/>
    </row>
    <row r="65" spans="1:18" x14ac:dyDescent="0.25">
      <c r="A65" s="89"/>
      <c r="B65" s="129" t="s">
        <v>411</v>
      </c>
      <c r="C65" s="14" t="s">
        <v>209</v>
      </c>
      <c r="D65" s="10" t="s">
        <v>272</v>
      </c>
      <c r="E65" s="52">
        <v>500</v>
      </c>
      <c r="F65" s="51" t="s">
        <v>209</v>
      </c>
      <c r="G65" s="14" t="s">
        <v>209</v>
      </c>
      <c r="H65" s="39" t="s">
        <v>412</v>
      </c>
    </row>
    <row r="66" spans="1:18" ht="15.75" thickBot="1" x14ac:dyDescent="0.3">
      <c r="A66" s="89"/>
      <c r="B66" s="130" t="s">
        <v>413</v>
      </c>
      <c r="C66" s="66" t="s">
        <v>209</v>
      </c>
      <c r="D66" s="67"/>
      <c r="E66" s="102">
        <v>1050</v>
      </c>
      <c r="F66" s="69" t="s">
        <v>209</v>
      </c>
      <c r="G66" s="66" t="s">
        <v>209</v>
      </c>
      <c r="H66" s="131" t="s">
        <v>414</v>
      </c>
    </row>
    <row r="67" spans="1:18" ht="15.75" thickBot="1" x14ac:dyDescent="0.3">
      <c r="A67" s="89"/>
      <c r="B67" s="2"/>
      <c r="C67" s="97" t="s">
        <v>209</v>
      </c>
      <c r="D67" s="115"/>
      <c r="E67" s="116">
        <v>1550</v>
      </c>
      <c r="F67" s="113" t="s">
        <v>209</v>
      </c>
      <c r="G67" s="97" t="s">
        <v>209</v>
      </c>
      <c r="H67" s="132" t="s">
        <v>415</v>
      </c>
    </row>
    <row r="68" spans="1:18" x14ac:dyDescent="0.25">
      <c r="A68" s="89"/>
      <c r="B68" s="4"/>
      <c r="C68" s="136"/>
      <c r="D68" s="136"/>
      <c r="E68" s="136"/>
      <c r="F68" s="136"/>
      <c r="G68" s="136"/>
      <c r="H68" s="136"/>
    </row>
    <row r="69" spans="1:18" x14ac:dyDescent="0.25">
      <c r="A69" s="89"/>
      <c r="B69" s="44" t="s">
        <v>416</v>
      </c>
      <c r="C69" s="19" t="s">
        <v>209</v>
      </c>
      <c r="D69" s="18"/>
      <c r="E69" s="18"/>
      <c r="F69" s="18"/>
      <c r="G69" s="19" t="s">
        <v>209</v>
      </c>
      <c r="H69" s="18"/>
    </row>
    <row r="70" spans="1:18" ht="15.75" thickBot="1" x14ac:dyDescent="0.3">
      <c r="A70" s="89"/>
      <c r="B70" s="133" t="s">
        <v>417</v>
      </c>
      <c r="C70" s="97" t="s">
        <v>209</v>
      </c>
      <c r="D70" s="115"/>
      <c r="E70" s="134">
        <v>450</v>
      </c>
      <c r="F70" s="113" t="s">
        <v>209</v>
      </c>
      <c r="G70" s="14" t="s">
        <v>209</v>
      </c>
      <c r="H70" s="39" t="s">
        <v>418</v>
      </c>
    </row>
    <row r="71" spans="1:18" ht="15.75" thickBot="1" x14ac:dyDescent="0.3">
      <c r="A71" s="89"/>
      <c r="B71" s="135" t="s">
        <v>175</v>
      </c>
      <c r="C71" s="118" t="s">
        <v>209</v>
      </c>
      <c r="D71" s="119" t="s">
        <v>272</v>
      </c>
      <c r="E71" s="120">
        <v>2000</v>
      </c>
      <c r="F71" s="121" t="s">
        <v>209</v>
      </c>
      <c r="G71" s="19" t="s">
        <v>209</v>
      </c>
      <c r="H71" s="18"/>
    </row>
    <row r="72" spans="1:18" ht="15.75" thickTop="1" x14ac:dyDescent="0.25">
      <c r="A72" s="89"/>
      <c r="B72" s="92" t="s">
        <v>419</v>
      </c>
      <c r="C72" s="92"/>
      <c r="D72" s="92"/>
      <c r="E72" s="92"/>
      <c r="F72" s="92"/>
      <c r="G72" s="92"/>
      <c r="H72" s="92"/>
      <c r="I72" s="92"/>
      <c r="J72" s="92"/>
      <c r="K72" s="92"/>
      <c r="L72" s="92"/>
      <c r="M72" s="92"/>
      <c r="N72" s="92"/>
      <c r="O72" s="92"/>
      <c r="P72" s="92"/>
      <c r="Q72" s="92"/>
      <c r="R72" s="92"/>
    </row>
    <row r="73" spans="1:18" x14ac:dyDescent="0.25">
      <c r="A73" s="89"/>
      <c r="B73" s="92" t="s">
        <v>420</v>
      </c>
      <c r="C73" s="92"/>
      <c r="D73" s="92"/>
      <c r="E73" s="92"/>
      <c r="F73" s="92"/>
      <c r="G73" s="92"/>
      <c r="H73" s="92"/>
      <c r="I73" s="92"/>
      <c r="J73" s="92"/>
      <c r="K73" s="92"/>
      <c r="L73" s="92"/>
      <c r="M73" s="92"/>
      <c r="N73" s="92"/>
      <c r="O73" s="92"/>
      <c r="P73" s="92"/>
      <c r="Q73" s="92"/>
      <c r="R73" s="92"/>
    </row>
    <row r="74" spans="1:18" x14ac:dyDescent="0.25">
      <c r="A74" s="89"/>
      <c r="B74" s="92" t="s">
        <v>421</v>
      </c>
      <c r="C74" s="92"/>
      <c r="D74" s="92"/>
      <c r="E74" s="92"/>
      <c r="F74" s="92"/>
      <c r="G74" s="92"/>
      <c r="H74" s="92"/>
      <c r="I74" s="92"/>
      <c r="J74" s="92"/>
      <c r="K74" s="92"/>
      <c r="L74" s="92"/>
      <c r="M74" s="92"/>
      <c r="N74" s="92"/>
      <c r="O74" s="92"/>
      <c r="P74" s="92"/>
      <c r="Q74" s="92"/>
      <c r="R74" s="92"/>
    </row>
    <row r="75" spans="1:18" x14ac:dyDescent="0.25">
      <c r="A75" s="89"/>
      <c r="B75" s="92" t="s">
        <v>422</v>
      </c>
      <c r="C75" s="92"/>
      <c r="D75" s="92"/>
      <c r="E75" s="92"/>
      <c r="F75" s="92"/>
      <c r="G75" s="92"/>
      <c r="H75" s="92"/>
      <c r="I75" s="92"/>
      <c r="J75" s="92"/>
      <c r="K75" s="92"/>
      <c r="L75" s="92"/>
      <c r="M75" s="92"/>
      <c r="N75" s="92"/>
      <c r="O75" s="92"/>
      <c r="P75" s="92"/>
      <c r="Q75" s="92"/>
      <c r="R75" s="92"/>
    </row>
    <row r="76" spans="1:18" x14ac:dyDescent="0.25">
      <c r="A76" s="89"/>
      <c r="B76" s="93"/>
      <c r="C76" s="93"/>
      <c r="D76" s="93"/>
      <c r="E76" s="93"/>
      <c r="F76" s="93"/>
      <c r="G76" s="93"/>
      <c r="H76" s="93"/>
      <c r="I76" s="93"/>
      <c r="J76" s="93"/>
      <c r="K76" s="93"/>
      <c r="L76" s="93"/>
      <c r="M76" s="93"/>
      <c r="N76" s="93"/>
      <c r="O76" s="93"/>
      <c r="P76" s="93"/>
      <c r="Q76" s="93"/>
      <c r="R76" s="93"/>
    </row>
    <row r="77" spans="1:18" x14ac:dyDescent="0.25">
      <c r="A77" s="89"/>
      <c r="B77" s="4"/>
      <c r="C77" s="4"/>
      <c r="D77" s="4"/>
      <c r="E77" s="4"/>
      <c r="F77" s="4"/>
    </row>
    <row r="78" spans="1:18" ht="15.75" thickBot="1" x14ac:dyDescent="0.3">
      <c r="A78" s="89"/>
      <c r="B78" s="16" t="s">
        <v>356</v>
      </c>
      <c r="C78" s="97" t="s">
        <v>209</v>
      </c>
      <c r="D78" s="139" t="s">
        <v>231</v>
      </c>
      <c r="E78" s="139"/>
      <c r="F78" s="97"/>
    </row>
    <row r="79" spans="1:18" x14ac:dyDescent="0.25">
      <c r="A79" s="89"/>
      <c r="B79" s="44">
        <v>2014</v>
      </c>
      <c r="C79" s="19" t="s">
        <v>209</v>
      </c>
      <c r="D79" s="20" t="s">
        <v>272</v>
      </c>
      <c r="E79" s="55">
        <v>3370</v>
      </c>
      <c r="F79" s="22" t="s">
        <v>209</v>
      </c>
    </row>
    <row r="80" spans="1:18" x14ac:dyDescent="0.25">
      <c r="A80" s="89"/>
      <c r="B80" s="49">
        <v>2015</v>
      </c>
      <c r="C80" s="14" t="s">
        <v>209</v>
      </c>
      <c r="D80" s="11"/>
      <c r="E80" s="56">
        <v>2730</v>
      </c>
      <c r="F80" s="25" t="s">
        <v>209</v>
      </c>
    </row>
    <row r="81" spans="1:6" x14ac:dyDescent="0.25">
      <c r="A81" s="89"/>
      <c r="B81" s="44">
        <v>2016</v>
      </c>
      <c r="C81" s="19" t="s">
        <v>209</v>
      </c>
      <c r="D81" s="20"/>
      <c r="E81" s="55">
        <v>2424</v>
      </c>
      <c r="F81" s="22" t="s">
        <v>209</v>
      </c>
    </row>
    <row r="82" spans="1:6" x14ac:dyDescent="0.25">
      <c r="A82" s="89"/>
      <c r="B82" s="49">
        <v>2017</v>
      </c>
      <c r="C82" s="14" t="s">
        <v>209</v>
      </c>
      <c r="D82" s="11"/>
      <c r="E82" s="56">
        <v>2298</v>
      </c>
      <c r="F82" s="25" t="s">
        <v>209</v>
      </c>
    </row>
    <row r="83" spans="1:6" x14ac:dyDescent="0.25">
      <c r="A83" s="89"/>
      <c r="B83" s="44">
        <v>2018</v>
      </c>
      <c r="C83" s="19" t="s">
        <v>209</v>
      </c>
      <c r="D83" s="20"/>
      <c r="E83" s="55">
        <v>2166</v>
      </c>
      <c r="F83" s="22" t="s">
        <v>209</v>
      </c>
    </row>
    <row r="84" spans="1:6" ht="15.75" thickBot="1" x14ac:dyDescent="0.3">
      <c r="A84" s="89"/>
      <c r="B84" s="137" t="s">
        <v>423</v>
      </c>
      <c r="C84" s="97" t="s">
        <v>209</v>
      </c>
      <c r="D84" s="124"/>
      <c r="E84" s="125">
        <v>11568</v>
      </c>
      <c r="F84" s="122" t="s">
        <v>209</v>
      </c>
    </row>
    <row r="85" spans="1:6" ht="15.75" thickBot="1" x14ac:dyDescent="0.3">
      <c r="A85" s="89"/>
      <c r="B85" s="138" t="s">
        <v>175</v>
      </c>
      <c r="C85" s="118" t="s">
        <v>209</v>
      </c>
      <c r="D85" s="126" t="s">
        <v>272</v>
      </c>
      <c r="E85" s="127">
        <v>24556</v>
      </c>
      <c r="F85" s="128" t="s">
        <v>209</v>
      </c>
    </row>
  </sheetData>
  <mergeCells count="86">
    <mergeCell ref="B72:R72"/>
    <mergeCell ref="B73:R73"/>
    <mergeCell ref="B74:R74"/>
    <mergeCell ref="B75:R75"/>
    <mergeCell ref="B76:R76"/>
    <mergeCell ref="B6:R6"/>
    <mergeCell ref="B28:R28"/>
    <mergeCell ref="B29:R29"/>
    <mergeCell ref="B30:R30"/>
    <mergeCell ref="B45:R45"/>
    <mergeCell ref="B46:R46"/>
    <mergeCell ref="C68:F68"/>
    <mergeCell ref="G68:H68"/>
    <mergeCell ref="D78:E78"/>
    <mergeCell ref="A1:A2"/>
    <mergeCell ref="B1:R1"/>
    <mergeCell ref="B2:R2"/>
    <mergeCell ref="A3:A85"/>
    <mergeCell ref="B3:R3"/>
    <mergeCell ref="B4:R4"/>
    <mergeCell ref="B5:R5"/>
    <mergeCell ref="D50:M50"/>
    <mergeCell ref="C54:N54"/>
    <mergeCell ref="D55:M55"/>
    <mergeCell ref="B62:B63"/>
    <mergeCell ref="C62:C63"/>
    <mergeCell ref="D62:E63"/>
    <mergeCell ref="F62:F63"/>
    <mergeCell ref="G62:G63"/>
    <mergeCell ref="B59:R59"/>
    <mergeCell ref="B60:R60"/>
    <mergeCell ref="H48:I48"/>
    <mergeCell ref="H49:I49"/>
    <mergeCell ref="J48:J49"/>
    <mergeCell ref="K48:K49"/>
    <mergeCell ref="L48:M49"/>
    <mergeCell ref="N48:N49"/>
    <mergeCell ref="N32:N33"/>
    <mergeCell ref="D34:M34"/>
    <mergeCell ref="C39:N39"/>
    <mergeCell ref="D40:M40"/>
    <mergeCell ref="B48:B49"/>
    <mergeCell ref="C48:C49"/>
    <mergeCell ref="D48:E48"/>
    <mergeCell ref="D49:E49"/>
    <mergeCell ref="F48:F49"/>
    <mergeCell ref="G48:G49"/>
    <mergeCell ref="G32:G33"/>
    <mergeCell ref="H32:I32"/>
    <mergeCell ref="H33:I33"/>
    <mergeCell ref="J32:J33"/>
    <mergeCell ref="K32:K33"/>
    <mergeCell ref="L32:M32"/>
    <mergeCell ref="L33:M33"/>
    <mergeCell ref="C20:R20"/>
    <mergeCell ref="D21:Q21"/>
    <mergeCell ref="B22:Q22"/>
    <mergeCell ref="B25:Q25"/>
    <mergeCell ref="B27:Q27"/>
    <mergeCell ref="B32:B33"/>
    <mergeCell ref="C32:C33"/>
    <mergeCell ref="D32:E32"/>
    <mergeCell ref="D33:E33"/>
    <mergeCell ref="F32:F33"/>
    <mergeCell ref="R9:R10"/>
    <mergeCell ref="E11:Q11"/>
    <mergeCell ref="D12:Q12"/>
    <mergeCell ref="B13:Q13"/>
    <mergeCell ref="B17:Q17"/>
    <mergeCell ref="B19:Q19"/>
    <mergeCell ref="K9:K10"/>
    <mergeCell ref="L9:M9"/>
    <mergeCell ref="L10:M10"/>
    <mergeCell ref="N9:N10"/>
    <mergeCell ref="O9:O10"/>
    <mergeCell ref="P9:Q10"/>
    <mergeCell ref="E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7" customWidth="1"/>
    <col min="4" max="4" width="8.85546875" customWidth="1"/>
    <col min="5" max="5" width="34.5703125" customWidth="1"/>
    <col min="6" max="6" width="8.85546875" customWidth="1"/>
    <col min="7" max="7" width="36.5703125" customWidth="1"/>
    <col min="8" max="8" width="8.28515625" customWidth="1"/>
    <col min="9" max="9" width="28.140625" customWidth="1"/>
    <col min="10" max="10" width="8.85546875" customWidth="1"/>
    <col min="11" max="11" width="36.5703125" customWidth="1"/>
    <col min="12" max="12" width="8.28515625" customWidth="1"/>
    <col min="13" max="13" width="29.42578125" customWidth="1"/>
    <col min="14" max="14" width="8.85546875"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424</v>
      </c>
      <c r="B3" s="27" t="s">
        <v>6</v>
      </c>
      <c r="C3" s="27"/>
      <c r="D3" s="27"/>
      <c r="E3" s="27"/>
      <c r="F3" s="27"/>
      <c r="G3" s="27"/>
      <c r="H3" s="27"/>
      <c r="I3" s="27"/>
      <c r="J3" s="27"/>
      <c r="K3" s="27"/>
      <c r="L3" s="27"/>
      <c r="M3" s="27"/>
      <c r="N3" s="27"/>
    </row>
    <row r="4" spans="1:14" x14ac:dyDescent="0.25">
      <c r="A4" s="89"/>
      <c r="B4" s="90" t="s">
        <v>425</v>
      </c>
      <c r="C4" s="90"/>
      <c r="D4" s="90"/>
      <c r="E4" s="90"/>
      <c r="F4" s="90"/>
      <c r="G4" s="90"/>
      <c r="H4" s="90"/>
      <c r="I4" s="90"/>
      <c r="J4" s="90"/>
      <c r="K4" s="90"/>
      <c r="L4" s="90"/>
      <c r="M4" s="90"/>
      <c r="N4" s="90"/>
    </row>
    <row r="5" spans="1:14" ht="26.25" customHeight="1" x14ac:dyDescent="0.25">
      <c r="A5" s="89"/>
      <c r="B5" s="91" t="s">
        <v>426</v>
      </c>
      <c r="C5" s="91"/>
      <c r="D5" s="91"/>
      <c r="E5" s="91"/>
      <c r="F5" s="91"/>
      <c r="G5" s="91"/>
      <c r="H5" s="91"/>
      <c r="I5" s="91"/>
      <c r="J5" s="91"/>
      <c r="K5" s="91"/>
      <c r="L5" s="91"/>
      <c r="M5" s="91"/>
      <c r="N5" s="91"/>
    </row>
    <row r="6" spans="1:14" ht="26.25" customHeight="1" x14ac:dyDescent="0.25">
      <c r="A6" s="89"/>
      <c r="B6" s="91" t="s">
        <v>427</v>
      </c>
      <c r="C6" s="91"/>
      <c r="D6" s="91"/>
      <c r="E6" s="91"/>
      <c r="F6" s="91"/>
      <c r="G6" s="91"/>
      <c r="H6" s="91"/>
      <c r="I6" s="91"/>
      <c r="J6" s="91"/>
      <c r="K6" s="91"/>
      <c r="L6" s="91"/>
      <c r="M6" s="91"/>
      <c r="N6" s="91"/>
    </row>
    <row r="7" spans="1:14" x14ac:dyDescent="0.25">
      <c r="A7" s="89"/>
      <c r="B7" s="92" t="s">
        <v>428</v>
      </c>
      <c r="C7" s="92"/>
      <c r="D7" s="92"/>
      <c r="E7" s="92"/>
      <c r="F7" s="92"/>
      <c r="G7" s="92"/>
      <c r="H7" s="92"/>
      <c r="I7" s="92"/>
      <c r="J7" s="92"/>
      <c r="K7" s="92"/>
      <c r="L7" s="92"/>
      <c r="M7" s="92"/>
      <c r="N7" s="92"/>
    </row>
    <row r="8" spans="1:14" x14ac:dyDescent="0.25">
      <c r="A8" s="89"/>
      <c r="B8" s="93"/>
      <c r="C8" s="93"/>
      <c r="D8" s="93"/>
      <c r="E8" s="93"/>
      <c r="F8" s="93"/>
      <c r="G8" s="93"/>
      <c r="H8" s="93"/>
      <c r="I8" s="93"/>
      <c r="J8" s="93"/>
      <c r="K8" s="93"/>
      <c r="L8" s="93"/>
      <c r="M8" s="93"/>
      <c r="N8" s="93"/>
    </row>
    <row r="9" spans="1:14" x14ac:dyDescent="0.25">
      <c r="A9" s="89"/>
      <c r="B9" s="4"/>
      <c r="C9" s="4"/>
      <c r="D9" s="4"/>
      <c r="E9" s="4"/>
      <c r="F9" s="4"/>
      <c r="G9" s="4"/>
      <c r="H9" s="4"/>
      <c r="I9" s="4"/>
      <c r="J9" s="4"/>
      <c r="K9" s="4"/>
      <c r="L9" s="4"/>
      <c r="M9" s="4"/>
      <c r="N9" s="4"/>
    </row>
    <row r="10" spans="1:14" x14ac:dyDescent="0.25">
      <c r="A10" s="89"/>
      <c r="B10" s="94" t="s">
        <v>429</v>
      </c>
      <c r="C10" s="14" t="s">
        <v>209</v>
      </c>
      <c r="D10" s="60"/>
      <c r="E10" s="60"/>
      <c r="F10" s="60"/>
      <c r="G10" s="60"/>
      <c r="H10" s="60"/>
      <c r="I10" s="60"/>
      <c r="J10" s="60"/>
      <c r="K10" s="60"/>
      <c r="L10" s="60"/>
      <c r="M10" s="60"/>
      <c r="N10" s="14"/>
    </row>
    <row r="11" spans="1:14" ht="15.75" thickBot="1" x14ac:dyDescent="0.3">
      <c r="A11" s="89"/>
      <c r="B11" s="16" t="s">
        <v>356</v>
      </c>
      <c r="C11" s="97" t="s">
        <v>209</v>
      </c>
      <c r="D11" s="109">
        <v>2013</v>
      </c>
      <c r="E11" s="109"/>
      <c r="F11" s="97"/>
      <c r="G11" s="97"/>
      <c r="H11" s="141">
        <v>2012</v>
      </c>
      <c r="I11" s="141"/>
      <c r="J11" s="97"/>
      <c r="K11" s="97"/>
      <c r="L11" s="141">
        <v>2011</v>
      </c>
      <c r="M11" s="141"/>
      <c r="N11" s="97"/>
    </row>
    <row r="12" spans="1:14" ht="15.75" thickBot="1" x14ac:dyDescent="0.3">
      <c r="A12" s="89"/>
      <c r="B12" s="117" t="s">
        <v>430</v>
      </c>
      <c r="C12" s="118" t="s">
        <v>209</v>
      </c>
      <c r="D12" s="119" t="s">
        <v>272</v>
      </c>
      <c r="E12" s="120">
        <v>3111</v>
      </c>
      <c r="F12" s="121" t="s">
        <v>209</v>
      </c>
      <c r="G12" s="118"/>
      <c r="H12" s="126" t="s">
        <v>272</v>
      </c>
      <c r="I12" s="127">
        <v>5819</v>
      </c>
      <c r="J12" s="128" t="s">
        <v>209</v>
      </c>
      <c r="K12" s="118"/>
      <c r="L12" s="126" t="s">
        <v>272</v>
      </c>
      <c r="M12" s="140" t="s">
        <v>431</v>
      </c>
      <c r="N12" s="128" t="s">
        <v>209</v>
      </c>
    </row>
    <row r="13" spans="1:14" ht="15.75" thickTop="1" x14ac:dyDescent="0.25">
      <c r="A13" s="89"/>
      <c r="B13" s="4"/>
      <c r="C13" s="88"/>
      <c r="D13" s="88"/>
      <c r="E13" s="88"/>
      <c r="F13" s="88"/>
      <c r="G13" s="88"/>
      <c r="H13" s="88"/>
      <c r="I13" s="88"/>
      <c r="J13" s="88"/>
      <c r="K13" s="88"/>
      <c r="L13" s="88"/>
      <c r="M13" s="88"/>
      <c r="N13" s="88"/>
    </row>
    <row r="14" spans="1:14" x14ac:dyDescent="0.25">
      <c r="A14" s="89"/>
      <c r="B14" s="100" t="s">
        <v>432</v>
      </c>
      <c r="C14" s="14" t="s">
        <v>209</v>
      </c>
      <c r="D14" s="10" t="s">
        <v>272</v>
      </c>
      <c r="E14" s="52" t="s">
        <v>433</v>
      </c>
      <c r="F14" s="51" t="s">
        <v>271</v>
      </c>
      <c r="G14" s="14"/>
      <c r="H14" s="11" t="s">
        <v>272</v>
      </c>
      <c r="I14" s="24" t="s">
        <v>434</v>
      </c>
      <c r="J14" s="25" t="s">
        <v>271</v>
      </c>
      <c r="K14" s="14"/>
      <c r="L14" s="11" t="s">
        <v>272</v>
      </c>
      <c r="M14" s="24" t="s">
        <v>435</v>
      </c>
      <c r="N14" s="25" t="s">
        <v>271</v>
      </c>
    </row>
    <row r="15" spans="1:14" ht="15.75" thickBot="1" x14ac:dyDescent="0.3">
      <c r="A15" s="89"/>
      <c r="B15" s="101" t="s">
        <v>436</v>
      </c>
      <c r="C15" s="66" t="s">
        <v>209</v>
      </c>
      <c r="D15" s="67"/>
      <c r="E15" s="68" t="s">
        <v>437</v>
      </c>
      <c r="F15" s="69" t="s">
        <v>271</v>
      </c>
      <c r="G15" s="66"/>
      <c r="H15" s="70"/>
      <c r="I15" s="71" t="s">
        <v>438</v>
      </c>
      <c r="J15" s="72" t="s">
        <v>271</v>
      </c>
      <c r="K15" s="66"/>
      <c r="L15" s="70"/>
      <c r="M15" s="104">
        <v>9986</v>
      </c>
      <c r="N15" s="72" t="s">
        <v>209</v>
      </c>
    </row>
    <row r="16" spans="1:14" x14ac:dyDescent="0.25">
      <c r="A16" s="89"/>
      <c r="B16" s="100" t="s">
        <v>439</v>
      </c>
      <c r="C16" s="14" t="s">
        <v>209</v>
      </c>
      <c r="D16" s="10"/>
      <c r="E16" s="52" t="s">
        <v>440</v>
      </c>
      <c r="F16" s="51" t="s">
        <v>271</v>
      </c>
      <c r="G16" s="14"/>
      <c r="H16" s="11"/>
      <c r="I16" s="24" t="s">
        <v>441</v>
      </c>
      <c r="J16" s="25" t="s">
        <v>271</v>
      </c>
      <c r="K16" s="14"/>
      <c r="L16" s="11"/>
      <c r="M16" s="56">
        <v>6178</v>
      </c>
      <c r="N16" s="25" t="s">
        <v>209</v>
      </c>
    </row>
    <row r="17" spans="1:14" ht="15.75" thickBot="1" x14ac:dyDescent="0.3">
      <c r="A17" s="89"/>
      <c r="B17" s="101" t="s">
        <v>442</v>
      </c>
      <c r="C17" s="66" t="s">
        <v>209</v>
      </c>
      <c r="D17" s="67"/>
      <c r="E17" s="68" t="s">
        <v>443</v>
      </c>
      <c r="F17" s="69" t="s">
        <v>271</v>
      </c>
      <c r="G17" s="66"/>
      <c r="H17" s="70"/>
      <c r="I17" s="71" t="s">
        <v>444</v>
      </c>
      <c r="J17" s="72" t="s">
        <v>271</v>
      </c>
      <c r="K17" s="66"/>
      <c r="L17" s="70"/>
      <c r="M17" s="104">
        <v>2191</v>
      </c>
      <c r="N17" s="72" t="s">
        <v>209</v>
      </c>
    </row>
    <row r="18" spans="1:14" ht="15.75" thickBot="1" x14ac:dyDescent="0.3">
      <c r="A18" s="89"/>
      <c r="B18" s="103" t="s">
        <v>445</v>
      </c>
      <c r="C18" s="29" t="s">
        <v>209</v>
      </c>
      <c r="D18" s="73" t="s">
        <v>272</v>
      </c>
      <c r="E18" s="79" t="s">
        <v>338</v>
      </c>
      <c r="F18" s="75" t="s">
        <v>271</v>
      </c>
      <c r="G18" s="29"/>
      <c r="H18" s="76" t="s">
        <v>272</v>
      </c>
      <c r="I18" s="80" t="s">
        <v>339</v>
      </c>
      <c r="J18" s="78" t="s">
        <v>271</v>
      </c>
      <c r="K18" s="29"/>
      <c r="L18" s="76" t="s">
        <v>272</v>
      </c>
      <c r="M18" s="77">
        <v>3987</v>
      </c>
      <c r="N18" s="78" t="s">
        <v>209</v>
      </c>
    </row>
    <row r="19" spans="1:14" ht="15.75" thickTop="1" x14ac:dyDescent="0.25">
      <c r="A19" s="89"/>
      <c r="B19" s="142" t="s">
        <v>446</v>
      </c>
      <c r="C19" s="142"/>
      <c r="D19" s="142"/>
      <c r="E19" s="142"/>
      <c r="F19" s="142"/>
      <c r="G19" s="142"/>
      <c r="H19" s="142"/>
      <c r="I19" s="142"/>
      <c r="J19" s="142"/>
      <c r="K19" s="142"/>
      <c r="L19" s="142"/>
      <c r="M19" s="142"/>
      <c r="N19" s="142"/>
    </row>
  </sheetData>
  <mergeCells count="18">
    <mergeCell ref="B19:N19"/>
    <mergeCell ref="A1:A2"/>
    <mergeCell ref="B1:N1"/>
    <mergeCell ref="B2:N2"/>
    <mergeCell ref="A3:A19"/>
    <mergeCell ref="B3:N3"/>
    <mergeCell ref="B4:N4"/>
    <mergeCell ref="B5:N5"/>
    <mergeCell ref="B6:N6"/>
    <mergeCell ref="B7:N7"/>
    <mergeCell ref="B8:N8"/>
    <mergeCell ref="D10:M10"/>
    <mergeCell ref="D11:E11"/>
    <mergeCell ref="H11:I11"/>
    <mergeCell ref="L11:M11"/>
    <mergeCell ref="C13:F13"/>
    <mergeCell ref="G13:J13"/>
    <mergeCell ref="K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85546875" bestFit="1" customWidth="1"/>
    <col min="2" max="2" width="36.5703125" customWidth="1"/>
    <col min="3" max="3" width="3.42578125" customWidth="1"/>
    <col min="4" max="4" width="4.28515625" customWidth="1"/>
    <col min="5" max="5" width="18.28515625" customWidth="1"/>
    <col min="6" max="6" width="4.28515625" customWidth="1"/>
    <col min="7" max="7" width="20.140625" customWidth="1"/>
    <col min="8" max="8" width="4" customWidth="1"/>
    <col min="9" max="9" width="16.42578125" customWidth="1"/>
    <col min="10" max="10" width="4.285156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447</v>
      </c>
      <c r="B3" s="27" t="s">
        <v>6</v>
      </c>
      <c r="C3" s="27"/>
      <c r="D3" s="27"/>
      <c r="E3" s="27"/>
      <c r="F3" s="27"/>
      <c r="G3" s="27"/>
      <c r="H3" s="27"/>
      <c r="I3" s="27"/>
      <c r="J3" s="27"/>
    </row>
    <row r="4" spans="1:10" x14ac:dyDescent="0.25">
      <c r="A4" s="89"/>
      <c r="B4" s="90" t="s">
        <v>448</v>
      </c>
      <c r="C4" s="90"/>
      <c r="D4" s="90"/>
      <c r="E4" s="90"/>
      <c r="F4" s="90"/>
      <c r="G4" s="90"/>
      <c r="H4" s="90"/>
      <c r="I4" s="90"/>
      <c r="J4" s="90"/>
    </row>
    <row r="5" spans="1:10" x14ac:dyDescent="0.25">
      <c r="A5" s="89"/>
      <c r="B5" s="93"/>
      <c r="C5" s="93"/>
      <c r="D5" s="93"/>
      <c r="E5" s="93"/>
      <c r="F5" s="93"/>
      <c r="G5" s="93"/>
      <c r="H5" s="93"/>
      <c r="I5" s="93"/>
      <c r="J5" s="93"/>
    </row>
    <row r="6" spans="1:10" x14ac:dyDescent="0.25">
      <c r="A6" s="89"/>
      <c r="B6" s="4"/>
      <c r="C6" s="4"/>
      <c r="D6" s="4"/>
      <c r="E6" s="4"/>
      <c r="F6" s="4"/>
      <c r="G6" s="4"/>
      <c r="H6" s="4"/>
      <c r="I6" s="4"/>
      <c r="J6" s="4"/>
    </row>
    <row r="7" spans="1:10" x14ac:dyDescent="0.25">
      <c r="A7" s="89"/>
      <c r="B7" s="94" t="s">
        <v>375</v>
      </c>
      <c r="C7" s="14" t="s">
        <v>209</v>
      </c>
      <c r="D7" s="60"/>
      <c r="E7" s="60"/>
      <c r="F7" s="14"/>
      <c r="G7" s="14"/>
      <c r="H7" s="60"/>
      <c r="I7" s="60"/>
      <c r="J7" s="14"/>
    </row>
    <row r="8" spans="1:10" ht="15.75" thickBot="1" x14ac:dyDescent="0.3">
      <c r="A8" s="89"/>
      <c r="B8" s="16" t="s">
        <v>356</v>
      </c>
      <c r="C8" s="97" t="s">
        <v>209</v>
      </c>
      <c r="D8" s="109">
        <v>2013</v>
      </c>
      <c r="E8" s="109"/>
      <c r="F8" s="97"/>
      <c r="G8" s="97"/>
      <c r="H8" s="141">
        <v>2012</v>
      </c>
      <c r="I8" s="141"/>
      <c r="J8" s="97"/>
    </row>
    <row r="9" spans="1:10" x14ac:dyDescent="0.25">
      <c r="A9" s="89"/>
      <c r="B9" s="99" t="s">
        <v>449</v>
      </c>
      <c r="C9" s="19" t="s">
        <v>209</v>
      </c>
      <c r="D9" s="45" t="s">
        <v>272</v>
      </c>
      <c r="E9" s="48">
        <v>246528</v>
      </c>
      <c r="F9" s="47" t="s">
        <v>209</v>
      </c>
      <c r="G9" s="19"/>
      <c r="H9" s="20" t="s">
        <v>272</v>
      </c>
      <c r="I9" s="55">
        <v>226577</v>
      </c>
      <c r="J9" s="22" t="s">
        <v>209</v>
      </c>
    </row>
    <row r="10" spans="1:10" ht="15.75" thickBot="1" x14ac:dyDescent="0.3">
      <c r="A10" s="89"/>
      <c r="B10" s="112" t="s">
        <v>450</v>
      </c>
      <c r="C10" s="97" t="s">
        <v>209</v>
      </c>
      <c r="D10" s="115"/>
      <c r="E10" s="116">
        <v>2974</v>
      </c>
      <c r="F10" s="113" t="s">
        <v>209</v>
      </c>
      <c r="G10" s="97"/>
      <c r="H10" s="124"/>
      <c r="I10" s="125">
        <v>3542</v>
      </c>
      <c r="J10" s="122" t="s">
        <v>209</v>
      </c>
    </row>
    <row r="11" spans="1:10" x14ac:dyDescent="0.25">
      <c r="A11" s="89"/>
      <c r="B11" s="98"/>
      <c r="C11" s="19" t="s">
        <v>209</v>
      </c>
      <c r="D11" s="45"/>
      <c r="E11" s="48">
        <v>249502</v>
      </c>
      <c r="F11" s="47" t="s">
        <v>209</v>
      </c>
      <c r="G11" s="19"/>
      <c r="H11" s="20"/>
      <c r="I11" s="55">
        <v>230119</v>
      </c>
      <c r="J11" s="22" t="s">
        <v>209</v>
      </c>
    </row>
    <row r="12" spans="1:10" ht="15.75" thickBot="1" x14ac:dyDescent="0.3">
      <c r="A12" s="89"/>
      <c r="B12" s="112" t="s">
        <v>451</v>
      </c>
      <c r="C12" s="97" t="s">
        <v>209</v>
      </c>
      <c r="D12" s="115"/>
      <c r="E12" s="134" t="s">
        <v>452</v>
      </c>
      <c r="F12" s="113" t="s">
        <v>271</v>
      </c>
      <c r="G12" s="97"/>
      <c r="H12" s="124"/>
      <c r="I12" s="143" t="s">
        <v>453</v>
      </c>
      <c r="J12" s="122" t="s">
        <v>271</v>
      </c>
    </row>
    <row r="13" spans="1:10" ht="15.75" thickBot="1" x14ac:dyDescent="0.3">
      <c r="A13" s="89"/>
      <c r="B13" s="117" t="s">
        <v>389</v>
      </c>
      <c r="C13" s="118" t="s">
        <v>209</v>
      </c>
      <c r="D13" s="119" t="s">
        <v>272</v>
      </c>
      <c r="E13" s="144" t="s">
        <v>454</v>
      </c>
      <c r="F13" s="121" t="s">
        <v>209</v>
      </c>
      <c r="G13" s="118"/>
      <c r="H13" s="126" t="s">
        <v>272</v>
      </c>
      <c r="I13" s="140" t="s">
        <v>455</v>
      </c>
      <c r="J13" s="128" t="s">
        <v>209</v>
      </c>
    </row>
    <row r="14" spans="1:10" ht="25.5" customHeight="1" thickTop="1" x14ac:dyDescent="0.25">
      <c r="A14" s="89"/>
      <c r="B14" s="142" t="s">
        <v>456</v>
      </c>
      <c r="C14" s="142"/>
      <c r="D14" s="142"/>
      <c r="E14" s="142"/>
      <c r="F14" s="142"/>
      <c r="G14" s="142"/>
      <c r="H14" s="142"/>
      <c r="I14" s="142"/>
      <c r="J14" s="142"/>
    </row>
  </sheetData>
  <mergeCells count="12">
    <mergeCell ref="B5:J5"/>
    <mergeCell ref="B14:J14"/>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5703125" bestFit="1" customWidth="1"/>
    <col min="2" max="2" width="32.140625" bestFit="1" customWidth="1"/>
    <col min="3" max="3" width="1.5703125" bestFit="1" customWidth="1"/>
    <col min="4" max="4" width="2" bestFit="1" customWidth="1"/>
    <col min="5" max="5" width="8.28515625" bestFit="1" customWidth="1"/>
    <col min="6" max="6" width="2" bestFit="1" customWidth="1"/>
    <col min="8" max="8" width="1.85546875" bestFit="1" customWidth="1"/>
    <col min="9" max="9" width="7.42578125" bestFit="1" customWidth="1"/>
    <col min="10" max="10" width="2"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457</v>
      </c>
      <c r="B3" s="27" t="s">
        <v>6</v>
      </c>
      <c r="C3" s="27"/>
      <c r="D3" s="27"/>
      <c r="E3" s="27"/>
      <c r="F3" s="27"/>
      <c r="G3" s="27"/>
      <c r="H3" s="27"/>
      <c r="I3" s="27"/>
      <c r="J3" s="27"/>
    </row>
    <row r="4" spans="1:10" x14ac:dyDescent="0.25">
      <c r="A4" s="89"/>
      <c r="B4" s="90" t="s">
        <v>458</v>
      </c>
      <c r="C4" s="90"/>
      <c r="D4" s="90"/>
      <c r="E4" s="90"/>
      <c r="F4" s="90"/>
      <c r="G4" s="90"/>
      <c r="H4" s="90"/>
      <c r="I4" s="90"/>
      <c r="J4" s="90"/>
    </row>
    <row r="5" spans="1:10" x14ac:dyDescent="0.25">
      <c r="A5" s="89"/>
      <c r="B5" s="93"/>
      <c r="C5" s="93"/>
      <c r="D5" s="93"/>
      <c r="E5" s="93"/>
      <c r="F5" s="93"/>
      <c r="G5" s="93"/>
      <c r="H5" s="93"/>
      <c r="I5" s="93"/>
      <c r="J5" s="93"/>
    </row>
    <row r="6" spans="1:10" x14ac:dyDescent="0.25">
      <c r="A6" s="89"/>
      <c r="B6" s="4"/>
      <c r="C6" s="4"/>
      <c r="D6" s="4"/>
      <c r="E6" s="4"/>
      <c r="F6" s="4"/>
      <c r="G6" s="4"/>
      <c r="H6" s="4"/>
      <c r="I6" s="4"/>
      <c r="J6" s="4"/>
    </row>
    <row r="7" spans="1:10" x14ac:dyDescent="0.25">
      <c r="A7" s="89"/>
      <c r="B7" s="94" t="s">
        <v>375</v>
      </c>
      <c r="C7" s="14" t="s">
        <v>209</v>
      </c>
      <c r="D7" s="60"/>
      <c r="E7" s="60"/>
      <c r="F7" s="14"/>
      <c r="G7" s="14"/>
      <c r="H7" s="60"/>
      <c r="I7" s="60"/>
      <c r="J7" s="14"/>
    </row>
    <row r="8" spans="1:10" ht="15.75" thickBot="1" x14ac:dyDescent="0.3">
      <c r="A8" s="89"/>
      <c r="B8" s="16" t="s">
        <v>356</v>
      </c>
      <c r="C8" s="97" t="s">
        <v>209</v>
      </c>
      <c r="D8" s="109">
        <v>2013</v>
      </c>
      <c r="E8" s="109"/>
      <c r="F8" s="97"/>
      <c r="G8" s="97"/>
      <c r="H8" s="141">
        <v>2012</v>
      </c>
      <c r="I8" s="141"/>
      <c r="J8" s="97"/>
    </row>
    <row r="9" spans="1:10" x14ac:dyDescent="0.25">
      <c r="A9" s="89"/>
      <c r="B9" s="99" t="s">
        <v>459</v>
      </c>
      <c r="C9" s="19" t="s">
        <v>209</v>
      </c>
      <c r="D9" s="45" t="s">
        <v>272</v>
      </c>
      <c r="E9" s="48">
        <v>368334</v>
      </c>
      <c r="F9" s="47" t="s">
        <v>209</v>
      </c>
      <c r="G9" s="19"/>
      <c r="H9" s="20" t="s">
        <v>272</v>
      </c>
      <c r="I9" s="55">
        <v>355881</v>
      </c>
      <c r="J9" s="22" t="s">
        <v>209</v>
      </c>
    </row>
    <row r="10" spans="1:10" x14ac:dyDescent="0.25">
      <c r="A10" s="89"/>
      <c r="B10" s="100" t="s">
        <v>460</v>
      </c>
      <c r="C10" s="14" t="s">
        <v>209</v>
      </c>
      <c r="D10" s="10"/>
      <c r="E10" s="50">
        <v>16077</v>
      </c>
      <c r="F10" s="51" t="s">
        <v>209</v>
      </c>
      <c r="G10" s="14"/>
      <c r="H10" s="11"/>
      <c r="I10" s="56">
        <v>16442</v>
      </c>
      <c r="J10" s="25" t="s">
        <v>209</v>
      </c>
    </row>
    <row r="11" spans="1:10" ht="15.75" thickBot="1" x14ac:dyDescent="0.3">
      <c r="A11" s="89"/>
      <c r="B11" s="101" t="s">
        <v>461</v>
      </c>
      <c r="C11" s="66" t="s">
        <v>209</v>
      </c>
      <c r="D11" s="67"/>
      <c r="E11" s="102">
        <v>61922</v>
      </c>
      <c r="F11" s="69" t="s">
        <v>209</v>
      </c>
      <c r="G11" s="66"/>
      <c r="H11" s="70"/>
      <c r="I11" s="104">
        <v>56805</v>
      </c>
      <c r="J11" s="72" t="s">
        <v>209</v>
      </c>
    </row>
    <row r="12" spans="1:10" x14ac:dyDescent="0.25">
      <c r="A12" s="89"/>
      <c r="B12" s="2"/>
      <c r="C12" s="14" t="s">
        <v>209</v>
      </c>
      <c r="D12" s="10"/>
      <c r="E12" s="50">
        <v>446333</v>
      </c>
      <c r="F12" s="51" t="s">
        <v>209</v>
      </c>
      <c r="G12" s="14"/>
      <c r="H12" s="11"/>
      <c r="I12" s="56">
        <v>429128</v>
      </c>
      <c r="J12" s="25" t="s">
        <v>209</v>
      </c>
    </row>
    <row r="13" spans="1:10" ht="15.75" thickBot="1" x14ac:dyDescent="0.3">
      <c r="A13" s="89"/>
      <c r="B13" s="101" t="s">
        <v>451</v>
      </c>
      <c r="C13" s="66" t="s">
        <v>209</v>
      </c>
      <c r="D13" s="67"/>
      <c r="E13" s="68" t="s">
        <v>462</v>
      </c>
      <c r="F13" s="69" t="s">
        <v>271</v>
      </c>
      <c r="G13" s="66"/>
      <c r="H13" s="70"/>
      <c r="I13" s="71" t="s">
        <v>463</v>
      </c>
      <c r="J13" s="72" t="s">
        <v>271</v>
      </c>
    </row>
    <row r="14" spans="1:10" ht="15.75" thickBot="1" x14ac:dyDescent="0.3">
      <c r="A14" s="89"/>
      <c r="B14" s="103" t="s">
        <v>389</v>
      </c>
      <c r="C14" s="29" t="s">
        <v>209</v>
      </c>
      <c r="D14" s="73" t="s">
        <v>272</v>
      </c>
      <c r="E14" s="79" t="s">
        <v>464</v>
      </c>
      <c r="F14" s="75" t="s">
        <v>209</v>
      </c>
      <c r="G14" s="29"/>
      <c r="H14" s="76" t="s">
        <v>272</v>
      </c>
      <c r="I14" s="80" t="s">
        <v>465</v>
      </c>
      <c r="J14" s="78" t="s">
        <v>209</v>
      </c>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140625" bestFit="1" customWidth="1"/>
    <col min="2" max="2" width="36.5703125" bestFit="1" customWidth="1"/>
    <col min="3" max="3" width="6" customWidth="1"/>
    <col min="4" max="4" width="7.7109375" customWidth="1"/>
    <col min="5" max="5" width="36.5703125" customWidth="1"/>
    <col min="6" max="6" width="7.7109375" customWidth="1"/>
    <col min="7" max="7" width="36.5703125" customWidth="1"/>
    <col min="8" max="8" width="7.28515625" customWidth="1"/>
    <col min="9" max="9" width="33.5703125" customWidth="1"/>
    <col min="10" max="10" width="7.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466</v>
      </c>
      <c r="B3" s="27" t="s">
        <v>6</v>
      </c>
      <c r="C3" s="27"/>
      <c r="D3" s="27"/>
      <c r="E3" s="27"/>
      <c r="F3" s="27"/>
      <c r="G3" s="27"/>
      <c r="H3" s="27"/>
      <c r="I3" s="27"/>
      <c r="J3" s="27"/>
    </row>
    <row r="4" spans="1:10" x14ac:dyDescent="0.25">
      <c r="A4" s="89"/>
      <c r="B4" s="90" t="s">
        <v>467</v>
      </c>
      <c r="C4" s="90"/>
      <c r="D4" s="90"/>
      <c r="E4" s="90"/>
      <c r="F4" s="90"/>
      <c r="G4" s="90"/>
      <c r="H4" s="90"/>
      <c r="I4" s="90"/>
      <c r="J4" s="90"/>
    </row>
    <row r="5" spans="1:10" x14ac:dyDescent="0.25">
      <c r="A5" s="89"/>
      <c r="B5" s="93"/>
      <c r="C5" s="93"/>
      <c r="D5" s="93"/>
      <c r="E5" s="93"/>
      <c r="F5" s="93"/>
      <c r="G5" s="93"/>
      <c r="H5" s="93"/>
      <c r="I5" s="93"/>
      <c r="J5" s="93"/>
    </row>
    <row r="6" spans="1:10" x14ac:dyDescent="0.25">
      <c r="A6" s="89"/>
      <c r="B6" s="4"/>
      <c r="C6" s="4"/>
      <c r="D6" s="4"/>
      <c r="E6" s="4"/>
      <c r="F6" s="4"/>
      <c r="G6" s="4"/>
      <c r="H6" s="4"/>
      <c r="I6" s="4"/>
      <c r="J6" s="4"/>
    </row>
    <row r="7" spans="1:10" x14ac:dyDescent="0.25">
      <c r="A7" s="89"/>
      <c r="B7" s="94" t="s">
        <v>375</v>
      </c>
      <c r="C7" s="14" t="s">
        <v>209</v>
      </c>
      <c r="D7" s="60"/>
      <c r="E7" s="60"/>
      <c r="F7" s="14"/>
      <c r="G7" s="14"/>
      <c r="H7" s="60"/>
      <c r="I7" s="60"/>
      <c r="J7" s="14"/>
    </row>
    <row r="8" spans="1:10" ht="15.75" thickBot="1" x14ac:dyDescent="0.3">
      <c r="A8" s="89"/>
      <c r="B8" s="16" t="s">
        <v>356</v>
      </c>
      <c r="C8" s="97" t="s">
        <v>209</v>
      </c>
      <c r="D8" s="109">
        <v>2013</v>
      </c>
      <c r="E8" s="109"/>
      <c r="F8" s="97"/>
      <c r="G8" s="97"/>
      <c r="H8" s="109">
        <v>2012</v>
      </c>
      <c r="I8" s="109"/>
      <c r="J8" s="97"/>
    </row>
    <row r="9" spans="1:10" x14ac:dyDescent="0.25">
      <c r="A9" s="89"/>
      <c r="B9" s="17" t="s">
        <v>468</v>
      </c>
      <c r="C9" s="19" t="s">
        <v>209</v>
      </c>
      <c r="D9" s="45" t="s">
        <v>272</v>
      </c>
      <c r="E9" s="48">
        <v>728396</v>
      </c>
      <c r="F9" s="47" t="s">
        <v>209</v>
      </c>
      <c r="G9" s="19"/>
      <c r="H9" s="20" t="s">
        <v>272</v>
      </c>
      <c r="I9" s="55">
        <v>645095</v>
      </c>
      <c r="J9" s="22" t="s">
        <v>209</v>
      </c>
    </row>
    <row r="10" spans="1:10" x14ac:dyDescent="0.25">
      <c r="A10" s="89"/>
      <c r="B10" s="35" t="s">
        <v>469</v>
      </c>
      <c r="C10" s="14" t="s">
        <v>209</v>
      </c>
      <c r="D10" s="10"/>
      <c r="E10" s="50">
        <v>461587</v>
      </c>
      <c r="F10" s="51" t="s">
        <v>209</v>
      </c>
      <c r="G10" s="14"/>
      <c r="H10" s="11"/>
      <c r="I10" s="56">
        <v>430884</v>
      </c>
      <c r="J10" s="25" t="s">
        <v>209</v>
      </c>
    </row>
    <row r="11" spans="1:10" x14ac:dyDescent="0.25">
      <c r="A11" s="89"/>
      <c r="B11" s="17" t="s">
        <v>470</v>
      </c>
      <c r="C11" s="19" t="s">
        <v>209</v>
      </c>
      <c r="D11" s="45"/>
      <c r="E11" s="48">
        <v>118655</v>
      </c>
      <c r="F11" s="47" t="s">
        <v>209</v>
      </c>
      <c r="G11" s="19"/>
      <c r="H11" s="20"/>
      <c r="I11" s="55">
        <v>116332</v>
      </c>
      <c r="J11" s="22" t="s">
        <v>209</v>
      </c>
    </row>
    <row r="12" spans="1:10" x14ac:dyDescent="0.25">
      <c r="A12" s="89"/>
      <c r="B12" s="35" t="s">
        <v>471</v>
      </c>
      <c r="C12" s="14" t="s">
        <v>209</v>
      </c>
      <c r="D12" s="10"/>
      <c r="E12" s="50">
        <v>2575340</v>
      </c>
      <c r="F12" s="51" t="s">
        <v>209</v>
      </c>
      <c r="G12" s="14"/>
      <c r="H12" s="11"/>
      <c r="I12" s="56">
        <v>2511222</v>
      </c>
      <c r="J12" s="25" t="s">
        <v>209</v>
      </c>
    </row>
    <row r="13" spans="1:10" ht="15.75" thickBot="1" x14ac:dyDescent="0.3">
      <c r="A13" s="89"/>
      <c r="B13" s="145" t="s">
        <v>472</v>
      </c>
      <c r="C13" s="66" t="s">
        <v>209</v>
      </c>
      <c r="D13" s="67"/>
      <c r="E13" s="102">
        <v>92906</v>
      </c>
      <c r="F13" s="69" t="s">
        <v>209</v>
      </c>
      <c r="G13" s="66"/>
      <c r="H13" s="70"/>
      <c r="I13" s="104">
        <v>109054</v>
      </c>
      <c r="J13" s="72" t="s">
        <v>209</v>
      </c>
    </row>
    <row r="14" spans="1:10" x14ac:dyDescent="0.25">
      <c r="A14" s="89"/>
      <c r="B14" s="2"/>
      <c r="C14" s="14" t="s">
        <v>209</v>
      </c>
      <c r="D14" s="10"/>
      <c r="E14" s="50">
        <v>3976884</v>
      </c>
      <c r="F14" s="51" t="s">
        <v>209</v>
      </c>
      <c r="G14" s="14"/>
      <c r="H14" s="11"/>
      <c r="I14" s="56">
        <v>3812587</v>
      </c>
      <c r="J14" s="25" t="s">
        <v>209</v>
      </c>
    </row>
    <row r="15" spans="1:10" ht="26.25" thickBot="1" x14ac:dyDescent="0.3">
      <c r="A15" s="89"/>
      <c r="B15" s="145" t="s">
        <v>473</v>
      </c>
      <c r="C15" s="66" t="s">
        <v>209</v>
      </c>
      <c r="D15" s="67"/>
      <c r="E15" s="68" t="s">
        <v>474</v>
      </c>
      <c r="F15" s="69" t="s">
        <v>271</v>
      </c>
      <c r="G15" s="66"/>
      <c r="H15" s="70"/>
      <c r="I15" s="71" t="s">
        <v>475</v>
      </c>
      <c r="J15" s="72" t="s">
        <v>271</v>
      </c>
    </row>
    <row r="16" spans="1:10" ht="15.75" thickBot="1" x14ac:dyDescent="0.3">
      <c r="A16" s="89"/>
      <c r="B16" s="146" t="s">
        <v>389</v>
      </c>
      <c r="C16" s="29" t="s">
        <v>209</v>
      </c>
      <c r="D16" s="73" t="s">
        <v>272</v>
      </c>
      <c r="E16" s="74">
        <v>1799241</v>
      </c>
      <c r="F16" s="75" t="s">
        <v>209</v>
      </c>
      <c r="G16" s="29"/>
      <c r="H16" s="76" t="s">
        <v>272</v>
      </c>
      <c r="I16" s="77">
        <v>1753241</v>
      </c>
      <c r="J16" s="78" t="s">
        <v>209</v>
      </c>
    </row>
    <row r="17" spans="1:10" ht="15.75" thickTop="1" x14ac:dyDescent="0.25">
      <c r="A17" s="89"/>
      <c r="B17" s="142" t="s">
        <v>476</v>
      </c>
      <c r="C17" s="142"/>
      <c r="D17" s="142"/>
      <c r="E17" s="142"/>
      <c r="F17" s="142"/>
      <c r="G17" s="142"/>
      <c r="H17" s="142"/>
      <c r="I17" s="142"/>
      <c r="J17" s="142"/>
    </row>
    <row r="18" spans="1:10" x14ac:dyDescent="0.25">
      <c r="A18" s="89"/>
      <c r="B18" s="93"/>
      <c r="C18" s="93"/>
      <c r="D18" s="93"/>
      <c r="E18" s="93"/>
      <c r="F18" s="93"/>
      <c r="G18" s="93"/>
      <c r="H18" s="93"/>
      <c r="I18" s="93"/>
      <c r="J18" s="93"/>
    </row>
    <row r="19" spans="1:10" x14ac:dyDescent="0.25">
      <c r="A19" s="89"/>
      <c r="B19" s="4"/>
      <c r="C19" s="4"/>
      <c r="D19" s="4"/>
      <c r="E19" s="4"/>
      <c r="F19" s="4"/>
    </row>
    <row r="20" spans="1:10" ht="15.75" thickBot="1" x14ac:dyDescent="0.3">
      <c r="A20" s="89"/>
      <c r="B20" s="16" t="s">
        <v>356</v>
      </c>
      <c r="C20" s="97" t="s">
        <v>209</v>
      </c>
      <c r="D20" s="109">
        <v>2013</v>
      </c>
      <c r="E20" s="109"/>
      <c r="F20" s="97"/>
    </row>
    <row r="21" spans="1:10" ht="25.5" x14ac:dyDescent="0.25">
      <c r="A21" s="89"/>
      <c r="B21" s="17" t="s">
        <v>477</v>
      </c>
      <c r="C21" s="19" t="s">
        <v>209</v>
      </c>
      <c r="D21" s="45" t="s">
        <v>272</v>
      </c>
      <c r="E21" s="48">
        <v>10341</v>
      </c>
      <c r="F21" s="47" t="s">
        <v>209</v>
      </c>
    </row>
    <row r="22" spans="1:10" ht="15.75" thickBot="1" x14ac:dyDescent="0.3">
      <c r="A22" s="89"/>
      <c r="B22" s="147" t="s">
        <v>478</v>
      </c>
      <c r="C22" s="97" t="s">
        <v>209</v>
      </c>
      <c r="D22" s="115"/>
      <c r="E22" s="134" t="s">
        <v>479</v>
      </c>
      <c r="F22" s="113" t="s">
        <v>271</v>
      </c>
    </row>
    <row r="23" spans="1:10" ht="15.75" thickBot="1" x14ac:dyDescent="0.3">
      <c r="A23" s="89"/>
      <c r="B23" s="148" t="s">
        <v>389</v>
      </c>
      <c r="C23" s="118" t="s">
        <v>209</v>
      </c>
      <c r="D23" s="119" t="s">
        <v>272</v>
      </c>
      <c r="E23" s="120">
        <v>10237</v>
      </c>
      <c r="F23" s="121" t="s">
        <v>209</v>
      </c>
    </row>
    <row r="24" spans="1:10" ht="15.75" thickTop="1" x14ac:dyDescent="0.25">
      <c r="A24" s="89"/>
      <c r="B24" s="92" t="s">
        <v>480</v>
      </c>
      <c r="C24" s="92"/>
      <c r="D24" s="92"/>
      <c r="E24" s="92"/>
      <c r="F24" s="92"/>
      <c r="G24" s="92"/>
      <c r="H24" s="92"/>
      <c r="I24" s="92"/>
      <c r="J24" s="92"/>
    </row>
    <row r="25" spans="1:10" ht="25.5" customHeight="1" x14ac:dyDescent="0.25">
      <c r="A25" s="89"/>
      <c r="B25" s="92" t="s">
        <v>481</v>
      </c>
      <c r="C25" s="92"/>
      <c r="D25" s="92"/>
      <c r="E25" s="92"/>
      <c r="F25" s="92"/>
      <c r="G25" s="92"/>
      <c r="H25" s="92"/>
      <c r="I25" s="92"/>
      <c r="J25" s="92"/>
    </row>
    <row r="26" spans="1:10" x14ac:dyDescent="0.25">
      <c r="A26" s="89"/>
      <c r="B26" s="92" t="s">
        <v>482</v>
      </c>
      <c r="C26" s="92"/>
      <c r="D26" s="92"/>
      <c r="E26" s="92"/>
      <c r="F26" s="92"/>
      <c r="G26" s="92"/>
      <c r="H26" s="92"/>
      <c r="I26" s="92"/>
      <c r="J26" s="92"/>
    </row>
    <row r="27" spans="1:10" x14ac:dyDescent="0.25">
      <c r="A27" s="89"/>
      <c r="B27" s="92" t="s">
        <v>483</v>
      </c>
      <c r="C27" s="92"/>
      <c r="D27" s="92"/>
      <c r="E27" s="92"/>
      <c r="F27" s="92"/>
      <c r="G27" s="92"/>
      <c r="H27" s="92"/>
      <c r="I27" s="92"/>
      <c r="J27" s="92"/>
    </row>
  </sheetData>
  <mergeCells count="18">
    <mergeCell ref="B26:J26"/>
    <mergeCell ref="B27:J27"/>
    <mergeCell ref="B4:J4"/>
    <mergeCell ref="B5:J5"/>
    <mergeCell ref="B17:J17"/>
    <mergeCell ref="B18:J18"/>
    <mergeCell ref="B24:J24"/>
    <mergeCell ref="B25:J25"/>
    <mergeCell ref="D7:E7"/>
    <mergeCell ref="H7:I7"/>
    <mergeCell ref="D8:E8"/>
    <mergeCell ref="H8:I8"/>
    <mergeCell ref="D20:E20"/>
    <mergeCell ref="A1:A2"/>
    <mergeCell ref="B1:J1"/>
    <mergeCell ref="B2:J2"/>
    <mergeCell ref="A3:A27"/>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5.28515625" bestFit="1" customWidth="1"/>
    <col min="2" max="2" width="36.5703125" bestFit="1" customWidth="1"/>
    <col min="3" max="3" width="4.42578125" customWidth="1"/>
    <col min="4" max="4" width="10.5703125" customWidth="1"/>
    <col min="5" max="5" width="25.28515625" customWidth="1"/>
    <col min="6" max="6" width="5.7109375" customWidth="1"/>
    <col min="7" max="7" width="4.42578125" customWidth="1"/>
    <col min="8" max="9" width="23.7109375" customWidth="1"/>
    <col min="10" max="10" width="36.57031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484</v>
      </c>
      <c r="B3" s="27" t="s">
        <v>6</v>
      </c>
      <c r="C3" s="27"/>
      <c r="D3" s="27"/>
      <c r="E3" s="27"/>
      <c r="F3" s="27"/>
      <c r="G3" s="27"/>
      <c r="H3" s="27"/>
      <c r="I3" s="27"/>
      <c r="J3" s="27"/>
    </row>
    <row r="4" spans="1:10" x14ac:dyDescent="0.25">
      <c r="A4" s="89"/>
      <c r="B4" s="90" t="s">
        <v>485</v>
      </c>
      <c r="C4" s="90"/>
      <c r="D4" s="90"/>
      <c r="E4" s="90"/>
      <c r="F4" s="90"/>
      <c r="G4" s="90"/>
      <c r="H4" s="90"/>
      <c r="I4" s="90"/>
      <c r="J4" s="90"/>
    </row>
    <row r="5" spans="1:10" x14ac:dyDescent="0.25">
      <c r="A5" s="89"/>
      <c r="B5" s="93"/>
      <c r="C5" s="93"/>
      <c r="D5" s="93"/>
      <c r="E5" s="93"/>
      <c r="F5" s="93"/>
      <c r="G5" s="93"/>
      <c r="H5" s="93"/>
      <c r="I5" s="93"/>
      <c r="J5" s="93"/>
    </row>
    <row r="6" spans="1:10" x14ac:dyDescent="0.25">
      <c r="A6" s="89"/>
      <c r="B6" s="4"/>
      <c r="C6" s="4"/>
      <c r="D6" s="4"/>
      <c r="E6" s="4"/>
      <c r="F6" s="4"/>
      <c r="G6" s="4"/>
      <c r="H6" s="4"/>
      <c r="I6" s="4"/>
      <c r="J6" s="4"/>
    </row>
    <row r="7" spans="1:10" x14ac:dyDescent="0.25">
      <c r="A7" s="89"/>
      <c r="B7" s="94" t="s">
        <v>375</v>
      </c>
      <c r="C7" s="14" t="s">
        <v>209</v>
      </c>
      <c r="D7" s="60"/>
      <c r="E7" s="60"/>
      <c r="F7" s="14"/>
      <c r="G7" s="14"/>
      <c r="H7" s="60"/>
      <c r="I7" s="60"/>
      <c r="J7" s="14"/>
    </row>
    <row r="8" spans="1:10" ht="15.75" thickBot="1" x14ac:dyDescent="0.3">
      <c r="A8" s="89"/>
      <c r="B8" s="16" t="s">
        <v>356</v>
      </c>
      <c r="C8" s="97" t="s">
        <v>209</v>
      </c>
      <c r="D8" s="109">
        <v>2013</v>
      </c>
      <c r="E8" s="109"/>
      <c r="F8" s="97"/>
      <c r="G8" s="97"/>
      <c r="H8" s="141">
        <v>2012</v>
      </c>
      <c r="I8" s="141"/>
      <c r="J8" s="97"/>
    </row>
    <row r="9" spans="1:10" x14ac:dyDescent="0.25">
      <c r="A9" s="89"/>
      <c r="B9" s="17" t="s">
        <v>486</v>
      </c>
      <c r="C9" s="19" t="s">
        <v>209</v>
      </c>
      <c r="D9" s="45" t="s">
        <v>269</v>
      </c>
      <c r="E9" s="48">
        <v>298893</v>
      </c>
      <c r="F9" s="47" t="s">
        <v>209</v>
      </c>
      <c r="G9" s="19"/>
      <c r="H9" s="20" t="s">
        <v>272</v>
      </c>
      <c r="I9" s="55">
        <v>298677</v>
      </c>
      <c r="J9" s="22" t="s">
        <v>209</v>
      </c>
    </row>
    <row r="10" spans="1:10" x14ac:dyDescent="0.25">
      <c r="A10" s="89"/>
      <c r="B10" s="35" t="s">
        <v>487</v>
      </c>
      <c r="C10" s="14" t="s">
        <v>209</v>
      </c>
      <c r="D10" s="10"/>
      <c r="E10" s="50">
        <v>124471</v>
      </c>
      <c r="F10" s="51" t="s">
        <v>209</v>
      </c>
      <c r="G10" s="14"/>
      <c r="H10" s="11"/>
      <c r="I10" s="56">
        <v>124443</v>
      </c>
      <c r="J10" s="25" t="s">
        <v>209</v>
      </c>
    </row>
    <row r="11" spans="1:10" x14ac:dyDescent="0.25">
      <c r="A11" s="89"/>
      <c r="B11" s="17" t="s">
        <v>488</v>
      </c>
      <c r="C11" s="19" t="s">
        <v>209</v>
      </c>
      <c r="D11" s="45"/>
      <c r="E11" s="48">
        <v>228148</v>
      </c>
      <c r="F11" s="47" t="s">
        <v>209</v>
      </c>
      <c r="G11" s="19"/>
      <c r="H11" s="20"/>
      <c r="I11" s="55">
        <v>228114</v>
      </c>
      <c r="J11" s="22" t="s">
        <v>209</v>
      </c>
    </row>
    <row r="12" spans="1:10" ht="38.25" x14ac:dyDescent="0.25">
      <c r="A12" s="89"/>
      <c r="B12" s="35" t="s">
        <v>489</v>
      </c>
      <c r="C12" s="14" t="s">
        <v>209</v>
      </c>
      <c r="D12" s="10"/>
      <c r="E12" s="50">
        <v>248441</v>
      </c>
      <c r="F12" s="51" t="s">
        <v>209</v>
      </c>
      <c r="G12" s="14"/>
      <c r="H12" s="11"/>
      <c r="I12" s="56">
        <v>245000</v>
      </c>
      <c r="J12" s="25" t="s">
        <v>209</v>
      </c>
    </row>
    <row r="13" spans="1:10" ht="25.5" x14ac:dyDescent="0.25">
      <c r="A13" s="89"/>
      <c r="B13" s="17" t="s">
        <v>490</v>
      </c>
      <c r="C13" s="19" t="s">
        <v>209</v>
      </c>
      <c r="D13" s="47"/>
      <c r="E13" s="54" t="s">
        <v>277</v>
      </c>
      <c r="F13" s="47" t="s">
        <v>209</v>
      </c>
      <c r="G13" s="19"/>
      <c r="H13" s="20"/>
      <c r="I13" s="55">
        <v>50000</v>
      </c>
      <c r="J13" s="22" t="s">
        <v>209</v>
      </c>
    </row>
    <row r="14" spans="1:10" ht="25.5" x14ac:dyDescent="0.25">
      <c r="A14" s="89"/>
      <c r="B14" s="35" t="s">
        <v>491</v>
      </c>
      <c r="C14" s="14" t="s">
        <v>209</v>
      </c>
      <c r="D14" s="10"/>
      <c r="E14" s="50">
        <v>130000</v>
      </c>
      <c r="F14" s="51" t="s">
        <v>209</v>
      </c>
      <c r="G14" s="14"/>
      <c r="H14" s="25"/>
      <c r="I14" s="57" t="s">
        <v>277</v>
      </c>
      <c r="J14" s="25" t="s">
        <v>209</v>
      </c>
    </row>
    <row r="15" spans="1:10" ht="25.5" x14ac:dyDescent="0.25">
      <c r="A15" s="89"/>
      <c r="B15" s="17" t="s">
        <v>492</v>
      </c>
      <c r="C15" s="19" t="s">
        <v>209</v>
      </c>
      <c r="D15" s="47"/>
      <c r="E15" s="54" t="s">
        <v>277</v>
      </c>
      <c r="F15" s="47" t="s">
        <v>209</v>
      </c>
      <c r="G15" s="19"/>
      <c r="H15" s="20"/>
      <c r="I15" s="55">
        <v>100000</v>
      </c>
      <c r="J15" s="22" t="s">
        <v>209</v>
      </c>
    </row>
    <row r="16" spans="1:10" ht="15.75" thickBot="1" x14ac:dyDescent="0.3">
      <c r="A16" s="89"/>
      <c r="B16" s="147" t="s">
        <v>493</v>
      </c>
      <c r="C16" s="97" t="s">
        <v>209</v>
      </c>
      <c r="D16" s="115"/>
      <c r="E16" s="134">
        <v>968</v>
      </c>
      <c r="F16" s="113" t="s">
        <v>209</v>
      </c>
      <c r="G16" s="97"/>
      <c r="H16" s="124"/>
      <c r="I16" s="125">
        <v>1625</v>
      </c>
      <c r="J16" s="122" t="s">
        <v>209</v>
      </c>
    </row>
    <row r="17" spans="1:10" x14ac:dyDescent="0.25">
      <c r="A17" s="89"/>
      <c r="B17" s="17" t="s">
        <v>389</v>
      </c>
      <c r="C17" s="19" t="s">
        <v>209</v>
      </c>
      <c r="D17" s="45"/>
      <c r="E17" s="48">
        <v>1030921</v>
      </c>
      <c r="F17" s="47" t="s">
        <v>209</v>
      </c>
      <c r="G17" s="19"/>
      <c r="H17" s="20"/>
      <c r="I17" s="55">
        <v>1047859</v>
      </c>
      <c r="J17" s="22" t="s">
        <v>209</v>
      </c>
    </row>
    <row r="18" spans="1:10" ht="15.75" thickBot="1" x14ac:dyDescent="0.3">
      <c r="A18" s="89"/>
      <c r="B18" s="147" t="s">
        <v>494</v>
      </c>
      <c r="C18" s="97" t="s">
        <v>209</v>
      </c>
      <c r="D18" s="115"/>
      <c r="E18" s="134" t="s">
        <v>495</v>
      </c>
      <c r="F18" s="113" t="s">
        <v>271</v>
      </c>
      <c r="G18" s="97"/>
      <c r="H18" s="124"/>
      <c r="I18" s="143" t="s">
        <v>496</v>
      </c>
      <c r="J18" s="122" t="s">
        <v>271</v>
      </c>
    </row>
    <row r="19" spans="1:10" ht="15.75" thickBot="1" x14ac:dyDescent="0.3">
      <c r="A19" s="89"/>
      <c r="B19" s="148" t="s">
        <v>497</v>
      </c>
      <c r="C19" s="118" t="s">
        <v>209</v>
      </c>
      <c r="D19" s="119" t="s">
        <v>272</v>
      </c>
      <c r="E19" s="120">
        <v>1018518</v>
      </c>
      <c r="F19" s="121" t="s">
        <v>209</v>
      </c>
      <c r="G19" s="118"/>
      <c r="H19" s="126" t="s">
        <v>272</v>
      </c>
      <c r="I19" s="127">
        <v>1042183</v>
      </c>
      <c r="J19" s="128" t="s">
        <v>209</v>
      </c>
    </row>
    <row r="20" spans="1:10" ht="15.75" thickTop="1" x14ac:dyDescent="0.25">
      <c r="A20" s="89"/>
      <c r="B20" s="151"/>
      <c r="C20" s="151"/>
      <c r="D20" s="151"/>
      <c r="E20" s="151"/>
      <c r="F20" s="151"/>
      <c r="G20" s="151"/>
      <c r="H20" s="151"/>
      <c r="I20" s="151"/>
      <c r="J20" s="151"/>
    </row>
    <row r="21" spans="1:10" ht="51" customHeight="1" x14ac:dyDescent="0.25">
      <c r="A21" s="89"/>
      <c r="B21" s="92" t="s">
        <v>498</v>
      </c>
      <c r="C21" s="92"/>
      <c r="D21" s="92"/>
      <c r="E21" s="92"/>
      <c r="F21" s="92"/>
      <c r="G21" s="92"/>
      <c r="H21" s="92"/>
      <c r="I21" s="92"/>
      <c r="J21" s="92"/>
    </row>
    <row r="22" spans="1:10" x14ac:dyDescent="0.25">
      <c r="A22" s="89"/>
      <c r="B22" s="93"/>
      <c r="C22" s="93"/>
      <c r="D22" s="93"/>
      <c r="E22" s="93"/>
      <c r="F22" s="93"/>
      <c r="G22" s="93"/>
      <c r="H22" s="93"/>
      <c r="I22" s="93"/>
      <c r="J22" s="93"/>
    </row>
    <row r="23" spans="1:10" x14ac:dyDescent="0.25">
      <c r="A23" s="89"/>
      <c r="B23" s="4"/>
      <c r="C23" s="4"/>
      <c r="D23" s="4"/>
      <c r="E23" s="4"/>
      <c r="F23" s="4"/>
      <c r="G23" s="4"/>
      <c r="H23" s="4"/>
      <c r="I23" s="4"/>
      <c r="J23" s="4"/>
    </row>
    <row r="24" spans="1:10" x14ac:dyDescent="0.25">
      <c r="A24" s="89"/>
      <c r="B24" s="15" t="s">
        <v>356</v>
      </c>
      <c r="C24" s="60" t="s">
        <v>209</v>
      </c>
      <c r="D24" s="63" t="s">
        <v>500</v>
      </c>
      <c r="E24" s="63"/>
      <c r="F24" s="60"/>
      <c r="G24" s="60" t="s">
        <v>209</v>
      </c>
      <c r="H24" s="63" t="s">
        <v>502</v>
      </c>
      <c r="I24" s="63"/>
      <c r="J24" s="60"/>
    </row>
    <row r="25" spans="1:10" ht="15.75" thickBot="1" x14ac:dyDescent="0.3">
      <c r="A25" s="89"/>
      <c r="B25" s="16" t="s">
        <v>499</v>
      </c>
      <c r="C25" s="107"/>
      <c r="D25" s="109" t="s">
        <v>501</v>
      </c>
      <c r="E25" s="109"/>
      <c r="F25" s="107"/>
      <c r="G25" s="107"/>
      <c r="H25" s="109" t="s">
        <v>501</v>
      </c>
      <c r="I25" s="109"/>
      <c r="J25" s="107"/>
    </row>
    <row r="26" spans="1:10" x14ac:dyDescent="0.25">
      <c r="A26" s="89"/>
      <c r="B26" s="17" t="s">
        <v>503</v>
      </c>
      <c r="C26" s="19" t="s">
        <v>209</v>
      </c>
      <c r="D26" s="20" t="s">
        <v>269</v>
      </c>
      <c r="E26" s="21" t="s">
        <v>504</v>
      </c>
      <c r="F26" s="22" t="s">
        <v>209</v>
      </c>
      <c r="G26" s="19" t="s">
        <v>209</v>
      </c>
      <c r="H26" s="20" t="s">
        <v>269</v>
      </c>
      <c r="I26" s="21" t="s">
        <v>505</v>
      </c>
      <c r="J26" s="22" t="s">
        <v>209</v>
      </c>
    </row>
    <row r="27" spans="1:10" x14ac:dyDescent="0.25">
      <c r="A27" s="89"/>
      <c r="B27" s="35" t="s">
        <v>506</v>
      </c>
      <c r="C27" s="14" t="s">
        <v>209</v>
      </c>
      <c r="D27" s="11"/>
      <c r="E27" s="24" t="s">
        <v>504</v>
      </c>
      <c r="F27" s="25" t="s">
        <v>209</v>
      </c>
      <c r="G27" s="14" t="s">
        <v>209</v>
      </c>
      <c r="H27" s="11"/>
      <c r="I27" s="24" t="s">
        <v>505</v>
      </c>
      <c r="J27" s="25" t="s">
        <v>209</v>
      </c>
    </row>
    <row r="28" spans="1:10" x14ac:dyDescent="0.25">
      <c r="A28" s="89"/>
      <c r="B28" s="17" t="s">
        <v>507</v>
      </c>
      <c r="C28" s="19" t="s">
        <v>209</v>
      </c>
      <c r="D28" s="20"/>
      <c r="E28" s="21" t="s">
        <v>504</v>
      </c>
      <c r="F28" s="22" t="s">
        <v>209</v>
      </c>
      <c r="G28" s="19" t="s">
        <v>209</v>
      </c>
      <c r="H28" s="20"/>
      <c r="I28" s="21" t="s">
        <v>505</v>
      </c>
      <c r="J28" s="22" t="s">
        <v>209</v>
      </c>
    </row>
    <row r="29" spans="1:10" x14ac:dyDescent="0.25">
      <c r="A29" s="89"/>
      <c r="B29" s="35" t="s">
        <v>508</v>
      </c>
      <c r="C29" s="14" t="s">
        <v>209</v>
      </c>
      <c r="D29" s="11"/>
      <c r="E29" s="24" t="s">
        <v>504</v>
      </c>
      <c r="F29" s="25" t="s">
        <v>209</v>
      </c>
      <c r="G29" s="14" t="s">
        <v>209</v>
      </c>
      <c r="H29" s="11"/>
      <c r="I29" s="24" t="s">
        <v>505</v>
      </c>
      <c r="J29" s="25" t="s">
        <v>209</v>
      </c>
    </row>
    <row r="30" spans="1:10" x14ac:dyDescent="0.25">
      <c r="A30" s="89"/>
      <c r="B30" s="17" t="s">
        <v>509</v>
      </c>
      <c r="C30" s="19" t="s">
        <v>209</v>
      </c>
      <c r="D30" s="20"/>
      <c r="E30" s="21" t="s">
        <v>504</v>
      </c>
      <c r="F30" s="22" t="s">
        <v>209</v>
      </c>
      <c r="G30" s="19" t="s">
        <v>209</v>
      </c>
      <c r="H30" s="20"/>
      <c r="I30" s="21" t="s">
        <v>505</v>
      </c>
      <c r="J30" s="22" t="s">
        <v>209</v>
      </c>
    </row>
    <row r="31" spans="1:10" x14ac:dyDescent="0.25">
      <c r="A31" s="89"/>
      <c r="B31" s="35" t="s">
        <v>510</v>
      </c>
      <c r="C31" s="14" t="s">
        <v>209</v>
      </c>
      <c r="D31" s="11"/>
      <c r="E31" s="24" t="s">
        <v>511</v>
      </c>
      <c r="F31" s="25" t="s">
        <v>209</v>
      </c>
      <c r="G31" s="14" t="s">
        <v>209</v>
      </c>
      <c r="H31" s="11"/>
      <c r="I31" s="24" t="s">
        <v>512</v>
      </c>
      <c r="J31" s="25" t="s">
        <v>209</v>
      </c>
    </row>
    <row r="32" spans="1:10" x14ac:dyDescent="0.25">
      <c r="A32" s="89"/>
      <c r="B32" s="17" t="s">
        <v>513</v>
      </c>
      <c r="C32" s="19" t="s">
        <v>209</v>
      </c>
      <c r="D32" s="20"/>
      <c r="E32" s="21" t="s">
        <v>511</v>
      </c>
      <c r="F32" s="22" t="s">
        <v>209</v>
      </c>
      <c r="G32" s="19" t="s">
        <v>209</v>
      </c>
      <c r="H32" s="20"/>
      <c r="I32" s="21" t="s">
        <v>512</v>
      </c>
      <c r="J32" s="22" t="s">
        <v>209</v>
      </c>
    </row>
    <row r="33" spans="1:10" x14ac:dyDescent="0.25">
      <c r="A33" s="89"/>
      <c r="B33" s="35" t="s">
        <v>514</v>
      </c>
      <c r="C33" s="14" t="s">
        <v>209</v>
      </c>
      <c r="D33" s="11"/>
      <c r="E33" s="24" t="s">
        <v>511</v>
      </c>
      <c r="F33" s="25" t="s">
        <v>209</v>
      </c>
      <c r="G33" s="14" t="s">
        <v>209</v>
      </c>
      <c r="H33" s="11"/>
      <c r="I33" s="24" t="s">
        <v>512</v>
      </c>
      <c r="J33" s="25" t="s">
        <v>209</v>
      </c>
    </row>
    <row r="34" spans="1:10" x14ac:dyDescent="0.25">
      <c r="A34" s="89"/>
      <c r="B34" s="17" t="s">
        <v>515</v>
      </c>
      <c r="C34" s="19" t="s">
        <v>209</v>
      </c>
      <c r="D34" s="20"/>
      <c r="E34" s="21" t="s">
        <v>516</v>
      </c>
      <c r="F34" s="22" t="s">
        <v>209</v>
      </c>
      <c r="G34" s="19" t="s">
        <v>209</v>
      </c>
      <c r="H34" s="20"/>
      <c r="I34" s="21" t="s">
        <v>517</v>
      </c>
      <c r="J34" s="22" t="s">
        <v>209</v>
      </c>
    </row>
    <row r="35" spans="1:10" ht="15.75" thickBot="1" x14ac:dyDescent="0.3">
      <c r="A35" s="89"/>
      <c r="B35" s="35" t="s">
        <v>518</v>
      </c>
      <c r="C35" s="14" t="s">
        <v>209</v>
      </c>
      <c r="D35" s="11"/>
      <c r="E35" s="24" t="s">
        <v>516</v>
      </c>
      <c r="F35" s="25" t="s">
        <v>209</v>
      </c>
      <c r="G35" s="14" t="s">
        <v>209</v>
      </c>
      <c r="H35" s="11"/>
      <c r="I35" s="24" t="s">
        <v>517</v>
      </c>
      <c r="J35" s="25" t="s">
        <v>209</v>
      </c>
    </row>
    <row r="36" spans="1:10" x14ac:dyDescent="0.25">
      <c r="A36" s="89"/>
      <c r="B36" s="12"/>
      <c r="C36" s="12" t="s">
        <v>209</v>
      </c>
      <c r="D36" s="42"/>
      <c r="E36" s="42"/>
      <c r="F36" s="12"/>
      <c r="G36" s="12" t="s">
        <v>209</v>
      </c>
      <c r="H36" s="42"/>
      <c r="I36" s="42"/>
      <c r="J36" s="12"/>
    </row>
    <row r="37" spans="1:10" ht="15.75" thickBot="1" x14ac:dyDescent="0.3">
      <c r="A37" s="89"/>
      <c r="B37" s="17" t="s">
        <v>389</v>
      </c>
      <c r="C37" s="19" t="s">
        <v>209</v>
      </c>
      <c r="D37" s="20" t="s">
        <v>269</v>
      </c>
      <c r="E37" s="21" t="s">
        <v>519</v>
      </c>
      <c r="F37" s="22" t="s">
        <v>209</v>
      </c>
      <c r="G37" s="19" t="s">
        <v>209</v>
      </c>
      <c r="H37" s="20" t="s">
        <v>269</v>
      </c>
      <c r="I37" s="21" t="s">
        <v>520</v>
      </c>
      <c r="J37" s="22" t="s">
        <v>209</v>
      </c>
    </row>
    <row r="38" spans="1:10" ht="15.75" thickTop="1" x14ac:dyDescent="0.25">
      <c r="A38" s="89"/>
      <c r="B38" s="12"/>
      <c r="C38" s="12" t="s">
        <v>209</v>
      </c>
      <c r="D38" s="149"/>
      <c r="E38" s="149"/>
      <c r="F38" s="12"/>
      <c r="G38" s="12" t="s">
        <v>209</v>
      </c>
      <c r="H38" s="149"/>
      <c r="I38" s="149"/>
      <c r="J38" s="12"/>
    </row>
    <row r="39" spans="1:10" ht="25.5" customHeight="1" x14ac:dyDescent="0.25">
      <c r="A39" s="89"/>
      <c r="B39" s="92" t="s">
        <v>521</v>
      </c>
      <c r="C39" s="92"/>
      <c r="D39" s="92"/>
      <c r="E39" s="92"/>
      <c r="F39" s="92"/>
      <c r="G39" s="92"/>
      <c r="H39" s="92"/>
      <c r="I39" s="92"/>
      <c r="J39" s="92"/>
    </row>
    <row r="40" spans="1:10" ht="38.25" customHeight="1" x14ac:dyDescent="0.25">
      <c r="A40" s="89"/>
      <c r="B40" s="92" t="s">
        <v>522</v>
      </c>
      <c r="C40" s="92"/>
      <c r="D40" s="92"/>
      <c r="E40" s="92"/>
      <c r="F40" s="92"/>
      <c r="G40" s="92"/>
      <c r="H40" s="92"/>
      <c r="I40" s="92"/>
      <c r="J40" s="92"/>
    </row>
    <row r="41" spans="1:10" ht="38.25" customHeight="1" x14ac:dyDescent="0.25">
      <c r="A41" s="89"/>
      <c r="B41" s="92" t="s">
        <v>523</v>
      </c>
      <c r="C41" s="92"/>
      <c r="D41" s="92"/>
      <c r="E41" s="92"/>
      <c r="F41" s="92"/>
      <c r="G41" s="92"/>
      <c r="H41" s="92"/>
      <c r="I41" s="92"/>
      <c r="J41" s="92"/>
    </row>
    <row r="42" spans="1:10" x14ac:dyDescent="0.25">
      <c r="A42" s="89"/>
      <c r="B42" s="92" t="s">
        <v>524</v>
      </c>
      <c r="C42" s="92"/>
      <c r="D42" s="92"/>
      <c r="E42" s="92"/>
      <c r="F42" s="92"/>
      <c r="G42" s="92"/>
      <c r="H42" s="92"/>
      <c r="I42" s="92"/>
      <c r="J42" s="92"/>
    </row>
    <row r="43" spans="1:10" ht="89.25" customHeight="1" x14ac:dyDescent="0.25">
      <c r="A43" s="89"/>
      <c r="B43" s="92" t="s">
        <v>525</v>
      </c>
      <c r="C43" s="92"/>
      <c r="D43" s="92"/>
      <c r="E43" s="92"/>
      <c r="F43" s="92"/>
      <c r="G43" s="92"/>
      <c r="H43" s="92"/>
      <c r="I43" s="92"/>
      <c r="J43" s="92"/>
    </row>
    <row r="44" spans="1:10" x14ac:dyDescent="0.25">
      <c r="A44" s="89"/>
      <c r="B44" s="92" t="s">
        <v>526</v>
      </c>
      <c r="C44" s="92"/>
      <c r="D44" s="92"/>
      <c r="E44" s="92"/>
      <c r="F44" s="92"/>
      <c r="G44" s="92"/>
      <c r="H44" s="92"/>
      <c r="I44" s="92"/>
      <c r="J44" s="92"/>
    </row>
    <row r="45" spans="1:10" ht="38.25" customHeight="1" x14ac:dyDescent="0.25">
      <c r="A45" s="89"/>
      <c r="B45" s="92" t="s">
        <v>527</v>
      </c>
      <c r="C45" s="92"/>
      <c r="D45" s="92"/>
      <c r="E45" s="92"/>
      <c r="F45" s="92"/>
      <c r="G45" s="92"/>
      <c r="H45" s="92"/>
      <c r="I45" s="92"/>
      <c r="J45" s="92"/>
    </row>
    <row r="46" spans="1:10" ht="25.5" customHeight="1" x14ac:dyDescent="0.25">
      <c r="A46" s="89"/>
      <c r="B46" s="92" t="s">
        <v>528</v>
      </c>
      <c r="C46" s="92"/>
      <c r="D46" s="92"/>
      <c r="E46" s="92"/>
      <c r="F46" s="92"/>
      <c r="G46" s="92"/>
      <c r="H46" s="92"/>
      <c r="I46" s="92"/>
      <c r="J46" s="92"/>
    </row>
    <row r="47" spans="1:10" x14ac:dyDescent="0.25">
      <c r="A47" s="89"/>
      <c r="B47" s="93"/>
      <c r="C47" s="93"/>
      <c r="D47" s="93"/>
      <c r="E47" s="93"/>
      <c r="F47" s="93"/>
      <c r="G47" s="93"/>
      <c r="H47" s="93"/>
      <c r="I47" s="93"/>
      <c r="J47" s="93"/>
    </row>
    <row r="48" spans="1:10" x14ac:dyDescent="0.25">
      <c r="A48" s="89"/>
      <c r="B48" s="4"/>
      <c r="C48" s="4"/>
      <c r="D48" s="4"/>
      <c r="E48" s="4"/>
      <c r="F48" s="4"/>
      <c r="G48" s="4"/>
      <c r="H48" s="4"/>
      <c r="I48" s="4"/>
      <c r="J48" s="4"/>
    </row>
    <row r="49" spans="1:10" x14ac:dyDescent="0.25">
      <c r="A49" s="89"/>
      <c r="B49" s="27" t="s">
        <v>231</v>
      </c>
      <c r="C49" s="60" t="s">
        <v>209</v>
      </c>
      <c r="D49" s="63" t="s">
        <v>529</v>
      </c>
      <c r="E49" s="63"/>
      <c r="F49" s="60"/>
      <c r="G49" s="60" t="s">
        <v>209</v>
      </c>
      <c r="H49" s="43" t="s">
        <v>530</v>
      </c>
      <c r="I49" s="60"/>
      <c r="J49" s="63" t="s">
        <v>533</v>
      </c>
    </row>
    <row r="50" spans="1:10" x14ac:dyDescent="0.25">
      <c r="A50" s="89"/>
      <c r="B50" s="27"/>
      <c r="C50" s="60"/>
      <c r="D50" s="63" t="s">
        <v>377</v>
      </c>
      <c r="E50" s="63"/>
      <c r="F50" s="60"/>
      <c r="G50" s="60"/>
      <c r="H50" s="43" t="s">
        <v>531</v>
      </c>
      <c r="I50" s="60"/>
      <c r="J50" s="63"/>
    </row>
    <row r="51" spans="1:10" ht="15.75" thickBot="1" x14ac:dyDescent="0.3">
      <c r="A51" s="89"/>
      <c r="B51" s="139"/>
      <c r="C51" s="107"/>
      <c r="D51" s="109" t="s">
        <v>403</v>
      </c>
      <c r="E51" s="109"/>
      <c r="F51" s="107"/>
      <c r="G51" s="107"/>
      <c r="H51" s="95" t="s">
        <v>532</v>
      </c>
      <c r="I51" s="107"/>
      <c r="J51" s="109"/>
    </row>
    <row r="52" spans="1:10" x14ac:dyDescent="0.25">
      <c r="A52" s="89"/>
      <c r="B52" s="17" t="s">
        <v>534</v>
      </c>
      <c r="C52" s="19" t="s">
        <v>209</v>
      </c>
      <c r="D52" s="20" t="s">
        <v>272</v>
      </c>
      <c r="E52" s="21" t="s">
        <v>535</v>
      </c>
      <c r="F52" s="22" t="s">
        <v>209</v>
      </c>
      <c r="G52" s="19" t="s">
        <v>209</v>
      </c>
      <c r="H52" s="33">
        <v>6.8099999999999994E-2</v>
      </c>
      <c r="I52" s="19"/>
      <c r="J52" s="34" t="s">
        <v>536</v>
      </c>
    </row>
    <row r="53" spans="1:10" x14ac:dyDescent="0.25">
      <c r="A53" s="89"/>
      <c r="B53" s="35" t="s">
        <v>537</v>
      </c>
      <c r="C53" s="14" t="s">
        <v>209</v>
      </c>
      <c r="D53" s="11" t="s">
        <v>272</v>
      </c>
      <c r="E53" s="56">
        <v>125000</v>
      </c>
      <c r="F53" s="25" t="s">
        <v>209</v>
      </c>
      <c r="G53" s="14" t="s">
        <v>209</v>
      </c>
      <c r="H53" s="37">
        <v>7.1199999999999999E-2</v>
      </c>
      <c r="I53" s="14"/>
      <c r="J53" s="38" t="s">
        <v>538</v>
      </c>
    </row>
    <row r="54" spans="1:10" x14ac:dyDescent="0.25">
      <c r="A54" s="89"/>
      <c r="B54" s="17" t="s">
        <v>539</v>
      </c>
      <c r="C54" s="19" t="s">
        <v>209</v>
      </c>
      <c r="D54" s="20" t="s">
        <v>272</v>
      </c>
      <c r="E54" s="55">
        <v>230000</v>
      </c>
      <c r="F54" s="22" t="s">
        <v>209</v>
      </c>
      <c r="G54" s="19" t="s">
        <v>209</v>
      </c>
      <c r="H54" s="33">
        <v>6.4500000000000002E-2</v>
      </c>
      <c r="I54" s="19"/>
      <c r="J54" s="150">
        <v>50161</v>
      </c>
    </row>
    <row r="55" spans="1:10" ht="76.5" customHeight="1" x14ac:dyDescent="0.25">
      <c r="A55" s="89"/>
      <c r="B55" s="92" t="s">
        <v>540</v>
      </c>
      <c r="C55" s="92"/>
      <c r="D55" s="92"/>
      <c r="E55" s="92"/>
      <c r="F55" s="92"/>
      <c r="G55" s="92"/>
      <c r="H55" s="92"/>
      <c r="I55" s="92"/>
      <c r="J55" s="92"/>
    </row>
    <row r="56" spans="1:10" x14ac:dyDescent="0.25">
      <c r="A56" s="89"/>
      <c r="B56" s="62"/>
      <c r="C56" s="62"/>
      <c r="D56" s="62"/>
      <c r="E56" s="62"/>
      <c r="F56" s="62"/>
      <c r="G56" s="62"/>
      <c r="H56" s="62"/>
      <c r="I56" s="62"/>
      <c r="J56" s="62"/>
    </row>
    <row r="57" spans="1:10" x14ac:dyDescent="0.25">
      <c r="A57" s="89"/>
      <c r="B57" s="92" t="s">
        <v>541</v>
      </c>
      <c r="C57" s="92"/>
      <c r="D57" s="92"/>
      <c r="E57" s="92"/>
      <c r="F57" s="92"/>
      <c r="G57" s="92"/>
      <c r="H57" s="92"/>
      <c r="I57" s="92"/>
      <c r="J57" s="92"/>
    </row>
    <row r="58" spans="1:10" x14ac:dyDescent="0.25">
      <c r="A58" s="89"/>
      <c r="B58" s="152"/>
      <c r="C58" s="152"/>
      <c r="D58" s="152"/>
      <c r="E58" s="152"/>
      <c r="F58" s="152"/>
      <c r="G58" s="152"/>
      <c r="H58" s="152"/>
      <c r="I58" s="152"/>
      <c r="J58" s="152"/>
    </row>
    <row r="59" spans="1:10" x14ac:dyDescent="0.25">
      <c r="A59" s="89"/>
      <c r="B59" s="93"/>
      <c r="C59" s="93"/>
      <c r="D59" s="93"/>
      <c r="E59" s="93"/>
      <c r="F59" s="93"/>
      <c r="G59" s="93"/>
      <c r="H59" s="93"/>
      <c r="I59" s="93"/>
      <c r="J59" s="93"/>
    </row>
    <row r="60" spans="1:10" x14ac:dyDescent="0.25">
      <c r="A60" s="89"/>
      <c r="B60" s="4"/>
      <c r="C60" s="4"/>
      <c r="D60" s="4"/>
      <c r="E60" s="4"/>
      <c r="F60" s="4"/>
    </row>
    <row r="61" spans="1:10" ht="15.75" thickBot="1" x14ac:dyDescent="0.3">
      <c r="A61" s="89"/>
      <c r="B61" s="16" t="s">
        <v>356</v>
      </c>
      <c r="C61" s="97" t="s">
        <v>209</v>
      </c>
      <c r="D61" s="139" t="s">
        <v>231</v>
      </c>
      <c r="E61" s="139"/>
      <c r="F61" s="97"/>
    </row>
    <row r="62" spans="1:10" x14ac:dyDescent="0.25">
      <c r="A62" s="89"/>
      <c r="B62" s="44">
        <v>2014</v>
      </c>
      <c r="C62" s="19" t="s">
        <v>209</v>
      </c>
      <c r="D62" s="20" t="s">
        <v>272</v>
      </c>
      <c r="E62" s="55">
        <v>12403</v>
      </c>
      <c r="F62" s="22" t="s">
        <v>209</v>
      </c>
    </row>
    <row r="63" spans="1:10" x14ac:dyDescent="0.25">
      <c r="A63" s="89"/>
      <c r="B63" s="49">
        <v>2015</v>
      </c>
      <c r="C63" s="14" t="s">
        <v>209</v>
      </c>
      <c r="D63" s="11"/>
      <c r="E63" s="56">
        <v>12390</v>
      </c>
      <c r="F63" s="25" t="s">
        <v>209</v>
      </c>
    </row>
    <row r="64" spans="1:10" x14ac:dyDescent="0.25">
      <c r="A64" s="89"/>
      <c r="B64" s="44">
        <v>2016</v>
      </c>
      <c r="C64" s="19" t="s">
        <v>209</v>
      </c>
      <c r="D64" s="20"/>
      <c r="E64" s="55">
        <v>18607</v>
      </c>
      <c r="F64" s="22" t="s">
        <v>209</v>
      </c>
    </row>
    <row r="65" spans="1:10" x14ac:dyDescent="0.25">
      <c r="A65" s="89"/>
      <c r="B65" s="49">
        <v>2017</v>
      </c>
      <c r="C65" s="14" t="s">
        <v>209</v>
      </c>
      <c r="D65" s="11"/>
      <c r="E65" s="56">
        <v>18480</v>
      </c>
      <c r="F65" s="25" t="s">
        <v>209</v>
      </c>
    </row>
    <row r="66" spans="1:10" x14ac:dyDescent="0.25">
      <c r="A66" s="89"/>
      <c r="B66" s="44">
        <v>2018</v>
      </c>
      <c r="C66" s="19" t="s">
        <v>209</v>
      </c>
      <c r="D66" s="20"/>
      <c r="E66" s="55">
        <v>616153</v>
      </c>
      <c r="F66" s="22" t="s">
        <v>209</v>
      </c>
    </row>
    <row r="67" spans="1:10" ht="15.75" thickBot="1" x14ac:dyDescent="0.3">
      <c r="A67" s="89"/>
      <c r="B67" s="137" t="s">
        <v>423</v>
      </c>
      <c r="C67" s="97" t="s">
        <v>209</v>
      </c>
      <c r="D67" s="124"/>
      <c r="E67" s="125">
        <v>352888</v>
      </c>
      <c r="F67" s="122" t="s">
        <v>209</v>
      </c>
    </row>
    <row r="68" spans="1:10" ht="15.75" thickBot="1" x14ac:dyDescent="0.3">
      <c r="A68" s="89"/>
      <c r="B68" s="138" t="s">
        <v>175</v>
      </c>
      <c r="C68" s="118" t="s">
        <v>209</v>
      </c>
      <c r="D68" s="126" t="s">
        <v>272</v>
      </c>
      <c r="E68" s="140" t="s">
        <v>542</v>
      </c>
      <c r="F68" s="128" t="s">
        <v>209</v>
      </c>
    </row>
    <row r="69" spans="1:10" ht="38.25" customHeight="1" thickTop="1" x14ac:dyDescent="0.25">
      <c r="A69" s="89"/>
      <c r="B69" s="92" t="s">
        <v>543</v>
      </c>
      <c r="C69" s="92"/>
      <c r="D69" s="92"/>
      <c r="E69" s="92"/>
      <c r="F69" s="92"/>
      <c r="G69" s="92"/>
      <c r="H69" s="92"/>
      <c r="I69" s="92"/>
      <c r="J69" s="92"/>
    </row>
  </sheetData>
  <mergeCells count="47">
    <mergeCell ref="B56:J56"/>
    <mergeCell ref="B57:J57"/>
    <mergeCell ref="B58:J58"/>
    <mergeCell ref="B59:J59"/>
    <mergeCell ref="B69:J69"/>
    <mergeCell ref="B43:J43"/>
    <mergeCell ref="B44:J44"/>
    <mergeCell ref="B45:J45"/>
    <mergeCell ref="B46:J46"/>
    <mergeCell ref="B47:J47"/>
    <mergeCell ref="B55:J55"/>
    <mergeCell ref="B21:J21"/>
    <mergeCell ref="B22:J22"/>
    <mergeCell ref="B39:J39"/>
    <mergeCell ref="B40:J40"/>
    <mergeCell ref="B41:J41"/>
    <mergeCell ref="B42:J42"/>
    <mergeCell ref="J49:J51"/>
    <mergeCell ref="D61:E61"/>
    <mergeCell ref="A1:A2"/>
    <mergeCell ref="B1:J1"/>
    <mergeCell ref="B2:J2"/>
    <mergeCell ref="A3:A69"/>
    <mergeCell ref="B3:J3"/>
    <mergeCell ref="B4:J4"/>
    <mergeCell ref="B5:J5"/>
    <mergeCell ref="B20:J20"/>
    <mergeCell ref="H25:I25"/>
    <mergeCell ref="J24:J25"/>
    <mergeCell ref="B49:B51"/>
    <mergeCell ref="C49:C51"/>
    <mergeCell ref="D49:E49"/>
    <mergeCell ref="D50:E50"/>
    <mergeCell ref="D51:E51"/>
    <mergeCell ref="F49:F51"/>
    <mergeCell ref="G49:G51"/>
    <mergeCell ref="I49:I51"/>
    <mergeCell ref="D7:E7"/>
    <mergeCell ref="H7:I7"/>
    <mergeCell ref="D8:E8"/>
    <mergeCell ref="H8:I8"/>
    <mergeCell ref="C24:C25"/>
    <mergeCell ref="D24:E24"/>
    <mergeCell ref="D25:E25"/>
    <mergeCell ref="F24:F25"/>
    <mergeCell ref="G24:G25"/>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44</v>
      </c>
      <c r="B1" s="1" t="s">
        <v>1</v>
      </c>
    </row>
    <row r="2" spans="1:2" x14ac:dyDescent="0.25">
      <c r="A2" s="8"/>
      <c r="B2" s="1" t="s">
        <v>2</v>
      </c>
    </row>
    <row r="3" spans="1:2" x14ac:dyDescent="0.25">
      <c r="A3" s="89" t="s">
        <v>544</v>
      </c>
      <c r="B3" s="4" t="s">
        <v>6</v>
      </c>
    </row>
    <row r="4" spans="1:2" x14ac:dyDescent="0.25">
      <c r="A4" s="89"/>
      <c r="B4" s="10" t="s">
        <v>545</v>
      </c>
    </row>
    <row r="5" spans="1:2" ht="77.25" x14ac:dyDescent="0.25">
      <c r="A5" s="89"/>
      <c r="B5" s="11" t="s">
        <v>546</v>
      </c>
    </row>
    <row r="6" spans="1:2" ht="166.5" x14ac:dyDescent="0.25">
      <c r="A6" s="89"/>
      <c r="B6" s="11" t="s">
        <v>547</v>
      </c>
    </row>
    <row r="7" spans="1:2" ht="128.25" x14ac:dyDescent="0.25">
      <c r="A7" s="89"/>
      <c r="B7" s="11" t="s">
        <v>548</v>
      </c>
    </row>
    <row r="8" spans="1:2" ht="64.5" x14ac:dyDescent="0.25">
      <c r="A8" s="89"/>
      <c r="B8" s="11" t="s">
        <v>549</v>
      </c>
    </row>
    <row r="9" spans="1:2" ht="64.5" x14ac:dyDescent="0.25">
      <c r="A9" s="89"/>
      <c r="B9" s="11" t="s">
        <v>550</v>
      </c>
    </row>
    <row r="10" spans="1:2" ht="64.5" x14ac:dyDescent="0.25">
      <c r="A10" s="89"/>
      <c r="B10" s="11" t="s">
        <v>551</v>
      </c>
    </row>
    <row r="11" spans="1:2" ht="179.25" x14ac:dyDescent="0.25">
      <c r="A11" s="89"/>
      <c r="B11" s="11" t="s">
        <v>552</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3.140625" bestFit="1" customWidth="1"/>
    <col min="2" max="2" width="36.5703125" bestFit="1" customWidth="1"/>
    <col min="3" max="3" width="7" customWidth="1"/>
    <col min="4" max="4" width="8.85546875" customWidth="1"/>
    <col min="5" max="5" width="36.5703125" customWidth="1"/>
    <col min="6" max="6" width="16" customWidth="1"/>
    <col min="7" max="7" width="7" customWidth="1"/>
    <col min="8" max="8" width="8.28515625" customWidth="1"/>
    <col min="9" max="9" width="32.5703125" customWidth="1"/>
    <col min="10" max="10" width="13.42578125" customWidth="1"/>
    <col min="11" max="11" width="36.5703125" customWidth="1"/>
    <col min="12" max="12" width="8.28515625" customWidth="1"/>
    <col min="13" max="13" width="30" customWidth="1"/>
    <col min="14" max="14" width="13.425781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553</v>
      </c>
      <c r="B3" s="27" t="s">
        <v>6</v>
      </c>
      <c r="C3" s="27"/>
      <c r="D3" s="27"/>
      <c r="E3" s="27"/>
      <c r="F3" s="27"/>
      <c r="G3" s="27"/>
      <c r="H3" s="27"/>
      <c r="I3" s="27"/>
      <c r="J3" s="27"/>
      <c r="K3" s="27"/>
      <c r="L3" s="27"/>
      <c r="M3" s="27"/>
      <c r="N3" s="27"/>
    </row>
    <row r="4" spans="1:14" x14ac:dyDescent="0.25">
      <c r="A4" s="89"/>
      <c r="B4" s="90" t="s">
        <v>554</v>
      </c>
      <c r="C4" s="90"/>
      <c r="D4" s="90"/>
      <c r="E4" s="90"/>
      <c r="F4" s="90"/>
      <c r="G4" s="90"/>
      <c r="H4" s="90"/>
      <c r="I4" s="90"/>
      <c r="J4" s="90"/>
      <c r="K4" s="90"/>
      <c r="L4" s="90"/>
      <c r="M4" s="90"/>
      <c r="N4" s="90"/>
    </row>
    <row r="5" spans="1:14" x14ac:dyDescent="0.25">
      <c r="A5" s="89"/>
      <c r="B5" s="92" t="s">
        <v>555</v>
      </c>
      <c r="C5" s="92"/>
      <c r="D5" s="92"/>
      <c r="E5" s="92"/>
      <c r="F5" s="92"/>
      <c r="G5" s="92"/>
      <c r="H5" s="92"/>
      <c r="I5" s="92"/>
      <c r="J5" s="92"/>
      <c r="K5" s="92"/>
      <c r="L5" s="92"/>
      <c r="M5" s="92"/>
      <c r="N5" s="92"/>
    </row>
    <row r="6" spans="1:14" x14ac:dyDescent="0.25">
      <c r="A6" s="89"/>
      <c r="B6" s="93"/>
      <c r="C6" s="93"/>
      <c r="D6" s="93"/>
      <c r="E6" s="93"/>
      <c r="F6" s="93"/>
      <c r="G6" s="93"/>
      <c r="H6" s="93"/>
      <c r="I6" s="93"/>
      <c r="J6" s="93"/>
      <c r="K6" s="93"/>
      <c r="L6" s="93"/>
      <c r="M6" s="93"/>
      <c r="N6" s="93"/>
    </row>
    <row r="7" spans="1:14" x14ac:dyDescent="0.25">
      <c r="A7" s="89"/>
      <c r="B7" s="4"/>
      <c r="C7" s="4"/>
      <c r="D7" s="4"/>
      <c r="E7" s="4"/>
      <c r="F7" s="4"/>
      <c r="G7" s="4"/>
      <c r="H7" s="4"/>
      <c r="I7" s="4"/>
      <c r="J7" s="4"/>
      <c r="K7" s="4"/>
      <c r="L7" s="4"/>
      <c r="M7" s="4"/>
      <c r="N7" s="4"/>
    </row>
    <row r="8" spans="1:14" x14ac:dyDescent="0.25">
      <c r="A8" s="89"/>
      <c r="B8" s="94" t="s">
        <v>556</v>
      </c>
      <c r="C8" s="14" t="s">
        <v>209</v>
      </c>
      <c r="D8" s="60"/>
      <c r="E8" s="60"/>
      <c r="F8" s="14"/>
      <c r="G8" s="14" t="s">
        <v>209</v>
      </c>
      <c r="H8" s="60"/>
      <c r="I8" s="60"/>
      <c r="J8" s="14"/>
      <c r="K8" s="14"/>
      <c r="L8" s="60"/>
      <c r="M8" s="60"/>
      <c r="N8" s="14"/>
    </row>
    <row r="9" spans="1:14" ht="15.75" thickBot="1" x14ac:dyDescent="0.3">
      <c r="A9" s="89"/>
      <c r="B9" s="16" t="s">
        <v>557</v>
      </c>
      <c r="C9" s="97" t="s">
        <v>209</v>
      </c>
      <c r="D9" s="109">
        <v>2013</v>
      </c>
      <c r="E9" s="109"/>
      <c r="F9" s="97"/>
      <c r="G9" s="97" t="s">
        <v>209</v>
      </c>
      <c r="H9" s="141">
        <v>2012</v>
      </c>
      <c r="I9" s="141"/>
      <c r="J9" s="97"/>
      <c r="K9" s="97"/>
      <c r="L9" s="141">
        <v>2011</v>
      </c>
      <c r="M9" s="141"/>
      <c r="N9" s="97"/>
    </row>
    <row r="10" spans="1:14" x14ac:dyDescent="0.25">
      <c r="A10" s="89"/>
      <c r="B10" s="44" t="s">
        <v>558</v>
      </c>
      <c r="C10" s="19" t="s">
        <v>209</v>
      </c>
      <c r="D10" s="18"/>
      <c r="E10" s="18"/>
      <c r="F10" s="18"/>
      <c r="G10" s="19" t="s">
        <v>209</v>
      </c>
      <c r="H10" s="18"/>
      <c r="I10" s="18"/>
      <c r="J10" s="18"/>
      <c r="K10" s="19"/>
      <c r="L10" s="18"/>
      <c r="M10" s="18"/>
      <c r="N10" s="18"/>
    </row>
    <row r="11" spans="1:14" x14ac:dyDescent="0.25">
      <c r="A11" s="89"/>
      <c r="B11" s="129" t="s">
        <v>559</v>
      </c>
      <c r="C11" s="14" t="s">
        <v>209</v>
      </c>
      <c r="D11" s="10" t="s">
        <v>272</v>
      </c>
      <c r="E11" s="50">
        <v>30856</v>
      </c>
      <c r="F11" s="51" t="s">
        <v>209</v>
      </c>
      <c r="G11" s="14" t="s">
        <v>209</v>
      </c>
      <c r="H11" s="11" t="s">
        <v>272</v>
      </c>
      <c r="I11" s="24" t="s">
        <v>560</v>
      </c>
      <c r="J11" s="25" t="s">
        <v>271</v>
      </c>
      <c r="K11" s="14"/>
      <c r="L11" s="11" t="s">
        <v>272</v>
      </c>
      <c r="M11" s="56">
        <v>15982</v>
      </c>
      <c r="N11" s="25" t="s">
        <v>209</v>
      </c>
    </row>
    <row r="12" spans="1:14" ht="15.75" thickBot="1" x14ac:dyDescent="0.3">
      <c r="A12" s="89"/>
      <c r="B12" s="153" t="s">
        <v>561</v>
      </c>
      <c r="C12" s="66" t="s">
        <v>209</v>
      </c>
      <c r="D12" s="67"/>
      <c r="E12" s="102">
        <v>8399</v>
      </c>
      <c r="F12" s="69" t="s">
        <v>209</v>
      </c>
      <c r="G12" s="66" t="s">
        <v>209</v>
      </c>
      <c r="H12" s="70"/>
      <c r="I12" s="104">
        <v>12581</v>
      </c>
      <c r="J12" s="72" t="s">
        <v>209</v>
      </c>
      <c r="K12" s="66"/>
      <c r="L12" s="70"/>
      <c r="M12" s="104">
        <v>4080</v>
      </c>
      <c r="N12" s="72" t="s">
        <v>209</v>
      </c>
    </row>
    <row r="13" spans="1:14" ht="15.75" thickBot="1" x14ac:dyDescent="0.3">
      <c r="A13" s="89"/>
      <c r="B13" s="133" t="s">
        <v>562</v>
      </c>
      <c r="C13" s="97" t="s">
        <v>209</v>
      </c>
      <c r="D13" s="115"/>
      <c r="E13" s="116">
        <v>39255</v>
      </c>
      <c r="F13" s="113" t="s">
        <v>209</v>
      </c>
      <c r="G13" s="97" t="s">
        <v>209</v>
      </c>
      <c r="H13" s="124"/>
      <c r="I13" s="125">
        <v>10051</v>
      </c>
      <c r="J13" s="122" t="s">
        <v>209</v>
      </c>
      <c r="K13" s="97"/>
      <c r="L13" s="124"/>
      <c r="M13" s="125">
        <v>20062</v>
      </c>
      <c r="N13" s="122" t="s">
        <v>209</v>
      </c>
    </row>
    <row r="14" spans="1:14" x14ac:dyDescent="0.25">
      <c r="A14" s="89"/>
      <c r="B14" s="44" t="s">
        <v>563</v>
      </c>
      <c r="C14" s="19" t="s">
        <v>209</v>
      </c>
      <c r="D14" s="18"/>
      <c r="E14" s="18"/>
      <c r="F14" s="18"/>
      <c r="G14" s="19" t="s">
        <v>209</v>
      </c>
      <c r="H14" s="18"/>
      <c r="I14" s="18"/>
      <c r="J14" s="18"/>
      <c r="K14" s="19"/>
      <c r="L14" s="18"/>
      <c r="M14" s="18"/>
      <c r="N14" s="18"/>
    </row>
    <row r="15" spans="1:14" x14ac:dyDescent="0.25">
      <c r="A15" s="89"/>
      <c r="B15" s="129" t="s">
        <v>559</v>
      </c>
      <c r="C15" s="14" t="s">
        <v>209</v>
      </c>
      <c r="D15" s="10"/>
      <c r="E15" s="50">
        <v>3201</v>
      </c>
      <c r="F15" s="51" t="s">
        <v>209</v>
      </c>
      <c r="G15" s="14" t="s">
        <v>209</v>
      </c>
      <c r="H15" s="11"/>
      <c r="I15" s="24">
        <v>458</v>
      </c>
      <c r="J15" s="25" t="s">
        <v>209</v>
      </c>
      <c r="K15" s="14"/>
      <c r="L15" s="11"/>
      <c r="M15" s="56">
        <v>2829</v>
      </c>
      <c r="N15" s="25" t="s">
        <v>209</v>
      </c>
    </row>
    <row r="16" spans="1:14" ht="15.75" thickBot="1" x14ac:dyDescent="0.3">
      <c r="A16" s="89"/>
      <c r="B16" s="153" t="s">
        <v>561</v>
      </c>
      <c r="C16" s="66" t="s">
        <v>209</v>
      </c>
      <c r="D16" s="67"/>
      <c r="E16" s="68">
        <v>478</v>
      </c>
      <c r="F16" s="69" t="s">
        <v>209</v>
      </c>
      <c r="G16" s="66" t="s">
        <v>209</v>
      </c>
      <c r="H16" s="70"/>
      <c r="I16" s="104">
        <v>1670</v>
      </c>
      <c r="J16" s="72" t="s">
        <v>209</v>
      </c>
      <c r="K16" s="66"/>
      <c r="L16" s="70"/>
      <c r="M16" s="71" t="s">
        <v>564</v>
      </c>
      <c r="N16" s="72" t="s">
        <v>271</v>
      </c>
    </row>
    <row r="17" spans="1:14" ht="15.75" thickBot="1" x14ac:dyDescent="0.3">
      <c r="A17" s="89"/>
      <c r="B17" s="133" t="s">
        <v>565</v>
      </c>
      <c r="C17" s="97" t="s">
        <v>209</v>
      </c>
      <c r="D17" s="115"/>
      <c r="E17" s="116">
        <v>3679</v>
      </c>
      <c r="F17" s="113" t="s">
        <v>209</v>
      </c>
      <c r="G17" s="97" t="s">
        <v>209</v>
      </c>
      <c r="H17" s="124"/>
      <c r="I17" s="125">
        <v>2128</v>
      </c>
      <c r="J17" s="122" t="s">
        <v>209</v>
      </c>
      <c r="K17" s="97"/>
      <c r="L17" s="124"/>
      <c r="M17" s="125">
        <v>1947</v>
      </c>
      <c r="N17" s="122" t="s">
        <v>209</v>
      </c>
    </row>
    <row r="18" spans="1:14" x14ac:dyDescent="0.25">
      <c r="A18" s="89"/>
      <c r="B18" s="44" t="s">
        <v>566</v>
      </c>
      <c r="C18" s="19" t="s">
        <v>209</v>
      </c>
      <c r="D18" s="18"/>
      <c r="E18" s="18"/>
      <c r="F18" s="18"/>
      <c r="G18" s="19" t="s">
        <v>209</v>
      </c>
      <c r="H18" s="18"/>
      <c r="I18" s="18"/>
      <c r="J18" s="18"/>
      <c r="K18" s="19"/>
      <c r="L18" s="18"/>
      <c r="M18" s="18"/>
      <c r="N18" s="18"/>
    </row>
    <row r="19" spans="1:14" x14ac:dyDescent="0.25">
      <c r="A19" s="89"/>
      <c r="B19" s="129" t="s">
        <v>559</v>
      </c>
      <c r="C19" s="14" t="s">
        <v>209</v>
      </c>
      <c r="D19" s="10"/>
      <c r="E19" s="52">
        <v>972</v>
      </c>
      <c r="F19" s="51" t="s">
        <v>209</v>
      </c>
      <c r="G19" s="14" t="s">
        <v>209</v>
      </c>
      <c r="H19" s="11"/>
      <c r="I19" s="56">
        <v>4062</v>
      </c>
      <c r="J19" s="25" t="s">
        <v>209</v>
      </c>
      <c r="K19" s="14"/>
      <c r="L19" s="11"/>
      <c r="M19" s="24" t="s">
        <v>567</v>
      </c>
      <c r="N19" s="25" t="s">
        <v>271</v>
      </c>
    </row>
    <row r="20" spans="1:14" ht="15.75" thickBot="1" x14ac:dyDescent="0.3">
      <c r="A20" s="89"/>
      <c r="B20" s="153" t="s">
        <v>561</v>
      </c>
      <c r="C20" s="66" t="s">
        <v>209</v>
      </c>
      <c r="D20" s="67"/>
      <c r="E20" s="68">
        <v>139</v>
      </c>
      <c r="F20" s="69" t="s">
        <v>209</v>
      </c>
      <c r="G20" s="66" t="s">
        <v>209</v>
      </c>
      <c r="H20" s="70"/>
      <c r="I20" s="104">
        <v>1190</v>
      </c>
      <c r="J20" s="72" t="s">
        <v>209</v>
      </c>
      <c r="K20" s="66"/>
      <c r="L20" s="72"/>
      <c r="M20" s="154" t="s">
        <v>568</v>
      </c>
      <c r="N20" s="72" t="s">
        <v>209</v>
      </c>
    </row>
    <row r="21" spans="1:14" ht="15.75" thickBot="1" x14ac:dyDescent="0.3">
      <c r="A21" s="89"/>
      <c r="B21" s="133" t="s">
        <v>569</v>
      </c>
      <c r="C21" s="97" t="s">
        <v>209</v>
      </c>
      <c r="D21" s="115"/>
      <c r="E21" s="116">
        <v>1111</v>
      </c>
      <c r="F21" s="113" t="s">
        <v>209</v>
      </c>
      <c r="G21" s="97" t="s">
        <v>209</v>
      </c>
      <c r="H21" s="124"/>
      <c r="I21" s="125">
        <v>5252</v>
      </c>
      <c r="J21" s="122" t="s">
        <v>209</v>
      </c>
      <c r="K21" s="97"/>
      <c r="L21" s="124"/>
      <c r="M21" s="143" t="s">
        <v>567</v>
      </c>
      <c r="N21" s="122" t="s">
        <v>271</v>
      </c>
    </row>
    <row r="22" spans="1:14" ht="15.75" thickBot="1" x14ac:dyDescent="0.3">
      <c r="A22" s="89"/>
      <c r="B22" s="138" t="s">
        <v>570</v>
      </c>
      <c r="C22" s="118" t="s">
        <v>209</v>
      </c>
      <c r="D22" s="119" t="s">
        <v>272</v>
      </c>
      <c r="E22" s="144" t="s">
        <v>571</v>
      </c>
      <c r="F22" s="121" t="s">
        <v>209</v>
      </c>
      <c r="G22" s="118" t="s">
        <v>209</v>
      </c>
      <c r="H22" s="126" t="s">
        <v>272</v>
      </c>
      <c r="I22" s="140" t="s">
        <v>572</v>
      </c>
      <c r="J22" s="128" t="s">
        <v>209</v>
      </c>
      <c r="K22" s="118"/>
      <c r="L22" s="126" t="s">
        <v>272</v>
      </c>
      <c r="M22" s="140" t="s">
        <v>573</v>
      </c>
      <c r="N22" s="128" t="s">
        <v>209</v>
      </c>
    </row>
    <row r="23" spans="1:14" ht="38.25" customHeight="1" thickTop="1" x14ac:dyDescent="0.25">
      <c r="A23" s="89"/>
      <c r="B23" s="142" t="s">
        <v>574</v>
      </c>
      <c r="C23" s="142"/>
      <c r="D23" s="142"/>
      <c r="E23" s="142"/>
      <c r="F23" s="142"/>
      <c r="G23" s="142"/>
      <c r="H23" s="142"/>
      <c r="I23" s="142"/>
      <c r="J23" s="142"/>
      <c r="K23" s="142"/>
      <c r="L23" s="142"/>
      <c r="M23" s="142"/>
      <c r="N23" s="142"/>
    </row>
    <row r="24" spans="1:14" ht="25.5" customHeight="1" x14ac:dyDescent="0.25">
      <c r="A24" s="89"/>
      <c r="B24" s="92" t="s">
        <v>575</v>
      </c>
      <c r="C24" s="92"/>
      <c r="D24" s="92"/>
      <c r="E24" s="92"/>
      <c r="F24" s="92"/>
      <c r="G24" s="92"/>
      <c r="H24" s="92"/>
      <c r="I24" s="92"/>
      <c r="J24" s="92"/>
      <c r="K24" s="92"/>
      <c r="L24" s="92"/>
      <c r="M24" s="92"/>
      <c r="N24" s="92"/>
    </row>
    <row r="25" spans="1:14" ht="38.25" customHeight="1" x14ac:dyDescent="0.25">
      <c r="A25" s="89"/>
      <c r="B25" s="92" t="s">
        <v>576</v>
      </c>
      <c r="C25" s="92"/>
      <c r="D25" s="92"/>
      <c r="E25" s="92"/>
      <c r="F25" s="92"/>
      <c r="G25" s="92"/>
      <c r="H25" s="92"/>
      <c r="I25" s="92"/>
      <c r="J25" s="92"/>
      <c r="K25" s="92"/>
      <c r="L25" s="92"/>
      <c r="M25" s="92"/>
      <c r="N25" s="92"/>
    </row>
    <row r="26" spans="1:14" x14ac:dyDescent="0.25">
      <c r="A26" s="89"/>
      <c r="B26" s="62"/>
      <c r="C26" s="62"/>
      <c r="D26" s="62"/>
      <c r="E26" s="62"/>
      <c r="F26" s="62"/>
      <c r="G26" s="62"/>
      <c r="H26" s="62"/>
      <c r="I26" s="62"/>
      <c r="J26" s="62"/>
      <c r="K26" s="62"/>
      <c r="L26" s="62"/>
      <c r="M26" s="62"/>
      <c r="N26" s="62"/>
    </row>
    <row r="27" spans="1:14" x14ac:dyDescent="0.25">
      <c r="A27" s="89"/>
      <c r="B27" s="92" t="s">
        <v>577</v>
      </c>
      <c r="C27" s="92"/>
      <c r="D27" s="92"/>
      <c r="E27" s="92"/>
      <c r="F27" s="92"/>
      <c r="G27" s="92"/>
      <c r="H27" s="92"/>
      <c r="I27" s="92"/>
      <c r="J27" s="92"/>
      <c r="K27" s="92"/>
      <c r="L27" s="92"/>
      <c r="M27" s="92"/>
      <c r="N27" s="92"/>
    </row>
    <row r="28" spans="1:14" x14ac:dyDescent="0.25">
      <c r="A28" s="89"/>
      <c r="B28" s="93"/>
      <c r="C28" s="93"/>
      <c r="D28" s="93"/>
      <c r="E28" s="93"/>
      <c r="F28" s="93"/>
      <c r="G28" s="93"/>
      <c r="H28" s="93"/>
      <c r="I28" s="93"/>
      <c r="J28" s="93"/>
      <c r="K28" s="93"/>
      <c r="L28" s="93"/>
      <c r="M28" s="93"/>
      <c r="N28" s="93"/>
    </row>
    <row r="29" spans="1:14" x14ac:dyDescent="0.25">
      <c r="A29" s="89"/>
      <c r="B29" s="4"/>
      <c r="C29" s="4"/>
      <c r="D29" s="4"/>
      <c r="E29" s="4"/>
      <c r="F29" s="4"/>
      <c r="G29" s="4"/>
      <c r="H29" s="4"/>
      <c r="I29" s="4"/>
      <c r="J29" s="4"/>
      <c r="K29" s="4"/>
      <c r="L29" s="4"/>
      <c r="M29" s="4"/>
      <c r="N29" s="4"/>
    </row>
    <row r="30" spans="1:14" ht="15.75" thickBot="1" x14ac:dyDescent="0.3">
      <c r="A30" s="89"/>
      <c r="B30" s="155" t="s">
        <v>578</v>
      </c>
      <c r="C30" s="97" t="s">
        <v>209</v>
      </c>
      <c r="D30" s="109">
        <v>2013</v>
      </c>
      <c r="E30" s="109"/>
      <c r="F30" s="97"/>
      <c r="G30" s="97"/>
      <c r="H30" s="141">
        <v>2012</v>
      </c>
      <c r="I30" s="141"/>
      <c r="J30" s="97"/>
      <c r="K30" s="97"/>
      <c r="L30" s="141">
        <v>2011</v>
      </c>
      <c r="M30" s="141"/>
      <c r="N30" s="97"/>
    </row>
    <row r="31" spans="1:14" x14ac:dyDescent="0.25">
      <c r="A31" s="89"/>
      <c r="B31" s="17" t="s">
        <v>579</v>
      </c>
      <c r="C31" s="19" t="s">
        <v>209</v>
      </c>
      <c r="D31" s="45"/>
      <c r="E31" s="46">
        <v>35</v>
      </c>
      <c r="F31" s="47" t="s">
        <v>580</v>
      </c>
      <c r="G31" s="19"/>
      <c r="H31" s="20"/>
      <c r="I31" s="21">
        <v>35</v>
      </c>
      <c r="J31" s="22" t="s">
        <v>580</v>
      </c>
      <c r="K31" s="19"/>
      <c r="L31" s="20"/>
      <c r="M31" s="21">
        <v>35</v>
      </c>
      <c r="N31" s="22" t="s">
        <v>580</v>
      </c>
    </row>
    <row r="32" spans="1:14" x14ac:dyDescent="0.25">
      <c r="A32" s="89"/>
      <c r="B32" s="35" t="s">
        <v>581</v>
      </c>
      <c r="C32" s="14" t="s">
        <v>209</v>
      </c>
      <c r="D32" s="4"/>
      <c r="E32" s="4"/>
      <c r="F32" s="4"/>
      <c r="G32" s="14"/>
      <c r="H32" s="4"/>
      <c r="I32" s="4"/>
      <c r="J32" s="4"/>
      <c r="K32" s="14"/>
      <c r="L32" s="4"/>
      <c r="M32" s="4"/>
      <c r="N32" s="4"/>
    </row>
    <row r="33" spans="1:14" x14ac:dyDescent="0.25">
      <c r="A33" s="89"/>
      <c r="B33" s="44" t="s">
        <v>582</v>
      </c>
      <c r="C33" s="19" t="s">
        <v>209</v>
      </c>
      <c r="D33" s="45"/>
      <c r="E33" s="46" t="s">
        <v>583</v>
      </c>
      <c r="F33" s="47" t="s">
        <v>271</v>
      </c>
      <c r="G33" s="19"/>
      <c r="H33" s="20"/>
      <c r="I33" s="21" t="s">
        <v>584</v>
      </c>
      <c r="J33" s="22" t="s">
        <v>271</v>
      </c>
      <c r="K33" s="19"/>
      <c r="L33" s="20"/>
      <c r="M33" s="21" t="s">
        <v>584</v>
      </c>
      <c r="N33" s="22" t="s">
        <v>271</v>
      </c>
    </row>
    <row r="34" spans="1:14" x14ac:dyDescent="0.25">
      <c r="A34" s="89"/>
      <c r="B34" s="49" t="s">
        <v>585</v>
      </c>
      <c r="C34" s="14" t="s">
        <v>209</v>
      </c>
      <c r="D34" s="10"/>
      <c r="E34" s="52">
        <v>1.5</v>
      </c>
      <c r="F34" s="51" t="s">
        <v>209</v>
      </c>
      <c r="G34" s="14"/>
      <c r="H34" s="11"/>
      <c r="I34" s="24">
        <v>1.3</v>
      </c>
      <c r="J34" s="25" t="s">
        <v>209</v>
      </c>
      <c r="K34" s="14"/>
      <c r="L34" s="11"/>
      <c r="M34" s="24">
        <v>1.3</v>
      </c>
      <c r="N34" s="25" t="s">
        <v>209</v>
      </c>
    </row>
    <row r="35" spans="1:14" x14ac:dyDescent="0.25">
      <c r="A35" s="89"/>
      <c r="B35" s="44" t="s">
        <v>586</v>
      </c>
      <c r="C35" s="19" t="s">
        <v>209</v>
      </c>
      <c r="D35" s="47"/>
      <c r="E35" s="54" t="s">
        <v>568</v>
      </c>
      <c r="F35" s="47" t="s">
        <v>209</v>
      </c>
      <c r="G35" s="19"/>
      <c r="H35" s="20"/>
      <c r="I35" s="21" t="s">
        <v>587</v>
      </c>
      <c r="J35" s="22" t="s">
        <v>271</v>
      </c>
      <c r="K35" s="19"/>
      <c r="L35" s="20"/>
      <c r="M35" s="21">
        <v>2.5</v>
      </c>
      <c r="N35" s="22" t="s">
        <v>209</v>
      </c>
    </row>
    <row r="36" spans="1:14" x14ac:dyDescent="0.25">
      <c r="A36" s="89"/>
      <c r="B36" s="49" t="s">
        <v>588</v>
      </c>
      <c r="C36" s="14" t="s">
        <v>209</v>
      </c>
      <c r="D36" s="10"/>
      <c r="E36" s="52">
        <v>1.7</v>
      </c>
      <c r="F36" s="51" t="s">
        <v>209</v>
      </c>
      <c r="G36" s="14"/>
      <c r="H36" s="11"/>
      <c r="I36" s="24">
        <v>0.7</v>
      </c>
      <c r="J36" s="25" t="s">
        <v>209</v>
      </c>
      <c r="K36" s="14"/>
      <c r="L36" s="11"/>
      <c r="M36" s="24">
        <v>2.1</v>
      </c>
      <c r="N36" s="25" t="s">
        <v>209</v>
      </c>
    </row>
    <row r="37" spans="1:14" x14ac:dyDescent="0.25">
      <c r="A37" s="89"/>
      <c r="B37" s="44" t="s">
        <v>589</v>
      </c>
      <c r="C37" s="19" t="s">
        <v>209</v>
      </c>
      <c r="D37" s="45"/>
      <c r="E37" s="46" t="s">
        <v>590</v>
      </c>
      <c r="F37" s="47" t="s">
        <v>271</v>
      </c>
      <c r="G37" s="19"/>
      <c r="H37" s="20"/>
      <c r="I37" s="21">
        <v>0.1</v>
      </c>
      <c r="J37" s="22" t="s">
        <v>209</v>
      </c>
      <c r="K37" s="19"/>
      <c r="L37" s="20"/>
      <c r="M37" s="21" t="s">
        <v>591</v>
      </c>
      <c r="N37" s="22" t="s">
        <v>271</v>
      </c>
    </row>
    <row r="38" spans="1:14" x14ac:dyDescent="0.25">
      <c r="A38" s="89"/>
      <c r="B38" s="49" t="s">
        <v>592</v>
      </c>
      <c r="C38" s="14" t="s">
        <v>209</v>
      </c>
      <c r="D38" s="10"/>
      <c r="E38" s="52">
        <v>0.9</v>
      </c>
      <c r="F38" s="51" t="s">
        <v>209</v>
      </c>
      <c r="G38" s="14"/>
      <c r="H38" s="11"/>
      <c r="I38" s="24">
        <v>0.7</v>
      </c>
      <c r="J38" s="25" t="s">
        <v>209</v>
      </c>
      <c r="K38" s="14"/>
      <c r="L38" s="25"/>
      <c r="M38" s="57" t="s">
        <v>568</v>
      </c>
      <c r="N38" s="25" t="s">
        <v>209</v>
      </c>
    </row>
    <row r="39" spans="1:14" x14ac:dyDescent="0.25">
      <c r="A39" s="89"/>
      <c r="B39" s="44" t="s">
        <v>593</v>
      </c>
      <c r="C39" s="19" t="s">
        <v>209</v>
      </c>
      <c r="D39" s="47"/>
      <c r="E39" s="54" t="s">
        <v>568</v>
      </c>
      <c r="F39" s="47" t="s">
        <v>209</v>
      </c>
      <c r="G39" s="19"/>
      <c r="H39" s="22"/>
      <c r="I39" s="58" t="s">
        <v>568</v>
      </c>
      <c r="J39" s="22" t="s">
        <v>209</v>
      </c>
      <c r="K39" s="19"/>
      <c r="L39" s="20"/>
      <c r="M39" s="21" t="s">
        <v>594</v>
      </c>
      <c r="N39" s="22" t="s">
        <v>271</v>
      </c>
    </row>
    <row r="40" spans="1:14" x14ac:dyDescent="0.25">
      <c r="A40" s="89"/>
      <c r="B40" s="49" t="s">
        <v>595</v>
      </c>
      <c r="C40" s="14" t="s">
        <v>209</v>
      </c>
      <c r="D40" s="10"/>
      <c r="E40" s="52">
        <v>1.8</v>
      </c>
      <c r="F40" s="51" t="s">
        <v>209</v>
      </c>
      <c r="G40" s="14"/>
      <c r="H40" s="11"/>
      <c r="I40" s="24" t="s">
        <v>596</v>
      </c>
      <c r="J40" s="25" t="s">
        <v>271</v>
      </c>
      <c r="K40" s="14"/>
      <c r="L40" s="11"/>
      <c r="M40" s="24" t="s">
        <v>597</v>
      </c>
      <c r="N40" s="25" t="s">
        <v>271</v>
      </c>
    </row>
    <row r="41" spans="1:14" ht="15.75" thickBot="1" x14ac:dyDescent="0.3">
      <c r="A41" s="89"/>
      <c r="B41" s="157"/>
      <c r="C41" s="157"/>
      <c r="D41" s="157"/>
      <c r="E41" s="157"/>
      <c r="F41" s="157"/>
      <c r="G41" s="157"/>
      <c r="H41" s="157"/>
      <c r="I41" s="157"/>
      <c r="J41" s="157"/>
      <c r="K41" s="157"/>
      <c r="L41" s="157"/>
      <c r="M41" s="157"/>
      <c r="N41" s="156"/>
    </row>
    <row r="42" spans="1:14" x14ac:dyDescent="0.25">
      <c r="A42" s="89"/>
      <c r="B42" s="17" t="s">
        <v>598</v>
      </c>
      <c r="C42" s="19" t="s">
        <v>209</v>
      </c>
      <c r="D42" s="45"/>
      <c r="E42" s="46">
        <v>26.8</v>
      </c>
      <c r="F42" s="47" t="s">
        <v>580</v>
      </c>
      <c r="G42" s="19"/>
      <c r="H42" s="20"/>
      <c r="I42" s="21">
        <v>16.7</v>
      </c>
      <c r="J42" s="22" t="s">
        <v>580</v>
      </c>
      <c r="K42" s="19"/>
      <c r="L42" s="20"/>
      <c r="M42" s="21">
        <v>20.9</v>
      </c>
      <c r="N42" s="22" t="s">
        <v>580</v>
      </c>
    </row>
    <row r="43" spans="1:14" ht="15.75" thickBot="1" x14ac:dyDescent="0.3">
      <c r="A43" s="89"/>
      <c r="B43" s="87"/>
      <c r="C43" s="87"/>
      <c r="D43" s="87"/>
      <c r="E43" s="87"/>
      <c r="F43" s="87"/>
      <c r="G43" s="87"/>
      <c r="H43" s="87"/>
      <c r="I43" s="87"/>
      <c r="J43" s="87"/>
      <c r="K43" s="87"/>
      <c r="L43" s="87"/>
      <c r="M43" s="87"/>
      <c r="N43" s="86"/>
    </row>
    <row r="44" spans="1:14" ht="15.75" thickTop="1" x14ac:dyDescent="0.25">
      <c r="A44" s="89"/>
      <c r="B44" s="142" t="s">
        <v>599</v>
      </c>
      <c r="C44" s="142"/>
      <c r="D44" s="142"/>
      <c r="E44" s="142"/>
      <c r="F44" s="142"/>
      <c r="G44" s="142"/>
      <c r="H44" s="142"/>
      <c r="I44" s="142"/>
      <c r="J44" s="142"/>
      <c r="K44" s="142"/>
      <c r="L44" s="142"/>
      <c r="M44" s="142"/>
      <c r="N44" s="142"/>
    </row>
    <row r="45" spans="1:14" ht="25.5" customHeight="1" x14ac:dyDescent="0.25">
      <c r="A45" s="89"/>
      <c r="B45" s="92" t="s">
        <v>600</v>
      </c>
      <c r="C45" s="92"/>
      <c r="D45" s="92"/>
      <c r="E45" s="92"/>
      <c r="F45" s="92"/>
      <c r="G45" s="92"/>
      <c r="H45" s="92"/>
      <c r="I45" s="92"/>
      <c r="J45" s="92"/>
      <c r="K45" s="92"/>
      <c r="L45" s="92"/>
      <c r="M45" s="92"/>
      <c r="N45" s="92"/>
    </row>
    <row r="46" spans="1:14" ht="25.5" customHeight="1" x14ac:dyDescent="0.25">
      <c r="A46" s="89"/>
      <c r="B46" s="92" t="s">
        <v>601</v>
      </c>
      <c r="C46" s="92"/>
      <c r="D46" s="92"/>
      <c r="E46" s="92"/>
      <c r="F46" s="92"/>
      <c r="G46" s="92"/>
      <c r="H46" s="92"/>
      <c r="I46" s="92"/>
      <c r="J46" s="92"/>
      <c r="K46" s="92"/>
      <c r="L46" s="92"/>
      <c r="M46" s="92"/>
      <c r="N46" s="92"/>
    </row>
    <row r="47" spans="1:14" x14ac:dyDescent="0.25">
      <c r="A47" s="89"/>
      <c r="B47" s="92" t="s">
        <v>602</v>
      </c>
      <c r="C47" s="92"/>
      <c r="D47" s="92"/>
      <c r="E47" s="92"/>
      <c r="F47" s="92"/>
      <c r="G47" s="92"/>
      <c r="H47" s="92"/>
      <c r="I47" s="92"/>
      <c r="J47" s="92"/>
      <c r="K47" s="92"/>
      <c r="L47" s="92"/>
      <c r="M47" s="92"/>
      <c r="N47" s="92"/>
    </row>
    <row r="48" spans="1:14" x14ac:dyDescent="0.25">
      <c r="A48" s="89"/>
      <c r="B48" s="92" t="s">
        <v>603</v>
      </c>
      <c r="C48" s="92"/>
      <c r="D48" s="92"/>
      <c r="E48" s="92"/>
      <c r="F48" s="92"/>
      <c r="G48" s="92"/>
      <c r="H48" s="92"/>
      <c r="I48" s="92"/>
      <c r="J48" s="92"/>
      <c r="K48" s="92"/>
      <c r="L48" s="92"/>
      <c r="M48" s="92"/>
      <c r="N48" s="92"/>
    </row>
    <row r="49" spans="1:14" x14ac:dyDescent="0.25">
      <c r="A49" s="89"/>
      <c r="B49" s="93"/>
      <c r="C49" s="93"/>
      <c r="D49" s="93"/>
      <c r="E49" s="93"/>
      <c r="F49" s="93"/>
      <c r="G49" s="93"/>
      <c r="H49" s="93"/>
      <c r="I49" s="93"/>
      <c r="J49" s="93"/>
      <c r="K49" s="93"/>
      <c r="L49" s="93"/>
      <c r="M49" s="93"/>
      <c r="N49" s="93"/>
    </row>
    <row r="50" spans="1:14" x14ac:dyDescent="0.25">
      <c r="A50" s="89"/>
      <c r="B50" s="4"/>
      <c r="C50" s="4"/>
      <c r="D50" s="4"/>
      <c r="E50" s="4"/>
      <c r="F50" s="4"/>
      <c r="G50" s="4"/>
      <c r="H50" s="4"/>
      <c r="I50" s="4"/>
      <c r="J50" s="4"/>
    </row>
    <row r="51" spans="1:14" ht="15.75" thickBot="1" x14ac:dyDescent="0.3">
      <c r="A51" s="89"/>
      <c r="B51" s="94" t="s">
        <v>604</v>
      </c>
      <c r="C51" s="14" t="s">
        <v>209</v>
      </c>
      <c r="D51" s="141" t="s">
        <v>605</v>
      </c>
      <c r="E51" s="141"/>
      <c r="F51" s="141"/>
      <c r="G51" s="141"/>
      <c r="H51" s="141"/>
      <c r="I51" s="141"/>
      <c r="J51" s="14"/>
    </row>
    <row r="52" spans="1:14" ht="15.75" thickBot="1" x14ac:dyDescent="0.3">
      <c r="A52" s="89"/>
      <c r="B52" s="16" t="s">
        <v>267</v>
      </c>
      <c r="C52" s="97" t="s">
        <v>209</v>
      </c>
      <c r="D52" s="110">
        <v>2013</v>
      </c>
      <c r="E52" s="110"/>
      <c r="F52" s="97"/>
      <c r="G52" s="97"/>
      <c r="H52" s="158">
        <v>2012</v>
      </c>
      <c r="I52" s="158"/>
      <c r="J52" s="97"/>
    </row>
    <row r="53" spans="1:14" x14ac:dyDescent="0.25">
      <c r="A53" s="89"/>
      <c r="B53" s="17" t="s">
        <v>606</v>
      </c>
      <c r="C53" s="19" t="s">
        <v>209</v>
      </c>
      <c r="D53" s="18"/>
      <c r="E53" s="18"/>
      <c r="F53" s="18"/>
      <c r="G53" s="19"/>
      <c r="H53" s="18"/>
      <c r="I53" s="18"/>
      <c r="J53" s="18"/>
    </row>
    <row r="54" spans="1:14" x14ac:dyDescent="0.25">
      <c r="A54" s="89"/>
      <c r="B54" s="49" t="s">
        <v>607</v>
      </c>
      <c r="C54" s="14" t="s">
        <v>209</v>
      </c>
      <c r="D54" s="10" t="s">
        <v>272</v>
      </c>
      <c r="E54" s="50">
        <v>31067</v>
      </c>
      <c r="F54" s="51" t="s">
        <v>209</v>
      </c>
      <c r="G54" s="14"/>
      <c r="H54" s="11" t="s">
        <v>272</v>
      </c>
      <c r="I54" s="56">
        <v>33258</v>
      </c>
      <c r="J54" s="25" t="s">
        <v>209</v>
      </c>
    </row>
    <row r="55" spans="1:14" x14ac:dyDescent="0.25">
      <c r="A55" s="89"/>
      <c r="B55" s="44" t="s">
        <v>608</v>
      </c>
      <c r="C55" s="19" t="s">
        <v>209</v>
      </c>
      <c r="D55" s="45"/>
      <c r="E55" s="48">
        <v>53229</v>
      </c>
      <c r="F55" s="47" t="s">
        <v>209</v>
      </c>
      <c r="G55" s="19"/>
      <c r="H55" s="20"/>
      <c r="I55" s="55">
        <v>54555</v>
      </c>
      <c r="J55" s="22" t="s">
        <v>209</v>
      </c>
    </row>
    <row r="56" spans="1:14" x14ac:dyDescent="0.25">
      <c r="A56" s="89"/>
      <c r="B56" s="49" t="s">
        <v>609</v>
      </c>
      <c r="C56" s="14" t="s">
        <v>209</v>
      </c>
      <c r="D56" s="10"/>
      <c r="E56" s="50">
        <v>18372</v>
      </c>
      <c r="F56" s="51" t="s">
        <v>209</v>
      </c>
      <c r="G56" s="14"/>
      <c r="H56" s="11"/>
      <c r="I56" s="56">
        <v>17753</v>
      </c>
      <c r="J56" s="25" t="s">
        <v>209</v>
      </c>
    </row>
    <row r="57" spans="1:14" x14ac:dyDescent="0.25">
      <c r="A57" s="89"/>
      <c r="B57" s="44" t="s">
        <v>610</v>
      </c>
      <c r="C57" s="19" t="s">
        <v>209</v>
      </c>
      <c r="D57" s="45"/>
      <c r="E57" s="48">
        <v>5379</v>
      </c>
      <c r="F57" s="47" t="s">
        <v>209</v>
      </c>
      <c r="G57" s="19"/>
      <c r="H57" s="20"/>
      <c r="I57" s="55">
        <v>8891</v>
      </c>
      <c r="J57" s="22" t="s">
        <v>209</v>
      </c>
    </row>
    <row r="58" spans="1:14" x14ac:dyDescent="0.25">
      <c r="A58" s="89"/>
      <c r="B58" s="49" t="s">
        <v>146</v>
      </c>
      <c r="C58" s="14" t="s">
        <v>209</v>
      </c>
      <c r="D58" s="51"/>
      <c r="E58" s="53" t="s">
        <v>277</v>
      </c>
      <c r="F58" s="51" t="s">
        <v>209</v>
      </c>
      <c r="G58" s="14"/>
      <c r="H58" s="11"/>
      <c r="I58" s="56">
        <v>1511</v>
      </c>
      <c r="J58" s="25" t="s">
        <v>209</v>
      </c>
    </row>
    <row r="59" spans="1:14" ht="15.75" thickBot="1" x14ac:dyDescent="0.3">
      <c r="A59" s="89"/>
      <c r="B59" s="157"/>
      <c r="C59" s="157"/>
      <c r="D59" s="157"/>
      <c r="E59" s="157"/>
      <c r="F59" s="157"/>
      <c r="G59" s="157"/>
      <c r="H59" s="157"/>
      <c r="I59" s="157"/>
      <c r="J59" s="156"/>
    </row>
    <row r="60" spans="1:14" x14ac:dyDescent="0.25">
      <c r="A60" s="89"/>
      <c r="B60" s="35" t="s">
        <v>611</v>
      </c>
      <c r="C60" s="14" t="s">
        <v>209</v>
      </c>
      <c r="D60" s="10"/>
      <c r="E60" s="50">
        <v>108047</v>
      </c>
      <c r="F60" s="51" t="s">
        <v>209</v>
      </c>
      <c r="G60" s="14"/>
      <c r="H60" s="11"/>
      <c r="I60" s="56">
        <v>115968</v>
      </c>
      <c r="J60" s="25" t="s">
        <v>209</v>
      </c>
    </row>
    <row r="61" spans="1:14" x14ac:dyDescent="0.25">
      <c r="A61" s="89"/>
      <c r="B61" s="17" t="s">
        <v>612</v>
      </c>
      <c r="C61" s="19" t="s">
        <v>209</v>
      </c>
      <c r="D61" s="45"/>
      <c r="E61" s="46" t="s">
        <v>613</v>
      </c>
      <c r="F61" s="47" t="s">
        <v>271</v>
      </c>
      <c r="G61" s="19"/>
      <c r="H61" s="20"/>
      <c r="I61" s="21" t="s">
        <v>614</v>
      </c>
      <c r="J61" s="22" t="s">
        <v>271</v>
      </c>
    </row>
    <row r="62" spans="1:14" ht="15.75" thickBot="1" x14ac:dyDescent="0.3">
      <c r="A62" s="89"/>
      <c r="B62" s="157"/>
      <c r="C62" s="157"/>
      <c r="D62" s="157"/>
      <c r="E62" s="157"/>
      <c r="F62" s="157"/>
      <c r="G62" s="157"/>
      <c r="H62" s="157"/>
      <c r="I62" s="157"/>
      <c r="J62" s="156"/>
    </row>
    <row r="63" spans="1:14" x14ac:dyDescent="0.25">
      <c r="A63" s="89"/>
      <c r="B63" s="35" t="s">
        <v>615</v>
      </c>
      <c r="C63" s="14" t="s">
        <v>209</v>
      </c>
      <c r="D63" s="10"/>
      <c r="E63" s="50">
        <v>102189</v>
      </c>
      <c r="F63" s="51" t="s">
        <v>209</v>
      </c>
      <c r="G63" s="14"/>
      <c r="H63" s="11"/>
      <c r="I63" s="56">
        <v>109396</v>
      </c>
      <c r="J63" s="25" t="s">
        <v>209</v>
      </c>
    </row>
    <row r="64" spans="1:14" ht="15.75" thickBot="1" x14ac:dyDescent="0.3">
      <c r="A64" s="89"/>
      <c r="B64" s="157"/>
      <c r="C64" s="157"/>
      <c r="D64" s="157"/>
      <c r="E64" s="157"/>
      <c r="F64" s="157"/>
      <c r="G64" s="157"/>
      <c r="H64" s="157"/>
      <c r="I64" s="157"/>
      <c r="J64" s="156"/>
    </row>
    <row r="65" spans="1:14" x14ac:dyDescent="0.25">
      <c r="A65" s="89"/>
      <c r="B65" s="35" t="s">
        <v>616</v>
      </c>
      <c r="C65" s="14" t="s">
        <v>209</v>
      </c>
      <c r="D65" s="4"/>
      <c r="E65" s="4"/>
      <c r="F65" s="4"/>
      <c r="G65" s="14"/>
      <c r="H65" s="4"/>
      <c r="I65" s="4"/>
      <c r="J65" s="4"/>
    </row>
    <row r="66" spans="1:14" x14ac:dyDescent="0.25">
      <c r="A66" s="89"/>
      <c r="B66" s="44" t="s">
        <v>617</v>
      </c>
      <c r="C66" s="19" t="s">
        <v>209</v>
      </c>
      <c r="D66" s="45"/>
      <c r="E66" s="46" t="s">
        <v>618</v>
      </c>
      <c r="F66" s="47" t="s">
        <v>271</v>
      </c>
      <c r="G66" s="19"/>
      <c r="H66" s="20"/>
      <c r="I66" s="21" t="s">
        <v>619</v>
      </c>
      <c r="J66" s="22" t="s">
        <v>271</v>
      </c>
    </row>
    <row r="67" spans="1:14" x14ac:dyDescent="0.25">
      <c r="A67" s="89"/>
      <c r="B67" s="49" t="s">
        <v>620</v>
      </c>
      <c r="C67" s="14" t="s">
        <v>209</v>
      </c>
      <c r="D67" s="10"/>
      <c r="E67" s="52" t="s">
        <v>621</v>
      </c>
      <c r="F67" s="51" t="s">
        <v>271</v>
      </c>
      <c r="G67" s="14"/>
      <c r="H67" s="11"/>
      <c r="I67" s="24" t="s">
        <v>622</v>
      </c>
      <c r="J67" s="25" t="s">
        <v>271</v>
      </c>
    </row>
    <row r="68" spans="1:14" x14ac:dyDescent="0.25">
      <c r="A68" s="89"/>
      <c r="B68" s="44" t="s">
        <v>146</v>
      </c>
      <c r="C68" s="19" t="s">
        <v>209</v>
      </c>
      <c r="D68" s="45"/>
      <c r="E68" s="46" t="s">
        <v>623</v>
      </c>
      <c r="F68" s="47" t="s">
        <v>271</v>
      </c>
      <c r="G68" s="19"/>
      <c r="H68" s="22"/>
      <c r="I68" s="58" t="s">
        <v>277</v>
      </c>
      <c r="J68" s="22" t="s">
        <v>209</v>
      </c>
    </row>
    <row r="69" spans="1:14" ht="15.75" thickBot="1" x14ac:dyDescent="0.3">
      <c r="A69" s="89"/>
      <c r="B69" s="157"/>
      <c r="C69" s="157"/>
      <c r="D69" s="157"/>
      <c r="E69" s="157"/>
      <c r="F69" s="157"/>
      <c r="G69" s="157"/>
      <c r="H69" s="157"/>
      <c r="I69" s="157"/>
      <c r="J69" s="156"/>
    </row>
    <row r="70" spans="1:14" x14ac:dyDescent="0.25">
      <c r="A70" s="89"/>
      <c r="B70" s="35" t="s">
        <v>624</v>
      </c>
      <c r="C70" s="14" t="s">
        <v>209</v>
      </c>
      <c r="D70" s="10"/>
      <c r="E70" s="52" t="s">
        <v>625</v>
      </c>
      <c r="F70" s="51" t="s">
        <v>271</v>
      </c>
      <c r="G70" s="14"/>
      <c r="H70" s="11"/>
      <c r="I70" s="24" t="s">
        <v>626</v>
      </c>
      <c r="J70" s="25" t="s">
        <v>271</v>
      </c>
    </row>
    <row r="71" spans="1:14" ht="15.75" thickBot="1" x14ac:dyDescent="0.3">
      <c r="A71" s="89"/>
      <c r="B71" s="157"/>
      <c r="C71" s="157"/>
      <c r="D71" s="157"/>
      <c r="E71" s="157"/>
      <c r="F71" s="157"/>
      <c r="G71" s="157"/>
      <c r="H71" s="157"/>
      <c r="I71" s="157"/>
      <c r="J71" s="156"/>
    </row>
    <row r="72" spans="1:14" x14ac:dyDescent="0.25">
      <c r="A72" s="89"/>
      <c r="B72" s="17" t="s">
        <v>627</v>
      </c>
      <c r="C72" s="19" t="s">
        <v>209</v>
      </c>
      <c r="D72" s="45" t="s">
        <v>272</v>
      </c>
      <c r="E72" s="46" t="s">
        <v>628</v>
      </c>
      <c r="F72" s="47" t="s">
        <v>271</v>
      </c>
      <c r="G72" s="19"/>
      <c r="H72" s="20" t="s">
        <v>272</v>
      </c>
      <c r="I72" s="21" t="s">
        <v>629</v>
      </c>
      <c r="J72" s="22" t="s">
        <v>271</v>
      </c>
    </row>
    <row r="73" spans="1:14" ht="15.75" thickBot="1" x14ac:dyDescent="0.3">
      <c r="A73" s="89"/>
      <c r="B73" s="87"/>
      <c r="C73" s="87"/>
      <c r="D73" s="87"/>
      <c r="E73" s="87"/>
      <c r="F73" s="87"/>
      <c r="G73" s="87"/>
      <c r="H73" s="87"/>
      <c r="I73" s="87"/>
      <c r="J73" s="86"/>
    </row>
    <row r="74" spans="1:14" ht="15.75" thickTop="1" x14ac:dyDescent="0.25">
      <c r="A74" s="89"/>
      <c r="B74" s="92" t="s">
        <v>630</v>
      </c>
      <c r="C74" s="92"/>
      <c r="D74" s="92"/>
      <c r="E74" s="92"/>
      <c r="F74" s="92"/>
      <c r="G74" s="92"/>
      <c r="H74" s="92"/>
      <c r="I74" s="92"/>
      <c r="J74" s="92"/>
      <c r="K74" s="92"/>
      <c r="L74" s="92"/>
      <c r="M74" s="92"/>
      <c r="N74" s="92"/>
    </row>
    <row r="75" spans="1:14" x14ac:dyDescent="0.25">
      <c r="A75" s="89"/>
      <c r="B75" s="62"/>
      <c r="C75" s="62"/>
      <c r="D75" s="62"/>
      <c r="E75" s="62"/>
      <c r="F75" s="62"/>
      <c r="G75" s="62"/>
      <c r="H75" s="62"/>
      <c r="I75" s="62"/>
      <c r="J75" s="62"/>
      <c r="K75" s="62"/>
      <c r="L75" s="62"/>
      <c r="M75" s="62"/>
      <c r="N75" s="62"/>
    </row>
    <row r="76" spans="1:14" x14ac:dyDescent="0.25">
      <c r="A76" s="89"/>
      <c r="B76" s="92" t="s">
        <v>631</v>
      </c>
      <c r="C76" s="92"/>
      <c r="D76" s="92"/>
      <c r="E76" s="92"/>
      <c r="F76" s="92"/>
      <c r="G76" s="92"/>
      <c r="H76" s="92"/>
      <c r="I76" s="92"/>
      <c r="J76" s="92"/>
      <c r="K76" s="92"/>
      <c r="L76" s="92"/>
      <c r="M76" s="92"/>
      <c r="N76" s="92"/>
    </row>
    <row r="77" spans="1:14" x14ac:dyDescent="0.25">
      <c r="A77" s="89"/>
      <c r="B77" s="93"/>
      <c r="C77" s="93"/>
      <c r="D77" s="93"/>
      <c r="E77" s="93"/>
      <c r="F77" s="93"/>
      <c r="G77" s="93"/>
      <c r="H77" s="93"/>
      <c r="I77" s="93"/>
      <c r="J77" s="93"/>
      <c r="K77" s="93"/>
      <c r="L77" s="93"/>
      <c r="M77" s="93"/>
      <c r="N77" s="93"/>
    </row>
    <row r="78" spans="1:14" x14ac:dyDescent="0.25">
      <c r="A78" s="89"/>
      <c r="B78" s="4"/>
      <c r="C78" s="4"/>
      <c r="D78" s="4"/>
      <c r="E78" s="4"/>
      <c r="F78" s="4"/>
      <c r="G78" s="4"/>
      <c r="H78" s="4"/>
      <c r="I78" s="4"/>
      <c r="J78" s="4"/>
    </row>
    <row r="79" spans="1:14" x14ac:dyDescent="0.25">
      <c r="A79" s="89"/>
      <c r="B79" s="94" t="s">
        <v>604</v>
      </c>
      <c r="C79" s="14" t="s">
        <v>209</v>
      </c>
      <c r="D79" s="60"/>
      <c r="E79" s="60"/>
      <c r="F79" s="60"/>
      <c r="G79" s="60"/>
      <c r="H79" s="60"/>
      <c r="I79" s="60"/>
      <c r="J79" s="14"/>
    </row>
    <row r="80" spans="1:14" ht="15.75" thickBot="1" x14ac:dyDescent="0.3">
      <c r="A80" s="89"/>
      <c r="B80" s="16" t="s">
        <v>267</v>
      </c>
      <c r="C80" s="97" t="s">
        <v>209</v>
      </c>
      <c r="D80" s="109">
        <v>2013</v>
      </c>
      <c r="E80" s="109"/>
      <c r="F80" s="97"/>
      <c r="G80" s="97"/>
      <c r="H80" s="141">
        <v>2012</v>
      </c>
      <c r="I80" s="141"/>
      <c r="J80" s="97"/>
    </row>
    <row r="81" spans="1:14" x14ac:dyDescent="0.25">
      <c r="A81" s="89"/>
      <c r="B81" s="17" t="s">
        <v>632</v>
      </c>
      <c r="C81" s="19" t="s">
        <v>209</v>
      </c>
      <c r="D81" s="45" t="s">
        <v>272</v>
      </c>
      <c r="E81" s="48">
        <v>74821</v>
      </c>
      <c r="F81" s="47" t="s">
        <v>209</v>
      </c>
      <c r="G81" s="19"/>
      <c r="H81" s="20" t="s">
        <v>272</v>
      </c>
      <c r="I81" s="55">
        <v>77716</v>
      </c>
      <c r="J81" s="22" t="s">
        <v>209</v>
      </c>
    </row>
    <row r="82" spans="1:14" x14ac:dyDescent="0.25">
      <c r="A82" s="89"/>
      <c r="B82" s="35" t="s">
        <v>633</v>
      </c>
      <c r="C82" s="14" t="s">
        <v>209</v>
      </c>
      <c r="D82" s="10"/>
      <c r="E82" s="52" t="s">
        <v>634</v>
      </c>
      <c r="F82" s="51" t="s">
        <v>271</v>
      </c>
      <c r="G82" s="14"/>
      <c r="H82" s="11"/>
      <c r="I82" s="24" t="s">
        <v>635</v>
      </c>
      <c r="J82" s="25" t="s">
        <v>271</v>
      </c>
    </row>
    <row r="83" spans="1:14" ht="15.75" thickBot="1" x14ac:dyDescent="0.3">
      <c r="A83" s="89"/>
      <c r="B83" s="157"/>
      <c r="C83" s="157"/>
      <c r="D83" s="157"/>
      <c r="E83" s="157"/>
      <c r="F83" s="157"/>
      <c r="G83" s="157"/>
      <c r="H83" s="157"/>
      <c r="I83" s="157"/>
      <c r="J83" s="156"/>
    </row>
    <row r="84" spans="1:14" x14ac:dyDescent="0.25">
      <c r="A84" s="89"/>
      <c r="B84" s="17" t="s">
        <v>636</v>
      </c>
      <c r="C84" s="19" t="s">
        <v>209</v>
      </c>
      <c r="D84" s="45" t="s">
        <v>272</v>
      </c>
      <c r="E84" s="46" t="s">
        <v>637</v>
      </c>
      <c r="F84" s="47" t="s">
        <v>271</v>
      </c>
      <c r="G84" s="19"/>
      <c r="H84" s="20" t="s">
        <v>272</v>
      </c>
      <c r="I84" s="21" t="s">
        <v>638</v>
      </c>
      <c r="J84" s="22" t="s">
        <v>271</v>
      </c>
    </row>
    <row r="85" spans="1:14" ht="15.75" thickBot="1" x14ac:dyDescent="0.3">
      <c r="A85" s="89"/>
      <c r="B85" s="87"/>
      <c r="C85" s="87"/>
      <c r="D85" s="87"/>
      <c r="E85" s="87"/>
      <c r="F85" s="87"/>
      <c r="G85" s="87"/>
      <c r="H85" s="87"/>
      <c r="I85" s="87"/>
      <c r="J85" s="86"/>
    </row>
    <row r="86" spans="1:14" ht="38.25" customHeight="1" thickTop="1" x14ac:dyDescent="0.25">
      <c r="A86" s="89"/>
      <c r="B86" s="92" t="s">
        <v>639</v>
      </c>
      <c r="C86" s="92"/>
      <c r="D86" s="92"/>
      <c r="E86" s="92"/>
      <c r="F86" s="92"/>
      <c r="G86" s="92"/>
      <c r="H86" s="92"/>
      <c r="I86" s="92"/>
      <c r="J86" s="92"/>
      <c r="K86" s="92"/>
      <c r="L86" s="92"/>
      <c r="M86" s="92"/>
      <c r="N86" s="92"/>
    </row>
    <row r="87" spans="1:14" ht="51" customHeight="1" x14ac:dyDescent="0.25">
      <c r="A87" s="89"/>
      <c r="B87" s="92" t="s">
        <v>640</v>
      </c>
      <c r="C87" s="92"/>
      <c r="D87" s="92"/>
      <c r="E87" s="92"/>
      <c r="F87" s="92"/>
      <c r="G87" s="92"/>
      <c r="H87" s="92"/>
      <c r="I87" s="92"/>
      <c r="J87" s="92"/>
      <c r="K87" s="92"/>
      <c r="L87" s="92"/>
      <c r="M87" s="92"/>
      <c r="N87" s="92"/>
    </row>
    <row r="88" spans="1:14" x14ac:dyDescent="0.25">
      <c r="A88" s="89"/>
      <c r="B88" s="92" t="s">
        <v>641</v>
      </c>
      <c r="C88" s="92"/>
      <c r="D88" s="92"/>
      <c r="E88" s="92"/>
      <c r="F88" s="92"/>
      <c r="G88" s="92"/>
      <c r="H88" s="92"/>
      <c r="I88" s="92"/>
      <c r="J88" s="92"/>
      <c r="K88" s="92"/>
      <c r="L88" s="92"/>
      <c r="M88" s="92"/>
      <c r="N88" s="92"/>
    </row>
    <row r="89" spans="1:14" x14ac:dyDescent="0.25">
      <c r="A89" s="89"/>
      <c r="B89" s="92" t="s">
        <v>642</v>
      </c>
      <c r="C89" s="92"/>
      <c r="D89" s="92"/>
      <c r="E89" s="92"/>
      <c r="F89" s="92"/>
      <c r="G89" s="92"/>
      <c r="H89" s="92"/>
      <c r="I89" s="92"/>
      <c r="J89" s="92"/>
      <c r="K89" s="92"/>
      <c r="L89" s="92"/>
      <c r="M89" s="92"/>
      <c r="N89" s="92"/>
    </row>
    <row r="90" spans="1:14" ht="38.25" customHeight="1" x14ac:dyDescent="0.25">
      <c r="A90" s="89"/>
      <c r="B90" s="92" t="s">
        <v>643</v>
      </c>
      <c r="C90" s="92"/>
      <c r="D90" s="92"/>
      <c r="E90" s="92"/>
      <c r="F90" s="92"/>
      <c r="G90" s="92"/>
      <c r="H90" s="92"/>
      <c r="I90" s="92"/>
      <c r="J90" s="92"/>
      <c r="K90" s="92"/>
      <c r="L90" s="92"/>
      <c r="M90" s="92"/>
      <c r="N90" s="92"/>
    </row>
    <row r="91" spans="1:14" ht="38.25" customHeight="1" x14ac:dyDescent="0.25">
      <c r="A91" s="89"/>
      <c r="B91" s="92" t="s">
        <v>644</v>
      </c>
      <c r="C91" s="92"/>
      <c r="D91" s="92"/>
      <c r="E91" s="92"/>
      <c r="F91" s="92"/>
      <c r="G91" s="92"/>
      <c r="H91" s="92"/>
      <c r="I91" s="92"/>
      <c r="J91" s="92"/>
      <c r="K91" s="92"/>
      <c r="L91" s="92"/>
      <c r="M91" s="92"/>
      <c r="N91" s="92"/>
    </row>
    <row r="92" spans="1:14" x14ac:dyDescent="0.25">
      <c r="A92" s="89"/>
      <c r="B92" s="62"/>
      <c r="C92" s="62"/>
      <c r="D92" s="62"/>
      <c r="E92" s="62"/>
      <c r="F92" s="62"/>
      <c r="G92" s="62"/>
      <c r="H92" s="62"/>
      <c r="I92" s="62"/>
      <c r="J92" s="62"/>
      <c r="K92" s="62"/>
      <c r="L92" s="62"/>
      <c r="M92" s="62"/>
      <c r="N92" s="62"/>
    </row>
    <row r="93" spans="1:14" x14ac:dyDescent="0.25">
      <c r="A93" s="89"/>
      <c r="B93" s="92" t="s">
        <v>645</v>
      </c>
      <c r="C93" s="92"/>
      <c r="D93" s="92"/>
      <c r="E93" s="92"/>
      <c r="F93" s="92"/>
      <c r="G93" s="92"/>
      <c r="H93" s="92"/>
      <c r="I93" s="92"/>
      <c r="J93" s="92"/>
      <c r="K93" s="92"/>
      <c r="L93" s="92"/>
      <c r="M93" s="92"/>
      <c r="N93" s="92"/>
    </row>
    <row r="94" spans="1:14" x14ac:dyDescent="0.25">
      <c r="A94" s="89"/>
      <c r="B94" s="93"/>
      <c r="C94" s="93"/>
      <c r="D94" s="93"/>
      <c r="E94" s="93"/>
      <c r="F94" s="93"/>
      <c r="G94" s="93"/>
      <c r="H94" s="93"/>
      <c r="I94" s="93"/>
      <c r="J94" s="93"/>
      <c r="K94" s="93"/>
      <c r="L94" s="93"/>
      <c r="M94" s="93"/>
      <c r="N94" s="93"/>
    </row>
    <row r="95" spans="1:14" x14ac:dyDescent="0.25">
      <c r="A95" s="89"/>
      <c r="B95" s="4"/>
      <c r="C95" s="4"/>
      <c r="D95" s="4"/>
      <c r="E95" s="4"/>
      <c r="F95" s="4"/>
      <c r="G95" s="4"/>
      <c r="H95" s="4"/>
      <c r="I95" s="4"/>
      <c r="J95" s="4"/>
      <c r="K95" s="4"/>
      <c r="L95" s="4"/>
      <c r="M95" s="4"/>
      <c r="N95" s="4"/>
    </row>
    <row r="96" spans="1:14" x14ac:dyDescent="0.25">
      <c r="A96" s="89"/>
      <c r="B96" s="94" t="s">
        <v>333</v>
      </c>
      <c r="C96" s="60" t="s">
        <v>209</v>
      </c>
      <c r="D96" s="63">
        <v>2013</v>
      </c>
      <c r="E96" s="63"/>
      <c r="F96" s="60"/>
      <c r="G96" s="60"/>
      <c r="H96" s="61">
        <v>2012</v>
      </c>
      <c r="I96" s="61"/>
      <c r="J96" s="60"/>
      <c r="K96" s="60"/>
      <c r="L96" s="61">
        <v>2011</v>
      </c>
      <c r="M96" s="61"/>
      <c r="N96" s="60"/>
    </row>
    <row r="97" spans="1:14" ht="15.75" thickBot="1" x14ac:dyDescent="0.3">
      <c r="A97" s="89"/>
      <c r="B97" s="16" t="s">
        <v>267</v>
      </c>
      <c r="C97" s="107"/>
      <c r="D97" s="109"/>
      <c r="E97" s="109"/>
      <c r="F97" s="107"/>
      <c r="G97" s="107"/>
      <c r="H97" s="141"/>
      <c r="I97" s="141"/>
      <c r="J97" s="107"/>
      <c r="K97" s="107"/>
      <c r="L97" s="141"/>
      <c r="M97" s="141"/>
      <c r="N97" s="107"/>
    </row>
    <row r="98" spans="1:14" ht="25.5" x14ac:dyDescent="0.25">
      <c r="A98" s="89"/>
      <c r="B98" s="17" t="s">
        <v>646</v>
      </c>
      <c r="C98" s="19" t="s">
        <v>209</v>
      </c>
      <c r="D98" s="45" t="s">
        <v>272</v>
      </c>
      <c r="E98" s="48">
        <v>15380</v>
      </c>
      <c r="F98" s="47" t="s">
        <v>209</v>
      </c>
      <c r="G98" s="19"/>
      <c r="H98" s="20" t="s">
        <v>272</v>
      </c>
      <c r="I98" s="55">
        <v>9288</v>
      </c>
      <c r="J98" s="22" t="s">
        <v>209</v>
      </c>
      <c r="K98" s="19"/>
      <c r="L98" s="20" t="s">
        <v>272</v>
      </c>
      <c r="M98" s="55">
        <v>11011</v>
      </c>
      <c r="N98" s="22" t="s">
        <v>209</v>
      </c>
    </row>
    <row r="99" spans="1:14" ht="25.5" x14ac:dyDescent="0.25">
      <c r="A99" s="89"/>
      <c r="B99" s="35" t="s">
        <v>647</v>
      </c>
      <c r="C99" s="14" t="s">
        <v>209</v>
      </c>
      <c r="D99" s="10"/>
      <c r="E99" s="50">
        <v>9845</v>
      </c>
      <c r="F99" s="51" t="s">
        <v>209</v>
      </c>
      <c r="G99" s="14"/>
      <c r="H99" s="11"/>
      <c r="I99" s="56">
        <v>19434</v>
      </c>
      <c r="J99" s="25" t="s">
        <v>209</v>
      </c>
      <c r="K99" s="14"/>
      <c r="L99" s="11"/>
      <c r="M99" s="56">
        <v>1217</v>
      </c>
      <c r="N99" s="25" t="s">
        <v>209</v>
      </c>
    </row>
    <row r="100" spans="1:14" ht="25.5" x14ac:dyDescent="0.25">
      <c r="A100" s="89"/>
      <c r="B100" s="17" t="s">
        <v>648</v>
      </c>
      <c r="C100" s="19" t="s">
        <v>209</v>
      </c>
      <c r="D100" s="45"/>
      <c r="E100" s="46" t="s">
        <v>649</v>
      </c>
      <c r="F100" s="47" t="s">
        <v>271</v>
      </c>
      <c r="G100" s="19"/>
      <c r="H100" s="20"/>
      <c r="I100" s="21" t="s">
        <v>650</v>
      </c>
      <c r="J100" s="22" t="s">
        <v>271</v>
      </c>
      <c r="K100" s="19"/>
      <c r="L100" s="20"/>
      <c r="M100" s="21" t="s">
        <v>651</v>
      </c>
      <c r="N100" s="22" t="s">
        <v>271</v>
      </c>
    </row>
    <row r="101" spans="1:14" ht="25.5" x14ac:dyDescent="0.25">
      <c r="A101" s="89"/>
      <c r="B101" s="35" t="s">
        <v>652</v>
      </c>
      <c r="C101" s="14" t="s">
        <v>209</v>
      </c>
      <c r="D101" s="10"/>
      <c r="E101" s="50">
        <v>2540</v>
      </c>
      <c r="F101" s="51" t="s">
        <v>209</v>
      </c>
      <c r="G101" s="14"/>
      <c r="H101" s="11"/>
      <c r="I101" s="56">
        <v>1555</v>
      </c>
      <c r="J101" s="25" t="s">
        <v>209</v>
      </c>
      <c r="K101" s="14"/>
      <c r="L101" s="11"/>
      <c r="M101" s="56">
        <v>6274</v>
      </c>
      <c r="N101" s="25" t="s">
        <v>209</v>
      </c>
    </row>
    <row r="102" spans="1:14" ht="25.5" x14ac:dyDescent="0.25">
      <c r="A102" s="89"/>
      <c r="B102" s="17" t="s">
        <v>653</v>
      </c>
      <c r="C102" s="19" t="s">
        <v>209</v>
      </c>
      <c r="D102" s="45"/>
      <c r="E102" s="46" t="s">
        <v>654</v>
      </c>
      <c r="F102" s="47" t="s">
        <v>271</v>
      </c>
      <c r="G102" s="19"/>
      <c r="H102" s="22"/>
      <c r="I102" s="58" t="s">
        <v>277</v>
      </c>
      <c r="J102" s="22" t="s">
        <v>209</v>
      </c>
      <c r="K102" s="19"/>
      <c r="L102" s="20"/>
      <c r="M102" s="21" t="s">
        <v>655</v>
      </c>
      <c r="N102" s="22" t="s">
        <v>271</v>
      </c>
    </row>
    <row r="103" spans="1:14" x14ac:dyDescent="0.25">
      <c r="A103" s="89"/>
      <c r="B103" s="35" t="s">
        <v>656</v>
      </c>
      <c r="C103" s="14" t="s">
        <v>209</v>
      </c>
      <c r="D103" s="10"/>
      <c r="E103" s="52" t="s">
        <v>657</v>
      </c>
      <c r="F103" s="51" t="s">
        <v>271</v>
      </c>
      <c r="G103" s="14"/>
      <c r="H103" s="11"/>
      <c r="I103" s="24" t="s">
        <v>658</v>
      </c>
      <c r="J103" s="25" t="s">
        <v>271</v>
      </c>
      <c r="K103" s="14"/>
      <c r="L103" s="11"/>
      <c r="M103" s="24" t="s">
        <v>659</v>
      </c>
      <c r="N103" s="25" t="s">
        <v>271</v>
      </c>
    </row>
    <row r="104" spans="1:14" x14ac:dyDescent="0.25">
      <c r="A104" s="89"/>
      <c r="B104" s="17" t="s">
        <v>660</v>
      </c>
      <c r="C104" s="19" t="s">
        <v>209</v>
      </c>
      <c r="D104" s="45"/>
      <c r="E104" s="46" t="s">
        <v>661</v>
      </c>
      <c r="F104" s="47" t="s">
        <v>271</v>
      </c>
      <c r="G104" s="19"/>
      <c r="H104" s="22"/>
      <c r="I104" s="58" t="s">
        <v>277</v>
      </c>
      <c r="J104" s="22" t="s">
        <v>209</v>
      </c>
      <c r="K104" s="19"/>
      <c r="L104" s="22"/>
      <c r="M104" s="58" t="s">
        <v>277</v>
      </c>
      <c r="N104" s="22" t="s">
        <v>209</v>
      </c>
    </row>
    <row r="105" spans="1:14" ht="15.75" thickBot="1" x14ac:dyDescent="0.3">
      <c r="A105" s="89"/>
      <c r="B105" s="157"/>
      <c r="C105" s="157"/>
      <c r="D105" s="157"/>
      <c r="E105" s="157"/>
      <c r="F105" s="157"/>
      <c r="G105" s="157"/>
      <c r="H105" s="157"/>
      <c r="I105" s="157"/>
      <c r="J105" s="157"/>
      <c r="K105" s="157"/>
      <c r="L105" s="157"/>
      <c r="M105" s="157"/>
      <c r="N105" s="156"/>
    </row>
    <row r="106" spans="1:14" x14ac:dyDescent="0.25">
      <c r="A106" s="89"/>
      <c r="B106" s="35" t="s">
        <v>662</v>
      </c>
      <c r="C106" s="14" t="s">
        <v>209</v>
      </c>
      <c r="D106" s="10" t="s">
        <v>272</v>
      </c>
      <c r="E106" s="50">
        <v>11826</v>
      </c>
      <c r="F106" s="51" t="s">
        <v>209</v>
      </c>
      <c r="G106" s="14"/>
      <c r="H106" s="11" t="s">
        <v>272</v>
      </c>
      <c r="I106" s="56">
        <v>15380</v>
      </c>
      <c r="J106" s="25" t="s">
        <v>209</v>
      </c>
      <c r="K106" s="14"/>
      <c r="L106" s="11" t="s">
        <v>272</v>
      </c>
      <c r="M106" s="56">
        <v>9288</v>
      </c>
      <c r="N106" s="25" t="s">
        <v>209</v>
      </c>
    </row>
    <row r="107" spans="1:14" ht="15.75" thickBot="1" x14ac:dyDescent="0.3">
      <c r="A107" s="89"/>
      <c r="B107" s="87"/>
      <c r="C107" s="87"/>
      <c r="D107" s="87"/>
      <c r="E107" s="87"/>
      <c r="F107" s="87"/>
      <c r="G107" s="87"/>
      <c r="H107" s="87"/>
      <c r="I107" s="87"/>
      <c r="J107" s="87"/>
      <c r="K107" s="87"/>
      <c r="L107" s="87"/>
      <c r="M107" s="87"/>
      <c r="N107" s="86"/>
    </row>
    <row r="108" spans="1:14" ht="25.5" customHeight="1" thickTop="1" x14ac:dyDescent="0.25">
      <c r="A108" s="89"/>
      <c r="B108" s="142" t="s">
        <v>663</v>
      </c>
      <c r="C108" s="142"/>
      <c r="D108" s="142"/>
      <c r="E108" s="142"/>
      <c r="F108" s="142"/>
      <c r="G108" s="142"/>
      <c r="H108" s="142"/>
      <c r="I108" s="142"/>
      <c r="J108" s="142"/>
      <c r="K108" s="142"/>
      <c r="L108" s="142"/>
      <c r="M108" s="142"/>
      <c r="N108" s="142"/>
    </row>
    <row r="109" spans="1:14" x14ac:dyDescent="0.25">
      <c r="A109" s="89"/>
      <c r="B109" s="92" t="s">
        <v>664</v>
      </c>
      <c r="C109" s="92"/>
      <c r="D109" s="92"/>
      <c r="E109" s="92"/>
      <c r="F109" s="92"/>
      <c r="G109" s="92"/>
      <c r="H109" s="92"/>
      <c r="I109" s="92"/>
      <c r="J109" s="92"/>
      <c r="K109" s="92"/>
      <c r="L109" s="92"/>
      <c r="M109" s="92"/>
      <c r="N109" s="92"/>
    </row>
    <row r="110" spans="1:14" ht="38.25" customHeight="1" x14ac:dyDescent="0.25">
      <c r="A110" s="89"/>
      <c r="B110" s="92" t="s">
        <v>665</v>
      </c>
      <c r="C110" s="92"/>
      <c r="D110" s="92"/>
      <c r="E110" s="92"/>
      <c r="F110" s="92"/>
      <c r="G110" s="92"/>
      <c r="H110" s="92"/>
      <c r="I110" s="92"/>
      <c r="J110" s="92"/>
      <c r="K110" s="92"/>
      <c r="L110" s="92"/>
      <c r="M110" s="92"/>
      <c r="N110" s="92"/>
    </row>
    <row r="111" spans="1:14" ht="25.5" customHeight="1" x14ac:dyDescent="0.25">
      <c r="A111" s="89"/>
      <c r="B111" s="92" t="s">
        <v>666</v>
      </c>
      <c r="C111" s="92"/>
      <c r="D111" s="92"/>
      <c r="E111" s="92"/>
      <c r="F111" s="92"/>
      <c r="G111" s="92"/>
      <c r="H111" s="92"/>
      <c r="I111" s="92"/>
      <c r="J111" s="92"/>
      <c r="K111" s="92"/>
      <c r="L111" s="92"/>
      <c r="M111" s="92"/>
      <c r="N111" s="92"/>
    </row>
    <row r="112" spans="1:14" x14ac:dyDescent="0.25">
      <c r="A112" s="89"/>
      <c r="B112" s="62"/>
      <c r="C112" s="62"/>
      <c r="D112" s="62"/>
      <c r="E112" s="62"/>
      <c r="F112" s="62"/>
      <c r="G112" s="62"/>
      <c r="H112" s="62"/>
      <c r="I112" s="62"/>
      <c r="J112" s="62"/>
      <c r="K112" s="62"/>
      <c r="L112" s="62"/>
      <c r="M112" s="62"/>
      <c r="N112" s="62"/>
    </row>
    <row r="113" spans="1:14" ht="38.25" customHeight="1" x14ac:dyDescent="0.25">
      <c r="A113" s="89"/>
      <c r="B113" s="92" t="s">
        <v>667</v>
      </c>
      <c r="C113" s="92"/>
      <c r="D113" s="92"/>
      <c r="E113" s="92"/>
      <c r="F113" s="92"/>
      <c r="G113" s="92"/>
      <c r="H113" s="92"/>
      <c r="I113" s="92"/>
      <c r="J113" s="92"/>
      <c r="K113" s="92"/>
      <c r="L113" s="92"/>
      <c r="M113" s="92"/>
      <c r="N113" s="92"/>
    </row>
    <row r="114" spans="1:14" x14ac:dyDescent="0.25">
      <c r="A114" s="89"/>
      <c r="B114" s="92" t="s">
        <v>668</v>
      </c>
      <c r="C114" s="92"/>
      <c r="D114" s="92"/>
      <c r="E114" s="92"/>
      <c r="F114" s="92"/>
      <c r="G114" s="92"/>
      <c r="H114" s="92"/>
      <c r="I114" s="92"/>
      <c r="J114" s="92"/>
      <c r="K114" s="92"/>
      <c r="L114" s="92"/>
      <c r="M114" s="92"/>
      <c r="N114" s="92"/>
    </row>
  </sheetData>
  <mergeCells count="76">
    <mergeCell ref="B109:N109"/>
    <mergeCell ref="B110:N110"/>
    <mergeCell ref="B111:N111"/>
    <mergeCell ref="B112:N112"/>
    <mergeCell ref="B113:N113"/>
    <mergeCell ref="B114:N114"/>
    <mergeCell ref="B90:N90"/>
    <mergeCell ref="B91:N91"/>
    <mergeCell ref="B92:N92"/>
    <mergeCell ref="B93:N93"/>
    <mergeCell ref="B94:N94"/>
    <mergeCell ref="B108:N108"/>
    <mergeCell ref="B25:N25"/>
    <mergeCell ref="B26:N26"/>
    <mergeCell ref="B27:N27"/>
    <mergeCell ref="B28:N28"/>
    <mergeCell ref="B44:N44"/>
    <mergeCell ref="B45:N45"/>
    <mergeCell ref="A1:A2"/>
    <mergeCell ref="B1:N1"/>
    <mergeCell ref="B2:N2"/>
    <mergeCell ref="A3:A114"/>
    <mergeCell ref="B3:N3"/>
    <mergeCell ref="B4:N4"/>
    <mergeCell ref="B5:N5"/>
    <mergeCell ref="B6:N6"/>
    <mergeCell ref="B23:N23"/>
    <mergeCell ref="B24:N24"/>
    <mergeCell ref="J96:J97"/>
    <mergeCell ref="K96:K97"/>
    <mergeCell ref="L96:M97"/>
    <mergeCell ref="N96:N97"/>
    <mergeCell ref="B105:M105"/>
    <mergeCell ref="B107:M107"/>
    <mergeCell ref="B85:I85"/>
    <mergeCell ref="C96:C97"/>
    <mergeCell ref="D96:E97"/>
    <mergeCell ref="F96:F97"/>
    <mergeCell ref="G96:G97"/>
    <mergeCell ref="H96:I97"/>
    <mergeCell ref="B86:N86"/>
    <mergeCell ref="B87:N87"/>
    <mergeCell ref="B88:N88"/>
    <mergeCell ref="B89:N89"/>
    <mergeCell ref="B71:I71"/>
    <mergeCell ref="B73:I73"/>
    <mergeCell ref="D79:I79"/>
    <mergeCell ref="D80:E80"/>
    <mergeCell ref="H80:I80"/>
    <mergeCell ref="B83:I83"/>
    <mergeCell ref="B74:N74"/>
    <mergeCell ref="B75:N75"/>
    <mergeCell ref="B76:N76"/>
    <mergeCell ref="B77:N77"/>
    <mergeCell ref="D52:E52"/>
    <mergeCell ref="H52:I52"/>
    <mergeCell ref="B59:I59"/>
    <mergeCell ref="B62:I62"/>
    <mergeCell ref="B64:I64"/>
    <mergeCell ref="B69:I69"/>
    <mergeCell ref="D30:E30"/>
    <mergeCell ref="H30:I30"/>
    <mergeCell ref="L30:M30"/>
    <mergeCell ref="B41:M41"/>
    <mergeCell ref="B43:M43"/>
    <mergeCell ref="D51:I51"/>
    <mergeCell ref="B46:N46"/>
    <mergeCell ref="B47:N47"/>
    <mergeCell ref="B48:N48"/>
    <mergeCell ref="B49:N49"/>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1943218</v>
      </c>
      <c r="C3" s="7">
        <v>1832957</v>
      </c>
      <c r="D3" s="7">
        <v>1519754</v>
      </c>
    </row>
    <row r="4" spans="1:4" x14ac:dyDescent="0.25">
      <c r="A4" s="2" t="s">
        <v>38</v>
      </c>
      <c r="B4" s="6">
        <v>212333</v>
      </c>
      <c r="C4" s="6">
        <v>198944</v>
      </c>
      <c r="D4" s="6">
        <v>193862</v>
      </c>
    </row>
    <row r="5" spans="1:4" x14ac:dyDescent="0.25">
      <c r="A5" s="2" t="s">
        <v>39</v>
      </c>
      <c r="B5" s="6">
        <v>2155551</v>
      </c>
      <c r="C5" s="6">
        <v>2031901</v>
      </c>
      <c r="D5" s="6">
        <v>1713616</v>
      </c>
    </row>
    <row r="6" spans="1:4" x14ac:dyDescent="0.25">
      <c r="A6" s="2" t="s">
        <v>40</v>
      </c>
      <c r="B6" s="6">
        <v>1579261</v>
      </c>
      <c r="C6" s="6">
        <v>1505823</v>
      </c>
      <c r="D6" s="6">
        <v>1217752</v>
      </c>
    </row>
    <row r="7" spans="1:4" x14ac:dyDescent="0.25">
      <c r="A7" s="2" t="s">
        <v>41</v>
      </c>
      <c r="B7" s="6">
        <v>212333</v>
      </c>
      <c r="C7" s="6">
        <v>198944</v>
      </c>
      <c r="D7" s="6">
        <v>193862</v>
      </c>
    </row>
    <row r="8" spans="1:4" x14ac:dyDescent="0.25">
      <c r="A8" s="2" t="s">
        <v>42</v>
      </c>
      <c r="B8" s="6">
        <v>1791594</v>
      </c>
      <c r="C8" s="6">
        <v>1704767</v>
      </c>
      <c r="D8" s="6">
        <v>1411614</v>
      </c>
    </row>
    <row r="9" spans="1:4" x14ac:dyDescent="0.25">
      <c r="A9" s="2" t="s">
        <v>43</v>
      </c>
      <c r="B9" s="6">
        <v>363957</v>
      </c>
      <c r="C9" s="6">
        <v>327134</v>
      </c>
      <c r="D9" s="6">
        <v>302002</v>
      </c>
    </row>
    <row r="10" spans="1:4" ht="30" x14ac:dyDescent="0.25">
      <c r="A10" s="2" t="s">
        <v>44</v>
      </c>
      <c r="B10" s="6">
        <v>150091</v>
      </c>
      <c r="C10" s="6">
        <v>138398</v>
      </c>
      <c r="D10" s="6">
        <v>124138</v>
      </c>
    </row>
    <row r="11" spans="1:4" x14ac:dyDescent="0.25">
      <c r="A11" s="2" t="s">
        <v>45</v>
      </c>
      <c r="B11" s="4">
        <v>671</v>
      </c>
      <c r="C11" s="6">
        <v>35140</v>
      </c>
      <c r="D11" s="6">
        <v>18575</v>
      </c>
    </row>
    <row r="12" spans="1:4" x14ac:dyDescent="0.25">
      <c r="A12" s="2" t="s">
        <v>46</v>
      </c>
      <c r="B12" s="6">
        <v>-4793</v>
      </c>
      <c r="C12" s="6">
        <v>-2574</v>
      </c>
      <c r="D12" s="6">
        <v>-1720</v>
      </c>
    </row>
    <row r="13" spans="1:4" x14ac:dyDescent="0.25">
      <c r="A13" s="2" t="s">
        <v>47</v>
      </c>
      <c r="B13" s="6">
        <v>217988</v>
      </c>
      <c r="C13" s="6">
        <v>156170</v>
      </c>
      <c r="D13" s="6">
        <v>161009</v>
      </c>
    </row>
    <row r="14" spans="1:4" x14ac:dyDescent="0.25">
      <c r="A14" s="2" t="s">
        <v>48</v>
      </c>
      <c r="B14" s="6">
        <v>53467</v>
      </c>
      <c r="C14" s="6">
        <v>53339</v>
      </c>
      <c r="D14" s="6">
        <v>58586</v>
      </c>
    </row>
    <row r="15" spans="1:4" ht="30" x14ac:dyDescent="0.25">
      <c r="A15" s="2" t="s">
        <v>49</v>
      </c>
      <c r="B15" s="4">
        <v>295</v>
      </c>
      <c r="C15" s="6">
        <v>-1299</v>
      </c>
      <c r="D15" s="6">
        <v>1834</v>
      </c>
    </row>
    <row r="16" spans="1:4" ht="30" x14ac:dyDescent="0.25">
      <c r="A16" s="2" t="s">
        <v>50</v>
      </c>
      <c r="B16" s="6">
        <v>164226</v>
      </c>
      <c r="C16" s="6">
        <v>104130</v>
      </c>
      <c r="D16" s="6">
        <v>100589</v>
      </c>
    </row>
    <row r="17" spans="1:4" x14ac:dyDescent="0.25">
      <c r="A17" s="2" t="s">
        <v>51</v>
      </c>
      <c r="B17" s="6">
        <v>44045</v>
      </c>
      <c r="C17" s="6">
        <v>17431</v>
      </c>
      <c r="D17" s="6">
        <v>21003</v>
      </c>
    </row>
    <row r="18" spans="1:4" x14ac:dyDescent="0.25">
      <c r="A18" s="2" t="s">
        <v>52</v>
      </c>
      <c r="B18" s="6">
        <v>120181</v>
      </c>
      <c r="C18" s="6">
        <v>86699</v>
      </c>
      <c r="D18" s="6">
        <v>79586</v>
      </c>
    </row>
    <row r="19" spans="1:4" ht="45" x14ac:dyDescent="0.25">
      <c r="A19" s="2" t="s">
        <v>53</v>
      </c>
      <c r="B19" s="4">
        <v>-749</v>
      </c>
      <c r="C19" s="6">
        <v>-1172</v>
      </c>
      <c r="D19" s="6">
        <v>3987</v>
      </c>
    </row>
    <row r="20" spans="1:4" x14ac:dyDescent="0.25">
      <c r="A20" s="2" t="s">
        <v>54</v>
      </c>
      <c r="B20" s="6">
        <v>119432</v>
      </c>
      <c r="C20" s="6">
        <v>85527</v>
      </c>
      <c r="D20" s="6">
        <v>83573</v>
      </c>
    </row>
    <row r="21" spans="1:4" ht="30" x14ac:dyDescent="0.25">
      <c r="A21" s="2" t="s">
        <v>55</v>
      </c>
      <c r="B21" s="6">
        <v>-1905</v>
      </c>
      <c r="C21" s="6">
        <v>1053</v>
      </c>
      <c r="D21" s="6">
        <v>1194</v>
      </c>
    </row>
    <row r="22" spans="1:4" ht="30" x14ac:dyDescent="0.25">
      <c r="A22" s="2" t="s">
        <v>56</v>
      </c>
      <c r="B22" s="6">
        <v>121337</v>
      </c>
      <c r="C22" s="6">
        <v>84474</v>
      </c>
      <c r="D22" s="6">
        <v>82379</v>
      </c>
    </row>
    <row r="23" spans="1:4" ht="30" x14ac:dyDescent="0.25">
      <c r="A23" s="3" t="s">
        <v>57</v>
      </c>
      <c r="B23" s="4" t="s">
        <v>6</v>
      </c>
      <c r="C23" s="4" t="s">
        <v>6</v>
      </c>
      <c r="D23" s="4" t="s">
        <v>6</v>
      </c>
    </row>
    <row r="24" spans="1:4" x14ac:dyDescent="0.25">
      <c r="A24" s="2" t="s">
        <v>58</v>
      </c>
      <c r="B24" s="6">
        <v>122086</v>
      </c>
      <c r="C24" s="6">
        <v>85646</v>
      </c>
      <c r="D24" s="6">
        <v>78392</v>
      </c>
    </row>
    <row r="25" spans="1:4" x14ac:dyDescent="0.25">
      <c r="A25" s="2" t="s">
        <v>59</v>
      </c>
      <c r="B25" s="4">
        <v>-749</v>
      </c>
      <c r="C25" s="6">
        <v>-1172</v>
      </c>
      <c r="D25" s="6">
        <v>3987</v>
      </c>
    </row>
    <row r="26" spans="1:4" ht="30" x14ac:dyDescent="0.25">
      <c r="A26" s="2" t="s">
        <v>56</v>
      </c>
      <c r="B26" s="7">
        <v>121337</v>
      </c>
      <c r="C26" s="7">
        <v>84474</v>
      </c>
      <c r="D26" s="7">
        <v>82379</v>
      </c>
    </row>
    <row r="27" spans="1:4" ht="45" x14ac:dyDescent="0.25">
      <c r="A27" s="3" t="s">
        <v>60</v>
      </c>
      <c r="B27" s="4" t="s">
        <v>6</v>
      </c>
      <c r="C27" s="4" t="s">
        <v>6</v>
      </c>
      <c r="D27" s="4" t="s">
        <v>6</v>
      </c>
    </row>
    <row r="28" spans="1:4" ht="30" x14ac:dyDescent="0.25">
      <c r="A28" s="2" t="s">
        <v>61</v>
      </c>
      <c r="B28" s="9">
        <v>2.64</v>
      </c>
      <c r="C28" s="9">
        <v>1.86</v>
      </c>
      <c r="D28" s="9">
        <v>1.7</v>
      </c>
    </row>
    <row r="29" spans="1:4" ht="30" x14ac:dyDescent="0.25">
      <c r="A29" s="2" t="s">
        <v>62</v>
      </c>
      <c r="B29" s="9">
        <v>-0.02</v>
      </c>
      <c r="C29" s="9">
        <v>-0.03</v>
      </c>
      <c r="D29" s="9">
        <v>0.09</v>
      </c>
    </row>
    <row r="30" spans="1:4" x14ac:dyDescent="0.25">
      <c r="A30" s="2" t="s">
        <v>63</v>
      </c>
      <c r="B30" s="9">
        <v>2.62</v>
      </c>
      <c r="C30" s="9">
        <v>1.83</v>
      </c>
      <c r="D30" s="9">
        <v>1.79</v>
      </c>
    </row>
    <row r="31" spans="1:4" ht="30" x14ac:dyDescent="0.25">
      <c r="A31" s="2" t="s">
        <v>64</v>
      </c>
      <c r="B31" s="9">
        <v>2.63</v>
      </c>
      <c r="C31" s="9">
        <v>1.86</v>
      </c>
      <c r="D31" s="9">
        <v>1.69</v>
      </c>
    </row>
    <row r="32" spans="1:4" ht="30" x14ac:dyDescent="0.25">
      <c r="A32" s="2" t="s">
        <v>62</v>
      </c>
      <c r="B32" s="9">
        <v>-0.02</v>
      </c>
      <c r="C32" s="9">
        <v>-0.03</v>
      </c>
      <c r="D32" s="9">
        <v>0.09</v>
      </c>
    </row>
    <row r="33" spans="1:4" x14ac:dyDescent="0.25">
      <c r="A33" s="2" t="s">
        <v>65</v>
      </c>
      <c r="B33" s="9">
        <v>2.61</v>
      </c>
      <c r="C33" s="9">
        <v>1.83</v>
      </c>
      <c r="D33" s="9">
        <v>1.78</v>
      </c>
    </row>
    <row r="34" spans="1:4" ht="30" x14ac:dyDescent="0.25">
      <c r="A34" s="3" t="s">
        <v>66</v>
      </c>
      <c r="B34" s="4" t="s">
        <v>6</v>
      </c>
      <c r="C34" s="4" t="s">
        <v>6</v>
      </c>
      <c r="D34" s="4" t="s">
        <v>6</v>
      </c>
    </row>
    <row r="35" spans="1:4" x14ac:dyDescent="0.25">
      <c r="A35" s="2" t="s">
        <v>67</v>
      </c>
      <c r="B35" s="6">
        <v>46164</v>
      </c>
      <c r="C35" s="6">
        <v>45828</v>
      </c>
      <c r="D35" s="6">
        <v>45652</v>
      </c>
    </row>
    <row r="36" spans="1:4" x14ac:dyDescent="0.25">
      <c r="A36" s="2" t="s">
        <v>68</v>
      </c>
      <c r="B36" s="6">
        <v>46285</v>
      </c>
      <c r="C36" s="6">
        <v>45970</v>
      </c>
      <c r="D36" s="6">
        <v>4579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4"/>
  <sheetViews>
    <sheetView showGridLines="0" workbookViewId="0"/>
  </sheetViews>
  <sheetFormatPr defaultRowHeight="15" x14ac:dyDescent="0.25"/>
  <cols>
    <col min="1" max="2" width="36.5703125" bestFit="1" customWidth="1"/>
    <col min="3" max="3" width="9" customWidth="1"/>
    <col min="4" max="4" width="11.28515625" customWidth="1"/>
    <col min="5" max="5" width="36.5703125" customWidth="1"/>
    <col min="6" max="6" width="20.7109375" customWidth="1"/>
    <col min="7" max="7" width="9" customWidth="1"/>
    <col min="8" max="8" width="11.28515625" customWidth="1"/>
    <col min="9" max="9" width="36.5703125" customWidth="1"/>
    <col min="10" max="10" width="20.7109375" customWidth="1"/>
    <col min="11" max="11" width="9" customWidth="1"/>
    <col min="12" max="12" width="11.28515625" customWidth="1"/>
    <col min="13" max="13" width="36.5703125" customWidth="1"/>
    <col min="14" max="14" width="17.140625" customWidth="1"/>
    <col min="15" max="15" width="9" customWidth="1"/>
    <col min="16" max="16" width="11.28515625" customWidth="1"/>
    <col min="17" max="17" width="36.5703125" customWidth="1"/>
    <col min="18" max="18" width="11.2851562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89" t="s">
        <v>669</v>
      </c>
      <c r="B3" s="27" t="s">
        <v>6</v>
      </c>
      <c r="C3" s="27"/>
      <c r="D3" s="27"/>
      <c r="E3" s="27"/>
      <c r="F3" s="27"/>
      <c r="G3" s="27"/>
      <c r="H3" s="27"/>
      <c r="I3" s="27"/>
      <c r="J3" s="27"/>
      <c r="K3" s="27"/>
      <c r="L3" s="27"/>
      <c r="M3" s="27"/>
      <c r="N3" s="27"/>
      <c r="O3" s="27"/>
      <c r="P3" s="27"/>
      <c r="Q3" s="27"/>
      <c r="R3" s="27"/>
    </row>
    <row r="4" spans="1:18" x14ac:dyDescent="0.25">
      <c r="A4" s="89"/>
      <c r="B4" s="90" t="s">
        <v>670</v>
      </c>
      <c r="C4" s="90"/>
      <c r="D4" s="90"/>
      <c r="E4" s="90"/>
      <c r="F4" s="90"/>
      <c r="G4" s="90"/>
      <c r="H4" s="90"/>
      <c r="I4" s="90"/>
      <c r="J4" s="90"/>
      <c r="K4" s="90"/>
      <c r="L4" s="90"/>
      <c r="M4" s="90"/>
      <c r="N4" s="90"/>
      <c r="O4" s="90"/>
      <c r="P4" s="90"/>
      <c r="Q4" s="90"/>
      <c r="R4" s="90"/>
    </row>
    <row r="5" spans="1:18" x14ac:dyDescent="0.25">
      <c r="A5" s="89"/>
      <c r="B5" s="92" t="s">
        <v>671</v>
      </c>
      <c r="C5" s="92"/>
      <c r="D5" s="92"/>
      <c r="E5" s="92"/>
      <c r="F5" s="92"/>
      <c r="G5" s="92"/>
      <c r="H5" s="92"/>
      <c r="I5" s="92"/>
      <c r="J5" s="92"/>
      <c r="K5" s="92"/>
      <c r="L5" s="92"/>
      <c r="M5" s="92"/>
      <c r="N5" s="92"/>
      <c r="O5" s="92"/>
      <c r="P5" s="92"/>
      <c r="Q5" s="92"/>
      <c r="R5" s="92"/>
    </row>
    <row r="6" spans="1:18" x14ac:dyDescent="0.25">
      <c r="A6" s="89"/>
      <c r="B6" s="92" t="s">
        <v>672</v>
      </c>
      <c r="C6" s="92"/>
      <c r="D6" s="92"/>
      <c r="E6" s="92"/>
      <c r="F6" s="92"/>
      <c r="G6" s="92"/>
      <c r="H6" s="92"/>
      <c r="I6" s="92"/>
      <c r="J6" s="92"/>
      <c r="K6" s="92"/>
      <c r="L6" s="92"/>
      <c r="M6" s="92"/>
      <c r="N6" s="92"/>
      <c r="O6" s="92"/>
      <c r="P6" s="92"/>
      <c r="Q6" s="92"/>
      <c r="R6" s="92"/>
    </row>
    <row r="7" spans="1:18" ht="26.25" customHeight="1" x14ac:dyDescent="0.25">
      <c r="A7" s="89"/>
      <c r="B7" s="91" t="s">
        <v>673</v>
      </c>
      <c r="C7" s="91"/>
      <c r="D7" s="91"/>
      <c r="E7" s="91"/>
      <c r="F7" s="91"/>
      <c r="G7" s="91"/>
      <c r="H7" s="91"/>
      <c r="I7" s="91"/>
      <c r="J7" s="91"/>
      <c r="K7" s="91"/>
      <c r="L7" s="91"/>
      <c r="M7" s="91"/>
      <c r="N7" s="91"/>
      <c r="O7" s="91"/>
      <c r="P7" s="91"/>
      <c r="Q7" s="91"/>
      <c r="R7" s="91"/>
    </row>
    <row r="8" spans="1:18" ht="25.5" customHeight="1" x14ac:dyDescent="0.25">
      <c r="A8" s="89"/>
      <c r="B8" s="92" t="s">
        <v>674</v>
      </c>
      <c r="C8" s="92"/>
      <c r="D8" s="92"/>
      <c r="E8" s="92"/>
      <c r="F8" s="92"/>
      <c r="G8" s="92"/>
      <c r="H8" s="92"/>
      <c r="I8" s="92"/>
      <c r="J8" s="92"/>
      <c r="K8" s="92"/>
      <c r="L8" s="92"/>
      <c r="M8" s="92"/>
      <c r="N8" s="92"/>
      <c r="O8" s="92"/>
      <c r="P8" s="92"/>
      <c r="Q8" s="92"/>
      <c r="R8" s="92"/>
    </row>
    <row r="9" spans="1:18" x14ac:dyDescent="0.25">
      <c r="A9" s="89"/>
      <c r="B9" s="92" t="s">
        <v>675</v>
      </c>
      <c r="C9" s="92"/>
      <c r="D9" s="92"/>
      <c r="E9" s="92"/>
      <c r="F9" s="92"/>
      <c r="G9" s="92"/>
      <c r="H9" s="92"/>
      <c r="I9" s="92"/>
      <c r="J9" s="92"/>
      <c r="K9" s="92"/>
      <c r="L9" s="92"/>
      <c r="M9" s="92"/>
      <c r="N9" s="92"/>
      <c r="O9" s="92"/>
      <c r="P9" s="92"/>
      <c r="Q9" s="92"/>
      <c r="R9" s="92"/>
    </row>
    <row r="10" spans="1:18" x14ac:dyDescent="0.25">
      <c r="A10" s="89"/>
      <c r="B10" s="105" t="s">
        <v>578</v>
      </c>
      <c r="C10" s="105"/>
      <c r="D10" s="105"/>
      <c r="E10" s="105"/>
      <c r="F10" s="105"/>
      <c r="G10" s="105"/>
      <c r="H10" s="105"/>
      <c r="I10" s="105"/>
      <c r="J10" s="105"/>
      <c r="K10" s="105"/>
      <c r="L10" s="105"/>
      <c r="M10" s="105"/>
      <c r="N10" s="105"/>
      <c r="O10" s="105"/>
      <c r="P10" s="105"/>
      <c r="Q10" s="105"/>
      <c r="R10" s="105"/>
    </row>
    <row r="11" spans="1:18" x14ac:dyDescent="0.25">
      <c r="A11" s="89"/>
      <c r="B11" s="4"/>
      <c r="C11" s="4"/>
      <c r="D11" s="4"/>
      <c r="E11" s="4"/>
      <c r="F11" s="4"/>
      <c r="G11" s="4"/>
      <c r="H11" s="4"/>
      <c r="I11" s="4"/>
      <c r="J11" s="4"/>
      <c r="K11" s="4"/>
      <c r="L11" s="4"/>
      <c r="M11" s="4"/>
      <c r="N11" s="4"/>
    </row>
    <row r="12" spans="1:18" ht="15.75" thickBot="1" x14ac:dyDescent="0.3">
      <c r="A12" s="89"/>
      <c r="B12" s="16" t="s">
        <v>267</v>
      </c>
      <c r="C12" s="97" t="s">
        <v>209</v>
      </c>
      <c r="D12" s="109">
        <v>2013</v>
      </c>
      <c r="E12" s="109"/>
      <c r="F12" s="97"/>
      <c r="G12" s="97"/>
      <c r="H12" s="141">
        <v>2012</v>
      </c>
      <c r="I12" s="141"/>
      <c r="J12" s="97"/>
      <c r="K12" s="97"/>
      <c r="L12" s="141">
        <v>2011</v>
      </c>
      <c r="M12" s="141"/>
      <c r="N12" s="97"/>
    </row>
    <row r="13" spans="1:18" x14ac:dyDescent="0.25">
      <c r="A13" s="89"/>
      <c r="B13" s="17" t="s">
        <v>676</v>
      </c>
      <c r="C13" s="19" t="s">
        <v>209</v>
      </c>
      <c r="D13" s="18"/>
      <c r="E13" s="18"/>
      <c r="F13" s="18"/>
      <c r="G13" s="19"/>
      <c r="H13" s="18"/>
      <c r="I13" s="18"/>
      <c r="J13" s="18"/>
      <c r="K13" s="19"/>
      <c r="L13" s="18"/>
      <c r="M13" s="18"/>
      <c r="N13" s="18"/>
    </row>
    <row r="14" spans="1:18" x14ac:dyDescent="0.25">
      <c r="A14" s="89"/>
      <c r="B14" s="35" t="s">
        <v>677</v>
      </c>
      <c r="C14" s="14" t="s">
        <v>209</v>
      </c>
      <c r="D14" s="10" t="s">
        <v>272</v>
      </c>
      <c r="E14" s="50">
        <v>16121</v>
      </c>
      <c r="F14" s="51" t="s">
        <v>209</v>
      </c>
      <c r="G14" s="14"/>
      <c r="H14" s="11" t="s">
        <v>272</v>
      </c>
      <c r="I14" s="56">
        <v>13084</v>
      </c>
      <c r="J14" s="25" t="s">
        <v>209</v>
      </c>
      <c r="K14" s="14"/>
      <c r="L14" s="11" t="s">
        <v>272</v>
      </c>
      <c r="M14" s="56">
        <v>11270</v>
      </c>
      <c r="N14" s="25" t="s">
        <v>209</v>
      </c>
    </row>
    <row r="15" spans="1:18" x14ac:dyDescent="0.25">
      <c r="A15" s="89"/>
      <c r="B15" s="17" t="s">
        <v>678</v>
      </c>
      <c r="C15" s="19" t="s">
        <v>209</v>
      </c>
      <c r="D15" s="45"/>
      <c r="E15" s="48">
        <v>23016</v>
      </c>
      <c r="F15" s="47" t="s">
        <v>209</v>
      </c>
      <c r="G15" s="19"/>
      <c r="H15" s="20"/>
      <c r="I15" s="55">
        <v>23653</v>
      </c>
      <c r="J15" s="22" t="s">
        <v>209</v>
      </c>
      <c r="K15" s="19"/>
      <c r="L15" s="20"/>
      <c r="M15" s="55">
        <v>23178</v>
      </c>
      <c r="N15" s="22" t="s">
        <v>209</v>
      </c>
    </row>
    <row r="16" spans="1:18" x14ac:dyDescent="0.25">
      <c r="A16" s="89"/>
      <c r="B16" s="35" t="s">
        <v>679</v>
      </c>
      <c r="C16" s="14" t="s">
        <v>209</v>
      </c>
      <c r="D16" s="10"/>
      <c r="E16" s="52" t="s">
        <v>680</v>
      </c>
      <c r="F16" s="51" t="s">
        <v>271</v>
      </c>
      <c r="G16" s="14"/>
      <c r="H16" s="11"/>
      <c r="I16" s="24" t="s">
        <v>681</v>
      </c>
      <c r="J16" s="25" t="s">
        <v>271</v>
      </c>
      <c r="K16" s="14"/>
      <c r="L16" s="11"/>
      <c r="M16" s="24" t="s">
        <v>682</v>
      </c>
      <c r="N16" s="25" t="s">
        <v>271</v>
      </c>
    </row>
    <row r="17" spans="1:18" x14ac:dyDescent="0.25">
      <c r="A17" s="89"/>
      <c r="B17" s="17" t="s">
        <v>683</v>
      </c>
      <c r="C17" s="19" t="s">
        <v>209</v>
      </c>
      <c r="D17" s="18"/>
      <c r="E17" s="18"/>
      <c r="F17" s="18"/>
      <c r="G17" s="19"/>
      <c r="H17" s="18"/>
      <c r="I17" s="18"/>
      <c r="J17" s="18"/>
      <c r="K17" s="19"/>
      <c r="L17" s="18"/>
      <c r="M17" s="18"/>
      <c r="N17" s="18"/>
    </row>
    <row r="18" spans="1:18" x14ac:dyDescent="0.25">
      <c r="A18" s="89"/>
      <c r="B18" s="49" t="s">
        <v>684</v>
      </c>
      <c r="C18" s="14" t="s">
        <v>209</v>
      </c>
      <c r="D18" s="10"/>
      <c r="E18" s="52">
        <v>449</v>
      </c>
      <c r="F18" s="51" t="s">
        <v>209</v>
      </c>
      <c r="G18" s="14"/>
      <c r="H18" s="11"/>
      <c r="I18" s="24">
        <v>466</v>
      </c>
      <c r="J18" s="25" t="s">
        <v>209</v>
      </c>
      <c r="K18" s="14"/>
      <c r="L18" s="11"/>
      <c r="M18" s="24">
        <v>534</v>
      </c>
      <c r="N18" s="25" t="s">
        <v>209</v>
      </c>
    </row>
    <row r="19" spans="1:18" x14ac:dyDescent="0.25">
      <c r="A19" s="89"/>
      <c r="B19" s="44" t="s">
        <v>685</v>
      </c>
      <c r="C19" s="19" t="s">
        <v>209</v>
      </c>
      <c r="D19" s="45"/>
      <c r="E19" s="48">
        <v>15679</v>
      </c>
      <c r="F19" s="47" t="s">
        <v>209</v>
      </c>
      <c r="G19" s="19"/>
      <c r="H19" s="20"/>
      <c r="I19" s="55">
        <v>12417</v>
      </c>
      <c r="J19" s="22" t="s">
        <v>209</v>
      </c>
      <c r="K19" s="19"/>
      <c r="L19" s="20"/>
      <c r="M19" s="55">
        <v>6324</v>
      </c>
      <c r="N19" s="22" t="s">
        <v>209</v>
      </c>
    </row>
    <row r="20" spans="1:18" x14ac:dyDescent="0.25">
      <c r="A20" s="89"/>
      <c r="B20" s="49" t="s">
        <v>686</v>
      </c>
      <c r="C20" s="14" t="s">
        <v>209</v>
      </c>
      <c r="D20" s="10"/>
      <c r="E20" s="52" t="s">
        <v>687</v>
      </c>
      <c r="F20" s="51" t="s">
        <v>271</v>
      </c>
      <c r="G20" s="14"/>
      <c r="H20" s="11"/>
      <c r="I20" s="24" t="s">
        <v>687</v>
      </c>
      <c r="J20" s="25" t="s">
        <v>271</v>
      </c>
      <c r="K20" s="14"/>
      <c r="L20" s="11"/>
      <c r="M20" s="24" t="s">
        <v>687</v>
      </c>
      <c r="N20" s="25" t="s">
        <v>271</v>
      </c>
    </row>
    <row r="21" spans="1:18" x14ac:dyDescent="0.25">
      <c r="A21" s="89"/>
      <c r="B21" s="17" t="s">
        <v>688</v>
      </c>
      <c r="C21" s="19" t="s">
        <v>209</v>
      </c>
      <c r="D21" s="45"/>
      <c r="E21" s="46">
        <v>729</v>
      </c>
      <c r="F21" s="47" t="s">
        <v>209</v>
      </c>
      <c r="G21" s="19"/>
      <c r="H21" s="20"/>
      <c r="I21" s="21">
        <v>779</v>
      </c>
      <c r="J21" s="22" t="s">
        <v>209</v>
      </c>
      <c r="K21" s="19"/>
      <c r="L21" s="20"/>
      <c r="M21" s="21">
        <v>375</v>
      </c>
      <c r="N21" s="22" t="s">
        <v>209</v>
      </c>
    </row>
    <row r="22" spans="1:18" ht="15.75" thickBot="1" x14ac:dyDescent="0.3">
      <c r="A22" s="89"/>
      <c r="B22" s="157"/>
      <c r="C22" s="157"/>
      <c r="D22" s="157"/>
      <c r="E22" s="157"/>
      <c r="F22" s="157"/>
      <c r="G22" s="157"/>
      <c r="H22" s="157"/>
      <c r="I22" s="157"/>
      <c r="J22" s="157"/>
      <c r="K22" s="157"/>
      <c r="L22" s="157"/>
      <c r="M22" s="157"/>
      <c r="N22" s="156"/>
    </row>
    <row r="23" spans="1:18" x14ac:dyDescent="0.25">
      <c r="A23" s="89"/>
      <c r="B23" s="35" t="s">
        <v>689</v>
      </c>
      <c r="C23" s="14" t="s">
        <v>209</v>
      </c>
      <c r="D23" s="10" t="s">
        <v>272</v>
      </c>
      <c r="E23" s="50">
        <v>29333</v>
      </c>
      <c r="F23" s="51" t="s">
        <v>209</v>
      </c>
      <c r="G23" s="14"/>
      <c r="H23" s="11" t="s">
        <v>272</v>
      </c>
      <c r="I23" s="56">
        <v>26499</v>
      </c>
      <c r="J23" s="25" t="s">
        <v>209</v>
      </c>
      <c r="K23" s="14"/>
      <c r="L23" s="11" t="s">
        <v>272</v>
      </c>
      <c r="M23" s="56">
        <v>17187</v>
      </c>
      <c r="N23" s="25" t="s">
        <v>209</v>
      </c>
    </row>
    <row r="24" spans="1:18" ht="15.75" thickBot="1" x14ac:dyDescent="0.3">
      <c r="A24" s="89"/>
      <c r="B24" s="87"/>
      <c r="C24" s="87"/>
      <c r="D24" s="87"/>
      <c r="E24" s="87"/>
      <c r="F24" s="87"/>
      <c r="G24" s="87"/>
      <c r="H24" s="87"/>
      <c r="I24" s="87"/>
      <c r="J24" s="87"/>
      <c r="K24" s="87"/>
      <c r="L24" s="87"/>
      <c r="M24" s="87"/>
      <c r="N24" s="86"/>
    </row>
    <row r="25" spans="1:18" ht="15.75" thickTop="1" x14ac:dyDescent="0.25">
      <c r="A25" s="89"/>
      <c r="B25" s="62"/>
      <c r="C25" s="62"/>
      <c r="D25" s="62"/>
      <c r="E25" s="62"/>
      <c r="F25" s="62"/>
      <c r="G25" s="62"/>
      <c r="H25" s="62"/>
      <c r="I25" s="62"/>
      <c r="J25" s="62"/>
      <c r="K25" s="62"/>
      <c r="L25" s="62"/>
      <c r="M25" s="62"/>
      <c r="N25" s="62"/>
      <c r="O25" s="62"/>
      <c r="P25" s="62"/>
      <c r="Q25" s="62"/>
      <c r="R25" s="62"/>
    </row>
    <row r="26" spans="1:18" x14ac:dyDescent="0.25">
      <c r="A26" s="89"/>
      <c r="B26" s="92" t="s">
        <v>690</v>
      </c>
      <c r="C26" s="92"/>
      <c r="D26" s="92"/>
      <c r="E26" s="92"/>
      <c r="F26" s="92"/>
      <c r="G26" s="92"/>
      <c r="H26" s="92"/>
      <c r="I26" s="92"/>
      <c r="J26" s="92"/>
      <c r="K26" s="92"/>
      <c r="L26" s="92"/>
      <c r="M26" s="92"/>
      <c r="N26" s="92"/>
      <c r="O26" s="92"/>
      <c r="P26" s="92"/>
      <c r="Q26" s="92"/>
      <c r="R26" s="92"/>
    </row>
    <row r="27" spans="1:18" x14ac:dyDescent="0.25">
      <c r="A27" s="89"/>
      <c r="B27" s="105" t="s">
        <v>578</v>
      </c>
      <c r="C27" s="105"/>
      <c r="D27" s="105"/>
      <c r="E27" s="105"/>
      <c r="F27" s="105"/>
      <c r="G27" s="105"/>
      <c r="H27" s="105"/>
      <c r="I27" s="105"/>
      <c r="J27" s="105"/>
      <c r="K27" s="105"/>
      <c r="L27" s="105"/>
      <c r="M27" s="105"/>
      <c r="N27" s="105"/>
      <c r="O27" s="105"/>
      <c r="P27" s="105"/>
      <c r="Q27" s="105"/>
      <c r="R27" s="105"/>
    </row>
    <row r="28" spans="1:18" x14ac:dyDescent="0.25">
      <c r="A28" s="89"/>
      <c r="B28" s="4"/>
      <c r="C28" s="4"/>
      <c r="D28" s="4"/>
      <c r="E28" s="4"/>
      <c r="F28" s="4"/>
      <c r="G28" s="4"/>
      <c r="H28" s="4"/>
      <c r="I28" s="4"/>
      <c r="J28" s="4"/>
      <c r="K28" s="4"/>
      <c r="L28" s="4"/>
      <c r="M28" s="4"/>
      <c r="N28" s="4"/>
    </row>
    <row r="29" spans="1:18" ht="15.75" thickBot="1" x14ac:dyDescent="0.3">
      <c r="A29" s="89"/>
      <c r="B29" s="16" t="s">
        <v>267</v>
      </c>
      <c r="C29" s="97" t="s">
        <v>209</v>
      </c>
      <c r="D29" s="109">
        <v>2013</v>
      </c>
      <c r="E29" s="109"/>
      <c r="F29" s="97"/>
      <c r="G29" s="97"/>
      <c r="H29" s="141">
        <v>2012</v>
      </c>
      <c r="I29" s="141"/>
      <c r="J29" s="97"/>
      <c r="K29" s="97"/>
      <c r="L29" s="141">
        <v>2011</v>
      </c>
      <c r="M29" s="141"/>
      <c r="N29" s="97"/>
    </row>
    <row r="30" spans="1:18" x14ac:dyDescent="0.25">
      <c r="A30" s="89"/>
      <c r="B30" s="17" t="s">
        <v>691</v>
      </c>
      <c r="C30" s="19" t="s">
        <v>209</v>
      </c>
      <c r="D30" s="45" t="s">
        <v>272</v>
      </c>
      <c r="E30" s="46" t="s">
        <v>692</v>
      </c>
      <c r="F30" s="47" t="s">
        <v>271</v>
      </c>
      <c r="G30" s="19"/>
      <c r="H30" s="20" t="s">
        <v>272</v>
      </c>
      <c r="I30" s="55">
        <v>47877</v>
      </c>
      <c r="J30" s="22" t="s">
        <v>209</v>
      </c>
      <c r="K30" s="19"/>
      <c r="L30" s="20" t="s">
        <v>272</v>
      </c>
      <c r="M30" s="55">
        <v>65334</v>
      </c>
      <c r="N30" s="22" t="s">
        <v>209</v>
      </c>
    </row>
    <row r="31" spans="1:18" x14ac:dyDescent="0.25">
      <c r="A31" s="89"/>
      <c r="B31" s="35" t="s">
        <v>683</v>
      </c>
      <c r="C31" s="14" t="s">
        <v>209</v>
      </c>
      <c r="D31" s="4"/>
      <c r="E31" s="4"/>
      <c r="F31" s="4"/>
      <c r="G31" s="14"/>
      <c r="H31" s="4"/>
      <c r="I31" s="4"/>
      <c r="J31" s="4"/>
      <c r="K31" s="14"/>
      <c r="L31" s="4"/>
      <c r="M31" s="4"/>
      <c r="N31" s="4"/>
    </row>
    <row r="32" spans="1:18" x14ac:dyDescent="0.25">
      <c r="A32" s="89"/>
      <c r="B32" s="44" t="s">
        <v>684</v>
      </c>
      <c r="C32" s="19" t="s">
        <v>209</v>
      </c>
      <c r="D32" s="45"/>
      <c r="E32" s="46" t="s">
        <v>693</v>
      </c>
      <c r="F32" s="47" t="s">
        <v>271</v>
      </c>
      <c r="G32" s="19"/>
      <c r="H32" s="20"/>
      <c r="I32" s="21" t="s">
        <v>694</v>
      </c>
      <c r="J32" s="22" t="s">
        <v>271</v>
      </c>
      <c r="K32" s="19"/>
      <c r="L32" s="20"/>
      <c r="M32" s="21" t="s">
        <v>695</v>
      </c>
      <c r="N32" s="22" t="s">
        <v>271</v>
      </c>
    </row>
    <row r="33" spans="1:18" x14ac:dyDescent="0.25">
      <c r="A33" s="89"/>
      <c r="B33" s="49" t="s">
        <v>685</v>
      </c>
      <c r="C33" s="14" t="s">
        <v>209</v>
      </c>
      <c r="D33" s="10"/>
      <c r="E33" s="52" t="s">
        <v>696</v>
      </c>
      <c r="F33" s="51" t="s">
        <v>271</v>
      </c>
      <c r="G33" s="14"/>
      <c r="H33" s="11"/>
      <c r="I33" s="24" t="s">
        <v>697</v>
      </c>
      <c r="J33" s="25" t="s">
        <v>271</v>
      </c>
      <c r="K33" s="14"/>
      <c r="L33" s="11"/>
      <c r="M33" s="24" t="s">
        <v>698</v>
      </c>
      <c r="N33" s="25" t="s">
        <v>271</v>
      </c>
    </row>
    <row r="34" spans="1:18" x14ac:dyDescent="0.25">
      <c r="A34" s="89"/>
      <c r="B34" s="44" t="s">
        <v>686</v>
      </c>
      <c r="C34" s="19" t="s">
        <v>209</v>
      </c>
      <c r="D34" s="45"/>
      <c r="E34" s="46">
        <v>1</v>
      </c>
      <c r="F34" s="47" t="s">
        <v>209</v>
      </c>
      <c r="G34" s="19"/>
      <c r="H34" s="20"/>
      <c r="I34" s="21">
        <v>1</v>
      </c>
      <c r="J34" s="22" t="s">
        <v>209</v>
      </c>
      <c r="K34" s="19"/>
      <c r="L34" s="20"/>
      <c r="M34" s="21">
        <v>1</v>
      </c>
      <c r="N34" s="22" t="s">
        <v>209</v>
      </c>
    </row>
    <row r="35" spans="1:18" x14ac:dyDescent="0.25">
      <c r="A35" s="89"/>
      <c r="B35" s="35" t="s">
        <v>688</v>
      </c>
      <c r="C35" s="14" t="s">
        <v>209</v>
      </c>
      <c r="D35" s="10"/>
      <c r="E35" s="52" t="s">
        <v>699</v>
      </c>
      <c r="F35" s="51" t="s">
        <v>271</v>
      </c>
      <c r="G35" s="14"/>
      <c r="H35" s="11"/>
      <c r="I35" s="24" t="s">
        <v>700</v>
      </c>
      <c r="J35" s="25" t="s">
        <v>271</v>
      </c>
      <c r="K35" s="14"/>
      <c r="L35" s="11"/>
      <c r="M35" s="24" t="s">
        <v>701</v>
      </c>
      <c r="N35" s="25" t="s">
        <v>271</v>
      </c>
    </row>
    <row r="36" spans="1:18" ht="15.75" thickBot="1" x14ac:dyDescent="0.3">
      <c r="A36" s="89"/>
      <c r="B36" s="157"/>
      <c r="C36" s="157"/>
      <c r="D36" s="157"/>
      <c r="E36" s="157"/>
      <c r="F36" s="157"/>
      <c r="G36" s="157"/>
      <c r="H36" s="157"/>
      <c r="I36" s="157"/>
      <c r="J36" s="157"/>
      <c r="K36" s="157"/>
      <c r="L36" s="157"/>
      <c r="M36" s="157"/>
      <c r="N36" s="156"/>
    </row>
    <row r="37" spans="1:18" x14ac:dyDescent="0.25">
      <c r="A37" s="89"/>
      <c r="B37" s="17" t="s">
        <v>324</v>
      </c>
      <c r="C37" s="19" t="s">
        <v>209</v>
      </c>
      <c r="D37" s="45" t="s">
        <v>272</v>
      </c>
      <c r="E37" s="46" t="s">
        <v>702</v>
      </c>
      <c r="F37" s="47" t="s">
        <v>271</v>
      </c>
      <c r="G37" s="19"/>
      <c r="H37" s="20" t="s">
        <v>272</v>
      </c>
      <c r="I37" s="55">
        <v>34216</v>
      </c>
      <c r="J37" s="22" t="s">
        <v>209</v>
      </c>
      <c r="K37" s="19"/>
      <c r="L37" s="20" t="s">
        <v>272</v>
      </c>
      <c r="M37" s="55">
        <v>58102</v>
      </c>
      <c r="N37" s="22" t="s">
        <v>209</v>
      </c>
    </row>
    <row r="38" spans="1:18" ht="15.75" thickBot="1" x14ac:dyDescent="0.3">
      <c r="A38" s="89"/>
      <c r="B38" s="87"/>
      <c r="C38" s="87"/>
      <c r="D38" s="87"/>
      <c r="E38" s="87"/>
      <c r="F38" s="87"/>
      <c r="G38" s="87"/>
      <c r="H38" s="87"/>
      <c r="I38" s="87"/>
      <c r="J38" s="87"/>
      <c r="K38" s="87"/>
      <c r="L38" s="87"/>
      <c r="M38" s="87"/>
      <c r="N38" s="86"/>
    </row>
    <row r="39" spans="1:18" ht="15.75" thickTop="1" x14ac:dyDescent="0.25">
      <c r="A39" s="89"/>
      <c r="B39" s="92" t="s">
        <v>703</v>
      </c>
      <c r="C39" s="92"/>
      <c r="D39" s="92"/>
      <c r="E39" s="92"/>
      <c r="F39" s="92"/>
      <c r="G39" s="92"/>
      <c r="H39" s="92"/>
      <c r="I39" s="92"/>
      <c r="J39" s="92"/>
      <c r="K39" s="92"/>
      <c r="L39" s="92"/>
      <c r="M39" s="92"/>
      <c r="N39" s="92"/>
      <c r="O39" s="92"/>
      <c r="P39" s="92"/>
      <c r="Q39" s="92"/>
      <c r="R39" s="92"/>
    </row>
    <row r="40" spans="1:18" x14ac:dyDescent="0.25">
      <c r="A40" s="89"/>
      <c r="B40" s="105" t="s">
        <v>398</v>
      </c>
      <c r="C40" s="105"/>
      <c r="D40" s="105"/>
      <c r="E40" s="105"/>
      <c r="F40" s="105"/>
      <c r="G40" s="105"/>
      <c r="H40" s="105"/>
      <c r="I40" s="105"/>
      <c r="J40" s="105"/>
      <c r="K40" s="105"/>
      <c r="L40" s="105"/>
      <c r="M40" s="105"/>
      <c r="N40" s="105"/>
      <c r="O40" s="105"/>
      <c r="P40" s="105"/>
      <c r="Q40" s="105"/>
      <c r="R40" s="105"/>
    </row>
    <row r="41" spans="1:18" x14ac:dyDescent="0.25">
      <c r="A41" s="89"/>
      <c r="B41" s="4"/>
      <c r="C41" s="4"/>
      <c r="D41" s="4"/>
      <c r="E41" s="4"/>
      <c r="F41" s="4"/>
      <c r="G41" s="4"/>
      <c r="H41" s="4"/>
      <c r="I41" s="4"/>
      <c r="J41" s="4"/>
      <c r="K41" s="4"/>
      <c r="L41" s="4"/>
      <c r="M41" s="4"/>
      <c r="N41" s="4"/>
      <c r="O41" s="4"/>
      <c r="P41" s="4"/>
      <c r="Q41" s="4"/>
      <c r="R41" s="4"/>
    </row>
    <row r="42" spans="1:18" ht="15.75" thickBot="1" x14ac:dyDescent="0.3">
      <c r="A42" s="89"/>
      <c r="B42" s="14"/>
      <c r="C42" s="14" t="s">
        <v>209</v>
      </c>
      <c r="D42" s="63">
        <v>2013</v>
      </c>
      <c r="E42" s="63"/>
      <c r="F42" s="63"/>
      <c r="G42" s="63"/>
      <c r="H42" s="63"/>
      <c r="I42" s="63"/>
      <c r="J42" s="14"/>
      <c r="K42" s="14"/>
      <c r="L42" s="61">
        <v>2012</v>
      </c>
      <c r="M42" s="61"/>
      <c r="N42" s="61"/>
      <c r="O42" s="61"/>
      <c r="P42" s="61"/>
      <c r="Q42" s="61"/>
      <c r="R42" s="14"/>
    </row>
    <row r="43" spans="1:18" x14ac:dyDescent="0.25">
      <c r="A43" s="89"/>
      <c r="B43" s="12"/>
      <c r="C43" s="12" t="s">
        <v>209</v>
      </c>
      <c r="D43" s="42"/>
      <c r="E43" s="62"/>
      <c r="F43" s="62"/>
      <c r="G43" s="62"/>
      <c r="H43" s="62"/>
      <c r="I43" s="62"/>
      <c r="J43" s="62"/>
      <c r="K43" s="62"/>
      <c r="L43" s="62"/>
      <c r="M43" s="62"/>
      <c r="N43" s="62"/>
      <c r="O43" s="62"/>
      <c r="P43" s="62"/>
      <c r="Q43" s="62"/>
      <c r="R43" s="12"/>
    </row>
    <row r="44" spans="1:18" ht="15.75" thickBot="1" x14ac:dyDescent="0.3">
      <c r="A44" s="89"/>
      <c r="B44" s="16" t="s">
        <v>267</v>
      </c>
      <c r="C44" s="97" t="s">
        <v>209</v>
      </c>
      <c r="D44" s="109" t="s">
        <v>376</v>
      </c>
      <c r="E44" s="109"/>
      <c r="F44" s="97"/>
      <c r="G44" s="97"/>
      <c r="H44" s="109" t="s">
        <v>704</v>
      </c>
      <c r="I44" s="109"/>
      <c r="J44" s="97"/>
      <c r="K44" s="97"/>
      <c r="L44" s="141" t="s">
        <v>376</v>
      </c>
      <c r="M44" s="141"/>
      <c r="N44" s="97"/>
      <c r="O44" s="97"/>
      <c r="P44" s="141" t="s">
        <v>705</v>
      </c>
      <c r="Q44" s="141"/>
      <c r="R44" s="97"/>
    </row>
    <row r="45" spans="1:18" x14ac:dyDescent="0.25">
      <c r="A45" s="89"/>
      <c r="B45" s="17" t="s">
        <v>706</v>
      </c>
      <c r="C45" s="19" t="s">
        <v>209</v>
      </c>
      <c r="D45" s="45" t="s">
        <v>272</v>
      </c>
      <c r="E45" s="48">
        <v>1640</v>
      </c>
      <c r="F45" s="47" t="s">
        <v>209</v>
      </c>
      <c r="G45" s="19"/>
      <c r="H45" s="45" t="s">
        <v>272</v>
      </c>
      <c r="I45" s="46">
        <v>992</v>
      </c>
      <c r="J45" s="47" t="s">
        <v>209</v>
      </c>
      <c r="K45" s="19"/>
      <c r="L45" s="20" t="s">
        <v>272</v>
      </c>
      <c r="M45" s="55">
        <v>2089</v>
      </c>
      <c r="N45" s="22" t="s">
        <v>209</v>
      </c>
      <c r="O45" s="19"/>
      <c r="P45" s="20" t="s">
        <v>272</v>
      </c>
      <c r="Q45" s="55">
        <v>1263</v>
      </c>
      <c r="R45" s="22" t="s">
        <v>209</v>
      </c>
    </row>
    <row r="46" spans="1:18" x14ac:dyDescent="0.25">
      <c r="A46" s="89"/>
      <c r="B46" s="35" t="s">
        <v>707</v>
      </c>
      <c r="C46" s="14" t="s">
        <v>209</v>
      </c>
      <c r="D46" s="10"/>
      <c r="E46" s="50">
        <v>84512</v>
      </c>
      <c r="F46" s="51" t="s">
        <v>209</v>
      </c>
      <c r="G46" s="14"/>
      <c r="H46" s="10"/>
      <c r="I46" s="50">
        <v>51087</v>
      </c>
      <c r="J46" s="51" t="s">
        <v>209</v>
      </c>
      <c r="K46" s="14"/>
      <c r="L46" s="11"/>
      <c r="M46" s="56">
        <v>191675</v>
      </c>
      <c r="N46" s="25" t="s">
        <v>209</v>
      </c>
      <c r="O46" s="14"/>
      <c r="P46" s="11"/>
      <c r="Q46" s="56">
        <v>115868</v>
      </c>
      <c r="R46" s="25" t="s">
        <v>209</v>
      </c>
    </row>
    <row r="47" spans="1:18" x14ac:dyDescent="0.25">
      <c r="A47" s="89"/>
      <c r="B47" s="17" t="s">
        <v>708</v>
      </c>
      <c r="C47" s="19" t="s">
        <v>209</v>
      </c>
      <c r="D47" s="45"/>
      <c r="E47" s="46" t="s">
        <v>709</v>
      </c>
      <c r="F47" s="47" t="s">
        <v>271</v>
      </c>
      <c r="G47" s="19"/>
      <c r="H47" s="45"/>
      <c r="I47" s="46" t="s">
        <v>710</v>
      </c>
      <c r="J47" s="47" t="s">
        <v>271</v>
      </c>
      <c r="K47" s="19"/>
      <c r="L47" s="20"/>
      <c r="M47" s="21" t="s">
        <v>711</v>
      </c>
      <c r="N47" s="22" t="s">
        <v>271</v>
      </c>
      <c r="O47" s="19"/>
      <c r="P47" s="20"/>
      <c r="Q47" s="21" t="s">
        <v>712</v>
      </c>
      <c r="R47" s="22" t="s">
        <v>271</v>
      </c>
    </row>
    <row r="48" spans="1:18" ht="15.75" thickBot="1" x14ac:dyDescent="0.3">
      <c r="A48" s="89"/>
      <c r="B48" s="157"/>
      <c r="C48" s="157"/>
      <c r="D48" s="157"/>
      <c r="E48" s="157"/>
      <c r="F48" s="157"/>
      <c r="G48" s="157"/>
      <c r="H48" s="157"/>
      <c r="I48" s="157"/>
      <c r="J48" s="157"/>
      <c r="K48" s="157"/>
      <c r="L48" s="157"/>
      <c r="M48" s="157"/>
      <c r="N48" s="157"/>
      <c r="O48" s="157"/>
      <c r="P48" s="157"/>
      <c r="Q48" s="157"/>
      <c r="R48" s="156"/>
    </row>
    <row r="49" spans="1:18" x14ac:dyDescent="0.25">
      <c r="A49" s="89"/>
      <c r="B49" s="35" t="s">
        <v>324</v>
      </c>
      <c r="C49" s="14" t="s">
        <v>209</v>
      </c>
      <c r="D49" s="10" t="s">
        <v>272</v>
      </c>
      <c r="E49" s="50">
        <v>86142</v>
      </c>
      <c r="F49" s="51" t="s">
        <v>209</v>
      </c>
      <c r="G49" s="14"/>
      <c r="H49" s="10" t="s">
        <v>272</v>
      </c>
      <c r="I49" s="50">
        <v>52073</v>
      </c>
      <c r="J49" s="51" t="s">
        <v>209</v>
      </c>
      <c r="K49" s="14"/>
      <c r="L49" s="11" t="s">
        <v>272</v>
      </c>
      <c r="M49" s="56">
        <v>193753</v>
      </c>
      <c r="N49" s="25" t="s">
        <v>209</v>
      </c>
      <c r="O49" s="14"/>
      <c r="P49" s="11" t="s">
        <v>272</v>
      </c>
      <c r="Q49" s="56">
        <v>117124</v>
      </c>
      <c r="R49" s="25" t="s">
        <v>209</v>
      </c>
    </row>
    <row r="50" spans="1:18" ht="15.75" thickBot="1" x14ac:dyDescent="0.3">
      <c r="A50" s="89"/>
      <c r="B50" s="87"/>
      <c r="C50" s="87"/>
      <c r="D50" s="87"/>
      <c r="E50" s="87"/>
      <c r="F50" s="87"/>
      <c r="G50" s="87"/>
      <c r="H50" s="87"/>
      <c r="I50" s="87"/>
      <c r="J50" s="87"/>
      <c r="K50" s="87"/>
      <c r="L50" s="87"/>
      <c r="M50" s="87"/>
      <c r="N50" s="87"/>
      <c r="O50" s="87"/>
      <c r="P50" s="87"/>
      <c r="Q50" s="87"/>
      <c r="R50" s="86"/>
    </row>
    <row r="51" spans="1:18" ht="15.75" thickTop="1" x14ac:dyDescent="0.25">
      <c r="A51" s="89"/>
      <c r="B51" s="142" t="s">
        <v>713</v>
      </c>
      <c r="C51" s="142"/>
      <c r="D51" s="142"/>
      <c r="E51" s="142"/>
      <c r="F51" s="142"/>
      <c r="G51" s="142"/>
      <c r="H51" s="142"/>
      <c r="I51" s="142"/>
      <c r="J51" s="142"/>
      <c r="K51" s="142"/>
      <c r="L51" s="142"/>
      <c r="M51" s="142"/>
      <c r="N51" s="142"/>
      <c r="O51" s="142"/>
      <c r="P51" s="142"/>
      <c r="Q51" s="142"/>
      <c r="R51" s="142"/>
    </row>
    <row r="52" spans="1:18" x14ac:dyDescent="0.25">
      <c r="A52" s="89"/>
      <c r="B52" s="92" t="s">
        <v>714</v>
      </c>
      <c r="C52" s="92"/>
      <c r="D52" s="92"/>
      <c r="E52" s="92"/>
      <c r="F52" s="92"/>
      <c r="G52" s="92"/>
      <c r="H52" s="92"/>
      <c r="I52" s="92"/>
      <c r="J52" s="92"/>
      <c r="K52" s="92"/>
      <c r="L52" s="92"/>
      <c r="M52" s="92"/>
      <c r="N52" s="92"/>
      <c r="O52" s="92"/>
      <c r="P52" s="92"/>
      <c r="Q52" s="92"/>
      <c r="R52" s="92"/>
    </row>
    <row r="53" spans="1:18" x14ac:dyDescent="0.25">
      <c r="A53" s="89"/>
      <c r="B53" s="105" t="s">
        <v>578</v>
      </c>
      <c r="C53" s="105"/>
      <c r="D53" s="105"/>
      <c r="E53" s="105"/>
      <c r="F53" s="105"/>
      <c r="G53" s="105"/>
      <c r="H53" s="105"/>
      <c r="I53" s="105"/>
      <c r="J53" s="105"/>
      <c r="K53" s="105"/>
      <c r="L53" s="105"/>
      <c r="M53" s="105"/>
      <c r="N53" s="105"/>
      <c r="O53" s="105"/>
      <c r="P53" s="105"/>
      <c r="Q53" s="105"/>
      <c r="R53" s="105"/>
    </row>
    <row r="54" spans="1:18" x14ac:dyDescent="0.25">
      <c r="A54" s="89"/>
      <c r="B54" s="4"/>
      <c r="C54" s="4"/>
      <c r="D54" s="4"/>
      <c r="E54" s="4"/>
      <c r="F54" s="4"/>
      <c r="G54" s="4"/>
      <c r="H54" s="4"/>
      <c r="I54" s="4"/>
      <c r="J54" s="4"/>
    </row>
    <row r="55" spans="1:18" ht="15.75" thickBot="1" x14ac:dyDescent="0.3">
      <c r="A55" s="89"/>
      <c r="B55" s="16" t="s">
        <v>267</v>
      </c>
      <c r="C55" s="97" t="s">
        <v>209</v>
      </c>
      <c r="D55" s="109">
        <v>2013</v>
      </c>
      <c r="E55" s="109"/>
      <c r="F55" s="97"/>
      <c r="G55" s="97"/>
      <c r="H55" s="141">
        <v>2012</v>
      </c>
      <c r="I55" s="141"/>
      <c r="J55" s="97"/>
    </row>
    <row r="56" spans="1:18" x14ac:dyDescent="0.25">
      <c r="A56" s="89"/>
      <c r="B56" s="17" t="s">
        <v>715</v>
      </c>
      <c r="C56" s="19" t="s">
        <v>209</v>
      </c>
      <c r="D56" s="18"/>
      <c r="E56" s="18"/>
      <c r="F56" s="18"/>
      <c r="G56" s="19"/>
      <c r="H56" s="18"/>
      <c r="I56" s="18"/>
      <c r="J56" s="18"/>
    </row>
    <row r="57" spans="1:18" ht="25.5" x14ac:dyDescent="0.25">
      <c r="A57" s="89"/>
      <c r="B57" s="35" t="s">
        <v>716</v>
      </c>
      <c r="C57" s="14" t="s">
        <v>209</v>
      </c>
      <c r="D57" s="10" t="s">
        <v>272</v>
      </c>
      <c r="E57" s="50">
        <v>535783</v>
      </c>
      <c r="F57" s="51" t="s">
        <v>209</v>
      </c>
      <c r="G57" s="14"/>
      <c r="H57" s="11" t="s">
        <v>272</v>
      </c>
      <c r="I57" s="56">
        <v>457175</v>
      </c>
      <c r="J57" s="25" t="s">
        <v>209</v>
      </c>
    </row>
    <row r="58" spans="1:18" x14ac:dyDescent="0.25">
      <c r="A58" s="89"/>
      <c r="B58" s="17" t="s">
        <v>677</v>
      </c>
      <c r="C58" s="19" t="s">
        <v>209</v>
      </c>
      <c r="D58" s="45"/>
      <c r="E58" s="48">
        <v>16121</v>
      </c>
      <c r="F58" s="47" t="s">
        <v>209</v>
      </c>
      <c r="G58" s="19"/>
      <c r="H58" s="20"/>
      <c r="I58" s="55">
        <v>13084</v>
      </c>
      <c r="J58" s="22" t="s">
        <v>209</v>
      </c>
    </row>
    <row r="59" spans="1:18" x14ac:dyDescent="0.25">
      <c r="A59" s="89"/>
      <c r="B59" s="35" t="s">
        <v>678</v>
      </c>
      <c r="C59" s="14" t="s">
        <v>209</v>
      </c>
      <c r="D59" s="10"/>
      <c r="E59" s="50">
        <v>23016</v>
      </c>
      <c r="F59" s="51" t="s">
        <v>209</v>
      </c>
      <c r="G59" s="14"/>
      <c r="H59" s="11"/>
      <c r="I59" s="56">
        <v>23653</v>
      </c>
      <c r="J59" s="25" t="s">
        <v>209</v>
      </c>
    </row>
    <row r="60" spans="1:18" x14ac:dyDescent="0.25">
      <c r="A60" s="89"/>
      <c r="B60" s="17" t="s">
        <v>691</v>
      </c>
      <c r="C60" s="19" t="s">
        <v>209</v>
      </c>
      <c r="D60" s="45"/>
      <c r="E60" s="46" t="s">
        <v>717</v>
      </c>
      <c r="F60" s="47" t="s">
        <v>271</v>
      </c>
      <c r="G60" s="19"/>
      <c r="H60" s="20"/>
      <c r="I60" s="55">
        <v>61286</v>
      </c>
      <c r="J60" s="22" t="s">
        <v>209</v>
      </c>
    </row>
    <row r="61" spans="1:18" x14ac:dyDescent="0.25">
      <c r="A61" s="89"/>
      <c r="B61" s="35" t="s">
        <v>718</v>
      </c>
      <c r="C61" s="14" t="s">
        <v>209</v>
      </c>
      <c r="D61" s="10"/>
      <c r="E61" s="52" t="s">
        <v>719</v>
      </c>
      <c r="F61" s="51" t="s">
        <v>271</v>
      </c>
      <c r="G61" s="14"/>
      <c r="H61" s="11"/>
      <c r="I61" s="24" t="s">
        <v>720</v>
      </c>
      <c r="J61" s="25" t="s">
        <v>271</v>
      </c>
    </row>
    <row r="62" spans="1:18" ht="15.75" thickBot="1" x14ac:dyDescent="0.3">
      <c r="A62" s="89"/>
      <c r="B62" s="157"/>
      <c r="C62" s="157"/>
      <c r="D62" s="157"/>
      <c r="E62" s="157"/>
      <c r="F62" s="157"/>
      <c r="G62" s="157"/>
      <c r="H62" s="157"/>
      <c r="I62" s="157"/>
      <c r="J62" s="156"/>
    </row>
    <row r="63" spans="1:18" ht="25.5" x14ac:dyDescent="0.25">
      <c r="A63" s="89"/>
      <c r="B63" s="17" t="s">
        <v>721</v>
      </c>
      <c r="C63" s="19" t="s">
        <v>209</v>
      </c>
      <c r="D63" s="45" t="s">
        <v>272</v>
      </c>
      <c r="E63" s="48">
        <v>496040</v>
      </c>
      <c r="F63" s="47" t="s">
        <v>209</v>
      </c>
      <c r="G63" s="19"/>
      <c r="H63" s="20" t="s">
        <v>272</v>
      </c>
      <c r="I63" s="55">
        <v>535783</v>
      </c>
      <c r="J63" s="22" t="s">
        <v>209</v>
      </c>
    </row>
    <row r="64" spans="1:18" ht="15.75" thickBot="1" x14ac:dyDescent="0.3">
      <c r="A64" s="89"/>
      <c r="B64" s="87"/>
      <c r="C64" s="87"/>
      <c r="D64" s="87"/>
      <c r="E64" s="87"/>
      <c r="F64" s="87"/>
      <c r="G64" s="87"/>
      <c r="H64" s="87"/>
      <c r="I64" s="87"/>
      <c r="J64" s="86"/>
    </row>
    <row r="65" spans="1:18" ht="15.75" thickTop="1" x14ac:dyDescent="0.25">
      <c r="A65" s="89"/>
      <c r="B65" s="62"/>
      <c r="C65" s="62"/>
      <c r="D65" s="62"/>
      <c r="E65" s="62"/>
      <c r="F65" s="62"/>
      <c r="G65" s="62"/>
      <c r="H65" s="62"/>
      <c r="I65" s="62"/>
      <c r="J65" s="62"/>
      <c r="K65" s="62"/>
      <c r="L65" s="62"/>
      <c r="M65" s="62"/>
      <c r="N65" s="62"/>
      <c r="O65" s="62"/>
      <c r="P65" s="62"/>
      <c r="Q65" s="62"/>
      <c r="R65" s="62"/>
    </row>
    <row r="66" spans="1:18" x14ac:dyDescent="0.25">
      <c r="A66" s="89"/>
      <c r="B66" s="92" t="s">
        <v>722</v>
      </c>
      <c r="C66" s="92"/>
      <c r="D66" s="92"/>
      <c r="E66" s="92"/>
      <c r="F66" s="92"/>
      <c r="G66" s="92"/>
      <c r="H66" s="92"/>
      <c r="I66" s="92"/>
      <c r="J66" s="92"/>
      <c r="K66" s="92"/>
      <c r="L66" s="92"/>
      <c r="M66" s="92"/>
      <c r="N66" s="92"/>
      <c r="O66" s="92"/>
      <c r="P66" s="92"/>
      <c r="Q66" s="92"/>
      <c r="R66" s="92"/>
    </row>
    <row r="67" spans="1:18" x14ac:dyDescent="0.25">
      <c r="A67" s="89"/>
      <c r="B67" s="105" t="s">
        <v>578</v>
      </c>
      <c r="C67" s="105"/>
      <c r="D67" s="105"/>
      <c r="E67" s="105"/>
      <c r="F67" s="105"/>
      <c r="G67" s="105"/>
      <c r="H67" s="105"/>
      <c r="I67" s="105"/>
      <c r="J67" s="105"/>
      <c r="K67" s="105"/>
      <c r="L67" s="105"/>
      <c r="M67" s="105"/>
      <c r="N67" s="105"/>
      <c r="O67" s="105"/>
      <c r="P67" s="105"/>
      <c r="Q67" s="105"/>
      <c r="R67" s="105"/>
    </row>
    <row r="68" spans="1:18" x14ac:dyDescent="0.25">
      <c r="A68" s="89"/>
      <c r="B68" s="4"/>
      <c r="C68" s="4"/>
      <c r="D68" s="4"/>
      <c r="E68" s="4"/>
      <c r="F68" s="4"/>
      <c r="G68" s="4"/>
      <c r="H68" s="4"/>
      <c r="I68" s="4"/>
      <c r="J68" s="4"/>
    </row>
    <row r="69" spans="1:18" ht="15.75" thickBot="1" x14ac:dyDescent="0.3">
      <c r="A69" s="89"/>
      <c r="B69" s="16" t="s">
        <v>267</v>
      </c>
      <c r="C69" s="97" t="s">
        <v>209</v>
      </c>
      <c r="D69" s="109">
        <v>2013</v>
      </c>
      <c r="E69" s="109"/>
      <c r="F69" s="97"/>
      <c r="G69" s="97"/>
      <c r="H69" s="141">
        <v>2012</v>
      </c>
      <c r="I69" s="141"/>
      <c r="J69" s="97"/>
    </row>
    <row r="70" spans="1:18" x14ac:dyDescent="0.25">
      <c r="A70" s="89"/>
      <c r="B70" s="17" t="s">
        <v>723</v>
      </c>
      <c r="C70" s="19" t="s">
        <v>209</v>
      </c>
      <c r="D70" s="18"/>
      <c r="E70" s="18"/>
      <c r="F70" s="18"/>
      <c r="G70" s="19"/>
      <c r="H70" s="18"/>
      <c r="I70" s="18"/>
      <c r="J70" s="18"/>
    </row>
    <row r="71" spans="1:18" ht="25.5" x14ac:dyDescent="0.25">
      <c r="A71" s="89"/>
      <c r="B71" s="35" t="s">
        <v>724</v>
      </c>
      <c r="C71" s="14" t="s">
        <v>209</v>
      </c>
      <c r="D71" s="10" t="s">
        <v>272</v>
      </c>
      <c r="E71" s="50">
        <v>376443</v>
      </c>
      <c r="F71" s="51" t="s">
        <v>209</v>
      </c>
      <c r="G71" s="14"/>
      <c r="H71" s="11" t="s">
        <v>272</v>
      </c>
      <c r="I71" s="56">
        <v>325150</v>
      </c>
      <c r="J71" s="25" t="s">
        <v>209</v>
      </c>
    </row>
    <row r="72" spans="1:18" x14ac:dyDescent="0.25">
      <c r="A72" s="89"/>
      <c r="B72" s="17" t="s">
        <v>725</v>
      </c>
      <c r="C72" s="19" t="s">
        <v>209</v>
      </c>
      <c r="D72" s="45"/>
      <c r="E72" s="48">
        <v>59882</v>
      </c>
      <c r="F72" s="47" t="s">
        <v>209</v>
      </c>
      <c r="G72" s="19"/>
      <c r="H72" s="20"/>
      <c r="I72" s="55">
        <v>37308</v>
      </c>
      <c r="J72" s="22" t="s">
        <v>209</v>
      </c>
    </row>
    <row r="73" spans="1:18" x14ac:dyDescent="0.25">
      <c r="A73" s="89"/>
      <c r="B73" s="35" t="s">
        <v>726</v>
      </c>
      <c r="C73" s="14" t="s">
        <v>209</v>
      </c>
      <c r="D73" s="10"/>
      <c r="E73" s="50">
        <v>28995</v>
      </c>
      <c r="F73" s="51" t="s">
        <v>209</v>
      </c>
      <c r="G73" s="14"/>
      <c r="H73" s="11"/>
      <c r="I73" s="56">
        <v>33400</v>
      </c>
      <c r="J73" s="25" t="s">
        <v>209</v>
      </c>
    </row>
    <row r="74" spans="1:18" x14ac:dyDescent="0.25">
      <c r="A74" s="89"/>
      <c r="B74" s="17" t="s">
        <v>718</v>
      </c>
      <c r="C74" s="19" t="s">
        <v>209</v>
      </c>
      <c r="D74" s="45"/>
      <c r="E74" s="46" t="s">
        <v>719</v>
      </c>
      <c r="F74" s="47" t="s">
        <v>271</v>
      </c>
      <c r="G74" s="19"/>
      <c r="H74" s="20"/>
      <c r="I74" s="21" t="s">
        <v>720</v>
      </c>
      <c r="J74" s="22" t="s">
        <v>271</v>
      </c>
    </row>
    <row r="75" spans="1:18" ht="15.75" thickBot="1" x14ac:dyDescent="0.3">
      <c r="A75" s="89"/>
      <c r="B75" s="157"/>
      <c r="C75" s="157"/>
      <c r="D75" s="157"/>
      <c r="E75" s="157"/>
      <c r="F75" s="157"/>
      <c r="G75" s="157"/>
      <c r="H75" s="157"/>
      <c r="I75" s="157"/>
      <c r="J75" s="156"/>
    </row>
    <row r="76" spans="1:18" x14ac:dyDescent="0.25">
      <c r="A76" s="89"/>
      <c r="B76" s="35" t="s">
        <v>727</v>
      </c>
      <c r="C76" s="14" t="s">
        <v>209</v>
      </c>
      <c r="D76" s="10" t="s">
        <v>272</v>
      </c>
      <c r="E76" s="50">
        <v>443973</v>
      </c>
      <c r="F76" s="51" t="s">
        <v>209</v>
      </c>
      <c r="G76" s="14"/>
      <c r="H76" s="11" t="s">
        <v>272</v>
      </c>
      <c r="I76" s="56">
        <v>376443</v>
      </c>
      <c r="J76" s="25" t="s">
        <v>209</v>
      </c>
    </row>
    <row r="77" spans="1:18" ht="15.75" thickBot="1" x14ac:dyDescent="0.3">
      <c r="A77" s="89"/>
      <c r="B77" s="87"/>
      <c r="C77" s="87"/>
      <c r="D77" s="87"/>
      <c r="E77" s="87"/>
      <c r="F77" s="87"/>
      <c r="G77" s="87"/>
      <c r="H77" s="87"/>
      <c r="I77" s="87"/>
      <c r="J77" s="86"/>
    </row>
    <row r="78" spans="1:18" ht="15.75" thickTop="1" x14ac:dyDescent="0.25">
      <c r="A78" s="89"/>
      <c r="B78" s="105" t="s">
        <v>604</v>
      </c>
      <c r="C78" s="105"/>
      <c r="D78" s="105"/>
      <c r="E78" s="105"/>
      <c r="F78" s="105"/>
      <c r="G78" s="105"/>
      <c r="H78" s="105"/>
      <c r="I78" s="105"/>
      <c r="J78" s="105"/>
      <c r="K78" s="105"/>
      <c r="L78" s="105"/>
      <c r="M78" s="105"/>
      <c r="N78" s="105"/>
      <c r="O78" s="105"/>
      <c r="P78" s="105"/>
      <c r="Q78" s="105"/>
      <c r="R78" s="105"/>
    </row>
    <row r="79" spans="1:18" x14ac:dyDescent="0.25">
      <c r="A79" s="89"/>
      <c r="B79" s="4"/>
      <c r="C79" s="4"/>
      <c r="D79" s="4"/>
      <c r="E79" s="4"/>
      <c r="F79" s="4"/>
      <c r="G79" s="4"/>
      <c r="H79" s="4"/>
      <c r="I79" s="4"/>
      <c r="J79" s="4"/>
    </row>
    <row r="80" spans="1:18" ht="15.75" thickBot="1" x14ac:dyDescent="0.3">
      <c r="A80" s="89"/>
      <c r="B80" s="16" t="s">
        <v>267</v>
      </c>
      <c r="C80" s="97" t="s">
        <v>209</v>
      </c>
      <c r="D80" s="109">
        <v>2013</v>
      </c>
      <c r="E80" s="109"/>
      <c r="F80" s="97"/>
      <c r="G80" s="97"/>
      <c r="H80" s="109">
        <v>2012</v>
      </c>
      <c r="I80" s="109"/>
      <c r="J80" s="97"/>
    </row>
    <row r="81" spans="1:18" x14ac:dyDescent="0.25">
      <c r="A81" s="89"/>
      <c r="B81" s="17" t="s">
        <v>728</v>
      </c>
      <c r="C81" s="19" t="s">
        <v>209</v>
      </c>
      <c r="D81" s="45" t="s">
        <v>272</v>
      </c>
      <c r="E81" s="46" t="s">
        <v>729</v>
      </c>
      <c r="F81" s="47" t="s">
        <v>271</v>
      </c>
      <c r="G81" s="19"/>
      <c r="H81" s="20" t="s">
        <v>272</v>
      </c>
      <c r="I81" s="21" t="s">
        <v>730</v>
      </c>
      <c r="J81" s="22" t="s">
        <v>271</v>
      </c>
    </row>
    <row r="82" spans="1:18" ht="15.75" thickBot="1" x14ac:dyDescent="0.3">
      <c r="A82" s="89"/>
      <c r="B82" s="157"/>
      <c r="C82" s="157"/>
      <c r="D82" s="157"/>
      <c r="E82" s="157"/>
      <c r="F82" s="157"/>
      <c r="G82" s="157"/>
      <c r="H82" s="157"/>
      <c r="I82" s="157"/>
      <c r="J82" s="156"/>
    </row>
    <row r="83" spans="1:18" x14ac:dyDescent="0.25">
      <c r="A83" s="89"/>
      <c r="B83" s="35" t="s">
        <v>731</v>
      </c>
      <c r="C83" s="14" t="s">
        <v>209</v>
      </c>
      <c r="D83" s="10" t="s">
        <v>272</v>
      </c>
      <c r="E83" s="52" t="s">
        <v>729</v>
      </c>
      <c r="F83" s="51" t="s">
        <v>271</v>
      </c>
      <c r="G83" s="14"/>
      <c r="H83" s="11" t="s">
        <v>272</v>
      </c>
      <c r="I83" s="24" t="s">
        <v>730</v>
      </c>
      <c r="J83" s="25" t="s">
        <v>271</v>
      </c>
    </row>
    <row r="84" spans="1:18" ht="15.75" thickBot="1" x14ac:dyDescent="0.3">
      <c r="A84" s="89"/>
      <c r="B84" s="87"/>
      <c r="C84" s="87"/>
      <c r="D84" s="87"/>
      <c r="E84" s="87"/>
      <c r="F84" s="87"/>
      <c r="G84" s="87"/>
      <c r="H84" s="87"/>
      <c r="I84" s="87"/>
      <c r="J84" s="86"/>
    </row>
    <row r="85" spans="1:18" ht="15.75" thickTop="1" x14ac:dyDescent="0.25">
      <c r="A85" s="89"/>
      <c r="B85" s="105" t="s">
        <v>604</v>
      </c>
      <c r="C85" s="105"/>
      <c r="D85" s="105"/>
      <c r="E85" s="105"/>
      <c r="F85" s="105"/>
      <c r="G85" s="105"/>
      <c r="H85" s="105"/>
      <c r="I85" s="105"/>
      <c r="J85" s="105"/>
      <c r="K85" s="105"/>
      <c r="L85" s="105"/>
      <c r="M85" s="105"/>
      <c r="N85" s="105"/>
      <c r="O85" s="105"/>
      <c r="P85" s="105"/>
      <c r="Q85" s="105"/>
      <c r="R85" s="105"/>
    </row>
    <row r="86" spans="1:18" x14ac:dyDescent="0.25">
      <c r="A86" s="89"/>
      <c r="B86" s="4"/>
      <c r="C86" s="4"/>
      <c r="D86" s="4"/>
      <c r="E86" s="4"/>
      <c r="F86" s="4"/>
      <c r="G86" s="4"/>
      <c r="H86" s="4"/>
      <c r="I86" s="4"/>
      <c r="J86" s="4"/>
    </row>
    <row r="87" spans="1:18" ht="15.75" thickBot="1" x14ac:dyDescent="0.3">
      <c r="A87" s="89"/>
      <c r="B87" s="16" t="s">
        <v>267</v>
      </c>
      <c r="C87" s="97" t="s">
        <v>209</v>
      </c>
      <c r="D87" s="109">
        <v>2013</v>
      </c>
      <c r="E87" s="109"/>
      <c r="F87" s="97"/>
      <c r="G87" s="97"/>
      <c r="H87" s="141">
        <v>2012</v>
      </c>
      <c r="I87" s="141"/>
      <c r="J87" s="97"/>
    </row>
    <row r="88" spans="1:18" ht="25.5" x14ac:dyDescent="0.25">
      <c r="A88" s="89"/>
      <c r="B88" s="17" t="s">
        <v>732</v>
      </c>
      <c r="C88" s="19" t="s">
        <v>209</v>
      </c>
      <c r="D88" s="18"/>
      <c r="E88" s="18"/>
      <c r="F88" s="18"/>
      <c r="G88" s="19"/>
      <c r="H88" s="18"/>
      <c r="I88" s="18"/>
      <c r="J88" s="18"/>
    </row>
    <row r="89" spans="1:18" ht="25.5" x14ac:dyDescent="0.25">
      <c r="A89" s="89"/>
      <c r="B89" s="35" t="s">
        <v>733</v>
      </c>
      <c r="C89" s="14" t="s">
        <v>209</v>
      </c>
      <c r="D89" s="10" t="s">
        <v>272</v>
      </c>
      <c r="E89" s="52" t="s">
        <v>734</v>
      </c>
      <c r="F89" s="51" t="s">
        <v>271</v>
      </c>
      <c r="G89" s="14"/>
      <c r="H89" s="11" t="s">
        <v>272</v>
      </c>
      <c r="I89" s="24" t="s">
        <v>735</v>
      </c>
      <c r="J89" s="25" t="s">
        <v>271</v>
      </c>
    </row>
    <row r="90" spans="1:18" ht="25.5" x14ac:dyDescent="0.25">
      <c r="A90" s="89"/>
      <c r="B90" s="17" t="s">
        <v>736</v>
      </c>
      <c r="C90" s="19" t="s">
        <v>209</v>
      </c>
      <c r="D90" s="45"/>
      <c r="E90" s="46" t="s">
        <v>737</v>
      </c>
      <c r="F90" s="47" t="s">
        <v>271</v>
      </c>
      <c r="G90" s="19"/>
      <c r="H90" s="20"/>
      <c r="I90" s="21" t="s">
        <v>738</v>
      </c>
      <c r="J90" s="22" t="s">
        <v>271</v>
      </c>
    </row>
    <row r="91" spans="1:18" ht="15.75" thickBot="1" x14ac:dyDescent="0.3">
      <c r="A91" s="89"/>
      <c r="B91" s="157"/>
      <c r="C91" s="157"/>
      <c r="D91" s="157"/>
      <c r="E91" s="157"/>
      <c r="F91" s="157"/>
      <c r="G91" s="157"/>
      <c r="H91" s="157"/>
      <c r="I91" s="157"/>
      <c r="J91" s="156"/>
    </row>
    <row r="92" spans="1:18" x14ac:dyDescent="0.25">
      <c r="A92" s="89"/>
      <c r="B92" s="35" t="s">
        <v>739</v>
      </c>
      <c r="C92" s="14" t="s">
        <v>209</v>
      </c>
      <c r="D92" s="10" t="s">
        <v>272</v>
      </c>
      <c r="E92" s="52" t="s">
        <v>729</v>
      </c>
      <c r="F92" s="51" t="s">
        <v>271</v>
      </c>
      <c r="G92" s="14"/>
      <c r="H92" s="11" t="s">
        <v>272</v>
      </c>
      <c r="I92" s="24" t="s">
        <v>730</v>
      </c>
      <c r="J92" s="25" t="s">
        <v>271</v>
      </c>
    </row>
    <row r="93" spans="1:18" ht="15.75" thickBot="1" x14ac:dyDescent="0.3">
      <c r="A93" s="89"/>
      <c r="B93" s="87"/>
      <c r="C93" s="87"/>
      <c r="D93" s="87"/>
      <c r="E93" s="87"/>
      <c r="F93" s="87"/>
      <c r="G93" s="87"/>
      <c r="H93" s="87"/>
      <c r="I93" s="87"/>
      <c r="J93" s="86"/>
    </row>
    <row r="94" spans="1:18" ht="15.75" thickTop="1" x14ac:dyDescent="0.25">
      <c r="A94" s="89"/>
      <c r="B94" s="92" t="s">
        <v>740</v>
      </c>
      <c r="C94" s="92"/>
      <c r="D94" s="92"/>
      <c r="E94" s="92"/>
      <c r="F94" s="92"/>
      <c r="G94" s="92"/>
      <c r="H94" s="92"/>
      <c r="I94" s="92"/>
      <c r="J94" s="92"/>
      <c r="K94" s="92"/>
      <c r="L94" s="92"/>
      <c r="M94" s="92"/>
      <c r="N94" s="92"/>
      <c r="O94" s="92"/>
      <c r="P94" s="92"/>
      <c r="Q94" s="92"/>
      <c r="R94" s="92"/>
    </row>
    <row r="95" spans="1:18" x14ac:dyDescent="0.25">
      <c r="A95" s="89"/>
      <c r="B95" s="92" t="s">
        <v>741</v>
      </c>
      <c r="C95" s="92"/>
      <c r="D95" s="92"/>
      <c r="E95" s="92"/>
      <c r="F95" s="92"/>
      <c r="G95" s="92"/>
      <c r="H95" s="92"/>
      <c r="I95" s="92"/>
      <c r="J95" s="92"/>
      <c r="K95" s="92"/>
      <c r="L95" s="92"/>
      <c r="M95" s="92"/>
      <c r="N95" s="92"/>
      <c r="O95" s="92"/>
      <c r="P95" s="92"/>
      <c r="Q95" s="92"/>
      <c r="R95" s="92"/>
    </row>
    <row r="96" spans="1:18" x14ac:dyDescent="0.25">
      <c r="A96" s="89"/>
      <c r="B96" s="105" t="s">
        <v>604</v>
      </c>
      <c r="C96" s="105"/>
      <c r="D96" s="105"/>
      <c r="E96" s="105"/>
      <c r="F96" s="105"/>
      <c r="G96" s="105"/>
      <c r="H96" s="105"/>
      <c r="I96" s="105"/>
      <c r="J96" s="105"/>
      <c r="K96" s="105"/>
      <c r="L96" s="105"/>
      <c r="M96" s="105"/>
      <c r="N96" s="105"/>
      <c r="O96" s="105"/>
      <c r="P96" s="105"/>
      <c r="Q96" s="105"/>
      <c r="R96" s="105"/>
    </row>
    <row r="97" spans="1:18" x14ac:dyDescent="0.25">
      <c r="A97" s="89"/>
      <c r="B97" s="4"/>
      <c r="C97" s="4"/>
      <c r="D97" s="4"/>
      <c r="E97" s="4"/>
      <c r="F97" s="4"/>
      <c r="G97" s="4"/>
      <c r="H97" s="4"/>
      <c r="I97" s="4"/>
      <c r="J97" s="4"/>
    </row>
    <row r="98" spans="1:18" ht="15.75" thickBot="1" x14ac:dyDescent="0.3">
      <c r="A98" s="89"/>
      <c r="B98" s="16" t="s">
        <v>267</v>
      </c>
      <c r="C98" s="97" t="s">
        <v>209</v>
      </c>
      <c r="D98" s="109">
        <v>2013</v>
      </c>
      <c r="E98" s="109"/>
      <c r="F98" s="97"/>
      <c r="G98" s="97" t="s">
        <v>209</v>
      </c>
      <c r="H98" s="141">
        <v>2012</v>
      </c>
      <c r="I98" s="141"/>
      <c r="J98" s="97"/>
    </row>
    <row r="99" spans="1:18" x14ac:dyDescent="0.25">
      <c r="A99" s="89"/>
      <c r="B99" s="17" t="s">
        <v>742</v>
      </c>
      <c r="C99" s="19" t="s">
        <v>209</v>
      </c>
      <c r="D99" s="45" t="s">
        <v>272</v>
      </c>
      <c r="E99" s="48">
        <v>495180</v>
      </c>
      <c r="F99" s="47" t="s">
        <v>209</v>
      </c>
      <c r="G99" s="19" t="s">
        <v>209</v>
      </c>
      <c r="H99" s="20" t="s">
        <v>272</v>
      </c>
      <c r="I99" s="55">
        <v>535783</v>
      </c>
      <c r="J99" s="22" t="s">
        <v>209</v>
      </c>
    </row>
    <row r="100" spans="1:18" x14ac:dyDescent="0.25">
      <c r="A100" s="89"/>
      <c r="B100" s="35" t="s">
        <v>743</v>
      </c>
      <c r="C100" s="14" t="s">
        <v>209</v>
      </c>
      <c r="D100" s="10" t="s">
        <v>272</v>
      </c>
      <c r="E100" s="50">
        <v>452449</v>
      </c>
      <c r="F100" s="51" t="s">
        <v>209</v>
      </c>
      <c r="G100" s="14" t="s">
        <v>209</v>
      </c>
      <c r="H100" s="11" t="s">
        <v>272</v>
      </c>
      <c r="I100" s="56">
        <v>481865</v>
      </c>
      <c r="J100" s="25" t="s">
        <v>209</v>
      </c>
    </row>
    <row r="101" spans="1:18" x14ac:dyDescent="0.25">
      <c r="A101" s="89"/>
      <c r="B101" s="17" t="s">
        <v>744</v>
      </c>
      <c r="C101" s="19" t="s">
        <v>209</v>
      </c>
      <c r="D101" s="45" t="s">
        <v>272</v>
      </c>
      <c r="E101" s="48">
        <v>443211</v>
      </c>
      <c r="F101" s="47" t="s">
        <v>209</v>
      </c>
      <c r="G101" s="19" t="s">
        <v>209</v>
      </c>
      <c r="H101" s="20" t="s">
        <v>272</v>
      </c>
      <c r="I101" s="55">
        <v>376443</v>
      </c>
      <c r="J101" s="22" t="s">
        <v>209</v>
      </c>
    </row>
    <row r="102" spans="1:18" x14ac:dyDescent="0.25">
      <c r="A102" s="89"/>
      <c r="B102" s="92" t="s">
        <v>745</v>
      </c>
      <c r="C102" s="92"/>
      <c r="D102" s="92"/>
      <c r="E102" s="92"/>
      <c r="F102" s="92"/>
      <c r="G102" s="92"/>
      <c r="H102" s="92"/>
      <c r="I102" s="92"/>
      <c r="J102" s="92"/>
      <c r="K102" s="92"/>
      <c r="L102" s="92"/>
      <c r="M102" s="92"/>
      <c r="N102" s="92"/>
      <c r="O102" s="92"/>
      <c r="P102" s="92"/>
      <c r="Q102" s="92"/>
      <c r="R102" s="92"/>
    </row>
    <row r="103" spans="1:18" x14ac:dyDescent="0.25">
      <c r="A103" s="89"/>
      <c r="B103" s="93"/>
      <c r="C103" s="93"/>
      <c r="D103" s="93"/>
      <c r="E103" s="93"/>
      <c r="F103" s="93"/>
      <c r="G103" s="93"/>
      <c r="H103" s="93"/>
      <c r="I103" s="93"/>
      <c r="J103" s="93"/>
      <c r="K103" s="93"/>
      <c r="L103" s="93"/>
      <c r="M103" s="93"/>
      <c r="N103" s="93"/>
      <c r="O103" s="93"/>
      <c r="P103" s="93"/>
      <c r="Q103" s="93"/>
      <c r="R103" s="93"/>
    </row>
    <row r="104" spans="1:18" x14ac:dyDescent="0.25">
      <c r="A104" s="89"/>
      <c r="B104" s="4"/>
      <c r="C104" s="4"/>
      <c r="D104" s="4"/>
      <c r="E104" s="4"/>
      <c r="F104" s="4"/>
      <c r="G104" s="4"/>
      <c r="H104" s="4"/>
      <c r="I104" s="4"/>
      <c r="J104" s="4"/>
    </row>
    <row r="105" spans="1:18" ht="15.75" thickBot="1" x14ac:dyDescent="0.3">
      <c r="A105" s="89"/>
      <c r="B105" s="96" t="s">
        <v>231</v>
      </c>
      <c r="C105" s="97" t="s">
        <v>209</v>
      </c>
      <c r="D105" s="109">
        <v>2013</v>
      </c>
      <c r="E105" s="109"/>
      <c r="F105" s="97"/>
      <c r="G105" s="97"/>
      <c r="H105" s="159">
        <v>2012</v>
      </c>
      <c r="I105" s="159"/>
      <c r="J105" s="97"/>
    </row>
    <row r="106" spans="1:18" x14ac:dyDescent="0.25">
      <c r="A106" s="89"/>
      <c r="B106" s="17" t="s">
        <v>746</v>
      </c>
      <c r="C106" s="19" t="s">
        <v>209</v>
      </c>
      <c r="D106" s="45"/>
      <c r="E106" s="46">
        <v>5.17</v>
      </c>
      <c r="F106" s="47" t="s">
        <v>580</v>
      </c>
      <c r="G106" s="19"/>
      <c r="H106" s="20"/>
      <c r="I106" s="21">
        <v>4.24</v>
      </c>
      <c r="J106" s="22" t="s">
        <v>580</v>
      </c>
    </row>
    <row r="107" spans="1:18" ht="25.5" x14ac:dyDescent="0.25">
      <c r="A107" s="89"/>
      <c r="B107" s="35" t="s">
        <v>747</v>
      </c>
      <c r="C107" s="14" t="s">
        <v>209</v>
      </c>
      <c r="D107" s="10"/>
      <c r="E107" s="52">
        <v>5</v>
      </c>
      <c r="F107" s="51" t="s">
        <v>580</v>
      </c>
      <c r="G107" s="14"/>
      <c r="H107" s="11"/>
      <c r="I107" s="24">
        <v>5</v>
      </c>
      <c r="J107" s="25" t="s">
        <v>580</v>
      </c>
    </row>
    <row r="108" spans="1:18" x14ac:dyDescent="0.25">
      <c r="A108" s="89"/>
      <c r="B108" s="62"/>
      <c r="C108" s="62"/>
      <c r="D108" s="62"/>
      <c r="E108" s="62"/>
      <c r="F108" s="62"/>
      <c r="G108" s="62"/>
      <c r="H108" s="62"/>
      <c r="I108" s="62"/>
      <c r="J108" s="62"/>
      <c r="K108" s="62"/>
      <c r="L108" s="62"/>
      <c r="M108" s="62"/>
      <c r="N108" s="62"/>
      <c r="O108" s="62"/>
      <c r="P108" s="62"/>
      <c r="Q108" s="62"/>
      <c r="R108" s="62"/>
    </row>
    <row r="109" spans="1:18" x14ac:dyDescent="0.25">
      <c r="A109" s="89"/>
      <c r="B109" s="92" t="s">
        <v>748</v>
      </c>
      <c r="C109" s="92"/>
      <c r="D109" s="92"/>
      <c r="E109" s="92"/>
      <c r="F109" s="92"/>
      <c r="G109" s="92"/>
      <c r="H109" s="92"/>
      <c r="I109" s="92"/>
      <c r="J109" s="92"/>
      <c r="K109" s="92"/>
      <c r="L109" s="92"/>
      <c r="M109" s="92"/>
      <c r="N109" s="92"/>
      <c r="O109" s="92"/>
      <c r="P109" s="92"/>
      <c r="Q109" s="92"/>
      <c r="R109" s="92"/>
    </row>
    <row r="110" spans="1:18" x14ac:dyDescent="0.25">
      <c r="A110" s="89"/>
      <c r="B110" s="93"/>
      <c r="C110" s="93"/>
      <c r="D110" s="93"/>
      <c r="E110" s="93"/>
      <c r="F110" s="93"/>
      <c r="G110" s="93"/>
      <c r="H110" s="93"/>
      <c r="I110" s="93"/>
      <c r="J110" s="93"/>
      <c r="K110" s="93"/>
      <c r="L110" s="93"/>
      <c r="M110" s="93"/>
      <c r="N110" s="93"/>
      <c r="O110" s="93"/>
      <c r="P110" s="93"/>
      <c r="Q110" s="93"/>
      <c r="R110" s="93"/>
    </row>
    <row r="111" spans="1:18" x14ac:dyDescent="0.25">
      <c r="A111" s="89"/>
      <c r="B111" s="4"/>
      <c r="C111" s="4"/>
      <c r="D111" s="4"/>
      <c r="E111" s="4"/>
      <c r="F111" s="4"/>
      <c r="G111" s="4"/>
      <c r="H111" s="4"/>
      <c r="I111" s="4"/>
      <c r="J111" s="4"/>
      <c r="K111" s="4"/>
      <c r="L111" s="4"/>
      <c r="M111" s="4"/>
      <c r="N111" s="4"/>
    </row>
    <row r="112" spans="1:18" ht="15.75" thickBot="1" x14ac:dyDescent="0.3">
      <c r="A112" s="89"/>
      <c r="B112" s="96" t="s">
        <v>231</v>
      </c>
      <c r="C112" s="97" t="s">
        <v>209</v>
      </c>
      <c r="D112" s="109">
        <v>2013</v>
      </c>
      <c r="E112" s="109"/>
      <c r="F112" s="97"/>
      <c r="G112" s="97"/>
      <c r="H112" s="141">
        <v>2012</v>
      </c>
      <c r="I112" s="141"/>
      <c r="J112" s="97"/>
      <c r="K112" s="97"/>
      <c r="L112" s="141">
        <v>2011</v>
      </c>
      <c r="M112" s="141"/>
      <c r="N112" s="97"/>
    </row>
    <row r="113" spans="1:18" x14ac:dyDescent="0.25">
      <c r="A113" s="89"/>
      <c r="B113" s="17" t="s">
        <v>749</v>
      </c>
      <c r="C113" s="19" t="s">
        <v>209</v>
      </c>
      <c r="D113" s="45"/>
      <c r="E113" s="46">
        <v>4.24</v>
      </c>
      <c r="F113" s="47" t="s">
        <v>580</v>
      </c>
      <c r="G113" s="19"/>
      <c r="H113" s="20"/>
      <c r="I113" s="21">
        <v>5.14</v>
      </c>
      <c r="J113" s="22" t="s">
        <v>580</v>
      </c>
      <c r="K113" s="19"/>
      <c r="L113" s="20"/>
      <c r="M113" s="21">
        <v>5.84</v>
      </c>
      <c r="N113" s="22" t="s">
        <v>580</v>
      </c>
    </row>
    <row r="114" spans="1:18" ht="25.5" x14ac:dyDescent="0.25">
      <c r="A114" s="89"/>
      <c r="B114" s="35" t="s">
        <v>750</v>
      </c>
      <c r="C114" s="14" t="s">
        <v>209</v>
      </c>
      <c r="D114" s="10"/>
      <c r="E114" s="52">
        <v>5</v>
      </c>
      <c r="F114" s="51" t="s">
        <v>580</v>
      </c>
      <c r="G114" s="14"/>
      <c r="H114" s="11"/>
      <c r="I114" s="24">
        <v>5</v>
      </c>
      <c r="J114" s="25" t="s">
        <v>580</v>
      </c>
      <c r="K114" s="14"/>
      <c r="L114" s="11"/>
      <c r="M114" s="24">
        <v>5</v>
      </c>
      <c r="N114" s="25" t="s">
        <v>580</v>
      </c>
    </row>
    <row r="115" spans="1:18" x14ac:dyDescent="0.25">
      <c r="A115" s="89"/>
      <c r="B115" s="17" t="s">
        <v>751</v>
      </c>
      <c r="C115" s="19" t="s">
        <v>209</v>
      </c>
      <c r="D115" s="45"/>
      <c r="E115" s="46">
        <v>7</v>
      </c>
      <c r="F115" s="47" t="s">
        <v>580</v>
      </c>
      <c r="G115" s="19"/>
      <c r="H115" s="20"/>
      <c r="I115" s="21">
        <v>7.25</v>
      </c>
      <c r="J115" s="22" t="s">
        <v>580</v>
      </c>
      <c r="K115" s="19"/>
      <c r="L115" s="20"/>
      <c r="M115" s="21">
        <v>7.75</v>
      </c>
      <c r="N115" s="22" t="s">
        <v>580</v>
      </c>
    </row>
    <row r="116" spans="1:18" x14ac:dyDescent="0.25">
      <c r="A116" s="89"/>
      <c r="B116" s="92" t="s">
        <v>752</v>
      </c>
      <c r="C116" s="92"/>
      <c r="D116" s="92"/>
      <c r="E116" s="92"/>
      <c r="F116" s="92"/>
      <c r="G116" s="92"/>
      <c r="H116" s="92"/>
      <c r="I116" s="92"/>
      <c r="J116" s="92"/>
      <c r="K116" s="92"/>
      <c r="L116" s="92"/>
      <c r="M116" s="92"/>
      <c r="N116" s="92"/>
      <c r="O116" s="92"/>
      <c r="P116" s="92"/>
      <c r="Q116" s="92"/>
      <c r="R116" s="92"/>
    </row>
    <row r="117" spans="1:18" ht="25.5" customHeight="1" x14ac:dyDescent="0.25">
      <c r="A117" s="89"/>
      <c r="B117" s="92" t="s">
        <v>753</v>
      </c>
      <c r="C117" s="92"/>
      <c r="D117" s="92"/>
      <c r="E117" s="92"/>
      <c r="F117" s="92"/>
      <c r="G117" s="92"/>
      <c r="H117" s="92"/>
      <c r="I117" s="92"/>
      <c r="J117" s="92"/>
      <c r="K117" s="92"/>
      <c r="L117" s="92"/>
      <c r="M117" s="92"/>
      <c r="N117" s="92"/>
      <c r="O117" s="92"/>
      <c r="P117" s="92"/>
      <c r="Q117" s="92"/>
      <c r="R117" s="92"/>
    </row>
    <row r="118" spans="1:18" x14ac:dyDescent="0.25">
      <c r="A118" s="89"/>
      <c r="B118" s="92" t="s">
        <v>754</v>
      </c>
      <c r="C118" s="92"/>
      <c r="D118" s="92"/>
      <c r="E118" s="92"/>
      <c r="F118" s="92"/>
      <c r="G118" s="92"/>
      <c r="H118" s="92"/>
      <c r="I118" s="92"/>
      <c r="J118" s="92"/>
      <c r="K118" s="92"/>
      <c r="L118" s="92"/>
      <c r="M118" s="92"/>
      <c r="N118" s="92"/>
      <c r="O118" s="92"/>
      <c r="P118" s="92"/>
      <c r="Q118" s="92"/>
      <c r="R118" s="92"/>
    </row>
    <row r="119" spans="1:18" x14ac:dyDescent="0.25">
      <c r="A119" s="89"/>
      <c r="B119" s="93"/>
      <c r="C119" s="93"/>
      <c r="D119" s="93"/>
      <c r="E119" s="93"/>
      <c r="F119" s="93"/>
      <c r="G119" s="93"/>
      <c r="H119" s="93"/>
      <c r="I119" s="93"/>
      <c r="J119" s="93"/>
      <c r="K119" s="93"/>
      <c r="L119" s="93"/>
      <c r="M119" s="93"/>
      <c r="N119" s="93"/>
      <c r="O119" s="93"/>
      <c r="P119" s="93"/>
      <c r="Q119" s="93"/>
      <c r="R119" s="93"/>
    </row>
    <row r="120" spans="1:18" x14ac:dyDescent="0.25">
      <c r="A120" s="89"/>
      <c r="B120" s="4"/>
      <c r="C120" s="4"/>
      <c r="D120" s="4"/>
      <c r="E120" s="4"/>
      <c r="F120" s="4"/>
      <c r="G120" s="4"/>
      <c r="H120" s="4"/>
      <c r="I120" s="4"/>
      <c r="J120" s="4"/>
      <c r="K120" s="4"/>
      <c r="L120" s="4"/>
      <c r="M120" s="4"/>
      <c r="N120" s="4"/>
    </row>
    <row r="121" spans="1:18" ht="15.75" thickBot="1" x14ac:dyDescent="0.3">
      <c r="A121" s="89"/>
      <c r="B121" s="14"/>
      <c r="C121" s="14" t="s">
        <v>209</v>
      </c>
      <c r="D121" s="141" t="s">
        <v>755</v>
      </c>
      <c r="E121" s="141"/>
      <c r="F121" s="141"/>
      <c r="G121" s="141"/>
      <c r="H121" s="141"/>
      <c r="I121" s="141"/>
      <c r="J121" s="141"/>
      <c r="K121" s="141"/>
      <c r="L121" s="141"/>
      <c r="M121" s="141"/>
      <c r="N121" s="14"/>
    </row>
    <row r="122" spans="1:18" ht="15.75" thickBot="1" x14ac:dyDescent="0.3">
      <c r="A122" s="89"/>
      <c r="B122" s="14"/>
      <c r="C122" s="14" t="s">
        <v>209</v>
      </c>
      <c r="D122" s="106"/>
      <c r="E122" s="106"/>
      <c r="F122" s="14"/>
      <c r="G122" s="14"/>
      <c r="H122" s="158" t="s">
        <v>398</v>
      </c>
      <c r="I122" s="158"/>
      <c r="J122" s="158"/>
      <c r="K122" s="158"/>
      <c r="L122" s="158"/>
      <c r="M122" s="158"/>
      <c r="N122" s="14"/>
    </row>
    <row r="123" spans="1:18" x14ac:dyDescent="0.25">
      <c r="A123" s="89"/>
      <c r="B123" s="59" t="s">
        <v>756</v>
      </c>
      <c r="C123" s="60" t="s">
        <v>209</v>
      </c>
      <c r="D123" s="63">
        <v>2013</v>
      </c>
      <c r="E123" s="63"/>
      <c r="F123" s="60"/>
      <c r="G123" s="60"/>
      <c r="H123" s="108">
        <v>2013</v>
      </c>
      <c r="I123" s="108"/>
      <c r="J123" s="106"/>
      <c r="K123" s="106"/>
      <c r="L123" s="160">
        <v>2012</v>
      </c>
      <c r="M123" s="160"/>
      <c r="N123" s="60"/>
    </row>
    <row r="124" spans="1:18" x14ac:dyDescent="0.25">
      <c r="A124" s="89"/>
      <c r="B124" s="59"/>
      <c r="C124" s="60"/>
      <c r="D124" s="61" t="s">
        <v>757</v>
      </c>
      <c r="E124" s="61"/>
      <c r="F124" s="60"/>
      <c r="G124" s="60"/>
      <c r="H124" s="63"/>
      <c r="I124" s="63"/>
      <c r="J124" s="60"/>
      <c r="K124" s="60"/>
      <c r="L124" s="61"/>
      <c r="M124" s="61"/>
      <c r="N124" s="60"/>
    </row>
    <row r="125" spans="1:18" ht="15.75" thickBot="1" x14ac:dyDescent="0.3">
      <c r="A125" s="89"/>
      <c r="B125" s="26"/>
      <c r="C125" s="107"/>
      <c r="D125" s="141" t="s">
        <v>758</v>
      </c>
      <c r="E125" s="141"/>
      <c r="F125" s="107"/>
      <c r="G125" s="107"/>
      <c r="H125" s="109"/>
      <c r="I125" s="109"/>
      <c r="J125" s="107"/>
      <c r="K125" s="107"/>
      <c r="L125" s="141"/>
      <c r="M125" s="141"/>
      <c r="N125" s="107"/>
    </row>
    <row r="126" spans="1:18" x14ac:dyDescent="0.25">
      <c r="A126" s="89"/>
      <c r="B126" s="99" t="s">
        <v>759</v>
      </c>
      <c r="C126" s="19" t="s">
        <v>209</v>
      </c>
      <c r="D126" s="20"/>
      <c r="E126" s="21">
        <v>56</v>
      </c>
      <c r="F126" s="22" t="s">
        <v>580</v>
      </c>
      <c r="G126" s="19"/>
      <c r="H126" s="45"/>
      <c r="I126" s="46">
        <v>57</v>
      </c>
      <c r="J126" s="47" t="s">
        <v>580</v>
      </c>
      <c r="K126" s="19"/>
      <c r="L126" s="20"/>
      <c r="M126" s="21">
        <v>56</v>
      </c>
      <c r="N126" s="22" t="s">
        <v>580</v>
      </c>
    </row>
    <row r="127" spans="1:18" x14ac:dyDescent="0.25">
      <c r="A127" s="89"/>
      <c r="B127" s="100" t="s">
        <v>760</v>
      </c>
      <c r="C127" s="14" t="s">
        <v>209</v>
      </c>
      <c r="D127" s="11"/>
      <c r="E127" s="24">
        <v>34</v>
      </c>
      <c r="F127" s="25" t="s">
        <v>580</v>
      </c>
      <c r="G127" s="14"/>
      <c r="H127" s="10"/>
      <c r="I127" s="52">
        <v>33</v>
      </c>
      <c r="J127" s="51" t="s">
        <v>580</v>
      </c>
      <c r="K127" s="14"/>
      <c r="L127" s="11"/>
      <c r="M127" s="24">
        <v>33</v>
      </c>
      <c r="N127" s="25" t="s">
        <v>580</v>
      </c>
    </row>
    <row r="128" spans="1:18" x14ac:dyDescent="0.25">
      <c r="A128" s="89"/>
      <c r="B128" s="99" t="s">
        <v>761</v>
      </c>
      <c r="C128" s="19" t="s">
        <v>209</v>
      </c>
      <c r="D128" s="20"/>
      <c r="E128" s="21">
        <v>5</v>
      </c>
      <c r="F128" s="22" t="s">
        <v>580</v>
      </c>
      <c r="G128" s="19"/>
      <c r="H128" s="45"/>
      <c r="I128" s="46">
        <v>5</v>
      </c>
      <c r="J128" s="47" t="s">
        <v>580</v>
      </c>
      <c r="K128" s="19"/>
      <c r="L128" s="20"/>
      <c r="M128" s="21">
        <v>5</v>
      </c>
      <c r="N128" s="22" t="s">
        <v>580</v>
      </c>
    </row>
    <row r="129" spans="1:18" x14ac:dyDescent="0.25">
      <c r="A129" s="89"/>
      <c r="B129" s="100" t="s">
        <v>762</v>
      </c>
      <c r="C129" s="14" t="s">
        <v>209</v>
      </c>
      <c r="D129" s="11"/>
      <c r="E129" s="24">
        <v>5</v>
      </c>
      <c r="F129" s="25" t="s">
        <v>580</v>
      </c>
      <c r="G129" s="14"/>
      <c r="H129" s="10"/>
      <c r="I129" s="52">
        <v>4</v>
      </c>
      <c r="J129" s="51" t="s">
        <v>580</v>
      </c>
      <c r="K129" s="14"/>
      <c r="L129" s="11"/>
      <c r="M129" s="24">
        <v>5</v>
      </c>
      <c r="N129" s="25" t="s">
        <v>580</v>
      </c>
    </row>
    <row r="130" spans="1:18" x14ac:dyDescent="0.25">
      <c r="A130" s="89"/>
      <c r="B130" s="99" t="s">
        <v>763</v>
      </c>
      <c r="C130" s="19" t="s">
        <v>209</v>
      </c>
      <c r="D130" s="22"/>
      <c r="E130" s="58" t="s">
        <v>277</v>
      </c>
      <c r="F130" s="22" t="s">
        <v>209</v>
      </c>
      <c r="G130" s="19"/>
      <c r="H130" s="45"/>
      <c r="I130" s="46">
        <v>1</v>
      </c>
      <c r="J130" s="47" t="s">
        <v>580</v>
      </c>
      <c r="K130" s="19"/>
      <c r="L130" s="20"/>
      <c r="M130" s="21">
        <v>1</v>
      </c>
      <c r="N130" s="22" t="s">
        <v>580</v>
      </c>
    </row>
    <row r="131" spans="1:18" ht="15.75" thickBot="1" x14ac:dyDescent="0.3">
      <c r="A131" s="89"/>
      <c r="B131" s="157"/>
      <c r="C131" s="157"/>
      <c r="D131" s="157"/>
      <c r="E131" s="157"/>
      <c r="F131" s="157"/>
      <c r="G131" s="157"/>
      <c r="H131" s="157"/>
      <c r="I131" s="157"/>
      <c r="J131" s="157"/>
      <c r="K131" s="157"/>
      <c r="L131" s="157"/>
      <c r="M131" s="157"/>
      <c r="N131" s="156"/>
    </row>
    <row r="132" spans="1:18" x14ac:dyDescent="0.25">
      <c r="A132" s="89"/>
      <c r="B132" s="100" t="s">
        <v>175</v>
      </c>
      <c r="C132" s="14" t="s">
        <v>209</v>
      </c>
      <c r="D132" s="11"/>
      <c r="E132" s="24">
        <v>100</v>
      </c>
      <c r="F132" s="25" t="s">
        <v>580</v>
      </c>
      <c r="G132" s="14"/>
      <c r="H132" s="10"/>
      <c r="I132" s="52">
        <v>100</v>
      </c>
      <c r="J132" s="51" t="s">
        <v>580</v>
      </c>
      <c r="K132" s="14"/>
      <c r="L132" s="11"/>
      <c r="M132" s="24">
        <v>100</v>
      </c>
      <c r="N132" s="25" t="s">
        <v>580</v>
      </c>
    </row>
    <row r="133" spans="1:18" ht="15.75" thickBot="1" x14ac:dyDescent="0.3">
      <c r="A133" s="89"/>
      <c r="B133" s="87"/>
      <c r="C133" s="87"/>
      <c r="D133" s="87"/>
      <c r="E133" s="87"/>
      <c r="F133" s="87"/>
      <c r="G133" s="87"/>
      <c r="H133" s="87"/>
      <c r="I133" s="87"/>
      <c r="J133" s="87"/>
      <c r="K133" s="87"/>
      <c r="L133" s="87"/>
      <c r="M133" s="87"/>
      <c r="N133" s="86"/>
    </row>
    <row r="134" spans="1:18" ht="25.5" customHeight="1" thickTop="1" x14ac:dyDescent="0.25">
      <c r="A134" s="89"/>
      <c r="B134" s="92" t="s">
        <v>764</v>
      </c>
      <c r="C134" s="92"/>
      <c r="D134" s="92"/>
      <c r="E134" s="92"/>
      <c r="F134" s="92"/>
      <c r="G134" s="92"/>
      <c r="H134" s="92"/>
      <c r="I134" s="92"/>
      <c r="J134" s="92"/>
      <c r="K134" s="92"/>
      <c r="L134" s="92"/>
      <c r="M134" s="92"/>
      <c r="N134" s="92"/>
      <c r="O134" s="92"/>
      <c r="P134" s="92"/>
      <c r="Q134" s="92"/>
      <c r="R134" s="92"/>
    </row>
    <row r="135" spans="1:18" x14ac:dyDescent="0.25">
      <c r="A135" s="89"/>
      <c r="B135" s="62"/>
      <c r="C135" s="62"/>
      <c r="D135" s="62"/>
      <c r="E135" s="62"/>
      <c r="F135" s="62"/>
      <c r="G135" s="62"/>
      <c r="H135" s="62"/>
      <c r="I135" s="62"/>
      <c r="J135" s="62"/>
      <c r="K135" s="62"/>
      <c r="L135" s="62"/>
      <c r="M135" s="62"/>
      <c r="N135" s="62"/>
      <c r="O135" s="62"/>
      <c r="P135" s="62"/>
      <c r="Q135" s="62"/>
      <c r="R135" s="62"/>
    </row>
    <row r="136" spans="1:18" x14ac:dyDescent="0.25">
      <c r="A136" s="89"/>
      <c r="B136" s="92" t="s">
        <v>765</v>
      </c>
      <c r="C136" s="92"/>
      <c r="D136" s="92"/>
      <c r="E136" s="92"/>
      <c r="F136" s="92"/>
      <c r="G136" s="92"/>
      <c r="H136" s="92"/>
      <c r="I136" s="92"/>
      <c r="J136" s="92"/>
      <c r="K136" s="92"/>
      <c r="L136" s="92"/>
      <c r="M136" s="92"/>
      <c r="N136" s="92"/>
      <c r="O136" s="92"/>
      <c r="P136" s="92"/>
      <c r="Q136" s="92"/>
      <c r="R136" s="92"/>
    </row>
    <row r="137" spans="1:18" x14ac:dyDescent="0.25">
      <c r="A137" s="89"/>
      <c r="B137" s="93"/>
      <c r="C137" s="93"/>
      <c r="D137" s="93"/>
      <c r="E137" s="93"/>
      <c r="F137" s="93"/>
      <c r="G137" s="93"/>
      <c r="H137" s="93"/>
      <c r="I137" s="93"/>
      <c r="J137" s="93"/>
      <c r="K137" s="93"/>
      <c r="L137" s="93"/>
      <c r="M137" s="93"/>
      <c r="N137" s="93"/>
      <c r="O137" s="93"/>
      <c r="P137" s="93"/>
      <c r="Q137" s="93"/>
      <c r="R137" s="93"/>
    </row>
    <row r="138" spans="1:18" x14ac:dyDescent="0.25">
      <c r="A138" s="89"/>
      <c r="B138" s="4"/>
      <c r="C138" s="4"/>
      <c r="D138" s="4"/>
      <c r="E138" s="4"/>
      <c r="F138" s="4"/>
      <c r="G138" s="4"/>
      <c r="H138" s="4"/>
      <c r="I138" s="4"/>
      <c r="J138" s="4"/>
      <c r="K138" s="4"/>
      <c r="L138" s="4"/>
      <c r="M138" s="4"/>
      <c r="N138" s="4"/>
      <c r="O138" s="4"/>
      <c r="P138" s="4"/>
      <c r="Q138" s="4"/>
      <c r="R138" s="4"/>
    </row>
    <row r="139" spans="1:18" x14ac:dyDescent="0.25">
      <c r="A139" s="89"/>
      <c r="B139" s="105" t="s">
        <v>398</v>
      </c>
      <c r="C139" s="60" t="s">
        <v>209</v>
      </c>
      <c r="D139" s="63" t="s">
        <v>766</v>
      </c>
      <c r="E139" s="63"/>
      <c r="F139" s="60"/>
      <c r="G139" s="60" t="s">
        <v>209</v>
      </c>
      <c r="H139" s="63" t="s">
        <v>772</v>
      </c>
      <c r="I139" s="63"/>
      <c r="J139" s="60"/>
      <c r="K139" s="60" t="s">
        <v>209</v>
      </c>
      <c r="L139" s="63" t="s">
        <v>772</v>
      </c>
      <c r="M139" s="63"/>
      <c r="N139" s="60"/>
      <c r="O139" s="60" t="s">
        <v>209</v>
      </c>
      <c r="P139" s="63" t="s">
        <v>778</v>
      </c>
      <c r="Q139" s="63"/>
      <c r="R139" s="60"/>
    </row>
    <row r="140" spans="1:18" x14ac:dyDescent="0.25">
      <c r="A140" s="89"/>
      <c r="B140" s="105"/>
      <c r="C140" s="60"/>
      <c r="D140" s="63" t="s">
        <v>767</v>
      </c>
      <c r="E140" s="63"/>
      <c r="F140" s="60"/>
      <c r="G140" s="60"/>
      <c r="H140" s="63" t="s">
        <v>773</v>
      </c>
      <c r="I140" s="63"/>
      <c r="J140" s="60"/>
      <c r="K140" s="60"/>
      <c r="L140" s="63" t="s">
        <v>776</v>
      </c>
      <c r="M140" s="63"/>
      <c r="N140" s="60"/>
      <c r="O140" s="60"/>
      <c r="P140" s="63" t="s">
        <v>779</v>
      </c>
      <c r="Q140" s="63"/>
      <c r="R140" s="60"/>
    </row>
    <row r="141" spans="1:18" x14ac:dyDescent="0.25">
      <c r="A141" s="89"/>
      <c r="B141" s="105"/>
      <c r="C141" s="60"/>
      <c r="D141" s="63" t="s">
        <v>768</v>
      </c>
      <c r="E141" s="63"/>
      <c r="F141" s="60"/>
      <c r="G141" s="60"/>
      <c r="H141" s="63" t="s">
        <v>774</v>
      </c>
      <c r="I141" s="63"/>
      <c r="J141" s="60"/>
      <c r="K141" s="60"/>
      <c r="L141" s="63" t="s">
        <v>774</v>
      </c>
      <c r="M141" s="63"/>
      <c r="N141" s="60"/>
      <c r="O141" s="60"/>
      <c r="P141" s="63"/>
      <c r="Q141" s="63"/>
      <c r="R141" s="60"/>
    </row>
    <row r="142" spans="1:18" x14ac:dyDescent="0.25">
      <c r="A142" s="89"/>
      <c r="B142" s="105"/>
      <c r="C142" s="60"/>
      <c r="D142" s="63" t="s">
        <v>769</v>
      </c>
      <c r="E142" s="63"/>
      <c r="F142" s="60"/>
      <c r="G142" s="60"/>
      <c r="H142" s="63" t="s">
        <v>775</v>
      </c>
      <c r="I142" s="63"/>
      <c r="J142" s="60"/>
      <c r="K142" s="60"/>
      <c r="L142" s="63" t="s">
        <v>777</v>
      </c>
      <c r="M142" s="63"/>
      <c r="N142" s="60"/>
      <c r="O142" s="60"/>
      <c r="P142" s="63"/>
      <c r="Q142" s="63"/>
      <c r="R142" s="60"/>
    </row>
    <row r="143" spans="1:18" x14ac:dyDescent="0.25">
      <c r="A143" s="89"/>
      <c r="B143" s="105"/>
      <c r="C143" s="60"/>
      <c r="D143" s="63" t="s">
        <v>770</v>
      </c>
      <c r="E143" s="63"/>
      <c r="F143" s="60"/>
      <c r="G143" s="60"/>
      <c r="H143" s="163"/>
      <c r="I143" s="163"/>
      <c r="J143" s="60"/>
      <c r="K143" s="60"/>
      <c r="L143" s="163"/>
      <c r="M143" s="163"/>
      <c r="N143" s="60"/>
      <c r="O143" s="60"/>
      <c r="P143" s="63"/>
      <c r="Q143" s="63"/>
      <c r="R143" s="60"/>
    </row>
    <row r="144" spans="1:18" ht="15.75" thickBot="1" x14ac:dyDescent="0.3">
      <c r="A144" s="89"/>
      <c r="B144" s="105"/>
      <c r="C144" s="107"/>
      <c r="D144" s="109" t="s">
        <v>771</v>
      </c>
      <c r="E144" s="109"/>
      <c r="F144" s="107"/>
      <c r="G144" s="107"/>
      <c r="H144" s="164"/>
      <c r="I144" s="164"/>
      <c r="J144" s="107"/>
      <c r="K144" s="107"/>
      <c r="L144" s="164"/>
      <c r="M144" s="164"/>
      <c r="N144" s="107"/>
      <c r="O144" s="107"/>
      <c r="P144" s="109"/>
      <c r="Q144" s="109"/>
      <c r="R144" s="107"/>
    </row>
    <row r="145" spans="1:18" ht="15.75" thickBot="1" x14ac:dyDescent="0.3">
      <c r="A145" s="89"/>
      <c r="B145" s="16" t="s">
        <v>403</v>
      </c>
      <c r="C145" s="97" t="s">
        <v>209</v>
      </c>
      <c r="D145" s="110">
        <v>2013</v>
      </c>
      <c r="E145" s="110"/>
      <c r="F145" s="110"/>
      <c r="G145" s="110"/>
      <c r="H145" s="110"/>
      <c r="I145" s="110"/>
      <c r="J145" s="110"/>
      <c r="K145" s="110"/>
      <c r="L145" s="110"/>
      <c r="M145" s="110"/>
      <c r="N145" s="110"/>
      <c r="O145" s="110"/>
      <c r="P145" s="110"/>
      <c r="Q145" s="110"/>
      <c r="R145" s="97"/>
    </row>
    <row r="146" spans="1:18" x14ac:dyDescent="0.25">
      <c r="A146" s="89"/>
      <c r="B146" s="99" t="s">
        <v>780</v>
      </c>
      <c r="C146" s="19" t="s">
        <v>209</v>
      </c>
      <c r="D146" s="18"/>
      <c r="E146" s="18"/>
      <c r="F146" s="18"/>
      <c r="G146" s="19" t="s">
        <v>209</v>
      </c>
      <c r="H146" s="18"/>
      <c r="I146" s="18"/>
      <c r="J146" s="18"/>
      <c r="K146" s="19" t="s">
        <v>209</v>
      </c>
      <c r="L146" s="18"/>
      <c r="M146" s="18"/>
      <c r="N146" s="18"/>
      <c r="O146" s="19" t="s">
        <v>209</v>
      </c>
      <c r="P146" s="18"/>
      <c r="Q146" s="18"/>
      <c r="R146" s="18"/>
    </row>
    <row r="147" spans="1:18" x14ac:dyDescent="0.25">
      <c r="A147" s="89"/>
      <c r="B147" s="49" t="s">
        <v>781</v>
      </c>
      <c r="C147" s="14" t="s">
        <v>209</v>
      </c>
      <c r="D147" s="51" t="s">
        <v>272</v>
      </c>
      <c r="E147" s="53" t="s">
        <v>277</v>
      </c>
      <c r="F147" s="51" t="s">
        <v>209</v>
      </c>
      <c r="G147" s="14" t="s">
        <v>209</v>
      </c>
      <c r="H147" s="10" t="s">
        <v>272</v>
      </c>
      <c r="I147" s="50">
        <v>182426</v>
      </c>
      <c r="J147" s="51" t="s">
        <v>209</v>
      </c>
      <c r="K147" s="14" t="s">
        <v>209</v>
      </c>
      <c r="L147" s="51" t="s">
        <v>272</v>
      </c>
      <c r="M147" s="53" t="s">
        <v>277</v>
      </c>
      <c r="N147" s="51" t="s">
        <v>209</v>
      </c>
      <c r="O147" s="14" t="s">
        <v>209</v>
      </c>
      <c r="P147" s="10" t="s">
        <v>272</v>
      </c>
      <c r="Q147" s="50">
        <v>182426</v>
      </c>
      <c r="R147" s="51" t="s">
        <v>209</v>
      </c>
    </row>
    <row r="148" spans="1:18" x14ac:dyDescent="0.25">
      <c r="A148" s="89"/>
      <c r="B148" s="161" t="s">
        <v>782</v>
      </c>
      <c r="C148" s="19" t="s">
        <v>209</v>
      </c>
      <c r="D148" s="47"/>
      <c r="E148" s="54" t="s">
        <v>277</v>
      </c>
      <c r="F148" s="47" t="s">
        <v>209</v>
      </c>
      <c r="G148" s="19" t="s">
        <v>209</v>
      </c>
      <c r="H148" s="45"/>
      <c r="I148" s="48">
        <v>71662</v>
      </c>
      <c r="J148" s="47" t="s">
        <v>209</v>
      </c>
      <c r="K148" s="19" t="s">
        <v>209</v>
      </c>
      <c r="L148" s="47"/>
      <c r="M148" s="54" t="s">
        <v>277</v>
      </c>
      <c r="N148" s="47" t="s">
        <v>209</v>
      </c>
      <c r="O148" s="19" t="s">
        <v>209</v>
      </c>
      <c r="P148" s="45"/>
      <c r="Q148" s="48">
        <v>71662</v>
      </c>
      <c r="R148" s="47" t="s">
        <v>209</v>
      </c>
    </row>
    <row r="149" spans="1:18" x14ac:dyDescent="0.25">
      <c r="A149" s="89"/>
      <c r="B149" s="100" t="s">
        <v>783</v>
      </c>
      <c r="C149" s="14" t="s">
        <v>209</v>
      </c>
      <c r="D149" s="4"/>
      <c r="E149" s="4"/>
      <c r="F149" s="4"/>
      <c r="G149" s="14" t="s">
        <v>209</v>
      </c>
      <c r="H149" s="4"/>
      <c r="I149" s="4"/>
      <c r="J149" s="4"/>
      <c r="K149" s="14" t="s">
        <v>209</v>
      </c>
      <c r="L149" s="4"/>
      <c r="M149" s="4"/>
      <c r="N149" s="4"/>
      <c r="O149" s="14" t="s">
        <v>209</v>
      </c>
      <c r="P149" s="4"/>
      <c r="Q149" s="4"/>
      <c r="R149" s="4"/>
    </row>
    <row r="150" spans="1:18" x14ac:dyDescent="0.25">
      <c r="A150" s="89"/>
      <c r="B150" s="44" t="s">
        <v>784</v>
      </c>
      <c r="C150" s="19" t="s">
        <v>209</v>
      </c>
      <c r="D150" s="47"/>
      <c r="E150" s="54" t="s">
        <v>277</v>
      </c>
      <c r="F150" s="47" t="s">
        <v>209</v>
      </c>
      <c r="G150" s="19" t="s">
        <v>209</v>
      </c>
      <c r="H150" s="45"/>
      <c r="I150" s="48">
        <v>122327</v>
      </c>
      <c r="J150" s="47" t="s">
        <v>209</v>
      </c>
      <c r="K150" s="19" t="s">
        <v>209</v>
      </c>
      <c r="L150" s="47"/>
      <c r="M150" s="54" t="s">
        <v>277</v>
      </c>
      <c r="N150" s="47" t="s">
        <v>209</v>
      </c>
      <c r="O150" s="19" t="s">
        <v>209</v>
      </c>
      <c r="P150" s="45"/>
      <c r="Q150" s="48">
        <v>122327</v>
      </c>
      <c r="R150" s="47" t="s">
        <v>209</v>
      </c>
    </row>
    <row r="151" spans="1:18" x14ac:dyDescent="0.25">
      <c r="A151" s="89"/>
      <c r="B151" s="49" t="s">
        <v>785</v>
      </c>
      <c r="C151" s="14" t="s">
        <v>209</v>
      </c>
      <c r="D151" s="51"/>
      <c r="E151" s="53" t="s">
        <v>277</v>
      </c>
      <c r="F151" s="51" t="s">
        <v>209</v>
      </c>
      <c r="G151" s="14" t="s">
        <v>209</v>
      </c>
      <c r="H151" s="10"/>
      <c r="I151" s="50">
        <v>24579</v>
      </c>
      <c r="J151" s="51" t="s">
        <v>209</v>
      </c>
      <c r="K151" s="14" t="s">
        <v>209</v>
      </c>
      <c r="L151" s="51"/>
      <c r="M151" s="53" t="s">
        <v>277</v>
      </c>
      <c r="N151" s="51" t="s">
        <v>209</v>
      </c>
      <c r="O151" s="14" t="s">
        <v>209</v>
      </c>
      <c r="P151" s="10"/>
      <c r="Q151" s="50">
        <v>24579</v>
      </c>
      <c r="R151" s="51" t="s">
        <v>209</v>
      </c>
    </row>
    <row r="152" spans="1:18" x14ac:dyDescent="0.25">
      <c r="A152" s="89"/>
      <c r="B152" s="99" t="s">
        <v>762</v>
      </c>
      <c r="C152" s="19" t="s">
        <v>209</v>
      </c>
      <c r="D152" s="47"/>
      <c r="E152" s="54" t="s">
        <v>277</v>
      </c>
      <c r="F152" s="47" t="s">
        <v>209</v>
      </c>
      <c r="G152" s="19" t="s">
        <v>209</v>
      </c>
      <c r="H152" s="47"/>
      <c r="I152" s="54" t="s">
        <v>277</v>
      </c>
      <c r="J152" s="47" t="s">
        <v>209</v>
      </c>
      <c r="K152" s="19" t="s">
        <v>209</v>
      </c>
      <c r="L152" s="45"/>
      <c r="M152" s="48">
        <v>19357</v>
      </c>
      <c r="N152" s="47" t="s">
        <v>209</v>
      </c>
      <c r="O152" s="19" t="s">
        <v>209</v>
      </c>
      <c r="P152" s="45"/>
      <c r="Q152" s="48">
        <v>19357</v>
      </c>
      <c r="R152" s="47" t="s">
        <v>209</v>
      </c>
    </row>
    <row r="153" spans="1:18" x14ac:dyDescent="0.25">
      <c r="A153" s="89"/>
      <c r="B153" s="100" t="s">
        <v>761</v>
      </c>
      <c r="C153" s="14" t="s">
        <v>209</v>
      </c>
      <c r="D153" s="51"/>
      <c r="E153" s="53" t="s">
        <v>277</v>
      </c>
      <c r="F153" s="51" t="s">
        <v>209</v>
      </c>
      <c r="G153" s="14" t="s">
        <v>209</v>
      </c>
      <c r="H153" s="51"/>
      <c r="I153" s="53" t="s">
        <v>277</v>
      </c>
      <c r="J153" s="51" t="s">
        <v>209</v>
      </c>
      <c r="K153" s="14" t="s">
        <v>209</v>
      </c>
      <c r="L153" s="10"/>
      <c r="M153" s="50">
        <v>21764</v>
      </c>
      <c r="N153" s="51" t="s">
        <v>209</v>
      </c>
      <c r="O153" s="14" t="s">
        <v>209</v>
      </c>
      <c r="P153" s="10"/>
      <c r="Q153" s="50">
        <v>21764</v>
      </c>
      <c r="R153" s="51" t="s">
        <v>209</v>
      </c>
    </row>
    <row r="154" spans="1:18" ht="15.75" thickBot="1" x14ac:dyDescent="0.3">
      <c r="A154" s="89"/>
      <c r="B154" s="101" t="s">
        <v>763</v>
      </c>
      <c r="C154" s="66" t="s">
        <v>209</v>
      </c>
      <c r="D154" s="67"/>
      <c r="E154" s="102">
        <v>1858</v>
      </c>
      <c r="F154" s="69" t="s">
        <v>209</v>
      </c>
      <c r="G154" s="66" t="s">
        <v>209</v>
      </c>
      <c r="H154" s="69"/>
      <c r="I154" s="162" t="s">
        <v>277</v>
      </c>
      <c r="J154" s="69" t="s">
        <v>209</v>
      </c>
      <c r="K154" s="66" t="s">
        <v>209</v>
      </c>
      <c r="L154" s="69"/>
      <c r="M154" s="162" t="s">
        <v>277</v>
      </c>
      <c r="N154" s="69" t="s">
        <v>209</v>
      </c>
      <c r="O154" s="66" t="s">
        <v>209</v>
      </c>
      <c r="P154" s="67"/>
      <c r="Q154" s="102">
        <v>1858</v>
      </c>
      <c r="R154" s="69" t="s">
        <v>209</v>
      </c>
    </row>
    <row r="155" spans="1:18" ht="15.75" thickBot="1" x14ac:dyDescent="0.3">
      <c r="A155" s="89"/>
      <c r="B155" s="103" t="s">
        <v>175</v>
      </c>
      <c r="C155" s="29" t="s">
        <v>209</v>
      </c>
      <c r="D155" s="73" t="s">
        <v>272</v>
      </c>
      <c r="E155" s="79" t="s">
        <v>786</v>
      </c>
      <c r="F155" s="75" t="s">
        <v>209</v>
      </c>
      <c r="G155" s="29" t="s">
        <v>209</v>
      </c>
      <c r="H155" s="73" t="s">
        <v>272</v>
      </c>
      <c r="I155" s="74">
        <v>400994</v>
      </c>
      <c r="J155" s="75" t="s">
        <v>209</v>
      </c>
      <c r="K155" s="29" t="s">
        <v>209</v>
      </c>
      <c r="L155" s="73" t="s">
        <v>272</v>
      </c>
      <c r="M155" s="74">
        <v>41121</v>
      </c>
      <c r="N155" s="75" t="s">
        <v>209</v>
      </c>
      <c r="O155" s="29" t="s">
        <v>209</v>
      </c>
      <c r="P155" s="73" t="s">
        <v>272</v>
      </c>
      <c r="Q155" s="74">
        <v>443973</v>
      </c>
      <c r="R155" s="75" t="s">
        <v>209</v>
      </c>
    </row>
    <row r="156" spans="1:18" ht="15.75" thickTop="1" x14ac:dyDescent="0.25">
      <c r="A156" s="89"/>
      <c r="B156" s="151"/>
      <c r="C156" s="151"/>
      <c r="D156" s="151"/>
      <c r="E156" s="151"/>
      <c r="F156" s="151"/>
      <c r="G156" s="151"/>
      <c r="H156" s="151"/>
      <c r="I156" s="151"/>
      <c r="J156" s="151"/>
      <c r="K156" s="151"/>
      <c r="L156" s="151"/>
      <c r="M156" s="151"/>
      <c r="N156" s="151"/>
      <c r="O156" s="151"/>
      <c r="P156" s="151"/>
      <c r="Q156" s="151"/>
      <c r="R156" s="12"/>
    </row>
    <row r="157" spans="1:18" x14ac:dyDescent="0.25">
      <c r="A157" s="89"/>
      <c r="B157" s="27"/>
      <c r="C157" s="27"/>
      <c r="D157" s="27"/>
      <c r="E157" s="27"/>
      <c r="F157" s="27"/>
      <c r="G157" s="27"/>
      <c r="H157" s="27"/>
      <c r="I157" s="27"/>
      <c r="J157" s="27"/>
      <c r="K157" s="27"/>
      <c r="L157" s="27"/>
      <c r="M157" s="27"/>
      <c r="N157" s="27"/>
      <c r="O157" s="27"/>
      <c r="P157" s="27"/>
      <c r="Q157" s="27"/>
      <c r="R157" s="27"/>
    </row>
    <row r="158" spans="1:18" ht="15.75" thickBot="1" x14ac:dyDescent="0.3">
      <c r="A158" s="89"/>
      <c r="B158" s="141">
        <v>2012</v>
      </c>
      <c r="C158" s="141"/>
      <c r="D158" s="141"/>
      <c r="E158" s="141"/>
      <c r="F158" s="141"/>
      <c r="G158" s="141"/>
      <c r="H158" s="141"/>
      <c r="I158" s="141"/>
      <c r="J158" s="141"/>
      <c r="K158" s="141"/>
      <c r="L158" s="141"/>
      <c r="M158" s="141"/>
      <c r="N158" s="141"/>
      <c r="O158" s="141"/>
      <c r="P158" s="141"/>
      <c r="Q158" s="141"/>
      <c r="R158" s="97"/>
    </row>
    <row r="159" spans="1:18" x14ac:dyDescent="0.25">
      <c r="A159" s="89"/>
      <c r="B159" s="99" t="s">
        <v>780</v>
      </c>
      <c r="C159" s="19" t="s">
        <v>209</v>
      </c>
      <c r="D159" s="18"/>
      <c r="E159" s="18"/>
      <c r="F159" s="18"/>
      <c r="G159" s="19" t="s">
        <v>209</v>
      </c>
      <c r="H159" s="18"/>
      <c r="I159" s="18"/>
      <c r="J159" s="18"/>
      <c r="K159" s="19" t="s">
        <v>209</v>
      </c>
      <c r="L159" s="18"/>
      <c r="M159" s="18"/>
      <c r="N159" s="18"/>
      <c r="O159" s="19" t="s">
        <v>209</v>
      </c>
      <c r="P159" s="18"/>
      <c r="Q159" s="18"/>
      <c r="R159" s="18"/>
    </row>
    <row r="160" spans="1:18" x14ac:dyDescent="0.25">
      <c r="A160" s="89"/>
      <c r="B160" s="49" t="s">
        <v>781</v>
      </c>
      <c r="C160" s="14" t="s">
        <v>209</v>
      </c>
      <c r="D160" s="25" t="s">
        <v>272</v>
      </c>
      <c r="E160" s="57" t="s">
        <v>277</v>
      </c>
      <c r="F160" s="25" t="s">
        <v>209</v>
      </c>
      <c r="G160" s="14" t="s">
        <v>209</v>
      </c>
      <c r="H160" s="11" t="s">
        <v>272</v>
      </c>
      <c r="I160" s="56">
        <v>148880</v>
      </c>
      <c r="J160" s="25" t="s">
        <v>209</v>
      </c>
      <c r="K160" s="14" t="s">
        <v>209</v>
      </c>
      <c r="L160" s="25" t="s">
        <v>272</v>
      </c>
      <c r="M160" s="57" t="s">
        <v>277</v>
      </c>
      <c r="N160" s="25" t="s">
        <v>209</v>
      </c>
      <c r="O160" s="14" t="s">
        <v>209</v>
      </c>
      <c r="P160" s="11" t="s">
        <v>272</v>
      </c>
      <c r="Q160" s="56">
        <v>148880</v>
      </c>
      <c r="R160" s="25" t="s">
        <v>209</v>
      </c>
    </row>
    <row r="161" spans="1:18" x14ac:dyDescent="0.25">
      <c r="A161" s="89"/>
      <c r="B161" s="161" t="s">
        <v>782</v>
      </c>
      <c r="C161" s="19" t="s">
        <v>209</v>
      </c>
      <c r="D161" s="22"/>
      <c r="E161" s="58" t="s">
        <v>277</v>
      </c>
      <c r="F161" s="22" t="s">
        <v>209</v>
      </c>
      <c r="G161" s="19" t="s">
        <v>209</v>
      </c>
      <c r="H161" s="20"/>
      <c r="I161" s="55">
        <v>63003</v>
      </c>
      <c r="J161" s="22" t="s">
        <v>209</v>
      </c>
      <c r="K161" s="19" t="s">
        <v>209</v>
      </c>
      <c r="L161" s="22"/>
      <c r="M161" s="58" t="s">
        <v>277</v>
      </c>
      <c r="N161" s="22" t="s">
        <v>209</v>
      </c>
      <c r="O161" s="19" t="s">
        <v>209</v>
      </c>
      <c r="P161" s="20"/>
      <c r="Q161" s="55">
        <v>63003</v>
      </c>
      <c r="R161" s="22" t="s">
        <v>209</v>
      </c>
    </row>
    <row r="162" spans="1:18" x14ac:dyDescent="0.25">
      <c r="A162" s="89"/>
      <c r="B162" s="100" t="s">
        <v>783</v>
      </c>
      <c r="C162" s="14" t="s">
        <v>209</v>
      </c>
      <c r="D162" s="4"/>
      <c r="E162" s="4"/>
      <c r="F162" s="4"/>
      <c r="G162" s="14" t="s">
        <v>209</v>
      </c>
      <c r="H162" s="4"/>
      <c r="I162" s="4"/>
      <c r="J162" s="4"/>
      <c r="K162" s="14" t="s">
        <v>209</v>
      </c>
      <c r="L162" s="4"/>
      <c r="M162" s="4"/>
      <c r="N162" s="4"/>
      <c r="O162" s="14" t="s">
        <v>209</v>
      </c>
      <c r="P162" s="4"/>
      <c r="Q162" s="4"/>
      <c r="R162" s="4"/>
    </row>
    <row r="163" spans="1:18" x14ac:dyDescent="0.25">
      <c r="A163" s="89"/>
      <c r="B163" s="44" t="s">
        <v>784</v>
      </c>
      <c r="C163" s="19" t="s">
        <v>209</v>
      </c>
      <c r="D163" s="22"/>
      <c r="E163" s="58" t="s">
        <v>277</v>
      </c>
      <c r="F163" s="22" t="s">
        <v>209</v>
      </c>
      <c r="G163" s="19" t="s">
        <v>209</v>
      </c>
      <c r="H163" s="20"/>
      <c r="I163" s="55">
        <v>105972</v>
      </c>
      <c r="J163" s="22" t="s">
        <v>209</v>
      </c>
      <c r="K163" s="19" t="s">
        <v>209</v>
      </c>
      <c r="L163" s="22"/>
      <c r="M163" s="58" t="s">
        <v>277</v>
      </c>
      <c r="N163" s="22" t="s">
        <v>209</v>
      </c>
      <c r="O163" s="19" t="s">
        <v>209</v>
      </c>
      <c r="P163" s="20"/>
      <c r="Q163" s="55">
        <v>105972</v>
      </c>
      <c r="R163" s="22" t="s">
        <v>209</v>
      </c>
    </row>
    <row r="164" spans="1:18" x14ac:dyDescent="0.25">
      <c r="A164" s="89"/>
      <c r="B164" s="49" t="s">
        <v>785</v>
      </c>
      <c r="C164" s="14" t="s">
        <v>209</v>
      </c>
      <c r="D164" s="25"/>
      <c r="E164" s="57" t="s">
        <v>277</v>
      </c>
      <c r="F164" s="25" t="s">
        <v>209</v>
      </c>
      <c r="G164" s="14" t="s">
        <v>209</v>
      </c>
      <c r="H164" s="11"/>
      <c r="I164" s="56">
        <v>19487</v>
      </c>
      <c r="J164" s="25" t="s">
        <v>209</v>
      </c>
      <c r="K164" s="14" t="s">
        <v>209</v>
      </c>
      <c r="L164" s="25"/>
      <c r="M164" s="57" t="s">
        <v>277</v>
      </c>
      <c r="N164" s="25" t="s">
        <v>209</v>
      </c>
      <c r="O164" s="14" t="s">
        <v>209</v>
      </c>
      <c r="P164" s="11"/>
      <c r="Q164" s="56">
        <v>19487</v>
      </c>
      <c r="R164" s="25" t="s">
        <v>209</v>
      </c>
    </row>
    <row r="165" spans="1:18" x14ac:dyDescent="0.25">
      <c r="A165" s="89"/>
      <c r="B165" s="99" t="s">
        <v>762</v>
      </c>
      <c r="C165" s="19" t="s">
        <v>209</v>
      </c>
      <c r="D165" s="22"/>
      <c r="E165" s="58" t="s">
        <v>277</v>
      </c>
      <c r="F165" s="22" t="s">
        <v>209</v>
      </c>
      <c r="G165" s="19" t="s">
        <v>209</v>
      </c>
      <c r="H165" s="22"/>
      <c r="I165" s="58" t="s">
        <v>277</v>
      </c>
      <c r="J165" s="22" t="s">
        <v>209</v>
      </c>
      <c r="K165" s="19" t="s">
        <v>209</v>
      </c>
      <c r="L165" s="20"/>
      <c r="M165" s="55">
        <v>17728</v>
      </c>
      <c r="N165" s="22" t="s">
        <v>209</v>
      </c>
      <c r="O165" s="19" t="s">
        <v>209</v>
      </c>
      <c r="P165" s="20"/>
      <c r="Q165" s="55">
        <v>17728</v>
      </c>
      <c r="R165" s="22" t="s">
        <v>209</v>
      </c>
    </row>
    <row r="166" spans="1:18" x14ac:dyDescent="0.25">
      <c r="A166" s="89"/>
      <c r="B166" s="100" t="s">
        <v>761</v>
      </c>
      <c r="C166" s="14" t="s">
        <v>209</v>
      </c>
      <c r="D166" s="25"/>
      <c r="E166" s="57" t="s">
        <v>277</v>
      </c>
      <c r="F166" s="25" t="s">
        <v>209</v>
      </c>
      <c r="G166" s="14" t="s">
        <v>209</v>
      </c>
      <c r="H166" s="25"/>
      <c r="I166" s="57" t="s">
        <v>277</v>
      </c>
      <c r="J166" s="25" t="s">
        <v>209</v>
      </c>
      <c r="K166" s="14" t="s">
        <v>209</v>
      </c>
      <c r="L166" s="11"/>
      <c r="M166" s="56">
        <v>19252</v>
      </c>
      <c r="N166" s="25" t="s">
        <v>209</v>
      </c>
      <c r="O166" s="14" t="s">
        <v>209</v>
      </c>
      <c r="P166" s="11"/>
      <c r="Q166" s="56">
        <v>19252</v>
      </c>
      <c r="R166" s="25" t="s">
        <v>209</v>
      </c>
    </row>
    <row r="167" spans="1:18" ht="15.75" thickBot="1" x14ac:dyDescent="0.3">
      <c r="A167" s="89"/>
      <c r="B167" s="101" t="s">
        <v>763</v>
      </c>
      <c r="C167" s="66" t="s">
        <v>209</v>
      </c>
      <c r="D167" s="70"/>
      <c r="E167" s="104">
        <v>2121</v>
      </c>
      <c r="F167" s="72" t="s">
        <v>209</v>
      </c>
      <c r="G167" s="66" t="s">
        <v>209</v>
      </c>
      <c r="H167" s="72"/>
      <c r="I167" s="154" t="s">
        <v>277</v>
      </c>
      <c r="J167" s="72" t="s">
        <v>209</v>
      </c>
      <c r="K167" s="66" t="s">
        <v>209</v>
      </c>
      <c r="L167" s="72"/>
      <c r="M167" s="154" t="s">
        <v>277</v>
      </c>
      <c r="N167" s="72" t="s">
        <v>209</v>
      </c>
      <c r="O167" s="66" t="s">
        <v>209</v>
      </c>
      <c r="P167" s="70"/>
      <c r="Q167" s="104">
        <v>2121</v>
      </c>
      <c r="R167" s="72" t="s">
        <v>209</v>
      </c>
    </row>
    <row r="168" spans="1:18" ht="15.75" thickBot="1" x14ac:dyDescent="0.3">
      <c r="A168" s="89"/>
      <c r="B168" s="103" t="s">
        <v>175</v>
      </c>
      <c r="C168" s="29" t="s">
        <v>209</v>
      </c>
      <c r="D168" s="76" t="s">
        <v>272</v>
      </c>
      <c r="E168" s="77">
        <v>2121</v>
      </c>
      <c r="F168" s="78" t="s">
        <v>209</v>
      </c>
      <c r="G168" s="29" t="s">
        <v>209</v>
      </c>
      <c r="H168" s="76" t="s">
        <v>272</v>
      </c>
      <c r="I168" s="77">
        <v>337342</v>
      </c>
      <c r="J168" s="78" t="s">
        <v>209</v>
      </c>
      <c r="K168" s="29" t="s">
        <v>209</v>
      </c>
      <c r="L168" s="76" t="s">
        <v>272</v>
      </c>
      <c r="M168" s="77">
        <v>36980</v>
      </c>
      <c r="N168" s="78" t="s">
        <v>209</v>
      </c>
      <c r="O168" s="29" t="s">
        <v>209</v>
      </c>
      <c r="P168" s="76" t="s">
        <v>272</v>
      </c>
      <c r="Q168" s="77">
        <v>376443</v>
      </c>
      <c r="R168" s="78" t="s">
        <v>209</v>
      </c>
    </row>
    <row r="169" spans="1:18" ht="15.75" thickTop="1" x14ac:dyDescent="0.25">
      <c r="A169" s="89"/>
      <c r="B169" s="151"/>
      <c r="C169" s="151"/>
      <c r="D169" s="151"/>
      <c r="E169" s="151"/>
      <c r="F169" s="151"/>
      <c r="G169" s="151"/>
      <c r="H169" s="151"/>
      <c r="I169" s="151"/>
      <c r="J169" s="151"/>
      <c r="K169" s="151"/>
      <c r="L169" s="151"/>
      <c r="M169" s="151"/>
      <c r="N169" s="151"/>
      <c r="O169" s="151"/>
      <c r="P169" s="151"/>
      <c r="Q169" s="151"/>
      <c r="R169" s="12"/>
    </row>
    <row r="170" spans="1:18" ht="38.25" customHeight="1" x14ac:dyDescent="0.25">
      <c r="A170" s="89"/>
      <c r="B170" s="92" t="s">
        <v>787</v>
      </c>
      <c r="C170" s="92"/>
      <c r="D170" s="92"/>
      <c r="E170" s="92"/>
      <c r="F170" s="92"/>
      <c r="G170" s="92"/>
      <c r="H170" s="92"/>
      <c r="I170" s="92"/>
      <c r="J170" s="92"/>
      <c r="K170" s="92"/>
      <c r="L170" s="92"/>
      <c r="M170" s="92"/>
      <c r="N170" s="92"/>
      <c r="O170" s="92"/>
      <c r="P170" s="92"/>
      <c r="Q170" s="92"/>
      <c r="R170" s="92"/>
    </row>
    <row r="171" spans="1:18" x14ac:dyDescent="0.25">
      <c r="A171" s="89"/>
      <c r="B171" s="62"/>
      <c r="C171" s="62"/>
      <c r="D171" s="62"/>
      <c r="E171" s="62"/>
      <c r="F171" s="62"/>
      <c r="G171" s="62"/>
      <c r="H171" s="62"/>
      <c r="I171" s="62"/>
      <c r="J171" s="62"/>
      <c r="K171" s="62"/>
      <c r="L171" s="62"/>
      <c r="M171" s="62"/>
      <c r="N171" s="62"/>
      <c r="O171" s="62"/>
      <c r="P171" s="62"/>
      <c r="Q171" s="62"/>
      <c r="R171" s="62"/>
    </row>
    <row r="172" spans="1:18" x14ac:dyDescent="0.25">
      <c r="A172" s="89"/>
      <c r="B172" s="92" t="s">
        <v>788</v>
      </c>
      <c r="C172" s="92"/>
      <c r="D172" s="92"/>
      <c r="E172" s="92"/>
      <c r="F172" s="92"/>
      <c r="G172" s="92"/>
      <c r="H172" s="92"/>
      <c r="I172" s="92"/>
      <c r="J172" s="92"/>
      <c r="K172" s="92"/>
      <c r="L172" s="92"/>
      <c r="M172" s="92"/>
      <c r="N172" s="92"/>
      <c r="O172" s="92"/>
      <c r="P172" s="92"/>
      <c r="Q172" s="92"/>
      <c r="R172" s="92"/>
    </row>
    <row r="173" spans="1:18" x14ac:dyDescent="0.25">
      <c r="A173" s="89"/>
      <c r="B173" s="93"/>
      <c r="C173" s="93"/>
      <c r="D173" s="93"/>
      <c r="E173" s="93"/>
      <c r="F173" s="93"/>
      <c r="G173" s="93"/>
      <c r="H173" s="93"/>
      <c r="I173" s="93"/>
      <c r="J173" s="93"/>
      <c r="K173" s="93"/>
      <c r="L173" s="93"/>
      <c r="M173" s="93"/>
      <c r="N173" s="93"/>
      <c r="O173" s="93"/>
      <c r="P173" s="93"/>
      <c r="Q173" s="93"/>
      <c r="R173" s="93"/>
    </row>
    <row r="174" spans="1:18" x14ac:dyDescent="0.25">
      <c r="A174" s="89"/>
      <c r="B174" s="4"/>
      <c r="C174" s="4"/>
      <c r="D174" s="4"/>
      <c r="E174" s="4"/>
      <c r="F174" s="4"/>
      <c r="G174" s="4"/>
      <c r="H174" s="4"/>
      <c r="I174" s="4"/>
      <c r="J174" s="4"/>
    </row>
    <row r="175" spans="1:18" ht="15.75" thickBot="1" x14ac:dyDescent="0.3">
      <c r="A175" s="89"/>
      <c r="B175" s="14"/>
      <c r="C175" s="97" t="s">
        <v>209</v>
      </c>
      <c r="D175" s="109" t="s">
        <v>789</v>
      </c>
      <c r="E175" s="109"/>
      <c r="F175" s="97"/>
      <c r="G175" s="97" t="s">
        <v>209</v>
      </c>
      <c r="H175" s="109" t="s">
        <v>790</v>
      </c>
      <c r="I175" s="109"/>
      <c r="J175" s="97"/>
    </row>
    <row r="176" spans="1:18" x14ac:dyDescent="0.25">
      <c r="A176" s="89"/>
      <c r="B176" s="94" t="s">
        <v>333</v>
      </c>
      <c r="C176" s="106" t="s">
        <v>209</v>
      </c>
      <c r="D176" s="108">
        <v>2013</v>
      </c>
      <c r="E176" s="108"/>
      <c r="F176" s="108"/>
      <c r="G176" s="108"/>
      <c r="H176" s="108"/>
      <c r="I176" s="108"/>
      <c r="J176" s="106"/>
    </row>
    <row r="177" spans="1:18" ht="15.75" thickBot="1" x14ac:dyDescent="0.3">
      <c r="A177" s="89"/>
      <c r="B177" s="155" t="s">
        <v>403</v>
      </c>
      <c r="C177" s="107"/>
      <c r="D177" s="109"/>
      <c r="E177" s="109"/>
      <c r="F177" s="109"/>
      <c r="G177" s="109"/>
      <c r="H177" s="109"/>
      <c r="I177" s="109"/>
      <c r="J177" s="107"/>
    </row>
    <row r="178" spans="1:18" x14ac:dyDescent="0.25">
      <c r="A178" s="89"/>
      <c r="B178" s="99" t="s">
        <v>791</v>
      </c>
      <c r="C178" s="19" t="s">
        <v>209</v>
      </c>
      <c r="D178" s="45" t="s">
        <v>272</v>
      </c>
      <c r="E178" s="48">
        <v>17728</v>
      </c>
      <c r="F178" s="47" t="s">
        <v>209</v>
      </c>
      <c r="G178" s="19" t="s">
        <v>209</v>
      </c>
      <c r="H178" s="20" t="s">
        <v>272</v>
      </c>
      <c r="I178" s="55">
        <v>19252</v>
      </c>
      <c r="J178" s="22" t="s">
        <v>209</v>
      </c>
    </row>
    <row r="179" spans="1:18" x14ac:dyDescent="0.25">
      <c r="A179" s="89"/>
      <c r="B179" s="100" t="s">
        <v>792</v>
      </c>
      <c r="C179" s="14" t="s">
        <v>209</v>
      </c>
      <c r="D179" s="10"/>
      <c r="E179" s="52">
        <v>706</v>
      </c>
      <c r="F179" s="51" t="s">
        <v>209</v>
      </c>
      <c r="G179" s="14" t="s">
        <v>209</v>
      </c>
      <c r="H179" s="25"/>
      <c r="I179" s="57" t="s">
        <v>277</v>
      </c>
      <c r="J179" s="25" t="s">
        <v>209</v>
      </c>
    </row>
    <row r="180" spans="1:18" x14ac:dyDescent="0.25">
      <c r="A180" s="89"/>
      <c r="B180" s="99" t="s">
        <v>793</v>
      </c>
      <c r="C180" s="19" t="s">
        <v>209</v>
      </c>
      <c r="D180" s="45"/>
      <c r="E180" s="46">
        <v>11</v>
      </c>
      <c r="F180" s="47" t="s">
        <v>209</v>
      </c>
      <c r="G180" s="19" t="s">
        <v>209</v>
      </c>
      <c r="H180" s="22"/>
      <c r="I180" s="58" t="s">
        <v>277</v>
      </c>
      <c r="J180" s="22" t="s">
        <v>209</v>
      </c>
    </row>
    <row r="181" spans="1:18" ht="15.75" thickBot="1" x14ac:dyDescent="0.3">
      <c r="A181" s="89"/>
      <c r="B181" s="112" t="s">
        <v>794</v>
      </c>
      <c r="C181" s="97" t="s">
        <v>209</v>
      </c>
      <c r="D181" s="115"/>
      <c r="E181" s="134">
        <v>912</v>
      </c>
      <c r="F181" s="113" t="s">
        <v>209</v>
      </c>
      <c r="G181" s="97" t="s">
        <v>209</v>
      </c>
      <c r="H181" s="124"/>
      <c r="I181" s="125">
        <v>2512</v>
      </c>
      <c r="J181" s="122" t="s">
        <v>209</v>
      </c>
    </row>
    <row r="182" spans="1:18" ht="15.75" thickBot="1" x14ac:dyDescent="0.3">
      <c r="A182" s="89"/>
      <c r="B182" s="117" t="s">
        <v>795</v>
      </c>
      <c r="C182" s="118" t="s">
        <v>209</v>
      </c>
      <c r="D182" s="119" t="s">
        <v>272</v>
      </c>
      <c r="E182" s="120">
        <v>19357</v>
      </c>
      <c r="F182" s="121" t="s">
        <v>209</v>
      </c>
      <c r="G182" s="118" t="s">
        <v>209</v>
      </c>
      <c r="H182" s="126" t="s">
        <v>272</v>
      </c>
      <c r="I182" s="127">
        <v>21764</v>
      </c>
      <c r="J182" s="128" t="s">
        <v>209</v>
      </c>
    </row>
    <row r="183" spans="1:18" ht="15.75" thickTop="1" x14ac:dyDescent="0.25">
      <c r="A183" s="89"/>
      <c r="B183" s="151"/>
      <c r="C183" s="151"/>
      <c r="D183" s="151"/>
      <c r="E183" s="151"/>
      <c r="F183" s="151"/>
      <c r="G183" s="151"/>
      <c r="H183" s="151"/>
      <c r="I183" s="151"/>
      <c r="J183" s="12"/>
    </row>
    <row r="184" spans="1:18" x14ac:dyDescent="0.25">
      <c r="A184" s="89"/>
      <c r="B184" s="4"/>
      <c r="C184" s="27"/>
      <c r="D184" s="27"/>
      <c r="E184" s="27"/>
      <c r="F184" s="27"/>
      <c r="G184" s="27"/>
      <c r="H184" s="27"/>
      <c r="I184" s="27"/>
      <c r="J184" s="27"/>
    </row>
    <row r="185" spans="1:18" ht="15.75" thickBot="1" x14ac:dyDescent="0.3">
      <c r="A185" s="89"/>
      <c r="B185" s="96" t="s">
        <v>231</v>
      </c>
      <c r="C185" s="97" t="s">
        <v>209</v>
      </c>
      <c r="D185" s="141">
        <v>2012</v>
      </c>
      <c r="E185" s="141"/>
      <c r="F185" s="141"/>
      <c r="G185" s="141"/>
      <c r="H185" s="141"/>
      <c r="I185" s="141"/>
      <c r="J185" s="97"/>
    </row>
    <row r="186" spans="1:18" x14ac:dyDescent="0.25">
      <c r="A186" s="89"/>
      <c r="B186" s="99" t="s">
        <v>791</v>
      </c>
      <c r="C186" s="19" t="s">
        <v>209</v>
      </c>
      <c r="D186" s="20" t="s">
        <v>272</v>
      </c>
      <c r="E186" s="55">
        <v>16278</v>
      </c>
      <c r="F186" s="22" t="s">
        <v>209</v>
      </c>
      <c r="G186" s="19" t="s">
        <v>209</v>
      </c>
      <c r="H186" s="20" t="s">
        <v>272</v>
      </c>
      <c r="I186" s="55">
        <v>12979</v>
      </c>
      <c r="J186" s="22" t="s">
        <v>209</v>
      </c>
    </row>
    <row r="187" spans="1:18" x14ac:dyDescent="0.25">
      <c r="A187" s="89"/>
      <c r="B187" s="100" t="s">
        <v>792</v>
      </c>
      <c r="C187" s="14" t="s">
        <v>209</v>
      </c>
      <c r="D187" s="11"/>
      <c r="E187" s="24">
        <v>690</v>
      </c>
      <c r="F187" s="25" t="s">
        <v>209</v>
      </c>
      <c r="G187" s="14" t="s">
        <v>209</v>
      </c>
      <c r="H187" s="11"/>
      <c r="I187" s="56">
        <v>5500</v>
      </c>
      <c r="J187" s="25" t="s">
        <v>209</v>
      </c>
    </row>
    <row r="188" spans="1:18" x14ac:dyDescent="0.25">
      <c r="A188" s="89"/>
      <c r="B188" s="99" t="s">
        <v>793</v>
      </c>
      <c r="C188" s="19" t="s">
        <v>209</v>
      </c>
      <c r="D188" s="20"/>
      <c r="E188" s="21">
        <v>8</v>
      </c>
      <c r="F188" s="22" t="s">
        <v>209</v>
      </c>
      <c r="G188" s="19" t="s">
        <v>209</v>
      </c>
      <c r="H188" s="22"/>
      <c r="I188" s="58" t="s">
        <v>277</v>
      </c>
      <c r="J188" s="22" t="s">
        <v>209</v>
      </c>
    </row>
    <row r="189" spans="1:18" ht="15.75" thickBot="1" x14ac:dyDescent="0.3">
      <c r="A189" s="89"/>
      <c r="B189" s="112" t="s">
        <v>794</v>
      </c>
      <c r="C189" s="97" t="s">
        <v>209</v>
      </c>
      <c r="D189" s="124"/>
      <c r="E189" s="143">
        <v>752</v>
      </c>
      <c r="F189" s="122" t="s">
        <v>209</v>
      </c>
      <c r="G189" s="97" t="s">
        <v>209</v>
      </c>
      <c r="H189" s="124"/>
      <c r="I189" s="143">
        <v>773</v>
      </c>
      <c r="J189" s="122" t="s">
        <v>209</v>
      </c>
    </row>
    <row r="190" spans="1:18" ht="15.75" thickBot="1" x14ac:dyDescent="0.3">
      <c r="A190" s="89"/>
      <c r="B190" s="117" t="s">
        <v>795</v>
      </c>
      <c r="C190" s="118" t="s">
        <v>209</v>
      </c>
      <c r="D190" s="126" t="s">
        <v>272</v>
      </c>
      <c r="E190" s="127">
        <v>17728</v>
      </c>
      <c r="F190" s="128" t="s">
        <v>209</v>
      </c>
      <c r="G190" s="118" t="s">
        <v>209</v>
      </c>
      <c r="H190" s="126" t="s">
        <v>272</v>
      </c>
      <c r="I190" s="127">
        <v>19252</v>
      </c>
      <c r="J190" s="128" t="s">
        <v>209</v>
      </c>
    </row>
    <row r="191" spans="1:18" ht="15.75" thickTop="1" x14ac:dyDescent="0.25">
      <c r="A191" s="89"/>
      <c r="B191" s="92" t="s">
        <v>796</v>
      </c>
      <c r="C191" s="92"/>
      <c r="D191" s="92"/>
      <c r="E191" s="92"/>
      <c r="F191" s="92"/>
      <c r="G191" s="92"/>
      <c r="H191" s="92"/>
      <c r="I191" s="92"/>
      <c r="J191" s="92"/>
      <c r="K191" s="92"/>
      <c r="L191" s="92"/>
      <c r="M191" s="92"/>
      <c r="N191" s="92"/>
      <c r="O191" s="92"/>
      <c r="P191" s="92"/>
      <c r="Q191" s="92"/>
      <c r="R191" s="92"/>
    </row>
    <row r="192" spans="1:18" x14ac:dyDescent="0.25">
      <c r="A192" s="89"/>
      <c r="B192" s="92" t="s">
        <v>797</v>
      </c>
      <c r="C192" s="92"/>
      <c r="D192" s="92"/>
      <c r="E192" s="92"/>
      <c r="F192" s="92"/>
      <c r="G192" s="92"/>
      <c r="H192" s="92"/>
      <c r="I192" s="92"/>
      <c r="J192" s="92"/>
      <c r="K192" s="92"/>
      <c r="L192" s="92"/>
      <c r="M192" s="92"/>
      <c r="N192" s="92"/>
      <c r="O192" s="92"/>
      <c r="P192" s="92"/>
      <c r="Q192" s="92"/>
      <c r="R192" s="92"/>
    </row>
    <row r="193" spans="1:18" x14ac:dyDescent="0.25">
      <c r="A193" s="89"/>
      <c r="B193" s="93"/>
      <c r="C193" s="93"/>
      <c r="D193" s="93"/>
      <c r="E193" s="93"/>
      <c r="F193" s="93"/>
      <c r="G193" s="93"/>
      <c r="H193" s="93"/>
      <c r="I193" s="93"/>
      <c r="J193" s="93"/>
      <c r="K193" s="93"/>
      <c r="L193" s="93"/>
      <c r="M193" s="93"/>
      <c r="N193" s="93"/>
      <c r="O193" s="93"/>
      <c r="P193" s="93"/>
      <c r="Q193" s="93"/>
      <c r="R193" s="93"/>
    </row>
    <row r="194" spans="1:18" x14ac:dyDescent="0.25">
      <c r="A194" s="89"/>
      <c r="B194" s="4"/>
      <c r="C194" s="4"/>
      <c r="D194" s="4"/>
      <c r="E194" s="4"/>
      <c r="F194" s="4"/>
    </row>
    <row r="195" spans="1:18" ht="15.75" thickBot="1" x14ac:dyDescent="0.3">
      <c r="A195" s="89"/>
      <c r="B195" s="16" t="s">
        <v>403</v>
      </c>
      <c r="C195" s="97" t="s">
        <v>209</v>
      </c>
      <c r="D195" s="139" t="s">
        <v>231</v>
      </c>
      <c r="E195" s="139"/>
      <c r="F195" s="97"/>
    </row>
    <row r="196" spans="1:18" x14ac:dyDescent="0.25">
      <c r="A196" s="89"/>
      <c r="B196" s="44">
        <v>2014</v>
      </c>
      <c r="C196" s="19" t="s">
        <v>209</v>
      </c>
      <c r="D196" s="20" t="s">
        <v>272</v>
      </c>
      <c r="E196" s="55">
        <v>20653</v>
      </c>
      <c r="F196" s="22" t="s">
        <v>209</v>
      </c>
    </row>
    <row r="197" spans="1:18" x14ac:dyDescent="0.25">
      <c r="A197" s="89"/>
      <c r="B197" s="49">
        <v>2015</v>
      </c>
      <c r="C197" s="14" t="s">
        <v>209</v>
      </c>
      <c r="D197" s="11" t="s">
        <v>272</v>
      </c>
      <c r="E197" s="56">
        <v>22530</v>
      </c>
      <c r="F197" s="25" t="s">
        <v>209</v>
      </c>
    </row>
    <row r="198" spans="1:18" x14ac:dyDescent="0.25">
      <c r="A198" s="89"/>
      <c r="B198" s="44">
        <v>2016</v>
      </c>
      <c r="C198" s="19" t="s">
        <v>209</v>
      </c>
      <c r="D198" s="20" t="s">
        <v>272</v>
      </c>
      <c r="E198" s="55">
        <v>24511</v>
      </c>
      <c r="F198" s="22" t="s">
        <v>209</v>
      </c>
    </row>
    <row r="199" spans="1:18" x14ac:dyDescent="0.25">
      <c r="A199" s="89"/>
      <c r="B199" s="49">
        <v>2017</v>
      </c>
      <c r="C199" s="14" t="s">
        <v>209</v>
      </c>
      <c r="D199" s="11" t="s">
        <v>272</v>
      </c>
      <c r="E199" s="56">
        <v>26422</v>
      </c>
      <c r="F199" s="25" t="s">
        <v>209</v>
      </c>
    </row>
    <row r="200" spans="1:18" x14ac:dyDescent="0.25">
      <c r="A200" s="89"/>
      <c r="B200" s="44">
        <v>2018</v>
      </c>
      <c r="C200" s="19" t="s">
        <v>209</v>
      </c>
      <c r="D200" s="20" t="s">
        <v>272</v>
      </c>
      <c r="E200" s="55">
        <v>28034</v>
      </c>
      <c r="F200" s="22" t="s">
        <v>209</v>
      </c>
    </row>
    <row r="201" spans="1:18" x14ac:dyDescent="0.25">
      <c r="A201" s="89"/>
      <c r="B201" s="49" t="s">
        <v>798</v>
      </c>
      <c r="C201" s="14" t="s">
        <v>209</v>
      </c>
      <c r="D201" s="11" t="s">
        <v>272</v>
      </c>
      <c r="E201" s="56">
        <v>164420</v>
      </c>
      <c r="F201" s="25" t="s">
        <v>209</v>
      </c>
    </row>
    <row r="202" spans="1:18" x14ac:dyDescent="0.25">
      <c r="A202" s="89"/>
      <c r="B202" s="91" t="s">
        <v>799</v>
      </c>
      <c r="C202" s="91"/>
      <c r="D202" s="91"/>
      <c r="E202" s="91"/>
      <c r="F202" s="91"/>
      <c r="G202" s="91"/>
      <c r="H202" s="91"/>
      <c r="I202" s="91"/>
      <c r="J202" s="91"/>
      <c r="K202" s="91"/>
      <c r="L202" s="91"/>
      <c r="M202" s="91"/>
      <c r="N202" s="91"/>
      <c r="O202" s="91"/>
      <c r="P202" s="91"/>
      <c r="Q202" s="91"/>
      <c r="R202" s="91"/>
    </row>
    <row r="203" spans="1:18" x14ac:dyDescent="0.25">
      <c r="A203" s="89"/>
      <c r="B203" s="93"/>
      <c r="C203" s="93"/>
      <c r="D203" s="93"/>
      <c r="E203" s="93"/>
      <c r="F203" s="93"/>
      <c r="G203" s="93"/>
      <c r="H203" s="93"/>
      <c r="I203" s="93"/>
      <c r="J203" s="93"/>
      <c r="K203" s="93"/>
      <c r="L203" s="93"/>
      <c r="M203" s="93"/>
      <c r="N203" s="93"/>
      <c r="O203" s="93"/>
      <c r="P203" s="93"/>
      <c r="Q203" s="93"/>
      <c r="R203" s="93"/>
    </row>
    <row r="204" spans="1:18" x14ac:dyDescent="0.25">
      <c r="A204" s="89"/>
      <c r="B204" s="93"/>
      <c r="C204" s="93"/>
      <c r="D204" s="93"/>
      <c r="E204" s="93"/>
      <c r="F204" s="93"/>
      <c r="G204" s="93"/>
      <c r="H204" s="93"/>
      <c r="I204" s="93"/>
      <c r="J204" s="93"/>
      <c r="K204" s="93"/>
      <c r="L204" s="93"/>
      <c r="M204" s="93"/>
      <c r="N204" s="93"/>
      <c r="O204" s="93"/>
      <c r="P204" s="93"/>
      <c r="Q204" s="93"/>
      <c r="R204" s="93"/>
    </row>
    <row r="205" spans="1:18" x14ac:dyDescent="0.25">
      <c r="A205" s="89"/>
      <c r="B205" s="4"/>
      <c r="C205" s="4"/>
      <c r="D205" s="4"/>
      <c r="E205" s="4"/>
      <c r="F205" s="4"/>
      <c r="G205" s="4"/>
      <c r="H205" s="4"/>
      <c r="I205" s="4"/>
      <c r="J205" s="4"/>
      <c r="K205" s="4"/>
      <c r="L205" s="4"/>
      <c r="M205" s="4"/>
      <c r="N205" s="4"/>
    </row>
    <row r="206" spans="1:18" x14ac:dyDescent="0.25">
      <c r="A206" s="89"/>
      <c r="B206" s="94" t="s">
        <v>800</v>
      </c>
      <c r="C206" s="60" t="s">
        <v>209</v>
      </c>
      <c r="D206" s="63">
        <v>2013</v>
      </c>
      <c r="E206" s="63"/>
      <c r="F206" s="60"/>
      <c r="G206" s="60"/>
      <c r="H206" s="61">
        <v>2012</v>
      </c>
      <c r="I206" s="61"/>
      <c r="J206" s="60"/>
      <c r="K206" s="60"/>
      <c r="L206" s="61">
        <v>2011</v>
      </c>
      <c r="M206" s="61"/>
      <c r="N206" s="60"/>
    </row>
    <row r="207" spans="1:18" ht="15.75" thickBot="1" x14ac:dyDescent="0.3">
      <c r="A207" s="89"/>
      <c r="B207" s="16" t="s">
        <v>801</v>
      </c>
      <c r="C207" s="107"/>
      <c r="D207" s="109"/>
      <c r="E207" s="109"/>
      <c r="F207" s="107"/>
      <c r="G207" s="107"/>
      <c r="H207" s="141"/>
      <c r="I207" s="141"/>
      <c r="J207" s="107"/>
      <c r="K207" s="107"/>
      <c r="L207" s="141"/>
      <c r="M207" s="141"/>
      <c r="N207" s="107"/>
    </row>
    <row r="208" spans="1:18" ht="25.5" x14ac:dyDescent="0.25">
      <c r="A208" s="89"/>
      <c r="B208" s="44" t="s">
        <v>802</v>
      </c>
      <c r="C208" s="19" t="s">
        <v>209</v>
      </c>
      <c r="D208" s="18"/>
      <c r="E208" s="18"/>
      <c r="F208" s="18"/>
      <c r="G208" s="19"/>
      <c r="H208" s="18"/>
      <c r="I208" s="18"/>
      <c r="J208" s="18"/>
      <c r="K208" s="19"/>
      <c r="L208" s="18"/>
      <c r="M208" s="18"/>
      <c r="N208" s="18"/>
    </row>
    <row r="209" spans="1:18" x14ac:dyDescent="0.25">
      <c r="A209" s="89"/>
      <c r="B209" s="49" t="s">
        <v>803</v>
      </c>
      <c r="C209" s="14" t="s">
        <v>209</v>
      </c>
      <c r="D209" s="10" t="s">
        <v>272</v>
      </c>
      <c r="E209" s="52">
        <v>227</v>
      </c>
      <c r="F209" s="51" t="s">
        <v>209</v>
      </c>
      <c r="G209" s="14"/>
      <c r="H209" s="11" t="s">
        <v>272</v>
      </c>
      <c r="I209" s="24">
        <v>227</v>
      </c>
      <c r="J209" s="25" t="s">
        <v>209</v>
      </c>
      <c r="K209" s="14"/>
      <c r="L209" s="11" t="s">
        <v>272</v>
      </c>
      <c r="M209" s="24">
        <v>350</v>
      </c>
      <c r="N209" s="25" t="s">
        <v>209</v>
      </c>
    </row>
    <row r="210" spans="1:18" x14ac:dyDescent="0.25">
      <c r="A210" s="89"/>
      <c r="B210" s="44" t="s">
        <v>804</v>
      </c>
      <c r="C210" s="19" t="s">
        <v>209</v>
      </c>
      <c r="D210" s="45"/>
      <c r="E210" s="48">
        <v>1013</v>
      </c>
      <c r="F210" s="47" t="s">
        <v>209</v>
      </c>
      <c r="G210" s="19"/>
      <c r="H210" s="20"/>
      <c r="I210" s="55">
        <v>1234</v>
      </c>
      <c r="J210" s="22" t="s">
        <v>209</v>
      </c>
      <c r="K210" s="19"/>
      <c r="L210" s="20"/>
      <c r="M210" s="55">
        <v>2225</v>
      </c>
      <c r="N210" s="22" t="s">
        <v>209</v>
      </c>
    </row>
    <row r="211" spans="1:18" x14ac:dyDescent="0.25">
      <c r="A211" s="89"/>
      <c r="B211" s="49" t="s">
        <v>310</v>
      </c>
      <c r="C211" s="14" t="s">
        <v>209</v>
      </c>
      <c r="D211" s="4"/>
      <c r="E211" s="4"/>
      <c r="F211" s="4"/>
      <c r="G211" s="14"/>
      <c r="H211" s="4"/>
      <c r="I211" s="4"/>
      <c r="J211" s="4"/>
      <c r="K211" s="14"/>
      <c r="L211" s="4"/>
      <c r="M211" s="4"/>
      <c r="N211" s="4"/>
    </row>
    <row r="212" spans="1:18" x14ac:dyDescent="0.25">
      <c r="A212" s="89"/>
      <c r="B212" s="130" t="s">
        <v>805</v>
      </c>
      <c r="C212" s="19" t="s">
        <v>209</v>
      </c>
      <c r="D212" s="45"/>
      <c r="E212" s="46" t="s">
        <v>806</v>
      </c>
      <c r="F212" s="47" t="s">
        <v>271</v>
      </c>
      <c r="G212" s="19"/>
      <c r="H212" s="20"/>
      <c r="I212" s="21" t="s">
        <v>806</v>
      </c>
      <c r="J212" s="22" t="s">
        <v>271</v>
      </c>
      <c r="K212" s="19"/>
      <c r="L212" s="20"/>
      <c r="M212" s="21" t="s">
        <v>807</v>
      </c>
      <c r="N212" s="22" t="s">
        <v>271</v>
      </c>
    </row>
    <row r="213" spans="1:18" ht="15.75" thickBot="1" x14ac:dyDescent="0.3">
      <c r="A213" s="89"/>
      <c r="B213" s="133" t="s">
        <v>808</v>
      </c>
      <c r="C213" s="97" t="s">
        <v>209</v>
      </c>
      <c r="D213" s="115"/>
      <c r="E213" s="134">
        <v>25</v>
      </c>
      <c r="F213" s="113" t="s">
        <v>209</v>
      </c>
      <c r="G213" s="97"/>
      <c r="H213" s="124"/>
      <c r="I213" s="143" t="s">
        <v>809</v>
      </c>
      <c r="J213" s="122" t="s">
        <v>271</v>
      </c>
      <c r="K213" s="97"/>
      <c r="L213" s="124"/>
      <c r="M213" s="143" t="s">
        <v>810</v>
      </c>
      <c r="N213" s="122" t="s">
        <v>271</v>
      </c>
    </row>
    <row r="214" spans="1:18" ht="15.75" thickBot="1" x14ac:dyDescent="0.3">
      <c r="A214" s="89"/>
      <c r="B214" s="138" t="s">
        <v>811</v>
      </c>
      <c r="C214" s="118" t="s">
        <v>209</v>
      </c>
      <c r="D214" s="119" t="s">
        <v>272</v>
      </c>
      <c r="E214" s="144" t="s">
        <v>812</v>
      </c>
      <c r="F214" s="121" t="s">
        <v>271</v>
      </c>
      <c r="G214" s="118"/>
      <c r="H214" s="126" t="s">
        <v>272</v>
      </c>
      <c r="I214" s="140" t="s">
        <v>813</v>
      </c>
      <c r="J214" s="128" t="s">
        <v>271</v>
      </c>
      <c r="K214" s="118"/>
      <c r="L214" s="126" t="s">
        <v>272</v>
      </c>
      <c r="M214" s="140">
        <v>750</v>
      </c>
      <c r="N214" s="128" t="s">
        <v>209</v>
      </c>
    </row>
    <row r="215" spans="1:18" ht="15.75" thickTop="1" x14ac:dyDescent="0.25">
      <c r="A215" s="89"/>
      <c r="B215" s="62"/>
      <c r="C215" s="62"/>
      <c r="D215" s="62"/>
      <c r="E215" s="62"/>
      <c r="F215" s="62"/>
      <c r="G215" s="62"/>
      <c r="H215" s="62"/>
      <c r="I215" s="62"/>
      <c r="J215" s="62"/>
      <c r="K215" s="62"/>
      <c r="L215" s="62"/>
      <c r="M215" s="62"/>
      <c r="N215" s="62"/>
      <c r="O215" s="62"/>
      <c r="P215" s="62"/>
      <c r="Q215" s="62"/>
      <c r="R215" s="62"/>
    </row>
    <row r="216" spans="1:18" x14ac:dyDescent="0.25">
      <c r="A216" s="89"/>
      <c r="B216" s="92" t="s">
        <v>690</v>
      </c>
      <c r="C216" s="92"/>
      <c r="D216" s="92"/>
      <c r="E216" s="92"/>
      <c r="F216" s="92"/>
      <c r="G216" s="92"/>
      <c r="H216" s="92"/>
      <c r="I216" s="92"/>
      <c r="J216" s="92"/>
      <c r="K216" s="92"/>
      <c r="L216" s="92"/>
      <c r="M216" s="92"/>
      <c r="N216" s="92"/>
      <c r="O216" s="92"/>
      <c r="P216" s="92"/>
      <c r="Q216" s="92"/>
      <c r="R216" s="92"/>
    </row>
    <row r="217" spans="1:18" x14ac:dyDescent="0.25">
      <c r="A217" s="89"/>
      <c r="B217" s="93"/>
      <c r="C217" s="93"/>
      <c r="D217" s="93"/>
      <c r="E217" s="93"/>
      <c r="F217" s="93"/>
      <c r="G217" s="93"/>
      <c r="H217" s="93"/>
      <c r="I217" s="93"/>
      <c r="J217" s="93"/>
      <c r="K217" s="93"/>
      <c r="L217" s="93"/>
      <c r="M217" s="93"/>
      <c r="N217" s="93"/>
      <c r="O217" s="93"/>
      <c r="P217" s="93"/>
      <c r="Q217" s="93"/>
      <c r="R217" s="93"/>
    </row>
    <row r="218" spans="1:18" x14ac:dyDescent="0.25">
      <c r="A218" s="89"/>
      <c r="B218" s="4"/>
      <c r="C218" s="4"/>
      <c r="D218" s="4"/>
      <c r="E218" s="4"/>
      <c r="F218" s="4"/>
      <c r="G218" s="4"/>
      <c r="H218" s="4"/>
      <c r="I218" s="4"/>
      <c r="J218" s="4"/>
      <c r="K218" s="4"/>
      <c r="L218" s="4"/>
      <c r="M218" s="4"/>
      <c r="N218" s="4"/>
    </row>
    <row r="219" spans="1:18" x14ac:dyDescent="0.25">
      <c r="A219" s="89"/>
      <c r="B219" s="15" t="s">
        <v>814</v>
      </c>
      <c r="C219" s="60" t="s">
        <v>209</v>
      </c>
      <c r="D219" s="63">
        <v>2013</v>
      </c>
      <c r="E219" s="63"/>
      <c r="F219" s="60"/>
      <c r="G219" s="60"/>
      <c r="H219" s="61">
        <v>2012</v>
      </c>
      <c r="I219" s="61"/>
      <c r="J219" s="60"/>
      <c r="K219" s="60" t="s">
        <v>209</v>
      </c>
      <c r="L219" s="61">
        <v>2011</v>
      </c>
      <c r="M219" s="61"/>
      <c r="N219" s="60"/>
    </row>
    <row r="220" spans="1:18" ht="15.75" thickBot="1" x14ac:dyDescent="0.3">
      <c r="A220" s="89"/>
      <c r="B220" s="16" t="s">
        <v>801</v>
      </c>
      <c r="C220" s="107"/>
      <c r="D220" s="109"/>
      <c r="E220" s="109"/>
      <c r="F220" s="107"/>
      <c r="G220" s="107"/>
      <c r="H220" s="141"/>
      <c r="I220" s="141"/>
      <c r="J220" s="107"/>
      <c r="K220" s="107"/>
      <c r="L220" s="141"/>
      <c r="M220" s="141"/>
      <c r="N220" s="107"/>
    </row>
    <row r="221" spans="1:18" x14ac:dyDescent="0.25">
      <c r="A221" s="89"/>
      <c r="B221" s="44" t="s">
        <v>815</v>
      </c>
      <c r="C221" s="19" t="s">
        <v>209</v>
      </c>
      <c r="D221" s="45" t="s">
        <v>272</v>
      </c>
      <c r="E221" s="46" t="s">
        <v>816</v>
      </c>
      <c r="F221" s="47" t="s">
        <v>271</v>
      </c>
      <c r="G221" s="19"/>
      <c r="H221" s="20" t="s">
        <v>272</v>
      </c>
      <c r="I221" s="55">
        <v>1993</v>
      </c>
      <c r="J221" s="22" t="s">
        <v>209</v>
      </c>
      <c r="K221" s="19" t="s">
        <v>209</v>
      </c>
      <c r="L221" s="20" t="s">
        <v>272</v>
      </c>
      <c r="M221" s="21" t="s">
        <v>817</v>
      </c>
      <c r="N221" s="22" t="s">
        <v>271</v>
      </c>
    </row>
    <row r="222" spans="1:18" x14ac:dyDescent="0.25">
      <c r="A222" s="89"/>
      <c r="B222" s="49" t="s">
        <v>805</v>
      </c>
      <c r="C222" s="14" t="s">
        <v>209</v>
      </c>
      <c r="D222" s="51"/>
      <c r="E222" s="53" t="s">
        <v>277</v>
      </c>
      <c r="F222" s="51" t="s">
        <v>209</v>
      </c>
      <c r="G222" s="14"/>
      <c r="H222" s="25"/>
      <c r="I222" s="57" t="s">
        <v>277</v>
      </c>
      <c r="J222" s="25" t="s">
        <v>209</v>
      </c>
      <c r="K222" s="14" t="s">
        <v>209</v>
      </c>
      <c r="L222" s="11"/>
      <c r="M222" s="24" t="s">
        <v>818</v>
      </c>
      <c r="N222" s="25" t="s">
        <v>271</v>
      </c>
    </row>
    <row r="223" spans="1:18" x14ac:dyDescent="0.25">
      <c r="A223" s="89"/>
      <c r="B223" s="44" t="s">
        <v>310</v>
      </c>
      <c r="C223" s="19" t="s">
        <v>209</v>
      </c>
      <c r="D223" s="18"/>
      <c r="E223" s="18"/>
      <c r="F223" s="18"/>
      <c r="G223" s="19"/>
      <c r="H223" s="18"/>
      <c r="I223" s="18"/>
      <c r="J223" s="18"/>
      <c r="K223" s="19" t="s">
        <v>209</v>
      </c>
      <c r="L223" s="18"/>
      <c r="M223" s="18"/>
      <c r="N223" s="18"/>
    </row>
    <row r="224" spans="1:18" x14ac:dyDescent="0.25">
      <c r="A224" s="89"/>
      <c r="B224" s="129" t="s">
        <v>805</v>
      </c>
      <c r="C224" s="14" t="s">
        <v>209</v>
      </c>
      <c r="D224" s="10"/>
      <c r="E224" s="50">
        <v>3255</v>
      </c>
      <c r="F224" s="51" t="s">
        <v>209</v>
      </c>
      <c r="G224" s="14"/>
      <c r="H224" s="11"/>
      <c r="I224" s="56">
        <v>3255</v>
      </c>
      <c r="J224" s="25" t="s">
        <v>209</v>
      </c>
      <c r="K224" s="14" t="s">
        <v>209</v>
      </c>
      <c r="L224" s="11"/>
      <c r="M224" s="56">
        <v>1740</v>
      </c>
      <c r="N224" s="25" t="s">
        <v>209</v>
      </c>
    </row>
    <row r="225" spans="1:18" ht="15.75" thickBot="1" x14ac:dyDescent="0.3">
      <c r="A225" s="89"/>
      <c r="B225" s="153" t="s">
        <v>819</v>
      </c>
      <c r="C225" s="66" t="s">
        <v>209</v>
      </c>
      <c r="D225" s="67"/>
      <c r="E225" s="68" t="s">
        <v>820</v>
      </c>
      <c r="F225" s="69" t="s">
        <v>271</v>
      </c>
      <c r="G225" s="66"/>
      <c r="H225" s="70"/>
      <c r="I225" s="71">
        <v>283</v>
      </c>
      <c r="J225" s="72" t="s">
        <v>209</v>
      </c>
      <c r="K225" s="66" t="s">
        <v>209</v>
      </c>
      <c r="L225" s="70"/>
      <c r="M225" s="71">
        <v>85</v>
      </c>
      <c r="N225" s="72" t="s">
        <v>209</v>
      </c>
    </row>
    <row r="226" spans="1:18" ht="15.75" thickBot="1" x14ac:dyDescent="0.3">
      <c r="A226" s="89"/>
      <c r="B226" s="165" t="s">
        <v>175</v>
      </c>
      <c r="C226" s="29" t="s">
        <v>209</v>
      </c>
      <c r="D226" s="73" t="s">
        <v>272</v>
      </c>
      <c r="E226" s="74">
        <v>2219</v>
      </c>
      <c r="F226" s="75" t="s">
        <v>209</v>
      </c>
      <c r="G226" s="29"/>
      <c r="H226" s="76" t="s">
        <v>272</v>
      </c>
      <c r="I226" s="77">
        <v>5531</v>
      </c>
      <c r="J226" s="78" t="s">
        <v>209</v>
      </c>
      <c r="K226" s="29" t="s">
        <v>209</v>
      </c>
      <c r="L226" s="76" t="s">
        <v>272</v>
      </c>
      <c r="M226" s="80" t="s">
        <v>821</v>
      </c>
      <c r="N226" s="78" t="s">
        <v>271</v>
      </c>
    </row>
    <row r="227" spans="1:18" ht="15.75" thickTop="1" x14ac:dyDescent="0.25">
      <c r="A227" s="89"/>
      <c r="B227" s="92" t="s">
        <v>703</v>
      </c>
      <c r="C227" s="92"/>
      <c r="D227" s="92"/>
      <c r="E227" s="92"/>
      <c r="F227" s="92"/>
      <c r="G227" s="92"/>
      <c r="H227" s="92"/>
      <c r="I227" s="92"/>
      <c r="J227" s="92"/>
      <c r="K227" s="92"/>
      <c r="L227" s="92"/>
      <c r="M227" s="92"/>
      <c r="N227" s="92"/>
      <c r="O227" s="92"/>
      <c r="P227" s="92"/>
      <c r="Q227" s="92"/>
      <c r="R227" s="92"/>
    </row>
    <row r="228" spans="1:18" x14ac:dyDescent="0.25">
      <c r="A228" s="89"/>
      <c r="B228" s="93"/>
      <c r="C228" s="93"/>
      <c r="D228" s="93"/>
      <c r="E228" s="93"/>
      <c r="F228" s="93"/>
      <c r="G228" s="93"/>
      <c r="H228" s="93"/>
      <c r="I228" s="93"/>
      <c r="J228" s="93"/>
      <c r="K228" s="93"/>
      <c r="L228" s="93"/>
      <c r="M228" s="93"/>
      <c r="N228" s="93"/>
      <c r="O228" s="93"/>
      <c r="P228" s="93"/>
      <c r="Q228" s="93"/>
      <c r="R228" s="93"/>
    </row>
    <row r="229" spans="1:18" x14ac:dyDescent="0.25">
      <c r="A229" s="89"/>
      <c r="B229" s="4"/>
      <c r="C229" s="4"/>
      <c r="D229" s="4"/>
      <c r="E229" s="4"/>
      <c r="F229" s="4"/>
      <c r="G229" s="4"/>
      <c r="H229" s="4"/>
      <c r="I229" s="4"/>
      <c r="J229" s="4"/>
      <c r="K229" s="4"/>
      <c r="L229" s="4"/>
      <c r="M229" s="4"/>
      <c r="N229" s="4"/>
      <c r="O229" s="4"/>
      <c r="P229" s="4"/>
      <c r="Q229" s="4"/>
      <c r="R229" s="4"/>
    </row>
    <row r="230" spans="1:18" ht="15.75" thickBot="1" x14ac:dyDescent="0.3">
      <c r="A230" s="89"/>
      <c r="B230" s="94" t="s">
        <v>822</v>
      </c>
      <c r="C230" s="97" t="s">
        <v>209</v>
      </c>
      <c r="D230" s="109">
        <v>2013</v>
      </c>
      <c r="E230" s="109"/>
      <c r="F230" s="109"/>
      <c r="G230" s="109"/>
      <c r="H230" s="109"/>
      <c r="I230" s="109"/>
      <c r="J230" s="97"/>
      <c r="K230" s="97"/>
      <c r="L230" s="141">
        <v>2012</v>
      </c>
      <c r="M230" s="141"/>
      <c r="N230" s="141"/>
      <c r="O230" s="141"/>
      <c r="P230" s="141"/>
      <c r="Q230" s="141"/>
      <c r="R230" s="97"/>
    </row>
    <row r="231" spans="1:18" ht="15.75" thickBot="1" x14ac:dyDescent="0.3">
      <c r="A231" s="89"/>
      <c r="B231" s="16" t="s">
        <v>801</v>
      </c>
      <c r="C231" s="97" t="s">
        <v>209</v>
      </c>
      <c r="D231" s="110" t="s">
        <v>376</v>
      </c>
      <c r="E231" s="110"/>
      <c r="F231" s="97"/>
      <c r="G231" s="97"/>
      <c r="H231" s="110" t="s">
        <v>704</v>
      </c>
      <c r="I231" s="110"/>
      <c r="J231" s="97"/>
      <c r="K231" s="97"/>
      <c r="L231" s="158" t="s">
        <v>376</v>
      </c>
      <c r="M231" s="158"/>
      <c r="N231" s="97"/>
      <c r="O231" s="97"/>
      <c r="P231" s="158" t="s">
        <v>704</v>
      </c>
      <c r="Q231" s="158"/>
      <c r="R231" s="97"/>
    </row>
    <row r="232" spans="1:18" x14ac:dyDescent="0.25">
      <c r="A232" s="89"/>
      <c r="B232" s="44" t="s">
        <v>805</v>
      </c>
      <c r="C232" s="19" t="s">
        <v>209</v>
      </c>
      <c r="D232" s="45" t="s">
        <v>272</v>
      </c>
      <c r="E232" s="46" t="s">
        <v>823</v>
      </c>
      <c r="F232" s="47" t="s">
        <v>271</v>
      </c>
      <c r="G232" s="19"/>
      <c r="H232" s="45" t="s">
        <v>272</v>
      </c>
      <c r="I232" s="46" t="s">
        <v>824</v>
      </c>
      <c r="J232" s="47" t="s">
        <v>271</v>
      </c>
      <c r="K232" s="19"/>
      <c r="L232" s="20" t="s">
        <v>272</v>
      </c>
      <c r="M232" s="21" t="s">
        <v>825</v>
      </c>
      <c r="N232" s="22" t="s">
        <v>271</v>
      </c>
      <c r="O232" s="19"/>
      <c r="P232" s="20" t="s">
        <v>272</v>
      </c>
      <c r="Q232" s="21" t="s">
        <v>826</v>
      </c>
      <c r="R232" s="22" t="s">
        <v>271</v>
      </c>
    </row>
    <row r="233" spans="1:18" ht="15.75" thickBot="1" x14ac:dyDescent="0.3">
      <c r="A233" s="89"/>
      <c r="B233" s="137" t="s">
        <v>827</v>
      </c>
      <c r="C233" s="97" t="s">
        <v>209</v>
      </c>
      <c r="D233" s="115"/>
      <c r="E233" s="134" t="s">
        <v>828</v>
      </c>
      <c r="F233" s="113" t="s">
        <v>271</v>
      </c>
      <c r="G233" s="97"/>
      <c r="H233" s="115"/>
      <c r="I233" s="134" t="s">
        <v>829</v>
      </c>
      <c r="J233" s="113" t="s">
        <v>271</v>
      </c>
      <c r="K233" s="97"/>
      <c r="L233" s="124"/>
      <c r="M233" s="143" t="s">
        <v>830</v>
      </c>
      <c r="N233" s="122" t="s">
        <v>271</v>
      </c>
      <c r="O233" s="97"/>
      <c r="P233" s="124"/>
      <c r="Q233" s="143" t="s">
        <v>831</v>
      </c>
      <c r="R233" s="122" t="s">
        <v>271</v>
      </c>
    </row>
    <row r="234" spans="1:18" ht="15.75" thickBot="1" x14ac:dyDescent="0.3">
      <c r="A234" s="89"/>
      <c r="B234" s="138" t="s">
        <v>175</v>
      </c>
      <c r="C234" s="118" t="s">
        <v>209</v>
      </c>
      <c r="D234" s="119" t="s">
        <v>272</v>
      </c>
      <c r="E234" s="144" t="s">
        <v>832</v>
      </c>
      <c r="F234" s="121" t="s">
        <v>271</v>
      </c>
      <c r="G234" s="118"/>
      <c r="H234" s="119" t="s">
        <v>272</v>
      </c>
      <c r="I234" s="144" t="s">
        <v>833</v>
      </c>
      <c r="J234" s="121" t="s">
        <v>271</v>
      </c>
      <c r="K234" s="118"/>
      <c r="L234" s="126" t="s">
        <v>272</v>
      </c>
      <c r="M234" s="140" t="s">
        <v>834</v>
      </c>
      <c r="N234" s="128" t="s">
        <v>271</v>
      </c>
      <c r="O234" s="118"/>
      <c r="P234" s="126" t="s">
        <v>272</v>
      </c>
      <c r="Q234" s="140" t="s">
        <v>835</v>
      </c>
      <c r="R234" s="128" t="s">
        <v>271</v>
      </c>
    </row>
    <row r="235" spans="1:18" ht="15.75" thickTop="1" x14ac:dyDescent="0.25">
      <c r="A235" s="89"/>
      <c r="B235" s="142" t="s">
        <v>836</v>
      </c>
      <c r="C235" s="142"/>
      <c r="D235" s="142"/>
      <c r="E235" s="142"/>
      <c r="F235" s="142"/>
      <c r="G235" s="142"/>
      <c r="H235" s="142"/>
      <c r="I235" s="142"/>
      <c r="J235" s="142"/>
      <c r="K235" s="142"/>
      <c r="L235" s="142"/>
      <c r="M235" s="142"/>
      <c r="N235" s="142"/>
      <c r="O235" s="142"/>
      <c r="P235" s="142"/>
      <c r="Q235" s="142"/>
      <c r="R235" s="142"/>
    </row>
    <row r="236" spans="1:18" x14ac:dyDescent="0.25">
      <c r="A236" s="89"/>
      <c r="B236" s="92" t="s">
        <v>837</v>
      </c>
      <c r="C236" s="92"/>
      <c r="D236" s="92"/>
      <c r="E236" s="92"/>
      <c r="F236" s="92"/>
      <c r="G236" s="92"/>
      <c r="H236" s="92"/>
      <c r="I236" s="92"/>
      <c r="J236" s="92"/>
      <c r="K236" s="92"/>
      <c r="L236" s="92"/>
      <c r="M236" s="92"/>
      <c r="N236" s="92"/>
      <c r="O236" s="92"/>
      <c r="P236" s="92"/>
      <c r="Q236" s="92"/>
      <c r="R236" s="92"/>
    </row>
    <row r="237" spans="1:18" x14ac:dyDescent="0.25">
      <c r="A237" s="89"/>
      <c r="B237" s="93"/>
      <c r="C237" s="93"/>
      <c r="D237" s="93"/>
      <c r="E237" s="93"/>
      <c r="F237" s="93"/>
      <c r="G237" s="93"/>
      <c r="H237" s="93"/>
      <c r="I237" s="93"/>
      <c r="J237" s="93"/>
      <c r="K237" s="93"/>
      <c r="L237" s="93"/>
      <c r="M237" s="93"/>
      <c r="N237" s="93"/>
      <c r="O237" s="93"/>
      <c r="P237" s="93"/>
      <c r="Q237" s="93"/>
      <c r="R237" s="93"/>
    </row>
    <row r="238" spans="1:18" x14ac:dyDescent="0.25">
      <c r="A238" s="89"/>
      <c r="B238" s="4"/>
      <c r="C238" s="4"/>
      <c r="D238" s="4"/>
      <c r="E238" s="4"/>
      <c r="F238" s="4"/>
      <c r="G238" s="4"/>
      <c r="H238" s="4"/>
      <c r="I238" s="4"/>
      <c r="J238" s="4"/>
    </row>
    <row r="239" spans="1:18" x14ac:dyDescent="0.25">
      <c r="A239" s="89"/>
      <c r="B239" s="15" t="s">
        <v>838</v>
      </c>
      <c r="C239" s="60" t="s">
        <v>209</v>
      </c>
      <c r="D239" s="63">
        <v>2013</v>
      </c>
      <c r="E239" s="63"/>
      <c r="F239" s="60"/>
      <c r="G239" s="60"/>
      <c r="H239" s="61">
        <v>2012</v>
      </c>
      <c r="I239" s="61"/>
      <c r="J239" s="60"/>
    </row>
    <row r="240" spans="1:18" ht="15.75" thickBot="1" x14ac:dyDescent="0.3">
      <c r="A240" s="89"/>
      <c r="B240" s="16" t="s">
        <v>801</v>
      </c>
      <c r="C240" s="107"/>
      <c r="D240" s="109"/>
      <c r="E240" s="109"/>
      <c r="F240" s="107"/>
      <c r="G240" s="107"/>
      <c r="H240" s="141"/>
      <c r="I240" s="141"/>
      <c r="J240" s="107"/>
    </row>
    <row r="241" spans="1:18" x14ac:dyDescent="0.25">
      <c r="A241" s="89"/>
      <c r="B241" s="44" t="s">
        <v>839</v>
      </c>
      <c r="C241" s="19" t="s">
        <v>209</v>
      </c>
      <c r="D241" s="18"/>
      <c r="E241" s="18"/>
      <c r="F241" s="18"/>
      <c r="G241" s="19"/>
      <c r="H241" s="18"/>
      <c r="I241" s="18"/>
      <c r="J241" s="18"/>
    </row>
    <row r="242" spans="1:18" ht="25.5" x14ac:dyDescent="0.25">
      <c r="A242" s="89"/>
      <c r="B242" s="49" t="s">
        <v>840</v>
      </c>
      <c r="C242" s="14" t="s">
        <v>209</v>
      </c>
      <c r="D242" s="10" t="s">
        <v>272</v>
      </c>
      <c r="E242" s="50">
        <v>29095</v>
      </c>
      <c r="F242" s="51" t="s">
        <v>209</v>
      </c>
      <c r="G242" s="14"/>
      <c r="H242" s="11" t="s">
        <v>272</v>
      </c>
      <c r="I242" s="56">
        <v>29635</v>
      </c>
      <c r="J242" s="25" t="s">
        <v>209</v>
      </c>
    </row>
    <row r="243" spans="1:18" x14ac:dyDescent="0.25">
      <c r="A243" s="89"/>
      <c r="B243" s="44" t="s">
        <v>803</v>
      </c>
      <c r="C243" s="19" t="s">
        <v>209</v>
      </c>
      <c r="D243" s="45"/>
      <c r="E243" s="46">
        <v>227</v>
      </c>
      <c r="F243" s="47" t="s">
        <v>209</v>
      </c>
      <c r="G243" s="19"/>
      <c r="H243" s="20"/>
      <c r="I243" s="21">
        <v>227</v>
      </c>
      <c r="J243" s="22" t="s">
        <v>209</v>
      </c>
    </row>
    <row r="244" spans="1:18" x14ac:dyDescent="0.25">
      <c r="A244" s="89"/>
      <c r="B244" s="49" t="s">
        <v>804</v>
      </c>
      <c r="C244" s="14" t="s">
        <v>209</v>
      </c>
      <c r="D244" s="10"/>
      <c r="E244" s="50">
        <v>1013</v>
      </c>
      <c r="F244" s="51" t="s">
        <v>209</v>
      </c>
      <c r="G244" s="14"/>
      <c r="H244" s="11"/>
      <c r="I244" s="56">
        <v>1234</v>
      </c>
      <c r="J244" s="25" t="s">
        <v>209</v>
      </c>
    </row>
    <row r="245" spans="1:18" x14ac:dyDescent="0.25">
      <c r="A245" s="89"/>
      <c r="B245" s="44" t="s">
        <v>841</v>
      </c>
      <c r="C245" s="19" t="s">
        <v>209</v>
      </c>
      <c r="D245" s="45"/>
      <c r="E245" s="48">
        <v>1370</v>
      </c>
      <c r="F245" s="47" t="s">
        <v>209</v>
      </c>
      <c r="G245" s="19"/>
      <c r="H245" s="20"/>
      <c r="I245" s="55">
        <v>2528</v>
      </c>
      <c r="J245" s="22" t="s">
        <v>209</v>
      </c>
    </row>
    <row r="246" spans="1:18" x14ac:dyDescent="0.25">
      <c r="A246" s="89"/>
      <c r="B246" s="49" t="s">
        <v>815</v>
      </c>
      <c r="C246" s="14" t="s">
        <v>209</v>
      </c>
      <c r="D246" s="10"/>
      <c r="E246" s="52" t="s">
        <v>816</v>
      </c>
      <c r="F246" s="51" t="s">
        <v>271</v>
      </c>
      <c r="G246" s="14"/>
      <c r="H246" s="11"/>
      <c r="I246" s="56">
        <v>1993</v>
      </c>
      <c r="J246" s="25" t="s">
        <v>209</v>
      </c>
    </row>
    <row r="247" spans="1:18" ht="15.75" thickBot="1" x14ac:dyDescent="0.3">
      <c r="A247" s="89"/>
      <c r="B247" s="166" t="s">
        <v>842</v>
      </c>
      <c r="C247" s="66" t="s">
        <v>209</v>
      </c>
      <c r="D247" s="67"/>
      <c r="E247" s="68" t="s">
        <v>843</v>
      </c>
      <c r="F247" s="69" t="s">
        <v>271</v>
      </c>
      <c r="G247" s="66"/>
      <c r="H247" s="70"/>
      <c r="I247" s="71" t="s">
        <v>844</v>
      </c>
      <c r="J247" s="72" t="s">
        <v>271</v>
      </c>
    </row>
    <row r="248" spans="1:18" ht="15.75" thickBot="1" x14ac:dyDescent="0.3">
      <c r="A248" s="89"/>
      <c r="B248" s="165" t="s">
        <v>845</v>
      </c>
      <c r="C248" s="29" t="s">
        <v>209</v>
      </c>
      <c r="D248" s="73" t="s">
        <v>272</v>
      </c>
      <c r="E248" s="74">
        <v>27352</v>
      </c>
      <c r="F248" s="75" t="s">
        <v>209</v>
      </c>
      <c r="G248" s="29"/>
      <c r="H248" s="76" t="s">
        <v>272</v>
      </c>
      <c r="I248" s="77">
        <v>29095</v>
      </c>
      <c r="J248" s="78" t="s">
        <v>209</v>
      </c>
    </row>
    <row r="249" spans="1:18" ht="15.75" thickTop="1" x14ac:dyDescent="0.25">
      <c r="A249" s="89"/>
      <c r="B249" s="62"/>
      <c r="C249" s="62"/>
      <c r="D249" s="62"/>
      <c r="E249" s="62"/>
      <c r="F249" s="62"/>
      <c r="G249" s="62"/>
      <c r="H249" s="62"/>
      <c r="I249" s="62"/>
      <c r="J249" s="62"/>
      <c r="K249" s="62"/>
      <c r="L249" s="62"/>
      <c r="M249" s="62"/>
      <c r="N249" s="62"/>
      <c r="O249" s="62"/>
      <c r="P249" s="62"/>
      <c r="Q249" s="62"/>
      <c r="R249" s="62"/>
    </row>
    <row r="250" spans="1:18" x14ac:dyDescent="0.25">
      <c r="A250" s="89"/>
      <c r="B250" s="92" t="s">
        <v>722</v>
      </c>
      <c r="C250" s="92"/>
      <c r="D250" s="92"/>
      <c r="E250" s="92"/>
      <c r="F250" s="92"/>
      <c r="G250" s="92"/>
      <c r="H250" s="92"/>
      <c r="I250" s="92"/>
      <c r="J250" s="92"/>
      <c r="K250" s="92"/>
      <c r="L250" s="92"/>
      <c r="M250" s="92"/>
      <c r="N250" s="92"/>
      <c r="O250" s="92"/>
      <c r="P250" s="92"/>
      <c r="Q250" s="92"/>
      <c r="R250" s="92"/>
    </row>
    <row r="251" spans="1:18" x14ac:dyDescent="0.25">
      <c r="A251" s="89"/>
      <c r="B251" s="105" t="s">
        <v>800</v>
      </c>
      <c r="C251" s="105"/>
      <c r="D251" s="105"/>
      <c r="E251" s="105"/>
      <c r="F251" s="105"/>
      <c r="G251" s="105"/>
      <c r="H251" s="105"/>
      <c r="I251" s="105"/>
      <c r="J251" s="105"/>
      <c r="K251" s="105"/>
      <c r="L251" s="105"/>
      <c r="M251" s="105"/>
      <c r="N251" s="105"/>
      <c r="O251" s="105"/>
      <c r="P251" s="105"/>
      <c r="Q251" s="105"/>
      <c r="R251" s="105"/>
    </row>
    <row r="252" spans="1:18" x14ac:dyDescent="0.25">
      <c r="A252" s="89"/>
      <c r="B252" s="4"/>
      <c r="C252" s="4"/>
      <c r="D252" s="4"/>
      <c r="E252" s="4"/>
      <c r="F252" s="4"/>
      <c r="G252" s="4"/>
      <c r="H252" s="4"/>
      <c r="I252" s="4"/>
      <c r="J252" s="4"/>
    </row>
    <row r="253" spans="1:18" ht="15.75" thickBot="1" x14ac:dyDescent="0.3">
      <c r="A253" s="89"/>
      <c r="B253" s="16" t="s">
        <v>801</v>
      </c>
      <c r="C253" s="97" t="s">
        <v>209</v>
      </c>
      <c r="D253" s="109">
        <v>2013</v>
      </c>
      <c r="E253" s="109"/>
      <c r="F253" s="97"/>
      <c r="G253" s="97"/>
      <c r="H253" s="141">
        <v>2012</v>
      </c>
      <c r="I253" s="141"/>
      <c r="J253" s="97"/>
    </row>
    <row r="254" spans="1:18" x14ac:dyDescent="0.25">
      <c r="A254" s="89"/>
      <c r="B254" s="44" t="s">
        <v>846</v>
      </c>
      <c r="C254" s="19" t="s">
        <v>209</v>
      </c>
      <c r="D254" s="18"/>
      <c r="E254" s="18"/>
      <c r="F254" s="18"/>
      <c r="G254" s="19"/>
      <c r="H254" s="18"/>
      <c r="I254" s="18"/>
      <c r="J254" s="18"/>
    </row>
    <row r="255" spans="1:18" ht="25.5" x14ac:dyDescent="0.25">
      <c r="A255" s="89"/>
      <c r="B255" s="49" t="s">
        <v>847</v>
      </c>
      <c r="C255" s="14" t="s">
        <v>209</v>
      </c>
      <c r="D255" s="51" t="s">
        <v>272</v>
      </c>
      <c r="E255" s="53" t="s">
        <v>568</v>
      </c>
      <c r="F255" s="51" t="s">
        <v>209</v>
      </c>
      <c r="G255" s="14"/>
      <c r="H255" s="25" t="s">
        <v>272</v>
      </c>
      <c r="I255" s="57" t="s">
        <v>568</v>
      </c>
      <c r="J255" s="25" t="s">
        <v>209</v>
      </c>
    </row>
    <row r="256" spans="1:18" x14ac:dyDescent="0.25">
      <c r="A256" s="89"/>
      <c r="B256" s="44" t="s">
        <v>848</v>
      </c>
      <c r="C256" s="19" t="s">
        <v>209</v>
      </c>
      <c r="D256" s="45"/>
      <c r="E256" s="48">
        <v>1972</v>
      </c>
      <c r="F256" s="47" t="s">
        <v>209</v>
      </c>
      <c r="G256" s="19"/>
      <c r="H256" s="20"/>
      <c r="I256" s="55">
        <v>3994</v>
      </c>
      <c r="J256" s="22" t="s">
        <v>209</v>
      </c>
    </row>
    <row r="257" spans="1:18" x14ac:dyDescent="0.25">
      <c r="A257" s="89"/>
      <c r="B257" s="49" t="s">
        <v>841</v>
      </c>
      <c r="C257" s="14" t="s">
        <v>209</v>
      </c>
      <c r="D257" s="10"/>
      <c r="E257" s="50">
        <v>1370</v>
      </c>
      <c r="F257" s="51" t="s">
        <v>209</v>
      </c>
      <c r="G257" s="14"/>
      <c r="H257" s="11"/>
      <c r="I257" s="56">
        <v>2528</v>
      </c>
      <c r="J257" s="25" t="s">
        <v>209</v>
      </c>
    </row>
    <row r="258" spans="1:18" ht="15.75" thickBot="1" x14ac:dyDescent="0.3">
      <c r="A258" s="89"/>
      <c r="B258" s="166" t="s">
        <v>842</v>
      </c>
      <c r="C258" s="66" t="s">
        <v>209</v>
      </c>
      <c r="D258" s="67"/>
      <c r="E258" s="68" t="s">
        <v>843</v>
      </c>
      <c r="F258" s="69" t="s">
        <v>271</v>
      </c>
      <c r="G258" s="66"/>
      <c r="H258" s="70"/>
      <c r="I258" s="71" t="s">
        <v>844</v>
      </c>
      <c r="J258" s="72" t="s">
        <v>271</v>
      </c>
    </row>
    <row r="259" spans="1:18" ht="15.75" thickBot="1" x14ac:dyDescent="0.3">
      <c r="A259" s="89"/>
      <c r="B259" s="165" t="s">
        <v>849</v>
      </c>
      <c r="C259" s="29" t="s">
        <v>209</v>
      </c>
      <c r="D259" s="75" t="s">
        <v>272</v>
      </c>
      <c r="E259" s="167" t="s">
        <v>568</v>
      </c>
      <c r="F259" s="75" t="s">
        <v>209</v>
      </c>
      <c r="G259" s="29"/>
      <c r="H259" s="78" t="s">
        <v>272</v>
      </c>
      <c r="I259" s="168" t="s">
        <v>568</v>
      </c>
      <c r="J259" s="78" t="s">
        <v>209</v>
      </c>
    </row>
    <row r="260" spans="1:18" ht="15.75" thickTop="1" x14ac:dyDescent="0.25">
      <c r="A260" s="89"/>
      <c r="B260" s="93"/>
      <c r="C260" s="93"/>
      <c r="D260" s="93"/>
      <c r="E260" s="93"/>
      <c r="F260" s="93"/>
      <c r="G260" s="93"/>
      <c r="H260" s="93"/>
      <c r="I260" s="93"/>
      <c r="J260" s="93"/>
      <c r="K260" s="93"/>
      <c r="L260" s="93"/>
      <c r="M260" s="93"/>
      <c r="N260" s="93"/>
      <c r="O260" s="93"/>
      <c r="P260" s="93"/>
      <c r="Q260" s="93"/>
      <c r="R260" s="93"/>
    </row>
    <row r="261" spans="1:18" x14ac:dyDescent="0.25">
      <c r="A261" s="89"/>
      <c r="B261" s="93"/>
      <c r="C261" s="93"/>
      <c r="D261" s="93"/>
      <c r="E261" s="93"/>
      <c r="F261" s="93"/>
      <c r="G261" s="93"/>
      <c r="H261" s="93"/>
      <c r="I261" s="93"/>
      <c r="J261" s="93"/>
      <c r="K261" s="93"/>
      <c r="L261" s="93"/>
      <c r="M261" s="93"/>
      <c r="N261" s="93"/>
      <c r="O261" s="93"/>
      <c r="P261" s="93"/>
      <c r="Q261" s="93"/>
      <c r="R261" s="93"/>
    </row>
    <row r="262" spans="1:18" x14ac:dyDescent="0.25">
      <c r="A262" s="89"/>
      <c r="B262" s="4"/>
      <c r="C262" s="4"/>
      <c r="D262" s="4"/>
      <c r="E262" s="4"/>
      <c r="F262" s="4"/>
      <c r="G262" s="4"/>
      <c r="H262" s="4"/>
      <c r="I262" s="4"/>
      <c r="J262" s="4"/>
    </row>
    <row r="263" spans="1:18" x14ac:dyDescent="0.25">
      <c r="A263" s="89"/>
      <c r="B263" s="94" t="s">
        <v>822</v>
      </c>
      <c r="C263" s="60" t="s">
        <v>209</v>
      </c>
      <c r="D263" s="63">
        <v>2013</v>
      </c>
      <c r="E263" s="63"/>
      <c r="F263" s="60"/>
      <c r="G263" s="60"/>
      <c r="H263" s="61">
        <v>2012</v>
      </c>
      <c r="I263" s="61"/>
      <c r="J263" s="60"/>
    </row>
    <row r="264" spans="1:18" ht="15.75" thickBot="1" x14ac:dyDescent="0.3">
      <c r="A264" s="89"/>
      <c r="B264" s="16" t="s">
        <v>801</v>
      </c>
      <c r="C264" s="107"/>
      <c r="D264" s="109"/>
      <c r="E264" s="109"/>
      <c r="F264" s="107"/>
      <c r="G264" s="107"/>
      <c r="H264" s="141"/>
      <c r="I264" s="141"/>
      <c r="J264" s="107"/>
    </row>
    <row r="265" spans="1:18" ht="15.75" thickBot="1" x14ac:dyDescent="0.3">
      <c r="A265" s="89"/>
      <c r="B265" s="166" t="s">
        <v>850</v>
      </c>
      <c r="C265" s="66" t="s">
        <v>209</v>
      </c>
      <c r="D265" s="67" t="s">
        <v>272</v>
      </c>
      <c r="E265" s="68" t="s">
        <v>851</v>
      </c>
      <c r="F265" s="69" t="s">
        <v>271</v>
      </c>
      <c r="G265" s="66"/>
      <c r="H265" s="70" t="s">
        <v>272</v>
      </c>
      <c r="I265" s="71" t="s">
        <v>852</v>
      </c>
      <c r="J265" s="72" t="s">
        <v>271</v>
      </c>
    </row>
    <row r="266" spans="1:18" ht="15.75" thickBot="1" x14ac:dyDescent="0.3">
      <c r="A266" s="89"/>
      <c r="B266" s="165" t="s">
        <v>853</v>
      </c>
      <c r="C266" s="29" t="s">
        <v>209</v>
      </c>
      <c r="D266" s="73" t="s">
        <v>272</v>
      </c>
      <c r="E266" s="79" t="s">
        <v>851</v>
      </c>
      <c r="F266" s="75" t="s">
        <v>271</v>
      </c>
      <c r="G266" s="29"/>
      <c r="H266" s="76" t="s">
        <v>272</v>
      </c>
      <c r="I266" s="80" t="s">
        <v>852</v>
      </c>
      <c r="J266" s="78" t="s">
        <v>271</v>
      </c>
    </row>
    <row r="267" spans="1:18" ht="15.75" thickTop="1" x14ac:dyDescent="0.25">
      <c r="A267" s="89"/>
      <c r="B267" s="93"/>
      <c r="C267" s="93"/>
      <c r="D267" s="93"/>
      <c r="E267" s="93"/>
      <c r="F267" s="93"/>
      <c r="G267" s="93"/>
      <c r="H267" s="93"/>
      <c r="I267" s="93"/>
      <c r="J267" s="93"/>
      <c r="K267" s="93"/>
      <c r="L267" s="93"/>
      <c r="M267" s="93"/>
      <c r="N267" s="93"/>
      <c r="O267" s="93"/>
      <c r="P267" s="93"/>
      <c r="Q267" s="93"/>
      <c r="R267" s="93"/>
    </row>
    <row r="268" spans="1:18" x14ac:dyDescent="0.25">
      <c r="A268" s="89"/>
      <c r="B268" s="93"/>
      <c r="C268" s="93"/>
      <c r="D268" s="93"/>
      <c r="E268" s="93"/>
      <c r="F268" s="93"/>
      <c r="G268" s="93"/>
      <c r="H268" s="93"/>
      <c r="I268" s="93"/>
      <c r="J268" s="93"/>
      <c r="K268" s="93"/>
      <c r="L268" s="93"/>
      <c r="M268" s="93"/>
      <c r="N268" s="93"/>
      <c r="O268" s="93"/>
      <c r="P268" s="93"/>
      <c r="Q268" s="93"/>
      <c r="R268" s="93"/>
    </row>
    <row r="269" spans="1:18" x14ac:dyDescent="0.25">
      <c r="A269" s="89"/>
      <c r="B269" s="4"/>
      <c r="C269" s="4"/>
      <c r="D269" s="4"/>
      <c r="E269" s="4"/>
      <c r="F269" s="4"/>
      <c r="G269" s="4"/>
      <c r="H269" s="4"/>
      <c r="I269" s="4"/>
      <c r="J269" s="4"/>
    </row>
    <row r="270" spans="1:18" x14ac:dyDescent="0.25">
      <c r="A270" s="89"/>
      <c r="B270" s="15" t="s">
        <v>822</v>
      </c>
      <c r="C270" s="60" t="s">
        <v>209</v>
      </c>
      <c r="D270" s="63">
        <v>2013</v>
      </c>
      <c r="E270" s="63"/>
      <c r="F270" s="60"/>
      <c r="G270" s="60"/>
      <c r="H270" s="61">
        <v>2012</v>
      </c>
      <c r="I270" s="61"/>
      <c r="J270" s="60"/>
    </row>
    <row r="271" spans="1:18" ht="15.75" thickBot="1" x14ac:dyDescent="0.3">
      <c r="A271" s="89"/>
      <c r="B271" s="16" t="s">
        <v>801</v>
      </c>
      <c r="C271" s="107"/>
      <c r="D271" s="109"/>
      <c r="E271" s="109"/>
      <c r="F271" s="107"/>
      <c r="G271" s="107"/>
      <c r="H271" s="141"/>
      <c r="I271" s="141"/>
      <c r="J271" s="107"/>
    </row>
    <row r="272" spans="1:18" ht="25.5" x14ac:dyDescent="0.25">
      <c r="A272" s="89"/>
      <c r="B272" s="44" t="s">
        <v>854</v>
      </c>
      <c r="C272" s="19" t="s">
        <v>209</v>
      </c>
      <c r="D272" s="18"/>
      <c r="E272" s="18"/>
      <c r="F272" s="18"/>
      <c r="G272" s="19"/>
      <c r="H272" s="18"/>
      <c r="I272" s="18"/>
      <c r="J272" s="18"/>
    </row>
    <row r="273" spans="1:18" ht="25.5" x14ac:dyDescent="0.25">
      <c r="A273" s="89"/>
      <c r="B273" s="49" t="s">
        <v>855</v>
      </c>
      <c r="C273" s="14" t="s">
        <v>209</v>
      </c>
      <c r="D273" s="10" t="s">
        <v>272</v>
      </c>
      <c r="E273" s="52" t="s">
        <v>828</v>
      </c>
      <c r="F273" s="51" t="s">
        <v>271</v>
      </c>
      <c r="G273" s="14"/>
      <c r="H273" s="11" t="s">
        <v>272</v>
      </c>
      <c r="I273" s="24" t="s">
        <v>856</v>
      </c>
      <c r="J273" s="25" t="s">
        <v>271</v>
      </c>
    </row>
    <row r="274" spans="1:18" ht="26.25" thickBot="1" x14ac:dyDescent="0.3">
      <c r="A274" s="89"/>
      <c r="B274" s="166" t="s">
        <v>857</v>
      </c>
      <c r="C274" s="66" t="s">
        <v>209</v>
      </c>
      <c r="D274" s="67"/>
      <c r="E274" s="68" t="s">
        <v>858</v>
      </c>
      <c r="F274" s="69" t="s">
        <v>271</v>
      </c>
      <c r="G274" s="66"/>
      <c r="H274" s="70"/>
      <c r="I274" s="71" t="s">
        <v>859</v>
      </c>
      <c r="J274" s="72" t="s">
        <v>271</v>
      </c>
    </row>
    <row r="275" spans="1:18" ht="15.75" thickBot="1" x14ac:dyDescent="0.3">
      <c r="A275" s="89"/>
      <c r="B275" s="165" t="s">
        <v>860</v>
      </c>
      <c r="C275" s="29" t="s">
        <v>209</v>
      </c>
      <c r="D275" s="73" t="s">
        <v>272</v>
      </c>
      <c r="E275" s="79" t="s">
        <v>851</v>
      </c>
      <c r="F275" s="75" t="s">
        <v>271</v>
      </c>
      <c r="G275" s="29"/>
      <c r="H275" s="76" t="s">
        <v>272</v>
      </c>
      <c r="I275" s="80" t="s">
        <v>852</v>
      </c>
      <c r="J275" s="78" t="s">
        <v>271</v>
      </c>
    </row>
    <row r="276" spans="1:18" ht="15.75" thickTop="1" x14ac:dyDescent="0.25">
      <c r="A276" s="89"/>
      <c r="B276" s="92" t="s">
        <v>861</v>
      </c>
      <c r="C276" s="92"/>
      <c r="D276" s="92"/>
      <c r="E276" s="92"/>
      <c r="F276" s="92"/>
      <c r="G276" s="92"/>
      <c r="H276" s="92"/>
      <c r="I276" s="92"/>
      <c r="J276" s="92"/>
      <c r="K276" s="92"/>
      <c r="L276" s="92"/>
      <c r="M276" s="92"/>
      <c r="N276" s="92"/>
      <c r="O276" s="92"/>
      <c r="P276" s="92"/>
      <c r="Q276" s="92"/>
      <c r="R276" s="92"/>
    </row>
    <row r="277" spans="1:18" x14ac:dyDescent="0.25">
      <c r="A277" s="89"/>
      <c r="B277" s="93"/>
      <c r="C277" s="93"/>
      <c r="D277" s="93"/>
      <c r="E277" s="93"/>
      <c r="F277" s="93"/>
      <c r="G277" s="93"/>
      <c r="H277" s="93"/>
      <c r="I277" s="93"/>
      <c r="J277" s="93"/>
      <c r="K277" s="93"/>
      <c r="L277" s="93"/>
      <c r="M277" s="93"/>
      <c r="N277" s="93"/>
      <c r="O277" s="93"/>
      <c r="P277" s="93"/>
      <c r="Q277" s="93"/>
      <c r="R277" s="93"/>
    </row>
    <row r="278" spans="1:18" x14ac:dyDescent="0.25">
      <c r="A278" s="89"/>
      <c r="B278" s="4"/>
      <c r="C278" s="4"/>
      <c r="D278" s="4"/>
      <c r="E278" s="4"/>
      <c r="F278" s="4"/>
      <c r="G278" s="4"/>
      <c r="H278" s="4"/>
      <c r="I278" s="4"/>
      <c r="J278" s="4"/>
    </row>
    <row r="279" spans="1:18" ht="15.75" thickBot="1" x14ac:dyDescent="0.3">
      <c r="A279" s="89"/>
      <c r="B279" s="96" t="s">
        <v>231</v>
      </c>
      <c r="C279" s="97" t="s">
        <v>209</v>
      </c>
      <c r="D279" s="109">
        <v>2013</v>
      </c>
      <c r="E279" s="109"/>
      <c r="F279" s="97"/>
      <c r="G279" s="97"/>
      <c r="H279" s="141">
        <v>2012</v>
      </c>
      <c r="I279" s="141"/>
      <c r="J279" s="97"/>
    </row>
    <row r="280" spans="1:18" x14ac:dyDescent="0.25">
      <c r="A280" s="89"/>
      <c r="B280" s="44" t="s">
        <v>749</v>
      </c>
      <c r="C280" s="19" t="s">
        <v>209</v>
      </c>
      <c r="D280" s="45"/>
      <c r="E280" s="46">
        <v>4.42</v>
      </c>
      <c r="F280" s="47" t="s">
        <v>580</v>
      </c>
      <c r="G280" s="19"/>
      <c r="H280" s="20"/>
      <c r="I280" s="21">
        <v>3.54</v>
      </c>
      <c r="J280" s="22" t="s">
        <v>580</v>
      </c>
    </row>
    <row r="281" spans="1:18" x14ac:dyDescent="0.25">
      <c r="A281" s="89"/>
      <c r="B281" s="92" t="s">
        <v>862</v>
      </c>
      <c r="C281" s="92"/>
      <c r="D281" s="92"/>
      <c r="E281" s="92"/>
      <c r="F281" s="92"/>
      <c r="G281" s="92"/>
      <c r="H281" s="92"/>
      <c r="I281" s="92"/>
      <c r="J281" s="92"/>
      <c r="K281" s="92"/>
      <c r="L281" s="92"/>
      <c r="M281" s="92"/>
      <c r="N281" s="92"/>
      <c r="O281" s="92"/>
      <c r="P281" s="92"/>
      <c r="Q281" s="92"/>
      <c r="R281" s="92"/>
    </row>
    <row r="282" spans="1:18" x14ac:dyDescent="0.25">
      <c r="A282" s="89"/>
      <c r="B282" s="93"/>
      <c r="C282" s="93"/>
      <c r="D282" s="93"/>
      <c r="E282" s="93"/>
      <c r="F282" s="93"/>
      <c r="G282" s="93"/>
      <c r="H282" s="93"/>
      <c r="I282" s="93"/>
      <c r="J282" s="93"/>
      <c r="K282" s="93"/>
      <c r="L282" s="93"/>
      <c r="M282" s="93"/>
      <c r="N282" s="93"/>
      <c r="O282" s="93"/>
      <c r="P282" s="93"/>
      <c r="Q282" s="93"/>
      <c r="R282" s="93"/>
    </row>
    <row r="283" spans="1:18" x14ac:dyDescent="0.25">
      <c r="A283" s="89"/>
      <c r="B283" s="4"/>
      <c r="C283" s="4"/>
      <c r="D283" s="4"/>
      <c r="E283" s="4"/>
      <c r="F283" s="4"/>
      <c r="G283" s="4"/>
      <c r="H283" s="4"/>
      <c r="I283" s="4"/>
      <c r="J283" s="4"/>
      <c r="K283" s="4"/>
      <c r="L283" s="4"/>
      <c r="M283" s="4"/>
      <c r="N283" s="4"/>
    </row>
    <row r="284" spans="1:18" ht="15.75" thickBot="1" x14ac:dyDescent="0.3">
      <c r="A284" s="89"/>
      <c r="B284" s="96" t="s">
        <v>231</v>
      </c>
      <c r="C284" s="97" t="s">
        <v>209</v>
      </c>
      <c r="D284" s="109">
        <v>2013</v>
      </c>
      <c r="E284" s="109"/>
      <c r="F284" s="97"/>
      <c r="G284" s="97"/>
      <c r="H284" s="141">
        <v>2012</v>
      </c>
      <c r="I284" s="141"/>
      <c r="J284" s="97"/>
      <c r="K284" s="97"/>
      <c r="L284" s="141">
        <v>2011</v>
      </c>
      <c r="M284" s="141"/>
      <c r="N284" s="97"/>
    </row>
    <row r="285" spans="1:18" x14ac:dyDescent="0.25">
      <c r="A285" s="89"/>
      <c r="B285" s="44" t="s">
        <v>749</v>
      </c>
      <c r="C285" s="19" t="s">
        <v>209</v>
      </c>
      <c r="D285" s="45"/>
      <c r="E285" s="46">
        <v>3.54</v>
      </c>
      <c r="F285" s="47" t="s">
        <v>580</v>
      </c>
      <c r="G285" s="19"/>
      <c r="H285" s="20"/>
      <c r="I285" s="21">
        <v>4.4400000000000004</v>
      </c>
      <c r="J285" s="22" t="s">
        <v>580</v>
      </c>
      <c r="K285" s="19"/>
      <c r="L285" s="20"/>
      <c r="M285" s="21">
        <v>5.57</v>
      </c>
      <c r="N285" s="22" t="s">
        <v>580</v>
      </c>
    </row>
    <row r="286" spans="1:18" x14ac:dyDescent="0.25">
      <c r="A286" s="89"/>
      <c r="B286" s="92" t="s">
        <v>863</v>
      </c>
      <c r="C286" s="92"/>
      <c r="D286" s="92"/>
      <c r="E286" s="92"/>
      <c r="F286" s="92"/>
      <c r="G286" s="92"/>
      <c r="H286" s="92"/>
      <c r="I286" s="92"/>
      <c r="J286" s="92"/>
      <c r="K286" s="92"/>
      <c r="L286" s="92"/>
      <c r="M286" s="92"/>
      <c r="N286" s="92"/>
      <c r="O286" s="92"/>
      <c r="P286" s="92"/>
      <c r="Q286" s="92"/>
      <c r="R286" s="92"/>
    </row>
    <row r="287" spans="1:18" x14ac:dyDescent="0.25">
      <c r="A287" s="89"/>
      <c r="B287" s="92" t="s">
        <v>864</v>
      </c>
      <c r="C287" s="92"/>
      <c r="D287" s="92"/>
      <c r="E287" s="92"/>
      <c r="F287" s="92"/>
      <c r="G287" s="92"/>
      <c r="H287" s="92"/>
      <c r="I287" s="92"/>
      <c r="J287" s="92"/>
      <c r="K287" s="92"/>
      <c r="L287" s="92"/>
      <c r="M287" s="92"/>
      <c r="N287" s="92"/>
      <c r="O287" s="92"/>
      <c r="P287" s="92"/>
      <c r="Q287" s="92"/>
      <c r="R287" s="92"/>
    </row>
    <row r="288" spans="1:18" x14ac:dyDescent="0.25">
      <c r="A288" s="89"/>
      <c r="B288" s="93"/>
      <c r="C288" s="93"/>
      <c r="D288" s="93"/>
      <c r="E288" s="93"/>
      <c r="F288" s="93"/>
      <c r="G288" s="93"/>
      <c r="H288" s="93"/>
      <c r="I288" s="93"/>
      <c r="J288" s="93"/>
      <c r="K288" s="93"/>
      <c r="L288" s="93"/>
      <c r="M288" s="93"/>
      <c r="N288" s="93"/>
      <c r="O288" s="93"/>
      <c r="P288" s="93"/>
      <c r="Q288" s="93"/>
      <c r="R288" s="93"/>
    </row>
    <row r="289" spans="1:18" x14ac:dyDescent="0.25">
      <c r="A289" s="89"/>
      <c r="B289" s="4"/>
      <c r="C289" s="4"/>
      <c r="D289" s="4"/>
      <c r="E289" s="4"/>
      <c r="F289" s="4"/>
      <c r="G289" s="4"/>
      <c r="H289" s="4"/>
      <c r="I289" s="4"/>
      <c r="J289" s="4"/>
    </row>
    <row r="290" spans="1:18" ht="15.75" thickBot="1" x14ac:dyDescent="0.3">
      <c r="A290" s="89"/>
      <c r="B290" s="96" t="s">
        <v>231</v>
      </c>
      <c r="C290" s="97" t="s">
        <v>209</v>
      </c>
      <c r="D290" s="109">
        <v>2013</v>
      </c>
      <c r="E290" s="109"/>
      <c r="F290" s="97"/>
      <c r="G290" s="97"/>
      <c r="H290" s="141">
        <v>2012</v>
      </c>
      <c r="I290" s="141"/>
      <c r="J290" s="97"/>
    </row>
    <row r="291" spans="1:18" ht="25.5" x14ac:dyDescent="0.25">
      <c r="A291" s="89"/>
      <c r="B291" s="44" t="s">
        <v>865</v>
      </c>
      <c r="C291" s="19" t="s">
        <v>209</v>
      </c>
      <c r="D291" s="45"/>
      <c r="E291" s="46">
        <v>7.5</v>
      </c>
      <c r="F291" s="47" t="s">
        <v>580</v>
      </c>
      <c r="G291" s="19"/>
      <c r="H291" s="20"/>
      <c r="I291" s="21">
        <v>8</v>
      </c>
      <c r="J291" s="22" t="s">
        <v>580</v>
      </c>
    </row>
    <row r="292" spans="1:18" ht="25.5" x14ac:dyDescent="0.25">
      <c r="A292" s="89"/>
      <c r="B292" s="49" t="s">
        <v>866</v>
      </c>
      <c r="C292" s="14" t="s">
        <v>209</v>
      </c>
      <c r="D292" s="10"/>
      <c r="E292" s="52">
        <v>5</v>
      </c>
      <c r="F292" s="51" t="s">
        <v>580</v>
      </c>
      <c r="G292" s="14"/>
      <c r="H292" s="11"/>
      <c r="I292" s="24">
        <v>5</v>
      </c>
      <c r="J292" s="25" t="s">
        <v>580</v>
      </c>
    </row>
    <row r="293" spans="1:18" x14ac:dyDescent="0.25">
      <c r="A293" s="89"/>
      <c r="B293" s="44" t="s">
        <v>867</v>
      </c>
      <c r="C293" s="19" t="s">
        <v>209</v>
      </c>
      <c r="D293" s="45"/>
      <c r="E293" s="46">
        <v>2019</v>
      </c>
      <c r="F293" s="47" t="s">
        <v>209</v>
      </c>
      <c r="G293" s="19"/>
      <c r="H293" s="20"/>
      <c r="I293" s="21">
        <v>2019</v>
      </c>
      <c r="J293" s="22" t="s">
        <v>209</v>
      </c>
    </row>
    <row r="294" spans="1:18" x14ac:dyDescent="0.25">
      <c r="A294" s="89"/>
      <c r="B294" s="62"/>
      <c r="C294" s="62"/>
      <c r="D294" s="62"/>
      <c r="E294" s="62"/>
      <c r="F294" s="62"/>
      <c r="G294" s="62"/>
      <c r="H294" s="62"/>
      <c r="I294" s="62"/>
      <c r="J294" s="62"/>
      <c r="K294" s="62"/>
      <c r="L294" s="62"/>
      <c r="M294" s="62"/>
      <c r="N294" s="62"/>
      <c r="O294" s="62"/>
      <c r="P294" s="62"/>
      <c r="Q294" s="62"/>
      <c r="R294" s="62"/>
    </row>
    <row r="295" spans="1:18" x14ac:dyDescent="0.25">
      <c r="A295" s="89"/>
      <c r="B295" s="92" t="s">
        <v>868</v>
      </c>
      <c r="C295" s="92"/>
      <c r="D295" s="92"/>
      <c r="E295" s="92"/>
      <c r="F295" s="92"/>
      <c r="G295" s="92"/>
      <c r="H295" s="92"/>
      <c r="I295" s="92"/>
      <c r="J295" s="92"/>
      <c r="K295" s="92"/>
      <c r="L295" s="92"/>
      <c r="M295" s="92"/>
      <c r="N295" s="92"/>
      <c r="O295" s="92"/>
      <c r="P295" s="92"/>
      <c r="Q295" s="92"/>
      <c r="R295" s="92"/>
    </row>
    <row r="296" spans="1:18" x14ac:dyDescent="0.25">
      <c r="A296" s="89"/>
      <c r="B296" s="93"/>
      <c r="C296" s="93"/>
      <c r="D296" s="93"/>
      <c r="E296" s="93"/>
      <c r="F296" s="93"/>
      <c r="G296" s="93"/>
      <c r="H296" s="93"/>
      <c r="I296" s="93"/>
      <c r="J296" s="93"/>
      <c r="K296" s="93"/>
      <c r="L296" s="93"/>
      <c r="M296" s="93"/>
      <c r="N296" s="93"/>
      <c r="O296" s="93"/>
      <c r="P296" s="93"/>
      <c r="Q296" s="93"/>
      <c r="R296" s="93"/>
    </row>
    <row r="297" spans="1:18" x14ac:dyDescent="0.25">
      <c r="A297" s="89"/>
      <c r="B297" s="4"/>
      <c r="C297" s="4"/>
      <c r="D297" s="4"/>
      <c r="E297" s="4"/>
      <c r="F297" s="4"/>
      <c r="G297" s="4"/>
      <c r="H297" s="4"/>
      <c r="I297" s="4"/>
      <c r="J297" s="4"/>
    </row>
    <row r="298" spans="1:18" ht="15.75" thickBot="1" x14ac:dyDescent="0.3">
      <c r="A298" s="89"/>
      <c r="B298" s="14"/>
      <c r="C298" s="97" t="s">
        <v>209</v>
      </c>
      <c r="D298" s="141" t="s">
        <v>869</v>
      </c>
      <c r="E298" s="141"/>
      <c r="F298" s="141"/>
      <c r="G298" s="141"/>
      <c r="H298" s="141"/>
      <c r="I298" s="141"/>
      <c r="J298" s="97"/>
    </row>
    <row r="299" spans="1:18" ht="15.75" thickBot="1" x14ac:dyDescent="0.3">
      <c r="A299" s="89"/>
      <c r="B299" s="16" t="s">
        <v>403</v>
      </c>
      <c r="C299" s="97" t="s">
        <v>209</v>
      </c>
      <c r="D299" s="158" t="s">
        <v>870</v>
      </c>
      <c r="E299" s="158"/>
      <c r="F299" s="97"/>
      <c r="G299" s="97" t="s">
        <v>209</v>
      </c>
      <c r="H299" s="158" t="s">
        <v>871</v>
      </c>
      <c r="I299" s="158"/>
      <c r="J299" s="97"/>
    </row>
    <row r="300" spans="1:18" ht="25.5" x14ac:dyDescent="0.25">
      <c r="A300" s="89"/>
      <c r="B300" s="44" t="s">
        <v>872</v>
      </c>
      <c r="C300" s="19" t="s">
        <v>209</v>
      </c>
      <c r="D300" s="20" t="s">
        <v>272</v>
      </c>
      <c r="E300" s="21">
        <v>53</v>
      </c>
      <c r="F300" s="22" t="s">
        <v>209</v>
      </c>
      <c r="G300" s="19" t="s">
        <v>209</v>
      </c>
      <c r="H300" s="20" t="s">
        <v>272</v>
      </c>
      <c r="I300" s="21" t="s">
        <v>873</v>
      </c>
      <c r="J300" s="22" t="s">
        <v>271</v>
      </c>
    </row>
    <row r="301" spans="1:18" x14ac:dyDescent="0.25">
      <c r="A301" s="89"/>
      <c r="B301" s="49" t="s">
        <v>874</v>
      </c>
      <c r="C301" s="14" t="s">
        <v>209</v>
      </c>
      <c r="D301" s="11" t="s">
        <v>272</v>
      </c>
      <c r="E301" s="56">
        <v>1317</v>
      </c>
      <c r="F301" s="25" t="s">
        <v>209</v>
      </c>
      <c r="G301" s="14" t="s">
        <v>209</v>
      </c>
      <c r="H301" s="11" t="s">
        <v>272</v>
      </c>
      <c r="I301" s="24" t="s">
        <v>875</v>
      </c>
      <c r="J301" s="25" t="s">
        <v>271</v>
      </c>
    </row>
    <row r="302" spans="1:18" x14ac:dyDescent="0.25">
      <c r="A302" s="89"/>
      <c r="B302" s="92" t="s">
        <v>876</v>
      </c>
      <c r="C302" s="92"/>
      <c r="D302" s="92"/>
      <c r="E302" s="92"/>
      <c r="F302" s="92"/>
      <c r="G302" s="92"/>
      <c r="H302" s="92"/>
      <c r="I302" s="92"/>
      <c r="J302" s="92"/>
      <c r="K302" s="92"/>
      <c r="L302" s="92"/>
      <c r="M302" s="92"/>
      <c r="N302" s="92"/>
      <c r="O302" s="92"/>
      <c r="P302" s="92"/>
      <c r="Q302" s="92"/>
      <c r="R302" s="92"/>
    </row>
    <row r="303" spans="1:18" x14ac:dyDescent="0.25">
      <c r="A303" s="89"/>
      <c r="B303" s="92" t="s">
        <v>877</v>
      </c>
      <c r="C303" s="92"/>
      <c r="D303" s="92"/>
      <c r="E303" s="92"/>
      <c r="F303" s="92"/>
      <c r="G303" s="92"/>
      <c r="H303" s="92"/>
      <c r="I303" s="92"/>
      <c r="J303" s="92"/>
      <c r="K303" s="92"/>
      <c r="L303" s="92"/>
      <c r="M303" s="92"/>
      <c r="N303" s="92"/>
      <c r="O303" s="92"/>
      <c r="P303" s="92"/>
      <c r="Q303" s="92"/>
      <c r="R303" s="92"/>
    </row>
    <row r="304" spans="1:18" x14ac:dyDescent="0.25">
      <c r="A304" s="89"/>
      <c r="B304" s="93"/>
      <c r="C304" s="93"/>
      <c r="D304" s="93"/>
      <c r="E304" s="93"/>
      <c r="F304" s="93"/>
      <c r="G304" s="93"/>
      <c r="H304" s="93"/>
      <c r="I304" s="93"/>
      <c r="J304" s="93"/>
      <c r="K304" s="93"/>
      <c r="L304" s="93"/>
      <c r="M304" s="93"/>
      <c r="N304" s="93"/>
      <c r="O304" s="93"/>
      <c r="P304" s="93"/>
      <c r="Q304" s="93"/>
      <c r="R304" s="93"/>
    </row>
    <row r="305" spans="1:18" x14ac:dyDescent="0.25">
      <c r="A305" s="89"/>
      <c r="B305" s="4"/>
      <c r="C305" s="4"/>
      <c r="D305" s="4"/>
      <c r="E305" s="4"/>
      <c r="F305" s="4"/>
    </row>
    <row r="306" spans="1:18" ht="15.75" thickBot="1" x14ac:dyDescent="0.3">
      <c r="A306" s="89"/>
      <c r="B306" s="16" t="s">
        <v>403</v>
      </c>
      <c r="C306" s="97" t="s">
        <v>209</v>
      </c>
      <c r="D306" s="139" t="s">
        <v>231</v>
      </c>
      <c r="E306" s="139"/>
      <c r="F306" s="97"/>
    </row>
    <row r="307" spans="1:18" x14ac:dyDescent="0.25">
      <c r="A307" s="89"/>
      <c r="B307" s="44">
        <v>2014</v>
      </c>
      <c r="C307" s="19" t="s">
        <v>209</v>
      </c>
      <c r="D307" s="20" t="s">
        <v>272</v>
      </c>
      <c r="E307" s="55">
        <v>1970</v>
      </c>
      <c r="F307" s="22" t="s">
        <v>209</v>
      </c>
    </row>
    <row r="308" spans="1:18" x14ac:dyDescent="0.25">
      <c r="A308" s="89"/>
      <c r="B308" s="49">
        <v>2015</v>
      </c>
      <c r="C308" s="14" t="s">
        <v>209</v>
      </c>
      <c r="D308" s="11" t="s">
        <v>272</v>
      </c>
      <c r="E308" s="56">
        <v>2685</v>
      </c>
      <c r="F308" s="25" t="s">
        <v>209</v>
      </c>
    </row>
    <row r="309" spans="1:18" x14ac:dyDescent="0.25">
      <c r="A309" s="89"/>
      <c r="B309" s="44">
        <v>2016</v>
      </c>
      <c r="C309" s="19" t="s">
        <v>209</v>
      </c>
      <c r="D309" s="20" t="s">
        <v>272</v>
      </c>
      <c r="E309" s="55">
        <v>2680</v>
      </c>
      <c r="F309" s="22" t="s">
        <v>209</v>
      </c>
    </row>
    <row r="310" spans="1:18" x14ac:dyDescent="0.25">
      <c r="A310" s="89"/>
      <c r="B310" s="49">
        <v>2017</v>
      </c>
      <c r="C310" s="14" t="s">
        <v>209</v>
      </c>
      <c r="D310" s="11" t="s">
        <v>272</v>
      </c>
      <c r="E310" s="56">
        <v>2627</v>
      </c>
      <c r="F310" s="25" t="s">
        <v>209</v>
      </c>
    </row>
    <row r="311" spans="1:18" x14ac:dyDescent="0.25">
      <c r="A311" s="89"/>
      <c r="B311" s="44">
        <v>2018</v>
      </c>
      <c r="C311" s="19" t="s">
        <v>209</v>
      </c>
      <c r="D311" s="20" t="s">
        <v>272</v>
      </c>
      <c r="E311" s="55">
        <v>2527</v>
      </c>
      <c r="F311" s="22" t="s">
        <v>209</v>
      </c>
    </row>
    <row r="312" spans="1:18" x14ac:dyDescent="0.25">
      <c r="A312" s="89"/>
      <c r="B312" s="49" t="s">
        <v>798</v>
      </c>
      <c r="C312" s="14" t="s">
        <v>209</v>
      </c>
      <c r="D312" s="11" t="s">
        <v>272</v>
      </c>
      <c r="E312" s="56">
        <v>10852</v>
      </c>
      <c r="F312" s="25" t="s">
        <v>209</v>
      </c>
    </row>
    <row r="313" spans="1:18" ht="26.25" customHeight="1" x14ac:dyDescent="0.25">
      <c r="A313" s="89"/>
      <c r="B313" s="91" t="s">
        <v>878</v>
      </c>
      <c r="C313" s="91"/>
      <c r="D313" s="91"/>
      <c r="E313" s="91"/>
      <c r="F313" s="91"/>
      <c r="G313" s="91"/>
      <c r="H313" s="91"/>
      <c r="I313" s="91"/>
      <c r="J313" s="91"/>
      <c r="K313" s="91"/>
      <c r="L313" s="91"/>
      <c r="M313" s="91"/>
      <c r="N313" s="91"/>
      <c r="O313" s="91"/>
      <c r="P313" s="91"/>
      <c r="Q313" s="91"/>
      <c r="R313" s="91"/>
    </row>
    <row r="314" spans="1:18" x14ac:dyDescent="0.25">
      <c r="A314" s="89"/>
      <c r="B314" s="91" t="s">
        <v>879</v>
      </c>
      <c r="C314" s="91"/>
      <c r="D314" s="91"/>
      <c r="E314" s="91"/>
      <c r="F314" s="91"/>
      <c r="G314" s="91"/>
      <c r="H314" s="91"/>
      <c r="I314" s="91"/>
      <c r="J314" s="91"/>
      <c r="K314" s="91"/>
      <c r="L314" s="91"/>
      <c r="M314" s="91"/>
      <c r="N314" s="91"/>
      <c r="O314" s="91"/>
      <c r="P314" s="91"/>
      <c r="Q314" s="91"/>
      <c r="R314" s="91"/>
    </row>
  </sheetData>
  <mergeCells count="242">
    <mergeCell ref="B313:R313"/>
    <mergeCell ref="B314:R314"/>
    <mergeCell ref="B294:R294"/>
    <mergeCell ref="B295:R295"/>
    <mergeCell ref="B296:R296"/>
    <mergeCell ref="B302:R302"/>
    <mergeCell ref="B303:R303"/>
    <mergeCell ref="B304:R304"/>
    <mergeCell ref="B276:R276"/>
    <mergeCell ref="B277:R277"/>
    <mergeCell ref="B281:R281"/>
    <mergeCell ref="B282:R282"/>
    <mergeCell ref="B286:R286"/>
    <mergeCell ref="B287:R287"/>
    <mergeCell ref="B237:R237"/>
    <mergeCell ref="B249:R249"/>
    <mergeCell ref="B250:R250"/>
    <mergeCell ref="B251:R251"/>
    <mergeCell ref="B260:R260"/>
    <mergeCell ref="B261:R261"/>
    <mergeCell ref="B216:R216"/>
    <mergeCell ref="B217:R217"/>
    <mergeCell ref="B227:R227"/>
    <mergeCell ref="B228:R228"/>
    <mergeCell ref="B235:R235"/>
    <mergeCell ref="B236:R236"/>
    <mergeCell ref="B192:R192"/>
    <mergeCell ref="B193:R193"/>
    <mergeCell ref="B202:R202"/>
    <mergeCell ref="B203:R203"/>
    <mergeCell ref="B204:R204"/>
    <mergeCell ref="B215:R215"/>
    <mergeCell ref="B136:R136"/>
    <mergeCell ref="B137:R137"/>
    <mergeCell ref="B170:R170"/>
    <mergeCell ref="B171:R171"/>
    <mergeCell ref="B172:R172"/>
    <mergeCell ref="B173:R173"/>
    <mergeCell ref="B116:R116"/>
    <mergeCell ref="B117:R117"/>
    <mergeCell ref="B118:R118"/>
    <mergeCell ref="B119:R119"/>
    <mergeCell ref="B134:R134"/>
    <mergeCell ref="B135:R135"/>
    <mergeCell ref="B95:R95"/>
    <mergeCell ref="B96:R96"/>
    <mergeCell ref="B102:R102"/>
    <mergeCell ref="B103:R103"/>
    <mergeCell ref="B108:R108"/>
    <mergeCell ref="B109:R109"/>
    <mergeCell ref="B65:R65"/>
    <mergeCell ref="B66:R66"/>
    <mergeCell ref="B67:R67"/>
    <mergeCell ref="B78:R78"/>
    <mergeCell ref="B85:R85"/>
    <mergeCell ref="B94:R94"/>
    <mergeCell ref="B27:R27"/>
    <mergeCell ref="B39:R39"/>
    <mergeCell ref="B40:R40"/>
    <mergeCell ref="B51:R51"/>
    <mergeCell ref="B52:R52"/>
    <mergeCell ref="B53:R53"/>
    <mergeCell ref="B5:R5"/>
    <mergeCell ref="B6:R6"/>
    <mergeCell ref="B7:R7"/>
    <mergeCell ref="B8:R8"/>
    <mergeCell ref="B9:R9"/>
    <mergeCell ref="B10:R10"/>
    <mergeCell ref="D298:I298"/>
    <mergeCell ref="D299:E299"/>
    <mergeCell ref="H299:I299"/>
    <mergeCell ref="D306:E306"/>
    <mergeCell ref="A1:A2"/>
    <mergeCell ref="B1:R1"/>
    <mergeCell ref="B2:R2"/>
    <mergeCell ref="A3:A314"/>
    <mergeCell ref="B3:R3"/>
    <mergeCell ref="B4:R4"/>
    <mergeCell ref="D279:E279"/>
    <mergeCell ref="H279:I279"/>
    <mergeCell ref="D284:E284"/>
    <mergeCell ref="H284:I284"/>
    <mergeCell ref="L284:M284"/>
    <mergeCell ref="D290:E290"/>
    <mergeCell ref="H290:I290"/>
    <mergeCell ref="B288:R288"/>
    <mergeCell ref="J263:J264"/>
    <mergeCell ref="C270:C271"/>
    <mergeCell ref="D270:E271"/>
    <mergeCell ref="F270:F271"/>
    <mergeCell ref="G270:G271"/>
    <mergeCell ref="H270:I271"/>
    <mergeCell ref="J270:J271"/>
    <mergeCell ref="B267:R267"/>
    <mergeCell ref="B268:R268"/>
    <mergeCell ref="D253:E253"/>
    <mergeCell ref="H253:I253"/>
    <mergeCell ref="C263:C264"/>
    <mergeCell ref="D263:E264"/>
    <mergeCell ref="F263:F264"/>
    <mergeCell ref="G263:G264"/>
    <mergeCell ref="H263:I264"/>
    <mergeCell ref="C239:C240"/>
    <mergeCell ref="D239:E240"/>
    <mergeCell ref="F239:F240"/>
    <mergeCell ref="G239:G240"/>
    <mergeCell ref="H239:I240"/>
    <mergeCell ref="J239:J240"/>
    <mergeCell ref="L219:M220"/>
    <mergeCell ref="N219:N220"/>
    <mergeCell ref="D230:I230"/>
    <mergeCell ref="L230:Q230"/>
    <mergeCell ref="D231:E231"/>
    <mergeCell ref="H231:I231"/>
    <mergeCell ref="L231:M231"/>
    <mergeCell ref="P231:Q231"/>
    <mergeCell ref="K206:K207"/>
    <mergeCell ref="L206:M207"/>
    <mergeCell ref="N206:N207"/>
    <mergeCell ref="C219:C220"/>
    <mergeCell ref="D219:E220"/>
    <mergeCell ref="F219:F220"/>
    <mergeCell ref="G219:G220"/>
    <mergeCell ref="H219:I220"/>
    <mergeCell ref="J219:J220"/>
    <mergeCell ref="K219:K220"/>
    <mergeCell ref="C184:J184"/>
    <mergeCell ref="D185:I185"/>
    <mergeCell ref="D195:E195"/>
    <mergeCell ref="C206:C207"/>
    <mergeCell ref="D206:E207"/>
    <mergeCell ref="F206:F207"/>
    <mergeCell ref="G206:G207"/>
    <mergeCell ref="H206:I207"/>
    <mergeCell ref="J206:J207"/>
    <mergeCell ref="B191:R191"/>
    <mergeCell ref="D175:E175"/>
    <mergeCell ref="H175:I175"/>
    <mergeCell ref="C176:C177"/>
    <mergeCell ref="D176:I177"/>
    <mergeCell ref="J176:J177"/>
    <mergeCell ref="B183:I183"/>
    <mergeCell ref="R139:R144"/>
    <mergeCell ref="D145:Q145"/>
    <mergeCell ref="B156:Q156"/>
    <mergeCell ref="B157:R157"/>
    <mergeCell ref="B158:Q158"/>
    <mergeCell ref="B169:Q169"/>
    <mergeCell ref="N139:N144"/>
    <mergeCell ref="O139:O144"/>
    <mergeCell ref="P139:Q139"/>
    <mergeCell ref="P140:Q140"/>
    <mergeCell ref="P141:Q141"/>
    <mergeCell ref="P142:Q142"/>
    <mergeCell ref="P143:Q143"/>
    <mergeCell ref="P144:Q144"/>
    <mergeCell ref="J139:J144"/>
    <mergeCell ref="K139:K144"/>
    <mergeCell ref="L139:M139"/>
    <mergeCell ref="L140:M140"/>
    <mergeCell ref="L141:M141"/>
    <mergeCell ref="L142:M142"/>
    <mergeCell ref="L143:M143"/>
    <mergeCell ref="L144:M144"/>
    <mergeCell ref="F139:F144"/>
    <mergeCell ref="G139:G144"/>
    <mergeCell ref="H139:I139"/>
    <mergeCell ref="H140:I140"/>
    <mergeCell ref="H141:I141"/>
    <mergeCell ref="H142:I142"/>
    <mergeCell ref="H143:I143"/>
    <mergeCell ref="H144:I144"/>
    <mergeCell ref="B131:M131"/>
    <mergeCell ref="B133:M133"/>
    <mergeCell ref="B139:B144"/>
    <mergeCell ref="C139:C144"/>
    <mergeCell ref="D139:E139"/>
    <mergeCell ref="D140:E140"/>
    <mergeCell ref="D141:E141"/>
    <mergeCell ref="D142:E142"/>
    <mergeCell ref="D143:E143"/>
    <mergeCell ref="D144:E144"/>
    <mergeCell ref="G123:G125"/>
    <mergeCell ref="H123:I125"/>
    <mergeCell ref="J123:J125"/>
    <mergeCell ref="K123:K125"/>
    <mergeCell ref="L123:M125"/>
    <mergeCell ref="N123:N125"/>
    <mergeCell ref="L112:M112"/>
    <mergeCell ref="D121:M121"/>
    <mergeCell ref="D122:E122"/>
    <mergeCell ref="H122:M122"/>
    <mergeCell ref="B123:B125"/>
    <mergeCell ref="C123:C125"/>
    <mergeCell ref="D123:E123"/>
    <mergeCell ref="D124:E124"/>
    <mergeCell ref="D125:E125"/>
    <mergeCell ref="F123:F125"/>
    <mergeCell ref="D98:E98"/>
    <mergeCell ref="H98:I98"/>
    <mergeCell ref="D105:E105"/>
    <mergeCell ref="H105:I105"/>
    <mergeCell ref="D112:E112"/>
    <mergeCell ref="H112:I112"/>
    <mergeCell ref="B110:R110"/>
    <mergeCell ref="B82:I82"/>
    <mergeCell ref="B84:I84"/>
    <mergeCell ref="D87:E87"/>
    <mergeCell ref="H87:I87"/>
    <mergeCell ref="B91:I91"/>
    <mergeCell ref="B93:I93"/>
    <mergeCell ref="D69:E69"/>
    <mergeCell ref="H69:I69"/>
    <mergeCell ref="B75:I75"/>
    <mergeCell ref="B77:I77"/>
    <mergeCell ref="D80:E80"/>
    <mergeCell ref="H80:I80"/>
    <mergeCell ref="B48:Q48"/>
    <mergeCell ref="B50:Q50"/>
    <mergeCell ref="D55:E55"/>
    <mergeCell ref="H55:I55"/>
    <mergeCell ref="B62:I62"/>
    <mergeCell ref="B64:I64"/>
    <mergeCell ref="B36:M36"/>
    <mergeCell ref="B38:M38"/>
    <mergeCell ref="D42:I42"/>
    <mergeCell ref="L42:Q42"/>
    <mergeCell ref="E43:Q43"/>
    <mergeCell ref="D44:E44"/>
    <mergeCell ref="H44:I44"/>
    <mergeCell ref="L44:M44"/>
    <mergeCell ref="P44:Q44"/>
    <mergeCell ref="D12:E12"/>
    <mergeCell ref="H12:I12"/>
    <mergeCell ref="L12:M12"/>
    <mergeCell ref="B22:M22"/>
    <mergeCell ref="B24:M24"/>
    <mergeCell ref="D29:E29"/>
    <mergeCell ref="H29:I29"/>
    <mergeCell ref="L29:M29"/>
    <mergeCell ref="B25:R25"/>
    <mergeCell ref="B26:R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5.5703125" bestFit="1" customWidth="1"/>
    <col min="2" max="2" width="36.5703125" bestFit="1" customWidth="1"/>
    <col min="3" max="3" width="10" customWidth="1"/>
    <col min="4" max="4" width="13" customWidth="1"/>
    <col min="5" max="5" width="36.5703125" customWidth="1"/>
    <col min="6" max="6" width="13" customWidth="1"/>
    <col min="7" max="7" width="10" customWidth="1"/>
    <col min="8" max="8" width="13" customWidth="1"/>
    <col min="9" max="9" width="36.5703125" customWidth="1"/>
    <col min="10" max="10" width="12" customWidth="1"/>
    <col min="11" max="11" width="10" customWidth="1"/>
    <col min="12" max="12" width="13" customWidth="1"/>
    <col min="13" max="13" width="36.5703125" customWidth="1"/>
    <col min="14" max="14" width="13" customWidth="1"/>
    <col min="15" max="15" width="10" customWidth="1"/>
    <col min="16" max="16" width="13" customWidth="1"/>
    <col min="17" max="17" width="36.5703125" customWidth="1"/>
    <col min="18" max="18" width="12" customWidth="1"/>
    <col min="19" max="19" width="10" customWidth="1"/>
    <col min="20" max="20" width="13" customWidth="1"/>
    <col min="21" max="21" width="36.5703125" customWidth="1"/>
    <col min="22" max="22" width="12" customWidth="1"/>
  </cols>
  <sheetData>
    <row r="1" spans="1:22" ht="15" customHeight="1" x14ac:dyDescent="0.25">
      <c r="A1" s="8" t="s">
        <v>8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89" t="s">
        <v>880</v>
      </c>
      <c r="B3" s="27" t="s">
        <v>6</v>
      </c>
      <c r="C3" s="27"/>
      <c r="D3" s="27"/>
      <c r="E3" s="27"/>
      <c r="F3" s="27"/>
      <c r="G3" s="27"/>
      <c r="H3" s="27"/>
      <c r="I3" s="27"/>
      <c r="J3" s="27"/>
      <c r="K3" s="27"/>
      <c r="L3" s="27"/>
      <c r="M3" s="27"/>
      <c r="N3" s="27"/>
      <c r="O3" s="27"/>
      <c r="P3" s="27"/>
      <c r="Q3" s="27"/>
      <c r="R3" s="27"/>
      <c r="S3" s="27"/>
      <c r="T3" s="27"/>
      <c r="U3" s="27"/>
      <c r="V3" s="27"/>
    </row>
    <row r="4" spans="1:22" x14ac:dyDescent="0.25">
      <c r="A4" s="89"/>
      <c r="B4" s="90" t="s">
        <v>881</v>
      </c>
      <c r="C4" s="90"/>
      <c r="D4" s="90"/>
      <c r="E4" s="90"/>
      <c r="F4" s="90"/>
      <c r="G4" s="90"/>
      <c r="H4" s="90"/>
      <c r="I4" s="90"/>
      <c r="J4" s="90"/>
      <c r="K4" s="90"/>
      <c r="L4" s="90"/>
      <c r="M4" s="90"/>
      <c r="N4" s="90"/>
      <c r="O4" s="90"/>
      <c r="P4" s="90"/>
      <c r="Q4" s="90"/>
      <c r="R4" s="90"/>
      <c r="S4" s="90"/>
      <c r="T4" s="90"/>
      <c r="U4" s="90"/>
      <c r="V4" s="90"/>
    </row>
    <row r="5" spans="1:22" x14ac:dyDescent="0.25">
      <c r="A5" s="89"/>
      <c r="B5" s="92" t="s">
        <v>882</v>
      </c>
      <c r="C5" s="92"/>
      <c r="D5" s="92"/>
      <c r="E5" s="92"/>
      <c r="F5" s="92"/>
      <c r="G5" s="92"/>
      <c r="H5" s="92"/>
      <c r="I5" s="92"/>
      <c r="J5" s="92"/>
      <c r="K5" s="92"/>
      <c r="L5" s="92"/>
      <c r="M5" s="92"/>
      <c r="N5" s="92"/>
      <c r="O5" s="92"/>
      <c r="P5" s="92"/>
      <c r="Q5" s="92"/>
      <c r="R5" s="92"/>
      <c r="S5" s="92"/>
      <c r="T5" s="92"/>
      <c r="U5" s="92"/>
      <c r="V5" s="92"/>
    </row>
    <row r="6" spans="1:22" ht="25.5" customHeight="1" x14ac:dyDescent="0.25">
      <c r="A6" s="89"/>
      <c r="B6" s="92" t="s">
        <v>883</v>
      </c>
      <c r="C6" s="92"/>
      <c r="D6" s="92"/>
      <c r="E6" s="92"/>
      <c r="F6" s="92"/>
      <c r="G6" s="92"/>
      <c r="H6" s="92"/>
      <c r="I6" s="92"/>
      <c r="J6" s="92"/>
      <c r="K6" s="92"/>
      <c r="L6" s="92"/>
      <c r="M6" s="92"/>
      <c r="N6" s="92"/>
      <c r="O6" s="92"/>
      <c r="P6" s="92"/>
      <c r="Q6" s="92"/>
      <c r="R6" s="92"/>
      <c r="S6" s="92"/>
      <c r="T6" s="92"/>
      <c r="U6" s="92"/>
      <c r="V6" s="92"/>
    </row>
    <row r="7" spans="1:22" x14ac:dyDescent="0.25">
      <c r="A7" s="89"/>
      <c r="B7" s="92" t="s">
        <v>884</v>
      </c>
      <c r="C7" s="92"/>
      <c r="D7" s="92"/>
      <c r="E7" s="92"/>
      <c r="F7" s="92"/>
      <c r="G7" s="92"/>
      <c r="H7" s="92"/>
      <c r="I7" s="92"/>
      <c r="J7" s="92"/>
      <c r="K7" s="92"/>
      <c r="L7" s="92"/>
      <c r="M7" s="92"/>
      <c r="N7" s="92"/>
      <c r="O7" s="92"/>
      <c r="P7" s="92"/>
      <c r="Q7" s="92"/>
      <c r="R7" s="92"/>
      <c r="S7" s="92"/>
      <c r="T7" s="92"/>
      <c r="U7" s="92"/>
      <c r="V7" s="92"/>
    </row>
    <row r="8" spans="1:22" x14ac:dyDescent="0.25">
      <c r="A8" s="89"/>
      <c r="B8" s="62"/>
      <c r="C8" s="62"/>
      <c r="D8" s="62"/>
      <c r="E8" s="62"/>
      <c r="F8" s="62"/>
      <c r="G8" s="62"/>
      <c r="H8" s="62"/>
      <c r="I8" s="62"/>
      <c r="J8" s="62"/>
      <c r="K8" s="62"/>
      <c r="L8" s="62"/>
      <c r="M8" s="62"/>
      <c r="N8" s="62"/>
      <c r="O8" s="62"/>
      <c r="P8" s="62"/>
      <c r="Q8" s="62"/>
      <c r="R8" s="62"/>
      <c r="S8" s="62"/>
      <c r="T8" s="62"/>
      <c r="U8" s="62"/>
      <c r="V8" s="62"/>
    </row>
    <row r="9" spans="1:22" x14ac:dyDescent="0.25">
      <c r="A9" s="89"/>
      <c r="B9" s="92" t="s">
        <v>885</v>
      </c>
      <c r="C9" s="92"/>
      <c r="D9" s="92"/>
      <c r="E9" s="92"/>
      <c r="F9" s="92"/>
      <c r="G9" s="92"/>
      <c r="H9" s="92"/>
      <c r="I9" s="92"/>
      <c r="J9" s="92"/>
      <c r="K9" s="92"/>
      <c r="L9" s="92"/>
      <c r="M9" s="92"/>
      <c r="N9" s="92"/>
      <c r="O9" s="92"/>
      <c r="P9" s="92"/>
      <c r="Q9" s="92"/>
      <c r="R9" s="92"/>
      <c r="S9" s="92"/>
      <c r="T9" s="92"/>
      <c r="U9" s="92"/>
      <c r="V9" s="92"/>
    </row>
    <row r="10" spans="1:22" x14ac:dyDescent="0.25">
      <c r="A10" s="89"/>
      <c r="B10" s="93"/>
      <c r="C10" s="93"/>
      <c r="D10" s="93"/>
      <c r="E10" s="93"/>
      <c r="F10" s="93"/>
      <c r="G10" s="93"/>
      <c r="H10" s="93"/>
      <c r="I10" s="93"/>
      <c r="J10" s="93"/>
      <c r="K10" s="93"/>
      <c r="L10" s="93"/>
      <c r="M10" s="93"/>
      <c r="N10" s="93"/>
      <c r="O10" s="93"/>
      <c r="P10" s="93"/>
      <c r="Q10" s="93"/>
      <c r="R10" s="93"/>
      <c r="S10" s="93"/>
      <c r="T10" s="93"/>
      <c r="U10" s="93"/>
      <c r="V10" s="93"/>
    </row>
    <row r="11" spans="1:22" x14ac:dyDescent="0.25">
      <c r="A11" s="89"/>
      <c r="B11" s="4"/>
      <c r="C11" s="4"/>
      <c r="D11" s="4"/>
      <c r="E11" s="4"/>
      <c r="F11" s="4"/>
      <c r="G11" s="4"/>
      <c r="H11" s="4"/>
      <c r="I11" s="4"/>
      <c r="J11" s="4"/>
      <c r="K11" s="4"/>
      <c r="L11" s="4"/>
      <c r="M11" s="4"/>
      <c r="N11" s="4"/>
    </row>
    <row r="12" spans="1:22" x14ac:dyDescent="0.25">
      <c r="A12" s="89"/>
      <c r="B12" s="27" t="s">
        <v>231</v>
      </c>
      <c r="C12" s="60" t="s">
        <v>209</v>
      </c>
      <c r="D12" s="63" t="s">
        <v>886</v>
      </c>
      <c r="E12" s="63"/>
      <c r="F12" s="60"/>
      <c r="G12" s="60"/>
      <c r="H12" s="63" t="s">
        <v>888</v>
      </c>
      <c r="I12" s="63"/>
      <c r="J12" s="60"/>
      <c r="K12" s="60" t="s">
        <v>209</v>
      </c>
      <c r="L12" s="63" t="s">
        <v>888</v>
      </c>
      <c r="M12" s="63"/>
      <c r="N12" s="60"/>
    </row>
    <row r="13" spans="1:22" x14ac:dyDescent="0.25">
      <c r="A13" s="89"/>
      <c r="B13" s="27"/>
      <c r="C13" s="60"/>
      <c r="D13" s="63" t="s">
        <v>887</v>
      </c>
      <c r="E13" s="63"/>
      <c r="F13" s="60"/>
      <c r="G13" s="60"/>
      <c r="H13" s="63" t="s">
        <v>889</v>
      </c>
      <c r="I13" s="63"/>
      <c r="J13" s="60"/>
      <c r="K13" s="60"/>
      <c r="L13" s="63" t="s">
        <v>889</v>
      </c>
      <c r="M13" s="63"/>
      <c r="N13" s="60"/>
    </row>
    <row r="14" spans="1:22" x14ac:dyDescent="0.25">
      <c r="A14" s="89"/>
      <c r="B14" s="27"/>
      <c r="C14" s="60"/>
      <c r="D14" s="163"/>
      <c r="E14" s="163"/>
      <c r="F14" s="60"/>
      <c r="G14" s="60"/>
      <c r="H14" s="63" t="s">
        <v>890</v>
      </c>
      <c r="I14" s="63"/>
      <c r="J14" s="60"/>
      <c r="K14" s="60"/>
      <c r="L14" s="63" t="s">
        <v>892</v>
      </c>
      <c r="M14" s="63"/>
      <c r="N14" s="60"/>
    </row>
    <row r="15" spans="1:22" x14ac:dyDescent="0.25">
      <c r="A15" s="89"/>
      <c r="B15" s="27"/>
      <c r="C15" s="60"/>
      <c r="D15" s="163"/>
      <c r="E15" s="163"/>
      <c r="F15" s="60"/>
      <c r="G15" s="60"/>
      <c r="H15" s="63" t="s">
        <v>891</v>
      </c>
      <c r="I15" s="63"/>
      <c r="J15" s="60"/>
      <c r="K15" s="60"/>
      <c r="L15" s="63" t="s">
        <v>893</v>
      </c>
      <c r="M15" s="63"/>
      <c r="N15" s="60"/>
    </row>
    <row r="16" spans="1:22" ht="15.75" thickBot="1" x14ac:dyDescent="0.3">
      <c r="A16" s="89"/>
      <c r="B16" s="139"/>
      <c r="C16" s="107"/>
      <c r="D16" s="164"/>
      <c r="E16" s="164"/>
      <c r="F16" s="107"/>
      <c r="G16" s="107"/>
      <c r="H16" s="109"/>
      <c r="I16" s="109"/>
      <c r="J16" s="107"/>
      <c r="K16" s="107"/>
      <c r="L16" s="109" t="s">
        <v>894</v>
      </c>
      <c r="M16" s="109"/>
      <c r="N16" s="107"/>
    </row>
    <row r="17" spans="1:22" x14ac:dyDescent="0.25">
      <c r="A17" s="89"/>
      <c r="B17" s="44" t="s">
        <v>895</v>
      </c>
      <c r="C17" s="170" t="s">
        <v>209</v>
      </c>
      <c r="D17" s="172"/>
      <c r="E17" s="174">
        <v>1027957</v>
      </c>
      <c r="F17" s="176" t="s">
        <v>209</v>
      </c>
      <c r="G17" s="170"/>
      <c r="H17" s="172" t="s">
        <v>272</v>
      </c>
      <c r="I17" s="178">
        <v>96.1</v>
      </c>
      <c r="J17" s="176" t="s">
        <v>209</v>
      </c>
      <c r="K17" s="170" t="s">
        <v>209</v>
      </c>
      <c r="L17" s="180"/>
      <c r="M17" s="180"/>
      <c r="N17" s="180"/>
    </row>
    <row r="18" spans="1:22" x14ac:dyDescent="0.25">
      <c r="A18" s="89"/>
      <c r="B18" s="44" t="s">
        <v>896</v>
      </c>
      <c r="C18" s="169"/>
      <c r="D18" s="171"/>
      <c r="E18" s="173"/>
      <c r="F18" s="175"/>
      <c r="G18" s="169"/>
      <c r="H18" s="171"/>
      <c r="I18" s="177"/>
      <c r="J18" s="175"/>
      <c r="K18" s="169"/>
      <c r="L18" s="179"/>
      <c r="M18" s="179"/>
      <c r="N18" s="179"/>
    </row>
    <row r="19" spans="1:22" x14ac:dyDescent="0.25">
      <c r="A19" s="89"/>
      <c r="B19" s="49" t="s">
        <v>897</v>
      </c>
      <c r="C19" s="14" t="s">
        <v>209</v>
      </c>
      <c r="D19" s="11"/>
      <c r="E19" s="56">
        <v>58207</v>
      </c>
      <c r="F19" s="25" t="s">
        <v>209</v>
      </c>
      <c r="G19" s="14"/>
      <c r="H19" s="11" t="s">
        <v>272</v>
      </c>
      <c r="I19" s="24">
        <v>108.24</v>
      </c>
      <c r="J19" s="25" t="s">
        <v>209</v>
      </c>
      <c r="K19" s="14" t="s">
        <v>209</v>
      </c>
      <c r="L19" s="4"/>
      <c r="M19" s="4"/>
      <c r="N19" s="4"/>
    </row>
    <row r="20" spans="1:22" x14ac:dyDescent="0.25">
      <c r="A20" s="89"/>
      <c r="B20" s="44" t="s">
        <v>898</v>
      </c>
      <c r="C20" s="19" t="s">
        <v>209</v>
      </c>
      <c r="D20" s="20"/>
      <c r="E20" s="21" t="s">
        <v>899</v>
      </c>
      <c r="F20" s="22" t="s">
        <v>271</v>
      </c>
      <c r="G20" s="19"/>
      <c r="H20" s="20" t="s">
        <v>272</v>
      </c>
      <c r="I20" s="21">
        <v>69.81</v>
      </c>
      <c r="J20" s="22" t="s">
        <v>209</v>
      </c>
      <c r="K20" s="19" t="s">
        <v>209</v>
      </c>
      <c r="L20" s="18"/>
      <c r="M20" s="18"/>
      <c r="N20" s="18"/>
    </row>
    <row r="21" spans="1:22" ht="15.75" thickBot="1" x14ac:dyDescent="0.3">
      <c r="A21" s="89"/>
      <c r="B21" s="137" t="s">
        <v>900</v>
      </c>
      <c r="C21" s="97" t="s">
        <v>209</v>
      </c>
      <c r="D21" s="124"/>
      <c r="E21" s="143" t="s">
        <v>901</v>
      </c>
      <c r="F21" s="122" t="s">
        <v>271</v>
      </c>
      <c r="G21" s="97"/>
      <c r="H21" s="124" t="s">
        <v>272</v>
      </c>
      <c r="I21" s="143">
        <v>125.33</v>
      </c>
      <c r="J21" s="122" t="s">
        <v>209</v>
      </c>
      <c r="K21" s="14" t="s">
        <v>209</v>
      </c>
      <c r="L21" s="4"/>
      <c r="M21" s="4"/>
      <c r="N21" s="4"/>
    </row>
    <row r="22" spans="1:22" ht="15.75" thickBot="1" x14ac:dyDescent="0.3">
      <c r="A22" s="89"/>
      <c r="B22" s="138" t="s">
        <v>902</v>
      </c>
      <c r="C22" s="118" t="s">
        <v>209</v>
      </c>
      <c r="D22" s="126"/>
      <c r="E22" s="127">
        <v>882416</v>
      </c>
      <c r="F22" s="128" t="s">
        <v>209</v>
      </c>
      <c r="G22" s="118"/>
      <c r="H22" s="126" t="s">
        <v>272</v>
      </c>
      <c r="I22" s="140">
        <v>102.74</v>
      </c>
      <c r="J22" s="128" t="s">
        <v>209</v>
      </c>
      <c r="K22" s="118" t="s">
        <v>209</v>
      </c>
      <c r="L22" s="126"/>
      <c r="M22" s="140">
        <v>3</v>
      </c>
      <c r="N22" s="128" t="s">
        <v>209</v>
      </c>
    </row>
    <row r="23" spans="1:22" ht="16.5" thickTop="1" thickBot="1" x14ac:dyDescent="0.3">
      <c r="A23" s="89"/>
      <c r="B23" s="165" t="s">
        <v>903</v>
      </c>
      <c r="C23" s="29" t="s">
        <v>209</v>
      </c>
      <c r="D23" s="76"/>
      <c r="E23" s="77">
        <v>732015</v>
      </c>
      <c r="F23" s="78" t="s">
        <v>209</v>
      </c>
      <c r="G23" s="29"/>
      <c r="H23" s="76" t="s">
        <v>272</v>
      </c>
      <c r="I23" s="80">
        <v>105.44</v>
      </c>
      <c r="J23" s="78" t="s">
        <v>209</v>
      </c>
      <c r="K23" s="29" t="s">
        <v>209</v>
      </c>
      <c r="L23" s="76"/>
      <c r="M23" s="80">
        <v>2.2999999999999998</v>
      </c>
      <c r="N23" s="78" t="s">
        <v>209</v>
      </c>
    </row>
    <row r="24" spans="1:22" ht="25.5" customHeight="1" thickTop="1" x14ac:dyDescent="0.25">
      <c r="A24" s="89"/>
      <c r="B24" s="92" t="s">
        <v>904</v>
      </c>
      <c r="C24" s="92"/>
      <c r="D24" s="92"/>
      <c r="E24" s="92"/>
      <c r="F24" s="92"/>
      <c r="G24" s="92"/>
      <c r="H24" s="92"/>
      <c r="I24" s="92"/>
      <c r="J24" s="92"/>
      <c r="K24" s="92"/>
      <c r="L24" s="92"/>
      <c r="M24" s="92"/>
      <c r="N24" s="92"/>
      <c r="O24" s="92"/>
      <c r="P24" s="92"/>
      <c r="Q24" s="92"/>
      <c r="R24" s="92"/>
      <c r="S24" s="92"/>
      <c r="T24" s="92"/>
      <c r="U24" s="92"/>
      <c r="V24" s="92"/>
    </row>
    <row r="25" spans="1:22" ht="25.5" customHeight="1" x14ac:dyDescent="0.25">
      <c r="A25" s="89"/>
      <c r="B25" s="92" t="s">
        <v>905</v>
      </c>
      <c r="C25" s="92"/>
      <c r="D25" s="92"/>
      <c r="E25" s="92"/>
      <c r="F25" s="92"/>
      <c r="G25" s="92"/>
      <c r="H25" s="92"/>
      <c r="I25" s="92"/>
      <c r="J25" s="92"/>
      <c r="K25" s="92"/>
      <c r="L25" s="92"/>
      <c r="M25" s="92"/>
      <c r="N25" s="92"/>
      <c r="O25" s="92"/>
      <c r="P25" s="92"/>
      <c r="Q25" s="92"/>
      <c r="R25" s="92"/>
      <c r="S25" s="92"/>
      <c r="T25" s="92"/>
      <c r="U25" s="92"/>
      <c r="V25" s="92"/>
    </row>
    <row r="26" spans="1:22" ht="25.5" customHeight="1" x14ac:dyDescent="0.25">
      <c r="A26" s="89"/>
      <c r="B26" s="92" t="s">
        <v>906</v>
      </c>
      <c r="C26" s="92"/>
      <c r="D26" s="92"/>
      <c r="E26" s="92"/>
      <c r="F26" s="92"/>
      <c r="G26" s="92"/>
      <c r="H26" s="92"/>
      <c r="I26" s="92"/>
      <c r="J26" s="92"/>
      <c r="K26" s="92"/>
      <c r="L26" s="92"/>
      <c r="M26" s="92"/>
      <c r="N26" s="92"/>
      <c r="O26" s="92"/>
      <c r="P26" s="92"/>
      <c r="Q26" s="92"/>
      <c r="R26" s="92"/>
      <c r="S26" s="92"/>
      <c r="T26" s="92"/>
      <c r="U26" s="92"/>
      <c r="V26" s="92"/>
    </row>
    <row r="27" spans="1:22" x14ac:dyDescent="0.25">
      <c r="A27" s="89"/>
      <c r="B27" s="92" t="s">
        <v>907</v>
      </c>
      <c r="C27" s="92"/>
      <c r="D27" s="92"/>
      <c r="E27" s="92"/>
      <c r="F27" s="92"/>
      <c r="G27" s="92"/>
      <c r="H27" s="92"/>
      <c r="I27" s="92"/>
      <c r="J27" s="92"/>
      <c r="K27" s="92"/>
      <c r="L27" s="92"/>
      <c r="M27" s="92"/>
      <c r="N27" s="92"/>
      <c r="O27" s="92"/>
      <c r="P27" s="92"/>
      <c r="Q27" s="92"/>
      <c r="R27" s="92"/>
      <c r="S27" s="92"/>
      <c r="T27" s="92"/>
      <c r="U27" s="92"/>
      <c r="V27" s="92"/>
    </row>
    <row r="28" spans="1:22" x14ac:dyDescent="0.25">
      <c r="A28" s="89"/>
      <c r="B28" s="93"/>
      <c r="C28" s="93"/>
      <c r="D28" s="93"/>
      <c r="E28" s="93"/>
      <c r="F28" s="93"/>
      <c r="G28" s="93"/>
      <c r="H28" s="93"/>
      <c r="I28" s="93"/>
      <c r="J28" s="93"/>
      <c r="K28" s="93"/>
      <c r="L28" s="93"/>
      <c r="M28" s="93"/>
      <c r="N28" s="93"/>
      <c r="O28" s="93"/>
      <c r="P28" s="93"/>
      <c r="Q28" s="93"/>
      <c r="R28" s="93"/>
      <c r="S28" s="93"/>
      <c r="T28" s="93"/>
      <c r="U28" s="93"/>
      <c r="V28" s="93"/>
    </row>
    <row r="29" spans="1:22" x14ac:dyDescent="0.25">
      <c r="A29" s="89"/>
      <c r="B29" s="4"/>
      <c r="C29" s="4"/>
      <c r="D29" s="4"/>
      <c r="E29" s="4"/>
      <c r="F29" s="4"/>
      <c r="G29" s="4"/>
      <c r="H29" s="4"/>
      <c r="I29" s="4"/>
      <c r="J29" s="4"/>
      <c r="K29" s="4"/>
      <c r="L29" s="4"/>
      <c r="M29" s="4"/>
      <c r="N29" s="4"/>
      <c r="O29" s="4"/>
      <c r="P29" s="4"/>
      <c r="Q29" s="4"/>
      <c r="R29" s="4"/>
    </row>
    <row r="30" spans="1:22" ht="15.75" thickBot="1" x14ac:dyDescent="0.3">
      <c r="A30" s="89"/>
      <c r="B30" s="96" t="s">
        <v>231</v>
      </c>
      <c r="C30" s="97" t="s">
        <v>209</v>
      </c>
      <c r="D30" s="109" t="s">
        <v>908</v>
      </c>
      <c r="E30" s="109"/>
      <c r="F30" s="109"/>
      <c r="G30" s="109"/>
      <c r="H30" s="109"/>
      <c r="I30" s="109"/>
      <c r="J30" s="97"/>
      <c r="K30" s="97" t="s">
        <v>209</v>
      </c>
      <c r="L30" s="109" t="s">
        <v>909</v>
      </c>
      <c r="M30" s="109"/>
      <c r="N30" s="109"/>
      <c r="O30" s="109"/>
      <c r="P30" s="109"/>
      <c r="Q30" s="109"/>
      <c r="R30" s="97"/>
    </row>
    <row r="31" spans="1:22" x14ac:dyDescent="0.25">
      <c r="A31" s="89"/>
      <c r="B31" s="136" t="s">
        <v>231</v>
      </c>
      <c r="C31" s="106" t="s">
        <v>209</v>
      </c>
      <c r="D31" s="184" t="s">
        <v>886</v>
      </c>
      <c r="E31" s="184"/>
      <c r="F31" s="106"/>
      <c r="G31" s="106"/>
      <c r="H31" s="184" t="s">
        <v>888</v>
      </c>
      <c r="I31" s="184"/>
      <c r="J31" s="106"/>
      <c r="K31" s="106" t="s">
        <v>209</v>
      </c>
      <c r="L31" s="184" t="s">
        <v>886</v>
      </c>
      <c r="M31" s="184"/>
      <c r="N31" s="106"/>
      <c r="O31" s="106"/>
      <c r="P31" s="184" t="s">
        <v>888</v>
      </c>
      <c r="Q31" s="184"/>
      <c r="R31" s="106"/>
    </row>
    <row r="32" spans="1:22" x14ac:dyDescent="0.25">
      <c r="A32" s="89"/>
      <c r="B32" s="27"/>
      <c r="C32" s="60"/>
      <c r="D32" s="183" t="s">
        <v>910</v>
      </c>
      <c r="E32" s="183"/>
      <c r="F32" s="60"/>
      <c r="G32" s="60"/>
      <c r="H32" s="183" t="s">
        <v>889</v>
      </c>
      <c r="I32" s="183"/>
      <c r="J32" s="60"/>
      <c r="K32" s="60"/>
      <c r="L32" s="183" t="s">
        <v>910</v>
      </c>
      <c r="M32" s="183"/>
      <c r="N32" s="60"/>
      <c r="O32" s="60"/>
      <c r="P32" s="183" t="s">
        <v>889</v>
      </c>
      <c r="Q32" s="183"/>
      <c r="R32" s="60"/>
    </row>
    <row r="33" spans="1:22" x14ac:dyDescent="0.25">
      <c r="A33" s="89"/>
      <c r="B33" s="27"/>
      <c r="C33" s="60"/>
      <c r="D33" s="183"/>
      <c r="E33" s="183"/>
      <c r="F33" s="60"/>
      <c r="G33" s="60"/>
      <c r="H33" s="183" t="s">
        <v>911</v>
      </c>
      <c r="I33" s="183"/>
      <c r="J33" s="60"/>
      <c r="K33" s="60"/>
      <c r="L33" s="186"/>
      <c r="M33" s="186"/>
      <c r="N33" s="60"/>
      <c r="O33" s="60"/>
      <c r="P33" s="183" t="s">
        <v>911</v>
      </c>
      <c r="Q33" s="183"/>
      <c r="R33" s="60"/>
    </row>
    <row r="34" spans="1:22" ht="15.75" thickBot="1" x14ac:dyDescent="0.3">
      <c r="A34" s="89"/>
      <c r="B34" s="139"/>
      <c r="C34" s="107"/>
      <c r="D34" s="185"/>
      <c r="E34" s="185"/>
      <c r="F34" s="107"/>
      <c r="G34" s="107"/>
      <c r="H34" s="185" t="s">
        <v>912</v>
      </c>
      <c r="I34" s="185"/>
      <c r="J34" s="107"/>
      <c r="K34" s="107"/>
      <c r="L34" s="187"/>
      <c r="M34" s="187"/>
      <c r="N34" s="107"/>
      <c r="O34" s="107"/>
      <c r="P34" s="185" t="s">
        <v>912</v>
      </c>
      <c r="Q34" s="185"/>
      <c r="R34" s="107"/>
    </row>
    <row r="35" spans="1:22" x14ac:dyDescent="0.25">
      <c r="A35" s="89"/>
      <c r="B35" s="181">
        <v>41275</v>
      </c>
      <c r="C35" s="19" t="s">
        <v>209</v>
      </c>
      <c r="D35" s="20"/>
      <c r="E35" s="55">
        <v>27727</v>
      </c>
      <c r="F35" s="22" t="s">
        <v>209</v>
      </c>
      <c r="G35" s="19"/>
      <c r="H35" s="20" t="s">
        <v>272</v>
      </c>
      <c r="I35" s="21">
        <v>81.42</v>
      </c>
      <c r="J35" s="22" t="s">
        <v>209</v>
      </c>
      <c r="K35" s="19" t="s">
        <v>209</v>
      </c>
      <c r="L35" s="20"/>
      <c r="M35" s="55">
        <v>238594</v>
      </c>
      <c r="N35" s="22" t="s">
        <v>209</v>
      </c>
      <c r="O35" s="19"/>
      <c r="P35" s="20" t="s">
        <v>272</v>
      </c>
      <c r="Q35" s="21">
        <v>81.19</v>
      </c>
      <c r="R35" s="22" t="s">
        <v>209</v>
      </c>
    </row>
    <row r="36" spans="1:22" x14ac:dyDescent="0.25">
      <c r="A36" s="89"/>
      <c r="B36" s="49" t="s">
        <v>913</v>
      </c>
      <c r="C36" s="14" t="s">
        <v>209</v>
      </c>
      <c r="D36" s="11"/>
      <c r="E36" s="56">
        <v>12605</v>
      </c>
      <c r="F36" s="25" t="s">
        <v>209</v>
      </c>
      <c r="G36" s="14"/>
      <c r="H36" s="11" t="s">
        <v>272</v>
      </c>
      <c r="I36" s="24">
        <v>99.23</v>
      </c>
      <c r="J36" s="25" t="s">
        <v>209</v>
      </c>
      <c r="K36" s="14" t="s">
        <v>209</v>
      </c>
      <c r="L36" s="11"/>
      <c r="M36" s="56">
        <v>46376</v>
      </c>
      <c r="N36" s="25" t="s">
        <v>209</v>
      </c>
      <c r="O36" s="14"/>
      <c r="P36" s="11" t="s">
        <v>272</v>
      </c>
      <c r="Q36" s="24">
        <v>108.24</v>
      </c>
      <c r="R36" s="25" t="s">
        <v>209</v>
      </c>
    </row>
    <row r="37" spans="1:22" x14ac:dyDescent="0.25">
      <c r="A37" s="89"/>
      <c r="B37" s="44" t="s">
        <v>914</v>
      </c>
      <c r="C37" s="19" t="s">
        <v>209</v>
      </c>
      <c r="D37" s="20"/>
      <c r="E37" s="21" t="s">
        <v>915</v>
      </c>
      <c r="F37" s="22" t="s">
        <v>271</v>
      </c>
      <c r="G37" s="19"/>
      <c r="H37" s="20" t="s">
        <v>272</v>
      </c>
      <c r="I37" s="21">
        <v>84.47</v>
      </c>
      <c r="J37" s="22" t="s">
        <v>209</v>
      </c>
      <c r="K37" s="19" t="s">
        <v>209</v>
      </c>
      <c r="L37" s="20"/>
      <c r="M37" s="21" t="s">
        <v>916</v>
      </c>
      <c r="N37" s="22" t="s">
        <v>271</v>
      </c>
      <c r="O37" s="19"/>
      <c r="P37" s="20" t="s">
        <v>272</v>
      </c>
      <c r="Q37" s="21">
        <v>80.260000000000005</v>
      </c>
      <c r="R37" s="22" t="s">
        <v>209</v>
      </c>
    </row>
    <row r="38" spans="1:22" ht="15.75" thickBot="1" x14ac:dyDescent="0.3">
      <c r="A38" s="89"/>
      <c r="B38" s="137" t="s">
        <v>917</v>
      </c>
      <c r="C38" s="97" t="s">
        <v>209</v>
      </c>
      <c r="D38" s="122"/>
      <c r="E38" s="123" t="s">
        <v>568</v>
      </c>
      <c r="F38" s="122" t="s">
        <v>209</v>
      </c>
      <c r="G38" s="97"/>
      <c r="H38" s="122" t="s">
        <v>272</v>
      </c>
      <c r="I38" s="123" t="s">
        <v>568</v>
      </c>
      <c r="J38" s="122" t="s">
        <v>209</v>
      </c>
      <c r="K38" s="97" t="s">
        <v>209</v>
      </c>
      <c r="L38" s="124"/>
      <c r="M38" s="143" t="s">
        <v>918</v>
      </c>
      <c r="N38" s="122" t="s">
        <v>271</v>
      </c>
      <c r="O38" s="97"/>
      <c r="P38" s="124" t="s">
        <v>272</v>
      </c>
      <c r="Q38" s="143">
        <v>86.75</v>
      </c>
      <c r="R38" s="122" t="s">
        <v>209</v>
      </c>
    </row>
    <row r="39" spans="1:22" ht="15.75" thickBot="1" x14ac:dyDescent="0.3">
      <c r="A39" s="89"/>
      <c r="B39" s="182">
        <v>41639</v>
      </c>
      <c r="C39" s="118" t="s">
        <v>209</v>
      </c>
      <c r="D39" s="126"/>
      <c r="E39" s="127">
        <v>25131</v>
      </c>
      <c r="F39" s="128" t="s">
        <v>209</v>
      </c>
      <c r="G39" s="118"/>
      <c r="H39" s="126" t="s">
        <v>272</v>
      </c>
      <c r="I39" s="140">
        <v>88.51</v>
      </c>
      <c r="J39" s="128" t="s">
        <v>209</v>
      </c>
      <c r="K39" s="118" t="s">
        <v>209</v>
      </c>
      <c r="L39" s="126"/>
      <c r="M39" s="127">
        <v>197049</v>
      </c>
      <c r="N39" s="128" t="s">
        <v>209</v>
      </c>
      <c r="O39" s="118"/>
      <c r="P39" s="126" t="s">
        <v>272</v>
      </c>
      <c r="Q39" s="140">
        <v>87.91</v>
      </c>
      <c r="R39" s="128" t="s">
        <v>209</v>
      </c>
    </row>
    <row r="40" spans="1:22" ht="15.75" thickTop="1" x14ac:dyDescent="0.25">
      <c r="A40" s="89"/>
      <c r="B40" s="62"/>
      <c r="C40" s="62"/>
      <c r="D40" s="62"/>
      <c r="E40" s="62"/>
      <c r="F40" s="62"/>
      <c r="G40" s="62"/>
      <c r="H40" s="62"/>
      <c r="I40" s="62"/>
      <c r="J40" s="62"/>
      <c r="K40" s="62"/>
      <c r="L40" s="62"/>
      <c r="M40" s="62"/>
      <c r="N40" s="62"/>
      <c r="O40" s="62"/>
      <c r="P40" s="62"/>
      <c r="Q40" s="62"/>
      <c r="R40" s="62"/>
      <c r="S40" s="62"/>
      <c r="T40" s="62"/>
      <c r="U40" s="62"/>
      <c r="V40" s="62"/>
    </row>
    <row r="41" spans="1:22" x14ac:dyDescent="0.25">
      <c r="A41" s="89"/>
      <c r="B41" s="92" t="s">
        <v>919</v>
      </c>
      <c r="C41" s="92"/>
      <c r="D41" s="92"/>
      <c r="E41" s="92"/>
      <c r="F41" s="92"/>
      <c r="G41" s="92"/>
      <c r="H41" s="92"/>
      <c r="I41" s="92"/>
      <c r="J41" s="92"/>
      <c r="K41" s="92"/>
      <c r="L41" s="92"/>
      <c r="M41" s="92"/>
      <c r="N41" s="92"/>
      <c r="O41" s="92"/>
      <c r="P41" s="92"/>
      <c r="Q41" s="92"/>
      <c r="R41" s="92"/>
      <c r="S41" s="92"/>
      <c r="T41" s="92"/>
      <c r="U41" s="92"/>
      <c r="V41" s="92"/>
    </row>
    <row r="42" spans="1:22" ht="25.5" customHeight="1" x14ac:dyDescent="0.25">
      <c r="A42" s="89"/>
      <c r="B42" s="92" t="s">
        <v>920</v>
      </c>
      <c r="C42" s="92"/>
      <c r="D42" s="92"/>
      <c r="E42" s="92"/>
      <c r="F42" s="92"/>
      <c r="G42" s="92"/>
      <c r="H42" s="92"/>
      <c r="I42" s="92"/>
      <c r="J42" s="92"/>
      <c r="K42" s="92"/>
      <c r="L42" s="92"/>
      <c r="M42" s="92"/>
      <c r="N42" s="92"/>
      <c r="O42" s="92"/>
      <c r="P42" s="92"/>
      <c r="Q42" s="92"/>
      <c r="R42" s="92"/>
      <c r="S42" s="92"/>
      <c r="T42" s="92"/>
      <c r="U42" s="92"/>
      <c r="V42" s="92"/>
    </row>
    <row r="43" spans="1:22" x14ac:dyDescent="0.25">
      <c r="A43" s="89"/>
      <c r="B43" s="92" t="s">
        <v>921</v>
      </c>
      <c r="C43" s="92"/>
      <c r="D43" s="92"/>
      <c r="E43" s="92"/>
      <c r="F43" s="92"/>
      <c r="G43" s="92"/>
      <c r="H43" s="92"/>
      <c r="I43" s="92"/>
      <c r="J43" s="92"/>
      <c r="K43" s="92"/>
      <c r="L43" s="92"/>
      <c r="M43" s="92"/>
      <c r="N43" s="92"/>
      <c r="O43" s="92"/>
      <c r="P43" s="92"/>
      <c r="Q43" s="92"/>
      <c r="R43" s="92"/>
      <c r="S43" s="92"/>
      <c r="T43" s="92"/>
      <c r="U43" s="92"/>
      <c r="V43" s="92"/>
    </row>
    <row r="44" spans="1:22" x14ac:dyDescent="0.25">
      <c r="A44" s="89"/>
      <c r="B44" s="92" t="s">
        <v>922</v>
      </c>
      <c r="C44" s="92"/>
      <c r="D44" s="92"/>
      <c r="E44" s="92"/>
      <c r="F44" s="92"/>
      <c r="G44" s="92"/>
      <c r="H44" s="92"/>
      <c r="I44" s="92"/>
      <c r="J44" s="92"/>
      <c r="K44" s="92"/>
      <c r="L44" s="92"/>
      <c r="M44" s="92"/>
      <c r="N44" s="92"/>
      <c r="O44" s="92"/>
      <c r="P44" s="92"/>
      <c r="Q44" s="92"/>
      <c r="R44" s="92"/>
      <c r="S44" s="92"/>
      <c r="T44" s="92"/>
      <c r="U44" s="92"/>
      <c r="V44" s="92"/>
    </row>
    <row r="45" spans="1:22" ht="25.5" customHeight="1" x14ac:dyDescent="0.25">
      <c r="A45" s="89"/>
      <c r="B45" s="92" t="s">
        <v>923</v>
      </c>
      <c r="C45" s="92"/>
      <c r="D45" s="92"/>
      <c r="E45" s="92"/>
      <c r="F45" s="92"/>
      <c r="G45" s="92"/>
      <c r="H45" s="92"/>
      <c r="I45" s="92"/>
      <c r="J45" s="92"/>
      <c r="K45" s="92"/>
      <c r="L45" s="92"/>
      <c r="M45" s="92"/>
      <c r="N45" s="92"/>
      <c r="O45" s="92"/>
      <c r="P45" s="92"/>
      <c r="Q45" s="92"/>
      <c r="R45" s="92"/>
      <c r="S45" s="92"/>
      <c r="T45" s="92"/>
      <c r="U45" s="92"/>
      <c r="V45" s="92"/>
    </row>
    <row r="46" spans="1:22" x14ac:dyDescent="0.25">
      <c r="A46" s="89"/>
      <c r="B46" s="92" t="s">
        <v>924</v>
      </c>
      <c r="C46" s="92"/>
      <c r="D46" s="92"/>
      <c r="E46" s="92"/>
      <c r="F46" s="92"/>
      <c r="G46" s="92"/>
      <c r="H46" s="92"/>
      <c r="I46" s="92"/>
      <c r="J46" s="92"/>
      <c r="K46" s="92"/>
      <c r="L46" s="92"/>
      <c r="M46" s="92"/>
      <c r="N46" s="92"/>
      <c r="O46" s="92"/>
      <c r="P46" s="92"/>
      <c r="Q46" s="92"/>
      <c r="R46" s="92"/>
      <c r="S46" s="92"/>
      <c r="T46" s="92"/>
      <c r="U46" s="92"/>
      <c r="V46" s="92"/>
    </row>
    <row r="47" spans="1:22" x14ac:dyDescent="0.25">
      <c r="A47" s="89"/>
      <c r="B47" s="93"/>
      <c r="C47" s="93"/>
      <c r="D47" s="93"/>
      <c r="E47" s="93"/>
      <c r="F47" s="93"/>
      <c r="G47" s="93"/>
      <c r="H47" s="93"/>
      <c r="I47" s="93"/>
      <c r="J47" s="93"/>
      <c r="K47" s="93"/>
      <c r="L47" s="93"/>
      <c r="M47" s="93"/>
      <c r="N47" s="93"/>
      <c r="O47" s="93"/>
      <c r="P47" s="93"/>
      <c r="Q47" s="93"/>
      <c r="R47" s="93"/>
      <c r="S47" s="93"/>
      <c r="T47" s="93"/>
      <c r="U47" s="93"/>
      <c r="V47" s="93"/>
    </row>
    <row r="48" spans="1:22" x14ac:dyDescent="0.25">
      <c r="A48" s="89"/>
      <c r="B48" s="4"/>
      <c r="C48" s="4"/>
      <c r="D48" s="4"/>
      <c r="E48" s="4"/>
      <c r="F48" s="4"/>
      <c r="G48" s="4"/>
      <c r="H48" s="4"/>
      <c r="I48" s="4"/>
      <c r="J48" s="4"/>
      <c r="K48" s="4"/>
      <c r="L48" s="4"/>
      <c r="M48" s="4"/>
      <c r="N48" s="4"/>
      <c r="O48" s="4"/>
      <c r="P48" s="4"/>
      <c r="Q48" s="4"/>
      <c r="R48" s="4"/>
      <c r="S48" s="4"/>
      <c r="T48" s="4"/>
      <c r="U48" s="4"/>
      <c r="V48" s="4"/>
    </row>
    <row r="49" spans="1:22" x14ac:dyDescent="0.25">
      <c r="A49" s="89"/>
      <c r="B49" s="15" t="s">
        <v>925</v>
      </c>
      <c r="C49" s="60" t="s">
        <v>209</v>
      </c>
      <c r="D49" s="63" t="s">
        <v>927</v>
      </c>
      <c r="E49" s="63"/>
      <c r="F49" s="60"/>
      <c r="G49" s="60" t="s">
        <v>209</v>
      </c>
      <c r="H49" s="63" t="s">
        <v>928</v>
      </c>
      <c r="I49" s="63"/>
      <c r="J49" s="60"/>
      <c r="K49" s="60" t="s">
        <v>209</v>
      </c>
      <c r="L49" s="63" t="s">
        <v>929</v>
      </c>
      <c r="M49" s="63"/>
      <c r="N49" s="60"/>
      <c r="O49" s="60" t="s">
        <v>209</v>
      </c>
      <c r="P49" s="63" t="s">
        <v>931</v>
      </c>
      <c r="Q49" s="63"/>
      <c r="R49" s="60"/>
      <c r="S49" s="60" t="s">
        <v>209</v>
      </c>
      <c r="T49" s="63" t="s">
        <v>175</v>
      </c>
      <c r="U49" s="63"/>
      <c r="V49" s="60"/>
    </row>
    <row r="50" spans="1:22" ht="15.75" thickBot="1" x14ac:dyDescent="0.3">
      <c r="A50" s="89"/>
      <c r="B50" s="16" t="s">
        <v>926</v>
      </c>
      <c r="C50" s="107"/>
      <c r="D50" s="109" t="s">
        <v>887</v>
      </c>
      <c r="E50" s="109"/>
      <c r="F50" s="107"/>
      <c r="G50" s="107"/>
      <c r="H50" s="109" t="s">
        <v>927</v>
      </c>
      <c r="I50" s="109"/>
      <c r="J50" s="107"/>
      <c r="K50" s="107"/>
      <c r="L50" s="109" t="s">
        <v>930</v>
      </c>
      <c r="M50" s="109"/>
      <c r="N50" s="107"/>
      <c r="O50" s="107"/>
      <c r="P50" s="109" t="s">
        <v>910</v>
      </c>
      <c r="Q50" s="109"/>
      <c r="R50" s="107"/>
      <c r="S50" s="107"/>
      <c r="T50" s="109"/>
      <c r="U50" s="109"/>
      <c r="V50" s="107"/>
    </row>
    <row r="51" spans="1:22" ht="25.5" x14ac:dyDescent="0.25">
      <c r="A51" s="89"/>
      <c r="B51" s="44" t="s">
        <v>932</v>
      </c>
      <c r="C51" s="19" t="s">
        <v>209</v>
      </c>
      <c r="D51" s="18"/>
      <c r="E51" s="18"/>
      <c r="F51" s="18"/>
      <c r="G51" s="19" t="s">
        <v>209</v>
      </c>
      <c r="H51" s="18"/>
      <c r="I51" s="18"/>
      <c r="J51" s="18"/>
      <c r="K51" s="19" t="s">
        <v>209</v>
      </c>
      <c r="L51" s="18"/>
      <c r="M51" s="18"/>
      <c r="N51" s="18"/>
      <c r="O51" s="19" t="s">
        <v>209</v>
      </c>
      <c r="P51" s="18"/>
      <c r="Q51" s="18"/>
      <c r="R51" s="18"/>
      <c r="S51" s="19" t="s">
        <v>209</v>
      </c>
      <c r="T51" s="18"/>
      <c r="U51" s="18"/>
      <c r="V51" s="18"/>
    </row>
    <row r="52" spans="1:22" x14ac:dyDescent="0.25">
      <c r="A52" s="89"/>
      <c r="B52" s="188">
        <v>2013</v>
      </c>
      <c r="C52" s="14" t="s">
        <v>209</v>
      </c>
      <c r="D52" s="10" t="s">
        <v>272</v>
      </c>
      <c r="E52" s="50">
        <v>1734</v>
      </c>
      <c r="F52" s="51" t="s">
        <v>209</v>
      </c>
      <c r="G52" s="14" t="s">
        <v>209</v>
      </c>
      <c r="H52" s="10" t="s">
        <v>272</v>
      </c>
      <c r="I52" s="50">
        <v>4377</v>
      </c>
      <c r="J52" s="51" t="s">
        <v>209</v>
      </c>
      <c r="K52" s="14" t="s">
        <v>209</v>
      </c>
      <c r="L52" s="10" t="s">
        <v>272</v>
      </c>
      <c r="M52" s="52">
        <v>229</v>
      </c>
      <c r="N52" s="51" t="s">
        <v>209</v>
      </c>
      <c r="O52" s="14" t="s">
        <v>209</v>
      </c>
      <c r="P52" s="10" t="s">
        <v>272</v>
      </c>
      <c r="Q52" s="52">
        <v>668</v>
      </c>
      <c r="R52" s="51" t="s">
        <v>209</v>
      </c>
      <c r="S52" s="14" t="s">
        <v>209</v>
      </c>
      <c r="T52" s="10" t="s">
        <v>272</v>
      </c>
      <c r="U52" s="50">
        <v>7008</v>
      </c>
      <c r="V52" s="51" t="s">
        <v>209</v>
      </c>
    </row>
    <row r="53" spans="1:22" x14ac:dyDescent="0.25">
      <c r="A53" s="89"/>
      <c r="B53" s="44">
        <v>2012</v>
      </c>
      <c r="C53" s="19" t="s">
        <v>209</v>
      </c>
      <c r="D53" s="20" t="s">
        <v>272</v>
      </c>
      <c r="E53" s="55">
        <v>1835</v>
      </c>
      <c r="F53" s="22" t="s">
        <v>209</v>
      </c>
      <c r="G53" s="19" t="s">
        <v>209</v>
      </c>
      <c r="H53" s="20" t="s">
        <v>272</v>
      </c>
      <c r="I53" s="55">
        <v>4980</v>
      </c>
      <c r="J53" s="22" t="s">
        <v>209</v>
      </c>
      <c r="K53" s="19" t="s">
        <v>209</v>
      </c>
      <c r="L53" s="20" t="s">
        <v>272</v>
      </c>
      <c r="M53" s="21">
        <v>237</v>
      </c>
      <c r="N53" s="22" t="s">
        <v>209</v>
      </c>
      <c r="O53" s="19" t="s">
        <v>209</v>
      </c>
      <c r="P53" s="20" t="s">
        <v>272</v>
      </c>
      <c r="Q53" s="21">
        <v>729</v>
      </c>
      <c r="R53" s="22" t="s">
        <v>209</v>
      </c>
      <c r="S53" s="19" t="s">
        <v>209</v>
      </c>
      <c r="T53" s="20" t="s">
        <v>272</v>
      </c>
      <c r="U53" s="55">
        <v>7781</v>
      </c>
      <c r="V53" s="22" t="s">
        <v>209</v>
      </c>
    </row>
    <row r="54" spans="1:22" ht="15.75" thickBot="1" x14ac:dyDescent="0.3">
      <c r="A54" s="89"/>
      <c r="B54" s="137">
        <v>2011</v>
      </c>
      <c r="C54" s="97" t="s">
        <v>209</v>
      </c>
      <c r="D54" s="124" t="s">
        <v>272</v>
      </c>
      <c r="E54" s="125">
        <v>2602</v>
      </c>
      <c r="F54" s="122" t="s">
        <v>209</v>
      </c>
      <c r="G54" s="97" t="s">
        <v>209</v>
      </c>
      <c r="H54" s="124" t="s">
        <v>272</v>
      </c>
      <c r="I54" s="125">
        <v>7929</v>
      </c>
      <c r="J54" s="122" t="s">
        <v>209</v>
      </c>
      <c r="K54" s="97" t="s">
        <v>209</v>
      </c>
      <c r="L54" s="124" t="s">
        <v>272</v>
      </c>
      <c r="M54" s="143">
        <v>272</v>
      </c>
      <c r="N54" s="122" t="s">
        <v>209</v>
      </c>
      <c r="O54" s="97" t="s">
        <v>209</v>
      </c>
      <c r="P54" s="124" t="s">
        <v>272</v>
      </c>
      <c r="Q54" s="143">
        <v>719</v>
      </c>
      <c r="R54" s="122" t="s">
        <v>209</v>
      </c>
      <c r="S54" s="97" t="s">
        <v>209</v>
      </c>
      <c r="T54" s="124" t="s">
        <v>272</v>
      </c>
      <c r="U54" s="125">
        <v>11522</v>
      </c>
      <c r="V54" s="122" t="s">
        <v>209</v>
      </c>
    </row>
    <row r="55" spans="1:22" ht="26.25" thickBot="1" x14ac:dyDescent="0.3">
      <c r="A55" s="89"/>
      <c r="B55" s="138" t="s">
        <v>933</v>
      </c>
      <c r="C55" s="118" t="s">
        <v>209</v>
      </c>
      <c r="D55" s="119" t="s">
        <v>272</v>
      </c>
      <c r="E55" s="120">
        <v>1853</v>
      </c>
      <c r="F55" s="121" t="s">
        <v>209</v>
      </c>
      <c r="G55" s="118" t="s">
        <v>209</v>
      </c>
      <c r="H55" s="119" t="s">
        <v>272</v>
      </c>
      <c r="I55" s="120">
        <v>4878</v>
      </c>
      <c r="J55" s="121" t="s">
        <v>209</v>
      </c>
      <c r="K55" s="118" t="s">
        <v>209</v>
      </c>
      <c r="L55" s="119" t="s">
        <v>272</v>
      </c>
      <c r="M55" s="144">
        <v>195</v>
      </c>
      <c r="N55" s="121" t="s">
        <v>209</v>
      </c>
      <c r="O55" s="118" t="s">
        <v>209</v>
      </c>
      <c r="P55" s="119" t="s">
        <v>272</v>
      </c>
      <c r="Q55" s="144">
        <v>160</v>
      </c>
      <c r="R55" s="121" t="s">
        <v>209</v>
      </c>
      <c r="S55" s="118" t="s">
        <v>209</v>
      </c>
      <c r="T55" s="119" t="s">
        <v>272</v>
      </c>
      <c r="U55" s="120">
        <v>7086</v>
      </c>
      <c r="V55" s="121" t="s">
        <v>209</v>
      </c>
    </row>
    <row r="56" spans="1:22" ht="39.75" thickTop="1" thickBot="1" x14ac:dyDescent="0.3">
      <c r="A56" s="89"/>
      <c r="B56" s="165" t="s">
        <v>934</v>
      </c>
      <c r="C56" s="29" t="s">
        <v>209</v>
      </c>
      <c r="D56" s="76"/>
      <c r="E56" s="80" t="s">
        <v>935</v>
      </c>
      <c r="F56" s="78" t="s">
        <v>209</v>
      </c>
      <c r="G56" s="29" t="s">
        <v>209</v>
      </c>
      <c r="H56" s="76"/>
      <c r="I56" s="80" t="s">
        <v>936</v>
      </c>
      <c r="J56" s="78" t="s">
        <v>209</v>
      </c>
      <c r="K56" s="29" t="s">
        <v>209</v>
      </c>
      <c r="L56" s="76"/>
      <c r="M56" s="80" t="s">
        <v>937</v>
      </c>
      <c r="N56" s="78" t="s">
        <v>209</v>
      </c>
      <c r="O56" s="29" t="s">
        <v>209</v>
      </c>
      <c r="P56" s="78"/>
      <c r="Q56" s="168" t="s">
        <v>938</v>
      </c>
      <c r="R56" s="78" t="s">
        <v>209</v>
      </c>
      <c r="S56" s="29" t="s">
        <v>209</v>
      </c>
      <c r="T56" s="29"/>
      <c r="U56" s="29"/>
      <c r="V56" s="29"/>
    </row>
    <row r="57" spans="1:22" ht="15.75" thickTop="1" x14ac:dyDescent="0.25">
      <c r="A57" s="89"/>
      <c r="B57" s="142" t="s">
        <v>939</v>
      </c>
      <c r="C57" s="142"/>
      <c r="D57" s="142"/>
      <c r="E57" s="142"/>
      <c r="F57" s="142"/>
      <c r="G57" s="142"/>
      <c r="H57" s="142"/>
      <c r="I57" s="142"/>
      <c r="J57" s="142"/>
      <c r="K57" s="142"/>
      <c r="L57" s="142"/>
      <c r="M57" s="142"/>
      <c r="N57" s="142"/>
      <c r="O57" s="142"/>
      <c r="P57" s="142"/>
      <c r="Q57" s="142"/>
      <c r="R57" s="142"/>
      <c r="S57" s="142"/>
      <c r="T57" s="142"/>
      <c r="U57" s="142"/>
      <c r="V57" s="142"/>
    </row>
    <row r="58" spans="1:22" x14ac:dyDescent="0.25">
      <c r="A58" s="89"/>
      <c r="B58" s="62"/>
      <c r="C58" s="62"/>
      <c r="D58" s="62"/>
      <c r="E58" s="62"/>
      <c r="F58" s="62"/>
      <c r="G58" s="62"/>
      <c r="H58" s="62"/>
      <c r="I58" s="62"/>
      <c r="J58" s="62"/>
      <c r="K58" s="62"/>
      <c r="L58" s="62"/>
      <c r="M58" s="62"/>
      <c r="N58" s="62"/>
      <c r="O58" s="62"/>
      <c r="P58" s="62"/>
      <c r="Q58" s="62"/>
      <c r="R58" s="62"/>
      <c r="S58" s="62"/>
      <c r="T58" s="62"/>
      <c r="U58" s="62"/>
      <c r="V58" s="62"/>
    </row>
    <row r="59" spans="1:22" x14ac:dyDescent="0.25">
      <c r="A59" s="89"/>
      <c r="B59" s="92" t="s">
        <v>940</v>
      </c>
      <c r="C59" s="92"/>
      <c r="D59" s="92"/>
      <c r="E59" s="92"/>
      <c r="F59" s="92"/>
      <c r="G59" s="92"/>
      <c r="H59" s="92"/>
      <c r="I59" s="92"/>
      <c r="J59" s="92"/>
      <c r="K59" s="92"/>
      <c r="L59" s="92"/>
      <c r="M59" s="92"/>
      <c r="N59" s="92"/>
      <c r="O59" s="92"/>
      <c r="P59" s="92"/>
      <c r="Q59" s="92"/>
      <c r="R59" s="92"/>
      <c r="S59" s="92"/>
      <c r="T59" s="92"/>
      <c r="U59" s="92"/>
      <c r="V59" s="92"/>
    </row>
    <row r="60" spans="1:22" x14ac:dyDescent="0.25">
      <c r="A60" s="89"/>
      <c r="B60" s="93"/>
      <c r="C60" s="93"/>
      <c r="D60" s="93"/>
      <c r="E60" s="93"/>
      <c r="F60" s="93"/>
      <c r="G60" s="93"/>
      <c r="H60" s="93"/>
      <c r="I60" s="93"/>
      <c r="J60" s="93"/>
      <c r="K60" s="93"/>
      <c r="L60" s="93"/>
      <c r="M60" s="93"/>
      <c r="N60" s="93"/>
      <c r="O60" s="93"/>
      <c r="P60" s="93"/>
      <c r="Q60" s="93"/>
      <c r="R60" s="93"/>
      <c r="S60" s="93"/>
      <c r="T60" s="93"/>
      <c r="U60" s="93"/>
      <c r="V60" s="93"/>
    </row>
    <row r="61" spans="1:22" x14ac:dyDescent="0.25">
      <c r="A61" s="89"/>
      <c r="B61" s="4"/>
      <c r="C61" s="4"/>
      <c r="D61" s="4"/>
      <c r="E61" s="4"/>
      <c r="F61" s="4"/>
    </row>
    <row r="62" spans="1:22" ht="15.75" thickBot="1" x14ac:dyDescent="0.3">
      <c r="A62" s="89"/>
      <c r="B62" s="16" t="s">
        <v>801</v>
      </c>
      <c r="C62" s="97" t="s">
        <v>209</v>
      </c>
      <c r="D62" s="139" t="s">
        <v>231</v>
      </c>
      <c r="E62" s="139"/>
      <c r="F62" s="97"/>
    </row>
    <row r="63" spans="1:22" x14ac:dyDescent="0.25">
      <c r="A63" s="89"/>
      <c r="B63" s="44">
        <v>2014</v>
      </c>
      <c r="C63" s="19" t="s">
        <v>209</v>
      </c>
      <c r="D63" s="20" t="s">
        <v>272</v>
      </c>
      <c r="E63" s="55">
        <v>4129</v>
      </c>
      <c r="F63" s="22" t="s">
        <v>209</v>
      </c>
    </row>
    <row r="64" spans="1:22" x14ac:dyDescent="0.25">
      <c r="A64" s="89"/>
      <c r="B64" s="49">
        <v>2015</v>
      </c>
      <c r="C64" s="14" t="s">
        <v>209</v>
      </c>
      <c r="D64" s="11"/>
      <c r="E64" s="56">
        <v>2263</v>
      </c>
      <c r="F64" s="25" t="s">
        <v>209</v>
      </c>
    </row>
    <row r="65" spans="1:22" x14ac:dyDescent="0.25">
      <c r="A65" s="89"/>
      <c r="B65" s="44">
        <v>2016</v>
      </c>
      <c r="C65" s="19" t="s">
        <v>209</v>
      </c>
      <c r="D65" s="20"/>
      <c r="E65" s="21">
        <v>653</v>
      </c>
      <c r="F65" s="22" t="s">
        <v>209</v>
      </c>
    </row>
    <row r="66" spans="1:22" ht="15.75" thickBot="1" x14ac:dyDescent="0.3">
      <c r="A66" s="89"/>
      <c r="B66" s="137">
        <v>2017</v>
      </c>
      <c r="C66" s="97" t="s">
        <v>209</v>
      </c>
      <c r="D66" s="124"/>
      <c r="E66" s="143">
        <v>41</v>
      </c>
      <c r="F66" s="122" t="s">
        <v>209</v>
      </c>
    </row>
    <row r="67" spans="1:22" ht="15.75" thickBot="1" x14ac:dyDescent="0.3">
      <c r="A67" s="89"/>
      <c r="B67" s="138" t="s">
        <v>175</v>
      </c>
      <c r="C67" s="118" t="s">
        <v>209</v>
      </c>
      <c r="D67" s="126" t="s">
        <v>272</v>
      </c>
      <c r="E67" s="127">
        <v>7086</v>
      </c>
      <c r="F67" s="128" t="s">
        <v>209</v>
      </c>
    </row>
    <row r="68" spans="1:22" ht="15.75" thickTop="1" x14ac:dyDescent="0.25">
      <c r="A68" s="89"/>
      <c r="B68" s="92" t="s">
        <v>941</v>
      </c>
      <c r="C68" s="92"/>
      <c r="D68" s="92"/>
      <c r="E68" s="92"/>
      <c r="F68" s="92"/>
      <c r="G68" s="92"/>
      <c r="H68" s="92"/>
      <c r="I68" s="92"/>
      <c r="J68" s="92"/>
      <c r="K68" s="92"/>
      <c r="L68" s="92"/>
      <c r="M68" s="92"/>
      <c r="N68" s="92"/>
      <c r="O68" s="92"/>
      <c r="P68" s="92"/>
      <c r="Q68" s="92"/>
      <c r="R68" s="92"/>
      <c r="S68" s="92"/>
      <c r="T68" s="92"/>
      <c r="U68" s="92"/>
      <c r="V68" s="92"/>
    </row>
  </sheetData>
  <mergeCells count="111">
    <mergeCell ref="B68:V68"/>
    <mergeCell ref="B46:V46"/>
    <mergeCell ref="B47:V47"/>
    <mergeCell ref="B57:V57"/>
    <mergeCell ref="B58:V58"/>
    <mergeCell ref="B59:V59"/>
    <mergeCell ref="B60:V60"/>
    <mergeCell ref="B40:V40"/>
    <mergeCell ref="B41:V41"/>
    <mergeCell ref="B42:V42"/>
    <mergeCell ref="B43:V43"/>
    <mergeCell ref="B44:V44"/>
    <mergeCell ref="B45:V45"/>
    <mergeCell ref="B10:V10"/>
    <mergeCell ref="B24:V24"/>
    <mergeCell ref="B25:V25"/>
    <mergeCell ref="B26:V26"/>
    <mergeCell ref="B27:V27"/>
    <mergeCell ref="B28:V28"/>
    <mergeCell ref="B4:V4"/>
    <mergeCell ref="B5:V5"/>
    <mergeCell ref="B6:V6"/>
    <mergeCell ref="B7:V7"/>
    <mergeCell ref="B8:V8"/>
    <mergeCell ref="B9:V9"/>
    <mergeCell ref="R49:R50"/>
    <mergeCell ref="S49:S50"/>
    <mergeCell ref="T49:U50"/>
    <mergeCell ref="V49:V50"/>
    <mergeCell ref="D62:E62"/>
    <mergeCell ref="A1:A2"/>
    <mergeCell ref="B1:V1"/>
    <mergeCell ref="B2:V2"/>
    <mergeCell ref="A3:A68"/>
    <mergeCell ref="B3:V3"/>
    <mergeCell ref="L49:M49"/>
    <mergeCell ref="L50:M50"/>
    <mergeCell ref="N49:N50"/>
    <mergeCell ref="O49:O50"/>
    <mergeCell ref="P49:Q49"/>
    <mergeCell ref="P50:Q50"/>
    <mergeCell ref="R31:R34"/>
    <mergeCell ref="C49:C50"/>
    <mergeCell ref="D49:E49"/>
    <mergeCell ref="D50:E50"/>
    <mergeCell ref="F49:F50"/>
    <mergeCell ref="G49:G50"/>
    <mergeCell ref="H49:I49"/>
    <mergeCell ref="H50:I50"/>
    <mergeCell ref="J49:J50"/>
    <mergeCell ref="K49:K50"/>
    <mergeCell ref="N31:N34"/>
    <mergeCell ref="O31:O34"/>
    <mergeCell ref="P31:Q31"/>
    <mergeCell ref="P32:Q32"/>
    <mergeCell ref="P33:Q33"/>
    <mergeCell ref="P34:Q34"/>
    <mergeCell ref="J31:J34"/>
    <mergeCell ref="K31:K34"/>
    <mergeCell ref="L31:M31"/>
    <mergeCell ref="L32:M32"/>
    <mergeCell ref="L33:M33"/>
    <mergeCell ref="L34:M34"/>
    <mergeCell ref="D34:E34"/>
    <mergeCell ref="F31:F34"/>
    <mergeCell ref="G31:G34"/>
    <mergeCell ref="H31:I31"/>
    <mergeCell ref="H32:I32"/>
    <mergeCell ref="H33:I33"/>
    <mergeCell ref="H34:I34"/>
    <mergeCell ref="L17:L18"/>
    <mergeCell ref="M17:M18"/>
    <mergeCell ref="N17:N18"/>
    <mergeCell ref="D30:I30"/>
    <mergeCell ref="L30:Q30"/>
    <mergeCell ref="B31:B34"/>
    <mergeCell ref="C31:C34"/>
    <mergeCell ref="D31:E31"/>
    <mergeCell ref="D32:E32"/>
    <mergeCell ref="D33:E33"/>
    <mergeCell ref="N12:N16"/>
    <mergeCell ref="C17:C18"/>
    <mergeCell ref="D17:D18"/>
    <mergeCell ref="E17:E18"/>
    <mergeCell ref="F17:F18"/>
    <mergeCell ref="G17:G18"/>
    <mergeCell ref="H17:H18"/>
    <mergeCell ref="I17:I18"/>
    <mergeCell ref="J17:J18"/>
    <mergeCell ref="K17:K18"/>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6.85546875" bestFit="1" customWidth="1"/>
    <col min="2" max="2" width="36.5703125" customWidth="1"/>
    <col min="3" max="3" width="6.140625" customWidth="1"/>
    <col min="4" max="4" width="7.28515625" customWidth="1"/>
    <col min="5" max="5" width="22.42578125" customWidth="1"/>
    <col min="6" max="6" width="7.85546875" customWidth="1"/>
    <col min="7" max="7" width="36" customWidth="1"/>
    <col min="8" max="8" width="7.28515625" customWidth="1"/>
    <col min="9" max="9" width="25.85546875" customWidth="1"/>
    <col min="10" max="10" width="7.28515625" customWidth="1"/>
  </cols>
  <sheetData>
    <row r="1" spans="1:10" ht="15" customHeight="1" x14ac:dyDescent="0.25">
      <c r="A1" s="8" t="s">
        <v>9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942</v>
      </c>
      <c r="B3" s="27" t="s">
        <v>6</v>
      </c>
      <c r="C3" s="27"/>
      <c r="D3" s="27"/>
      <c r="E3" s="27"/>
      <c r="F3" s="27"/>
      <c r="G3" s="27"/>
      <c r="H3" s="27"/>
      <c r="I3" s="27"/>
      <c r="J3" s="27"/>
    </row>
    <row r="4" spans="1:10" x14ac:dyDescent="0.25">
      <c r="A4" s="89"/>
      <c r="B4" s="90" t="s">
        <v>943</v>
      </c>
      <c r="C4" s="90"/>
      <c r="D4" s="90"/>
      <c r="E4" s="90"/>
      <c r="F4" s="90"/>
      <c r="G4" s="90"/>
      <c r="H4" s="90"/>
      <c r="I4" s="90"/>
      <c r="J4" s="90"/>
    </row>
    <row r="5" spans="1:10" ht="51" customHeight="1" x14ac:dyDescent="0.25">
      <c r="A5" s="89"/>
      <c r="B5" s="92" t="s">
        <v>944</v>
      </c>
      <c r="C5" s="92"/>
      <c r="D5" s="92"/>
      <c r="E5" s="92"/>
      <c r="F5" s="92"/>
      <c r="G5" s="92"/>
      <c r="H5" s="92"/>
      <c r="I5" s="92"/>
      <c r="J5" s="92"/>
    </row>
    <row r="6" spans="1:10" x14ac:dyDescent="0.25">
      <c r="A6" s="89"/>
      <c r="B6" s="92" t="s">
        <v>945</v>
      </c>
      <c r="C6" s="92"/>
      <c r="D6" s="92"/>
      <c r="E6" s="92"/>
      <c r="F6" s="92"/>
      <c r="G6" s="92"/>
      <c r="H6" s="92"/>
      <c r="I6" s="92"/>
      <c r="J6" s="92"/>
    </row>
    <row r="7" spans="1:10" x14ac:dyDescent="0.25">
      <c r="A7" s="89"/>
      <c r="B7" s="93"/>
      <c r="C7" s="93"/>
      <c r="D7" s="93"/>
      <c r="E7" s="93"/>
      <c r="F7" s="93"/>
      <c r="G7" s="93"/>
      <c r="H7" s="93"/>
      <c r="I7" s="93"/>
      <c r="J7" s="93"/>
    </row>
    <row r="8" spans="1:10" x14ac:dyDescent="0.25">
      <c r="A8" s="89"/>
      <c r="B8" s="4"/>
      <c r="C8" s="4"/>
      <c r="D8" s="4"/>
      <c r="E8" s="4"/>
      <c r="F8" s="4"/>
      <c r="G8" s="4"/>
      <c r="H8" s="4"/>
      <c r="I8" s="4"/>
      <c r="J8" s="4"/>
    </row>
    <row r="9" spans="1:10" x14ac:dyDescent="0.25">
      <c r="A9" s="89"/>
      <c r="B9" s="59" t="s">
        <v>801</v>
      </c>
      <c r="C9" s="60" t="s">
        <v>209</v>
      </c>
      <c r="D9" s="61" t="s">
        <v>946</v>
      </c>
      <c r="E9" s="61"/>
      <c r="F9" s="60"/>
      <c r="G9" s="60"/>
      <c r="H9" s="61" t="s">
        <v>947</v>
      </c>
      <c r="I9" s="61"/>
      <c r="J9" s="60"/>
    </row>
    <row r="10" spans="1:10" ht="15.75" thickBot="1" x14ac:dyDescent="0.3">
      <c r="A10" s="89"/>
      <c r="B10" s="26"/>
      <c r="C10" s="107"/>
      <c r="D10" s="141" t="s">
        <v>942</v>
      </c>
      <c r="E10" s="141"/>
      <c r="F10" s="107"/>
      <c r="G10" s="107"/>
      <c r="H10" s="141" t="s">
        <v>942</v>
      </c>
      <c r="I10" s="141"/>
      <c r="J10" s="107"/>
    </row>
    <row r="11" spans="1:10" x14ac:dyDescent="0.25">
      <c r="A11" s="89"/>
      <c r="B11" s="44">
        <v>2014</v>
      </c>
      <c r="C11" s="19" t="s">
        <v>209</v>
      </c>
      <c r="D11" s="20" t="s">
        <v>272</v>
      </c>
      <c r="E11" s="55">
        <v>1525</v>
      </c>
      <c r="F11" s="22" t="s">
        <v>209</v>
      </c>
      <c r="G11" s="19"/>
      <c r="H11" s="20" t="s">
        <v>272</v>
      </c>
      <c r="I11" s="55">
        <v>73250</v>
      </c>
      <c r="J11" s="22" t="s">
        <v>209</v>
      </c>
    </row>
    <row r="12" spans="1:10" x14ac:dyDescent="0.25">
      <c r="A12" s="89"/>
      <c r="B12" s="49">
        <v>2015</v>
      </c>
      <c r="C12" s="14" t="s">
        <v>209</v>
      </c>
      <c r="D12" s="11"/>
      <c r="E12" s="56">
        <v>1806</v>
      </c>
      <c r="F12" s="25" t="s">
        <v>209</v>
      </c>
      <c r="G12" s="14"/>
      <c r="H12" s="11"/>
      <c r="I12" s="56">
        <v>53949</v>
      </c>
      <c r="J12" s="25" t="s">
        <v>209</v>
      </c>
    </row>
    <row r="13" spans="1:10" x14ac:dyDescent="0.25">
      <c r="A13" s="89"/>
      <c r="B13" s="44">
        <v>2016</v>
      </c>
      <c r="C13" s="19" t="s">
        <v>209</v>
      </c>
      <c r="D13" s="20"/>
      <c r="E13" s="55">
        <v>1806</v>
      </c>
      <c r="F13" s="22" t="s">
        <v>209</v>
      </c>
      <c r="G13" s="19"/>
      <c r="H13" s="20"/>
      <c r="I13" s="55">
        <v>43586</v>
      </c>
      <c r="J13" s="22" t="s">
        <v>209</v>
      </c>
    </row>
    <row r="14" spans="1:10" x14ac:dyDescent="0.25">
      <c r="A14" s="89"/>
      <c r="B14" s="49">
        <v>2017</v>
      </c>
      <c r="C14" s="14" t="s">
        <v>209</v>
      </c>
      <c r="D14" s="11"/>
      <c r="E14" s="56">
        <v>1806</v>
      </c>
      <c r="F14" s="25" t="s">
        <v>209</v>
      </c>
      <c r="G14" s="14"/>
      <c r="H14" s="11"/>
      <c r="I14" s="56">
        <v>34677</v>
      </c>
      <c r="J14" s="25" t="s">
        <v>209</v>
      </c>
    </row>
    <row r="15" spans="1:10" x14ac:dyDescent="0.25">
      <c r="A15" s="89"/>
      <c r="B15" s="44">
        <v>2018</v>
      </c>
      <c r="C15" s="19" t="s">
        <v>209</v>
      </c>
      <c r="D15" s="20"/>
      <c r="E15" s="55">
        <v>1806</v>
      </c>
      <c r="F15" s="22" t="s">
        <v>209</v>
      </c>
      <c r="G15" s="19"/>
      <c r="H15" s="20"/>
      <c r="I15" s="55">
        <v>17989</v>
      </c>
      <c r="J15" s="22" t="s">
        <v>209</v>
      </c>
    </row>
    <row r="16" spans="1:10" ht="15.75" thickBot="1" x14ac:dyDescent="0.3">
      <c r="A16" s="89"/>
      <c r="B16" s="165" t="s">
        <v>423</v>
      </c>
      <c r="C16" s="29" t="s">
        <v>209</v>
      </c>
      <c r="D16" s="76"/>
      <c r="E16" s="77">
        <v>3595</v>
      </c>
      <c r="F16" s="78" t="s">
        <v>209</v>
      </c>
      <c r="G16" s="29"/>
      <c r="H16" s="76"/>
      <c r="I16" s="77">
        <v>119932</v>
      </c>
      <c r="J16" s="78" t="s">
        <v>209</v>
      </c>
    </row>
    <row r="17" spans="1:10" ht="16.5" thickTop="1" thickBot="1" x14ac:dyDescent="0.3">
      <c r="A17" s="89"/>
      <c r="B17" s="44" t="s">
        <v>175</v>
      </c>
      <c r="C17" s="19" t="s">
        <v>209</v>
      </c>
      <c r="D17" s="20"/>
      <c r="E17" s="55">
        <v>12344</v>
      </c>
      <c r="F17" s="22" t="s">
        <v>209</v>
      </c>
      <c r="G17" s="118"/>
      <c r="H17" s="126" t="s">
        <v>272</v>
      </c>
      <c r="I17" s="127">
        <v>343383</v>
      </c>
      <c r="J17" s="128" t="s">
        <v>209</v>
      </c>
    </row>
    <row r="18" spans="1:10" ht="16.5" thickTop="1" thickBot="1" x14ac:dyDescent="0.3">
      <c r="A18" s="89"/>
      <c r="B18" s="137" t="s">
        <v>948</v>
      </c>
      <c r="C18" s="97" t="s">
        <v>209</v>
      </c>
      <c r="D18" s="124"/>
      <c r="E18" s="143" t="s">
        <v>949</v>
      </c>
      <c r="F18" s="122" t="s">
        <v>271</v>
      </c>
      <c r="G18" s="14"/>
      <c r="H18" s="4"/>
      <c r="I18" s="4"/>
      <c r="J18" s="4"/>
    </row>
    <row r="19" spans="1:10" x14ac:dyDescent="0.25">
      <c r="A19" s="89"/>
      <c r="B19" s="44" t="s">
        <v>950</v>
      </c>
      <c r="C19" s="19" t="s">
        <v>209</v>
      </c>
      <c r="D19" s="20"/>
      <c r="E19" s="55">
        <v>10314</v>
      </c>
      <c r="F19" s="22" t="s">
        <v>209</v>
      </c>
      <c r="G19" s="19"/>
      <c r="H19" s="18"/>
      <c r="I19" s="18"/>
      <c r="J19" s="18"/>
    </row>
    <row r="20" spans="1:10" ht="15.75" thickBot="1" x14ac:dyDescent="0.3">
      <c r="A20" s="89"/>
      <c r="B20" s="137" t="s">
        <v>951</v>
      </c>
      <c r="C20" s="97" t="s">
        <v>209</v>
      </c>
      <c r="D20" s="124"/>
      <c r="E20" s="143" t="s">
        <v>952</v>
      </c>
      <c r="F20" s="122" t="s">
        <v>271</v>
      </c>
      <c r="G20" s="14"/>
      <c r="H20" s="4"/>
      <c r="I20" s="4"/>
      <c r="J20" s="4"/>
    </row>
    <row r="21" spans="1:10" ht="15.75" thickBot="1" x14ac:dyDescent="0.3">
      <c r="A21" s="89"/>
      <c r="B21" s="138" t="s">
        <v>953</v>
      </c>
      <c r="C21" s="118" t="s">
        <v>209</v>
      </c>
      <c r="D21" s="126" t="s">
        <v>272</v>
      </c>
      <c r="E21" s="127">
        <v>9225</v>
      </c>
      <c r="F21" s="128" t="s">
        <v>209</v>
      </c>
      <c r="G21" s="19"/>
      <c r="H21" s="18"/>
      <c r="I21" s="18"/>
      <c r="J21" s="18"/>
    </row>
    <row r="22" spans="1:10" ht="15.75" thickTop="1" x14ac:dyDescent="0.25">
      <c r="A22" s="89"/>
      <c r="B22" s="92" t="s">
        <v>954</v>
      </c>
      <c r="C22" s="92"/>
      <c r="D22" s="92"/>
      <c r="E22" s="92"/>
      <c r="F22" s="92"/>
      <c r="G22" s="92"/>
      <c r="H22" s="92"/>
      <c r="I22" s="92"/>
      <c r="J22" s="92"/>
    </row>
  </sheetData>
  <mergeCells count="19">
    <mergeCell ref="B6:J6"/>
    <mergeCell ref="B7:J7"/>
    <mergeCell ref="B22:J22"/>
    <mergeCell ref="H9:I9"/>
    <mergeCell ref="H10:I10"/>
    <mergeCell ref="J9:J10"/>
    <mergeCell ref="A1:A2"/>
    <mergeCell ref="B1:J1"/>
    <mergeCell ref="B2:J2"/>
    <mergeCell ref="A3:A22"/>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955</v>
      </c>
      <c r="B1" s="1" t="s">
        <v>1</v>
      </c>
    </row>
    <row r="2" spans="1:2" x14ac:dyDescent="0.25">
      <c r="A2" s="8"/>
      <c r="B2" s="1" t="s">
        <v>2</v>
      </c>
    </row>
    <row r="3" spans="1:2" x14ac:dyDescent="0.25">
      <c r="A3" s="89" t="s">
        <v>955</v>
      </c>
      <c r="B3" s="4" t="s">
        <v>6</v>
      </c>
    </row>
    <row r="4" spans="1:2" x14ac:dyDescent="0.25">
      <c r="A4" s="89"/>
      <c r="B4" s="10" t="s">
        <v>956</v>
      </c>
    </row>
    <row r="5" spans="1:2" ht="77.25" x14ac:dyDescent="0.25">
      <c r="A5" s="89"/>
      <c r="B5" s="11" t="s">
        <v>957</v>
      </c>
    </row>
    <row r="6" spans="1:2" ht="115.5" x14ac:dyDescent="0.25">
      <c r="A6" s="89"/>
      <c r="B6" s="11" t="s">
        <v>958</v>
      </c>
    </row>
    <row r="7" spans="1:2" x14ac:dyDescent="0.25">
      <c r="A7" s="89"/>
      <c r="B7" s="12"/>
    </row>
    <row r="8" spans="1:2" ht="409.6" x14ac:dyDescent="0.25">
      <c r="A8" s="89"/>
      <c r="B8" s="11" t="s">
        <v>959</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1" bestFit="1" customWidth="1"/>
    <col min="2" max="2" width="36.5703125" customWidth="1"/>
    <col min="3" max="3" width="6.85546875" customWidth="1"/>
    <col min="4" max="4" width="8.7109375" customWidth="1"/>
    <col min="5" max="5" width="28.28515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9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960</v>
      </c>
      <c r="B3" s="27" t="s">
        <v>6</v>
      </c>
      <c r="C3" s="27"/>
      <c r="D3" s="27"/>
      <c r="E3" s="27"/>
      <c r="F3" s="27"/>
      <c r="G3" s="27"/>
      <c r="H3" s="27"/>
      <c r="I3" s="27"/>
      <c r="J3" s="27"/>
    </row>
    <row r="4" spans="1:10" x14ac:dyDescent="0.25">
      <c r="A4" s="89"/>
      <c r="B4" s="90" t="s">
        <v>961</v>
      </c>
      <c r="C4" s="90"/>
      <c r="D4" s="90"/>
      <c r="E4" s="90"/>
      <c r="F4" s="90"/>
      <c r="G4" s="90"/>
      <c r="H4" s="90"/>
      <c r="I4" s="90"/>
      <c r="J4" s="90"/>
    </row>
    <row r="5" spans="1:10" ht="39" customHeight="1" x14ac:dyDescent="0.25">
      <c r="A5" s="89"/>
      <c r="B5" s="91" t="s">
        <v>962</v>
      </c>
      <c r="C5" s="91"/>
      <c r="D5" s="91"/>
      <c r="E5" s="91"/>
      <c r="F5" s="91"/>
      <c r="G5" s="91"/>
      <c r="H5" s="91"/>
      <c r="I5" s="91"/>
      <c r="J5" s="91"/>
    </row>
    <row r="6" spans="1:10" ht="51.75" customHeight="1" x14ac:dyDescent="0.25">
      <c r="A6" s="89"/>
      <c r="B6" s="91" t="s">
        <v>963</v>
      </c>
      <c r="C6" s="91"/>
      <c r="D6" s="91"/>
      <c r="E6" s="91"/>
      <c r="F6" s="91"/>
      <c r="G6" s="91"/>
      <c r="H6" s="91"/>
      <c r="I6" s="91"/>
      <c r="J6" s="91"/>
    </row>
    <row r="7" spans="1:10" ht="38.25" customHeight="1" x14ac:dyDescent="0.25">
      <c r="A7" s="89"/>
      <c r="B7" s="92" t="s">
        <v>964</v>
      </c>
      <c r="C7" s="92"/>
      <c r="D7" s="92"/>
      <c r="E7" s="92"/>
      <c r="F7" s="92"/>
      <c r="G7" s="92"/>
      <c r="H7" s="92"/>
      <c r="I7" s="92"/>
      <c r="J7" s="92"/>
    </row>
    <row r="8" spans="1:10" x14ac:dyDescent="0.25">
      <c r="A8" s="89"/>
      <c r="B8" s="62"/>
      <c r="C8" s="62"/>
      <c r="D8" s="62"/>
      <c r="E8" s="62"/>
      <c r="F8" s="62"/>
      <c r="G8" s="62"/>
      <c r="H8" s="62"/>
      <c r="I8" s="62"/>
      <c r="J8" s="62"/>
    </row>
    <row r="9" spans="1:10" x14ac:dyDescent="0.25">
      <c r="A9" s="89"/>
      <c r="B9" s="92" t="s">
        <v>965</v>
      </c>
      <c r="C9" s="92"/>
      <c r="D9" s="92"/>
      <c r="E9" s="92"/>
      <c r="F9" s="92"/>
      <c r="G9" s="92"/>
      <c r="H9" s="92"/>
      <c r="I9" s="92"/>
      <c r="J9" s="92"/>
    </row>
    <row r="10" spans="1:10" x14ac:dyDescent="0.25">
      <c r="A10" s="89"/>
      <c r="B10" s="105" t="s">
        <v>966</v>
      </c>
      <c r="C10" s="105"/>
      <c r="D10" s="105"/>
      <c r="E10" s="105"/>
      <c r="F10" s="105"/>
      <c r="G10" s="105"/>
      <c r="H10" s="105"/>
      <c r="I10" s="105"/>
      <c r="J10" s="105"/>
    </row>
    <row r="11" spans="1:10" x14ac:dyDescent="0.25">
      <c r="A11" s="89"/>
      <c r="B11" s="4"/>
      <c r="C11" s="4"/>
      <c r="D11" s="4"/>
      <c r="E11" s="4"/>
      <c r="F11" s="4"/>
      <c r="G11" s="4"/>
      <c r="H11" s="4"/>
      <c r="I11" s="4"/>
      <c r="J11" s="4"/>
    </row>
    <row r="12" spans="1:10" ht="15.75" thickBot="1" x14ac:dyDescent="0.3">
      <c r="A12" s="89"/>
      <c r="B12" s="16" t="s">
        <v>801</v>
      </c>
      <c r="C12" s="97" t="s">
        <v>209</v>
      </c>
      <c r="D12" s="109">
        <v>2013</v>
      </c>
      <c r="E12" s="109"/>
      <c r="F12" s="97"/>
      <c r="G12" s="97"/>
      <c r="H12" s="141">
        <v>2012</v>
      </c>
      <c r="I12" s="141"/>
      <c r="J12" s="97"/>
    </row>
    <row r="13" spans="1:10" x14ac:dyDescent="0.25">
      <c r="A13" s="89"/>
      <c r="B13" s="44" t="s">
        <v>791</v>
      </c>
      <c r="C13" s="19" t="s">
        <v>209</v>
      </c>
      <c r="D13" s="45" t="s">
        <v>272</v>
      </c>
      <c r="E13" s="48">
        <v>46173</v>
      </c>
      <c r="F13" s="47" t="s">
        <v>209</v>
      </c>
      <c r="G13" s="19"/>
      <c r="H13" s="20" t="s">
        <v>272</v>
      </c>
      <c r="I13" s="55">
        <v>43233</v>
      </c>
      <c r="J13" s="22" t="s">
        <v>209</v>
      </c>
    </row>
    <row r="14" spans="1:10" x14ac:dyDescent="0.25">
      <c r="A14" s="89"/>
      <c r="B14" s="49" t="s">
        <v>967</v>
      </c>
      <c r="C14" s="14" t="s">
        <v>209</v>
      </c>
      <c r="D14" s="10"/>
      <c r="E14" s="50">
        <v>2777</v>
      </c>
      <c r="F14" s="51" t="s">
        <v>209</v>
      </c>
      <c r="G14" s="14"/>
      <c r="H14" s="11"/>
      <c r="I14" s="56">
        <v>2712</v>
      </c>
      <c r="J14" s="25" t="s">
        <v>209</v>
      </c>
    </row>
    <row r="15" spans="1:10" x14ac:dyDescent="0.25">
      <c r="A15" s="89"/>
      <c r="B15" s="44" t="s">
        <v>968</v>
      </c>
      <c r="C15" s="19" t="s">
        <v>209</v>
      </c>
      <c r="D15" s="45"/>
      <c r="E15" s="48">
        <v>2240</v>
      </c>
      <c r="F15" s="47" t="s">
        <v>209</v>
      </c>
      <c r="G15" s="19"/>
      <c r="H15" s="20"/>
      <c r="I15" s="21">
        <v>204</v>
      </c>
      <c r="J15" s="22" t="s">
        <v>209</v>
      </c>
    </row>
    <row r="16" spans="1:10" x14ac:dyDescent="0.25">
      <c r="A16" s="89"/>
      <c r="B16" s="49" t="s">
        <v>969</v>
      </c>
      <c r="C16" s="14" t="s">
        <v>209</v>
      </c>
      <c r="D16" s="51"/>
      <c r="E16" s="53" t="s">
        <v>568</v>
      </c>
      <c r="F16" s="51" t="s">
        <v>209</v>
      </c>
      <c r="G16" s="14"/>
      <c r="H16" s="11"/>
      <c r="I16" s="24" t="s">
        <v>970</v>
      </c>
      <c r="J16" s="25" t="s">
        <v>271</v>
      </c>
    </row>
    <row r="17" spans="1:10" ht="15.75" thickBot="1" x14ac:dyDescent="0.3">
      <c r="A17" s="89"/>
      <c r="B17" s="166" t="s">
        <v>971</v>
      </c>
      <c r="C17" s="66" t="s">
        <v>209</v>
      </c>
      <c r="D17" s="67"/>
      <c r="E17" s="68" t="s">
        <v>972</v>
      </c>
      <c r="F17" s="69" t="s">
        <v>271</v>
      </c>
      <c r="G17" s="66"/>
      <c r="H17" s="70"/>
      <c r="I17" s="71">
        <v>150</v>
      </c>
      <c r="J17" s="72" t="s">
        <v>209</v>
      </c>
    </row>
    <row r="18" spans="1:10" ht="15.75" thickBot="1" x14ac:dyDescent="0.3">
      <c r="A18" s="89"/>
      <c r="B18" s="165" t="s">
        <v>795</v>
      </c>
      <c r="C18" s="29" t="s">
        <v>209</v>
      </c>
      <c r="D18" s="73" t="s">
        <v>272</v>
      </c>
      <c r="E18" s="74">
        <v>48727</v>
      </c>
      <c r="F18" s="75" t="s">
        <v>209</v>
      </c>
      <c r="G18" s="29"/>
      <c r="H18" s="76" t="s">
        <v>272</v>
      </c>
      <c r="I18" s="77">
        <v>46173</v>
      </c>
      <c r="J18" s="78" t="s">
        <v>209</v>
      </c>
    </row>
    <row r="19" spans="1:10" ht="77.25" customHeight="1" thickTop="1" x14ac:dyDescent="0.25">
      <c r="A19" s="89"/>
      <c r="B19" s="189" t="s">
        <v>973</v>
      </c>
      <c r="C19" s="189"/>
      <c r="D19" s="189"/>
      <c r="E19" s="189"/>
      <c r="F19" s="189"/>
      <c r="G19" s="189"/>
      <c r="H19" s="189"/>
      <c r="I19" s="189"/>
      <c r="J19" s="189"/>
    </row>
    <row r="20" spans="1:10" ht="76.5" customHeight="1" x14ac:dyDescent="0.25">
      <c r="A20" s="89"/>
      <c r="B20" s="92" t="s">
        <v>974</v>
      </c>
      <c r="C20" s="92"/>
      <c r="D20" s="92"/>
      <c r="E20" s="92"/>
      <c r="F20" s="92"/>
      <c r="G20" s="92"/>
      <c r="H20" s="92"/>
      <c r="I20" s="92"/>
      <c r="J20" s="92"/>
    </row>
    <row r="21" spans="1:10" ht="64.5" customHeight="1" x14ac:dyDescent="0.25">
      <c r="A21" s="89"/>
      <c r="B21" s="91" t="s">
        <v>975</v>
      </c>
      <c r="C21" s="91"/>
      <c r="D21" s="91"/>
      <c r="E21" s="91"/>
      <c r="F21" s="91"/>
      <c r="G21" s="91"/>
      <c r="H21" s="91"/>
      <c r="I21" s="91"/>
      <c r="J21" s="91"/>
    </row>
    <row r="22" spans="1:10" x14ac:dyDescent="0.25">
      <c r="A22" s="89"/>
      <c r="B22" s="62"/>
      <c r="C22" s="62"/>
      <c r="D22" s="62"/>
      <c r="E22" s="62"/>
      <c r="F22" s="62"/>
      <c r="G22" s="62"/>
      <c r="H22" s="62"/>
      <c r="I22" s="62"/>
      <c r="J22" s="62"/>
    </row>
    <row r="23" spans="1:10" ht="39" customHeight="1" x14ac:dyDescent="0.25">
      <c r="A23" s="89"/>
      <c r="B23" s="91" t="s">
        <v>976</v>
      </c>
      <c r="C23" s="91"/>
      <c r="D23" s="91"/>
      <c r="E23" s="91"/>
      <c r="F23" s="91"/>
      <c r="G23" s="91"/>
      <c r="H23" s="91"/>
      <c r="I23" s="91"/>
      <c r="J23" s="91"/>
    </row>
    <row r="24" spans="1:10" ht="64.5" customHeight="1" x14ac:dyDescent="0.25">
      <c r="A24" s="89"/>
      <c r="B24" s="91" t="s">
        <v>977</v>
      </c>
      <c r="C24" s="91"/>
      <c r="D24" s="91"/>
      <c r="E24" s="91"/>
      <c r="F24" s="91"/>
      <c r="G24" s="91"/>
      <c r="H24" s="91"/>
      <c r="I24" s="91"/>
      <c r="J24" s="91"/>
    </row>
    <row r="25" spans="1:10" ht="39" customHeight="1" x14ac:dyDescent="0.25">
      <c r="A25" s="89"/>
      <c r="B25" s="91" t="s">
        <v>978</v>
      </c>
      <c r="C25" s="91"/>
      <c r="D25" s="91"/>
      <c r="E25" s="91"/>
      <c r="F25" s="91"/>
      <c r="G25" s="91"/>
      <c r="H25" s="91"/>
      <c r="I25" s="91"/>
      <c r="J25" s="91"/>
    </row>
    <row r="26" spans="1:10" ht="38.25" customHeight="1" x14ac:dyDescent="0.25">
      <c r="A26" s="89"/>
      <c r="B26" s="92" t="s">
        <v>979</v>
      </c>
      <c r="C26" s="92"/>
      <c r="D26" s="92"/>
      <c r="E26" s="92"/>
      <c r="F26" s="92"/>
      <c r="G26" s="92"/>
      <c r="H26" s="92"/>
      <c r="I26" s="92"/>
      <c r="J26" s="92"/>
    </row>
    <row r="27" spans="1:10" x14ac:dyDescent="0.25">
      <c r="A27" s="89"/>
      <c r="B27" s="92" t="s">
        <v>980</v>
      </c>
      <c r="C27" s="92"/>
      <c r="D27" s="92"/>
      <c r="E27" s="92"/>
      <c r="F27" s="92"/>
      <c r="G27" s="92"/>
      <c r="H27" s="92"/>
      <c r="I27" s="92"/>
      <c r="J27" s="92"/>
    </row>
    <row r="28" spans="1:10" ht="26.25" customHeight="1" x14ac:dyDescent="0.25">
      <c r="A28" s="89"/>
      <c r="B28" s="91" t="s">
        <v>981</v>
      </c>
      <c r="C28" s="91"/>
      <c r="D28" s="91"/>
      <c r="E28" s="91"/>
      <c r="F28" s="91"/>
      <c r="G28" s="91"/>
      <c r="H28" s="91"/>
      <c r="I28" s="91"/>
      <c r="J28" s="91"/>
    </row>
    <row r="29" spans="1:10" x14ac:dyDescent="0.25">
      <c r="A29" s="89"/>
      <c r="B29" s="93"/>
      <c r="C29" s="93"/>
      <c r="D29" s="93"/>
      <c r="E29" s="93"/>
      <c r="F29" s="93"/>
      <c r="G29" s="93"/>
      <c r="H29" s="93"/>
      <c r="I29" s="93"/>
      <c r="J29" s="93"/>
    </row>
    <row r="30" spans="1:10" x14ac:dyDescent="0.25">
      <c r="A30" s="89"/>
      <c r="B30" s="4"/>
      <c r="C30" s="4"/>
      <c r="D30" s="4"/>
      <c r="E30" s="4"/>
      <c r="F30" s="4"/>
    </row>
    <row r="31" spans="1:10" ht="15.75" thickBot="1" x14ac:dyDescent="0.3">
      <c r="A31" s="89"/>
      <c r="B31" s="16" t="s">
        <v>403</v>
      </c>
      <c r="C31" s="97" t="s">
        <v>209</v>
      </c>
      <c r="D31" s="139" t="s">
        <v>231</v>
      </c>
      <c r="E31" s="139"/>
      <c r="F31" s="97"/>
    </row>
    <row r="32" spans="1:10" x14ac:dyDescent="0.25">
      <c r="A32" s="89"/>
      <c r="B32" s="44">
        <v>2014</v>
      </c>
      <c r="C32" s="19" t="s">
        <v>209</v>
      </c>
      <c r="D32" s="20" t="s">
        <v>272</v>
      </c>
      <c r="E32" s="55">
        <v>46594</v>
      </c>
      <c r="F32" s="22" t="s">
        <v>209</v>
      </c>
    </row>
    <row r="33" spans="1:10" x14ac:dyDescent="0.25">
      <c r="A33" s="89"/>
      <c r="B33" s="49">
        <v>2015</v>
      </c>
      <c r="C33" s="14" t="s">
        <v>209</v>
      </c>
      <c r="D33" s="11"/>
      <c r="E33" s="56">
        <v>2985</v>
      </c>
      <c r="F33" s="25" t="s">
        <v>209</v>
      </c>
    </row>
    <row r="34" spans="1:10" x14ac:dyDescent="0.25">
      <c r="A34" s="89"/>
      <c r="B34" s="44">
        <v>2016</v>
      </c>
      <c r="C34" s="19" t="s">
        <v>209</v>
      </c>
      <c r="D34" s="20"/>
      <c r="E34" s="55">
        <v>2756</v>
      </c>
      <c r="F34" s="22" t="s">
        <v>209</v>
      </c>
    </row>
    <row r="35" spans="1:10" x14ac:dyDescent="0.25">
      <c r="A35" s="89"/>
      <c r="B35" s="49">
        <v>2017</v>
      </c>
      <c r="C35" s="14" t="s">
        <v>209</v>
      </c>
      <c r="D35" s="11"/>
      <c r="E35" s="56">
        <v>2756</v>
      </c>
      <c r="F35" s="25" t="s">
        <v>209</v>
      </c>
    </row>
    <row r="36" spans="1:10" x14ac:dyDescent="0.25">
      <c r="A36" s="89"/>
      <c r="B36" s="44">
        <v>2018</v>
      </c>
      <c r="C36" s="19" t="s">
        <v>209</v>
      </c>
      <c r="D36" s="20"/>
      <c r="E36" s="55">
        <v>2690</v>
      </c>
      <c r="F36" s="22" t="s">
        <v>209</v>
      </c>
    </row>
    <row r="37" spans="1:10" ht="15.75" thickBot="1" x14ac:dyDescent="0.3">
      <c r="A37" s="89"/>
      <c r="B37" s="137" t="s">
        <v>423</v>
      </c>
      <c r="C37" s="97" t="s">
        <v>209</v>
      </c>
      <c r="D37" s="124"/>
      <c r="E37" s="125">
        <v>13663</v>
      </c>
      <c r="F37" s="122" t="s">
        <v>209</v>
      </c>
    </row>
    <row r="38" spans="1:10" ht="15.75" thickBot="1" x14ac:dyDescent="0.3">
      <c r="A38" s="89"/>
      <c r="B38" s="138" t="s">
        <v>175</v>
      </c>
      <c r="C38" s="118" t="s">
        <v>209</v>
      </c>
      <c r="D38" s="126" t="s">
        <v>272</v>
      </c>
      <c r="E38" s="127">
        <v>71444</v>
      </c>
      <c r="F38" s="128" t="s">
        <v>209</v>
      </c>
    </row>
    <row r="39" spans="1:10" ht="15.75" thickTop="1" x14ac:dyDescent="0.25">
      <c r="A39" s="89"/>
      <c r="B39" s="92" t="s">
        <v>982</v>
      </c>
      <c r="C39" s="92"/>
      <c r="D39" s="92"/>
      <c r="E39" s="92"/>
      <c r="F39" s="92"/>
      <c r="G39" s="92"/>
      <c r="H39" s="92"/>
      <c r="I39" s="92"/>
      <c r="J39" s="92"/>
    </row>
    <row r="40" spans="1:10" x14ac:dyDescent="0.25">
      <c r="A40" s="89"/>
      <c r="B40" s="62"/>
      <c r="C40" s="62"/>
      <c r="D40" s="62"/>
      <c r="E40" s="62"/>
      <c r="F40" s="62"/>
      <c r="G40" s="62"/>
      <c r="H40" s="62"/>
      <c r="I40" s="62"/>
      <c r="J40" s="62"/>
    </row>
    <row r="41" spans="1:10" ht="39" customHeight="1" x14ac:dyDescent="0.25">
      <c r="A41" s="89"/>
      <c r="B41" s="91" t="s">
        <v>983</v>
      </c>
      <c r="C41" s="91"/>
      <c r="D41" s="91"/>
      <c r="E41" s="91"/>
      <c r="F41" s="91"/>
      <c r="G41" s="91"/>
      <c r="H41" s="91"/>
      <c r="I41" s="91"/>
      <c r="J41" s="91"/>
    </row>
  </sheetData>
  <mergeCells count="29">
    <mergeCell ref="B41:J41"/>
    <mergeCell ref="B26:J26"/>
    <mergeCell ref="B27:J27"/>
    <mergeCell ref="B28:J28"/>
    <mergeCell ref="B29:J29"/>
    <mergeCell ref="B39:J39"/>
    <mergeCell ref="B40:J40"/>
    <mergeCell ref="B20:J20"/>
    <mergeCell ref="B21:J21"/>
    <mergeCell ref="B22:J22"/>
    <mergeCell ref="B23:J23"/>
    <mergeCell ref="B24:J24"/>
    <mergeCell ref="B25:J25"/>
    <mergeCell ref="B6:J6"/>
    <mergeCell ref="B7:J7"/>
    <mergeCell ref="B8:J8"/>
    <mergeCell ref="B9:J9"/>
    <mergeCell ref="B10:J10"/>
    <mergeCell ref="B19:J19"/>
    <mergeCell ref="D12:E12"/>
    <mergeCell ref="H12:I12"/>
    <mergeCell ref="D31:E31"/>
    <mergeCell ref="A1:A2"/>
    <mergeCell ref="B1:J1"/>
    <mergeCell ref="B2:J2"/>
    <mergeCell ref="A3:A41"/>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18.140625" bestFit="1" customWidth="1"/>
    <col min="2" max="2" width="36.5703125" bestFit="1" customWidth="1"/>
    <col min="3" max="3" width="8.5703125" customWidth="1"/>
    <col min="4" max="4" width="11" customWidth="1"/>
    <col min="5" max="5" width="36.5703125" customWidth="1"/>
    <col min="6" max="6" width="11" customWidth="1"/>
    <col min="7" max="7" width="8.5703125" customWidth="1"/>
    <col min="8" max="8" width="10.140625" customWidth="1"/>
    <col min="9" max="9" width="36.5703125" customWidth="1"/>
    <col min="10" max="10" width="11" customWidth="1"/>
    <col min="11" max="11" width="8.5703125" customWidth="1"/>
    <col min="12" max="12" width="10.140625" customWidth="1"/>
    <col min="13" max="13" width="36.5703125" customWidth="1"/>
    <col min="14" max="14" width="11" customWidth="1"/>
  </cols>
  <sheetData>
    <row r="1" spans="1:14" ht="15"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984</v>
      </c>
      <c r="B3" s="27" t="s">
        <v>6</v>
      </c>
      <c r="C3" s="27"/>
      <c r="D3" s="27"/>
      <c r="E3" s="27"/>
      <c r="F3" s="27"/>
      <c r="G3" s="27"/>
      <c r="H3" s="27"/>
      <c r="I3" s="27"/>
      <c r="J3" s="27"/>
      <c r="K3" s="27"/>
      <c r="L3" s="27"/>
      <c r="M3" s="27"/>
      <c r="N3" s="27"/>
    </row>
    <row r="4" spans="1:14" x14ac:dyDescent="0.25">
      <c r="A4" s="89"/>
      <c r="B4" s="90" t="s">
        <v>985</v>
      </c>
      <c r="C4" s="90"/>
      <c r="D4" s="90"/>
      <c r="E4" s="90"/>
      <c r="F4" s="90"/>
      <c r="G4" s="90"/>
      <c r="H4" s="90"/>
      <c r="I4" s="90"/>
      <c r="J4" s="90"/>
      <c r="K4" s="90"/>
      <c r="L4" s="90"/>
      <c r="M4" s="90"/>
      <c r="N4" s="90"/>
    </row>
    <row r="5" spans="1:14" ht="25.5" customHeight="1" x14ac:dyDescent="0.25">
      <c r="A5" s="89"/>
      <c r="B5" s="92" t="s">
        <v>986</v>
      </c>
      <c r="C5" s="92"/>
      <c r="D5" s="92"/>
      <c r="E5" s="92"/>
      <c r="F5" s="92"/>
      <c r="G5" s="92"/>
      <c r="H5" s="92"/>
      <c r="I5" s="92"/>
      <c r="J5" s="92"/>
      <c r="K5" s="92"/>
      <c r="L5" s="92"/>
      <c r="M5" s="92"/>
      <c r="N5" s="92"/>
    </row>
    <row r="6" spans="1:14" ht="38.25" customHeight="1" x14ac:dyDescent="0.25">
      <c r="A6" s="89"/>
      <c r="B6" s="92" t="s">
        <v>987</v>
      </c>
      <c r="C6" s="92"/>
      <c r="D6" s="92"/>
      <c r="E6" s="92"/>
      <c r="F6" s="92"/>
      <c r="G6" s="92"/>
      <c r="H6" s="92"/>
      <c r="I6" s="92"/>
      <c r="J6" s="92"/>
      <c r="K6" s="92"/>
      <c r="L6" s="92"/>
      <c r="M6" s="92"/>
      <c r="N6" s="92"/>
    </row>
    <row r="7" spans="1:14" x14ac:dyDescent="0.25">
      <c r="A7" s="89"/>
      <c r="B7" s="92" t="s">
        <v>988</v>
      </c>
      <c r="C7" s="92"/>
      <c r="D7" s="92"/>
      <c r="E7" s="92"/>
      <c r="F7" s="92"/>
      <c r="G7" s="92"/>
      <c r="H7" s="92"/>
      <c r="I7" s="92"/>
      <c r="J7" s="92"/>
      <c r="K7" s="92"/>
      <c r="L7" s="92"/>
      <c r="M7" s="92"/>
      <c r="N7" s="92"/>
    </row>
    <row r="8" spans="1:14" x14ac:dyDescent="0.25">
      <c r="A8" s="89"/>
      <c r="B8" s="92" t="s">
        <v>989</v>
      </c>
      <c r="C8" s="92"/>
      <c r="D8" s="92"/>
      <c r="E8" s="92"/>
      <c r="F8" s="92"/>
      <c r="G8" s="92"/>
      <c r="H8" s="92"/>
      <c r="I8" s="92"/>
      <c r="J8" s="92"/>
      <c r="K8" s="92"/>
      <c r="L8" s="92"/>
      <c r="M8" s="92"/>
      <c r="N8" s="92"/>
    </row>
    <row r="9" spans="1:14" x14ac:dyDescent="0.25">
      <c r="A9" s="89"/>
      <c r="B9" s="62"/>
      <c r="C9" s="62"/>
      <c r="D9" s="62"/>
      <c r="E9" s="62"/>
      <c r="F9" s="62"/>
      <c r="G9" s="62"/>
      <c r="H9" s="62"/>
      <c r="I9" s="62"/>
      <c r="J9" s="62"/>
      <c r="K9" s="62"/>
      <c r="L9" s="62"/>
      <c r="M9" s="62"/>
      <c r="N9" s="62"/>
    </row>
    <row r="10" spans="1:14" x14ac:dyDescent="0.25">
      <c r="A10" s="89"/>
      <c r="B10" s="91" t="s">
        <v>990</v>
      </c>
      <c r="C10" s="91"/>
      <c r="D10" s="91"/>
      <c r="E10" s="91"/>
      <c r="F10" s="91"/>
      <c r="G10" s="91"/>
      <c r="H10" s="91"/>
      <c r="I10" s="91"/>
      <c r="J10" s="91"/>
      <c r="K10" s="91"/>
      <c r="L10" s="91"/>
      <c r="M10" s="91"/>
      <c r="N10" s="91"/>
    </row>
    <row r="11" spans="1:14" x14ac:dyDescent="0.25">
      <c r="A11" s="89"/>
      <c r="B11" s="105" t="s">
        <v>429</v>
      </c>
      <c r="C11" s="105"/>
      <c r="D11" s="105"/>
      <c r="E11" s="105"/>
      <c r="F11" s="105"/>
      <c r="G11" s="105"/>
      <c r="H11" s="105"/>
      <c r="I11" s="105"/>
      <c r="J11" s="105"/>
      <c r="K11" s="105"/>
      <c r="L11" s="105"/>
      <c r="M11" s="105"/>
      <c r="N11" s="105"/>
    </row>
    <row r="12" spans="1:14" x14ac:dyDescent="0.25">
      <c r="A12" s="89"/>
      <c r="B12" s="59" t="s">
        <v>356</v>
      </c>
      <c r="C12" s="59"/>
      <c r="D12" s="59"/>
      <c r="E12" s="59"/>
      <c r="F12" s="59"/>
      <c r="G12" s="59"/>
      <c r="H12" s="59"/>
      <c r="I12" s="59"/>
      <c r="J12" s="59"/>
      <c r="K12" s="59"/>
      <c r="L12" s="59"/>
      <c r="M12" s="59"/>
      <c r="N12" s="59"/>
    </row>
    <row r="13" spans="1:14" x14ac:dyDescent="0.25">
      <c r="A13" s="89"/>
      <c r="B13" s="4"/>
      <c r="C13" s="4"/>
      <c r="D13" s="4"/>
      <c r="E13" s="4"/>
      <c r="F13" s="4"/>
      <c r="G13" s="4"/>
      <c r="H13" s="4"/>
      <c r="I13" s="4"/>
      <c r="J13" s="4"/>
      <c r="K13" s="4"/>
      <c r="L13" s="4"/>
      <c r="M13" s="4"/>
      <c r="N13" s="4"/>
    </row>
    <row r="14" spans="1:14" ht="15.75" thickBot="1" x14ac:dyDescent="0.3">
      <c r="A14" s="89"/>
      <c r="B14" s="113" t="s">
        <v>991</v>
      </c>
      <c r="C14" s="97" t="s">
        <v>209</v>
      </c>
      <c r="D14" s="109">
        <v>2013</v>
      </c>
      <c r="E14" s="109"/>
      <c r="F14" s="97"/>
      <c r="G14" s="97"/>
      <c r="H14" s="141">
        <v>2012</v>
      </c>
      <c r="I14" s="141"/>
      <c r="J14" s="97"/>
      <c r="K14" s="97"/>
      <c r="L14" s="141">
        <v>2011</v>
      </c>
      <c r="M14" s="141"/>
      <c r="N14" s="97"/>
    </row>
    <row r="15" spans="1:14" x14ac:dyDescent="0.25">
      <c r="A15" s="89"/>
      <c r="B15" s="99" t="s">
        <v>992</v>
      </c>
      <c r="C15" s="19" t="s">
        <v>209</v>
      </c>
      <c r="D15" s="45" t="s">
        <v>272</v>
      </c>
      <c r="E15" s="48">
        <v>740703</v>
      </c>
      <c r="F15" s="47" t="s">
        <v>209</v>
      </c>
      <c r="G15" s="19"/>
      <c r="H15" s="20" t="s">
        <v>272</v>
      </c>
      <c r="I15" s="55">
        <v>718611</v>
      </c>
      <c r="J15" s="22" t="s">
        <v>209</v>
      </c>
      <c r="K15" s="19"/>
      <c r="L15" s="20" t="s">
        <v>272</v>
      </c>
      <c r="M15" s="55">
        <v>691397</v>
      </c>
      <c r="N15" s="22" t="s">
        <v>209</v>
      </c>
    </row>
    <row r="16" spans="1:14" x14ac:dyDescent="0.25">
      <c r="A16" s="89"/>
      <c r="B16" s="100" t="s">
        <v>993</v>
      </c>
      <c r="C16" s="14" t="s">
        <v>209</v>
      </c>
      <c r="D16" s="10"/>
      <c r="E16" s="50">
        <v>245340</v>
      </c>
      <c r="F16" s="51" t="s">
        <v>209</v>
      </c>
      <c r="G16" s="14"/>
      <c r="H16" s="11"/>
      <c r="I16" s="56">
        <v>243442</v>
      </c>
      <c r="J16" s="25" t="s">
        <v>209</v>
      </c>
      <c r="K16" s="14"/>
      <c r="L16" s="11"/>
      <c r="M16" s="56">
        <v>242581</v>
      </c>
      <c r="N16" s="25" t="s">
        <v>209</v>
      </c>
    </row>
    <row r="17" spans="1:14" ht="15.75" thickBot="1" x14ac:dyDescent="0.3">
      <c r="A17" s="89"/>
      <c r="B17" s="101" t="s">
        <v>994</v>
      </c>
      <c r="C17" s="66" t="s">
        <v>209</v>
      </c>
      <c r="D17" s="67"/>
      <c r="E17" s="102">
        <v>924691</v>
      </c>
      <c r="F17" s="69" t="s">
        <v>209</v>
      </c>
      <c r="G17" s="66"/>
      <c r="H17" s="70"/>
      <c r="I17" s="104">
        <v>849135</v>
      </c>
      <c r="J17" s="72" t="s">
        <v>209</v>
      </c>
      <c r="K17" s="66"/>
      <c r="L17" s="70"/>
      <c r="M17" s="104">
        <v>560515</v>
      </c>
      <c r="N17" s="72" t="s">
        <v>209</v>
      </c>
    </row>
    <row r="18" spans="1:14" x14ac:dyDescent="0.25">
      <c r="A18" s="89"/>
      <c r="B18" s="100" t="s">
        <v>995</v>
      </c>
      <c r="C18" s="14" t="s">
        <v>209</v>
      </c>
      <c r="D18" s="10"/>
      <c r="E18" s="50">
        <v>1910734</v>
      </c>
      <c r="F18" s="51" t="s">
        <v>209</v>
      </c>
      <c r="G18" s="14"/>
      <c r="H18" s="11"/>
      <c r="I18" s="56">
        <v>1811188</v>
      </c>
      <c r="J18" s="25" t="s">
        <v>209</v>
      </c>
      <c r="K18" s="14"/>
      <c r="L18" s="11"/>
      <c r="M18" s="56">
        <v>1494493</v>
      </c>
      <c r="N18" s="25" t="s">
        <v>209</v>
      </c>
    </row>
    <row r="19" spans="1:14" ht="15.75" thickBot="1" x14ac:dyDescent="0.3">
      <c r="A19" s="89"/>
      <c r="B19" s="99" t="s">
        <v>996</v>
      </c>
      <c r="C19" s="19" t="s">
        <v>209</v>
      </c>
      <c r="D19" s="45"/>
      <c r="E19" s="48">
        <v>244817</v>
      </c>
      <c r="F19" s="47" t="s">
        <v>209</v>
      </c>
      <c r="G19" s="19"/>
      <c r="H19" s="20"/>
      <c r="I19" s="55">
        <v>220713</v>
      </c>
      <c r="J19" s="22" t="s">
        <v>209</v>
      </c>
      <c r="K19" s="19"/>
      <c r="L19" s="20"/>
      <c r="M19" s="55">
        <v>219123</v>
      </c>
      <c r="N19" s="22" t="s">
        <v>209</v>
      </c>
    </row>
    <row r="20" spans="1:14" ht="15.75" thickBot="1" x14ac:dyDescent="0.3">
      <c r="A20" s="89"/>
      <c r="B20" s="190" t="s">
        <v>175</v>
      </c>
      <c r="C20" s="191" t="s">
        <v>209</v>
      </c>
      <c r="D20" s="192" t="s">
        <v>272</v>
      </c>
      <c r="E20" s="193">
        <v>2155551</v>
      </c>
      <c r="F20" s="194" t="s">
        <v>209</v>
      </c>
      <c r="G20" s="191"/>
      <c r="H20" s="195" t="s">
        <v>272</v>
      </c>
      <c r="I20" s="196">
        <v>2031901</v>
      </c>
      <c r="J20" s="197" t="s">
        <v>209</v>
      </c>
      <c r="K20" s="191"/>
      <c r="L20" s="195" t="s">
        <v>272</v>
      </c>
      <c r="M20" s="196">
        <v>1713616</v>
      </c>
      <c r="N20" s="197" t="s">
        <v>209</v>
      </c>
    </row>
    <row r="21" spans="1:14" ht="15.75" thickTop="1" x14ac:dyDescent="0.25">
      <c r="A21" s="89"/>
      <c r="B21" s="4"/>
      <c r="C21" s="88"/>
      <c r="D21" s="88"/>
      <c r="E21" s="88"/>
      <c r="F21" s="88"/>
      <c r="G21" s="88"/>
      <c r="H21" s="88"/>
      <c r="I21" s="88"/>
      <c r="J21" s="88"/>
      <c r="K21" s="88"/>
      <c r="L21" s="88"/>
      <c r="M21" s="88"/>
      <c r="N21" s="88"/>
    </row>
    <row r="22" spans="1:14" ht="15.75" thickBot="1" x14ac:dyDescent="0.3">
      <c r="A22" s="89"/>
      <c r="B22" s="113" t="s">
        <v>430</v>
      </c>
      <c r="C22" s="97" t="s">
        <v>209</v>
      </c>
      <c r="D22" s="139" t="s">
        <v>231</v>
      </c>
      <c r="E22" s="139"/>
      <c r="F22" s="97"/>
      <c r="G22" s="97"/>
      <c r="H22" s="139" t="s">
        <v>231</v>
      </c>
      <c r="I22" s="139"/>
      <c r="J22" s="97"/>
      <c r="K22" s="97"/>
      <c r="L22" s="139" t="s">
        <v>231</v>
      </c>
      <c r="M22" s="139"/>
      <c r="N22" s="97"/>
    </row>
    <row r="23" spans="1:14" x14ac:dyDescent="0.25">
      <c r="A23" s="89"/>
      <c r="B23" s="99" t="s">
        <v>992</v>
      </c>
      <c r="C23" s="19" t="s">
        <v>209</v>
      </c>
      <c r="D23" s="45" t="s">
        <v>272</v>
      </c>
      <c r="E23" s="48">
        <v>678502</v>
      </c>
      <c r="F23" s="47" t="s">
        <v>209</v>
      </c>
      <c r="G23" s="19"/>
      <c r="H23" s="20" t="s">
        <v>272</v>
      </c>
      <c r="I23" s="55">
        <v>658930</v>
      </c>
      <c r="J23" s="22" t="s">
        <v>209</v>
      </c>
      <c r="K23" s="19"/>
      <c r="L23" s="20" t="s">
        <v>272</v>
      </c>
      <c r="M23" s="55">
        <v>634554</v>
      </c>
      <c r="N23" s="22" t="s">
        <v>209</v>
      </c>
    </row>
    <row r="24" spans="1:14" x14ac:dyDescent="0.25">
      <c r="A24" s="89"/>
      <c r="B24" s="100" t="s">
        <v>993</v>
      </c>
      <c r="C24" s="14" t="s">
        <v>209</v>
      </c>
      <c r="D24" s="10"/>
      <c r="E24" s="50">
        <v>226437</v>
      </c>
      <c r="F24" s="51" t="s">
        <v>209</v>
      </c>
      <c r="G24" s="14"/>
      <c r="H24" s="11"/>
      <c r="I24" s="56">
        <v>226232</v>
      </c>
      <c r="J24" s="25" t="s">
        <v>209</v>
      </c>
      <c r="K24" s="14"/>
      <c r="L24" s="11"/>
      <c r="M24" s="56">
        <v>224728</v>
      </c>
      <c r="N24" s="25" t="s">
        <v>209</v>
      </c>
    </row>
    <row r="25" spans="1:14" ht="15.75" thickBot="1" x14ac:dyDescent="0.3">
      <c r="A25" s="89"/>
      <c r="B25" s="101" t="s">
        <v>994</v>
      </c>
      <c r="C25" s="66" t="s">
        <v>209</v>
      </c>
      <c r="D25" s="67"/>
      <c r="E25" s="102">
        <v>812638</v>
      </c>
      <c r="F25" s="69" t="s">
        <v>209</v>
      </c>
      <c r="G25" s="66"/>
      <c r="H25" s="70"/>
      <c r="I25" s="104">
        <v>745578</v>
      </c>
      <c r="J25" s="72" t="s">
        <v>209</v>
      </c>
      <c r="K25" s="66"/>
      <c r="L25" s="70"/>
      <c r="M25" s="104">
        <v>459897</v>
      </c>
      <c r="N25" s="72" t="s">
        <v>209</v>
      </c>
    </row>
    <row r="26" spans="1:14" x14ac:dyDescent="0.25">
      <c r="A26" s="89"/>
      <c r="B26" s="100" t="s">
        <v>995</v>
      </c>
      <c r="C26" s="14" t="s">
        <v>209</v>
      </c>
      <c r="D26" s="10"/>
      <c r="E26" s="50">
        <v>1717577</v>
      </c>
      <c r="F26" s="51" t="s">
        <v>209</v>
      </c>
      <c r="G26" s="14"/>
      <c r="H26" s="11"/>
      <c r="I26" s="56">
        <v>1630740</v>
      </c>
      <c r="J26" s="25" t="s">
        <v>209</v>
      </c>
      <c r="K26" s="14"/>
      <c r="L26" s="11"/>
      <c r="M26" s="56">
        <v>1319179</v>
      </c>
      <c r="N26" s="25" t="s">
        <v>209</v>
      </c>
    </row>
    <row r="27" spans="1:14" ht="15.75" thickBot="1" x14ac:dyDescent="0.3">
      <c r="A27" s="89"/>
      <c r="B27" s="99" t="s">
        <v>996</v>
      </c>
      <c r="C27" s="19" t="s">
        <v>209</v>
      </c>
      <c r="D27" s="45"/>
      <c r="E27" s="48">
        <v>225641</v>
      </c>
      <c r="F27" s="47" t="s">
        <v>209</v>
      </c>
      <c r="G27" s="19"/>
      <c r="H27" s="20"/>
      <c r="I27" s="55">
        <v>202217</v>
      </c>
      <c r="J27" s="22" t="s">
        <v>209</v>
      </c>
      <c r="K27" s="19"/>
      <c r="L27" s="20"/>
      <c r="M27" s="55">
        <v>200575</v>
      </c>
      <c r="N27" s="22" t="s">
        <v>209</v>
      </c>
    </row>
    <row r="28" spans="1:14" ht="15.75" thickBot="1" x14ac:dyDescent="0.3">
      <c r="A28" s="89"/>
      <c r="B28" s="190" t="s">
        <v>175</v>
      </c>
      <c r="C28" s="191" t="s">
        <v>209</v>
      </c>
      <c r="D28" s="192" t="s">
        <v>272</v>
      </c>
      <c r="E28" s="193">
        <v>1943218</v>
      </c>
      <c r="F28" s="194" t="s">
        <v>209</v>
      </c>
      <c r="G28" s="191"/>
      <c r="H28" s="195" t="s">
        <v>272</v>
      </c>
      <c r="I28" s="196">
        <v>1832957</v>
      </c>
      <c r="J28" s="197" t="s">
        <v>209</v>
      </c>
      <c r="K28" s="191"/>
      <c r="L28" s="195" t="s">
        <v>272</v>
      </c>
      <c r="M28" s="196">
        <v>1519754</v>
      </c>
      <c r="N28" s="197" t="s">
        <v>209</v>
      </c>
    </row>
    <row r="29" spans="1:14" ht="15.75" thickTop="1" x14ac:dyDescent="0.25">
      <c r="A29" s="89"/>
      <c r="B29" s="4"/>
      <c r="C29" s="88"/>
      <c r="D29" s="88"/>
      <c r="E29" s="88"/>
      <c r="F29" s="88"/>
      <c r="G29" s="88"/>
      <c r="H29" s="88"/>
      <c r="I29" s="88"/>
      <c r="J29" s="88"/>
      <c r="K29" s="88"/>
      <c r="L29" s="88"/>
      <c r="M29" s="88"/>
      <c r="N29" s="88"/>
    </row>
    <row r="30" spans="1:14" ht="15.75" thickBot="1" x14ac:dyDescent="0.3">
      <c r="A30" s="89"/>
      <c r="B30" s="113" t="s">
        <v>997</v>
      </c>
      <c r="C30" s="97" t="s">
        <v>209</v>
      </c>
      <c r="D30" s="139" t="s">
        <v>231</v>
      </c>
      <c r="E30" s="139"/>
      <c r="F30" s="97"/>
      <c r="G30" s="97"/>
      <c r="H30" s="139" t="s">
        <v>231</v>
      </c>
      <c r="I30" s="139"/>
      <c r="J30" s="97"/>
      <c r="K30" s="97"/>
      <c r="L30" s="139" t="s">
        <v>231</v>
      </c>
      <c r="M30" s="139"/>
      <c r="N30" s="97"/>
    </row>
    <row r="31" spans="1:14" x14ac:dyDescent="0.25">
      <c r="A31" s="89"/>
      <c r="B31" s="99" t="s">
        <v>992</v>
      </c>
      <c r="C31" s="19" t="s">
        <v>209</v>
      </c>
      <c r="D31" s="45" t="s">
        <v>272</v>
      </c>
      <c r="E31" s="48">
        <v>191765</v>
      </c>
      <c r="F31" s="47" t="s">
        <v>209</v>
      </c>
      <c r="G31" s="19"/>
      <c r="H31" s="20" t="s">
        <v>272</v>
      </c>
      <c r="I31" s="55">
        <v>180069</v>
      </c>
      <c r="J31" s="22" t="s">
        <v>209</v>
      </c>
      <c r="K31" s="19"/>
      <c r="L31" s="20" t="s">
        <v>272</v>
      </c>
      <c r="M31" s="55">
        <v>171746</v>
      </c>
      <c r="N31" s="22" t="s">
        <v>209</v>
      </c>
    </row>
    <row r="32" spans="1:14" x14ac:dyDescent="0.25">
      <c r="A32" s="89"/>
      <c r="B32" s="100" t="s">
        <v>993</v>
      </c>
      <c r="C32" s="14" t="s">
        <v>209</v>
      </c>
      <c r="D32" s="10"/>
      <c r="E32" s="52" t="s">
        <v>998</v>
      </c>
      <c r="F32" s="51" t="s">
        <v>271</v>
      </c>
      <c r="G32" s="14"/>
      <c r="H32" s="11"/>
      <c r="I32" s="24" t="s">
        <v>999</v>
      </c>
      <c r="J32" s="25" t="s">
        <v>271</v>
      </c>
      <c r="K32" s="14"/>
      <c r="L32" s="11"/>
      <c r="M32" s="56">
        <v>1082</v>
      </c>
      <c r="N32" s="25" t="s">
        <v>209</v>
      </c>
    </row>
    <row r="33" spans="1:14" ht="15.75" thickBot="1" x14ac:dyDescent="0.3">
      <c r="A33" s="89"/>
      <c r="B33" s="101" t="s">
        <v>994</v>
      </c>
      <c r="C33" s="66" t="s">
        <v>209</v>
      </c>
      <c r="D33" s="67"/>
      <c r="E33" s="102">
        <v>93495</v>
      </c>
      <c r="F33" s="69" t="s">
        <v>209</v>
      </c>
      <c r="G33" s="66"/>
      <c r="H33" s="70"/>
      <c r="I33" s="104">
        <v>81335</v>
      </c>
      <c r="J33" s="72" t="s">
        <v>209</v>
      </c>
      <c r="K33" s="66"/>
      <c r="L33" s="70"/>
      <c r="M33" s="104">
        <v>57164</v>
      </c>
      <c r="N33" s="72" t="s">
        <v>209</v>
      </c>
    </row>
    <row r="34" spans="1:14" x14ac:dyDescent="0.25">
      <c r="A34" s="89"/>
      <c r="B34" s="100" t="s">
        <v>995</v>
      </c>
      <c r="C34" s="14" t="s">
        <v>209</v>
      </c>
      <c r="D34" s="10"/>
      <c r="E34" s="50">
        <v>281745</v>
      </c>
      <c r="F34" s="51" t="s">
        <v>209</v>
      </c>
      <c r="G34" s="14"/>
      <c r="H34" s="11"/>
      <c r="I34" s="56">
        <v>255352</v>
      </c>
      <c r="J34" s="25" t="s">
        <v>209</v>
      </c>
      <c r="K34" s="14"/>
      <c r="L34" s="11"/>
      <c r="M34" s="56">
        <v>229992</v>
      </c>
      <c r="N34" s="25" t="s">
        <v>209</v>
      </c>
    </row>
    <row r="35" spans="1:14" x14ac:dyDescent="0.25">
      <c r="A35" s="89"/>
      <c r="B35" s="99" t="s">
        <v>996</v>
      </c>
      <c r="C35" s="19" t="s">
        <v>209</v>
      </c>
      <c r="D35" s="45"/>
      <c r="E35" s="48">
        <v>83703</v>
      </c>
      <c r="F35" s="47" t="s">
        <v>209</v>
      </c>
      <c r="G35" s="19"/>
      <c r="H35" s="20"/>
      <c r="I35" s="55">
        <v>77223</v>
      </c>
      <c r="J35" s="22" t="s">
        <v>209</v>
      </c>
      <c r="K35" s="19"/>
      <c r="L35" s="20"/>
      <c r="M35" s="55">
        <v>75405</v>
      </c>
      <c r="N35" s="22" t="s">
        <v>209</v>
      </c>
    </row>
    <row r="36" spans="1:14" ht="15.75" thickBot="1" x14ac:dyDescent="0.3">
      <c r="A36" s="89"/>
      <c r="B36" s="100" t="s">
        <v>1000</v>
      </c>
      <c r="C36" s="14" t="s">
        <v>209</v>
      </c>
      <c r="D36" s="10"/>
      <c r="E36" s="52" t="s">
        <v>1001</v>
      </c>
      <c r="F36" s="51" t="s">
        <v>271</v>
      </c>
      <c r="G36" s="14"/>
      <c r="H36" s="11"/>
      <c r="I36" s="24" t="s">
        <v>1002</v>
      </c>
      <c r="J36" s="25" t="s">
        <v>271</v>
      </c>
      <c r="K36" s="14"/>
      <c r="L36" s="11"/>
      <c r="M36" s="24" t="s">
        <v>1003</v>
      </c>
      <c r="N36" s="25" t="s">
        <v>271</v>
      </c>
    </row>
    <row r="37" spans="1:14" ht="15.75" thickBot="1" x14ac:dyDescent="0.3">
      <c r="A37" s="89"/>
      <c r="B37" s="198" t="s">
        <v>175</v>
      </c>
      <c r="C37" s="199" t="s">
        <v>209</v>
      </c>
      <c r="D37" s="200" t="s">
        <v>272</v>
      </c>
      <c r="E37" s="201">
        <v>363957</v>
      </c>
      <c r="F37" s="202" t="s">
        <v>209</v>
      </c>
      <c r="G37" s="199"/>
      <c r="H37" s="203" t="s">
        <v>272</v>
      </c>
      <c r="I37" s="204">
        <v>327134</v>
      </c>
      <c r="J37" s="205" t="s">
        <v>209</v>
      </c>
      <c r="K37" s="199"/>
      <c r="L37" s="203" t="s">
        <v>272</v>
      </c>
      <c r="M37" s="204">
        <v>302002</v>
      </c>
      <c r="N37" s="205" t="s">
        <v>209</v>
      </c>
    </row>
    <row r="38" spans="1:14" ht="15.75" thickTop="1" x14ac:dyDescent="0.25">
      <c r="A38" s="89"/>
      <c r="B38" s="4"/>
      <c r="C38" s="88"/>
      <c r="D38" s="88"/>
      <c r="E38" s="88"/>
      <c r="F38" s="88"/>
      <c r="G38" s="88"/>
      <c r="H38" s="88"/>
      <c r="I38" s="88"/>
      <c r="J38" s="88"/>
      <c r="K38" s="88"/>
      <c r="L38" s="88"/>
      <c r="M38" s="88"/>
      <c r="N38" s="88"/>
    </row>
    <row r="39" spans="1:14" ht="15.75" thickBot="1" x14ac:dyDescent="0.3">
      <c r="A39" s="89"/>
      <c r="B39" s="113" t="s">
        <v>1004</v>
      </c>
      <c r="C39" s="97" t="s">
        <v>209</v>
      </c>
      <c r="D39" s="139" t="s">
        <v>231</v>
      </c>
      <c r="E39" s="139"/>
      <c r="F39" s="97"/>
      <c r="G39" s="97"/>
      <c r="H39" s="139" t="s">
        <v>231</v>
      </c>
      <c r="I39" s="139"/>
      <c r="J39" s="97"/>
      <c r="K39" s="97"/>
      <c r="L39" s="139" t="s">
        <v>231</v>
      </c>
      <c r="M39" s="139"/>
      <c r="N39" s="97"/>
    </row>
    <row r="40" spans="1:14" x14ac:dyDescent="0.25">
      <c r="A40" s="89"/>
      <c r="B40" s="99" t="s">
        <v>992</v>
      </c>
      <c r="C40" s="19" t="s">
        <v>209</v>
      </c>
      <c r="D40" s="45" t="s">
        <v>272</v>
      </c>
      <c r="E40" s="48">
        <v>49962</v>
      </c>
      <c r="F40" s="47" t="s">
        <v>209</v>
      </c>
      <c r="G40" s="19"/>
      <c r="H40" s="20" t="s">
        <v>272</v>
      </c>
      <c r="I40" s="55">
        <v>53003</v>
      </c>
      <c r="J40" s="22" t="s">
        <v>209</v>
      </c>
      <c r="K40" s="19"/>
      <c r="L40" s="20" t="s">
        <v>272</v>
      </c>
      <c r="M40" s="55">
        <v>54599</v>
      </c>
      <c r="N40" s="22" t="s">
        <v>209</v>
      </c>
    </row>
    <row r="41" spans="1:14" x14ac:dyDescent="0.25">
      <c r="A41" s="89"/>
      <c r="B41" s="100" t="s">
        <v>993</v>
      </c>
      <c r="C41" s="14" t="s">
        <v>209</v>
      </c>
      <c r="D41" s="10"/>
      <c r="E41" s="50">
        <v>18081</v>
      </c>
      <c r="F41" s="51" t="s">
        <v>209</v>
      </c>
      <c r="G41" s="14"/>
      <c r="H41" s="11"/>
      <c r="I41" s="56">
        <v>18250</v>
      </c>
      <c r="J41" s="25" t="s">
        <v>209</v>
      </c>
      <c r="K41" s="14"/>
      <c r="L41" s="11"/>
      <c r="M41" s="56">
        <v>22165</v>
      </c>
      <c r="N41" s="25" t="s">
        <v>209</v>
      </c>
    </row>
    <row r="42" spans="1:14" ht="15.75" thickBot="1" x14ac:dyDescent="0.3">
      <c r="A42" s="89"/>
      <c r="B42" s="101" t="s">
        <v>994</v>
      </c>
      <c r="C42" s="66" t="s">
        <v>209</v>
      </c>
      <c r="D42" s="67"/>
      <c r="E42" s="102">
        <v>46650</v>
      </c>
      <c r="F42" s="69" t="s">
        <v>209</v>
      </c>
      <c r="G42" s="66"/>
      <c r="H42" s="70"/>
      <c r="I42" s="104">
        <v>45171</v>
      </c>
      <c r="J42" s="72" t="s">
        <v>209</v>
      </c>
      <c r="K42" s="66"/>
      <c r="L42" s="70"/>
      <c r="M42" s="104">
        <v>31750</v>
      </c>
      <c r="N42" s="72" t="s">
        <v>209</v>
      </c>
    </row>
    <row r="43" spans="1:14" x14ac:dyDescent="0.25">
      <c r="A43" s="89"/>
      <c r="B43" s="100" t="s">
        <v>995</v>
      </c>
      <c r="C43" s="14" t="s">
        <v>209</v>
      </c>
      <c r="D43" s="10"/>
      <c r="E43" s="50">
        <v>114693</v>
      </c>
      <c r="F43" s="51" t="s">
        <v>209</v>
      </c>
      <c r="G43" s="14"/>
      <c r="H43" s="11"/>
      <c r="I43" s="56">
        <v>116424</v>
      </c>
      <c r="J43" s="25" t="s">
        <v>209</v>
      </c>
      <c r="K43" s="14"/>
      <c r="L43" s="11"/>
      <c r="M43" s="56">
        <v>108514</v>
      </c>
      <c r="N43" s="25" t="s">
        <v>209</v>
      </c>
    </row>
    <row r="44" spans="1:14" x14ac:dyDescent="0.25">
      <c r="A44" s="89"/>
      <c r="B44" s="99" t="s">
        <v>996</v>
      </c>
      <c r="C44" s="19" t="s">
        <v>209</v>
      </c>
      <c r="D44" s="45"/>
      <c r="E44" s="48">
        <v>10165</v>
      </c>
      <c r="F44" s="47" t="s">
        <v>209</v>
      </c>
      <c r="G44" s="19"/>
      <c r="H44" s="20"/>
      <c r="I44" s="55">
        <v>9295</v>
      </c>
      <c r="J44" s="22" t="s">
        <v>209</v>
      </c>
      <c r="K44" s="19"/>
      <c r="L44" s="20"/>
      <c r="M44" s="55">
        <v>9197</v>
      </c>
      <c r="N44" s="22" t="s">
        <v>209</v>
      </c>
    </row>
    <row r="45" spans="1:14" ht="15.75" thickBot="1" x14ac:dyDescent="0.3">
      <c r="A45" s="89"/>
      <c r="B45" s="100" t="s">
        <v>1000</v>
      </c>
      <c r="C45" s="14" t="s">
        <v>209</v>
      </c>
      <c r="D45" s="10"/>
      <c r="E45" s="50">
        <v>25233</v>
      </c>
      <c r="F45" s="51" t="s">
        <v>209</v>
      </c>
      <c r="G45" s="14"/>
      <c r="H45" s="11"/>
      <c r="I45" s="56">
        <v>12679</v>
      </c>
      <c r="J45" s="25" t="s">
        <v>209</v>
      </c>
      <c r="K45" s="14"/>
      <c r="L45" s="11"/>
      <c r="M45" s="56">
        <v>6427</v>
      </c>
      <c r="N45" s="25" t="s">
        <v>209</v>
      </c>
    </row>
    <row r="46" spans="1:14" ht="15.75" thickBot="1" x14ac:dyDescent="0.3">
      <c r="A46" s="89"/>
      <c r="B46" s="198" t="s">
        <v>175</v>
      </c>
      <c r="C46" s="199" t="s">
        <v>209</v>
      </c>
      <c r="D46" s="200" t="s">
        <v>272</v>
      </c>
      <c r="E46" s="201">
        <v>150091</v>
      </c>
      <c r="F46" s="202" t="s">
        <v>209</v>
      </c>
      <c r="G46" s="199"/>
      <c r="H46" s="203" t="s">
        <v>272</v>
      </c>
      <c r="I46" s="204">
        <v>138398</v>
      </c>
      <c r="J46" s="205" t="s">
        <v>209</v>
      </c>
      <c r="K46" s="199"/>
      <c r="L46" s="203" t="s">
        <v>272</v>
      </c>
      <c r="M46" s="204">
        <v>124138</v>
      </c>
      <c r="N46" s="205" t="s">
        <v>209</v>
      </c>
    </row>
    <row r="47" spans="1:14" ht="15.75" thickTop="1" x14ac:dyDescent="0.25">
      <c r="A47" s="89"/>
      <c r="B47" s="4"/>
      <c r="C47" s="88"/>
      <c r="D47" s="88"/>
      <c r="E47" s="88"/>
      <c r="F47" s="88"/>
      <c r="G47" s="88"/>
      <c r="H47" s="88"/>
      <c r="I47" s="88"/>
      <c r="J47" s="88"/>
      <c r="K47" s="88"/>
      <c r="L47" s="88"/>
      <c r="M47" s="88"/>
      <c r="N47" s="88"/>
    </row>
    <row r="48" spans="1:14" ht="15.75" thickBot="1" x14ac:dyDescent="0.3">
      <c r="A48" s="89"/>
      <c r="B48" s="113" t="s">
        <v>1005</v>
      </c>
      <c r="C48" s="97" t="s">
        <v>209</v>
      </c>
      <c r="D48" s="139" t="s">
        <v>231</v>
      </c>
      <c r="E48" s="139"/>
      <c r="F48" s="97"/>
      <c r="G48" s="97"/>
      <c r="H48" s="139" t="s">
        <v>231</v>
      </c>
      <c r="I48" s="139"/>
      <c r="J48" s="97"/>
      <c r="K48" s="97"/>
      <c r="L48" s="139" t="s">
        <v>231</v>
      </c>
      <c r="M48" s="139"/>
      <c r="N48" s="97"/>
    </row>
    <row r="49" spans="1:14" x14ac:dyDescent="0.25">
      <c r="A49" s="89"/>
      <c r="B49" s="99" t="s">
        <v>992</v>
      </c>
      <c r="C49" s="19" t="s">
        <v>209</v>
      </c>
      <c r="D49" s="45" t="s">
        <v>272</v>
      </c>
      <c r="E49" s="48">
        <v>146916</v>
      </c>
      <c r="F49" s="47" t="s">
        <v>209</v>
      </c>
      <c r="G49" s="19"/>
      <c r="H49" s="20" t="s">
        <v>272</v>
      </c>
      <c r="I49" s="55">
        <v>131398</v>
      </c>
      <c r="J49" s="22" t="s">
        <v>209</v>
      </c>
      <c r="K49" s="19"/>
      <c r="L49" s="20" t="s">
        <v>272</v>
      </c>
      <c r="M49" s="55">
        <v>121888</v>
      </c>
      <c r="N49" s="22" t="s">
        <v>209</v>
      </c>
    </row>
    <row r="50" spans="1:14" x14ac:dyDescent="0.25">
      <c r="A50" s="89"/>
      <c r="B50" s="100" t="s">
        <v>993</v>
      </c>
      <c r="C50" s="14" t="s">
        <v>209</v>
      </c>
      <c r="D50" s="10"/>
      <c r="E50" s="52" t="s">
        <v>1006</v>
      </c>
      <c r="F50" s="51" t="s">
        <v>271</v>
      </c>
      <c r="G50" s="14"/>
      <c r="H50" s="11"/>
      <c r="I50" s="24" t="s">
        <v>1007</v>
      </c>
      <c r="J50" s="25" t="s">
        <v>271</v>
      </c>
      <c r="K50" s="14"/>
      <c r="L50" s="11"/>
      <c r="M50" s="24" t="s">
        <v>1008</v>
      </c>
      <c r="N50" s="25" t="s">
        <v>271</v>
      </c>
    </row>
    <row r="51" spans="1:14" ht="15.75" thickBot="1" x14ac:dyDescent="0.3">
      <c r="A51" s="89"/>
      <c r="B51" s="101" t="s">
        <v>994</v>
      </c>
      <c r="C51" s="66" t="s">
        <v>209</v>
      </c>
      <c r="D51" s="67"/>
      <c r="E51" s="102">
        <v>50503</v>
      </c>
      <c r="F51" s="69" t="s">
        <v>209</v>
      </c>
      <c r="G51" s="66"/>
      <c r="H51" s="70"/>
      <c r="I51" s="104">
        <v>38847</v>
      </c>
      <c r="J51" s="72" t="s">
        <v>209</v>
      </c>
      <c r="K51" s="66"/>
      <c r="L51" s="70"/>
      <c r="M51" s="104">
        <v>26783</v>
      </c>
      <c r="N51" s="72" t="s">
        <v>209</v>
      </c>
    </row>
    <row r="52" spans="1:14" x14ac:dyDescent="0.25">
      <c r="A52" s="89"/>
      <c r="B52" s="100" t="s">
        <v>995</v>
      </c>
      <c r="C52" s="14" t="s">
        <v>209</v>
      </c>
      <c r="D52" s="10"/>
      <c r="E52" s="50">
        <v>177569</v>
      </c>
      <c r="F52" s="51" t="s">
        <v>209</v>
      </c>
      <c r="G52" s="14"/>
      <c r="H52" s="11"/>
      <c r="I52" s="56">
        <v>144750</v>
      </c>
      <c r="J52" s="25" t="s">
        <v>209</v>
      </c>
      <c r="K52" s="14"/>
      <c r="L52" s="11"/>
      <c r="M52" s="56">
        <v>127461</v>
      </c>
      <c r="N52" s="25" t="s">
        <v>209</v>
      </c>
    </row>
    <row r="53" spans="1:14" x14ac:dyDescent="0.25">
      <c r="A53" s="89"/>
      <c r="B53" s="99" t="s">
        <v>996</v>
      </c>
      <c r="C53" s="19" t="s">
        <v>209</v>
      </c>
      <c r="D53" s="45"/>
      <c r="E53" s="48">
        <v>73507</v>
      </c>
      <c r="F53" s="47" t="s">
        <v>209</v>
      </c>
      <c r="G53" s="19"/>
      <c r="H53" s="20"/>
      <c r="I53" s="55">
        <v>68542</v>
      </c>
      <c r="J53" s="22" t="s">
        <v>209</v>
      </c>
      <c r="K53" s="19"/>
      <c r="L53" s="20"/>
      <c r="M53" s="55">
        <v>66305</v>
      </c>
      <c r="N53" s="22" t="s">
        <v>209</v>
      </c>
    </row>
    <row r="54" spans="1:14" ht="15.75" thickBot="1" x14ac:dyDescent="0.3">
      <c r="A54" s="89"/>
      <c r="B54" s="100" t="s">
        <v>1000</v>
      </c>
      <c r="C54" s="14" t="s">
        <v>209</v>
      </c>
      <c r="D54" s="10"/>
      <c r="E54" s="52" t="s">
        <v>1009</v>
      </c>
      <c r="F54" s="51" t="s">
        <v>271</v>
      </c>
      <c r="G54" s="14"/>
      <c r="H54" s="11"/>
      <c r="I54" s="24" t="s">
        <v>1010</v>
      </c>
      <c r="J54" s="25" t="s">
        <v>271</v>
      </c>
      <c r="K54" s="14"/>
      <c r="L54" s="11"/>
      <c r="M54" s="24" t="s">
        <v>1011</v>
      </c>
      <c r="N54" s="25" t="s">
        <v>271</v>
      </c>
    </row>
    <row r="55" spans="1:14" ht="15.75" thickBot="1" x14ac:dyDescent="0.3">
      <c r="A55" s="89"/>
      <c r="B55" s="198" t="s">
        <v>175</v>
      </c>
      <c r="C55" s="199" t="s">
        <v>209</v>
      </c>
      <c r="D55" s="200" t="s">
        <v>272</v>
      </c>
      <c r="E55" s="201">
        <v>217988</v>
      </c>
      <c r="F55" s="202" t="s">
        <v>209</v>
      </c>
      <c r="G55" s="199"/>
      <c r="H55" s="203" t="s">
        <v>272</v>
      </c>
      <c r="I55" s="204">
        <v>156170</v>
      </c>
      <c r="J55" s="205" t="s">
        <v>209</v>
      </c>
      <c r="K55" s="199"/>
      <c r="L55" s="203" t="s">
        <v>272</v>
      </c>
      <c r="M55" s="204">
        <v>161009</v>
      </c>
      <c r="N55" s="205" t="s">
        <v>209</v>
      </c>
    </row>
    <row r="56" spans="1:14" ht="15.75" thickTop="1" x14ac:dyDescent="0.25">
      <c r="A56" s="89"/>
      <c r="B56" s="4"/>
      <c r="C56" s="88"/>
      <c r="D56" s="88"/>
      <c r="E56" s="88"/>
      <c r="F56" s="88"/>
      <c r="G56" s="88"/>
      <c r="H56" s="88"/>
      <c r="I56" s="88"/>
      <c r="J56" s="88"/>
      <c r="K56" s="88"/>
      <c r="L56" s="88"/>
      <c r="M56" s="88"/>
      <c r="N56" s="88"/>
    </row>
    <row r="57" spans="1:14" ht="15.75" thickBot="1" x14ac:dyDescent="0.3">
      <c r="A57" s="89"/>
      <c r="B57" s="113" t="s">
        <v>1012</v>
      </c>
      <c r="C57" s="97" t="s">
        <v>209</v>
      </c>
      <c r="D57" s="139" t="s">
        <v>231</v>
      </c>
      <c r="E57" s="139"/>
      <c r="F57" s="97"/>
      <c r="G57" s="97"/>
      <c r="H57" s="139" t="s">
        <v>231</v>
      </c>
      <c r="I57" s="139"/>
      <c r="J57" s="97"/>
      <c r="K57" s="97"/>
      <c r="L57" s="139" t="s">
        <v>231</v>
      </c>
      <c r="M57" s="139"/>
      <c r="N57" s="97"/>
    </row>
    <row r="58" spans="1:14" x14ac:dyDescent="0.25">
      <c r="A58" s="89"/>
      <c r="B58" s="99" t="s">
        <v>992</v>
      </c>
      <c r="C58" s="19" t="s">
        <v>209</v>
      </c>
      <c r="D58" s="45" t="s">
        <v>272</v>
      </c>
      <c r="E58" s="48">
        <v>1139198</v>
      </c>
      <c r="F58" s="47" t="s">
        <v>209</v>
      </c>
      <c r="G58" s="19"/>
      <c r="H58" s="20" t="s">
        <v>272</v>
      </c>
      <c r="I58" s="55">
        <v>1036155</v>
      </c>
      <c r="J58" s="22" t="s">
        <v>209</v>
      </c>
      <c r="K58" s="19"/>
      <c r="L58" s="20" t="s">
        <v>272</v>
      </c>
      <c r="M58" s="55">
        <v>1062209</v>
      </c>
      <c r="N58" s="22" t="s">
        <v>209</v>
      </c>
    </row>
    <row r="59" spans="1:14" x14ac:dyDescent="0.25">
      <c r="A59" s="89"/>
      <c r="B59" s="100" t="s">
        <v>993</v>
      </c>
      <c r="C59" s="14" t="s">
        <v>209</v>
      </c>
      <c r="D59" s="10"/>
      <c r="E59" s="50">
        <v>611906</v>
      </c>
      <c r="F59" s="51" t="s">
        <v>209</v>
      </c>
      <c r="G59" s="14"/>
      <c r="H59" s="11"/>
      <c r="I59" s="56">
        <v>607705</v>
      </c>
      <c r="J59" s="25" t="s">
        <v>209</v>
      </c>
      <c r="K59" s="14"/>
      <c r="L59" s="11"/>
      <c r="M59" s="56">
        <v>624476</v>
      </c>
      <c r="N59" s="25" t="s">
        <v>209</v>
      </c>
    </row>
    <row r="60" spans="1:14" ht="15.75" thickBot="1" x14ac:dyDescent="0.3">
      <c r="A60" s="89"/>
      <c r="B60" s="101" t="s">
        <v>994</v>
      </c>
      <c r="C60" s="66" t="s">
        <v>209</v>
      </c>
      <c r="D60" s="67"/>
      <c r="E60" s="102">
        <v>1133795</v>
      </c>
      <c r="F60" s="69" t="s">
        <v>209</v>
      </c>
      <c r="G60" s="66"/>
      <c r="H60" s="70"/>
      <c r="I60" s="104">
        <v>1147879</v>
      </c>
      <c r="J60" s="72" t="s">
        <v>209</v>
      </c>
      <c r="K60" s="66"/>
      <c r="L60" s="70"/>
      <c r="M60" s="104">
        <v>1119563</v>
      </c>
      <c r="N60" s="72" t="s">
        <v>209</v>
      </c>
    </row>
    <row r="61" spans="1:14" x14ac:dyDescent="0.25">
      <c r="A61" s="89"/>
      <c r="B61" s="100" t="s">
        <v>995</v>
      </c>
      <c r="C61" s="14" t="s">
        <v>209</v>
      </c>
      <c r="D61" s="10"/>
      <c r="E61" s="50">
        <v>2884899</v>
      </c>
      <c r="F61" s="51" t="s">
        <v>209</v>
      </c>
      <c r="G61" s="14"/>
      <c r="H61" s="11"/>
      <c r="I61" s="56">
        <v>2791739</v>
      </c>
      <c r="J61" s="25" t="s">
        <v>209</v>
      </c>
      <c r="K61" s="14"/>
      <c r="L61" s="11"/>
      <c r="M61" s="56">
        <v>2806248</v>
      </c>
      <c r="N61" s="25" t="s">
        <v>209</v>
      </c>
    </row>
    <row r="62" spans="1:14" x14ac:dyDescent="0.25">
      <c r="A62" s="89"/>
      <c r="B62" s="99" t="s">
        <v>996</v>
      </c>
      <c r="C62" s="19" t="s">
        <v>209</v>
      </c>
      <c r="D62" s="45"/>
      <c r="E62" s="48">
        <v>154024</v>
      </c>
      <c r="F62" s="47" t="s">
        <v>209</v>
      </c>
      <c r="G62" s="19"/>
      <c r="H62" s="20"/>
      <c r="I62" s="55">
        <v>157673</v>
      </c>
      <c r="J62" s="22" t="s">
        <v>209</v>
      </c>
      <c r="K62" s="19"/>
      <c r="L62" s="20"/>
      <c r="M62" s="55">
        <v>120305</v>
      </c>
      <c r="N62" s="22" t="s">
        <v>209</v>
      </c>
    </row>
    <row r="63" spans="1:14" ht="15.75" thickBot="1" x14ac:dyDescent="0.3">
      <c r="A63" s="89"/>
      <c r="B63" s="100" t="s">
        <v>1000</v>
      </c>
      <c r="C63" s="14" t="s">
        <v>209</v>
      </c>
      <c r="D63" s="10"/>
      <c r="E63" s="50">
        <v>220903</v>
      </c>
      <c r="F63" s="51" t="s">
        <v>209</v>
      </c>
      <c r="G63" s="14"/>
      <c r="H63" s="11"/>
      <c r="I63" s="56">
        <v>211514</v>
      </c>
      <c r="J63" s="25" t="s">
        <v>209</v>
      </c>
      <c r="K63" s="14"/>
      <c r="L63" s="11"/>
      <c r="M63" s="56">
        <v>221269</v>
      </c>
      <c r="N63" s="25" t="s">
        <v>209</v>
      </c>
    </row>
    <row r="64" spans="1:14" ht="15.75" thickBot="1" x14ac:dyDescent="0.3">
      <c r="A64" s="89"/>
      <c r="B64" s="198" t="s">
        <v>175</v>
      </c>
      <c r="C64" s="199" t="s">
        <v>209</v>
      </c>
      <c r="D64" s="200" t="s">
        <v>272</v>
      </c>
      <c r="E64" s="201">
        <v>3259826</v>
      </c>
      <c r="F64" s="202" t="s">
        <v>209</v>
      </c>
      <c r="G64" s="199"/>
      <c r="H64" s="203" t="s">
        <v>272</v>
      </c>
      <c r="I64" s="204">
        <v>3160926</v>
      </c>
      <c r="J64" s="205" t="s">
        <v>209</v>
      </c>
      <c r="K64" s="199"/>
      <c r="L64" s="203" t="s">
        <v>272</v>
      </c>
      <c r="M64" s="204">
        <v>3147822</v>
      </c>
      <c r="N64" s="205" t="s">
        <v>209</v>
      </c>
    </row>
    <row r="65" spans="1:14" ht="15.75" thickTop="1" x14ac:dyDescent="0.25">
      <c r="A65" s="89"/>
      <c r="B65" s="4"/>
      <c r="C65" s="88"/>
      <c r="D65" s="88"/>
      <c r="E65" s="88"/>
      <c r="F65" s="88"/>
      <c r="G65" s="88"/>
      <c r="H65" s="88"/>
      <c r="I65" s="88"/>
      <c r="J65" s="88"/>
      <c r="K65" s="88"/>
      <c r="L65" s="88"/>
      <c r="M65" s="88"/>
      <c r="N65" s="88"/>
    </row>
    <row r="66" spans="1:14" ht="15.75" thickBot="1" x14ac:dyDescent="0.3">
      <c r="A66" s="89"/>
      <c r="B66" s="113" t="s">
        <v>1013</v>
      </c>
      <c r="C66" s="97" t="s">
        <v>209</v>
      </c>
      <c r="D66" s="139" t="s">
        <v>231</v>
      </c>
      <c r="E66" s="139"/>
      <c r="F66" s="97"/>
      <c r="G66" s="97"/>
      <c r="H66" s="139" t="s">
        <v>231</v>
      </c>
      <c r="I66" s="139"/>
      <c r="J66" s="97"/>
      <c r="K66" s="97"/>
      <c r="L66" s="139" t="s">
        <v>231</v>
      </c>
      <c r="M66" s="139"/>
      <c r="N66" s="97"/>
    </row>
    <row r="67" spans="1:14" x14ac:dyDescent="0.25">
      <c r="A67" s="89"/>
      <c r="B67" s="99" t="s">
        <v>992</v>
      </c>
      <c r="C67" s="19" t="s">
        <v>209</v>
      </c>
      <c r="D67" s="45" t="s">
        <v>272</v>
      </c>
      <c r="E67" s="48">
        <v>61414</v>
      </c>
      <c r="F67" s="47" t="s">
        <v>209</v>
      </c>
      <c r="G67" s="19"/>
      <c r="H67" s="20" t="s">
        <v>272</v>
      </c>
      <c r="I67" s="55">
        <v>65515</v>
      </c>
      <c r="J67" s="22" t="s">
        <v>209</v>
      </c>
      <c r="K67" s="19"/>
      <c r="L67" s="20" t="s">
        <v>272</v>
      </c>
      <c r="M67" s="55">
        <v>63886</v>
      </c>
      <c r="N67" s="22" t="s">
        <v>209</v>
      </c>
    </row>
    <row r="68" spans="1:14" x14ac:dyDescent="0.25">
      <c r="A68" s="89"/>
      <c r="B68" s="100" t="s">
        <v>993</v>
      </c>
      <c r="C68" s="14" t="s">
        <v>209</v>
      </c>
      <c r="D68" s="10"/>
      <c r="E68" s="50">
        <v>32556</v>
      </c>
      <c r="F68" s="51" t="s">
        <v>209</v>
      </c>
      <c r="G68" s="14"/>
      <c r="H68" s="11"/>
      <c r="I68" s="56">
        <v>35026</v>
      </c>
      <c r="J68" s="25" t="s">
        <v>209</v>
      </c>
      <c r="K68" s="14"/>
      <c r="L68" s="11"/>
      <c r="M68" s="56">
        <v>51090</v>
      </c>
      <c r="N68" s="25" t="s">
        <v>209</v>
      </c>
    </row>
    <row r="69" spans="1:14" ht="15.75" thickBot="1" x14ac:dyDescent="0.3">
      <c r="A69" s="89"/>
      <c r="B69" s="101" t="s">
        <v>994</v>
      </c>
      <c r="C69" s="66" t="s">
        <v>209</v>
      </c>
      <c r="D69" s="67"/>
      <c r="E69" s="102">
        <v>60971</v>
      </c>
      <c r="F69" s="69" t="s">
        <v>209</v>
      </c>
      <c r="G69" s="66"/>
      <c r="H69" s="70"/>
      <c r="I69" s="104">
        <v>60926</v>
      </c>
      <c r="J69" s="72" t="s">
        <v>209</v>
      </c>
      <c r="K69" s="66"/>
      <c r="L69" s="70"/>
      <c r="M69" s="104">
        <v>42201</v>
      </c>
      <c r="N69" s="72" t="s">
        <v>209</v>
      </c>
    </row>
    <row r="70" spans="1:14" x14ac:dyDescent="0.25">
      <c r="A70" s="89"/>
      <c r="B70" s="100" t="s">
        <v>995</v>
      </c>
      <c r="C70" s="14" t="s">
        <v>209</v>
      </c>
      <c r="D70" s="10"/>
      <c r="E70" s="50">
        <v>154941</v>
      </c>
      <c r="F70" s="51" t="s">
        <v>209</v>
      </c>
      <c r="G70" s="14"/>
      <c r="H70" s="11"/>
      <c r="I70" s="56">
        <v>161467</v>
      </c>
      <c r="J70" s="25" t="s">
        <v>209</v>
      </c>
      <c r="K70" s="14"/>
      <c r="L70" s="11"/>
      <c r="M70" s="56">
        <v>157177</v>
      </c>
      <c r="N70" s="25" t="s">
        <v>209</v>
      </c>
    </row>
    <row r="71" spans="1:14" x14ac:dyDescent="0.25">
      <c r="A71" s="89"/>
      <c r="B71" s="99" t="s">
        <v>996</v>
      </c>
      <c r="C71" s="19" t="s">
        <v>209</v>
      </c>
      <c r="D71" s="45"/>
      <c r="E71" s="48">
        <v>10564</v>
      </c>
      <c r="F71" s="47" t="s">
        <v>209</v>
      </c>
      <c r="G71" s="19"/>
      <c r="H71" s="20"/>
      <c r="I71" s="55">
        <v>7838</v>
      </c>
      <c r="J71" s="22" t="s">
        <v>209</v>
      </c>
      <c r="K71" s="19"/>
      <c r="L71" s="20"/>
      <c r="M71" s="55">
        <v>7075</v>
      </c>
      <c r="N71" s="22" t="s">
        <v>209</v>
      </c>
    </row>
    <row r="72" spans="1:14" ht="15.75" thickBot="1" x14ac:dyDescent="0.3">
      <c r="A72" s="89"/>
      <c r="B72" s="100" t="s">
        <v>1000</v>
      </c>
      <c r="C72" s="14" t="s">
        <v>209</v>
      </c>
      <c r="D72" s="10"/>
      <c r="E72" s="50">
        <v>8256</v>
      </c>
      <c r="F72" s="51" t="s">
        <v>209</v>
      </c>
      <c r="G72" s="14"/>
      <c r="H72" s="11"/>
      <c r="I72" s="56">
        <v>7906</v>
      </c>
      <c r="J72" s="25" t="s">
        <v>209</v>
      </c>
      <c r="K72" s="14"/>
      <c r="L72" s="11"/>
      <c r="M72" s="56">
        <v>9155</v>
      </c>
      <c r="N72" s="25" t="s">
        <v>209</v>
      </c>
    </row>
    <row r="73" spans="1:14" ht="15.75" thickBot="1" x14ac:dyDescent="0.3">
      <c r="A73" s="89"/>
      <c r="B73" s="198" t="s">
        <v>175</v>
      </c>
      <c r="C73" s="199" t="s">
        <v>209</v>
      </c>
      <c r="D73" s="200" t="s">
        <v>272</v>
      </c>
      <c r="E73" s="201">
        <v>173761</v>
      </c>
      <c r="F73" s="202" t="s">
        <v>209</v>
      </c>
      <c r="G73" s="199"/>
      <c r="H73" s="203" t="s">
        <v>272</v>
      </c>
      <c r="I73" s="204">
        <v>177211</v>
      </c>
      <c r="J73" s="205" t="s">
        <v>209</v>
      </c>
      <c r="K73" s="199"/>
      <c r="L73" s="203" t="s">
        <v>272</v>
      </c>
      <c r="M73" s="204">
        <v>173407</v>
      </c>
      <c r="N73" s="205" t="s">
        <v>209</v>
      </c>
    </row>
    <row r="74" spans="1:14" ht="15.75" thickTop="1" x14ac:dyDescent="0.25">
      <c r="A74" s="89"/>
      <c r="B74" s="151"/>
      <c r="C74" s="151"/>
      <c r="D74" s="151"/>
      <c r="E74" s="151"/>
      <c r="F74" s="151"/>
      <c r="G74" s="151"/>
      <c r="H74" s="151"/>
      <c r="I74" s="151"/>
      <c r="J74" s="151"/>
      <c r="K74" s="151"/>
      <c r="L74" s="151"/>
      <c r="M74" s="151"/>
      <c r="N74" s="151"/>
    </row>
    <row r="75" spans="1:14" x14ac:dyDescent="0.25">
      <c r="A75" s="89"/>
      <c r="B75" s="4"/>
      <c r="C75" s="4"/>
      <c r="D75" s="4"/>
      <c r="E75" s="4"/>
      <c r="F75" s="4"/>
      <c r="G75" s="4"/>
      <c r="H75" s="4"/>
      <c r="I75" s="4"/>
      <c r="J75" s="4"/>
      <c r="K75" s="4"/>
      <c r="L75" s="4"/>
      <c r="M75" s="4"/>
      <c r="N75" s="4"/>
    </row>
    <row r="76" spans="1:14" x14ac:dyDescent="0.25">
      <c r="A76" s="89"/>
      <c r="B76" s="4"/>
      <c r="C76" s="27"/>
      <c r="D76" s="27"/>
      <c r="E76" s="27"/>
      <c r="F76" s="27"/>
      <c r="G76" s="27"/>
      <c r="H76" s="27"/>
      <c r="I76" s="27"/>
      <c r="J76" s="27"/>
      <c r="K76" s="27"/>
      <c r="L76" s="27"/>
      <c r="M76" s="27"/>
      <c r="N76" s="27"/>
    </row>
    <row r="77" spans="1:14" x14ac:dyDescent="0.25">
      <c r="A77" s="89"/>
      <c r="B77" s="84" t="s">
        <v>429</v>
      </c>
      <c r="C77" s="60" t="s">
        <v>209</v>
      </c>
      <c r="D77" s="63">
        <v>2013</v>
      </c>
      <c r="E77" s="63"/>
      <c r="F77" s="60"/>
      <c r="G77" s="60" t="s">
        <v>209</v>
      </c>
      <c r="H77" s="61">
        <v>2012</v>
      </c>
      <c r="I77" s="61"/>
      <c r="J77" s="60"/>
      <c r="K77" s="60" t="s">
        <v>209</v>
      </c>
      <c r="L77" s="61">
        <v>2011</v>
      </c>
      <c r="M77" s="61"/>
      <c r="N77" s="60"/>
    </row>
    <row r="78" spans="1:14" x14ac:dyDescent="0.25">
      <c r="A78" s="89"/>
      <c r="B78" s="40" t="s">
        <v>356</v>
      </c>
      <c r="C78" s="60"/>
      <c r="D78" s="63"/>
      <c r="E78" s="63"/>
      <c r="F78" s="60"/>
      <c r="G78" s="60"/>
      <c r="H78" s="61"/>
      <c r="I78" s="61"/>
      <c r="J78" s="60"/>
      <c r="K78" s="60"/>
      <c r="L78" s="61"/>
      <c r="M78" s="61"/>
      <c r="N78" s="60"/>
    </row>
    <row r="79" spans="1:14" ht="15.75" thickBot="1" x14ac:dyDescent="0.3">
      <c r="A79" s="89"/>
      <c r="B79" s="113" t="s">
        <v>1014</v>
      </c>
      <c r="C79" s="107"/>
      <c r="D79" s="109"/>
      <c r="E79" s="109"/>
      <c r="F79" s="107"/>
      <c r="G79" s="107"/>
      <c r="H79" s="141"/>
      <c r="I79" s="141"/>
      <c r="J79" s="107"/>
      <c r="K79" s="107"/>
      <c r="L79" s="141"/>
      <c r="M79" s="141"/>
      <c r="N79" s="107"/>
    </row>
    <row r="80" spans="1:14" x14ac:dyDescent="0.25">
      <c r="A80" s="89"/>
      <c r="B80" s="99" t="s">
        <v>992</v>
      </c>
      <c r="C80" s="19" t="s">
        <v>209</v>
      </c>
      <c r="D80" s="45" t="s">
        <v>272</v>
      </c>
      <c r="E80" s="48">
        <v>82061</v>
      </c>
      <c r="F80" s="47" t="s">
        <v>209</v>
      </c>
      <c r="G80" s="19" t="s">
        <v>209</v>
      </c>
      <c r="H80" s="20" t="s">
        <v>272</v>
      </c>
      <c r="I80" s="55">
        <v>46861</v>
      </c>
      <c r="J80" s="22" t="s">
        <v>209</v>
      </c>
      <c r="K80" s="19" t="s">
        <v>209</v>
      </c>
      <c r="L80" s="20" t="s">
        <v>272</v>
      </c>
      <c r="M80" s="55">
        <v>52642</v>
      </c>
      <c r="N80" s="22" t="s">
        <v>209</v>
      </c>
    </row>
    <row r="81" spans="1:14" x14ac:dyDescent="0.25">
      <c r="A81" s="89"/>
      <c r="B81" s="100" t="s">
        <v>993</v>
      </c>
      <c r="C81" s="14" t="s">
        <v>209</v>
      </c>
      <c r="D81" s="10"/>
      <c r="E81" s="50">
        <v>72907</v>
      </c>
      <c r="F81" s="51" t="s">
        <v>209</v>
      </c>
      <c r="G81" s="14" t="s">
        <v>209</v>
      </c>
      <c r="H81" s="11"/>
      <c r="I81" s="56">
        <v>22594</v>
      </c>
      <c r="J81" s="25" t="s">
        <v>209</v>
      </c>
      <c r="K81" s="14" t="s">
        <v>209</v>
      </c>
      <c r="L81" s="11"/>
      <c r="M81" s="56">
        <v>29531</v>
      </c>
      <c r="N81" s="25" t="s">
        <v>209</v>
      </c>
    </row>
    <row r="82" spans="1:14" ht="15.75" thickBot="1" x14ac:dyDescent="0.3">
      <c r="A82" s="89"/>
      <c r="B82" s="101" t="s">
        <v>994</v>
      </c>
      <c r="C82" s="66" t="s">
        <v>209</v>
      </c>
      <c r="D82" s="67"/>
      <c r="E82" s="102">
        <v>54136</v>
      </c>
      <c r="F82" s="69" t="s">
        <v>209</v>
      </c>
      <c r="G82" s="66" t="s">
        <v>209</v>
      </c>
      <c r="H82" s="70"/>
      <c r="I82" s="104">
        <v>39498</v>
      </c>
      <c r="J82" s="72" t="s">
        <v>209</v>
      </c>
      <c r="K82" s="66" t="s">
        <v>209</v>
      </c>
      <c r="L82" s="70"/>
      <c r="M82" s="104">
        <v>230057</v>
      </c>
      <c r="N82" s="72" t="s">
        <v>209</v>
      </c>
    </row>
    <row r="83" spans="1:14" x14ac:dyDescent="0.25">
      <c r="A83" s="89"/>
      <c r="B83" s="100" t="s">
        <v>995</v>
      </c>
      <c r="C83" s="14" t="s">
        <v>209</v>
      </c>
      <c r="D83" s="10"/>
      <c r="E83" s="50">
        <v>209104</v>
      </c>
      <c r="F83" s="51" t="s">
        <v>209</v>
      </c>
      <c r="G83" s="14" t="s">
        <v>209</v>
      </c>
      <c r="H83" s="11"/>
      <c r="I83" s="56">
        <v>108953</v>
      </c>
      <c r="J83" s="25" t="s">
        <v>209</v>
      </c>
      <c r="K83" s="14" t="s">
        <v>209</v>
      </c>
      <c r="L83" s="11"/>
      <c r="M83" s="56">
        <v>312230</v>
      </c>
      <c r="N83" s="25" t="s">
        <v>209</v>
      </c>
    </row>
    <row r="84" spans="1:14" x14ac:dyDescent="0.25">
      <c r="A84" s="89"/>
      <c r="B84" s="99" t="s">
        <v>996</v>
      </c>
      <c r="C84" s="19" t="s">
        <v>209</v>
      </c>
      <c r="D84" s="45"/>
      <c r="E84" s="48">
        <v>4700</v>
      </c>
      <c r="F84" s="47" t="s">
        <v>209</v>
      </c>
      <c r="G84" s="19" t="s">
        <v>209</v>
      </c>
      <c r="H84" s="20"/>
      <c r="I84" s="55">
        <v>38873</v>
      </c>
      <c r="J84" s="22" t="s">
        <v>209</v>
      </c>
      <c r="K84" s="19" t="s">
        <v>209</v>
      </c>
      <c r="L84" s="20"/>
      <c r="M84" s="55">
        <v>21983</v>
      </c>
      <c r="N84" s="22" t="s">
        <v>209</v>
      </c>
    </row>
    <row r="85" spans="1:14" ht="15.75" thickBot="1" x14ac:dyDescent="0.3">
      <c r="A85" s="89"/>
      <c r="B85" s="100" t="s">
        <v>1000</v>
      </c>
      <c r="C85" s="14" t="s">
        <v>209</v>
      </c>
      <c r="D85" s="10"/>
      <c r="E85" s="50">
        <v>6477</v>
      </c>
      <c r="F85" s="51" t="s">
        <v>209</v>
      </c>
      <c r="G85" s="14" t="s">
        <v>209</v>
      </c>
      <c r="H85" s="11"/>
      <c r="I85" s="56">
        <v>3887</v>
      </c>
      <c r="J85" s="25" t="s">
        <v>209</v>
      </c>
      <c r="K85" s="14" t="s">
        <v>209</v>
      </c>
      <c r="L85" s="11"/>
      <c r="M85" s="56">
        <v>6340</v>
      </c>
      <c r="N85" s="25" t="s">
        <v>209</v>
      </c>
    </row>
    <row r="86" spans="1:14" ht="15.75" thickBot="1" x14ac:dyDescent="0.3">
      <c r="A86" s="89"/>
      <c r="B86" s="198" t="s">
        <v>175</v>
      </c>
      <c r="C86" s="199" t="s">
        <v>209</v>
      </c>
      <c r="D86" s="200" t="s">
        <v>272</v>
      </c>
      <c r="E86" s="201">
        <v>220281</v>
      </c>
      <c r="F86" s="202" t="s">
        <v>209</v>
      </c>
      <c r="G86" s="199" t="s">
        <v>209</v>
      </c>
      <c r="H86" s="203" t="s">
        <v>272</v>
      </c>
      <c r="I86" s="204">
        <v>151713</v>
      </c>
      <c r="J86" s="205" t="s">
        <v>209</v>
      </c>
      <c r="K86" s="199" t="s">
        <v>209</v>
      </c>
      <c r="L86" s="203" t="s">
        <v>272</v>
      </c>
      <c r="M86" s="204">
        <v>340553</v>
      </c>
      <c r="N86" s="205" t="s">
        <v>209</v>
      </c>
    </row>
    <row r="87" spans="1:14" ht="15.75" thickTop="1" x14ac:dyDescent="0.25">
      <c r="A87" s="89"/>
      <c r="B87" s="4"/>
      <c r="C87" s="88"/>
      <c r="D87" s="88"/>
      <c r="E87" s="88"/>
      <c r="F87" s="88"/>
      <c r="G87" s="88"/>
      <c r="H87" s="88"/>
      <c r="I87" s="88"/>
      <c r="J87" s="88"/>
      <c r="K87" s="88"/>
      <c r="L87" s="88"/>
      <c r="M87" s="88"/>
      <c r="N87" s="88"/>
    </row>
    <row r="88" spans="1:14" ht="15.75" thickBot="1" x14ac:dyDescent="0.3">
      <c r="A88" s="89"/>
      <c r="B88" s="113" t="s">
        <v>1015</v>
      </c>
      <c r="C88" s="97" t="s">
        <v>209</v>
      </c>
      <c r="D88" s="139" t="s">
        <v>231</v>
      </c>
      <c r="E88" s="139"/>
      <c r="F88" s="97"/>
      <c r="G88" s="97" t="s">
        <v>209</v>
      </c>
      <c r="H88" s="139" t="s">
        <v>231</v>
      </c>
      <c r="I88" s="139"/>
      <c r="J88" s="97"/>
      <c r="K88" s="97" t="s">
        <v>209</v>
      </c>
      <c r="L88" s="139" t="s">
        <v>231</v>
      </c>
      <c r="M88" s="139"/>
      <c r="N88" s="97"/>
    </row>
    <row r="89" spans="1:14" x14ac:dyDescent="0.25">
      <c r="A89" s="89"/>
      <c r="B89" s="99" t="s">
        <v>992</v>
      </c>
      <c r="C89" s="19" t="s">
        <v>209</v>
      </c>
      <c r="D89" s="45" t="s">
        <v>272</v>
      </c>
      <c r="E89" s="46">
        <v>244</v>
      </c>
      <c r="F89" s="47" t="s">
        <v>209</v>
      </c>
      <c r="G89" s="19" t="s">
        <v>209</v>
      </c>
      <c r="H89" s="22" t="s">
        <v>272</v>
      </c>
      <c r="I89" s="58" t="s">
        <v>277</v>
      </c>
      <c r="J89" s="22" t="s">
        <v>209</v>
      </c>
      <c r="K89" s="19" t="s">
        <v>209</v>
      </c>
      <c r="L89" s="22" t="s">
        <v>272</v>
      </c>
      <c r="M89" s="58" t="s">
        <v>277</v>
      </c>
      <c r="N89" s="22" t="s">
        <v>209</v>
      </c>
    </row>
    <row r="90" spans="1:14" x14ac:dyDescent="0.25">
      <c r="A90" s="89"/>
      <c r="B90" s="100" t="s">
        <v>993</v>
      </c>
      <c r="C90" s="14" t="s">
        <v>209</v>
      </c>
      <c r="D90" s="10"/>
      <c r="E90" s="50">
        <v>54463</v>
      </c>
      <c r="F90" s="51" t="s">
        <v>209</v>
      </c>
      <c r="G90" s="14" t="s">
        <v>209</v>
      </c>
      <c r="H90" s="25"/>
      <c r="I90" s="57" t="s">
        <v>277</v>
      </c>
      <c r="J90" s="25" t="s">
        <v>209</v>
      </c>
      <c r="K90" s="14" t="s">
        <v>209</v>
      </c>
      <c r="L90" s="25"/>
      <c r="M90" s="57" t="s">
        <v>277</v>
      </c>
      <c r="N90" s="25" t="s">
        <v>209</v>
      </c>
    </row>
    <row r="91" spans="1:14" ht="15.75" thickBot="1" x14ac:dyDescent="0.3">
      <c r="A91" s="89"/>
      <c r="B91" s="101" t="s">
        <v>994</v>
      </c>
      <c r="C91" s="66" t="s">
        <v>209</v>
      </c>
      <c r="D91" s="69"/>
      <c r="E91" s="162" t="s">
        <v>277</v>
      </c>
      <c r="F91" s="69" t="s">
        <v>209</v>
      </c>
      <c r="G91" s="66" t="s">
        <v>209</v>
      </c>
      <c r="H91" s="70"/>
      <c r="I91" s="71">
        <v>690</v>
      </c>
      <c r="J91" s="72" t="s">
        <v>209</v>
      </c>
      <c r="K91" s="66" t="s">
        <v>209</v>
      </c>
      <c r="L91" s="70"/>
      <c r="M91" s="104">
        <v>185190</v>
      </c>
      <c r="N91" s="72" t="s">
        <v>209</v>
      </c>
    </row>
    <row r="92" spans="1:14" x14ac:dyDescent="0.25">
      <c r="A92" s="89"/>
      <c r="B92" s="100" t="s">
        <v>995</v>
      </c>
      <c r="C92" s="14" t="s">
        <v>209</v>
      </c>
      <c r="D92" s="10"/>
      <c r="E92" s="50">
        <v>54707</v>
      </c>
      <c r="F92" s="51" t="s">
        <v>209</v>
      </c>
      <c r="G92" s="14" t="s">
        <v>209</v>
      </c>
      <c r="H92" s="11"/>
      <c r="I92" s="24">
        <v>690</v>
      </c>
      <c r="J92" s="25" t="s">
        <v>209</v>
      </c>
      <c r="K92" s="14" t="s">
        <v>209</v>
      </c>
      <c r="L92" s="11"/>
      <c r="M92" s="56">
        <v>185190</v>
      </c>
      <c r="N92" s="25" t="s">
        <v>209</v>
      </c>
    </row>
    <row r="93" spans="1:14" x14ac:dyDescent="0.25">
      <c r="A93" s="89"/>
      <c r="B93" s="99" t="s">
        <v>996</v>
      </c>
      <c r="C93" s="19" t="s">
        <v>209</v>
      </c>
      <c r="D93" s="47"/>
      <c r="E93" s="54" t="s">
        <v>277</v>
      </c>
      <c r="F93" s="47" t="s">
        <v>209</v>
      </c>
      <c r="G93" s="19" t="s">
        <v>209</v>
      </c>
      <c r="H93" s="22"/>
      <c r="I93" s="58" t="s">
        <v>277</v>
      </c>
      <c r="J93" s="22" t="s">
        <v>209</v>
      </c>
      <c r="K93" s="19" t="s">
        <v>209</v>
      </c>
      <c r="L93" s="22"/>
      <c r="M93" s="58" t="s">
        <v>277</v>
      </c>
      <c r="N93" s="22" t="s">
        <v>209</v>
      </c>
    </row>
    <row r="94" spans="1:14" ht="15.75" thickBot="1" x14ac:dyDescent="0.3">
      <c r="A94" s="89"/>
      <c r="B94" s="100" t="s">
        <v>1000</v>
      </c>
      <c r="C94" s="14" t="s">
        <v>209</v>
      </c>
      <c r="D94" s="51"/>
      <c r="E94" s="53" t="s">
        <v>277</v>
      </c>
      <c r="F94" s="51" t="s">
        <v>209</v>
      </c>
      <c r="G94" s="14" t="s">
        <v>209</v>
      </c>
      <c r="H94" s="25"/>
      <c r="I94" s="57" t="s">
        <v>277</v>
      </c>
      <c r="J94" s="25" t="s">
        <v>209</v>
      </c>
      <c r="K94" s="14" t="s">
        <v>209</v>
      </c>
      <c r="L94" s="25"/>
      <c r="M94" s="57" t="s">
        <v>277</v>
      </c>
      <c r="N94" s="25" t="s">
        <v>209</v>
      </c>
    </row>
    <row r="95" spans="1:14" ht="15.75" thickBot="1" x14ac:dyDescent="0.3">
      <c r="A95" s="89"/>
      <c r="B95" s="198" t="s">
        <v>175</v>
      </c>
      <c r="C95" s="199" t="s">
        <v>209</v>
      </c>
      <c r="D95" s="200" t="s">
        <v>272</v>
      </c>
      <c r="E95" s="201">
        <v>54707</v>
      </c>
      <c r="F95" s="202" t="s">
        <v>209</v>
      </c>
      <c r="G95" s="199" t="s">
        <v>209</v>
      </c>
      <c r="H95" s="203" t="s">
        <v>272</v>
      </c>
      <c r="I95" s="206">
        <v>690</v>
      </c>
      <c r="J95" s="205" t="s">
        <v>209</v>
      </c>
      <c r="K95" s="199" t="s">
        <v>209</v>
      </c>
      <c r="L95" s="203" t="s">
        <v>272</v>
      </c>
      <c r="M95" s="204">
        <v>185190</v>
      </c>
      <c r="N95" s="205" t="s">
        <v>209</v>
      </c>
    </row>
    <row r="96" spans="1:14" ht="15.75" thickTop="1" x14ac:dyDescent="0.25">
      <c r="A96" s="89"/>
      <c r="B96" s="142" t="s">
        <v>1016</v>
      </c>
      <c r="C96" s="142"/>
      <c r="D96" s="142"/>
      <c r="E96" s="142"/>
      <c r="F96" s="142"/>
      <c r="G96" s="142"/>
      <c r="H96" s="142"/>
      <c r="I96" s="142"/>
      <c r="J96" s="142"/>
      <c r="K96" s="142"/>
      <c r="L96" s="142"/>
      <c r="M96" s="142"/>
      <c r="N96" s="142"/>
    </row>
    <row r="97" spans="1:14" x14ac:dyDescent="0.25">
      <c r="A97" s="89"/>
      <c r="B97" s="92" t="s">
        <v>1017</v>
      </c>
      <c r="C97" s="92"/>
      <c r="D97" s="92"/>
      <c r="E97" s="92"/>
      <c r="F97" s="92"/>
      <c r="G97" s="92"/>
      <c r="H97" s="92"/>
      <c r="I97" s="92"/>
      <c r="J97" s="92"/>
      <c r="K97" s="92"/>
      <c r="L97" s="92"/>
      <c r="M97" s="92"/>
      <c r="N97" s="92"/>
    </row>
    <row r="98" spans="1:14" ht="25.5" customHeight="1" x14ac:dyDescent="0.25">
      <c r="A98" s="89"/>
      <c r="B98" s="92" t="s">
        <v>1018</v>
      </c>
      <c r="C98" s="92"/>
      <c r="D98" s="92"/>
      <c r="E98" s="92"/>
      <c r="F98" s="92"/>
      <c r="G98" s="92"/>
      <c r="H98" s="92"/>
      <c r="I98" s="92"/>
      <c r="J98" s="92"/>
      <c r="K98" s="92"/>
      <c r="L98" s="92"/>
      <c r="M98" s="92"/>
      <c r="N98" s="92"/>
    </row>
    <row r="99" spans="1:14" x14ac:dyDescent="0.25">
      <c r="A99" s="89"/>
      <c r="B99" s="105" t="s">
        <v>429</v>
      </c>
      <c r="C99" s="105"/>
      <c r="D99" s="105"/>
      <c r="E99" s="105"/>
      <c r="F99" s="105"/>
      <c r="G99" s="105"/>
      <c r="H99" s="105"/>
      <c r="I99" s="105"/>
      <c r="J99" s="105"/>
      <c r="K99" s="105"/>
      <c r="L99" s="105"/>
      <c r="M99" s="105"/>
      <c r="N99" s="105"/>
    </row>
    <row r="100" spans="1:14" x14ac:dyDescent="0.25">
      <c r="A100" s="89"/>
      <c r="B100" s="59" t="s">
        <v>356</v>
      </c>
      <c r="C100" s="59"/>
      <c r="D100" s="59"/>
      <c r="E100" s="59"/>
      <c r="F100" s="59"/>
      <c r="G100" s="59"/>
      <c r="H100" s="59"/>
      <c r="I100" s="59"/>
      <c r="J100" s="59"/>
      <c r="K100" s="59"/>
      <c r="L100" s="59"/>
      <c r="M100" s="59"/>
      <c r="N100" s="59"/>
    </row>
    <row r="101" spans="1:14" x14ac:dyDescent="0.25">
      <c r="A101" s="89"/>
      <c r="B101" s="4"/>
      <c r="C101" s="4"/>
      <c r="D101" s="4"/>
      <c r="E101" s="4"/>
      <c r="F101" s="4"/>
      <c r="G101" s="4"/>
      <c r="H101" s="4"/>
      <c r="I101" s="4"/>
      <c r="J101" s="4"/>
      <c r="K101" s="4"/>
      <c r="L101" s="4"/>
      <c r="M101" s="4"/>
      <c r="N101" s="4"/>
    </row>
    <row r="102" spans="1:14" ht="15.75" thickBot="1" x14ac:dyDescent="0.3">
      <c r="A102" s="89"/>
      <c r="B102" s="113" t="s">
        <v>991</v>
      </c>
      <c r="C102" s="97" t="s">
        <v>209</v>
      </c>
      <c r="D102" s="109">
        <v>2013</v>
      </c>
      <c r="E102" s="109"/>
      <c r="F102" s="97"/>
      <c r="G102" s="97" t="s">
        <v>209</v>
      </c>
      <c r="H102" s="141">
        <v>2012</v>
      </c>
      <c r="I102" s="141"/>
      <c r="J102" s="97"/>
      <c r="K102" s="97" t="s">
        <v>209</v>
      </c>
      <c r="L102" s="141">
        <v>2011</v>
      </c>
      <c r="M102" s="141"/>
      <c r="N102" s="97"/>
    </row>
    <row r="103" spans="1:14" x14ac:dyDescent="0.25">
      <c r="A103" s="89"/>
      <c r="B103" s="99" t="s">
        <v>399</v>
      </c>
      <c r="C103" s="19" t="s">
        <v>209</v>
      </c>
      <c r="D103" s="45" t="s">
        <v>272</v>
      </c>
      <c r="E103" s="48">
        <v>1527986</v>
      </c>
      <c r="F103" s="47" t="s">
        <v>209</v>
      </c>
      <c r="G103" s="19" t="s">
        <v>209</v>
      </c>
      <c r="H103" s="20" t="s">
        <v>272</v>
      </c>
      <c r="I103" s="55">
        <v>1470953</v>
      </c>
      <c r="J103" s="22" t="s">
        <v>209</v>
      </c>
      <c r="K103" s="19" t="s">
        <v>209</v>
      </c>
      <c r="L103" s="20" t="s">
        <v>272</v>
      </c>
      <c r="M103" s="55">
        <v>1372243</v>
      </c>
      <c r="N103" s="22" t="s">
        <v>209</v>
      </c>
    </row>
    <row r="104" spans="1:14" x14ac:dyDescent="0.25">
      <c r="A104" s="89"/>
      <c r="B104" s="100" t="s">
        <v>1019</v>
      </c>
      <c r="C104" s="14" t="s">
        <v>209</v>
      </c>
      <c r="D104" s="10"/>
      <c r="E104" s="50">
        <v>78863</v>
      </c>
      <c r="F104" s="51" t="s">
        <v>209</v>
      </c>
      <c r="G104" s="14" t="s">
        <v>209</v>
      </c>
      <c r="H104" s="11"/>
      <c r="I104" s="56">
        <v>93288</v>
      </c>
      <c r="J104" s="25" t="s">
        <v>209</v>
      </c>
      <c r="K104" s="14" t="s">
        <v>209</v>
      </c>
      <c r="L104" s="11"/>
      <c r="M104" s="56">
        <v>63942</v>
      </c>
      <c r="N104" s="25" t="s">
        <v>209</v>
      </c>
    </row>
    <row r="105" spans="1:14" x14ac:dyDescent="0.25">
      <c r="A105" s="89"/>
      <c r="B105" s="99" t="s">
        <v>1020</v>
      </c>
      <c r="C105" s="19" t="s">
        <v>209</v>
      </c>
      <c r="D105" s="45"/>
      <c r="E105" s="48">
        <v>146085</v>
      </c>
      <c r="F105" s="47" t="s">
        <v>209</v>
      </c>
      <c r="G105" s="19" t="s">
        <v>209</v>
      </c>
      <c r="H105" s="20"/>
      <c r="I105" s="55">
        <v>110562</v>
      </c>
      <c r="J105" s="22" t="s">
        <v>209</v>
      </c>
      <c r="K105" s="19" t="s">
        <v>209</v>
      </c>
      <c r="L105" s="20"/>
      <c r="M105" s="55">
        <v>32946</v>
      </c>
      <c r="N105" s="22" t="s">
        <v>209</v>
      </c>
    </row>
    <row r="106" spans="1:14" ht="15.75" thickBot="1" x14ac:dyDescent="0.3">
      <c r="A106" s="89"/>
      <c r="B106" s="112" t="s">
        <v>1021</v>
      </c>
      <c r="C106" s="97" t="s">
        <v>209</v>
      </c>
      <c r="D106" s="115"/>
      <c r="E106" s="116">
        <v>157800</v>
      </c>
      <c r="F106" s="113" t="s">
        <v>209</v>
      </c>
      <c r="G106" s="97" t="s">
        <v>209</v>
      </c>
      <c r="H106" s="124"/>
      <c r="I106" s="125">
        <v>136385</v>
      </c>
      <c r="J106" s="122" t="s">
        <v>209</v>
      </c>
      <c r="K106" s="97" t="s">
        <v>209</v>
      </c>
      <c r="L106" s="124"/>
      <c r="M106" s="125">
        <v>25362</v>
      </c>
      <c r="N106" s="122" t="s">
        <v>209</v>
      </c>
    </row>
    <row r="107" spans="1:14" x14ac:dyDescent="0.25">
      <c r="A107" s="89"/>
      <c r="B107" s="99" t="s">
        <v>995</v>
      </c>
      <c r="C107" s="19" t="s">
        <v>209</v>
      </c>
      <c r="D107" s="45"/>
      <c r="E107" s="48">
        <v>1910734</v>
      </c>
      <c r="F107" s="47" t="s">
        <v>209</v>
      </c>
      <c r="G107" s="19" t="s">
        <v>209</v>
      </c>
      <c r="H107" s="20"/>
      <c r="I107" s="55">
        <v>1811188</v>
      </c>
      <c r="J107" s="22" t="s">
        <v>209</v>
      </c>
      <c r="K107" s="19" t="s">
        <v>209</v>
      </c>
      <c r="L107" s="20"/>
      <c r="M107" s="55">
        <v>1494493</v>
      </c>
      <c r="N107" s="22" t="s">
        <v>209</v>
      </c>
    </row>
    <row r="108" spans="1:14" ht="15.75" thickBot="1" x14ac:dyDescent="0.3">
      <c r="A108" s="89"/>
      <c r="B108" s="112" t="s">
        <v>996</v>
      </c>
      <c r="C108" s="97" t="s">
        <v>209</v>
      </c>
      <c r="D108" s="115"/>
      <c r="E108" s="116">
        <v>244817</v>
      </c>
      <c r="F108" s="113" t="s">
        <v>209</v>
      </c>
      <c r="G108" s="97" t="s">
        <v>209</v>
      </c>
      <c r="H108" s="124"/>
      <c r="I108" s="125">
        <v>220713</v>
      </c>
      <c r="J108" s="122" t="s">
        <v>209</v>
      </c>
      <c r="K108" s="97" t="s">
        <v>209</v>
      </c>
      <c r="L108" s="124"/>
      <c r="M108" s="125">
        <v>219123</v>
      </c>
      <c r="N108" s="122" t="s">
        <v>209</v>
      </c>
    </row>
    <row r="109" spans="1:14" ht="15.75" thickBot="1" x14ac:dyDescent="0.3">
      <c r="A109" s="89"/>
      <c r="B109" s="117" t="s">
        <v>175</v>
      </c>
      <c r="C109" s="118" t="s">
        <v>209</v>
      </c>
      <c r="D109" s="119" t="s">
        <v>272</v>
      </c>
      <c r="E109" s="120">
        <v>2155551</v>
      </c>
      <c r="F109" s="121" t="s">
        <v>209</v>
      </c>
      <c r="G109" s="118" t="s">
        <v>209</v>
      </c>
      <c r="H109" s="126" t="s">
        <v>272</v>
      </c>
      <c r="I109" s="127">
        <v>2031901</v>
      </c>
      <c r="J109" s="128" t="s">
        <v>209</v>
      </c>
      <c r="K109" s="118" t="s">
        <v>209</v>
      </c>
      <c r="L109" s="126" t="s">
        <v>272</v>
      </c>
      <c r="M109" s="127">
        <v>1713616</v>
      </c>
      <c r="N109" s="128" t="s">
        <v>209</v>
      </c>
    </row>
    <row r="110" spans="1:14" ht="15.75" thickTop="1" x14ac:dyDescent="0.25">
      <c r="A110" s="89"/>
      <c r="B110" s="4"/>
      <c r="C110" s="88"/>
      <c r="D110" s="88"/>
      <c r="E110" s="88"/>
      <c r="F110" s="88"/>
      <c r="G110" s="88"/>
      <c r="H110" s="88"/>
      <c r="I110" s="88"/>
      <c r="J110" s="88"/>
      <c r="K110" s="88"/>
      <c r="L110" s="88"/>
      <c r="M110" s="88"/>
      <c r="N110" s="88"/>
    </row>
    <row r="111" spans="1:14" ht="15.75" thickBot="1" x14ac:dyDescent="0.3">
      <c r="A111" s="89"/>
      <c r="B111" s="113" t="s">
        <v>430</v>
      </c>
      <c r="C111" s="97" t="s">
        <v>209</v>
      </c>
      <c r="D111" s="139" t="s">
        <v>231</v>
      </c>
      <c r="E111" s="139"/>
      <c r="F111" s="97"/>
      <c r="G111" s="97" t="s">
        <v>209</v>
      </c>
      <c r="H111" s="139" t="s">
        <v>231</v>
      </c>
      <c r="I111" s="139"/>
      <c r="J111" s="97"/>
      <c r="K111" s="97" t="s">
        <v>209</v>
      </c>
      <c r="L111" s="139" t="s">
        <v>231</v>
      </c>
      <c r="M111" s="139"/>
      <c r="N111" s="97"/>
    </row>
    <row r="112" spans="1:14" x14ac:dyDescent="0.25">
      <c r="A112" s="89"/>
      <c r="B112" s="99" t="s">
        <v>399</v>
      </c>
      <c r="C112" s="19" t="s">
        <v>209</v>
      </c>
      <c r="D112" s="45" t="s">
        <v>272</v>
      </c>
      <c r="E112" s="48">
        <v>1347486</v>
      </c>
      <c r="F112" s="47" t="s">
        <v>209</v>
      </c>
      <c r="G112" s="19" t="s">
        <v>209</v>
      </c>
      <c r="H112" s="20" t="s">
        <v>272</v>
      </c>
      <c r="I112" s="55">
        <v>1303975</v>
      </c>
      <c r="J112" s="22" t="s">
        <v>209</v>
      </c>
      <c r="K112" s="19" t="s">
        <v>209</v>
      </c>
      <c r="L112" s="20" t="s">
        <v>272</v>
      </c>
      <c r="M112" s="55">
        <v>1213635</v>
      </c>
      <c r="N112" s="22" t="s">
        <v>209</v>
      </c>
    </row>
    <row r="113" spans="1:14" x14ac:dyDescent="0.25">
      <c r="A113" s="89"/>
      <c r="B113" s="100" t="s">
        <v>1019</v>
      </c>
      <c r="C113" s="14" t="s">
        <v>209</v>
      </c>
      <c r="D113" s="10"/>
      <c r="E113" s="50">
        <v>66216</v>
      </c>
      <c r="F113" s="51" t="s">
        <v>209</v>
      </c>
      <c r="G113" s="14" t="s">
        <v>209</v>
      </c>
      <c r="H113" s="11"/>
      <c r="I113" s="56">
        <v>79816</v>
      </c>
      <c r="J113" s="25" t="s">
        <v>209</v>
      </c>
      <c r="K113" s="14" t="s">
        <v>209</v>
      </c>
      <c r="L113" s="11"/>
      <c r="M113" s="56">
        <v>47315</v>
      </c>
      <c r="N113" s="25" t="s">
        <v>209</v>
      </c>
    </row>
    <row r="114" spans="1:14" x14ac:dyDescent="0.25">
      <c r="A114" s="89"/>
      <c r="B114" s="99" t="s">
        <v>1020</v>
      </c>
      <c r="C114" s="19" t="s">
        <v>209</v>
      </c>
      <c r="D114" s="45"/>
      <c r="E114" s="48">
        <v>146079</v>
      </c>
      <c r="F114" s="47" t="s">
        <v>209</v>
      </c>
      <c r="G114" s="19" t="s">
        <v>209</v>
      </c>
      <c r="H114" s="20"/>
      <c r="I114" s="55">
        <v>110554</v>
      </c>
      <c r="J114" s="22" t="s">
        <v>209</v>
      </c>
      <c r="K114" s="19" t="s">
        <v>209</v>
      </c>
      <c r="L114" s="20"/>
      <c r="M114" s="55">
        <v>32861</v>
      </c>
      <c r="N114" s="22" t="s">
        <v>209</v>
      </c>
    </row>
    <row r="115" spans="1:14" ht="15.75" thickBot="1" x14ac:dyDescent="0.3">
      <c r="A115" s="89"/>
      <c r="B115" s="112" t="s">
        <v>1021</v>
      </c>
      <c r="C115" s="97" t="s">
        <v>209</v>
      </c>
      <c r="D115" s="115"/>
      <c r="E115" s="116">
        <v>157796</v>
      </c>
      <c r="F115" s="113" t="s">
        <v>209</v>
      </c>
      <c r="G115" s="97" t="s">
        <v>209</v>
      </c>
      <c r="H115" s="124"/>
      <c r="I115" s="125">
        <v>136395</v>
      </c>
      <c r="J115" s="122" t="s">
        <v>209</v>
      </c>
      <c r="K115" s="97" t="s">
        <v>209</v>
      </c>
      <c r="L115" s="124"/>
      <c r="M115" s="125">
        <v>25368</v>
      </c>
      <c r="N115" s="122" t="s">
        <v>209</v>
      </c>
    </row>
    <row r="116" spans="1:14" x14ac:dyDescent="0.25">
      <c r="A116" s="89"/>
      <c r="B116" s="99" t="s">
        <v>995</v>
      </c>
      <c r="C116" s="19" t="s">
        <v>209</v>
      </c>
      <c r="D116" s="45"/>
      <c r="E116" s="48">
        <v>1717577</v>
      </c>
      <c r="F116" s="47" t="s">
        <v>209</v>
      </c>
      <c r="G116" s="19" t="s">
        <v>209</v>
      </c>
      <c r="H116" s="20"/>
      <c r="I116" s="55">
        <v>1630740</v>
      </c>
      <c r="J116" s="22" t="s">
        <v>209</v>
      </c>
      <c r="K116" s="19" t="s">
        <v>209</v>
      </c>
      <c r="L116" s="20"/>
      <c r="M116" s="55">
        <v>1319179</v>
      </c>
      <c r="N116" s="22" t="s">
        <v>209</v>
      </c>
    </row>
    <row r="117" spans="1:14" ht="15.75" thickBot="1" x14ac:dyDescent="0.3">
      <c r="A117" s="89"/>
      <c r="B117" s="112" t="s">
        <v>996</v>
      </c>
      <c r="C117" s="97" t="s">
        <v>209</v>
      </c>
      <c r="D117" s="115"/>
      <c r="E117" s="116">
        <v>225641</v>
      </c>
      <c r="F117" s="113" t="s">
        <v>209</v>
      </c>
      <c r="G117" s="97" t="s">
        <v>209</v>
      </c>
      <c r="H117" s="124"/>
      <c r="I117" s="125">
        <v>202217</v>
      </c>
      <c r="J117" s="122" t="s">
        <v>209</v>
      </c>
      <c r="K117" s="97" t="s">
        <v>209</v>
      </c>
      <c r="L117" s="124"/>
      <c r="M117" s="125">
        <v>200575</v>
      </c>
      <c r="N117" s="122" t="s">
        <v>209</v>
      </c>
    </row>
    <row r="118" spans="1:14" ht="15.75" thickBot="1" x14ac:dyDescent="0.3">
      <c r="A118" s="89"/>
      <c r="B118" s="117" t="s">
        <v>175</v>
      </c>
      <c r="C118" s="118" t="s">
        <v>209</v>
      </c>
      <c r="D118" s="119" t="s">
        <v>272</v>
      </c>
      <c r="E118" s="120">
        <v>1943218</v>
      </c>
      <c r="F118" s="121" t="s">
        <v>209</v>
      </c>
      <c r="G118" s="118" t="s">
        <v>209</v>
      </c>
      <c r="H118" s="126" t="s">
        <v>272</v>
      </c>
      <c r="I118" s="127">
        <v>1832957</v>
      </c>
      <c r="J118" s="128" t="s">
        <v>209</v>
      </c>
      <c r="K118" s="118" t="s">
        <v>209</v>
      </c>
      <c r="L118" s="126" t="s">
        <v>272</v>
      </c>
      <c r="M118" s="127">
        <v>1519754</v>
      </c>
      <c r="N118" s="128" t="s">
        <v>209</v>
      </c>
    </row>
    <row r="119" spans="1:14" ht="15.75" thickTop="1" x14ac:dyDescent="0.25">
      <c r="A119" s="89"/>
      <c r="B119" s="151"/>
      <c r="C119" s="151"/>
      <c r="D119" s="151"/>
      <c r="E119" s="151"/>
      <c r="F119" s="151"/>
      <c r="G119" s="151"/>
      <c r="H119" s="151"/>
      <c r="I119" s="151"/>
      <c r="J119" s="151"/>
      <c r="K119" s="151"/>
      <c r="L119" s="151"/>
      <c r="M119" s="151"/>
      <c r="N119" s="151"/>
    </row>
    <row r="120" spans="1:14" x14ac:dyDescent="0.25">
      <c r="A120" s="89"/>
      <c r="B120" s="105" t="s">
        <v>429</v>
      </c>
      <c r="C120" s="105"/>
      <c r="D120" s="105"/>
      <c r="E120" s="105"/>
      <c r="F120" s="105"/>
      <c r="G120" s="105"/>
      <c r="H120" s="105"/>
      <c r="I120" s="105"/>
      <c r="J120" s="105"/>
      <c r="K120" s="105"/>
      <c r="L120" s="105"/>
      <c r="M120" s="105"/>
      <c r="N120" s="105"/>
    </row>
    <row r="121" spans="1:14" x14ac:dyDescent="0.25">
      <c r="A121" s="89"/>
      <c r="B121" s="59" t="s">
        <v>356</v>
      </c>
      <c r="C121" s="59"/>
      <c r="D121" s="59"/>
      <c r="E121" s="59"/>
      <c r="F121" s="59"/>
      <c r="G121" s="59"/>
      <c r="H121" s="59"/>
      <c r="I121" s="59"/>
      <c r="J121" s="59"/>
      <c r="K121" s="59"/>
      <c r="L121" s="59"/>
      <c r="M121" s="59"/>
      <c r="N121" s="59"/>
    </row>
    <row r="122" spans="1:14" x14ac:dyDescent="0.25">
      <c r="A122" s="89"/>
      <c r="B122" s="4"/>
      <c r="C122" s="4"/>
      <c r="D122" s="4"/>
      <c r="E122" s="4"/>
      <c r="F122" s="4"/>
      <c r="G122" s="4"/>
      <c r="H122" s="4"/>
      <c r="I122" s="4"/>
      <c r="J122" s="4"/>
      <c r="K122" s="4"/>
      <c r="L122" s="4"/>
      <c r="M122" s="4"/>
      <c r="N122" s="4"/>
    </row>
    <row r="123" spans="1:14" ht="15.75" thickBot="1" x14ac:dyDescent="0.3">
      <c r="A123" s="89"/>
      <c r="B123" s="207" t="s">
        <v>997</v>
      </c>
      <c r="C123" s="97" t="s">
        <v>209</v>
      </c>
      <c r="D123" s="109">
        <v>2013</v>
      </c>
      <c r="E123" s="109"/>
      <c r="F123" s="97"/>
      <c r="G123" s="97"/>
      <c r="H123" s="141">
        <v>2012</v>
      </c>
      <c r="I123" s="141"/>
      <c r="J123" s="97"/>
      <c r="K123" s="97"/>
      <c r="L123" s="141">
        <v>2011</v>
      </c>
      <c r="M123" s="141"/>
      <c r="N123" s="97"/>
    </row>
    <row r="124" spans="1:14" x14ac:dyDescent="0.25">
      <c r="A124" s="89"/>
      <c r="B124" s="99" t="s">
        <v>399</v>
      </c>
      <c r="C124" s="19" t="s">
        <v>209</v>
      </c>
      <c r="D124" s="45" t="s">
        <v>272</v>
      </c>
      <c r="E124" s="48">
        <v>259054</v>
      </c>
      <c r="F124" s="47" t="s">
        <v>209</v>
      </c>
      <c r="G124" s="19"/>
      <c r="H124" s="20" t="s">
        <v>272</v>
      </c>
      <c r="I124" s="55">
        <v>240614</v>
      </c>
      <c r="J124" s="22" t="s">
        <v>209</v>
      </c>
      <c r="K124" s="19"/>
      <c r="L124" s="20" t="s">
        <v>272</v>
      </c>
      <c r="M124" s="55">
        <v>223275</v>
      </c>
      <c r="N124" s="22" t="s">
        <v>209</v>
      </c>
    </row>
    <row r="125" spans="1:14" x14ac:dyDescent="0.25">
      <c r="A125" s="89"/>
      <c r="B125" s="100" t="s">
        <v>1019</v>
      </c>
      <c r="C125" s="14" t="s">
        <v>209</v>
      </c>
      <c r="D125" s="10"/>
      <c r="E125" s="50">
        <v>12928</v>
      </c>
      <c r="F125" s="51" t="s">
        <v>209</v>
      </c>
      <c r="G125" s="14"/>
      <c r="H125" s="11"/>
      <c r="I125" s="56">
        <v>12099</v>
      </c>
      <c r="J125" s="25" t="s">
        <v>209</v>
      </c>
      <c r="K125" s="14"/>
      <c r="L125" s="11"/>
      <c r="M125" s="56">
        <v>5836</v>
      </c>
      <c r="N125" s="25" t="s">
        <v>209</v>
      </c>
    </row>
    <row r="126" spans="1:14" x14ac:dyDescent="0.25">
      <c r="A126" s="89"/>
      <c r="B126" s="99" t="s">
        <v>1020</v>
      </c>
      <c r="C126" s="19" t="s">
        <v>209</v>
      </c>
      <c r="D126" s="45"/>
      <c r="E126" s="48">
        <v>8337</v>
      </c>
      <c r="F126" s="47" t="s">
        <v>209</v>
      </c>
      <c r="G126" s="19"/>
      <c r="H126" s="20"/>
      <c r="I126" s="21">
        <v>59</v>
      </c>
      <c r="J126" s="22" t="s">
        <v>209</v>
      </c>
      <c r="K126" s="19"/>
      <c r="L126" s="20"/>
      <c r="M126" s="21" t="s">
        <v>1022</v>
      </c>
      <c r="N126" s="22" t="s">
        <v>271</v>
      </c>
    </row>
    <row r="127" spans="1:14" ht="15.75" thickBot="1" x14ac:dyDescent="0.3">
      <c r="A127" s="89"/>
      <c r="B127" s="112" t="s">
        <v>1021</v>
      </c>
      <c r="C127" s="97" t="s">
        <v>209</v>
      </c>
      <c r="D127" s="115"/>
      <c r="E127" s="116">
        <v>1426</v>
      </c>
      <c r="F127" s="113" t="s">
        <v>209</v>
      </c>
      <c r="G127" s="97"/>
      <c r="H127" s="124"/>
      <c r="I127" s="125">
        <v>2580</v>
      </c>
      <c r="J127" s="122" t="s">
        <v>209</v>
      </c>
      <c r="K127" s="97"/>
      <c r="L127" s="124"/>
      <c r="M127" s="125">
        <v>1101</v>
      </c>
      <c r="N127" s="122" t="s">
        <v>209</v>
      </c>
    </row>
    <row r="128" spans="1:14" x14ac:dyDescent="0.25">
      <c r="A128" s="89"/>
      <c r="B128" s="99" t="s">
        <v>995</v>
      </c>
      <c r="C128" s="19" t="s">
        <v>209</v>
      </c>
      <c r="D128" s="45"/>
      <c r="E128" s="48">
        <v>281745</v>
      </c>
      <c r="F128" s="47" t="s">
        <v>209</v>
      </c>
      <c r="G128" s="19"/>
      <c r="H128" s="20"/>
      <c r="I128" s="55">
        <v>255352</v>
      </c>
      <c r="J128" s="22" t="s">
        <v>209</v>
      </c>
      <c r="K128" s="19"/>
      <c r="L128" s="20"/>
      <c r="M128" s="55">
        <v>229992</v>
      </c>
      <c r="N128" s="22" t="s">
        <v>209</v>
      </c>
    </row>
    <row r="129" spans="1:14" x14ac:dyDescent="0.25">
      <c r="A129" s="89"/>
      <c r="B129" s="100" t="s">
        <v>1023</v>
      </c>
      <c r="C129" s="14" t="s">
        <v>209</v>
      </c>
      <c r="D129" s="10"/>
      <c r="E129" s="50">
        <v>83703</v>
      </c>
      <c r="F129" s="51" t="s">
        <v>209</v>
      </c>
      <c r="G129" s="14"/>
      <c r="H129" s="11"/>
      <c r="I129" s="56">
        <v>77223</v>
      </c>
      <c r="J129" s="25" t="s">
        <v>209</v>
      </c>
      <c r="K129" s="14"/>
      <c r="L129" s="11"/>
      <c r="M129" s="56">
        <v>75405</v>
      </c>
      <c r="N129" s="25" t="s">
        <v>209</v>
      </c>
    </row>
    <row r="130" spans="1:14" ht="15.75" thickBot="1" x14ac:dyDescent="0.3">
      <c r="A130" s="89"/>
      <c r="B130" s="101" t="s">
        <v>1000</v>
      </c>
      <c r="C130" s="66" t="s">
        <v>209</v>
      </c>
      <c r="D130" s="67"/>
      <c r="E130" s="68" t="s">
        <v>1001</v>
      </c>
      <c r="F130" s="69" t="s">
        <v>271</v>
      </c>
      <c r="G130" s="66"/>
      <c r="H130" s="70"/>
      <c r="I130" s="71" t="s">
        <v>1002</v>
      </c>
      <c r="J130" s="72" t="s">
        <v>271</v>
      </c>
      <c r="K130" s="66"/>
      <c r="L130" s="70"/>
      <c r="M130" s="71" t="s">
        <v>1003</v>
      </c>
      <c r="N130" s="72" t="s">
        <v>271</v>
      </c>
    </row>
    <row r="131" spans="1:14" ht="15.75" thickBot="1" x14ac:dyDescent="0.3">
      <c r="A131" s="89"/>
      <c r="B131" s="190" t="s">
        <v>175</v>
      </c>
      <c r="C131" s="191" t="s">
        <v>209</v>
      </c>
      <c r="D131" s="192" t="s">
        <v>272</v>
      </c>
      <c r="E131" s="193">
        <v>363957</v>
      </c>
      <c r="F131" s="194" t="s">
        <v>209</v>
      </c>
      <c r="G131" s="191"/>
      <c r="H131" s="195" t="s">
        <v>272</v>
      </c>
      <c r="I131" s="196">
        <v>327134</v>
      </c>
      <c r="J131" s="197" t="s">
        <v>209</v>
      </c>
      <c r="K131" s="191"/>
      <c r="L131" s="195" t="s">
        <v>272</v>
      </c>
      <c r="M131" s="196">
        <v>302002</v>
      </c>
      <c r="N131" s="197" t="s">
        <v>209</v>
      </c>
    </row>
    <row r="132" spans="1:14" ht="15.75" thickTop="1" x14ac:dyDescent="0.25">
      <c r="A132" s="89"/>
      <c r="B132" s="142" t="s">
        <v>1024</v>
      </c>
      <c r="C132" s="142"/>
      <c r="D132" s="142"/>
      <c r="E132" s="142"/>
      <c r="F132" s="142"/>
      <c r="G132" s="142"/>
      <c r="H132" s="142"/>
      <c r="I132" s="142"/>
      <c r="J132" s="142"/>
      <c r="K132" s="142"/>
      <c r="L132" s="142"/>
      <c r="M132" s="142"/>
      <c r="N132" s="142"/>
    </row>
    <row r="133" spans="1:14" x14ac:dyDescent="0.25">
      <c r="A133" s="89"/>
      <c r="B133" s="105" t="s">
        <v>578</v>
      </c>
      <c r="C133" s="105"/>
      <c r="D133" s="105"/>
      <c r="E133" s="105"/>
      <c r="F133" s="105"/>
      <c r="G133" s="105"/>
      <c r="H133" s="105"/>
      <c r="I133" s="105"/>
      <c r="J133" s="105"/>
      <c r="K133" s="105"/>
      <c r="L133" s="105"/>
      <c r="M133" s="105"/>
      <c r="N133" s="105"/>
    </row>
    <row r="134" spans="1:14" x14ac:dyDescent="0.25">
      <c r="A134" s="89"/>
      <c r="B134" s="4"/>
      <c r="C134" s="4"/>
      <c r="D134" s="4"/>
      <c r="E134" s="4"/>
      <c r="F134" s="4"/>
      <c r="G134" s="4"/>
      <c r="H134" s="4"/>
      <c r="I134" s="4"/>
      <c r="J134" s="4"/>
      <c r="K134" s="4"/>
      <c r="L134" s="4"/>
      <c r="M134" s="4"/>
      <c r="N134" s="4"/>
    </row>
    <row r="135" spans="1:14" ht="15.75" thickBot="1" x14ac:dyDescent="0.3">
      <c r="A135" s="89"/>
      <c r="B135" s="13" t="s">
        <v>356</v>
      </c>
      <c r="C135" s="97" t="s">
        <v>209</v>
      </c>
      <c r="D135" s="109">
        <v>2013</v>
      </c>
      <c r="E135" s="109"/>
      <c r="F135" s="97"/>
      <c r="G135" s="97" t="s">
        <v>209</v>
      </c>
      <c r="H135" s="141">
        <v>2012</v>
      </c>
      <c r="I135" s="141"/>
      <c r="J135" s="97"/>
      <c r="K135" s="97" t="s">
        <v>209</v>
      </c>
      <c r="L135" s="141">
        <v>2011</v>
      </c>
      <c r="M135" s="141"/>
      <c r="N135" s="97"/>
    </row>
    <row r="136" spans="1:14" x14ac:dyDescent="0.25">
      <c r="A136" s="89"/>
      <c r="B136" s="99" t="s">
        <v>1025</v>
      </c>
      <c r="C136" s="19" t="s">
        <v>209</v>
      </c>
      <c r="D136" s="45" t="s">
        <v>272</v>
      </c>
      <c r="E136" s="48">
        <v>2113068</v>
      </c>
      <c r="F136" s="47" t="s">
        <v>209</v>
      </c>
      <c r="G136" s="19" t="s">
        <v>209</v>
      </c>
      <c r="H136" s="20" t="s">
        <v>272</v>
      </c>
      <c r="I136" s="55">
        <v>1987228</v>
      </c>
      <c r="J136" s="22" t="s">
        <v>209</v>
      </c>
      <c r="K136" s="19" t="s">
        <v>209</v>
      </c>
      <c r="L136" s="20" t="s">
        <v>272</v>
      </c>
      <c r="M136" s="55">
        <v>1669896</v>
      </c>
      <c r="N136" s="22" t="s">
        <v>209</v>
      </c>
    </row>
    <row r="137" spans="1:14" ht="15.75" thickBot="1" x14ac:dyDescent="0.3">
      <c r="A137" s="89"/>
      <c r="B137" s="100" t="s">
        <v>261</v>
      </c>
      <c r="C137" s="14" t="s">
        <v>209</v>
      </c>
      <c r="D137" s="10"/>
      <c r="E137" s="50">
        <v>42483</v>
      </c>
      <c r="F137" s="51" t="s">
        <v>209</v>
      </c>
      <c r="G137" s="14" t="s">
        <v>209</v>
      </c>
      <c r="H137" s="11"/>
      <c r="I137" s="56">
        <v>44673</v>
      </c>
      <c r="J137" s="25" t="s">
        <v>209</v>
      </c>
      <c r="K137" s="14" t="s">
        <v>209</v>
      </c>
      <c r="L137" s="11"/>
      <c r="M137" s="56">
        <v>43720</v>
      </c>
      <c r="N137" s="25" t="s">
        <v>209</v>
      </c>
    </row>
    <row r="138" spans="1:14" ht="15.75" thickBot="1" x14ac:dyDescent="0.3">
      <c r="A138" s="89"/>
      <c r="B138" s="198" t="s">
        <v>175</v>
      </c>
      <c r="C138" s="199" t="s">
        <v>209</v>
      </c>
      <c r="D138" s="200" t="s">
        <v>272</v>
      </c>
      <c r="E138" s="201">
        <v>2155551</v>
      </c>
      <c r="F138" s="202" t="s">
        <v>209</v>
      </c>
      <c r="G138" s="199" t="s">
        <v>209</v>
      </c>
      <c r="H138" s="203" t="s">
        <v>272</v>
      </c>
      <c r="I138" s="204">
        <v>2031901</v>
      </c>
      <c r="J138" s="205" t="s">
        <v>209</v>
      </c>
      <c r="K138" s="199" t="s">
        <v>209</v>
      </c>
      <c r="L138" s="203" t="s">
        <v>272</v>
      </c>
      <c r="M138" s="204">
        <v>1713616</v>
      </c>
      <c r="N138" s="205" t="s">
        <v>209</v>
      </c>
    </row>
  </sheetData>
  <mergeCells count="97">
    <mergeCell ref="B119:N119"/>
    <mergeCell ref="B120:N120"/>
    <mergeCell ref="B121:N121"/>
    <mergeCell ref="B132:N132"/>
    <mergeCell ref="B133:N133"/>
    <mergeCell ref="B9:N9"/>
    <mergeCell ref="B10:N10"/>
    <mergeCell ref="B11:N11"/>
    <mergeCell ref="B12:N12"/>
    <mergeCell ref="B74:N74"/>
    <mergeCell ref="B96:N96"/>
    <mergeCell ref="A1:A2"/>
    <mergeCell ref="B1:N1"/>
    <mergeCell ref="B2:N2"/>
    <mergeCell ref="A3:A138"/>
    <mergeCell ref="B3:N3"/>
    <mergeCell ref="B4:N4"/>
    <mergeCell ref="B5:N5"/>
    <mergeCell ref="B6:N6"/>
    <mergeCell ref="B7:N7"/>
    <mergeCell ref="B8:N8"/>
    <mergeCell ref="D123:E123"/>
    <mergeCell ref="H123:I123"/>
    <mergeCell ref="L123:M123"/>
    <mergeCell ref="D135:E135"/>
    <mergeCell ref="H135:I135"/>
    <mergeCell ref="L135:M135"/>
    <mergeCell ref="C110:F110"/>
    <mergeCell ref="G110:J110"/>
    <mergeCell ref="K110:N110"/>
    <mergeCell ref="D111:E111"/>
    <mergeCell ref="H111:I111"/>
    <mergeCell ref="L111:M111"/>
    <mergeCell ref="D88:E88"/>
    <mergeCell ref="H88:I88"/>
    <mergeCell ref="L88:M88"/>
    <mergeCell ref="D102:E102"/>
    <mergeCell ref="H102:I102"/>
    <mergeCell ref="L102:M102"/>
    <mergeCell ref="B97:N97"/>
    <mergeCell ref="B98:N98"/>
    <mergeCell ref="B99:N99"/>
    <mergeCell ref="B100:N100"/>
    <mergeCell ref="K77:K79"/>
    <mergeCell ref="L77:M79"/>
    <mergeCell ref="N77:N79"/>
    <mergeCell ref="C87:F87"/>
    <mergeCell ref="G87:J87"/>
    <mergeCell ref="K87:N87"/>
    <mergeCell ref="C77:C79"/>
    <mergeCell ref="D77:E79"/>
    <mergeCell ref="F77:F79"/>
    <mergeCell ref="G77:G79"/>
    <mergeCell ref="H77:I79"/>
    <mergeCell ref="J77:J79"/>
    <mergeCell ref="D66:E66"/>
    <mergeCell ref="H66:I66"/>
    <mergeCell ref="L66:M66"/>
    <mergeCell ref="C76:F76"/>
    <mergeCell ref="G76:J76"/>
    <mergeCell ref="K76:N76"/>
    <mergeCell ref="D57:E57"/>
    <mergeCell ref="H57:I57"/>
    <mergeCell ref="L57:M57"/>
    <mergeCell ref="C65:F65"/>
    <mergeCell ref="G65:J65"/>
    <mergeCell ref="K65:N65"/>
    <mergeCell ref="D48:E48"/>
    <mergeCell ref="H48:I48"/>
    <mergeCell ref="L48:M48"/>
    <mergeCell ref="C56:F56"/>
    <mergeCell ref="G56:J56"/>
    <mergeCell ref="K56:N56"/>
    <mergeCell ref="D39:E39"/>
    <mergeCell ref="H39:I39"/>
    <mergeCell ref="L39:M39"/>
    <mergeCell ref="C47:F47"/>
    <mergeCell ref="G47:J47"/>
    <mergeCell ref="K47:N47"/>
    <mergeCell ref="D30:E30"/>
    <mergeCell ref="H30:I30"/>
    <mergeCell ref="L30:M30"/>
    <mergeCell ref="C38:F38"/>
    <mergeCell ref="G38:J38"/>
    <mergeCell ref="K38:N38"/>
    <mergeCell ref="D22:E22"/>
    <mergeCell ref="H22:I22"/>
    <mergeCell ref="L22:M22"/>
    <mergeCell ref="C29:F29"/>
    <mergeCell ref="G29:J29"/>
    <mergeCell ref="K29:N29"/>
    <mergeCell ref="D14:E14"/>
    <mergeCell ref="H14:I14"/>
    <mergeCell ref="L14:M14"/>
    <mergeCell ref="C21:F21"/>
    <mergeCell ref="G21:J21"/>
    <mergeCell ref="K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5703125" bestFit="1" customWidth="1"/>
    <col min="2" max="2" width="36.5703125" bestFit="1" customWidth="1"/>
    <col min="3" max="3" width="8.7109375" customWidth="1"/>
    <col min="4" max="4" width="11.140625" customWidth="1"/>
    <col min="5" max="5" width="35.7109375" customWidth="1"/>
    <col min="6" max="6" width="11.140625" customWidth="1"/>
    <col min="7" max="7" width="8.7109375" customWidth="1"/>
    <col min="8" max="8" width="10.28515625" customWidth="1"/>
    <col min="9" max="9" width="35" customWidth="1"/>
    <col min="10" max="10" width="11.140625" customWidth="1"/>
    <col min="11" max="11" width="8.7109375" customWidth="1"/>
    <col min="12" max="12" width="10.28515625" customWidth="1"/>
    <col min="13" max="13" width="36.5703125" customWidth="1"/>
    <col min="14" max="14" width="11.140625"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1026</v>
      </c>
      <c r="B3" s="27" t="s">
        <v>6</v>
      </c>
      <c r="C3" s="27"/>
      <c r="D3" s="27"/>
      <c r="E3" s="27"/>
      <c r="F3" s="27"/>
      <c r="G3" s="27"/>
      <c r="H3" s="27"/>
      <c r="I3" s="27"/>
      <c r="J3" s="27"/>
      <c r="K3" s="27"/>
      <c r="L3" s="27"/>
      <c r="M3" s="27"/>
      <c r="N3" s="27"/>
    </row>
    <row r="4" spans="1:14" x14ac:dyDescent="0.25">
      <c r="A4" s="89"/>
      <c r="B4" s="90" t="s">
        <v>1027</v>
      </c>
      <c r="C4" s="90"/>
      <c r="D4" s="90"/>
      <c r="E4" s="90"/>
      <c r="F4" s="90"/>
      <c r="G4" s="90"/>
      <c r="H4" s="90"/>
      <c r="I4" s="90"/>
      <c r="J4" s="90"/>
      <c r="K4" s="90"/>
      <c r="L4" s="90"/>
      <c r="M4" s="90"/>
      <c r="N4" s="90"/>
    </row>
    <row r="5" spans="1:14" x14ac:dyDescent="0.25">
      <c r="A5" s="89"/>
      <c r="B5" s="92" t="s">
        <v>1028</v>
      </c>
      <c r="C5" s="92"/>
      <c r="D5" s="92"/>
      <c r="E5" s="92"/>
      <c r="F5" s="92"/>
      <c r="G5" s="92"/>
      <c r="H5" s="92"/>
      <c r="I5" s="92"/>
      <c r="J5" s="92"/>
      <c r="K5" s="92"/>
      <c r="L5" s="92"/>
      <c r="M5" s="92"/>
      <c r="N5" s="92"/>
    </row>
    <row r="6" spans="1:14" x14ac:dyDescent="0.25">
      <c r="A6" s="89"/>
      <c r="B6" s="105" t="s">
        <v>800</v>
      </c>
      <c r="C6" s="105"/>
      <c r="D6" s="105"/>
      <c r="E6" s="105"/>
      <c r="F6" s="105"/>
      <c r="G6" s="105"/>
      <c r="H6" s="105"/>
      <c r="I6" s="105"/>
      <c r="J6" s="105"/>
      <c r="K6" s="105"/>
      <c r="L6" s="105"/>
      <c r="M6" s="105"/>
      <c r="N6" s="105"/>
    </row>
    <row r="7" spans="1:14" x14ac:dyDescent="0.25">
      <c r="A7" s="89"/>
      <c r="B7" s="4"/>
      <c r="C7" s="4"/>
      <c r="D7" s="4"/>
      <c r="E7" s="4"/>
      <c r="F7" s="4"/>
      <c r="G7" s="4"/>
      <c r="H7" s="4"/>
      <c r="I7" s="4"/>
      <c r="J7" s="4"/>
      <c r="K7" s="4"/>
      <c r="L7" s="4"/>
      <c r="M7" s="4"/>
      <c r="N7" s="4"/>
    </row>
    <row r="8" spans="1:14" ht="15.75" thickBot="1" x14ac:dyDescent="0.3">
      <c r="A8" s="89"/>
      <c r="B8" s="13" t="s">
        <v>356</v>
      </c>
      <c r="C8" s="97" t="s">
        <v>209</v>
      </c>
      <c r="D8" s="109">
        <v>2013</v>
      </c>
      <c r="E8" s="109"/>
      <c r="F8" s="97"/>
      <c r="G8" s="97"/>
      <c r="H8" s="141">
        <v>2012</v>
      </c>
      <c r="I8" s="141"/>
      <c r="J8" s="97"/>
      <c r="K8" s="97"/>
      <c r="L8" s="141">
        <v>2011</v>
      </c>
      <c r="M8" s="141"/>
      <c r="N8" s="97"/>
    </row>
    <row r="9" spans="1:14" x14ac:dyDescent="0.25">
      <c r="A9" s="89"/>
      <c r="B9" s="208" t="s">
        <v>1029</v>
      </c>
      <c r="C9" s="19" t="s">
        <v>209</v>
      </c>
      <c r="D9" s="45" t="s">
        <v>272</v>
      </c>
      <c r="E9" s="48">
        <v>1186</v>
      </c>
      <c r="F9" s="47" t="s">
        <v>209</v>
      </c>
      <c r="G9" s="19"/>
      <c r="H9" s="20" t="s">
        <v>272</v>
      </c>
      <c r="I9" s="21" t="s">
        <v>1030</v>
      </c>
      <c r="J9" s="22" t="s">
        <v>271</v>
      </c>
      <c r="K9" s="19"/>
      <c r="L9" s="20" t="s">
        <v>272</v>
      </c>
      <c r="M9" s="55">
        <v>2439</v>
      </c>
      <c r="N9" s="22" t="s">
        <v>209</v>
      </c>
    </row>
    <row r="10" spans="1:14" x14ac:dyDescent="0.25">
      <c r="A10" s="89"/>
      <c r="B10" s="23" t="s">
        <v>109</v>
      </c>
      <c r="C10" s="14" t="s">
        <v>209</v>
      </c>
      <c r="D10" s="10"/>
      <c r="E10" s="52" t="s">
        <v>1031</v>
      </c>
      <c r="F10" s="51" t="s">
        <v>271</v>
      </c>
      <c r="G10" s="14"/>
      <c r="H10" s="11"/>
      <c r="I10" s="24">
        <v>7</v>
      </c>
      <c r="J10" s="25" t="s">
        <v>209</v>
      </c>
      <c r="K10" s="14"/>
      <c r="L10" s="11"/>
      <c r="M10" s="24" t="s">
        <v>1032</v>
      </c>
      <c r="N10" s="25" t="s">
        <v>271</v>
      </c>
    </row>
    <row r="11" spans="1:14" x14ac:dyDescent="0.25">
      <c r="A11" s="89"/>
      <c r="B11" s="17" t="s">
        <v>111</v>
      </c>
      <c r="C11" s="19" t="s">
        <v>209</v>
      </c>
      <c r="D11" s="45"/>
      <c r="E11" s="46">
        <v>421</v>
      </c>
      <c r="F11" s="47" t="s">
        <v>209</v>
      </c>
      <c r="G11" s="19"/>
      <c r="H11" s="20"/>
      <c r="I11" s="55">
        <v>2274</v>
      </c>
      <c r="J11" s="22" t="s">
        <v>209</v>
      </c>
      <c r="K11" s="19"/>
      <c r="L11" s="20"/>
      <c r="M11" s="55">
        <v>2873</v>
      </c>
      <c r="N11" s="22" t="s">
        <v>209</v>
      </c>
    </row>
    <row r="12" spans="1:14" x14ac:dyDescent="0.25">
      <c r="A12" s="89"/>
      <c r="B12" s="35" t="s">
        <v>1033</v>
      </c>
      <c r="C12" s="14" t="s">
        <v>209</v>
      </c>
      <c r="D12" s="10"/>
      <c r="E12" s="50">
        <v>3889</v>
      </c>
      <c r="F12" s="51" t="s">
        <v>209</v>
      </c>
      <c r="G12" s="14"/>
      <c r="H12" s="11"/>
      <c r="I12" s="24" t="s">
        <v>1034</v>
      </c>
      <c r="J12" s="25" t="s">
        <v>271</v>
      </c>
      <c r="K12" s="14"/>
      <c r="L12" s="11"/>
      <c r="M12" s="56">
        <v>6139</v>
      </c>
      <c r="N12" s="25" t="s">
        <v>209</v>
      </c>
    </row>
    <row r="13" spans="1:14" x14ac:dyDescent="0.25">
      <c r="A13" s="89"/>
      <c r="B13" s="208" t="s">
        <v>1035</v>
      </c>
      <c r="C13" s="19" t="s">
        <v>209</v>
      </c>
      <c r="D13" s="45"/>
      <c r="E13" s="46" t="s">
        <v>1036</v>
      </c>
      <c r="F13" s="47" t="s">
        <v>271</v>
      </c>
      <c r="G13" s="19"/>
      <c r="H13" s="20"/>
      <c r="I13" s="21" t="s">
        <v>1037</v>
      </c>
      <c r="J13" s="22" t="s">
        <v>271</v>
      </c>
      <c r="K13" s="19"/>
      <c r="L13" s="20"/>
      <c r="M13" s="21" t="s">
        <v>1038</v>
      </c>
      <c r="N13" s="22" t="s">
        <v>271</v>
      </c>
    </row>
    <row r="14" spans="1:14" ht="15.75" thickBot="1" x14ac:dyDescent="0.3">
      <c r="A14" s="89"/>
      <c r="B14" s="23" t="s">
        <v>1039</v>
      </c>
      <c r="C14" s="14" t="s">
        <v>209</v>
      </c>
      <c r="D14" s="10"/>
      <c r="E14" s="50">
        <v>7373</v>
      </c>
      <c r="F14" s="51" t="s">
        <v>209</v>
      </c>
      <c r="G14" s="14"/>
      <c r="H14" s="11"/>
      <c r="I14" s="56">
        <v>3836</v>
      </c>
      <c r="J14" s="25" t="s">
        <v>209</v>
      </c>
      <c r="K14" s="14"/>
      <c r="L14" s="11"/>
      <c r="M14" s="24" t="s">
        <v>1040</v>
      </c>
      <c r="N14" s="25" t="s">
        <v>271</v>
      </c>
    </row>
    <row r="15" spans="1:14" ht="15.75" thickBot="1" x14ac:dyDescent="0.3">
      <c r="A15" s="89"/>
      <c r="B15" s="209" t="s">
        <v>1041</v>
      </c>
      <c r="C15" s="199" t="s">
        <v>209</v>
      </c>
      <c r="D15" s="200" t="s">
        <v>272</v>
      </c>
      <c r="E15" s="201">
        <v>3798</v>
      </c>
      <c r="F15" s="202" t="s">
        <v>209</v>
      </c>
      <c r="G15" s="199"/>
      <c r="H15" s="203" t="s">
        <v>272</v>
      </c>
      <c r="I15" s="206" t="s">
        <v>1042</v>
      </c>
      <c r="J15" s="205" t="s">
        <v>271</v>
      </c>
      <c r="K15" s="199"/>
      <c r="L15" s="203" t="s">
        <v>272</v>
      </c>
      <c r="M15" s="206" t="s">
        <v>1043</v>
      </c>
      <c r="N15" s="205" t="s">
        <v>271</v>
      </c>
    </row>
    <row r="16" spans="1:14" ht="38.25" customHeight="1" thickTop="1" x14ac:dyDescent="0.25">
      <c r="A16" s="89"/>
      <c r="B16" s="142" t="s">
        <v>1044</v>
      </c>
      <c r="C16" s="142"/>
      <c r="D16" s="142"/>
      <c r="E16" s="142"/>
      <c r="F16" s="142"/>
      <c r="G16" s="142"/>
      <c r="H16" s="142"/>
      <c r="I16" s="142"/>
      <c r="J16" s="142"/>
      <c r="K16" s="142"/>
      <c r="L16" s="142"/>
      <c r="M16" s="142"/>
      <c r="N16" s="142"/>
    </row>
    <row r="17" spans="1:14" x14ac:dyDescent="0.25">
      <c r="A17" s="89"/>
      <c r="B17" s="92" t="s">
        <v>1045</v>
      </c>
      <c r="C17" s="92"/>
      <c r="D17" s="92"/>
      <c r="E17" s="92"/>
      <c r="F17" s="92"/>
      <c r="G17" s="92"/>
      <c r="H17" s="92"/>
      <c r="I17" s="92"/>
      <c r="J17" s="92"/>
      <c r="K17" s="92"/>
      <c r="L17" s="92"/>
      <c r="M17" s="92"/>
      <c r="N17" s="92"/>
    </row>
    <row r="18" spans="1:14" x14ac:dyDescent="0.25">
      <c r="A18" s="89"/>
      <c r="B18" s="105" t="s">
        <v>429</v>
      </c>
      <c r="C18" s="105"/>
      <c r="D18" s="105"/>
      <c r="E18" s="105"/>
      <c r="F18" s="105"/>
      <c r="G18" s="105"/>
      <c r="H18" s="105"/>
      <c r="I18" s="105"/>
      <c r="J18" s="105"/>
      <c r="K18" s="105"/>
      <c r="L18" s="105"/>
      <c r="M18" s="105"/>
      <c r="N18" s="105"/>
    </row>
    <row r="19" spans="1:14" x14ac:dyDescent="0.25">
      <c r="A19" s="89"/>
      <c r="B19" s="4"/>
      <c r="C19" s="4"/>
      <c r="D19" s="4"/>
      <c r="E19" s="4"/>
      <c r="F19" s="4"/>
      <c r="G19" s="4"/>
      <c r="H19" s="4"/>
      <c r="I19" s="4"/>
      <c r="J19" s="4"/>
      <c r="K19" s="4"/>
      <c r="L19" s="4"/>
      <c r="M19" s="4"/>
      <c r="N19" s="4"/>
    </row>
    <row r="20" spans="1:14" ht="15.75" thickBot="1" x14ac:dyDescent="0.3">
      <c r="A20" s="89"/>
      <c r="B20" s="13" t="s">
        <v>356</v>
      </c>
      <c r="C20" s="97" t="s">
        <v>209</v>
      </c>
      <c r="D20" s="109">
        <v>2013</v>
      </c>
      <c r="E20" s="109"/>
      <c r="F20" s="97"/>
      <c r="G20" s="97" t="s">
        <v>209</v>
      </c>
      <c r="H20" s="141">
        <v>2012</v>
      </c>
      <c r="I20" s="141"/>
      <c r="J20" s="97"/>
      <c r="K20" s="97" t="s">
        <v>209</v>
      </c>
      <c r="L20" s="141">
        <v>2011</v>
      </c>
      <c r="M20" s="141"/>
      <c r="N20" s="97"/>
    </row>
    <row r="21" spans="1:14" x14ac:dyDescent="0.25">
      <c r="A21" s="89"/>
      <c r="B21" s="17" t="s">
        <v>1046</v>
      </c>
      <c r="C21" s="19" t="s">
        <v>209</v>
      </c>
      <c r="D21" s="18"/>
      <c r="E21" s="18"/>
      <c r="F21" s="18"/>
      <c r="G21" s="19" t="s">
        <v>209</v>
      </c>
      <c r="H21" s="18"/>
      <c r="I21" s="18"/>
      <c r="J21" s="18"/>
      <c r="K21" s="19" t="s">
        <v>209</v>
      </c>
      <c r="L21" s="18"/>
      <c r="M21" s="18"/>
      <c r="N21" s="18"/>
    </row>
    <row r="22" spans="1:14" ht="25.5" x14ac:dyDescent="0.25">
      <c r="A22" s="89"/>
      <c r="B22" s="35" t="s">
        <v>1047</v>
      </c>
      <c r="C22" s="14" t="s">
        <v>209</v>
      </c>
      <c r="D22" s="51" t="s">
        <v>272</v>
      </c>
      <c r="E22" s="53" t="s">
        <v>277</v>
      </c>
      <c r="F22" s="51" t="s">
        <v>209</v>
      </c>
      <c r="G22" s="14" t="s">
        <v>209</v>
      </c>
      <c r="H22" s="11" t="s">
        <v>272</v>
      </c>
      <c r="I22" s="24">
        <v>690</v>
      </c>
      <c r="J22" s="25" t="s">
        <v>209</v>
      </c>
      <c r="K22" s="14" t="s">
        <v>209</v>
      </c>
      <c r="L22" s="11" t="s">
        <v>272</v>
      </c>
      <c r="M22" s="56">
        <v>150000</v>
      </c>
      <c r="N22" s="25" t="s">
        <v>209</v>
      </c>
    </row>
    <row r="23" spans="1:14" x14ac:dyDescent="0.25">
      <c r="A23" s="89"/>
      <c r="B23" s="17" t="s">
        <v>1048</v>
      </c>
      <c r="C23" s="19" t="s">
        <v>209</v>
      </c>
      <c r="D23" s="45" t="s">
        <v>272</v>
      </c>
      <c r="E23" s="48">
        <v>10341</v>
      </c>
      <c r="F23" s="47" t="s">
        <v>209</v>
      </c>
      <c r="G23" s="19" t="s">
        <v>209</v>
      </c>
      <c r="H23" s="22" t="s">
        <v>272</v>
      </c>
      <c r="I23" s="58" t="s">
        <v>277</v>
      </c>
      <c r="J23" s="22" t="s">
        <v>209</v>
      </c>
      <c r="K23" s="19" t="s">
        <v>209</v>
      </c>
      <c r="L23" s="22" t="s">
        <v>272</v>
      </c>
      <c r="M23" s="58" t="s">
        <v>277</v>
      </c>
      <c r="N23" s="22" t="s">
        <v>209</v>
      </c>
    </row>
  </sheetData>
  <mergeCells count="17">
    <mergeCell ref="A1:A2"/>
    <mergeCell ref="B1:N1"/>
    <mergeCell ref="B2:N2"/>
    <mergeCell ref="A3:A23"/>
    <mergeCell ref="B3:N3"/>
    <mergeCell ref="B4:N4"/>
    <mergeCell ref="B5:N5"/>
    <mergeCell ref="B6:N6"/>
    <mergeCell ref="B16:N16"/>
    <mergeCell ref="B17:N17"/>
    <mergeCell ref="D8:E8"/>
    <mergeCell ref="H8:I8"/>
    <mergeCell ref="L8:M8"/>
    <mergeCell ref="D20:E20"/>
    <mergeCell ref="H20:I20"/>
    <mergeCell ref="L20:M20"/>
    <mergeCell ref="B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 bestFit="1" customWidth="1"/>
    <col min="2" max="2" width="36.5703125" bestFit="1" customWidth="1"/>
  </cols>
  <sheetData>
    <row r="1" spans="1:2" x14ac:dyDescent="0.25">
      <c r="A1" s="8" t="s">
        <v>1049</v>
      </c>
      <c r="B1" s="1" t="s">
        <v>1</v>
      </c>
    </row>
    <row r="2" spans="1:2" x14ac:dyDescent="0.25">
      <c r="A2" s="8"/>
      <c r="B2" s="1" t="s">
        <v>2</v>
      </c>
    </row>
    <row r="3" spans="1:2" x14ac:dyDescent="0.25">
      <c r="A3" s="89" t="s">
        <v>1049</v>
      </c>
      <c r="B3" s="4" t="s">
        <v>6</v>
      </c>
    </row>
    <row r="4" spans="1:2" x14ac:dyDescent="0.25">
      <c r="A4" s="89"/>
      <c r="B4" s="10" t="s">
        <v>1050</v>
      </c>
    </row>
    <row r="5" spans="1:2" ht="102.75" x14ac:dyDescent="0.25">
      <c r="A5" s="89"/>
      <c r="B5" s="11" t="s">
        <v>1051</v>
      </c>
    </row>
    <row r="6" spans="1:2" ht="90" x14ac:dyDescent="0.25">
      <c r="A6" s="89"/>
      <c r="B6" s="11" t="s">
        <v>1052</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53</v>
      </c>
      <c r="B1" s="1" t="s">
        <v>1</v>
      </c>
    </row>
    <row r="2" spans="1:2" x14ac:dyDescent="0.25">
      <c r="A2" s="8"/>
      <c r="B2" s="1" t="s">
        <v>2</v>
      </c>
    </row>
    <row r="3" spans="1:2" x14ac:dyDescent="0.25">
      <c r="A3" s="89" t="s">
        <v>1053</v>
      </c>
      <c r="B3" s="4" t="s">
        <v>6</v>
      </c>
    </row>
    <row r="4" spans="1:2" x14ac:dyDescent="0.25">
      <c r="A4" s="89"/>
      <c r="B4" s="10" t="s">
        <v>1054</v>
      </c>
    </row>
    <row r="5" spans="1:2" ht="357.75" x14ac:dyDescent="0.25">
      <c r="A5" s="89"/>
      <c r="B5" s="11" t="s">
        <v>1055</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2.140625" customWidth="1"/>
    <col min="5" max="5" width="7.28515625" customWidth="1"/>
    <col min="6" max="6" width="1.85546875" bestFit="1" customWidth="1"/>
    <col min="7" max="7" width="1.5703125" bestFit="1" customWidth="1"/>
    <col min="8" max="8" width="2.140625" customWidth="1"/>
    <col min="9" max="9" width="6.42578125" customWidth="1"/>
    <col min="10" max="10" width="1.85546875" bestFit="1" customWidth="1"/>
    <col min="11" max="11" width="1.5703125" bestFit="1" customWidth="1"/>
    <col min="12" max="12" width="2.5703125" customWidth="1"/>
    <col min="13" max="13" width="7" customWidth="1"/>
    <col min="14" max="14" width="2.5703125" bestFit="1" customWidth="1"/>
    <col min="16" max="16" width="3" customWidth="1"/>
    <col min="17" max="17" width="8.140625" customWidth="1"/>
    <col min="18" max="18" width="2.5703125" bestFit="1" customWidth="1"/>
    <col min="20" max="20" width="2.140625" customWidth="1"/>
    <col min="21" max="21" width="7.28515625" customWidth="1"/>
    <col min="22" max="22" width="1.85546875" bestFit="1" customWidth="1"/>
  </cols>
  <sheetData>
    <row r="1" spans="1:22" ht="15" customHeight="1" x14ac:dyDescent="0.25">
      <c r="A1" s="8" t="s">
        <v>10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89" t="s">
        <v>1056</v>
      </c>
      <c r="B3" s="27" t="s">
        <v>6</v>
      </c>
      <c r="C3" s="27"/>
      <c r="D3" s="27"/>
      <c r="E3" s="27"/>
      <c r="F3" s="27"/>
      <c r="G3" s="27"/>
      <c r="H3" s="27"/>
      <c r="I3" s="27"/>
      <c r="J3" s="27"/>
      <c r="K3" s="27"/>
      <c r="L3" s="27"/>
      <c r="M3" s="27"/>
      <c r="N3" s="27"/>
      <c r="O3" s="27"/>
      <c r="P3" s="27"/>
      <c r="Q3" s="27"/>
      <c r="R3" s="27"/>
      <c r="S3" s="27"/>
      <c r="T3" s="27"/>
      <c r="U3" s="27"/>
      <c r="V3" s="27"/>
    </row>
    <row r="4" spans="1:22" x14ac:dyDescent="0.25">
      <c r="A4" s="89"/>
      <c r="B4" s="230" t="s">
        <v>1057</v>
      </c>
      <c r="C4" s="230"/>
      <c r="D4" s="230"/>
      <c r="E4" s="230"/>
      <c r="F4" s="230"/>
      <c r="G4" s="230"/>
      <c r="H4" s="230"/>
      <c r="I4" s="230"/>
      <c r="J4" s="230"/>
      <c r="K4" s="230"/>
      <c r="L4" s="230"/>
      <c r="M4" s="230"/>
      <c r="N4" s="230"/>
      <c r="O4" s="230"/>
      <c r="P4" s="230"/>
      <c r="Q4" s="230"/>
      <c r="R4" s="230"/>
      <c r="S4" s="230"/>
      <c r="T4" s="230"/>
      <c r="U4" s="230"/>
      <c r="V4" s="230"/>
    </row>
    <row r="5" spans="1:22" x14ac:dyDescent="0.25">
      <c r="A5" s="89"/>
      <c r="B5" s="27"/>
      <c r="C5" s="27"/>
      <c r="D5" s="27"/>
      <c r="E5" s="27"/>
      <c r="F5" s="27"/>
      <c r="G5" s="27"/>
      <c r="H5" s="27"/>
      <c r="I5" s="27"/>
      <c r="J5" s="27"/>
      <c r="K5" s="27"/>
      <c r="L5" s="27"/>
      <c r="M5" s="27"/>
      <c r="N5" s="27"/>
      <c r="O5" s="27"/>
      <c r="P5" s="27"/>
      <c r="Q5" s="27"/>
      <c r="R5" s="27"/>
      <c r="S5" s="27"/>
      <c r="T5" s="27"/>
      <c r="U5" s="27"/>
      <c r="V5" s="27"/>
    </row>
    <row r="6" spans="1:22" x14ac:dyDescent="0.25">
      <c r="A6" s="89"/>
      <c r="B6" s="230" t="s">
        <v>1058</v>
      </c>
      <c r="C6" s="230"/>
      <c r="D6" s="230"/>
      <c r="E6" s="230"/>
      <c r="F6" s="230"/>
      <c r="G6" s="230"/>
      <c r="H6" s="230"/>
      <c r="I6" s="230"/>
      <c r="J6" s="230"/>
      <c r="K6" s="230"/>
      <c r="L6" s="230"/>
      <c r="M6" s="230"/>
      <c r="N6" s="230"/>
      <c r="O6" s="230"/>
      <c r="P6" s="230"/>
      <c r="Q6" s="230"/>
      <c r="R6" s="230"/>
      <c r="S6" s="230"/>
      <c r="T6" s="230"/>
      <c r="U6" s="230"/>
      <c r="V6" s="230"/>
    </row>
    <row r="7" spans="1:22" x14ac:dyDescent="0.25">
      <c r="A7" s="89"/>
      <c r="B7" s="27"/>
      <c r="C7" s="27"/>
      <c r="D7" s="27"/>
      <c r="E7" s="27"/>
      <c r="F7" s="27"/>
      <c r="G7" s="27"/>
      <c r="H7" s="27"/>
      <c r="I7" s="27"/>
      <c r="J7" s="27"/>
      <c r="K7" s="27"/>
      <c r="L7" s="27"/>
      <c r="M7" s="27"/>
      <c r="N7" s="27"/>
      <c r="O7" s="27"/>
      <c r="P7" s="27"/>
      <c r="Q7" s="27"/>
      <c r="R7" s="27"/>
      <c r="S7" s="27"/>
      <c r="T7" s="27"/>
      <c r="U7" s="27"/>
      <c r="V7" s="27"/>
    </row>
    <row r="8" spans="1:22" x14ac:dyDescent="0.25">
      <c r="A8" s="89"/>
      <c r="B8" s="93"/>
      <c r="C8" s="93"/>
      <c r="D8" s="93"/>
      <c r="E8" s="93"/>
      <c r="F8" s="93"/>
      <c r="G8" s="93"/>
      <c r="H8" s="93"/>
      <c r="I8" s="93"/>
      <c r="J8" s="93"/>
      <c r="K8" s="93"/>
      <c r="L8" s="93"/>
      <c r="M8" s="93"/>
      <c r="N8" s="93"/>
      <c r="O8" s="93"/>
      <c r="P8" s="93"/>
      <c r="Q8" s="93"/>
      <c r="R8" s="93"/>
      <c r="S8" s="93"/>
      <c r="T8" s="93"/>
      <c r="U8" s="93"/>
      <c r="V8" s="93"/>
    </row>
    <row r="9" spans="1:22" x14ac:dyDescent="0.25">
      <c r="A9" s="89"/>
      <c r="B9" s="27"/>
      <c r="C9" s="27"/>
      <c r="D9" s="27"/>
      <c r="E9" s="27"/>
      <c r="F9" s="27"/>
      <c r="G9" s="27"/>
      <c r="H9" s="27"/>
      <c r="I9" s="27"/>
      <c r="J9" s="27"/>
      <c r="K9" s="27"/>
      <c r="L9" s="27"/>
      <c r="M9" s="27"/>
      <c r="N9" s="27"/>
      <c r="O9" s="27"/>
      <c r="P9" s="27"/>
      <c r="Q9" s="27"/>
      <c r="R9" s="27"/>
      <c r="S9" s="27"/>
      <c r="T9" s="27"/>
      <c r="U9" s="27"/>
      <c r="V9" s="27"/>
    </row>
    <row r="10" spans="1:22" x14ac:dyDescent="0.25">
      <c r="A10" s="89"/>
      <c r="B10" s="4"/>
      <c r="C10" s="4"/>
      <c r="D10" s="4"/>
      <c r="E10" s="4"/>
      <c r="F10" s="4"/>
      <c r="G10" s="4"/>
      <c r="H10" s="4"/>
      <c r="I10" s="4"/>
      <c r="J10" s="4"/>
      <c r="K10" s="4"/>
      <c r="L10" s="4"/>
      <c r="M10" s="4"/>
      <c r="N10" s="4"/>
      <c r="O10" s="4"/>
      <c r="P10" s="4"/>
      <c r="Q10" s="4"/>
      <c r="R10" s="4"/>
      <c r="S10" s="4"/>
      <c r="T10" s="4"/>
      <c r="U10" s="4"/>
      <c r="V10" s="4"/>
    </row>
    <row r="11" spans="1:22" ht="15.75" thickBot="1" x14ac:dyDescent="0.3">
      <c r="A11" s="89"/>
      <c r="B11" s="210" t="s">
        <v>1059</v>
      </c>
      <c r="C11" s="14" t="s">
        <v>209</v>
      </c>
      <c r="D11" s="224" t="s">
        <v>1060</v>
      </c>
      <c r="E11" s="224"/>
      <c r="F11" s="14"/>
      <c r="G11" s="14" t="s">
        <v>209</v>
      </c>
      <c r="H11" s="224" t="s">
        <v>1061</v>
      </c>
      <c r="I11" s="224"/>
      <c r="J11" s="224"/>
      <c r="K11" s="224"/>
      <c r="L11" s="224"/>
      <c r="M11" s="224"/>
      <c r="N11" s="14"/>
      <c r="O11" s="14"/>
      <c r="P11" s="224" t="s">
        <v>1062</v>
      </c>
      <c r="Q11" s="224"/>
      <c r="R11" s="14"/>
      <c r="S11" s="14"/>
      <c r="T11" s="224" t="s">
        <v>1063</v>
      </c>
      <c r="U11" s="224"/>
      <c r="V11" s="14"/>
    </row>
    <row r="12" spans="1:22" ht="15.75" thickBot="1" x14ac:dyDescent="0.3">
      <c r="A12" s="89"/>
      <c r="B12" s="14"/>
      <c r="C12" s="14" t="s">
        <v>209</v>
      </c>
      <c r="D12" s="106"/>
      <c r="E12" s="106"/>
      <c r="F12" s="14"/>
      <c r="G12" s="14" t="s">
        <v>209</v>
      </c>
      <c r="H12" s="225" t="s">
        <v>1064</v>
      </c>
      <c r="I12" s="225"/>
      <c r="J12" s="225"/>
      <c r="K12" s="225"/>
      <c r="L12" s="225"/>
      <c r="M12" s="225"/>
      <c r="N12" s="14"/>
      <c r="O12" s="14"/>
      <c r="P12" s="106"/>
      <c r="Q12" s="106"/>
      <c r="R12" s="14"/>
      <c r="S12" s="14"/>
      <c r="T12" s="106"/>
      <c r="U12" s="106"/>
      <c r="V12" s="14"/>
    </row>
    <row r="13" spans="1:22" ht="19.5" customHeight="1" x14ac:dyDescent="0.25">
      <c r="A13" s="89"/>
      <c r="B13" s="226" t="s">
        <v>1065</v>
      </c>
      <c r="C13" s="60" t="s">
        <v>209</v>
      </c>
      <c r="D13" s="227" t="s">
        <v>1066</v>
      </c>
      <c r="E13" s="227"/>
      <c r="F13" s="60"/>
      <c r="G13" s="60" t="s">
        <v>209</v>
      </c>
      <c r="H13" s="228">
        <v>-1</v>
      </c>
      <c r="I13" s="228"/>
      <c r="J13" s="106"/>
      <c r="K13" s="106" t="s">
        <v>209</v>
      </c>
      <c r="L13" s="228">
        <v>-2</v>
      </c>
      <c r="M13" s="228"/>
      <c r="N13" s="60"/>
      <c r="O13" s="60"/>
      <c r="P13" s="227" t="s">
        <v>1077</v>
      </c>
      <c r="Q13" s="227"/>
      <c r="R13" s="60"/>
      <c r="S13" s="60"/>
      <c r="T13" s="227" t="s">
        <v>1066</v>
      </c>
      <c r="U13" s="227"/>
      <c r="V13" s="60"/>
    </row>
    <row r="14" spans="1:22" ht="19.5" customHeight="1" x14ac:dyDescent="0.25">
      <c r="A14" s="89"/>
      <c r="B14" s="226"/>
      <c r="C14" s="60"/>
      <c r="D14" s="227" t="s">
        <v>1067</v>
      </c>
      <c r="E14" s="227"/>
      <c r="F14" s="60"/>
      <c r="G14" s="60"/>
      <c r="H14" s="227" t="s">
        <v>1069</v>
      </c>
      <c r="I14" s="227"/>
      <c r="J14" s="60"/>
      <c r="K14" s="60"/>
      <c r="L14" s="227" t="s">
        <v>1073</v>
      </c>
      <c r="M14" s="227"/>
      <c r="N14" s="60"/>
      <c r="O14" s="60"/>
      <c r="P14" s="227" t="s">
        <v>1076</v>
      </c>
      <c r="Q14" s="227"/>
      <c r="R14" s="60"/>
      <c r="S14" s="60"/>
      <c r="T14" s="227" t="s">
        <v>1078</v>
      </c>
      <c r="U14" s="227"/>
      <c r="V14" s="60"/>
    </row>
    <row r="15" spans="1:22" x14ac:dyDescent="0.25">
      <c r="A15" s="89"/>
      <c r="B15" s="226"/>
      <c r="C15" s="60"/>
      <c r="D15" s="227" t="s">
        <v>1068</v>
      </c>
      <c r="E15" s="227"/>
      <c r="F15" s="60"/>
      <c r="G15" s="60"/>
      <c r="H15" s="227" t="s">
        <v>1070</v>
      </c>
      <c r="I15" s="227"/>
      <c r="J15" s="60"/>
      <c r="K15" s="60"/>
      <c r="L15" s="227" t="s">
        <v>1074</v>
      </c>
      <c r="M15" s="227"/>
      <c r="N15" s="60"/>
      <c r="O15" s="60"/>
      <c r="P15" s="227"/>
      <c r="Q15" s="227"/>
      <c r="R15" s="60"/>
      <c r="S15" s="60"/>
      <c r="T15" s="227" t="s">
        <v>1079</v>
      </c>
      <c r="U15" s="227"/>
      <c r="V15" s="60"/>
    </row>
    <row r="16" spans="1:22" ht="19.5" customHeight="1" x14ac:dyDescent="0.25">
      <c r="A16" s="89"/>
      <c r="B16" s="226"/>
      <c r="C16" s="60"/>
      <c r="D16" s="227"/>
      <c r="E16" s="227"/>
      <c r="F16" s="60"/>
      <c r="G16" s="60"/>
      <c r="H16" s="227" t="s">
        <v>1071</v>
      </c>
      <c r="I16" s="227"/>
      <c r="J16" s="60"/>
      <c r="K16" s="60"/>
      <c r="L16" s="227" t="s">
        <v>1075</v>
      </c>
      <c r="M16" s="227"/>
      <c r="N16" s="60"/>
      <c r="O16" s="60"/>
      <c r="P16" s="227"/>
      <c r="Q16" s="227"/>
      <c r="R16" s="60"/>
      <c r="S16" s="60"/>
      <c r="T16" s="227"/>
      <c r="U16" s="227"/>
      <c r="V16" s="60"/>
    </row>
    <row r="17" spans="1:22" ht="15.75" thickBot="1" x14ac:dyDescent="0.3">
      <c r="A17" s="89"/>
      <c r="B17" s="226"/>
      <c r="C17" s="60"/>
      <c r="D17" s="224"/>
      <c r="E17" s="224"/>
      <c r="F17" s="60"/>
      <c r="G17" s="60"/>
      <c r="H17" s="224" t="s">
        <v>1072</v>
      </c>
      <c r="I17" s="224"/>
      <c r="J17" s="60"/>
      <c r="K17" s="60"/>
      <c r="L17" s="224" t="s">
        <v>1076</v>
      </c>
      <c r="M17" s="224"/>
      <c r="N17" s="60"/>
      <c r="O17" s="60"/>
      <c r="P17" s="224"/>
      <c r="Q17" s="224"/>
      <c r="R17" s="60"/>
      <c r="S17" s="60"/>
      <c r="T17" s="224"/>
      <c r="U17" s="224"/>
      <c r="V17" s="60"/>
    </row>
    <row r="18" spans="1:22" x14ac:dyDescent="0.25">
      <c r="A18" s="89"/>
      <c r="B18" s="14"/>
      <c r="C18" s="14" t="s">
        <v>209</v>
      </c>
      <c r="D18" s="106"/>
      <c r="E18" s="106"/>
      <c r="F18" s="14"/>
      <c r="G18" s="14" t="s">
        <v>209</v>
      </c>
      <c r="H18" s="227" t="s">
        <v>1080</v>
      </c>
      <c r="I18" s="227"/>
      <c r="J18" s="227"/>
      <c r="K18" s="227"/>
      <c r="L18" s="227"/>
      <c r="M18" s="227"/>
      <c r="N18" s="14"/>
      <c r="O18" s="14"/>
      <c r="P18" s="106"/>
      <c r="Q18" s="106"/>
      <c r="R18" s="14"/>
      <c r="S18" s="14"/>
      <c r="T18" s="106"/>
      <c r="U18" s="106"/>
      <c r="V18" s="14"/>
    </row>
    <row r="19" spans="1:22" x14ac:dyDescent="0.25">
      <c r="A19" s="89"/>
      <c r="B19" s="4"/>
      <c r="C19" s="27"/>
      <c r="D19" s="27"/>
      <c r="E19" s="27"/>
      <c r="F19" s="27"/>
      <c r="G19" s="27"/>
      <c r="H19" s="27"/>
      <c r="I19" s="27"/>
      <c r="J19" s="27"/>
      <c r="K19" s="27"/>
      <c r="L19" s="27"/>
      <c r="M19" s="27"/>
      <c r="N19" s="27"/>
      <c r="O19" s="27"/>
      <c r="P19" s="27"/>
      <c r="Q19" s="27"/>
      <c r="R19" s="27"/>
      <c r="S19" s="27"/>
      <c r="T19" s="27"/>
      <c r="U19" s="27"/>
      <c r="V19" s="27"/>
    </row>
    <row r="20" spans="1:22" x14ac:dyDescent="0.25">
      <c r="A20" s="89"/>
      <c r="B20" s="211" t="s">
        <v>1081</v>
      </c>
      <c r="C20" s="19" t="s">
        <v>209</v>
      </c>
      <c r="D20" s="18"/>
      <c r="E20" s="18"/>
      <c r="F20" s="18"/>
      <c r="G20" s="19" t="s">
        <v>209</v>
      </c>
      <c r="H20" s="18"/>
      <c r="I20" s="18"/>
      <c r="J20" s="18"/>
      <c r="K20" s="19" t="s">
        <v>209</v>
      </c>
      <c r="L20" s="18"/>
      <c r="M20" s="18"/>
      <c r="N20" s="18"/>
      <c r="O20" s="19"/>
      <c r="P20" s="18"/>
      <c r="Q20" s="18"/>
      <c r="R20" s="18"/>
      <c r="S20" s="19"/>
      <c r="T20" s="18"/>
      <c r="U20" s="18"/>
      <c r="V20" s="18"/>
    </row>
    <row r="21" spans="1:22" x14ac:dyDescent="0.25">
      <c r="A21" s="89"/>
      <c r="B21" s="4"/>
      <c r="C21" s="27"/>
      <c r="D21" s="27"/>
      <c r="E21" s="27"/>
      <c r="F21" s="27"/>
      <c r="G21" s="27"/>
      <c r="H21" s="27"/>
      <c r="I21" s="27"/>
      <c r="J21" s="27"/>
      <c r="K21" s="27"/>
      <c r="L21" s="27"/>
      <c r="M21" s="27"/>
      <c r="N21" s="27"/>
      <c r="O21" s="27"/>
      <c r="P21" s="27"/>
      <c r="Q21" s="27"/>
      <c r="R21" s="27"/>
      <c r="S21" s="27"/>
      <c r="T21" s="27"/>
      <c r="U21" s="27"/>
      <c r="V21" s="27"/>
    </row>
    <row r="22" spans="1:22" x14ac:dyDescent="0.25">
      <c r="A22" s="89"/>
      <c r="B22" s="212" t="s">
        <v>1082</v>
      </c>
      <c r="C22" s="14" t="s">
        <v>209</v>
      </c>
      <c r="D22" s="213" t="s">
        <v>272</v>
      </c>
      <c r="E22" s="214">
        <v>6069</v>
      </c>
      <c r="F22" s="215" t="s">
        <v>209</v>
      </c>
      <c r="G22" s="14" t="s">
        <v>209</v>
      </c>
      <c r="H22" s="215" t="s">
        <v>272</v>
      </c>
      <c r="I22" s="216" t="s">
        <v>1083</v>
      </c>
      <c r="J22" s="215" t="s">
        <v>209</v>
      </c>
      <c r="K22" s="14" t="s">
        <v>209</v>
      </c>
      <c r="L22" s="215" t="s">
        <v>272</v>
      </c>
      <c r="M22" s="216" t="s">
        <v>1083</v>
      </c>
      <c r="N22" s="215" t="s">
        <v>209</v>
      </c>
      <c r="O22" s="14"/>
      <c r="P22" s="213" t="s">
        <v>272</v>
      </c>
      <c r="Q22" s="214">
        <v>1988</v>
      </c>
      <c r="R22" s="217" t="s">
        <v>1084</v>
      </c>
      <c r="S22" s="14"/>
      <c r="T22" s="213" t="s">
        <v>272</v>
      </c>
      <c r="U22" s="214">
        <v>4081</v>
      </c>
      <c r="V22" s="215" t="s">
        <v>209</v>
      </c>
    </row>
    <row r="23" spans="1:22" x14ac:dyDescent="0.25">
      <c r="A23" s="89"/>
      <c r="B23" s="4"/>
      <c r="C23" s="27"/>
      <c r="D23" s="27"/>
      <c r="E23" s="27"/>
      <c r="F23" s="27"/>
      <c r="G23" s="27"/>
      <c r="H23" s="27"/>
      <c r="I23" s="27"/>
      <c r="J23" s="27"/>
      <c r="K23" s="27"/>
      <c r="L23" s="27"/>
      <c r="M23" s="27"/>
      <c r="N23" s="27"/>
      <c r="O23" s="27"/>
      <c r="P23" s="27"/>
      <c r="Q23" s="27"/>
      <c r="R23" s="27"/>
      <c r="S23" s="27"/>
      <c r="T23" s="27"/>
      <c r="U23" s="27"/>
      <c r="V23" s="27"/>
    </row>
    <row r="24" spans="1:22" ht="25.5" x14ac:dyDescent="0.25">
      <c r="A24" s="89"/>
      <c r="B24" s="218" t="s">
        <v>1085</v>
      </c>
      <c r="C24" s="19" t="s">
        <v>209</v>
      </c>
      <c r="D24" s="219"/>
      <c r="E24" s="220">
        <v>440</v>
      </c>
      <c r="F24" s="221" t="s">
        <v>209</v>
      </c>
      <c r="G24" s="19" t="s">
        <v>209</v>
      </c>
      <c r="H24" s="219"/>
      <c r="I24" s="220">
        <v>369</v>
      </c>
      <c r="J24" s="221" t="s">
        <v>209</v>
      </c>
      <c r="K24" s="19" t="s">
        <v>209</v>
      </c>
      <c r="L24" s="221"/>
      <c r="M24" s="222" t="s">
        <v>1083</v>
      </c>
      <c r="N24" s="221" t="s">
        <v>209</v>
      </c>
      <c r="O24" s="19"/>
      <c r="P24" s="221"/>
      <c r="Q24" s="222" t="s">
        <v>1083</v>
      </c>
      <c r="R24" s="221" t="s">
        <v>209</v>
      </c>
      <c r="S24" s="19"/>
      <c r="T24" s="219"/>
      <c r="U24" s="220">
        <v>809</v>
      </c>
      <c r="V24" s="221" t="s">
        <v>209</v>
      </c>
    </row>
    <row r="25" spans="1:22" x14ac:dyDescent="0.25">
      <c r="A25" s="89"/>
      <c r="B25" s="4"/>
      <c r="C25" s="27"/>
      <c r="D25" s="27"/>
      <c r="E25" s="27"/>
      <c r="F25" s="27"/>
      <c r="G25" s="27"/>
      <c r="H25" s="27"/>
      <c r="I25" s="27"/>
      <c r="J25" s="27"/>
      <c r="K25" s="27"/>
      <c r="L25" s="27"/>
      <c r="M25" s="27"/>
      <c r="N25" s="27"/>
      <c r="O25" s="27"/>
      <c r="P25" s="27"/>
      <c r="Q25" s="27"/>
      <c r="R25" s="27"/>
      <c r="S25" s="27"/>
      <c r="T25" s="27"/>
      <c r="U25" s="27"/>
      <c r="V25" s="27"/>
    </row>
    <row r="26" spans="1:22" x14ac:dyDescent="0.25">
      <c r="A26" s="89"/>
      <c r="B26" s="212" t="s">
        <v>1086</v>
      </c>
      <c r="C26" s="14" t="s">
        <v>209</v>
      </c>
      <c r="D26" s="213"/>
      <c r="E26" s="214">
        <v>96817</v>
      </c>
      <c r="F26" s="215" t="s">
        <v>209</v>
      </c>
      <c r="G26" s="14" t="s">
        <v>209</v>
      </c>
      <c r="H26" s="213"/>
      <c r="I26" s="214">
        <v>1165</v>
      </c>
      <c r="J26" s="215" t="s">
        <v>209</v>
      </c>
      <c r="K26" s="14" t="s">
        <v>209</v>
      </c>
      <c r="L26" s="213" t="s">
        <v>272</v>
      </c>
      <c r="M26" s="214">
        <v>1044</v>
      </c>
      <c r="N26" s="217" t="s">
        <v>1087</v>
      </c>
      <c r="O26" s="14"/>
      <c r="P26" s="215"/>
      <c r="Q26" s="216" t="s">
        <v>1083</v>
      </c>
      <c r="R26" s="215" t="s">
        <v>209</v>
      </c>
      <c r="S26" s="14"/>
      <c r="T26" s="213"/>
      <c r="U26" s="214">
        <v>99026</v>
      </c>
      <c r="V26" s="215" t="s">
        <v>209</v>
      </c>
    </row>
    <row r="27" spans="1:22" x14ac:dyDescent="0.25">
      <c r="A27" s="89"/>
      <c r="B27" s="211" t="s">
        <v>1088</v>
      </c>
      <c r="C27" s="19" t="s">
        <v>209</v>
      </c>
      <c r="D27" s="18"/>
      <c r="E27" s="18"/>
      <c r="F27" s="18"/>
      <c r="G27" s="19" t="s">
        <v>209</v>
      </c>
      <c r="H27" s="18"/>
      <c r="I27" s="18"/>
      <c r="J27" s="18"/>
      <c r="K27" s="19" t="s">
        <v>209</v>
      </c>
      <c r="L27" s="18"/>
      <c r="M27" s="18"/>
      <c r="N27" s="18"/>
      <c r="O27" s="19"/>
      <c r="P27" s="18"/>
      <c r="Q27" s="18"/>
      <c r="R27" s="18"/>
      <c r="S27" s="19"/>
      <c r="T27" s="18"/>
      <c r="U27" s="18"/>
      <c r="V27" s="18"/>
    </row>
    <row r="28" spans="1:22" x14ac:dyDescent="0.25">
      <c r="A28" s="89"/>
      <c r="B28" s="4"/>
      <c r="C28" s="27"/>
      <c r="D28" s="27"/>
      <c r="E28" s="27"/>
      <c r="F28" s="27"/>
      <c r="G28" s="27"/>
      <c r="H28" s="27"/>
      <c r="I28" s="27"/>
      <c r="J28" s="27"/>
      <c r="K28" s="27"/>
      <c r="L28" s="27"/>
      <c r="M28" s="27"/>
      <c r="N28" s="27"/>
      <c r="O28" s="27"/>
      <c r="P28" s="27"/>
      <c r="Q28" s="27"/>
      <c r="R28" s="27"/>
      <c r="S28" s="27"/>
      <c r="T28" s="27"/>
      <c r="U28" s="27"/>
      <c r="V28" s="27"/>
    </row>
    <row r="29" spans="1:22" x14ac:dyDescent="0.25">
      <c r="A29" s="89"/>
      <c r="B29" s="212" t="s">
        <v>1082</v>
      </c>
      <c r="C29" s="14" t="s">
        <v>209</v>
      </c>
      <c r="D29" s="213" t="s">
        <v>272</v>
      </c>
      <c r="E29" s="214">
        <v>5295</v>
      </c>
      <c r="F29" s="215" t="s">
        <v>209</v>
      </c>
      <c r="G29" s="14" t="s">
        <v>209</v>
      </c>
      <c r="H29" s="213" t="s">
        <v>272</v>
      </c>
      <c r="I29" s="223">
        <v>774</v>
      </c>
      <c r="J29" s="215" t="s">
        <v>209</v>
      </c>
      <c r="K29" s="14" t="s">
        <v>209</v>
      </c>
      <c r="L29" s="215" t="s">
        <v>272</v>
      </c>
      <c r="M29" s="216" t="s">
        <v>1083</v>
      </c>
      <c r="N29" s="215" t="s">
        <v>209</v>
      </c>
      <c r="O29" s="14"/>
      <c r="P29" s="215" t="s">
        <v>272</v>
      </c>
      <c r="Q29" s="216" t="s">
        <v>1083</v>
      </c>
      <c r="R29" s="215" t="s">
        <v>209</v>
      </c>
      <c r="S29" s="14"/>
      <c r="T29" s="213" t="s">
        <v>272</v>
      </c>
      <c r="U29" s="214">
        <v>6069</v>
      </c>
      <c r="V29" s="215" t="s">
        <v>209</v>
      </c>
    </row>
    <row r="30" spans="1:22" x14ac:dyDescent="0.25">
      <c r="A30" s="89"/>
      <c r="B30" s="4"/>
      <c r="C30" s="27"/>
      <c r="D30" s="27"/>
      <c r="E30" s="27"/>
      <c r="F30" s="27"/>
      <c r="G30" s="27"/>
      <c r="H30" s="27"/>
      <c r="I30" s="27"/>
      <c r="J30" s="27"/>
      <c r="K30" s="27"/>
      <c r="L30" s="27"/>
      <c r="M30" s="27"/>
      <c r="N30" s="27"/>
      <c r="O30" s="27"/>
      <c r="P30" s="27"/>
      <c r="Q30" s="27"/>
      <c r="R30" s="27"/>
      <c r="S30" s="27"/>
      <c r="T30" s="27"/>
      <c r="U30" s="27"/>
      <c r="V30" s="27"/>
    </row>
    <row r="31" spans="1:22" ht="25.5" x14ac:dyDescent="0.25">
      <c r="A31" s="89"/>
      <c r="B31" s="218" t="s">
        <v>1085</v>
      </c>
      <c r="C31" s="19" t="s">
        <v>209</v>
      </c>
      <c r="D31" s="219"/>
      <c r="E31" s="220">
        <v>295</v>
      </c>
      <c r="F31" s="221" t="s">
        <v>209</v>
      </c>
      <c r="G31" s="19" t="s">
        <v>209</v>
      </c>
      <c r="H31" s="219"/>
      <c r="I31" s="220">
        <v>145</v>
      </c>
      <c r="J31" s="221" t="s">
        <v>209</v>
      </c>
      <c r="K31" s="19" t="s">
        <v>209</v>
      </c>
      <c r="L31" s="221"/>
      <c r="M31" s="222" t="s">
        <v>1083</v>
      </c>
      <c r="N31" s="221" t="s">
        <v>209</v>
      </c>
      <c r="O31" s="19"/>
      <c r="P31" s="221"/>
      <c r="Q31" s="222" t="s">
        <v>1083</v>
      </c>
      <c r="R31" s="221" t="s">
        <v>209</v>
      </c>
      <c r="S31" s="19"/>
      <c r="T31" s="219"/>
      <c r="U31" s="220">
        <v>440</v>
      </c>
      <c r="V31" s="221" t="s">
        <v>209</v>
      </c>
    </row>
    <row r="32" spans="1:22" x14ac:dyDescent="0.25">
      <c r="A32" s="89"/>
      <c r="B32" s="4"/>
      <c r="C32" s="27"/>
      <c r="D32" s="27"/>
      <c r="E32" s="27"/>
      <c r="F32" s="27"/>
      <c r="G32" s="27"/>
      <c r="H32" s="27"/>
      <c r="I32" s="27"/>
      <c r="J32" s="27"/>
      <c r="K32" s="27"/>
      <c r="L32" s="27"/>
      <c r="M32" s="27"/>
      <c r="N32" s="27"/>
      <c r="O32" s="27"/>
      <c r="P32" s="27"/>
      <c r="Q32" s="27"/>
      <c r="R32" s="27"/>
      <c r="S32" s="27"/>
      <c r="T32" s="27"/>
      <c r="U32" s="27"/>
      <c r="V32" s="27"/>
    </row>
    <row r="33" spans="1:22" x14ac:dyDescent="0.25">
      <c r="A33" s="89"/>
      <c r="B33" s="212" t="s">
        <v>1086</v>
      </c>
      <c r="C33" s="14" t="s">
        <v>209</v>
      </c>
      <c r="D33" s="213"/>
      <c r="E33" s="214">
        <v>92481</v>
      </c>
      <c r="F33" s="215" t="s">
        <v>209</v>
      </c>
      <c r="G33" s="14" t="s">
        <v>209</v>
      </c>
      <c r="H33" s="213"/>
      <c r="I33" s="214">
        <v>4475</v>
      </c>
      <c r="J33" s="215" t="s">
        <v>209</v>
      </c>
      <c r="K33" s="14" t="s">
        <v>209</v>
      </c>
      <c r="L33" s="215"/>
      <c r="M33" s="216" t="s">
        <v>1083</v>
      </c>
      <c r="N33" s="215" t="s">
        <v>209</v>
      </c>
      <c r="O33" s="14"/>
      <c r="P33" s="213"/>
      <c r="Q33" s="223">
        <v>139</v>
      </c>
      <c r="R33" s="217" t="s">
        <v>1089</v>
      </c>
      <c r="S33" s="14"/>
      <c r="T33" s="213"/>
      <c r="U33" s="214">
        <v>96817</v>
      </c>
      <c r="V33" s="215" t="s">
        <v>209</v>
      </c>
    </row>
    <row r="34" spans="1:22" x14ac:dyDescent="0.25">
      <c r="A34" s="89"/>
      <c r="B34" s="4"/>
      <c r="C34" s="27"/>
      <c r="D34" s="27"/>
      <c r="E34" s="27"/>
      <c r="F34" s="27"/>
      <c r="G34" s="27"/>
      <c r="H34" s="27"/>
      <c r="I34" s="27"/>
      <c r="J34" s="27"/>
      <c r="K34" s="27"/>
      <c r="L34" s="27"/>
      <c r="M34" s="27"/>
      <c r="N34" s="27"/>
      <c r="O34" s="27"/>
      <c r="P34" s="27"/>
      <c r="Q34" s="27"/>
      <c r="R34" s="27"/>
      <c r="S34" s="27"/>
      <c r="T34" s="27"/>
      <c r="U34" s="27"/>
      <c r="V34" s="27"/>
    </row>
    <row r="35" spans="1:22" x14ac:dyDescent="0.25">
      <c r="A35" s="89"/>
      <c r="B35" s="211" t="s">
        <v>1090</v>
      </c>
      <c r="C35" s="19" t="s">
        <v>209</v>
      </c>
      <c r="D35" s="18"/>
      <c r="E35" s="18"/>
      <c r="F35" s="18"/>
      <c r="G35" s="19" t="s">
        <v>209</v>
      </c>
      <c r="H35" s="18"/>
      <c r="I35" s="18"/>
      <c r="J35" s="18"/>
      <c r="K35" s="19" t="s">
        <v>209</v>
      </c>
      <c r="L35" s="18"/>
      <c r="M35" s="18"/>
      <c r="N35" s="18"/>
      <c r="O35" s="19"/>
      <c r="P35" s="18"/>
      <c r="Q35" s="18"/>
      <c r="R35" s="18"/>
      <c r="S35" s="19"/>
      <c r="T35" s="18"/>
      <c r="U35" s="18"/>
      <c r="V35" s="18"/>
    </row>
    <row r="36" spans="1:22" x14ac:dyDescent="0.25">
      <c r="A36" s="89"/>
      <c r="B36" s="4"/>
      <c r="C36" s="27"/>
      <c r="D36" s="27"/>
      <c r="E36" s="27"/>
      <c r="F36" s="27"/>
      <c r="G36" s="27"/>
      <c r="H36" s="27"/>
      <c r="I36" s="27"/>
      <c r="J36" s="27"/>
      <c r="K36" s="27"/>
      <c r="L36" s="27"/>
      <c r="M36" s="27"/>
      <c r="N36" s="27"/>
      <c r="O36" s="27"/>
      <c r="P36" s="27"/>
      <c r="Q36" s="27"/>
      <c r="R36" s="27"/>
      <c r="S36" s="27"/>
      <c r="T36" s="27"/>
      <c r="U36" s="27"/>
      <c r="V36" s="27"/>
    </row>
    <row r="37" spans="1:22" x14ac:dyDescent="0.25">
      <c r="A37" s="89"/>
      <c r="B37" s="212" t="s">
        <v>1082</v>
      </c>
      <c r="C37" s="14" t="s">
        <v>209</v>
      </c>
      <c r="D37" s="213" t="s">
        <v>272</v>
      </c>
      <c r="E37" s="214">
        <v>3578</v>
      </c>
      <c r="F37" s="215" t="s">
        <v>209</v>
      </c>
      <c r="G37" s="14" t="s">
        <v>209</v>
      </c>
      <c r="H37" s="213" t="s">
        <v>272</v>
      </c>
      <c r="I37" s="214">
        <v>1717</v>
      </c>
      <c r="J37" s="215" t="s">
        <v>209</v>
      </c>
      <c r="K37" s="14" t="s">
        <v>209</v>
      </c>
      <c r="L37" s="215" t="s">
        <v>272</v>
      </c>
      <c r="M37" s="216" t="s">
        <v>1083</v>
      </c>
      <c r="N37" s="215" t="s">
        <v>209</v>
      </c>
      <c r="O37" s="14"/>
      <c r="P37" s="215" t="s">
        <v>272</v>
      </c>
      <c r="Q37" s="216" t="s">
        <v>1083</v>
      </c>
      <c r="R37" s="215" t="s">
        <v>209</v>
      </c>
      <c r="S37" s="14"/>
      <c r="T37" s="213" t="s">
        <v>272</v>
      </c>
      <c r="U37" s="214">
        <v>5295</v>
      </c>
      <c r="V37" s="215" t="s">
        <v>209</v>
      </c>
    </row>
    <row r="38" spans="1:22" x14ac:dyDescent="0.25">
      <c r="A38" s="89"/>
      <c r="B38" s="4"/>
      <c r="C38" s="27"/>
      <c r="D38" s="27"/>
      <c r="E38" s="27"/>
      <c r="F38" s="27"/>
      <c r="G38" s="27"/>
      <c r="H38" s="27"/>
      <c r="I38" s="27"/>
      <c r="J38" s="27"/>
      <c r="K38" s="27"/>
      <c r="L38" s="27"/>
      <c r="M38" s="27"/>
      <c r="N38" s="27"/>
      <c r="O38" s="27"/>
      <c r="P38" s="27"/>
      <c r="Q38" s="27"/>
      <c r="R38" s="27"/>
      <c r="S38" s="27"/>
      <c r="T38" s="27"/>
      <c r="U38" s="27"/>
      <c r="V38" s="27"/>
    </row>
    <row r="39" spans="1:22" ht="25.5" x14ac:dyDescent="0.25">
      <c r="A39" s="89"/>
      <c r="B39" s="218" t="s">
        <v>1085</v>
      </c>
      <c r="C39" s="19" t="s">
        <v>209</v>
      </c>
      <c r="D39" s="219"/>
      <c r="E39" s="220">
        <v>179</v>
      </c>
      <c r="F39" s="221" t="s">
        <v>209</v>
      </c>
      <c r="G39" s="19" t="s">
        <v>209</v>
      </c>
      <c r="H39" s="219"/>
      <c r="I39" s="220">
        <v>116</v>
      </c>
      <c r="J39" s="221" t="s">
        <v>209</v>
      </c>
      <c r="K39" s="19" t="s">
        <v>209</v>
      </c>
      <c r="L39" s="221"/>
      <c r="M39" s="222" t="s">
        <v>1083</v>
      </c>
      <c r="N39" s="221" t="s">
        <v>209</v>
      </c>
      <c r="O39" s="19"/>
      <c r="P39" s="221"/>
      <c r="Q39" s="222" t="s">
        <v>1083</v>
      </c>
      <c r="R39" s="221" t="s">
        <v>209</v>
      </c>
      <c r="S39" s="19"/>
      <c r="T39" s="219"/>
      <c r="U39" s="220">
        <v>295</v>
      </c>
      <c r="V39" s="221" t="s">
        <v>209</v>
      </c>
    </row>
    <row r="40" spans="1:22" x14ac:dyDescent="0.25">
      <c r="A40" s="89"/>
      <c r="B40" s="4"/>
      <c r="C40" s="27"/>
      <c r="D40" s="27"/>
      <c r="E40" s="27"/>
      <c r="F40" s="27"/>
      <c r="G40" s="27"/>
      <c r="H40" s="27"/>
      <c r="I40" s="27"/>
      <c r="J40" s="27"/>
      <c r="K40" s="27"/>
      <c r="L40" s="27"/>
      <c r="M40" s="27"/>
      <c r="N40" s="27"/>
      <c r="O40" s="27"/>
      <c r="P40" s="27"/>
      <c r="Q40" s="27"/>
      <c r="R40" s="27"/>
      <c r="S40" s="27"/>
      <c r="T40" s="27"/>
      <c r="U40" s="27"/>
      <c r="V40" s="27"/>
    </row>
    <row r="41" spans="1:22" x14ac:dyDescent="0.25">
      <c r="A41" s="89"/>
      <c r="B41" s="212" t="s">
        <v>1086</v>
      </c>
      <c r="C41" s="14" t="s">
        <v>209</v>
      </c>
      <c r="D41" s="213"/>
      <c r="E41" s="214">
        <v>87044</v>
      </c>
      <c r="F41" s="215" t="s">
        <v>209</v>
      </c>
      <c r="G41" s="14" t="s">
        <v>209</v>
      </c>
      <c r="H41" s="213"/>
      <c r="I41" s="214">
        <v>7882</v>
      </c>
      <c r="J41" s="215" t="s">
        <v>209</v>
      </c>
      <c r="K41" s="14" t="s">
        <v>209</v>
      </c>
      <c r="L41" s="213"/>
      <c r="M41" s="214">
        <v>2154</v>
      </c>
      <c r="N41" s="217" t="s">
        <v>1087</v>
      </c>
      <c r="O41" s="14"/>
      <c r="P41" s="213"/>
      <c r="Q41" s="214">
        <v>4599</v>
      </c>
      <c r="R41" s="217" t="s">
        <v>1089</v>
      </c>
      <c r="S41" s="14"/>
      <c r="T41" s="213"/>
      <c r="U41" s="214">
        <v>92481</v>
      </c>
      <c r="V41" s="215" t="s">
        <v>209</v>
      </c>
    </row>
    <row r="42" spans="1:22" ht="18.75" x14ac:dyDescent="0.3">
      <c r="A42" s="89"/>
      <c r="B42" s="231"/>
      <c r="C42" s="231"/>
      <c r="D42" s="231"/>
      <c r="E42" s="231"/>
      <c r="F42" s="231"/>
      <c r="G42" s="231"/>
      <c r="H42" s="231"/>
      <c r="I42" s="231"/>
      <c r="J42" s="231"/>
      <c r="K42" s="231"/>
      <c r="L42" s="231"/>
      <c r="M42" s="231"/>
      <c r="N42" s="231"/>
      <c r="O42" s="231"/>
      <c r="P42" s="231"/>
      <c r="Q42" s="231"/>
      <c r="R42" s="231"/>
      <c r="S42" s="231"/>
      <c r="T42" s="231"/>
      <c r="U42" s="231"/>
      <c r="V42" s="231"/>
    </row>
    <row r="43" spans="1:22" x14ac:dyDescent="0.25">
      <c r="A43" s="89"/>
      <c r="B43" s="27"/>
      <c r="C43" s="27"/>
      <c r="D43" s="27"/>
      <c r="E43" s="27"/>
      <c r="F43" s="27"/>
      <c r="G43" s="27"/>
      <c r="H43" s="27"/>
      <c r="I43" s="27"/>
      <c r="J43" s="27"/>
      <c r="K43" s="27"/>
      <c r="L43" s="27"/>
      <c r="M43" s="27"/>
      <c r="N43" s="27"/>
      <c r="O43" s="27"/>
      <c r="P43" s="27"/>
      <c r="Q43" s="27"/>
      <c r="R43" s="27"/>
      <c r="S43" s="27"/>
      <c r="T43" s="27"/>
      <c r="U43" s="27"/>
      <c r="V43" s="27"/>
    </row>
    <row r="44" spans="1:22" ht="25.5" x14ac:dyDescent="0.25">
      <c r="A44" s="89"/>
      <c r="B44" s="229" t="s">
        <v>1091</v>
      </c>
      <c r="C44" s="229" t="s">
        <v>1092</v>
      </c>
    </row>
    <row r="45" spans="1:22" ht="25.5" x14ac:dyDescent="0.25">
      <c r="A45" s="89"/>
      <c r="B45" s="229" t="s">
        <v>1093</v>
      </c>
      <c r="C45" s="229" t="s">
        <v>1094</v>
      </c>
    </row>
    <row r="46" spans="1:22" x14ac:dyDescent="0.25">
      <c r="A46" s="89"/>
      <c r="B46" s="229" t="s">
        <v>1095</v>
      </c>
      <c r="C46" s="229" t="s">
        <v>1096</v>
      </c>
    </row>
  </sheetData>
  <mergeCells count="116">
    <mergeCell ref="B9:V9"/>
    <mergeCell ref="B42:V42"/>
    <mergeCell ref="B43:V43"/>
    <mergeCell ref="A1:A2"/>
    <mergeCell ref="B1:V1"/>
    <mergeCell ref="B2:V2"/>
    <mergeCell ref="A3:A46"/>
    <mergeCell ref="B3:V3"/>
    <mergeCell ref="B4:V4"/>
    <mergeCell ref="B5:V5"/>
    <mergeCell ref="B6:V6"/>
    <mergeCell ref="B7:V7"/>
    <mergeCell ref="B8:V8"/>
    <mergeCell ref="C38:F38"/>
    <mergeCell ref="G38:J38"/>
    <mergeCell ref="K38:N38"/>
    <mergeCell ref="O38:R38"/>
    <mergeCell ref="S38:V38"/>
    <mergeCell ref="C40:F40"/>
    <mergeCell ref="G40:J40"/>
    <mergeCell ref="K40:N40"/>
    <mergeCell ref="O40:R40"/>
    <mergeCell ref="S40:V40"/>
    <mergeCell ref="C34:F34"/>
    <mergeCell ref="G34:J34"/>
    <mergeCell ref="K34:N34"/>
    <mergeCell ref="O34:R34"/>
    <mergeCell ref="S34:V34"/>
    <mergeCell ref="C36:F36"/>
    <mergeCell ref="G36:J36"/>
    <mergeCell ref="K36:N36"/>
    <mergeCell ref="O36:R36"/>
    <mergeCell ref="S36:V36"/>
    <mergeCell ref="C30:F30"/>
    <mergeCell ref="G30:J30"/>
    <mergeCell ref="K30:N30"/>
    <mergeCell ref="O30:R30"/>
    <mergeCell ref="S30:V30"/>
    <mergeCell ref="C32:F32"/>
    <mergeCell ref="G32:J32"/>
    <mergeCell ref="K32:N32"/>
    <mergeCell ref="O32:R32"/>
    <mergeCell ref="S32:V32"/>
    <mergeCell ref="C25:F25"/>
    <mergeCell ref="G25:J25"/>
    <mergeCell ref="K25:N25"/>
    <mergeCell ref="O25:R25"/>
    <mergeCell ref="S25:V25"/>
    <mergeCell ref="C28:F28"/>
    <mergeCell ref="G28:J28"/>
    <mergeCell ref="K28:N28"/>
    <mergeCell ref="O28:R28"/>
    <mergeCell ref="S28:V28"/>
    <mergeCell ref="C21:F21"/>
    <mergeCell ref="G21:J21"/>
    <mergeCell ref="K21:N21"/>
    <mergeCell ref="O21:R21"/>
    <mergeCell ref="S21:V21"/>
    <mergeCell ref="C23:F23"/>
    <mergeCell ref="G23:J23"/>
    <mergeCell ref="K23:N23"/>
    <mergeCell ref="O23:R23"/>
    <mergeCell ref="S23:V23"/>
    <mergeCell ref="V13:V17"/>
    <mergeCell ref="D18:E18"/>
    <mergeCell ref="H18:M18"/>
    <mergeCell ref="P18:Q18"/>
    <mergeCell ref="T18:U18"/>
    <mergeCell ref="C19:F19"/>
    <mergeCell ref="G19:J19"/>
    <mergeCell ref="K19:N19"/>
    <mergeCell ref="O19:R19"/>
    <mergeCell ref="S19:V19"/>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 ref="D11:E11"/>
    <mergeCell ref="H11:M11"/>
    <mergeCell ref="P11:Q11"/>
    <mergeCell ref="T11:U11"/>
    <mergeCell ref="D12:E12"/>
    <mergeCell ref="H12:M12"/>
    <mergeCell ref="P12:Q12"/>
    <mergeCell ref="T12:U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5</v>
      </c>
      <c r="D2" s="1" t="s">
        <v>36</v>
      </c>
    </row>
    <row r="3" spans="1:4" ht="30" x14ac:dyDescent="0.25">
      <c r="A3" s="2" t="s">
        <v>71</v>
      </c>
      <c r="B3" s="7">
        <v>-417</v>
      </c>
      <c r="C3" s="7">
        <v>-801</v>
      </c>
      <c r="D3" s="7">
        <v>21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5.140625" customWidth="1"/>
    <col min="4" max="4" width="26.5703125" customWidth="1"/>
    <col min="5" max="5" width="36.5703125" customWidth="1"/>
    <col min="6" max="6" width="25.140625" customWidth="1"/>
    <col min="7" max="7" width="29.85546875" customWidth="1"/>
    <col min="8" max="8" width="28" customWidth="1"/>
    <col min="9" max="9" width="21.42578125" customWidth="1"/>
    <col min="10" max="10" width="6.42578125" customWidth="1"/>
    <col min="11" max="11" width="29.85546875" customWidth="1"/>
    <col min="12" max="12" width="6" customWidth="1"/>
    <col min="13" max="13" width="21.42578125" customWidth="1"/>
    <col min="14" max="14" width="6" customWidth="1"/>
  </cols>
  <sheetData>
    <row r="1" spans="1:14" ht="15" customHeight="1" x14ac:dyDescent="0.25">
      <c r="A1" s="8" t="s">
        <v>10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1098</v>
      </c>
      <c r="B3" s="27" t="s">
        <v>6</v>
      </c>
      <c r="C3" s="27"/>
      <c r="D3" s="27"/>
      <c r="E3" s="27"/>
      <c r="F3" s="27"/>
      <c r="G3" s="27"/>
      <c r="H3" s="27"/>
      <c r="I3" s="27"/>
      <c r="J3" s="27"/>
      <c r="K3" s="27"/>
      <c r="L3" s="27"/>
      <c r="M3" s="27"/>
      <c r="N3" s="27"/>
    </row>
    <row r="4" spans="1:14" ht="64.5" customHeight="1" x14ac:dyDescent="0.25">
      <c r="A4" s="89"/>
      <c r="B4" s="91" t="s">
        <v>197</v>
      </c>
      <c r="C4" s="91"/>
      <c r="D4" s="91"/>
      <c r="E4" s="91"/>
      <c r="F4" s="91"/>
      <c r="G4" s="91"/>
      <c r="H4" s="91"/>
      <c r="I4" s="91"/>
      <c r="J4" s="91"/>
      <c r="K4" s="91"/>
      <c r="L4" s="91"/>
      <c r="M4" s="91"/>
      <c r="N4" s="91"/>
    </row>
    <row r="5" spans="1:14" x14ac:dyDescent="0.25">
      <c r="A5" s="89"/>
      <c r="B5" s="92" t="s">
        <v>198</v>
      </c>
      <c r="C5" s="92"/>
      <c r="D5" s="92"/>
      <c r="E5" s="92"/>
      <c r="F5" s="92"/>
      <c r="G5" s="92"/>
      <c r="H5" s="92"/>
      <c r="I5" s="92"/>
      <c r="J5" s="92"/>
      <c r="K5" s="92"/>
      <c r="L5" s="92"/>
      <c r="M5" s="92"/>
      <c r="N5" s="92"/>
    </row>
    <row r="6" spans="1:14" ht="15" customHeight="1" x14ac:dyDescent="0.25">
      <c r="A6" s="89" t="s">
        <v>1099</v>
      </c>
      <c r="B6" s="27" t="s">
        <v>6</v>
      </c>
      <c r="C6" s="27"/>
      <c r="D6" s="27"/>
      <c r="E6" s="27"/>
      <c r="F6" s="27"/>
      <c r="G6" s="27"/>
      <c r="H6" s="27"/>
      <c r="I6" s="27"/>
      <c r="J6" s="27"/>
      <c r="K6" s="27"/>
      <c r="L6" s="27"/>
      <c r="M6" s="27"/>
      <c r="N6" s="27"/>
    </row>
    <row r="7" spans="1:14" ht="64.5" customHeight="1" x14ac:dyDescent="0.25">
      <c r="A7" s="89"/>
      <c r="B7" s="91" t="s">
        <v>199</v>
      </c>
      <c r="C7" s="91"/>
      <c r="D7" s="91"/>
      <c r="E7" s="91"/>
      <c r="F7" s="91"/>
      <c r="G7" s="91"/>
      <c r="H7" s="91"/>
      <c r="I7" s="91"/>
      <c r="J7" s="91"/>
      <c r="K7" s="91"/>
      <c r="L7" s="91"/>
      <c r="M7" s="91"/>
      <c r="N7" s="91"/>
    </row>
    <row r="8" spans="1:14" ht="15" customHeight="1" x14ac:dyDescent="0.25">
      <c r="A8" s="89" t="s">
        <v>1100</v>
      </c>
      <c r="B8" s="27" t="s">
        <v>6</v>
      </c>
      <c r="C8" s="27"/>
      <c r="D8" s="27"/>
      <c r="E8" s="27"/>
      <c r="F8" s="27"/>
      <c r="G8" s="27"/>
      <c r="H8" s="27"/>
      <c r="I8" s="27"/>
      <c r="J8" s="27"/>
      <c r="K8" s="27"/>
      <c r="L8" s="27"/>
      <c r="M8" s="27"/>
      <c r="N8" s="27"/>
    </row>
    <row r="9" spans="1:14" ht="26.25" customHeight="1" x14ac:dyDescent="0.25">
      <c r="A9" s="89"/>
      <c r="B9" s="91" t="s">
        <v>200</v>
      </c>
      <c r="C9" s="91"/>
      <c r="D9" s="91"/>
      <c r="E9" s="91"/>
      <c r="F9" s="91"/>
      <c r="G9" s="91"/>
      <c r="H9" s="91"/>
      <c r="I9" s="91"/>
      <c r="J9" s="91"/>
      <c r="K9" s="91"/>
      <c r="L9" s="91"/>
      <c r="M9" s="91"/>
      <c r="N9" s="91"/>
    </row>
    <row r="10" spans="1:14" ht="15" customHeight="1" x14ac:dyDescent="0.25">
      <c r="A10" s="89" t="s">
        <v>1101</v>
      </c>
      <c r="B10" s="27" t="s">
        <v>6</v>
      </c>
      <c r="C10" s="27"/>
      <c r="D10" s="27"/>
      <c r="E10" s="27"/>
      <c r="F10" s="27"/>
      <c r="G10" s="27"/>
      <c r="H10" s="27"/>
      <c r="I10" s="27"/>
      <c r="J10" s="27"/>
      <c r="K10" s="27"/>
      <c r="L10" s="27"/>
      <c r="M10" s="27"/>
      <c r="N10" s="27"/>
    </row>
    <row r="11" spans="1:14" ht="39" customHeight="1" x14ac:dyDescent="0.25">
      <c r="A11" s="89"/>
      <c r="B11" s="91" t="s">
        <v>201</v>
      </c>
      <c r="C11" s="91"/>
      <c r="D11" s="91"/>
      <c r="E11" s="91"/>
      <c r="F11" s="91"/>
      <c r="G11" s="91"/>
      <c r="H11" s="91"/>
      <c r="I11" s="91"/>
      <c r="J11" s="91"/>
      <c r="K11" s="91"/>
      <c r="L11" s="91"/>
      <c r="M11" s="91"/>
      <c r="N11" s="91"/>
    </row>
    <row r="12" spans="1:14" ht="15" customHeight="1" x14ac:dyDescent="0.25">
      <c r="A12" s="89" t="s">
        <v>1102</v>
      </c>
      <c r="B12" s="27" t="s">
        <v>6</v>
      </c>
      <c r="C12" s="27"/>
      <c r="D12" s="27"/>
      <c r="E12" s="27"/>
      <c r="F12" s="27"/>
      <c r="G12" s="27"/>
      <c r="H12" s="27"/>
      <c r="I12" s="27"/>
      <c r="J12" s="27"/>
      <c r="K12" s="27"/>
      <c r="L12" s="27"/>
      <c r="M12" s="27"/>
      <c r="N12" s="27"/>
    </row>
    <row r="13" spans="1:14" x14ac:dyDescent="0.25">
      <c r="A13" s="89"/>
      <c r="B13" s="91" t="s">
        <v>202</v>
      </c>
      <c r="C13" s="91"/>
      <c r="D13" s="91"/>
      <c r="E13" s="91"/>
      <c r="F13" s="91"/>
      <c r="G13" s="91"/>
      <c r="H13" s="91"/>
      <c r="I13" s="91"/>
      <c r="J13" s="91"/>
      <c r="K13" s="91"/>
      <c r="L13" s="91"/>
      <c r="M13" s="91"/>
      <c r="N13" s="91"/>
    </row>
    <row r="14" spans="1:14" ht="15" customHeight="1" x14ac:dyDescent="0.25">
      <c r="A14" s="89" t="s">
        <v>1103</v>
      </c>
      <c r="B14" s="27" t="s">
        <v>6</v>
      </c>
      <c r="C14" s="27"/>
      <c r="D14" s="27"/>
      <c r="E14" s="27"/>
      <c r="F14" s="27"/>
      <c r="G14" s="27"/>
      <c r="H14" s="27"/>
      <c r="I14" s="27"/>
      <c r="J14" s="27"/>
      <c r="K14" s="27"/>
      <c r="L14" s="27"/>
      <c r="M14" s="27"/>
      <c r="N14" s="27"/>
    </row>
    <row r="15" spans="1:14" ht="39" customHeight="1" x14ac:dyDescent="0.25">
      <c r="A15" s="89"/>
      <c r="B15" s="91" t="s">
        <v>203</v>
      </c>
      <c r="C15" s="91"/>
      <c r="D15" s="91"/>
      <c r="E15" s="91"/>
      <c r="F15" s="91"/>
      <c r="G15" s="91"/>
      <c r="H15" s="91"/>
      <c r="I15" s="91"/>
      <c r="J15" s="91"/>
      <c r="K15" s="91"/>
      <c r="L15" s="91"/>
      <c r="M15" s="91"/>
      <c r="N15" s="91"/>
    </row>
    <row r="16" spans="1:14" ht="15" customHeight="1" x14ac:dyDescent="0.25">
      <c r="A16" s="89" t="s">
        <v>1104</v>
      </c>
      <c r="B16" s="27" t="s">
        <v>6</v>
      </c>
      <c r="C16" s="27"/>
      <c r="D16" s="27"/>
      <c r="E16" s="27"/>
      <c r="F16" s="27"/>
      <c r="G16" s="27"/>
      <c r="H16" s="27"/>
      <c r="I16" s="27"/>
      <c r="J16" s="27"/>
      <c r="K16" s="27"/>
      <c r="L16" s="27"/>
      <c r="M16" s="27"/>
      <c r="N16" s="27"/>
    </row>
    <row r="17" spans="1:14" ht="26.25" customHeight="1" x14ac:dyDescent="0.25">
      <c r="A17" s="89"/>
      <c r="B17" s="91" t="s">
        <v>204</v>
      </c>
      <c r="C17" s="91"/>
      <c r="D17" s="91"/>
      <c r="E17" s="91"/>
      <c r="F17" s="91"/>
      <c r="G17" s="91"/>
      <c r="H17" s="91"/>
      <c r="I17" s="91"/>
      <c r="J17" s="91"/>
      <c r="K17" s="91"/>
      <c r="L17" s="91"/>
      <c r="M17" s="91"/>
      <c r="N17" s="91"/>
    </row>
    <row r="18" spans="1:14" ht="15" customHeight="1" x14ac:dyDescent="0.25">
      <c r="A18" s="89" t="s">
        <v>1105</v>
      </c>
      <c r="B18" s="27" t="s">
        <v>6</v>
      </c>
      <c r="C18" s="27"/>
      <c r="D18" s="27"/>
      <c r="E18" s="27"/>
      <c r="F18" s="27"/>
      <c r="G18" s="27"/>
      <c r="H18" s="27"/>
      <c r="I18" s="27"/>
      <c r="J18" s="27"/>
      <c r="K18" s="27"/>
      <c r="L18" s="27"/>
      <c r="M18" s="27"/>
      <c r="N18" s="27"/>
    </row>
    <row r="19" spans="1:14" ht="26.25" customHeight="1" x14ac:dyDescent="0.25">
      <c r="A19" s="89"/>
      <c r="B19" s="91" t="s">
        <v>205</v>
      </c>
      <c r="C19" s="91"/>
      <c r="D19" s="91"/>
      <c r="E19" s="91"/>
      <c r="F19" s="91"/>
      <c r="G19" s="91"/>
      <c r="H19" s="91"/>
      <c r="I19" s="91"/>
      <c r="J19" s="91"/>
      <c r="K19" s="91"/>
      <c r="L19" s="91"/>
      <c r="M19" s="91"/>
      <c r="N19" s="91"/>
    </row>
    <row r="20" spans="1:14" x14ac:dyDescent="0.25">
      <c r="A20" s="89"/>
      <c r="B20" s="92" t="s">
        <v>206</v>
      </c>
      <c r="C20" s="92"/>
      <c r="D20" s="92"/>
      <c r="E20" s="92"/>
      <c r="F20" s="92"/>
      <c r="G20" s="92"/>
      <c r="H20" s="92"/>
      <c r="I20" s="92"/>
      <c r="J20" s="92"/>
      <c r="K20" s="92"/>
      <c r="L20" s="92"/>
      <c r="M20" s="92"/>
      <c r="N20" s="92"/>
    </row>
    <row r="21" spans="1:14" ht="15" customHeight="1" x14ac:dyDescent="0.25">
      <c r="A21" s="89" t="s">
        <v>1106</v>
      </c>
      <c r="B21" s="27" t="s">
        <v>6</v>
      </c>
      <c r="C21" s="27"/>
      <c r="D21" s="27"/>
      <c r="E21" s="27"/>
      <c r="F21" s="27"/>
      <c r="G21" s="27"/>
      <c r="H21" s="27"/>
      <c r="I21" s="27"/>
      <c r="J21" s="27"/>
      <c r="K21" s="27"/>
      <c r="L21" s="27"/>
      <c r="M21" s="27"/>
      <c r="N21" s="27"/>
    </row>
    <row r="22" spans="1:14" x14ac:dyDescent="0.25">
      <c r="A22" s="89"/>
      <c r="B22" s="91" t="s">
        <v>207</v>
      </c>
      <c r="C22" s="91"/>
      <c r="D22" s="91"/>
      <c r="E22" s="91"/>
      <c r="F22" s="91"/>
      <c r="G22" s="91"/>
      <c r="H22" s="91"/>
      <c r="I22" s="91"/>
      <c r="J22" s="91"/>
      <c r="K22" s="91"/>
      <c r="L22" s="91"/>
      <c r="M22" s="91"/>
      <c r="N22" s="91"/>
    </row>
    <row r="23" spans="1:14" x14ac:dyDescent="0.25">
      <c r="A23" s="89"/>
      <c r="B23" s="93"/>
      <c r="C23" s="93"/>
      <c r="D23" s="93"/>
      <c r="E23" s="93"/>
      <c r="F23" s="93"/>
      <c r="G23" s="93"/>
      <c r="H23" s="93"/>
      <c r="I23" s="93"/>
      <c r="J23" s="93"/>
      <c r="K23" s="93"/>
      <c r="L23" s="93"/>
      <c r="M23" s="93"/>
      <c r="N23" s="93"/>
    </row>
    <row r="24" spans="1:14" x14ac:dyDescent="0.25">
      <c r="A24" s="89"/>
      <c r="B24" s="4"/>
      <c r="C24" s="4"/>
      <c r="D24" s="4"/>
      <c r="E24" s="4"/>
      <c r="F24" s="4"/>
    </row>
    <row r="25" spans="1:14" ht="15.75" thickBot="1" x14ac:dyDescent="0.3">
      <c r="A25" s="89"/>
      <c r="B25" s="13" t="s">
        <v>208</v>
      </c>
      <c r="C25" s="14" t="s">
        <v>209</v>
      </c>
      <c r="D25" s="26" t="s">
        <v>210</v>
      </c>
      <c r="E25" s="26"/>
      <c r="F25" s="14"/>
    </row>
    <row r="26" spans="1:14" x14ac:dyDescent="0.25">
      <c r="A26" s="89"/>
      <c r="B26" s="4"/>
      <c r="C26" s="27"/>
      <c r="D26" s="27"/>
      <c r="E26" s="27"/>
      <c r="F26" s="27"/>
    </row>
    <row r="27" spans="1:14" x14ac:dyDescent="0.25">
      <c r="A27" s="89"/>
      <c r="B27" s="17" t="s">
        <v>211</v>
      </c>
      <c r="C27" s="19" t="s">
        <v>209</v>
      </c>
      <c r="D27" s="20"/>
      <c r="E27" s="21" t="s">
        <v>212</v>
      </c>
      <c r="F27" s="22" t="s">
        <v>209</v>
      </c>
    </row>
    <row r="28" spans="1:14" x14ac:dyDescent="0.25">
      <c r="A28" s="89"/>
      <c r="B28" s="4"/>
      <c r="C28" s="27"/>
      <c r="D28" s="27"/>
      <c r="E28" s="27"/>
      <c r="F28" s="27"/>
    </row>
    <row r="29" spans="1:14" x14ac:dyDescent="0.25">
      <c r="A29" s="89"/>
      <c r="B29" s="23" t="s">
        <v>213</v>
      </c>
      <c r="C29" s="14" t="s">
        <v>209</v>
      </c>
      <c r="D29" s="11"/>
      <c r="E29" s="24" t="s">
        <v>214</v>
      </c>
      <c r="F29" s="25" t="s">
        <v>209</v>
      </c>
    </row>
    <row r="30" spans="1:14" x14ac:dyDescent="0.25">
      <c r="A30" s="89"/>
      <c r="B30" s="4"/>
      <c r="C30" s="27"/>
      <c r="D30" s="27"/>
      <c r="E30" s="27"/>
      <c r="F30" s="27"/>
    </row>
    <row r="31" spans="1:14" x14ac:dyDescent="0.25">
      <c r="A31" s="89"/>
      <c r="B31" s="17" t="s">
        <v>215</v>
      </c>
      <c r="C31" s="19" t="s">
        <v>209</v>
      </c>
      <c r="D31" s="20"/>
      <c r="E31" s="21" t="s">
        <v>216</v>
      </c>
      <c r="F31" s="22" t="s">
        <v>209</v>
      </c>
    </row>
    <row r="32" spans="1:14" x14ac:dyDescent="0.25">
      <c r="A32" s="89"/>
      <c r="B32" s="92" t="s">
        <v>217</v>
      </c>
      <c r="C32" s="92"/>
      <c r="D32" s="92"/>
      <c r="E32" s="92"/>
      <c r="F32" s="92"/>
      <c r="G32" s="92"/>
      <c r="H32" s="92"/>
      <c r="I32" s="92"/>
      <c r="J32" s="92"/>
      <c r="K32" s="92"/>
      <c r="L32" s="92"/>
      <c r="M32" s="92"/>
      <c r="N32" s="92"/>
    </row>
    <row r="33" spans="1:14" ht="25.5" customHeight="1" x14ac:dyDescent="0.25">
      <c r="A33" s="89"/>
      <c r="B33" s="92" t="s">
        <v>218</v>
      </c>
      <c r="C33" s="92"/>
      <c r="D33" s="92"/>
      <c r="E33" s="92"/>
      <c r="F33" s="92"/>
      <c r="G33" s="92"/>
      <c r="H33" s="92"/>
      <c r="I33" s="92"/>
      <c r="J33" s="92"/>
      <c r="K33" s="92"/>
      <c r="L33" s="92"/>
      <c r="M33" s="92"/>
      <c r="N33" s="92"/>
    </row>
    <row r="34" spans="1:14" x14ac:dyDescent="0.25">
      <c r="A34" s="89"/>
      <c r="B34" s="92" t="s">
        <v>219</v>
      </c>
      <c r="C34" s="92"/>
      <c r="D34" s="92"/>
      <c r="E34" s="92"/>
      <c r="F34" s="92"/>
      <c r="G34" s="92"/>
      <c r="H34" s="92"/>
      <c r="I34" s="92"/>
      <c r="J34" s="92"/>
      <c r="K34" s="92"/>
      <c r="L34" s="92"/>
      <c r="M34" s="92"/>
      <c r="N34" s="92"/>
    </row>
    <row r="35" spans="1:14" x14ac:dyDescent="0.25">
      <c r="A35" s="89"/>
      <c r="B35" s="92" t="s">
        <v>220</v>
      </c>
      <c r="C35" s="92"/>
      <c r="D35" s="92"/>
      <c r="E35" s="92"/>
      <c r="F35" s="92"/>
      <c r="G35" s="92"/>
      <c r="H35" s="92"/>
      <c r="I35" s="92"/>
      <c r="J35" s="92"/>
      <c r="K35" s="92"/>
      <c r="L35" s="92"/>
      <c r="M35" s="92"/>
      <c r="N35" s="92"/>
    </row>
    <row r="36" spans="1:14" x14ac:dyDescent="0.25">
      <c r="A36" s="89"/>
      <c r="B36" s="92" t="s">
        <v>221</v>
      </c>
      <c r="C36" s="92"/>
      <c r="D36" s="92"/>
      <c r="E36" s="92"/>
      <c r="F36" s="92"/>
      <c r="G36" s="92"/>
      <c r="H36" s="92"/>
      <c r="I36" s="92"/>
      <c r="J36" s="92"/>
      <c r="K36" s="92"/>
      <c r="L36" s="92"/>
      <c r="M36" s="92"/>
      <c r="N36" s="92"/>
    </row>
    <row r="37" spans="1:14" ht="15" customHeight="1" x14ac:dyDescent="0.25">
      <c r="A37" s="89" t="s">
        <v>1107</v>
      </c>
      <c r="B37" s="27" t="s">
        <v>6</v>
      </c>
      <c r="C37" s="27"/>
      <c r="D37" s="27"/>
      <c r="E37" s="27"/>
      <c r="F37" s="27"/>
      <c r="G37" s="27"/>
      <c r="H37" s="27"/>
      <c r="I37" s="27"/>
      <c r="J37" s="27"/>
      <c r="K37" s="27"/>
      <c r="L37" s="27"/>
      <c r="M37" s="27"/>
      <c r="N37" s="27"/>
    </row>
    <row r="38" spans="1:14" x14ac:dyDescent="0.25">
      <c r="A38" s="89"/>
      <c r="B38" s="91" t="s">
        <v>222</v>
      </c>
      <c r="C38" s="91"/>
      <c r="D38" s="91"/>
      <c r="E38" s="91"/>
      <c r="F38" s="91"/>
      <c r="G38" s="91"/>
      <c r="H38" s="91"/>
      <c r="I38" s="91"/>
      <c r="J38" s="91"/>
      <c r="K38" s="91"/>
      <c r="L38" s="91"/>
      <c r="M38" s="91"/>
      <c r="N38" s="91"/>
    </row>
    <row r="39" spans="1:14" ht="15" customHeight="1" x14ac:dyDescent="0.25">
      <c r="A39" s="89" t="s">
        <v>348</v>
      </c>
      <c r="B39" s="27" t="s">
        <v>6</v>
      </c>
      <c r="C39" s="27"/>
      <c r="D39" s="27"/>
      <c r="E39" s="27"/>
      <c r="F39" s="27"/>
      <c r="G39" s="27"/>
      <c r="H39" s="27"/>
      <c r="I39" s="27"/>
      <c r="J39" s="27"/>
      <c r="K39" s="27"/>
      <c r="L39" s="27"/>
      <c r="M39" s="27"/>
      <c r="N39" s="27"/>
    </row>
    <row r="40" spans="1:14" ht="26.25" customHeight="1" x14ac:dyDescent="0.25">
      <c r="A40" s="89"/>
      <c r="B40" s="91" t="s">
        <v>223</v>
      </c>
      <c r="C40" s="91"/>
      <c r="D40" s="91"/>
      <c r="E40" s="91"/>
      <c r="F40" s="91"/>
      <c r="G40" s="91"/>
      <c r="H40" s="91"/>
      <c r="I40" s="91"/>
      <c r="J40" s="91"/>
      <c r="K40" s="91"/>
      <c r="L40" s="91"/>
      <c r="M40" s="91"/>
      <c r="N40" s="91"/>
    </row>
    <row r="41" spans="1:14" x14ac:dyDescent="0.25">
      <c r="A41" s="89"/>
      <c r="B41" s="92" t="s">
        <v>224</v>
      </c>
      <c r="C41" s="92"/>
      <c r="D41" s="92"/>
      <c r="E41" s="92"/>
      <c r="F41" s="92"/>
      <c r="G41" s="92"/>
      <c r="H41" s="92"/>
      <c r="I41" s="92"/>
      <c r="J41" s="92"/>
      <c r="K41" s="92"/>
      <c r="L41" s="92"/>
      <c r="M41" s="92"/>
      <c r="N41" s="92"/>
    </row>
    <row r="42" spans="1:14" x14ac:dyDescent="0.25">
      <c r="A42" s="89"/>
      <c r="B42" s="92" t="s">
        <v>225</v>
      </c>
      <c r="C42" s="92"/>
      <c r="D42" s="92"/>
      <c r="E42" s="92"/>
      <c r="F42" s="92"/>
      <c r="G42" s="92"/>
      <c r="H42" s="92"/>
      <c r="I42" s="92"/>
      <c r="J42" s="92"/>
      <c r="K42" s="92"/>
      <c r="L42" s="92"/>
      <c r="M42" s="92"/>
      <c r="N42" s="92"/>
    </row>
    <row r="43" spans="1:14" ht="15" customHeight="1" x14ac:dyDescent="0.25">
      <c r="A43" s="89" t="s">
        <v>1108</v>
      </c>
      <c r="B43" s="27" t="s">
        <v>6</v>
      </c>
      <c r="C43" s="27"/>
      <c r="D43" s="27"/>
      <c r="E43" s="27"/>
      <c r="F43" s="27"/>
      <c r="G43" s="27"/>
      <c r="H43" s="27"/>
      <c r="I43" s="27"/>
      <c r="J43" s="27"/>
      <c r="K43" s="27"/>
      <c r="L43" s="27"/>
      <c r="M43" s="27"/>
      <c r="N43" s="27"/>
    </row>
    <row r="44" spans="1:14" ht="39" customHeight="1" x14ac:dyDescent="0.25">
      <c r="A44" s="89"/>
      <c r="B44" s="91" t="s">
        <v>226</v>
      </c>
      <c r="C44" s="91"/>
      <c r="D44" s="91"/>
      <c r="E44" s="91"/>
      <c r="F44" s="91"/>
      <c r="G44" s="91"/>
      <c r="H44" s="91"/>
      <c r="I44" s="91"/>
      <c r="J44" s="91"/>
      <c r="K44" s="91"/>
      <c r="L44" s="91"/>
      <c r="M44" s="91"/>
      <c r="N44" s="91"/>
    </row>
    <row r="45" spans="1:14" ht="15" customHeight="1" x14ac:dyDescent="0.25">
      <c r="A45" s="89" t="s">
        <v>880</v>
      </c>
      <c r="B45" s="27" t="s">
        <v>6</v>
      </c>
      <c r="C45" s="27"/>
      <c r="D45" s="27"/>
      <c r="E45" s="27"/>
      <c r="F45" s="27"/>
      <c r="G45" s="27"/>
      <c r="H45" s="27"/>
      <c r="I45" s="27"/>
      <c r="J45" s="27"/>
      <c r="K45" s="27"/>
      <c r="L45" s="27"/>
      <c r="M45" s="27"/>
      <c r="N45" s="27"/>
    </row>
    <row r="46" spans="1:14" ht="26.25" customHeight="1" x14ac:dyDescent="0.25">
      <c r="A46" s="89"/>
      <c r="B46" s="91" t="s">
        <v>227</v>
      </c>
      <c r="C46" s="91"/>
      <c r="D46" s="91"/>
      <c r="E46" s="91"/>
      <c r="F46" s="91"/>
      <c r="G46" s="91"/>
      <c r="H46" s="91"/>
      <c r="I46" s="91"/>
      <c r="J46" s="91"/>
      <c r="K46" s="91"/>
      <c r="L46" s="91"/>
      <c r="M46" s="91"/>
      <c r="N46" s="91"/>
    </row>
    <row r="47" spans="1:14" x14ac:dyDescent="0.25">
      <c r="A47" s="89"/>
      <c r="B47" s="92" t="s">
        <v>228</v>
      </c>
      <c r="C47" s="92"/>
      <c r="D47" s="92"/>
      <c r="E47" s="92"/>
      <c r="F47" s="92"/>
      <c r="G47" s="92"/>
      <c r="H47" s="92"/>
      <c r="I47" s="92"/>
      <c r="J47" s="92"/>
      <c r="K47" s="92"/>
      <c r="L47" s="92"/>
      <c r="M47" s="92"/>
      <c r="N47" s="92"/>
    </row>
    <row r="48" spans="1:14" x14ac:dyDescent="0.25">
      <c r="A48" s="89"/>
      <c r="B48" s="92" t="s">
        <v>229</v>
      </c>
      <c r="C48" s="92"/>
      <c r="D48" s="92"/>
      <c r="E48" s="92"/>
      <c r="F48" s="92"/>
      <c r="G48" s="92"/>
      <c r="H48" s="92"/>
      <c r="I48" s="92"/>
      <c r="J48" s="92"/>
      <c r="K48" s="92"/>
      <c r="L48" s="92"/>
      <c r="M48" s="92"/>
      <c r="N48" s="92"/>
    </row>
    <row r="49" spans="1:14" ht="25.5" customHeight="1" x14ac:dyDescent="0.25">
      <c r="A49" s="89"/>
      <c r="B49" s="92" t="s">
        <v>230</v>
      </c>
      <c r="C49" s="92"/>
      <c r="D49" s="92"/>
      <c r="E49" s="92"/>
      <c r="F49" s="92"/>
      <c r="G49" s="92"/>
      <c r="H49" s="92"/>
      <c r="I49" s="92"/>
      <c r="J49" s="92"/>
      <c r="K49" s="92"/>
      <c r="L49" s="92"/>
      <c r="M49" s="92"/>
      <c r="N49" s="92"/>
    </row>
    <row r="50" spans="1:14" x14ac:dyDescent="0.25">
      <c r="A50" s="89"/>
      <c r="B50" s="93"/>
      <c r="C50" s="93"/>
      <c r="D50" s="93"/>
      <c r="E50" s="93"/>
      <c r="F50" s="93"/>
      <c r="G50" s="93"/>
      <c r="H50" s="93"/>
      <c r="I50" s="93"/>
      <c r="J50" s="93"/>
      <c r="K50" s="93"/>
      <c r="L50" s="93"/>
      <c r="M50" s="93"/>
      <c r="N50" s="93"/>
    </row>
    <row r="51" spans="1:14" x14ac:dyDescent="0.25">
      <c r="A51" s="89"/>
      <c r="B51" s="4"/>
      <c r="C51" s="4"/>
      <c r="D51" s="4"/>
      <c r="E51" s="4"/>
      <c r="F51" s="4"/>
      <c r="G51" s="4"/>
      <c r="H51" s="4"/>
    </row>
    <row r="52" spans="1:14" ht="15.75" thickBot="1" x14ac:dyDescent="0.3">
      <c r="A52" s="89"/>
      <c r="B52" s="28" t="s">
        <v>231</v>
      </c>
      <c r="C52" s="29" t="s">
        <v>209</v>
      </c>
      <c r="D52" s="30">
        <v>2013</v>
      </c>
      <c r="E52" s="29"/>
      <c r="F52" s="31">
        <v>2012</v>
      </c>
      <c r="G52" s="29"/>
      <c r="H52" s="31">
        <v>2011</v>
      </c>
    </row>
    <row r="53" spans="1:14" ht="15.75" thickTop="1" x14ac:dyDescent="0.25">
      <c r="A53" s="89"/>
      <c r="B53" s="17" t="s">
        <v>232</v>
      </c>
      <c r="C53" s="19" t="s">
        <v>209</v>
      </c>
      <c r="D53" s="32">
        <v>1.7000000000000001E-2</v>
      </c>
      <c r="E53" s="19"/>
      <c r="F53" s="33">
        <v>1.38E-2</v>
      </c>
      <c r="G53" s="19"/>
      <c r="H53" s="34" t="s">
        <v>233</v>
      </c>
    </row>
    <row r="54" spans="1:14" x14ac:dyDescent="0.25">
      <c r="A54" s="89"/>
      <c r="B54" s="35" t="s">
        <v>234</v>
      </c>
      <c r="C54" s="14" t="s">
        <v>209</v>
      </c>
      <c r="D54" s="36">
        <v>1.7999999999999999E-2</v>
      </c>
      <c r="E54" s="14"/>
      <c r="F54" s="37">
        <v>2.1000000000000001E-2</v>
      </c>
      <c r="G54" s="14"/>
      <c r="H54" s="38" t="s">
        <v>235</v>
      </c>
    </row>
    <row r="55" spans="1:14" x14ac:dyDescent="0.25">
      <c r="A55" s="89"/>
      <c r="B55" s="17" t="s">
        <v>236</v>
      </c>
      <c r="C55" s="19" t="s">
        <v>209</v>
      </c>
      <c r="D55" s="32">
        <v>0.35399999999999998</v>
      </c>
      <c r="E55" s="19"/>
      <c r="F55" s="33">
        <v>0.375</v>
      </c>
      <c r="G55" s="19"/>
      <c r="H55" s="34" t="s">
        <v>237</v>
      </c>
    </row>
    <row r="56" spans="1:14" x14ac:dyDescent="0.25">
      <c r="A56" s="89"/>
      <c r="B56" s="35" t="s">
        <v>238</v>
      </c>
      <c r="C56" s="14" t="s">
        <v>209</v>
      </c>
      <c r="D56" s="39" t="s">
        <v>239</v>
      </c>
      <c r="E56" s="14"/>
      <c r="F56" s="38" t="s">
        <v>240</v>
      </c>
      <c r="G56" s="14"/>
      <c r="H56" s="38" t="s">
        <v>241</v>
      </c>
    </row>
    <row r="57" spans="1:14" x14ac:dyDescent="0.25">
      <c r="A57" s="89"/>
      <c r="B57" s="92" t="s">
        <v>242</v>
      </c>
      <c r="C57" s="92"/>
      <c r="D57" s="92"/>
      <c r="E57" s="92"/>
      <c r="F57" s="92"/>
      <c r="G57" s="92"/>
      <c r="H57" s="92"/>
      <c r="I57" s="92"/>
      <c r="J57" s="92"/>
      <c r="K57" s="92"/>
      <c r="L57" s="92"/>
      <c r="M57" s="92"/>
      <c r="N57" s="92"/>
    </row>
    <row r="58" spans="1:14" ht="38.25" customHeight="1" x14ac:dyDescent="0.25">
      <c r="A58" s="89"/>
      <c r="B58" s="92" t="s">
        <v>243</v>
      </c>
      <c r="C58" s="92"/>
      <c r="D58" s="92"/>
      <c r="E58" s="92"/>
      <c r="F58" s="92"/>
      <c r="G58" s="92"/>
      <c r="H58" s="92"/>
      <c r="I58" s="92"/>
      <c r="J58" s="92"/>
      <c r="K58" s="92"/>
      <c r="L58" s="92"/>
      <c r="M58" s="92"/>
      <c r="N58" s="92"/>
    </row>
    <row r="59" spans="1:14" x14ac:dyDescent="0.25">
      <c r="A59" s="89"/>
      <c r="B59" s="62"/>
      <c r="C59" s="62"/>
      <c r="D59" s="62"/>
      <c r="E59" s="62"/>
      <c r="F59" s="62"/>
      <c r="G59" s="62"/>
      <c r="H59" s="62"/>
      <c r="I59" s="62"/>
      <c r="J59" s="62"/>
      <c r="K59" s="62"/>
      <c r="L59" s="62"/>
      <c r="M59" s="62"/>
      <c r="N59" s="62"/>
    </row>
    <row r="60" spans="1:14" x14ac:dyDescent="0.25">
      <c r="A60" s="89"/>
      <c r="B60" s="92" t="s">
        <v>244</v>
      </c>
      <c r="C60" s="92"/>
      <c r="D60" s="92"/>
      <c r="E60" s="92"/>
      <c r="F60" s="92"/>
      <c r="G60" s="92"/>
      <c r="H60" s="92"/>
      <c r="I60" s="92"/>
      <c r="J60" s="92"/>
      <c r="K60" s="92"/>
      <c r="L60" s="92"/>
      <c r="M60" s="92"/>
      <c r="N60" s="92"/>
    </row>
    <row r="61" spans="1:14" ht="15" customHeight="1" x14ac:dyDescent="0.25">
      <c r="A61" s="89" t="s">
        <v>1109</v>
      </c>
      <c r="B61" s="27" t="s">
        <v>6</v>
      </c>
      <c r="C61" s="27"/>
      <c r="D61" s="27"/>
      <c r="E61" s="27"/>
      <c r="F61" s="27"/>
      <c r="G61" s="27"/>
      <c r="H61" s="27"/>
      <c r="I61" s="27"/>
      <c r="J61" s="27"/>
      <c r="K61" s="27"/>
      <c r="L61" s="27"/>
      <c r="M61" s="27"/>
      <c r="N61" s="27"/>
    </row>
    <row r="62" spans="1:14" ht="26.25" customHeight="1" x14ac:dyDescent="0.25">
      <c r="A62" s="89"/>
      <c r="B62" s="91" t="s">
        <v>245</v>
      </c>
      <c r="C62" s="91"/>
      <c r="D62" s="91"/>
      <c r="E62" s="91"/>
      <c r="F62" s="91"/>
      <c r="G62" s="91"/>
      <c r="H62" s="91"/>
      <c r="I62" s="91"/>
      <c r="J62" s="91"/>
      <c r="K62" s="91"/>
      <c r="L62" s="91"/>
      <c r="M62" s="91"/>
      <c r="N62" s="91"/>
    </row>
    <row r="63" spans="1:14" ht="25.5" customHeight="1" x14ac:dyDescent="0.25">
      <c r="A63" s="89"/>
      <c r="B63" s="92" t="s">
        <v>246</v>
      </c>
      <c r="C63" s="92"/>
      <c r="D63" s="92"/>
      <c r="E63" s="92"/>
      <c r="F63" s="92"/>
      <c r="G63" s="92"/>
      <c r="H63" s="92"/>
      <c r="I63" s="92"/>
      <c r="J63" s="92"/>
      <c r="K63" s="92"/>
      <c r="L63" s="92"/>
      <c r="M63" s="92"/>
      <c r="N63" s="92"/>
    </row>
    <row r="64" spans="1:14" ht="15" customHeight="1" x14ac:dyDescent="0.25">
      <c r="A64" s="89" t="s">
        <v>553</v>
      </c>
      <c r="B64" s="27" t="s">
        <v>6</v>
      </c>
      <c r="C64" s="27"/>
      <c r="D64" s="27"/>
      <c r="E64" s="27"/>
      <c r="F64" s="27"/>
      <c r="G64" s="27"/>
      <c r="H64" s="27"/>
      <c r="I64" s="27"/>
      <c r="J64" s="27"/>
      <c r="K64" s="27"/>
      <c r="L64" s="27"/>
      <c r="M64" s="27"/>
      <c r="N64" s="27"/>
    </row>
    <row r="65" spans="1:14" x14ac:dyDescent="0.25">
      <c r="A65" s="89"/>
      <c r="B65" s="91" t="s">
        <v>247</v>
      </c>
      <c r="C65" s="91"/>
      <c r="D65" s="91"/>
      <c r="E65" s="91"/>
      <c r="F65" s="91"/>
      <c r="G65" s="91"/>
      <c r="H65" s="91"/>
      <c r="I65" s="91"/>
      <c r="J65" s="91"/>
      <c r="K65" s="91"/>
      <c r="L65" s="91"/>
      <c r="M65" s="91"/>
      <c r="N65" s="91"/>
    </row>
    <row r="66" spans="1:14" ht="15" customHeight="1" x14ac:dyDescent="0.25">
      <c r="A66" s="89" t="s">
        <v>1110</v>
      </c>
      <c r="B66" s="27" t="s">
        <v>6</v>
      </c>
      <c r="C66" s="27"/>
      <c r="D66" s="27"/>
      <c r="E66" s="27"/>
      <c r="F66" s="27"/>
      <c r="G66" s="27"/>
      <c r="H66" s="27"/>
      <c r="I66" s="27"/>
      <c r="J66" s="27"/>
      <c r="K66" s="27"/>
      <c r="L66" s="27"/>
      <c r="M66" s="27"/>
      <c r="N66" s="27"/>
    </row>
    <row r="67" spans="1:14" ht="26.25" customHeight="1" x14ac:dyDescent="0.25">
      <c r="A67" s="89"/>
      <c r="B67" s="91" t="s">
        <v>248</v>
      </c>
      <c r="C67" s="91"/>
      <c r="D67" s="91"/>
      <c r="E67" s="91"/>
      <c r="F67" s="91"/>
      <c r="G67" s="91"/>
      <c r="H67" s="91"/>
      <c r="I67" s="91"/>
      <c r="J67" s="91"/>
      <c r="K67" s="91"/>
      <c r="L67" s="91"/>
      <c r="M67" s="91"/>
      <c r="N67" s="91"/>
    </row>
    <row r="68" spans="1:14" x14ac:dyDescent="0.25">
      <c r="A68" s="89"/>
      <c r="B68" s="92" t="s">
        <v>249</v>
      </c>
      <c r="C68" s="92"/>
      <c r="D68" s="92"/>
      <c r="E68" s="92"/>
      <c r="F68" s="92"/>
      <c r="G68" s="92"/>
      <c r="H68" s="92"/>
      <c r="I68" s="92"/>
      <c r="J68" s="92"/>
      <c r="K68" s="92"/>
      <c r="L68" s="92"/>
      <c r="M68" s="92"/>
      <c r="N68" s="92"/>
    </row>
    <row r="69" spans="1:14" ht="15" customHeight="1" x14ac:dyDescent="0.25">
      <c r="A69" s="89" t="s">
        <v>1111</v>
      </c>
      <c r="B69" s="27" t="s">
        <v>6</v>
      </c>
      <c r="C69" s="27"/>
      <c r="D69" s="27"/>
      <c r="E69" s="27"/>
      <c r="F69" s="27"/>
      <c r="G69" s="27"/>
      <c r="H69" s="27"/>
      <c r="I69" s="27"/>
      <c r="J69" s="27"/>
      <c r="K69" s="27"/>
      <c r="L69" s="27"/>
      <c r="M69" s="27"/>
      <c r="N69" s="27"/>
    </row>
    <row r="70" spans="1:14" x14ac:dyDescent="0.25">
      <c r="A70" s="89"/>
      <c r="B70" s="91" t="s">
        <v>250</v>
      </c>
      <c r="C70" s="91"/>
      <c r="D70" s="91"/>
      <c r="E70" s="91"/>
      <c r="F70" s="91"/>
      <c r="G70" s="91"/>
      <c r="H70" s="91"/>
      <c r="I70" s="91"/>
      <c r="J70" s="91"/>
      <c r="K70" s="91"/>
      <c r="L70" s="91"/>
      <c r="M70" s="91"/>
      <c r="N70" s="91"/>
    </row>
    <row r="71" spans="1:14" ht="15" customHeight="1" x14ac:dyDescent="0.25">
      <c r="A71" s="89" t="s">
        <v>1112</v>
      </c>
      <c r="B71" s="27" t="s">
        <v>6</v>
      </c>
      <c r="C71" s="27"/>
      <c r="D71" s="27"/>
      <c r="E71" s="27"/>
      <c r="F71" s="27"/>
      <c r="G71" s="27"/>
      <c r="H71" s="27"/>
      <c r="I71" s="27"/>
      <c r="J71" s="27"/>
      <c r="K71" s="27"/>
      <c r="L71" s="27"/>
      <c r="M71" s="27"/>
      <c r="N71" s="27"/>
    </row>
    <row r="72" spans="1:14" x14ac:dyDescent="0.25">
      <c r="A72" s="89"/>
      <c r="B72" s="91" t="s">
        <v>251</v>
      </c>
      <c r="C72" s="91"/>
      <c r="D72" s="91"/>
      <c r="E72" s="91"/>
      <c r="F72" s="91"/>
      <c r="G72" s="91"/>
      <c r="H72" s="91"/>
      <c r="I72" s="91"/>
      <c r="J72" s="91"/>
      <c r="K72" s="91"/>
      <c r="L72" s="91"/>
      <c r="M72" s="91"/>
      <c r="N72" s="91"/>
    </row>
    <row r="73" spans="1:14" ht="15" customHeight="1" x14ac:dyDescent="0.25">
      <c r="A73" s="89" t="s">
        <v>1113</v>
      </c>
      <c r="B73" s="27" t="s">
        <v>6</v>
      </c>
      <c r="C73" s="27"/>
      <c r="D73" s="27"/>
      <c r="E73" s="27"/>
      <c r="F73" s="27"/>
      <c r="G73" s="27"/>
      <c r="H73" s="27"/>
      <c r="I73" s="27"/>
      <c r="J73" s="27"/>
      <c r="K73" s="27"/>
      <c r="L73" s="27"/>
      <c r="M73" s="27"/>
      <c r="N73" s="27"/>
    </row>
    <row r="74" spans="1:14" x14ac:dyDescent="0.25">
      <c r="A74" s="89"/>
      <c r="B74" s="91" t="s">
        <v>252</v>
      </c>
      <c r="C74" s="91"/>
      <c r="D74" s="91"/>
      <c r="E74" s="91"/>
      <c r="F74" s="91"/>
      <c r="G74" s="91"/>
      <c r="H74" s="91"/>
      <c r="I74" s="91"/>
      <c r="J74" s="91"/>
      <c r="K74" s="91"/>
      <c r="L74" s="91"/>
      <c r="M74" s="91"/>
      <c r="N74" s="91"/>
    </row>
    <row r="75" spans="1:14" ht="15" customHeight="1" x14ac:dyDescent="0.25">
      <c r="A75" s="89" t="s">
        <v>1114</v>
      </c>
      <c r="B75" s="27" t="s">
        <v>6</v>
      </c>
      <c r="C75" s="27"/>
      <c r="D75" s="27"/>
      <c r="E75" s="27"/>
      <c r="F75" s="27"/>
      <c r="G75" s="27"/>
      <c r="H75" s="27"/>
      <c r="I75" s="27"/>
      <c r="J75" s="27"/>
      <c r="K75" s="27"/>
      <c r="L75" s="27"/>
      <c r="M75" s="27"/>
      <c r="N75" s="27"/>
    </row>
    <row r="76" spans="1:14" ht="39" customHeight="1" x14ac:dyDescent="0.25">
      <c r="A76" s="89"/>
      <c r="B76" s="91" t="s">
        <v>253</v>
      </c>
      <c r="C76" s="91"/>
      <c r="D76" s="91"/>
      <c r="E76" s="91"/>
      <c r="F76" s="91"/>
      <c r="G76" s="91"/>
      <c r="H76" s="91"/>
      <c r="I76" s="91"/>
      <c r="J76" s="91"/>
      <c r="K76" s="91"/>
      <c r="L76" s="91"/>
      <c r="M76" s="91"/>
      <c r="N76" s="91"/>
    </row>
    <row r="77" spans="1:14" ht="15" customHeight="1" x14ac:dyDescent="0.25">
      <c r="A77" s="89" t="s">
        <v>1115</v>
      </c>
      <c r="B77" s="27" t="s">
        <v>6</v>
      </c>
      <c r="C77" s="27"/>
      <c r="D77" s="27"/>
      <c r="E77" s="27"/>
      <c r="F77" s="27"/>
      <c r="G77" s="27"/>
      <c r="H77" s="27"/>
      <c r="I77" s="27"/>
      <c r="J77" s="27"/>
      <c r="K77" s="27"/>
      <c r="L77" s="27"/>
      <c r="M77" s="27"/>
      <c r="N77" s="27"/>
    </row>
    <row r="78" spans="1:14" ht="26.25" customHeight="1" x14ac:dyDescent="0.25">
      <c r="A78" s="89"/>
      <c r="B78" s="91" t="s">
        <v>330</v>
      </c>
      <c r="C78" s="91"/>
      <c r="D78" s="91"/>
      <c r="E78" s="91"/>
      <c r="F78" s="91"/>
      <c r="G78" s="91"/>
      <c r="H78" s="91"/>
      <c r="I78" s="91"/>
      <c r="J78" s="91"/>
      <c r="K78" s="91"/>
      <c r="L78" s="91"/>
      <c r="M78" s="91"/>
      <c r="N78" s="91"/>
    </row>
    <row r="79" spans="1:14" ht="38.25" customHeight="1" x14ac:dyDescent="0.25">
      <c r="A79" s="89"/>
      <c r="B79" s="92" t="s">
        <v>331</v>
      </c>
      <c r="C79" s="92"/>
      <c r="D79" s="92"/>
      <c r="E79" s="92"/>
      <c r="F79" s="92"/>
      <c r="G79" s="92"/>
      <c r="H79" s="92"/>
      <c r="I79" s="92"/>
      <c r="J79" s="92"/>
      <c r="K79" s="92"/>
      <c r="L79" s="92"/>
      <c r="M79" s="92"/>
      <c r="N79" s="92"/>
    </row>
    <row r="80" spans="1:14" x14ac:dyDescent="0.25">
      <c r="A80" s="89"/>
      <c r="B80" s="62"/>
      <c r="C80" s="62"/>
      <c r="D80" s="62"/>
      <c r="E80" s="62"/>
      <c r="F80" s="62"/>
      <c r="G80" s="62"/>
      <c r="H80" s="62"/>
      <c r="I80" s="62"/>
      <c r="J80" s="62"/>
      <c r="K80" s="62"/>
      <c r="L80" s="62"/>
      <c r="M80" s="62"/>
      <c r="N80" s="62"/>
    </row>
    <row r="81" spans="1:14" x14ac:dyDescent="0.25">
      <c r="A81" s="89"/>
      <c r="B81" s="92" t="s">
        <v>332</v>
      </c>
      <c r="C81" s="92"/>
      <c r="D81" s="92"/>
      <c r="E81" s="92"/>
      <c r="F81" s="92"/>
      <c r="G81" s="92"/>
      <c r="H81" s="92"/>
      <c r="I81" s="92"/>
      <c r="J81" s="92"/>
      <c r="K81" s="92"/>
      <c r="L81" s="92"/>
      <c r="M81" s="92"/>
      <c r="N81" s="92"/>
    </row>
    <row r="82" spans="1:14" x14ac:dyDescent="0.25">
      <c r="A82" s="89"/>
      <c r="B82" s="93"/>
      <c r="C82" s="93"/>
      <c r="D82" s="93"/>
      <c r="E82" s="93"/>
      <c r="F82" s="93"/>
      <c r="G82" s="93"/>
      <c r="H82" s="93"/>
      <c r="I82" s="93"/>
      <c r="J82" s="93"/>
      <c r="K82" s="93"/>
      <c r="L82" s="93"/>
      <c r="M82" s="93"/>
      <c r="N82" s="93"/>
    </row>
    <row r="83" spans="1:14" x14ac:dyDescent="0.25">
      <c r="A83" s="89"/>
      <c r="B83" s="4"/>
      <c r="C83" s="4"/>
      <c r="D83" s="4"/>
      <c r="E83" s="4"/>
      <c r="F83" s="4"/>
      <c r="G83" s="4"/>
      <c r="H83" s="4"/>
      <c r="I83" s="4"/>
      <c r="J83" s="4"/>
      <c r="K83" s="4"/>
      <c r="L83" s="4"/>
      <c r="M83" s="4"/>
      <c r="N83" s="4"/>
    </row>
    <row r="84" spans="1:14" x14ac:dyDescent="0.25">
      <c r="A84" s="89"/>
      <c r="B84" s="84" t="s">
        <v>333</v>
      </c>
      <c r="C84" s="60" t="s">
        <v>209</v>
      </c>
      <c r="D84" s="63">
        <v>2013</v>
      </c>
      <c r="E84" s="63"/>
      <c r="F84" s="60"/>
      <c r="G84" s="60"/>
      <c r="H84" s="61">
        <v>2012</v>
      </c>
      <c r="I84" s="61"/>
      <c r="J84" s="60"/>
      <c r="K84" s="60"/>
      <c r="L84" s="61">
        <v>2011</v>
      </c>
      <c r="M84" s="61"/>
      <c r="N84" s="60"/>
    </row>
    <row r="85" spans="1:14" ht="15.75" thickBot="1" x14ac:dyDescent="0.3">
      <c r="A85" s="89"/>
      <c r="B85" s="85" t="s">
        <v>267</v>
      </c>
      <c r="C85" s="81"/>
      <c r="D85" s="82"/>
      <c r="E85" s="82"/>
      <c r="F85" s="81"/>
      <c r="G85" s="81"/>
      <c r="H85" s="83"/>
      <c r="I85" s="83"/>
      <c r="J85" s="81"/>
      <c r="K85" s="81"/>
      <c r="L85" s="83"/>
      <c r="M85" s="83"/>
      <c r="N85" s="81"/>
    </row>
    <row r="86" spans="1:14" ht="39" thickTop="1" x14ac:dyDescent="0.25">
      <c r="A86" s="89"/>
      <c r="B86" s="17" t="s">
        <v>334</v>
      </c>
      <c r="C86" s="19" t="s">
        <v>209</v>
      </c>
      <c r="D86" s="45" t="s">
        <v>272</v>
      </c>
      <c r="E86" s="48">
        <v>122086</v>
      </c>
      <c r="F86" s="47" t="s">
        <v>209</v>
      </c>
      <c r="G86" s="19"/>
      <c r="H86" s="20" t="s">
        <v>272</v>
      </c>
      <c r="I86" s="55">
        <v>85646</v>
      </c>
      <c r="J86" s="22" t="s">
        <v>209</v>
      </c>
      <c r="K86" s="19"/>
      <c r="L86" s="20" t="s">
        <v>272</v>
      </c>
      <c r="M86" s="55">
        <v>78392</v>
      </c>
      <c r="N86" s="22" t="s">
        <v>209</v>
      </c>
    </row>
    <row r="87" spans="1:14" ht="25.5" x14ac:dyDescent="0.25">
      <c r="A87" s="89"/>
      <c r="B87" s="35" t="s">
        <v>335</v>
      </c>
      <c r="C87" s="14" t="s">
        <v>209</v>
      </c>
      <c r="D87" s="10"/>
      <c r="E87" s="52">
        <v>513</v>
      </c>
      <c r="F87" s="51" t="s">
        <v>209</v>
      </c>
      <c r="G87" s="14"/>
      <c r="H87" s="11"/>
      <c r="I87" s="24">
        <v>500</v>
      </c>
      <c r="J87" s="25" t="s">
        <v>209</v>
      </c>
      <c r="K87" s="14"/>
      <c r="L87" s="11"/>
      <c r="M87" s="24">
        <v>657</v>
      </c>
      <c r="N87" s="25" t="s">
        <v>209</v>
      </c>
    </row>
    <row r="88" spans="1:14" ht="15.75" thickBot="1" x14ac:dyDescent="0.3">
      <c r="A88" s="89"/>
      <c r="B88" s="87"/>
      <c r="C88" s="87"/>
      <c r="D88" s="87"/>
      <c r="E88" s="87"/>
      <c r="F88" s="87"/>
      <c r="G88" s="87"/>
      <c r="H88" s="87"/>
      <c r="I88" s="87"/>
      <c r="J88" s="87"/>
      <c r="K88" s="87"/>
      <c r="L88" s="87"/>
      <c r="M88" s="87"/>
      <c r="N88" s="86"/>
    </row>
    <row r="89" spans="1:14" ht="51.75" thickTop="1" x14ac:dyDescent="0.25">
      <c r="A89" s="89"/>
      <c r="B89" s="17" t="s">
        <v>336</v>
      </c>
      <c r="C89" s="19" t="s">
        <v>209</v>
      </c>
      <c r="D89" s="45"/>
      <c r="E89" s="48">
        <v>121573</v>
      </c>
      <c r="F89" s="47" t="s">
        <v>209</v>
      </c>
      <c r="G89" s="19"/>
      <c r="H89" s="20"/>
      <c r="I89" s="55">
        <v>85146</v>
      </c>
      <c r="J89" s="22" t="s">
        <v>209</v>
      </c>
      <c r="K89" s="19"/>
      <c r="L89" s="20"/>
      <c r="M89" s="55">
        <v>77735</v>
      </c>
      <c r="N89" s="22" t="s">
        <v>209</v>
      </c>
    </row>
    <row r="90" spans="1:14" ht="38.25" x14ac:dyDescent="0.25">
      <c r="A90" s="89"/>
      <c r="B90" s="35" t="s">
        <v>337</v>
      </c>
      <c r="C90" s="14" t="s">
        <v>209</v>
      </c>
      <c r="D90" s="10"/>
      <c r="E90" s="52" t="s">
        <v>338</v>
      </c>
      <c r="F90" s="51" t="s">
        <v>271</v>
      </c>
      <c r="G90" s="14"/>
      <c r="H90" s="11"/>
      <c r="I90" s="24" t="s">
        <v>339</v>
      </c>
      <c r="J90" s="25" t="s">
        <v>271</v>
      </c>
      <c r="K90" s="14"/>
      <c r="L90" s="11"/>
      <c r="M90" s="56">
        <v>3987</v>
      </c>
      <c r="N90" s="25" t="s">
        <v>209</v>
      </c>
    </row>
    <row r="91" spans="1:14" ht="15.75" thickBot="1" x14ac:dyDescent="0.3">
      <c r="A91" s="89"/>
      <c r="B91" s="87"/>
      <c r="C91" s="87"/>
      <c r="D91" s="87"/>
      <c r="E91" s="87"/>
      <c r="F91" s="87"/>
      <c r="G91" s="87"/>
      <c r="H91" s="87"/>
      <c r="I91" s="87"/>
      <c r="J91" s="87"/>
      <c r="K91" s="87"/>
      <c r="L91" s="87"/>
      <c r="M91" s="87"/>
      <c r="N91" s="86"/>
    </row>
    <row r="92" spans="1:14" ht="39" thickTop="1" x14ac:dyDescent="0.25">
      <c r="A92" s="89"/>
      <c r="B92" s="17" t="s">
        <v>340</v>
      </c>
      <c r="C92" s="19" t="s">
        <v>209</v>
      </c>
      <c r="D92" s="45" t="s">
        <v>272</v>
      </c>
      <c r="E92" s="46" t="s">
        <v>341</v>
      </c>
      <c r="F92" s="47" t="s">
        <v>209</v>
      </c>
      <c r="G92" s="19"/>
      <c r="H92" s="20" t="s">
        <v>272</v>
      </c>
      <c r="I92" s="21" t="s">
        <v>342</v>
      </c>
      <c r="J92" s="22" t="s">
        <v>209</v>
      </c>
      <c r="K92" s="19"/>
      <c r="L92" s="20" t="s">
        <v>272</v>
      </c>
      <c r="M92" s="21" t="s">
        <v>343</v>
      </c>
      <c r="N92" s="22" t="s">
        <v>209</v>
      </c>
    </row>
    <row r="93" spans="1:14" ht="15.75" thickBot="1" x14ac:dyDescent="0.3">
      <c r="A93" s="89"/>
      <c r="B93" s="87"/>
      <c r="C93" s="87"/>
      <c r="D93" s="87"/>
      <c r="E93" s="87"/>
      <c r="F93" s="87"/>
      <c r="G93" s="87"/>
      <c r="H93" s="87"/>
      <c r="I93" s="87"/>
      <c r="J93" s="87"/>
      <c r="K93" s="87"/>
      <c r="L93" s="87"/>
      <c r="M93" s="87"/>
      <c r="N93" s="86"/>
    </row>
    <row r="94" spans="1:14" ht="15.75" thickTop="1" x14ac:dyDescent="0.25">
      <c r="A94" s="89"/>
      <c r="B94" s="4"/>
      <c r="C94" s="88"/>
      <c r="D94" s="88"/>
      <c r="E94" s="88"/>
      <c r="F94" s="88"/>
      <c r="G94" s="88"/>
      <c r="H94" s="88"/>
      <c r="I94" s="88"/>
      <c r="J94" s="88"/>
      <c r="K94" s="88"/>
      <c r="L94" s="88"/>
      <c r="M94" s="88"/>
      <c r="N94" s="88"/>
    </row>
    <row r="95" spans="1:14" ht="25.5" x14ac:dyDescent="0.25">
      <c r="A95" s="89"/>
      <c r="B95" s="35" t="s">
        <v>344</v>
      </c>
      <c r="C95" s="14" t="s">
        <v>209</v>
      </c>
      <c r="D95" s="10"/>
      <c r="E95" s="50">
        <v>46164</v>
      </c>
      <c r="F95" s="51" t="s">
        <v>209</v>
      </c>
      <c r="G95" s="14"/>
      <c r="H95" s="11"/>
      <c r="I95" s="56">
        <v>45828</v>
      </c>
      <c r="J95" s="25" t="s">
        <v>209</v>
      </c>
      <c r="K95" s="14"/>
      <c r="L95" s="11"/>
      <c r="M95" s="56">
        <v>45652</v>
      </c>
      <c r="N95" s="25" t="s">
        <v>209</v>
      </c>
    </row>
    <row r="96" spans="1:14" ht="25.5" x14ac:dyDescent="0.25">
      <c r="A96" s="89"/>
      <c r="B96" s="17" t="s">
        <v>345</v>
      </c>
      <c r="C96" s="19" t="s">
        <v>209</v>
      </c>
      <c r="D96" s="45"/>
      <c r="E96" s="46">
        <v>121</v>
      </c>
      <c r="F96" s="47" t="s">
        <v>209</v>
      </c>
      <c r="G96" s="19"/>
      <c r="H96" s="20"/>
      <c r="I96" s="21">
        <v>142</v>
      </c>
      <c r="J96" s="22" t="s">
        <v>209</v>
      </c>
      <c r="K96" s="19"/>
      <c r="L96" s="20"/>
      <c r="M96" s="21">
        <v>141</v>
      </c>
      <c r="N96" s="22" t="s">
        <v>209</v>
      </c>
    </row>
    <row r="97" spans="1:14" ht="15.75" thickBot="1" x14ac:dyDescent="0.3">
      <c r="A97" s="89"/>
      <c r="B97" s="87"/>
      <c r="C97" s="87"/>
      <c r="D97" s="87"/>
      <c r="E97" s="87"/>
      <c r="F97" s="87"/>
      <c r="G97" s="87"/>
      <c r="H97" s="87"/>
      <c r="I97" s="87"/>
      <c r="J97" s="87"/>
      <c r="K97" s="87"/>
      <c r="L97" s="87"/>
      <c r="M97" s="87"/>
      <c r="N97" s="86"/>
    </row>
    <row r="98" spans="1:14" ht="26.25" thickTop="1" x14ac:dyDescent="0.25">
      <c r="A98" s="89"/>
      <c r="B98" s="17" t="s">
        <v>346</v>
      </c>
      <c r="C98" s="19" t="s">
        <v>209</v>
      </c>
      <c r="D98" s="45"/>
      <c r="E98" s="48">
        <v>46285</v>
      </c>
      <c r="F98" s="47" t="s">
        <v>209</v>
      </c>
      <c r="G98" s="19"/>
      <c r="H98" s="20"/>
      <c r="I98" s="55">
        <v>45970</v>
      </c>
      <c r="J98" s="22" t="s">
        <v>209</v>
      </c>
      <c r="K98" s="19"/>
      <c r="L98" s="20"/>
      <c r="M98" s="55">
        <v>45793</v>
      </c>
      <c r="N98" s="22" t="s">
        <v>209</v>
      </c>
    </row>
    <row r="99" spans="1:14" ht="15.75" thickBot="1" x14ac:dyDescent="0.3">
      <c r="A99" s="89"/>
      <c r="B99" s="87"/>
      <c r="C99" s="87"/>
      <c r="D99" s="87"/>
      <c r="E99" s="87"/>
      <c r="F99" s="87"/>
      <c r="G99" s="87"/>
      <c r="H99" s="87"/>
      <c r="I99" s="87"/>
      <c r="J99" s="87"/>
      <c r="K99" s="87"/>
      <c r="L99" s="87"/>
      <c r="M99" s="87"/>
      <c r="N99" s="86"/>
    </row>
    <row r="100" spans="1:14" ht="15.75" thickTop="1" x14ac:dyDescent="0.25">
      <c r="A100" s="89" t="s">
        <v>1116</v>
      </c>
      <c r="B100" s="88" t="s">
        <v>6</v>
      </c>
      <c r="C100" s="88"/>
      <c r="D100" s="88"/>
      <c r="E100" s="88"/>
      <c r="F100" s="88"/>
      <c r="G100" s="88"/>
      <c r="H100" s="88"/>
      <c r="I100" s="88"/>
      <c r="J100" s="88"/>
      <c r="K100" s="88"/>
      <c r="L100" s="88"/>
      <c r="M100" s="88"/>
      <c r="N100" s="88"/>
    </row>
    <row r="101" spans="1:14" x14ac:dyDescent="0.25">
      <c r="A101" s="89"/>
      <c r="B101" s="91" t="s">
        <v>347</v>
      </c>
      <c r="C101" s="91"/>
      <c r="D101" s="91"/>
      <c r="E101" s="91"/>
      <c r="F101" s="91"/>
      <c r="G101" s="91"/>
      <c r="H101" s="91"/>
      <c r="I101" s="91"/>
      <c r="J101" s="91"/>
      <c r="K101" s="91"/>
      <c r="L101" s="91"/>
      <c r="M101" s="91"/>
      <c r="N101" s="91"/>
    </row>
  </sheetData>
  <mergeCells count="114">
    <mergeCell ref="A100:A101"/>
    <mergeCell ref="B100:N100"/>
    <mergeCell ref="B101:N101"/>
    <mergeCell ref="A75:A76"/>
    <mergeCell ref="B75:N75"/>
    <mergeCell ref="B76:N76"/>
    <mergeCell ref="A77:A99"/>
    <mergeCell ref="B77:N77"/>
    <mergeCell ref="B78:N78"/>
    <mergeCell ref="B79:N79"/>
    <mergeCell ref="B80:N80"/>
    <mergeCell ref="B81:N81"/>
    <mergeCell ref="B82:N82"/>
    <mergeCell ref="A71:A72"/>
    <mergeCell ref="B71:N71"/>
    <mergeCell ref="B72:N72"/>
    <mergeCell ref="A73:A74"/>
    <mergeCell ref="B73:N73"/>
    <mergeCell ref="B74:N74"/>
    <mergeCell ref="A66:A68"/>
    <mergeCell ref="B66:N66"/>
    <mergeCell ref="B67:N67"/>
    <mergeCell ref="B68:N68"/>
    <mergeCell ref="A69:A70"/>
    <mergeCell ref="B69:N69"/>
    <mergeCell ref="B70:N70"/>
    <mergeCell ref="B60:N60"/>
    <mergeCell ref="A61:A63"/>
    <mergeCell ref="B61:N61"/>
    <mergeCell ref="B62:N62"/>
    <mergeCell ref="B63:N63"/>
    <mergeCell ref="A64:A65"/>
    <mergeCell ref="B64:N64"/>
    <mergeCell ref="B65:N65"/>
    <mergeCell ref="A43:A44"/>
    <mergeCell ref="B43:N43"/>
    <mergeCell ref="B44:N44"/>
    <mergeCell ref="A45:A60"/>
    <mergeCell ref="B45:N45"/>
    <mergeCell ref="B46:N46"/>
    <mergeCell ref="B47:N47"/>
    <mergeCell ref="B48:N48"/>
    <mergeCell ref="B49:N49"/>
    <mergeCell ref="B50:N50"/>
    <mergeCell ref="A37:A38"/>
    <mergeCell ref="B37:N37"/>
    <mergeCell ref="B38:N38"/>
    <mergeCell ref="A39:A42"/>
    <mergeCell ref="B39:N39"/>
    <mergeCell ref="B40:N40"/>
    <mergeCell ref="B41:N41"/>
    <mergeCell ref="B42:N42"/>
    <mergeCell ref="A21:A36"/>
    <mergeCell ref="B21:N21"/>
    <mergeCell ref="B22:N22"/>
    <mergeCell ref="B23:N23"/>
    <mergeCell ref="B32:N32"/>
    <mergeCell ref="B33:N33"/>
    <mergeCell ref="B34:N34"/>
    <mergeCell ref="B35:N35"/>
    <mergeCell ref="B36:N36"/>
    <mergeCell ref="A16:A17"/>
    <mergeCell ref="B16:N16"/>
    <mergeCell ref="B17:N17"/>
    <mergeCell ref="A18:A20"/>
    <mergeCell ref="B18:N18"/>
    <mergeCell ref="B19:N19"/>
    <mergeCell ref="B20:N20"/>
    <mergeCell ref="A12:A13"/>
    <mergeCell ref="B12:N12"/>
    <mergeCell ref="B13:N13"/>
    <mergeCell ref="A14:A15"/>
    <mergeCell ref="B14:N14"/>
    <mergeCell ref="B15:N15"/>
    <mergeCell ref="B6:N6"/>
    <mergeCell ref="B7:N7"/>
    <mergeCell ref="A8:A9"/>
    <mergeCell ref="B8:N8"/>
    <mergeCell ref="B9:N9"/>
    <mergeCell ref="A10:A11"/>
    <mergeCell ref="B10:N10"/>
    <mergeCell ref="B11:N11"/>
    <mergeCell ref="B97:M97"/>
    <mergeCell ref="B99:M99"/>
    <mergeCell ref="A1:A2"/>
    <mergeCell ref="B1:N1"/>
    <mergeCell ref="B2:N2"/>
    <mergeCell ref="A3:A5"/>
    <mergeCell ref="B3:N3"/>
    <mergeCell ref="B4:N4"/>
    <mergeCell ref="B5:N5"/>
    <mergeCell ref="A6:A7"/>
    <mergeCell ref="B88:M88"/>
    <mergeCell ref="B91:M91"/>
    <mergeCell ref="B93:M93"/>
    <mergeCell ref="C94:F94"/>
    <mergeCell ref="G94:J94"/>
    <mergeCell ref="K94:N94"/>
    <mergeCell ref="G84:G85"/>
    <mergeCell ref="H84:I85"/>
    <mergeCell ref="J84:J85"/>
    <mergeCell ref="K84:K85"/>
    <mergeCell ref="L84:M85"/>
    <mergeCell ref="N84:N85"/>
    <mergeCell ref="D25:E25"/>
    <mergeCell ref="C26:F26"/>
    <mergeCell ref="C28:F28"/>
    <mergeCell ref="C30:F30"/>
    <mergeCell ref="C84:C85"/>
    <mergeCell ref="D84:E85"/>
    <mergeCell ref="F84:F85"/>
    <mergeCell ref="B57:N57"/>
    <mergeCell ref="B58:N58"/>
    <mergeCell ref="B59:N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5703125" customWidth="1"/>
    <col min="4" max="4" width="8.140625" customWidth="1"/>
    <col min="5" max="5" width="11.42578125" bestFit="1" customWidth="1"/>
    <col min="6" max="6" width="7.7109375" customWidth="1"/>
    <col min="8" max="8" width="8.5703125" customWidth="1"/>
    <col min="9" max="9" width="7.42578125" customWidth="1"/>
    <col min="10" max="10" width="2" customWidth="1"/>
    <col min="12" max="12" width="2.7109375" customWidth="1"/>
    <col min="13" max="13" width="10.5703125" customWidth="1"/>
    <col min="14" max="14" width="2" customWidth="1"/>
    <col min="16" max="16" width="36.5703125" bestFit="1" customWidth="1"/>
    <col min="17" max="17" width="9.42578125" bestFit="1" customWidth="1"/>
    <col min="18" max="18" width="1.85546875" customWidth="1"/>
  </cols>
  <sheetData>
    <row r="1" spans="1:18" ht="15" customHeight="1" x14ac:dyDescent="0.25">
      <c r="A1" s="8" t="s">
        <v>1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89" t="s">
        <v>1118</v>
      </c>
      <c r="B3" s="27" t="s">
        <v>6</v>
      </c>
      <c r="C3" s="27"/>
      <c r="D3" s="27"/>
      <c r="E3" s="27"/>
      <c r="F3" s="27"/>
      <c r="G3" s="27"/>
      <c r="H3" s="27"/>
      <c r="I3" s="27"/>
      <c r="J3" s="27"/>
      <c r="K3" s="27"/>
      <c r="L3" s="27"/>
      <c r="M3" s="27"/>
      <c r="N3" s="27"/>
      <c r="O3" s="27"/>
      <c r="P3" s="27"/>
      <c r="Q3" s="27"/>
      <c r="R3" s="27"/>
    </row>
    <row r="4" spans="1:18" x14ac:dyDescent="0.25">
      <c r="A4" s="89"/>
      <c r="B4" s="92" t="s">
        <v>1119</v>
      </c>
      <c r="C4" s="92"/>
      <c r="D4" s="92"/>
      <c r="E4" s="92"/>
      <c r="F4" s="92"/>
      <c r="G4" s="92"/>
      <c r="H4" s="92"/>
      <c r="I4" s="92"/>
      <c r="J4" s="92"/>
      <c r="K4" s="92"/>
      <c r="L4" s="92"/>
      <c r="M4" s="92"/>
      <c r="N4" s="92"/>
      <c r="O4" s="92"/>
      <c r="P4" s="92"/>
      <c r="Q4" s="92"/>
      <c r="R4" s="92"/>
    </row>
    <row r="5" spans="1:18" x14ac:dyDescent="0.25">
      <c r="A5" s="89"/>
      <c r="B5" s="93"/>
      <c r="C5" s="93"/>
      <c r="D5" s="93"/>
      <c r="E5" s="93"/>
      <c r="F5" s="93"/>
      <c r="G5" s="93"/>
      <c r="H5" s="93"/>
      <c r="I5" s="93"/>
      <c r="J5" s="93"/>
      <c r="K5" s="93"/>
      <c r="L5" s="93"/>
      <c r="M5" s="93"/>
      <c r="N5" s="93"/>
      <c r="O5" s="93"/>
      <c r="P5" s="93"/>
      <c r="Q5" s="93"/>
      <c r="R5" s="93"/>
    </row>
    <row r="6" spans="1:18" x14ac:dyDescent="0.25">
      <c r="A6" s="89"/>
      <c r="B6" s="4"/>
      <c r="C6" s="4"/>
      <c r="D6" s="4"/>
      <c r="E6" s="4"/>
      <c r="F6" s="4"/>
    </row>
    <row r="7" spans="1:18" ht="15.75" thickBot="1" x14ac:dyDescent="0.3">
      <c r="A7" s="89"/>
      <c r="B7" s="13" t="s">
        <v>208</v>
      </c>
      <c r="C7" s="14" t="s">
        <v>209</v>
      </c>
      <c r="D7" s="26" t="s">
        <v>210</v>
      </c>
      <c r="E7" s="26"/>
      <c r="F7" s="14"/>
    </row>
    <row r="8" spans="1:18" x14ac:dyDescent="0.25">
      <c r="A8" s="89"/>
      <c r="B8" s="4"/>
      <c r="C8" s="27"/>
      <c r="D8" s="27"/>
      <c r="E8" s="27"/>
      <c r="F8" s="27"/>
    </row>
    <row r="9" spans="1:18" x14ac:dyDescent="0.25">
      <c r="A9" s="89"/>
      <c r="B9" s="17" t="s">
        <v>211</v>
      </c>
      <c r="C9" s="19" t="s">
        <v>209</v>
      </c>
      <c r="D9" s="20"/>
      <c r="E9" s="21" t="s">
        <v>212</v>
      </c>
      <c r="F9" s="22" t="s">
        <v>209</v>
      </c>
    </row>
    <row r="10" spans="1:18" x14ac:dyDescent="0.25">
      <c r="A10" s="89"/>
      <c r="B10" s="4"/>
      <c r="C10" s="27"/>
      <c r="D10" s="27"/>
      <c r="E10" s="27"/>
      <c r="F10" s="27"/>
    </row>
    <row r="11" spans="1:18" x14ac:dyDescent="0.25">
      <c r="A11" s="89"/>
      <c r="B11" s="23" t="s">
        <v>213</v>
      </c>
      <c r="C11" s="14" t="s">
        <v>209</v>
      </c>
      <c r="D11" s="11"/>
      <c r="E11" s="24" t="s">
        <v>214</v>
      </c>
      <c r="F11" s="25" t="s">
        <v>209</v>
      </c>
    </row>
    <row r="12" spans="1:18" x14ac:dyDescent="0.25">
      <c r="A12" s="89"/>
      <c r="B12" s="4"/>
      <c r="C12" s="27"/>
      <c r="D12" s="27"/>
      <c r="E12" s="27"/>
      <c r="F12" s="27"/>
    </row>
    <row r="13" spans="1:18" x14ac:dyDescent="0.25">
      <c r="A13" s="89"/>
      <c r="B13" s="17" t="s">
        <v>215</v>
      </c>
      <c r="C13" s="19" t="s">
        <v>209</v>
      </c>
      <c r="D13" s="20"/>
      <c r="E13" s="21" t="s">
        <v>216</v>
      </c>
      <c r="F13" s="22" t="s">
        <v>209</v>
      </c>
    </row>
    <row r="14" spans="1:18" ht="15" customHeight="1" x14ac:dyDescent="0.25">
      <c r="A14" s="89" t="s">
        <v>1120</v>
      </c>
      <c r="B14" s="27" t="s">
        <v>6</v>
      </c>
      <c r="C14" s="27"/>
      <c r="D14" s="27"/>
      <c r="E14" s="27"/>
      <c r="F14" s="27"/>
      <c r="G14" s="27"/>
      <c r="H14" s="27"/>
      <c r="I14" s="27"/>
      <c r="J14" s="27"/>
      <c r="K14" s="27"/>
      <c r="L14" s="27"/>
      <c r="M14" s="27"/>
      <c r="N14" s="27"/>
      <c r="O14" s="27"/>
      <c r="P14" s="27"/>
      <c r="Q14" s="27"/>
      <c r="R14" s="27"/>
    </row>
    <row r="15" spans="1:18" x14ac:dyDescent="0.25">
      <c r="A15" s="89"/>
      <c r="B15" s="92" t="s">
        <v>1121</v>
      </c>
      <c r="C15" s="92"/>
      <c r="D15" s="92"/>
      <c r="E15" s="92"/>
      <c r="F15" s="92"/>
      <c r="G15" s="92"/>
      <c r="H15" s="92"/>
      <c r="I15" s="92"/>
      <c r="J15" s="92"/>
      <c r="K15" s="92"/>
      <c r="L15" s="92"/>
      <c r="M15" s="92"/>
      <c r="N15" s="92"/>
      <c r="O15" s="92"/>
      <c r="P15" s="92"/>
      <c r="Q15" s="92"/>
      <c r="R15" s="92"/>
    </row>
    <row r="16" spans="1:18" x14ac:dyDescent="0.25">
      <c r="A16" s="89"/>
      <c r="B16" s="93"/>
      <c r="C16" s="93"/>
      <c r="D16" s="93"/>
      <c r="E16" s="93"/>
      <c r="F16" s="93"/>
      <c r="G16" s="93"/>
      <c r="H16" s="93"/>
      <c r="I16" s="93"/>
      <c r="J16" s="93"/>
      <c r="K16" s="93"/>
      <c r="L16" s="93"/>
      <c r="M16" s="93"/>
      <c r="N16" s="93"/>
      <c r="O16" s="93"/>
      <c r="P16" s="93"/>
      <c r="Q16" s="93"/>
      <c r="R16" s="93"/>
    </row>
    <row r="17" spans="1:18" x14ac:dyDescent="0.25">
      <c r="A17" s="89"/>
      <c r="B17" s="4"/>
      <c r="C17" s="4"/>
      <c r="D17" s="4"/>
      <c r="E17" s="4"/>
      <c r="F17" s="4"/>
      <c r="G17" s="4"/>
      <c r="H17" s="4"/>
    </row>
    <row r="18" spans="1:18" ht="15.75" thickBot="1" x14ac:dyDescent="0.3">
      <c r="A18" s="89"/>
      <c r="B18" s="28" t="s">
        <v>231</v>
      </c>
      <c r="C18" s="29" t="s">
        <v>209</v>
      </c>
      <c r="D18" s="30">
        <v>2013</v>
      </c>
      <c r="E18" s="29"/>
      <c r="F18" s="31">
        <v>2012</v>
      </c>
      <c r="G18" s="29"/>
      <c r="H18" s="31">
        <v>2011</v>
      </c>
    </row>
    <row r="19" spans="1:18" ht="15.75" thickTop="1" x14ac:dyDescent="0.25">
      <c r="A19" s="89"/>
      <c r="B19" s="17" t="s">
        <v>232</v>
      </c>
      <c r="C19" s="19" t="s">
        <v>209</v>
      </c>
      <c r="D19" s="32">
        <v>1.7000000000000001E-2</v>
      </c>
      <c r="E19" s="19"/>
      <c r="F19" s="33">
        <v>1.38E-2</v>
      </c>
      <c r="G19" s="19"/>
      <c r="H19" s="34" t="s">
        <v>233</v>
      </c>
    </row>
    <row r="20" spans="1:18" x14ac:dyDescent="0.25">
      <c r="A20" s="89"/>
      <c r="B20" s="35" t="s">
        <v>234</v>
      </c>
      <c r="C20" s="14" t="s">
        <v>209</v>
      </c>
      <c r="D20" s="36">
        <v>1.7999999999999999E-2</v>
      </c>
      <c r="E20" s="14"/>
      <c r="F20" s="37">
        <v>2.1000000000000001E-2</v>
      </c>
      <c r="G20" s="14"/>
      <c r="H20" s="38" t="s">
        <v>235</v>
      </c>
    </row>
    <row r="21" spans="1:18" x14ac:dyDescent="0.25">
      <c r="A21" s="89"/>
      <c r="B21" s="17" t="s">
        <v>236</v>
      </c>
      <c r="C21" s="19" t="s">
        <v>209</v>
      </c>
      <c r="D21" s="32">
        <v>0.35399999999999998</v>
      </c>
      <c r="E21" s="19"/>
      <c r="F21" s="33">
        <v>0.375</v>
      </c>
      <c r="G21" s="19"/>
      <c r="H21" s="34" t="s">
        <v>237</v>
      </c>
    </row>
    <row r="22" spans="1:18" x14ac:dyDescent="0.25">
      <c r="A22" s="89"/>
      <c r="B22" s="35" t="s">
        <v>238</v>
      </c>
      <c r="C22" s="14" t="s">
        <v>209</v>
      </c>
      <c r="D22" s="39" t="s">
        <v>239</v>
      </c>
      <c r="E22" s="14"/>
      <c r="F22" s="38" t="s">
        <v>240</v>
      </c>
      <c r="G22" s="14"/>
      <c r="H22" s="38" t="s">
        <v>241</v>
      </c>
    </row>
    <row r="23" spans="1:18" ht="15" customHeight="1" x14ac:dyDescent="0.25">
      <c r="A23" s="89" t="s">
        <v>1122</v>
      </c>
      <c r="B23" s="27" t="s">
        <v>6</v>
      </c>
      <c r="C23" s="27"/>
      <c r="D23" s="27"/>
      <c r="E23" s="27"/>
      <c r="F23" s="27"/>
      <c r="G23" s="27"/>
      <c r="H23" s="27"/>
      <c r="I23" s="27"/>
      <c r="J23" s="27"/>
      <c r="K23" s="27"/>
      <c r="L23" s="27"/>
      <c r="M23" s="27"/>
      <c r="N23" s="27"/>
      <c r="O23" s="27"/>
      <c r="P23" s="27"/>
      <c r="Q23" s="27"/>
      <c r="R23" s="27"/>
    </row>
    <row r="24" spans="1:18" x14ac:dyDescent="0.25">
      <c r="A24" s="89"/>
      <c r="B24" s="92" t="s">
        <v>256</v>
      </c>
      <c r="C24" s="92"/>
      <c r="D24" s="92"/>
      <c r="E24" s="92"/>
      <c r="F24" s="92"/>
      <c r="G24" s="92"/>
      <c r="H24" s="92"/>
      <c r="I24" s="92"/>
      <c r="J24" s="92"/>
      <c r="K24" s="92"/>
      <c r="L24" s="92"/>
      <c r="M24" s="92"/>
      <c r="N24" s="92"/>
      <c r="O24" s="92"/>
      <c r="P24" s="92"/>
      <c r="Q24" s="92"/>
      <c r="R24" s="92"/>
    </row>
    <row r="25" spans="1:18" x14ac:dyDescent="0.25">
      <c r="A25" s="89"/>
      <c r="B25" s="93"/>
      <c r="C25" s="93"/>
      <c r="D25" s="93"/>
      <c r="E25" s="93"/>
      <c r="F25" s="93"/>
      <c r="G25" s="93"/>
      <c r="H25" s="93"/>
      <c r="I25" s="93"/>
      <c r="J25" s="93"/>
      <c r="K25" s="93"/>
      <c r="L25" s="93"/>
      <c r="M25" s="93"/>
      <c r="N25" s="93"/>
      <c r="O25" s="93"/>
      <c r="P25" s="93"/>
      <c r="Q25" s="93"/>
      <c r="R25" s="93"/>
    </row>
    <row r="26" spans="1:18" x14ac:dyDescent="0.25">
      <c r="A26" s="89"/>
      <c r="B26" s="4"/>
      <c r="C26" s="4"/>
      <c r="D26" s="4"/>
      <c r="E26" s="4"/>
      <c r="F26" s="4"/>
      <c r="G26" s="4"/>
      <c r="H26" s="4"/>
      <c r="I26" s="4"/>
      <c r="J26" s="4"/>
      <c r="K26" s="4"/>
      <c r="L26" s="4"/>
      <c r="M26" s="4"/>
      <c r="N26" s="4"/>
      <c r="O26" s="4"/>
      <c r="P26" s="4"/>
      <c r="Q26" s="4"/>
      <c r="R26" s="4"/>
    </row>
    <row r="27" spans="1:18" x14ac:dyDescent="0.25">
      <c r="A27" s="89"/>
      <c r="B27" s="59" t="s">
        <v>257</v>
      </c>
      <c r="C27" s="60" t="s">
        <v>209</v>
      </c>
      <c r="D27" s="61" t="s">
        <v>258</v>
      </c>
      <c r="E27" s="61"/>
      <c r="F27" s="60"/>
      <c r="G27" s="60"/>
      <c r="H27" s="61" t="s">
        <v>261</v>
      </c>
      <c r="I27" s="61"/>
      <c r="J27" s="60"/>
      <c r="K27" s="60"/>
      <c r="L27" s="61" t="s">
        <v>263</v>
      </c>
      <c r="M27" s="61"/>
      <c r="N27" s="60"/>
      <c r="O27" s="60"/>
      <c r="P27" s="61" t="s">
        <v>175</v>
      </c>
      <c r="Q27" s="61"/>
      <c r="R27" s="60"/>
    </row>
    <row r="28" spans="1:18" x14ac:dyDescent="0.25">
      <c r="A28" s="89"/>
      <c r="B28" s="59"/>
      <c r="C28" s="60"/>
      <c r="D28" s="61" t="s">
        <v>259</v>
      </c>
      <c r="E28" s="61"/>
      <c r="F28" s="60"/>
      <c r="G28" s="60"/>
      <c r="H28" s="61" t="s">
        <v>262</v>
      </c>
      <c r="I28" s="61"/>
      <c r="J28" s="60"/>
      <c r="K28" s="60"/>
      <c r="L28" s="61" t="s">
        <v>264</v>
      </c>
      <c r="M28" s="61"/>
      <c r="N28" s="60"/>
      <c r="O28" s="60"/>
      <c r="P28" s="61"/>
      <c r="Q28" s="61"/>
      <c r="R28" s="60"/>
    </row>
    <row r="29" spans="1:18" x14ac:dyDescent="0.25">
      <c r="A29" s="89"/>
      <c r="B29" s="59"/>
      <c r="C29" s="60"/>
      <c r="D29" s="61" t="s">
        <v>260</v>
      </c>
      <c r="E29" s="61"/>
      <c r="F29" s="60"/>
      <c r="G29" s="60"/>
      <c r="H29" s="61"/>
      <c r="I29" s="61"/>
      <c r="J29" s="60"/>
      <c r="K29" s="60"/>
      <c r="L29" s="61" t="s">
        <v>265</v>
      </c>
      <c r="M29" s="61"/>
      <c r="N29" s="60"/>
      <c r="O29" s="60"/>
      <c r="P29" s="61"/>
      <c r="Q29" s="61"/>
      <c r="R29" s="60"/>
    </row>
    <row r="30" spans="1:18" ht="15.75" thickBot="1" x14ac:dyDescent="0.3">
      <c r="A30" s="89"/>
      <c r="B30" s="59"/>
      <c r="C30" s="60"/>
      <c r="D30" s="61"/>
      <c r="E30" s="61"/>
      <c r="F30" s="60"/>
      <c r="G30" s="60"/>
      <c r="H30" s="61"/>
      <c r="I30" s="61"/>
      <c r="J30" s="60"/>
      <c r="K30" s="60"/>
      <c r="L30" s="61" t="s">
        <v>266</v>
      </c>
      <c r="M30" s="61"/>
      <c r="N30" s="60"/>
      <c r="O30" s="60"/>
      <c r="P30" s="61"/>
      <c r="Q30" s="61"/>
      <c r="R30" s="60"/>
    </row>
    <row r="31" spans="1:18" x14ac:dyDescent="0.25">
      <c r="A31" s="89"/>
      <c r="B31" s="12"/>
      <c r="C31" s="12" t="s">
        <v>209</v>
      </c>
      <c r="D31" s="42"/>
      <c r="E31" s="62"/>
      <c r="F31" s="62"/>
      <c r="G31" s="62"/>
      <c r="H31" s="62"/>
      <c r="I31" s="62"/>
      <c r="J31" s="62"/>
      <c r="K31" s="62"/>
      <c r="L31" s="62"/>
      <c r="M31" s="62"/>
      <c r="N31" s="62"/>
      <c r="O31" s="62"/>
      <c r="P31" s="62"/>
      <c r="Q31" s="62"/>
      <c r="R31" s="12"/>
    </row>
    <row r="32" spans="1:18" x14ac:dyDescent="0.25">
      <c r="A32" s="89"/>
      <c r="B32" s="15" t="s">
        <v>267</v>
      </c>
      <c r="C32" s="14" t="s">
        <v>209</v>
      </c>
      <c r="D32" s="63">
        <v>2013</v>
      </c>
      <c r="E32" s="63"/>
      <c r="F32" s="63"/>
      <c r="G32" s="63"/>
      <c r="H32" s="63"/>
      <c r="I32" s="63"/>
      <c r="J32" s="63"/>
      <c r="K32" s="63"/>
      <c r="L32" s="63"/>
      <c r="M32" s="63"/>
      <c r="N32" s="63"/>
      <c r="O32" s="63"/>
      <c r="P32" s="63"/>
      <c r="Q32" s="63"/>
      <c r="R32" s="14"/>
    </row>
    <row r="33" spans="1:18" x14ac:dyDescent="0.25">
      <c r="A33" s="89"/>
      <c r="B33" s="62"/>
      <c r="C33" s="62"/>
      <c r="D33" s="62"/>
      <c r="E33" s="62"/>
      <c r="F33" s="62"/>
      <c r="G33" s="62"/>
      <c r="H33" s="62"/>
      <c r="I33" s="62"/>
      <c r="J33" s="62"/>
      <c r="K33" s="62"/>
      <c r="L33" s="62"/>
      <c r="M33" s="62"/>
      <c r="N33" s="62"/>
      <c r="O33" s="62"/>
      <c r="P33" s="62"/>
      <c r="Q33" s="62"/>
      <c r="R33" s="12"/>
    </row>
    <row r="34" spans="1:18" ht="25.5" x14ac:dyDescent="0.25">
      <c r="A34" s="89"/>
      <c r="B34" s="44" t="s">
        <v>268</v>
      </c>
      <c r="C34" s="19" t="s">
        <v>209</v>
      </c>
      <c r="D34" s="45" t="s">
        <v>269</v>
      </c>
      <c r="E34" s="46" t="s">
        <v>270</v>
      </c>
      <c r="F34" s="47" t="s">
        <v>271</v>
      </c>
      <c r="G34" s="19"/>
      <c r="H34" s="45" t="s">
        <v>272</v>
      </c>
      <c r="I34" s="48">
        <v>6157</v>
      </c>
      <c r="J34" s="47" t="s">
        <v>209</v>
      </c>
      <c r="K34" s="19"/>
      <c r="L34" s="45" t="s">
        <v>272</v>
      </c>
      <c r="M34" s="46" t="s">
        <v>273</v>
      </c>
      <c r="N34" s="47" t="s">
        <v>271</v>
      </c>
      <c r="O34" s="19"/>
      <c r="P34" s="45" t="s">
        <v>272</v>
      </c>
      <c r="Q34" s="46" t="s">
        <v>274</v>
      </c>
      <c r="R34" s="47" t="s">
        <v>209</v>
      </c>
    </row>
    <row r="35" spans="1:18" x14ac:dyDescent="0.25">
      <c r="A35" s="89"/>
      <c r="B35" s="62"/>
      <c r="C35" s="62"/>
      <c r="D35" s="62"/>
      <c r="E35" s="62"/>
      <c r="F35" s="62"/>
      <c r="G35" s="62"/>
      <c r="H35" s="62"/>
      <c r="I35" s="62"/>
      <c r="J35" s="62"/>
      <c r="K35" s="62"/>
      <c r="L35" s="62"/>
      <c r="M35" s="62"/>
      <c r="N35" s="62"/>
      <c r="O35" s="62"/>
      <c r="P35" s="62"/>
      <c r="Q35" s="62"/>
      <c r="R35" s="12"/>
    </row>
    <row r="36" spans="1:18" ht="25.5" x14ac:dyDescent="0.25">
      <c r="A36" s="89"/>
      <c r="B36" s="49" t="s">
        <v>275</v>
      </c>
      <c r="C36" s="14" t="s">
        <v>209</v>
      </c>
      <c r="D36" s="10"/>
      <c r="E36" s="50">
        <v>55403</v>
      </c>
      <c r="F36" s="51" t="s">
        <v>209</v>
      </c>
      <c r="G36" s="14"/>
      <c r="H36" s="10"/>
      <c r="I36" s="52" t="s">
        <v>276</v>
      </c>
      <c r="J36" s="51" t="s">
        <v>271</v>
      </c>
      <c r="K36" s="14"/>
      <c r="L36" s="51"/>
      <c r="M36" s="53" t="s">
        <v>277</v>
      </c>
      <c r="N36" s="51" t="s">
        <v>209</v>
      </c>
      <c r="O36" s="14"/>
      <c r="P36" s="10"/>
      <c r="Q36" s="52" t="s">
        <v>278</v>
      </c>
      <c r="R36" s="51" t="s">
        <v>209</v>
      </c>
    </row>
    <row r="37" spans="1:18" ht="25.5" x14ac:dyDescent="0.25">
      <c r="A37" s="89"/>
      <c r="B37" s="44" t="s">
        <v>279</v>
      </c>
      <c r="C37" s="19" t="s">
        <v>209</v>
      </c>
      <c r="D37" s="45"/>
      <c r="E37" s="48">
        <v>8237</v>
      </c>
      <c r="F37" s="47" t="s">
        <v>209</v>
      </c>
      <c r="G37" s="19"/>
      <c r="H37" s="47"/>
      <c r="I37" s="54" t="s">
        <v>277</v>
      </c>
      <c r="J37" s="47" t="s">
        <v>209</v>
      </c>
      <c r="K37" s="19"/>
      <c r="L37" s="45"/>
      <c r="M37" s="46">
        <v>670</v>
      </c>
      <c r="N37" s="47" t="s">
        <v>209</v>
      </c>
      <c r="O37" s="19"/>
      <c r="P37" s="45"/>
      <c r="Q37" s="46" t="s">
        <v>280</v>
      </c>
      <c r="R37" s="47" t="s">
        <v>209</v>
      </c>
    </row>
    <row r="38" spans="1:18" x14ac:dyDescent="0.25">
      <c r="A38" s="89"/>
      <c r="B38" s="62"/>
      <c r="C38" s="62"/>
      <c r="D38" s="62"/>
      <c r="E38" s="62"/>
      <c r="F38" s="62"/>
      <c r="G38" s="62"/>
      <c r="H38" s="62"/>
      <c r="I38" s="62"/>
      <c r="J38" s="62"/>
      <c r="K38" s="62"/>
      <c r="L38" s="62"/>
      <c r="M38" s="62"/>
      <c r="N38" s="62"/>
      <c r="O38" s="62"/>
      <c r="P38" s="62"/>
      <c r="Q38" s="62"/>
      <c r="R38" s="12"/>
    </row>
    <row r="39" spans="1:18" ht="25.5" x14ac:dyDescent="0.25">
      <c r="A39" s="89"/>
      <c r="B39" s="49" t="s">
        <v>281</v>
      </c>
      <c r="C39" s="14" t="s">
        <v>209</v>
      </c>
      <c r="D39" s="10"/>
      <c r="E39" s="50">
        <v>63640</v>
      </c>
      <c r="F39" s="51" t="s">
        <v>209</v>
      </c>
      <c r="G39" s="14"/>
      <c r="H39" s="10"/>
      <c r="I39" s="52" t="s">
        <v>276</v>
      </c>
      <c r="J39" s="51" t="s">
        <v>271</v>
      </c>
      <c r="K39" s="14"/>
      <c r="L39" s="10"/>
      <c r="M39" s="52">
        <v>670</v>
      </c>
      <c r="N39" s="51" t="s">
        <v>209</v>
      </c>
      <c r="O39" s="14"/>
      <c r="P39" s="10"/>
      <c r="Q39" s="52" t="s">
        <v>282</v>
      </c>
      <c r="R39" s="51" t="s">
        <v>209</v>
      </c>
    </row>
    <row r="40" spans="1:18" x14ac:dyDescent="0.25">
      <c r="A40" s="89"/>
      <c r="B40" s="62"/>
      <c r="C40" s="62"/>
      <c r="D40" s="62"/>
      <c r="E40" s="62"/>
      <c r="F40" s="62"/>
      <c r="G40" s="62"/>
      <c r="H40" s="62"/>
      <c r="I40" s="62"/>
      <c r="J40" s="62"/>
      <c r="K40" s="62"/>
      <c r="L40" s="62"/>
      <c r="M40" s="62"/>
      <c r="N40" s="62"/>
      <c r="O40" s="62"/>
      <c r="P40" s="62"/>
      <c r="Q40" s="62"/>
      <c r="R40" s="12"/>
    </row>
    <row r="41" spans="1:18" ht="25.5" x14ac:dyDescent="0.25">
      <c r="A41" s="89"/>
      <c r="B41" s="44" t="s">
        <v>283</v>
      </c>
      <c r="C41" s="19" t="s">
        <v>209</v>
      </c>
      <c r="D41" s="45" t="s">
        <v>269</v>
      </c>
      <c r="E41" s="46" t="s">
        <v>284</v>
      </c>
      <c r="F41" s="47" t="s">
        <v>271</v>
      </c>
      <c r="G41" s="19"/>
      <c r="H41" s="45" t="s">
        <v>272</v>
      </c>
      <c r="I41" s="48">
        <v>3902</v>
      </c>
      <c r="J41" s="47" t="s">
        <v>209</v>
      </c>
      <c r="K41" s="19"/>
      <c r="L41" s="45" t="s">
        <v>272</v>
      </c>
      <c r="M41" s="46" t="s">
        <v>285</v>
      </c>
      <c r="N41" s="47" t="s">
        <v>271</v>
      </c>
      <c r="O41" s="19"/>
      <c r="P41" s="45" t="s">
        <v>272</v>
      </c>
      <c r="Q41" s="48">
        <v>-44114</v>
      </c>
      <c r="R41" s="47" t="s">
        <v>209</v>
      </c>
    </row>
    <row r="42" spans="1:18" x14ac:dyDescent="0.25">
      <c r="A42" s="89"/>
      <c r="B42" s="62"/>
      <c r="C42" s="62"/>
      <c r="D42" s="62"/>
      <c r="E42" s="62"/>
      <c r="F42" s="62"/>
      <c r="G42" s="62"/>
      <c r="H42" s="62"/>
      <c r="I42" s="62"/>
      <c r="J42" s="62"/>
      <c r="K42" s="62"/>
      <c r="L42" s="62"/>
      <c r="M42" s="62"/>
      <c r="N42" s="62"/>
      <c r="O42" s="62"/>
      <c r="P42" s="62"/>
      <c r="Q42" s="62"/>
      <c r="R42" s="12"/>
    </row>
    <row r="43" spans="1:18" ht="25.5" x14ac:dyDescent="0.25">
      <c r="A43" s="89"/>
      <c r="B43" s="49" t="s">
        <v>286</v>
      </c>
      <c r="C43" s="14" t="s">
        <v>209</v>
      </c>
      <c r="D43" s="10" t="s">
        <v>269</v>
      </c>
      <c r="E43" s="50">
        <v>29198</v>
      </c>
      <c r="F43" s="51" t="s">
        <v>209</v>
      </c>
      <c r="G43" s="14"/>
      <c r="H43" s="51" t="s">
        <v>272</v>
      </c>
      <c r="I43" s="53" t="s">
        <v>277</v>
      </c>
      <c r="J43" s="51" t="s">
        <v>209</v>
      </c>
      <c r="K43" s="14"/>
      <c r="L43" s="10" t="s">
        <v>272</v>
      </c>
      <c r="M43" s="50">
        <v>2269</v>
      </c>
      <c r="N43" s="51" t="s">
        <v>209</v>
      </c>
      <c r="O43" s="14"/>
      <c r="P43" s="10" t="s">
        <v>272</v>
      </c>
      <c r="Q43" s="52" t="s">
        <v>287</v>
      </c>
      <c r="R43" s="51" t="s">
        <v>209</v>
      </c>
    </row>
    <row r="44" spans="1:18" x14ac:dyDescent="0.25">
      <c r="A44" s="89"/>
      <c r="B44" s="62"/>
      <c r="C44" s="62"/>
      <c r="D44" s="62"/>
      <c r="E44" s="62"/>
      <c r="F44" s="62"/>
      <c r="G44" s="62"/>
      <c r="H44" s="62"/>
      <c r="I44" s="62"/>
      <c r="J44" s="62"/>
      <c r="K44" s="62"/>
      <c r="L44" s="62"/>
      <c r="M44" s="62"/>
      <c r="N44" s="62"/>
      <c r="O44" s="62"/>
      <c r="P44" s="62"/>
      <c r="Q44" s="62"/>
      <c r="R44" s="12"/>
    </row>
    <row r="45" spans="1:18" x14ac:dyDescent="0.25">
      <c r="A45" s="89"/>
      <c r="B45" s="4"/>
      <c r="C45" s="27"/>
      <c r="D45" s="27"/>
      <c r="E45" s="27"/>
      <c r="F45" s="27"/>
      <c r="G45" s="27"/>
      <c r="H45" s="27"/>
      <c r="I45" s="27"/>
      <c r="J45" s="27"/>
      <c r="K45" s="27"/>
      <c r="L45" s="27"/>
      <c r="M45" s="27"/>
      <c r="N45" s="27"/>
      <c r="O45" s="27"/>
      <c r="P45" s="27"/>
      <c r="Q45" s="27"/>
      <c r="R45" s="27"/>
    </row>
    <row r="46" spans="1:18" x14ac:dyDescent="0.25">
      <c r="A46" s="89"/>
      <c r="B46" s="14"/>
      <c r="C46" s="14" t="s">
        <v>209</v>
      </c>
      <c r="D46" s="64">
        <v>2012</v>
      </c>
      <c r="E46" s="64"/>
      <c r="F46" s="64"/>
      <c r="G46" s="64"/>
      <c r="H46" s="64"/>
      <c r="I46" s="64"/>
      <c r="J46" s="64"/>
      <c r="K46" s="64"/>
      <c r="L46" s="64"/>
      <c r="M46" s="64"/>
      <c r="N46" s="64"/>
      <c r="O46" s="64"/>
      <c r="P46" s="64"/>
      <c r="Q46" s="64"/>
      <c r="R46" s="14"/>
    </row>
    <row r="47" spans="1:18" x14ac:dyDescent="0.25">
      <c r="A47" s="89"/>
      <c r="B47" s="62"/>
      <c r="C47" s="62"/>
      <c r="D47" s="62"/>
      <c r="E47" s="62"/>
      <c r="F47" s="62"/>
      <c r="G47" s="62"/>
      <c r="H47" s="62"/>
      <c r="I47" s="62"/>
      <c r="J47" s="62"/>
      <c r="K47" s="62"/>
      <c r="L47" s="62"/>
      <c r="M47" s="62"/>
      <c r="N47" s="62"/>
      <c r="O47" s="62"/>
      <c r="P47" s="62"/>
      <c r="Q47" s="62"/>
      <c r="R47" s="12"/>
    </row>
    <row r="48" spans="1:18" ht="25.5" x14ac:dyDescent="0.25">
      <c r="A48" s="89"/>
      <c r="B48" s="44" t="s">
        <v>268</v>
      </c>
      <c r="C48" s="19" t="s">
        <v>209</v>
      </c>
      <c r="D48" s="20" t="s">
        <v>269</v>
      </c>
      <c r="E48" s="21" t="s">
        <v>288</v>
      </c>
      <c r="F48" s="22" t="s">
        <v>271</v>
      </c>
      <c r="G48" s="19"/>
      <c r="H48" s="20" t="s">
        <v>272</v>
      </c>
      <c r="I48" s="21" t="s">
        <v>289</v>
      </c>
      <c r="J48" s="22" t="s">
        <v>209</v>
      </c>
      <c r="K48" s="19"/>
      <c r="L48" s="20" t="s">
        <v>272</v>
      </c>
      <c r="M48" s="21" t="s">
        <v>290</v>
      </c>
      <c r="N48" s="22" t="s">
        <v>271</v>
      </c>
      <c r="O48" s="19"/>
      <c r="P48" s="20" t="s">
        <v>272</v>
      </c>
      <c r="Q48" s="55">
        <v>-83890</v>
      </c>
      <c r="R48" s="22" t="s">
        <v>209</v>
      </c>
    </row>
    <row r="49" spans="1:18" x14ac:dyDescent="0.25">
      <c r="A49" s="89"/>
      <c r="B49" s="62"/>
      <c r="C49" s="62"/>
      <c r="D49" s="62"/>
      <c r="E49" s="62"/>
      <c r="F49" s="62"/>
      <c r="G49" s="62"/>
      <c r="H49" s="62"/>
      <c r="I49" s="62"/>
      <c r="J49" s="62"/>
      <c r="K49" s="62"/>
      <c r="L49" s="62"/>
      <c r="M49" s="62"/>
      <c r="N49" s="62"/>
      <c r="O49" s="62"/>
      <c r="P49" s="62"/>
      <c r="Q49" s="62"/>
      <c r="R49" s="12"/>
    </row>
    <row r="50" spans="1:18" ht="25.5" x14ac:dyDescent="0.25">
      <c r="A50" s="89"/>
      <c r="B50" s="49" t="s">
        <v>291</v>
      </c>
      <c r="C50" s="14" t="s">
        <v>209</v>
      </c>
      <c r="D50" s="11"/>
      <c r="E50" s="24" t="s">
        <v>292</v>
      </c>
      <c r="F50" s="25" t="s">
        <v>271</v>
      </c>
      <c r="G50" s="14"/>
      <c r="H50" s="11"/>
      <c r="I50" s="56">
        <v>1081</v>
      </c>
      <c r="J50" s="25" t="s">
        <v>209</v>
      </c>
      <c r="K50" s="14"/>
      <c r="L50" s="25"/>
      <c r="M50" s="57" t="s">
        <v>277</v>
      </c>
      <c r="N50" s="25" t="s">
        <v>209</v>
      </c>
      <c r="O50" s="14"/>
      <c r="P50" s="11"/>
      <c r="Q50" s="56">
        <v>-29024</v>
      </c>
      <c r="R50" s="25" t="s">
        <v>209</v>
      </c>
    </row>
    <row r="51" spans="1:18" ht="25.5" x14ac:dyDescent="0.25">
      <c r="A51" s="89"/>
      <c r="B51" s="44" t="s">
        <v>279</v>
      </c>
      <c r="C51" s="19" t="s">
        <v>209</v>
      </c>
      <c r="D51" s="20"/>
      <c r="E51" s="55">
        <v>6120</v>
      </c>
      <c r="F51" s="22" t="s">
        <v>209</v>
      </c>
      <c r="G51" s="19"/>
      <c r="H51" s="22"/>
      <c r="I51" s="58" t="s">
        <v>277</v>
      </c>
      <c r="J51" s="22" t="s">
        <v>209</v>
      </c>
      <c r="K51" s="19"/>
      <c r="L51" s="20"/>
      <c r="M51" s="21">
        <v>625</v>
      </c>
      <c r="N51" s="22" t="s">
        <v>209</v>
      </c>
      <c r="O51" s="19"/>
      <c r="P51" s="20"/>
      <c r="Q51" s="21" t="s">
        <v>293</v>
      </c>
      <c r="R51" s="22" t="s">
        <v>209</v>
      </c>
    </row>
    <row r="52" spans="1:18" x14ac:dyDescent="0.25">
      <c r="A52" s="89"/>
      <c r="B52" s="62"/>
      <c r="C52" s="62"/>
      <c r="D52" s="62"/>
      <c r="E52" s="62"/>
      <c r="F52" s="62"/>
      <c r="G52" s="62"/>
      <c r="H52" s="62"/>
      <c r="I52" s="62"/>
      <c r="J52" s="62"/>
      <c r="K52" s="62"/>
      <c r="L52" s="62"/>
      <c r="M52" s="62"/>
      <c r="N52" s="62"/>
      <c r="O52" s="62"/>
      <c r="P52" s="62"/>
      <c r="Q52" s="62"/>
      <c r="R52" s="12"/>
    </row>
    <row r="53" spans="1:18" ht="25.5" x14ac:dyDescent="0.25">
      <c r="A53" s="89"/>
      <c r="B53" s="49" t="s">
        <v>294</v>
      </c>
      <c r="C53" s="14" t="s">
        <v>209</v>
      </c>
      <c r="D53" s="11"/>
      <c r="E53" s="24" t="s">
        <v>295</v>
      </c>
      <c r="F53" s="25" t="s">
        <v>271</v>
      </c>
      <c r="G53" s="14"/>
      <c r="H53" s="11"/>
      <c r="I53" s="56">
        <v>1081</v>
      </c>
      <c r="J53" s="25" t="s">
        <v>209</v>
      </c>
      <c r="K53" s="14"/>
      <c r="L53" s="11"/>
      <c r="M53" s="24">
        <v>625</v>
      </c>
      <c r="N53" s="25" t="s">
        <v>209</v>
      </c>
      <c r="O53" s="14"/>
      <c r="P53" s="11"/>
      <c r="Q53" s="56">
        <v>-22279</v>
      </c>
      <c r="R53" s="25" t="s">
        <v>209</v>
      </c>
    </row>
    <row r="54" spans="1:18" x14ac:dyDescent="0.25">
      <c r="A54" s="89"/>
      <c r="B54" s="62"/>
      <c r="C54" s="62"/>
      <c r="D54" s="62"/>
      <c r="E54" s="62"/>
      <c r="F54" s="62"/>
      <c r="G54" s="62"/>
      <c r="H54" s="62"/>
      <c r="I54" s="62"/>
      <c r="J54" s="62"/>
      <c r="K54" s="62"/>
      <c r="L54" s="62"/>
      <c r="M54" s="62"/>
      <c r="N54" s="62"/>
      <c r="O54" s="62"/>
      <c r="P54" s="62"/>
      <c r="Q54" s="62"/>
      <c r="R54" s="12"/>
    </row>
    <row r="55" spans="1:18" ht="25.5" x14ac:dyDescent="0.25">
      <c r="A55" s="89"/>
      <c r="B55" s="44" t="s">
        <v>283</v>
      </c>
      <c r="C55" s="19" t="s">
        <v>209</v>
      </c>
      <c r="D55" s="20" t="s">
        <v>269</v>
      </c>
      <c r="E55" s="21" t="s">
        <v>296</v>
      </c>
      <c r="F55" s="22" t="s">
        <v>271</v>
      </c>
      <c r="G55" s="19"/>
      <c r="H55" s="20" t="s">
        <v>272</v>
      </c>
      <c r="I55" s="55">
        <v>6157</v>
      </c>
      <c r="J55" s="22" t="s">
        <v>209</v>
      </c>
      <c r="K55" s="19"/>
      <c r="L55" s="20" t="s">
        <v>272</v>
      </c>
      <c r="M55" s="21" t="s">
        <v>273</v>
      </c>
      <c r="N55" s="22" t="s">
        <v>271</v>
      </c>
      <c r="O55" s="19"/>
      <c r="P55" s="20" t="s">
        <v>272</v>
      </c>
      <c r="Q55" s="55">
        <v>-106169</v>
      </c>
      <c r="R55" s="22" t="s">
        <v>209</v>
      </c>
    </row>
    <row r="56" spans="1:18" x14ac:dyDescent="0.25">
      <c r="A56" s="89"/>
      <c r="B56" s="62"/>
      <c r="C56" s="62"/>
      <c r="D56" s="62"/>
      <c r="E56" s="62"/>
      <c r="F56" s="62"/>
      <c r="G56" s="62"/>
      <c r="H56" s="62"/>
      <c r="I56" s="62"/>
      <c r="J56" s="62"/>
      <c r="K56" s="62"/>
      <c r="L56" s="62"/>
      <c r="M56" s="62"/>
      <c r="N56" s="62"/>
      <c r="O56" s="62"/>
      <c r="P56" s="62"/>
      <c r="Q56" s="62"/>
      <c r="R56" s="12"/>
    </row>
    <row r="57" spans="1:18" ht="25.5" x14ac:dyDescent="0.25">
      <c r="A57" s="89"/>
      <c r="B57" s="49" t="s">
        <v>286</v>
      </c>
      <c r="C57" s="14" t="s">
        <v>209</v>
      </c>
      <c r="D57" s="11" t="s">
        <v>269</v>
      </c>
      <c r="E57" s="56">
        <v>70881</v>
      </c>
      <c r="F57" s="25" t="s">
        <v>209</v>
      </c>
      <c r="G57" s="14"/>
      <c r="H57" s="25" t="s">
        <v>272</v>
      </c>
      <c r="I57" s="57" t="s">
        <v>277</v>
      </c>
      <c r="J57" s="25" t="s">
        <v>209</v>
      </c>
      <c r="K57" s="14"/>
      <c r="L57" s="11" t="s">
        <v>272</v>
      </c>
      <c r="M57" s="56">
        <v>2707</v>
      </c>
      <c r="N57" s="25" t="s">
        <v>209</v>
      </c>
      <c r="O57" s="14"/>
      <c r="P57" s="11" t="s">
        <v>272</v>
      </c>
      <c r="Q57" s="24" t="s">
        <v>297</v>
      </c>
      <c r="R57" s="25" t="s">
        <v>209</v>
      </c>
    </row>
    <row r="58" spans="1:18" x14ac:dyDescent="0.25">
      <c r="A58" s="89"/>
      <c r="B58" s="62"/>
      <c r="C58" s="62"/>
      <c r="D58" s="62"/>
      <c r="E58" s="62"/>
      <c r="F58" s="62"/>
      <c r="G58" s="62"/>
      <c r="H58" s="62"/>
      <c r="I58" s="62"/>
      <c r="J58" s="62"/>
      <c r="K58" s="62"/>
      <c r="L58" s="62"/>
      <c r="M58" s="62"/>
      <c r="N58" s="62"/>
      <c r="O58" s="62"/>
      <c r="P58" s="62"/>
      <c r="Q58" s="62"/>
      <c r="R58" s="12"/>
    </row>
    <row r="59" spans="1:18" x14ac:dyDescent="0.25">
      <c r="A59" s="89"/>
      <c r="B59" s="4"/>
      <c r="C59" s="27"/>
      <c r="D59" s="27"/>
      <c r="E59" s="27"/>
      <c r="F59" s="27"/>
      <c r="G59" s="27"/>
      <c r="H59" s="27"/>
      <c r="I59" s="27"/>
      <c r="J59" s="27"/>
      <c r="K59" s="27"/>
      <c r="L59" s="27"/>
      <c r="M59" s="27"/>
      <c r="N59" s="27"/>
      <c r="O59" s="27"/>
      <c r="P59" s="27"/>
      <c r="Q59" s="27"/>
      <c r="R59" s="27"/>
    </row>
    <row r="60" spans="1:18" x14ac:dyDescent="0.25">
      <c r="A60" s="89"/>
      <c r="B60" s="14"/>
      <c r="C60" s="14" t="s">
        <v>209</v>
      </c>
      <c r="D60" s="64">
        <v>2011</v>
      </c>
      <c r="E60" s="64"/>
      <c r="F60" s="64"/>
      <c r="G60" s="64"/>
      <c r="H60" s="64"/>
      <c r="I60" s="64"/>
      <c r="J60" s="64"/>
      <c r="K60" s="64"/>
      <c r="L60" s="64"/>
      <c r="M60" s="64"/>
      <c r="N60" s="64"/>
      <c r="O60" s="64"/>
      <c r="P60" s="64"/>
      <c r="Q60" s="64"/>
      <c r="R60" s="14"/>
    </row>
    <row r="61" spans="1:18" x14ac:dyDescent="0.25">
      <c r="A61" s="89"/>
      <c r="B61" s="62"/>
      <c r="C61" s="62"/>
      <c r="D61" s="62"/>
      <c r="E61" s="62"/>
      <c r="F61" s="62"/>
      <c r="G61" s="62"/>
      <c r="H61" s="62"/>
      <c r="I61" s="62"/>
      <c r="J61" s="62"/>
      <c r="K61" s="62"/>
      <c r="L61" s="62"/>
      <c r="M61" s="62"/>
      <c r="N61" s="62"/>
      <c r="O61" s="62"/>
      <c r="P61" s="62"/>
      <c r="Q61" s="62"/>
      <c r="R61" s="12"/>
    </row>
    <row r="62" spans="1:18" ht="25.5" x14ac:dyDescent="0.25">
      <c r="A62" s="89"/>
      <c r="B62" s="44" t="s">
        <v>268</v>
      </c>
      <c r="C62" s="19" t="s">
        <v>209</v>
      </c>
      <c r="D62" s="20" t="s">
        <v>269</v>
      </c>
      <c r="E62" s="21" t="s">
        <v>298</v>
      </c>
      <c r="F62" s="22" t="s">
        <v>271</v>
      </c>
      <c r="G62" s="19"/>
      <c r="H62" s="20" t="s">
        <v>272</v>
      </c>
      <c r="I62" s="55">
        <v>5929</v>
      </c>
      <c r="J62" s="22" t="s">
        <v>209</v>
      </c>
      <c r="K62" s="19"/>
      <c r="L62" s="20" t="s">
        <v>272</v>
      </c>
      <c r="M62" s="21" t="s">
        <v>299</v>
      </c>
      <c r="N62" s="22" t="s">
        <v>271</v>
      </c>
      <c r="O62" s="19"/>
      <c r="P62" s="20" t="s">
        <v>272</v>
      </c>
      <c r="Q62" s="55">
        <v>-53660</v>
      </c>
      <c r="R62" s="22" t="s">
        <v>209</v>
      </c>
    </row>
    <row r="63" spans="1:18" x14ac:dyDescent="0.25">
      <c r="A63" s="89"/>
      <c r="B63" s="62"/>
      <c r="C63" s="62"/>
      <c r="D63" s="62"/>
      <c r="E63" s="62"/>
      <c r="F63" s="62"/>
      <c r="G63" s="62"/>
      <c r="H63" s="62"/>
      <c r="I63" s="62"/>
      <c r="J63" s="62"/>
      <c r="K63" s="62"/>
      <c r="L63" s="62"/>
      <c r="M63" s="62"/>
      <c r="N63" s="62"/>
      <c r="O63" s="62"/>
      <c r="P63" s="62"/>
      <c r="Q63" s="62"/>
      <c r="R63" s="12"/>
    </row>
    <row r="64" spans="1:18" ht="25.5" x14ac:dyDescent="0.25">
      <c r="A64" s="89"/>
      <c r="B64" s="49" t="s">
        <v>291</v>
      </c>
      <c r="C64" s="14" t="s">
        <v>209</v>
      </c>
      <c r="D64" s="11"/>
      <c r="E64" s="24" t="s">
        <v>300</v>
      </c>
      <c r="F64" s="25" t="s">
        <v>271</v>
      </c>
      <c r="G64" s="14"/>
      <c r="H64" s="11"/>
      <c r="I64" s="24" t="s">
        <v>301</v>
      </c>
      <c r="J64" s="25" t="s">
        <v>271</v>
      </c>
      <c r="K64" s="14"/>
      <c r="L64" s="25"/>
      <c r="M64" s="57" t="s">
        <v>277</v>
      </c>
      <c r="N64" s="25" t="s">
        <v>209</v>
      </c>
      <c r="O64" s="14"/>
      <c r="P64" s="11"/>
      <c r="Q64" s="56">
        <v>-34081</v>
      </c>
      <c r="R64" s="25" t="s">
        <v>209</v>
      </c>
    </row>
    <row r="65" spans="1:18" ht="25.5" x14ac:dyDescent="0.25">
      <c r="A65" s="89"/>
      <c r="B65" s="44" t="s">
        <v>279</v>
      </c>
      <c r="C65" s="19" t="s">
        <v>209</v>
      </c>
      <c r="D65" s="20"/>
      <c r="E65" s="55">
        <v>3269</v>
      </c>
      <c r="F65" s="22" t="s">
        <v>209</v>
      </c>
      <c r="G65" s="19"/>
      <c r="H65" s="22"/>
      <c r="I65" s="58" t="s">
        <v>277</v>
      </c>
      <c r="J65" s="22" t="s">
        <v>209</v>
      </c>
      <c r="K65" s="19"/>
      <c r="L65" s="20"/>
      <c r="M65" s="21">
        <v>582</v>
      </c>
      <c r="N65" s="22" t="s">
        <v>209</v>
      </c>
      <c r="O65" s="19"/>
      <c r="P65" s="20"/>
      <c r="Q65" s="21" t="s">
        <v>302</v>
      </c>
      <c r="R65" s="22" t="s">
        <v>209</v>
      </c>
    </row>
    <row r="66" spans="1:18" x14ac:dyDescent="0.25">
      <c r="A66" s="89"/>
      <c r="B66" s="62"/>
      <c r="C66" s="62"/>
      <c r="D66" s="62"/>
      <c r="E66" s="62"/>
      <c r="F66" s="62"/>
      <c r="G66" s="62"/>
      <c r="H66" s="62"/>
      <c r="I66" s="62"/>
      <c r="J66" s="62"/>
      <c r="K66" s="62"/>
      <c r="L66" s="62"/>
      <c r="M66" s="62"/>
      <c r="N66" s="62"/>
      <c r="O66" s="62"/>
      <c r="P66" s="62"/>
      <c r="Q66" s="62"/>
      <c r="R66" s="12"/>
    </row>
    <row r="67" spans="1:18" ht="25.5" x14ac:dyDescent="0.25">
      <c r="A67" s="89"/>
      <c r="B67" s="49" t="s">
        <v>294</v>
      </c>
      <c r="C67" s="14" t="s">
        <v>209</v>
      </c>
      <c r="D67" s="11"/>
      <c r="E67" s="24" t="s">
        <v>303</v>
      </c>
      <c r="F67" s="25" t="s">
        <v>271</v>
      </c>
      <c r="G67" s="14"/>
      <c r="H67" s="11"/>
      <c r="I67" s="24" t="s">
        <v>301</v>
      </c>
      <c r="J67" s="25" t="s">
        <v>271</v>
      </c>
      <c r="K67" s="14"/>
      <c r="L67" s="11"/>
      <c r="M67" s="24">
        <v>582</v>
      </c>
      <c r="N67" s="25" t="s">
        <v>209</v>
      </c>
      <c r="O67" s="14"/>
      <c r="P67" s="11"/>
      <c r="Q67" s="56">
        <v>-30230</v>
      </c>
      <c r="R67" s="25" t="s">
        <v>209</v>
      </c>
    </row>
    <row r="68" spans="1:18" x14ac:dyDescent="0.25">
      <c r="A68" s="89"/>
      <c r="B68" s="62"/>
      <c r="C68" s="62"/>
      <c r="D68" s="62"/>
      <c r="E68" s="62"/>
      <c r="F68" s="62"/>
      <c r="G68" s="62"/>
      <c r="H68" s="62"/>
      <c r="I68" s="62"/>
      <c r="J68" s="62"/>
      <c r="K68" s="62"/>
      <c r="L68" s="62"/>
      <c r="M68" s="62"/>
      <c r="N68" s="62"/>
      <c r="O68" s="62"/>
      <c r="P68" s="62"/>
      <c r="Q68" s="62"/>
      <c r="R68" s="12"/>
    </row>
    <row r="69" spans="1:18" ht="25.5" x14ac:dyDescent="0.25">
      <c r="A69" s="89"/>
      <c r="B69" s="44" t="s">
        <v>283</v>
      </c>
      <c r="C69" s="19" t="s">
        <v>209</v>
      </c>
      <c r="D69" s="20" t="s">
        <v>269</v>
      </c>
      <c r="E69" s="21" t="s">
        <v>288</v>
      </c>
      <c r="F69" s="22" t="s">
        <v>271</v>
      </c>
      <c r="G69" s="19"/>
      <c r="H69" s="20" t="s">
        <v>272</v>
      </c>
      <c r="I69" s="55">
        <v>5076</v>
      </c>
      <c r="J69" s="22" t="s">
        <v>209</v>
      </c>
      <c r="K69" s="19"/>
      <c r="L69" s="20" t="s">
        <v>272</v>
      </c>
      <c r="M69" s="21" t="s">
        <v>290</v>
      </c>
      <c r="N69" s="22" t="s">
        <v>271</v>
      </c>
      <c r="O69" s="19"/>
      <c r="P69" s="20" t="s">
        <v>272</v>
      </c>
      <c r="Q69" s="55">
        <v>-83890</v>
      </c>
      <c r="R69" s="22" t="s">
        <v>209</v>
      </c>
    </row>
    <row r="70" spans="1:18" x14ac:dyDescent="0.25">
      <c r="A70" s="89"/>
      <c r="B70" s="62"/>
      <c r="C70" s="62"/>
      <c r="D70" s="62"/>
      <c r="E70" s="62"/>
      <c r="F70" s="62"/>
      <c r="G70" s="62"/>
      <c r="H70" s="62"/>
      <c r="I70" s="62"/>
      <c r="J70" s="62"/>
      <c r="K70" s="62"/>
      <c r="L70" s="62"/>
      <c r="M70" s="62"/>
      <c r="N70" s="62"/>
      <c r="O70" s="62"/>
      <c r="P70" s="62"/>
      <c r="Q70" s="62"/>
      <c r="R70" s="12"/>
    </row>
    <row r="71" spans="1:18" ht="25.5" x14ac:dyDescent="0.25">
      <c r="A71" s="89"/>
      <c r="B71" s="49" t="s">
        <v>286</v>
      </c>
      <c r="C71" s="14" t="s">
        <v>209</v>
      </c>
      <c r="D71" s="11" t="s">
        <v>269</v>
      </c>
      <c r="E71" s="56">
        <v>55161</v>
      </c>
      <c r="F71" s="25" t="s">
        <v>209</v>
      </c>
      <c r="G71" s="14"/>
      <c r="H71" s="25" t="s">
        <v>272</v>
      </c>
      <c r="I71" s="57" t="s">
        <v>277</v>
      </c>
      <c r="J71" s="25" t="s">
        <v>209</v>
      </c>
      <c r="K71" s="14"/>
      <c r="L71" s="11" t="s">
        <v>272</v>
      </c>
      <c r="M71" s="56">
        <v>3116</v>
      </c>
      <c r="N71" s="25" t="s">
        <v>209</v>
      </c>
      <c r="O71" s="14"/>
      <c r="P71" s="11" t="s">
        <v>272</v>
      </c>
      <c r="Q71" s="24" t="s">
        <v>304</v>
      </c>
      <c r="R71" s="25" t="s">
        <v>209</v>
      </c>
    </row>
    <row r="72" spans="1:18" x14ac:dyDescent="0.25">
      <c r="A72" s="89"/>
      <c r="B72" s="62"/>
      <c r="C72" s="62"/>
      <c r="D72" s="62"/>
      <c r="E72" s="62"/>
      <c r="F72" s="62"/>
      <c r="G72" s="62"/>
      <c r="H72" s="62"/>
      <c r="I72" s="62"/>
      <c r="J72" s="62"/>
      <c r="K72" s="62"/>
      <c r="L72" s="62"/>
      <c r="M72" s="62"/>
      <c r="N72" s="62"/>
      <c r="O72" s="62"/>
      <c r="P72" s="62"/>
      <c r="Q72" s="62"/>
      <c r="R72" s="12"/>
    </row>
    <row r="73" spans="1:18" ht="15" customHeight="1" x14ac:dyDescent="0.25">
      <c r="A73" s="89" t="s">
        <v>1123</v>
      </c>
      <c r="B73" s="27" t="s">
        <v>6</v>
      </c>
      <c r="C73" s="27"/>
      <c r="D73" s="27"/>
      <c r="E73" s="27"/>
      <c r="F73" s="27"/>
      <c r="G73" s="27"/>
      <c r="H73" s="27"/>
      <c r="I73" s="27"/>
      <c r="J73" s="27"/>
      <c r="K73" s="27"/>
      <c r="L73" s="27"/>
      <c r="M73" s="27"/>
      <c r="N73" s="27"/>
      <c r="O73" s="27"/>
      <c r="P73" s="27"/>
      <c r="Q73" s="27"/>
      <c r="R73" s="27"/>
    </row>
    <row r="74" spans="1:18" x14ac:dyDescent="0.25">
      <c r="A74" s="89"/>
      <c r="B74" s="92" t="s">
        <v>305</v>
      </c>
      <c r="C74" s="92"/>
      <c r="D74" s="92"/>
      <c r="E74" s="92"/>
      <c r="F74" s="92"/>
      <c r="G74" s="92"/>
      <c r="H74" s="92"/>
      <c r="I74" s="92"/>
      <c r="J74" s="92"/>
      <c r="K74" s="92"/>
      <c r="L74" s="92"/>
      <c r="M74" s="92"/>
      <c r="N74" s="92"/>
      <c r="O74" s="92"/>
      <c r="P74" s="92"/>
      <c r="Q74" s="92"/>
      <c r="R74" s="92"/>
    </row>
    <row r="75" spans="1:18" x14ac:dyDescent="0.25">
      <c r="A75" s="89"/>
      <c r="B75" s="93"/>
      <c r="C75" s="93"/>
      <c r="D75" s="93"/>
      <c r="E75" s="93"/>
      <c r="F75" s="93"/>
      <c r="G75" s="93"/>
      <c r="H75" s="93"/>
      <c r="I75" s="93"/>
      <c r="J75" s="93"/>
      <c r="K75" s="93"/>
      <c r="L75" s="93"/>
      <c r="M75" s="93"/>
      <c r="N75" s="93"/>
      <c r="O75" s="93"/>
      <c r="P75" s="93"/>
      <c r="Q75" s="93"/>
      <c r="R75" s="93"/>
    </row>
    <row r="76" spans="1:18" x14ac:dyDescent="0.25">
      <c r="A76" s="89"/>
      <c r="B76" s="4"/>
      <c r="C76" s="4"/>
      <c r="D76" s="4"/>
      <c r="E76" s="4"/>
      <c r="F76" s="4"/>
      <c r="G76" s="4"/>
      <c r="H76" s="4"/>
      <c r="I76" s="4"/>
      <c r="J76" s="4"/>
      <c r="K76" s="4"/>
      <c r="L76" s="4"/>
      <c r="M76" s="4"/>
      <c r="N76" s="4"/>
      <c r="O76" s="4"/>
      <c r="P76" s="4"/>
    </row>
    <row r="77" spans="1:18" x14ac:dyDescent="0.25">
      <c r="A77" s="89"/>
      <c r="B77" s="40" t="s">
        <v>257</v>
      </c>
      <c r="C77" s="60" t="s">
        <v>209</v>
      </c>
      <c r="D77" s="63">
        <v>2013</v>
      </c>
      <c r="E77" s="63"/>
      <c r="F77" s="60"/>
      <c r="G77" s="60"/>
      <c r="H77" s="61">
        <v>2012</v>
      </c>
      <c r="I77" s="61"/>
      <c r="J77" s="60"/>
      <c r="K77" s="60"/>
      <c r="L77" s="61">
        <v>2011</v>
      </c>
      <c r="M77" s="61"/>
      <c r="N77" s="60"/>
      <c r="O77" s="60"/>
      <c r="P77" s="41" t="s">
        <v>306</v>
      </c>
    </row>
    <row r="78" spans="1:18" ht="15.75" thickBot="1" x14ac:dyDescent="0.3">
      <c r="A78" s="89"/>
      <c r="B78" s="65" t="s">
        <v>267</v>
      </c>
      <c r="C78" s="81"/>
      <c r="D78" s="82"/>
      <c r="E78" s="82"/>
      <c r="F78" s="81"/>
      <c r="G78" s="81"/>
      <c r="H78" s="83"/>
      <c r="I78" s="83"/>
      <c r="J78" s="81"/>
      <c r="K78" s="81"/>
      <c r="L78" s="83"/>
      <c r="M78" s="83"/>
      <c r="N78" s="81"/>
      <c r="O78" s="81"/>
      <c r="P78" s="31" t="s">
        <v>307</v>
      </c>
    </row>
    <row r="79" spans="1:18" ht="15.75" thickTop="1" x14ac:dyDescent="0.25">
      <c r="A79" s="89"/>
      <c r="B79" s="17" t="s">
        <v>308</v>
      </c>
      <c r="C79" s="19" t="s">
        <v>209</v>
      </c>
      <c r="D79" s="18"/>
      <c r="E79" s="18"/>
      <c r="F79" s="18"/>
      <c r="G79" s="19"/>
      <c r="H79" s="18"/>
      <c r="I79" s="18"/>
      <c r="J79" s="18"/>
      <c r="K79" s="19"/>
      <c r="L79" s="18"/>
      <c r="M79" s="18"/>
      <c r="N79" s="18"/>
      <c r="O79" s="19"/>
      <c r="P79" s="18"/>
    </row>
    <row r="80" spans="1:18" x14ac:dyDescent="0.25">
      <c r="A80" s="89"/>
      <c r="B80" s="49" t="s">
        <v>309</v>
      </c>
      <c r="C80" s="14" t="s">
        <v>209</v>
      </c>
      <c r="D80" s="10" t="s">
        <v>272</v>
      </c>
      <c r="E80" s="52">
        <v>729</v>
      </c>
      <c r="F80" s="51" t="s">
        <v>209</v>
      </c>
      <c r="G80" s="14"/>
      <c r="H80" s="11" t="s">
        <v>272</v>
      </c>
      <c r="I80" s="24">
        <v>779</v>
      </c>
      <c r="J80" s="25" t="s">
        <v>209</v>
      </c>
      <c r="K80" s="14"/>
      <c r="L80" s="11" t="s">
        <v>272</v>
      </c>
      <c r="M80" s="24">
        <v>375</v>
      </c>
      <c r="N80" s="25" t="s">
        <v>209</v>
      </c>
      <c r="O80" s="14"/>
      <c r="P80" s="4"/>
    </row>
    <row r="81" spans="1:18" x14ac:dyDescent="0.25">
      <c r="A81" s="89"/>
      <c r="B81" s="44" t="s">
        <v>310</v>
      </c>
      <c r="C81" s="19" t="s">
        <v>209</v>
      </c>
      <c r="D81" s="18"/>
      <c r="E81" s="18"/>
      <c r="F81" s="18"/>
      <c r="G81" s="19"/>
      <c r="H81" s="18"/>
      <c r="I81" s="18"/>
      <c r="J81" s="18"/>
      <c r="K81" s="19"/>
      <c r="L81" s="18"/>
      <c r="M81" s="18"/>
      <c r="N81" s="18"/>
      <c r="O81" s="19"/>
      <c r="P81" s="18"/>
    </row>
    <row r="82" spans="1:18" x14ac:dyDescent="0.25">
      <c r="A82" s="89"/>
      <c r="B82" s="49" t="s">
        <v>311</v>
      </c>
      <c r="C82" s="14" t="s">
        <v>209</v>
      </c>
      <c r="D82" s="10"/>
      <c r="E82" s="52" t="s">
        <v>312</v>
      </c>
      <c r="F82" s="51" t="s">
        <v>271</v>
      </c>
      <c r="G82" s="14"/>
      <c r="H82" s="11"/>
      <c r="I82" s="24" t="s">
        <v>313</v>
      </c>
      <c r="J82" s="25" t="s">
        <v>271</v>
      </c>
      <c r="K82" s="14"/>
      <c r="L82" s="11"/>
      <c r="M82" s="24" t="s">
        <v>314</v>
      </c>
      <c r="N82" s="25" t="s">
        <v>271</v>
      </c>
      <c r="O82" s="14"/>
      <c r="P82" s="4"/>
    </row>
    <row r="83" spans="1:18" ht="15.75" thickBot="1" x14ac:dyDescent="0.3">
      <c r="A83" s="89"/>
      <c r="B83" s="44" t="s">
        <v>315</v>
      </c>
      <c r="C83" s="66" t="s">
        <v>209</v>
      </c>
      <c r="D83" s="67"/>
      <c r="E83" s="68" t="s">
        <v>316</v>
      </c>
      <c r="F83" s="69" t="s">
        <v>209</v>
      </c>
      <c r="G83" s="66"/>
      <c r="H83" s="70"/>
      <c r="I83" s="71" t="s">
        <v>317</v>
      </c>
      <c r="J83" s="72" t="s">
        <v>209</v>
      </c>
      <c r="K83" s="66"/>
      <c r="L83" s="70"/>
      <c r="M83" s="71" t="s">
        <v>318</v>
      </c>
      <c r="N83" s="72" t="s">
        <v>209</v>
      </c>
      <c r="O83" s="19"/>
      <c r="P83" s="18"/>
    </row>
    <row r="84" spans="1:18" ht="26.25" x14ac:dyDescent="0.25">
      <c r="A84" s="89"/>
      <c r="B84" s="2"/>
      <c r="C84" s="14" t="s">
        <v>209</v>
      </c>
      <c r="D84" s="10"/>
      <c r="E84" s="50">
        <v>13626</v>
      </c>
      <c r="F84" s="51" t="s">
        <v>209</v>
      </c>
      <c r="G84" s="14"/>
      <c r="H84" s="11"/>
      <c r="I84" s="56">
        <v>10124</v>
      </c>
      <c r="J84" s="25" t="s">
        <v>209</v>
      </c>
      <c r="K84" s="14"/>
      <c r="L84" s="11"/>
      <c r="M84" s="56">
        <v>5408</v>
      </c>
      <c r="N84" s="25" t="s">
        <v>209</v>
      </c>
      <c r="O84" s="14"/>
      <c r="P84" s="11" t="s">
        <v>319</v>
      </c>
    </row>
    <row r="85" spans="1:18" ht="15.75" thickBot="1" x14ac:dyDescent="0.3">
      <c r="A85" s="89"/>
      <c r="B85" s="44" t="s">
        <v>320</v>
      </c>
      <c r="C85" s="66" t="s">
        <v>209</v>
      </c>
      <c r="D85" s="67"/>
      <c r="E85" s="68" t="s">
        <v>321</v>
      </c>
      <c r="F85" s="69" t="s">
        <v>271</v>
      </c>
      <c r="G85" s="66"/>
      <c r="H85" s="70"/>
      <c r="I85" s="71" t="s">
        <v>322</v>
      </c>
      <c r="J85" s="72" t="s">
        <v>271</v>
      </c>
      <c r="K85" s="66"/>
      <c r="L85" s="70"/>
      <c r="M85" s="71" t="s">
        <v>323</v>
      </c>
      <c r="N85" s="72" t="s">
        <v>271</v>
      </c>
      <c r="O85" s="19"/>
      <c r="P85" s="20" t="s">
        <v>51</v>
      </c>
    </row>
    <row r="86" spans="1:18" ht="15.75" thickBot="1" x14ac:dyDescent="0.3">
      <c r="A86" s="89"/>
      <c r="B86" s="35" t="s">
        <v>324</v>
      </c>
      <c r="C86" s="29" t="s">
        <v>209</v>
      </c>
      <c r="D86" s="73" t="s">
        <v>272</v>
      </c>
      <c r="E86" s="74">
        <v>8237</v>
      </c>
      <c r="F86" s="75" t="s">
        <v>209</v>
      </c>
      <c r="G86" s="29"/>
      <c r="H86" s="76" t="s">
        <v>272</v>
      </c>
      <c r="I86" s="77">
        <v>6120</v>
      </c>
      <c r="J86" s="78" t="s">
        <v>209</v>
      </c>
      <c r="K86" s="29"/>
      <c r="L86" s="76" t="s">
        <v>272</v>
      </c>
      <c r="M86" s="77">
        <v>3269</v>
      </c>
      <c r="N86" s="78" t="s">
        <v>209</v>
      </c>
      <c r="O86" s="14"/>
      <c r="P86" s="4"/>
    </row>
    <row r="87" spans="1:18" ht="39" thickTop="1" x14ac:dyDescent="0.25">
      <c r="A87" s="89"/>
      <c r="B87" s="17" t="s">
        <v>325</v>
      </c>
      <c r="C87" s="19" t="s">
        <v>209</v>
      </c>
      <c r="D87" s="18"/>
      <c r="E87" s="18"/>
      <c r="F87" s="18"/>
      <c r="G87" s="19"/>
      <c r="H87" s="18"/>
      <c r="I87" s="18"/>
      <c r="J87" s="18"/>
      <c r="K87" s="19"/>
      <c r="L87" s="18"/>
      <c r="M87" s="18"/>
      <c r="N87" s="18"/>
      <c r="O87" s="19"/>
      <c r="P87" s="18"/>
    </row>
    <row r="88" spans="1:18" x14ac:dyDescent="0.25">
      <c r="A88" s="89"/>
      <c r="B88" s="49" t="s">
        <v>326</v>
      </c>
      <c r="C88" s="14" t="s">
        <v>209</v>
      </c>
      <c r="D88" s="10" t="s">
        <v>272</v>
      </c>
      <c r="E88" s="50">
        <v>1108</v>
      </c>
      <c r="F88" s="51" t="s">
        <v>209</v>
      </c>
      <c r="G88" s="14"/>
      <c r="H88" s="11" t="s">
        <v>272</v>
      </c>
      <c r="I88" s="56">
        <v>1034</v>
      </c>
      <c r="J88" s="25" t="s">
        <v>209</v>
      </c>
      <c r="K88" s="14"/>
      <c r="L88" s="11" t="s">
        <v>272</v>
      </c>
      <c r="M88" s="24">
        <v>963</v>
      </c>
      <c r="N88" s="25" t="s">
        <v>209</v>
      </c>
      <c r="O88" s="14"/>
      <c r="P88" s="11" t="s">
        <v>48</v>
      </c>
    </row>
    <row r="89" spans="1:18" ht="15.75" thickBot="1" x14ac:dyDescent="0.3">
      <c r="A89" s="89"/>
      <c r="B89" s="44" t="s">
        <v>320</v>
      </c>
      <c r="C89" s="66" t="s">
        <v>209</v>
      </c>
      <c r="D89" s="67"/>
      <c r="E89" s="68" t="s">
        <v>327</v>
      </c>
      <c r="F89" s="69" t="s">
        <v>271</v>
      </c>
      <c r="G89" s="66"/>
      <c r="H89" s="70"/>
      <c r="I89" s="71" t="s">
        <v>328</v>
      </c>
      <c r="J89" s="72" t="s">
        <v>271</v>
      </c>
      <c r="K89" s="66"/>
      <c r="L89" s="70"/>
      <c r="M89" s="71" t="s">
        <v>329</v>
      </c>
      <c r="N89" s="72" t="s">
        <v>271</v>
      </c>
      <c r="O89" s="19"/>
      <c r="P89" s="20" t="s">
        <v>51</v>
      </c>
    </row>
    <row r="90" spans="1:18" ht="15.75" thickBot="1" x14ac:dyDescent="0.3">
      <c r="A90" s="89"/>
      <c r="B90" s="35" t="s">
        <v>324</v>
      </c>
      <c r="C90" s="29" t="s">
        <v>209</v>
      </c>
      <c r="D90" s="73" t="s">
        <v>272</v>
      </c>
      <c r="E90" s="79">
        <v>670</v>
      </c>
      <c r="F90" s="75" t="s">
        <v>209</v>
      </c>
      <c r="G90" s="29"/>
      <c r="H90" s="76" t="s">
        <v>272</v>
      </c>
      <c r="I90" s="80">
        <v>625</v>
      </c>
      <c r="J90" s="78" t="s">
        <v>209</v>
      </c>
      <c r="K90" s="29"/>
      <c r="L90" s="76" t="s">
        <v>272</v>
      </c>
      <c r="M90" s="80">
        <v>582</v>
      </c>
      <c r="N90" s="78" t="s">
        <v>209</v>
      </c>
      <c r="O90" s="14"/>
      <c r="P90" s="4"/>
    </row>
    <row r="91" spans="1:18" ht="15.75" thickTop="1" x14ac:dyDescent="0.25">
      <c r="A91" s="89" t="s">
        <v>1124</v>
      </c>
      <c r="B91" s="27" t="s">
        <v>6</v>
      </c>
      <c r="C91" s="27"/>
      <c r="D91" s="27"/>
      <c r="E91" s="27"/>
      <c r="F91" s="27"/>
      <c r="G91" s="27"/>
      <c r="H91" s="27"/>
      <c r="I91" s="27"/>
      <c r="J91" s="27"/>
      <c r="K91" s="27"/>
      <c r="L91" s="27"/>
      <c r="M91" s="27"/>
      <c r="N91" s="27"/>
      <c r="O91" s="27"/>
      <c r="P91" s="27"/>
      <c r="Q91" s="27"/>
      <c r="R91" s="27"/>
    </row>
    <row r="92" spans="1:18" x14ac:dyDescent="0.25">
      <c r="A92" s="89"/>
      <c r="B92" s="92" t="s">
        <v>332</v>
      </c>
      <c r="C92" s="92"/>
      <c r="D92" s="92"/>
      <c r="E92" s="92"/>
      <c r="F92" s="92"/>
      <c r="G92" s="92"/>
      <c r="H92" s="92"/>
      <c r="I92" s="92"/>
      <c r="J92" s="92"/>
      <c r="K92" s="92"/>
      <c r="L92" s="92"/>
      <c r="M92" s="92"/>
      <c r="N92" s="92"/>
      <c r="O92" s="92"/>
      <c r="P92" s="92"/>
      <c r="Q92" s="92"/>
      <c r="R92" s="92"/>
    </row>
    <row r="93" spans="1:18" x14ac:dyDescent="0.25">
      <c r="A93" s="89"/>
      <c r="B93" s="93"/>
      <c r="C93" s="93"/>
      <c r="D93" s="93"/>
      <c r="E93" s="93"/>
      <c r="F93" s="93"/>
      <c r="G93" s="93"/>
      <c r="H93" s="93"/>
      <c r="I93" s="93"/>
      <c r="J93" s="93"/>
      <c r="K93" s="93"/>
      <c r="L93" s="93"/>
      <c r="M93" s="93"/>
      <c r="N93" s="93"/>
      <c r="O93" s="93"/>
      <c r="P93" s="93"/>
      <c r="Q93" s="93"/>
      <c r="R93" s="93"/>
    </row>
    <row r="94" spans="1:18" x14ac:dyDescent="0.25">
      <c r="A94" s="89"/>
      <c r="B94" s="4"/>
      <c r="C94" s="4"/>
      <c r="D94" s="4"/>
      <c r="E94" s="4"/>
      <c r="F94" s="4"/>
      <c r="G94" s="4"/>
      <c r="H94" s="4"/>
      <c r="I94" s="4"/>
      <c r="J94" s="4"/>
      <c r="K94" s="4"/>
      <c r="L94" s="4"/>
      <c r="M94" s="4"/>
      <c r="N94" s="4"/>
    </row>
    <row r="95" spans="1:18" x14ac:dyDescent="0.25">
      <c r="A95" s="89"/>
      <c r="B95" s="84" t="s">
        <v>333</v>
      </c>
      <c r="C95" s="60" t="s">
        <v>209</v>
      </c>
      <c r="D95" s="63">
        <v>2013</v>
      </c>
      <c r="E95" s="63"/>
      <c r="F95" s="60"/>
      <c r="G95" s="60"/>
      <c r="H95" s="61">
        <v>2012</v>
      </c>
      <c r="I95" s="61"/>
      <c r="J95" s="60"/>
      <c r="K95" s="60"/>
      <c r="L95" s="61">
        <v>2011</v>
      </c>
      <c r="M95" s="61"/>
      <c r="N95" s="60"/>
    </row>
    <row r="96" spans="1:18" ht="15.75" thickBot="1" x14ac:dyDescent="0.3">
      <c r="A96" s="89"/>
      <c r="B96" s="85" t="s">
        <v>267</v>
      </c>
      <c r="C96" s="81"/>
      <c r="D96" s="82"/>
      <c r="E96" s="82"/>
      <c r="F96" s="81"/>
      <c r="G96" s="81"/>
      <c r="H96" s="83"/>
      <c r="I96" s="83"/>
      <c r="J96" s="81"/>
      <c r="K96" s="81"/>
      <c r="L96" s="83"/>
      <c r="M96" s="83"/>
      <c r="N96" s="81"/>
    </row>
    <row r="97" spans="1:14" ht="39" thickTop="1" x14ac:dyDescent="0.25">
      <c r="A97" s="89"/>
      <c r="B97" s="17" t="s">
        <v>334</v>
      </c>
      <c r="C97" s="19" t="s">
        <v>209</v>
      </c>
      <c r="D97" s="45" t="s">
        <v>272</v>
      </c>
      <c r="E97" s="48">
        <v>122086</v>
      </c>
      <c r="F97" s="47" t="s">
        <v>209</v>
      </c>
      <c r="G97" s="19"/>
      <c r="H97" s="20" t="s">
        <v>272</v>
      </c>
      <c r="I97" s="55">
        <v>85646</v>
      </c>
      <c r="J97" s="22" t="s">
        <v>209</v>
      </c>
      <c r="K97" s="19"/>
      <c r="L97" s="20" t="s">
        <v>272</v>
      </c>
      <c r="M97" s="55">
        <v>78392</v>
      </c>
      <c r="N97" s="22" t="s">
        <v>209</v>
      </c>
    </row>
    <row r="98" spans="1:14" ht="25.5" x14ac:dyDescent="0.25">
      <c r="A98" s="89"/>
      <c r="B98" s="35" t="s">
        <v>335</v>
      </c>
      <c r="C98" s="14" t="s">
        <v>209</v>
      </c>
      <c r="D98" s="10"/>
      <c r="E98" s="52">
        <v>513</v>
      </c>
      <c r="F98" s="51" t="s">
        <v>209</v>
      </c>
      <c r="G98" s="14"/>
      <c r="H98" s="11"/>
      <c r="I98" s="24">
        <v>500</v>
      </c>
      <c r="J98" s="25" t="s">
        <v>209</v>
      </c>
      <c r="K98" s="14"/>
      <c r="L98" s="11"/>
      <c r="M98" s="24">
        <v>657</v>
      </c>
      <c r="N98" s="25" t="s">
        <v>209</v>
      </c>
    </row>
    <row r="99" spans="1:14" ht="15.75" thickBot="1" x14ac:dyDescent="0.3">
      <c r="A99" s="89"/>
      <c r="B99" s="87"/>
      <c r="C99" s="87"/>
      <c r="D99" s="87"/>
      <c r="E99" s="87"/>
      <c r="F99" s="87"/>
      <c r="G99" s="87"/>
      <c r="H99" s="87"/>
      <c r="I99" s="87"/>
      <c r="J99" s="87"/>
      <c r="K99" s="87"/>
      <c r="L99" s="87"/>
      <c r="M99" s="87"/>
      <c r="N99" s="86"/>
    </row>
    <row r="100" spans="1:14" ht="51.75" thickTop="1" x14ac:dyDescent="0.25">
      <c r="A100" s="89"/>
      <c r="B100" s="17" t="s">
        <v>336</v>
      </c>
      <c r="C100" s="19" t="s">
        <v>209</v>
      </c>
      <c r="D100" s="45"/>
      <c r="E100" s="48">
        <v>121573</v>
      </c>
      <c r="F100" s="47" t="s">
        <v>209</v>
      </c>
      <c r="G100" s="19"/>
      <c r="H100" s="20"/>
      <c r="I100" s="55">
        <v>85146</v>
      </c>
      <c r="J100" s="22" t="s">
        <v>209</v>
      </c>
      <c r="K100" s="19"/>
      <c r="L100" s="20"/>
      <c r="M100" s="55">
        <v>77735</v>
      </c>
      <c r="N100" s="22" t="s">
        <v>209</v>
      </c>
    </row>
    <row r="101" spans="1:14" ht="38.25" x14ac:dyDescent="0.25">
      <c r="A101" s="89"/>
      <c r="B101" s="35" t="s">
        <v>337</v>
      </c>
      <c r="C101" s="14" t="s">
        <v>209</v>
      </c>
      <c r="D101" s="10"/>
      <c r="E101" s="52" t="s">
        <v>338</v>
      </c>
      <c r="F101" s="51" t="s">
        <v>271</v>
      </c>
      <c r="G101" s="14"/>
      <c r="H101" s="11"/>
      <c r="I101" s="24" t="s">
        <v>339</v>
      </c>
      <c r="J101" s="25" t="s">
        <v>271</v>
      </c>
      <c r="K101" s="14"/>
      <c r="L101" s="11"/>
      <c r="M101" s="56">
        <v>3987</v>
      </c>
      <c r="N101" s="25" t="s">
        <v>209</v>
      </c>
    </row>
    <row r="102" spans="1:14" ht="15.75" thickBot="1" x14ac:dyDescent="0.3">
      <c r="A102" s="89"/>
      <c r="B102" s="87"/>
      <c r="C102" s="87"/>
      <c r="D102" s="87"/>
      <c r="E102" s="87"/>
      <c r="F102" s="87"/>
      <c r="G102" s="87"/>
      <c r="H102" s="87"/>
      <c r="I102" s="87"/>
      <c r="J102" s="87"/>
      <c r="K102" s="87"/>
      <c r="L102" s="87"/>
      <c r="M102" s="87"/>
      <c r="N102" s="86"/>
    </row>
    <row r="103" spans="1:14" ht="39" thickTop="1" x14ac:dyDescent="0.25">
      <c r="A103" s="89"/>
      <c r="B103" s="17" t="s">
        <v>340</v>
      </c>
      <c r="C103" s="19" t="s">
        <v>209</v>
      </c>
      <c r="D103" s="45" t="s">
        <v>272</v>
      </c>
      <c r="E103" s="46" t="s">
        <v>341</v>
      </c>
      <c r="F103" s="47" t="s">
        <v>209</v>
      </c>
      <c r="G103" s="19"/>
      <c r="H103" s="20" t="s">
        <v>272</v>
      </c>
      <c r="I103" s="21" t="s">
        <v>342</v>
      </c>
      <c r="J103" s="22" t="s">
        <v>209</v>
      </c>
      <c r="K103" s="19"/>
      <c r="L103" s="20" t="s">
        <v>272</v>
      </c>
      <c r="M103" s="21" t="s">
        <v>343</v>
      </c>
      <c r="N103" s="22" t="s">
        <v>209</v>
      </c>
    </row>
    <row r="104" spans="1:14" ht="15.75" thickBot="1" x14ac:dyDescent="0.3">
      <c r="A104" s="89"/>
      <c r="B104" s="87"/>
      <c r="C104" s="87"/>
      <c r="D104" s="87"/>
      <c r="E104" s="87"/>
      <c r="F104" s="87"/>
      <c r="G104" s="87"/>
      <c r="H104" s="87"/>
      <c r="I104" s="87"/>
      <c r="J104" s="87"/>
      <c r="K104" s="87"/>
      <c r="L104" s="87"/>
      <c r="M104" s="87"/>
      <c r="N104" s="86"/>
    </row>
    <row r="105" spans="1:14" ht="15.75" thickTop="1" x14ac:dyDescent="0.25">
      <c r="A105" s="89"/>
      <c r="B105" s="4"/>
      <c r="C105" s="88"/>
      <c r="D105" s="88"/>
      <c r="E105" s="88"/>
      <c r="F105" s="88"/>
      <c r="G105" s="88"/>
      <c r="H105" s="88"/>
      <c r="I105" s="88"/>
      <c r="J105" s="88"/>
      <c r="K105" s="88"/>
      <c r="L105" s="88"/>
      <c r="M105" s="88"/>
      <c r="N105" s="88"/>
    </row>
    <row r="106" spans="1:14" ht="25.5" x14ac:dyDescent="0.25">
      <c r="A106" s="89"/>
      <c r="B106" s="35" t="s">
        <v>344</v>
      </c>
      <c r="C106" s="14" t="s">
        <v>209</v>
      </c>
      <c r="D106" s="10"/>
      <c r="E106" s="50">
        <v>46164</v>
      </c>
      <c r="F106" s="51" t="s">
        <v>209</v>
      </c>
      <c r="G106" s="14"/>
      <c r="H106" s="11"/>
      <c r="I106" s="56">
        <v>45828</v>
      </c>
      <c r="J106" s="25" t="s">
        <v>209</v>
      </c>
      <c r="K106" s="14"/>
      <c r="L106" s="11"/>
      <c r="M106" s="56">
        <v>45652</v>
      </c>
      <c r="N106" s="25" t="s">
        <v>209</v>
      </c>
    </row>
    <row r="107" spans="1:14" ht="25.5" x14ac:dyDescent="0.25">
      <c r="A107" s="89"/>
      <c r="B107" s="17" t="s">
        <v>345</v>
      </c>
      <c r="C107" s="19" t="s">
        <v>209</v>
      </c>
      <c r="D107" s="45"/>
      <c r="E107" s="46">
        <v>121</v>
      </c>
      <c r="F107" s="47" t="s">
        <v>209</v>
      </c>
      <c r="G107" s="19"/>
      <c r="H107" s="20"/>
      <c r="I107" s="21">
        <v>142</v>
      </c>
      <c r="J107" s="22" t="s">
        <v>209</v>
      </c>
      <c r="K107" s="19"/>
      <c r="L107" s="20"/>
      <c r="M107" s="21">
        <v>141</v>
      </c>
      <c r="N107" s="22" t="s">
        <v>209</v>
      </c>
    </row>
    <row r="108" spans="1:14" ht="15.75" thickBot="1" x14ac:dyDescent="0.3">
      <c r="A108" s="89"/>
      <c r="B108" s="87"/>
      <c r="C108" s="87"/>
      <c r="D108" s="87"/>
      <c r="E108" s="87"/>
      <c r="F108" s="87"/>
      <c r="G108" s="87"/>
      <c r="H108" s="87"/>
      <c r="I108" s="87"/>
      <c r="J108" s="87"/>
      <c r="K108" s="87"/>
      <c r="L108" s="87"/>
      <c r="M108" s="87"/>
      <c r="N108" s="86"/>
    </row>
    <row r="109" spans="1:14" ht="26.25" thickTop="1" x14ac:dyDescent="0.25">
      <c r="A109" s="89"/>
      <c r="B109" s="17" t="s">
        <v>346</v>
      </c>
      <c r="C109" s="19" t="s">
        <v>209</v>
      </c>
      <c r="D109" s="45"/>
      <c r="E109" s="48">
        <v>46285</v>
      </c>
      <c r="F109" s="47" t="s">
        <v>209</v>
      </c>
      <c r="G109" s="19"/>
      <c r="H109" s="20"/>
      <c r="I109" s="55">
        <v>45970</v>
      </c>
      <c r="J109" s="22" t="s">
        <v>209</v>
      </c>
      <c r="K109" s="19"/>
      <c r="L109" s="20"/>
      <c r="M109" s="55">
        <v>45793</v>
      </c>
      <c r="N109" s="22" t="s">
        <v>209</v>
      </c>
    </row>
    <row r="110" spans="1:14" ht="15.75" thickBot="1" x14ac:dyDescent="0.3">
      <c r="A110" s="89"/>
      <c r="B110" s="87"/>
      <c r="C110" s="87"/>
      <c r="D110" s="87"/>
      <c r="E110" s="87"/>
      <c r="F110" s="87"/>
      <c r="G110" s="87"/>
      <c r="H110" s="87"/>
      <c r="I110" s="87"/>
      <c r="J110" s="87"/>
      <c r="K110" s="87"/>
      <c r="L110" s="87"/>
      <c r="M110" s="87"/>
      <c r="N110" s="86"/>
    </row>
    <row r="111" spans="1:14" ht="15.75" thickTop="1" x14ac:dyDescent="0.25"/>
  </sheetData>
  <mergeCells count="100">
    <mergeCell ref="A91:A110"/>
    <mergeCell ref="B91:R91"/>
    <mergeCell ref="B92:R92"/>
    <mergeCell ref="B93:R93"/>
    <mergeCell ref="A23:A72"/>
    <mergeCell ref="B23:R23"/>
    <mergeCell ref="B24:R24"/>
    <mergeCell ref="B25:R25"/>
    <mergeCell ref="A73:A90"/>
    <mergeCell ref="B73:R73"/>
    <mergeCell ref="B74:R74"/>
    <mergeCell ref="B75:R75"/>
    <mergeCell ref="B4:R4"/>
    <mergeCell ref="B5:R5"/>
    <mergeCell ref="A14:A22"/>
    <mergeCell ref="B14:R14"/>
    <mergeCell ref="B15:R15"/>
    <mergeCell ref="B16:R16"/>
    <mergeCell ref="C105:F105"/>
    <mergeCell ref="G105:J105"/>
    <mergeCell ref="K105:N105"/>
    <mergeCell ref="B108:M108"/>
    <mergeCell ref="B110:M110"/>
    <mergeCell ref="A1:A2"/>
    <mergeCell ref="B1:R1"/>
    <mergeCell ref="B2:R2"/>
    <mergeCell ref="A3:A13"/>
    <mergeCell ref="B3:R3"/>
    <mergeCell ref="K95:K96"/>
    <mergeCell ref="L95:M96"/>
    <mergeCell ref="N95:N96"/>
    <mergeCell ref="B99:M99"/>
    <mergeCell ref="B102:M102"/>
    <mergeCell ref="B104:M104"/>
    <mergeCell ref="K77:K78"/>
    <mergeCell ref="L77:M78"/>
    <mergeCell ref="N77:N78"/>
    <mergeCell ref="O77:O78"/>
    <mergeCell ref="C95:C96"/>
    <mergeCell ref="D95:E96"/>
    <mergeCell ref="F95:F96"/>
    <mergeCell ref="G95:G96"/>
    <mergeCell ref="H95:I96"/>
    <mergeCell ref="J95:J96"/>
    <mergeCell ref="B66:Q66"/>
    <mergeCell ref="B68:Q68"/>
    <mergeCell ref="B70:Q70"/>
    <mergeCell ref="B72:Q72"/>
    <mergeCell ref="C77:C78"/>
    <mergeCell ref="D77:E78"/>
    <mergeCell ref="F77:F78"/>
    <mergeCell ref="G77:G78"/>
    <mergeCell ref="H77:I78"/>
    <mergeCell ref="J77:J78"/>
    <mergeCell ref="B56:Q56"/>
    <mergeCell ref="B58:Q58"/>
    <mergeCell ref="C59:R59"/>
    <mergeCell ref="D60:Q60"/>
    <mergeCell ref="B61:Q61"/>
    <mergeCell ref="B63:Q63"/>
    <mergeCell ref="C45:R45"/>
    <mergeCell ref="D46:Q46"/>
    <mergeCell ref="B47:Q47"/>
    <mergeCell ref="B49:Q49"/>
    <mergeCell ref="B52:Q52"/>
    <mergeCell ref="B54:Q54"/>
    <mergeCell ref="B33:Q33"/>
    <mergeCell ref="B35:Q35"/>
    <mergeCell ref="B38:Q38"/>
    <mergeCell ref="B40:Q40"/>
    <mergeCell ref="B42:Q42"/>
    <mergeCell ref="B44:Q44"/>
    <mergeCell ref="N27:N30"/>
    <mergeCell ref="O27:O30"/>
    <mergeCell ref="P27:Q30"/>
    <mergeCell ref="R27:R30"/>
    <mergeCell ref="E31:Q31"/>
    <mergeCell ref="D32:Q32"/>
    <mergeCell ref="J27:J30"/>
    <mergeCell ref="K27:K30"/>
    <mergeCell ref="L27:M27"/>
    <mergeCell ref="L28:M28"/>
    <mergeCell ref="L29:M29"/>
    <mergeCell ref="L30:M30"/>
    <mergeCell ref="F27:F30"/>
    <mergeCell ref="G27:G30"/>
    <mergeCell ref="H27:I27"/>
    <mergeCell ref="H28:I28"/>
    <mergeCell ref="H29:I29"/>
    <mergeCell ref="H30:I30"/>
    <mergeCell ref="D7:E7"/>
    <mergeCell ref="C8:F8"/>
    <mergeCell ref="C10:F10"/>
    <mergeCell ref="C12:F12"/>
    <mergeCell ref="B27:B30"/>
    <mergeCell ref="C27:C30"/>
    <mergeCell ref="D27:E27"/>
    <mergeCell ref="D28:E28"/>
    <mergeCell ref="D29:E29"/>
    <mergeCell ref="D30:E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5703125" bestFit="1" customWidth="1"/>
    <col min="4" max="4" width="3.7109375" bestFit="1" customWidth="1"/>
    <col min="5" max="5" width="8.28515625" bestFit="1" customWidth="1"/>
    <col min="6" max="6" width="1.85546875" bestFit="1" customWidth="1"/>
    <col min="7" max="7" width="1.5703125" bestFit="1" customWidth="1"/>
    <col min="8" max="8" width="16.42578125" bestFit="1" customWidth="1"/>
    <col min="9" max="9" width="7.42578125" bestFit="1" customWidth="1"/>
    <col min="10" max="10" width="2" bestFit="1" customWidth="1"/>
    <col min="11" max="11" width="1.5703125" bestFit="1" customWidth="1"/>
    <col min="12" max="12" width="2" bestFit="1" customWidth="1"/>
    <col min="13" max="13" width="8.28515625" bestFit="1" customWidth="1"/>
    <col min="14" max="14" width="2" bestFit="1" customWidth="1"/>
    <col min="16" max="16" width="2" bestFit="1" customWidth="1"/>
    <col min="18" max="18" width="1.85546875" bestFit="1" customWidth="1"/>
  </cols>
  <sheetData>
    <row r="1" spans="1:18" ht="15" customHeight="1" x14ac:dyDescent="0.25">
      <c r="A1" s="8" t="s">
        <v>11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89" t="s">
        <v>1126</v>
      </c>
      <c r="B3" s="27" t="s">
        <v>6</v>
      </c>
      <c r="C3" s="27"/>
      <c r="D3" s="27"/>
      <c r="E3" s="27"/>
      <c r="F3" s="27"/>
      <c r="G3" s="27"/>
      <c r="H3" s="27"/>
      <c r="I3" s="27"/>
      <c r="J3" s="27"/>
      <c r="K3" s="27"/>
      <c r="L3" s="27"/>
      <c r="M3" s="27"/>
      <c r="N3" s="27"/>
      <c r="O3" s="27"/>
      <c r="P3" s="27"/>
      <c r="Q3" s="27"/>
      <c r="R3" s="27"/>
    </row>
    <row r="4" spans="1:18" x14ac:dyDescent="0.25">
      <c r="A4" s="89"/>
      <c r="B4" s="92" t="s">
        <v>350</v>
      </c>
      <c r="C4" s="92"/>
      <c r="D4" s="92"/>
      <c r="E4" s="92"/>
      <c r="F4" s="92"/>
      <c r="G4" s="92"/>
      <c r="H4" s="92"/>
      <c r="I4" s="92"/>
      <c r="J4" s="92"/>
      <c r="K4" s="92"/>
      <c r="L4" s="92"/>
      <c r="M4" s="92"/>
      <c r="N4" s="92"/>
      <c r="O4" s="92"/>
      <c r="P4" s="92"/>
      <c r="Q4" s="92"/>
      <c r="R4" s="92"/>
    </row>
    <row r="5" spans="1:18" x14ac:dyDescent="0.25">
      <c r="A5" s="89"/>
      <c r="B5" s="93"/>
      <c r="C5" s="93"/>
      <c r="D5" s="93"/>
      <c r="E5" s="93"/>
      <c r="F5" s="93"/>
      <c r="G5" s="93"/>
      <c r="H5" s="93"/>
      <c r="I5" s="93"/>
      <c r="J5" s="93"/>
      <c r="K5" s="93"/>
      <c r="L5" s="93"/>
      <c r="M5" s="93"/>
      <c r="N5" s="93"/>
      <c r="O5" s="93"/>
      <c r="P5" s="93"/>
      <c r="Q5" s="93"/>
      <c r="R5" s="93"/>
    </row>
    <row r="6" spans="1:18" ht="15.75" thickBot="1" x14ac:dyDescent="0.3">
      <c r="A6" s="89"/>
      <c r="B6" s="4"/>
      <c r="C6" s="4"/>
      <c r="D6" s="4"/>
      <c r="E6" s="4"/>
      <c r="F6" s="4"/>
      <c r="G6" s="4"/>
      <c r="H6" s="4"/>
      <c r="I6" s="4"/>
      <c r="J6" s="4"/>
      <c r="K6" s="4"/>
      <c r="L6" s="4"/>
      <c r="M6" s="4"/>
      <c r="N6" s="4"/>
      <c r="O6" s="4"/>
      <c r="P6" s="4"/>
      <c r="Q6" s="4"/>
      <c r="R6" s="4"/>
    </row>
    <row r="7" spans="1:18" x14ac:dyDescent="0.25">
      <c r="A7" s="89"/>
      <c r="B7" s="12"/>
      <c r="C7" s="12" t="s">
        <v>209</v>
      </c>
      <c r="D7" s="42"/>
      <c r="E7" s="62"/>
      <c r="F7" s="62"/>
      <c r="G7" s="62"/>
      <c r="H7" s="62"/>
      <c r="I7" s="62"/>
      <c r="J7" s="62"/>
      <c r="K7" s="62"/>
      <c r="L7" s="62"/>
      <c r="M7" s="62"/>
      <c r="N7" s="62"/>
      <c r="O7" s="62"/>
      <c r="P7" s="62"/>
      <c r="Q7" s="62"/>
      <c r="R7" s="12"/>
    </row>
    <row r="8" spans="1:18" x14ac:dyDescent="0.25">
      <c r="A8" s="89"/>
      <c r="B8" s="59" t="s">
        <v>351</v>
      </c>
      <c r="C8" s="60" t="s">
        <v>209</v>
      </c>
      <c r="D8" s="63" t="s">
        <v>352</v>
      </c>
      <c r="E8" s="63"/>
      <c r="F8" s="60"/>
      <c r="G8" s="60" t="s">
        <v>209</v>
      </c>
      <c r="H8" s="63" t="s">
        <v>354</v>
      </c>
      <c r="I8" s="63"/>
      <c r="J8" s="60"/>
      <c r="K8" s="60" t="s">
        <v>209</v>
      </c>
      <c r="L8" s="63" t="s">
        <v>355</v>
      </c>
      <c r="M8" s="63"/>
      <c r="N8" s="60"/>
      <c r="O8" s="60"/>
      <c r="P8" s="63" t="s">
        <v>175</v>
      </c>
      <c r="Q8" s="63"/>
      <c r="R8" s="60"/>
    </row>
    <row r="9" spans="1:18" ht="15.75" thickBot="1" x14ac:dyDescent="0.3">
      <c r="A9" s="89"/>
      <c r="B9" s="59"/>
      <c r="C9" s="60"/>
      <c r="D9" s="63" t="s">
        <v>353</v>
      </c>
      <c r="E9" s="63"/>
      <c r="F9" s="60"/>
      <c r="G9" s="60"/>
      <c r="H9" s="63" t="s">
        <v>353</v>
      </c>
      <c r="I9" s="63"/>
      <c r="J9" s="60"/>
      <c r="K9" s="60"/>
      <c r="L9" s="63" t="s">
        <v>353</v>
      </c>
      <c r="M9" s="63"/>
      <c r="N9" s="60"/>
      <c r="O9" s="60"/>
      <c r="P9" s="63"/>
      <c r="Q9" s="63"/>
      <c r="R9" s="60"/>
    </row>
    <row r="10" spans="1:18" x14ac:dyDescent="0.25">
      <c r="A10" s="89"/>
      <c r="B10" s="12"/>
      <c r="C10" s="12" t="s">
        <v>209</v>
      </c>
      <c r="D10" s="42"/>
      <c r="E10" s="62"/>
      <c r="F10" s="62"/>
      <c r="G10" s="62"/>
      <c r="H10" s="62"/>
      <c r="I10" s="62"/>
      <c r="J10" s="62"/>
      <c r="K10" s="62"/>
      <c r="L10" s="62"/>
      <c r="M10" s="62"/>
      <c r="N10" s="62"/>
      <c r="O10" s="62"/>
      <c r="P10" s="62"/>
      <c r="Q10" s="62"/>
      <c r="R10" s="12"/>
    </row>
    <row r="11" spans="1:18" x14ac:dyDescent="0.25">
      <c r="A11" s="89"/>
      <c r="B11" s="15" t="s">
        <v>356</v>
      </c>
      <c r="C11" s="14" t="s">
        <v>209</v>
      </c>
      <c r="D11" s="63">
        <v>2013</v>
      </c>
      <c r="E11" s="63"/>
      <c r="F11" s="63"/>
      <c r="G11" s="63"/>
      <c r="H11" s="63"/>
      <c r="I11" s="63"/>
      <c r="J11" s="63"/>
      <c r="K11" s="63"/>
      <c r="L11" s="63"/>
      <c r="M11" s="63"/>
      <c r="N11" s="63"/>
      <c r="O11" s="63"/>
      <c r="P11" s="63"/>
      <c r="Q11" s="63"/>
      <c r="R11" s="14"/>
    </row>
    <row r="12" spans="1:18" x14ac:dyDescent="0.25">
      <c r="A12" s="89"/>
      <c r="B12" s="62"/>
      <c r="C12" s="62"/>
      <c r="D12" s="62"/>
      <c r="E12" s="62"/>
      <c r="F12" s="62"/>
      <c r="G12" s="62"/>
      <c r="H12" s="62"/>
      <c r="I12" s="62"/>
      <c r="J12" s="62"/>
      <c r="K12" s="62"/>
      <c r="L12" s="62"/>
      <c r="M12" s="62"/>
      <c r="N12" s="62"/>
      <c r="O12" s="62"/>
      <c r="P12" s="62"/>
      <c r="Q12" s="62"/>
      <c r="R12" s="12"/>
    </row>
    <row r="13" spans="1:18" x14ac:dyDescent="0.25">
      <c r="A13" s="89"/>
      <c r="B13" s="17" t="s">
        <v>357</v>
      </c>
      <c r="C13" s="19" t="s">
        <v>209</v>
      </c>
      <c r="D13" s="45" t="s">
        <v>269</v>
      </c>
      <c r="E13" s="46" t="s">
        <v>358</v>
      </c>
      <c r="F13" s="47" t="s">
        <v>209</v>
      </c>
      <c r="G13" s="19" t="s">
        <v>209</v>
      </c>
      <c r="H13" s="45" t="s">
        <v>272</v>
      </c>
      <c r="I13" s="48">
        <v>50001</v>
      </c>
      <c r="J13" s="47" t="s">
        <v>209</v>
      </c>
      <c r="K13" s="19" t="s">
        <v>209</v>
      </c>
      <c r="L13" s="45" t="s">
        <v>272</v>
      </c>
      <c r="M13" s="46" t="s">
        <v>359</v>
      </c>
      <c r="N13" s="47" t="s">
        <v>209</v>
      </c>
      <c r="O13" s="19"/>
      <c r="P13" s="45" t="s">
        <v>272</v>
      </c>
      <c r="Q13" s="46" t="s">
        <v>360</v>
      </c>
      <c r="R13" s="47" t="s">
        <v>209</v>
      </c>
    </row>
    <row r="14" spans="1:18" x14ac:dyDescent="0.25">
      <c r="A14" s="89"/>
      <c r="B14" s="35" t="s">
        <v>361</v>
      </c>
      <c r="C14" s="14" t="s">
        <v>209</v>
      </c>
      <c r="D14" s="10"/>
      <c r="E14" s="52">
        <v>99</v>
      </c>
      <c r="F14" s="51" t="s">
        <v>209</v>
      </c>
      <c r="G14" s="14" t="s">
        <v>209</v>
      </c>
      <c r="H14" s="10"/>
      <c r="I14" s="52">
        <v>345</v>
      </c>
      <c r="J14" s="51" t="s">
        <v>209</v>
      </c>
      <c r="K14" s="14" t="s">
        <v>209</v>
      </c>
      <c r="L14" s="51"/>
      <c r="M14" s="53" t="s">
        <v>277</v>
      </c>
      <c r="N14" s="51" t="s">
        <v>209</v>
      </c>
      <c r="O14" s="14"/>
      <c r="P14" s="10"/>
      <c r="Q14" s="52" t="s">
        <v>362</v>
      </c>
      <c r="R14" s="51" t="s">
        <v>209</v>
      </c>
    </row>
    <row r="15" spans="1:18" x14ac:dyDescent="0.25">
      <c r="A15" s="89"/>
      <c r="B15" s="17" t="s">
        <v>363</v>
      </c>
      <c r="C15" s="19" t="s">
        <v>209</v>
      </c>
      <c r="D15" s="47"/>
      <c r="E15" s="54" t="s">
        <v>277</v>
      </c>
      <c r="F15" s="47" t="s">
        <v>209</v>
      </c>
      <c r="G15" s="19" t="s">
        <v>209</v>
      </c>
      <c r="H15" s="47"/>
      <c r="I15" s="54" t="s">
        <v>277</v>
      </c>
      <c r="J15" s="47" t="s">
        <v>209</v>
      </c>
      <c r="K15" s="19" t="s">
        <v>209</v>
      </c>
      <c r="L15" s="45"/>
      <c r="M15" s="46" t="s">
        <v>364</v>
      </c>
      <c r="N15" s="47" t="s">
        <v>271</v>
      </c>
      <c r="O15" s="19"/>
      <c r="P15" s="45"/>
      <c r="Q15" s="46" t="s">
        <v>365</v>
      </c>
      <c r="R15" s="47" t="s">
        <v>209</v>
      </c>
    </row>
    <row r="16" spans="1:18" x14ac:dyDescent="0.25">
      <c r="A16" s="89"/>
      <c r="B16" s="62"/>
      <c r="C16" s="62"/>
      <c r="D16" s="62"/>
      <c r="E16" s="62"/>
      <c r="F16" s="62"/>
      <c r="G16" s="62"/>
      <c r="H16" s="62"/>
      <c r="I16" s="62"/>
      <c r="J16" s="62"/>
      <c r="K16" s="62"/>
      <c r="L16" s="62"/>
      <c r="M16" s="62"/>
      <c r="N16" s="62"/>
      <c r="O16" s="62"/>
      <c r="P16" s="62"/>
      <c r="Q16" s="62"/>
      <c r="R16" s="12"/>
    </row>
    <row r="17" spans="1:18" x14ac:dyDescent="0.25">
      <c r="A17" s="89"/>
      <c r="B17" s="35" t="s">
        <v>366</v>
      </c>
      <c r="C17" s="14" t="s">
        <v>209</v>
      </c>
      <c r="D17" s="10" t="s">
        <v>269</v>
      </c>
      <c r="E17" s="50">
        <v>263967</v>
      </c>
      <c r="F17" s="51" t="s">
        <v>209</v>
      </c>
      <c r="G17" s="14" t="s">
        <v>209</v>
      </c>
      <c r="H17" s="10" t="s">
        <v>272</v>
      </c>
      <c r="I17" s="50">
        <v>50346</v>
      </c>
      <c r="J17" s="51" t="s">
        <v>209</v>
      </c>
      <c r="K17" s="14" t="s">
        <v>209</v>
      </c>
      <c r="L17" s="10" t="s">
        <v>272</v>
      </c>
      <c r="M17" s="50">
        <v>302308</v>
      </c>
      <c r="N17" s="51" t="s">
        <v>209</v>
      </c>
      <c r="O17" s="14"/>
      <c r="P17" s="10" t="s">
        <v>272</v>
      </c>
      <c r="Q17" s="52" t="s">
        <v>367</v>
      </c>
      <c r="R17" s="51" t="s">
        <v>209</v>
      </c>
    </row>
    <row r="18" spans="1:18" x14ac:dyDescent="0.25">
      <c r="A18" s="89"/>
      <c r="B18" s="62"/>
      <c r="C18" s="62"/>
      <c r="D18" s="62"/>
      <c r="E18" s="62"/>
      <c r="F18" s="62"/>
      <c r="G18" s="62"/>
      <c r="H18" s="62"/>
      <c r="I18" s="62"/>
      <c r="J18" s="62"/>
      <c r="K18" s="62"/>
      <c r="L18" s="62"/>
      <c r="M18" s="62"/>
      <c r="N18" s="62"/>
      <c r="O18" s="62"/>
      <c r="P18" s="62"/>
      <c r="Q18" s="62"/>
      <c r="R18" s="12"/>
    </row>
    <row r="19" spans="1:18" x14ac:dyDescent="0.25">
      <c r="A19" s="89"/>
      <c r="B19" s="4"/>
      <c r="C19" s="27"/>
      <c r="D19" s="27"/>
      <c r="E19" s="27"/>
      <c r="F19" s="27"/>
      <c r="G19" s="27"/>
      <c r="H19" s="27"/>
      <c r="I19" s="27"/>
      <c r="J19" s="27"/>
      <c r="K19" s="27"/>
      <c r="L19" s="27"/>
      <c r="M19" s="27"/>
      <c r="N19" s="27"/>
      <c r="O19" s="27"/>
      <c r="P19" s="27"/>
      <c r="Q19" s="27"/>
      <c r="R19" s="27"/>
    </row>
    <row r="20" spans="1:18" x14ac:dyDescent="0.25">
      <c r="A20" s="89"/>
      <c r="B20" s="14"/>
      <c r="C20" s="14" t="s">
        <v>209</v>
      </c>
      <c r="D20" s="64">
        <v>2012</v>
      </c>
      <c r="E20" s="64"/>
      <c r="F20" s="64"/>
      <c r="G20" s="64"/>
      <c r="H20" s="64"/>
      <c r="I20" s="64"/>
      <c r="J20" s="64"/>
      <c r="K20" s="64"/>
      <c r="L20" s="64"/>
      <c r="M20" s="64"/>
      <c r="N20" s="64"/>
      <c r="O20" s="64"/>
      <c r="P20" s="64"/>
      <c r="Q20" s="64"/>
      <c r="R20" s="14"/>
    </row>
    <row r="21" spans="1:18" x14ac:dyDescent="0.25">
      <c r="A21" s="89"/>
      <c r="B21" s="62"/>
      <c r="C21" s="62"/>
      <c r="D21" s="62"/>
      <c r="E21" s="62"/>
      <c r="F21" s="62"/>
      <c r="G21" s="62"/>
      <c r="H21" s="62"/>
      <c r="I21" s="62"/>
      <c r="J21" s="62"/>
      <c r="K21" s="62"/>
      <c r="L21" s="62"/>
      <c r="M21" s="62"/>
      <c r="N21" s="62"/>
      <c r="O21" s="62"/>
      <c r="P21" s="62"/>
      <c r="Q21" s="62"/>
      <c r="R21" s="12"/>
    </row>
    <row r="22" spans="1:18" x14ac:dyDescent="0.25">
      <c r="A22" s="89"/>
      <c r="B22" s="17" t="s">
        <v>357</v>
      </c>
      <c r="C22" s="19" t="s">
        <v>209</v>
      </c>
      <c r="D22" s="20" t="s">
        <v>269</v>
      </c>
      <c r="E22" s="55">
        <v>263868</v>
      </c>
      <c r="F22" s="22" t="s">
        <v>209</v>
      </c>
      <c r="G22" s="19" t="s">
        <v>209</v>
      </c>
      <c r="H22" s="20" t="s">
        <v>272</v>
      </c>
      <c r="I22" s="21" t="s">
        <v>368</v>
      </c>
      <c r="J22" s="22" t="s">
        <v>209</v>
      </c>
      <c r="K22" s="19" t="s">
        <v>209</v>
      </c>
      <c r="L22" s="20" t="s">
        <v>272</v>
      </c>
      <c r="M22" s="55">
        <v>302802</v>
      </c>
      <c r="N22" s="22" t="s">
        <v>209</v>
      </c>
      <c r="O22" s="19"/>
      <c r="P22" s="20" t="s">
        <v>272</v>
      </c>
      <c r="Q22" s="21" t="s">
        <v>369</v>
      </c>
      <c r="R22" s="22" t="s">
        <v>209</v>
      </c>
    </row>
    <row r="23" spans="1:18" ht="25.5" x14ac:dyDescent="0.25">
      <c r="A23" s="89"/>
      <c r="B23" s="35" t="s">
        <v>370</v>
      </c>
      <c r="C23" s="14" t="s">
        <v>209</v>
      </c>
      <c r="D23" s="25"/>
      <c r="E23" s="57" t="s">
        <v>277</v>
      </c>
      <c r="F23" s="25" t="s">
        <v>209</v>
      </c>
      <c r="G23" s="14" t="s">
        <v>209</v>
      </c>
      <c r="H23" s="25"/>
      <c r="I23" s="57" t="s">
        <v>277</v>
      </c>
      <c r="J23" s="25" t="s">
        <v>209</v>
      </c>
      <c r="K23" s="14" t="s">
        <v>209</v>
      </c>
      <c r="L23" s="11"/>
      <c r="M23" s="24" t="s">
        <v>371</v>
      </c>
      <c r="N23" s="25" t="s">
        <v>271</v>
      </c>
      <c r="O23" s="14"/>
      <c r="P23" s="11"/>
      <c r="Q23" s="24" t="s">
        <v>372</v>
      </c>
      <c r="R23" s="25" t="s">
        <v>209</v>
      </c>
    </row>
    <row r="24" spans="1:18" x14ac:dyDescent="0.25">
      <c r="A24" s="89"/>
      <c r="B24" s="62"/>
      <c r="C24" s="62"/>
      <c r="D24" s="62"/>
      <c r="E24" s="62"/>
      <c r="F24" s="62"/>
      <c r="G24" s="62"/>
      <c r="H24" s="62"/>
      <c r="I24" s="62"/>
      <c r="J24" s="62"/>
      <c r="K24" s="62"/>
      <c r="L24" s="62"/>
      <c r="M24" s="62"/>
      <c r="N24" s="62"/>
      <c r="O24" s="62"/>
      <c r="P24" s="62"/>
      <c r="Q24" s="62"/>
      <c r="R24" s="12"/>
    </row>
    <row r="25" spans="1:18" x14ac:dyDescent="0.25">
      <c r="A25" s="89"/>
      <c r="B25" s="17" t="s">
        <v>366</v>
      </c>
      <c r="C25" s="19" t="s">
        <v>209</v>
      </c>
      <c r="D25" s="20" t="s">
        <v>269</v>
      </c>
      <c r="E25" s="55">
        <v>263868</v>
      </c>
      <c r="F25" s="22" t="s">
        <v>209</v>
      </c>
      <c r="G25" s="19" t="s">
        <v>209</v>
      </c>
      <c r="H25" s="20" t="s">
        <v>272</v>
      </c>
      <c r="I25" s="55">
        <v>50001</v>
      </c>
      <c r="J25" s="22" t="s">
        <v>209</v>
      </c>
      <c r="K25" s="19" t="s">
        <v>209</v>
      </c>
      <c r="L25" s="20" t="s">
        <v>272</v>
      </c>
      <c r="M25" s="55">
        <v>302335</v>
      </c>
      <c r="N25" s="22" t="s">
        <v>209</v>
      </c>
      <c r="O25" s="19"/>
      <c r="P25" s="20" t="s">
        <v>272</v>
      </c>
      <c r="Q25" s="21" t="s">
        <v>373</v>
      </c>
      <c r="R25" s="22" t="s">
        <v>209</v>
      </c>
    </row>
    <row r="26" spans="1:18" x14ac:dyDescent="0.25">
      <c r="A26" s="89"/>
      <c r="B26" s="62"/>
      <c r="C26" s="62"/>
      <c r="D26" s="62"/>
      <c r="E26" s="62"/>
      <c r="F26" s="62"/>
      <c r="G26" s="62"/>
      <c r="H26" s="62"/>
      <c r="I26" s="62"/>
      <c r="J26" s="62"/>
      <c r="K26" s="62"/>
      <c r="L26" s="62"/>
      <c r="M26" s="62"/>
      <c r="N26" s="62"/>
      <c r="O26" s="62"/>
      <c r="P26" s="62"/>
      <c r="Q26" s="62"/>
      <c r="R26" s="12"/>
    </row>
    <row r="27" spans="1:18" ht="15" customHeight="1" x14ac:dyDescent="0.25">
      <c r="A27" s="89" t="s">
        <v>1127</v>
      </c>
      <c r="B27" s="27" t="s">
        <v>6</v>
      </c>
      <c r="C27" s="27"/>
      <c r="D27" s="27"/>
      <c r="E27" s="27"/>
      <c r="F27" s="27"/>
      <c r="G27" s="27"/>
      <c r="H27" s="27"/>
      <c r="I27" s="27"/>
      <c r="J27" s="27"/>
      <c r="K27" s="27"/>
      <c r="L27" s="27"/>
      <c r="M27" s="27"/>
      <c r="N27" s="27"/>
      <c r="O27" s="27"/>
      <c r="P27" s="27"/>
      <c r="Q27" s="27"/>
      <c r="R27" s="27"/>
    </row>
    <row r="28" spans="1:18" x14ac:dyDescent="0.25">
      <c r="A28" s="89"/>
      <c r="B28" s="92" t="s">
        <v>374</v>
      </c>
      <c r="C28" s="92"/>
      <c r="D28" s="92"/>
      <c r="E28" s="92"/>
      <c r="F28" s="92"/>
      <c r="G28" s="92"/>
      <c r="H28" s="92"/>
      <c r="I28" s="92"/>
      <c r="J28" s="92"/>
      <c r="K28" s="92"/>
      <c r="L28" s="92"/>
      <c r="M28" s="92"/>
      <c r="N28" s="92"/>
      <c r="O28" s="92"/>
      <c r="P28" s="92"/>
      <c r="Q28" s="92"/>
      <c r="R28" s="92"/>
    </row>
    <row r="29" spans="1:18" x14ac:dyDescent="0.25">
      <c r="A29" s="89"/>
      <c r="B29" s="93"/>
      <c r="C29" s="93"/>
      <c r="D29" s="93"/>
      <c r="E29" s="93"/>
      <c r="F29" s="93"/>
      <c r="G29" s="93"/>
      <c r="H29" s="93"/>
      <c r="I29" s="93"/>
      <c r="J29" s="93"/>
      <c r="K29" s="93"/>
      <c r="L29" s="93"/>
      <c r="M29" s="93"/>
      <c r="N29" s="93"/>
      <c r="O29" s="93"/>
      <c r="P29" s="93"/>
      <c r="Q29" s="93"/>
      <c r="R29" s="93"/>
    </row>
    <row r="30" spans="1:18" ht="15.75" thickBot="1" x14ac:dyDescent="0.3">
      <c r="A30" s="89"/>
      <c r="B30" s="4"/>
      <c r="C30" s="4"/>
      <c r="D30" s="4"/>
      <c r="E30" s="4"/>
      <c r="F30" s="4"/>
      <c r="G30" s="4"/>
      <c r="H30" s="4"/>
      <c r="I30" s="4"/>
      <c r="J30" s="4"/>
      <c r="K30" s="4"/>
      <c r="L30" s="4"/>
      <c r="M30" s="4"/>
      <c r="N30" s="4"/>
    </row>
    <row r="31" spans="1:18" x14ac:dyDescent="0.25">
      <c r="A31" s="89"/>
      <c r="B31" s="105" t="s">
        <v>375</v>
      </c>
      <c r="C31" s="106" t="s">
        <v>209</v>
      </c>
      <c r="D31" s="108" t="s">
        <v>376</v>
      </c>
      <c r="E31" s="108"/>
      <c r="F31" s="106"/>
      <c r="G31" s="106" t="s">
        <v>209</v>
      </c>
      <c r="H31" s="108" t="s">
        <v>378</v>
      </c>
      <c r="I31" s="108"/>
      <c r="J31" s="106"/>
      <c r="K31" s="106"/>
      <c r="L31" s="108" t="s">
        <v>380</v>
      </c>
      <c r="M31" s="108"/>
      <c r="N31" s="106"/>
    </row>
    <row r="32" spans="1:18" ht="15.75" thickBot="1" x14ac:dyDescent="0.3">
      <c r="A32" s="89"/>
      <c r="B32" s="105"/>
      <c r="C32" s="107"/>
      <c r="D32" s="109" t="s">
        <v>377</v>
      </c>
      <c r="E32" s="109"/>
      <c r="F32" s="107"/>
      <c r="G32" s="107"/>
      <c r="H32" s="109" t="s">
        <v>379</v>
      </c>
      <c r="I32" s="109"/>
      <c r="J32" s="107"/>
      <c r="K32" s="107"/>
      <c r="L32" s="109" t="s">
        <v>381</v>
      </c>
      <c r="M32" s="109"/>
      <c r="N32" s="107"/>
    </row>
    <row r="33" spans="1:18" ht="15.75" thickBot="1" x14ac:dyDescent="0.3">
      <c r="A33" s="89"/>
      <c r="B33" s="16" t="s">
        <v>356</v>
      </c>
      <c r="C33" s="97" t="s">
        <v>209</v>
      </c>
      <c r="D33" s="110">
        <v>2013</v>
      </c>
      <c r="E33" s="110"/>
      <c r="F33" s="110"/>
      <c r="G33" s="110"/>
      <c r="H33" s="110"/>
      <c r="I33" s="110"/>
      <c r="J33" s="110"/>
      <c r="K33" s="110"/>
      <c r="L33" s="110"/>
      <c r="M33" s="110"/>
      <c r="N33" s="97"/>
    </row>
    <row r="34" spans="1:18" x14ac:dyDescent="0.25">
      <c r="A34" s="89"/>
      <c r="B34" s="99" t="s">
        <v>382</v>
      </c>
      <c r="C34" s="19" t="s">
        <v>209</v>
      </c>
      <c r="D34" s="45" t="s">
        <v>272</v>
      </c>
      <c r="E34" s="48">
        <v>6274</v>
      </c>
      <c r="F34" s="47" t="s">
        <v>209</v>
      </c>
      <c r="G34" s="19" t="s">
        <v>209</v>
      </c>
      <c r="H34" s="45" t="s">
        <v>383</v>
      </c>
      <c r="I34" s="46" t="s">
        <v>384</v>
      </c>
      <c r="J34" s="47" t="s">
        <v>271</v>
      </c>
      <c r="K34" s="19"/>
      <c r="L34" s="45" t="s">
        <v>272</v>
      </c>
      <c r="M34" s="46">
        <v>691</v>
      </c>
      <c r="N34" s="47" t="s">
        <v>209</v>
      </c>
    </row>
    <row r="35" spans="1:18" x14ac:dyDescent="0.25">
      <c r="A35" s="89"/>
      <c r="B35" s="100" t="s">
        <v>385</v>
      </c>
      <c r="C35" s="14" t="s">
        <v>209</v>
      </c>
      <c r="D35" s="10"/>
      <c r="E35" s="50">
        <v>20660</v>
      </c>
      <c r="F35" s="51" t="s">
        <v>209</v>
      </c>
      <c r="G35" s="14" t="s">
        <v>209</v>
      </c>
      <c r="H35" s="10"/>
      <c r="I35" s="52" t="s">
        <v>386</v>
      </c>
      <c r="J35" s="51" t="s">
        <v>271</v>
      </c>
      <c r="K35" s="14"/>
      <c r="L35" s="10"/>
      <c r="M35" s="50">
        <v>14500</v>
      </c>
      <c r="N35" s="51" t="s">
        <v>209</v>
      </c>
    </row>
    <row r="36" spans="1:18" ht="15.75" thickBot="1" x14ac:dyDescent="0.3">
      <c r="A36" s="89"/>
      <c r="B36" s="101" t="s">
        <v>387</v>
      </c>
      <c r="C36" s="66" t="s">
        <v>209</v>
      </c>
      <c r="D36" s="67"/>
      <c r="E36" s="102">
        <v>16915</v>
      </c>
      <c r="F36" s="69" t="s">
        <v>209</v>
      </c>
      <c r="G36" s="66" t="s">
        <v>209</v>
      </c>
      <c r="H36" s="67"/>
      <c r="I36" s="68" t="s">
        <v>388</v>
      </c>
      <c r="J36" s="69" t="s">
        <v>271</v>
      </c>
      <c r="K36" s="66"/>
      <c r="L36" s="67"/>
      <c r="M36" s="102">
        <v>9365</v>
      </c>
      <c r="N36" s="69" t="s">
        <v>209</v>
      </c>
    </row>
    <row r="37" spans="1:18" ht="15.75" thickBot="1" x14ac:dyDescent="0.3">
      <c r="A37" s="89"/>
      <c r="B37" s="103" t="s">
        <v>389</v>
      </c>
      <c r="C37" s="29" t="s">
        <v>209</v>
      </c>
      <c r="D37" s="73" t="s">
        <v>272</v>
      </c>
      <c r="E37" s="79" t="s">
        <v>390</v>
      </c>
      <c r="F37" s="75" t="s">
        <v>209</v>
      </c>
      <c r="G37" s="29" t="s">
        <v>209</v>
      </c>
      <c r="H37" s="73" t="s">
        <v>383</v>
      </c>
      <c r="I37" s="79" t="s">
        <v>391</v>
      </c>
      <c r="J37" s="75" t="s">
        <v>271</v>
      </c>
      <c r="K37" s="29"/>
      <c r="L37" s="73" t="s">
        <v>272</v>
      </c>
      <c r="M37" s="79" t="s">
        <v>392</v>
      </c>
      <c r="N37" s="75" t="s">
        <v>209</v>
      </c>
    </row>
    <row r="38" spans="1:18" ht="15.75" thickTop="1" x14ac:dyDescent="0.25">
      <c r="A38" s="89"/>
      <c r="B38" s="4"/>
      <c r="C38" s="88"/>
      <c r="D38" s="88"/>
      <c r="E38" s="88"/>
      <c r="F38" s="88"/>
      <c r="G38" s="88"/>
      <c r="H38" s="88"/>
      <c r="I38" s="88"/>
      <c r="J38" s="88"/>
      <c r="K38" s="88"/>
      <c r="L38" s="88"/>
      <c r="M38" s="88"/>
      <c r="N38" s="88"/>
    </row>
    <row r="39" spans="1:18" ht="15.75" thickBot="1" x14ac:dyDescent="0.3">
      <c r="A39" s="89"/>
      <c r="B39" s="96" t="s">
        <v>231</v>
      </c>
      <c r="C39" s="97" t="s">
        <v>209</v>
      </c>
      <c r="D39" s="111">
        <v>2012</v>
      </c>
      <c r="E39" s="111"/>
      <c r="F39" s="111"/>
      <c r="G39" s="111"/>
      <c r="H39" s="111"/>
      <c r="I39" s="111"/>
      <c r="J39" s="111"/>
      <c r="K39" s="111"/>
      <c r="L39" s="111"/>
      <c r="M39" s="111"/>
      <c r="N39" s="97"/>
    </row>
    <row r="40" spans="1:18" x14ac:dyDescent="0.25">
      <c r="A40" s="89"/>
      <c r="B40" s="99" t="s">
        <v>382</v>
      </c>
      <c r="C40" s="19" t="s">
        <v>209</v>
      </c>
      <c r="D40" s="20" t="s">
        <v>272</v>
      </c>
      <c r="E40" s="55">
        <v>6560</v>
      </c>
      <c r="F40" s="22" t="s">
        <v>209</v>
      </c>
      <c r="G40" s="19" t="s">
        <v>209</v>
      </c>
      <c r="H40" s="20" t="s">
        <v>383</v>
      </c>
      <c r="I40" s="21" t="s">
        <v>393</v>
      </c>
      <c r="J40" s="22" t="s">
        <v>271</v>
      </c>
      <c r="K40" s="19"/>
      <c r="L40" s="20" t="s">
        <v>272</v>
      </c>
      <c r="M40" s="55">
        <v>1084</v>
      </c>
      <c r="N40" s="22" t="s">
        <v>209</v>
      </c>
    </row>
    <row r="41" spans="1:18" x14ac:dyDescent="0.25">
      <c r="A41" s="89"/>
      <c r="B41" s="100" t="s">
        <v>385</v>
      </c>
      <c r="C41" s="14" t="s">
        <v>209</v>
      </c>
      <c r="D41" s="11"/>
      <c r="E41" s="56">
        <v>20160</v>
      </c>
      <c r="F41" s="25" t="s">
        <v>209</v>
      </c>
      <c r="G41" s="14" t="s">
        <v>209</v>
      </c>
      <c r="H41" s="11"/>
      <c r="I41" s="24" t="s">
        <v>394</v>
      </c>
      <c r="J41" s="25" t="s">
        <v>271</v>
      </c>
      <c r="K41" s="14"/>
      <c r="L41" s="11"/>
      <c r="M41" s="56">
        <v>16060</v>
      </c>
      <c r="N41" s="25" t="s">
        <v>209</v>
      </c>
    </row>
    <row r="42" spans="1:18" ht="15.75" thickBot="1" x14ac:dyDescent="0.3">
      <c r="A42" s="89"/>
      <c r="B42" s="101" t="s">
        <v>387</v>
      </c>
      <c r="C42" s="66" t="s">
        <v>209</v>
      </c>
      <c r="D42" s="70"/>
      <c r="E42" s="104">
        <v>15865</v>
      </c>
      <c r="F42" s="72" t="s">
        <v>209</v>
      </c>
      <c r="G42" s="66" t="s">
        <v>209</v>
      </c>
      <c r="H42" s="70"/>
      <c r="I42" s="71" t="s">
        <v>395</v>
      </c>
      <c r="J42" s="72" t="s">
        <v>271</v>
      </c>
      <c r="K42" s="66"/>
      <c r="L42" s="70"/>
      <c r="M42" s="104">
        <v>9449</v>
      </c>
      <c r="N42" s="72" t="s">
        <v>209</v>
      </c>
    </row>
    <row r="43" spans="1:18" ht="15.75" thickBot="1" x14ac:dyDescent="0.3">
      <c r="A43" s="89"/>
      <c r="B43" s="103" t="s">
        <v>389</v>
      </c>
      <c r="C43" s="29" t="s">
        <v>209</v>
      </c>
      <c r="D43" s="76" t="s">
        <v>272</v>
      </c>
      <c r="E43" s="77">
        <v>42585</v>
      </c>
      <c r="F43" s="78" t="s">
        <v>209</v>
      </c>
      <c r="G43" s="29" t="s">
        <v>209</v>
      </c>
      <c r="H43" s="76" t="s">
        <v>383</v>
      </c>
      <c r="I43" s="80" t="s">
        <v>396</v>
      </c>
      <c r="J43" s="78" t="s">
        <v>271</v>
      </c>
      <c r="K43" s="29"/>
      <c r="L43" s="76" t="s">
        <v>272</v>
      </c>
      <c r="M43" s="77">
        <v>26593</v>
      </c>
      <c r="N43" s="78" t="s">
        <v>209</v>
      </c>
    </row>
    <row r="44" spans="1:18" ht="15.75" thickTop="1" x14ac:dyDescent="0.25">
      <c r="A44" s="89" t="s">
        <v>1128</v>
      </c>
      <c r="B44" s="27" t="s">
        <v>6</v>
      </c>
      <c r="C44" s="27"/>
      <c r="D44" s="27"/>
      <c r="E44" s="27"/>
      <c r="F44" s="27"/>
      <c r="G44" s="27"/>
      <c r="H44" s="27"/>
      <c r="I44" s="27"/>
      <c r="J44" s="27"/>
      <c r="K44" s="27"/>
      <c r="L44" s="27"/>
      <c r="M44" s="27"/>
      <c r="N44" s="27"/>
      <c r="O44" s="27"/>
      <c r="P44" s="27"/>
      <c r="Q44" s="27"/>
      <c r="R44" s="27"/>
    </row>
    <row r="45" spans="1:18" x14ac:dyDescent="0.25">
      <c r="A45" s="89"/>
      <c r="B45" s="92" t="s">
        <v>397</v>
      </c>
      <c r="C45" s="92"/>
      <c r="D45" s="92"/>
      <c r="E45" s="92"/>
      <c r="F45" s="92"/>
      <c r="G45" s="92"/>
      <c r="H45" s="92"/>
      <c r="I45" s="92"/>
      <c r="J45" s="92"/>
      <c r="K45" s="92"/>
      <c r="L45" s="92"/>
      <c r="M45" s="92"/>
      <c r="N45" s="92"/>
      <c r="O45" s="92"/>
      <c r="P45" s="92"/>
      <c r="Q45" s="92"/>
      <c r="R45" s="92"/>
    </row>
    <row r="46" spans="1:18" x14ac:dyDescent="0.25">
      <c r="A46" s="89"/>
      <c r="B46" s="93"/>
      <c r="C46" s="93"/>
      <c r="D46" s="93"/>
      <c r="E46" s="93"/>
      <c r="F46" s="93"/>
      <c r="G46" s="93"/>
      <c r="H46" s="93"/>
      <c r="I46" s="93"/>
      <c r="J46" s="93"/>
      <c r="K46" s="93"/>
      <c r="L46" s="93"/>
      <c r="M46" s="93"/>
      <c r="N46" s="93"/>
      <c r="O46" s="93"/>
      <c r="P46" s="93"/>
      <c r="Q46" s="93"/>
      <c r="R46" s="93"/>
    </row>
    <row r="47" spans="1:18" ht="15.75" thickBot="1" x14ac:dyDescent="0.3">
      <c r="A47" s="89"/>
      <c r="B47" s="4"/>
      <c r="C47" s="4"/>
      <c r="D47" s="4"/>
      <c r="E47" s="4"/>
      <c r="F47" s="4"/>
      <c r="G47" s="4"/>
      <c r="H47" s="4"/>
      <c r="I47" s="4"/>
      <c r="J47" s="4"/>
      <c r="K47" s="4"/>
      <c r="L47" s="4"/>
      <c r="M47" s="4"/>
      <c r="N47" s="4"/>
    </row>
    <row r="48" spans="1:18" x14ac:dyDescent="0.25">
      <c r="A48" s="89"/>
      <c r="B48" s="105" t="s">
        <v>398</v>
      </c>
      <c r="C48" s="106" t="s">
        <v>209</v>
      </c>
      <c r="D48" s="108" t="s">
        <v>399</v>
      </c>
      <c r="E48" s="108"/>
      <c r="F48" s="106"/>
      <c r="G48" s="106" t="s">
        <v>209</v>
      </c>
      <c r="H48" s="108" t="s">
        <v>401</v>
      </c>
      <c r="I48" s="108"/>
      <c r="J48" s="106"/>
      <c r="K48" s="106" t="s">
        <v>209</v>
      </c>
      <c r="L48" s="108" t="s">
        <v>175</v>
      </c>
      <c r="M48" s="108"/>
      <c r="N48" s="106"/>
    </row>
    <row r="49" spans="1:18" ht="15.75" thickBot="1" x14ac:dyDescent="0.3">
      <c r="A49" s="89"/>
      <c r="B49" s="105"/>
      <c r="C49" s="107"/>
      <c r="D49" s="109" t="s">
        <v>400</v>
      </c>
      <c r="E49" s="109"/>
      <c r="F49" s="107"/>
      <c r="G49" s="107"/>
      <c r="H49" s="109" t="s">
        <v>402</v>
      </c>
      <c r="I49" s="109"/>
      <c r="J49" s="107"/>
      <c r="K49" s="107"/>
      <c r="L49" s="109"/>
      <c r="M49" s="109"/>
      <c r="N49" s="107"/>
    </row>
    <row r="50" spans="1:18" ht="15.75" thickBot="1" x14ac:dyDescent="0.3">
      <c r="A50" s="89"/>
      <c r="B50" s="16" t="s">
        <v>403</v>
      </c>
      <c r="C50" s="97" t="s">
        <v>209</v>
      </c>
      <c r="D50" s="110">
        <v>2013</v>
      </c>
      <c r="E50" s="110"/>
      <c r="F50" s="110"/>
      <c r="G50" s="110"/>
      <c r="H50" s="110"/>
      <c r="I50" s="110"/>
      <c r="J50" s="110"/>
      <c r="K50" s="110"/>
      <c r="L50" s="110"/>
      <c r="M50" s="110"/>
      <c r="N50" s="97"/>
    </row>
    <row r="51" spans="1:18" x14ac:dyDescent="0.25">
      <c r="A51" s="89"/>
      <c r="B51" s="99" t="s">
        <v>404</v>
      </c>
      <c r="C51" s="19" t="s">
        <v>209</v>
      </c>
      <c r="D51" s="45" t="s">
        <v>272</v>
      </c>
      <c r="E51" s="48">
        <v>21470</v>
      </c>
      <c r="F51" s="47" t="s">
        <v>209</v>
      </c>
      <c r="G51" s="19" t="s">
        <v>209</v>
      </c>
      <c r="H51" s="47" t="s">
        <v>272</v>
      </c>
      <c r="I51" s="54" t="s">
        <v>277</v>
      </c>
      <c r="J51" s="47" t="s">
        <v>209</v>
      </c>
      <c r="K51" s="19" t="s">
        <v>209</v>
      </c>
      <c r="L51" s="45" t="s">
        <v>272</v>
      </c>
      <c r="M51" s="46" t="s">
        <v>405</v>
      </c>
      <c r="N51" s="47" t="s">
        <v>209</v>
      </c>
    </row>
    <row r="52" spans="1:18" ht="15.75" thickBot="1" x14ac:dyDescent="0.3">
      <c r="A52" s="89"/>
      <c r="B52" s="112" t="s">
        <v>406</v>
      </c>
      <c r="C52" s="97" t="s">
        <v>209</v>
      </c>
      <c r="D52" s="113"/>
      <c r="E52" s="114" t="s">
        <v>277</v>
      </c>
      <c r="F52" s="113" t="s">
        <v>209</v>
      </c>
      <c r="G52" s="97" t="s">
        <v>209</v>
      </c>
      <c r="H52" s="115"/>
      <c r="I52" s="116">
        <v>2565</v>
      </c>
      <c r="J52" s="113" t="s">
        <v>209</v>
      </c>
      <c r="K52" s="97" t="s">
        <v>209</v>
      </c>
      <c r="L52" s="115"/>
      <c r="M52" s="116">
        <v>2565</v>
      </c>
      <c r="N52" s="113" t="s">
        <v>209</v>
      </c>
    </row>
    <row r="53" spans="1:18" ht="15.75" thickBot="1" x14ac:dyDescent="0.3">
      <c r="A53" s="89"/>
      <c r="B53" s="117" t="s">
        <v>389</v>
      </c>
      <c r="C53" s="118" t="s">
        <v>209</v>
      </c>
      <c r="D53" s="119" t="s">
        <v>272</v>
      </c>
      <c r="E53" s="120">
        <v>21470</v>
      </c>
      <c r="F53" s="121" t="s">
        <v>209</v>
      </c>
      <c r="G53" s="118" t="s">
        <v>209</v>
      </c>
      <c r="H53" s="119" t="s">
        <v>272</v>
      </c>
      <c r="I53" s="120">
        <v>2565</v>
      </c>
      <c r="J53" s="121" t="s">
        <v>209</v>
      </c>
      <c r="K53" s="118" t="s">
        <v>209</v>
      </c>
      <c r="L53" s="119" t="s">
        <v>272</v>
      </c>
      <c r="M53" s="120">
        <v>24035</v>
      </c>
      <c r="N53" s="121" t="s">
        <v>209</v>
      </c>
    </row>
    <row r="54" spans="1:18" ht="15.75" thickTop="1" x14ac:dyDescent="0.25">
      <c r="A54" s="89"/>
      <c r="B54" s="4"/>
      <c r="C54" s="88"/>
      <c r="D54" s="88"/>
      <c r="E54" s="88"/>
      <c r="F54" s="88"/>
      <c r="G54" s="88"/>
      <c r="H54" s="88"/>
      <c r="I54" s="88"/>
      <c r="J54" s="88"/>
      <c r="K54" s="88"/>
      <c r="L54" s="88"/>
      <c r="M54" s="88"/>
      <c r="N54" s="88"/>
    </row>
    <row r="55" spans="1:18" ht="15.75" thickBot="1" x14ac:dyDescent="0.3">
      <c r="A55" s="89"/>
      <c r="B55" s="96" t="s">
        <v>231</v>
      </c>
      <c r="C55" s="97" t="s">
        <v>209</v>
      </c>
      <c r="D55" s="111">
        <v>2012</v>
      </c>
      <c r="E55" s="111"/>
      <c r="F55" s="111"/>
      <c r="G55" s="111"/>
      <c r="H55" s="111"/>
      <c r="I55" s="111"/>
      <c r="J55" s="111"/>
      <c r="K55" s="111"/>
      <c r="L55" s="111"/>
      <c r="M55" s="111"/>
      <c r="N55" s="97"/>
    </row>
    <row r="56" spans="1:18" x14ac:dyDescent="0.25">
      <c r="A56" s="89"/>
      <c r="B56" s="99" t="s">
        <v>404</v>
      </c>
      <c r="C56" s="19" t="s">
        <v>209</v>
      </c>
      <c r="D56" s="20" t="s">
        <v>272</v>
      </c>
      <c r="E56" s="55">
        <v>21275</v>
      </c>
      <c r="F56" s="22" t="s">
        <v>209</v>
      </c>
      <c r="G56" s="19" t="s">
        <v>209</v>
      </c>
      <c r="H56" s="22" t="s">
        <v>272</v>
      </c>
      <c r="I56" s="58" t="s">
        <v>277</v>
      </c>
      <c r="J56" s="22" t="s">
        <v>209</v>
      </c>
      <c r="K56" s="19" t="s">
        <v>209</v>
      </c>
      <c r="L56" s="20" t="s">
        <v>272</v>
      </c>
      <c r="M56" s="55">
        <v>21275</v>
      </c>
      <c r="N56" s="22" t="s">
        <v>209</v>
      </c>
    </row>
    <row r="57" spans="1:18" ht="15.75" thickBot="1" x14ac:dyDescent="0.3">
      <c r="A57" s="89"/>
      <c r="B57" s="112" t="s">
        <v>406</v>
      </c>
      <c r="C57" s="97" t="s">
        <v>209</v>
      </c>
      <c r="D57" s="122"/>
      <c r="E57" s="123" t="s">
        <v>277</v>
      </c>
      <c r="F57" s="122" t="s">
        <v>209</v>
      </c>
      <c r="G57" s="97" t="s">
        <v>209</v>
      </c>
      <c r="H57" s="124"/>
      <c r="I57" s="125">
        <v>2565</v>
      </c>
      <c r="J57" s="122" t="s">
        <v>209</v>
      </c>
      <c r="K57" s="97" t="s">
        <v>209</v>
      </c>
      <c r="L57" s="124"/>
      <c r="M57" s="125">
        <v>2565</v>
      </c>
      <c r="N57" s="122" t="s">
        <v>209</v>
      </c>
    </row>
    <row r="58" spans="1:18" ht="15.75" thickBot="1" x14ac:dyDescent="0.3">
      <c r="A58" s="89"/>
      <c r="B58" s="117" t="s">
        <v>389</v>
      </c>
      <c r="C58" s="118" t="s">
        <v>209</v>
      </c>
      <c r="D58" s="126" t="s">
        <v>272</v>
      </c>
      <c r="E58" s="127">
        <v>21275</v>
      </c>
      <c r="F58" s="128" t="s">
        <v>209</v>
      </c>
      <c r="G58" s="118" t="s">
        <v>209</v>
      </c>
      <c r="H58" s="126" t="s">
        <v>272</v>
      </c>
      <c r="I58" s="127">
        <v>2565</v>
      </c>
      <c r="J58" s="128" t="s">
        <v>209</v>
      </c>
      <c r="K58" s="118" t="s">
        <v>209</v>
      </c>
      <c r="L58" s="126" t="s">
        <v>272</v>
      </c>
      <c r="M58" s="127">
        <v>23840</v>
      </c>
      <c r="N58" s="128" t="s">
        <v>209</v>
      </c>
    </row>
    <row r="59" spans="1:18" ht="15.75" thickTop="1" x14ac:dyDescent="0.25">
      <c r="A59" s="89" t="s">
        <v>1129</v>
      </c>
      <c r="B59" s="27" t="s">
        <v>6</v>
      </c>
      <c r="C59" s="27"/>
      <c r="D59" s="27"/>
      <c r="E59" s="27"/>
      <c r="F59" s="27"/>
      <c r="G59" s="27"/>
      <c r="H59" s="27"/>
      <c r="I59" s="27"/>
      <c r="J59" s="27"/>
      <c r="K59" s="27"/>
      <c r="L59" s="27"/>
      <c r="M59" s="27"/>
      <c r="N59" s="27"/>
      <c r="O59" s="27"/>
      <c r="P59" s="27"/>
      <c r="Q59" s="27"/>
      <c r="R59" s="27"/>
    </row>
    <row r="60" spans="1:18" x14ac:dyDescent="0.25">
      <c r="A60" s="89"/>
      <c r="B60" s="92" t="s">
        <v>1130</v>
      </c>
      <c r="C60" s="92"/>
      <c r="D60" s="92"/>
      <c r="E60" s="92"/>
      <c r="F60" s="92"/>
      <c r="G60" s="92"/>
      <c r="H60" s="92"/>
      <c r="I60" s="92"/>
      <c r="J60" s="92"/>
      <c r="K60" s="92"/>
      <c r="L60" s="92"/>
      <c r="M60" s="92"/>
      <c r="N60" s="92"/>
      <c r="O60" s="92"/>
      <c r="P60" s="92"/>
      <c r="Q60" s="92"/>
      <c r="R60" s="92"/>
    </row>
    <row r="61" spans="1:18" x14ac:dyDescent="0.25">
      <c r="A61" s="89"/>
      <c r="B61" s="93"/>
      <c r="C61" s="93"/>
      <c r="D61" s="93"/>
      <c r="E61" s="93"/>
      <c r="F61" s="93"/>
      <c r="G61" s="93"/>
      <c r="H61" s="93"/>
      <c r="I61" s="93"/>
      <c r="J61" s="93"/>
      <c r="K61" s="93"/>
      <c r="L61" s="93"/>
      <c r="M61" s="93"/>
      <c r="N61" s="93"/>
      <c r="O61" s="93"/>
      <c r="P61" s="93"/>
      <c r="Q61" s="93"/>
      <c r="R61" s="93"/>
    </row>
    <row r="62" spans="1:18" x14ac:dyDescent="0.25">
      <c r="A62" s="89"/>
      <c r="B62" s="4"/>
      <c r="C62" s="4"/>
      <c r="D62" s="4"/>
      <c r="E62" s="4"/>
      <c r="F62" s="4"/>
      <c r="G62" s="4"/>
      <c r="H62" s="4"/>
    </row>
    <row r="63" spans="1:18" x14ac:dyDescent="0.25">
      <c r="A63" s="89"/>
      <c r="B63" s="59" t="s">
        <v>356</v>
      </c>
      <c r="C63" s="60" t="s">
        <v>209</v>
      </c>
      <c r="D63" s="63" t="s">
        <v>377</v>
      </c>
      <c r="E63" s="63"/>
      <c r="F63" s="60"/>
      <c r="G63" s="60" t="s">
        <v>209</v>
      </c>
      <c r="H63" s="43" t="s">
        <v>408</v>
      </c>
    </row>
    <row r="64" spans="1:18" ht="15.75" thickBot="1" x14ac:dyDescent="0.3">
      <c r="A64" s="89"/>
      <c r="B64" s="26"/>
      <c r="C64" s="107"/>
      <c r="D64" s="109"/>
      <c r="E64" s="109"/>
      <c r="F64" s="107"/>
      <c r="G64" s="107"/>
      <c r="H64" s="95" t="s">
        <v>409</v>
      </c>
    </row>
    <row r="65" spans="1:18" x14ac:dyDescent="0.25">
      <c r="A65" s="89"/>
      <c r="B65" s="44" t="s">
        <v>410</v>
      </c>
      <c r="C65" s="19" t="s">
        <v>209</v>
      </c>
      <c r="D65" s="18"/>
      <c r="E65" s="18"/>
      <c r="F65" s="18"/>
      <c r="G65" s="19" t="s">
        <v>209</v>
      </c>
      <c r="H65" s="18"/>
    </row>
    <row r="66" spans="1:18" x14ac:dyDescent="0.25">
      <c r="A66" s="89"/>
      <c r="B66" s="129" t="s">
        <v>411</v>
      </c>
      <c r="C66" s="14" t="s">
        <v>209</v>
      </c>
      <c r="D66" s="10" t="s">
        <v>272</v>
      </c>
      <c r="E66" s="52">
        <v>500</v>
      </c>
      <c r="F66" s="51" t="s">
        <v>209</v>
      </c>
      <c r="G66" s="14" t="s">
        <v>209</v>
      </c>
      <c r="H66" s="39" t="s">
        <v>412</v>
      </c>
    </row>
    <row r="67" spans="1:18" ht="15.75" thickBot="1" x14ac:dyDescent="0.3">
      <c r="A67" s="89"/>
      <c r="B67" s="130" t="s">
        <v>413</v>
      </c>
      <c r="C67" s="66" t="s">
        <v>209</v>
      </c>
      <c r="D67" s="67"/>
      <c r="E67" s="102">
        <v>1050</v>
      </c>
      <c r="F67" s="69" t="s">
        <v>209</v>
      </c>
      <c r="G67" s="66" t="s">
        <v>209</v>
      </c>
      <c r="H67" s="131" t="s">
        <v>414</v>
      </c>
    </row>
    <row r="68" spans="1:18" ht="15.75" thickBot="1" x14ac:dyDescent="0.3">
      <c r="A68" s="89"/>
      <c r="B68" s="2"/>
      <c r="C68" s="97" t="s">
        <v>209</v>
      </c>
      <c r="D68" s="115"/>
      <c r="E68" s="116">
        <v>1550</v>
      </c>
      <c r="F68" s="113" t="s">
        <v>209</v>
      </c>
      <c r="G68" s="97" t="s">
        <v>209</v>
      </c>
      <c r="H68" s="132" t="s">
        <v>415</v>
      </c>
    </row>
    <row r="69" spans="1:18" x14ac:dyDescent="0.25">
      <c r="A69" s="89"/>
      <c r="B69" s="4"/>
      <c r="C69" s="136"/>
      <c r="D69" s="136"/>
      <c r="E69" s="136"/>
      <c r="F69" s="136"/>
      <c r="G69" s="136"/>
      <c r="H69" s="136"/>
    </row>
    <row r="70" spans="1:18" x14ac:dyDescent="0.25">
      <c r="A70" s="89"/>
      <c r="B70" s="44" t="s">
        <v>416</v>
      </c>
      <c r="C70" s="19" t="s">
        <v>209</v>
      </c>
      <c r="D70" s="18"/>
      <c r="E70" s="18"/>
      <c r="F70" s="18"/>
      <c r="G70" s="19" t="s">
        <v>209</v>
      </c>
      <c r="H70" s="18"/>
    </row>
    <row r="71" spans="1:18" ht="15.75" thickBot="1" x14ac:dyDescent="0.3">
      <c r="A71" s="89"/>
      <c r="B71" s="133" t="s">
        <v>417</v>
      </c>
      <c r="C71" s="97" t="s">
        <v>209</v>
      </c>
      <c r="D71" s="115"/>
      <c r="E71" s="134">
        <v>450</v>
      </c>
      <c r="F71" s="113" t="s">
        <v>209</v>
      </c>
      <c r="G71" s="14" t="s">
        <v>209</v>
      </c>
      <c r="H71" s="39" t="s">
        <v>418</v>
      </c>
    </row>
    <row r="72" spans="1:18" ht="15.75" thickBot="1" x14ac:dyDescent="0.3">
      <c r="A72" s="89"/>
      <c r="B72" s="135" t="s">
        <v>175</v>
      </c>
      <c r="C72" s="118" t="s">
        <v>209</v>
      </c>
      <c r="D72" s="119" t="s">
        <v>272</v>
      </c>
      <c r="E72" s="120">
        <v>2000</v>
      </c>
      <c r="F72" s="121" t="s">
        <v>209</v>
      </c>
      <c r="G72" s="19" t="s">
        <v>209</v>
      </c>
      <c r="H72" s="18"/>
    </row>
    <row r="73" spans="1:18" ht="15.75" thickTop="1" x14ac:dyDescent="0.25">
      <c r="A73" s="89" t="s">
        <v>1131</v>
      </c>
      <c r="B73" s="27" t="s">
        <v>6</v>
      </c>
      <c r="C73" s="27"/>
      <c r="D73" s="27"/>
      <c r="E73" s="27"/>
      <c r="F73" s="27"/>
      <c r="G73" s="27"/>
      <c r="H73" s="27"/>
      <c r="I73" s="27"/>
      <c r="J73" s="27"/>
      <c r="K73" s="27"/>
      <c r="L73" s="27"/>
      <c r="M73" s="27"/>
      <c r="N73" s="27"/>
      <c r="O73" s="27"/>
      <c r="P73" s="27"/>
      <c r="Q73" s="27"/>
      <c r="R73" s="27"/>
    </row>
    <row r="74" spans="1:18" x14ac:dyDescent="0.25">
      <c r="A74" s="89"/>
      <c r="B74" s="92" t="s">
        <v>422</v>
      </c>
      <c r="C74" s="92"/>
      <c r="D74" s="92"/>
      <c r="E74" s="92"/>
      <c r="F74" s="92"/>
      <c r="G74" s="92"/>
      <c r="H74" s="92"/>
      <c r="I74" s="92"/>
      <c r="J74" s="92"/>
      <c r="K74" s="92"/>
      <c r="L74" s="92"/>
      <c r="M74" s="92"/>
      <c r="N74" s="92"/>
      <c r="O74" s="92"/>
      <c r="P74" s="92"/>
      <c r="Q74" s="92"/>
      <c r="R74" s="92"/>
    </row>
    <row r="75" spans="1:18" x14ac:dyDescent="0.25">
      <c r="A75" s="89"/>
      <c r="B75" s="93"/>
      <c r="C75" s="93"/>
      <c r="D75" s="93"/>
      <c r="E75" s="93"/>
      <c r="F75" s="93"/>
      <c r="G75" s="93"/>
      <c r="H75" s="93"/>
      <c r="I75" s="93"/>
      <c r="J75" s="93"/>
      <c r="K75" s="93"/>
      <c r="L75" s="93"/>
      <c r="M75" s="93"/>
      <c r="N75" s="93"/>
      <c r="O75" s="93"/>
      <c r="P75" s="93"/>
      <c r="Q75" s="93"/>
      <c r="R75" s="93"/>
    </row>
    <row r="76" spans="1:18" x14ac:dyDescent="0.25">
      <c r="A76" s="89"/>
      <c r="B76" s="4"/>
      <c r="C76" s="4"/>
      <c r="D76" s="4"/>
      <c r="E76" s="4"/>
      <c r="F76" s="4"/>
    </row>
    <row r="77" spans="1:18" ht="15.75" thickBot="1" x14ac:dyDescent="0.3">
      <c r="A77" s="89"/>
      <c r="B77" s="16" t="s">
        <v>356</v>
      </c>
      <c r="C77" s="97" t="s">
        <v>209</v>
      </c>
      <c r="D77" s="139" t="s">
        <v>231</v>
      </c>
      <c r="E77" s="139"/>
      <c r="F77" s="97"/>
    </row>
    <row r="78" spans="1:18" x14ac:dyDescent="0.25">
      <c r="A78" s="89"/>
      <c r="B78" s="44">
        <v>2014</v>
      </c>
      <c r="C78" s="19" t="s">
        <v>209</v>
      </c>
      <c r="D78" s="20" t="s">
        <v>272</v>
      </c>
      <c r="E78" s="55">
        <v>3370</v>
      </c>
      <c r="F78" s="22" t="s">
        <v>209</v>
      </c>
    </row>
    <row r="79" spans="1:18" x14ac:dyDescent="0.25">
      <c r="A79" s="89"/>
      <c r="B79" s="49">
        <v>2015</v>
      </c>
      <c r="C79" s="14" t="s">
        <v>209</v>
      </c>
      <c r="D79" s="11"/>
      <c r="E79" s="56">
        <v>2730</v>
      </c>
      <c r="F79" s="25" t="s">
        <v>209</v>
      </c>
    </row>
    <row r="80" spans="1:18" x14ac:dyDescent="0.25">
      <c r="A80" s="89"/>
      <c r="B80" s="44">
        <v>2016</v>
      </c>
      <c r="C80" s="19" t="s">
        <v>209</v>
      </c>
      <c r="D80" s="20"/>
      <c r="E80" s="55">
        <v>2424</v>
      </c>
      <c r="F80" s="22" t="s">
        <v>209</v>
      </c>
    </row>
    <row r="81" spans="1:6" x14ac:dyDescent="0.25">
      <c r="A81" s="89"/>
      <c r="B81" s="49">
        <v>2017</v>
      </c>
      <c r="C81" s="14" t="s">
        <v>209</v>
      </c>
      <c r="D81" s="11"/>
      <c r="E81" s="56">
        <v>2298</v>
      </c>
      <c r="F81" s="25" t="s">
        <v>209</v>
      </c>
    </row>
    <row r="82" spans="1:6" x14ac:dyDescent="0.25">
      <c r="A82" s="89"/>
      <c r="B82" s="44">
        <v>2018</v>
      </c>
      <c r="C82" s="19" t="s">
        <v>209</v>
      </c>
      <c r="D82" s="20"/>
      <c r="E82" s="55">
        <v>2166</v>
      </c>
      <c r="F82" s="22" t="s">
        <v>209</v>
      </c>
    </row>
    <row r="83" spans="1:6" ht="15.75" thickBot="1" x14ac:dyDescent="0.3">
      <c r="A83" s="89"/>
      <c r="B83" s="137" t="s">
        <v>423</v>
      </c>
      <c r="C83" s="97" t="s">
        <v>209</v>
      </c>
      <c r="D83" s="124"/>
      <c r="E83" s="125">
        <v>11568</v>
      </c>
      <c r="F83" s="122" t="s">
        <v>209</v>
      </c>
    </row>
    <row r="84" spans="1:6" ht="15.75" thickBot="1" x14ac:dyDescent="0.3">
      <c r="A84" s="89"/>
      <c r="B84" s="138" t="s">
        <v>175</v>
      </c>
      <c r="C84" s="118" t="s">
        <v>209</v>
      </c>
      <c r="D84" s="126" t="s">
        <v>272</v>
      </c>
      <c r="E84" s="127">
        <v>24556</v>
      </c>
      <c r="F84" s="128" t="s">
        <v>209</v>
      </c>
    </row>
  </sheetData>
  <mergeCells count="89">
    <mergeCell ref="A59:A72"/>
    <mergeCell ref="B59:R59"/>
    <mergeCell ref="B60:R60"/>
    <mergeCell ref="B61:R61"/>
    <mergeCell ref="A73:A84"/>
    <mergeCell ref="B73:R73"/>
    <mergeCell ref="B74:R74"/>
    <mergeCell ref="B75:R75"/>
    <mergeCell ref="A27:A43"/>
    <mergeCell ref="B27:R27"/>
    <mergeCell ref="B28:R28"/>
    <mergeCell ref="B29:R29"/>
    <mergeCell ref="A44:A58"/>
    <mergeCell ref="B44:R44"/>
    <mergeCell ref="B45:R45"/>
    <mergeCell ref="B46:R46"/>
    <mergeCell ref="C69:F69"/>
    <mergeCell ref="G69:H69"/>
    <mergeCell ref="D77:E77"/>
    <mergeCell ref="A1:A2"/>
    <mergeCell ref="B1:R1"/>
    <mergeCell ref="B2:R2"/>
    <mergeCell ref="A3:A26"/>
    <mergeCell ref="B3:R3"/>
    <mergeCell ref="B4:R4"/>
    <mergeCell ref="B5:R5"/>
    <mergeCell ref="D50:M50"/>
    <mergeCell ref="C54:N54"/>
    <mergeCell ref="D55:M55"/>
    <mergeCell ref="B63:B64"/>
    <mergeCell ref="C63:C64"/>
    <mergeCell ref="D63:E64"/>
    <mergeCell ref="F63:F64"/>
    <mergeCell ref="G63:G64"/>
    <mergeCell ref="H48:I48"/>
    <mergeCell ref="H49:I49"/>
    <mergeCell ref="J48:J49"/>
    <mergeCell ref="K48:K49"/>
    <mergeCell ref="L48:M49"/>
    <mergeCell ref="N48:N49"/>
    <mergeCell ref="N31:N32"/>
    <mergeCell ref="D33:M33"/>
    <mergeCell ref="C38:N38"/>
    <mergeCell ref="D39:M39"/>
    <mergeCell ref="B48:B49"/>
    <mergeCell ref="C48:C49"/>
    <mergeCell ref="D48:E48"/>
    <mergeCell ref="D49:E49"/>
    <mergeCell ref="F48:F49"/>
    <mergeCell ref="G48:G49"/>
    <mergeCell ref="G31:G32"/>
    <mergeCell ref="H31:I31"/>
    <mergeCell ref="H32:I32"/>
    <mergeCell ref="J31:J32"/>
    <mergeCell ref="K31:K32"/>
    <mergeCell ref="L31:M31"/>
    <mergeCell ref="L32:M32"/>
    <mergeCell ref="C19:R19"/>
    <mergeCell ref="D20:Q20"/>
    <mergeCell ref="B21:Q21"/>
    <mergeCell ref="B24:Q24"/>
    <mergeCell ref="B26:Q26"/>
    <mergeCell ref="B31:B32"/>
    <mergeCell ref="C31:C32"/>
    <mergeCell ref="D31:E31"/>
    <mergeCell ref="D32:E32"/>
    <mergeCell ref="F31:F32"/>
    <mergeCell ref="R8:R9"/>
    <mergeCell ref="E10:Q10"/>
    <mergeCell ref="D11:Q11"/>
    <mergeCell ref="B12:Q12"/>
    <mergeCell ref="B16:Q16"/>
    <mergeCell ref="B18:Q18"/>
    <mergeCell ref="K8:K9"/>
    <mergeCell ref="L8:M8"/>
    <mergeCell ref="L9:M9"/>
    <mergeCell ref="N8:N9"/>
    <mergeCell ref="O8:O9"/>
    <mergeCell ref="P8:Q9"/>
    <mergeCell ref="E7:Q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42578125" bestFit="1" customWidth="1"/>
    <col min="3" max="3" width="1.5703125" bestFit="1" customWidth="1"/>
    <col min="4" max="4" width="2" bestFit="1" customWidth="1"/>
    <col min="5" max="5" width="7.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1133</v>
      </c>
      <c r="B3" s="27" t="s">
        <v>6</v>
      </c>
      <c r="C3" s="27"/>
      <c r="D3" s="27"/>
      <c r="E3" s="27"/>
      <c r="F3" s="27"/>
      <c r="G3" s="27"/>
      <c r="H3" s="27"/>
      <c r="I3" s="27"/>
      <c r="J3" s="27"/>
      <c r="K3" s="27"/>
      <c r="L3" s="27"/>
      <c r="M3" s="27"/>
      <c r="N3" s="27"/>
    </row>
    <row r="4" spans="1:14" x14ac:dyDescent="0.25">
      <c r="A4" s="89"/>
      <c r="B4" s="92" t="s">
        <v>428</v>
      </c>
      <c r="C4" s="92"/>
      <c r="D4" s="92"/>
      <c r="E4" s="92"/>
      <c r="F4" s="92"/>
      <c r="G4" s="92"/>
      <c r="H4" s="92"/>
      <c r="I4" s="92"/>
      <c r="J4" s="92"/>
      <c r="K4" s="92"/>
      <c r="L4" s="92"/>
      <c r="M4" s="92"/>
      <c r="N4" s="92"/>
    </row>
    <row r="5" spans="1:14" x14ac:dyDescent="0.25">
      <c r="A5" s="89"/>
      <c r="B5" s="93"/>
      <c r="C5" s="93"/>
      <c r="D5" s="93"/>
      <c r="E5" s="93"/>
      <c r="F5" s="93"/>
      <c r="G5" s="93"/>
      <c r="H5" s="93"/>
      <c r="I5" s="93"/>
      <c r="J5" s="93"/>
      <c r="K5" s="93"/>
      <c r="L5" s="93"/>
      <c r="M5" s="93"/>
      <c r="N5" s="93"/>
    </row>
    <row r="6" spans="1:14" x14ac:dyDescent="0.25">
      <c r="A6" s="89"/>
      <c r="B6" s="4"/>
      <c r="C6" s="4"/>
      <c r="D6" s="4"/>
      <c r="E6" s="4"/>
      <c r="F6" s="4"/>
      <c r="G6" s="4"/>
      <c r="H6" s="4"/>
      <c r="I6" s="4"/>
      <c r="J6" s="4"/>
      <c r="K6" s="4"/>
      <c r="L6" s="4"/>
      <c r="M6" s="4"/>
      <c r="N6" s="4"/>
    </row>
    <row r="7" spans="1:14" x14ac:dyDescent="0.25">
      <c r="A7" s="89"/>
      <c r="B7" s="94" t="s">
        <v>429</v>
      </c>
      <c r="C7" s="14" t="s">
        <v>209</v>
      </c>
      <c r="D7" s="60"/>
      <c r="E7" s="60"/>
      <c r="F7" s="60"/>
      <c r="G7" s="60"/>
      <c r="H7" s="60"/>
      <c r="I7" s="60"/>
      <c r="J7" s="60"/>
      <c r="K7" s="60"/>
      <c r="L7" s="60"/>
      <c r="M7" s="60"/>
      <c r="N7" s="14"/>
    </row>
    <row r="8" spans="1:14" ht="15.75" thickBot="1" x14ac:dyDescent="0.3">
      <c r="A8" s="89"/>
      <c r="B8" s="16" t="s">
        <v>356</v>
      </c>
      <c r="C8" s="97" t="s">
        <v>209</v>
      </c>
      <c r="D8" s="109">
        <v>2013</v>
      </c>
      <c r="E8" s="109"/>
      <c r="F8" s="97"/>
      <c r="G8" s="97"/>
      <c r="H8" s="141">
        <v>2012</v>
      </c>
      <c r="I8" s="141"/>
      <c r="J8" s="97"/>
      <c r="K8" s="97"/>
      <c r="L8" s="141">
        <v>2011</v>
      </c>
      <c r="M8" s="141"/>
      <c r="N8" s="97"/>
    </row>
    <row r="9" spans="1:14" ht="15.75" thickBot="1" x14ac:dyDescent="0.3">
      <c r="A9" s="89"/>
      <c r="B9" s="117" t="s">
        <v>430</v>
      </c>
      <c r="C9" s="118" t="s">
        <v>209</v>
      </c>
      <c r="D9" s="119" t="s">
        <v>272</v>
      </c>
      <c r="E9" s="120">
        <v>3111</v>
      </c>
      <c r="F9" s="121" t="s">
        <v>209</v>
      </c>
      <c r="G9" s="118"/>
      <c r="H9" s="126" t="s">
        <v>272</v>
      </c>
      <c r="I9" s="127">
        <v>5819</v>
      </c>
      <c r="J9" s="128" t="s">
        <v>209</v>
      </c>
      <c r="K9" s="118"/>
      <c r="L9" s="126" t="s">
        <v>272</v>
      </c>
      <c r="M9" s="140" t="s">
        <v>431</v>
      </c>
      <c r="N9" s="128" t="s">
        <v>209</v>
      </c>
    </row>
    <row r="10" spans="1:14" ht="15.75" thickTop="1" x14ac:dyDescent="0.25">
      <c r="A10" s="89"/>
      <c r="B10" s="4"/>
      <c r="C10" s="88"/>
      <c r="D10" s="88"/>
      <c r="E10" s="88"/>
      <c r="F10" s="88"/>
      <c r="G10" s="88"/>
      <c r="H10" s="88"/>
      <c r="I10" s="88"/>
      <c r="J10" s="88"/>
      <c r="K10" s="88"/>
      <c r="L10" s="88"/>
      <c r="M10" s="88"/>
      <c r="N10" s="88"/>
    </row>
    <row r="11" spans="1:14" x14ac:dyDescent="0.25">
      <c r="A11" s="89"/>
      <c r="B11" s="100" t="s">
        <v>432</v>
      </c>
      <c r="C11" s="14" t="s">
        <v>209</v>
      </c>
      <c r="D11" s="10" t="s">
        <v>272</v>
      </c>
      <c r="E11" s="52" t="s">
        <v>433</v>
      </c>
      <c r="F11" s="51" t="s">
        <v>271</v>
      </c>
      <c r="G11" s="14"/>
      <c r="H11" s="11" t="s">
        <v>272</v>
      </c>
      <c r="I11" s="24" t="s">
        <v>434</v>
      </c>
      <c r="J11" s="25" t="s">
        <v>271</v>
      </c>
      <c r="K11" s="14"/>
      <c r="L11" s="11" t="s">
        <v>272</v>
      </c>
      <c r="M11" s="24" t="s">
        <v>435</v>
      </c>
      <c r="N11" s="25" t="s">
        <v>271</v>
      </c>
    </row>
    <row r="12" spans="1:14" ht="15.75" thickBot="1" x14ac:dyDescent="0.3">
      <c r="A12" s="89"/>
      <c r="B12" s="101" t="s">
        <v>436</v>
      </c>
      <c r="C12" s="66" t="s">
        <v>209</v>
      </c>
      <c r="D12" s="67"/>
      <c r="E12" s="68" t="s">
        <v>437</v>
      </c>
      <c r="F12" s="69" t="s">
        <v>271</v>
      </c>
      <c r="G12" s="66"/>
      <c r="H12" s="70"/>
      <c r="I12" s="71" t="s">
        <v>438</v>
      </c>
      <c r="J12" s="72" t="s">
        <v>271</v>
      </c>
      <c r="K12" s="66"/>
      <c r="L12" s="70"/>
      <c r="M12" s="104">
        <v>9986</v>
      </c>
      <c r="N12" s="72" t="s">
        <v>209</v>
      </c>
    </row>
    <row r="13" spans="1:14" x14ac:dyDescent="0.25">
      <c r="A13" s="89"/>
      <c r="B13" s="100" t="s">
        <v>439</v>
      </c>
      <c r="C13" s="14" t="s">
        <v>209</v>
      </c>
      <c r="D13" s="10"/>
      <c r="E13" s="52" t="s">
        <v>440</v>
      </c>
      <c r="F13" s="51" t="s">
        <v>271</v>
      </c>
      <c r="G13" s="14"/>
      <c r="H13" s="11"/>
      <c r="I13" s="24" t="s">
        <v>441</v>
      </c>
      <c r="J13" s="25" t="s">
        <v>271</v>
      </c>
      <c r="K13" s="14"/>
      <c r="L13" s="11"/>
      <c r="M13" s="56">
        <v>6178</v>
      </c>
      <c r="N13" s="25" t="s">
        <v>209</v>
      </c>
    </row>
    <row r="14" spans="1:14" ht="15.75" thickBot="1" x14ac:dyDescent="0.3">
      <c r="A14" s="89"/>
      <c r="B14" s="101" t="s">
        <v>442</v>
      </c>
      <c r="C14" s="66" t="s">
        <v>209</v>
      </c>
      <c r="D14" s="67"/>
      <c r="E14" s="68" t="s">
        <v>443</v>
      </c>
      <c r="F14" s="69" t="s">
        <v>271</v>
      </c>
      <c r="G14" s="66"/>
      <c r="H14" s="70"/>
      <c r="I14" s="71" t="s">
        <v>444</v>
      </c>
      <c r="J14" s="72" t="s">
        <v>271</v>
      </c>
      <c r="K14" s="66"/>
      <c r="L14" s="70"/>
      <c r="M14" s="104">
        <v>2191</v>
      </c>
      <c r="N14" s="72" t="s">
        <v>209</v>
      </c>
    </row>
    <row r="15" spans="1:14" ht="15.75" thickBot="1" x14ac:dyDescent="0.3">
      <c r="A15" s="89"/>
      <c r="B15" s="103" t="s">
        <v>445</v>
      </c>
      <c r="C15" s="29" t="s">
        <v>209</v>
      </c>
      <c r="D15" s="73" t="s">
        <v>272</v>
      </c>
      <c r="E15" s="79" t="s">
        <v>338</v>
      </c>
      <c r="F15" s="75" t="s">
        <v>271</v>
      </c>
      <c r="G15" s="29"/>
      <c r="H15" s="76" t="s">
        <v>272</v>
      </c>
      <c r="I15" s="80" t="s">
        <v>339</v>
      </c>
      <c r="J15" s="78" t="s">
        <v>271</v>
      </c>
      <c r="K15" s="29"/>
      <c r="L15" s="76" t="s">
        <v>272</v>
      </c>
      <c r="M15" s="77">
        <v>3987</v>
      </c>
      <c r="N15" s="78" t="s">
        <v>209</v>
      </c>
    </row>
  </sheetData>
  <mergeCells count="14">
    <mergeCell ref="A1:A2"/>
    <mergeCell ref="B1:N1"/>
    <mergeCell ref="B2:N2"/>
    <mergeCell ref="A3:A15"/>
    <mergeCell ref="B3:N3"/>
    <mergeCell ref="B4:N4"/>
    <mergeCell ref="B5:N5"/>
    <mergeCell ref="D7:M7"/>
    <mergeCell ref="D8:E8"/>
    <mergeCell ref="H8:I8"/>
    <mergeCell ref="L8:M8"/>
    <mergeCell ref="C10:F10"/>
    <mergeCell ref="G10:J10"/>
    <mergeCell ref="K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2.28515625" bestFit="1" customWidth="1"/>
    <col min="3" max="3" width="1.5703125" bestFit="1" customWidth="1"/>
    <col min="4" max="4" width="2" bestFit="1" customWidth="1"/>
    <col min="5" max="5" width="8.28515625" bestFit="1" customWidth="1"/>
    <col min="6" max="6" width="2" bestFit="1" customWidth="1"/>
    <col min="8" max="8" width="1.85546875" bestFit="1" customWidth="1"/>
    <col min="9" max="9" width="7.42578125" bestFit="1" customWidth="1"/>
    <col min="10" max="10" width="2" bestFit="1"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1135</v>
      </c>
      <c r="B3" s="27" t="s">
        <v>6</v>
      </c>
      <c r="C3" s="27"/>
      <c r="D3" s="27"/>
      <c r="E3" s="27"/>
      <c r="F3" s="27"/>
      <c r="G3" s="27"/>
      <c r="H3" s="27"/>
      <c r="I3" s="27"/>
      <c r="J3" s="27"/>
    </row>
    <row r="4" spans="1:10" x14ac:dyDescent="0.25">
      <c r="A4" s="89"/>
      <c r="B4" s="4"/>
      <c r="C4" s="4"/>
      <c r="D4" s="4"/>
      <c r="E4" s="4"/>
      <c r="F4" s="4"/>
      <c r="G4" s="4"/>
      <c r="H4" s="4"/>
      <c r="I4" s="4"/>
      <c r="J4" s="4"/>
    </row>
    <row r="5" spans="1:10" x14ac:dyDescent="0.25">
      <c r="A5" s="89"/>
      <c r="B5" s="94" t="s">
        <v>375</v>
      </c>
      <c r="C5" s="14" t="s">
        <v>209</v>
      </c>
      <c r="D5" s="60"/>
      <c r="E5" s="60"/>
      <c r="F5" s="14"/>
      <c r="G5" s="14"/>
      <c r="H5" s="60"/>
      <c r="I5" s="60"/>
      <c r="J5" s="14"/>
    </row>
    <row r="6" spans="1:10" ht="15.75" thickBot="1" x14ac:dyDescent="0.3">
      <c r="A6" s="89"/>
      <c r="B6" s="16" t="s">
        <v>356</v>
      </c>
      <c r="C6" s="97" t="s">
        <v>209</v>
      </c>
      <c r="D6" s="109">
        <v>2013</v>
      </c>
      <c r="E6" s="109"/>
      <c r="F6" s="97"/>
      <c r="G6" s="97"/>
      <c r="H6" s="141">
        <v>2012</v>
      </c>
      <c r="I6" s="141"/>
      <c r="J6" s="97"/>
    </row>
    <row r="7" spans="1:10" x14ac:dyDescent="0.25">
      <c r="A7" s="89"/>
      <c r="B7" s="99" t="s">
        <v>449</v>
      </c>
      <c r="C7" s="19" t="s">
        <v>209</v>
      </c>
      <c r="D7" s="45" t="s">
        <v>272</v>
      </c>
      <c r="E7" s="48">
        <v>246528</v>
      </c>
      <c r="F7" s="47" t="s">
        <v>209</v>
      </c>
      <c r="G7" s="19"/>
      <c r="H7" s="20" t="s">
        <v>272</v>
      </c>
      <c r="I7" s="55">
        <v>226577</v>
      </c>
      <c r="J7" s="22" t="s">
        <v>209</v>
      </c>
    </row>
    <row r="8" spans="1:10" ht="15.75" thickBot="1" x14ac:dyDescent="0.3">
      <c r="A8" s="89"/>
      <c r="B8" s="112" t="s">
        <v>450</v>
      </c>
      <c r="C8" s="97" t="s">
        <v>209</v>
      </c>
      <c r="D8" s="115"/>
      <c r="E8" s="116">
        <v>2974</v>
      </c>
      <c r="F8" s="113" t="s">
        <v>209</v>
      </c>
      <c r="G8" s="97"/>
      <c r="H8" s="124"/>
      <c r="I8" s="125">
        <v>3542</v>
      </c>
      <c r="J8" s="122" t="s">
        <v>209</v>
      </c>
    </row>
    <row r="9" spans="1:10" x14ac:dyDescent="0.25">
      <c r="A9" s="89"/>
      <c r="B9" s="98"/>
      <c r="C9" s="19" t="s">
        <v>209</v>
      </c>
      <c r="D9" s="45"/>
      <c r="E9" s="48">
        <v>249502</v>
      </c>
      <c r="F9" s="47" t="s">
        <v>209</v>
      </c>
      <c r="G9" s="19"/>
      <c r="H9" s="20"/>
      <c r="I9" s="55">
        <v>230119</v>
      </c>
      <c r="J9" s="22" t="s">
        <v>209</v>
      </c>
    </row>
    <row r="10" spans="1:10" ht="15.75" thickBot="1" x14ac:dyDescent="0.3">
      <c r="A10" s="89"/>
      <c r="B10" s="112" t="s">
        <v>451</v>
      </c>
      <c r="C10" s="97" t="s">
        <v>209</v>
      </c>
      <c r="D10" s="115"/>
      <c r="E10" s="134" t="s">
        <v>452</v>
      </c>
      <c r="F10" s="113" t="s">
        <v>271</v>
      </c>
      <c r="G10" s="97"/>
      <c r="H10" s="124"/>
      <c r="I10" s="143" t="s">
        <v>453</v>
      </c>
      <c r="J10" s="122" t="s">
        <v>271</v>
      </c>
    </row>
    <row r="11" spans="1:10" ht="15.75" thickBot="1" x14ac:dyDescent="0.3">
      <c r="A11" s="89"/>
      <c r="B11" s="117" t="s">
        <v>389</v>
      </c>
      <c r="C11" s="118" t="s">
        <v>209</v>
      </c>
      <c r="D11" s="119" t="s">
        <v>272</v>
      </c>
      <c r="E11" s="144" t="s">
        <v>454</v>
      </c>
      <c r="F11" s="121" t="s">
        <v>209</v>
      </c>
      <c r="G11" s="118"/>
      <c r="H11" s="126" t="s">
        <v>272</v>
      </c>
      <c r="I11" s="140" t="s">
        <v>455</v>
      </c>
      <c r="J11" s="128" t="s">
        <v>209</v>
      </c>
    </row>
  </sheetData>
  <mergeCells count="9">
    <mergeCell ref="D5:E5"/>
    <mergeCell ref="H5:I5"/>
    <mergeCell ref="D6:E6"/>
    <mergeCell ref="H6:I6"/>
    <mergeCell ref="A1:A2"/>
    <mergeCell ref="B1:J1"/>
    <mergeCell ref="B2:J2"/>
    <mergeCell ref="A3:A11"/>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28515625" bestFit="1" customWidth="1"/>
    <col min="2" max="2" width="32.140625" bestFit="1" customWidth="1"/>
    <col min="3" max="3" width="1.5703125" bestFit="1" customWidth="1"/>
    <col min="4" max="4" width="2" bestFit="1" customWidth="1"/>
    <col min="5" max="5" width="8.28515625" bestFit="1" customWidth="1"/>
    <col min="6" max="6" width="2" bestFit="1" customWidth="1"/>
    <col min="8" max="8" width="1.85546875" bestFit="1" customWidth="1"/>
    <col min="9" max="9" width="7.42578125" bestFit="1" customWidth="1"/>
    <col min="10" max="10" width="2" bestFit="1" customWidth="1"/>
  </cols>
  <sheetData>
    <row r="1" spans="1:10" ht="15" customHeight="1" x14ac:dyDescent="0.25">
      <c r="A1" s="8" t="s">
        <v>1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1137</v>
      </c>
      <c r="B3" s="27" t="s">
        <v>6</v>
      </c>
      <c r="C3" s="27"/>
      <c r="D3" s="27"/>
      <c r="E3" s="27"/>
      <c r="F3" s="27"/>
      <c r="G3" s="27"/>
      <c r="H3" s="27"/>
      <c r="I3" s="27"/>
      <c r="J3" s="27"/>
    </row>
    <row r="4" spans="1:10" x14ac:dyDescent="0.25">
      <c r="A4" s="89"/>
      <c r="B4" s="4"/>
      <c r="C4" s="4"/>
      <c r="D4" s="4"/>
      <c r="E4" s="4"/>
      <c r="F4" s="4"/>
      <c r="G4" s="4"/>
      <c r="H4" s="4"/>
      <c r="I4" s="4"/>
      <c r="J4" s="4"/>
    </row>
    <row r="5" spans="1:10" x14ac:dyDescent="0.25">
      <c r="A5" s="89"/>
      <c r="B5" s="94" t="s">
        <v>375</v>
      </c>
      <c r="C5" s="14" t="s">
        <v>209</v>
      </c>
      <c r="D5" s="60"/>
      <c r="E5" s="60"/>
      <c r="F5" s="14"/>
      <c r="G5" s="14"/>
      <c r="H5" s="60"/>
      <c r="I5" s="60"/>
      <c r="J5" s="14"/>
    </row>
    <row r="6" spans="1:10" ht="15.75" thickBot="1" x14ac:dyDescent="0.3">
      <c r="A6" s="89"/>
      <c r="B6" s="16" t="s">
        <v>356</v>
      </c>
      <c r="C6" s="97" t="s">
        <v>209</v>
      </c>
      <c r="D6" s="109">
        <v>2013</v>
      </c>
      <c r="E6" s="109"/>
      <c r="F6" s="97"/>
      <c r="G6" s="97"/>
      <c r="H6" s="141">
        <v>2012</v>
      </c>
      <c r="I6" s="141"/>
      <c r="J6" s="97"/>
    </row>
    <row r="7" spans="1:10" x14ac:dyDescent="0.25">
      <c r="A7" s="89"/>
      <c r="B7" s="99" t="s">
        <v>459</v>
      </c>
      <c r="C7" s="19" t="s">
        <v>209</v>
      </c>
      <c r="D7" s="45" t="s">
        <v>272</v>
      </c>
      <c r="E7" s="48">
        <v>368334</v>
      </c>
      <c r="F7" s="47" t="s">
        <v>209</v>
      </c>
      <c r="G7" s="19"/>
      <c r="H7" s="20" t="s">
        <v>272</v>
      </c>
      <c r="I7" s="55">
        <v>355881</v>
      </c>
      <c r="J7" s="22" t="s">
        <v>209</v>
      </c>
    </row>
    <row r="8" spans="1:10" x14ac:dyDescent="0.25">
      <c r="A8" s="89"/>
      <c r="B8" s="100" t="s">
        <v>460</v>
      </c>
      <c r="C8" s="14" t="s">
        <v>209</v>
      </c>
      <c r="D8" s="10"/>
      <c r="E8" s="50">
        <v>16077</v>
      </c>
      <c r="F8" s="51" t="s">
        <v>209</v>
      </c>
      <c r="G8" s="14"/>
      <c r="H8" s="11"/>
      <c r="I8" s="56">
        <v>16442</v>
      </c>
      <c r="J8" s="25" t="s">
        <v>209</v>
      </c>
    </row>
    <row r="9" spans="1:10" ht="15.75" thickBot="1" x14ac:dyDescent="0.3">
      <c r="A9" s="89"/>
      <c r="B9" s="101" t="s">
        <v>461</v>
      </c>
      <c r="C9" s="66" t="s">
        <v>209</v>
      </c>
      <c r="D9" s="67"/>
      <c r="E9" s="102">
        <v>61922</v>
      </c>
      <c r="F9" s="69" t="s">
        <v>209</v>
      </c>
      <c r="G9" s="66"/>
      <c r="H9" s="70"/>
      <c r="I9" s="104">
        <v>56805</v>
      </c>
      <c r="J9" s="72" t="s">
        <v>209</v>
      </c>
    </row>
    <row r="10" spans="1:10" x14ac:dyDescent="0.25">
      <c r="A10" s="89"/>
      <c r="B10" s="2"/>
      <c r="C10" s="14" t="s">
        <v>209</v>
      </c>
      <c r="D10" s="10"/>
      <c r="E10" s="50">
        <v>446333</v>
      </c>
      <c r="F10" s="51" t="s">
        <v>209</v>
      </c>
      <c r="G10" s="14"/>
      <c r="H10" s="11"/>
      <c r="I10" s="56">
        <v>429128</v>
      </c>
      <c r="J10" s="25" t="s">
        <v>209</v>
      </c>
    </row>
    <row r="11" spans="1:10" ht="15.75" thickBot="1" x14ac:dyDescent="0.3">
      <c r="A11" s="89"/>
      <c r="B11" s="101" t="s">
        <v>451</v>
      </c>
      <c r="C11" s="66" t="s">
        <v>209</v>
      </c>
      <c r="D11" s="67"/>
      <c r="E11" s="68" t="s">
        <v>462</v>
      </c>
      <c r="F11" s="69" t="s">
        <v>271</v>
      </c>
      <c r="G11" s="66"/>
      <c r="H11" s="70"/>
      <c r="I11" s="71" t="s">
        <v>463</v>
      </c>
      <c r="J11" s="72" t="s">
        <v>271</v>
      </c>
    </row>
    <row r="12" spans="1:10" ht="15.75" thickBot="1" x14ac:dyDescent="0.3">
      <c r="A12" s="89"/>
      <c r="B12" s="103" t="s">
        <v>389</v>
      </c>
      <c r="C12" s="29" t="s">
        <v>209</v>
      </c>
      <c r="D12" s="73" t="s">
        <v>272</v>
      </c>
      <c r="E12" s="79" t="s">
        <v>464</v>
      </c>
      <c r="F12" s="75" t="s">
        <v>209</v>
      </c>
      <c r="G12" s="29"/>
      <c r="H12" s="76" t="s">
        <v>272</v>
      </c>
      <c r="I12" s="80" t="s">
        <v>465</v>
      </c>
      <c r="J12" s="78" t="s">
        <v>209</v>
      </c>
    </row>
  </sheetData>
  <mergeCells count="9">
    <mergeCell ref="D5:E5"/>
    <mergeCell ref="H5:I5"/>
    <mergeCell ref="D6:E6"/>
    <mergeCell ref="H6:I6"/>
    <mergeCell ref="A1:A2"/>
    <mergeCell ref="B1:J1"/>
    <mergeCell ref="B2:J2"/>
    <mergeCell ref="A3:A12"/>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1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466</v>
      </c>
      <c r="B3" s="27" t="s">
        <v>6</v>
      </c>
      <c r="C3" s="27"/>
      <c r="D3" s="27"/>
      <c r="E3" s="27"/>
      <c r="F3" s="27"/>
      <c r="G3" s="27"/>
      <c r="H3" s="27"/>
      <c r="I3" s="27"/>
      <c r="J3" s="27"/>
    </row>
    <row r="4" spans="1:10" x14ac:dyDescent="0.25">
      <c r="A4" s="89"/>
      <c r="B4" s="4"/>
      <c r="C4" s="4"/>
      <c r="D4" s="4"/>
      <c r="E4" s="4"/>
      <c r="F4" s="4"/>
      <c r="G4" s="4"/>
      <c r="H4" s="4"/>
      <c r="I4" s="4"/>
      <c r="J4" s="4"/>
    </row>
    <row r="5" spans="1:10" x14ac:dyDescent="0.25">
      <c r="A5" s="89"/>
      <c r="B5" s="94" t="s">
        <v>375</v>
      </c>
      <c r="C5" s="14" t="s">
        <v>209</v>
      </c>
      <c r="D5" s="60"/>
      <c r="E5" s="60"/>
      <c r="F5" s="14"/>
      <c r="G5" s="14"/>
      <c r="H5" s="60"/>
      <c r="I5" s="60"/>
      <c r="J5" s="14"/>
    </row>
    <row r="6" spans="1:10" ht="15.75" thickBot="1" x14ac:dyDescent="0.3">
      <c r="A6" s="89"/>
      <c r="B6" s="16" t="s">
        <v>356</v>
      </c>
      <c r="C6" s="97" t="s">
        <v>209</v>
      </c>
      <c r="D6" s="109">
        <v>2013</v>
      </c>
      <c r="E6" s="109"/>
      <c r="F6" s="97"/>
      <c r="G6" s="97"/>
      <c r="H6" s="109">
        <v>2012</v>
      </c>
      <c r="I6" s="109"/>
      <c r="J6" s="97"/>
    </row>
    <row r="7" spans="1:10" x14ac:dyDescent="0.25">
      <c r="A7" s="89"/>
      <c r="B7" s="17" t="s">
        <v>468</v>
      </c>
      <c r="C7" s="19" t="s">
        <v>209</v>
      </c>
      <c r="D7" s="45" t="s">
        <v>272</v>
      </c>
      <c r="E7" s="48">
        <v>728396</v>
      </c>
      <c r="F7" s="47" t="s">
        <v>209</v>
      </c>
      <c r="G7" s="19"/>
      <c r="H7" s="20" t="s">
        <v>272</v>
      </c>
      <c r="I7" s="55">
        <v>645095</v>
      </c>
      <c r="J7" s="22" t="s">
        <v>209</v>
      </c>
    </row>
    <row r="8" spans="1:10" x14ac:dyDescent="0.25">
      <c r="A8" s="89"/>
      <c r="B8" s="35" t="s">
        <v>469</v>
      </c>
      <c r="C8" s="14" t="s">
        <v>209</v>
      </c>
      <c r="D8" s="10"/>
      <c r="E8" s="50">
        <v>461587</v>
      </c>
      <c r="F8" s="51" t="s">
        <v>209</v>
      </c>
      <c r="G8" s="14"/>
      <c r="H8" s="11"/>
      <c r="I8" s="56">
        <v>430884</v>
      </c>
      <c r="J8" s="25" t="s">
        <v>209</v>
      </c>
    </row>
    <row r="9" spans="1:10" x14ac:dyDescent="0.25">
      <c r="A9" s="89"/>
      <c r="B9" s="17" t="s">
        <v>470</v>
      </c>
      <c r="C9" s="19" t="s">
        <v>209</v>
      </c>
      <c r="D9" s="45"/>
      <c r="E9" s="48">
        <v>118655</v>
      </c>
      <c r="F9" s="47" t="s">
        <v>209</v>
      </c>
      <c r="G9" s="19"/>
      <c r="H9" s="20"/>
      <c r="I9" s="55">
        <v>116332</v>
      </c>
      <c r="J9" s="22" t="s">
        <v>209</v>
      </c>
    </row>
    <row r="10" spans="1:10" x14ac:dyDescent="0.25">
      <c r="A10" s="89"/>
      <c r="B10" s="35" t="s">
        <v>471</v>
      </c>
      <c r="C10" s="14" t="s">
        <v>209</v>
      </c>
      <c r="D10" s="10"/>
      <c r="E10" s="50">
        <v>2575340</v>
      </c>
      <c r="F10" s="51" t="s">
        <v>209</v>
      </c>
      <c r="G10" s="14"/>
      <c r="H10" s="11"/>
      <c r="I10" s="56">
        <v>2511222</v>
      </c>
      <c r="J10" s="25" t="s">
        <v>209</v>
      </c>
    </row>
    <row r="11" spans="1:10" ht="15.75" thickBot="1" x14ac:dyDescent="0.3">
      <c r="A11" s="89"/>
      <c r="B11" s="145" t="s">
        <v>472</v>
      </c>
      <c r="C11" s="66" t="s">
        <v>209</v>
      </c>
      <c r="D11" s="67"/>
      <c r="E11" s="102">
        <v>92906</v>
      </c>
      <c r="F11" s="69" t="s">
        <v>209</v>
      </c>
      <c r="G11" s="66"/>
      <c r="H11" s="70"/>
      <c r="I11" s="104">
        <v>109054</v>
      </c>
      <c r="J11" s="72" t="s">
        <v>209</v>
      </c>
    </row>
    <row r="12" spans="1:10" x14ac:dyDescent="0.25">
      <c r="A12" s="89"/>
      <c r="B12" s="2"/>
      <c r="C12" s="14" t="s">
        <v>209</v>
      </c>
      <c r="D12" s="10"/>
      <c r="E12" s="50">
        <v>3976884</v>
      </c>
      <c r="F12" s="51" t="s">
        <v>209</v>
      </c>
      <c r="G12" s="14"/>
      <c r="H12" s="11"/>
      <c r="I12" s="56">
        <v>3812587</v>
      </c>
      <c r="J12" s="25" t="s">
        <v>209</v>
      </c>
    </row>
    <row r="13" spans="1:10" ht="26.25" thickBot="1" x14ac:dyDescent="0.3">
      <c r="A13" s="89"/>
      <c r="B13" s="145" t="s">
        <v>473</v>
      </c>
      <c r="C13" s="66" t="s">
        <v>209</v>
      </c>
      <c r="D13" s="67"/>
      <c r="E13" s="68" t="s">
        <v>474</v>
      </c>
      <c r="F13" s="69" t="s">
        <v>271</v>
      </c>
      <c r="G13" s="66"/>
      <c r="H13" s="70"/>
      <c r="I13" s="71" t="s">
        <v>475</v>
      </c>
      <c r="J13" s="72" t="s">
        <v>271</v>
      </c>
    </row>
    <row r="14" spans="1:10" ht="15.75" thickBot="1" x14ac:dyDescent="0.3">
      <c r="A14" s="89"/>
      <c r="B14" s="146" t="s">
        <v>389</v>
      </c>
      <c r="C14" s="29" t="s">
        <v>209</v>
      </c>
      <c r="D14" s="73" t="s">
        <v>272</v>
      </c>
      <c r="E14" s="74">
        <v>1799241</v>
      </c>
      <c r="F14" s="75" t="s">
        <v>209</v>
      </c>
      <c r="G14" s="29"/>
      <c r="H14" s="76" t="s">
        <v>272</v>
      </c>
      <c r="I14" s="77">
        <v>1753241</v>
      </c>
      <c r="J14" s="78" t="s">
        <v>209</v>
      </c>
    </row>
  </sheetData>
  <mergeCells count="9">
    <mergeCell ref="D5:E5"/>
    <mergeCell ref="H5:I5"/>
    <mergeCell ref="D6:E6"/>
    <mergeCell ref="H6:I6"/>
    <mergeCell ref="A1:A2"/>
    <mergeCell ref="B1:J1"/>
    <mergeCell ref="B2:J2"/>
    <mergeCell ref="A3:A14"/>
    <mergeCell ref="B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85546875" customWidth="1"/>
    <col min="4" max="4" width="6.85546875" customWidth="1"/>
    <col min="5" max="5" width="16.85546875" customWidth="1"/>
    <col min="6" max="6" width="2.28515625" customWidth="1"/>
    <col min="7" max="7" width="1.85546875" customWidth="1"/>
    <col min="8" max="9" width="9.7109375" customWidth="1"/>
    <col min="10" max="10" width="16.85546875" customWidth="1"/>
  </cols>
  <sheetData>
    <row r="1" spans="1:10" ht="15" customHeight="1" x14ac:dyDescent="0.25">
      <c r="A1" s="8" t="s">
        <v>1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484</v>
      </c>
      <c r="B3" s="27" t="s">
        <v>6</v>
      </c>
      <c r="C3" s="27"/>
      <c r="D3" s="27"/>
      <c r="E3" s="27"/>
      <c r="F3" s="27"/>
      <c r="G3" s="27"/>
      <c r="H3" s="27"/>
      <c r="I3" s="27"/>
      <c r="J3" s="27"/>
    </row>
    <row r="4" spans="1:10" x14ac:dyDescent="0.25">
      <c r="A4" s="89"/>
      <c r="B4" s="4"/>
      <c r="C4" s="4"/>
      <c r="D4" s="4"/>
      <c r="E4" s="4"/>
      <c r="F4" s="4"/>
      <c r="G4" s="4"/>
      <c r="H4" s="4"/>
      <c r="I4" s="4"/>
      <c r="J4" s="4"/>
    </row>
    <row r="5" spans="1:10" x14ac:dyDescent="0.25">
      <c r="A5" s="89"/>
      <c r="B5" s="94" t="s">
        <v>375</v>
      </c>
      <c r="C5" s="14" t="s">
        <v>209</v>
      </c>
      <c r="D5" s="60"/>
      <c r="E5" s="60"/>
      <c r="F5" s="14"/>
      <c r="G5" s="14"/>
      <c r="H5" s="60"/>
      <c r="I5" s="60"/>
      <c r="J5" s="14"/>
    </row>
    <row r="6" spans="1:10" ht="15.75" thickBot="1" x14ac:dyDescent="0.3">
      <c r="A6" s="89"/>
      <c r="B6" s="16" t="s">
        <v>356</v>
      </c>
      <c r="C6" s="97" t="s">
        <v>209</v>
      </c>
      <c r="D6" s="109">
        <v>2013</v>
      </c>
      <c r="E6" s="109"/>
      <c r="F6" s="97"/>
      <c r="G6" s="97"/>
      <c r="H6" s="141">
        <v>2012</v>
      </c>
      <c r="I6" s="141"/>
      <c r="J6" s="97"/>
    </row>
    <row r="7" spans="1:10" x14ac:dyDescent="0.25">
      <c r="A7" s="89"/>
      <c r="B7" s="17" t="s">
        <v>486</v>
      </c>
      <c r="C7" s="19" t="s">
        <v>209</v>
      </c>
      <c r="D7" s="45" t="s">
        <v>269</v>
      </c>
      <c r="E7" s="48">
        <v>298893</v>
      </c>
      <c r="F7" s="47" t="s">
        <v>209</v>
      </c>
      <c r="G7" s="19"/>
      <c r="H7" s="20" t="s">
        <v>272</v>
      </c>
      <c r="I7" s="55">
        <v>298677</v>
      </c>
      <c r="J7" s="22" t="s">
        <v>209</v>
      </c>
    </row>
    <row r="8" spans="1:10" x14ac:dyDescent="0.25">
      <c r="A8" s="89"/>
      <c r="B8" s="35" t="s">
        <v>487</v>
      </c>
      <c r="C8" s="14" t="s">
        <v>209</v>
      </c>
      <c r="D8" s="10"/>
      <c r="E8" s="50">
        <v>124471</v>
      </c>
      <c r="F8" s="51" t="s">
        <v>209</v>
      </c>
      <c r="G8" s="14"/>
      <c r="H8" s="11"/>
      <c r="I8" s="56">
        <v>124443</v>
      </c>
      <c r="J8" s="25" t="s">
        <v>209</v>
      </c>
    </row>
    <row r="9" spans="1:10" x14ac:dyDescent="0.25">
      <c r="A9" s="89"/>
      <c r="B9" s="17" t="s">
        <v>488</v>
      </c>
      <c r="C9" s="19" t="s">
        <v>209</v>
      </c>
      <c r="D9" s="45"/>
      <c r="E9" s="48">
        <v>228148</v>
      </c>
      <c r="F9" s="47" t="s">
        <v>209</v>
      </c>
      <c r="G9" s="19"/>
      <c r="H9" s="20"/>
      <c r="I9" s="55">
        <v>228114</v>
      </c>
      <c r="J9" s="22" t="s">
        <v>209</v>
      </c>
    </row>
    <row r="10" spans="1:10" ht="38.25" x14ac:dyDescent="0.25">
      <c r="A10" s="89"/>
      <c r="B10" s="35" t="s">
        <v>489</v>
      </c>
      <c r="C10" s="14" t="s">
        <v>209</v>
      </c>
      <c r="D10" s="10"/>
      <c r="E10" s="50">
        <v>248441</v>
      </c>
      <c r="F10" s="51" t="s">
        <v>209</v>
      </c>
      <c r="G10" s="14"/>
      <c r="H10" s="11"/>
      <c r="I10" s="56">
        <v>245000</v>
      </c>
      <c r="J10" s="25" t="s">
        <v>209</v>
      </c>
    </row>
    <row r="11" spans="1:10" ht="25.5" x14ac:dyDescent="0.25">
      <c r="A11" s="89"/>
      <c r="B11" s="17" t="s">
        <v>490</v>
      </c>
      <c r="C11" s="19" t="s">
        <v>209</v>
      </c>
      <c r="D11" s="47"/>
      <c r="E11" s="54" t="s">
        <v>277</v>
      </c>
      <c r="F11" s="47" t="s">
        <v>209</v>
      </c>
      <c r="G11" s="19"/>
      <c r="H11" s="20"/>
      <c r="I11" s="55">
        <v>50000</v>
      </c>
      <c r="J11" s="22" t="s">
        <v>209</v>
      </c>
    </row>
    <row r="12" spans="1:10" ht="25.5" x14ac:dyDescent="0.25">
      <c r="A12" s="89"/>
      <c r="B12" s="35" t="s">
        <v>491</v>
      </c>
      <c r="C12" s="14" t="s">
        <v>209</v>
      </c>
      <c r="D12" s="10"/>
      <c r="E12" s="50">
        <v>130000</v>
      </c>
      <c r="F12" s="51" t="s">
        <v>209</v>
      </c>
      <c r="G12" s="14"/>
      <c r="H12" s="25"/>
      <c r="I12" s="57" t="s">
        <v>277</v>
      </c>
      <c r="J12" s="25" t="s">
        <v>209</v>
      </c>
    </row>
    <row r="13" spans="1:10" ht="25.5" x14ac:dyDescent="0.25">
      <c r="A13" s="89"/>
      <c r="B13" s="17" t="s">
        <v>492</v>
      </c>
      <c r="C13" s="19" t="s">
        <v>209</v>
      </c>
      <c r="D13" s="47"/>
      <c r="E13" s="54" t="s">
        <v>277</v>
      </c>
      <c r="F13" s="47" t="s">
        <v>209</v>
      </c>
      <c r="G13" s="19"/>
      <c r="H13" s="20"/>
      <c r="I13" s="55">
        <v>100000</v>
      </c>
      <c r="J13" s="22" t="s">
        <v>209</v>
      </c>
    </row>
    <row r="14" spans="1:10" ht="15.75" thickBot="1" x14ac:dyDescent="0.3">
      <c r="A14" s="89"/>
      <c r="B14" s="147" t="s">
        <v>493</v>
      </c>
      <c r="C14" s="97" t="s">
        <v>209</v>
      </c>
      <c r="D14" s="115"/>
      <c r="E14" s="134">
        <v>968</v>
      </c>
      <c r="F14" s="113" t="s">
        <v>209</v>
      </c>
      <c r="G14" s="97"/>
      <c r="H14" s="124"/>
      <c r="I14" s="125">
        <v>1625</v>
      </c>
      <c r="J14" s="122" t="s">
        <v>209</v>
      </c>
    </row>
    <row r="15" spans="1:10" x14ac:dyDescent="0.25">
      <c r="A15" s="89"/>
      <c r="B15" s="17" t="s">
        <v>389</v>
      </c>
      <c r="C15" s="19" t="s">
        <v>209</v>
      </c>
      <c r="D15" s="45"/>
      <c r="E15" s="48">
        <v>1030921</v>
      </c>
      <c r="F15" s="47" t="s">
        <v>209</v>
      </c>
      <c r="G15" s="19"/>
      <c r="H15" s="20"/>
      <c r="I15" s="55">
        <v>1047859</v>
      </c>
      <c r="J15" s="22" t="s">
        <v>209</v>
      </c>
    </row>
    <row r="16" spans="1:10" ht="15.75" thickBot="1" x14ac:dyDescent="0.3">
      <c r="A16" s="89"/>
      <c r="B16" s="147" t="s">
        <v>494</v>
      </c>
      <c r="C16" s="97" t="s">
        <v>209</v>
      </c>
      <c r="D16" s="115"/>
      <c r="E16" s="134" t="s">
        <v>495</v>
      </c>
      <c r="F16" s="113" t="s">
        <v>271</v>
      </c>
      <c r="G16" s="97"/>
      <c r="H16" s="124"/>
      <c r="I16" s="143" t="s">
        <v>496</v>
      </c>
      <c r="J16" s="122" t="s">
        <v>271</v>
      </c>
    </row>
    <row r="17" spans="1:10" ht="15.75" thickBot="1" x14ac:dyDescent="0.3">
      <c r="A17" s="89"/>
      <c r="B17" s="148" t="s">
        <v>497</v>
      </c>
      <c r="C17" s="118" t="s">
        <v>209</v>
      </c>
      <c r="D17" s="119" t="s">
        <v>272</v>
      </c>
      <c r="E17" s="120">
        <v>1018518</v>
      </c>
      <c r="F17" s="121" t="s">
        <v>209</v>
      </c>
      <c r="G17" s="118"/>
      <c r="H17" s="126" t="s">
        <v>272</v>
      </c>
      <c r="I17" s="127">
        <v>1042183</v>
      </c>
      <c r="J17" s="128" t="s">
        <v>209</v>
      </c>
    </row>
    <row r="18" spans="1:10" ht="15.75" thickTop="1" x14ac:dyDescent="0.25">
      <c r="A18" s="89" t="s">
        <v>1140</v>
      </c>
      <c r="B18" s="88" t="s">
        <v>6</v>
      </c>
      <c r="C18" s="88"/>
      <c r="D18" s="88"/>
      <c r="E18" s="88"/>
      <c r="F18" s="88"/>
      <c r="G18" s="88"/>
      <c r="H18" s="88"/>
      <c r="I18" s="88"/>
      <c r="J18" s="88"/>
    </row>
    <row r="19" spans="1:10" x14ac:dyDescent="0.25">
      <c r="A19" s="89"/>
      <c r="B19" s="92" t="s">
        <v>1141</v>
      </c>
      <c r="C19" s="92"/>
      <c r="D19" s="92"/>
      <c r="E19" s="92"/>
      <c r="F19" s="92"/>
      <c r="G19" s="92"/>
      <c r="H19" s="92"/>
      <c r="I19" s="92"/>
      <c r="J19" s="92"/>
    </row>
    <row r="20" spans="1:10" x14ac:dyDescent="0.25">
      <c r="A20" s="89"/>
      <c r="B20" s="93"/>
      <c r="C20" s="93"/>
      <c r="D20" s="93"/>
      <c r="E20" s="93"/>
      <c r="F20" s="93"/>
      <c r="G20" s="93"/>
      <c r="H20" s="93"/>
      <c r="I20" s="93"/>
      <c r="J20" s="93"/>
    </row>
    <row r="21" spans="1:10" x14ac:dyDescent="0.25">
      <c r="A21" s="89"/>
      <c r="B21" s="4"/>
      <c r="C21" s="4"/>
      <c r="D21" s="4"/>
      <c r="E21" s="4"/>
      <c r="F21" s="4"/>
      <c r="G21" s="4"/>
      <c r="H21" s="4"/>
      <c r="I21" s="4"/>
      <c r="J21" s="4"/>
    </row>
    <row r="22" spans="1:10" x14ac:dyDescent="0.25">
      <c r="A22" s="89"/>
      <c r="B22" s="15" t="s">
        <v>356</v>
      </c>
      <c r="C22" s="60" t="s">
        <v>209</v>
      </c>
      <c r="D22" s="63" t="s">
        <v>500</v>
      </c>
      <c r="E22" s="63"/>
      <c r="F22" s="60"/>
      <c r="G22" s="60" t="s">
        <v>209</v>
      </c>
      <c r="H22" s="63" t="s">
        <v>502</v>
      </c>
      <c r="I22" s="63"/>
      <c r="J22" s="60"/>
    </row>
    <row r="23" spans="1:10" ht="15.75" thickBot="1" x14ac:dyDescent="0.3">
      <c r="A23" s="89"/>
      <c r="B23" s="16" t="s">
        <v>499</v>
      </c>
      <c r="C23" s="107"/>
      <c r="D23" s="109" t="s">
        <v>501</v>
      </c>
      <c r="E23" s="109"/>
      <c r="F23" s="107"/>
      <c r="G23" s="107"/>
      <c r="H23" s="109" t="s">
        <v>501</v>
      </c>
      <c r="I23" s="109"/>
      <c r="J23" s="107"/>
    </row>
    <row r="24" spans="1:10" x14ac:dyDescent="0.25">
      <c r="A24" s="89"/>
      <c r="B24" s="17" t="s">
        <v>503</v>
      </c>
      <c r="C24" s="19" t="s">
        <v>209</v>
      </c>
      <c r="D24" s="20" t="s">
        <v>269</v>
      </c>
      <c r="E24" s="21" t="s">
        <v>504</v>
      </c>
      <c r="F24" s="22" t="s">
        <v>209</v>
      </c>
      <c r="G24" s="19" t="s">
        <v>209</v>
      </c>
      <c r="H24" s="20" t="s">
        <v>269</v>
      </c>
      <c r="I24" s="21" t="s">
        <v>505</v>
      </c>
      <c r="J24" s="22" t="s">
        <v>209</v>
      </c>
    </row>
    <row r="25" spans="1:10" x14ac:dyDescent="0.25">
      <c r="A25" s="89"/>
      <c r="B25" s="35" t="s">
        <v>506</v>
      </c>
      <c r="C25" s="14" t="s">
        <v>209</v>
      </c>
      <c r="D25" s="11"/>
      <c r="E25" s="24" t="s">
        <v>504</v>
      </c>
      <c r="F25" s="25" t="s">
        <v>209</v>
      </c>
      <c r="G25" s="14" t="s">
        <v>209</v>
      </c>
      <c r="H25" s="11"/>
      <c r="I25" s="24" t="s">
        <v>505</v>
      </c>
      <c r="J25" s="25" t="s">
        <v>209</v>
      </c>
    </row>
    <row r="26" spans="1:10" x14ac:dyDescent="0.25">
      <c r="A26" s="89"/>
      <c r="B26" s="17" t="s">
        <v>507</v>
      </c>
      <c r="C26" s="19" t="s">
        <v>209</v>
      </c>
      <c r="D26" s="20"/>
      <c r="E26" s="21" t="s">
        <v>504</v>
      </c>
      <c r="F26" s="22" t="s">
        <v>209</v>
      </c>
      <c r="G26" s="19" t="s">
        <v>209</v>
      </c>
      <c r="H26" s="20"/>
      <c r="I26" s="21" t="s">
        <v>505</v>
      </c>
      <c r="J26" s="22" t="s">
        <v>209</v>
      </c>
    </row>
    <row r="27" spans="1:10" x14ac:dyDescent="0.25">
      <c r="A27" s="89"/>
      <c r="B27" s="35" t="s">
        <v>508</v>
      </c>
      <c r="C27" s="14" t="s">
        <v>209</v>
      </c>
      <c r="D27" s="11"/>
      <c r="E27" s="24" t="s">
        <v>504</v>
      </c>
      <c r="F27" s="25" t="s">
        <v>209</v>
      </c>
      <c r="G27" s="14" t="s">
        <v>209</v>
      </c>
      <c r="H27" s="11"/>
      <c r="I27" s="24" t="s">
        <v>505</v>
      </c>
      <c r="J27" s="25" t="s">
        <v>209</v>
      </c>
    </row>
    <row r="28" spans="1:10" x14ac:dyDescent="0.25">
      <c r="A28" s="89"/>
      <c r="B28" s="17" t="s">
        <v>509</v>
      </c>
      <c r="C28" s="19" t="s">
        <v>209</v>
      </c>
      <c r="D28" s="20"/>
      <c r="E28" s="21" t="s">
        <v>504</v>
      </c>
      <c r="F28" s="22" t="s">
        <v>209</v>
      </c>
      <c r="G28" s="19" t="s">
        <v>209</v>
      </c>
      <c r="H28" s="20"/>
      <c r="I28" s="21" t="s">
        <v>505</v>
      </c>
      <c r="J28" s="22" t="s">
        <v>209</v>
      </c>
    </row>
    <row r="29" spans="1:10" x14ac:dyDescent="0.25">
      <c r="A29" s="89"/>
      <c r="B29" s="35" t="s">
        <v>510</v>
      </c>
      <c r="C29" s="14" t="s">
        <v>209</v>
      </c>
      <c r="D29" s="11"/>
      <c r="E29" s="24" t="s">
        <v>511</v>
      </c>
      <c r="F29" s="25" t="s">
        <v>209</v>
      </c>
      <c r="G29" s="14" t="s">
        <v>209</v>
      </c>
      <c r="H29" s="11"/>
      <c r="I29" s="24" t="s">
        <v>512</v>
      </c>
      <c r="J29" s="25" t="s">
        <v>209</v>
      </c>
    </row>
    <row r="30" spans="1:10" x14ac:dyDescent="0.25">
      <c r="A30" s="89"/>
      <c r="B30" s="17" t="s">
        <v>513</v>
      </c>
      <c r="C30" s="19" t="s">
        <v>209</v>
      </c>
      <c r="D30" s="20"/>
      <c r="E30" s="21" t="s">
        <v>511</v>
      </c>
      <c r="F30" s="22" t="s">
        <v>209</v>
      </c>
      <c r="G30" s="19" t="s">
        <v>209</v>
      </c>
      <c r="H30" s="20"/>
      <c r="I30" s="21" t="s">
        <v>512</v>
      </c>
      <c r="J30" s="22" t="s">
        <v>209</v>
      </c>
    </row>
    <row r="31" spans="1:10" x14ac:dyDescent="0.25">
      <c r="A31" s="89"/>
      <c r="B31" s="35" t="s">
        <v>514</v>
      </c>
      <c r="C31" s="14" t="s">
        <v>209</v>
      </c>
      <c r="D31" s="11"/>
      <c r="E31" s="24" t="s">
        <v>511</v>
      </c>
      <c r="F31" s="25" t="s">
        <v>209</v>
      </c>
      <c r="G31" s="14" t="s">
        <v>209</v>
      </c>
      <c r="H31" s="11"/>
      <c r="I31" s="24" t="s">
        <v>512</v>
      </c>
      <c r="J31" s="25" t="s">
        <v>209</v>
      </c>
    </row>
    <row r="32" spans="1:10" x14ac:dyDescent="0.25">
      <c r="A32" s="89"/>
      <c r="B32" s="17" t="s">
        <v>515</v>
      </c>
      <c r="C32" s="19" t="s">
        <v>209</v>
      </c>
      <c r="D32" s="20"/>
      <c r="E32" s="21" t="s">
        <v>516</v>
      </c>
      <c r="F32" s="22" t="s">
        <v>209</v>
      </c>
      <c r="G32" s="19" t="s">
        <v>209</v>
      </c>
      <c r="H32" s="20"/>
      <c r="I32" s="21" t="s">
        <v>517</v>
      </c>
      <c r="J32" s="22" t="s">
        <v>209</v>
      </c>
    </row>
    <row r="33" spans="1:10" ht="15.75" thickBot="1" x14ac:dyDescent="0.3">
      <c r="A33" s="89"/>
      <c r="B33" s="35" t="s">
        <v>518</v>
      </c>
      <c r="C33" s="14" t="s">
        <v>209</v>
      </c>
      <c r="D33" s="11"/>
      <c r="E33" s="24" t="s">
        <v>516</v>
      </c>
      <c r="F33" s="25" t="s">
        <v>209</v>
      </c>
      <c r="G33" s="14" t="s">
        <v>209</v>
      </c>
      <c r="H33" s="11"/>
      <c r="I33" s="24" t="s">
        <v>517</v>
      </c>
      <c r="J33" s="25" t="s">
        <v>209</v>
      </c>
    </row>
    <row r="34" spans="1:10" x14ac:dyDescent="0.25">
      <c r="A34" s="89"/>
      <c r="B34" s="12"/>
      <c r="C34" s="12" t="s">
        <v>209</v>
      </c>
      <c r="D34" s="42"/>
      <c r="E34" s="42"/>
      <c r="F34" s="12"/>
      <c r="G34" s="12" t="s">
        <v>209</v>
      </c>
      <c r="H34" s="42"/>
      <c r="I34" s="42"/>
      <c r="J34" s="12"/>
    </row>
    <row r="35" spans="1:10" ht="15.75" thickBot="1" x14ac:dyDescent="0.3">
      <c r="A35" s="89"/>
      <c r="B35" s="17" t="s">
        <v>389</v>
      </c>
      <c r="C35" s="19" t="s">
        <v>209</v>
      </c>
      <c r="D35" s="20" t="s">
        <v>269</v>
      </c>
      <c r="E35" s="21" t="s">
        <v>519</v>
      </c>
      <c r="F35" s="22" t="s">
        <v>209</v>
      </c>
      <c r="G35" s="19" t="s">
        <v>209</v>
      </c>
      <c r="H35" s="20" t="s">
        <v>269</v>
      </c>
      <c r="I35" s="21" t="s">
        <v>520</v>
      </c>
      <c r="J35" s="22" t="s">
        <v>209</v>
      </c>
    </row>
    <row r="36" spans="1:10" ht="15.75" thickTop="1" x14ac:dyDescent="0.25">
      <c r="A36" s="89"/>
      <c r="B36" s="12"/>
      <c r="C36" s="12" t="s">
        <v>209</v>
      </c>
      <c r="D36" s="149"/>
      <c r="E36" s="149"/>
      <c r="F36" s="12"/>
      <c r="G36" s="12" t="s">
        <v>209</v>
      </c>
      <c r="H36" s="149"/>
      <c r="I36" s="149"/>
      <c r="J36" s="12"/>
    </row>
    <row r="37" spans="1:10" ht="15" customHeight="1" x14ac:dyDescent="0.25">
      <c r="A37" s="89" t="s">
        <v>1142</v>
      </c>
      <c r="B37" s="27" t="s">
        <v>6</v>
      </c>
      <c r="C37" s="27"/>
      <c r="D37" s="27"/>
      <c r="E37" s="27"/>
      <c r="F37" s="27"/>
      <c r="G37" s="27"/>
      <c r="H37" s="27"/>
      <c r="I37" s="27"/>
      <c r="J37" s="27"/>
    </row>
    <row r="38" spans="1:10" x14ac:dyDescent="0.25">
      <c r="A38" s="89"/>
      <c r="B38" s="92" t="s">
        <v>1143</v>
      </c>
      <c r="C38" s="92"/>
      <c r="D38" s="92"/>
      <c r="E38" s="92"/>
      <c r="F38" s="92"/>
      <c r="G38" s="92"/>
      <c r="H38" s="92"/>
      <c r="I38" s="92"/>
      <c r="J38" s="92"/>
    </row>
    <row r="39" spans="1:10" x14ac:dyDescent="0.25">
      <c r="A39" s="89"/>
      <c r="B39" s="93"/>
      <c r="C39" s="93"/>
      <c r="D39" s="93"/>
      <c r="E39" s="93"/>
      <c r="F39" s="93"/>
      <c r="G39" s="93"/>
      <c r="H39" s="93"/>
      <c r="I39" s="93"/>
      <c r="J39" s="93"/>
    </row>
    <row r="40" spans="1:10" x14ac:dyDescent="0.25">
      <c r="A40" s="89"/>
      <c r="B40" s="4"/>
      <c r="C40" s="4"/>
      <c r="D40" s="4"/>
      <c r="E40" s="4"/>
      <c r="F40" s="4"/>
      <c r="G40" s="4"/>
      <c r="H40" s="4"/>
      <c r="I40" s="4"/>
      <c r="J40" s="4"/>
    </row>
    <row r="41" spans="1:10" x14ac:dyDescent="0.25">
      <c r="A41" s="89"/>
      <c r="B41" s="27" t="s">
        <v>231</v>
      </c>
      <c r="C41" s="60" t="s">
        <v>209</v>
      </c>
      <c r="D41" s="63" t="s">
        <v>529</v>
      </c>
      <c r="E41" s="63"/>
      <c r="F41" s="60"/>
      <c r="G41" s="60" t="s">
        <v>209</v>
      </c>
      <c r="H41" s="43" t="s">
        <v>530</v>
      </c>
      <c r="I41" s="60"/>
      <c r="J41" s="63" t="s">
        <v>533</v>
      </c>
    </row>
    <row r="42" spans="1:10" x14ac:dyDescent="0.25">
      <c r="A42" s="89"/>
      <c r="B42" s="27"/>
      <c r="C42" s="60"/>
      <c r="D42" s="63" t="s">
        <v>377</v>
      </c>
      <c r="E42" s="63"/>
      <c r="F42" s="60"/>
      <c r="G42" s="60"/>
      <c r="H42" s="43" t="s">
        <v>531</v>
      </c>
      <c r="I42" s="60"/>
      <c r="J42" s="63"/>
    </row>
    <row r="43" spans="1:10" ht="15.75" thickBot="1" x14ac:dyDescent="0.3">
      <c r="A43" s="89"/>
      <c r="B43" s="139"/>
      <c r="C43" s="107"/>
      <c r="D43" s="109" t="s">
        <v>403</v>
      </c>
      <c r="E43" s="109"/>
      <c r="F43" s="107"/>
      <c r="G43" s="107"/>
      <c r="H43" s="95" t="s">
        <v>532</v>
      </c>
      <c r="I43" s="107"/>
      <c r="J43" s="109"/>
    </row>
    <row r="44" spans="1:10" x14ac:dyDescent="0.25">
      <c r="A44" s="89"/>
      <c r="B44" s="17" t="s">
        <v>534</v>
      </c>
      <c r="C44" s="19" t="s">
        <v>209</v>
      </c>
      <c r="D44" s="20" t="s">
        <v>272</v>
      </c>
      <c r="E44" s="21" t="s">
        <v>535</v>
      </c>
      <c r="F44" s="22" t="s">
        <v>209</v>
      </c>
      <c r="G44" s="19" t="s">
        <v>209</v>
      </c>
      <c r="H44" s="33">
        <v>6.8099999999999994E-2</v>
      </c>
      <c r="I44" s="19"/>
      <c r="J44" s="34" t="s">
        <v>536</v>
      </c>
    </row>
    <row r="45" spans="1:10" x14ac:dyDescent="0.25">
      <c r="A45" s="89"/>
      <c r="B45" s="35" t="s">
        <v>537</v>
      </c>
      <c r="C45" s="14" t="s">
        <v>209</v>
      </c>
      <c r="D45" s="11" t="s">
        <v>272</v>
      </c>
      <c r="E45" s="56">
        <v>125000</v>
      </c>
      <c r="F45" s="25" t="s">
        <v>209</v>
      </c>
      <c r="G45" s="14" t="s">
        <v>209</v>
      </c>
      <c r="H45" s="37">
        <v>7.1199999999999999E-2</v>
      </c>
      <c r="I45" s="14"/>
      <c r="J45" s="38" t="s">
        <v>538</v>
      </c>
    </row>
    <row r="46" spans="1:10" x14ac:dyDescent="0.25">
      <c r="A46" s="89"/>
      <c r="B46" s="17" t="s">
        <v>539</v>
      </c>
      <c r="C46" s="19" t="s">
        <v>209</v>
      </c>
      <c r="D46" s="20" t="s">
        <v>272</v>
      </c>
      <c r="E46" s="55">
        <v>230000</v>
      </c>
      <c r="F46" s="22" t="s">
        <v>209</v>
      </c>
      <c r="G46" s="19" t="s">
        <v>209</v>
      </c>
      <c r="H46" s="33">
        <v>6.4500000000000002E-2</v>
      </c>
      <c r="I46" s="19"/>
      <c r="J46" s="150">
        <v>50161</v>
      </c>
    </row>
    <row r="47" spans="1:10" ht="15" customHeight="1" x14ac:dyDescent="0.25">
      <c r="A47" s="89" t="s">
        <v>1144</v>
      </c>
      <c r="B47" s="27" t="s">
        <v>6</v>
      </c>
      <c r="C47" s="27"/>
      <c r="D47" s="27"/>
      <c r="E47" s="27"/>
      <c r="F47" s="27"/>
      <c r="G47" s="27"/>
      <c r="H47" s="27"/>
      <c r="I47" s="27"/>
      <c r="J47" s="27"/>
    </row>
    <row r="48" spans="1:10" x14ac:dyDescent="0.25">
      <c r="A48" s="89"/>
      <c r="B48" s="92" t="s">
        <v>541</v>
      </c>
      <c r="C48" s="92"/>
      <c r="D48" s="92"/>
      <c r="E48" s="92"/>
      <c r="F48" s="92"/>
      <c r="G48" s="92"/>
      <c r="H48" s="92"/>
      <c r="I48" s="92"/>
      <c r="J48" s="92"/>
    </row>
    <row r="49" spans="1:10" x14ac:dyDescent="0.25">
      <c r="A49" s="89"/>
      <c r="B49" s="152"/>
      <c r="C49" s="152"/>
      <c r="D49" s="152"/>
      <c r="E49" s="152"/>
      <c r="F49" s="152"/>
      <c r="G49" s="152"/>
      <c r="H49" s="152"/>
      <c r="I49" s="152"/>
      <c r="J49" s="152"/>
    </row>
    <row r="50" spans="1:10" x14ac:dyDescent="0.25">
      <c r="A50" s="89"/>
      <c r="B50" s="93"/>
      <c r="C50" s="93"/>
      <c r="D50" s="93"/>
      <c r="E50" s="93"/>
      <c r="F50" s="93"/>
      <c r="G50" s="93"/>
      <c r="H50" s="93"/>
      <c r="I50" s="93"/>
      <c r="J50" s="93"/>
    </row>
    <row r="51" spans="1:10" x14ac:dyDescent="0.25">
      <c r="A51" s="89"/>
      <c r="B51" s="4"/>
      <c r="C51" s="4"/>
      <c r="D51" s="4"/>
      <c r="E51" s="4"/>
      <c r="F51" s="4"/>
    </row>
    <row r="52" spans="1:10" ht="15.75" thickBot="1" x14ac:dyDescent="0.3">
      <c r="A52" s="89"/>
      <c r="B52" s="16" t="s">
        <v>356</v>
      </c>
      <c r="C52" s="97" t="s">
        <v>209</v>
      </c>
      <c r="D52" s="139" t="s">
        <v>231</v>
      </c>
      <c r="E52" s="139"/>
      <c r="F52" s="97"/>
    </row>
    <row r="53" spans="1:10" x14ac:dyDescent="0.25">
      <c r="A53" s="89"/>
      <c r="B53" s="44">
        <v>2014</v>
      </c>
      <c r="C53" s="19" t="s">
        <v>209</v>
      </c>
      <c r="D53" s="20" t="s">
        <v>272</v>
      </c>
      <c r="E53" s="55">
        <v>12403</v>
      </c>
      <c r="F53" s="22" t="s">
        <v>209</v>
      </c>
    </row>
    <row r="54" spans="1:10" x14ac:dyDescent="0.25">
      <c r="A54" s="89"/>
      <c r="B54" s="49">
        <v>2015</v>
      </c>
      <c r="C54" s="14" t="s">
        <v>209</v>
      </c>
      <c r="D54" s="11"/>
      <c r="E54" s="56">
        <v>12390</v>
      </c>
      <c r="F54" s="25" t="s">
        <v>209</v>
      </c>
    </row>
    <row r="55" spans="1:10" x14ac:dyDescent="0.25">
      <c r="A55" s="89"/>
      <c r="B55" s="44">
        <v>2016</v>
      </c>
      <c r="C55" s="19" t="s">
        <v>209</v>
      </c>
      <c r="D55" s="20"/>
      <c r="E55" s="55">
        <v>18607</v>
      </c>
      <c r="F55" s="22" t="s">
        <v>209</v>
      </c>
    </row>
    <row r="56" spans="1:10" x14ac:dyDescent="0.25">
      <c r="A56" s="89"/>
      <c r="B56" s="49">
        <v>2017</v>
      </c>
      <c r="C56" s="14" t="s">
        <v>209</v>
      </c>
      <c r="D56" s="11"/>
      <c r="E56" s="56">
        <v>18480</v>
      </c>
      <c r="F56" s="25" t="s">
        <v>209</v>
      </c>
    </row>
    <row r="57" spans="1:10" x14ac:dyDescent="0.25">
      <c r="A57" s="89"/>
      <c r="B57" s="44">
        <v>2018</v>
      </c>
      <c r="C57" s="19" t="s">
        <v>209</v>
      </c>
      <c r="D57" s="20"/>
      <c r="E57" s="55">
        <v>616153</v>
      </c>
      <c r="F57" s="22" t="s">
        <v>209</v>
      </c>
    </row>
    <row r="58" spans="1:10" ht="15.75" thickBot="1" x14ac:dyDescent="0.3">
      <c r="A58" s="89"/>
      <c r="B58" s="137" t="s">
        <v>423</v>
      </c>
      <c r="C58" s="97" t="s">
        <v>209</v>
      </c>
      <c r="D58" s="124"/>
      <c r="E58" s="125">
        <v>352888</v>
      </c>
      <c r="F58" s="122" t="s">
        <v>209</v>
      </c>
    </row>
    <row r="59" spans="1:10" ht="15.75" thickBot="1" x14ac:dyDescent="0.3">
      <c r="A59" s="89"/>
      <c r="B59" s="138" t="s">
        <v>175</v>
      </c>
      <c r="C59" s="118" t="s">
        <v>209</v>
      </c>
      <c r="D59" s="126" t="s">
        <v>272</v>
      </c>
      <c r="E59" s="140" t="s">
        <v>542</v>
      </c>
      <c r="F59" s="128" t="s">
        <v>209</v>
      </c>
    </row>
  </sheetData>
  <mergeCells count="40">
    <mergeCell ref="B20:J20"/>
    <mergeCell ref="A37:A46"/>
    <mergeCell ref="B37:J37"/>
    <mergeCell ref="B38:J38"/>
    <mergeCell ref="B39:J39"/>
    <mergeCell ref="A47:A59"/>
    <mergeCell ref="B47:J47"/>
    <mergeCell ref="B48:J48"/>
    <mergeCell ref="B49:J49"/>
    <mergeCell ref="B50:J50"/>
    <mergeCell ref="J41:J43"/>
    <mergeCell ref="D52:E52"/>
    <mergeCell ref="A1:A2"/>
    <mergeCell ref="B1:J1"/>
    <mergeCell ref="B2:J2"/>
    <mergeCell ref="A3:A17"/>
    <mergeCell ref="B3:J3"/>
    <mergeCell ref="A18:A36"/>
    <mergeCell ref="B18:J18"/>
    <mergeCell ref="B19:J19"/>
    <mergeCell ref="H23:I23"/>
    <mergeCell ref="J22:J23"/>
    <mergeCell ref="B41:B43"/>
    <mergeCell ref="C41:C43"/>
    <mergeCell ref="D41:E41"/>
    <mergeCell ref="D42:E42"/>
    <mergeCell ref="D43:E43"/>
    <mergeCell ref="F41:F43"/>
    <mergeCell ref="G41:G43"/>
    <mergeCell ref="I41:I43"/>
    <mergeCell ref="D5:E5"/>
    <mergeCell ref="H5:I5"/>
    <mergeCell ref="D6:E6"/>
    <mergeCell ref="H6:I6"/>
    <mergeCell ref="C22:C23"/>
    <mergeCell ref="D22:E22"/>
    <mergeCell ref="D23:E23"/>
    <mergeCell ref="F22:F23"/>
    <mergeCell ref="G22:G23"/>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42578125" customWidth="1"/>
    <col min="4" max="4" width="3.140625" customWidth="1"/>
    <col min="5" max="5" width="13.140625" customWidth="1"/>
    <col min="6" max="6" width="5.7109375" customWidth="1"/>
    <col min="7" max="7" width="2.42578125" customWidth="1"/>
    <col min="8" max="8" width="2.85546875" customWidth="1"/>
    <col min="9" max="9" width="11.5703125" customWidth="1"/>
    <col min="10" max="10" width="4.7109375" customWidth="1"/>
    <col min="11" max="11" width="15" customWidth="1"/>
    <col min="12" max="12" width="2.85546875" customWidth="1"/>
    <col min="13" max="13" width="10.7109375" customWidth="1"/>
    <col min="14" max="14" width="4.7109375" customWidth="1"/>
  </cols>
  <sheetData>
    <row r="1" spans="1:14" ht="15" customHeight="1" x14ac:dyDescent="0.25">
      <c r="A1" s="8" t="s">
        <v>1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1146</v>
      </c>
      <c r="B3" s="27" t="s">
        <v>6</v>
      </c>
      <c r="C3" s="27"/>
      <c r="D3" s="27"/>
      <c r="E3" s="27"/>
      <c r="F3" s="27"/>
      <c r="G3" s="27"/>
      <c r="H3" s="27"/>
      <c r="I3" s="27"/>
      <c r="J3" s="27"/>
      <c r="K3" s="27"/>
      <c r="L3" s="27"/>
      <c r="M3" s="27"/>
      <c r="N3" s="27"/>
    </row>
    <row r="4" spans="1:14" x14ac:dyDescent="0.25">
      <c r="A4" s="89"/>
      <c r="B4" s="92" t="s">
        <v>555</v>
      </c>
      <c r="C4" s="92"/>
      <c r="D4" s="92"/>
      <c r="E4" s="92"/>
      <c r="F4" s="92"/>
      <c r="G4" s="92"/>
      <c r="H4" s="92"/>
      <c r="I4" s="92"/>
      <c r="J4" s="92"/>
      <c r="K4" s="92"/>
      <c r="L4" s="92"/>
      <c r="M4" s="92"/>
      <c r="N4" s="92"/>
    </row>
    <row r="5" spans="1:14" x14ac:dyDescent="0.25">
      <c r="A5" s="89"/>
      <c r="B5" s="93"/>
      <c r="C5" s="93"/>
      <c r="D5" s="93"/>
      <c r="E5" s="93"/>
      <c r="F5" s="93"/>
      <c r="G5" s="93"/>
      <c r="H5" s="93"/>
      <c r="I5" s="93"/>
      <c r="J5" s="93"/>
      <c r="K5" s="93"/>
      <c r="L5" s="93"/>
      <c r="M5" s="93"/>
      <c r="N5" s="93"/>
    </row>
    <row r="6" spans="1:14" x14ac:dyDescent="0.25">
      <c r="A6" s="89"/>
      <c r="B6" s="4"/>
      <c r="C6" s="4"/>
      <c r="D6" s="4"/>
      <c r="E6" s="4"/>
      <c r="F6" s="4"/>
      <c r="G6" s="4"/>
      <c r="H6" s="4"/>
      <c r="I6" s="4"/>
      <c r="J6" s="4"/>
      <c r="K6" s="4"/>
      <c r="L6" s="4"/>
      <c r="M6" s="4"/>
      <c r="N6" s="4"/>
    </row>
    <row r="7" spans="1:14" x14ac:dyDescent="0.25">
      <c r="A7" s="89"/>
      <c r="B7" s="94" t="s">
        <v>556</v>
      </c>
      <c r="C7" s="14" t="s">
        <v>209</v>
      </c>
      <c r="D7" s="60"/>
      <c r="E7" s="60"/>
      <c r="F7" s="14"/>
      <c r="G7" s="14" t="s">
        <v>209</v>
      </c>
      <c r="H7" s="60"/>
      <c r="I7" s="60"/>
      <c r="J7" s="14"/>
      <c r="K7" s="14"/>
      <c r="L7" s="60"/>
      <c r="M7" s="60"/>
      <c r="N7" s="14"/>
    </row>
    <row r="8" spans="1:14" ht="15.75" thickBot="1" x14ac:dyDescent="0.3">
      <c r="A8" s="89"/>
      <c r="B8" s="16" t="s">
        <v>557</v>
      </c>
      <c r="C8" s="97" t="s">
        <v>209</v>
      </c>
      <c r="D8" s="109">
        <v>2013</v>
      </c>
      <c r="E8" s="109"/>
      <c r="F8" s="97"/>
      <c r="G8" s="97" t="s">
        <v>209</v>
      </c>
      <c r="H8" s="141">
        <v>2012</v>
      </c>
      <c r="I8" s="141"/>
      <c r="J8" s="97"/>
      <c r="K8" s="97"/>
      <c r="L8" s="141">
        <v>2011</v>
      </c>
      <c r="M8" s="141"/>
      <c r="N8" s="97"/>
    </row>
    <row r="9" spans="1:14" x14ac:dyDescent="0.25">
      <c r="A9" s="89"/>
      <c r="B9" s="44" t="s">
        <v>558</v>
      </c>
      <c r="C9" s="19" t="s">
        <v>209</v>
      </c>
      <c r="D9" s="18"/>
      <c r="E9" s="18"/>
      <c r="F9" s="18"/>
      <c r="G9" s="19" t="s">
        <v>209</v>
      </c>
      <c r="H9" s="18"/>
      <c r="I9" s="18"/>
      <c r="J9" s="18"/>
      <c r="K9" s="19"/>
      <c r="L9" s="18"/>
      <c r="M9" s="18"/>
      <c r="N9" s="18"/>
    </row>
    <row r="10" spans="1:14" x14ac:dyDescent="0.25">
      <c r="A10" s="89"/>
      <c r="B10" s="129" t="s">
        <v>559</v>
      </c>
      <c r="C10" s="14" t="s">
        <v>209</v>
      </c>
      <c r="D10" s="10" t="s">
        <v>272</v>
      </c>
      <c r="E10" s="50">
        <v>30856</v>
      </c>
      <c r="F10" s="51" t="s">
        <v>209</v>
      </c>
      <c r="G10" s="14" t="s">
        <v>209</v>
      </c>
      <c r="H10" s="11" t="s">
        <v>272</v>
      </c>
      <c r="I10" s="24" t="s">
        <v>560</v>
      </c>
      <c r="J10" s="25" t="s">
        <v>271</v>
      </c>
      <c r="K10" s="14"/>
      <c r="L10" s="11" t="s">
        <v>272</v>
      </c>
      <c r="M10" s="56">
        <v>15982</v>
      </c>
      <c r="N10" s="25" t="s">
        <v>209</v>
      </c>
    </row>
    <row r="11" spans="1:14" ht="15.75" thickBot="1" x14ac:dyDescent="0.3">
      <c r="A11" s="89"/>
      <c r="B11" s="153" t="s">
        <v>561</v>
      </c>
      <c r="C11" s="66" t="s">
        <v>209</v>
      </c>
      <c r="D11" s="67"/>
      <c r="E11" s="102">
        <v>8399</v>
      </c>
      <c r="F11" s="69" t="s">
        <v>209</v>
      </c>
      <c r="G11" s="66" t="s">
        <v>209</v>
      </c>
      <c r="H11" s="70"/>
      <c r="I11" s="104">
        <v>12581</v>
      </c>
      <c r="J11" s="72" t="s">
        <v>209</v>
      </c>
      <c r="K11" s="66"/>
      <c r="L11" s="70"/>
      <c r="M11" s="104">
        <v>4080</v>
      </c>
      <c r="N11" s="72" t="s">
        <v>209</v>
      </c>
    </row>
    <row r="12" spans="1:14" ht="15.75" thickBot="1" x14ac:dyDescent="0.3">
      <c r="A12" s="89"/>
      <c r="B12" s="133" t="s">
        <v>562</v>
      </c>
      <c r="C12" s="97" t="s">
        <v>209</v>
      </c>
      <c r="D12" s="115"/>
      <c r="E12" s="116">
        <v>39255</v>
      </c>
      <c r="F12" s="113" t="s">
        <v>209</v>
      </c>
      <c r="G12" s="97" t="s">
        <v>209</v>
      </c>
      <c r="H12" s="124"/>
      <c r="I12" s="125">
        <v>10051</v>
      </c>
      <c r="J12" s="122" t="s">
        <v>209</v>
      </c>
      <c r="K12" s="97"/>
      <c r="L12" s="124"/>
      <c r="M12" s="125">
        <v>20062</v>
      </c>
      <c r="N12" s="122" t="s">
        <v>209</v>
      </c>
    </row>
    <row r="13" spans="1:14" x14ac:dyDescent="0.25">
      <c r="A13" s="89"/>
      <c r="B13" s="44" t="s">
        <v>563</v>
      </c>
      <c r="C13" s="19" t="s">
        <v>209</v>
      </c>
      <c r="D13" s="18"/>
      <c r="E13" s="18"/>
      <c r="F13" s="18"/>
      <c r="G13" s="19" t="s">
        <v>209</v>
      </c>
      <c r="H13" s="18"/>
      <c r="I13" s="18"/>
      <c r="J13" s="18"/>
      <c r="K13" s="19"/>
      <c r="L13" s="18"/>
      <c r="M13" s="18"/>
      <c r="N13" s="18"/>
    </row>
    <row r="14" spans="1:14" x14ac:dyDescent="0.25">
      <c r="A14" s="89"/>
      <c r="B14" s="129" t="s">
        <v>559</v>
      </c>
      <c r="C14" s="14" t="s">
        <v>209</v>
      </c>
      <c r="D14" s="10"/>
      <c r="E14" s="50">
        <v>3201</v>
      </c>
      <c r="F14" s="51" t="s">
        <v>209</v>
      </c>
      <c r="G14" s="14" t="s">
        <v>209</v>
      </c>
      <c r="H14" s="11"/>
      <c r="I14" s="24">
        <v>458</v>
      </c>
      <c r="J14" s="25" t="s">
        <v>209</v>
      </c>
      <c r="K14" s="14"/>
      <c r="L14" s="11"/>
      <c r="M14" s="56">
        <v>2829</v>
      </c>
      <c r="N14" s="25" t="s">
        <v>209</v>
      </c>
    </row>
    <row r="15" spans="1:14" ht="15.75" thickBot="1" x14ac:dyDescent="0.3">
      <c r="A15" s="89"/>
      <c r="B15" s="153" t="s">
        <v>561</v>
      </c>
      <c r="C15" s="66" t="s">
        <v>209</v>
      </c>
      <c r="D15" s="67"/>
      <c r="E15" s="68">
        <v>478</v>
      </c>
      <c r="F15" s="69" t="s">
        <v>209</v>
      </c>
      <c r="G15" s="66" t="s">
        <v>209</v>
      </c>
      <c r="H15" s="70"/>
      <c r="I15" s="104">
        <v>1670</v>
      </c>
      <c r="J15" s="72" t="s">
        <v>209</v>
      </c>
      <c r="K15" s="66"/>
      <c r="L15" s="70"/>
      <c r="M15" s="71" t="s">
        <v>564</v>
      </c>
      <c r="N15" s="72" t="s">
        <v>271</v>
      </c>
    </row>
    <row r="16" spans="1:14" ht="15.75" thickBot="1" x14ac:dyDescent="0.3">
      <c r="A16" s="89"/>
      <c r="B16" s="133" t="s">
        <v>565</v>
      </c>
      <c r="C16" s="97" t="s">
        <v>209</v>
      </c>
      <c r="D16" s="115"/>
      <c r="E16" s="116">
        <v>3679</v>
      </c>
      <c r="F16" s="113" t="s">
        <v>209</v>
      </c>
      <c r="G16" s="97" t="s">
        <v>209</v>
      </c>
      <c r="H16" s="124"/>
      <c r="I16" s="125">
        <v>2128</v>
      </c>
      <c r="J16" s="122" t="s">
        <v>209</v>
      </c>
      <c r="K16" s="97"/>
      <c r="L16" s="124"/>
      <c r="M16" s="125">
        <v>1947</v>
      </c>
      <c r="N16" s="122" t="s">
        <v>209</v>
      </c>
    </row>
    <row r="17" spans="1:14" x14ac:dyDescent="0.25">
      <c r="A17" s="89"/>
      <c r="B17" s="44" t="s">
        <v>566</v>
      </c>
      <c r="C17" s="19" t="s">
        <v>209</v>
      </c>
      <c r="D17" s="18"/>
      <c r="E17" s="18"/>
      <c r="F17" s="18"/>
      <c r="G17" s="19" t="s">
        <v>209</v>
      </c>
      <c r="H17" s="18"/>
      <c r="I17" s="18"/>
      <c r="J17" s="18"/>
      <c r="K17" s="19"/>
      <c r="L17" s="18"/>
      <c r="M17" s="18"/>
      <c r="N17" s="18"/>
    </row>
    <row r="18" spans="1:14" x14ac:dyDescent="0.25">
      <c r="A18" s="89"/>
      <c r="B18" s="129" t="s">
        <v>559</v>
      </c>
      <c r="C18" s="14" t="s">
        <v>209</v>
      </c>
      <c r="D18" s="10"/>
      <c r="E18" s="52">
        <v>972</v>
      </c>
      <c r="F18" s="51" t="s">
        <v>209</v>
      </c>
      <c r="G18" s="14" t="s">
        <v>209</v>
      </c>
      <c r="H18" s="11"/>
      <c r="I18" s="56">
        <v>4062</v>
      </c>
      <c r="J18" s="25" t="s">
        <v>209</v>
      </c>
      <c r="K18" s="14"/>
      <c r="L18" s="11"/>
      <c r="M18" s="24" t="s">
        <v>567</v>
      </c>
      <c r="N18" s="25" t="s">
        <v>271</v>
      </c>
    </row>
    <row r="19" spans="1:14" ht="15.75" thickBot="1" x14ac:dyDescent="0.3">
      <c r="A19" s="89"/>
      <c r="B19" s="153" t="s">
        <v>561</v>
      </c>
      <c r="C19" s="66" t="s">
        <v>209</v>
      </c>
      <c r="D19" s="67"/>
      <c r="E19" s="68">
        <v>139</v>
      </c>
      <c r="F19" s="69" t="s">
        <v>209</v>
      </c>
      <c r="G19" s="66" t="s">
        <v>209</v>
      </c>
      <c r="H19" s="70"/>
      <c r="I19" s="104">
        <v>1190</v>
      </c>
      <c r="J19" s="72" t="s">
        <v>209</v>
      </c>
      <c r="K19" s="66"/>
      <c r="L19" s="72"/>
      <c r="M19" s="154" t="s">
        <v>568</v>
      </c>
      <c r="N19" s="72" t="s">
        <v>209</v>
      </c>
    </row>
    <row r="20" spans="1:14" ht="15.75" thickBot="1" x14ac:dyDescent="0.3">
      <c r="A20" s="89"/>
      <c r="B20" s="133" t="s">
        <v>569</v>
      </c>
      <c r="C20" s="97" t="s">
        <v>209</v>
      </c>
      <c r="D20" s="115"/>
      <c r="E20" s="116">
        <v>1111</v>
      </c>
      <c r="F20" s="113" t="s">
        <v>209</v>
      </c>
      <c r="G20" s="97" t="s">
        <v>209</v>
      </c>
      <c r="H20" s="124"/>
      <c r="I20" s="125">
        <v>5252</v>
      </c>
      <c r="J20" s="122" t="s">
        <v>209</v>
      </c>
      <c r="K20" s="97"/>
      <c r="L20" s="124"/>
      <c r="M20" s="143" t="s">
        <v>567</v>
      </c>
      <c r="N20" s="122" t="s">
        <v>271</v>
      </c>
    </row>
    <row r="21" spans="1:14" ht="15.75" thickBot="1" x14ac:dyDescent="0.3">
      <c r="A21" s="89"/>
      <c r="B21" s="138" t="s">
        <v>570</v>
      </c>
      <c r="C21" s="118" t="s">
        <v>209</v>
      </c>
      <c r="D21" s="119" t="s">
        <v>272</v>
      </c>
      <c r="E21" s="144" t="s">
        <v>571</v>
      </c>
      <c r="F21" s="121" t="s">
        <v>209</v>
      </c>
      <c r="G21" s="118" t="s">
        <v>209</v>
      </c>
      <c r="H21" s="126" t="s">
        <v>272</v>
      </c>
      <c r="I21" s="140" t="s">
        <v>572</v>
      </c>
      <c r="J21" s="128" t="s">
        <v>209</v>
      </c>
      <c r="K21" s="118"/>
      <c r="L21" s="126" t="s">
        <v>272</v>
      </c>
      <c r="M21" s="140" t="s">
        <v>573</v>
      </c>
      <c r="N21" s="128" t="s">
        <v>209</v>
      </c>
    </row>
    <row r="22" spans="1:14" ht="15.75" thickTop="1" x14ac:dyDescent="0.25">
      <c r="A22" s="89" t="s">
        <v>1147</v>
      </c>
      <c r="B22" s="88" t="s">
        <v>6</v>
      </c>
      <c r="C22" s="88"/>
      <c r="D22" s="88"/>
      <c r="E22" s="88"/>
      <c r="F22" s="88"/>
      <c r="G22" s="88"/>
      <c r="H22" s="88"/>
      <c r="I22" s="88"/>
      <c r="J22" s="88"/>
      <c r="K22" s="88"/>
      <c r="L22" s="88"/>
      <c r="M22" s="88"/>
      <c r="N22" s="88"/>
    </row>
    <row r="23" spans="1:14" ht="25.5" customHeight="1" x14ac:dyDescent="0.25">
      <c r="A23" s="89"/>
      <c r="B23" s="92" t="s">
        <v>577</v>
      </c>
      <c r="C23" s="92"/>
      <c r="D23" s="92"/>
      <c r="E23" s="92"/>
      <c r="F23" s="92"/>
      <c r="G23" s="92"/>
      <c r="H23" s="92"/>
      <c r="I23" s="92"/>
      <c r="J23" s="92"/>
      <c r="K23" s="92"/>
      <c r="L23" s="92"/>
      <c r="M23" s="92"/>
      <c r="N23" s="92"/>
    </row>
    <row r="24" spans="1:14" x14ac:dyDescent="0.25">
      <c r="A24" s="89"/>
      <c r="B24" s="93"/>
      <c r="C24" s="93"/>
      <c r="D24" s="93"/>
      <c r="E24" s="93"/>
      <c r="F24" s="93"/>
      <c r="G24" s="93"/>
      <c r="H24" s="93"/>
      <c r="I24" s="93"/>
      <c r="J24" s="93"/>
      <c r="K24" s="93"/>
      <c r="L24" s="93"/>
      <c r="M24" s="93"/>
      <c r="N24" s="93"/>
    </row>
    <row r="25" spans="1:14" x14ac:dyDescent="0.25">
      <c r="A25" s="89"/>
      <c r="B25" s="4"/>
      <c r="C25" s="4"/>
      <c r="D25" s="4"/>
      <c r="E25" s="4"/>
      <c r="F25" s="4"/>
      <c r="G25" s="4"/>
      <c r="H25" s="4"/>
      <c r="I25" s="4"/>
      <c r="J25" s="4"/>
      <c r="K25" s="4"/>
      <c r="L25" s="4"/>
      <c r="M25" s="4"/>
      <c r="N25" s="4"/>
    </row>
    <row r="26" spans="1:14" ht="15.75" thickBot="1" x14ac:dyDescent="0.3">
      <c r="A26" s="89"/>
      <c r="B26" s="155" t="s">
        <v>578</v>
      </c>
      <c r="C26" s="97" t="s">
        <v>209</v>
      </c>
      <c r="D26" s="109">
        <v>2013</v>
      </c>
      <c r="E26" s="109"/>
      <c r="F26" s="97"/>
      <c r="G26" s="97"/>
      <c r="H26" s="141">
        <v>2012</v>
      </c>
      <c r="I26" s="141"/>
      <c r="J26" s="97"/>
      <c r="K26" s="97"/>
      <c r="L26" s="141">
        <v>2011</v>
      </c>
      <c r="M26" s="141"/>
      <c r="N26" s="97"/>
    </row>
    <row r="27" spans="1:14" x14ac:dyDescent="0.25">
      <c r="A27" s="89"/>
      <c r="B27" s="17" t="s">
        <v>579</v>
      </c>
      <c r="C27" s="19" t="s">
        <v>209</v>
      </c>
      <c r="D27" s="45"/>
      <c r="E27" s="46">
        <v>35</v>
      </c>
      <c r="F27" s="47" t="s">
        <v>580</v>
      </c>
      <c r="G27" s="19"/>
      <c r="H27" s="20"/>
      <c r="I27" s="21">
        <v>35</v>
      </c>
      <c r="J27" s="22" t="s">
        <v>580</v>
      </c>
      <c r="K27" s="19"/>
      <c r="L27" s="20"/>
      <c r="M27" s="21">
        <v>35</v>
      </c>
      <c r="N27" s="22" t="s">
        <v>580</v>
      </c>
    </row>
    <row r="28" spans="1:14" x14ac:dyDescent="0.25">
      <c r="A28" s="89"/>
      <c r="B28" s="35" t="s">
        <v>581</v>
      </c>
      <c r="C28" s="14" t="s">
        <v>209</v>
      </c>
      <c r="D28" s="4"/>
      <c r="E28" s="4"/>
      <c r="F28" s="4"/>
      <c r="G28" s="14"/>
      <c r="H28" s="4"/>
      <c r="I28" s="4"/>
      <c r="J28" s="4"/>
      <c r="K28" s="14"/>
      <c r="L28" s="4"/>
      <c r="M28" s="4"/>
      <c r="N28" s="4"/>
    </row>
    <row r="29" spans="1:14" x14ac:dyDescent="0.25">
      <c r="A29" s="89"/>
      <c r="B29" s="44" t="s">
        <v>582</v>
      </c>
      <c r="C29" s="19" t="s">
        <v>209</v>
      </c>
      <c r="D29" s="45"/>
      <c r="E29" s="46" t="s">
        <v>583</v>
      </c>
      <c r="F29" s="47" t="s">
        <v>271</v>
      </c>
      <c r="G29" s="19"/>
      <c r="H29" s="20"/>
      <c r="I29" s="21" t="s">
        <v>584</v>
      </c>
      <c r="J29" s="22" t="s">
        <v>271</v>
      </c>
      <c r="K29" s="19"/>
      <c r="L29" s="20"/>
      <c r="M29" s="21" t="s">
        <v>584</v>
      </c>
      <c r="N29" s="22" t="s">
        <v>271</v>
      </c>
    </row>
    <row r="30" spans="1:14" x14ac:dyDescent="0.25">
      <c r="A30" s="89"/>
      <c r="B30" s="49" t="s">
        <v>585</v>
      </c>
      <c r="C30" s="14" t="s">
        <v>209</v>
      </c>
      <c r="D30" s="10"/>
      <c r="E30" s="52">
        <v>1.5</v>
      </c>
      <c r="F30" s="51" t="s">
        <v>209</v>
      </c>
      <c r="G30" s="14"/>
      <c r="H30" s="11"/>
      <c r="I30" s="24">
        <v>1.3</v>
      </c>
      <c r="J30" s="25" t="s">
        <v>209</v>
      </c>
      <c r="K30" s="14"/>
      <c r="L30" s="11"/>
      <c r="M30" s="24">
        <v>1.3</v>
      </c>
      <c r="N30" s="25" t="s">
        <v>209</v>
      </c>
    </row>
    <row r="31" spans="1:14" x14ac:dyDescent="0.25">
      <c r="A31" s="89"/>
      <c r="B31" s="44" t="s">
        <v>586</v>
      </c>
      <c r="C31" s="19" t="s">
        <v>209</v>
      </c>
      <c r="D31" s="47"/>
      <c r="E31" s="54" t="s">
        <v>568</v>
      </c>
      <c r="F31" s="47" t="s">
        <v>209</v>
      </c>
      <c r="G31" s="19"/>
      <c r="H31" s="20"/>
      <c r="I31" s="21" t="s">
        <v>587</v>
      </c>
      <c r="J31" s="22" t="s">
        <v>271</v>
      </c>
      <c r="K31" s="19"/>
      <c r="L31" s="20"/>
      <c r="M31" s="21">
        <v>2.5</v>
      </c>
      <c r="N31" s="22" t="s">
        <v>209</v>
      </c>
    </row>
    <row r="32" spans="1:14" x14ac:dyDescent="0.25">
      <c r="A32" s="89"/>
      <c r="B32" s="49" t="s">
        <v>588</v>
      </c>
      <c r="C32" s="14" t="s">
        <v>209</v>
      </c>
      <c r="D32" s="10"/>
      <c r="E32" s="52">
        <v>1.7</v>
      </c>
      <c r="F32" s="51" t="s">
        <v>209</v>
      </c>
      <c r="G32" s="14"/>
      <c r="H32" s="11"/>
      <c r="I32" s="24">
        <v>0.7</v>
      </c>
      <c r="J32" s="25" t="s">
        <v>209</v>
      </c>
      <c r="K32" s="14"/>
      <c r="L32" s="11"/>
      <c r="M32" s="24">
        <v>2.1</v>
      </c>
      <c r="N32" s="25" t="s">
        <v>209</v>
      </c>
    </row>
    <row r="33" spans="1:14" x14ac:dyDescent="0.25">
      <c r="A33" s="89"/>
      <c r="B33" s="44" t="s">
        <v>589</v>
      </c>
      <c r="C33" s="19" t="s">
        <v>209</v>
      </c>
      <c r="D33" s="45"/>
      <c r="E33" s="46" t="s">
        <v>590</v>
      </c>
      <c r="F33" s="47" t="s">
        <v>271</v>
      </c>
      <c r="G33" s="19"/>
      <c r="H33" s="20"/>
      <c r="I33" s="21">
        <v>0.1</v>
      </c>
      <c r="J33" s="22" t="s">
        <v>209</v>
      </c>
      <c r="K33" s="19"/>
      <c r="L33" s="20"/>
      <c r="M33" s="21" t="s">
        <v>591</v>
      </c>
      <c r="N33" s="22" t="s">
        <v>271</v>
      </c>
    </row>
    <row r="34" spans="1:14" x14ac:dyDescent="0.25">
      <c r="A34" s="89"/>
      <c r="B34" s="49" t="s">
        <v>592</v>
      </c>
      <c r="C34" s="14" t="s">
        <v>209</v>
      </c>
      <c r="D34" s="10"/>
      <c r="E34" s="52">
        <v>0.9</v>
      </c>
      <c r="F34" s="51" t="s">
        <v>209</v>
      </c>
      <c r="G34" s="14"/>
      <c r="H34" s="11"/>
      <c r="I34" s="24">
        <v>0.7</v>
      </c>
      <c r="J34" s="25" t="s">
        <v>209</v>
      </c>
      <c r="K34" s="14"/>
      <c r="L34" s="25"/>
      <c r="M34" s="57" t="s">
        <v>568</v>
      </c>
      <c r="N34" s="25" t="s">
        <v>209</v>
      </c>
    </row>
    <row r="35" spans="1:14" x14ac:dyDescent="0.25">
      <c r="A35" s="89"/>
      <c r="B35" s="44" t="s">
        <v>593</v>
      </c>
      <c r="C35" s="19" t="s">
        <v>209</v>
      </c>
      <c r="D35" s="47"/>
      <c r="E35" s="54" t="s">
        <v>568</v>
      </c>
      <c r="F35" s="47" t="s">
        <v>209</v>
      </c>
      <c r="G35" s="19"/>
      <c r="H35" s="22"/>
      <c r="I35" s="58" t="s">
        <v>568</v>
      </c>
      <c r="J35" s="22" t="s">
        <v>209</v>
      </c>
      <c r="K35" s="19"/>
      <c r="L35" s="20"/>
      <c r="M35" s="21" t="s">
        <v>594</v>
      </c>
      <c r="N35" s="22" t="s">
        <v>271</v>
      </c>
    </row>
    <row r="36" spans="1:14" x14ac:dyDescent="0.25">
      <c r="A36" s="89"/>
      <c r="B36" s="49" t="s">
        <v>595</v>
      </c>
      <c r="C36" s="14" t="s">
        <v>209</v>
      </c>
      <c r="D36" s="10"/>
      <c r="E36" s="52">
        <v>1.8</v>
      </c>
      <c r="F36" s="51" t="s">
        <v>209</v>
      </c>
      <c r="G36" s="14"/>
      <c r="H36" s="11"/>
      <c r="I36" s="24" t="s">
        <v>596</v>
      </c>
      <c r="J36" s="25" t="s">
        <v>271</v>
      </c>
      <c r="K36" s="14"/>
      <c r="L36" s="11"/>
      <c r="M36" s="24" t="s">
        <v>597</v>
      </c>
      <c r="N36" s="25" t="s">
        <v>271</v>
      </c>
    </row>
    <row r="37" spans="1:14" ht="15.75" thickBot="1" x14ac:dyDescent="0.3">
      <c r="A37" s="89"/>
      <c r="B37" s="157"/>
      <c r="C37" s="157"/>
      <c r="D37" s="157"/>
      <c r="E37" s="157"/>
      <c r="F37" s="157"/>
      <c r="G37" s="157"/>
      <c r="H37" s="157"/>
      <c r="I37" s="157"/>
      <c r="J37" s="157"/>
      <c r="K37" s="157"/>
      <c r="L37" s="157"/>
      <c r="M37" s="157"/>
      <c r="N37" s="156"/>
    </row>
    <row r="38" spans="1:14" x14ac:dyDescent="0.25">
      <c r="A38" s="89"/>
      <c r="B38" s="17" t="s">
        <v>598</v>
      </c>
      <c r="C38" s="19" t="s">
        <v>209</v>
      </c>
      <c r="D38" s="45"/>
      <c r="E38" s="46">
        <v>26.8</v>
      </c>
      <c r="F38" s="47" t="s">
        <v>580</v>
      </c>
      <c r="G38" s="19"/>
      <c r="H38" s="20"/>
      <c r="I38" s="21">
        <v>16.7</v>
      </c>
      <c r="J38" s="22" t="s">
        <v>580</v>
      </c>
      <c r="K38" s="19"/>
      <c r="L38" s="20"/>
      <c r="M38" s="21">
        <v>20.9</v>
      </c>
      <c r="N38" s="22" t="s">
        <v>580</v>
      </c>
    </row>
    <row r="39" spans="1:14" ht="15.75" thickBot="1" x14ac:dyDescent="0.3">
      <c r="A39" s="89"/>
      <c r="B39" s="87"/>
      <c r="C39" s="87"/>
      <c r="D39" s="87"/>
      <c r="E39" s="87"/>
      <c r="F39" s="87"/>
      <c r="G39" s="87"/>
      <c r="H39" s="87"/>
      <c r="I39" s="87"/>
      <c r="J39" s="87"/>
      <c r="K39" s="87"/>
      <c r="L39" s="87"/>
      <c r="M39" s="87"/>
      <c r="N39" s="86"/>
    </row>
    <row r="40" spans="1:14" ht="15.75" thickTop="1" x14ac:dyDescent="0.25">
      <c r="A40" s="89" t="s">
        <v>1148</v>
      </c>
      <c r="B40" s="88" t="s">
        <v>6</v>
      </c>
      <c r="C40" s="88"/>
      <c r="D40" s="88"/>
      <c r="E40" s="88"/>
      <c r="F40" s="88"/>
      <c r="G40" s="88"/>
      <c r="H40" s="88"/>
      <c r="I40" s="88"/>
      <c r="J40" s="88"/>
      <c r="K40" s="88"/>
      <c r="L40" s="88"/>
      <c r="M40" s="88"/>
      <c r="N40" s="88"/>
    </row>
    <row r="41" spans="1:14" x14ac:dyDescent="0.25">
      <c r="A41" s="89"/>
      <c r="B41" s="92" t="s">
        <v>603</v>
      </c>
      <c r="C41" s="92"/>
      <c r="D41" s="92"/>
      <c r="E41" s="92"/>
      <c r="F41" s="92"/>
      <c r="G41" s="92"/>
      <c r="H41" s="92"/>
      <c r="I41" s="92"/>
      <c r="J41" s="92"/>
      <c r="K41" s="92"/>
      <c r="L41" s="92"/>
      <c r="M41" s="92"/>
      <c r="N41" s="92"/>
    </row>
    <row r="42" spans="1:14" x14ac:dyDescent="0.25">
      <c r="A42" s="89"/>
      <c r="B42" s="93"/>
      <c r="C42" s="93"/>
      <c r="D42" s="93"/>
      <c r="E42" s="93"/>
      <c r="F42" s="93"/>
      <c r="G42" s="93"/>
      <c r="H42" s="93"/>
      <c r="I42" s="93"/>
      <c r="J42" s="93"/>
      <c r="K42" s="93"/>
      <c r="L42" s="93"/>
      <c r="M42" s="93"/>
      <c r="N42" s="93"/>
    </row>
    <row r="43" spans="1:14" x14ac:dyDescent="0.25">
      <c r="A43" s="89"/>
      <c r="B43" s="4"/>
      <c r="C43" s="4"/>
      <c r="D43" s="4"/>
      <c r="E43" s="4"/>
      <c r="F43" s="4"/>
      <c r="G43" s="4"/>
      <c r="H43" s="4"/>
      <c r="I43" s="4"/>
      <c r="J43" s="4"/>
    </row>
    <row r="44" spans="1:14" ht="15.75" thickBot="1" x14ac:dyDescent="0.3">
      <c r="A44" s="89"/>
      <c r="B44" s="94" t="s">
        <v>604</v>
      </c>
      <c r="C44" s="14" t="s">
        <v>209</v>
      </c>
      <c r="D44" s="141" t="s">
        <v>605</v>
      </c>
      <c r="E44" s="141"/>
      <c r="F44" s="141"/>
      <c r="G44" s="141"/>
      <c r="H44" s="141"/>
      <c r="I44" s="141"/>
      <c r="J44" s="14"/>
    </row>
    <row r="45" spans="1:14" ht="15.75" thickBot="1" x14ac:dyDescent="0.3">
      <c r="A45" s="89"/>
      <c r="B45" s="16" t="s">
        <v>267</v>
      </c>
      <c r="C45" s="97" t="s">
        <v>209</v>
      </c>
      <c r="D45" s="110">
        <v>2013</v>
      </c>
      <c r="E45" s="110"/>
      <c r="F45" s="97"/>
      <c r="G45" s="97"/>
      <c r="H45" s="158">
        <v>2012</v>
      </c>
      <c r="I45" s="158"/>
      <c r="J45" s="97"/>
    </row>
    <row r="46" spans="1:14" x14ac:dyDescent="0.25">
      <c r="A46" s="89"/>
      <c r="B46" s="17" t="s">
        <v>606</v>
      </c>
      <c r="C46" s="19" t="s">
        <v>209</v>
      </c>
      <c r="D46" s="18"/>
      <c r="E46" s="18"/>
      <c r="F46" s="18"/>
      <c r="G46" s="19"/>
      <c r="H46" s="18"/>
      <c r="I46" s="18"/>
      <c r="J46" s="18"/>
    </row>
    <row r="47" spans="1:14" x14ac:dyDescent="0.25">
      <c r="A47" s="89"/>
      <c r="B47" s="49" t="s">
        <v>607</v>
      </c>
      <c r="C47" s="14" t="s">
        <v>209</v>
      </c>
      <c r="D47" s="10" t="s">
        <v>272</v>
      </c>
      <c r="E47" s="50">
        <v>31067</v>
      </c>
      <c r="F47" s="51" t="s">
        <v>209</v>
      </c>
      <c r="G47" s="14"/>
      <c r="H47" s="11" t="s">
        <v>272</v>
      </c>
      <c r="I47" s="56">
        <v>33258</v>
      </c>
      <c r="J47" s="25" t="s">
        <v>209</v>
      </c>
    </row>
    <row r="48" spans="1:14" x14ac:dyDescent="0.25">
      <c r="A48" s="89"/>
      <c r="B48" s="44" t="s">
        <v>608</v>
      </c>
      <c r="C48" s="19" t="s">
        <v>209</v>
      </c>
      <c r="D48" s="45"/>
      <c r="E48" s="48">
        <v>53229</v>
      </c>
      <c r="F48" s="47" t="s">
        <v>209</v>
      </c>
      <c r="G48" s="19"/>
      <c r="H48" s="20"/>
      <c r="I48" s="55">
        <v>54555</v>
      </c>
      <c r="J48" s="22" t="s">
        <v>209</v>
      </c>
    </row>
    <row r="49" spans="1:10" x14ac:dyDescent="0.25">
      <c r="A49" s="89"/>
      <c r="B49" s="49" t="s">
        <v>609</v>
      </c>
      <c r="C49" s="14" t="s">
        <v>209</v>
      </c>
      <c r="D49" s="10"/>
      <c r="E49" s="50">
        <v>18372</v>
      </c>
      <c r="F49" s="51" t="s">
        <v>209</v>
      </c>
      <c r="G49" s="14"/>
      <c r="H49" s="11"/>
      <c r="I49" s="56">
        <v>17753</v>
      </c>
      <c r="J49" s="25" t="s">
        <v>209</v>
      </c>
    </row>
    <row r="50" spans="1:10" x14ac:dyDescent="0.25">
      <c r="A50" s="89"/>
      <c r="B50" s="44" t="s">
        <v>610</v>
      </c>
      <c r="C50" s="19" t="s">
        <v>209</v>
      </c>
      <c r="D50" s="45"/>
      <c r="E50" s="48">
        <v>5379</v>
      </c>
      <c r="F50" s="47" t="s">
        <v>209</v>
      </c>
      <c r="G50" s="19"/>
      <c r="H50" s="20"/>
      <c r="I50" s="55">
        <v>8891</v>
      </c>
      <c r="J50" s="22" t="s">
        <v>209</v>
      </c>
    </row>
    <row r="51" spans="1:10" x14ac:dyDescent="0.25">
      <c r="A51" s="89"/>
      <c r="B51" s="49" t="s">
        <v>146</v>
      </c>
      <c r="C51" s="14" t="s">
        <v>209</v>
      </c>
      <c r="D51" s="51"/>
      <c r="E51" s="53" t="s">
        <v>277</v>
      </c>
      <c r="F51" s="51" t="s">
        <v>209</v>
      </c>
      <c r="G51" s="14"/>
      <c r="H51" s="11"/>
      <c r="I51" s="56">
        <v>1511</v>
      </c>
      <c r="J51" s="25" t="s">
        <v>209</v>
      </c>
    </row>
    <row r="52" spans="1:10" ht="15.75" thickBot="1" x14ac:dyDescent="0.3">
      <c r="A52" s="89"/>
      <c r="B52" s="157"/>
      <c r="C52" s="157"/>
      <c r="D52" s="157"/>
      <c r="E52" s="157"/>
      <c r="F52" s="157"/>
      <c r="G52" s="157"/>
      <c r="H52" s="157"/>
      <c r="I52" s="157"/>
      <c r="J52" s="156"/>
    </row>
    <row r="53" spans="1:10" x14ac:dyDescent="0.25">
      <c r="A53" s="89"/>
      <c r="B53" s="35" t="s">
        <v>611</v>
      </c>
      <c r="C53" s="14" t="s">
        <v>209</v>
      </c>
      <c r="D53" s="10"/>
      <c r="E53" s="50">
        <v>108047</v>
      </c>
      <c r="F53" s="51" t="s">
        <v>209</v>
      </c>
      <c r="G53" s="14"/>
      <c r="H53" s="11"/>
      <c r="I53" s="56">
        <v>115968</v>
      </c>
      <c r="J53" s="25" t="s">
        <v>209</v>
      </c>
    </row>
    <row r="54" spans="1:10" x14ac:dyDescent="0.25">
      <c r="A54" s="89"/>
      <c r="B54" s="17" t="s">
        <v>612</v>
      </c>
      <c r="C54" s="19" t="s">
        <v>209</v>
      </c>
      <c r="D54" s="45"/>
      <c r="E54" s="46" t="s">
        <v>613</v>
      </c>
      <c r="F54" s="47" t="s">
        <v>271</v>
      </c>
      <c r="G54" s="19"/>
      <c r="H54" s="20"/>
      <c r="I54" s="21" t="s">
        <v>614</v>
      </c>
      <c r="J54" s="22" t="s">
        <v>271</v>
      </c>
    </row>
    <row r="55" spans="1:10" ht="15.75" thickBot="1" x14ac:dyDescent="0.3">
      <c r="A55" s="89"/>
      <c r="B55" s="157"/>
      <c r="C55" s="157"/>
      <c r="D55" s="157"/>
      <c r="E55" s="157"/>
      <c r="F55" s="157"/>
      <c r="G55" s="157"/>
      <c r="H55" s="157"/>
      <c r="I55" s="157"/>
      <c r="J55" s="156"/>
    </row>
    <row r="56" spans="1:10" x14ac:dyDescent="0.25">
      <c r="A56" s="89"/>
      <c r="B56" s="35" t="s">
        <v>615</v>
      </c>
      <c r="C56" s="14" t="s">
        <v>209</v>
      </c>
      <c r="D56" s="10"/>
      <c r="E56" s="50">
        <v>102189</v>
      </c>
      <c r="F56" s="51" t="s">
        <v>209</v>
      </c>
      <c r="G56" s="14"/>
      <c r="H56" s="11"/>
      <c r="I56" s="56">
        <v>109396</v>
      </c>
      <c r="J56" s="25" t="s">
        <v>209</v>
      </c>
    </row>
    <row r="57" spans="1:10" ht="15.75" thickBot="1" x14ac:dyDescent="0.3">
      <c r="A57" s="89"/>
      <c r="B57" s="157"/>
      <c r="C57" s="157"/>
      <c r="D57" s="157"/>
      <c r="E57" s="157"/>
      <c r="F57" s="157"/>
      <c r="G57" s="157"/>
      <c r="H57" s="157"/>
      <c r="I57" s="157"/>
      <c r="J57" s="156"/>
    </row>
    <row r="58" spans="1:10" x14ac:dyDescent="0.25">
      <c r="A58" s="89"/>
      <c r="B58" s="35" t="s">
        <v>616</v>
      </c>
      <c r="C58" s="14" t="s">
        <v>209</v>
      </c>
      <c r="D58" s="4"/>
      <c r="E58" s="4"/>
      <c r="F58" s="4"/>
      <c r="G58" s="14"/>
      <c r="H58" s="4"/>
      <c r="I58" s="4"/>
      <c r="J58" s="4"/>
    </row>
    <row r="59" spans="1:10" x14ac:dyDescent="0.25">
      <c r="A59" s="89"/>
      <c r="B59" s="44" t="s">
        <v>617</v>
      </c>
      <c r="C59" s="19" t="s">
        <v>209</v>
      </c>
      <c r="D59" s="45"/>
      <c r="E59" s="46" t="s">
        <v>618</v>
      </c>
      <c r="F59" s="47" t="s">
        <v>271</v>
      </c>
      <c r="G59" s="19"/>
      <c r="H59" s="20"/>
      <c r="I59" s="21" t="s">
        <v>619</v>
      </c>
      <c r="J59" s="22" t="s">
        <v>271</v>
      </c>
    </row>
    <row r="60" spans="1:10" x14ac:dyDescent="0.25">
      <c r="A60" s="89"/>
      <c r="B60" s="49" t="s">
        <v>620</v>
      </c>
      <c r="C60" s="14" t="s">
        <v>209</v>
      </c>
      <c r="D60" s="10"/>
      <c r="E60" s="52" t="s">
        <v>621</v>
      </c>
      <c r="F60" s="51" t="s">
        <v>271</v>
      </c>
      <c r="G60" s="14"/>
      <c r="H60" s="11"/>
      <c r="I60" s="24" t="s">
        <v>622</v>
      </c>
      <c r="J60" s="25" t="s">
        <v>271</v>
      </c>
    </row>
    <row r="61" spans="1:10" x14ac:dyDescent="0.25">
      <c r="A61" s="89"/>
      <c r="B61" s="44" t="s">
        <v>146</v>
      </c>
      <c r="C61" s="19" t="s">
        <v>209</v>
      </c>
      <c r="D61" s="45"/>
      <c r="E61" s="46" t="s">
        <v>623</v>
      </c>
      <c r="F61" s="47" t="s">
        <v>271</v>
      </c>
      <c r="G61" s="19"/>
      <c r="H61" s="22"/>
      <c r="I61" s="58" t="s">
        <v>277</v>
      </c>
      <c r="J61" s="22" t="s">
        <v>209</v>
      </c>
    </row>
    <row r="62" spans="1:10" ht="15.75" thickBot="1" x14ac:dyDescent="0.3">
      <c r="A62" s="89"/>
      <c r="B62" s="157"/>
      <c r="C62" s="157"/>
      <c r="D62" s="157"/>
      <c r="E62" s="157"/>
      <c r="F62" s="157"/>
      <c r="G62" s="157"/>
      <c r="H62" s="157"/>
      <c r="I62" s="157"/>
      <c r="J62" s="156"/>
    </row>
    <row r="63" spans="1:10" x14ac:dyDescent="0.25">
      <c r="A63" s="89"/>
      <c r="B63" s="35" t="s">
        <v>624</v>
      </c>
      <c r="C63" s="14" t="s">
        <v>209</v>
      </c>
      <c r="D63" s="10"/>
      <c r="E63" s="52" t="s">
        <v>625</v>
      </c>
      <c r="F63" s="51" t="s">
        <v>271</v>
      </c>
      <c r="G63" s="14"/>
      <c r="H63" s="11"/>
      <c r="I63" s="24" t="s">
        <v>626</v>
      </c>
      <c r="J63" s="25" t="s">
        <v>271</v>
      </c>
    </row>
    <row r="64" spans="1:10" ht="15.75" thickBot="1" x14ac:dyDescent="0.3">
      <c r="A64" s="89"/>
      <c r="B64" s="157"/>
      <c r="C64" s="157"/>
      <c r="D64" s="157"/>
      <c r="E64" s="157"/>
      <c r="F64" s="157"/>
      <c r="G64" s="157"/>
      <c r="H64" s="157"/>
      <c r="I64" s="157"/>
      <c r="J64" s="156"/>
    </row>
    <row r="65" spans="1:14" x14ac:dyDescent="0.25">
      <c r="A65" s="89"/>
      <c r="B65" s="17" t="s">
        <v>627</v>
      </c>
      <c r="C65" s="19" t="s">
        <v>209</v>
      </c>
      <c r="D65" s="45" t="s">
        <v>272</v>
      </c>
      <c r="E65" s="46" t="s">
        <v>628</v>
      </c>
      <c r="F65" s="47" t="s">
        <v>271</v>
      </c>
      <c r="G65" s="19"/>
      <c r="H65" s="20" t="s">
        <v>272</v>
      </c>
      <c r="I65" s="21" t="s">
        <v>629</v>
      </c>
      <c r="J65" s="22" t="s">
        <v>271</v>
      </c>
    </row>
    <row r="66" spans="1:14" ht="15.75" thickBot="1" x14ac:dyDescent="0.3">
      <c r="A66" s="89"/>
      <c r="B66" s="87"/>
      <c r="C66" s="87"/>
      <c r="D66" s="87"/>
      <c r="E66" s="87"/>
      <c r="F66" s="87"/>
      <c r="G66" s="87"/>
      <c r="H66" s="87"/>
      <c r="I66" s="87"/>
      <c r="J66" s="86"/>
    </row>
    <row r="67" spans="1:14" ht="15.75" thickTop="1" x14ac:dyDescent="0.25">
      <c r="A67" s="89" t="s">
        <v>1149</v>
      </c>
      <c r="B67" s="27" t="s">
        <v>6</v>
      </c>
      <c r="C67" s="27"/>
      <c r="D67" s="27"/>
      <c r="E67" s="27"/>
      <c r="F67" s="27"/>
      <c r="G67" s="27"/>
      <c r="H67" s="27"/>
      <c r="I67" s="27"/>
      <c r="J67" s="27"/>
      <c r="K67" s="27"/>
      <c r="L67" s="27"/>
      <c r="M67" s="27"/>
      <c r="N67" s="27"/>
    </row>
    <row r="68" spans="1:14" x14ac:dyDescent="0.25">
      <c r="A68" s="89"/>
      <c r="B68" s="92" t="s">
        <v>631</v>
      </c>
      <c r="C68" s="92"/>
      <c r="D68" s="92"/>
      <c r="E68" s="92"/>
      <c r="F68" s="92"/>
      <c r="G68" s="92"/>
      <c r="H68" s="92"/>
      <c r="I68" s="92"/>
      <c r="J68" s="92"/>
      <c r="K68" s="92"/>
      <c r="L68" s="92"/>
      <c r="M68" s="92"/>
      <c r="N68" s="92"/>
    </row>
    <row r="69" spans="1:14" x14ac:dyDescent="0.25">
      <c r="A69" s="89"/>
      <c r="B69" s="93"/>
      <c r="C69" s="93"/>
      <c r="D69" s="93"/>
      <c r="E69" s="93"/>
      <c r="F69" s="93"/>
      <c r="G69" s="93"/>
      <c r="H69" s="93"/>
      <c r="I69" s="93"/>
      <c r="J69" s="93"/>
      <c r="K69" s="93"/>
      <c r="L69" s="93"/>
      <c r="M69" s="93"/>
      <c r="N69" s="93"/>
    </row>
    <row r="70" spans="1:14" x14ac:dyDescent="0.25">
      <c r="A70" s="89"/>
      <c r="B70" s="4"/>
      <c r="C70" s="4"/>
      <c r="D70" s="4"/>
      <c r="E70" s="4"/>
      <c r="F70" s="4"/>
      <c r="G70" s="4"/>
      <c r="H70" s="4"/>
      <c r="I70" s="4"/>
      <c r="J70" s="4"/>
    </row>
    <row r="71" spans="1:14" x14ac:dyDescent="0.25">
      <c r="A71" s="89"/>
      <c r="B71" s="94" t="s">
        <v>604</v>
      </c>
      <c r="C71" s="14" t="s">
        <v>209</v>
      </c>
      <c r="D71" s="60"/>
      <c r="E71" s="60"/>
      <c r="F71" s="60"/>
      <c r="G71" s="60"/>
      <c r="H71" s="60"/>
      <c r="I71" s="60"/>
      <c r="J71" s="14"/>
    </row>
    <row r="72" spans="1:14" ht="15.75" thickBot="1" x14ac:dyDescent="0.3">
      <c r="A72" s="89"/>
      <c r="B72" s="16" t="s">
        <v>267</v>
      </c>
      <c r="C72" s="97" t="s">
        <v>209</v>
      </c>
      <c r="D72" s="109">
        <v>2013</v>
      </c>
      <c r="E72" s="109"/>
      <c r="F72" s="97"/>
      <c r="G72" s="97"/>
      <c r="H72" s="141">
        <v>2012</v>
      </c>
      <c r="I72" s="141"/>
      <c r="J72" s="97"/>
    </row>
    <row r="73" spans="1:14" x14ac:dyDescent="0.25">
      <c r="A73" s="89"/>
      <c r="B73" s="17" t="s">
        <v>632</v>
      </c>
      <c r="C73" s="19" t="s">
        <v>209</v>
      </c>
      <c r="D73" s="45" t="s">
        <v>272</v>
      </c>
      <c r="E73" s="48">
        <v>74821</v>
      </c>
      <c r="F73" s="47" t="s">
        <v>209</v>
      </c>
      <c r="G73" s="19"/>
      <c r="H73" s="20" t="s">
        <v>272</v>
      </c>
      <c r="I73" s="55">
        <v>77716</v>
      </c>
      <c r="J73" s="22" t="s">
        <v>209</v>
      </c>
    </row>
    <row r="74" spans="1:14" x14ac:dyDescent="0.25">
      <c r="A74" s="89"/>
      <c r="B74" s="35" t="s">
        <v>633</v>
      </c>
      <c r="C74" s="14" t="s">
        <v>209</v>
      </c>
      <c r="D74" s="10"/>
      <c r="E74" s="52" t="s">
        <v>634</v>
      </c>
      <c r="F74" s="51" t="s">
        <v>271</v>
      </c>
      <c r="G74" s="14"/>
      <c r="H74" s="11"/>
      <c r="I74" s="24" t="s">
        <v>635</v>
      </c>
      <c r="J74" s="25" t="s">
        <v>271</v>
      </c>
    </row>
    <row r="75" spans="1:14" ht="15.75" thickBot="1" x14ac:dyDescent="0.3">
      <c r="A75" s="89"/>
      <c r="B75" s="157"/>
      <c r="C75" s="157"/>
      <c r="D75" s="157"/>
      <c r="E75" s="157"/>
      <c r="F75" s="157"/>
      <c r="G75" s="157"/>
      <c r="H75" s="157"/>
      <c r="I75" s="157"/>
      <c r="J75" s="156"/>
    </row>
    <row r="76" spans="1:14" x14ac:dyDescent="0.25">
      <c r="A76" s="89"/>
      <c r="B76" s="17" t="s">
        <v>636</v>
      </c>
      <c r="C76" s="19" t="s">
        <v>209</v>
      </c>
      <c r="D76" s="45" t="s">
        <v>272</v>
      </c>
      <c r="E76" s="46" t="s">
        <v>637</v>
      </c>
      <c r="F76" s="47" t="s">
        <v>271</v>
      </c>
      <c r="G76" s="19"/>
      <c r="H76" s="20" t="s">
        <v>272</v>
      </c>
      <c r="I76" s="21" t="s">
        <v>638</v>
      </c>
      <c r="J76" s="22" t="s">
        <v>271</v>
      </c>
    </row>
    <row r="77" spans="1:14" ht="15.75" thickBot="1" x14ac:dyDescent="0.3">
      <c r="A77" s="89"/>
      <c r="B77" s="87"/>
      <c r="C77" s="87"/>
      <c r="D77" s="87"/>
      <c r="E77" s="87"/>
      <c r="F77" s="87"/>
      <c r="G77" s="87"/>
      <c r="H77" s="87"/>
      <c r="I77" s="87"/>
      <c r="J77" s="86"/>
    </row>
    <row r="78" spans="1:14" ht="15.75" thickTop="1" x14ac:dyDescent="0.25">
      <c r="A78" s="89" t="s">
        <v>1150</v>
      </c>
      <c r="B78" s="27" t="s">
        <v>6</v>
      </c>
      <c r="C78" s="27"/>
      <c r="D78" s="27"/>
      <c r="E78" s="27"/>
      <c r="F78" s="27"/>
      <c r="G78" s="27"/>
      <c r="H78" s="27"/>
      <c r="I78" s="27"/>
      <c r="J78" s="27"/>
      <c r="K78" s="27"/>
      <c r="L78" s="27"/>
      <c r="M78" s="27"/>
      <c r="N78" s="27"/>
    </row>
    <row r="79" spans="1:14" x14ac:dyDescent="0.25">
      <c r="A79" s="89"/>
      <c r="B79" s="92" t="s">
        <v>645</v>
      </c>
      <c r="C79" s="92"/>
      <c r="D79" s="92"/>
      <c r="E79" s="92"/>
      <c r="F79" s="92"/>
      <c r="G79" s="92"/>
      <c r="H79" s="92"/>
      <c r="I79" s="92"/>
      <c r="J79" s="92"/>
      <c r="K79" s="92"/>
      <c r="L79" s="92"/>
      <c r="M79" s="92"/>
      <c r="N79" s="92"/>
    </row>
    <row r="80" spans="1:14" x14ac:dyDescent="0.25">
      <c r="A80" s="89"/>
      <c r="B80" s="93"/>
      <c r="C80" s="93"/>
      <c r="D80" s="93"/>
      <c r="E80" s="93"/>
      <c r="F80" s="93"/>
      <c r="G80" s="93"/>
      <c r="H80" s="93"/>
      <c r="I80" s="93"/>
      <c r="J80" s="93"/>
      <c r="K80" s="93"/>
      <c r="L80" s="93"/>
      <c r="M80" s="93"/>
      <c r="N80" s="93"/>
    </row>
    <row r="81" spans="1:14" x14ac:dyDescent="0.25">
      <c r="A81" s="89"/>
      <c r="B81" s="4"/>
      <c r="C81" s="4"/>
      <c r="D81" s="4"/>
      <c r="E81" s="4"/>
      <c r="F81" s="4"/>
      <c r="G81" s="4"/>
      <c r="H81" s="4"/>
      <c r="I81" s="4"/>
      <c r="J81" s="4"/>
      <c r="K81" s="4"/>
      <c r="L81" s="4"/>
      <c r="M81" s="4"/>
      <c r="N81" s="4"/>
    </row>
    <row r="82" spans="1:14" x14ac:dyDescent="0.25">
      <c r="A82" s="89"/>
      <c r="B82" s="94" t="s">
        <v>333</v>
      </c>
      <c r="C82" s="60" t="s">
        <v>209</v>
      </c>
      <c r="D82" s="63">
        <v>2013</v>
      </c>
      <c r="E82" s="63"/>
      <c r="F82" s="60"/>
      <c r="G82" s="60"/>
      <c r="H82" s="61">
        <v>2012</v>
      </c>
      <c r="I82" s="61"/>
      <c r="J82" s="60"/>
      <c r="K82" s="60"/>
      <c r="L82" s="61">
        <v>2011</v>
      </c>
      <c r="M82" s="61"/>
      <c r="N82" s="60"/>
    </row>
    <row r="83" spans="1:14" ht="15.75" thickBot="1" x14ac:dyDescent="0.3">
      <c r="A83" s="89"/>
      <c r="B83" s="16" t="s">
        <v>267</v>
      </c>
      <c r="C83" s="107"/>
      <c r="D83" s="109"/>
      <c r="E83" s="109"/>
      <c r="F83" s="107"/>
      <c r="G83" s="107"/>
      <c r="H83" s="141"/>
      <c r="I83" s="141"/>
      <c r="J83" s="107"/>
      <c r="K83" s="107"/>
      <c r="L83" s="141"/>
      <c r="M83" s="141"/>
      <c r="N83" s="107"/>
    </row>
    <row r="84" spans="1:14" ht="25.5" x14ac:dyDescent="0.25">
      <c r="A84" s="89"/>
      <c r="B84" s="17" t="s">
        <v>646</v>
      </c>
      <c r="C84" s="19" t="s">
        <v>209</v>
      </c>
      <c r="D84" s="45" t="s">
        <v>272</v>
      </c>
      <c r="E84" s="48">
        <v>15380</v>
      </c>
      <c r="F84" s="47" t="s">
        <v>209</v>
      </c>
      <c r="G84" s="19"/>
      <c r="H84" s="20" t="s">
        <v>272</v>
      </c>
      <c r="I84" s="55">
        <v>9288</v>
      </c>
      <c r="J84" s="22" t="s">
        <v>209</v>
      </c>
      <c r="K84" s="19"/>
      <c r="L84" s="20" t="s">
        <v>272</v>
      </c>
      <c r="M84" s="55">
        <v>11011</v>
      </c>
      <c r="N84" s="22" t="s">
        <v>209</v>
      </c>
    </row>
    <row r="85" spans="1:14" ht="25.5" x14ac:dyDescent="0.25">
      <c r="A85" s="89"/>
      <c r="B85" s="35" t="s">
        <v>647</v>
      </c>
      <c r="C85" s="14" t="s">
        <v>209</v>
      </c>
      <c r="D85" s="10"/>
      <c r="E85" s="50">
        <v>9845</v>
      </c>
      <c r="F85" s="51" t="s">
        <v>209</v>
      </c>
      <c r="G85" s="14"/>
      <c r="H85" s="11"/>
      <c r="I85" s="56">
        <v>19434</v>
      </c>
      <c r="J85" s="25" t="s">
        <v>209</v>
      </c>
      <c r="K85" s="14"/>
      <c r="L85" s="11"/>
      <c r="M85" s="56">
        <v>1217</v>
      </c>
      <c r="N85" s="25" t="s">
        <v>209</v>
      </c>
    </row>
    <row r="86" spans="1:14" ht="25.5" x14ac:dyDescent="0.25">
      <c r="A86" s="89"/>
      <c r="B86" s="17" t="s">
        <v>648</v>
      </c>
      <c r="C86" s="19" t="s">
        <v>209</v>
      </c>
      <c r="D86" s="45"/>
      <c r="E86" s="46" t="s">
        <v>649</v>
      </c>
      <c r="F86" s="47" t="s">
        <v>271</v>
      </c>
      <c r="G86" s="19"/>
      <c r="H86" s="20"/>
      <c r="I86" s="21" t="s">
        <v>650</v>
      </c>
      <c r="J86" s="22" t="s">
        <v>271</v>
      </c>
      <c r="K86" s="19"/>
      <c r="L86" s="20"/>
      <c r="M86" s="21" t="s">
        <v>651</v>
      </c>
      <c r="N86" s="22" t="s">
        <v>271</v>
      </c>
    </row>
    <row r="87" spans="1:14" ht="25.5" x14ac:dyDescent="0.25">
      <c r="A87" s="89"/>
      <c r="B87" s="35" t="s">
        <v>652</v>
      </c>
      <c r="C87" s="14" t="s">
        <v>209</v>
      </c>
      <c r="D87" s="10"/>
      <c r="E87" s="50">
        <v>2540</v>
      </c>
      <c r="F87" s="51" t="s">
        <v>209</v>
      </c>
      <c r="G87" s="14"/>
      <c r="H87" s="11"/>
      <c r="I87" s="56">
        <v>1555</v>
      </c>
      <c r="J87" s="25" t="s">
        <v>209</v>
      </c>
      <c r="K87" s="14"/>
      <c r="L87" s="11"/>
      <c r="M87" s="56">
        <v>6274</v>
      </c>
      <c r="N87" s="25" t="s">
        <v>209</v>
      </c>
    </row>
    <row r="88" spans="1:14" ht="25.5" x14ac:dyDescent="0.25">
      <c r="A88" s="89"/>
      <c r="B88" s="17" t="s">
        <v>653</v>
      </c>
      <c r="C88" s="19" t="s">
        <v>209</v>
      </c>
      <c r="D88" s="45"/>
      <c r="E88" s="46" t="s">
        <v>654</v>
      </c>
      <c r="F88" s="47" t="s">
        <v>271</v>
      </c>
      <c r="G88" s="19"/>
      <c r="H88" s="22"/>
      <c r="I88" s="58" t="s">
        <v>277</v>
      </c>
      <c r="J88" s="22" t="s">
        <v>209</v>
      </c>
      <c r="K88" s="19"/>
      <c r="L88" s="20"/>
      <c r="M88" s="21" t="s">
        <v>655</v>
      </c>
      <c r="N88" s="22" t="s">
        <v>271</v>
      </c>
    </row>
    <row r="89" spans="1:14" x14ac:dyDescent="0.25">
      <c r="A89" s="89"/>
      <c r="B89" s="35" t="s">
        <v>656</v>
      </c>
      <c r="C89" s="14" t="s">
        <v>209</v>
      </c>
      <c r="D89" s="10"/>
      <c r="E89" s="52" t="s">
        <v>657</v>
      </c>
      <c r="F89" s="51" t="s">
        <v>271</v>
      </c>
      <c r="G89" s="14"/>
      <c r="H89" s="11"/>
      <c r="I89" s="24" t="s">
        <v>658</v>
      </c>
      <c r="J89" s="25" t="s">
        <v>271</v>
      </c>
      <c r="K89" s="14"/>
      <c r="L89" s="11"/>
      <c r="M89" s="24" t="s">
        <v>659</v>
      </c>
      <c r="N89" s="25" t="s">
        <v>271</v>
      </c>
    </row>
    <row r="90" spans="1:14" x14ac:dyDescent="0.25">
      <c r="A90" s="89"/>
      <c r="B90" s="17" t="s">
        <v>660</v>
      </c>
      <c r="C90" s="19" t="s">
        <v>209</v>
      </c>
      <c r="D90" s="45"/>
      <c r="E90" s="46" t="s">
        <v>661</v>
      </c>
      <c r="F90" s="47" t="s">
        <v>271</v>
      </c>
      <c r="G90" s="19"/>
      <c r="H90" s="22"/>
      <c r="I90" s="58" t="s">
        <v>277</v>
      </c>
      <c r="J90" s="22" t="s">
        <v>209</v>
      </c>
      <c r="K90" s="19"/>
      <c r="L90" s="22"/>
      <c r="M90" s="58" t="s">
        <v>277</v>
      </c>
      <c r="N90" s="22" t="s">
        <v>209</v>
      </c>
    </row>
    <row r="91" spans="1:14" ht="15.75" thickBot="1" x14ac:dyDescent="0.3">
      <c r="A91" s="89"/>
      <c r="B91" s="157"/>
      <c r="C91" s="157"/>
      <c r="D91" s="157"/>
      <c r="E91" s="157"/>
      <c r="F91" s="157"/>
      <c r="G91" s="157"/>
      <c r="H91" s="157"/>
      <c r="I91" s="157"/>
      <c r="J91" s="157"/>
      <c r="K91" s="157"/>
      <c r="L91" s="157"/>
      <c r="M91" s="157"/>
      <c r="N91" s="156"/>
    </row>
    <row r="92" spans="1:14" x14ac:dyDescent="0.25">
      <c r="A92" s="89"/>
      <c r="B92" s="35" t="s">
        <v>662</v>
      </c>
      <c r="C92" s="14" t="s">
        <v>209</v>
      </c>
      <c r="D92" s="10" t="s">
        <v>272</v>
      </c>
      <c r="E92" s="50">
        <v>11826</v>
      </c>
      <c r="F92" s="51" t="s">
        <v>209</v>
      </c>
      <c r="G92" s="14"/>
      <c r="H92" s="11" t="s">
        <v>272</v>
      </c>
      <c r="I92" s="56">
        <v>15380</v>
      </c>
      <c r="J92" s="25" t="s">
        <v>209</v>
      </c>
      <c r="K92" s="14"/>
      <c r="L92" s="11" t="s">
        <v>272</v>
      </c>
      <c r="M92" s="56">
        <v>9288</v>
      </c>
      <c r="N92" s="25" t="s">
        <v>209</v>
      </c>
    </row>
    <row r="93" spans="1:14" ht="15.75" thickBot="1" x14ac:dyDescent="0.3">
      <c r="A93" s="89"/>
      <c r="B93" s="87"/>
      <c r="C93" s="87"/>
      <c r="D93" s="87"/>
      <c r="E93" s="87"/>
      <c r="F93" s="87"/>
      <c r="G93" s="87"/>
      <c r="H93" s="87"/>
      <c r="I93" s="87"/>
      <c r="J93" s="87"/>
      <c r="K93" s="87"/>
      <c r="L93" s="87"/>
      <c r="M93" s="87"/>
      <c r="N93" s="86"/>
    </row>
    <row r="94" spans="1:14" ht="15.75" thickTop="1" x14ac:dyDescent="0.25"/>
  </sheetData>
  <mergeCells count="59">
    <mergeCell ref="A67:A77"/>
    <mergeCell ref="B67:N67"/>
    <mergeCell ref="B68:N68"/>
    <mergeCell ref="B69:N69"/>
    <mergeCell ref="A78:A93"/>
    <mergeCell ref="B78:N78"/>
    <mergeCell ref="B79:N79"/>
    <mergeCell ref="B80:N80"/>
    <mergeCell ref="A22:A39"/>
    <mergeCell ref="B22:N22"/>
    <mergeCell ref="B23:N23"/>
    <mergeCell ref="B24:N24"/>
    <mergeCell ref="A40:A66"/>
    <mergeCell ref="B40:N40"/>
    <mergeCell ref="B41:N41"/>
    <mergeCell ref="B42:N42"/>
    <mergeCell ref="A1:A2"/>
    <mergeCell ref="B1:N1"/>
    <mergeCell ref="B2:N2"/>
    <mergeCell ref="A3:A21"/>
    <mergeCell ref="B3:N3"/>
    <mergeCell ref="B4:N4"/>
    <mergeCell ref="B5:N5"/>
    <mergeCell ref="J82:J83"/>
    <mergeCell ref="K82:K83"/>
    <mergeCell ref="L82:M83"/>
    <mergeCell ref="N82:N83"/>
    <mergeCell ref="B91:M91"/>
    <mergeCell ref="B93:M93"/>
    <mergeCell ref="B77:I77"/>
    <mergeCell ref="C82:C83"/>
    <mergeCell ref="D82:E83"/>
    <mergeCell ref="F82:F83"/>
    <mergeCell ref="G82:G83"/>
    <mergeCell ref="H82:I83"/>
    <mergeCell ref="B64:I64"/>
    <mergeCell ref="B66:I66"/>
    <mergeCell ref="D71:I71"/>
    <mergeCell ref="D72:E72"/>
    <mergeCell ref="H72:I72"/>
    <mergeCell ref="B75:I75"/>
    <mergeCell ref="D45:E45"/>
    <mergeCell ref="H45:I45"/>
    <mergeCell ref="B52:I52"/>
    <mergeCell ref="B55:I55"/>
    <mergeCell ref="B57:I57"/>
    <mergeCell ref="B62:I62"/>
    <mergeCell ref="D26:E26"/>
    <mergeCell ref="H26:I26"/>
    <mergeCell ref="L26:M26"/>
    <mergeCell ref="B37:M37"/>
    <mergeCell ref="B39:M39"/>
    <mergeCell ref="D44:I44"/>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1"/>
  <sheetViews>
    <sheetView showGridLines="0" workbookViewId="0"/>
  </sheetViews>
  <sheetFormatPr defaultRowHeight="15" x14ac:dyDescent="0.25"/>
  <cols>
    <col min="1" max="2" width="36.5703125" bestFit="1" customWidth="1"/>
    <col min="3" max="3" width="2.42578125" customWidth="1"/>
    <col min="4" max="4" width="3" customWidth="1"/>
    <col min="5" max="5" width="14" customWidth="1"/>
    <col min="6" max="6" width="6" customWidth="1"/>
    <col min="7" max="7" width="2.42578125" customWidth="1"/>
    <col min="8" max="8" width="3" customWidth="1"/>
    <col min="9" max="9" width="13.28515625" customWidth="1"/>
    <col min="10" max="10" width="6" customWidth="1"/>
    <col min="11" max="11" width="2.42578125" customWidth="1"/>
    <col min="12" max="12" width="3" customWidth="1"/>
    <col min="13" max="13" width="11.5703125" customWidth="1"/>
    <col min="14" max="14" width="5" customWidth="1"/>
    <col min="15" max="15" width="2.42578125" customWidth="1"/>
    <col min="16" max="16" width="3" customWidth="1"/>
    <col min="17" max="17" width="13.28515625" customWidth="1"/>
    <col min="18" max="18" width="3" customWidth="1"/>
  </cols>
  <sheetData>
    <row r="1" spans="1:18" ht="15" customHeight="1" x14ac:dyDescent="0.25">
      <c r="A1" s="8" t="s">
        <v>1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89" t="s">
        <v>1152</v>
      </c>
      <c r="B3" s="27" t="s">
        <v>6</v>
      </c>
      <c r="C3" s="27"/>
      <c r="D3" s="27"/>
      <c r="E3" s="27"/>
      <c r="F3" s="27"/>
      <c r="G3" s="27"/>
      <c r="H3" s="27"/>
      <c r="I3" s="27"/>
      <c r="J3" s="27"/>
      <c r="K3" s="27"/>
      <c r="L3" s="27"/>
      <c r="M3" s="27"/>
      <c r="N3" s="27"/>
      <c r="O3" s="27"/>
      <c r="P3" s="27"/>
      <c r="Q3" s="27"/>
      <c r="R3" s="27"/>
    </row>
    <row r="4" spans="1:18" x14ac:dyDescent="0.25">
      <c r="A4" s="89"/>
      <c r="B4" s="92" t="s">
        <v>741</v>
      </c>
      <c r="C4" s="92"/>
      <c r="D4" s="92"/>
      <c r="E4" s="92"/>
      <c r="F4" s="92"/>
      <c r="G4" s="92"/>
      <c r="H4" s="92"/>
      <c r="I4" s="92"/>
      <c r="J4" s="92"/>
      <c r="K4" s="92"/>
      <c r="L4" s="92"/>
      <c r="M4" s="92"/>
      <c r="N4" s="92"/>
      <c r="O4" s="92"/>
      <c r="P4" s="92"/>
      <c r="Q4" s="92"/>
      <c r="R4" s="92"/>
    </row>
    <row r="5" spans="1:18" x14ac:dyDescent="0.25">
      <c r="A5" s="89"/>
      <c r="B5" s="105" t="s">
        <v>604</v>
      </c>
      <c r="C5" s="105"/>
      <c r="D5" s="105"/>
      <c r="E5" s="105"/>
      <c r="F5" s="105"/>
      <c r="G5" s="105"/>
      <c r="H5" s="105"/>
      <c r="I5" s="105"/>
      <c r="J5" s="105"/>
      <c r="K5" s="105"/>
      <c r="L5" s="105"/>
      <c r="M5" s="105"/>
      <c r="N5" s="105"/>
      <c r="O5" s="105"/>
      <c r="P5" s="105"/>
      <c r="Q5" s="105"/>
      <c r="R5" s="105"/>
    </row>
    <row r="6" spans="1:18" x14ac:dyDescent="0.25">
      <c r="A6" s="89"/>
      <c r="B6" s="4"/>
      <c r="C6" s="4"/>
      <c r="D6" s="4"/>
      <c r="E6" s="4"/>
      <c r="F6" s="4"/>
      <c r="G6" s="4"/>
      <c r="H6" s="4"/>
      <c r="I6" s="4"/>
      <c r="J6" s="4"/>
    </row>
    <row r="7" spans="1:18" ht="15.75" thickBot="1" x14ac:dyDescent="0.3">
      <c r="A7" s="89"/>
      <c r="B7" s="16" t="s">
        <v>267</v>
      </c>
      <c r="C7" s="97" t="s">
        <v>209</v>
      </c>
      <c r="D7" s="109">
        <v>2013</v>
      </c>
      <c r="E7" s="109"/>
      <c r="F7" s="97"/>
      <c r="G7" s="97" t="s">
        <v>209</v>
      </c>
      <c r="H7" s="141">
        <v>2012</v>
      </c>
      <c r="I7" s="141"/>
      <c r="J7" s="97"/>
    </row>
    <row r="8" spans="1:18" x14ac:dyDescent="0.25">
      <c r="A8" s="89"/>
      <c r="B8" s="17" t="s">
        <v>742</v>
      </c>
      <c r="C8" s="19" t="s">
        <v>209</v>
      </c>
      <c r="D8" s="45" t="s">
        <v>272</v>
      </c>
      <c r="E8" s="48">
        <v>495180</v>
      </c>
      <c r="F8" s="47" t="s">
        <v>209</v>
      </c>
      <c r="G8" s="19" t="s">
        <v>209</v>
      </c>
      <c r="H8" s="20" t="s">
        <v>272</v>
      </c>
      <c r="I8" s="55">
        <v>535783</v>
      </c>
      <c r="J8" s="22" t="s">
        <v>209</v>
      </c>
    </row>
    <row r="9" spans="1:18" x14ac:dyDescent="0.25">
      <c r="A9" s="89"/>
      <c r="B9" s="35" t="s">
        <v>743</v>
      </c>
      <c r="C9" s="14" t="s">
        <v>209</v>
      </c>
      <c r="D9" s="10" t="s">
        <v>272</v>
      </c>
      <c r="E9" s="50">
        <v>452449</v>
      </c>
      <c r="F9" s="51" t="s">
        <v>209</v>
      </c>
      <c r="G9" s="14" t="s">
        <v>209</v>
      </c>
      <c r="H9" s="11" t="s">
        <v>272</v>
      </c>
      <c r="I9" s="56">
        <v>481865</v>
      </c>
      <c r="J9" s="25" t="s">
        <v>209</v>
      </c>
    </row>
    <row r="10" spans="1:18" x14ac:dyDescent="0.25">
      <c r="A10" s="89"/>
      <c r="B10" s="17" t="s">
        <v>744</v>
      </c>
      <c r="C10" s="19" t="s">
        <v>209</v>
      </c>
      <c r="D10" s="45" t="s">
        <v>272</v>
      </c>
      <c r="E10" s="48">
        <v>443211</v>
      </c>
      <c r="F10" s="47" t="s">
        <v>209</v>
      </c>
      <c r="G10" s="19" t="s">
        <v>209</v>
      </c>
      <c r="H10" s="20" t="s">
        <v>272</v>
      </c>
      <c r="I10" s="55">
        <v>376443</v>
      </c>
      <c r="J10" s="22" t="s">
        <v>209</v>
      </c>
    </row>
    <row r="11" spans="1:18" ht="15" customHeight="1" x14ac:dyDescent="0.25">
      <c r="A11" s="89" t="s">
        <v>1153</v>
      </c>
      <c r="B11" s="27" t="s">
        <v>6</v>
      </c>
      <c r="C11" s="27"/>
      <c r="D11" s="27"/>
      <c r="E11" s="27"/>
      <c r="F11" s="27"/>
      <c r="G11" s="27"/>
      <c r="H11" s="27"/>
      <c r="I11" s="27"/>
      <c r="J11" s="27"/>
      <c r="K11" s="27"/>
      <c r="L11" s="27"/>
      <c r="M11" s="27"/>
      <c r="N11" s="27"/>
      <c r="O11" s="27"/>
      <c r="P11" s="27"/>
      <c r="Q11" s="27"/>
      <c r="R11" s="27"/>
    </row>
    <row r="12" spans="1:18" x14ac:dyDescent="0.25">
      <c r="A12" s="89"/>
      <c r="B12" s="92" t="s">
        <v>745</v>
      </c>
      <c r="C12" s="92"/>
      <c r="D12" s="92"/>
      <c r="E12" s="92"/>
      <c r="F12" s="92"/>
      <c r="G12" s="92"/>
      <c r="H12" s="92"/>
      <c r="I12" s="92"/>
      <c r="J12" s="92"/>
      <c r="K12" s="92"/>
      <c r="L12" s="92"/>
      <c r="M12" s="92"/>
      <c r="N12" s="92"/>
      <c r="O12" s="92"/>
      <c r="P12" s="92"/>
      <c r="Q12" s="92"/>
      <c r="R12" s="92"/>
    </row>
    <row r="13" spans="1:18" x14ac:dyDescent="0.25">
      <c r="A13" s="89"/>
      <c r="B13" s="93"/>
      <c r="C13" s="93"/>
      <c r="D13" s="93"/>
      <c r="E13" s="93"/>
      <c r="F13" s="93"/>
      <c r="G13" s="93"/>
      <c r="H13" s="93"/>
      <c r="I13" s="93"/>
      <c r="J13" s="93"/>
      <c r="K13" s="93"/>
      <c r="L13" s="93"/>
      <c r="M13" s="93"/>
      <c r="N13" s="93"/>
      <c r="O13" s="93"/>
      <c r="P13" s="93"/>
      <c r="Q13" s="93"/>
      <c r="R13" s="93"/>
    </row>
    <row r="14" spans="1:18" x14ac:dyDescent="0.25">
      <c r="A14" s="89"/>
      <c r="B14" s="4"/>
      <c r="C14" s="4"/>
      <c r="D14" s="4"/>
      <c r="E14" s="4"/>
      <c r="F14" s="4"/>
      <c r="G14" s="4"/>
      <c r="H14" s="4"/>
      <c r="I14" s="4"/>
      <c r="J14" s="4"/>
    </row>
    <row r="15" spans="1:18" ht="15.75" thickBot="1" x14ac:dyDescent="0.3">
      <c r="A15" s="89"/>
      <c r="B15" s="96" t="s">
        <v>231</v>
      </c>
      <c r="C15" s="97" t="s">
        <v>209</v>
      </c>
      <c r="D15" s="109">
        <v>2013</v>
      </c>
      <c r="E15" s="109"/>
      <c r="F15" s="97"/>
      <c r="G15" s="97"/>
      <c r="H15" s="159">
        <v>2012</v>
      </c>
      <c r="I15" s="159"/>
      <c r="J15" s="97"/>
    </row>
    <row r="16" spans="1:18" x14ac:dyDescent="0.25">
      <c r="A16" s="89"/>
      <c r="B16" s="17" t="s">
        <v>746</v>
      </c>
      <c r="C16" s="19" t="s">
        <v>209</v>
      </c>
      <c r="D16" s="45"/>
      <c r="E16" s="46">
        <v>5.17</v>
      </c>
      <c r="F16" s="47" t="s">
        <v>580</v>
      </c>
      <c r="G16" s="19"/>
      <c r="H16" s="20"/>
      <c r="I16" s="21">
        <v>4.24</v>
      </c>
      <c r="J16" s="22" t="s">
        <v>580</v>
      </c>
    </row>
    <row r="17" spans="1:18" ht="25.5" x14ac:dyDescent="0.25">
      <c r="A17" s="89"/>
      <c r="B17" s="35" t="s">
        <v>747</v>
      </c>
      <c r="C17" s="14" t="s">
        <v>209</v>
      </c>
      <c r="D17" s="10"/>
      <c r="E17" s="52">
        <v>5</v>
      </c>
      <c r="F17" s="51" t="s">
        <v>580</v>
      </c>
      <c r="G17" s="14"/>
      <c r="H17" s="11"/>
      <c r="I17" s="24">
        <v>5</v>
      </c>
      <c r="J17" s="25" t="s">
        <v>580</v>
      </c>
    </row>
    <row r="18" spans="1:18" x14ac:dyDescent="0.25">
      <c r="A18" s="89"/>
      <c r="B18" s="62"/>
      <c r="C18" s="62"/>
      <c r="D18" s="62"/>
      <c r="E18" s="62"/>
      <c r="F18" s="62"/>
      <c r="G18" s="62"/>
      <c r="H18" s="62"/>
      <c r="I18" s="62"/>
      <c r="J18" s="62"/>
      <c r="K18" s="62"/>
      <c r="L18" s="62"/>
      <c r="M18" s="62"/>
      <c r="N18" s="62"/>
      <c r="O18" s="62"/>
      <c r="P18" s="62"/>
      <c r="Q18" s="62"/>
      <c r="R18" s="62"/>
    </row>
    <row r="19" spans="1:18" x14ac:dyDescent="0.25">
      <c r="A19" s="89"/>
      <c r="B19" s="92" t="s">
        <v>748</v>
      </c>
      <c r="C19" s="92"/>
      <c r="D19" s="92"/>
      <c r="E19" s="92"/>
      <c r="F19" s="92"/>
      <c r="G19" s="92"/>
      <c r="H19" s="92"/>
      <c r="I19" s="92"/>
      <c r="J19" s="92"/>
      <c r="K19" s="92"/>
      <c r="L19" s="92"/>
      <c r="M19" s="92"/>
      <c r="N19" s="92"/>
      <c r="O19" s="92"/>
      <c r="P19" s="92"/>
      <c r="Q19" s="92"/>
      <c r="R19" s="92"/>
    </row>
    <row r="20" spans="1:18" x14ac:dyDescent="0.25">
      <c r="A20" s="89"/>
      <c r="B20" s="93"/>
      <c r="C20" s="93"/>
      <c r="D20" s="93"/>
      <c r="E20" s="93"/>
      <c r="F20" s="93"/>
      <c r="G20" s="93"/>
      <c r="H20" s="93"/>
      <c r="I20" s="93"/>
      <c r="J20" s="93"/>
      <c r="K20" s="93"/>
      <c r="L20" s="93"/>
      <c r="M20" s="93"/>
      <c r="N20" s="93"/>
      <c r="O20" s="93"/>
      <c r="P20" s="93"/>
      <c r="Q20" s="93"/>
      <c r="R20" s="93"/>
    </row>
    <row r="21" spans="1:18" x14ac:dyDescent="0.25">
      <c r="A21" s="89"/>
      <c r="B21" s="4"/>
      <c r="C21" s="4"/>
      <c r="D21" s="4"/>
      <c r="E21" s="4"/>
      <c r="F21" s="4"/>
      <c r="G21" s="4"/>
      <c r="H21" s="4"/>
      <c r="I21" s="4"/>
      <c r="J21" s="4"/>
      <c r="K21" s="4"/>
      <c r="L21" s="4"/>
      <c r="M21" s="4"/>
      <c r="N21" s="4"/>
    </row>
    <row r="22" spans="1:18" ht="15.75" thickBot="1" x14ac:dyDescent="0.3">
      <c r="A22" s="89"/>
      <c r="B22" s="96" t="s">
        <v>231</v>
      </c>
      <c r="C22" s="97" t="s">
        <v>209</v>
      </c>
      <c r="D22" s="109">
        <v>2013</v>
      </c>
      <c r="E22" s="109"/>
      <c r="F22" s="97"/>
      <c r="G22" s="97"/>
      <c r="H22" s="141">
        <v>2012</v>
      </c>
      <c r="I22" s="141"/>
      <c r="J22" s="97"/>
      <c r="K22" s="97"/>
      <c r="L22" s="141">
        <v>2011</v>
      </c>
      <c r="M22" s="141"/>
      <c r="N22" s="97"/>
    </row>
    <row r="23" spans="1:18" x14ac:dyDescent="0.25">
      <c r="A23" s="89"/>
      <c r="B23" s="17" t="s">
        <v>749</v>
      </c>
      <c r="C23" s="19" t="s">
        <v>209</v>
      </c>
      <c r="D23" s="45"/>
      <c r="E23" s="46">
        <v>4.24</v>
      </c>
      <c r="F23" s="47" t="s">
        <v>580</v>
      </c>
      <c r="G23" s="19"/>
      <c r="H23" s="20"/>
      <c r="I23" s="21">
        <v>5.14</v>
      </c>
      <c r="J23" s="22" t="s">
        <v>580</v>
      </c>
      <c r="K23" s="19"/>
      <c r="L23" s="20"/>
      <c r="M23" s="21">
        <v>5.84</v>
      </c>
      <c r="N23" s="22" t="s">
        <v>580</v>
      </c>
    </row>
    <row r="24" spans="1:18" ht="25.5" x14ac:dyDescent="0.25">
      <c r="A24" s="89"/>
      <c r="B24" s="35" t="s">
        <v>750</v>
      </c>
      <c r="C24" s="14" t="s">
        <v>209</v>
      </c>
      <c r="D24" s="10"/>
      <c r="E24" s="52">
        <v>5</v>
      </c>
      <c r="F24" s="51" t="s">
        <v>580</v>
      </c>
      <c r="G24" s="14"/>
      <c r="H24" s="11"/>
      <c r="I24" s="24">
        <v>5</v>
      </c>
      <c r="J24" s="25" t="s">
        <v>580</v>
      </c>
      <c r="K24" s="14"/>
      <c r="L24" s="11"/>
      <c r="M24" s="24">
        <v>5</v>
      </c>
      <c r="N24" s="25" t="s">
        <v>580</v>
      </c>
    </row>
    <row r="25" spans="1:18" x14ac:dyDescent="0.25">
      <c r="A25" s="89"/>
      <c r="B25" s="17" t="s">
        <v>751</v>
      </c>
      <c r="C25" s="19" t="s">
        <v>209</v>
      </c>
      <c r="D25" s="45"/>
      <c r="E25" s="46">
        <v>7</v>
      </c>
      <c r="F25" s="47" t="s">
        <v>580</v>
      </c>
      <c r="G25" s="19"/>
      <c r="H25" s="20"/>
      <c r="I25" s="21">
        <v>7.25</v>
      </c>
      <c r="J25" s="22" t="s">
        <v>580</v>
      </c>
      <c r="K25" s="19"/>
      <c r="L25" s="20"/>
      <c r="M25" s="21">
        <v>7.75</v>
      </c>
      <c r="N25" s="22" t="s">
        <v>580</v>
      </c>
    </row>
    <row r="26" spans="1:18" ht="15" customHeight="1" x14ac:dyDescent="0.25">
      <c r="A26" s="89" t="s">
        <v>1154</v>
      </c>
      <c r="B26" s="27" t="s">
        <v>6</v>
      </c>
      <c r="C26" s="27"/>
      <c r="D26" s="27"/>
      <c r="E26" s="27"/>
      <c r="F26" s="27"/>
      <c r="G26" s="27"/>
      <c r="H26" s="27"/>
      <c r="I26" s="27"/>
      <c r="J26" s="27"/>
      <c r="K26" s="27"/>
      <c r="L26" s="27"/>
      <c r="M26" s="27"/>
      <c r="N26" s="27"/>
      <c r="O26" s="27"/>
      <c r="P26" s="27"/>
      <c r="Q26" s="27"/>
      <c r="R26" s="27"/>
    </row>
    <row r="27" spans="1:18" x14ac:dyDescent="0.25">
      <c r="A27" s="89"/>
      <c r="B27" s="92" t="s">
        <v>754</v>
      </c>
      <c r="C27" s="92"/>
      <c r="D27" s="92"/>
      <c r="E27" s="92"/>
      <c r="F27" s="92"/>
      <c r="G27" s="92"/>
      <c r="H27" s="92"/>
      <c r="I27" s="92"/>
      <c r="J27" s="92"/>
      <c r="K27" s="92"/>
      <c r="L27" s="92"/>
      <c r="M27" s="92"/>
      <c r="N27" s="92"/>
      <c r="O27" s="92"/>
      <c r="P27" s="92"/>
      <c r="Q27" s="92"/>
      <c r="R27" s="92"/>
    </row>
    <row r="28" spans="1:18" x14ac:dyDescent="0.25">
      <c r="A28" s="89"/>
      <c r="B28" s="93"/>
      <c r="C28" s="93"/>
      <c r="D28" s="93"/>
      <c r="E28" s="93"/>
      <c r="F28" s="93"/>
      <c r="G28" s="93"/>
      <c r="H28" s="93"/>
      <c r="I28" s="93"/>
      <c r="J28" s="93"/>
      <c r="K28" s="93"/>
      <c r="L28" s="93"/>
      <c r="M28" s="93"/>
      <c r="N28" s="93"/>
      <c r="O28" s="93"/>
      <c r="P28" s="93"/>
      <c r="Q28" s="93"/>
      <c r="R28" s="93"/>
    </row>
    <row r="29" spans="1:18" x14ac:dyDescent="0.25">
      <c r="A29" s="89"/>
      <c r="B29" s="4"/>
      <c r="C29" s="4"/>
      <c r="D29" s="4"/>
      <c r="E29" s="4"/>
      <c r="F29" s="4"/>
      <c r="G29" s="4"/>
      <c r="H29" s="4"/>
      <c r="I29" s="4"/>
      <c r="J29" s="4"/>
      <c r="K29" s="4"/>
      <c r="L29" s="4"/>
      <c r="M29" s="4"/>
      <c r="N29" s="4"/>
    </row>
    <row r="30" spans="1:18" ht="15.75" thickBot="1" x14ac:dyDescent="0.3">
      <c r="A30" s="89"/>
      <c r="B30" s="14"/>
      <c r="C30" s="14" t="s">
        <v>209</v>
      </c>
      <c r="D30" s="141" t="s">
        <v>755</v>
      </c>
      <c r="E30" s="141"/>
      <c r="F30" s="141"/>
      <c r="G30" s="141"/>
      <c r="H30" s="141"/>
      <c r="I30" s="141"/>
      <c r="J30" s="141"/>
      <c r="K30" s="141"/>
      <c r="L30" s="141"/>
      <c r="M30" s="141"/>
      <c r="N30" s="14"/>
    </row>
    <row r="31" spans="1:18" ht="15.75" thickBot="1" x14ac:dyDescent="0.3">
      <c r="A31" s="89"/>
      <c r="B31" s="14"/>
      <c r="C31" s="14" t="s">
        <v>209</v>
      </c>
      <c r="D31" s="106"/>
      <c r="E31" s="106"/>
      <c r="F31" s="14"/>
      <c r="G31" s="14"/>
      <c r="H31" s="158" t="s">
        <v>398</v>
      </c>
      <c r="I31" s="158"/>
      <c r="J31" s="158"/>
      <c r="K31" s="158"/>
      <c r="L31" s="158"/>
      <c r="M31" s="158"/>
      <c r="N31" s="14"/>
    </row>
    <row r="32" spans="1:18" x14ac:dyDescent="0.25">
      <c r="A32" s="89"/>
      <c r="B32" s="59" t="s">
        <v>756</v>
      </c>
      <c r="C32" s="60" t="s">
        <v>209</v>
      </c>
      <c r="D32" s="63">
        <v>2013</v>
      </c>
      <c r="E32" s="63"/>
      <c r="F32" s="60"/>
      <c r="G32" s="60"/>
      <c r="H32" s="108">
        <v>2013</v>
      </c>
      <c r="I32" s="108"/>
      <c r="J32" s="106"/>
      <c r="K32" s="106"/>
      <c r="L32" s="160">
        <v>2012</v>
      </c>
      <c r="M32" s="160"/>
      <c r="N32" s="60"/>
    </row>
    <row r="33" spans="1:18" x14ac:dyDescent="0.25">
      <c r="A33" s="89"/>
      <c r="B33" s="59"/>
      <c r="C33" s="60"/>
      <c r="D33" s="61" t="s">
        <v>757</v>
      </c>
      <c r="E33" s="61"/>
      <c r="F33" s="60"/>
      <c r="G33" s="60"/>
      <c r="H33" s="63"/>
      <c r="I33" s="63"/>
      <c r="J33" s="60"/>
      <c r="K33" s="60"/>
      <c r="L33" s="61"/>
      <c r="M33" s="61"/>
      <c r="N33" s="60"/>
    </row>
    <row r="34" spans="1:18" ht="15.75" thickBot="1" x14ac:dyDescent="0.3">
      <c r="A34" s="89"/>
      <c r="B34" s="26"/>
      <c r="C34" s="107"/>
      <c r="D34" s="141" t="s">
        <v>758</v>
      </c>
      <c r="E34" s="141"/>
      <c r="F34" s="107"/>
      <c r="G34" s="107"/>
      <c r="H34" s="109"/>
      <c r="I34" s="109"/>
      <c r="J34" s="107"/>
      <c r="K34" s="107"/>
      <c r="L34" s="141"/>
      <c r="M34" s="141"/>
      <c r="N34" s="107"/>
    </row>
    <row r="35" spans="1:18" x14ac:dyDescent="0.25">
      <c r="A35" s="89"/>
      <c r="B35" s="99" t="s">
        <v>759</v>
      </c>
      <c r="C35" s="19" t="s">
        <v>209</v>
      </c>
      <c r="D35" s="20"/>
      <c r="E35" s="21">
        <v>56</v>
      </c>
      <c r="F35" s="22" t="s">
        <v>580</v>
      </c>
      <c r="G35" s="19"/>
      <c r="H35" s="45"/>
      <c r="I35" s="46">
        <v>57</v>
      </c>
      <c r="J35" s="47" t="s">
        <v>580</v>
      </c>
      <c r="K35" s="19"/>
      <c r="L35" s="20"/>
      <c r="M35" s="21">
        <v>56</v>
      </c>
      <c r="N35" s="22" t="s">
        <v>580</v>
      </c>
    </row>
    <row r="36" spans="1:18" x14ac:dyDescent="0.25">
      <c r="A36" s="89"/>
      <c r="B36" s="100" t="s">
        <v>760</v>
      </c>
      <c r="C36" s="14" t="s">
        <v>209</v>
      </c>
      <c r="D36" s="11"/>
      <c r="E36" s="24">
        <v>34</v>
      </c>
      <c r="F36" s="25" t="s">
        <v>580</v>
      </c>
      <c r="G36" s="14"/>
      <c r="H36" s="10"/>
      <c r="I36" s="52">
        <v>33</v>
      </c>
      <c r="J36" s="51" t="s">
        <v>580</v>
      </c>
      <c r="K36" s="14"/>
      <c r="L36" s="11"/>
      <c r="M36" s="24">
        <v>33</v>
      </c>
      <c r="N36" s="25" t="s">
        <v>580</v>
      </c>
    </row>
    <row r="37" spans="1:18" x14ac:dyDescent="0.25">
      <c r="A37" s="89"/>
      <c r="B37" s="99" t="s">
        <v>761</v>
      </c>
      <c r="C37" s="19" t="s">
        <v>209</v>
      </c>
      <c r="D37" s="20"/>
      <c r="E37" s="21">
        <v>5</v>
      </c>
      <c r="F37" s="22" t="s">
        <v>580</v>
      </c>
      <c r="G37" s="19"/>
      <c r="H37" s="45"/>
      <c r="I37" s="46">
        <v>5</v>
      </c>
      <c r="J37" s="47" t="s">
        <v>580</v>
      </c>
      <c r="K37" s="19"/>
      <c r="L37" s="20"/>
      <c r="M37" s="21">
        <v>5</v>
      </c>
      <c r="N37" s="22" t="s">
        <v>580</v>
      </c>
    </row>
    <row r="38" spans="1:18" x14ac:dyDescent="0.25">
      <c r="A38" s="89"/>
      <c r="B38" s="100" t="s">
        <v>762</v>
      </c>
      <c r="C38" s="14" t="s">
        <v>209</v>
      </c>
      <c r="D38" s="11"/>
      <c r="E38" s="24">
        <v>5</v>
      </c>
      <c r="F38" s="25" t="s">
        <v>580</v>
      </c>
      <c r="G38" s="14"/>
      <c r="H38" s="10"/>
      <c r="I38" s="52">
        <v>4</v>
      </c>
      <c r="J38" s="51" t="s">
        <v>580</v>
      </c>
      <c r="K38" s="14"/>
      <c r="L38" s="11"/>
      <c r="M38" s="24">
        <v>5</v>
      </c>
      <c r="N38" s="25" t="s">
        <v>580</v>
      </c>
    </row>
    <row r="39" spans="1:18" x14ac:dyDescent="0.25">
      <c r="A39" s="89"/>
      <c r="B39" s="99" t="s">
        <v>763</v>
      </c>
      <c r="C39" s="19" t="s">
        <v>209</v>
      </c>
      <c r="D39" s="22"/>
      <c r="E39" s="58" t="s">
        <v>277</v>
      </c>
      <c r="F39" s="22" t="s">
        <v>209</v>
      </c>
      <c r="G39" s="19"/>
      <c r="H39" s="45"/>
      <c r="I39" s="46">
        <v>1</v>
      </c>
      <c r="J39" s="47" t="s">
        <v>580</v>
      </c>
      <c r="K39" s="19"/>
      <c r="L39" s="20"/>
      <c r="M39" s="21">
        <v>1</v>
      </c>
      <c r="N39" s="22" t="s">
        <v>580</v>
      </c>
    </row>
    <row r="40" spans="1:18" ht="15.75" thickBot="1" x14ac:dyDescent="0.3">
      <c r="A40" s="89"/>
      <c r="B40" s="157"/>
      <c r="C40" s="157"/>
      <c r="D40" s="157"/>
      <c r="E40" s="157"/>
      <c r="F40" s="157"/>
      <c r="G40" s="157"/>
      <c r="H40" s="157"/>
      <c r="I40" s="157"/>
      <c r="J40" s="157"/>
      <c r="K40" s="157"/>
      <c r="L40" s="157"/>
      <c r="M40" s="157"/>
      <c r="N40" s="156"/>
    </row>
    <row r="41" spans="1:18" x14ac:dyDescent="0.25">
      <c r="A41" s="89"/>
      <c r="B41" s="100" t="s">
        <v>175</v>
      </c>
      <c r="C41" s="14" t="s">
        <v>209</v>
      </c>
      <c r="D41" s="11"/>
      <c r="E41" s="24">
        <v>100</v>
      </c>
      <c r="F41" s="25" t="s">
        <v>580</v>
      </c>
      <c r="G41" s="14"/>
      <c r="H41" s="10"/>
      <c r="I41" s="52">
        <v>100</v>
      </c>
      <c r="J41" s="51" t="s">
        <v>580</v>
      </c>
      <c r="K41" s="14"/>
      <c r="L41" s="11"/>
      <c r="M41" s="24">
        <v>100</v>
      </c>
      <c r="N41" s="25" t="s">
        <v>580</v>
      </c>
    </row>
    <row r="42" spans="1:18" ht="15.75" thickBot="1" x14ac:dyDescent="0.3">
      <c r="A42" s="89"/>
      <c r="B42" s="87"/>
      <c r="C42" s="87"/>
      <c r="D42" s="87"/>
      <c r="E42" s="87"/>
      <c r="F42" s="87"/>
      <c r="G42" s="87"/>
      <c r="H42" s="87"/>
      <c r="I42" s="87"/>
      <c r="J42" s="87"/>
      <c r="K42" s="87"/>
      <c r="L42" s="87"/>
      <c r="M42" s="87"/>
      <c r="N42" s="86"/>
    </row>
    <row r="43" spans="1:18" ht="15.75" thickTop="1" x14ac:dyDescent="0.25">
      <c r="A43" s="89" t="s">
        <v>1155</v>
      </c>
      <c r="B43" s="27" t="s">
        <v>6</v>
      </c>
      <c r="C43" s="27"/>
      <c r="D43" s="27"/>
      <c r="E43" s="27"/>
      <c r="F43" s="27"/>
      <c r="G43" s="27"/>
      <c r="H43" s="27"/>
      <c r="I43" s="27"/>
      <c r="J43" s="27"/>
      <c r="K43" s="27"/>
      <c r="L43" s="27"/>
      <c r="M43" s="27"/>
      <c r="N43" s="27"/>
      <c r="O43" s="27"/>
      <c r="P43" s="27"/>
      <c r="Q43" s="27"/>
      <c r="R43" s="27"/>
    </row>
    <row r="44" spans="1:18" x14ac:dyDescent="0.25">
      <c r="A44" s="89"/>
      <c r="B44" s="92" t="s">
        <v>765</v>
      </c>
      <c r="C44" s="92"/>
      <c r="D44" s="92"/>
      <c r="E44" s="92"/>
      <c r="F44" s="92"/>
      <c r="G44" s="92"/>
      <c r="H44" s="92"/>
      <c r="I44" s="92"/>
      <c r="J44" s="92"/>
      <c r="K44" s="92"/>
      <c r="L44" s="92"/>
      <c r="M44" s="92"/>
      <c r="N44" s="92"/>
      <c r="O44" s="92"/>
      <c r="P44" s="92"/>
      <c r="Q44" s="92"/>
      <c r="R44" s="92"/>
    </row>
    <row r="45" spans="1:18" x14ac:dyDescent="0.25">
      <c r="A45" s="89"/>
      <c r="B45" s="93"/>
      <c r="C45" s="93"/>
      <c r="D45" s="93"/>
      <c r="E45" s="93"/>
      <c r="F45" s="93"/>
      <c r="G45" s="93"/>
      <c r="H45" s="93"/>
      <c r="I45" s="93"/>
      <c r="J45" s="93"/>
      <c r="K45" s="93"/>
      <c r="L45" s="93"/>
      <c r="M45" s="93"/>
      <c r="N45" s="93"/>
      <c r="O45" s="93"/>
      <c r="P45" s="93"/>
      <c r="Q45" s="93"/>
      <c r="R45" s="93"/>
    </row>
    <row r="46" spans="1:18" x14ac:dyDescent="0.25">
      <c r="A46" s="89"/>
      <c r="B46" s="4"/>
      <c r="C46" s="4"/>
      <c r="D46" s="4"/>
      <c r="E46" s="4"/>
      <c r="F46" s="4"/>
      <c r="G46" s="4"/>
      <c r="H46" s="4"/>
      <c r="I46" s="4"/>
      <c r="J46" s="4"/>
      <c r="K46" s="4"/>
      <c r="L46" s="4"/>
      <c r="M46" s="4"/>
      <c r="N46" s="4"/>
      <c r="O46" s="4"/>
      <c r="P46" s="4"/>
      <c r="Q46" s="4"/>
      <c r="R46" s="4"/>
    </row>
    <row r="47" spans="1:18" x14ac:dyDescent="0.25">
      <c r="A47" s="89"/>
      <c r="B47" s="105" t="s">
        <v>398</v>
      </c>
      <c r="C47" s="60" t="s">
        <v>209</v>
      </c>
      <c r="D47" s="63" t="s">
        <v>766</v>
      </c>
      <c r="E47" s="63"/>
      <c r="F47" s="60"/>
      <c r="G47" s="60" t="s">
        <v>209</v>
      </c>
      <c r="H47" s="63" t="s">
        <v>772</v>
      </c>
      <c r="I47" s="63"/>
      <c r="J47" s="60"/>
      <c r="K47" s="60" t="s">
        <v>209</v>
      </c>
      <c r="L47" s="63" t="s">
        <v>772</v>
      </c>
      <c r="M47" s="63"/>
      <c r="N47" s="60"/>
      <c r="O47" s="60" t="s">
        <v>209</v>
      </c>
      <c r="P47" s="63" t="s">
        <v>778</v>
      </c>
      <c r="Q47" s="63"/>
      <c r="R47" s="60"/>
    </row>
    <row r="48" spans="1:18" x14ac:dyDescent="0.25">
      <c r="A48" s="89"/>
      <c r="B48" s="105"/>
      <c r="C48" s="60"/>
      <c r="D48" s="63" t="s">
        <v>767</v>
      </c>
      <c r="E48" s="63"/>
      <c r="F48" s="60"/>
      <c r="G48" s="60"/>
      <c r="H48" s="63" t="s">
        <v>773</v>
      </c>
      <c r="I48" s="63"/>
      <c r="J48" s="60"/>
      <c r="K48" s="60"/>
      <c r="L48" s="63" t="s">
        <v>776</v>
      </c>
      <c r="M48" s="63"/>
      <c r="N48" s="60"/>
      <c r="O48" s="60"/>
      <c r="P48" s="63" t="s">
        <v>779</v>
      </c>
      <c r="Q48" s="63"/>
      <c r="R48" s="60"/>
    </row>
    <row r="49" spans="1:18" x14ac:dyDescent="0.25">
      <c r="A49" s="89"/>
      <c r="B49" s="105"/>
      <c r="C49" s="60"/>
      <c r="D49" s="63" t="s">
        <v>768</v>
      </c>
      <c r="E49" s="63"/>
      <c r="F49" s="60"/>
      <c r="G49" s="60"/>
      <c r="H49" s="63" t="s">
        <v>774</v>
      </c>
      <c r="I49" s="63"/>
      <c r="J49" s="60"/>
      <c r="K49" s="60"/>
      <c r="L49" s="63" t="s">
        <v>774</v>
      </c>
      <c r="M49" s="63"/>
      <c r="N49" s="60"/>
      <c r="O49" s="60"/>
      <c r="P49" s="63"/>
      <c r="Q49" s="63"/>
      <c r="R49" s="60"/>
    </row>
    <row r="50" spans="1:18" x14ac:dyDescent="0.25">
      <c r="A50" s="89"/>
      <c r="B50" s="105"/>
      <c r="C50" s="60"/>
      <c r="D50" s="63" t="s">
        <v>769</v>
      </c>
      <c r="E50" s="63"/>
      <c r="F50" s="60"/>
      <c r="G50" s="60"/>
      <c r="H50" s="63" t="s">
        <v>775</v>
      </c>
      <c r="I50" s="63"/>
      <c r="J50" s="60"/>
      <c r="K50" s="60"/>
      <c r="L50" s="63" t="s">
        <v>777</v>
      </c>
      <c r="M50" s="63"/>
      <c r="N50" s="60"/>
      <c r="O50" s="60"/>
      <c r="P50" s="63"/>
      <c r="Q50" s="63"/>
      <c r="R50" s="60"/>
    </row>
    <row r="51" spans="1:18" x14ac:dyDescent="0.25">
      <c r="A51" s="89"/>
      <c r="B51" s="105"/>
      <c r="C51" s="60"/>
      <c r="D51" s="63" t="s">
        <v>770</v>
      </c>
      <c r="E51" s="63"/>
      <c r="F51" s="60"/>
      <c r="G51" s="60"/>
      <c r="H51" s="163"/>
      <c r="I51" s="163"/>
      <c r="J51" s="60"/>
      <c r="K51" s="60"/>
      <c r="L51" s="163"/>
      <c r="M51" s="163"/>
      <c r="N51" s="60"/>
      <c r="O51" s="60"/>
      <c r="P51" s="63"/>
      <c r="Q51" s="63"/>
      <c r="R51" s="60"/>
    </row>
    <row r="52" spans="1:18" ht="15.75" thickBot="1" x14ac:dyDescent="0.3">
      <c r="A52" s="89"/>
      <c r="B52" s="105"/>
      <c r="C52" s="107"/>
      <c r="D52" s="109" t="s">
        <v>771</v>
      </c>
      <c r="E52" s="109"/>
      <c r="F52" s="107"/>
      <c r="G52" s="107"/>
      <c r="H52" s="164"/>
      <c r="I52" s="164"/>
      <c r="J52" s="107"/>
      <c r="K52" s="107"/>
      <c r="L52" s="164"/>
      <c r="M52" s="164"/>
      <c r="N52" s="107"/>
      <c r="O52" s="107"/>
      <c r="P52" s="109"/>
      <c r="Q52" s="109"/>
      <c r="R52" s="107"/>
    </row>
    <row r="53" spans="1:18" ht="15.75" thickBot="1" x14ac:dyDescent="0.3">
      <c r="A53" s="89"/>
      <c r="B53" s="16" t="s">
        <v>403</v>
      </c>
      <c r="C53" s="97" t="s">
        <v>209</v>
      </c>
      <c r="D53" s="110">
        <v>2013</v>
      </c>
      <c r="E53" s="110"/>
      <c r="F53" s="110"/>
      <c r="G53" s="110"/>
      <c r="H53" s="110"/>
      <c r="I53" s="110"/>
      <c r="J53" s="110"/>
      <c r="K53" s="110"/>
      <c r="L53" s="110"/>
      <c r="M53" s="110"/>
      <c r="N53" s="110"/>
      <c r="O53" s="110"/>
      <c r="P53" s="110"/>
      <c r="Q53" s="110"/>
      <c r="R53" s="97"/>
    </row>
    <row r="54" spans="1:18" x14ac:dyDescent="0.25">
      <c r="A54" s="89"/>
      <c r="B54" s="99" t="s">
        <v>780</v>
      </c>
      <c r="C54" s="19" t="s">
        <v>209</v>
      </c>
      <c r="D54" s="18"/>
      <c r="E54" s="18"/>
      <c r="F54" s="18"/>
      <c r="G54" s="19" t="s">
        <v>209</v>
      </c>
      <c r="H54" s="18"/>
      <c r="I54" s="18"/>
      <c r="J54" s="18"/>
      <c r="K54" s="19" t="s">
        <v>209</v>
      </c>
      <c r="L54" s="18"/>
      <c r="M54" s="18"/>
      <c r="N54" s="18"/>
      <c r="O54" s="19" t="s">
        <v>209</v>
      </c>
      <c r="P54" s="18"/>
      <c r="Q54" s="18"/>
      <c r="R54" s="18"/>
    </row>
    <row r="55" spans="1:18" x14ac:dyDescent="0.25">
      <c r="A55" s="89"/>
      <c r="B55" s="49" t="s">
        <v>781</v>
      </c>
      <c r="C55" s="14" t="s">
        <v>209</v>
      </c>
      <c r="D55" s="51" t="s">
        <v>272</v>
      </c>
      <c r="E55" s="53" t="s">
        <v>277</v>
      </c>
      <c r="F55" s="51" t="s">
        <v>209</v>
      </c>
      <c r="G55" s="14" t="s">
        <v>209</v>
      </c>
      <c r="H55" s="10" t="s">
        <v>272</v>
      </c>
      <c r="I55" s="50">
        <v>182426</v>
      </c>
      <c r="J55" s="51" t="s">
        <v>209</v>
      </c>
      <c r="K55" s="14" t="s">
        <v>209</v>
      </c>
      <c r="L55" s="51" t="s">
        <v>272</v>
      </c>
      <c r="M55" s="53" t="s">
        <v>277</v>
      </c>
      <c r="N55" s="51" t="s">
        <v>209</v>
      </c>
      <c r="O55" s="14" t="s">
        <v>209</v>
      </c>
      <c r="P55" s="10" t="s">
        <v>272</v>
      </c>
      <c r="Q55" s="50">
        <v>182426</v>
      </c>
      <c r="R55" s="51" t="s">
        <v>209</v>
      </c>
    </row>
    <row r="56" spans="1:18" x14ac:dyDescent="0.25">
      <c r="A56" s="89"/>
      <c r="B56" s="161" t="s">
        <v>782</v>
      </c>
      <c r="C56" s="19" t="s">
        <v>209</v>
      </c>
      <c r="D56" s="47"/>
      <c r="E56" s="54" t="s">
        <v>277</v>
      </c>
      <c r="F56" s="47" t="s">
        <v>209</v>
      </c>
      <c r="G56" s="19" t="s">
        <v>209</v>
      </c>
      <c r="H56" s="45"/>
      <c r="I56" s="48">
        <v>71662</v>
      </c>
      <c r="J56" s="47" t="s">
        <v>209</v>
      </c>
      <c r="K56" s="19" t="s">
        <v>209</v>
      </c>
      <c r="L56" s="47"/>
      <c r="M56" s="54" t="s">
        <v>277</v>
      </c>
      <c r="N56" s="47" t="s">
        <v>209</v>
      </c>
      <c r="O56" s="19" t="s">
        <v>209</v>
      </c>
      <c r="P56" s="45"/>
      <c r="Q56" s="48">
        <v>71662</v>
      </c>
      <c r="R56" s="47" t="s">
        <v>209</v>
      </c>
    </row>
    <row r="57" spans="1:18" x14ac:dyDescent="0.25">
      <c r="A57" s="89"/>
      <c r="B57" s="100" t="s">
        <v>783</v>
      </c>
      <c r="C57" s="14" t="s">
        <v>209</v>
      </c>
      <c r="D57" s="4"/>
      <c r="E57" s="4"/>
      <c r="F57" s="4"/>
      <c r="G57" s="14" t="s">
        <v>209</v>
      </c>
      <c r="H57" s="4"/>
      <c r="I57" s="4"/>
      <c r="J57" s="4"/>
      <c r="K57" s="14" t="s">
        <v>209</v>
      </c>
      <c r="L57" s="4"/>
      <c r="M57" s="4"/>
      <c r="N57" s="4"/>
      <c r="O57" s="14" t="s">
        <v>209</v>
      </c>
      <c r="P57" s="4"/>
      <c r="Q57" s="4"/>
      <c r="R57" s="4"/>
    </row>
    <row r="58" spans="1:18" x14ac:dyDescent="0.25">
      <c r="A58" s="89"/>
      <c r="B58" s="44" t="s">
        <v>784</v>
      </c>
      <c r="C58" s="19" t="s">
        <v>209</v>
      </c>
      <c r="D58" s="47"/>
      <c r="E58" s="54" t="s">
        <v>277</v>
      </c>
      <c r="F58" s="47" t="s">
        <v>209</v>
      </c>
      <c r="G58" s="19" t="s">
        <v>209</v>
      </c>
      <c r="H58" s="45"/>
      <c r="I58" s="48">
        <v>122327</v>
      </c>
      <c r="J58" s="47" t="s">
        <v>209</v>
      </c>
      <c r="K58" s="19" t="s">
        <v>209</v>
      </c>
      <c r="L58" s="47"/>
      <c r="M58" s="54" t="s">
        <v>277</v>
      </c>
      <c r="N58" s="47" t="s">
        <v>209</v>
      </c>
      <c r="O58" s="19" t="s">
        <v>209</v>
      </c>
      <c r="P58" s="45"/>
      <c r="Q58" s="48">
        <v>122327</v>
      </c>
      <c r="R58" s="47" t="s">
        <v>209</v>
      </c>
    </row>
    <row r="59" spans="1:18" x14ac:dyDescent="0.25">
      <c r="A59" s="89"/>
      <c r="B59" s="49" t="s">
        <v>785</v>
      </c>
      <c r="C59" s="14" t="s">
        <v>209</v>
      </c>
      <c r="D59" s="51"/>
      <c r="E59" s="53" t="s">
        <v>277</v>
      </c>
      <c r="F59" s="51" t="s">
        <v>209</v>
      </c>
      <c r="G59" s="14" t="s">
        <v>209</v>
      </c>
      <c r="H59" s="10"/>
      <c r="I59" s="50">
        <v>24579</v>
      </c>
      <c r="J59" s="51" t="s">
        <v>209</v>
      </c>
      <c r="K59" s="14" t="s">
        <v>209</v>
      </c>
      <c r="L59" s="51"/>
      <c r="M59" s="53" t="s">
        <v>277</v>
      </c>
      <c r="N59" s="51" t="s">
        <v>209</v>
      </c>
      <c r="O59" s="14" t="s">
        <v>209</v>
      </c>
      <c r="P59" s="10"/>
      <c r="Q59" s="50">
        <v>24579</v>
      </c>
      <c r="R59" s="51" t="s">
        <v>209</v>
      </c>
    </row>
    <row r="60" spans="1:18" x14ac:dyDescent="0.25">
      <c r="A60" s="89"/>
      <c r="B60" s="99" t="s">
        <v>762</v>
      </c>
      <c r="C60" s="19" t="s">
        <v>209</v>
      </c>
      <c r="D60" s="47"/>
      <c r="E60" s="54" t="s">
        <v>277</v>
      </c>
      <c r="F60" s="47" t="s">
        <v>209</v>
      </c>
      <c r="G60" s="19" t="s">
        <v>209</v>
      </c>
      <c r="H60" s="47"/>
      <c r="I60" s="54" t="s">
        <v>277</v>
      </c>
      <c r="J60" s="47" t="s">
        <v>209</v>
      </c>
      <c r="K60" s="19" t="s">
        <v>209</v>
      </c>
      <c r="L60" s="45"/>
      <c r="M60" s="48">
        <v>19357</v>
      </c>
      <c r="N60" s="47" t="s">
        <v>209</v>
      </c>
      <c r="O60" s="19" t="s">
        <v>209</v>
      </c>
      <c r="P60" s="45"/>
      <c r="Q60" s="48">
        <v>19357</v>
      </c>
      <c r="R60" s="47" t="s">
        <v>209</v>
      </c>
    </row>
    <row r="61" spans="1:18" x14ac:dyDescent="0.25">
      <c r="A61" s="89"/>
      <c r="B61" s="100" t="s">
        <v>761</v>
      </c>
      <c r="C61" s="14" t="s">
        <v>209</v>
      </c>
      <c r="D61" s="51"/>
      <c r="E61" s="53" t="s">
        <v>277</v>
      </c>
      <c r="F61" s="51" t="s">
        <v>209</v>
      </c>
      <c r="G61" s="14" t="s">
        <v>209</v>
      </c>
      <c r="H61" s="51"/>
      <c r="I61" s="53" t="s">
        <v>277</v>
      </c>
      <c r="J61" s="51" t="s">
        <v>209</v>
      </c>
      <c r="K61" s="14" t="s">
        <v>209</v>
      </c>
      <c r="L61" s="10"/>
      <c r="M61" s="50">
        <v>21764</v>
      </c>
      <c r="N61" s="51" t="s">
        <v>209</v>
      </c>
      <c r="O61" s="14" t="s">
        <v>209</v>
      </c>
      <c r="P61" s="10"/>
      <c r="Q61" s="50">
        <v>21764</v>
      </c>
      <c r="R61" s="51" t="s">
        <v>209</v>
      </c>
    </row>
    <row r="62" spans="1:18" ht="15.75" thickBot="1" x14ac:dyDescent="0.3">
      <c r="A62" s="89"/>
      <c r="B62" s="101" t="s">
        <v>763</v>
      </c>
      <c r="C62" s="66" t="s">
        <v>209</v>
      </c>
      <c r="D62" s="67"/>
      <c r="E62" s="102">
        <v>1858</v>
      </c>
      <c r="F62" s="69" t="s">
        <v>209</v>
      </c>
      <c r="G62" s="66" t="s">
        <v>209</v>
      </c>
      <c r="H62" s="69"/>
      <c r="I62" s="162" t="s">
        <v>277</v>
      </c>
      <c r="J62" s="69" t="s">
        <v>209</v>
      </c>
      <c r="K62" s="66" t="s">
        <v>209</v>
      </c>
      <c r="L62" s="69"/>
      <c r="M62" s="162" t="s">
        <v>277</v>
      </c>
      <c r="N62" s="69" t="s">
        <v>209</v>
      </c>
      <c r="O62" s="66" t="s">
        <v>209</v>
      </c>
      <c r="P62" s="67"/>
      <c r="Q62" s="102">
        <v>1858</v>
      </c>
      <c r="R62" s="69" t="s">
        <v>209</v>
      </c>
    </row>
    <row r="63" spans="1:18" ht="15.75" thickBot="1" x14ac:dyDescent="0.3">
      <c r="A63" s="89"/>
      <c r="B63" s="103" t="s">
        <v>175</v>
      </c>
      <c r="C63" s="29" t="s">
        <v>209</v>
      </c>
      <c r="D63" s="73" t="s">
        <v>272</v>
      </c>
      <c r="E63" s="79" t="s">
        <v>786</v>
      </c>
      <c r="F63" s="75" t="s">
        <v>209</v>
      </c>
      <c r="G63" s="29" t="s">
        <v>209</v>
      </c>
      <c r="H63" s="73" t="s">
        <v>272</v>
      </c>
      <c r="I63" s="74">
        <v>400994</v>
      </c>
      <c r="J63" s="75" t="s">
        <v>209</v>
      </c>
      <c r="K63" s="29" t="s">
        <v>209</v>
      </c>
      <c r="L63" s="73" t="s">
        <v>272</v>
      </c>
      <c r="M63" s="74">
        <v>41121</v>
      </c>
      <c r="N63" s="75" t="s">
        <v>209</v>
      </c>
      <c r="O63" s="29" t="s">
        <v>209</v>
      </c>
      <c r="P63" s="73" t="s">
        <v>272</v>
      </c>
      <c r="Q63" s="74">
        <v>443973</v>
      </c>
      <c r="R63" s="75" t="s">
        <v>209</v>
      </c>
    </row>
    <row r="64" spans="1:18" ht="15.75" thickTop="1" x14ac:dyDescent="0.25">
      <c r="A64" s="89"/>
      <c r="B64" s="151"/>
      <c r="C64" s="151"/>
      <c r="D64" s="151"/>
      <c r="E64" s="151"/>
      <c r="F64" s="151"/>
      <c r="G64" s="151"/>
      <c r="H64" s="151"/>
      <c r="I64" s="151"/>
      <c r="J64" s="151"/>
      <c r="K64" s="151"/>
      <c r="L64" s="151"/>
      <c r="M64" s="151"/>
      <c r="N64" s="151"/>
      <c r="O64" s="151"/>
      <c r="P64" s="151"/>
      <c r="Q64" s="151"/>
      <c r="R64" s="12"/>
    </row>
    <row r="65" spans="1:18" x14ac:dyDescent="0.25">
      <c r="A65" s="89"/>
      <c r="B65" s="27"/>
      <c r="C65" s="27"/>
      <c r="D65" s="27"/>
      <c r="E65" s="27"/>
      <c r="F65" s="27"/>
      <c r="G65" s="27"/>
      <c r="H65" s="27"/>
      <c r="I65" s="27"/>
      <c r="J65" s="27"/>
      <c r="K65" s="27"/>
      <c r="L65" s="27"/>
      <c r="M65" s="27"/>
      <c r="N65" s="27"/>
      <c r="O65" s="27"/>
      <c r="P65" s="27"/>
      <c r="Q65" s="27"/>
      <c r="R65" s="27"/>
    </row>
    <row r="66" spans="1:18" ht="15.75" thickBot="1" x14ac:dyDescent="0.3">
      <c r="A66" s="89"/>
      <c r="B66" s="141">
        <v>2012</v>
      </c>
      <c r="C66" s="141"/>
      <c r="D66" s="141"/>
      <c r="E66" s="141"/>
      <c r="F66" s="141"/>
      <c r="G66" s="141"/>
      <c r="H66" s="141"/>
      <c r="I66" s="141"/>
      <c r="J66" s="141"/>
      <c r="K66" s="141"/>
      <c r="L66" s="141"/>
      <c r="M66" s="141"/>
      <c r="N66" s="141"/>
      <c r="O66" s="141"/>
      <c r="P66" s="141"/>
      <c r="Q66" s="141"/>
      <c r="R66" s="97"/>
    </row>
    <row r="67" spans="1:18" x14ac:dyDescent="0.25">
      <c r="A67" s="89"/>
      <c r="B67" s="99" t="s">
        <v>780</v>
      </c>
      <c r="C67" s="19" t="s">
        <v>209</v>
      </c>
      <c r="D67" s="18"/>
      <c r="E67" s="18"/>
      <c r="F67" s="18"/>
      <c r="G67" s="19" t="s">
        <v>209</v>
      </c>
      <c r="H67" s="18"/>
      <c r="I67" s="18"/>
      <c r="J67" s="18"/>
      <c r="K67" s="19" t="s">
        <v>209</v>
      </c>
      <c r="L67" s="18"/>
      <c r="M67" s="18"/>
      <c r="N67" s="18"/>
      <c r="O67" s="19" t="s">
        <v>209</v>
      </c>
      <c r="P67" s="18"/>
      <c r="Q67" s="18"/>
      <c r="R67" s="18"/>
    </row>
    <row r="68" spans="1:18" x14ac:dyDescent="0.25">
      <c r="A68" s="89"/>
      <c r="B68" s="49" t="s">
        <v>781</v>
      </c>
      <c r="C68" s="14" t="s">
        <v>209</v>
      </c>
      <c r="D68" s="25" t="s">
        <v>272</v>
      </c>
      <c r="E68" s="57" t="s">
        <v>277</v>
      </c>
      <c r="F68" s="25" t="s">
        <v>209</v>
      </c>
      <c r="G68" s="14" t="s">
        <v>209</v>
      </c>
      <c r="H68" s="11" t="s">
        <v>272</v>
      </c>
      <c r="I68" s="56">
        <v>148880</v>
      </c>
      <c r="J68" s="25" t="s">
        <v>209</v>
      </c>
      <c r="K68" s="14" t="s">
        <v>209</v>
      </c>
      <c r="L68" s="25" t="s">
        <v>272</v>
      </c>
      <c r="M68" s="57" t="s">
        <v>277</v>
      </c>
      <c r="N68" s="25" t="s">
        <v>209</v>
      </c>
      <c r="O68" s="14" t="s">
        <v>209</v>
      </c>
      <c r="P68" s="11" t="s">
        <v>272</v>
      </c>
      <c r="Q68" s="56">
        <v>148880</v>
      </c>
      <c r="R68" s="25" t="s">
        <v>209</v>
      </c>
    </row>
    <row r="69" spans="1:18" x14ac:dyDescent="0.25">
      <c r="A69" s="89"/>
      <c r="B69" s="161" t="s">
        <v>782</v>
      </c>
      <c r="C69" s="19" t="s">
        <v>209</v>
      </c>
      <c r="D69" s="22"/>
      <c r="E69" s="58" t="s">
        <v>277</v>
      </c>
      <c r="F69" s="22" t="s">
        <v>209</v>
      </c>
      <c r="G69" s="19" t="s">
        <v>209</v>
      </c>
      <c r="H69" s="20"/>
      <c r="I69" s="55">
        <v>63003</v>
      </c>
      <c r="J69" s="22" t="s">
        <v>209</v>
      </c>
      <c r="K69" s="19" t="s">
        <v>209</v>
      </c>
      <c r="L69" s="22"/>
      <c r="M69" s="58" t="s">
        <v>277</v>
      </c>
      <c r="N69" s="22" t="s">
        <v>209</v>
      </c>
      <c r="O69" s="19" t="s">
        <v>209</v>
      </c>
      <c r="P69" s="20"/>
      <c r="Q69" s="55">
        <v>63003</v>
      </c>
      <c r="R69" s="22" t="s">
        <v>209</v>
      </c>
    </row>
    <row r="70" spans="1:18" x14ac:dyDescent="0.25">
      <c r="A70" s="89"/>
      <c r="B70" s="100" t="s">
        <v>783</v>
      </c>
      <c r="C70" s="14" t="s">
        <v>209</v>
      </c>
      <c r="D70" s="4"/>
      <c r="E70" s="4"/>
      <c r="F70" s="4"/>
      <c r="G70" s="14" t="s">
        <v>209</v>
      </c>
      <c r="H70" s="4"/>
      <c r="I70" s="4"/>
      <c r="J70" s="4"/>
      <c r="K70" s="14" t="s">
        <v>209</v>
      </c>
      <c r="L70" s="4"/>
      <c r="M70" s="4"/>
      <c r="N70" s="4"/>
      <c r="O70" s="14" t="s">
        <v>209</v>
      </c>
      <c r="P70" s="4"/>
      <c r="Q70" s="4"/>
      <c r="R70" s="4"/>
    </row>
    <row r="71" spans="1:18" x14ac:dyDescent="0.25">
      <c r="A71" s="89"/>
      <c r="B71" s="44" t="s">
        <v>784</v>
      </c>
      <c r="C71" s="19" t="s">
        <v>209</v>
      </c>
      <c r="D71" s="22"/>
      <c r="E71" s="58" t="s">
        <v>277</v>
      </c>
      <c r="F71" s="22" t="s">
        <v>209</v>
      </c>
      <c r="G71" s="19" t="s">
        <v>209</v>
      </c>
      <c r="H71" s="20"/>
      <c r="I71" s="55">
        <v>105972</v>
      </c>
      <c r="J71" s="22" t="s">
        <v>209</v>
      </c>
      <c r="K71" s="19" t="s">
        <v>209</v>
      </c>
      <c r="L71" s="22"/>
      <c r="M71" s="58" t="s">
        <v>277</v>
      </c>
      <c r="N71" s="22" t="s">
        <v>209</v>
      </c>
      <c r="O71" s="19" t="s">
        <v>209</v>
      </c>
      <c r="P71" s="20"/>
      <c r="Q71" s="55">
        <v>105972</v>
      </c>
      <c r="R71" s="22" t="s">
        <v>209</v>
      </c>
    </row>
    <row r="72" spans="1:18" x14ac:dyDescent="0.25">
      <c r="A72" s="89"/>
      <c r="B72" s="49" t="s">
        <v>785</v>
      </c>
      <c r="C72" s="14" t="s">
        <v>209</v>
      </c>
      <c r="D72" s="25"/>
      <c r="E72" s="57" t="s">
        <v>277</v>
      </c>
      <c r="F72" s="25" t="s">
        <v>209</v>
      </c>
      <c r="G72" s="14" t="s">
        <v>209</v>
      </c>
      <c r="H72" s="11"/>
      <c r="I72" s="56">
        <v>19487</v>
      </c>
      <c r="J72" s="25" t="s">
        <v>209</v>
      </c>
      <c r="K72" s="14" t="s">
        <v>209</v>
      </c>
      <c r="L72" s="25"/>
      <c r="M72" s="57" t="s">
        <v>277</v>
      </c>
      <c r="N72" s="25" t="s">
        <v>209</v>
      </c>
      <c r="O72" s="14" t="s">
        <v>209</v>
      </c>
      <c r="P72" s="11"/>
      <c r="Q72" s="56">
        <v>19487</v>
      </c>
      <c r="R72" s="25" t="s">
        <v>209</v>
      </c>
    </row>
    <row r="73" spans="1:18" x14ac:dyDescent="0.25">
      <c r="A73" s="89"/>
      <c r="B73" s="99" t="s">
        <v>762</v>
      </c>
      <c r="C73" s="19" t="s">
        <v>209</v>
      </c>
      <c r="D73" s="22"/>
      <c r="E73" s="58" t="s">
        <v>277</v>
      </c>
      <c r="F73" s="22" t="s">
        <v>209</v>
      </c>
      <c r="G73" s="19" t="s">
        <v>209</v>
      </c>
      <c r="H73" s="22"/>
      <c r="I73" s="58" t="s">
        <v>277</v>
      </c>
      <c r="J73" s="22" t="s">
        <v>209</v>
      </c>
      <c r="K73" s="19" t="s">
        <v>209</v>
      </c>
      <c r="L73" s="20"/>
      <c r="M73" s="55">
        <v>17728</v>
      </c>
      <c r="N73" s="22" t="s">
        <v>209</v>
      </c>
      <c r="O73" s="19" t="s">
        <v>209</v>
      </c>
      <c r="P73" s="20"/>
      <c r="Q73" s="55">
        <v>17728</v>
      </c>
      <c r="R73" s="22" t="s">
        <v>209</v>
      </c>
    </row>
    <row r="74" spans="1:18" x14ac:dyDescent="0.25">
      <c r="A74" s="89"/>
      <c r="B74" s="100" t="s">
        <v>761</v>
      </c>
      <c r="C74" s="14" t="s">
        <v>209</v>
      </c>
      <c r="D74" s="25"/>
      <c r="E74" s="57" t="s">
        <v>277</v>
      </c>
      <c r="F74" s="25" t="s">
        <v>209</v>
      </c>
      <c r="G74" s="14" t="s">
        <v>209</v>
      </c>
      <c r="H74" s="25"/>
      <c r="I74" s="57" t="s">
        <v>277</v>
      </c>
      <c r="J74" s="25" t="s">
        <v>209</v>
      </c>
      <c r="K74" s="14" t="s">
        <v>209</v>
      </c>
      <c r="L74" s="11"/>
      <c r="M74" s="56">
        <v>19252</v>
      </c>
      <c r="N74" s="25" t="s">
        <v>209</v>
      </c>
      <c r="O74" s="14" t="s">
        <v>209</v>
      </c>
      <c r="P74" s="11"/>
      <c r="Q74" s="56">
        <v>19252</v>
      </c>
      <c r="R74" s="25" t="s">
        <v>209</v>
      </c>
    </row>
    <row r="75" spans="1:18" ht="15.75" thickBot="1" x14ac:dyDescent="0.3">
      <c r="A75" s="89"/>
      <c r="B75" s="101" t="s">
        <v>763</v>
      </c>
      <c r="C75" s="66" t="s">
        <v>209</v>
      </c>
      <c r="D75" s="70"/>
      <c r="E75" s="104">
        <v>2121</v>
      </c>
      <c r="F75" s="72" t="s">
        <v>209</v>
      </c>
      <c r="G75" s="66" t="s">
        <v>209</v>
      </c>
      <c r="H75" s="72"/>
      <c r="I75" s="154" t="s">
        <v>277</v>
      </c>
      <c r="J75" s="72" t="s">
        <v>209</v>
      </c>
      <c r="K75" s="66" t="s">
        <v>209</v>
      </c>
      <c r="L75" s="72"/>
      <c r="M75" s="154" t="s">
        <v>277</v>
      </c>
      <c r="N75" s="72" t="s">
        <v>209</v>
      </c>
      <c r="O75" s="66" t="s">
        <v>209</v>
      </c>
      <c r="P75" s="70"/>
      <c r="Q75" s="104">
        <v>2121</v>
      </c>
      <c r="R75" s="72" t="s">
        <v>209</v>
      </c>
    </row>
    <row r="76" spans="1:18" ht="15.75" thickBot="1" x14ac:dyDescent="0.3">
      <c r="A76" s="89"/>
      <c r="B76" s="103" t="s">
        <v>175</v>
      </c>
      <c r="C76" s="29" t="s">
        <v>209</v>
      </c>
      <c r="D76" s="76" t="s">
        <v>272</v>
      </c>
      <c r="E76" s="77">
        <v>2121</v>
      </c>
      <c r="F76" s="78" t="s">
        <v>209</v>
      </c>
      <c r="G76" s="29" t="s">
        <v>209</v>
      </c>
      <c r="H76" s="76" t="s">
        <v>272</v>
      </c>
      <c r="I76" s="77">
        <v>337342</v>
      </c>
      <c r="J76" s="78" t="s">
        <v>209</v>
      </c>
      <c r="K76" s="29" t="s">
        <v>209</v>
      </c>
      <c r="L76" s="76" t="s">
        <v>272</v>
      </c>
      <c r="M76" s="77">
        <v>36980</v>
      </c>
      <c r="N76" s="78" t="s">
        <v>209</v>
      </c>
      <c r="O76" s="29" t="s">
        <v>209</v>
      </c>
      <c r="P76" s="76" t="s">
        <v>272</v>
      </c>
      <c r="Q76" s="77">
        <v>376443</v>
      </c>
      <c r="R76" s="78" t="s">
        <v>209</v>
      </c>
    </row>
    <row r="77" spans="1:18" ht="15.75" thickTop="1" x14ac:dyDescent="0.25">
      <c r="A77" s="89"/>
      <c r="B77" s="151"/>
      <c r="C77" s="151"/>
      <c r="D77" s="151"/>
      <c r="E77" s="151"/>
      <c r="F77" s="151"/>
      <c r="G77" s="151"/>
      <c r="H77" s="151"/>
      <c r="I77" s="151"/>
      <c r="J77" s="151"/>
      <c r="K77" s="151"/>
      <c r="L77" s="151"/>
      <c r="M77" s="151"/>
      <c r="N77" s="151"/>
      <c r="O77" s="151"/>
      <c r="P77" s="151"/>
      <c r="Q77" s="151"/>
      <c r="R77" s="12"/>
    </row>
    <row r="78" spans="1:18" ht="15" customHeight="1" x14ac:dyDescent="0.25">
      <c r="A78" s="89" t="s">
        <v>1156</v>
      </c>
      <c r="B78" s="27" t="s">
        <v>6</v>
      </c>
      <c r="C78" s="27"/>
      <c r="D78" s="27"/>
      <c r="E78" s="27"/>
      <c r="F78" s="27"/>
      <c r="G78" s="27"/>
      <c r="H78" s="27"/>
      <c r="I78" s="27"/>
      <c r="J78" s="27"/>
      <c r="K78" s="27"/>
      <c r="L78" s="27"/>
      <c r="M78" s="27"/>
      <c r="N78" s="27"/>
      <c r="O78" s="27"/>
      <c r="P78" s="27"/>
      <c r="Q78" s="27"/>
      <c r="R78" s="27"/>
    </row>
    <row r="79" spans="1:18" x14ac:dyDescent="0.25">
      <c r="A79" s="89"/>
      <c r="B79" s="92" t="s">
        <v>788</v>
      </c>
      <c r="C79" s="92"/>
      <c r="D79" s="92"/>
      <c r="E79" s="92"/>
      <c r="F79" s="92"/>
      <c r="G79" s="92"/>
      <c r="H79" s="92"/>
      <c r="I79" s="92"/>
      <c r="J79" s="92"/>
      <c r="K79" s="92"/>
      <c r="L79" s="92"/>
      <c r="M79" s="92"/>
      <c r="N79" s="92"/>
      <c r="O79" s="92"/>
      <c r="P79" s="92"/>
      <c r="Q79" s="92"/>
      <c r="R79" s="92"/>
    </row>
    <row r="80" spans="1:18" x14ac:dyDescent="0.25">
      <c r="A80" s="89"/>
      <c r="B80" s="93"/>
      <c r="C80" s="93"/>
      <c r="D80" s="93"/>
      <c r="E80" s="93"/>
      <c r="F80" s="93"/>
      <c r="G80" s="93"/>
      <c r="H80" s="93"/>
      <c r="I80" s="93"/>
      <c r="J80" s="93"/>
      <c r="K80" s="93"/>
      <c r="L80" s="93"/>
      <c r="M80" s="93"/>
      <c r="N80" s="93"/>
      <c r="O80" s="93"/>
      <c r="P80" s="93"/>
      <c r="Q80" s="93"/>
      <c r="R80" s="93"/>
    </row>
    <row r="81" spans="1:10" x14ac:dyDescent="0.25">
      <c r="A81" s="89"/>
      <c r="B81" s="4"/>
      <c r="C81" s="4"/>
      <c r="D81" s="4"/>
      <c r="E81" s="4"/>
      <c r="F81" s="4"/>
      <c r="G81" s="4"/>
      <c r="H81" s="4"/>
      <c r="I81" s="4"/>
      <c r="J81" s="4"/>
    </row>
    <row r="82" spans="1:10" ht="15.75" thickBot="1" x14ac:dyDescent="0.3">
      <c r="A82" s="89"/>
      <c r="B82" s="14"/>
      <c r="C82" s="97" t="s">
        <v>209</v>
      </c>
      <c r="D82" s="109" t="s">
        <v>789</v>
      </c>
      <c r="E82" s="109"/>
      <c r="F82" s="97"/>
      <c r="G82" s="97" t="s">
        <v>209</v>
      </c>
      <c r="H82" s="109" t="s">
        <v>790</v>
      </c>
      <c r="I82" s="109"/>
      <c r="J82" s="97"/>
    </row>
    <row r="83" spans="1:10" x14ac:dyDescent="0.25">
      <c r="A83" s="89"/>
      <c r="B83" s="94" t="s">
        <v>333</v>
      </c>
      <c r="C83" s="106" t="s">
        <v>209</v>
      </c>
      <c r="D83" s="108">
        <v>2013</v>
      </c>
      <c r="E83" s="108"/>
      <c r="F83" s="108"/>
      <c r="G83" s="108"/>
      <c r="H83" s="108"/>
      <c r="I83" s="108"/>
      <c r="J83" s="106"/>
    </row>
    <row r="84" spans="1:10" ht="15.75" thickBot="1" x14ac:dyDescent="0.3">
      <c r="A84" s="89"/>
      <c r="B84" s="155" t="s">
        <v>403</v>
      </c>
      <c r="C84" s="107"/>
      <c r="D84" s="109"/>
      <c r="E84" s="109"/>
      <c r="F84" s="109"/>
      <c r="G84" s="109"/>
      <c r="H84" s="109"/>
      <c r="I84" s="109"/>
      <c r="J84" s="107"/>
    </row>
    <row r="85" spans="1:10" x14ac:dyDescent="0.25">
      <c r="A85" s="89"/>
      <c r="B85" s="99" t="s">
        <v>791</v>
      </c>
      <c r="C85" s="19" t="s">
        <v>209</v>
      </c>
      <c r="D85" s="45" t="s">
        <v>272</v>
      </c>
      <c r="E85" s="48">
        <v>17728</v>
      </c>
      <c r="F85" s="47" t="s">
        <v>209</v>
      </c>
      <c r="G85" s="19" t="s">
        <v>209</v>
      </c>
      <c r="H85" s="20" t="s">
        <v>272</v>
      </c>
      <c r="I85" s="55">
        <v>19252</v>
      </c>
      <c r="J85" s="22" t="s">
        <v>209</v>
      </c>
    </row>
    <row r="86" spans="1:10" x14ac:dyDescent="0.25">
      <c r="A86" s="89"/>
      <c r="B86" s="100" t="s">
        <v>792</v>
      </c>
      <c r="C86" s="14" t="s">
        <v>209</v>
      </c>
      <c r="D86" s="10"/>
      <c r="E86" s="52">
        <v>706</v>
      </c>
      <c r="F86" s="51" t="s">
        <v>209</v>
      </c>
      <c r="G86" s="14" t="s">
        <v>209</v>
      </c>
      <c r="H86" s="25"/>
      <c r="I86" s="57" t="s">
        <v>277</v>
      </c>
      <c r="J86" s="25" t="s">
        <v>209</v>
      </c>
    </row>
    <row r="87" spans="1:10" x14ac:dyDescent="0.25">
      <c r="A87" s="89"/>
      <c r="B87" s="99" t="s">
        <v>793</v>
      </c>
      <c r="C87" s="19" t="s">
        <v>209</v>
      </c>
      <c r="D87" s="45"/>
      <c r="E87" s="46">
        <v>11</v>
      </c>
      <c r="F87" s="47" t="s">
        <v>209</v>
      </c>
      <c r="G87" s="19" t="s">
        <v>209</v>
      </c>
      <c r="H87" s="22"/>
      <c r="I87" s="58" t="s">
        <v>277</v>
      </c>
      <c r="J87" s="22" t="s">
        <v>209</v>
      </c>
    </row>
    <row r="88" spans="1:10" ht="15.75" thickBot="1" x14ac:dyDescent="0.3">
      <c r="A88" s="89"/>
      <c r="B88" s="112" t="s">
        <v>794</v>
      </c>
      <c r="C88" s="97" t="s">
        <v>209</v>
      </c>
      <c r="D88" s="115"/>
      <c r="E88" s="134">
        <v>912</v>
      </c>
      <c r="F88" s="113" t="s">
        <v>209</v>
      </c>
      <c r="G88" s="97" t="s">
        <v>209</v>
      </c>
      <c r="H88" s="124"/>
      <c r="I88" s="125">
        <v>2512</v>
      </c>
      <c r="J88" s="122" t="s">
        <v>209</v>
      </c>
    </row>
    <row r="89" spans="1:10" ht="15.75" thickBot="1" x14ac:dyDescent="0.3">
      <c r="A89" s="89"/>
      <c r="B89" s="117" t="s">
        <v>795</v>
      </c>
      <c r="C89" s="118" t="s">
        <v>209</v>
      </c>
      <c r="D89" s="119" t="s">
        <v>272</v>
      </c>
      <c r="E89" s="120">
        <v>19357</v>
      </c>
      <c r="F89" s="121" t="s">
        <v>209</v>
      </c>
      <c r="G89" s="118" t="s">
        <v>209</v>
      </c>
      <c r="H89" s="126" t="s">
        <v>272</v>
      </c>
      <c r="I89" s="127">
        <v>21764</v>
      </c>
      <c r="J89" s="128" t="s">
        <v>209</v>
      </c>
    </row>
    <row r="90" spans="1:10" ht="15.75" thickTop="1" x14ac:dyDescent="0.25">
      <c r="A90" s="89"/>
      <c r="B90" s="151"/>
      <c r="C90" s="151"/>
      <c r="D90" s="151"/>
      <c r="E90" s="151"/>
      <c r="F90" s="151"/>
      <c r="G90" s="151"/>
      <c r="H90" s="151"/>
      <c r="I90" s="151"/>
      <c r="J90" s="12"/>
    </row>
    <row r="91" spans="1:10" x14ac:dyDescent="0.25">
      <c r="A91" s="89"/>
      <c r="B91" s="4"/>
      <c r="C91" s="27"/>
      <c r="D91" s="27"/>
      <c r="E91" s="27"/>
      <c r="F91" s="27"/>
      <c r="G91" s="27"/>
      <c r="H91" s="27"/>
      <c r="I91" s="27"/>
      <c r="J91" s="27"/>
    </row>
    <row r="92" spans="1:10" ht="15.75" thickBot="1" x14ac:dyDescent="0.3">
      <c r="A92" s="89"/>
      <c r="B92" s="96" t="s">
        <v>231</v>
      </c>
      <c r="C92" s="97" t="s">
        <v>209</v>
      </c>
      <c r="D92" s="141">
        <v>2012</v>
      </c>
      <c r="E92" s="141"/>
      <c r="F92" s="141"/>
      <c r="G92" s="141"/>
      <c r="H92" s="141"/>
      <c r="I92" s="141"/>
      <c r="J92" s="97"/>
    </row>
    <row r="93" spans="1:10" x14ac:dyDescent="0.25">
      <c r="A93" s="89"/>
      <c r="B93" s="99" t="s">
        <v>791</v>
      </c>
      <c r="C93" s="19" t="s">
        <v>209</v>
      </c>
      <c r="D93" s="20" t="s">
        <v>272</v>
      </c>
      <c r="E93" s="55">
        <v>16278</v>
      </c>
      <c r="F93" s="22" t="s">
        <v>209</v>
      </c>
      <c r="G93" s="19" t="s">
        <v>209</v>
      </c>
      <c r="H93" s="20" t="s">
        <v>272</v>
      </c>
      <c r="I93" s="55">
        <v>12979</v>
      </c>
      <c r="J93" s="22" t="s">
        <v>209</v>
      </c>
    </row>
    <row r="94" spans="1:10" x14ac:dyDescent="0.25">
      <c r="A94" s="89"/>
      <c r="B94" s="100" t="s">
        <v>792</v>
      </c>
      <c r="C94" s="14" t="s">
        <v>209</v>
      </c>
      <c r="D94" s="11"/>
      <c r="E94" s="24">
        <v>690</v>
      </c>
      <c r="F94" s="25" t="s">
        <v>209</v>
      </c>
      <c r="G94" s="14" t="s">
        <v>209</v>
      </c>
      <c r="H94" s="11"/>
      <c r="I94" s="56">
        <v>5500</v>
      </c>
      <c r="J94" s="25" t="s">
        <v>209</v>
      </c>
    </row>
    <row r="95" spans="1:10" x14ac:dyDescent="0.25">
      <c r="A95" s="89"/>
      <c r="B95" s="99" t="s">
        <v>793</v>
      </c>
      <c r="C95" s="19" t="s">
        <v>209</v>
      </c>
      <c r="D95" s="20"/>
      <c r="E95" s="21">
        <v>8</v>
      </c>
      <c r="F95" s="22" t="s">
        <v>209</v>
      </c>
      <c r="G95" s="19" t="s">
        <v>209</v>
      </c>
      <c r="H95" s="22"/>
      <c r="I95" s="58" t="s">
        <v>277</v>
      </c>
      <c r="J95" s="22" t="s">
        <v>209</v>
      </c>
    </row>
    <row r="96" spans="1:10" ht="15.75" thickBot="1" x14ac:dyDescent="0.3">
      <c r="A96" s="89"/>
      <c r="B96" s="112" t="s">
        <v>794</v>
      </c>
      <c r="C96" s="97" t="s">
        <v>209</v>
      </c>
      <c r="D96" s="124"/>
      <c r="E96" s="143">
        <v>752</v>
      </c>
      <c r="F96" s="122" t="s">
        <v>209</v>
      </c>
      <c r="G96" s="97" t="s">
        <v>209</v>
      </c>
      <c r="H96" s="124"/>
      <c r="I96" s="143">
        <v>773</v>
      </c>
      <c r="J96" s="122" t="s">
        <v>209</v>
      </c>
    </row>
    <row r="97" spans="1:18" ht="15.75" thickBot="1" x14ac:dyDescent="0.3">
      <c r="A97" s="89"/>
      <c r="B97" s="117" t="s">
        <v>795</v>
      </c>
      <c r="C97" s="118" t="s">
        <v>209</v>
      </c>
      <c r="D97" s="126" t="s">
        <v>272</v>
      </c>
      <c r="E97" s="127">
        <v>17728</v>
      </c>
      <c r="F97" s="128" t="s">
        <v>209</v>
      </c>
      <c r="G97" s="118" t="s">
        <v>209</v>
      </c>
      <c r="H97" s="126" t="s">
        <v>272</v>
      </c>
      <c r="I97" s="127">
        <v>19252</v>
      </c>
      <c r="J97" s="128" t="s">
        <v>209</v>
      </c>
    </row>
    <row r="98" spans="1:18" ht="15.75" thickTop="1" x14ac:dyDescent="0.25">
      <c r="A98" s="89" t="s">
        <v>1157</v>
      </c>
      <c r="B98" s="27" t="s">
        <v>6</v>
      </c>
      <c r="C98" s="27"/>
      <c r="D98" s="27"/>
      <c r="E98" s="27"/>
      <c r="F98" s="27"/>
      <c r="G98" s="27"/>
      <c r="H98" s="27"/>
      <c r="I98" s="27"/>
      <c r="J98" s="27"/>
      <c r="K98" s="27"/>
      <c r="L98" s="27"/>
      <c r="M98" s="27"/>
      <c r="N98" s="27"/>
      <c r="O98" s="27"/>
      <c r="P98" s="27"/>
      <c r="Q98" s="27"/>
      <c r="R98" s="27"/>
    </row>
    <row r="99" spans="1:18" x14ac:dyDescent="0.25">
      <c r="A99" s="89"/>
      <c r="B99" s="92" t="s">
        <v>864</v>
      </c>
      <c r="C99" s="92"/>
      <c r="D99" s="92"/>
      <c r="E99" s="92"/>
      <c r="F99" s="92"/>
      <c r="G99" s="92"/>
      <c r="H99" s="92"/>
      <c r="I99" s="92"/>
      <c r="J99" s="92"/>
      <c r="K99" s="92"/>
      <c r="L99" s="92"/>
      <c r="M99" s="92"/>
      <c r="N99" s="92"/>
      <c r="O99" s="92"/>
      <c r="P99" s="92"/>
      <c r="Q99" s="92"/>
      <c r="R99" s="92"/>
    </row>
    <row r="100" spans="1:18" x14ac:dyDescent="0.25">
      <c r="A100" s="89"/>
      <c r="B100" s="93"/>
      <c r="C100" s="93"/>
      <c r="D100" s="93"/>
      <c r="E100" s="93"/>
      <c r="F100" s="93"/>
      <c r="G100" s="93"/>
      <c r="H100" s="93"/>
      <c r="I100" s="93"/>
      <c r="J100" s="93"/>
      <c r="K100" s="93"/>
      <c r="L100" s="93"/>
      <c r="M100" s="93"/>
      <c r="N100" s="93"/>
      <c r="O100" s="93"/>
      <c r="P100" s="93"/>
      <c r="Q100" s="93"/>
      <c r="R100" s="93"/>
    </row>
    <row r="101" spans="1:18" x14ac:dyDescent="0.25">
      <c r="A101" s="89"/>
      <c r="B101" s="4"/>
      <c r="C101" s="4"/>
      <c r="D101" s="4"/>
      <c r="E101" s="4"/>
      <c r="F101" s="4"/>
      <c r="G101" s="4"/>
      <c r="H101" s="4"/>
      <c r="I101" s="4"/>
      <c r="J101" s="4"/>
    </row>
    <row r="102" spans="1:18" ht="15.75" thickBot="1" x14ac:dyDescent="0.3">
      <c r="A102" s="89"/>
      <c r="B102" s="96" t="s">
        <v>231</v>
      </c>
      <c r="C102" s="97" t="s">
        <v>209</v>
      </c>
      <c r="D102" s="109">
        <v>2013</v>
      </c>
      <c r="E102" s="109"/>
      <c r="F102" s="97"/>
      <c r="G102" s="97"/>
      <c r="H102" s="141">
        <v>2012</v>
      </c>
      <c r="I102" s="141"/>
      <c r="J102" s="97"/>
    </row>
    <row r="103" spans="1:18" ht="25.5" x14ac:dyDescent="0.25">
      <c r="A103" s="89"/>
      <c r="B103" s="44" t="s">
        <v>865</v>
      </c>
      <c r="C103" s="19" t="s">
        <v>209</v>
      </c>
      <c r="D103" s="45"/>
      <c r="E103" s="46">
        <v>7.5</v>
      </c>
      <c r="F103" s="47" t="s">
        <v>580</v>
      </c>
      <c r="G103" s="19"/>
      <c r="H103" s="20"/>
      <c r="I103" s="21">
        <v>8</v>
      </c>
      <c r="J103" s="22" t="s">
        <v>580</v>
      </c>
    </row>
    <row r="104" spans="1:18" ht="25.5" x14ac:dyDescent="0.25">
      <c r="A104" s="89"/>
      <c r="B104" s="49" t="s">
        <v>866</v>
      </c>
      <c r="C104" s="14" t="s">
        <v>209</v>
      </c>
      <c r="D104" s="10"/>
      <c r="E104" s="52">
        <v>5</v>
      </c>
      <c r="F104" s="51" t="s">
        <v>580</v>
      </c>
      <c r="G104" s="14"/>
      <c r="H104" s="11"/>
      <c r="I104" s="24">
        <v>5</v>
      </c>
      <c r="J104" s="25" t="s">
        <v>580</v>
      </c>
    </row>
    <row r="105" spans="1:18" x14ac:dyDescent="0.25">
      <c r="A105" s="89"/>
      <c r="B105" s="44" t="s">
        <v>867</v>
      </c>
      <c r="C105" s="19" t="s">
        <v>209</v>
      </c>
      <c r="D105" s="45"/>
      <c r="E105" s="46">
        <v>2019</v>
      </c>
      <c r="F105" s="47" t="s">
        <v>209</v>
      </c>
      <c r="G105" s="19"/>
      <c r="H105" s="20"/>
      <c r="I105" s="21">
        <v>2019</v>
      </c>
      <c r="J105" s="22" t="s">
        <v>209</v>
      </c>
    </row>
    <row r="106" spans="1:18" ht="15" customHeight="1" x14ac:dyDescent="0.25">
      <c r="A106" s="89" t="s">
        <v>1158</v>
      </c>
      <c r="B106" s="27" t="s">
        <v>6</v>
      </c>
      <c r="C106" s="27"/>
      <c r="D106" s="27"/>
      <c r="E106" s="27"/>
      <c r="F106" s="27"/>
      <c r="G106" s="27"/>
      <c r="H106" s="27"/>
      <c r="I106" s="27"/>
      <c r="J106" s="27"/>
      <c r="K106" s="27"/>
      <c r="L106" s="27"/>
      <c r="M106" s="27"/>
      <c r="N106" s="27"/>
      <c r="O106" s="27"/>
      <c r="P106" s="27"/>
      <c r="Q106" s="27"/>
      <c r="R106" s="27"/>
    </row>
    <row r="107" spans="1:18" x14ac:dyDescent="0.25">
      <c r="A107" s="89"/>
      <c r="B107" s="92" t="s">
        <v>1159</v>
      </c>
      <c r="C107" s="92"/>
      <c r="D107" s="92"/>
      <c r="E107" s="92"/>
      <c r="F107" s="92"/>
      <c r="G107" s="92"/>
      <c r="H107" s="92"/>
      <c r="I107" s="92"/>
      <c r="J107" s="92"/>
      <c r="K107" s="92"/>
      <c r="L107" s="92"/>
      <c r="M107" s="92"/>
      <c r="N107" s="92"/>
      <c r="O107" s="92"/>
      <c r="P107" s="92"/>
      <c r="Q107" s="92"/>
      <c r="R107" s="92"/>
    </row>
    <row r="108" spans="1:18" x14ac:dyDescent="0.25">
      <c r="A108" s="89"/>
      <c r="B108" s="93"/>
      <c r="C108" s="93"/>
      <c r="D108" s="93"/>
      <c r="E108" s="93"/>
      <c r="F108" s="93"/>
      <c r="G108" s="93"/>
      <c r="H108" s="93"/>
      <c r="I108" s="93"/>
      <c r="J108" s="93"/>
      <c r="K108" s="93"/>
      <c r="L108" s="93"/>
      <c r="M108" s="93"/>
      <c r="N108" s="93"/>
      <c r="O108" s="93"/>
      <c r="P108" s="93"/>
      <c r="Q108" s="93"/>
      <c r="R108" s="93"/>
    </row>
    <row r="109" spans="1:18" x14ac:dyDescent="0.25">
      <c r="A109" s="89"/>
      <c r="B109" s="4"/>
      <c r="C109" s="4"/>
      <c r="D109" s="4"/>
      <c r="E109" s="4"/>
      <c r="F109" s="4"/>
      <c r="G109" s="4"/>
      <c r="H109" s="4"/>
      <c r="I109" s="4"/>
      <c r="J109" s="4"/>
    </row>
    <row r="110" spans="1:18" ht="15.75" thickBot="1" x14ac:dyDescent="0.3">
      <c r="A110" s="89"/>
      <c r="B110" s="14"/>
      <c r="C110" s="97" t="s">
        <v>209</v>
      </c>
      <c r="D110" s="141" t="s">
        <v>869</v>
      </c>
      <c r="E110" s="141"/>
      <c r="F110" s="141"/>
      <c r="G110" s="141"/>
      <c r="H110" s="141"/>
      <c r="I110" s="141"/>
      <c r="J110" s="97"/>
    </row>
    <row r="111" spans="1:18" ht="15.75" thickBot="1" x14ac:dyDescent="0.3">
      <c r="A111" s="89"/>
      <c r="B111" s="16" t="s">
        <v>403</v>
      </c>
      <c r="C111" s="97" t="s">
        <v>209</v>
      </c>
      <c r="D111" s="158" t="s">
        <v>870</v>
      </c>
      <c r="E111" s="158"/>
      <c r="F111" s="97"/>
      <c r="G111" s="97" t="s">
        <v>209</v>
      </c>
      <c r="H111" s="158" t="s">
        <v>871</v>
      </c>
      <c r="I111" s="158"/>
      <c r="J111" s="97"/>
    </row>
    <row r="112" spans="1:18" ht="25.5" x14ac:dyDescent="0.25">
      <c r="A112" s="89"/>
      <c r="B112" s="44" t="s">
        <v>872</v>
      </c>
      <c r="C112" s="19" t="s">
        <v>209</v>
      </c>
      <c r="D112" s="20" t="s">
        <v>272</v>
      </c>
      <c r="E112" s="21">
        <v>53</v>
      </c>
      <c r="F112" s="22" t="s">
        <v>209</v>
      </c>
      <c r="G112" s="19" t="s">
        <v>209</v>
      </c>
      <c r="H112" s="20" t="s">
        <v>272</v>
      </c>
      <c r="I112" s="21" t="s">
        <v>873</v>
      </c>
      <c r="J112" s="22" t="s">
        <v>271</v>
      </c>
    </row>
    <row r="113" spans="1:18" x14ac:dyDescent="0.25">
      <c r="A113" s="89"/>
      <c r="B113" s="49" t="s">
        <v>874</v>
      </c>
      <c r="C113" s="14" t="s">
        <v>209</v>
      </c>
      <c r="D113" s="11" t="s">
        <v>272</v>
      </c>
      <c r="E113" s="56">
        <v>1317</v>
      </c>
      <c r="F113" s="25" t="s">
        <v>209</v>
      </c>
      <c r="G113" s="14" t="s">
        <v>209</v>
      </c>
      <c r="H113" s="11" t="s">
        <v>272</v>
      </c>
      <c r="I113" s="24" t="s">
        <v>875</v>
      </c>
      <c r="J113" s="25" t="s">
        <v>271</v>
      </c>
    </row>
    <row r="114" spans="1:18" ht="15" customHeight="1" x14ac:dyDescent="0.25">
      <c r="A114" s="2" t="s">
        <v>1160</v>
      </c>
      <c r="B114" s="27" t="s">
        <v>6</v>
      </c>
      <c r="C114" s="27"/>
      <c r="D114" s="27"/>
      <c r="E114" s="27"/>
      <c r="F114" s="27"/>
      <c r="G114" s="27"/>
      <c r="H114" s="27"/>
      <c r="I114" s="27"/>
      <c r="J114" s="27"/>
      <c r="K114" s="27"/>
      <c r="L114" s="27"/>
      <c r="M114" s="27"/>
      <c r="N114" s="27"/>
      <c r="O114" s="27"/>
      <c r="P114" s="27"/>
      <c r="Q114" s="27"/>
      <c r="R114" s="27"/>
    </row>
    <row r="115" spans="1:18" ht="15" customHeight="1" x14ac:dyDescent="0.25">
      <c r="A115" s="89" t="s">
        <v>1161</v>
      </c>
      <c r="B115" s="27" t="s">
        <v>6</v>
      </c>
      <c r="C115" s="27"/>
      <c r="D115" s="27"/>
      <c r="E115" s="27"/>
      <c r="F115" s="27"/>
      <c r="G115" s="27"/>
      <c r="H115" s="27"/>
      <c r="I115" s="27"/>
      <c r="J115" s="27"/>
      <c r="K115" s="27"/>
      <c r="L115" s="27"/>
      <c r="M115" s="27"/>
      <c r="N115" s="27"/>
      <c r="O115" s="27"/>
      <c r="P115" s="27"/>
      <c r="Q115" s="27"/>
      <c r="R115" s="27"/>
    </row>
    <row r="116" spans="1:18" x14ac:dyDescent="0.25">
      <c r="A116" s="89"/>
      <c r="B116" s="92" t="s">
        <v>675</v>
      </c>
      <c r="C116" s="92"/>
      <c r="D116" s="92"/>
      <c r="E116" s="92"/>
      <c r="F116" s="92"/>
      <c r="G116" s="92"/>
      <c r="H116" s="92"/>
      <c r="I116" s="92"/>
      <c r="J116" s="92"/>
      <c r="K116" s="92"/>
      <c r="L116" s="92"/>
      <c r="M116" s="92"/>
      <c r="N116" s="92"/>
      <c r="O116" s="92"/>
      <c r="P116" s="92"/>
      <c r="Q116" s="92"/>
      <c r="R116" s="92"/>
    </row>
    <row r="117" spans="1:18" x14ac:dyDescent="0.25">
      <c r="A117" s="89"/>
      <c r="B117" s="105" t="s">
        <v>578</v>
      </c>
      <c r="C117" s="105"/>
      <c r="D117" s="105"/>
      <c r="E117" s="105"/>
      <c r="F117" s="105"/>
      <c r="G117" s="105"/>
      <c r="H117" s="105"/>
      <c r="I117" s="105"/>
      <c r="J117" s="105"/>
      <c r="K117" s="105"/>
      <c r="L117" s="105"/>
      <c r="M117" s="105"/>
      <c r="N117" s="105"/>
      <c r="O117" s="105"/>
      <c r="P117" s="105"/>
      <c r="Q117" s="105"/>
      <c r="R117" s="105"/>
    </row>
    <row r="118" spans="1:18" x14ac:dyDescent="0.25">
      <c r="A118" s="89"/>
      <c r="B118" s="4"/>
      <c r="C118" s="4"/>
      <c r="D118" s="4"/>
      <c r="E118" s="4"/>
      <c r="F118" s="4"/>
      <c r="G118" s="4"/>
      <c r="H118" s="4"/>
      <c r="I118" s="4"/>
      <c r="J118" s="4"/>
      <c r="K118" s="4"/>
      <c r="L118" s="4"/>
      <c r="M118" s="4"/>
      <c r="N118" s="4"/>
    </row>
    <row r="119" spans="1:18" ht="15.75" thickBot="1" x14ac:dyDescent="0.3">
      <c r="A119" s="89"/>
      <c r="B119" s="16" t="s">
        <v>267</v>
      </c>
      <c r="C119" s="97" t="s">
        <v>209</v>
      </c>
      <c r="D119" s="109">
        <v>2013</v>
      </c>
      <c r="E119" s="109"/>
      <c r="F119" s="97"/>
      <c r="G119" s="97"/>
      <c r="H119" s="141">
        <v>2012</v>
      </c>
      <c r="I119" s="141"/>
      <c r="J119" s="97"/>
      <c r="K119" s="97"/>
      <c r="L119" s="141">
        <v>2011</v>
      </c>
      <c r="M119" s="141"/>
      <c r="N119" s="97"/>
    </row>
    <row r="120" spans="1:18" x14ac:dyDescent="0.25">
      <c r="A120" s="89"/>
      <c r="B120" s="17" t="s">
        <v>676</v>
      </c>
      <c r="C120" s="19" t="s">
        <v>209</v>
      </c>
      <c r="D120" s="18"/>
      <c r="E120" s="18"/>
      <c r="F120" s="18"/>
      <c r="G120" s="19"/>
      <c r="H120" s="18"/>
      <c r="I120" s="18"/>
      <c r="J120" s="18"/>
      <c r="K120" s="19"/>
      <c r="L120" s="18"/>
      <c r="M120" s="18"/>
      <c r="N120" s="18"/>
    </row>
    <row r="121" spans="1:18" x14ac:dyDescent="0.25">
      <c r="A121" s="89"/>
      <c r="B121" s="35" t="s">
        <v>677</v>
      </c>
      <c r="C121" s="14" t="s">
        <v>209</v>
      </c>
      <c r="D121" s="10" t="s">
        <v>272</v>
      </c>
      <c r="E121" s="50">
        <v>16121</v>
      </c>
      <c r="F121" s="51" t="s">
        <v>209</v>
      </c>
      <c r="G121" s="14"/>
      <c r="H121" s="11" t="s">
        <v>272</v>
      </c>
      <c r="I121" s="56">
        <v>13084</v>
      </c>
      <c r="J121" s="25" t="s">
        <v>209</v>
      </c>
      <c r="K121" s="14"/>
      <c r="L121" s="11" t="s">
        <v>272</v>
      </c>
      <c r="M121" s="56">
        <v>11270</v>
      </c>
      <c r="N121" s="25" t="s">
        <v>209</v>
      </c>
    </row>
    <row r="122" spans="1:18" x14ac:dyDescent="0.25">
      <c r="A122" s="89"/>
      <c r="B122" s="17" t="s">
        <v>678</v>
      </c>
      <c r="C122" s="19" t="s">
        <v>209</v>
      </c>
      <c r="D122" s="45"/>
      <c r="E122" s="48">
        <v>23016</v>
      </c>
      <c r="F122" s="47" t="s">
        <v>209</v>
      </c>
      <c r="G122" s="19"/>
      <c r="H122" s="20"/>
      <c r="I122" s="55">
        <v>23653</v>
      </c>
      <c r="J122" s="22" t="s">
        <v>209</v>
      </c>
      <c r="K122" s="19"/>
      <c r="L122" s="20"/>
      <c r="M122" s="55">
        <v>23178</v>
      </c>
      <c r="N122" s="22" t="s">
        <v>209</v>
      </c>
    </row>
    <row r="123" spans="1:18" x14ac:dyDescent="0.25">
      <c r="A123" s="89"/>
      <c r="B123" s="35" t="s">
        <v>679</v>
      </c>
      <c r="C123" s="14" t="s">
        <v>209</v>
      </c>
      <c r="D123" s="10"/>
      <c r="E123" s="52" t="s">
        <v>680</v>
      </c>
      <c r="F123" s="51" t="s">
        <v>271</v>
      </c>
      <c r="G123" s="14"/>
      <c r="H123" s="11"/>
      <c r="I123" s="24" t="s">
        <v>681</v>
      </c>
      <c r="J123" s="25" t="s">
        <v>271</v>
      </c>
      <c r="K123" s="14"/>
      <c r="L123" s="11"/>
      <c r="M123" s="24" t="s">
        <v>682</v>
      </c>
      <c r="N123" s="25" t="s">
        <v>271</v>
      </c>
    </row>
    <row r="124" spans="1:18" x14ac:dyDescent="0.25">
      <c r="A124" s="89"/>
      <c r="B124" s="17" t="s">
        <v>683</v>
      </c>
      <c r="C124" s="19" t="s">
        <v>209</v>
      </c>
      <c r="D124" s="18"/>
      <c r="E124" s="18"/>
      <c r="F124" s="18"/>
      <c r="G124" s="19"/>
      <c r="H124" s="18"/>
      <c r="I124" s="18"/>
      <c r="J124" s="18"/>
      <c r="K124" s="19"/>
      <c r="L124" s="18"/>
      <c r="M124" s="18"/>
      <c r="N124" s="18"/>
    </row>
    <row r="125" spans="1:18" x14ac:dyDescent="0.25">
      <c r="A125" s="89"/>
      <c r="B125" s="49" t="s">
        <v>684</v>
      </c>
      <c r="C125" s="14" t="s">
        <v>209</v>
      </c>
      <c r="D125" s="10"/>
      <c r="E125" s="52">
        <v>449</v>
      </c>
      <c r="F125" s="51" t="s">
        <v>209</v>
      </c>
      <c r="G125" s="14"/>
      <c r="H125" s="11"/>
      <c r="I125" s="24">
        <v>466</v>
      </c>
      <c r="J125" s="25" t="s">
        <v>209</v>
      </c>
      <c r="K125" s="14"/>
      <c r="L125" s="11"/>
      <c r="M125" s="24">
        <v>534</v>
      </c>
      <c r="N125" s="25" t="s">
        <v>209</v>
      </c>
    </row>
    <row r="126" spans="1:18" x14ac:dyDescent="0.25">
      <c r="A126" s="89"/>
      <c r="B126" s="44" t="s">
        <v>685</v>
      </c>
      <c r="C126" s="19" t="s">
        <v>209</v>
      </c>
      <c r="D126" s="45"/>
      <c r="E126" s="48">
        <v>15679</v>
      </c>
      <c r="F126" s="47" t="s">
        <v>209</v>
      </c>
      <c r="G126" s="19"/>
      <c r="H126" s="20"/>
      <c r="I126" s="55">
        <v>12417</v>
      </c>
      <c r="J126" s="22" t="s">
        <v>209</v>
      </c>
      <c r="K126" s="19"/>
      <c r="L126" s="20"/>
      <c r="M126" s="55">
        <v>6324</v>
      </c>
      <c r="N126" s="22" t="s">
        <v>209</v>
      </c>
    </row>
    <row r="127" spans="1:18" x14ac:dyDescent="0.25">
      <c r="A127" s="89"/>
      <c r="B127" s="49" t="s">
        <v>686</v>
      </c>
      <c r="C127" s="14" t="s">
        <v>209</v>
      </c>
      <c r="D127" s="10"/>
      <c r="E127" s="52" t="s">
        <v>687</v>
      </c>
      <c r="F127" s="51" t="s">
        <v>271</v>
      </c>
      <c r="G127" s="14"/>
      <c r="H127" s="11"/>
      <c r="I127" s="24" t="s">
        <v>687</v>
      </c>
      <c r="J127" s="25" t="s">
        <v>271</v>
      </c>
      <c r="K127" s="14"/>
      <c r="L127" s="11"/>
      <c r="M127" s="24" t="s">
        <v>687</v>
      </c>
      <c r="N127" s="25" t="s">
        <v>271</v>
      </c>
    </row>
    <row r="128" spans="1:18" x14ac:dyDescent="0.25">
      <c r="A128" s="89"/>
      <c r="B128" s="17" t="s">
        <v>688</v>
      </c>
      <c r="C128" s="19" t="s">
        <v>209</v>
      </c>
      <c r="D128" s="45"/>
      <c r="E128" s="46">
        <v>729</v>
      </c>
      <c r="F128" s="47" t="s">
        <v>209</v>
      </c>
      <c r="G128" s="19"/>
      <c r="H128" s="20"/>
      <c r="I128" s="21">
        <v>779</v>
      </c>
      <c r="J128" s="22" t="s">
        <v>209</v>
      </c>
      <c r="K128" s="19"/>
      <c r="L128" s="20"/>
      <c r="M128" s="21">
        <v>375</v>
      </c>
      <c r="N128" s="22" t="s">
        <v>209</v>
      </c>
    </row>
    <row r="129" spans="1:18" ht="15.75" thickBot="1" x14ac:dyDescent="0.3">
      <c r="A129" s="89"/>
      <c r="B129" s="157"/>
      <c r="C129" s="157"/>
      <c r="D129" s="157"/>
      <c r="E129" s="157"/>
      <c r="F129" s="157"/>
      <c r="G129" s="157"/>
      <c r="H129" s="157"/>
      <c r="I129" s="157"/>
      <c r="J129" s="157"/>
      <c r="K129" s="157"/>
      <c r="L129" s="157"/>
      <c r="M129" s="157"/>
      <c r="N129" s="156"/>
    </row>
    <row r="130" spans="1:18" x14ac:dyDescent="0.25">
      <c r="A130" s="89"/>
      <c r="B130" s="35" t="s">
        <v>689</v>
      </c>
      <c r="C130" s="14" t="s">
        <v>209</v>
      </c>
      <c r="D130" s="10" t="s">
        <v>272</v>
      </c>
      <c r="E130" s="50">
        <v>29333</v>
      </c>
      <c r="F130" s="51" t="s">
        <v>209</v>
      </c>
      <c r="G130" s="14"/>
      <c r="H130" s="11" t="s">
        <v>272</v>
      </c>
      <c r="I130" s="56">
        <v>26499</v>
      </c>
      <c r="J130" s="25" t="s">
        <v>209</v>
      </c>
      <c r="K130" s="14"/>
      <c r="L130" s="11" t="s">
        <v>272</v>
      </c>
      <c r="M130" s="56">
        <v>17187</v>
      </c>
      <c r="N130" s="25" t="s">
        <v>209</v>
      </c>
    </row>
    <row r="131" spans="1:18" ht="15.75" thickBot="1" x14ac:dyDescent="0.3">
      <c r="A131" s="89"/>
      <c r="B131" s="87"/>
      <c r="C131" s="87"/>
      <c r="D131" s="87"/>
      <c r="E131" s="87"/>
      <c r="F131" s="87"/>
      <c r="G131" s="87"/>
      <c r="H131" s="87"/>
      <c r="I131" s="87"/>
      <c r="J131" s="87"/>
      <c r="K131" s="87"/>
      <c r="L131" s="87"/>
      <c r="M131" s="87"/>
      <c r="N131" s="86"/>
    </row>
    <row r="132" spans="1:18" ht="15.75" thickTop="1" x14ac:dyDescent="0.25">
      <c r="A132" s="89" t="s">
        <v>1162</v>
      </c>
      <c r="B132" s="27" t="s">
        <v>6</v>
      </c>
      <c r="C132" s="27"/>
      <c r="D132" s="27"/>
      <c r="E132" s="27"/>
      <c r="F132" s="27"/>
      <c r="G132" s="27"/>
      <c r="H132" s="27"/>
      <c r="I132" s="27"/>
      <c r="J132" s="27"/>
      <c r="K132" s="27"/>
      <c r="L132" s="27"/>
      <c r="M132" s="27"/>
      <c r="N132" s="27"/>
      <c r="O132" s="27"/>
      <c r="P132" s="27"/>
      <c r="Q132" s="27"/>
      <c r="R132" s="27"/>
    </row>
    <row r="133" spans="1:18" x14ac:dyDescent="0.25">
      <c r="A133" s="89"/>
      <c r="B133" s="92" t="s">
        <v>690</v>
      </c>
      <c r="C133" s="92"/>
      <c r="D133" s="92"/>
      <c r="E133" s="92"/>
      <c r="F133" s="92"/>
      <c r="G133" s="92"/>
      <c r="H133" s="92"/>
      <c r="I133" s="92"/>
      <c r="J133" s="92"/>
      <c r="K133" s="92"/>
      <c r="L133" s="92"/>
      <c r="M133" s="92"/>
      <c r="N133" s="92"/>
      <c r="O133" s="92"/>
      <c r="P133" s="92"/>
      <c r="Q133" s="92"/>
      <c r="R133" s="92"/>
    </row>
    <row r="134" spans="1:18" x14ac:dyDescent="0.25">
      <c r="A134" s="89"/>
      <c r="B134" s="105" t="s">
        <v>578</v>
      </c>
      <c r="C134" s="105"/>
      <c r="D134" s="105"/>
      <c r="E134" s="105"/>
      <c r="F134" s="105"/>
      <c r="G134" s="105"/>
      <c r="H134" s="105"/>
      <c r="I134" s="105"/>
      <c r="J134" s="105"/>
      <c r="K134" s="105"/>
      <c r="L134" s="105"/>
      <c r="M134" s="105"/>
      <c r="N134" s="105"/>
      <c r="O134" s="105"/>
      <c r="P134" s="105"/>
      <c r="Q134" s="105"/>
      <c r="R134" s="105"/>
    </row>
    <row r="135" spans="1:18" x14ac:dyDescent="0.25">
      <c r="A135" s="89"/>
      <c r="B135" s="4"/>
      <c r="C135" s="4"/>
      <c r="D135" s="4"/>
      <c r="E135" s="4"/>
      <c r="F135" s="4"/>
      <c r="G135" s="4"/>
      <c r="H135" s="4"/>
      <c r="I135" s="4"/>
      <c r="J135" s="4"/>
      <c r="K135" s="4"/>
      <c r="L135" s="4"/>
      <c r="M135" s="4"/>
      <c r="N135" s="4"/>
    </row>
    <row r="136" spans="1:18" ht="15.75" thickBot="1" x14ac:dyDescent="0.3">
      <c r="A136" s="89"/>
      <c r="B136" s="16" t="s">
        <v>267</v>
      </c>
      <c r="C136" s="97" t="s">
        <v>209</v>
      </c>
      <c r="D136" s="109">
        <v>2013</v>
      </c>
      <c r="E136" s="109"/>
      <c r="F136" s="97"/>
      <c r="G136" s="97"/>
      <c r="H136" s="141">
        <v>2012</v>
      </c>
      <c r="I136" s="141"/>
      <c r="J136" s="97"/>
      <c r="K136" s="97"/>
      <c r="L136" s="141">
        <v>2011</v>
      </c>
      <c r="M136" s="141"/>
      <c r="N136" s="97"/>
    </row>
    <row r="137" spans="1:18" x14ac:dyDescent="0.25">
      <c r="A137" s="89"/>
      <c r="B137" s="17" t="s">
        <v>691</v>
      </c>
      <c r="C137" s="19" t="s">
        <v>209</v>
      </c>
      <c r="D137" s="45" t="s">
        <v>272</v>
      </c>
      <c r="E137" s="46" t="s">
        <v>692</v>
      </c>
      <c r="F137" s="47" t="s">
        <v>271</v>
      </c>
      <c r="G137" s="19"/>
      <c r="H137" s="20" t="s">
        <v>272</v>
      </c>
      <c r="I137" s="55">
        <v>47877</v>
      </c>
      <c r="J137" s="22" t="s">
        <v>209</v>
      </c>
      <c r="K137" s="19"/>
      <c r="L137" s="20" t="s">
        <v>272</v>
      </c>
      <c r="M137" s="55">
        <v>65334</v>
      </c>
      <c r="N137" s="22" t="s">
        <v>209</v>
      </c>
    </row>
    <row r="138" spans="1:18" x14ac:dyDescent="0.25">
      <c r="A138" s="89"/>
      <c r="B138" s="35" t="s">
        <v>683</v>
      </c>
      <c r="C138" s="14" t="s">
        <v>209</v>
      </c>
      <c r="D138" s="4"/>
      <c r="E138" s="4"/>
      <c r="F138" s="4"/>
      <c r="G138" s="14"/>
      <c r="H138" s="4"/>
      <c r="I138" s="4"/>
      <c r="J138" s="4"/>
      <c r="K138" s="14"/>
      <c r="L138" s="4"/>
      <c r="M138" s="4"/>
      <c r="N138" s="4"/>
    </row>
    <row r="139" spans="1:18" x14ac:dyDescent="0.25">
      <c r="A139" s="89"/>
      <c r="B139" s="44" t="s">
        <v>684</v>
      </c>
      <c r="C139" s="19" t="s">
        <v>209</v>
      </c>
      <c r="D139" s="45"/>
      <c r="E139" s="46" t="s">
        <v>693</v>
      </c>
      <c r="F139" s="47" t="s">
        <v>271</v>
      </c>
      <c r="G139" s="19"/>
      <c r="H139" s="20"/>
      <c r="I139" s="21" t="s">
        <v>694</v>
      </c>
      <c r="J139" s="22" t="s">
        <v>271</v>
      </c>
      <c r="K139" s="19"/>
      <c r="L139" s="20"/>
      <c r="M139" s="21" t="s">
        <v>695</v>
      </c>
      <c r="N139" s="22" t="s">
        <v>271</v>
      </c>
    </row>
    <row r="140" spans="1:18" x14ac:dyDescent="0.25">
      <c r="A140" s="89"/>
      <c r="B140" s="49" t="s">
        <v>685</v>
      </c>
      <c r="C140" s="14" t="s">
        <v>209</v>
      </c>
      <c r="D140" s="10"/>
      <c r="E140" s="52" t="s">
        <v>696</v>
      </c>
      <c r="F140" s="51" t="s">
        <v>271</v>
      </c>
      <c r="G140" s="14"/>
      <c r="H140" s="11"/>
      <c r="I140" s="24" t="s">
        <v>697</v>
      </c>
      <c r="J140" s="25" t="s">
        <v>271</v>
      </c>
      <c r="K140" s="14"/>
      <c r="L140" s="11"/>
      <c r="M140" s="24" t="s">
        <v>698</v>
      </c>
      <c r="N140" s="25" t="s">
        <v>271</v>
      </c>
    </row>
    <row r="141" spans="1:18" x14ac:dyDescent="0.25">
      <c r="A141" s="89"/>
      <c r="B141" s="44" t="s">
        <v>686</v>
      </c>
      <c r="C141" s="19" t="s">
        <v>209</v>
      </c>
      <c r="D141" s="45"/>
      <c r="E141" s="46">
        <v>1</v>
      </c>
      <c r="F141" s="47" t="s">
        <v>209</v>
      </c>
      <c r="G141" s="19"/>
      <c r="H141" s="20"/>
      <c r="I141" s="21">
        <v>1</v>
      </c>
      <c r="J141" s="22" t="s">
        <v>209</v>
      </c>
      <c r="K141" s="19"/>
      <c r="L141" s="20"/>
      <c r="M141" s="21">
        <v>1</v>
      </c>
      <c r="N141" s="22" t="s">
        <v>209</v>
      </c>
    </row>
    <row r="142" spans="1:18" x14ac:dyDescent="0.25">
      <c r="A142" s="89"/>
      <c r="B142" s="35" t="s">
        <v>688</v>
      </c>
      <c r="C142" s="14" t="s">
        <v>209</v>
      </c>
      <c r="D142" s="10"/>
      <c r="E142" s="52" t="s">
        <v>699</v>
      </c>
      <c r="F142" s="51" t="s">
        <v>271</v>
      </c>
      <c r="G142" s="14"/>
      <c r="H142" s="11"/>
      <c r="I142" s="24" t="s">
        <v>700</v>
      </c>
      <c r="J142" s="25" t="s">
        <v>271</v>
      </c>
      <c r="K142" s="14"/>
      <c r="L142" s="11"/>
      <c r="M142" s="24" t="s">
        <v>701</v>
      </c>
      <c r="N142" s="25" t="s">
        <v>271</v>
      </c>
    </row>
    <row r="143" spans="1:18" ht="15.75" thickBot="1" x14ac:dyDescent="0.3">
      <c r="A143" s="89"/>
      <c r="B143" s="157"/>
      <c r="C143" s="157"/>
      <c r="D143" s="157"/>
      <c r="E143" s="157"/>
      <c r="F143" s="157"/>
      <c r="G143" s="157"/>
      <c r="H143" s="157"/>
      <c r="I143" s="157"/>
      <c r="J143" s="157"/>
      <c r="K143" s="157"/>
      <c r="L143" s="157"/>
      <c r="M143" s="157"/>
      <c r="N143" s="156"/>
    </row>
    <row r="144" spans="1:18" x14ac:dyDescent="0.25">
      <c r="A144" s="89"/>
      <c r="B144" s="17" t="s">
        <v>324</v>
      </c>
      <c r="C144" s="19" t="s">
        <v>209</v>
      </c>
      <c r="D144" s="45" t="s">
        <v>272</v>
      </c>
      <c r="E144" s="46" t="s">
        <v>702</v>
      </c>
      <c r="F144" s="47" t="s">
        <v>271</v>
      </c>
      <c r="G144" s="19"/>
      <c r="H144" s="20" t="s">
        <v>272</v>
      </c>
      <c r="I144" s="55">
        <v>34216</v>
      </c>
      <c r="J144" s="22" t="s">
        <v>209</v>
      </c>
      <c r="K144" s="19"/>
      <c r="L144" s="20" t="s">
        <v>272</v>
      </c>
      <c r="M144" s="55">
        <v>58102</v>
      </c>
      <c r="N144" s="22" t="s">
        <v>209</v>
      </c>
    </row>
    <row r="145" spans="1:18" ht="15.75" thickBot="1" x14ac:dyDescent="0.3">
      <c r="A145" s="89"/>
      <c r="B145" s="87"/>
      <c r="C145" s="87"/>
      <c r="D145" s="87"/>
      <c r="E145" s="87"/>
      <c r="F145" s="87"/>
      <c r="G145" s="87"/>
      <c r="H145" s="87"/>
      <c r="I145" s="87"/>
      <c r="J145" s="87"/>
      <c r="K145" s="87"/>
      <c r="L145" s="87"/>
      <c r="M145" s="87"/>
      <c r="N145" s="86"/>
    </row>
    <row r="146" spans="1:18" ht="15.75" thickTop="1" x14ac:dyDescent="0.25">
      <c r="A146" s="89" t="s">
        <v>1163</v>
      </c>
      <c r="B146" s="27" t="s">
        <v>6</v>
      </c>
      <c r="C146" s="27"/>
      <c r="D146" s="27"/>
      <c r="E146" s="27"/>
      <c r="F146" s="27"/>
      <c r="G146" s="27"/>
      <c r="H146" s="27"/>
      <c r="I146" s="27"/>
      <c r="J146" s="27"/>
      <c r="K146" s="27"/>
      <c r="L146" s="27"/>
      <c r="M146" s="27"/>
      <c r="N146" s="27"/>
      <c r="O146" s="27"/>
      <c r="P146" s="27"/>
      <c r="Q146" s="27"/>
      <c r="R146" s="27"/>
    </row>
    <row r="147" spans="1:18" x14ac:dyDescent="0.25">
      <c r="A147" s="89"/>
      <c r="B147" s="92" t="s">
        <v>703</v>
      </c>
      <c r="C147" s="92"/>
      <c r="D147" s="92"/>
      <c r="E147" s="92"/>
      <c r="F147" s="92"/>
      <c r="G147" s="92"/>
      <c r="H147" s="92"/>
      <c r="I147" s="92"/>
      <c r="J147" s="92"/>
      <c r="K147" s="92"/>
      <c r="L147" s="92"/>
      <c r="M147" s="92"/>
      <c r="N147" s="92"/>
      <c r="O147" s="92"/>
      <c r="P147" s="92"/>
      <c r="Q147" s="92"/>
      <c r="R147" s="92"/>
    </row>
    <row r="148" spans="1:18" x14ac:dyDescent="0.25">
      <c r="A148" s="89"/>
      <c r="B148" s="105" t="s">
        <v>398</v>
      </c>
      <c r="C148" s="105"/>
      <c r="D148" s="105"/>
      <c r="E148" s="105"/>
      <c r="F148" s="105"/>
      <c r="G148" s="105"/>
      <c r="H148" s="105"/>
      <c r="I148" s="105"/>
      <c r="J148" s="105"/>
      <c r="K148" s="105"/>
      <c r="L148" s="105"/>
      <c r="M148" s="105"/>
      <c r="N148" s="105"/>
      <c r="O148" s="105"/>
      <c r="P148" s="105"/>
      <c r="Q148" s="105"/>
      <c r="R148" s="105"/>
    </row>
    <row r="149" spans="1:18" x14ac:dyDescent="0.25">
      <c r="A149" s="89"/>
      <c r="B149" s="4"/>
      <c r="C149" s="4"/>
      <c r="D149" s="4"/>
      <c r="E149" s="4"/>
      <c r="F149" s="4"/>
      <c r="G149" s="4"/>
      <c r="H149" s="4"/>
      <c r="I149" s="4"/>
      <c r="J149" s="4"/>
      <c r="K149" s="4"/>
      <c r="L149" s="4"/>
      <c r="M149" s="4"/>
      <c r="N149" s="4"/>
      <c r="O149" s="4"/>
      <c r="P149" s="4"/>
      <c r="Q149" s="4"/>
      <c r="R149" s="4"/>
    </row>
    <row r="150" spans="1:18" ht="15.75" thickBot="1" x14ac:dyDescent="0.3">
      <c r="A150" s="89"/>
      <c r="B150" s="14"/>
      <c r="C150" s="14" t="s">
        <v>209</v>
      </c>
      <c r="D150" s="63">
        <v>2013</v>
      </c>
      <c r="E150" s="63"/>
      <c r="F150" s="63"/>
      <c r="G150" s="63"/>
      <c r="H150" s="63"/>
      <c r="I150" s="63"/>
      <c r="J150" s="14"/>
      <c r="K150" s="14"/>
      <c r="L150" s="61">
        <v>2012</v>
      </c>
      <c r="M150" s="61"/>
      <c r="N150" s="61"/>
      <c r="O150" s="61"/>
      <c r="P150" s="61"/>
      <c r="Q150" s="61"/>
      <c r="R150" s="14"/>
    </row>
    <row r="151" spans="1:18" x14ac:dyDescent="0.25">
      <c r="A151" s="89"/>
      <c r="B151" s="12"/>
      <c r="C151" s="12" t="s">
        <v>209</v>
      </c>
      <c r="D151" s="42"/>
      <c r="E151" s="62"/>
      <c r="F151" s="62"/>
      <c r="G151" s="62"/>
      <c r="H151" s="62"/>
      <c r="I151" s="62"/>
      <c r="J151" s="62"/>
      <c r="K151" s="62"/>
      <c r="L151" s="62"/>
      <c r="M151" s="62"/>
      <c r="N151" s="62"/>
      <c r="O151" s="62"/>
      <c r="P151" s="62"/>
      <c r="Q151" s="62"/>
      <c r="R151" s="12"/>
    </row>
    <row r="152" spans="1:18" ht="15.75" thickBot="1" x14ac:dyDescent="0.3">
      <c r="A152" s="89"/>
      <c r="B152" s="16" t="s">
        <v>267</v>
      </c>
      <c r="C152" s="97" t="s">
        <v>209</v>
      </c>
      <c r="D152" s="109" t="s">
        <v>376</v>
      </c>
      <c r="E152" s="109"/>
      <c r="F152" s="97"/>
      <c r="G152" s="97"/>
      <c r="H152" s="109" t="s">
        <v>704</v>
      </c>
      <c r="I152" s="109"/>
      <c r="J152" s="97"/>
      <c r="K152" s="97"/>
      <c r="L152" s="141" t="s">
        <v>376</v>
      </c>
      <c r="M152" s="141"/>
      <c r="N152" s="97"/>
      <c r="O152" s="97"/>
      <c r="P152" s="141" t="s">
        <v>705</v>
      </c>
      <c r="Q152" s="141"/>
      <c r="R152" s="97"/>
    </row>
    <row r="153" spans="1:18" x14ac:dyDescent="0.25">
      <c r="A153" s="89"/>
      <c r="B153" s="17" t="s">
        <v>706</v>
      </c>
      <c r="C153" s="19" t="s">
        <v>209</v>
      </c>
      <c r="D153" s="45" t="s">
        <v>272</v>
      </c>
      <c r="E153" s="48">
        <v>1640</v>
      </c>
      <c r="F153" s="47" t="s">
        <v>209</v>
      </c>
      <c r="G153" s="19"/>
      <c r="H153" s="45" t="s">
        <v>272</v>
      </c>
      <c r="I153" s="46">
        <v>992</v>
      </c>
      <c r="J153" s="47" t="s">
        <v>209</v>
      </c>
      <c r="K153" s="19"/>
      <c r="L153" s="20" t="s">
        <v>272</v>
      </c>
      <c r="M153" s="55">
        <v>2089</v>
      </c>
      <c r="N153" s="22" t="s">
        <v>209</v>
      </c>
      <c r="O153" s="19"/>
      <c r="P153" s="20" t="s">
        <v>272</v>
      </c>
      <c r="Q153" s="55">
        <v>1263</v>
      </c>
      <c r="R153" s="22" t="s">
        <v>209</v>
      </c>
    </row>
    <row r="154" spans="1:18" x14ac:dyDescent="0.25">
      <c r="A154" s="89"/>
      <c r="B154" s="35" t="s">
        <v>707</v>
      </c>
      <c r="C154" s="14" t="s">
        <v>209</v>
      </c>
      <c r="D154" s="10"/>
      <c r="E154" s="50">
        <v>84512</v>
      </c>
      <c r="F154" s="51" t="s">
        <v>209</v>
      </c>
      <c r="G154" s="14"/>
      <c r="H154" s="10"/>
      <c r="I154" s="50">
        <v>51087</v>
      </c>
      <c r="J154" s="51" t="s">
        <v>209</v>
      </c>
      <c r="K154" s="14"/>
      <c r="L154" s="11"/>
      <c r="M154" s="56">
        <v>191675</v>
      </c>
      <c r="N154" s="25" t="s">
        <v>209</v>
      </c>
      <c r="O154" s="14"/>
      <c r="P154" s="11"/>
      <c r="Q154" s="56">
        <v>115868</v>
      </c>
      <c r="R154" s="25" t="s">
        <v>209</v>
      </c>
    </row>
    <row r="155" spans="1:18" x14ac:dyDescent="0.25">
      <c r="A155" s="89"/>
      <c r="B155" s="17" t="s">
        <v>708</v>
      </c>
      <c r="C155" s="19" t="s">
        <v>209</v>
      </c>
      <c r="D155" s="45"/>
      <c r="E155" s="46" t="s">
        <v>709</v>
      </c>
      <c r="F155" s="47" t="s">
        <v>271</v>
      </c>
      <c r="G155" s="19"/>
      <c r="H155" s="45"/>
      <c r="I155" s="46" t="s">
        <v>710</v>
      </c>
      <c r="J155" s="47" t="s">
        <v>271</v>
      </c>
      <c r="K155" s="19"/>
      <c r="L155" s="20"/>
      <c r="M155" s="21" t="s">
        <v>711</v>
      </c>
      <c r="N155" s="22" t="s">
        <v>271</v>
      </c>
      <c r="O155" s="19"/>
      <c r="P155" s="20"/>
      <c r="Q155" s="21" t="s">
        <v>712</v>
      </c>
      <c r="R155" s="22" t="s">
        <v>271</v>
      </c>
    </row>
    <row r="156" spans="1:18" ht="15.75" thickBot="1" x14ac:dyDescent="0.3">
      <c r="A156" s="89"/>
      <c r="B156" s="157"/>
      <c r="C156" s="157"/>
      <c r="D156" s="157"/>
      <c r="E156" s="157"/>
      <c r="F156" s="157"/>
      <c r="G156" s="157"/>
      <c r="H156" s="157"/>
      <c r="I156" s="157"/>
      <c r="J156" s="157"/>
      <c r="K156" s="157"/>
      <c r="L156" s="157"/>
      <c r="M156" s="157"/>
      <c r="N156" s="157"/>
      <c r="O156" s="157"/>
      <c r="P156" s="157"/>
      <c r="Q156" s="157"/>
      <c r="R156" s="156"/>
    </row>
    <row r="157" spans="1:18" x14ac:dyDescent="0.25">
      <c r="A157" s="89"/>
      <c r="B157" s="35" t="s">
        <v>324</v>
      </c>
      <c r="C157" s="14" t="s">
        <v>209</v>
      </c>
      <c r="D157" s="10" t="s">
        <v>272</v>
      </c>
      <c r="E157" s="50">
        <v>86142</v>
      </c>
      <c r="F157" s="51" t="s">
        <v>209</v>
      </c>
      <c r="G157" s="14"/>
      <c r="H157" s="10" t="s">
        <v>272</v>
      </c>
      <c r="I157" s="50">
        <v>52073</v>
      </c>
      <c r="J157" s="51" t="s">
        <v>209</v>
      </c>
      <c r="K157" s="14"/>
      <c r="L157" s="11" t="s">
        <v>272</v>
      </c>
      <c r="M157" s="56">
        <v>193753</v>
      </c>
      <c r="N157" s="25" t="s">
        <v>209</v>
      </c>
      <c r="O157" s="14"/>
      <c r="P157" s="11" t="s">
        <v>272</v>
      </c>
      <c r="Q157" s="56">
        <v>117124</v>
      </c>
      <c r="R157" s="25" t="s">
        <v>209</v>
      </c>
    </row>
    <row r="158" spans="1:18" ht="15.75" thickBot="1" x14ac:dyDescent="0.3">
      <c r="A158" s="89"/>
      <c r="B158" s="87"/>
      <c r="C158" s="87"/>
      <c r="D158" s="87"/>
      <c r="E158" s="87"/>
      <c r="F158" s="87"/>
      <c r="G158" s="87"/>
      <c r="H158" s="87"/>
      <c r="I158" s="87"/>
      <c r="J158" s="87"/>
      <c r="K158" s="87"/>
      <c r="L158" s="87"/>
      <c r="M158" s="87"/>
      <c r="N158" s="87"/>
      <c r="O158" s="87"/>
      <c r="P158" s="87"/>
      <c r="Q158" s="87"/>
      <c r="R158" s="86"/>
    </row>
    <row r="159" spans="1:18" ht="15.75" thickTop="1" x14ac:dyDescent="0.25">
      <c r="A159" s="89" t="s">
        <v>1164</v>
      </c>
      <c r="B159" s="88" t="s">
        <v>6</v>
      </c>
      <c r="C159" s="88"/>
      <c r="D159" s="88"/>
      <c r="E159" s="88"/>
      <c r="F159" s="88"/>
      <c r="G159" s="88"/>
      <c r="H159" s="88"/>
      <c r="I159" s="88"/>
      <c r="J159" s="88"/>
      <c r="K159" s="88"/>
      <c r="L159" s="88"/>
      <c r="M159" s="88"/>
      <c r="N159" s="88"/>
      <c r="O159" s="88"/>
      <c r="P159" s="88"/>
      <c r="Q159" s="88"/>
      <c r="R159" s="88"/>
    </row>
    <row r="160" spans="1:18" x14ac:dyDescent="0.25">
      <c r="A160" s="89"/>
      <c r="B160" s="92" t="s">
        <v>714</v>
      </c>
      <c r="C160" s="92"/>
      <c r="D160" s="92"/>
      <c r="E160" s="92"/>
      <c r="F160" s="92"/>
      <c r="G160" s="92"/>
      <c r="H160" s="92"/>
      <c r="I160" s="92"/>
      <c r="J160" s="92"/>
      <c r="K160" s="92"/>
      <c r="L160" s="92"/>
      <c r="M160" s="92"/>
      <c r="N160" s="92"/>
      <c r="O160" s="92"/>
      <c r="P160" s="92"/>
      <c r="Q160" s="92"/>
      <c r="R160" s="92"/>
    </row>
    <row r="161" spans="1:18" x14ac:dyDescent="0.25">
      <c r="A161" s="89"/>
      <c r="B161" s="105" t="s">
        <v>578</v>
      </c>
      <c r="C161" s="105"/>
      <c r="D161" s="105"/>
      <c r="E161" s="105"/>
      <c r="F161" s="105"/>
      <c r="G161" s="105"/>
      <c r="H161" s="105"/>
      <c r="I161" s="105"/>
      <c r="J161" s="105"/>
      <c r="K161" s="105"/>
      <c r="L161" s="105"/>
      <c r="M161" s="105"/>
      <c r="N161" s="105"/>
      <c r="O161" s="105"/>
      <c r="P161" s="105"/>
      <c r="Q161" s="105"/>
      <c r="R161" s="105"/>
    </row>
    <row r="162" spans="1:18" x14ac:dyDescent="0.25">
      <c r="A162" s="89"/>
      <c r="B162" s="4"/>
      <c r="C162" s="4"/>
      <c r="D162" s="4"/>
      <c r="E162" s="4"/>
      <c r="F162" s="4"/>
      <c r="G162" s="4"/>
      <c r="H162" s="4"/>
      <c r="I162" s="4"/>
      <c r="J162" s="4"/>
    </row>
    <row r="163" spans="1:18" ht="15.75" thickBot="1" x14ac:dyDescent="0.3">
      <c r="A163" s="89"/>
      <c r="B163" s="16" t="s">
        <v>267</v>
      </c>
      <c r="C163" s="97" t="s">
        <v>209</v>
      </c>
      <c r="D163" s="109">
        <v>2013</v>
      </c>
      <c r="E163" s="109"/>
      <c r="F163" s="97"/>
      <c r="G163" s="97"/>
      <c r="H163" s="141">
        <v>2012</v>
      </c>
      <c r="I163" s="141"/>
      <c r="J163" s="97"/>
    </row>
    <row r="164" spans="1:18" x14ac:dyDescent="0.25">
      <c r="A164" s="89"/>
      <c r="B164" s="17" t="s">
        <v>715</v>
      </c>
      <c r="C164" s="19" t="s">
        <v>209</v>
      </c>
      <c r="D164" s="18"/>
      <c r="E164" s="18"/>
      <c r="F164" s="18"/>
      <c r="G164" s="19"/>
      <c r="H164" s="18"/>
      <c r="I164" s="18"/>
      <c r="J164" s="18"/>
    </row>
    <row r="165" spans="1:18" ht="25.5" x14ac:dyDescent="0.25">
      <c r="A165" s="89"/>
      <c r="B165" s="35" t="s">
        <v>716</v>
      </c>
      <c r="C165" s="14" t="s">
        <v>209</v>
      </c>
      <c r="D165" s="10" t="s">
        <v>272</v>
      </c>
      <c r="E165" s="50">
        <v>535783</v>
      </c>
      <c r="F165" s="51" t="s">
        <v>209</v>
      </c>
      <c r="G165" s="14"/>
      <c r="H165" s="11" t="s">
        <v>272</v>
      </c>
      <c r="I165" s="56">
        <v>457175</v>
      </c>
      <c r="J165" s="25" t="s">
        <v>209</v>
      </c>
    </row>
    <row r="166" spans="1:18" x14ac:dyDescent="0.25">
      <c r="A166" s="89"/>
      <c r="B166" s="17" t="s">
        <v>677</v>
      </c>
      <c r="C166" s="19" t="s">
        <v>209</v>
      </c>
      <c r="D166" s="45"/>
      <c r="E166" s="48">
        <v>16121</v>
      </c>
      <c r="F166" s="47" t="s">
        <v>209</v>
      </c>
      <c r="G166" s="19"/>
      <c r="H166" s="20"/>
      <c r="I166" s="55">
        <v>13084</v>
      </c>
      <c r="J166" s="22" t="s">
        <v>209</v>
      </c>
    </row>
    <row r="167" spans="1:18" x14ac:dyDescent="0.25">
      <c r="A167" s="89"/>
      <c r="B167" s="35" t="s">
        <v>678</v>
      </c>
      <c r="C167" s="14" t="s">
        <v>209</v>
      </c>
      <c r="D167" s="10"/>
      <c r="E167" s="50">
        <v>23016</v>
      </c>
      <c r="F167" s="51" t="s">
        <v>209</v>
      </c>
      <c r="G167" s="14"/>
      <c r="H167" s="11"/>
      <c r="I167" s="56">
        <v>23653</v>
      </c>
      <c r="J167" s="25" t="s">
        <v>209</v>
      </c>
    </row>
    <row r="168" spans="1:18" x14ac:dyDescent="0.25">
      <c r="A168" s="89"/>
      <c r="B168" s="17" t="s">
        <v>691</v>
      </c>
      <c r="C168" s="19" t="s">
        <v>209</v>
      </c>
      <c r="D168" s="45"/>
      <c r="E168" s="46" t="s">
        <v>717</v>
      </c>
      <c r="F168" s="47" t="s">
        <v>271</v>
      </c>
      <c r="G168" s="19"/>
      <c r="H168" s="20"/>
      <c r="I168" s="55">
        <v>61286</v>
      </c>
      <c r="J168" s="22" t="s">
        <v>209</v>
      </c>
    </row>
    <row r="169" spans="1:18" x14ac:dyDescent="0.25">
      <c r="A169" s="89"/>
      <c r="B169" s="35" t="s">
        <v>718</v>
      </c>
      <c r="C169" s="14" t="s">
        <v>209</v>
      </c>
      <c r="D169" s="10"/>
      <c r="E169" s="52" t="s">
        <v>719</v>
      </c>
      <c r="F169" s="51" t="s">
        <v>271</v>
      </c>
      <c r="G169" s="14"/>
      <c r="H169" s="11"/>
      <c r="I169" s="24" t="s">
        <v>720</v>
      </c>
      <c r="J169" s="25" t="s">
        <v>271</v>
      </c>
    </row>
    <row r="170" spans="1:18" ht="15.75" thickBot="1" x14ac:dyDescent="0.3">
      <c r="A170" s="89"/>
      <c r="B170" s="157"/>
      <c r="C170" s="157"/>
      <c r="D170" s="157"/>
      <c r="E170" s="157"/>
      <c r="F170" s="157"/>
      <c r="G170" s="157"/>
      <c r="H170" s="157"/>
      <c r="I170" s="157"/>
      <c r="J170" s="156"/>
    </row>
    <row r="171" spans="1:18" ht="25.5" x14ac:dyDescent="0.25">
      <c r="A171" s="89"/>
      <c r="B171" s="17" t="s">
        <v>721</v>
      </c>
      <c r="C171" s="19" t="s">
        <v>209</v>
      </c>
      <c r="D171" s="45" t="s">
        <v>272</v>
      </c>
      <c r="E171" s="48">
        <v>496040</v>
      </c>
      <c r="F171" s="47" t="s">
        <v>209</v>
      </c>
      <c r="G171" s="19"/>
      <c r="H171" s="20" t="s">
        <v>272</v>
      </c>
      <c r="I171" s="55">
        <v>535783</v>
      </c>
      <c r="J171" s="22" t="s">
        <v>209</v>
      </c>
    </row>
    <row r="172" spans="1:18" ht="15.75" thickBot="1" x14ac:dyDescent="0.3">
      <c r="A172" s="89"/>
      <c r="B172" s="87"/>
      <c r="C172" s="87"/>
      <c r="D172" s="87"/>
      <c r="E172" s="87"/>
      <c r="F172" s="87"/>
      <c r="G172" s="87"/>
      <c r="H172" s="87"/>
      <c r="I172" s="87"/>
      <c r="J172" s="86"/>
    </row>
    <row r="173" spans="1:18" ht="15.75" thickTop="1" x14ac:dyDescent="0.25">
      <c r="A173" s="89" t="s">
        <v>1165</v>
      </c>
      <c r="B173" s="27" t="s">
        <v>6</v>
      </c>
      <c r="C173" s="27"/>
      <c r="D173" s="27"/>
      <c r="E173" s="27"/>
      <c r="F173" s="27"/>
      <c r="G173" s="27"/>
      <c r="H173" s="27"/>
      <c r="I173" s="27"/>
      <c r="J173" s="27"/>
      <c r="K173" s="27"/>
      <c r="L173" s="27"/>
      <c r="M173" s="27"/>
      <c r="N173" s="27"/>
      <c r="O173" s="27"/>
      <c r="P173" s="27"/>
      <c r="Q173" s="27"/>
      <c r="R173" s="27"/>
    </row>
    <row r="174" spans="1:18" x14ac:dyDescent="0.25">
      <c r="A174" s="89"/>
      <c r="B174" s="92" t="s">
        <v>722</v>
      </c>
      <c r="C174" s="92"/>
      <c r="D174" s="92"/>
      <c r="E174" s="92"/>
      <c r="F174" s="92"/>
      <c r="G174" s="92"/>
      <c r="H174" s="92"/>
      <c r="I174" s="92"/>
      <c r="J174" s="92"/>
      <c r="K174" s="92"/>
      <c r="L174" s="92"/>
      <c r="M174" s="92"/>
      <c r="N174" s="92"/>
      <c r="O174" s="92"/>
      <c r="P174" s="92"/>
      <c r="Q174" s="92"/>
      <c r="R174" s="92"/>
    </row>
    <row r="175" spans="1:18" x14ac:dyDescent="0.25">
      <c r="A175" s="89"/>
      <c r="B175" s="105" t="s">
        <v>578</v>
      </c>
      <c r="C175" s="105"/>
      <c r="D175" s="105"/>
      <c r="E175" s="105"/>
      <c r="F175" s="105"/>
      <c r="G175" s="105"/>
      <c r="H175" s="105"/>
      <c r="I175" s="105"/>
      <c r="J175" s="105"/>
      <c r="K175" s="105"/>
      <c r="L175" s="105"/>
      <c r="M175" s="105"/>
      <c r="N175" s="105"/>
      <c r="O175" s="105"/>
      <c r="P175" s="105"/>
      <c r="Q175" s="105"/>
      <c r="R175" s="105"/>
    </row>
    <row r="176" spans="1:18" x14ac:dyDescent="0.25">
      <c r="A176" s="89"/>
      <c r="B176" s="4"/>
      <c r="C176" s="4"/>
      <c r="D176" s="4"/>
      <c r="E176" s="4"/>
      <c r="F176" s="4"/>
      <c r="G176" s="4"/>
      <c r="H176" s="4"/>
      <c r="I176" s="4"/>
      <c r="J176" s="4"/>
    </row>
    <row r="177" spans="1:18" ht="15.75" thickBot="1" x14ac:dyDescent="0.3">
      <c r="A177" s="89"/>
      <c r="B177" s="16" t="s">
        <v>267</v>
      </c>
      <c r="C177" s="97" t="s">
        <v>209</v>
      </c>
      <c r="D177" s="109">
        <v>2013</v>
      </c>
      <c r="E177" s="109"/>
      <c r="F177" s="97"/>
      <c r="G177" s="97"/>
      <c r="H177" s="141">
        <v>2012</v>
      </c>
      <c r="I177" s="141"/>
      <c r="J177" s="97"/>
    </row>
    <row r="178" spans="1:18" x14ac:dyDescent="0.25">
      <c r="A178" s="89"/>
      <c r="B178" s="17" t="s">
        <v>723</v>
      </c>
      <c r="C178" s="19" t="s">
        <v>209</v>
      </c>
      <c r="D178" s="18"/>
      <c r="E178" s="18"/>
      <c r="F178" s="18"/>
      <c r="G178" s="19"/>
      <c r="H178" s="18"/>
      <c r="I178" s="18"/>
      <c r="J178" s="18"/>
    </row>
    <row r="179" spans="1:18" ht="25.5" x14ac:dyDescent="0.25">
      <c r="A179" s="89"/>
      <c r="B179" s="35" t="s">
        <v>724</v>
      </c>
      <c r="C179" s="14" t="s">
        <v>209</v>
      </c>
      <c r="D179" s="10" t="s">
        <v>272</v>
      </c>
      <c r="E179" s="50">
        <v>376443</v>
      </c>
      <c r="F179" s="51" t="s">
        <v>209</v>
      </c>
      <c r="G179" s="14"/>
      <c r="H179" s="11" t="s">
        <v>272</v>
      </c>
      <c r="I179" s="56">
        <v>325150</v>
      </c>
      <c r="J179" s="25" t="s">
        <v>209</v>
      </c>
    </row>
    <row r="180" spans="1:18" x14ac:dyDescent="0.25">
      <c r="A180" s="89"/>
      <c r="B180" s="17" t="s">
        <v>725</v>
      </c>
      <c r="C180" s="19" t="s">
        <v>209</v>
      </c>
      <c r="D180" s="45"/>
      <c r="E180" s="48">
        <v>59882</v>
      </c>
      <c r="F180" s="47" t="s">
        <v>209</v>
      </c>
      <c r="G180" s="19"/>
      <c r="H180" s="20"/>
      <c r="I180" s="55">
        <v>37308</v>
      </c>
      <c r="J180" s="22" t="s">
        <v>209</v>
      </c>
    </row>
    <row r="181" spans="1:18" x14ac:dyDescent="0.25">
      <c r="A181" s="89"/>
      <c r="B181" s="35" t="s">
        <v>726</v>
      </c>
      <c r="C181" s="14" t="s">
        <v>209</v>
      </c>
      <c r="D181" s="10"/>
      <c r="E181" s="50">
        <v>28995</v>
      </c>
      <c r="F181" s="51" t="s">
        <v>209</v>
      </c>
      <c r="G181" s="14"/>
      <c r="H181" s="11"/>
      <c r="I181" s="56">
        <v>33400</v>
      </c>
      <c r="J181" s="25" t="s">
        <v>209</v>
      </c>
    </row>
    <row r="182" spans="1:18" x14ac:dyDescent="0.25">
      <c r="A182" s="89"/>
      <c r="B182" s="17" t="s">
        <v>718</v>
      </c>
      <c r="C182" s="19" t="s">
        <v>209</v>
      </c>
      <c r="D182" s="45"/>
      <c r="E182" s="46" t="s">
        <v>719</v>
      </c>
      <c r="F182" s="47" t="s">
        <v>271</v>
      </c>
      <c r="G182" s="19"/>
      <c r="H182" s="20"/>
      <c r="I182" s="21" t="s">
        <v>720</v>
      </c>
      <c r="J182" s="22" t="s">
        <v>271</v>
      </c>
    </row>
    <row r="183" spans="1:18" ht="15.75" thickBot="1" x14ac:dyDescent="0.3">
      <c r="A183" s="89"/>
      <c r="B183" s="157"/>
      <c r="C183" s="157"/>
      <c r="D183" s="157"/>
      <c r="E183" s="157"/>
      <c r="F183" s="157"/>
      <c r="G183" s="157"/>
      <c r="H183" s="157"/>
      <c r="I183" s="157"/>
      <c r="J183" s="156"/>
    </row>
    <row r="184" spans="1:18" x14ac:dyDescent="0.25">
      <c r="A184" s="89"/>
      <c r="B184" s="35" t="s">
        <v>727</v>
      </c>
      <c r="C184" s="14" t="s">
        <v>209</v>
      </c>
      <c r="D184" s="10" t="s">
        <v>272</v>
      </c>
      <c r="E184" s="50">
        <v>443973</v>
      </c>
      <c r="F184" s="51" t="s">
        <v>209</v>
      </c>
      <c r="G184" s="14"/>
      <c r="H184" s="11" t="s">
        <v>272</v>
      </c>
      <c r="I184" s="56">
        <v>376443</v>
      </c>
      <c r="J184" s="25" t="s">
        <v>209</v>
      </c>
    </row>
    <row r="185" spans="1:18" ht="15.75" thickBot="1" x14ac:dyDescent="0.3">
      <c r="A185" s="89"/>
      <c r="B185" s="87"/>
      <c r="C185" s="87"/>
      <c r="D185" s="87"/>
      <c r="E185" s="87"/>
      <c r="F185" s="87"/>
      <c r="G185" s="87"/>
      <c r="H185" s="87"/>
      <c r="I185" s="87"/>
      <c r="J185" s="86"/>
    </row>
    <row r="186" spans="1:18" ht="15.75" thickTop="1" x14ac:dyDescent="0.25">
      <c r="A186" s="89" t="s">
        <v>1166</v>
      </c>
      <c r="B186" s="27" t="s">
        <v>6</v>
      </c>
      <c r="C186" s="27"/>
      <c r="D186" s="27"/>
      <c r="E186" s="27"/>
      <c r="F186" s="27"/>
      <c r="G186" s="27"/>
      <c r="H186" s="27"/>
      <c r="I186" s="27"/>
      <c r="J186" s="27"/>
      <c r="K186" s="27"/>
      <c r="L186" s="27"/>
      <c r="M186" s="27"/>
      <c r="N186" s="27"/>
      <c r="O186" s="27"/>
      <c r="P186" s="27"/>
      <c r="Q186" s="27"/>
      <c r="R186" s="27"/>
    </row>
    <row r="187" spans="1:18" x14ac:dyDescent="0.25">
      <c r="A187" s="89"/>
      <c r="B187" s="105" t="s">
        <v>398</v>
      </c>
      <c r="C187" s="105"/>
      <c r="D187" s="105"/>
      <c r="E187" s="105"/>
      <c r="F187" s="105"/>
      <c r="G187" s="105"/>
      <c r="H187" s="105"/>
      <c r="I187" s="105"/>
      <c r="J187" s="105"/>
      <c r="K187" s="105"/>
      <c r="L187" s="105"/>
      <c r="M187" s="105"/>
      <c r="N187" s="105"/>
      <c r="O187" s="105"/>
      <c r="P187" s="105"/>
      <c r="Q187" s="105"/>
      <c r="R187" s="105"/>
    </row>
    <row r="188" spans="1:18" x14ac:dyDescent="0.25">
      <c r="A188" s="89"/>
      <c r="B188" s="4"/>
      <c r="C188" s="4"/>
      <c r="D188" s="4"/>
      <c r="E188" s="4"/>
      <c r="F188" s="4"/>
      <c r="G188" s="4"/>
      <c r="H188" s="4"/>
      <c r="I188" s="4"/>
      <c r="J188" s="4"/>
    </row>
    <row r="189" spans="1:18" ht="15.75" thickBot="1" x14ac:dyDescent="0.3">
      <c r="A189" s="89"/>
      <c r="B189" s="16" t="s">
        <v>267</v>
      </c>
      <c r="C189" s="97" t="s">
        <v>209</v>
      </c>
      <c r="D189" s="109">
        <v>2013</v>
      </c>
      <c r="E189" s="109"/>
      <c r="F189" s="97"/>
      <c r="G189" s="97"/>
      <c r="H189" s="109">
        <v>2012</v>
      </c>
      <c r="I189" s="109"/>
      <c r="J189" s="97"/>
    </row>
    <row r="190" spans="1:18" x14ac:dyDescent="0.25">
      <c r="A190" s="89"/>
      <c r="B190" s="17" t="s">
        <v>728</v>
      </c>
      <c r="C190" s="19" t="s">
        <v>209</v>
      </c>
      <c r="D190" s="45" t="s">
        <v>272</v>
      </c>
      <c r="E190" s="46" t="s">
        <v>729</v>
      </c>
      <c r="F190" s="47" t="s">
        <v>271</v>
      </c>
      <c r="G190" s="19"/>
      <c r="H190" s="20" t="s">
        <v>272</v>
      </c>
      <c r="I190" s="21" t="s">
        <v>730</v>
      </c>
      <c r="J190" s="22" t="s">
        <v>271</v>
      </c>
    </row>
    <row r="191" spans="1:18" ht="15.75" thickBot="1" x14ac:dyDescent="0.3">
      <c r="A191" s="89"/>
      <c r="B191" s="157"/>
      <c r="C191" s="157"/>
      <c r="D191" s="157"/>
      <c r="E191" s="157"/>
      <c r="F191" s="157"/>
      <c r="G191" s="157"/>
      <c r="H191" s="157"/>
      <c r="I191" s="157"/>
      <c r="J191" s="156"/>
    </row>
    <row r="192" spans="1:18" x14ac:dyDescent="0.25">
      <c r="A192" s="89"/>
      <c r="B192" s="35" t="s">
        <v>731</v>
      </c>
      <c r="C192" s="14" t="s">
        <v>209</v>
      </c>
      <c r="D192" s="10" t="s">
        <v>272</v>
      </c>
      <c r="E192" s="52" t="s">
        <v>729</v>
      </c>
      <c r="F192" s="51" t="s">
        <v>271</v>
      </c>
      <c r="G192" s="14"/>
      <c r="H192" s="11" t="s">
        <v>272</v>
      </c>
      <c r="I192" s="24" t="s">
        <v>730</v>
      </c>
      <c r="J192" s="25" t="s">
        <v>271</v>
      </c>
    </row>
    <row r="193" spans="1:18" ht="15.75" thickBot="1" x14ac:dyDescent="0.3">
      <c r="A193" s="89"/>
      <c r="B193" s="87"/>
      <c r="C193" s="87"/>
      <c r="D193" s="87"/>
      <c r="E193" s="87"/>
      <c r="F193" s="87"/>
      <c r="G193" s="87"/>
      <c r="H193" s="87"/>
      <c r="I193" s="87"/>
      <c r="J193" s="86"/>
    </row>
    <row r="194" spans="1:18" ht="15.75" thickTop="1" x14ac:dyDescent="0.25">
      <c r="A194" s="89" t="s">
        <v>1167</v>
      </c>
      <c r="B194" s="27" t="s">
        <v>6</v>
      </c>
      <c r="C194" s="27"/>
      <c r="D194" s="27"/>
      <c r="E194" s="27"/>
      <c r="F194" s="27"/>
      <c r="G194" s="27"/>
      <c r="H194" s="27"/>
      <c r="I194" s="27"/>
      <c r="J194" s="27"/>
      <c r="K194" s="27"/>
      <c r="L194" s="27"/>
      <c r="M194" s="27"/>
      <c r="N194" s="27"/>
      <c r="O194" s="27"/>
      <c r="P194" s="27"/>
      <c r="Q194" s="27"/>
      <c r="R194" s="27"/>
    </row>
    <row r="195" spans="1:18" x14ac:dyDescent="0.25">
      <c r="A195" s="89"/>
      <c r="B195" s="105" t="s">
        <v>398</v>
      </c>
      <c r="C195" s="105"/>
      <c r="D195" s="105"/>
      <c r="E195" s="105"/>
      <c r="F195" s="105"/>
      <c r="G195" s="105"/>
      <c r="H195" s="105"/>
      <c r="I195" s="105"/>
      <c r="J195" s="105"/>
      <c r="K195" s="105"/>
      <c r="L195" s="105"/>
      <c r="M195" s="105"/>
      <c r="N195" s="105"/>
      <c r="O195" s="105"/>
      <c r="P195" s="105"/>
      <c r="Q195" s="105"/>
      <c r="R195" s="105"/>
    </row>
    <row r="196" spans="1:18" x14ac:dyDescent="0.25">
      <c r="A196" s="89"/>
      <c r="B196" s="4"/>
      <c r="C196" s="4"/>
      <c r="D196" s="4"/>
      <c r="E196" s="4"/>
      <c r="F196" s="4"/>
      <c r="G196" s="4"/>
      <c r="H196" s="4"/>
      <c r="I196" s="4"/>
      <c r="J196" s="4"/>
    </row>
    <row r="197" spans="1:18" ht="15.75" thickBot="1" x14ac:dyDescent="0.3">
      <c r="A197" s="89"/>
      <c r="B197" s="16" t="s">
        <v>267</v>
      </c>
      <c r="C197" s="97" t="s">
        <v>209</v>
      </c>
      <c r="D197" s="109">
        <v>2013</v>
      </c>
      <c r="E197" s="109"/>
      <c r="F197" s="97"/>
      <c r="G197" s="97"/>
      <c r="H197" s="141">
        <v>2012</v>
      </c>
      <c r="I197" s="141"/>
      <c r="J197" s="97"/>
    </row>
    <row r="198" spans="1:18" ht="25.5" x14ac:dyDescent="0.25">
      <c r="A198" s="89"/>
      <c r="B198" s="17" t="s">
        <v>732</v>
      </c>
      <c r="C198" s="19" t="s">
        <v>209</v>
      </c>
      <c r="D198" s="18"/>
      <c r="E198" s="18"/>
      <c r="F198" s="18"/>
      <c r="G198" s="19"/>
      <c r="H198" s="18"/>
      <c r="I198" s="18"/>
      <c r="J198" s="18"/>
    </row>
    <row r="199" spans="1:18" ht="25.5" x14ac:dyDescent="0.25">
      <c r="A199" s="89"/>
      <c r="B199" s="35" t="s">
        <v>733</v>
      </c>
      <c r="C199" s="14" t="s">
        <v>209</v>
      </c>
      <c r="D199" s="10" t="s">
        <v>272</v>
      </c>
      <c r="E199" s="52" t="s">
        <v>734</v>
      </c>
      <c r="F199" s="51" t="s">
        <v>271</v>
      </c>
      <c r="G199" s="14"/>
      <c r="H199" s="11" t="s">
        <v>272</v>
      </c>
      <c r="I199" s="24" t="s">
        <v>735</v>
      </c>
      <c r="J199" s="25" t="s">
        <v>271</v>
      </c>
    </row>
    <row r="200" spans="1:18" ht="25.5" x14ac:dyDescent="0.25">
      <c r="A200" s="89"/>
      <c r="B200" s="17" t="s">
        <v>736</v>
      </c>
      <c r="C200" s="19" t="s">
        <v>209</v>
      </c>
      <c r="D200" s="45"/>
      <c r="E200" s="46" t="s">
        <v>737</v>
      </c>
      <c r="F200" s="47" t="s">
        <v>271</v>
      </c>
      <c r="G200" s="19"/>
      <c r="H200" s="20"/>
      <c r="I200" s="21" t="s">
        <v>738</v>
      </c>
      <c r="J200" s="22" t="s">
        <v>271</v>
      </c>
    </row>
    <row r="201" spans="1:18" ht="15.75" thickBot="1" x14ac:dyDescent="0.3">
      <c r="A201" s="89"/>
      <c r="B201" s="157"/>
      <c r="C201" s="157"/>
      <c r="D201" s="157"/>
      <c r="E201" s="157"/>
      <c r="F201" s="157"/>
      <c r="G201" s="157"/>
      <c r="H201" s="157"/>
      <c r="I201" s="157"/>
      <c r="J201" s="156"/>
    </row>
    <row r="202" spans="1:18" x14ac:dyDescent="0.25">
      <c r="A202" s="89"/>
      <c r="B202" s="35" t="s">
        <v>739</v>
      </c>
      <c r="C202" s="14" t="s">
        <v>209</v>
      </c>
      <c r="D202" s="10" t="s">
        <v>272</v>
      </c>
      <c r="E202" s="52" t="s">
        <v>729</v>
      </c>
      <c r="F202" s="51" t="s">
        <v>271</v>
      </c>
      <c r="G202" s="14"/>
      <c r="H202" s="11" t="s">
        <v>272</v>
      </c>
      <c r="I202" s="24" t="s">
        <v>730</v>
      </c>
      <c r="J202" s="25" t="s">
        <v>271</v>
      </c>
    </row>
    <row r="203" spans="1:18" ht="15.75" thickBot="1" x14ac:dyDescent="0.3">
      <c r="A203" s="89"/>
      <c r="B203" s="87"/>
      <c r="C203" s="87"/>
      <c r="D203" s="87"/>
      <c r="E203" s="87"/>
      <c r="F203" s="87"/>
      <c r="G203" s="87"/>
      <c r="H203" s="87"/>
      <c r="I203" s="87"/>
      <c r="J203" s="86"/>
    </row>
    <row r="204" spans="1:18" ht="15.75" thickTop="1" x14ac:dyDescent="0.25">
      <c r="A204" s="89" t="s">
        <v>1168</v>
      </c>
      <c r="B204" s="27" t="s">
        <v>6</v>
      </c>
      <c r="C204" s="27"/>
      <c r="D204" s="27"/>
      <c r="E204" s="27"/>
      <c r="F204" s="27"/>
      <c r="G204" s="27"/>
      <c r="H204" s="27"/>
      <c r="I204" s="27"/>
      <c r="J204" s="27"/>
      <c r="K204" s="27"/>
      <c r="L204" s="27"/>
      <c r="M204" s="27"/>
      <c r="N204" s="27"/>
      <c r="O204" s="27"/>
      <c r="P204" s="27"/>
      <c r="Q204" s="27"/>
      <c r="R204" s="27"/>
    </row>
    <row r="205" spans="1:18" x14ac:dyDescent="0.25">
      <c r="A205" s="89"/>
      <c r="B205" s="92" t="s">
        <v>797</v>
      </c>
      <c r="C205" s="92"/>
      <c r="D205" s="92"/>
      <c r="E205" s="92"/>
      <c r="F205" s="92"/>
      <c r="G205" s="92"/>
      <c r="H205" s="92"/>
      <c r="I205" s="92"/>
      <c r="J205" s="92"/>
      <c r="K205" s="92"/>
      <c r="L205" s="92"/>
      <c r="M205" s="92"/>
      <c r="N205" s="92"/>
      <c r="O205" s="92"/>
      <c r="P205" s="92"/>
      <c r="Q205" s="92"/>
      <c r="R205" s="92"/>
    </row>
    <row r="206" spans="1:18" x14ac:dyDescent="0.25">
      <c r="A206" s="89"/>
      <c r="B206" s="93"/>
      <c r="C206" s="93"/>
      <c r="D206" s="93"/>
      <c r="E206" s="93"/>
      <c r="F206" s="93"/>
      <c r="G206" s="93"/>
      <c r="H206" s="93"/>
      <c r="I206" s="93"/>
      <c r="J206" s="93"/>
      <c r="K206" s="93"/>
      <c r="L206" s="93"/>
      <c r="M206" s="93"/>
      <c r="N206" s="93"/>
      <c r="O206" s="93"/>
      <c r="P206" s="93"/>
      <c r="Q206" s="93"/>
      <c r="R206" s="93"/>
    </row>
    <row r="207" spans="1:18" x14ac:dyDescent="0.25">
      <c r="A207" s="89"/>
      <c r="B207" s="4"/>
      <c r="C207" s="4"/>
      <c r="D207" s="4"/>
      <c r="E207" s="4"/>
      <c r="F207" s="4"/>
    </row>
    <row r="208" spans="1:18" ht="15.75" thickBot="1" x14ac:dyDescent="0.3">
      <c r="A208" s="89"/>
      <c r="B208" s="16" t="s">
        <v>403</v>
      </c>
      <c r="C208" s="97" t="s">
        <v>209</v>
      </c>
      <c r="D208" s="139" t="s">
        <v>231</v>
      </c>
      <c r="E208" s="139"/>
      <c r="F208" s="97"/>
    </row>
    <row r="209" spans="1:18" x14ac:dyDescent="0.25">
      <c r="A209" s="89"/>
      <c r="B209" s="44">
        <v>2014</v>
      </c>
      <c r="C209" s="19" t="s">
        <v>209</v>
      </c>
      <c r="D209" s="20" t="s">
        <v>272</v>
      </c>
      <c r="E209" s="55">
        <v>20653</v>
      </c>
      <c r="F209" s="22" t="s">
        <v>209</v>
      </c>
    </row>
    <row r="210" spans="1:18" x14ac:dyDescent="0.25">
      <c r="A210" s="89"/>
      <c r="B210" s="49">
        <v>2015</v>
      </c>
      <c r="C210" s="14" t="s">
        <v>209</v>
      </c>
      <c r="D210" s="11" t="s">
        <v>272</v>
      </c>
      <c r="E210" s="56">
        <v>22530</v>
      </c>
      <c r="F210" s="25" t="s">
        <v>209</v>
      </c>
    </row>
    <row r="211" spans="1:18" x14ac:dyDescent="0.25">
      <c r="A211" s="89"/>
      <c r="B211" s="44">
        <v>2016</v>
      </c>
      <c r="C211" s="19" t="s">
        <v>209</v>
      </c>
      <c r="D211" s="20" t="s">
        <v>272</v>
      </c>
      <c r="E211" s="55">
        <v>24511</v>
      </c>
      <c r="F211" s="22" t="s">
        <v>209</v>
      </c>
    </row>
    <row r="212" spans="1:18" x14ac:dyDescent="0.25">
      <c r="A212" s="89"/>
      <c r="B212" s="49">
        <v>2017</v>
      </c>
      <c r="C212" s="14" t="s">
        <v>209</v>
      </c>
      <c r="D212" s="11" t="s">
        <v>272</v>
      </c>
      <c r="E212" s="56">
        <v>26422</v>
      </c>
      <c r="F212" s="25" t="s">
        <v>209</v>
      </c>
    </row>
    <row r="213" spans="1:18" x14ac:dyDescent="0.25">
      <c r="A213" s="89"/>
      <c r="B213" s="44">
        <v>2018</v>
      </c>
      <c r="C213" s="19" t="s">
        <v>209</v>
      </c>
      <c r="D213" s="20" t="s">
        <v>272</v>
      </c>
      <c r="E213" s="55">
        <v>28034</v>
      </c>
      <c r="F213" s="22" t="s">
        <v>209</v>
      </c>
    </row>
    <row r="214" spans="1:18" x14ac:dyDescent="0.25">
      <c r="A214" s="89"/>
      <c r="B214" s="49" t="s">
        <v>798</v>
      </c>
      <c r="C214" s="14" t="s">
        <v>209</v>
      </c>
      <c r="D214" s="11" t="s">
        <v>272</v>
      </c>
      <c r="E214" s="56">
        <v>164420</v>
      </c>
      <c r="F214" s="25" t="s">
        <v>209</v>
      </c>
    </row>
    <row r="215" spans="1:18" ht="15" customHeight="1" x14ac:dyDescent="0.25">
      <c r="A215" s="2" t="s">
        <v>1169</v>
      </c>
      <c r="B215" s="27" t="s">
        <v>6</v>
      </c>
      <c r="C215" s="27"/>
      <c r="D215" s="27"/>
      <c r="E215" s="27"/>
      <c r="F215" s="27"/>
      <c r="G215" s="27"/>
      <c r="H215" s="27"/>
      <c r="I215" s="27"/>
      <c r="J215" s="27"/>
      <c r="K215" s="27"/>
      <c r="L215" s="27"/>
      <c r="M215" s="27"/>
      <c r="N215" s="27"/>
      <c r="O215" s="27"/>
      <c r="P215" s="27"/>
      <c r="Q215" s="27"/>
      <c r="R215" s="27"/>
    </row>
    <row r="216" spans="1:18" ht="15" customHeight="1" x14ac:dyDescent="0.25">
      <c r="A216" s="89" t="s">
        <v>1161</v>
      </c>
      <c r="B216" s="27" t="s">
        <v>6</v>
      </c>
      <c r="C216" s="27"/>
      <c r="D216" s="27"/>
      <c r="E216" s="27"/>
      <c r="F216" s="27"/>
      <c r="G216" s="27"/>
      <c r="H216" s="27"/>
      <c r="I216" s="27"/>
      <c r="J216" s="27"/>
      <c r="K216" s="27"/>
      <c r="L216" s="27"/>
      <c r="M216" s="27"/>
      <c r="N216" s="27"/>
      <c r="O216" s="27"/>
      <c r="P216" s="27"/>
      <c r="Q216" s="27"/>
      <c r="R216" s="27"/>
    </row>
    <row r="217" spans="1:18" x14ac:dyDescent="0.25">
      <c r="A217" s="89"/>
      <c r="B217" s="92" t="s">
        <v>1170</v>
      </c>
      <c r="C217" s="92"/>
      <c r="D217" s="92"/>
      <c r="E217" s="92"/>
      <c r="F217" s="92"/>
      <c r="G217" s="92"/>
      <c r="H217" s="92"/>
      <c r="I217" s="92"/>
      <c r="J217" s="92"/>
      <c r="K217" s="92"/>
      <c r="L217" s="92"/>
      <c r="M217" s="92"/>
      <c r="N217" s="92"/>
      <c r="O217" s="92"/>
      <c r="P217" s="92"/>
      <c r="Q217" s="92"/>
      <c r="R217" s="92"/>
    </row>
    <row r="218" spans="1:18" x14ac:dyDescent="0.25">
      <c r="A218" s="89"/>
      <c r="B218" s="93"/>
      <c r="C218" s="93"/>
      <c r="D218" s="93"/>
      <c r="E218" s="93"/>
      <c r="F218" s="93"/>
      <c r="G218" s="93"/>
      <c r="H218" s="93"/>
      <c r="I218" s="93"/>
      <c r="J218" s="93"/>
      <c r="K218" s="93"/>
      <c r="L218" s="93"/>
      <c r="M218" s="93"/>
      <c r="N218" s="93"/>
      <c r="O218" s="93"/>
      <c r="P218" s="93"/>
      <c r="Q218" s="93"/>
      <c r="R218" s="93"/>
    </row>
    <row r="219" spans="1:18" x14ac:dyDescent="0.25">
      <c r="A219" s="89"/>
      <c r="B219" s="93"/>
      <c r="C219" s="93"/>
      <c r="D219" s="93"/>
      <c r="E219" s="93"/>
      <c r="F219" s="93"/>
      <c r="G219" s="93"/>
      <c r="H219" s="93"/>
      <c r="I219" s="93"/>
      <c r="J219" s="93"/>
      <c r="K219" s="93"/>
      <c r="L219" s="93"/>
      <c r="M219" s="93"/>
      <c r="N219" s="93"/>
      <c r="O219" s="93"/>
      <c r="P219" s="93"/>
      <c r="Q219" s="93"/>
      <c r="R219" s="93"/>
    </row>
    <row r="220" spans="1:18" x14ac:dyDescent="0.25">
      <c r="A220" s="89"/>
      <c r="B220" s="4"/>
      <c r="C220" s="4"/>
      <c r="D220" s="4"/>
      <c r="E220" s="4"/>
      <c r="F220" s="4"/>
      <c r="G220" s="4"/>
      <c r="H220" s="4"/>
      <c r="I220" s="4"/>
      <c r="J220" s="4"/>
      <c r="K220" s="4"/>
      <c r="L220" s="4"/>
      <c r="M220" s="4"/>
      <c r="N220" s="4"/>
    </row>
    <row r="221" spans="1:18" x14ac:dyDescent="0.25">
      <c r="A221" s="89"/>
      <c r="B221" s="94" t="s">
        <v>800</v>
      </c>
      <c r="C221" s="60" t="s">
        <v>209</v>
      </c>
      <c r="D221" s="63">
        <v>2013</v>
      </c>
      <c r="E221" s="63"/>
      <c r="F221" s="60"/>
      <c r="G221" s="60"/>
      <c r="H221" s="61">
        <v>2012</v>
      </c>
      <c r="I221" s="61"/>
      <c r="J221" s="60"/>
      <c r="K221" s="60"/>
      <c r="L221" s="61">
        <v>2011</v>
      </c>
      <c r="M221" s="61"/>
      <c r="N221" s="60"/>
    </row>
    <row r="222" spans="1:18" ht="15.75" thickBot="1" x14ac:dyDescent="0.3">
      <c r="A222" s="89"/>
      <c r="B222" s="16" t="s">
        <v>801</v>
      </c>
      <c r="C222" s="107"/>
      <c r="D222" s="109"/>
      <c r="E222" s="109"/>
      <c r="F222" s="107"/>
      <c r="G222" s="107"/>
      <c r="H222" s="141"/>
      <c r="I222" s="141"/>
      <c r="J222" s="107"/>
      <c r="K222" s="107"/>
      <c r="L222" s="141"/>
      <c r="M222" s="141"/>
      <c r="N222" s="107"/>
    </row>
    <row r="223" spans="1:18" ht="25.5" x14ac:dyDescent="0.25">
      <c r="A223" s="89"/>
      <c r="B223" s="44" t="s">
        <v>802</v>
      </c>
      <c r="C223" s="19" t="s">
        <v>209</v>
      </c>
      <c r="D223" s="18"/>
      <c r="E223" s="18"/>
      <c r="F223" s="18"/>
      <c r="G223" s="19"/>
      <c r="H223" s="18"/>
      <c r="I223" s="18"/>
      <c r="J223" s="18"/>
      <c r="K223" s="19"/>
      <c r="L223" s="18"/>
      <c r="M223" s="18"/>
      <c r="N223" s="18"/>
    </row>
    <row r="224" spans="1:18" x14ac:dyDescent="0.25">
      <c r="A224" s="89"/>
      <c r="B224" s="49" t="s">
        <v>803</v>
      </c>
      <c r="C224" s="14" t="s">
        <v>209</v>
      </c>
      <c r="D224" s="10" t="s">
        <v>272</v>
      </c>
      <c r="E224" s="52">
        <v>227</v>
      </c>
      <c r="F224" s="51" t="s">
        <v>209</v>
      </c>
      <c r="G224" s="14"/>
      <c r="H224" s="11" t="s">
        <v>272</v>
      </c>
      <c r="I224" s="24">
        <v>227</v>
      </c>
      <c r="J224" s="25" t="s">
        <v>209</v>
      </c>
      <c r="K224" s="14"/>
      <c r="L224" s="11" t="s">
        <v>272</v>
      </c>
      <c r="M224" s="24">
        <v>350</v>
      </c>
      <c r="N224" s="25" t="s">
        <v>209</v>
      </c>
    </row>
    <row r="225" spans="1:18" x14ac:dyDescent="0.25">
      <c r="A225" s="89"/>
      <c r="B225" s="44" t="s">
        <v>804</v>
      </c>
      <c r="C225" s="19" t="s">
        <v>209</v>
      </c>
      <c r="D225" s="45"/>
      <c r="E225" s="48">
        <v>1013</v>
      </c>
      <c r="F225" s="47" t="s">
        <v>209</v>
      </c>
      <c r="G225" s="19"/>
      <c r="H225" s="20"/>
      <c r="I225" s="55">
        <v>1234</v>
      </c>
      <c r="J225" s="22" t="s">
        <v>209</v>
      </c>
      <c r="K225" s="19"/>
      <c r="L225" s="20"/>
      <c r="M225" s="55">
        <v>2225</v>
      </c>
      <c r="N225" s="22" t="s">
        <v>209</v>
      </c>
    </row>
    <row r="226" spans="1:18" x14ac:dyDescent="0.25">
      <c r="A226" s="89"/>
      <c r="B226" s="49" t="s">
        <v>310</v>
      </c>
      <c r="C226" s="14" t="s">
        <v>209</v>
      </c>
      <c r="D226" s="4"/>
      <c r="E226" s="4"/>
      <c r="F226" s="4"/>
      <c r="G226" s="14"/>
      <c r="H226" s="4"/>
      <c r="I226" s="4"/>
      <c r="J226" s="4"/>
      <c r="K226" s="14"/>
      <c r="L226" s="4"/>
      <c r="M226" s="4"/>
      <c r="N226" s="4"/>
    </row>
    <row r="227" spans="1:18" x14ac:dyDescent="0.25">
      <c r="A227" s="89"/>
      <c r="B227" s="130" t="s">
        <v>805</v>
      </c>
      <c r="C227" s="19" t="s">
        <v>209</v>
      </c>
      <c r="D227" s="45"/>
      <c r="E227" s="46" t="s">
        <v>806</v>
      </c>
      <c r="F227" s="47" t="s">
        <v>271</v>
      </c>
      <c r="G227" s="19"/>
      <c r="H227" s="20"/>
      <c r="I227" s="21" t="s">
        <v>806</v>
      </c>
      <c r="J227" s="22" t="s">
        <v>271</v>
      </c>
      <c r="K227" s="19"/>
      <c r="L227" s="20"/>
      <c r="M227" s="21" t="s">
        <v>807</v>
      </c>
      <c r="N227" s="22" t="s">
        <v>271</v>
      </c>
    </row>
    <row r="228" spans="1:18" ht="15.75" thickBot="1" x14ac:dyDescent="0.3">
      <c r="A228" s="89"/>
      <c r="B228" s="133" t="s">
        <v>808</v>
      </c>
      <c r="C228" s="97" t="s">
        <v>209</v>
      </c>
      <c r="D228" s="115"/>
      <c r="E228" s="134">
        <v>25</v>
      </c>
      <c r="F228" s="113" t="s">
        <v>209</v>
      </c>
      <c r="G228" s="97"/>
      <c r="H228" s="124"/>
      <c r="I228" s="143" t="s">
        <v>809</v>
      </c>
      <c r="J228" s="122" t="s">
        <v>271</v>
      </c>
      <c r="K228" s="97"/>
      <c r="L228" s="124"/>
      <c r="M228" s="143" t="s">
        <v>810</v>
      </c>
      <c r="N228" s="122" t="s">
        <v>271</v>
      </c>
    </row>
    <row r="229" spans="1:18" ht="15.75" thickBot="1" x14ac:dyDescent="0.3">
      <c r="A229" s="89"/>
      <c r="B229" s="138" t="s">
        <v>811</v>
      </c>
      <c r="C229" s="118" t="s">
        <v>209</v>
      </c>
      <c r="D229" s="119" t="s">
        <v>272</v>
      </c>
      <c r="E229" s="144" t="s">
        <v>812</v>
      </c>
      <c r="F229" s="121" t="s">
        <v>271</v>
      </c>
      <c r="G229" s="118"/>
      <c r="H229" s="126" t="s">
        <v>272</v>
      </c>
      <c r="I229" s="140" t="s">
        <v>813</v>
      </c>
      <c r="J229" s="128" t="s">
        <v>271</v>
      </c>
      <c r="K229" s="118"/>
      <c r="L229" s="126" t="s">
        <v>272</v>
      </c>
      <c r="M229" s="140">
        <v>750</v>
      </c>
      <c r="N229" s="128" t="s">
        <v>209</v>
      </c>
    </row>
    <row r="230" spans="1:18" ht="15.75" thickTop="1" x14ac:dyDescent="0.25">
      <c r="A230" s="89" t="s">
        <v>1162</v>
      </c>
      <c r="B230" s="27" t="s">
        <v>6</v>
      </c>
      <c r="C230" s="27"/>
      <c r="D230" s="27"/>
      <c r="E230" s="27"/>
      <c r="F230" s="27"/>
      <c r="G230" s="27"/>
      <c r="H230" s="27"/>
      <c r="I230" s="27"/>
      <c r="J230" s="27"/>
      <c r="K230" s="27"/>
      <c r="L230" s="27"/>
      <c r="M230" s="27"/>
      <c r="N230" s="27"/>
      <c r="O230" s="27"/>
      <c r="P230" s="27"/>
      <c r="Q230" s="27"/>
      <c r="R230" s="27"/>
    </row>
    <row r="231" spans="1:18" x14ac:dyDescent="0.25">
      <c r="A231" s="89"/>
      <c r="B231" s="92" t="s">
        <v>690</v>
      </c>
      <c r="C231" s="92"/>
      <c r="D231" s="92"/>
      <c r="E231" s="92"/>
      <c r="F231" s="92"/>
      <c r="G231" s="92"/>
      <c r="H231" s="92"/>
      <c r="I231" s="92"/>
      <c r="J231" s="92"/>
      <c r="K231" s="92"/>
      <c r="L231" s="92"/>
      <c r="M231" s="92"/>
      <c r="N231" s="92"/>
      <c r="O231" s="92"/>
      <c r="P231" s="92"/>
      <c r="Q231" s="92"/>
      <c r="R231" s="92"/>
    </row>
    <row r="232" spans="1:18" x14ac:dyDescent="0.25">
      <c r="A232" s="89"/>
      <c r="B232" s="93"/>
      <c r="C232" s="93"/>
      <c r="D232" s="93"/>
      <c r="E232" s="93"/>
      <c r="F232" s="93"/>
      <c r="G232" s="93"/>
      <c r="H232" s="93"/>
      <c r="I232" s="93"/>
      <c r="J232" s="93"/>
      <c r="K232" s="93"/>
      <c r="L232" s="93"/>
      <c r="M232" s="93"/>
      <c r="N232" s="93"/>
      <c r="O232" s="93"/>
      <c r="P232" s="93"/>
      <c r="Q232" s="93"/>
      <c r="R232" s="93"/>
    </row>
    <row r="233" spans="1:18" x14ac:dyDescent="0.25">
      <c r="A233" s="89"/>
      <c r="B233" s="4"/>
      <c r="C233" s="4"/>
      <c r="D233" s="4"/>
      <c r="E233" s="4"/>
      <c r="F233" s="4"/>
      <c r="G233" s="4"/>
      <c r="H233" s="4"/>
      <c r="I233" s="4"/>
      <c r="J233" s="4"/>
      <c r="K233" s="4"/>
      <c r="L233" s="4"/>
      <c r="M233" s="4"/>
      <c r="N233" s="4"/>
    </row>
    <row r="234" spans="1:18" x14ac:dyDescent="0.25">
      <c r="A234" s="89"/>
      <c r="B234" s="15" t="s">
        <v>814</v>
      </c>
      <c r="C234" s="60" t="s">
        <v>209</v>
      </c>
      <c r="D234" s="63">
        <v>2013</v>
      </c>
      <c r="E234" s="63"/>
      <c r="F234" s="60"/>
      <c r="G234" s="60"/>
      <c r="H234" s="61">
        <v>2012</v>
      </c>
      <c r="I234" s="61"/>
      <c r="J234" s="60"/>
      <c r="K234" s="60" t="s">
        <v>209</v>
      </c>
      <c r="L234" s="61">
        <v>2011</v>
      </c>
      <c r="M234" s="61"/>
      <c r="N234" s="60"/>
    </row>
    <row r="235" spans="1:18" ht="15.75" thickBot="1" x14ac:dyDescent="0.3">
      <c r="A235" s="89"/>
      <c r="B235" s="16" t="s">
        <v>801</v>
      </c>
      <c r="C235" s="107"/>
      <c r="D235" s="109"/>
      <c r="E235" s="109"/>
      <c r="F235" s="107"/>
      <c r="G235" s="107"/>
      <c r="H235" s="141"/>
      <c r="I235" s="141"/>
      <c r="J235" s="107"/>
      <c r="K235" s="107"/>
      <c r="L235" s="141"/>
      <c r="M235" s="141"/>
      <c r="N235" s="107"/>
    </row>
    <row r="236" spans="1:18" x14ac:dyDescent="0.25">
      <c r="A236" s="89"/>
      <c r="B236" s="44" t="s">
        <v>815</v>
      </c>
      <c r="C236" s="19" t="s">
        <v>209</v>
      </c>
      <c r="D236" s="45" t="s">
        <v>272</v>
      </c>
      <c r="E236" s="46" t="s">
        <v>816</v>
      </c>
      <c r="F236" s="47" t="s">
        <v>271</v>
      </c>
      <c r="G236" s="19"/>
      <c r="H236" s="20" t="s">
        <v>272</v>
      </c>
      <c r="I236" s="55">
        <v>1993</v>
      </c>
      <c r="J236" s="22" t="s">
        <v>209</v>
      </c>
      <c r="K236" s="19" t="s">
        <v>209</v>
      </c>
      <c r="L236" s="20" t="s">
        <v>272</v>
      </c>
      <c r="M236" s="21" t="s">
        <v>817</v>
      </c>
      <c r="N236" s="22" t="s">
        <v>271</v>
      </c>
    </row>
    <row r="237" spans="1:18" x14ac:dyDescent="0.25">
      <c r="A237" s="89"/>
      <c r="B237" s="49" t="s">
        <v>805</v>
      </c>
      <c r="C237" s="14" t="s">
        <v>209</v>
      </c>
      <c r="D237" s="51"/>
      <c r="E237" s="53" t="s">
        <v>277</v>
      </c>
      <c r="F237" s="51" t="s">
        <v>209</v>
      </c>
      <c r="G237" s="14"/>
      <c r="H237" s="25"/>
      <c r="I237" s="57" t="s">
        <v>277</v>
      </c>
      <c r="J237" s="25" t="s">
        <v>209</v>
      </c>
      <c r="K237" s="14" t="s">
        <v>209</v>
      </c>
      <c r="L237" s="11"/>
      <c r="M237" s="24" t="s">
        <v>818</v>
      </c>
      <c r="N237" s="25" t="s">
        <v>271</v>
      </c>
    </row>
    <row r="238" spans="1:18" x14ac:dyDescent="0.25">
      <c r="A238" s="89"/>
      <c r="B238" s="44" t="s">
        <v>310</v>
      </c>
      <c r="C238" s="19" t="s">
        <v>209</v>
      </c>
      <c r="D238" s="18"/>
      <c r="E238" s="18"/>
      <c r="F238" s="18"/>
      <c r="G238" s="19"/>
      <c r="H238" s="18"/>
      <c r="I238" s="18"/>
      <c r="J238" s="18"/>
      <c r="K238" s="19" t="s">
        <v>209</v>
      </c>
      <c r="L238" s="18"/>
      <c r="M238" s="18"/>
      <c r="N238" s="18"/>
    </row>
    <row r="239" spans="1:18" x14ac:dyDescent="0.25">
      <c r="A239" s="89"/>
      <c r="B239" s="129" t="s">
        <v>805</v>
      </c>
      <c r="C239" s="14" t="s">
        <v>209</v>
      </c>
      <c r="D239" s="10"/>
      <c r="E239" s="50">
        <v>3255</v>
      </c>
      <c r="F239" s="51" t="s">
        <v>209</v>
      </c>
      <c r="G239" s="14"/>
      <c r="H239" s="11"/>
      <c r="I239" s="56">
        <v>3255</v>
      </c>
      <c r="J239" s="25" t="s">
        <v>209</v>
      </c>
      <c r="K239" s="14" t="s">
        <v>209</v>
      </c>
      <c r="L239" s="11"/>
      <c r="M239" s="56">
        <v>1740</v>
      </c>
      <c r="N239" s="25" t="s">
        <v>209</v>
      </c>
    </row>
    <row r="240" spans="1:18" ht="15.75" thickBot="1" x14ac:dyDescent="0.3">
      <c r="A240" s="89"/>
      <c r="B240" s="153" t="s">
        <v>819</v>
      </c>
      <c r="C240" s="66" t="s">
        <v>209</v>
      </c>
      <c r="D240" s="67"/>
      <c r="E240" s="68" t="s">
        <v>820</v>
      </c>
      <c r="F240" s="69" t="s">
        <v>271</v>
      </c>
      <c r="G240" s="66"/>
      <c r="H240" s="70"/>
      <c r="I240" s="71">
        <v>283</v>
      </c>
      <c r="J240" s="72" t="s">
        <v>209</v>
      </c>
      <c r="K240" s="66" t="s">
        <v>209</v>
      </c>
      <c r="L240" s="70"/>
      <c r="M240" s="71">
        <v>85</v>
      </c>
      <c r="N240" s="72" t="s">
        <v>209</v>
      </c>
    </row>
    <row r="241" spans="1:18" ht="15.75" thickBot="1" x14ac:dyDescent="0.3">
      <c r="A241" s="89"/>
      <c r="B241" s="165" t="s">
        <v>175</v>
      </c>
      <c r="C241" s="29" t="s">
        <v>209</v>
      </c>
      <c r="D241" s="73" t="s">
        <v>272</v>
      </c>
      <c r="E241" s="74">
        <v>2219</v>
      </c>
      <c r="F241" s="75" t="s">
        <v>209</v>
      </c>
      <c r="G241" s="29"/>
      <c r="H241" s="76" t="s">
        <v>272</v>
      </c>
      <c r="I241" s="77">
        <v>5531</v>
      </c>
      <c r="J241" s="78" t="s">
        <v>209</v>
      </c>
      <c r="K241" s="29" t="s">
        <v>209</v>
      </c>
      <c r="L241" s="76" t="s">
        <v>272</v>
      </c>
      <c r="M241" s="80" t="s">
        <v>821</v>
      </c>
      <c r="N241" s="78" t="s">
        <v>271</v>
      </c>
    </row>
    <row r="242" spans="1:18" ht="15.75" thickTop="1" x14ac:dyDescent="0.25">
      <c r="A242" s="89" t="s">
        <v>1163</v>
      </c>
      <c r="B242" s="27" t="s">
        <v>6</v>
      </c>
      <c r="C242" s="27"/>
      <c r="D242" s="27"/>
      <c r="E242" s="27"/>
      <c r="F242" s="27"/>
      <c r="G242" s="27"/>
      <c r="H242" s="27"/>
      <c r="I242" s="27"/>
      <c r="J242" s="27"/>
      <c r="K242" s="27"/>
      <c r="L242" s="27"/>
      <c r="M242" s="27"/>
      <c r="N242" s="27"/>
      <c r="O242" s="27"/>
      <c r="P242" s="27"/>
      <c r="Q242" s="27"/>
      <c r="R242" s="27"/>
    </row>
    <row r="243" spans="1:18" x14ac:dyDescent="0.25">
      <c r="A243" s="89"/>
      <c r="B243" s="92" t="s">
        <v>703</v>
      </c>
      <c r="C243" s="92"/>
      <c r="D243" s="92"/>
      <c r="E243" s="92"/>
      <c r="F243" s="92"/>
      <c r="G243" s="92"/>
      <c r="H243" s="92"/>
      <c r="I243" s="92"/>
      <c r="J243" s="92"/>
      <c r="K243" s="92"/>
      <c r="L243" s="92"/>
      <c r="M243" s="92"/>
      <c r="N243" s="92"/>
      <c r="O243" s="92"/>
      <c r="P243" s="92"/>
      <c r="Q243" s="92"/>
      <c r="R243" s="92"/>
    </row>
    <row r="244" spans="1:18" x14ac:dyDescent="0.25">
      <c r="A244" s="89"/>
      <c r="B244" s="93"/>
      <c r="C244" s="93"/>
      <c r="D244" s="93"/>
      <c r="E244" s="93"/>
      <c r="F244" s="93"/>
      <c r="G244" s="93"/>
      <c r="H244" s="93"/>
      <c r="I244" s="93"/>
      <c r="J244" s="93"/>
      <c r="K244" s="93"/>
      <c r="L244" s="93"/>
      <c r="M244" s="93"/>
      <c r="N244" s="93"/>
      <c r="O244" s="93"/>
      <c r="P244" s="93"/>
      <c r="Q244" s="93"/>
      <c r="R244" s="93"/>
    </row>
    <row r="245" spans="1:18" x14ac:dyDescent="0.25">
      <c r="A245" s="89"/>
      <c r="B245" s="4"/>
      <c r="C245" s="4"/>
      <c r="D245" s="4"/>
      <c r="E245" s="4"/>
      <c r="F245" s="4"/>
      <c r="G245" s="4"/>
      <c r="H245" s="4"/>
      <c r="I245" s="4"/>
      <c r="J245" s="4"/>
      <c r="K245" s="4"/>
      <c r="L245" s="4"/>
      <c r="M245" s="4"/>
      <c r="N245" s="4"/>
      <c r="O245" s="4"/>
      <c r="P245" s="4"/>
      <c r="Q245" s="4"/>
      <c r="R245" s="4"/>
    </row>
    <row r="246" spans="1:18" ht="15.75" thickBot="1" x14ac:dyDescent="0.3">
      <c r="A246" s="89"/>
      <c r="B246" s="94" t="s">
        <v>822</v>
      </c>
      <c r="C246" s="97" t="s">
        <v>209</v>
      </c>
      <c r="D246" s="109">
        <v>2013</v>
      </c>
      <c r="E246" s="109"/>
      <c r="F246" s="109"/>
      <c r="G246" s="109"/>
      <c r="H246" s="109"/>
      <c r="I246" s="109"/>
      <c r="J246" s="97"/>
      <c r="K246" s="97"/>
      <c r="L246" s="141">
        <v>2012</v>
      </c>
      <c r="M246" s="141"/>
      <c r="N246" s="141"/>
      <c r="O246" s="141"/>
      <c r="P246" s="141"/>
      <c r="Q246" s="141"/>
      <c r="R246" s="97"/>
    </row>
    <row r="247" spans="1:18" ht="15.75" thickBot="1" x14ac:dyDescent="0.3">
      <c r="A247" s="89"/>
      <c r="B247" s="16" t="s">
        <v>801</v>
      </c>
      <c r="C247" s="97" t="s">
        <v>209</v>
      </c>
      <c r="D247" s="110" t="s">
        <v>376</v>
      </c>
      <c r="E247" s="110"/>
      <c r="F247" s="97"/>
      <c r="G247" s="97"/>
      <c r="H247" s="110" t="s">
        <v>704</v>
      </c>
      <c r="I247" s="110"/>
      <c r="J247" s="97"/>
      <c r="K247" s="97"/>
      <c r="L247" s="158" t="s">
        <v>376</v>
      </c>
      <c r="M247" s="158"/>
      <c r="N247" s="97"/>
      <c r="O247" s="97"/>
      <c r="P247" s="158" t="s">
        <v>704</v>
      </c>
      <c r="Q247" s="158"/>
      <c r="R247" s="97"/>
    </row>
    <row r="248" spans="1:18" x14ac:dyDescent="0.25">
      <c r="A248" s="89"/>
      <c r="B248" s="44" t="s">
        <v>805</v>
      </c>
      <c r="C248" s="19" t="s">
        <v>209</v>
      </c>
      <c r="D248" s="45" t="s">
        <v>272</v>
      </c>
      <c r="E248" s="46" t="s">
        <v>823</v>
      </c>
      <c r="F248" s="47" t="s">
        <v>271</v>
      </c>
      <c r="G248" s="19"/>
      <c r="H248" s="45" t="s">
        <v>272</v>
      </c>
      <c r="I248" s="46" t="s">
        <v>824</v>
      </c>
      <c r="J248" s="47" t="s">
        <v>271</v>
      </c>
      <c r="K248" s="19"/>
      <c r="L248" s="20" t="s">
        <v>272</v>
      </c>
      <c r="M248" s="21" t="s">
        <v>825</v>
      </c>
      <c r="N248" s="22" t="s">
        <v>271</v>
      </c>
      <c r="O248" s="19"/>
      <c r="P248" s="20" t="s">
        <v>272</v>
      </c>
      <c r="Q248" s="21" t="s">
        <v>826</v>
      </c>
      <c r="R248" s="22" t="s">
        <v>271</v>
      </c>
    </row>
    <row r="249" spans="1:18" ht="15.75" thickBot="1" x14ac:dyDescent="0.3">
      <c r="A249" s="89"/>
      <c r="B249" s="137" t="s">
        <v>827</v>
      </c>
      <c r="C249" s="97" t="s">
        <v>209</v>
      </c>
      <c r="D249" s="115"/>
      <c r="E249" s="134" t="s">
        <v>828</v>
      </c>
      <c r="F249" s="113" t="s">
        <v>271</v>
      </c>
      <c r="G249" s="97"/>
      <c r="H249" s="115"/>
      <c r="I249" s="134" t="s">
        <v>829</v>
      </c>
      <c r="J249" s="113" t="s">
        <v>271</v>
      </c>
      <c r="K249" s="97"/>
      <c r="L249" s="124"/>
      <c r="M249" s="143" t="s">
        <v>830</v>
      </c>
      <c r="N249" s="122" t="s">
        <v>271</v>
      </c>
      <c r="O249" s="97"/>
      <c r="P249" s="124"/>
      <c r="Q249" s="143" t="s">
        <v>831</v>
      </c>
      <c r="R249" s="122" t="s">
        <v>271</v>
      </c>
    </row>
    <row r="250" spans="1:18" ht="15.75" thickBot="1" x14ac:dyDescent="0.3">
      <c r="A250" s="89"/>
      <c r="B250" s="138" t="s">
        <v>175</v>
      </c>
      <c r="C250" s="118" t="s">
        <v>209</v>
      </c>
      <c r="D250" s="119" t="s">
        <v>272</v>
      </c>
      <c r="E250" s="144" t="s">
        <v>832</v>
      </c>
      <c r="F250" s="121" t="s">
        <v>271</v>
      </c>
      <c r="G250" s="118"/>
      <c r="H250" s="119" t="s">
        <v>272</v>
      </c>
      <c r="I250" s="144" t="s">
        <v>833</v>
      </c>
      <c r="J250" s="121" t="s">
        <v>271</v>
      </c>
      <c r="K250" s="118"/>
      <c r="L250" s="126" t="s">
        <v>272</v>
      </c>
      <c r="M250" s="140" t="s">
        <v>834</v>
      </c>
      <c r="N250" s="128" t="s">
        <v>271</v>
      </c>
      <c r="O250" s="118"/>
      <c r="P250" s="126" t="s">
        <v>272</v>
      </c>
      <c r="Q250" s="140" t="s">
        <v>835</v>
      </c>
      <c r="R250" s="128" t="s">
        <v>271</v>
      </c>
    </row>
    <row r="251" spans="1:18" ht="15.75" thickTop="1" x14ac:dyDescent="0.25">
      <c r="A251" s="89" t="s">
        <v>1164</v>
      </c>
      <c r="B251" s="88" t="s">
        <v>6</v>
      </c>
      <c r="C251" s="88"/>
      <c r="D251" s="88"/>
      <c r="E251" s="88"/>
      <c r="F251" s="88"/>
      <c r="G251" s="88"/>
      <c r="H251" s="88"/>
      <c r="I251" s="88"/>
      <c r="J251" s="88"/>
      <c r="K251" s="88"/>
      <c r="L251" s="88"/>
      <c r="M251" s="88"/>
      <c r="N251" s="88"/>
      <c r="O251" s="88"/>
      <c r="P251" s="88"/>
      <c r="Q251" s="88"/>
      <c r="R251" s="88"/>
    </row>
    <row r="252" spans="1:18" x14ac:dyDescent="0.25">
      <c r="A252" s="89"/>
      <c r="B252" s="92" t="s">
        <v>837</v>
      </c>
      <c r="C252" s="92"/>
      <c r="D252" s="92"/>
      <c r="E252" s="92"/>
      <c r="F252" s="92"/>
      <c r="G252" s="92"/>
      <c r="H252" s="92"/>
      <c r="I252" s="92"/>
      <c r="J252" s="92"/>
      <c r="K252" s="92"/>
      <c r="L252" s="92"/>
      <c r="M252" s="92"/>
      <c r="N252" s="92"/>
      <c r="O252" s="92"/>
      <c r="P252" s="92"/>
      <c r="Q252" s="92"/>
      <c r="R252" s="92"/>
    </row>
    <row r="253" spans="1:18" x14ac:dyDescent="0.25">
      <c r="A253" s="89"/>
      <c r="B253" s="93"/>
      <c r="C253" s="93"/>
      <c r="D253" s="93"/>
      <c r="E253" s="93"/>
      <c r="F253" s="93"/>
      <c r="G253" s="93"/>
      <c r="H253" s="93"/>
      <c r="I253" s="93"/>
      <c r="J253" s="93"/>
      <c r="K253" s="93"/>
      <c r="L253" s="93"/>
      <c r="M253" s="93"/>
      <c r="N253" s="93"/>
      <c r="O253" s="93"/>
      <c r="P253" s="93"/>
      <c r="Q253" s="93"/>
      <c r="R253" s="93"/>
    </row>
    <row r="254" spans="1:18" x14ac:dyDescent="0.25">
      <c r="A254" s="89"/>
      <c r="B254" s="4"/>
      <c r="C254" s="4"/>
      <c r="D254" s="4"/>
      <c r="E254" s="4"/>
      <c r="F254" s="4"/>
      <c r="G254" s="4"/>
      <c r="H254" s="4"/>
      <c r="I254" s="4"/>
      <c r="J254" s="4"/>
    </row>
    <row r="255" spans="1:18" x14ac:dyDescent="0.25">
      <c r="A255" s="89"/>
      <c r="B255" s="15" t="s">
        <v>838</v>
      </c>
      <c r="C255" s="60" t="s">
        <v>209</v>
      </c>
      <c r="D255" s="63">
        <v>2013</v>
      </c>
      <c r="E255" s="63"/>
      <c r="F255" s="60"/>
      <c r="G255" s="60"/>
      <c r="H255" s="61">
        <v>2012</v>
      </c>
      <c r="I255" s="61"/>
      <c r="J255" s="60"/>
    </row>
    <row r="256" spans="1:18" ht="15.75" thickBot="1" x14ac:dyDescent="0.3">
      <c r="A256" s="89"/>
      <c r="B256" s="16" t="s">
        <v>801</v>
      </c>
      <c r="C256" s="107"/>
      <c r="D256" s="109"/>
      <c r="E256" s="109"/>
      <c r="F256" s="107"/>
      <c r="G256" s="107"/>
      <c r="H256" s="141"/>
      <c r="I256" s="141"/>
      <c r="J256" s="107"/>
    </row>
    <row r="257" spans="1:18" x14ac:dyDescent="0.25">
      <c r="A257" s="89"/>
      <c r="B257" s="44" t="s">
        <v>839</v>
      </c>
      <c r="C257" s="19" t="s">
        <v>209</v>
      </c>
      <c r="D257" s="18"/>
      <c r="E257" s="18"/>
      <c r="F257" s="18"/>
      <c r="G257" s="19"/>
      <c r="H257" s="18"/>
      <c r="I257" s="18"/>
      <c r="J257" s="18"/>
    </row>
    <row r="258" spans="1:18" ht="25.5" x14ac:dyDescent="0.25">
      <c r="A258" s="89"/>
      <c r="B258" s="49" t="s">
        <v>840</v>
      </c>
      <c r="C258" s="14" t="s">
        <v>209</v>
      </c>
      <c r="D258" s="10" t="s">
        <v>272</v>
      </c>
      <c r="E258" s="50">
        <v>29095</v>
      </c>
      <c r="F258" s="51" t="s">
        <v>209</v>
      </c>
      <c r="G258" s="14"/>
      <c r="H258" s="11" t="s">
        <v>272</v>
      </c>
      <c r="I258" s="56">
        <v>29635</v>
      </c>
      <c r="J258" s="25" t="s">
        <v>209</v>
      </c>
    </row>
    <row r="259" spans="1:18" x14ac:dyDescent="0.25">
      <c r="A259" s="89"/>
      <c r="B259" s="44" t="s">
        <v>803</v>
      </c>
      <c r="C259" s="19" t="s">
        <v>209</v>
      </c>
      <c r="D259" s="45"/>
      <c r="E259" s="46">
        <v>227</v>
      </c>
      <c r="F259" s="47" t="s">
        <v>209</v>
      </c>
      <c r="G259" s="19"/>
      <c r="H259" s="20"/>
      <c r="I259" s="21">
        <v>227</v>
      </c>
      <c r="J259" s="22" t="s">
        <v>209</v>
      </c>
    </row>
    <row r="260" spans="1:18" x14ac:dyDescent="0.25">
      <c r="A260" s="89"/>
      <c r="B260" s="49" t="s">
        <v>804</v>
      </c>
      <c r="C260" s="14" t="s">
        <v>209</v>
      </c>
      <c r="D260" s="10"/>
      <c r="E260" s="50">
        <v>1013</v>
      </c>
      <c r="F260" s="51" t="s">
        <v>209</v>
      </c>
      <c r="G260" s="14"/>
      <c r="H260" s="11"/>
      <c r="I260" s="56">
        <v>1234</v>
      </c>
      <c r="J260" s="25" t="s">
        <v>209</v>
      </c>
    </row>
    <row r="261" spans="1:18" x14ac:dyDescent="0.25">
      <c r="A261" s="89"/>
      <c r="B261" s="44" t="s">
        <v>841</v>
      </c>
      <c r="C261" s="19" t="s">
        <v>209</v>
      </c>
      <c r="D261" s="45"/>
      <c r="E261" s="48">
        <v>1370</v>
      </c>
      <c r="F261" s="47" t="s">
        <v>209</v>
      </c>
      <c r="G261" s="19"/>
      <c r="H261" s="20"/>
      <c r="I261" s="55">
        <v>2528</v>
      </c>
      <c r="J261" s="22" t="s">
        <v>209</v>
      </c>
    </row>
    <row r="262" spans="1:18" x14ac:dyDescent="0.25">
      <c r="A262" s="89"/>
      <c r="B262" s="49" t="s">
        <v>815</v>
      </c>
      <c r="C262" s="14" t="s">
        <v>209</v>
      </c>
      <c r="D262" s="10"/>
      <c r="E262" s="52" t="s">
        <v>816</v>
      </c>
      <c r="F262" s="51" t="s">
        <v>271</v>
      </c>
      <c r="G262" s="14"/>
      <c r="H262" s="11"/>
      <c r="I262" s="56">
        <v>1993</v>
      </c>
      <c r="J262" s="25" t="s">
        <v>209</v>
      </c>
    </row>
    <row r="263" spans="1:18" ht="15.75" thickBot="1" x14ac:dyDescent="0.3">
      <c r="A263" s="89"/>
      <c r="B263" s="166" t="s">
        <v>842</v>
      </c>
      <c r="C263" s="66" t="s">
        <v>209</v>
      </c>
      <c r="D263" s="67"/>
      <c r="E263" s="68" t="s">
        <v>843</v>
      </c>
      <c r="F263" s="69" t="s">
        <v>271</v>
      </c>
      <c r="G263" s="66"/>
      <c r="H263" s="70"/>
      <c r="I263" s="71" t="s">
        <v>844</v>
      </c>
      <c r="J263" s="72" t="s">
        <v>271</v>
      </c>
    </row>
    <row r="264" spans="1:18" ht="15.75" thickBot="1" x14ac:dyDescent="0.3">
      <c r="A264" s="89"/>
      <c r="B264" s="165" t="s">
        <v>845</v>
      </c>
      <c r="C264" s="29" t="s">
        <v>209</v>
      </c>
      <c r="D264" s="73" t="s">
        <v>272</v>
      </c>
      <c r="E264" s="74">
        <v>27352</v>
      </c>
      <c r="F264" s="75" t="s">
        <v>209</v>
      </c>
      <c r="G264" s="29"/>
      <c r="H264" s="76" t="s">
        <v>272</v>
      </c>
      <c r="I264" s="77">
        <v>29095</v>
      </c>
      <c r="J264" s="78" t="s">
        <v>209</v>
      </c>
    </row>
    <row r="265" spans="1:18" ht="15.75" thickTop="1" x14ac:dyDescent="0.25">
      <c r="A265" s="89" t="s">
        <v>1165</v>
      </c>
      <c r="B265" s="27" t="s">
        <v>6</v>
      </c>
      <c r="C265" s="27"/>
      <c r="D265" s="27"/>
      <c r="E265" s="27"/>
      <c r="F265" s="27"/>
      <c r="G265" s="27"/>
      <c r="H265" s="27"/>
      <c r="I265" s="27"/>
      <c r="J265" s="27"/>
      <c r="K265" s="27"/>
      <c r="L265" s="27"/>
      <c r="M265" s="27"/>
      <c r="N265" s="27"/>
      <c r="O265" s="27"/>
      <c r="P265" s="27"/>
      <c r="Q265" s="27"/>
      <c r="R265" s="27"/>
    </row>
    <row r="266" spans="1:18" x14ac:dyDescent="0.25">
      <c r="A266" s="89"/>
      <c r="B266" s="92" t="s">
        <v>722</v>
      </c>
      <c r="C266" s="92"/>
      <c r="D266" s="92"/>
      <c r="E266" s="92"/>
      <c r="F266" s="92"/>
      <c r="G266" s="92"/>
      <c r="H266" s="92"/>
      <c r="I266" s="92"/>
      <c r="J266" s="92"/>
      <c r="K266" s="92"/>
      <c r="L266" s="92"/>
      <c r="M266" s="92"/>
      <c r="N266" s="92"/>
      <c r="O266" s="92"/>
      <c r="P266" s="92"/>
      <c r="Q266" s="92"/>
      <c r="R266" s="92"/>
    </row>
    <row r="267" spans="1:18" x14ac:dyDescent="0.25">
      <c r="A267" s="89"/>
      <c r="B267" s="105" t="s">
        <v>800</v>
      </c>
      <c r="C267" s="105"/>
      <c r="D267" s="105"/>
      <c r="E267" s="105"/>
      <c r="F267" s="105"/>
      <c r="G267" s="105"/>
      <c r="H267" s="105"/>
      <c r="I267" s="105"/>
      <c r="J267" s="105"/>
      <c r="K267" s="105"/>
      <c r="L267" s="105"/>
      <c r="M267" s="105"/>
      <c r="N267" s="105"/>
      <c r="O267" s="105"/>
      <c r="P267" s="105"/>
      <c r="Q267" s="105"/>
      <c r="R267" s="105"/>
    </row>
    <row r="268" spans="1:18" x14ac:dyDescent="0.25">
      <c r="A268" s="89"/>
      <c r="B268" s="4"/>
      <c r="C268" s="4"/>
      <c r="D268" s="4"/>
      <c r="E268" s="4"/>
      <c r="F268" s="4"/>
      <c r="G268" s="4"/>
      <c r="H268" s="4"/>
      <c r="I268" s="4"/>
      <c r="J268" s="4"/>
    </row>
    <row r="269" spans="1:18" ht="15.75" thickBot="1" x14ac:dyDescent="0.3">
      <c r="A269" s="89"/>
      <c r="B269" s="16" t="s">
        <v>801</v>
      </c>
      <c r="C269" s="97" t="s">
        <v>209</v>
      </c>
      <c r="D269" s="109">
        <v>2013</v>
      </c>
      <c r="E269" s="109"/>
      <c r="F269" s="97"/>
      <c r="G269" s="97"/>
      <c r="H269" s="141">
        <v>2012</v>
      </c>
      <c r="I269" s="141"/>
      <c r="J269" s="97"/>
    </row>
    <row r="270" spans="1:18" x14ac:dyDescent="0.25">
      <c r="A270" s="89"/>
      <c r="B270" s="44" t="s">
        <v>846</v>
      </c>
      <c r="C270" s="19" t="s">
        <v>209</v>
      </c>
      <c r="D270" s="18"/>
      <c r="E270" s="18"/>
      <c r="F270" s="18"/>
      <c r="G270" s="19"/>
      <c r="H270" s="18"/>
      <c r="I270" s="18"/>
      <c r="J270" s="18"/>
    </row>
    <row r="271" spans="1:18" ht="25.5" x14ac:dyDescent="0.25">
      <c r="A271" s="89"/>
      <c r="B271" s="49" t="s">
        <v>847</v>
      </c>
      <c r="C271" s="14" t="s">
        <v>209</v>
      </c>
      <c r="D271" s="51" t="s">
        <v>272</v>
      </c>
      <c r="E271" s="53" t="s">
        <v>568</v>
      </c>
      <c r="F271" s="51" t="s">
        <v>209</v>
      </c>
      <c r="G271" s="14"/>
      <c r="H271" s="25" t="s">
        <v>272</v>
      </c>
      <c r="I271" s="57" t="s">
        <v>568</v>
      </c>
      <c r="J271" s="25" t="s">
        <v>209</v>
      </c>
    </row>
    <row r="272" spans="1:18" x14ac:dyDescent="0.25">
      <c r="A272" s="89"/>
      <c r="B272" s="44" t="s">
        <v>848</v>
      </c>
      <c r="C272" s="19" t="s">
        <v>209</v>
      </c>
      <c r="D272" s="45"/>
      <c r="E272" s="48">
        <v>1972</v>
      </c>
      <c r="F272" s="47" t="s">
        <v>209</v>
      </c>
      <c r="G272" s="19"/>
      <c r="H272" s="20"/>
      <c r="I272" s="55">
        <v>3994</v>
      </c>
      <c r="J272" s="22" t="s">
        <v>209</v>
      </c>
    </row>
    <row r="273" spans="1:18" x14ac:dyDescent="0.25">
      <c r="A273" s="89"/>
      <c r="B273" s="49" t="s">
        <v>841</v>
      </c>
      <c r="C273" s="14" t="s">
        <v>209</v>
      </c>
      <c r="D273" s="10"/>
      <c r="E273" s="50">
        <v>1370</v>
      </c>
      <c r="F273" s="51" t="s">
        <v>209</v>
      </c>
      <c r="G273" s="14"/>
      <c r="H273" s="11"/>
      <c r="I273" s="56">
        <v>2528</v>
      </c>
      <c r="J273" s="25" t="s">
        <v>209</v>
      </c>
    </row>
    <row r="274" spans="1:18" ht="15.75" thickBot="1" x14ac:dyDescent="0.3">
      <c r="A274" s="89"/>
      <c r="B274" s="166" t="s">
        <v>842</v>
      </c>
      <c r="C274" s="66" t="s">
        <v>209</v>
      </c>
      <c r="D274" s="67"/>
      <c r="E274" s="68" t="s">
        <v>843</v>
      </c>
      <c r="F274" s="69" t="s">
        <v>271</v>
      </c>
      <c r="G274" s="66"/>
      <c r="H274" s="70"/>
      <c r="I274" s="71" t="s">
        <v>844</v>
      </c>
      <c r="J274" s="72" t="s">
        <v>271</v>
      </c>
    </row>
    <row r="275" spans="1:18" ht="15.75" thickBot="1" x14ac:dyDescent="0.3">
      <c r="A275" s="89"/>
      <c r="B275" s="165" t="s">
        <v>849</v>
      </c>
      <c r="C275" s="29" t="s">
        <v>209</v>
      </c>
      <c r="D275" s="75" t="s">
        <v>272</v>
      </c>
      <c r="E275" s="167" t="s">
        <v>568</v>
      </c>
      <c r="F275" s="75" t="s">
        <v>209</v>
      </c>
      <c r="G275" s="29"/>
      <c r="H275" s="78" t="s">
        <v>272</v>
      </c>
      <c r="I275" s="168" t="s">
        <v>568</v>
      </c>
      <c r="J275" s="78" t="s">
        <v>209</v>
      </c>
    </row>
    <row r="276" spans="1:18" ht="15.75" thickTop="1" x14ac:dyDescent="0.25">
      <c r="A276" s="89" t="s">
        <v>1166</v>
      </c>
      <c r="B276" s="27" t="s">
        <v>6</v>
      </c>
      <c r="C276" s="27"/>
      <c r="D276" s="27"/>
      <c r="E276" s="27"/>
      <c r="F276" s="27"/>
      <c r="G276" s="27"/>
      <c r="H276" s="27"/>
      <c r="I276" s="27"/>
      <c r="J276" s="27"/>
      <c r="K276" s="27"/>
      <c r="L276" s="27"/>
      <c r="M276" s="27"/>
      <c r="N276" s="27"/>
      <c r="O276" s="27"/>
      <c r="P276" s="27"/>
      <c r="Q276" s="27"/>
      <c r="R276" s="27"/>
    </row>
    <row r="277" spans="1:18" x14ac:dyDescent="0.25">
      <c r="A277" s="89"/>
      <c r="B277" s="4"/>
      <c r="C277" s="4"/>
      <c r="D277" s="4"/>
      <c r="E277" s="4"/>
      <c r="F277" s="4"/>
      <c r="G277" s="4"/>
      <c r="H277" s="4"/>
      <c r="I277" s="4"/>
      <c r="J277" s="4"/>
    </row>
    <row r="278" spans="1:18" x14ac:dyDescent="0.25">
      <c r="A278" s="89"/>
      <c r="B278" s="94" t="s">
        <v>822</v>
      </c>
      <c r="C278" s="60" t="s">
        <v>209</v>
      </c>
      <c r="D278" s="63">
        <v>2013</v>
      </c>
      <c r="E278" s="63"/>
      <c r="F278" s="60"/>
      <c r="G278" s="60"/>
      <c r="H278" s="61">
        <v>2012</v>
      </c>
      <c r="I278" s="61"/>
      <c r="J278" s="60"/>
    </row>
    <row r="279" spans="1:18" ht="15.75" thickBot="1" x14ac:dyDescent="0.3">
      <c r="A279" s="89"/>
      <c r="B279" s="16" t="s">
        <v>801</v>
      </c>
      <c r="C279" s="107"/>
      <c r="D279" s="109"/>
      <c r="E279" s="109"/>
      <c r="F279" s="107"/>
      <c r="G279" s="107"/>
      <c r="H279" s="141"/>
      <c r="I279" s="141"/>
      <c r="J279" s="107"/>
    </row>
    <row r="280" spans="1:18" ht="15.75" thickBot="1" x14ac:dyDescent="0.3">
      <c r="A280" s="89"/>
      <c r="B280" s="166" t="s">
        <v>850</v>
      </c>
      <c r="C280" s="66" t="s">
        <v>209</v>
      </c>
      <c r="D280" s="67" t="s">
        <v>272</v>
      </c>
      <c r="E280" s="68" t="s">
        <v>851</v>
      </c>
      <c r="F280" s="69" t="s">
        <v>271</v>
      </c>
      <c r="G280" s="66"/>
      <c r="H280" s="70" t="s">
        <v>272</v>
      </c>
      <c r="I280" s="71" t="s">
        <v>852</v>
      </c>
      <c r="J280" s="72" t="s">
        <v>271</v>
      </c>
    </row>
    <row r="281" spans="1:18" ht="15.75" thickBot="1" x14ac:dyDescent="0.3">
      <c r="A281" s="89"/>
      <c r="B281" s="165" t="s">
        <v>853</v>
      </c>
      <c r="C281" s="29" t="s">
        <v>209</v>
      </c>
      <c r="D281" s="73" t="s">
        <v>272</v>
      </c>
      <c r="E281" s="79" t="s">
        <v>851</v>
      </c>
      <c r="F281" s="75" t="s">
        <v>271</v>
      </c>
      <c r="G281" s="29"/>
      <c r="H281" s="76" t="s">
        <v>272</v>
      </c>
      <c r="I281" s="80" t="s">
        <v>852</v>
      </c>
      <c r="J281" s="78" t="s">
        <v>271</v>
      </c>
    </row>
    <row r="282" spans="1:18" ht="15.75" thickTop="1" x14ac:dyDescent="0.25">
      <c r="A282" s="89" t="s">
        <v>1167</v>
      </c>
      <c r="B282" s="27" t="s">
        <v>6</v>
      </c>
      <c r="C282" s="27"/>
      <c r="D282" s="27"/>
      <c r="E282" s="27"/>
      <c r="F282" s="27"/>
      <c r="G282" s="27"/>
      <c r="H282" s="27"/>
      <c r="I282" s="27"/>
      <c r="J282" s="27"/>
      <c r="K282" s="27"/>
      <c r="L282" s="27"/>
      <c r="M282" s="27"/>
      <c r="N282" s="27"/>
      <c r="O282" s="27"/>
      <c r="P282" s="27"/>
      <c r="Q282" s="27"/>
      <c r="R282" s="27"/>
    </row>
    <row r="283" spans="1:18" x14ac:dyDescent="0.25">
      <c r="A283" s="89"/>
      <c r="B283" s="4"/>
      <c r="C283" s="4"/>
      <c r="D283" s="4"/>
      <c r="E283" s="4"/>
      <c r="F283" s="4"/>
      <c r="G283" s="4"/>
      <c r="H283" s="4"/>
      <c r="I283" s="4"/>
      <c r="J283" s="4"/>
    </row>
    <row r="284" spans="1:18" x14ac:dyDescent="0.25">
      <c r="A284" s="89"/>
      <c r="B284" s="15" t="s">
        <v>822</v>
      </c>
      <c r="C284" s="60" t="s">
        <v>209</v>
      </c>
      <c r="D284" s="63">
        <v>2013</v>
      </c>
      <c r="E284" s="63"/>
      <c r="F284" s="60"/>
      <c r="G284" s="60"/>
      <c r="H284" s="61">
        <v>2012</v>
      </c>
      <c r="I284" s="61"/>
      <c r="J284" s="60"/>
    </row>
    <row r="285" spans="1:18" ht="15.75" thickBot="1" x14ac:dyDescent="0.3">
      <c r="A285" s="89"/>
      <c r="B285" s="16" t="s">
        <v>801</v>
      </c>
      <c r="C285" s="107"/>
      <c r="D285" s="109"/>
      <c r="E285" s="109"/>
      <c r="F285" s="107"/>
      <c r="G285" s="107"/>
      <c r="H285" s="141"/>
      <c r="I285" s="141"/>
      <c r="J285" s="107"/>
    </row>
    <row r="286" spans="1:18" ht="25.5" x14ac:dyDescent="0.25">
      <c r="A286" s="89"/>
      <c r="B286" s="44" t="s">
        <v>854</v>
      </c>
      <c r="C286" s="19" t="s">
        <v>209</v>
      </c>
      <c r="D286" s="18"/>
      <c r="E286" s="18"/>
      <c r="F286" s="18"/>
      <c r="G286" s="19"/>
      <c r="H286" s="18"/>
      <c r="I286" s="18"/>
      <c r="J286" s="18"/>
    </row>
    <row r="287" spans="1:18" ht="25.5" x14ac:dyDescent="0.25">
      <c r="A287" s="89"/>
      <c r="B287" s="49" t="s">
        <v>855</v>
      </c>
      <c r="C287" s="14" t="s">
        <v>209</v>
      </c>
      <c r="D287" s="10" t="s">
        <v>272</v>
      </c>
      <c r="E287" s="52" t="s">
        <v>828</v>
      </c>
      <c r="F287" s="51" t="s">
        <v>271</v>
      </c>
      <c r="G287" s="14"/>
      <c r="H287" s="11" t="s">
        <v>272</v>
      </c>
      <c r="I287" s="24" t="s">
        <v>856</v>
      </c>
      <c r="J287" s="25" t="s">
        <v>271</v>
      </c>
    </row>
    <row r="288" spans="1:18" ht="26.25" thickBot="1" x14ac:dyDescent="0.3">
      <c r="A288" s="89"/>
      <c r="B288" s="166" t="s">
        <v>857</v>
      </c>
      <c r="C288" s="66" t="s">
        <v>209</v>
      </c>
      <c r="D288" s="67"/>
      <c r="E288" s="68" t="s">
        <v>858</v>
      </c>
      <c r="F288" s="69" t="s">
        <v>271</v>
      </c>
      <c r="G288" s="66"/>
      <c r="H288" s="70"/>
      <c r="I288" s="71" t="s">
        <v>859</v>
      </c>
      <c r="J288" s="72" t="s">
        <v>271</v>
      </c>
    </row>
    <row r="289" spans="1:18" ht="15.75" thickBot="1" x14ac:dyDescent="0.3">
      <c r="A289" s="89"/>
      <c r="B289" s="165" t="s">
        <v>860</v>
      </c>
      <c r="C289" s="29" t="s">
        <v>209</v>
      </c>
      <c r="D289" s="73" t="s">
        <v>272</v>
      </c>
      <c r="E289" s="79" t="s">
        <v>851</v>
      </c>
      <c r="F289" s="75" t="s">
        <v>271</v>
      </c>
      <c r="G289" s="29"/>
      <c r="H289" s="76" t="s">
        <v>272</v>
      </c>
      <c r="I289" s="80" t="s">
        <v>852</v>
      </c>
      <c r="J289" s="78" t="s">
        <v>271</v>
      </c>
    </row>
    <row r="290" spans="1:18" ht="15.75" thickTop="1" x14ac:dyDescent="0.25">
      <c r="A290" s="89" t="s">
        <v>1153</v>
      </c>
      <c r="B290" s="27" t="s">
        <v>6</v>
      </c>
      <c r="C290" s="27"/>
      <c r="D290" s="27"/>
      <c r="E290" s="27"/>
      <c r="F290" s="27"/>
      <c r="G290" s="27"/>
      <c r="H290" s="27"/>
      <c r="I290" s="27"/>
      <c r="J290" s="27"/>
      <c r="K290" s="27"/>
      <c r="L290" s="27"/>
      <c r="M290" s="27"/>
      <c r="N290" s="27"/>
      <c r="O290" s="27"/>
      <c r="P290" s="27"/>
      <c r="Q290" s="27"/>
      <c r="R290" s="27"/>
    </row>
    <row r="291" spans="1:18" x14ac:dyDescent="0.25">
      <c r="A291" s="89"/>
      <c r="B291" s="92" t="s">
        <v>861</v>
      </c>
      <c r="C291" s="92"/>
      <c r="D291" s="92"/>
      <c r="E291" s="92"/>
      <c r="F291" s="92"/>
      <c r="G291" s="92"/>
      <c r="H291" s="92"/>
      <c r="I291" s="92"/>
      <c r="J291" s="92"/>
      <c r="K291" s="92"/>
      <c r="L291" s="92"/>
      <c r="M291" s="92"/>
      <c r="N291" s="92"/>
      <c r="O291" s="92"/>
      <c r="P291" s="92"/>
      <c r="Q291" s="92"/>
      <c r="R291" s="92"/>
    </row>
    <row r="292" spans="1:18" x14ac:dyDescent="0.25">
      <c r="A292" s="89"/>
      <c r="B292" s="93"/>
      <c r="C292" s="93"/>
      <c r="D292" s="93"/>
      <c r="E292" s="93"/>
      <c r="F292" s="93"/>
      <c r="G292" s="93"/>
      <c r="H292" s="93"/>
      <c r="I292" s="93"/>
      <c r="J292" s="93"/>
      <c r="K292" s="93"/>
      <c r="L292" s="93"/>
      <c r="M292" s="93"/>
      <c r="N292" s="93"/>
      <c r="O292" s="93"/>
      <c r="P292" s="93"/>
      <c r="Q292" s="93"/>
      <c r="R292" s="93"/>
    </row>
    <row r="293" spans="1:18" x14ac:dyDescent="0.25">
      <c r="A293" s="89"/>
      <c r="B293" s="4"/>
      <c r="C293" s="4"/>
      <c r="D293" s="4"/>
      <c r="E293" s="4"/>
      <c r="F293" s="4"/>
      <c r="G293" s="4"/>
      <c r="H293" s="4"/>
      <c r="I293" s="4"/>
      <c r="J293" s="4"/>
    </row>
    <row r="294" spans="1:18" ht="15.75" thickBot="1" x14ac:dyDescent="0.3">
      <c r="A294" s="89"/>
      <c r="B294" s="96" t="s">
        <v>231</v>
      </c>
      <c r="C294" s="97" t="s">
        <v>209</v>
      </c>
      <c r="D294" s="109">
        <v>2013</v>
      </c>
      <c r="E294" s="109"/>
      <c r="F294" s="97"/>
      <c r="G294" s="97"/>
      <c r="H294" s="141">
        <v>2012</v>
      </c>
      <c r="I294" s="141"/>
      <c r="J294" s="97"/>
    </row>
    <row r="295" spans="1:18" x14ac:dyDescent="0.25">
      <c r="A295" s="89"/>
      <c r="B295" s="44" t="s">
        <v>749</v>
      </c>
      <c r="C295" s="19" t="s">
        <v>209</v>
      </c>
      <c r="D295" s="45"/>
      <c r="E295" s="46">
        <v>4.42</v>
      </c>
      <c r="F295" s="47" t="s">
        <v>580</v>
      </c>
      <c r="G295" s="19"/>
      <c r="H295" s="20"/>
      <c r="I295" s="21">
        <v>3.54</v>
      </c>
      <c r="J295" s="22" t="s">
        <v>580</v>
      </c>
    </row>
    <row r="296" spans="1:18" x14ac:dyDescent="0.25">
      <c r="A296" s="89"/>
      <c r="B296" s="92" t="s">
        <v>862</v>
      </c>
      <c r="C296" s="92"/>
      <c r="D296" s="92"/>
      <c r="E296" s="92"/>
      <c r="F296" s="92"/>
      <c r="G296" s="92"/>
      <c r="H296" s="92"/>
      <c r="I296" s="92"/>
      <c r="J296" s="92"/>
      <c r="K296" s="92"/>
      <c r="L296" s="92"/>
      <c r="M296" s="92"/>
      <c r="N296" s="92"/>
      <c r="O296" s="92"/>
      <c r="P296" s="92"/>
      <c r="Q296" s="92"/>
      <c r="R296" s="92"/>
    </row>
    <row r="297" spans="1:18" x14ac:dyDescent="0.25">
      <c r="A297" s="89"/>
      <c r="B297" s="93"/>
      <c r="C297" s="93"/>
      <c r="D297" s="93"/>
      <c r="E297" s="93"/>
      <c r="F297" s="93"/>
      <c r="G297" s="93"/>
      <c r="H297" s="93"/>
      <c r="I297" s="93"/>
      <c r="J297" s="93"/>
      <c r="K297" s="93"/>
      <c r="L297" s="93"/>
      <c r="M297" s="93"/>
      <c r="N297" s="93"/>
      <c r="O297" s="93"/>
      <c r="P297" s="93"/>
      <c r="Q297" s="93"/>
      <c r="R297" s="93"/>
    </row>
    <row r="298" spans="1:18" x14ac:dyDescent="0.25">
      <c r="A298" s="89"/>
      <c r="B298" s="4"/>
      <c r="C298" s="4"/>
      <c r="D298" s="4"/>
      <c r="E298" s="4"/>
      <c r="F298" s="4"/>
      <c r="G298" s="4"/>
      <c r="H298" s="4"/>
      <c r="I298" s="4"/>
      <c r="J298" s="4"/>
      <c r="K298" s="4"/>
      <c r="L298" s="4"/>
      <c r="M298" s="4"/>
      <c r="N298" s="4"/>
    </row>
    <row r="299" spans="1:18" ht="15.75" thickBot="1" x14ac:dyDescent="0.3">
      <c r="A299" s="89"/>
      <c r="B299" s="96" t="s">
        <v>231</v>
      </c>
      <c r="C299" s="97" t="s">
        <v>209</v>
      </c>
      <c r="D299" s="109">
        <v>2013</v>
      </c>
      <c r="E299" s="109"/>
      <c r="F299" s="97"/>
      <c r="G299" s="97"/>
      <c r="H299" s="141">
        <v>2012</v>
      </c>
      <c r="I299" s="141"/>
      <c r="J299" s="97"/>
      <c r="K299" s="97"/>
      <c r="L299" s="141">
        <v>2011</v>
      </c>
      <c r="M299" s="141"/>
      <c r="N299" s="97"/>
    </row>
    <row r="300" spans="1:18" x14ac:dyDescent="0.25">
      <c r="A300" s="89"/>
      <c r="B300" s="44" t="s">
        <v>749</v>
      </c>
      <c r="C300" s="19" t="s">
        <v>209</v>
      </c>
      <c r="D300" s="45"/>
      <c r="E300" s="46">
        <v>3.54</v>
      </c>
      <c r="F300" s="47" t="s">
        <v>580</v>
      </c>
      <c r="G300" s="19"/>
      <c r="H300" s="20"/>
      <c r="I300" s="21">
        <v>4.4400000000000004</v>
      </c>
      <c r="J300" s="22" t="s">
        <v>580</v>
      </c>
      <c r="K300" s="19"/>
      <c r="L300" s="20"/>
      <c r="M300" s="21">
        <v>5.57</v>
      </c>
      <c r="N300" s="22" t="s">
        <v>580</v>
      </c>
    </row>
    <row r="301" spans="1:18" ht="15" customHeight="1" x14ac:dyDescent="0.25">
      <c r="A301" s="89" t="s">
        <v>1168</v>
      </c>
      <c r="B301" s="27" t="s">
        <v>6</v>
      </c>
      <c r="C301" s="27"/>
      <c r="D301" s="27"/>
      <c r="E301" s="27"/>
      <c r="F301" s="27"/>
      <c r="G301" s="27"/>
      <c r="H301" s="27"/>
      <c r="I301" s="27"/>
      <c r="J301" s="27"/>
      <c r="K301" s="27"/>
      <c r="L301" s="27"/>
      <c r="M301" s="27"/>
      <c r="N301" s="27"/>
      <c r="O301" s="27"/>
      <c r="P301" s="27"/>
      <c r="Q301" s="27"/>
      <c r="R301" s="27"/>
    </row>
    <row r="302" spans="1:18" ht="25.5" customHeight="1" x14ac:dyDescent="0.25">
      <c r="A302" s="89"/>
      <c r="B302" s="92" t="s">
        <v>877</v>
      </c>
      <c r="C302" s="92"/>
      <c r="D302" s="92"/>
      <c r="E302" s="92"/>
      <c r="F302" s="92"/>
      <c r="G302" s="92"/>
      <c r="H302" s="92"/>
      <c r="I302" s="92"/>
      <c r="J302" s="92"/>
      <c r="K302" s="92"/>
      <c r="L302" s="92"/>
      <c r="M302" s="92"/>
      <c r="N302" s="92"/>
      <c r="O302" s="92"/>
      <c r="P302" s="92"/>
      <c r="Q302" s="92"/>
      <c r="R302" s="92"/>
    </row>
    <row r="303" spans="1:18" x14ac:dyDescent="0.25">
      <c r="A303" s="89"/>
      <c r="B303" s="93"/>
      <c r="C303" s="93"/>
      <c r="D303" s="93"/>
      <c r="E303" s="93"/>
      <c r="F303" s="93"/>
      <c r="G303" s="93"/>
      <c r="H303" s="93"/>
      <c r="I303" s="93"/>
      <c r="J303" s="93"/>
      <c r="K303" s="93"/>
      <c r="L303" s="93"/>
      <c r="M303" s="93"/>
      <c r="N303" s="93"/>
      <c r="O303" s="93"/>
      <c r="P303" s="93"/>
      <c r="Q303" s="93"/>
      <c r="R303" s="93"/>
    </row>
    <row r="304" spans="1:18" x14ac:dyDescent="0.25">
      <c r="A304" s="89"/>
      <c r="B304" s="4"/>
      <c r="C304" s="4"/>
      <c r="D304" s="4"/>
      <c r="E304" s="4"/>
      <c r="F304" s="4"/>
    </row>
    <row r="305" spans="1:6" ht="15.75" thickBot="1" x14ac:dyDescent="0.3">
      <c r="A305" s="89"/>
      <c r="B305" s="16" t="s">
        <v>403</v>
      </c>
      <c r="C305" s="97" t="s">
        <v>209</v>
      </c>
      <c r="D305" s="139" t="s">
        <v>231</v>
      </c>
      <c r="E305" s="139"/>
      <c r="F305" s="97"/>
    </row>
    <row r="306" spans="1:6" x14ac:dyDescent="0.25">
      <c r="A306" s="89"/>
      <c r="B306" s="44">
        <v>2014</v>
      </c>
      <c r="C306" s="19" t="s">
        <v>209</v>
      </c>
      <c r="D306" s="20" t="s">
        <v>272</v>
      </c>
      <c r="E306" s="55">
        <v>1970</v>
      </c>
      <c r="F306" s="22" t="s">
        <v>209</v>
      </c>
    </row>
    <row r="307" spans="1:6" x14ac:dyDescent="0.25">
      <c r="A307" s="89"/>
      <c r="B307" s="49">
        <v>2015</v>
      </c>
      <c r="C307" s="14" t="s">
        <v>209</v>
      </c>
      <c r="D307" s="11" t="s">
        <v>272</v>
      </c>
      <c r="E307" s="56">
        <v>2685</v>
      </c>
      <c r="F307" s="25" t="s">
        <v>209</v>
      </c>
    </row>
    <row r="308" spans="1:6" x14ac:dyDescent="0.25">
      <c r="A308" s="89"/>
      <c r="B308" s="44">
        <v>2016</v>
      </c>
      <c r="C308" s="19" t="s">
        <v>209</v>
      </c>
      <c r="D308" s="20" t="s">
        <v>272</v>
      </c>
      <c r="E308" s="55">
        <v>2680</v>
      </c>
      <c r="F308" s="22" t="s">
        <v>209</v>
      </c>
    </row>
    <row r="309" spans="1:6" x14ac:dyDescent="0.25">
      <c r="A309" s="89"/>
      <c r="B309" s="49">
        <v>2017</v>
      </c>
      <c r="C309" s="14" t="s">
        <v>209</v>
      </c>
      <c r="D309" s="11" t="s">
        <v>272</v>
      </c>
      <c r="E309" s="56">
        <v>2627</v>
      </c>
      <c r="F309" s="25" t="s">
        <v>209</v>
      </c>
    </row>
    <row r="310" spans="1:6" x14ac:dyDescent="0.25">
      <c r="A310" s="89"/>
      <c r="B310" s="44">
        <v>2018</v>
      </c>
      <c r="C310" s="19" t="s">
        <v>209</v>
      </c>
      <c r="D310" s="20" t="s">
        <v>272</v>
      </c>
      <c r="E310" s="55">
        <v>2527</v>
      </c>
      <c r="F310" s="22" t="s">
        <v>209</v>
      </c>
    </row>
    <row r="311" spans="1:6" x14ac:dyDescent="0.25">
      <c r="A311" s="89"/>
      <c r="B311" s="49" t="s">
        <v>798</v>
      </c>
      <c r="C311" s="14" t="s">
        <v>209</v>
      </c>
      <c r="D311" s="11" t="s">
        <v>272</v>
      </c>
      <c r="E311" s="56">
        <v>10852</v>
      </c>
      <c r="F311" s="25" t="s">
        <v>209</v>
      </c>
    </row>
  </sheetData>
  <mergeCells count="262">
    <mergeCell ref="A301:A311"/>
    <mergeCell ref="B301:R301"/>
    <mergeCell ref="B302:R302"/>
    <mergeCell ref="B303:R303"/>
    <mergeCell ref="A276:A281"/>
    <mergeCell ref="B276:R276"/>
    <mergeCell ref="A282:A289"/>
    <mergeCell ref="B282:R282"/>
    <mergeCell ref="A290:A300"/>
    <mergeCell ref="B290:R290"/>
    <mergeCell ref="B291:R291"/>
    <mergeCell ref="B292:R292"/>
    <mergeCell ref="B296:R296"/>
    <mergeCell ref="B297:R297"/>
    <mergeCell ref="A251:A264"/>
    <mergeCell ref="B251:R251"/>
    <mergeCell ref="B252:R252"/>
    <mergeCell ref="B253:R253"/>
    <mergeCell ref="A265:A275"/>
    <mergeCell ref="B265:R265"/>
    <mergeCell ref="B266:R266"/>
    <mergeCell ref="B267:R267"/>
    <mergeCell ref="A230:A241"/>
    <mergeCell ref="B230:R230"/>
    <mergeCell ref="B231:R231"/>
    <mergeCell ref="B232:R232"/>
    <mergeCell ref="A242:A250"/>
    <mergeCell ref="B242:R242"/>
    <mergeCell ref="B243:R243"/>
    <mergeCell ref="B244:R244"/>
    <mergeCell ref="A204:A214"/>
    <mergeCell ref="B204:R204"/>
    <mergeCell ref="B205:R205"/>
    <mergeCell ref="B206:R206"/>
    <mergeCell ref="B215:R215"/>
    <mergeCell ref="A216:A229"/>
    <mergeCell ref="B216:R216"/>
    <mergeCell ref="B217:R217"/>
    <mergeCell ref="B218:R218"/>
    <mergeCell ref="B219:R219"/>
    <mergeCell ref="A186:A193"/>
    <mergeCell ref="B186:R186"/>
    <mergeCell ref="B187:R187"/>
    <mergeCell ref="A194:A203"/>
    <mergeCell ref="B194:R194"/>
    <mergeCell ref="B195:R195"/>
    <mergeCell ref="A159:A172"/>
    <mergeCell ref="B159:R159"/>
    <mergeCell ref="B160:R160"/>
    <mergeCell ref="B161:R161"/>
    <mergeCell ref="A173:A185"/>
    <mergeCell ref="B173:R173"/>
    <mergeCell ref="B174:R174"/>
    <mergeCell ref="B175:R175"/>
    <mergeCell ref="A132:A145"/>
    <mergeCell ref="B132:R132"/>
    <mergeCell ref="B133:R133"/>
    <mergeCell ref="B134:R134"/>
    <mergeCell ref="A146:A158"/>
    <mergeCell ref="B146:R146"/>
    <mergeCell ref="B147:R147"/>
    <mergeCell ref="B148:R148"/>
    <mergeCell ref="A106:A113"/>
    <mergeCell ref="B106:R106"/>
    <mergeCell ref="B107:R107"/>
    <mergeCell ref="B108:R108"/>
    <mergeCell ref="B114:R114"/>
    <mergeCell ref="A115:A131"/>
    <mergeCell ref="B115:R115"/>
    <mergeCell ref="B116:R116"/>
    <mergeCell ref="B117:R117"/>
    <mergeCell ref="A78:A97"/>
    <mergeCell ref="B78:R78"/>
    <mergeCell ref="B79:R79"/>
    <mergeCell ref="B80:R80"/>
    <mergeCell ref="A98:A105"/>
    <mergeCell ref="B98:R98"/>
    <mergeCell ref="B99:R99"/>
    <mergeCell ref="B100:R100"/>
    <mergeCell ref="A26:A42"/>
    <mergeCell ref="B26:R26"/>
    <mergeCell ref="B27:R27"/>
    <mergeCell ref="B28:R28"/>
    <mergeCell ref="A43:A77"/>
    <mergeCell ref="B43:R43"/>
    <mergeCell ref="B44:R44"/>
    <mergeCell ref="B45:R45"/>
    <mergeCell ref="A11:A25"/>
    <mergeCell ref="B11:R11"/>
    <mergeCell ref="B12:R12"/>
    <mergeCell ref="B13:R13"/>
    <mergeCell ref="B18:R18"/>
    <mergeCell ref="B19:R19"/>
    <mergeCell ref="B20:R20"/>
    <mergeCell ref="A1:A2"/>
    <mergeCell ref="B1:R1"/>
    <mergeCell ref="B2:R2"/>
    <mergeCell ref="A3:A10"/>
    <mergeCell ref="B3:R3"/>
    <mergeCell ref="B4:R4"/>
    <mergeCell ref="B5:R5"/>
    <mergeCell ref="D294:E294"/>
    <mergeCell ref="H294:I294"/>
    <mergeCell ref="D299:E299"/>
    <mergeCell ref="H299:I299"/>
    <mergeCell ref="L299:M299"/>
    <mergeCell ref="D305:E305"/>
    <mergeCell ref="J278:J279"/>
    <mergeCell ref="C284:C285"/>
    <mergeCell ref="D284:E285"/>
    <mergeCell ref="F284:F285"/>
    <mergeCell ref="G284:G285"/>
    <mergeCell ref="H284:I285"/>
    <mergeCell ref="J284:J285"/>
    <mergeCell ref="D269:E269"/>
    <mergeCell ref="H269:I269"/>
    <mergeCell ref="C278:C279"/>
    <mergeCell ref="D278:E279"/>
    <mergeCell ref="F278:F279"/>
    <mergeCell ref="G278:G279"/>
    <mergeCell ref="H278:I279"/>
    <mergeCell ref="C255:C256"/>
    <mergeCell ref="D255:E256"/>
    <mergeCell ref="F255:F256"/>
    <mergeCell ref="G255:G256"/>
    <mergeCell ref="H255:I256"/>
    <mergeCell ref="J255:J256"/>
    <mergeCell ref="K234:K235"/>
    <mergeCell ref="L234:M235"/>
    <mergeCell ref="N234:N235"/>
    <mergeCell ref="D246:I246"/>
    <mergeCell ref="L246:Q246"/>
    <mergeCell ref="D247:E247"/>
    <mergeCell ref="H247:I247"/>
    <mergeCell ref="L247:M247"/>
    <mergeCell ref="P247:Q247"/>
    <mergeCell ref="J221:J222"/>
    <mergeCell ref="K221:K222"/>
    <mergeCell ref="L221:M222"/>
    <mergeCell ref="N221:N222"/>
    <mergeCell ref="C234:C235"/>
    <mergeCell ref="D234:E235"/>
    <mergeCell ref="F234:F235"/>
    <mergeCell ref="G234:G235"/>
    <mergeCell ref="H234:I235"/>
    <mergeCell ref="J234:J235"/>
    <mergeCell ref="D208:E208"/>
    <mergeCell ref="C221:C222"/>
    <mergeCell ref="D221:E222"/>
    <mergeCell ref="F221:F222"/>
    <mergeCell ref="G221:G222"/>
    <mergeCell ref="H221:I222"/>
    <mergeCell ref="B191:I191"/>
    <mergeCell ref="B193:I193"/>
    <mergeCell ref="D197:E197"/>
    <mergeCell ref="H197:I197"/>
    <mergeCell ref="B201:I201"/>
    <mergeCell ref="B203:I203"/>
    <mergeCell ref="D177:E177"/>
    <mergeCell ref="H177:I177"/>
    <mergeCell ref="B183:I183"/>
    <mergeCell ref="B185:I185"/>
    <mergeCell ref="D189:E189"/>
    <mergeCell ref="H189:I189"/>
    <mergeCell ref="B156:Q156"/>
    <mergeCell ref="B158:Q158"/>
    <mergeCell ref="D163:E163"/>
    <mergeCell ref="H163:I163"/>
    <mergeCell ref="B170:I170"/>
    <mergeCell ref="B172:I172"/>
    <mergeCell ref="B143:M143"/>
    <mergeCell ref="B145:M145"/>
    <mergeCell ref="D150:I150"/>
    <mergeCell ref="L150:Q150"/>
    <mergeCell ref="E151:Q151"/>
    <mergeCell ref="D152:E152"/>
    <mergeCell ref="H152:I152"/>
    <mergeCell ref="L152:M152"/>
    <mergeCell ref="P152:Q152"/>
    <mergeCell ref="D119:E119"/>
    <mergeCell ref="H119:I119"/>
    <mergeCell ref="L119:M119"/>
    <mergeCell ref="B129:M129"/>
    <mergeCell ref="B131:M131"/>
    <mergeCell ref="D136:E136"/>
    <mergeCell ref="H136:I136"/>
    <mergeCell ref="L136:M136"/>
    <mergeCell ref="C91:J91"/>
    <mergeCell ref="D92:I92"/>
    <mergeCell ref="D102:E102"/>
    <mergeCell ref="H102:I102"/>
    <mergeCell ref="D110:I110"/>
    <mergeCell ref="D111:E111"/>
    <mergeCell ref="H111:I111"/>
    <mergeCell ref="D82:E82"/>
    <mergeCell ref="H82:I82"/>
    <mergeCell ref="C83:C84"/>
    <mergeCell ref="D83:I84"/>
    <mergeCell ref="J83:J84"/>
    <mergeCell ref="B90:I90"/>
    <mergeCell ref="R47:R52"/>
    <mergeCell ref="D53:Q53"/>
    <mergeCell ref="B64:Q64"/>
    <mergeCell ref="B65:R65"/>
    <mergeCell ref="B66:Q66"/>
    <mergeCell ref="B77:Q77"/>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0:M40"/>
    <mergeCell ref="B42:M42"/>
    <mergeCell ref="B47:B52"/>
    <mergeCell ref="C47:C52"/>
    <mergeCell ref="D47:E47"/>
    <mergeCell ref="D48:E48"/>
    <mergeCell ref="D49:E49"/>
    <mergeCell ref="D50:E50"/>
    <mergeCell ref="D51:E51"/>
    <mergeCell ref="D52:E52"/>
    <mergeCell ref="G32:G34"/>
    <mergeCell ref="H32:I34"/>
    <mergeCell ref="J32:J34"/>
    <mergeCell ref="K32:K34"/>
    <mergeCell ref="L32:M34"/>
    <mergeCell ref="N32:N34"/>
    <mergeCell ref="L22:M22"/>
    <mergeCell ref="D30:M30"/>
    <mergeCell ref="D31:E31"/>
    <mergeCell ref="H31:M31"/>
    <mergeCell ref="B32:B34"/>
    <mergeCell ref="C32:C34"/>
    <mergeCell ref="D32:E32"/>
    <mergeCell ref="D33:E33"/>
    <mergeCell ref="D34:E34"/>
    <mergeCell ref="F32:F34"/>
    <mergeCell ref="D7:E7"/>
    <mergeCell ref="H7:I7"/>
    <mergeCell ref="D15:E15"/>
    <mergeCell ref="H15:I15"/>
    <mergeCell ref="D22:E22"/>
    <mergeCell ref="H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0</v>
      </c>
      <c r="B2" s="1" t="s">
        <v>2</v>
      </c>
      <c r="C2" s="1" t="s">
        <v>35</v>
      </c>
      <c r="D2" s="1" t="s">
        <v>36</v>
      </c>
    </row>
    <row r="3" spans="1:4" x14ac:dyDescent="0.25">
      <c r="A3" s="2" t="s">
        <v>54</v>
      </c>
      <c r="B3" s="7">
        <v>119432</v>
      </c>
      <c r="C3" s="7">
        <v>85527</v>
      </c>
      <c r="D3" s="7">
        <v>83573</v>
      </c>
    </row>
    <row r="4" spans="1:4" ht="30" x14ac:dyDescent="0.25">
      <c r="A4" s="3" t="s">
        <v>73</v>
      </c>
      <c r="B4" s="4" t="s">
        <v>6</v>
      </c>
      <c r="C4" s="4" t="s">
        <v>6</v>
      </c>
      <c r="D4" s="4" t="s">
        <v>6</v>
      </c>
    </row>
    <row r="5" spans="1:4" ht="45" x14ac:dyDescent="0.25">
      <c r="A5" s="2" t="s">
        <v>74</v>
      </c>
      <c r="B5" s="6">
        <v>55472</v>
      </c>
      <c r="C5" s="6">
        <v>-30147</v>
      </c>
      <c r="D5" s="6">
        <v>-39544</v>
      </c>
    </row>
    <row r="6" spans="1:4" ht="30" x14ac:dyDescent="0.25">
      <c r="A6" s="2" t="s">
        <v>75</v>
      </c>
      <c r="B6" s="4" t="s">
        <v>6</v>
      </c>
      <c r="C6" s="4" t="s">
        <v>6</v>
      </c>
      <c r="D6" s="6">
        <v>6285</v>
      </c>
    </row>
    <row r="7" spans="1:4" ht="45" x14ac:dyDescent="0.25">
      <c r="A7" s="2" t="s">
        <v>76</v>
      </c>
      <c r="B7" s="6">
        <v>-1696</v>
      </c>
      <c r="C7" s="6">
        <v>-1686</v>
      </c>
      <c r="D7" s="4">
        <v>-729</v>
      </c>
    </row>
    <row r="8" spans="1:4" ht="45" x14ac:dyDescent="0.25">
      <c r="A8" s="2" t="s">
        <v>77</v>
      </c>
      <c r="B8" s="6">
        <v>9493</v>
      </c>
      <c r="C8" s="6">
        <v>7335</v>
      </c>
      <c r="D8" s="6">
        <v>3771</v>
      </c>
    </row>
    <row r="9" spans="1:4" ht="45" x14ac:dyDescent="0.25">
      <c r="A9" s="2" t="s">
        <v>78</v>
      </c>
      <c r="B9" s="4">
        <v>440</v>
      </c>
      <c r="C9" s="4">
        <v>471</v>
      </c>
      <c r="D9" s="4">
        <v>227</v>
      </c>
    </row>
    <row r="10" spans="1:4" ht="60" x14ac:dyDescent="0.25">
      <c r="A10" s="2" t="s">
        <v>79</v>
      </c>
      <c r="B10" s="6">
        <v>63709</v>
      </c>
      <c r="C10" s="6">
        <v>-24027</v>
      </c>
      <c r="D10" s="6">
        <v>-29990</v>
      </c>
    </row>
    <row r="11" spans="1:4" x14ac:dyDescent="0.25">
      <c r="A11" s="2" t="s">
        <v>80</v>
      </c>
      <c r="B11" s="6">
        <v>-2255</v>
      </c>
      <c r="C11" s="6">
        <v>1081</v>
      </c>
      <c r="D11" s="4">
        <v>-853</v>
      </c>
    </row>
    <row r="12" spans="1:4" ht="75" x14ac:dyDescent="0.25">
      <c r="A12" s="2" t="s">
        <v>81</v>
      </c>
      <c r="B12" s="4">
        <v>670</v>
      </c>
      <c r="C12" s="4">
        <v>625</v>
      </c>
      <c r="D12" s="4">
        <v>582</v>
      </c>
    </row>
    <row r="13" spans="1:4" ht="60" x14ac:dyDescent="0.25">
      <c r="A13" s="2" t="s">
        <v>82</v>
      </c>
      <c r="B13" s="6">
        <v>62124</v>
      </c>
      <c r="C13" s="6">
        <v>-22321</v>
      </c>
      <c r="D13" s="6">
        <v>-30261</v>
      </c>
    </row>
    <row r="14" spans="1:4" x14ac:dyDescent="0.25">
      <c r="A14" s="2" t="s">
        <v>83</v>
      </c>
      <c r="B14" s="6">
        <v>181556</v>
      </c>
      <c r="C14" s="6">
        <v>63206</v>
      </c>
      <c r="D14" s="6">
        <v>53312</v>
      </c>
    </row>
    <row r="15" spans="1:4" ht="30" x14ac:dyDescent="0.25">
      <c r="A15" s="2" t="s">
        <v>84</v>
      </c>
      <c r="B15" s="6">
        <v>-1836</v>
      </c>
      <c r="C15" s="6">
        <v>1011</v>
      </c>
      <c r="D15" s="6">
        <v>1163</v>
      </c>
    </row>
    <row r="16" spans="1:4" ht="30" x14ac:dyDescent="0.25">
      <c r="A16" s="2" t="s">
        <v>85</v>
      </c>
      <c r="B16" s="7">
        <v>183392</v>
      </c>
      <c r="C16" s="7">
        <v>62195</v>
      </c>
      <c r="D16" s="7">
        <v>521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3.7109375" customWidth="1"/>
    <col min="4" max="4" width="4.7109375" customWidth="1"/>
    <col min="5" max="5" width="19.5703125" customWidth="1"/>
    <col min="6" max="6" width="4.7109375" customWidth="1"/>
    <col min="7" max="7" width="3.7109375" customWidth="1"/>
    <col min="8" max="8" width="4.7109375" customWidth="1"/>
    <col min="9" max="9" width="19.28515625" customWidth="1"/>
    <col min="10" max="10" width="4.42578125" customWidth="1"/>
    <col min="11" max="11" width="3.7109375" customWidth="1"/>
    <col min="12" max="12" width="4.7109375" customWidth="1"/>
    <col min="13" max="13" width="19.28515625" customWidth="1"/>
    <col min="14" max="14" width="4.7109375" customWidth="1"/>
    <col min="15" max="15" width="3.7109375" customWidth="1"/>
    <col min="16" max="16" width="4.7109375" customWidth="1"/>
    <col min="17" max="17" width="15.42578125" customWidth="1"/>
    <col min="18" max="18" width="4.42578125" customWidth="1"/>
    <col min="19" max="19" width="3.7109375" customWidth="1"/>
    <col min="20" max="20" width="4.7109375" customWidth="1"/>
    <col min="21" max="21" width="14.42578125" customWidth="1"/>
    <col min="22" max="22" width="4.42578125" customWidth="1"/>
  </cols>
  <sheetData>
    <row r="1" spans="1:22" ht="15" customHeight="1" x14ac:dyDescent="0.25">
      <c r="A1" s="8" t="s">
        <v>11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89" t="s">
        <v>1172</v>
      </c>
      <c r="B3" s="27" t="s">
        <v>6</v>
      </c>
      <c r="C3" s="27"/>
      <c r="D3" s="27"/>
      <c r="E3" s="27"/>
      <c r="F3" s="27"/>
      <c r="G3" s="27"/>
      <c r="H3" s="27"/>
      <c r="I3" s="27"/>
      <c r="J3" s="27"/>
      <c r="K3" s="27"/>
      <c r="L3" s="27"/>
      <c r="M3" s="27"/>
      <c r="N3" s="27"/>
      <c r="O3" s="27"/>
      <c r="P3" s="27"/>
      <c r="Q3" s="27"/>
      <c r="R3" s="27"/>
      <c r="S3" s="27"/>
      <c r="T3" s="27"/>
      <c r="U3" s="27"/>
      <c r="V3" s="27"/>
    </row>
    <row r="4" spans="1:22" x14ac:dyDescent="0.25">
      <c r="A4" s="89"/>
      <c r="B4" s="92" t="s">
        <v>885</v>
      </c>
      <c r="C4" s="92"/>
      <c r="D4" s="92"/>
      <c r="E4" s="92"/>
      <c r="F4" s="92"/>
      <c r="G4" s="92"/>
      <c r="H4" s="92"/>
      <c r="I4" s="92"/>
      <c r="J4" s="92"/>
      <c r="K4" s="92"/>
      <c r="L4" s="92"/>
      <c r="M4" s="92"/>
      <c r="N4" s="92"/>
      <c r="O4" s="92"/>
      <c r="P4" s="92"/>
      <c r="Q4" s="92"/>
      <c r="R4" s="92"/>
      <c r="S4" s="92"/>
      <c r="T4" s="92"/>
      <c r="U4" s="92"/>
      <c r="V4" s="92"/>
    </row>
    <row r="5" spans="1:22" x14ac:dyDescent="0.25">
      <c r="A5" s="89"/>
      <c r="B5" s="93"/>
      <c r="C5" s="93"/>
      <c r="D5" s="93"/>
      <c r="E5" s="93"/>
      <c r="F5" s="93"/>
      <c r="G5" s="93"/>
      <c r="H5" s="93"/>
      <c r="I5" s="93"/>
      <c r="J5" s="93"/>
      <c r="K5" s="93"/>
      <c r="L5" s="93"/>
      <c r="M5" s="93"/>
      <c r="N5" s="93"/>
      <c r="O5" s="93"/>
      <c r="P5" s="93"/>
      <c r="Q5" s="93"/>
      <c r="R5" s="93"/>
      <c r="S5" s="93"/>
      <c r="T5" s="93"/>
      <c r="U5" s="93"/>
      <c r="V5" s="93"/>
    </row>
    <row r="6" spans="1:22" x14ac:dyDescent="0.25">
      <c r="A6" s="89"/>
      <c r="B6" s="4"/>
      <c r="C6" s="4"/>
      <c r="D6" s="4"/>
      <c r="E6" s="4"/>
      <c r="F6" s="4"/>
      <c r="G6" s="4"/>
      <c r="H6" s="4"/>
      <c r="I6" s="4"/>
      <c r="J6" s="4"/>
      <c r="K6" s="4"/>
      <c r="L6" s="4"/>
      <c r="M6" s="4"/>
      <c r="N6" s="4"/>
    </row>
    <row r="7" spans="1:22" x14ac:dyDescent="0.25">
      <c r="A7" s="89"/>
      <c r="B7" s="27" t="s">
        <v>231</v>
      </c>
      <c r="C7" s="60" t="s">
        <v>209</v>
      </c>
      <c r="D7" s="63" t="s">
        <v>886</v>
      </c>
      <c r="E7" s="63"/>
      <c r="F7" s="60"/>
      <c r="G7" s="60"/>
      <c r="H7" s="63" t="s">
        <v>888</v>
      </c>
      <c r="I7" s="63"/>
      <c r="J7" s="60"/>
      <c r="K7" s="60" t="s">
        <v>209</v>
      </c>
      <c r="L7" s="63" t="s">
        <v>888</v>
      </c>
      <c r="M7" s="63"/>
      <c r="N7" s="60"/>
    </row>
    <row r="8" spans="1:22" x14ac:dyDescent="0.25">
      <c r="A8" s="89"/>
      <c r="B8" s="27"/>
      <c r="C8" s="60"/>
      <c r="D8" s="63" t="s">
        <v>887</v>
      </c>
      <c r="E8" s="63"/>
      <c r="F8" s="60"/>
      <c r="G8" s="60"/>
      <c r="H8" s="63" t="s">
        <v>889</v>
      </c>
      <c r="I8" s="63"/>
      <c r="J8" s="60"/>
      <c r="K8" s="60"/>
      <c r="L8" s="63" t="s">
        <v>889</v>
      </c>
      <c r="M8" s="63"/>
      <c r="N8" s="60"/>
    </row>
    <row r="9" spans="1:22" x14ac:dyDescent="0.25">
      <c r="A9" s="89"/>
      <c r="B9" s="27"/>
      <c r="C9" s="60"/>
      <c r="D9" s="163"/>
      <c r="E9" s="163"/>
      <c r="F9" s="60"/>
      <c r="G9" s="60"/>
      <c r="H9" s="63" t="s">
        <v>890</v>
      </c>
      <c r="I9" s="63"/>
      <c r="J9" s="60"/>
      <c r="K9" s="60"/>
      <c r="L9" s="63" t="s">
        <v>892</v>
      </c>
      <c r="M9" s="63"/>
      <c r="N9" s="60"/>
    </row>
    <row r="10" spans="1:22" x14ac:dyDescent="0.25">
      <c r="A10" s="89"/>
      <c r="B10" s="27"/>
      <c r="C10" s="60"/>
      <c r="D10" s="163"/>
      <c r="E10" s="163"/>
      <c r="F10" s="60"/>
      <c r="G10" s="60"/>
      <c r="H10" s="63" t="s">
        <v>891</v>
      </c>
      <c r="I10" s="63"/>
      <c r="J10" s="60"/>
      <c r="K10" s="60"/>
      <c r="L10" s="63" t="s">
        <v>893</v>
      </c>
      <c r="M10" s="63"/>
      <c r="N10" s="60"/>
    </row>
    <row r="11" spans="1:22" ht="15.75" thickBot="1" x14ac:dyDescent="0.3">
      <c r="A11" s="89"/>
      <c r="B11" s="139"/>
      <c r="C11" s="107"/>
      <c r="D11" s="164"/>
      <c r="E11" s="164"/>
      <c r="F11" s="107"/>
      <c r="G11" s="107"/>
      <c r="H11" s="109"/>
      <c r="I11" s="109"/>
      <c r="J11" s="107"/>
      <c r="K11" s="107"/>
      <c r="L11" s="109" t="s">
        <v>894</v>
      </c>
      <c r="M11" s="109"/>
      <c r="N11" s="107"/>
    </row>
    <row r="12" spans="1:22" x14ac:dyDescent="0.25">
      <c r="A12" s="89"/>
      <c r="B12" s="44" t="s">
        <v>895</v>
      </c>
      <c r="C12" s="170" t="s">
        <v>209</v>
      </c>
      <c r="D12" s="172"/>
      <c r="E12" s="174">
        <v>1027957</v>
      </c>
      <c r="F12" s="176" t="s">
        <v>209</v>
      </c>
      <c r="G12" s="170"/>
      <c r="H12" s="172" t="s">
        <v>272</v>
      </c>
      <c r="I12" s="178">
        <v>96.1</v>
      </c>
      <c r="J12" s="176" t="s">
        <v>209</v>
      </c>
      <c r="K12" s="170" t="s">
        <v>209</v>
      </c>
      <c r="L12" s="180"/>
      <c r="M12" s="180"/>
      <c r="N12" s="180"/>
    </row>
    <row r="13" spans="1:22" x14ac:dyDescent="0.25">
      <c r="A13" s="89"/>
      <c r="B13" s="44" t="s">
        <v>896</v>
      </c>
      <c r="C13" s="169"/>
      <c r="D13" s="171"/>
      <c r="E13" s="173"/>
      <c r="F13" s="175"/>
      <c r="G13" s="169"/>
      <c r="H13" s="171"/>
      <c r="I13" s="177"/>
      <c r="J13" s="175"/>
      <c r="K13" s="169"/>
      <c r="L13" s="179"/>
      <c r="M13" s="179"/>
      <c r="N13" s="179"/>
    </row>
    <row r="14" spans="1:22" x14ac:dyDescent="0.25">
      <c r="A14" s="89"/>
      <c r="B14" s="49" t="s">
        <v>897</v>
      </c>
      <c r="C14" s="14" t="s">
        <v>209</v>
      </c>
      <c r="D14" s="11"/>
      <c r="E14" s="56">
        <v>58207</v>
      </c>
      <c r="F14" s="25" t="s">
        <v>209</v>
      </c>
      <c r="G14" s="14"/>
      <c r="H14" s="11" t="s">
        <v>272</v>
      </c>
      <c r="I14" s="24">
        <v>108.24</v>
      </c>
      <c r="J14" s="25" t="s">
        <v>209</v>
      </c>
      <c r="K14" s="14" t="s">
        <v>209</v>
      </c>
      <c r="L14" s="4"/>
      <c r="M14" s="4"/>
      <c r="N14" s="4"/>
    </row>
    <row r="15" spans="1:22" x14ac:dyDescent="0.25">
      <c r="A15" s="89"/>
      <c r="B15" s="44" t="s">
        <v>898</v>
      </c>
      <c r="C15" s="19" t="s">
        <v>209</v>
      </c>
      <c r="D15" s="20"/>
      <c r="E15" s="21" t="s">
        <v>899</v>
      </c>
      <c r="F15" s="22" t="s">
        <v>271</v>
      </c>
      <c r="G15" s="19"/>
      <c r="H15" s="20" t="s">
        <v>272</v>
      </c>
      <c r="I15" s="21">
        <v>69.81</v>
      </c>
      <c r="J15" s="22" t="s">
        <v>209</v>
      </c>
      <c r="K15" s="19" t="s">
        <v>209</v>
      </c>
      <c r="L15" s="18"/>
      <c r="M15" s="18"/>
      <c r="N15" s="18"/>
    </row>
    <row r="16" spans="1:22" ht="15.75" thickBot="1" x14ac:dyDescent="0.3">
      <c r="A16" s="89"/>
      <c r="B16" s="137" t="s">
        <v>900</v>
      </c>
      <c r="C16" s="97" t="s">
        <v>209</v>
      </c>
      <c r="D16" s="124"/>
      <c r="E16" s="143" t="s">
        <v>901</v>
      </c>
      <c r="F16" s="122" t="s">
        <v>271</v>
      </c>
      <c r="G16" s="97"/>
      <c r="H16" s="124" t="s">
        <v>272</v>
      </c>
      <c r="I16" s="143">
        <v>125.33</v>
      </c>
      <c r="J16" s="122" t="s">
        <v>209</v>
      </c>
      <c r="K16" s="14" t="s">
        <v>209</v>
      </c>
      <c r="L16" s="4"/>
      <c r="M16" s="4"/>
      <c r="N16" s="4"/>
    </row>
    <row r="17" spans="1:22" ht="15.75" thickBot="1" x14ac:dyDescent="0.3">
      <c r="A17" s="89"/>
      <c r="B17" s="138" t="s">
        <v>902</v>
      </c>
      <c r="C17" s="118" t="s">
        <v>209</v>
      </c>
      <c r="D17" s="126"/>
      <c r="E17" s="127">
        <v>882416</v>
      </c>
      <c r="F17" s="128" t="s">
        <v>209</v>
      </c>
      <c r="G17" s="118"/>
      <c r="H17" s="126" t="s">
        <v>272</v>
      </c>
      <c r="I17" s="140">
        <v>102.74</v>
      </c>
      <c r="J17" s="128" t="s">
        <v>209</v>
      </c>
      <c r="K17" s="118" t="s">
        <v>209</v>
      </c>
      <c r="L17" s="126"/>
      <c r="M17" s="140">
        <v>3</v>
      </c>
      <c r="N17" s="128" t="s">
        <v>209</v>
      </c>
    </row>
    <row r="18" spans="1:22" ht="16.5" thickTop="1" thickBot="1" x14ac:dyDescent="0.3">
      <c r="A18" s="89"/>
      <c r="B18" s="165" t="s">
        <v>903</v>
      </c>
      <c r="C18" s="29" t="s">
        <v>209</v>
      </c>
      <c r="D18" s="76"/>
      <c r="E18" s="77">
        <v>732015</v>
      </c>
      <c r="F18" s="78" t="s">
        <v>209</v>
      </c>
      <c r="G18" s="29"/>
      <c r="H18" s="76" t="s">
        <v>272</v>
      </c>
      <c r="I18" s="80">
        <v>105.44</v>
      </c>
      <c r="J18" s="78" t="s">
        <v>209</v>
      </c>
      <c r="K18" s="29" t="s">
        <v>209</v>
      </c>
      <c r="L18" s="76"/>
      <c r="M18" s="80">
        <v>2.2999999999999998</v>
      </c>
      <c r="N18" s="78" t="s">
        <v>209</v>
      </c>
    </row>
    <row r="19" spans="1:22" ht="15.75" thickTop="1" x14ac:dyDescent="0.25">
      <c r="A19" s="89" t="s">
        <v>1173</v>
      </c>
      <c r="B19" s="27" t="s">
        <v>6</v>
      </c>
      <c r="C19" s="27"/>
      <c r="D19" s="27"/>
      <c r="E19" s="27"/>
      <c r="F19" s="27"/>
      <c r="G19" s="27"/>
      <c r="H19" s="27"/>
      <c r="I19" s="27"/>
      <c r="J19" s="27"/>
      <c r="K19" s="27"/>
      <c r="L19" s="27"/>
      <c r="M19" s="27"/>
      <c r="N19" s="27"/>
      <c r="O19" s="27"/>
      <c r="P19" s="27"/>
      <c r="Q19" s="27"/>
      <c r="R19" s="27"/>
      <c r="S19" s="27"/>
      <c r="T19" s="27"/>
      <c r="U19" s="27"/>
      <c r="V19" s="27"/>
    </row>
    <row r="20" spans="1:22" x14ac:dyDescent="0.25">
      <c r="A20" s="89"/>
      <c r="B20" s="92" t="s">
        <v>907</v>
      </c>
      <c r="C20" s="92"/>
      <c r="D20" s="92"/>
      <c r="E20" s="92"/>
      <c r="F20" s="92"/>
      <c r="G20" s="92"/>
      <c r="H20" s="92"/>
      <c r="I20" s="92"/>
      <c r="J20" s="92"/>
      <c r="K20" s="92"/>
      <c r="L20" s="92"/>
      <c r="M20" s="92"/>
      <c r="N20" s="92"/>
      <c r="O20" s="92"/>
      <c r="P20" s="92"/>
      <c r="Q20" s="92"/>
      <c r="R20" s="92"/>
      <c r="S20" s="92"/>
      <c r="T20" s="92"/>
      <c r="U20" s="92"/>
      <c r="V20" s="92"/>
    </row>
    <row r="21" spans="1:22" x14ac:dyDescent="0.25">
      <c r="A21" s="89"/>
      <c r="B21" s="93"/>
      <c r="C21" s="93"/>
      <c r="D21" s="93"/>
      <c r="E21" s="93"/>
      <c r="F21" s="93"/>
      <c r="G21" s="93"/>
      <c r="H21" s="93"/>
      <c r="I21" s="93"/>
      <c r="J21" s="93"/>
      <c r="K21" s="93"/>
      <c r="L21" s="93"/>
      <c r="M21" s="93"/>
      <c r="N21" s="93"/>
      <c r="O21" s="93"/>
      <c r="P21" s="93"/>
      <c r="Q21" s="93"/>
      <c r="R21" s="93"/>
      <c r="S21" s="93"/>
      <c r="T21" s="93"/>
      <c r="U21" s="93"/>
      <c r="V21" s="93"/>
    </row>
    <row r="22" spans="1:22" x14ac:dyDescent="0.25">
      <c r="A22" s="89"/>
      <c r="B22" s="4"/>
      <c r="C22" s="4"/>
      <c r="D22" s="4"/>
      <c r="E22" s="4"/>
      <c r="F22" s="4"/>
      <c r="G22" s="4"/>
      <c r="H22" s="4"/>
      <c r="I22" s="4"/>
      <c r="J22" s="4"/>
      <c r="K22" s="4"/>
      <c r="L22" s="4"/>
      <c r="M22" s="4"/>
      <c r="N22" s="4"/>
      <c r="O22" s="4"/>
      <c r="P22" s="4"/>
      <c r="Q22" s="4"/>
      <c r="R22" s="4"/>
    </row>
    <row r="23" spans="1:22" ht="15.75" thickBot="1" x14ac:dyDescent="0.3">
      <c r="A23" s="89"/>
      <c r="B23" s="96" t="s">
        <v>231</v>
      </c>
      <c r="C23" s="97" t="s">
        <v>209</v>
      </c>
      <c r="D23" s="109" t="s">
        <v>908</v>
      </c>
      <c r="E23" s="109"/>
      <c r="F23" s="109"/>
      <c r="G23" s="109"/>
      <c r="H23" s="109"/>
      <c r="I23" s="109"/>
      <c r="J23" s="97"/>
      <c r="K23" s="97" t="s">
        <v>209</v>
      </c>
      <c r="L23" s="109" t="s">
        <v>909</v>
      </c>
      <c r="M23" s="109"/>
      <c r="N23" s="109"/>
      <c r="O23" s="109"/>
      <c r="P23" s="109"/>
      <c r="Q23" s="109"/>
      <c r="R23" s="97"/>
    </row>
    <row r="24" spans="1:22" x14ac:dyDescent="0.25">
      <c r="A24" s="89"/>
      <c r="B24" s="136" t="s">
        <v>231</v>
      </c>
      <c r="C24" s="106" t="s">
        <v>209</v>
      </c>
      <c r="D24" s="184" t="s">
        <v>886</v>
      </c>
      <c r="E24" s="184"/>
      <c r="F24" s="106"/>
      <c r="G24" s="106"/>
      <c r="H24" s="184" t="s">
        <v>888</v>
      </c>
      <c r="I24" s="184"/>
      <c r="J24" s="106"/>
      <c r="K24" s="106" t="s">
        <v>209</v>
      </c>
      <c r="L24" s="184" t="s">
        <v>886</v>
      </c>
      <c r="M24" s="184"/>
      <c r="N24" s="106"/>
      <c r="O24" s="106"/>
      <c r="P24" s="184" t="s">
        <v>888</v>
      </c>
      <c r="Q24" s="184"/>
      <c r="R24" s="106"/>
    </row>
    <row r="25" spans="1:22" x14ac:dyDescent="0.25">
      <c r="A25" s="89"/>
      <c r="B25" s="27"/>
      <c r="C25" s="60"/>
      <c r="D25" s="183" t="s">
        <v>910</v>
      </c>
      <c r="E25" s="183"/>
      <c r="F25" s="60"/>
      <c r="G25" s="60"/>
      <c r="H25" s="183" t="s">
        <v>889</v>
      </c>
      <c r="I25" s="183"/>
      <c r="J25" s="60"/>
      <c r="K25" s="60"/>
      <c r="L25" s="183" t="s">
        <v>910</v>
      </c>
      <c r="M25" s="183"/>
      <c r="N25" s="60"/>
      <c r="O25" s="60"/>
      <c r="P25" s="183" t="s">
        <v>889</v>
      </c>
      <c r="Q25" s="183"/>
      <c r="R25" s="60"/>
    </row>
    <row r="26" spans="1:22" x14ac:dyDescent="0.25">
      <c r="A26" s="89"/>
      <c r="B26" s="27"/>
      <c r="C26" s="60"/>
      <c r="D26" s="183"/>
      <c r="E26" s="183"/>
      <c r="F26" s="60"/>
      <c r="G26" s="60"/>
      <c r="H26" s="183" t="s">
        <v>911</v>
      </c>
      <c r="I26" s="183"/>
      <c r="J26" s="60"/>
      <c r="K26" s="60"/>
      <c r="L26" s="186"/>
      <c r="M26" s="186"/>
      <c r="N26" s="60"/>
      <c r="O26" s="60"/>
      <c r="P26" s="183" t="s">
        <v>911</v>
      </c>
      <c r="Q26" s="183"/>
      <c r="R26" s="60"/>
    </row>
    <row r="27" spans="1:22" ht="15.75" thickBot="1" x14ac:dyDescent="0.3">
      <c r="A27" s="89"/>
      <c r="B27" s="139"/>
      <c r="C27" s="107"/>
      <c r="D27" s="185"/>
      <c r="E27" s="185"/>
      <c r="F27" s="107"/>
      <c r="G27" s="107"/>
      <c r="H27" s="185" t="s">
        <v>912</v>
      </c>
      <c r="I27" s="185"/>
      <c r="J27" s="107"/>
      <c r="K27" s="107"/>
      <c r="L27" s="187"/>
      <c r="M27" s="187"/>
      <c r="N27" s="107"/>
      <c r="O27" s="107"/>
      <c r="P27" s="185" t="s">
        <v>912</v>
      </c>
      <c r="Q27" s="185"/>
      <c r="R27" s="107"/>
    </row>
    <row r="28" spans="1:22" x14ac:dyDescent="0.25">
      <c r="A28" s="89"/>
      <c r="B28" s="181">
        <v>41275</v>
      </c>
      <c r="C28" s="19" t="s">
        <v>209</v>
      </c>
      <c r="D28" s="20"/>
      <c r="E28" s="55">
        <v>27727</v>
      </c>
      <c r="F28" s="22" t="s">
        <v>209</v>
      </c>
      <c r="G28" s="19"/>
      <c r="H28" s="20" t="s">
        <v>272</v>
      </c>
      <c r="I28" s="21">
        <v>81.42</v>
      </c>
      <c r="J28" s="22" t="s">
        <v>209</v>
      </c>
      <c r="K28" s="19" t="s">
        <v>209</v>
      </c>
      <c r="L28" s="20"/>
      <c r="M28" s="55">
        <v>238594</v>
      </c>
      <c r="N28" s="22" t="s">
        <v>209</v>
      </c>
      <c r="O28" s="19"/>
      <c r="P28" s="20" t="s">
        <v>272</v>
      </c>
      <c r="Q28" s="21">
        <v>81.19</v>
      </c>
      <c r="R28" s="22" t="s">
        <v>209</v>
      </c>
    </row>
    <row r="29" spans="1:22" x14ac:dyDescent="0.25">
      <c r="A29" s="89"/>
      <c r="B29" s="49" t="s">
        <v>913</v>
      </c>
      <c r="C29" s="14" t="s">
        <v>209</v>
      </c>
      <c r="D29" s="11"/>
      <c r="E29" s="56">
        <v>12605</v>
      </c>
      <c r="F29" s="25" t="s">
        <v>209</v>
      </c>
      <c r="G29" s="14"/>
      <c r="H29" s="11" t="s">
        <v>272</v>
      </c>
      <c r="I29" s="24">
        <v>99.23</v>
      </c>
      <c r="J29" s="25" t="s">
        <v>209</v>
      </c>
      <c r="K29" s="14" t="s">
        <v>209</v>
      </c>
      <c r="L29" s="11"/>
      <c r="M29" s="56">
        <v>46376</v>
      </c>
      <c r="N29" s="25" t="s">
        <v>209</v>
      </c>
      <c r="O29" s="14"/>
      <c r="P29" s="11" t="s">
        <v>272</v>
      </c>
      <c r="Q29" s="24">
        <v>108.24</v>
      </c>
      <c r="R29" s="25" t="s">
        <v>209</v>
      </c>
    </row>
    <row r="30" spans="1:22" x14ac:dyDescent="0.25">
      <c r="A30" s="89"/>
      <c r="B30" s="44" t="s">
        <v>914</v>
      </c>
      <c r="C30" s="19" t="s">
        <v>209</v>
      </c>
      <c r="D30" s="20"/>
      <c r="E30" s="21" t="s">
        <v>915</v>
      </c>
      <c r="F30" s="22" t="s">
        <v>271</v>
      </c>
      <c r="G30" s="19"/>
      <c r="H30" s="20" t="s">
        <v>272</v>
      </c>
      <c r="I30" s="21">
        <v>84.47</v>
      </c>
      <c r="J30" s="22" t="s">
        <v>209</v>
      </c>
      <c r="K30" s="19" t="s">
        <v>209</v>
      </c>
      <c r="L30" s="20"/>
      <c r="M30" s="21" t="s">
        <v>916</v>
      </c>
      <c r="N30" s="22" t="s">
        <v>271</v>
      </c>
      <c r="O30" s="19"/>
      <c r="P30" s="20" t="s">
        <v>272</v>
      </c>
      <c r="Q30" s="21">
        <v>80.260000000000005</v>
      </c>
      <c r="R30" s="22" t="s">
        <v>209</v>
      </c>
    </row>
    <row r="31" spans="1:22" ht="15.75" thickBot="1" x14ac:dyDescent="0.3">
      <c r="A31" s="89"/>
      <c r="B31" s="137" t="s">
        <v>917</v>
      </c>
      <c r="C31" s="97" t="s">
        <v>209</v>
      </c>
      <c r="D31" s="122"/>
      <c r="E31" s="123" t="s">
        <v>568</v>
      </c>
      <c r="F31" s="122" t="s">
        <v>209</v>
      </c>
      <c r="G31" s="97"/>
      <c r="H31" s="122" t="s">
        <v>272</v>
      </c>
      <c r="I31" s="123" t="s">
        <v>568</v>
      </c>
      <c r="J31" s="122" t="s">
        <v>209</v>
      </c>
      <c r="K31" s="97" t="s">
        <v>209</v>
      </c>
      <c r="L31" s="124"/>
      <c r="M31" s="143" t="s">
        <v>918</v>
      </c>
      <c r="N31" s="122" t="s">
        <v>271</v>
      </c>
      <c r="O31" s="97"/>
      <c r="P31" s="124" t="s">
        <v>272</v>
      </c>
      <c r="Q31" s="143">
        <v>86.75</v>
      </c>
      <c r="R31" s="122" t="s">
        <v>209</v>
      </c>
    </row>
    <row r="32" spans="1:22" ht="15.75" thickBot="1" x14ac:dyDescent="0.3">
      <c r="A32" s="89"/>
      <c r="B32" s="182">
        <v>41639</v>
      </c>
      <c r="C32" s="118" t="s">
        <v>209</v>
      </c>
      <c r="D32" s="126"/>
      <c r="E32" s="127">
        <v>25131</v>
      </c>
      <c r="F32" s="128" t="s">
        <v>209</v>
      </c>
      <c r="G32" s="118"/>
      <c r="H32" s="126" t="s">
        <v>272</v>
      </c>
      <c r="I32" s="140">
        <v>88.51</v>
      </c>
      <c r="J32" s="128" t="s">
        <v>209</v>
      </c>
      <c r="K32" s="118" t="s">
        <v>209</v>
      </c>
      <c r="L32" s="126"/>
      <c r="M32" s="127">
        <v>197049</v>
      </c>
      <c r="N32" s="128" t="s">
        <v>209</v>
      </c>
      <c r="O32" s="118"/>
      <c r="P32" s="126" t="s">
        <v>272</v>
      </c>
      <c r="Q32" s="140">
        <v>87.91</v>
      </c>
      <c r="R32" s="128" t="s">
        <v>209</v>
      </c>
    </row>
    <row r="33" spans="1:22" ht="15.75" thickTop="1" x14ac:dyDescent="0.25">
      <c r="A33" s="89" t="s">
        <v>1174</v>
      </c>
      <c r="B33" s="27" t="s">
        <v>6</v>
      </c>
      <c r="C33" s="27"/>
      <c r="D33" s="27"/>
      <c r="E33" s="27"/>
      <c r="F33" s="27"/>
      <c r="G33" s="27"/>
      <c r="H33" s="27"/>
      <c r="I33" s="27"/>
      <c r="J33" s="27"/>
      <c r="K33" s="27"/>
      <c r="L33" s="27"/>
      <c r="M33" s="27"/>
      <c r="N33" s="27"/>
      <c r="O33" s="27"/>
      <c r="P33" s="27"/>
      <c r="Q33" s="27"/>
      <c r="R33" s="27"/>
      <c r="S33" s="27"/>
      <c r="T33" s="27"/>
      <c r="U33" s="27"/>
      <c r="V33" s="27"/>
    </row>
    <row r="34" spans="1:22" ht="25.5" customHeight="1" x14ac:dyDescent="0.25">
      <c r="A34" s="89"/>
      <c r="B34" s="92" t="s">
        <v>924</v>
      </c>
      <c r="C34" s="92"/>
      <c r="D34" s="92"/>
      <c r="E34" s="92"/>
      <c r="F34" s="92"/>
      <c r="G34" s="92"/>
      <c r="H34" s="92"/>
      <c r="I34" s="92"/>
      <c r="J34" s="92"/>
      <c r="K34" s="92"/>
      <c r="L34" s="92"/>
      <c r="M34" s="92"/>
      <c r="N34" s="92"/>
      <c r="O34" s="92"/>
      <c r="P34" s="92"/>
      <c r="Q34" s="92"/>
      <c r="R34" s="92"/>
      <c r="S34" s="92"/>
      <c r="T34" s="92"/>
      <c r="U34" s="92"/>
      <c r="V34" s="92"/>
    </row>
    <row r="35" spans="1:22" x14ac:dyDescent="0.25">
      <c r="A35" s="89"/>
      <c r="B35" s="93"/>
      <c r="C35" s="93"/>
      <c r="D35" s="93"/>
      <c r="E35" s="93"/>
      <c r="F35" s="93"/>
      <c r="G35" s="93"/>
      <c r="H35" s="93"/>
      <c r="I35" s="93"/>
      <c r="J35" s="93"/>
      <c r="K35" s="93"/>
      <c r="L35" s="93"/>
      <c r="M35" s="93"/>
      <c r="N35" s="93"/>
      <c r="O35" s="93"/>
      <c r="P35" s="93"/>
      <c r="Q35" s="93"/>
      <c r="R35" s="93"/>
      <c r="S35" s="93"/>
      <c r="T35" s="93"/>
      <c r="U35" s="93"/>
      <c r="V35" s="93"/>
    </row>
    <row r="36" spans="1:22" x14ac:dyDescent="0.25">
      <c r="A36" s="89"/>
      <c r="B36" s="4"/>
      <c r="C36" s="4"/>
      <c r="D36" s="4"/>
      <c r="E36" s="4"/>
      <c r="F36" s="4"/>
      <c r="G36" s="4"/>
      <c r="H36" s="4"/>
      <c r="I36" s="4"/>
      <c r="J36" s="4"/>
      <c r="K36" s="4"/>
      <c r="L36" s="4"/>
      <c r="M36" s="4"/>
      <c r="N36" s="4"/>
      <c r="O36" s="4"/>
      <c r="P36" s="4"/>
      <c r="Q36" s="4"/>
      <c r="R36" s="4"/>
      <c r="S36" s="4"/>
      <c r="T36" s="4"/>
      <c r="U36" s="4"/>
      <c r="V36" s="4"/>
    </row>
    <row r="37" spans="1:22" x14ac:dyDescent="0.25">
      <c r="A37" s="89"/>
      <c r="B37" s="15" t="s">
        <v>925</v>
      </c>
      <c r="C37" s="60" t="s">
        <v>209</v>
      </c>
      <c r="D37" s="63" t="s">
        <v>927</v>
      </c>
      <c r="E37" s="63"/>
      <c r="F37" s="60"/>
      <c r="G37" s="60" t="s">
        <v>209</v>
      </c>
      <c r="H37" s="63" t="s">
        <v>928</v>
      </c>
      <c r="I37" s="63"/>
      <c r="J37" s="60"/>
      <c r="K37" s="60" t="s">
        <v>209</v>
      </c>
      <c r="L37" s="63" t="s">
        <v>929</v>
      </c>
      <c r="M37" s="63"/>
      <c r="N37" s="60"/>
      <c r="O37" s="60" t="s">
        <v>209</v>
      </c>
      <c r="P37" s="63" t="s">
        <v>931</v>
      </c>
      <c r="Q37" s="63"/>
      <c r="R37" s="60"/>
      <c r="S37" s="60" t="s">
        <v>209</v>
      </c>
      <c r="T37" s="63" t="s">
        <v>175</v>
      </c>
      <c r="U37" s="63"/>
      <c r="V37" s="60"/>
    </row>
    <row r="38" spans="1:22" ht="15.75" thickBot="1" x14ac:dyDescent="0.3">
      <c r="A38" s="89"/>
      <c r="B38" s="16" t="s">
        <v>926</v>
      </c>
      <c r="C38" s="107"/>
      <c r="D38" s="109" t="s">
        <v>887</v>
      </c>
      <c r="E38" s="109"/>
      <c r="F38" s="107"/>
      <c r="G38" s="107"/>
      <c r="H38" s="109" t="s">
        <v>927</v>
      </c>
      <c r="I38" s="109"/>
      <c r="J38" s="107"/>
      <c r="K38" s="107"/>
      <c r="L38" s="109" t="s">
        <v>930</v>
      </c>
      <c r="M38" s="109"/>
      <c r="N38" s="107"/>
      <c r="O38" s="107"/>
      <c r="P38" s="109" t="s">
        <v>910</v>
      </c>
      <c r="Q38" s="109"/>
      <c r="R38" s="107"/>
      <c r="S38" s="107"/>
      <c r="T38" s="109"/>
      <c r="U38" s="109"/>
      <c r="V38" s="107"/>
    </row>
    <row r="39" spans="1:22" ht="25.5" x14ac:dyDescent="0.25">
      <c r="A39" s="89"/>
      <c r="B39" s="44" t="s">
        <v>932</v>
      </c>
      <c r="C39" s="19" t="s">
        <v>209</v>
      </c>
      <c r="D39" s="18"/>
      <c r="E39" s="18"/>
      <c r="F39" s="18"/>
      <c r="G39" s="19" t="s">
        <v>209</v>
      </c>
      <c r="H39" s="18"/>
      <c r="I39" s="18"/>
      <c r="J39" s="18"/>
      <c r="K39" s="19" t="s">
        <v>209</v>
      </c>
      <c r="L39" s="18"/>
      <c r="M39" s="18"/>
      <c r="N39" s="18"/>
      <c r="O39" s="19" t="s">
        <v>209</v>
      </c>
      <c r="P39" s="18"/>
      <c r="Q39" s="18"/>
      <c r="R39" s="18"/>
      <c r="S39" s="19" t="s">
        <v>209</v>
      </c>
      <c r="T39" s="18"/>
      <c r="U39" s="18"/>
      <c r="V39" s="18"/>
    </row>
    <row r="40" spans="1:22" x14ac:dyDescent="0.25">
      <c r="A40" s="89"/>
      <c r="B40" s="188">
        <v>2013</v>
      </c>
      <c r="C40" s="14" t="s">
        <v>209</v>
      </c>
      <c r="D40" s="10" t="s">
        <v>272</v>
      </c>
      <c r="E40" s="50">
        <v>1734</v>
      </c>
      <c r="F40" s="51" t="s">
        <v>209</v>
      </c>
      <c r="G40" s="14" t="s">
        <v>209</v>
      </c>
      <c r="H40" s="10" t="s">
        <v>272</v>
      </c>
      <c r="I40" s="50">
        <v>4377</v>
      </c>
      <c r="J40" s="51" t="s">
        <v>209</v>
      </c>
      <c r="K40" s="14" t="s">
        <v>209</v>
      </c>
      <c r="L40" s="10" t="s">
        <v>272</v>
      </c>
      <c r="M40" s="52">
        <v>229</v>
      </c>
      <c r="N40" s="51" t="s">
        <v>209</v>
      </c>
      <c r="O40" s="14" t="s">
        <v>209</v>
      </c>
      <c r="P40" s="10" t="s">
        <v>272</v>
      </c>
      <c r="Q40" s="52">
        <v>668</v>
      </c>
      <c r="R40" s="51" t="s">
        <v>209</v>
      </c>
      <c r="S40" s="14" t="s">
        <v>209</v>
      </c>
      <c r="T40" s="10" t="s">
        <v>272</v>
      </c>
      <c r="U40" s="50">
        <v>7008</v>
      </c>
      <c r="V40" s="51" t="s">
        <v>209</v>
      </c>
    </row>
    <row r="41" spans="1:22" x14ac:dyDescent="0.25">
      <c r="A41" s="89"/>
      <c r="B41" s="44">
        <v>2012</v>
      </c>
      <c r="C41" s="19" t="s">
        <v>209</v>
      </c>
      <c r="D41" s="20" t="s">
        <v>272</v>
      </c>
      <c r="E41" s="55">
        <v>1835</v>
      </c>
      <c r="F41" s="22" t="s">
        <v>209</v>
      </c>
      <c r="G41" s="19" t="s">
        <v>209</v>
      </c>
      <c r="H41" s="20" t="s">
        <v>272</v>
      </c>
      <c r="I41" s="55">
        <v>4980</v>
      </c>
      <c r="J41" s="22" t="s">
        <v>209</v>
      </c>
      <c r="K41" s="19" t="s">
        <v>209</v>
      </c>
      <c r="L41" s="20" t="s">
        <v>272</v>
      </c>
      <c r="M41" s="21">
        <v>237</v>
      </c>
      <c r="N41" s="22" t="s">
        <v>209</v>
      </c>
      <c r="O41" s="19" t="s">
        <v>209</v>
      </c>
      <c r="P41" s="20" t="s">
        <v>272</v>
      </c>
      <c r="Q41" s="21">
        <v>729</v>
      </c>
      <c r="R41" s="22" t="s">
        <v>209</v>
      </c>
      <c r="S41" s="19" t="s">
        <v>209</v>
      </c>
      <c r="T41" s="20" t="s">
        <v>272</v>
      </c>
      <c r="U41" s="55">
        <v>7781</v>
      </c>
      <c r="V41" s="22" t="s">
        <v>209</v>
      </c>
    </row>
    <row r="42" spans="1:22" ht="15.75" thickBot="1" x14ac:dyDescent="0.3">
      <c r="A42" s="89"/>
      <c r="B42" s="137">
        <v>2011</v>
      </c>
      <c r="C42" s="97" t="s">
        <v>209</v>
      </c>
      <c r="D42" s="124" t="s">
        <v>272</v>
      </c>
      <c r="E42" s="125">
        <v>2602</v>
      </c>
      <c r="F42" s="122" t="s">
        <v>209</v>
      </c>
      <c r="G42" s="97" t="s">
        <v>209</v>
      </c>
      <c r="H42" s="124" t="s">
        <v>272</v>
      </c>
      <c r="I42" s="125">
        <v>7929</v>
      </c>
      <c r="J42" s="122" t="s">
        <v>209</v>
      </c>
      <c r="K42" s="97" t="s">
        <v>209</v>
      </c>
      <c r="L42" s="124" t="s">
        <v>272</v>
      </c>
      <c r="M42" s="143">
        <v>272</v>
      </c>
      <c r="N42" s="122" t="s">
        <v>209</v>
      </c>
      <c r="O42" s="97" t="s">
        <v>209</v>
      </c>
      <c r="P42" s="124" t="s">
        <v>272</v>
      </c>
      <c r="Q42" s="143">
        <v>719</v>
      </c>
      <c r="R42" s="122" t="s">
        <v>209</v>
      </c>
      <c r="S42" s="97" t="s">
        <v>209</v>
      </c>
      <c r="T42" s="124" t="s">
        <v>272</v>
      </c>
      <c r="U42" s="125">
        <v>11522</v>
      </c>
      <c r="V42" s="122" t="s">
        <v>209</v>
      </c>
    </row>
    <row r="43" spans="1:22" ht="26.25" thickBot="1" x14ac:dyDescent="0.3">
      <c r="A43" s="89"/>
      <c r="B43" s="138" t="s">
        <v>933</v>
      </c>
      <c r="C43" s="118" t="s">
        <v>209</v>
      </c>
      <c r="D43" s="119" t="s">
        <v>272</v>
      </c>
      <c r="E43" s="120">
        <v>1853</v>
      </c>
      <c r="F43" s="121" t="s">
        <v>209</v>
      </c>
      <c r="G43" s="118" t="s">
        <v>209</v>
      </c>
      <c r="H43" s="119" t="s">
        <v>272</v>
      </c>
      <c r="I43" s="120">
        <v>4878</v>
      </c>
      <c r="J43" s="121" t="s">
        <v>209</v>
      </c>
      <c r="K43" s="118" t="s">
        <v>209</v>
      </c>
      <c r="L43" s="119" t="s">
        <v>272</v>
      </c>
      <c r="M43" s="144">
        <v>195</v>
      </c>
      <c r="N43" s="121" t="s">
        <v>209</v>
      </c>
      <c r="O43" s="118" t="s">
        <v>209</v>
      </c>
      <c r="P43" s="119" t="s">
        <v>272</v>
      </c>
      <c r="Q43" s="144">
        <v>160</v>
      </c>
      <c r="R43" s="121" t="s">
        <v>209</v>
      </c>
      <c r="S43" s="118" t="s">
        <v>209</v>
      </c>
      <c r="T43" s="119" t="s">
        <v>272</v>
      </c>
      <c r="U43" s="120">
        <v>7086</v>
      </c>
      <c r="V43" s="121" t="s">
        <v>209</v>
      </c>
    </row>
    <row r="44" spans="1:22" ht="39.75" thickTop="1" thickBot="1" x14ac:dyDescent="0.3">
      <c r="A44" s="89"/>
      <c r="B44" s="165" t="s">
        <v>934</v>
      </c>
      <c r="C44" s="29" t="s">
        <v>209</v>
      </c>
      <c r="D44" s="76"/>
      <c r="E44" s="80" t="s">
        <v>935</v>
      </c>
      <c r="F44" s="78" t="s">
        <v>209</v>
      </c>
      <c r="G44" s="29" t="s">
        <v>209</v>
      </c>
      <c r="H44" s="76"/>
      <c r="I44" s="80" t="s">
        <v>936</v>
      </c>
      <c r="J44" s="78" t="s">
        <v>209</v>
      </c>
      <c r="K44" s="29" t="s">
        <v>209</v>
      </c>
      <c r="L44" s="76"/>
      <c r="M44" s="80" t="s">
        <v>937</v>
      </c>
      <c r="N44" s="78" t="s">
        <v>209</v>
      </c>
      <c r="O44" s="29" t="s">
        <v>209</v>
      </c>
      <c r="P44" s="78"/>
      <c r="Q44" s="168" t="s">
        <v>938</v>
      </c>
      <c r="R44" s="78" t="s">
        <v>209</v>
      </c>
      <c r="S44" s="29" t="s">
        <v>209</v>
      </c>
      <c r="T44" s="29"/>
      <c r="U44" s="29"/>
      <c r="V44" s="29"/>
    </row>
    <row r="45" spans="1:22" ht="15.75" thickTop="1" x14ac:dyDescent="0.25">
      <c r="A45" s="89" t="s">
        <v>1175</v>
      </c>
      <c r="B45" s="88" t="s">
        <v>6</v>
      </c>
      <c r="C45" s="88"/>
      <c r="D45" s="88"/>
      <c r="E45" s="88"/>
      <c r="F45" s="88"/>
      <c r="G45" s="88"/>
      <c r="H45" s="88"/>
      <c r="I45" s="88"/>
      <c r="J45" s="88"/>
      <c r="K45" s="88"/>
      <c r="L45" s="88"/>
      <c r="M45" s="88"/>
      <c r="N45" s="88"/>
      <c r="O45" s="88"/>
      <c r="P45" s="88"/>
      <c r="Q45" s="88"/>
      <c r="R45" s="88"/>
      <c r="S45" s="88"/>
      <c r="T45" s="88"/>
      <c r="U45" s="88"/>
      <c r="V45" s="88"/>
    </row>
    <row r="46" spans="1:22" x14ac:dyDescent="0.25">
      <c r="A46" s="89"/>
      <c r="B46" s="92" t="s">
        <v>940</v>
      </c>
      <c r="C46" s="92"/>
      <c r="D46" s="92"/>
      <c r="E46" s="92"/>
      <c r="F46" s="92"/>
      <c r="G46" s="92"/>
      <c r="H46" s="92"/>
      <c r="I46" s="92"/>
      <c r="J46" s="92"/>
      <c r="K46" s="92"/>
      <c r="L46" s="92"/>
      <c r="M46" s="92"/>
      <c r="N46" s="92"/>
      <c r="O46" s="92"/>
      <c r="P46" s="92"/>
      <c r="Q46" s="92"/>
      <c r="R46" s="92"/>
      <c r="S46" s="92"/>
      <c r="T46" s="92"/>
      <c r="U46" s="92"/>
      <c r="V46" s="92"/>
    </row>
    <row r="47" spans="1:22" x14ac:dyDescent="0.25">
      <c r="A47" s="89"/>
      <c r="B47" s="93"/>
      <c r="C47" s="93"/>
      <c r="D47" s="93"/>
      <c r="E47" s="93"/>
      <c r="F47" s="93"/>
      <c r="G47" s="93"/>
      <c r="H47" s="93"/>
      <c r="I47" s="93"/>
      <c r="J47" s="93"/>
      <c r="K47" s="93"/>
      <c r="L47" s="93"/>
      <c r="M47" s="93"/>
      <c r="N47" s="93"/>
      <c r="O47" s="93"/>
      <c r="P47" s="93"/>
      <c r="Q47" s="93"/>
      <c r="R47" s="93"/>
      <c r="S47" s="93"/>
      <c r="T47" s="93"/>
      <c r="U47" s="93"/>
      <c r="V47" s="93"/>
    </row>
    <row r="48" spans="1:22" x14ac:dyDescent="0.25">
      <c r="A48" s="89"/>
      <c r="B48" s="4"/>
      <c r="C48" s="4"/>
      <c r="D48" s="4"/>
      <c r="E48" s="4"/>
      <c r="F48" s="4"/>
    </row>
    <row r="49" spans="1:6" ht="15.75" thickBot="1" x14ac:dyDescent="0.3">
      <c r="A49" s="89"/>
      <c r="B49" s="16" t="s">
        <v>801</v>
      </c>
      <c r="C49" s="97" t="s">
        <v>209</v>
      </c>
      <c r="D49" s="139" t="s">
        <v>231</v>
      </c>
      <c r="E49" s="139"/>
      <c r="F49" s="97"/>
    </row>
    <row r="50" spans="1:6" x14ac:dyDescent="0.25">
      <c r="A50" s="89"/>
      <c r="B50" s="44">
        <v>2014</v>
      </c>
      <c r="C50" s="19" t="s">
        <v>209</v>
      </c>
      <c r="D50" s="20" t="s">
        <v>272</v>
      </c>
      <c r="E50" s="55">
        <v>4129</v>
      </c>
      <c r="F50" s="22" t="s">
        <v>209</v>
      </c>
    </row>
    <row r="51" spans="1:6" x14ac:dyDescent="0.25">
      <c r="A51" s="89"/>
      <c r="B51" s="49">
        <v>2015</v>
      </c>
      <c r="C51" s="14" t="s">
        <v>209</v>
      </c>
      <c r="D51" s="11"/>
      <c r="E51" s="56">
        <v>2263</v>
      </c>
      <c r="F51" s="25" t="s">
        <v>209</v>
      </c>
    </row>
    <row r="52" spans="1:6" x14ac:dyDescent="0.25">
      <c r="A52" s="89"/>
      <c r="B52" s="44">
        <v>2016</v>
      </c>
      <c r="C52" s="19" t="s">
        <v>209</v>
      </c>
      <c r="D52" s="20"/>
      <c r="E52" s="21">
        <v>653</v>
      </c>
      <c r="F52" s="22" t="s">
        <v>209</v>
      </c>
    </row>
    <row r="53" spans="1:6" ht="15.75" thickBot="1" x14ac:dyDescent="0.3">
      <c r="A53" s="89"/>
      <c r="B53" s="137">
        <v>2017</v>
      </c>
      <c r="C53" s="97" t="s">
        <v>209</v>
      </c>
      <c r="D53" s="124"/>
      <c r="E53" s="143">
        <v>41</v>
      </c>
      <c r="F53" s="122" t="s">
        <v>209</v>
      </c>
    </row>
    <row r="54" spans="1:6" ht="15.75" thickBot="1" x14ac:dyDescent="0.3">
      <c r="A54" s="89"/>
      <c r="B54" s="138" t="s">
        <v>175</v>
      </c>
      <c r="C54" s="118" t="s">
        <v>209</v>
      </c>
      <c r="D54" s="126" t="s">
        <v>272</v>
      </c>
      <c r="E54" s="127">
        <v>7086</v>
      </c>
      <c r="F54" s="128" t="s">
        <v>209</v>
      </c>
    </row>
  </sheetData>
  <mergeCells count="100">
    <mergeCell ref="A33:A44"/>
    <mergeCell ref="B33:V33"/>
    <mergeCell ref="B34:V34"/>
    <mergeCell ref="B35:V35"/>
    <mergeCell ref="A45:A54"/>
    <mergeCell ref="B45:V45"/>
    <mergeCell ref="B46:V46"/>
    <mergeCell ref="B47:V47"/>
    <mergeCell ref="B4:V4"/>
    <mergeCell ref="B5:V5"/>
    <mergeCell ref="A19:A32"/>
    <mergeCell ref="B19:V19"/>
    <mergeCell ref="B20:V20"/>
    <mergeCell ref="B21:V21"/>
    <mergeCell ref="R37:R38"/>
    <mergeCell ref="S37:S38"/>
    <mergeCell ref="T37:U38"/>
    <mergeCell ref="V37:V38"/>
    <mergeCell ref="D49:E49"/>
    <mergeCell ref="A1:A2"/>
    <mergeCell ref="B1:V1"/>
    <mergeCell ref="B2:V2"/>
    <mergeCell ref="A3:A18"/>
    <mergeCell ref="B3:V3"/>
    <mergeCell ref="L37:M37"/>
    <mergeCell ref="L38:M38"/>
    <mergeCell ref="N37:N38"/>
    <mergeCell ref="O37:O38"/>
    <mergeCell ref="P37:Q37"/>
    <mergeCell ref="P38:Q38"/>
    <mergeCell ref="R24:R27"/>
    <mergeCell ref="C37:C38"/>
    <mergeCell ref="D37:E37"/>
    <mergeCell ref="D38:E38"/>
    <mergeCell ref="F37:F38"/>
    <mergeCell ref="G37:G38"/>
    <mergeCell ref="H37:I37"/>
    <mergeCell ref="H38:I38"/>
    <mergeCell ref="J37:J38"/>
    <mergeCell ref="K37:K38"/>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L12:L13"/>
    <mergeCell ref="M12:M13"/>
    <mergeCell ref="N12:N13"/>
    <mergeCell ref="D23:I23"/>
    <mergeCell ref="L23:Q23"/>
    <mergeCell ref="B24:B27"/>
    <mergeCell ref="C24:C27"/>
    <mergeCell ref="D24:E24"/>
    <mergeCell ref="D25:E25"/>
    <mergeCell ref="D26:E26"/>
    <mergeCell ref="N7:N11"/>
    <mergeCell ref="C12:C13"/>
    <mergeCell ref="D12:D13"/>
    <mergeCell ref="E12:E13"/>
    <mergeCell ref="F12:F13"/>
    <mergeCell ref="G12:G13"/>
    <mergeCell ref="H12:H13"/>
    <mergeCell ref="I12:I13"/>
    <mergeCell ref="J12:J13"/>
    <mergeCell ref="K12:K13"/>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0" customWidth="1"/>
    <col min="6" max="6" width="3.42578125" customWidth="1"/>
    <col min="7" max="7" width="16.140625" customWidth="1"/>
    <col min="8" max="8" width="3.140625" customWidth="1"/>
    <col min="9" max="9" width="11.5703125" customWidth="1"/>
    <col min="10" max="10" width="3.140625" customWidth="1"/>
  </cols>
  <sheetData>
    <row r="1" spans="1:10" ht="15" customHeight="1" x14ac:dyDescent="0.25">
      <c r="A1" s="8" t="s">
        <v>1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1177</v>
      </c>
      <c r="B3" s="27" t="s">
        <v>6</v>
      </c>
      <c r="C3" s="27"/>
      <c r="D3" s="27"/>
      <c r="E3" s="27"/>
      <c r="F3" s="27"/>
      <c r="G3" s="27"/>
      <c r="H3" s="27"/>
      <c r="I3" s="27"/>
      <c r="J3" s="27"/>
    </row>
    <row r="4" spans="1:10" ht="25.5" customHeight="1" x14ac:dyDescent="0.25">
      <c r="A4" s="89"/>
      <c r="B4" s="92" t="s">
        <v>945</v>
      </c>
      <c r="C4" s="92"/>
      <c r="D4" s="92"/>
      <c r="E4" s="92"/>
      <c r="F4" s="92"/>
      <c r="G4" s="92"/>
      <c r="H4" s="92"/>
      <c r="I4" s="92"/>
      <c r="J4" s="92"/>
    </row>
    <row r="5" spans="1:10" x14ac:dyDescent="0.25">
      <c r="A5" s="89"/>
      <c r="B5" s="93"/>
      <c r="C5" s="93"/>
      <c r="D5" s="93"/>
      <c r="E5" s="93"/>
      <c r="F5" s="93"/>
      <c r="G5" s="93"/>
      <c r="H5" s="93"/>
      <c r="I5" s="93"/>
      <c r="J5" s="93"/>
    </row>
    <row r="6" spans="1:10" x14ac:dyDescent="0.25">
      <c r="A6" s="89"/>
      <c r="B6" s="4"/>
      <c r="C6" s="4"/>
      <c r="D6" s="4"/>
      <c r="E6" s="4"/>
      <c r="F6" s="4"/>
      <c r="G6" s="4"/>
      <c r="H6" s="4"/>
      <c r="I6" s="4"/>
      <c r="J6" s="4"/>
    </row>
    <row r="7" spans="1:10" x14ac:dyDescent="0.25">
      <c r="A7" s="89"/>
      <c r="B7" s="59" t="s">
        <v>801</v>
      </c>
      <c r="C7" s="60" t="s">
        <v>209</v>
      </c>
      <c r="D7" s="61" t="s">
        <v>946</v>
      </c>
      <c r="E7" s="61"/>
      <c r="F7" s="60"/>
      <c r="G7" s="60"/>
      <c r="H7" s="61" t="s">
        <v>947</v>
      </c>
      <c r="I7" s="61"/>
      <c r="J7" s="60"/>
    </row>
    <row r="8" spans="1:10" ht="15.75" thickBot="1" x14ac:dyDescent="0.3">
      <c r="A8" s="89"/>
      <c r="B8" s="26"/>
      <c r="C8" s="107"/>
      <c r="D8" s="141" t="s">
        <v>942</v>
      </c>
      <c r="E8" s="141"/>
      <c r="F8" s="107"/>
      <c r="G8" s="107"/>
      <c r="H8" s="141" t="s">
        <v>942</v>
      </c>
      <c r="I8" s="141"/>
      <c r="J8" s="107"/>
    </row>
    <row r="9" spans="1:10" x14ac:dyDescent="0.25">
      <c r="A9" s="89"/>
      <c r="B9" s="44">
        <v>2014</v>
      </c>
      <c r="C9" s="19" t="s">
        <v>209</v>
      </c>
      <c r="D9" s="20" t="s">
        <v>272</v>
      </c>
      <c r="E9" s="55">
        <v>1525</v>
      </c>
      <c r="F9" s="22" t="s">
        <v>209</v>
      </c>
      <c r="G9" s="19"/>
      <c r="H9" s="20" t="s">
        <v>272</v>
      </c>
      <c r="I9" s="55">
        <v>73250</v>
      </c>
      <c r="J9" s="22" t="s">
        <v>209</v>
      </c>
    </row>
    <row r="10" spans="1:10" x14ac:dyDescent="0.25">
      <c r="A10" s="89"/>
      <c r="B10" s="49">
        <v>2015</v>
      </c>
      <c r="C10" s="14" t="s">
        <v>209</v>
      </c>
      <c r="D10" s="11"/>
      <c r="E10" s="56">
        <v>1806</v>
      </c>
      <c r="F10" s="25" t="s">
        <v>209</v>
      </c>
      <c r="G10" s="14"/>
      <c r="H10" s="11"/>
      <c r="I10" s="56">
        <v>53949</v>
      </c>
      <c r="J10" s="25" t="s">
        <v>209</v>
      </c>
    </row>
    <row r="11" spans="1:10" x14ac:dyDescent="0.25">
      <c r="A11" s="89"/>
      <c r="B11" s="44">
        <v>2016</v>
      </c>
      <c r="C11" s="19" t="s">
        <v>209</v>
      </c>
      <c r="D11" s="20"/>
      <c r="E11" s="55">
        <v>1806</v>
      </c>
      <c r="F11" s="22" t="s">
        <v>209</v>
      </c>
      <c r="G11" s="19"/>
      <c r="H11" s="20"/>
      <c r="I11" s="55">
        <v>43586</v>
      </c>
      <c r="J11" s="22" t="s">
        <v>209</v>
      </c>
    </row>
    <row r="12" spans="1:10" x14ac:dyDescent="0.25">
      <c r="A12" s="89"/>
      <c r="B12" s="49">
        <v>2017</v>
      </c>
      <c r="C12" s="14" t="s">
        <v>209</v>
      </c>
      <c r="D12" s="11"/>
      <c r="E12" s="56">
        <v>1806</v>
      </c>
      <c r="F12" s="25" t="s">
        <v>209</v>
      </c>
      <c r="G12" s="14"/>
      <c r="H12" s="11"/>
      <c r="I12" s="56">
        <v>34677</v>
      </c>
      <c r="J12" s="25" t="s">
        <v>209</v>
      </c>
    </row>
    <row r="13" spans="1:10" x14ac:dyDescent="0.25">
      <c r="A13" s="89"/>
      <c r="B13" s="44">
        <v>2018</v>
      </c>
      <c r="C13" s="19" t="s">
        <v>209</v>
      </c>
      <c r="D13" s="20"/>
      <c r="E13" s="55">
        <v>1806</v>
      </c>
      <c r="F13" s="22" t="s">
        <v>209</v>
      </c>
      <c r="G13" s="19"/>
      <c r="H13" s="20"/>
      <c r="I13" s="55">
        <v>17989</v>
      </c>
      <c r="J13" s="22" t="s">
        <v>209</v>
      </c>
    </row>
    <row r="14" spans="1:10" ht="15.75" thickBot="1" x14ac:dyDescent="0.3">
      <c r="A14" s="89"/>
      <c r="B14" s="165" t="s">
        <v>423</v>
      </c>
      <c r="C14" s="29" t="s">
        <v>209</v>
      </c>
      <c r="D14" s="76"/>
      <c r="E14" s="77">
        <v>3595</v>
      </c>
      <c r="F14" s="78" t="s">
        <v>209</v>
      </c>
      <c r="G14" s="29"/>
      <c r="H14" s="76"/>
      <c r="I14" s="77">
        <v>119932</v>
      </c>
      <c r="J14" s="78" t="s">
        <v>209</v>
      </c>
    </row>
    <row r="15" spans="1:10" ht="16.5" thickTop="1" thickBot="1" x14ac:dyDescent="0.3">
      <c r="A15" s="89"/>
      <c r="B15" s="44" t="s">
        <v>175</v>
      </c>
      <c r="C15" s="19" t="s">
        <v>209</v>
      </c>
      <c r="D15" s="20"/>
      <c r="E15" s="55">
        <v>12344</v>
      </c>
      <c r="F15" s="22" t="s">
        <v>209</v>
      </c>
      <c r="G15" s="118"/>
      <c r="H15" s="126" t="s">
        <v>272</v>
      </c>
      <c r="I15" s="127">
        <v>343383</v>
      </c>
      <c r="J15" s="128" t="s">
        <v>209</v>
      </c>
    </row>
    <row r="16" spans="1:10" ht="16.5" thickTop="1" thickBot="1" x14ac:dyDescent="0.3">
      <c r="A16" s="89"/>
      <c r="B16" s="137" t="s">
        <v>948</v>
      </c>
      <c r="C16" s="97" t="s">
        <v>209</v>
      </c>
      <c r="D16" s="124"/>
      <c r="E16" s="143" t="s">
        <v>949</v>
      </c>
      <c r="F16" s="122" t="s">
        <v>271</v>
      </c>
      <c r="G16" s="14"/>
      <c r="H16" s="4"/>
      <c r="I16" s="4"/>
      <c r="J16" s="4"/>
    </row>
    <row r="17" spans="1:10" x14ac:dyDescent="0.25">
      <c r="A17" s="89"/>
      <c r="B17" s="44" t="s">
        <v>950</v>
      </c>
      <c r="C17" s="19" t="s">
        <v>209</v>
      </c>
      <c r="D17" s="20"/>
      <c r="E17" s="55">
        <v>10314</v>
      </c>
      <c r="F17" s="22" t="s">
        <v>209</v>
      </c>
      <c r="G17" s="19"/>
      <c r="H17" s="18"/>
      <c r="I17" s="18"/>
      <c r="J17" s="18"/>
    </row>
    <row r="18" spans="1:10" ht="15.75" thickBot="1" x14ac:dyDescent="0.3">
      <c r="A18" s="89"/>
      <c r="B18" s="137" t="s">
        <v>951</v>
      </c>
      <c r="C18" s="97" t="s">
        <v>209</v>
      </c>
      <c r="D18" s="124"/>
      <c r="E18" s="143" t="s">
        <v>952</v>
      </c>
      <c r="F18" s="122" t="s">
        <v>271</v>
      </c>
      <c r="G18" s="14"/>
      <c r="H18" s="4"/>
      <c r="I18" s="4"/>
      <c r="J18" s="4"/>
    </row>
    <row r="19" spans="1:10" ht="15.75" thickBot="1" x14ac:dyDescent="0.3">
      <c r="A19" s="89"/>
      <c r="B19" s="138" t="s">
        <v>953</v>
      </c>
      <c r="C19" s="118" t="s">
        <v>209</v>
      </c>
      <c r="D19" s="126" t="s">
        <v>272</v>
      </c>
      <c r="E19" s="127">
        <v>9225</v>
      </c>
      <c r="F19" s="128" t="s">
        <v>209</v>
      </c>
      <c r="G19" s="19"/>
      <c r="H19" s="18"/>
      <c r="I19" s="18"/>
      <c r="J19" s="18"/>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28515625" customWidth="1"/>
    <col min="3" max="3" width="1.85546875" customWidth="1"/>
    <col min="4" max="4" width="2.28515625" customWidth="1"/>
    <col min="5" max="5" width="7.7109375" customWidth="1"/>
    <col min="6" max="6" width="2.28515625" customWidth="1"/>
    <col min="7" max="7" width="11" customWidth="1"/>
    <col min="8" max="8" width="2.140625" customWidth="1"/>
    <col min="9" max="9" width="6.85546875" customWidth="1"/>
    <col min="10" max="10" width="2.28515625" customWidth="1"/>
  </cols>
  <sheetData>
    <row r="1" spans="1:10" ht="15" customHeight="1" x14ac:dyDescent="0.25">
      <c r="A1" s="8" t="s">
        <v>1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89" t="s">
        <v>1179</v>
      </c>
      <c r="B3" s="27" t="s">
        <v>6</v>
      </c>
      <c r="C3" s="27"/>
      <c r="D3" s="27"/>
      <c r="E3" s="27"/>
      <c r="F3" s="27"/>
      <c r="G3" s="27"/>
      <c r="H3" s="27"/>
      <c r="I3" s="27"/>
      <c r="J3" s="27"/>
    </row>
    <row r="4" spans="1:10" x14ac:dyDescent="0.25">
      <c r="A4" s="89"/>
      <c r="B4" s="92" t="s">
        <v>965</v>
      </c>
      <c r="C4" s="92"/>
      <c r="D4" s="92"/>
      <c r="E4" s="92"/>
      <c r="F4" s="92"/>
      <c r="G4" s="92"/>
      <c r="H4" s="92"/>
      <c r="I4" s="92"/>
      <c r="J4" s="92"/>
    </row>
    <row r="5" spans="1:10" x14ac:dyDescent="0.25">
      <c r="A5" s="89"/>
      <c r="B5" s="105" t="s">
        <v>966</v>
      </c>
      <c r="C5" s="105"/>
      <c r="D5" s="105"/>
      <c r="E5" s="105"/>
      <c r="F5" s="105"/>
      <c r="G5" s="105"/>
      <c r="H5" s="105"/>
      <c r="I5" s="105"/>
      <c r="J5" s="105"/>
    </row>
    <row r="6" spans="1:10" x14ac:dyDescent="0.25">
      <c r="A6" s="89"/>
      <c r="B6" s="4"/>
      <c r="C6" s="4"/>
      <c r="D6" s="4"/>
      <c r="E6" s="4"/>
      <c r="F6" s="4"/>
      <c r="G6" s="4"/>
      <c r="H6" s="4"/>
      <c r="I6" s="4"/>
      <c r="J6" s="4"/>
    </row>
    <row r="7" spans="1:10" ht="15.75" thickBot="1" x14ac:dyDescent="0.3">
      <c r="A7" s="89"/>
      <c r="B7" s="16" t="s">
        <v>801</v>
      </c>
      <c r="C7" s="97" t="s">
        <v>209</v>
      </c>
      <c r="D7" s="109">
        <v>2013</v>
      </c>
      <c r="E7" s="109"/>
      <c r="F7" s="97"/>
      <c r="G7" s="97"/>
      <c r="H7" s="141">
        <v>2012</v>
      </c>
      <c r="I7" s="141"/>
      <c r="J7" s="97"/>
    </row>
    <row r="8" spans="1:10" x14ac:dyDescent="0.25">
      <c r="A8" s="89"/>
      <c r="B8" s="44" t="s">
        <v>791</v>
      </c>
      <c r="C8" s="19" t="s">
        <v>209</v>
      </c>
      <c r="D8" s="45" t="s">
        <v>272</v>
      </c>
      <c r="E8" s="48">
        <v>46173</v>
      </c>
      <c r="F8" s="47" t="s">
        <v>209</v>
      </c>
      <c r="G8" s="19"/>
      <c r="H8" s="20" t="s">
        <v>272</v>
      </c>
      <c r="I8" s="55">
        <v>43233</v>
      </c>
      <c r="J8" s="22" t="s">
        <v>209</v>
      </c>
    </row>
    <row r="9" spans="1:10" x14ac:dyDescent="0.25">
      <c r="A9" s="89"/>
      <c r="B9" s="49" t="s">
        <v>967</v>
      </c>
      <c r="C9" s="14" t="s">
        <v>209</v>
      </c>
      <c r="D9" s="10"/>
      <c r="E9" s="50">
        <v>2777</v>
      </c>
      <c r="F9" s="51" t="s">
        <v>209</v>
      </c>
      <c r="G9" s="14"/>
      <c r="H9" s="11"/>
      <c r="I9" s="56">
        <v>2712</v>
      </c>
      <c r="J9" s="25" t="s">
        <v>209</v>
      </c>
    </row>
    <row r="10" spans="1:10" x14ac:dyDescent="0.25">
      <c r="A10" s="89"/>
      <c r="B10" s="44" t="s">
        <v>968</v>
      </c>
      <c r="C10" s="19" t="s">
        <v>209</v>
      </c>
      <c r="D10" s="45"/>
      <c r="E10" s="48">
        <v>2240</v>
      </c>
      <c r="F10" s="47" t="s">
        <v>209</v>
      </c>
      <c r="G10" s="19"/>
      <c r="H10" s="20"/>
      <c r="I10" s="21">
        <v>204</v>
      </c>
      <c r="J10" s="22" t="s">
        <v>209</v>
      </c>
    </row>
    <row r="11" spans="1:10" x14ac:dyDescent="0.25">
      <c r="A11" s="89"/>
      <c r="B11" s="49" t="s">
        <v>969</v>
      </c>
      <c r="C11" s="14" t="s">
        <v>209</v>
      </c>
      <c r="D11" s="51"/>
      <c r="E11" s="53" t="s">
        <v>568</v>
      </c>
      <c r="F11" s="51" t="s">
        <v>209</v>
      </c>
      <c r="G11" s="14"/>
      <c r="H11" s="11"/>
      <c r="I11" s="24" t="s">
        <v>970</v>
      </c>
      <c r="J11" s="25" t="s">
        <v>271</v>
      </c>
    </row>
    <row r="12" spans="1:10" ht="15.75" thickBot="1" x14ac:dyDescent="0.3">
      <c r="A12" s="89"/>
      <c r="B12" s="166" t="s">
        <v>971</v>
      </c>
      <c r="C12" s="66" t="s">
        <v>209</v>
      </c>
      <c r="D12" s="67"/>
      <c r="E12" s="68" t="s">
        <v>972</v>
      </c>
      <c r="F12" s="69" t="s">
        <v>271</v>
      </c>
      <c r="G12" s="66"/>
      <c r="H12" s="70"/>
      <c r="I12" s="71">
        <v>150</v>
      </c>
      <c r="J12" s="72" t="s">
        <v>209</v>
      </c>
    </row>
    <row r="13" spans="1:10" ht="15.75" thickBot="1" x14ac:dyDescent="0.3">
      <c r="A13" s="89"/>
      <c r="B13" s="165" t="s">
        <v>795</v>
      </c>
      <c r="C13" s="29" t="s">
        <v>209</v>
      </c>
      <c r="D13" s="73" t="s">
        <v>272</v>
      </c>
      <c r="E13" s="74">
        <v>48727</v>
      </c>
      <c r="F13" s="75" t="s">
        <v>209</v>
      </c>
      <c r="G13" s="29"/>
      <c r="H13" s="76" t="s">
        <v>272</v>
      </c>
      <c r="I13" s="77">
        <v>46173</v>
      </c>
      <c r="J13" s="78" t="s">
        <v>209</v>
      </c>
    </row>
    <row r="14" spans="1:10" ht="15.75" thickTop="1" x14ac:dyDescent="0.25">
      <c r="A14" s="89" t="s">
        <v>1180</v>
      </c>
      <c r="B14" s="88" t="s">
        <v>6</v>
      </c>
      <c r="C14" s="88"/>
      <c r="D14" s="88"/>
      <c r="E14" s="88"/>
      <c r="F14" s="88"/>
      <c r="G14" s="88"/>
      <c r="H14" s="88"/>
      <c r="I14" s="88"/>
      <c r="J14" s="88"/>
    </row>
    <row r="15" spans="1:10" x14ac:dyDescent="0.25">
      <c r="A15" s="89"/>
      <c r="B15" s="92" t="s">
        <v>1181</v>
      </c>
      <c r="C15" s="92"/>
      <c r="D15" s="92"/>
      <c r="E15" s="92"/>
      <c r="F15" s="92"/>
      <c r="G15" s="92"/>
      <c r="H15" s="92"/>
      <c r="I15" s="92"/>
      <c r="J15" s="92"/>
    </row>
    <row r="16" spans="1:10" x14ac:dyDescent="0.25">
      <c r="A16" s="89"/>
      <c r="B16" s="93"/>
      <c r="C16" s="93"/>
      <c r="D16" s="93"/>
      <c r="E16" s="93"/>
      <c r="F16" s="93"/>
      <c r="G16" s="93"/>
      <c r="H16" s="93"/>
      <c r="I16" s="93"/>
      <c r="J16" s="93"/>
    </row>
    <row r="17" spans="1:6" x14ac:dyDescent="0.25">
      <c r="A17" s="89"/>
      <c r="B17" s="4"/>
      <c r="C17" s="4"/>
      <c r="D17" s="4"/>
      <c r="E17" s="4"/>
      <c r="F17" s="4"/>
    </row>
    <row r="18" spans="1:6" ht="15.75" thickBot="1" x14ac:dyDescent="0.3">
      <c r="A18" s="89"/>
      <c r="B18" s="16" t="s">
        <v>403</v>
      </c>
      <c r="C18" s="97" t="s">
        <v>209</v>
      </c>
      <c r="D18" s="139" t="s">
        <v>231</v>
      </c>
      <c r="E18" s="139"/>
      <c r="F18" s="97"/>
    </row>
    <row r="19" spans="1:6" x14ac:dyDescent="0.25">
      <c r="A19" s="89"/>
      <c r="B19" s="44">
        <v>2014</v>
      </c>
      <c r="C19" s="19" t="s">
        <v>209</v>
      </c>
      <c r="D19" s="20" t="s">
        <v>272</v>
      </c>
      <c r="E19" s="55">
        <v>46594</v>
      </c>
      <c r="F19" s="22" t="s">
        <v>209</v>
      </c>
    </row>
    <row r="20" spans="1:6" x14ac:dyDescent="0.25">
      <c r="A20" s="89"/>
      <c r="B20" s="49">
        <v>2015</v>
      </c>
      <c r="C20" s="14" t="s">
        <v>209</v>
      </c>
      <c r="D20" s="11"/>
      <c r="E20" s="56">
        <v>2985</v>
      </c>
      <c r="F20" s="25" t="s">
        <v>209</v>
      </c>
    </row>
    <row r="21" spans="1:6" x14ac:dyDescent="0.25">
      <c r="A21" s="89"/>
      <c r="B21" s="44">
        <v>2016</v>
      </c>
      <c r="C21" s="19" t="s">
        <v>209</v>
      </c>
      <c r="D21" s="20"/>
      <c r="E21" s="55">
        <v>2756</v>
      </c>
      <c r="F21" s="22" t="s">
        <v>209</v>
      </c>
    </row>
    <row r="22" spans="1:6" x14ac:dyDescent="0.25">
      <c r="A22" s="89"/>
      <c r="B22" s="49">
        <v>2017</v>
      </c>
      <c r="C22" s="14" t="s">
        <v>209</v>
      </c>
      <c r="D22" s="11"/>
      <c r="E22" s="56">
        <v>2756</v>
      </c>
      <c r="F22" s="25" t="s">
        <v>209</v>
      </c>
    </row>
    <row r="23" spans="1:6" x14ac:dyDescent="0.25">
      <c r="A23" s="89"/>
      <c r="B23" s="44">
        <v>2018</v>
      </c>
      <c r="C23" s="19" t="s">
        <v>209</v>
      </c>
      <c r="D23" s="20"/>
      <c r="E23" s="55">
        <v>2690</v>
      </c>
      <c r="F23" s="22" t="s">
        <v>209</v>
      </c>
    </row>
    <row r="24" spans="1:6" ht="15.75" thickBot="1" x14ac:dyDescent="0.3">
      <c r="A24" s="89"/>
      <c r="B24" s="137" t="s">
        <v>423</v>
      </c>
      <c r="C24" s="97" t="s">
        <v>209</v>
      </c>
      <c r="D24" s="124"/>
      <c r="E24" s="125">
        <v>13663</v>
      </c>
      <c r="F24" s="122" t="s">
        <v>209</v>
      </c>
    </row>
    <row r="25" spans="1:6" ht="15.75" thickBot="1" x14ac:dyDescent="0.3">
      <c r="A25" s="89"/>
      <c r="B25" s="138" t="s">
        <v>175</v>
      </c>
      <c r="C25" s="118" t="s">
        <v>209</v>
      </c>
      <c r="D25" s="126" t="s">
        <v>272</v>
      </c>
      <c r="E25" s="127">
        <v>71444</v>
      </c>
      <c r="F25" s="128" t="s">
        <v>209</v>
      </c>
    </row>
  </sheetData>
  <mergeCells count="14">
    <mergeCell ref="A14:A25"/>
    <mergeCell ref="B14:J14"/>
    <mergeCell ref="B15:J15"/>
    <mergeCell ref="B16:J16"/>
    <mergeCell ref="D7:E7"/>
    <mergeCell ref="H7:I7"/>
    <mergeCell ref="D18:E18"/>
    <mergeCell ref="A1:A2"/>
    <mergeCell ref="B1:J1"/>
    <mergeCell ref="B2:J2"/>
    <mergeCell ref="A3:A13"/>
    <mergeCell ref="B3:J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2.28515625" customWidth="1"/>
    <col min="4" max="4" width="2.85546875" customWidth="1"/>
    <col min="5" max="5" width="13.85546875" customWidth="1"/>
    <col min="6" max="6" width="2.85546875" customWidth="1"/>
    <col min="7" max="7" width="2.28515625" customWidth="1"/>
    <col min="8" max="8" width="2.7109375" customWidth="1"/>
    <col min="9" max="9" width="12.28515625" customWidth="1"/>
    <col min="10" max="10" width="2.85546875" customWidth="1"/>
    <col min="11" max="11" width="2.28515625" customWidth="1"/>
    <col min="12" max="12" width="2.7109375" customWidth="1"/>
    <col min="13" max="13" width="12.28515625" customWidth="1"/>
    <col min="14" max="14" width="2.85546875" customWidth="1"/>
  </cols>
  <sheetData>
    <row r="1" spans="1:14" ht="15" customHeight="1" x14ac:dyDescent="0.25">
      <c r="A1" s="8" t="s">
        <v>1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1183</v>
      </c>
      <c r="B3" s="27" t="s">
        <v>6</v>
      </c>
      <c r="C3" s="27"/>
      <c r="D3" s="27"/>
      <c r="E3" s="27"/>
      <c r="F3" s="27"/>
      <c r="G3" s="27"/>
      <c r="H3" s="27"/>
      <c r="I3" s="27"/>
      <c r="J3" s="27"/>
      <c r="K3" s="27"/>
      <c r="L3" s="27"/>
      <c r="M3" s="27"/>
      <c r="N3" s="27"/>
    </row>
    <row r="4" spans="1:14" x14ac:dyDescent="0.25">
      <c r="A4" s="89"/>
      <c r="B4" s="92" t="s">
        <v>989</v>
      </c>
      <c r="C4" s="92"/>
      <c r="D4" s="92"/>
      <c r="E4" s="92"/>
      <c r="F4" s="92"/>
      <c r="G4" s="92"/>
      <c r="H4" s="92"/>
      <c r="I4" s="92"/>
      <c r="J4" s="92"/>
      <c r="K4" s="92"/>
      <c r="L4" s="92"/>
      <c r="M4" s="92"/>
      <c r="N4" s="92"/>
    </row>
    <row r="5" spans="1:14" x14ac:dyDescent="0.25">
      <c r="A5" s="89"/>
      <c r="B5" s="62"/>
      <c r="C5" s="62"/>
      <c r="D5" s="62"/>
      <c r="E5" s="62"/>
      <c r="F5" s="62"/>
      <c r="G5" s="62"/>
      <c r="H5" s="62"/>
      <c r="I5" s="62"/>
      <c r="J5" s="62"/>
      <c r="K5" s="62"/>
      <c r="L5" s="62"/>
      <c r="M5" s="62"/>
      <c r="N5" s="62"/>
    </row>
    <row r="6" spans="1:14" x14ac:dyDescent="0.25">
      <c r="A6" s="89"/>
      <c r="B6" s="91" t="s">
        <v>990</v>
      </c>
      <c r="C6" s="91"/>
      <c r="D6" s="91"/>
      <c r="E6" s="91"/>
      <c r="F6" s="91"/>
      <c r="G6" s="91"/>
      <c r="H6" s="91"/>
      <c r="I6" s="91"/>
      <c r="J6" s="91"/>
      <c r="K6" s="91"/>
      <c r="L6" s="91"/>
      <c r="M6" s="91"/>
      <c r="N6" s="91"/>
    </row>
    <row r="7" spans="1:14" x14ac:dyDescent="0.25">
      <c r="A7" s="89"/>
      <c r="B7" s="105" t="s">
        <v>429</v>
      </c>
      <c r="C7" s="105"/>
      <c r="D7" s="105"/>
      <c r="E7" s="105"/>
      <c r="F7" s="105"/>
      <c r="G7" s="105"/>
      <c r="H7" s="105"/>
      <c r="I7" s="105"/>
      <c r="J7" s="105"/>
      <c r="K7" s="105"/>
      <c r="L7" s="105"/>
      <c r="M7" s="105"/>
      <c r="N7" s="105"/>
    </row>
    <row r="8" spans="1:14" x14ac:dyDescent="0.25">
      <c r="A8" s="89"/>
      <c r="B8" s="59" t="s">
        <v>356</v>
      </c>
      <c r="C8" s="59"/>
      <c r="D8" s="59"/>
      <c r="E8" s="59"/>
      <c r="F8" s="59"/>
      <c r="G8" s="59"/>
      <c r="H8" s="59"/>
      <c r="I8" s="59"/>
      <c r="J8" s="59"/>
      <c r="K8" s="59"/>
      <c r="L8" s="59"/>
      <c r="M8" s="59"/>
      <c r="N8" s="59"/>
    </row>
    <row r="9" spans="1:14" x14ac:dyDescent="0.25">
      <c r="A9" s="89"/>
      <c r="B9" s="4"/>
      <c r="C9" s="4"/>
      <c r="D9" s="4"/>
      <c r="E9" s="4"/>
      <c r="F9" s="4"/>
      <c r="G9" s="4"/>
      <c r="H9" s="4"/>
      <c r="I9" s="4"/>
      <c r="J9" s="4"/>
      <c r="K9" s="4"/>
      <c r="L9" s="4"/>
      <c r="M9" s="4"/>
      <c r="N9" s="4"/>
    </row>
    <row r="10" spans="1:14" ht="15.75" thickBot="1" x14ac:dyDescent="0.3">
      <c r="A10" s="89"/>
      <c r="B10" s="113" t="s">
        <v>991</v>
      </c>
      <c r="C10" s="97" t="s">
        <v>209</v>
      </c>
      <c r="D10" s="109">
        <v>2013</v>
      </c>
      <c r="E10" s="109"/>
      <c r="F10" s="97"/>
      <c r="G10" s="97"/>
      <c r="H10" s="141">
        <v>2012</v>
      </c>
      <c r="I10" s="141"/>
      <c r="J10" s="97"/>
      <c r="K10" s="97"/>
      <c r="L10" s="141">
        <v>2011</v>
      </c>
      <c r="M10" s="141"/>
      <c r="N10" s="97"/>
    </row>
    <row r="11" spans="1:14" x14ac:dyDescent="0.25">
      <c r="A11" s="89"/>
      <c r="B11" s="99" t="s">
        <v>992</v>
      </c>
      <c r="C11" s="19" t="s">
        <v>209</v>
      </c>
      <c r="D11" s="45" t="s">
        <v>272</v>
      </c>
      <c r="E11" s="48">
        <v>740703</v>
      </c>
      <c r="F11" s="47" t="s">
        <v>209</v>
      </c>
      <c r="G11" s="19"/>
      <c r="H11" s="20" t="s">
        <v>272</v>
      </c>
      <c r="I11" s="55">
        <v>718611</v>
      </c>
      <c r="J11" s="22" t="s">
        <v>209</v>
      </c>
      <c r="K11" s="19"/>
      <c r="L11" s="20" t="s">
        <v>272</v>
      </c>
      <c r="M11" s="55">
        <v>691397</v>
      </c>
      <c r="N11" s="22" t="s">
        <v>209</v>
      </c>
    </row>
    <row r="12" spans="1:14" x14ac:dyDescent="0.25">
      <c r="A12" s="89"/>
      <c r="B12" s="100" t="s">
        <v>993</v>
      </c>
      <c r="C12" s="14" t="s">
        <v>209</v>
      </c>
      <c r="D12" s="10"/>
      <c r="E12" s="50">
        <v>245340</v>
      </c>
      <c r="F12" s="51" t="s">
        <v>209</v>
      </c>
      <c r="G12" s="14"/>
      <c r="H12" s="11"/>
      <c r="I12" s="56">
        <v>243442</v>
      </c>
      <c r="J12" s="25" t="s">
        <v>209</v>
      </c>
      <c r="K12" s="14"/>
      <c r="L12" s="11"/>
      <c r="M12" s="56">
        <v>242581</v>
      </c>
      <c r="N12" s="25" t="s">
        <v>209</v>
      </c>
    </row>
    <row r="13" spans="1:14" ht="15.75" thickBot="1" x14ac:dyDescent="0.3">
      <c r="A13" s="89"/>
      <c r="B13" s="101" t="s">
        <v>994</v>
      </c>
      <c r="C13" s="66" t="s">
        <v>209</v>
      </c>
      <c r="D13" s="67"/>
      <c r="E13" s="102">
        <v>924691</v>
      </c>
      <c r="F13" s="69" t="s">
        <v>209</v>
      </c>
      <c r="G13" s="66"/>
      <c r="H13" s="70"/>
      <c r="I13" s="104">
        <v>849135</v>
      </c>
      <c r="J13" s="72" t="s">
        <v>209</v>
      </c>
      <c r="K13" s="66"/>
      <c r="L13" s="70"/>
      <c r="M13" s="104">
        <v>560515</v>
      </c>
      <c r="N13" s="72" t="s">
        <v>209</v>
      </c>
    </row>
    <row r="14" spans="1:14" x14ac:dyDescent="0.25">
      <c r="A14" s="89"/>
      <c r="B14" s="100" t="s">
        <v>995</v>
      </c>
      <c r="C14" s="14" t="s">
        <v>209</v>
      </c>
      <c r="D14" s="10"/>
      <c r="E14" s="50">
        <v>1910734</v>
      </c>
      <c r="F14" s="51" t="s">
        <v>209</v>
      </c>
      <c r="G14" s="14"/>
      <c r="H14" s="11"/>
      <c r="I14" s="56">
        <v>1811188</v>
      </c>
      <c r="J14" s="25" t="s">
        <v>209</v>
      </c>
      <c r="K14" s="14"/>
      <c r="L14" s="11"/>
      <c r="M14" s="56">
        <v>1494493</v>
      </c>
      <c r="N14" s="25" t="s">
        <v>209</v>
      </c>
    </row>
    <row r="15" spans="1:14" ht="15.75" thickBot="1" x14ac:dyDescent="0.3">
      <c r="A15" s="89"/>
      <c r="B15" s="99" t="s">
        <v>996</v>
      </c>
      <c r="C15" s="19" t="s">
        <v>209</v>
      </c>
      <c r="D15" s="45"/>
      <c r="E15" s="48">
        <v>244817</v>
      </c>
      <c r="F15" s="47" t="s">
        <v>209</v>
      </c>
      <c r="G15" s="19"/>
      <c r="H15" s="20"/>
      <c r="I15" s="55">
        <v>220713</v>
      </c>
      <c r="J15" s="22" t="s">
        <v>209</v>
      </c>
      <c r="K15" s="19"/>
      <c r="L15" s="20"/>
      <c r="M15" s="55">
        <v>219123</v>
      </c>
      <c r="N15" s="22" t="s">
        <v>209</v>
      </c>
    </row>
    <row r="16" spans="1:14" ht="15.75" thickBot="1" x14ac:dyDescent="0.3">
      <c r="A16" s="89"/>
      <c r="B16" s="190" t="s">
        <v>175</v>
      </c>
      <c r="C16" s="191" t="s">
        <v>209</v>
      </c>
      <c r="D16" s="192" t="s">
        <v>272</v>
      </c>
      <c r="E16" s="193">
        <v>2155551</v>
      </c>
      <c r="F16" s="194" t="s">
        <v>209</v>
      </c>
      <c r="G16" s="191"/>
      <c r="H16" s="195" t="s">
        <v>272</v>
      </c>
      <c r="I16" s="196">
        <v>2031901</v>
      </c>
      <c r="J16" s="197" t="s">
        <v>209</v>
      </c>
      <c r="K16" s="191"/>
      <c r="L16" s="195" t="s">
        <v>272</v>
      </c>
      <c r="M16" s="196">
        <v>1713616</v>
      </c>
      <c r="N16" s="197" t="s">
        <v>209</v>
      </c>
    </row>
    <row r="17" spans="1:14" ht="15.75" thickTop="1" x14ac:dyDescent="0.25">
      <c r="A17" s="89"/>
      <c r="B17" s="4"/>
      <c r="C17" s="88"/>
      <c r="D17" s="88"/>
      <c r="E17" s="88"/>
      <c r="F17" s="88"/>
      <c r="G17" s="88"/>
      <c r="H17" s="88"/>
      <c r="I17" s="88"/>
      <c r="J17" s="88"/>
      <c r="K17" s="88"/>
      <c r="L17" s="88"/>
      <c r="M17" s="88"/>
      <c r="N17" s="88"/>
    </row>
    <row r="18" spans="1:14" ht="15.75" thickBot="1" x14ac:dyDescent="0.3">
      <c r="A18" s="89"/>
      <c r="B18" s="113" t="s">
        <v>430</v>
      </c>
      <c r="C18" s="97" t="s">
        <v>209</v>
      </c>
      <c r="D18" s="139" t="s">
        <v>231</v>
      </c>
      <c r="E18" s="139"/>
      <c r="F18" s="97"/>
      <c r="G18" s="97"/>
      <c r="H18" s="139" t="s">
        <v>231</v>
      </c>
      <c r="I18" s="139"/>
      <c r="J18" s="97"/>
      <c r="K18" s="97"/>
      <c r="L18" s="139" t="s">
        <v>231</v>
      </c>
      <c r="M18" s="139"/>
      <c r="N18" s="97"/>
    </row>
    <row r="19" spans="1:14" x14ac:dyDescent="0.25">
      <c r="A19" s="89"/>
      <c r="B19" s="99" t="s">
        <v>992</v>
      </c>
      <c r="C19" s="19" t="s">
        <v>209</v>
      </c>
      <c r="D19" s="45" t="s">
        <v>272</v>
      </c>
      <c r="E19" s="48">
        <v>678502</v>
      </c>
      <c r="F19" s="47" t="s">
        <v>209</v>
      </c>
      <c r="G19" s="19"/>
      <c r="H19" s="20" t="s">
        <v>272</v>
      </c>
      <c r="I19" s="55">
        <v>658930</v>
      </c>
      <c r="J19" s="22" t="s">
        <v>209</v>
      </c>
      <c r="K19" s="19"/>
      <c r="L19" s="20" t="s">
        <v>272</v>
      </c>
      <c r="M19" s="55">
        <v>634554</v>
      </c>
      <c r="N19" s="22" t="s">
        <v>209</v>
      </c>
    </row>
    <row r="20" spans="1:14" x14ac:dyDescent="0.25">
      <c r="A20" s="89"/>
      <c r="B20" s="100" t="s">
        <v>993</v>
      </c>
      <c r="C20" s="14" t="s">
        <v>209</v>
      </c>
      <c r="D20" s="10"/>
      <c r="E20" s="50">
        <v>226437</v>
      </c>
      <c r="F20" s="51" t="s">
        <v>209</v>
      </c>
      <c r="G20" s="14"/>
      <c r="H20" s="11"/>
      <c r="I20" s="56">
        <v>226232</v>
      </c>
      <c r="J20" s="25" t="s">
        <v>209</v>
      </c>
      <c r="K20" s="14"/>
      <c r="L20" s="11"/>
      <c r="M20" s="56">
        <v>224728</v>
      </c>
      <c r="N20" s="25" t="s">
        <v>209</v>
      </c>
    </row>
    <row r="21" spans="1:14" ht="15.75" thickBot="1" x14ac:dyDescent="0.3">
      <c r="A21" s="89"/>
      <c r="B21" s="101" t="s">
        <v>994</v>
      </c>
      <c r="C21" s="66" t="s">
        <v>209</v>
      </c>
      <c r="D21" s="67"/>
      <c r="E21" s="102">
        <v>812638</v>
      </c>
      <c r="F21" s="69" t="s">
        <v>209</v>
      </c>
      <c r="G21" s="66"/>
      <c r="H21" s="70"/>
      <c r="I21" s="104">
        <v>745578</v>
      </c>
      <c r="J21" s="72" t="s">
        <v>209</v>
      </c>
      <c r="K21" s="66"/>
      <c r="L21" s="70"/>
      <c r="M21" s="104">
        <v>459897</v>
      </c>
      <c r="N21" s="72" t="s">
        <v>209</v>
      </c>
    </row>
    <row r="22" spans="1:14" x14ac:dyDescent="0.25">
      <c r="A22" s="89"/>
      <c r="B22" s="100" t="s">
        <v>995</v>
      </c>
      <c r="C22" s="14" t="s">
        <v>209</v>
      </c>
      <c r="D22" s="10"/>
      <c r="E22" s="50">
        <v>1717577</v>
      </c>
      <c r="F22" s="51" t="s">
        <v>209</v>
      </c>
      <c r="G22" s="14"/>
      <c r="H22" s="11"/>
      <c r="I22" s="56">
        <v>1630740</v>
      </c>
      <c r="J22" s="25" t="s">
        <v>209</v>
      </c>
      <c r="K22" s="14"/>
      <c r="L22" s="11"/>
      <c r="M22" s="56">
        <v>1319179</v>
      </c>
      <c r="N22" s="25" t="s">
        <v>209</v>
      </c>
    </row>
    <row r="23" spans="1:14" ht="15.75" thickBot="1" x14ac:dyDescent="0.3">
      <c r="A23" s="89"/>
      <c r="B23" s="99" t="s">
        <v>996</v>
      </c>
      <c r="C23" s="19" t="s">
        <v>209</v>
      </c>
      <c r="D23" s="45"/>
      <c r="E23" s="48">
        <v>225641</v>
      </c>
      <c r="F23" s="47" t="s">
        <v>209</v>
      </c>
      <c r="G23" s="19"/>
      <c r="H23" s="20"/>
      <c r="I23" s="55">
        <v>202217</v>
      </c>
      <c r="J23" s="22" t="s">
        <v>209</v>
      </c>
      <c r="K23" s="19"/>
      <c r="L23" s="20"/>
      <c r="M23" s="55">
        <v>200575</v>
      </c>
      <c r="N23" s="22" t="s">
        <v>209</v>
      </c>
    </row>
    <row r="24" spans="1:14" ht="15.75" thickBot="1" x14ac:dyDescent="0.3">
      <c r="A24" s="89"/>
      <c r="B24" s="190" t="s">
        <v>175</v>
      </c>
      <c r="C24" s="191" t="s">
        <v>209</v>
      </c>
      <c r="D24" s="192" t="s">
        <v>272</v>
      </c>
      <c r="E24" s="193">
        <v>1943218</v>
      </c>
      <c r="F24" s="194" t="s">
        <v>209</v>
      </c>
      <c r="G24" s="191"/>
      <c r="H24" s="195" t="s">
        <v>272</v>
      </c>
      <c r="I24" s="196">
        <v>1832957</v>
      </c>
      <c r="J24" s="197" t="s">
        <v>209</v>
      </c>
      <c r="K24" s="191"/>
      <c r="L24" s="195" t="s">
        <v>272</v>
      </c>
      <c r="M24" s="196">
        <v>1519754</v>
      </c>
      <c r="N24" s="197" t="s">
        <v>209</v>
      </c>
    </row>
    <row r="25" spans="1:14" ht="15.75" thickTop="1" x14ac:dyDescent="0.25">
      <c r="A25" s="89"/>
      <c r="B25" s="4"/>
      <c r="C25" s="88"/>
      <c r="D25" s="88"/>
      <c r="E25" s="88"/>
      <c r="F25" s="88"/>
      <c r="G25" s="88"/>
      <c r="H25" s="88"/>
      <c r="I25" s="88"/>
      <c r="J25" s="88"/>
      <c r="K25" s="88"/>
      <c r="L25" s="88"/>
      <c r="M25" s="88"/>
      <c r="N25" s="88"/>
    </row>
    <row r="26" spans="1:14" ht="15.75" thickBot="1" x14ac:dyDescent="0.3">
      <c r="A26" s="89"/>
      <c r="B26" s="113" t="s">
        <v>997</v>
      </c>
      <c r="C26" s="97" t="s">
        <v>209</v>
      </c>
      <c r="D26" s="139" t="s">
        <v>231</v>
      </c>
      <c r="E26" s="139"/>
      <c r="F26" s="97"/>
      <c r="G26" s="97"/>
      <c r="H26" s="139" t="s">
        <v>231</v>
      </c>
      <c r="I26" s="139"/>
      <c r="J26" s="97"/>
      <c r="K26" s="97"/>
      <c r="L26" s="139" t="s">
        <v>231</v>
      </c>
      <c r="M26" s="139"/>
      <c r="N26" s="97"/>
    </row>
    <row r="27" spans="1:14" x14ac:dyDescent="0.25">
      <c r="A27" s="89"/>
      <c r="B27" s="99" t="s">
        <v>992</v>
      </c>
      <c r="C27" s="19" t="s">
        <v>209</v>
      </c>
      <c r="D27" s="45" t="s">
        <v>272</v>
      </c>
      <c r="E27" s="48">
        <v>191765</v>
      </c>
      <c r="F27" s="47" t="s">
        <v>209</v>
      </c>
      <c r="G27" s="19"/>
      <c r="H27" s="20" t="s">
        <v>272</v>
      </c>
      <c r="I27" s="55">
        <v>180069</v>
      </c>
      <c r="J27" s="22" t="s">
        <v>209</v>
      </c>
      <c r="K27" s="19"/>
      <c r="L27" s="20" t="s">
        <v>272</v>
      </c>
      <c r="M27" s="55">
        <v>171746</v>
      </c>
      <c r="N27" s="22" t="s">
        <v>209</v>
      </c>
    </row>
    <row r="28" spans="1:14" x14ac:dyDescent="0.25">
      <c r="A28" s="89"/>
      <c r="B28" s="100" t="s">
        <v>993</v>
      </c>
      <c r="C28" s="14" t="s">
        <v>209</v>
      </c>
      <c r="D28" s="10"/>
      <c r="E28" s="52" t="s">
        <v>998</v>
      </c>
      <c r="F28" s="51" t="s">
        <v>271</v>
      </c>
      <c r="G28" s="14"/>
      <c r="H28" s="11"/>
      <c r="I28" s="24" t="s">
        <v>999</v>
      </c>
      <c r="J28" s="25" t="s">
        <v>271</v>
      </c>
      <c r="K28" s="14"/>
      <c r="L28" s="11"/>
      <c r="M28" s="56">
        <v>1082</v>
      </c>
      <c r="N28" s="25" t="s">
        <v>209</v>
      </c>
    </row>
    <row r="29" spans="1:14" ht="15.75" thickBot="1" x14ac:dyDescent="0.3">
      <c r="A29" s="89"/>
      <c r="B29" s="101" t="s">
        <v>994</v>
      </c>
      <c r="C29" s="66" t="s">
        <v>209</v>
      </c>
      <c r="D29" s="67"/>
      <c r="E29" s="102">
        <v>93495</v>
      </c>
      <c r="F29" s="69" t="s">
        <v>209</v>
      </c>
      <c r="G29" s="66"/>
      <c r="H29" s="70"/>
      <c r="I29" s="104">
        <v>81335</v>
      </c>
      <c r="J29" s="72" t="s">
        <v>209</v>
      </c>
      <c r="K29" s="66"/>
      <c r="L29" s="70"/>
      <c r="M29" s="104">
        <v>57164</v>
      </c>
      <c r="N29" s="72" t="s">
        <v>209</v>
      </c>
    </row>
    <row r="30" spans="1:14" x14ac:dyDescent="0.25">
      <c r="A30" s="89"/>
      <c r="B30" s="100" t="s">
        <v>995</v>
      </c>
      <c r="C30" s="14" t="s">
        <v>209</v>
      </c>
      <c r="D30" s="10"/>
      <c r="E30" s="50">
        <v>281745</v>
      </c>
      <c r="F30" s="51" t="s">
        <v>209</v>
      </c>
      <c r="G30" s="14"/>
      <c r="H30" s="11"/>
      <c r="I30" s="56">
        <v>255352</v>
      </c>
      <c r="J30" s="25" t="s">
        <v>209</v>
      </c>
      <c r="K30" s="14"/>
      <c r="L30" s="11"/>
      <c r="M30" s="56">
        <v>229992</v>
      </c>
      <c r="N30" s="25" t="s">
        <v>209</v>
      </c>
    </row>
    <row r="31" spans="1:14" x14ac:dyDescent="0.25">
      <c r="A31" s="89"/>
      <c r="B31" s="99" t="s">
        <v>996</v>
      </c>
      <c r="C31" s="19" t="s">
        <v>209</v>
      </c>
      <c r="D31" s="45"/>
      <c r="E31" s="48">
        <v>83703</v>
      </c>
      <c r="F31" s="47" t="s">
        <v>209</v>
      </c>
      <c r="G31" s="19"/>
      <c r="H31" s="20"/>
      <c r="I31" s="55">
        <v>77223</v>
      </c>
      <c r="J31" s="22" t="s">
        <v>209</v>
      </c>
      <c r="K31" s="19"/>
      <c r="L31" s="20"/>
      <c r="M31" s="55">
        <v>75405</v>
      </c>
      <c r="N31" s="22" t="s">
        <v>209</v>
      </c>
    </row>
    <row r="32" spans="1:14" ht="15.75" thickBot="1" x14ac:dyDescent="0.3">
      <c r="A32" s="89"/>
      <c r="B32" s="100" t="s">
        <v>1000</v>
      </c>
      <c r="C32" s="14" t="s">
        <v>209</v>
      </c>
      <c r="D32" s="10"/>
      <c r="E32" s="52" t="s">
        <v>1001</v>
      </c>
      <c r="F32" s="51" t="s">
        <v>271</v>
      </c>
      <c r="G32" s="14"/>
      <c r="H32" s="11"/>
      <c r="I32" s="24" t="s">
        <v>1002</v>
      </c>
      <c r="J32" s="25" t="s">
        <v>271</v>
      </c>
      <c r="K32" s="14"/>
      <c r="L32" s="11"/>
      <c r="M32" s="24" t="s">
        <v>1003</v>
      </c>
      <c r="N32" s="25" t="s">
        <v>271</v>
      </c>
    </row>
    <row r="33" spans="1:14" ht="15.75" thickBot="1" x14ac:dyDescent="0.3">
      <c r="A33" s="89"/>
      <c r="B33" s="198" t="s">
        <v>175</v>
      </c>
      <c r="C33" s="199" t="s">
        <v>209</v>
      </c>
      <c r="D33" s="200" t="s">
        <v>272</v>
      </c>
      <c r="E33" s="201">
        <v>363957</v>
      </c>
      <c r="F33" s="202" t="s">
        <v>209</v>
      </c>
      <c r="G33" s="199"/>
      <c r="H33" s="203" t="s">
        <v>272</v>
      </c>
      <c r="I33" s="204">
        <v>327134</v>
      </c>
      <c r="J33" s="205" t="s">
        <v>209</v>
      </c>
      <c r="K33" s="199"/>
      <c r="L33" s="203" t="s">
        <v>272</v>
      </c>
      <c r="M33" s="204">
        <v>302002</v>
      </c>
      <c r="N33" s="205" t="s">
        <v>209</v>
      </c>
    </row>
    <row r="34" spans="1:14" ht="15.75" thickTop="1" x14ac:dyDescent="0.25">
      <c r="A34" s="89"/>
      <c r="B34" s="4"/>
      <c r="C34" s="88"/>
      <c r="D34" s="88"/>
      <c r="E34" s="88"/>
      <c r="F34" s="88"/>
      <c r="G34" s="88"/>
      <c r="H34" s="88"/>
      <c r="I34" s="88"/>
      <c r="J34" s="88"/>
      <c r="K34" s="88"/>
      <c r="L34" s="88"/>
      <c r="M34" s="88"/>
      <c r="N34" s="88"/>
    </row>
    <row r="35" spans="1:14" ht="15.75" thickBot="1" x14ac:dyDescent="0.3">
      <c r="A35" s="89"/>
      <c r="B35" s="113" t="s">
        <v>1004</v>
      </c>
      <c r="C35" s="97" t="s">
        <v>209</v>
      </c>
      <c r="D35" s="139" t="s">
        <v>231</v>
      </c>
      <c r="E35" s="139"/>
      <c r="F35" s="97"/>
      <c r="G35" s="97"/>
      <c r="H35" s="139" t="s">
        <v>231</v>
      </c>
      <c r="I35" s="139"/>
      <c r="J35" s="97"/>
      <c r="K35" s="97"/>
      <c r="L35" s="139" t="s">
        <v>231</v>
      </c>
      <c r="M35" s="139"/>
      <c r="N35" s="97"/>
    </row>
    <row r="36" spans="1:14" x14ac:dyDescent="0.25">
      <c r="A36" s="89"/>
      <c r="B36" s="99" t="s">
        <v>992</v>
      </c>
      <c r="C36" s="19" t="s">
        <v>209</v>
      </c>
      <c r="D36" s="45" t="s">
        <v>272</v>
      </c>
      <c r="E36" s="48">
        <v>49962</v>
      </c>
      <c r="F36" s="47" t="s">
        <v>209</v>
      </c>
      <c r="G36" s="19"/>
      <c r="H36" s="20" t="s">
        <v>272</v>
      </c>
      <c r="I36" s="55">
        <v>53003</v>
      </c>
      <c r="J36" s="22" t="s">
        <v>209</v>
      </c>
      <c r="K36" s="19"/>
      <c r="L36" s="20" t="s">
        <v>272</v>
      </c>
      <c r="M36" s="55">
        <v>54599</v>
      </c>
      <c r="N36" s="22" t="s">
        <v>209</v>
      </c>
    </row>
    <row r="37" spans="1:14" x14ac:dyDescent="0.25">
      <c r="A37" s="89"/>
      <c r="B37" s="100" t="s">
        <v>993</v>
      </c>
      <c r="C37" s="14" t="s">
        <v>209</v>
      </c>
      <c r="D37" s="10"/>
      <c r="E37" s="50">
        <v>18081</v>
      </c>
      <c r="F37" s="51" t="s">
        <v>209</v>
      </c>
      <c r="G37" s="14"/>
      <c r="H37" s="11"/>
      <c r="I37" s="56">
        <v>18250</v>
      </c>
      <c r="J37" s="25" t="s">
        <v>209</v>
      </c>
      <c r="K37" s="14"/>
      <c r="L37" s="11"/>
      <c r="M37" s="56">
        <v>22165</v>
      </c>
      <c r="N37" s="25" t="s">
        <v>209</v>
      </c>
    </row>
    <row r="38" spans="1:14" ht="15.75" thickBot="1" x14ac:dyDescent="0.3">
      <c r="A38" s="89"/>
      <c r="B38" s="101" t="s">
        <v>994</v>
      </c>
      <c r="C38" s="66" t="s">
        <v>209</v>
      </c>
      <c r="D38" s="67"/>
      <c r="E38" s="102">
        <v>46650</v>
      </c>
      <c r="F38" s="69" t="s">
        <v>209</v>
      </c>
      <c r="G38" s="66"/>
      <c r="H38" s="70"/>
      <c r="I38" s="104">
        <v>45171</v>
      </c>
      <c r="J38" s="72" t="s">
        <v>209</v>
      </c>
      <c r="K38" s="66"/>
      <c r="L38" s="70"/>
      <c r="M38" s="104">
        <v>31750</v>
      </c>
      <c r="N38" s="72" t="s">
        <v>209</v>
      </c>
    </row>
    <row r="39" spans="1:14" x14ac:dyDescent="0.25">
      <c r="A39" s="89"/>
      <c r="B39" s="100" t="s">
        <v>995</v>
      </c>
      <c r="C39" s="14" t="s">
        <v>209</v>
      </c>
      <c r="D39" s="10"/>
      <c r="E39" s="50">
        <v>114693</v>
      </c>
      <c r="F39" s="51" t="s">
        <v>209</v>
      </c>
      <c r="G39" s="14"/>
      <c r="H39" s="11"/>
      <c r="I39" s="56">
        <v>116424</v>
      </c>
      <c r="J39" s="25" t="s">
        <v>209</v>
      </c>
      <c r="K39" s="14"/>
      <c r="L39" s="11"/>
      <c r="M39" s="56">
        <v>108514</v>
      </c>
      <c r="N39" s="25" t="s">
        <v>209</v>
      </c>
    </row>
    <row r="40" spans="1:14" x14ac:dyDescent="0.25">
      <c r="A40" s="89"/>
      <c r="B40" s="99" t="s">
        <v>996</v>
      </c>
      <c r="C40" s="19" t="s">
        <v>209</v>
      </c>
      <c r="D40" s="45"/>
      <c r="E40" s="48">
        <v>10165</v>
      </c>
      <c r="F40" s="47" t="s">
        <v>209</v>
      </c>
      <c r="G40" s="19"/>
      <c r="H40" s="20"/>
      <c r="I40" s="55">
        <v>9295</v>
      </c>
      <c r="J40" s="22" t="s">
        <v>209</v>
      </c>
      <c r="K40" s="19"/>
      <c r="L40" s="20"/>
      <c r="M40" s="55">
        <v>9197</v>
      </c>
      <c r="N40" s="22" t="s">
        <v>209</v>
      </c>
    </row>
    <row r="41" spans="1:14" ht="15.75" thickBot="1" x14ac:dyDescent="0.3">
      <c r="A41" s="89"/>
      <c r="B41" s="100" t="s">
        <v>1000</v>
      </c>
      <c r="C41" s="14" t="s">
        <v>209</v>
      </c>
      <c r="D41" s="10"/>
      <c r="E41" s="50">
        <v>25233</v>
      </c>
      <c r="F41" s="51" t="s">
        <v>209</v>
      </c>
      <c r="G41" s="14"/>
      <c r="H41" s="11"/>
      <c r="I41" s="56">
        <v>12679</v>
      </c>
      <c r="J41" s="25" t="s">
        <v>209</v>
      </c>
      <c r="K41" s="14"/>
      <c r="L41" s="11"/>
      <c r="M41" s="56">
        <v>6427</v>
      </c>
      <c r="N41" s="25" t="s">
        <v>209</v>
      </c>
    </row>
    <row r="42" spans="1:14" ht="15.75" thickBot="1" x14ac:dyDescent="0.3">
      <c r="A42" s="89"/>
      <c r="B42" s="198" t="s">
        <v>175</v>
      </c>
      <c r="C42" s="199" t="s">
        <v>209</v>
      </c>
      <c r="D42" s="200" t="s">
        <v>272</v>
      </c>
      <c r="E42" s="201">
        <v>150091</v>
      </c>
      <c r="F42" s="202" t="s">
        <v>209</v>
      </c>
      <c r="G42" s="199"/>
      <c r="H42" s="203" t="s">
        <v>272</v>
      </c>
      <c r="I42" s="204">
        <v>138398</v>
      </c>
      <c r="J42" s="205" t="s">
        <v>209</v>
      </c>
      <c r="K42" s="199"/>
      <c r="L42" s="203" t="s">
        <v>272</v>
      </c>
      <c r="M42" s="204">
        <v>124138</v>
      </c>
      <c r="N42" s="205" t="s">
        <v>209</v>
      </c>
    </row>
    <row r="43" spans="1:14" ht="15.75" thickTop="1" x14ac:dyDescent="0.25">
      <c r="A43" s="89"/>
      <c r="B43" s="4"/>
      <c r="C43" s="88"/>
      <c r="D43" s="88"/>
      <c r="E43" s="88"/>
      <c r="F43" s="88"/>
      <c r="G43" s="88"/>
      <c r="H43" s="88"/>
      <c r="I43" s="88"/>
      <c r="J43" s="88"/>
      <c r="K43" s="88"/>
      <c r="L43" s="88"/>
      <c r="M43" s="88"/>
      <c r="N43" s="88"/>
    </row>
    <row r="44" spans="1:14" ht="15.75" thickBot="1" x14ac:dyDescent="0.3">
      <c r="A44" s="89"/>
      <c r="B44" s="113" t="s">
        <v>1005</v>
      </c>
      <c r="C44" s="97" t="s">
        <v>209</v>
      </c>
      <c r="D44" s="139" t="s">
        <v>231</v>
      </c>
      <c r="E44" s="139"/>
      <c r="F44" s="97"/>
      <c r="G44" s="97"/>
      <c r="H44" s="139" t="s">
        <v>231</v>
      </c>
      <c r="I44" s="139"/>
      <c r="J44" s="97"/>
      <c r="K44" s="97"/>
      <c r="L44" s="139" t="s">
        <v>231</v>
      </c>
      <c r="M44" s="139"/>
      <c r="N44" s="97"/>
    </row>
    <row r="45" spans="1:14" x14ac:dyDescent="0.25">
      <c r="A45" s="89"/>
      <c r="B45" s="99" t="s">
        <v>992</v>
      </c>
      <c r="C45" s="19" t="s">
        <v>209</v>
      </c>
      <c r="D45" s="45" t="s">
        <v>272</v>
      </c>
      <c r="E45" s="48">
        <v>146916</v>
      </c>
      <c r="F45" s="47" t="s">
        <v>209</v>
      </c>
      <c r="G45" s="19"/>
      <c r="H45" s="20" t="s">
        <v>272</v>
      </c>
      <c r="I45" s="55">
        <v>131398</v>
      </c>
      <c r="J45" s="22" t="s">
        <v>209</v>
      </c>
      <c r="K45" s="19"/>
      <c r="L45" s="20" t="s">
        <v>272</v>
      </c>
      <c r="M45" s="55">
        <v>121888</v>
      </c>
      <c r="N45" s="22" t="s">
        <v>209</v>
      </c>
    </row>
    <row r="46" spans="1:14" x14ac:dyDescent="0.25">
      <c r="A46" s="89"/>
      <c r="B46" s="100" t="s">
        <v>993</v>
      </c>
      <c r="C46" s="14" t="s">
        <v>209</v>
      </c>
      <c r="D46" s="10"/>
      <c r="E46" s="52" t="s">
        <v>1006</v>
      </c>
      <c r="F46" s="51" t="s">
        <v>271</v>
      </c>
      <c r="G46" s="14"/>
      <c r="H46" s="11"/>
      <c r="I46" s="24" t="s">
        <v>1007</v>
      </c>
      <c r="J46" s="25" t="s">
        <v>271</v>
      </c>
      <c r="K46" s="14"/>
      <c r="L46" s="11"/>
      <c r="M46" s="24" t="s">
        <v>1008</v>
      </c>
      <c r="N46" s="25" t="s">
        <v>271</v>
      </c>
    </row>
    <row r="47" spans="1:14" ht="15.75" thickBot="1" x14ac:dyDescent="0.3">
      <c r="A47" s="89"/>
      <c r="B47" s="101" t="s">
        <v>994</v>
      </c>
      <c r="C47" s="66" t="s">
        <v>209</v>
      </c>
      <c r="D47" s="67"/>
      <c r="E47" s="102">
        <v>50503</v>
      </c>
      <c r="F47" s="69" t="s">
        <v>209</v>
      </c>
      <c r="G47" s="66"/>
      <c r="H47" s="70"/>
      <c r="I47" s="104">
        <v>38847</v>
      </c>
      <c r="J47" s="72" t="s">
        <v>209</v>
      </c>
      <c r="K47" s="66"/>
      <c r="L47" s="70"/>
      <c r="M47" s="104">
        <v>26783</v>
      </c>
      <c r="N47" s="72" t="s">
        <v>209</v>
      </c>
    </row>
    <row r="48" spans="1:14" x14ac:dyDescent="0.25">
      <c r="A48" s="89"/>
      <c r="B48" s="100" t="s">
        <v>995</v>
      </c>
      <c r="C48" s="14" t="s">
        <v>209</v>
      </c>
      <c r="D48" s="10"/>
      <c r="E48" s="50">
        <v>177569</v>
      </c>
      <c r="F48" s="51" t="s">
        <v>209</v>
      </c>
      <c r="G48" s="14"/>
      <c r="H48" s="11"/>
      <c r="I48" s="56">
        <v>144750</v>
      </c>
      <c r="J48" s="25" t="s">
        <v>209</v>
      </c>
      <c r="K48" s="14"/>
      <c r="L48" s="11"/>
      <c r="M48" s="56">
        <v>127461</v>
      </c>
      <c r="N48" s="25" t="s">
        <v>209</v>
      </c>
    </row>
    <row r="49" spans="1:14" x14ac:dyDescent="0.25">
      <c r="A49" s="89"/>
      <c r="B49" s="99" t="s">
        <v>996</v>
      </c>
      <c r="C49" s="19" t="s">
        <v>209</v>
      </c>
      <c r="D49" s="45"/>
      <c r="E49" s="48">
        <v>73507</v>
      </c>
      <c r="F49" s="47" t="s">
        <v>209</v>
      </c>
      <c r="G49" s="19"/>
      <c r="H49" s="20"/>
      <c r="I49" s="55">
        <v>68542</v>
      </c>
      <c r="J49" s="22" t="s">
        <v>209</v>
      </c>
      <c r="K49" s="19"/>
      <c r="L49" s="20"/>
      <c r="M49" s="55">
        <v>66305</v>
      </c>
      <c r="N49" s="22" t="s">
        <v>209</v>
      </c>
    </row>
    <row r="50" spans="1:14" ht="15.75" thickBot="1" x14ac:dyDescent="0.3">
      <c r="A50" s="89"/>
      <c r="B50" s="100" t="s">
        <v>1000</v>
      </c>
      <c r="C50" s="14" t="s">
        <v>209</v>
      </c>
      <c r="D50" s="10"/>
      <c r="E50" s="52" t="s">
        <v>1009</v>
      </c>
      <c r="F50" s="51" t="s">
        <v>271</v>
      </c>
      <c r="G50" s="14"/>
      <c r="H50" s="11"/>
      <c r="I50" s="24" t="s">
        <v>1010</v>
      </c>
      <c r="J50" s="25" t="s">
        <v>271</v>
      </c>
      <c r="K50" s="14"/>
      <c r="L50" s="11"/>
      <c r="M50" s="24" t="s">
        <v>1011</v>
      </c>
      <c r="N50" s="25" t="s">
        <v>271</v>
      </c>
    </row>
    <row r="51" spans="1:14" ht="15.75" thickBot="1" x14ac:dyDescent="0.3">
      <c r="A51" s="89"/>
      <c r="B51" s="198" t="s">
        <v>175</v>
      </c>
      <c r="C51" s="199" t="s">
        <v>209</v>
      </c>
      <c r="D51" s="200" t="s">
        <v>272</v>
      </c>
      <c r="E51" s="201">
        <v>217988</v>
      </c>
      <c r="F51" s="202" t="s">
        <v>209</v>
      </c>
      <c r="G51" s="199"/>
      <c r="H51" s="203" t="s">
        <v>272</v>
      </c>
      <c r="I51" s="204">
        <v>156170</v>
      </c>
      <c r="J51" s="205" t="s">
        <v>209</v>
      </c>
      <c r="K51" s="199"/>
      <c r="L51" s="203" t="s">
        <v>272</v>
      </c>
      <c r="M51" s="204">
        <v>161009</v>
      </c>
      <c r="N51" s="205" t="s">
        <v>209</v>
      </c>
    </row>
    <row r="52" spans="1:14" ht="15.75" thickTop="1" x14ac:dyDescent="0.25">
      <c r="A52" s="89"/>
      <c r="B52" s="4"/>
      <c r="C52" s="88"/>
      <c r="D52" s="88"/>
      <c r="E52" s="88"/>
      <c r="F52" s="88"/>
      <c r="G52" s="88"/>
      <c r="H52" s="88"/>
      <c r="I52" s="88"/>
      <c r="J52" s="88"/>
      <c r="K52" s="88"/>
      <c r="L52" s="88"/>
      <c r="M52" s="88"/>
      <c r="N52" s="88"/>
    </row>
    <row r="53" spans="1:14" ht="15.75" thickBot="1" x14ac:dyDescent="0.3">
      <c r="A53" s="89"/>
      <c r="B53" s="113" t="s">
        <v>1012</v>
      </c>
      <c r="C53" s="97" t="s">
        <v>209</v>
      </c>
      <c r="D53" s="139" t="s">
        <v>231</v>
      </c>
      <c r="E53" s="139"/>
      <c r="F53" s="97"/>
      <c r="G53" s="97"/>
      <c r="H53" s="139" t="s">
        <v>231</v>
      </c>
      <c r="I53" s="139"/>
      <c r="J53" s="97"/>
      <c r="K53" s="97"/>
      <c r="L53" s="139" t="s">
        <v>231</v>
      </c>
      <c r="M53" s="139"/>
      <c r="N53" s="97"/>
    </row>
    <row r="54" spans="1:14" x14ac:dyDescent="0.25">
      <c r="A54" s="89"/>
      <c r="B54" s="99" t="s">
        <v>992</v>
      </c>
      <c r="C54" s="19" t="s">
        <v>209</v>
      </c>
      <c r="D54" s="45" t="s">
        <v>272</v>
      </c>
      <c r="E54" s="48">
        <v>1139198</v>
      </c>
      <c r="F54" s="47" t="s">
        <v>209</v>
      </c>
      <c r="G54" s="19"/>
      <c r="H54" s="20" t="s">
        <v>272</v>
      </c>
      <c r="I54" s="55">
        <v>1036155</v>
      </c>
      <c r="J54" s="22" t="s">
        <v>209</v>
      </c>
      <c r="K54" s="19"/>
      <c r="L54" s="20" t="s">
        <v>272</v>
      </c>
      <c r="M54" s="55">
        <v>1062209</v>
      </c>
      <c r="N54" s="22" t="s">
        <v>209</v>
      </c>
    </row>
    <row r="55" spans="1:14" x14ac:dyDescent="0.25">
      <c r="A55" s="89"/>
      <c r="B55" s="100" t="s">
        <v>993</v>
      </c>
      <c r="C55" s="14" t="s">
        <v>209</v>
      </c>
      <c r="D55" s="10"/>
      <c r="E55" s="50">
        <v>611906</v>
      </c>
      <c r="F55" s="51" t="s">
        <v>209</v>
      </c>
      <c r="G55" s="14"/>
      <c r="H55" s="11"/>
      <c r="I55" s="56">
        <v>607705</v>
      </c>
      <c r="J55" s="25" t="s">
        <v>209</v>
      </c>
      <c r="K55" s="14"/>
      <c r="L55" s="11"/>
      <c r="M55" s="56">
        <v>624476</v>
      </c>
      <c r="N55" s="25" t="s">
        <v>209</v>
      </c>
    </row>
    <row r="56" spans="1:14" ht="15.75" thickBot="1" x14ac:dyDescent="0.3">
      <c r="A56" s="89"/>
      <c r="B56" s="101" t="s">
        <v>994</v>
      </c>
      <c r="C56" s="66" t="s">
        <v>209</v>
      </c>
      <c r="D56" s="67"/>
      <c r="E56" s="102">
        <v>1133795</v>
      </c>
      <c r="F56" s="69" t="s">
        <v>209</v>
      </c>
      <c r="G56" s="66"/>
      <c r="H56" s="70"/>
      <c r="I56" s="104">
        <v>1147879</v>
      </c>
      <c r="J56" s="72" t="s">
        <v>209</v>
      </c>
      <c r="K56" s="66"/>
      <c r="L56" s="70"/>
      <c r="M56" s="104">
        <v>1119563</v>
      </c>
      <c r="N56" s="72" t="s">
        <v>209</v>
      </c>
    </row>
    <row r="57" spans="1:14" x14ac:dyDescent="0.25">
      <c r="A57" s="89"/>
      <c r="B57" s="100" t="s">
        <v>995</v>
      </c>
      <c r="C57" s="14" t="s">
        <v>209</v>
      </c>
      <c r="D57" s="10"/>
      <c r="E57" s="50">
        <v>2884899</v>
      </c>
      <c r="F57" s="51" t="s">
        <v>209</v>
      </c>
      <c r="G57" s="14"/>
      <c r="H57" s="11"/>
      <c r="I57" s="56">
        <v>2791739</v>
      </c>
      <c r="J57" s="25" t="s">
        <v>209</v>
      </c>
      <c r="K57" s="14"/>
      <c r="L57" s="11"/>
      <c r="M57" s="56">
        <v>2806248</v>
      </c>
      <c r="N57" s="25" t="s">
        <v>209</v>
      </c>
    </row>
    <row r="58" spans="1:14" x14ac:dyDescent="0.25">
      <c r="A58" s="89"/>
      <c r="B58" s="99" t="s">
        <v>996</v>
      </c>
      <c r="C58" s="19" t="s">
        <v>209</v>
      </c>
      <c r="D58" s="45"/>
      <c r="E58" s="48">
        <v>154024</v>
      </c>
      <c r="F58" s="47" t="s">
        <v>209</v>
      </c>
      <c r="G58" s="19"/>
      <c r="H58" s="20"/>
      <c r="I58" s="55">
        <v>157673</v>
      </c>
      <c r="J58" s="22" t="s">
        <v>209</v>
      </c>
      <c r="K58" s="19"/>
      <c r="L58" s="20"/>
      <c r="M58" s="55">
        <v>120305</v>
      </c>
      <c r="N58" s="22" t="s">
        <v>209</v>
      </c>
    </row>
    <row r="59" spans="1:14" ht="15.75" thickBot="1" x14ac:dyDescent="0.3">
      <c r="A59" s="89"/>
      <c r="B59" s="100" t="s">
        <v>1000</v>
      </c>
      <c r="C59" s="14" t="s">
        <v>209</v>
      </c>
      <c r="D59" s="10"/>
      <c r="E59" s="50">
        <v>220903</v>
      </c>
      <c r="F59" s="51" t="s">
        <v>209</v>
      </c>
      <c r="G59" s="14"/>
      <c r="H59" s="11"/>
      <c r="I59" s="56">
        <v>211514</v>
      </c>
      <c r="J59" s="25" t="s">
        <v>209</v>
      </c>
      <c r="K59" s="14"/>
      <c r="L59" s="11"/>
      <c r="M59" s="56">
        <v>221269</v>
      </c>
      <c r="N59" s="25" t="s">
        <v>209</v>
      </c>
    </row>
    <row r="60" spans="1:14" ht="15.75" thickBot="1" x14ac:dyDescent="0.3">
      <c r="A60" s="89"/>
      <c r="B60" s="198" t="s">
        <v>175</v>
      </c>
      <c r="C60" s="199" t="s">
        <v>209</v>
      </c>
      <c r="D60" s="200" t="s">
        <v>272</v>
      </c>
      <c r="E60" s="201">
        <v>3259826</v>
      </c>
      <c r="F60" s="202" t="s">
        <v>209</v>
      </c>
      <c r="G60" s="199"/>
      <c r="H60" s="203" t="s">
        <v>272</v>
      </c>
      <c r="I60" s="204">
        <v>3160926</v>
      </c>
      <c r="J60" s="205" t="s">
        <v>209</v>
      </c>
      <c r="K60" s="199"/>
      <c r="L60" s="203" t="s">
        <v>272</v>
      </c>
      <c r="M60" s="204">
        <v>3147822</v>
      </c>
      <c r="N60" s="205" t="s">
        <v>209</v>
      </c>
    </row>
    <row r="61" spans="1:14" ht="15.75" thickTop="1" x14ac:dyDescent="0.25">
      <c r="A61" s="89"/>
      <c r="B61" s="4"/>
      <c r="C61" s="88"/>
      <c r="D61" s="88"/>
      <c r="E61" s="88"/>
      <c r="F61" s="88"/>
      <c r="G61" s="88"/>
      <c r="H61" s="88"/>
      <c r="I61" s="88"/>
      <c r="J61" s="88"/>
      <c r="K61" s="88"/>
      <c r="L61" s="88"/>
      <c r="M61" s="88"/>
      <c r="N61" s="88"/>
    </row>
    <row r="62" spans="1:14" ht="15.75" thickBot="1" x14ac:dyDescent="0.3">
      <c r="A62" s="89"/>
      <c r="B62" s="113" t="s">
        <v>1013</v>
      </c>
      <c r="C62" s="97" t="s">
        <v>209</v>
      </c>
      <c r="D62" s="139" t="s">
        <v>231</v>
      </c>
      <c r="E62" s="139"/>
      <c r="F62" s="97"/>
      <c r="G62" s="97"/>
      <c r="H62" s="139" t="s">
        <v>231</v>
      </c>
      <c r="I62" s="139"/>
      <c r="J62" s="97"/>
      <c r="K62" s="97"/>
      <c r="L62" s="139" t="s">
        <v>231</v>
      </c>
      <c r="M62" s="139"/>
      <c r="N62" s="97"/>
    </row>
    <row r="63" spans="1:14" x14ac:dyDescent="0.25">
      <c r="A63" s="89"/>
      <c r="B63" s="99" t="s">
        <v>992</v>
      </c>
      <c r="C63" s="19" t="s">
        <v>209</v>
      </c>
      <c r="D63" s="45" t="s">
        <v>272</v>
      </c>
      <c r="E63" s="48">
        <v>61414</v>
      </c>
      <c r="F63" s="47" t="s">
        <v>209</v>
      </c>
      <c r="G63" s="19"/>
      <c r="H63" s="20" t="s">
        <v>272</v>
      </c>
      <c r="I63" s="55">
        <v>65515</v>
      </c>
      <c r="J63" s="22" t="s">
        <v>209</v>
      </c>
      <c r="K63" s="19"/>
      <c r="L63" s="20" t="s">
        <v>272</v>
      </c>
      <c r="M63" s="55">
        <v>63886</v>
      </c>
      <c r="N63" s="22" t="s">
        <v>209</v>
      </c>
    </row>
    <row r="64" spans="1:14" x14ac:dyDescent="0.25">
      <c r="A64" s="89"/>
      <c r="B64" s="100" t="s">
        <v>993</v>
      </c>
      <c r="C64" s="14" t="s">
        <v>209</v>
      </c>
      <c r="D64" s="10"/>
      <c r="E64" s="50">
        <v>32556</v>
      </c>
      <c r="F64" s="51" t="s">
        <v>209</v>
      </c>
      <c r="G64" s="14"/>
      <c r="H64" s="11"/>
      <c r="I64" s="56">
        <v>35026</v>
      </c>
      <c r="J64" s="25" t="s">
        <v>209</v>
      </c>
      <c r="K64" s="14"/>
      <c r="L64" s="11"/>
      <c r="M64" s="56">
        <v>51090</v>
      </c>
      <c r="N64" s="25" t="s">
        <v>209</v>
      </c>
    </row>
    <row r="65" spans="1:14" ht="15.75" thickBot="1" x14ac:dyDescent="0.3">
      <c r="A65" s="89"/>
      <c r="B65" s="101" t="s">
        <v>994</v>
      </c>
      <c r="C65" s="66" t="s">
        <v>209</v>
      </c>
      <c r="D65" s="67"/>
      <c r="E65" s="102">
        <v>60971</v>
      </c>
      <c r="F65" s="69" t="s">
        <v>209</v>
      </c>
      <c r="G65" s="66"/>
      <c r="H65" s="70"/>
      <c r="I65" s="104">
        <v>60926</v>
      </c>
      <c r="J65" s="72" t="s">
        <v>209</v>
      </c>
      <c r="K65" s="66"/>
      <c r="L65" s="70"/>
      <c r="M65" s="104">
        <v>42201</v>
      </c>
      <c r="N65" s="72" t="s">
        <v>209</v>
      </c>
    </row>
    <row r="66" spans="1:14" x14ac:dyDescent="0.25">
      <c r="A66" s="89"/>
      <c r="B66" s="100" t="s">
        <v>995</v>
      </c>
      <c r="C66" s="14" t="s">
        <v>209</v>
      </c>
      <c r="D66" s="10"/>
      <c r="E66" s="50">
        <v>154941</v>
      </c>
      <c r="F66" s="51" t="s">
        <v>209</v>
      </c>
      <c r="G66" s="14"/>
      <c r="H66" s="11"/>
      <c r="I66" s="56">
        <v>161467</v>
      </c>
      <c r="J66" s="25" t="s">
        <v>209</v>
      </c>
      <c r="K66" s="14"/>
      <c r="L66" s="11"/>
      <c r="M66" s="56">
        <v>157177</v>
      </c>
      <c r="N66" s="25" t="s">
        <v>209</v>
      </c>
    </row>
    <row r="67" spans="1:14" x14ac:dyDescent="0.25">
      <c r="A67" s="89"/>
      <c r="B67" s="99" t="s">
        <v>996</v>
      </c>
      <c r="C67" s="19" t="s">
        <v>209</v>
      </c>
      <c r="D67" s="45"/>
      <c r="E67" s="48">
        <v>10564</v>
      </c>
      <c r="F67" s="47" t="s">
        <v>209</v>
      </c>
      <c r="G67" s="19"/>
      <c r="H67" s="20"/>
      <c r="I67" s="55">
        <v>7838</v>
      </c>
      <c r="J67" s="22" t="s">
        <v>209</v>
      </c>
      <c r="K67" s="19"/>
      <c r="L67" s="20"/>
      <c r="M67" s="55">
        <v>7075</v>
      </c>
      <c r="N67" s="22" t="s">
        <v>209</v>
      </c>
    </row>
    <row r="68" spans="1:14" ht="15.75" thickBot="1" x14ac:dyDescent="0.3">
      <c r="A68" s="89"/>
      <c r="B68" s="100" t="s">
        <v>1000</v>
      </c>
      <c r="C68" s="14" t="s">
        <v>209</v>
      </c>
      <c r="D68" s="10"/>
      <c r="E68" s="50">
        <v>8256</v>
      </c>
      <c r="F68" s="51" t="s">
        <v>209</v>
      </c>
      <c r="G68" s="14"/>
      <c r="H68" s="11"/>
      <c r="I68" s="56">
        <v>7906</v>
      </c>
      <c r="J68" s="25" t="s">
        <v>209</v>
      </c>
      <c r="K68" s="14"/>
      <c r="L68" s="11"/>
      <c r="M68" s="56">
        <v>9155</v>
      </c>
      <c r="N68" s="25" t="s">
        <v>209</v>
      </c>
    </row>
    <row r="69" spans="1:14" ht="15.75" thickBot="1" x14ac:dyDescent="0.3">
      <c r="A69" s="89"/>
      <c r="B69" s="198" t="s">
        <v>175</v>
      </c>
      <c r="C69" s="199" t="s">
        <v>209</v>
      </c>
      <c r="D69" s="200" t="s">
        <v>272</v>
      </c>
      <c r="E69" s="201">
        <v>173761</v>
      </c>
      <c r="F69" s="202" t="s">
        <v>209</v>
      </c>
      <c r="G69" s="199"/>
      <c r="H69" s="203" t="s">
        <v>272</v>
      </c>
      <c r="I69" s="204">
        <v>177211</v>
      </c>
      <c r="J69" s="205" t="s">
        <v>209</v>
      </c>
      <c r="K69" s="199"/>
      <c r="L69" s="203" t="s">
        <v>272</v>
      </c>
      <c r="M69" s="204">
        <v>173407</v>
      </c>
      <c r="N69" s="205" t="s">
        <v>209</v>
      </c>
    </row>
    <row r="70" spans="1:14" ht="15.75" thickTop="1" x14ac:dyDescent="0.25">
      <c r="A70" s="89"/>
      <c r="B70" s="151"/>
      <c r="C70" s="151"/>
      <c r="D70" s="151"/>
      <c r="E70" s="151"/>
      <c r="F70" s="151"/>
      <c r="G70" s="151"/>
      <c r="H70" s="151"/>
      <c r="I70" s="151"/>
      <c r="J70" s="151"/>
      <c r="K70" s="151"/>
      <c r="L70" s="151"/>
      <c r="M70" s="151"/>
      <c r="N70" s="151"/>
    </row>
    <row r="71" spans="1:14" x14ac:dyDescent="0.25">
      <c r="A71" s="89"/>
      <c r="B71" s="4"/>
      <c r="C71" s="4"/>
      <c r="D71" s="4"/>
      <c r="E71" s="4"/>
      <c r="F71" s="4"/>
      <c r="G71" s="4"/>
      <c r="H71" s="4"/>
      <c r="I71" s="4"/>
      <c r="J71" s="4"/>
      <c r="K71" s="4"/>
      <c r="L71" s="4"/>
      <c r="M71" s="4"/>
      <c r="N71" s="4"/>
    </row>
    <row r="72" spans="1:14" x14ac:dyDescent="0.25">
      <c r="A72" s="89"/>
      <c r="B72" s="4"/>
      <c r="C72" s="27"/>
      <c r="D72" s="27"/>
      <c r="E72" s="27"/>
      <c r="F72" s="27"/>
      <c r="G72" s="27"/>
      <c r="H72" s="27"/>
      <c r="I72" s="27"/>
      <c r="J72" s="27"/>
      <c r="K72" s="27"/>
      <c r="L72" s="27"/>
      <c r="M72" s="27"/>
      <c r="N72" s="27"/>
    </row>
    <row r="73" spans="1:14" x14ac:dyDescent="0.25">
      <c r="A73" s="89"/>
      <c r="B73" s="84" t="s">
        <v>429</v>
      </c>
      <c r="C73" s="60" t="s">
        <v>209</v>
      </c>
      <c r="D73" s="63">
        <v>2013</v>
      </c>
      <c r="E73" s="63"/>
      <c r="F73" s="60"/>
      <c r="G73" s="60" t="s">
        <v>209</v>
      </c>
      <c r="H73" s="61">
        <v>2012</v>
      </c>
      <c r="I73" s="61"/>
      <c r="J73" s="60"/>
      <c r="K73" s="60" t="s">
        <v>209</v>
      </c>
      <c r="L73" s="61">
        <v>2011</v>
      </c>
      <c r="M73" s="61"/>
      <c r="N73" s="60"/>
    </row>
    <row r="74" spans="1:14" x14ac:dyDescent="0.25">
      <c r="A74" s="89"/>
      <c r="B74" s="40" t="s">
        <v>356</v>
      </c>
      <c r="C74" s="60"/>
      <c r="D74" s="63"/>
      <c r="E74" s="63"/>
      <c r="F74" s="60"/>
      <c r="G74" s="60"/>
      <c r="H74" s="61"/>
      <c r="I74" s="61"/>
      <c r="J74" s="60"/>
      <c r="K74" s="60"/>
      <c r="L74" s="61"/>
      <c r="M74" s="61"/>
      <c r="N74" s="60"/>
    </row>
    <row r="75" spans="1:14" ht="15.75" thickBot="1" x14ac:dyDescent="0.3">
      <c r="A75" s="89"/>
      <c r="B75" s="113" t="s">
        <v>1014</v>
      </c>
      <c r="C75" s="107"/>
      <c r="D75" s="109"/>
      <c r="E75" s="109"/>
      <c r="F75" s="107"/>
      <c r="G75" s="107"/>
      <c r="H75" s="141"/>
      <c r="I75" s="141"/>
      <c r="J75" s="107"/>
      <c r="K75" s="107"/>
      <c r="L75" s="141"/>
      <c r="M75" s="141"/>
      <c r="N75" s="107"/>
    </row>
    <row r="76" spans="1:14" x14ac:dyDescent="0.25">
      <c r="A76" s="89"/>
      <c r="B76" s="99" t="s">
        <v>992</v>
      </c>
      <c r="C76" s="19" t="s">
        <v>209</v>
      </c>
      <c r="D76" s="45" t="s">
        <v>272</v>
      </c>
      <c r="E76" s="48">
        <v>82061</v>
      </c>
      <c r="F76" s="47" t="s">
        <v>209</v>
      </c>
      <c r="G76" s="19" t="s">
        <v>209</v>
      </c>
      <c r="H76" s="20" t="s">
        <v>272</v>
      </c>
      <c r="I76" s="55">
        <v>46861</v>
      </c>
      <c r="J76" s="22" t="s">
        <v>209</v>
      </c>
      <c r="K76" s="19" t="s">
        <v>209</v>
      </c>
      <c r="L76" s="20" t="s">
        <v>272</v>
      </c>
      <c r="M76" s="55">
        <v>52642</v>
      </c>
      <c r="N76" s="22" t="s">
        <v>209</v>
      </c>
    </row>
    <row r="77" spans="1:14" x14ac:dyDescent="0.25">
      <c r="A77" s="89"/>
      <c r="B77" s="100" t="s">
        <v>993</v>
      </c>
      <c r="C77" s="14" t="s">
        <v>209</v>
      </c>
      <c r="D77" s="10"/>
      <c r="E77" s="50">
        <v>72907</v>
      </c>
      <c r="F77" s="51" t="s">
        <v>209</v>
      </c>
      <c r="G77" s="14" t="s">
        <v>209</v>
      </c>
      <c r="H77" s="11"/>
      <c r="I77" s="56">
        <v>22594</v>
      </c>
      <c r="J77" s="25" t="s">
        <v>209</v>
      </c>
      <c r="K77" s="14" t="s">
        <v>209</v>
      </c>
      <c r="L77" s="11"/>
      <c r="M77" s="56">
        <v>29531</v>
      </c>
      <c r="N77" s="25" t="s">
        <v>209</v>
      </c>
    </row>
    <row r="78" spans="1:14" ht="15.75" thickBot="1" x14ac:dyDescent="0.3">
      <c r="A78" s="89"/>
      <c r="B78" s="101" t="s">
        <v>994</v>
      </c>
      <c r="C78" s="66" t="s">
        <v>209</v>
      </c>
      <c r="D78" s="67"/>
      <c r="E78" s="102">
        <v>54136</v>
      </c>
      <c r="F78" s="69" t="s">
        <v>209</v>
      </c>
      <c r="G78" s="66" t="s">
        <v>209</v>
      </c>
      <c r="H78" s="70"/>
      <c r="I78" s="104">
        <v>39498</v>
      </c>
      <c r="J78" s="72" t="s">
        <v>209</v>
      </c>
      <c r="K78" s="66" t="s">
        <v>209</v>
      </c>
      <c r="L78" s="70"/>
      <c r="M78" s="104">
        <v>230057</v>
      </c>
      <c r="N78" s="72" t="s">
        <v>209</v>
      </c>
    </row>
    <row r="79" spans="1:14" x14ac:dyDescent="0.25">
      <c r="A79" s="89"/>
      <c r="B79" s="100" t="s">
        <v>995</v>
      </c>
      <c r="C79" s="14" t="s">
        <v>209</v>
      </c>
      <c r="D79" s="10"/>
      <c r="E79" s="50">
        <v>209104</v>
      </c>
      <c r="F79" s="51" t="s">
        <v>209</v>
      </c>
      <c r="G79" s="14" t="s">
        <v>209</v>
      </c>
      <c r="H79" s="11"/>
      <c r="I79" s="56">
        <v>108953</v>
      </c>
      <c r="J79" s="25" t="s">
        <v>209</v>
      </c>
      <c r="K79" s="14" t="s">
        <v>209</v>
      </c>
      <c r="L79" s="11"/>
      <c r="M79" s="56">
        <v>312230</v>
      </c>
      <c r="N79" s="25" t="s">
        <v>209</v>
      </c>
    </row>
    <row r="80" spans="1:14" x14ac:dyDescent="0.25">
      <c r="A80" s="89"/>
      <c r="B80" s="99" t="s">
        <v>996</v>
      </c>
      <c r="C80" s="19" t="s">
        <v>209</v>
      </c>
      <c r="D80" s="45"/>
      <c r="E80" s="48">
        <v>4700</v>
      </c>
      <c r="F80" s="47" t="s">
        <v>209</v>
      </c>
      <c r="G80" s="19" t="s">
        <v>209</v>
      </c>
      <c r="H80" s="20"/>
      <c r="I80" s="55">
        <v>38873</v>
      </c>
      <c r="J80" s="22" t="s">
        <v>209</v>
      </c>
      <c r="K80" s="19" t="s">
        <v>209</v>
      </c>
      <c r="L80" s="20"/>
      <c r="M80" s="55">
        <v>21983</v>
      </c>
      <c r="N80" s="22" t="s">
        <v>209</v>
      </c>
    </row>
    <row r="81" spans="1:14" ht="15.75" thickBot="1" x14ac:dyDescent="0.3">
      <c r="A81" s="89"/>
      <c r="B81" s="100" t="s">
        <v>1000</v>
      </c>
      <c r="C81" s="14" t="s">
        <v>209</v>
      </c>
      <c r="D81" s="10"/>
      <c r="E81" s="50">
        <v>6477</v>
      </c>
      <c r="F81" s="51" t="s">
        <v>209</v>
      </c>
      <c r="G81" s="14" t="s">
        <v>209</v>
      </c>
      <c r="H81" s="11"/>
      <c r="I81" s="56">
        <v>3887</v>
      </c>
      <c r="J81" s="25" t="s">
        <v>209</v>
      </c>
      <c r="K81" s="14" t="s">
        <v>209</v>
      </c>
      <c r="L81" s="11"/>
      <c r="M81" s="56">
        <v>6340</v>
      </c>
      <c r="N81" s="25" t="s">
        <v>209</v>
      </c>
    </row>
    <row r="82" spans="1:14" ht="15.75" thickBot="1" x14ac:dyDescent="0.3">
      <c r="A82" s="89"/>
      <c r="B82" s="198" t="s">
        <v>175</v>
      </c>
      <c r="C82" s="199" t="s">
        <v>209</v>
      </c>
      <c r="D82" s="200" t="s">
        <v>272</v>
      </c>
      <c r="E82" s="201">
        <v>220281</v>
      </c>
      <c r="F82" s="202" t="s">
        <v>209</v>
      </c>
      <c r="G82" s="199" t="s">
        <v>209</v>
      </c>
      <c r="H82" s="203" t="s">
        <v>272</v>
      </c>
      <c r="I82" s="204">
        <v>151713</v>
      </c>
      <c r="J82" s="205" t="s">
        <v>209</v>
      </c>
      <c r="K82" s="199" t="s">
        <v>209</v>
      </c>
      <c r="L82" s="203" t="s">
        <v>272</v>
      </c>
      <c r="M82" s="204">
        <v>340553</v>
      </c>
      <c r="N82" s="205" t="s">
        <v>209</v>
      </c>
    </row>
    <row r="83" spans="1:14" ht="15.75" thickTop="1" x14ac:dyDescent="0.25">
      <c r="A83" s="89"/>
      <c r="B83" s="4"/>
      <c r="C83" s="88"/>
      <c r="D83" s="88"/>
      <c r="E83" s="88"/>
      <c r="F83" s="88"/>
      <c r="G83" s="88"/>
      <c r="H83" s="88"/>
      <c r="I83" s="88"/>
      <c r="J83" s="88"/>
      <c r="K83" s="88"/>
      <c r="L83" s="88"/>
      <c r="M83" s="88"/>
      <c r="N83" s="88"/>
    </row>
    <row r="84" spans="1:14" ht="15.75" thickBot="1" x14ac:dyDescent="0.3">
      <c r="A84" s="89"/>
      <c r="B84" s="113" t="s">
        <v>1015</v>
      </c>
      <c r="C84" s="97" t="s">
        <v>209</v>
      </c>
      <c r="D84" s="139" t="s">
        <v>231</v>
      </c>
      <c r="E84" s="139"/>
      <c r="F84" s="97"/>
      <c r="G84" s="97" t="s">
        <v>209</v>
      </c>
      <c r="H84" s="139" t="s">
        <v>231</v>
      </c>
      <c r="I84" s="139"/>
      <c r="J84" s="97"/>
      <c r="K84" s="97" t="s">
        <v>209</v>
      </c>
      <c r="L84" s="139" t="s">
        <v>231</v>
      </c>
      <c r="M84" s="139"/>
      <c r="N84" s="97"/>
    </row>
    <row r="85" spans="1:14" x14ac:dyDescent="0.25">
      <c r="A85" s="89"/>
      <c r="B85" s="99" t="s">
        <v>992</v>
      </c>
      <c r="C85" s="19" t="s">
        <v>209</v>
      </c>
      <c r="D85" s="45" t="s">
        <v>272</v>
      </c>
      <c r="E85" s="46">
        <v>244</v>
      </c>
      <c r="F85" s="47" t="s">
        <v>209</v>
      </c>
      <c r="G85" s="19" t="s">
        <v>209</v>
      </c>
      <c r="H85" s="22" t="s">
        <v>272</v>
      </c>
      <c r="I85" s="58" t="s">
        <v>277</v>
      </c>
      <c r="J85" s="22" t="s">
        <v>209</v>
      </c>
      <c r="K85" s="19" t="s">
        <v>209</v>
      </c>
      <c r="L85" s="22" t="s">
        <v>272</v>
      </c>
      <c r="M85" s="58" t="s">
        <v>277</v>
      </c>
      <c r="N85" s="22" t="s">
        <v>209</v>
      </c>
    </row>
    <row r="86" spans="1:14" x14ac:dyDescent="0.25">
      <c r="A86" s="89"/>
      <c r="B86" s="100" t="s">
        <v>993</v>
      </c>
      <c r="C86" s="14" t="s">
        <v>209</v>
      </c>
      <c r="D86" s="10"/>
      <c r="E86" s="50">
        <v>54463</v>
      </c>
      <c r="F86" s="51" t="s">
        <v>209</v>
      </c>
      <c r="G86" s="14" t="s">
        <v>209</v>
      </c>
      <c r="H86" s="25"/>
      <c r="I86" s="57" t="s">
        <v>277</v>
      </c>
      <c r="J86" s="25" t="s">
        <v>209</v>
      </c>
      <c r="K86" s="14" t="s">
        <v>209</v>
      </c>
      <c r="L86" s="25"/>
      <c r="M86" s="57" t="s">
        <v>277</v>
      </c>
      <c r="N86" s="25" t="s">
        <v>209</v>
      </c>
    </row>
    <row r="87" spans="1:14" ht="15.75" thickBot="1" x14ac:dyDescent="0.3">
      <c r="A87" s="89"/>
      <c r="B87" s="101" t="s">
        <v>994</v>
      </c>
      <c r="C87" s="66" t="s">
        <v>209</v>
      </c>
      <c r="D87" s="69"/>
      <c r="E87" s="162" t="s">
        <v>277</v>
      </c>
      <c r="F87" s="69" t="s">
        <v>209</v>
      </c>
      <c r="G87" s="66" t="s">
        <v>209</v>
      </c>
      <c r="H87" s="70"/>
      <c r="I87" s="71">
        <v>690</v>
      </c>
      <c r="J87" s="72" t="s">
        <v>209</v>
      </c>
      <c r="K87" s="66" t="s">
        <v>209</v>
      </c>
      <c r="L87" s="70"/>
      <c r="M87" s="104">
        <v>185190</v>
      </c>
      <c r="N87" s="72" t="s">
        <v>209</v>
      </c>
    </row>
    <row r="88" spans="1:14" x14ac:dyDescent="0.25">
      <c r="A88" s="89"/>
      <c r="B88" s="100" t="s">
        <v>995</v>
      </c>
      <c r="C88" s="14" t="s">
        <v>209</v>
      </c>
      <c r="D88" s="10"/>
      <c r="E88" s="50">
        <v>54707</v>
      </c>
      <c r="F88" s="51" t="s">
        <v>209</v>
      </c>
      <c r="G88" s="14" t="s">
        <v>209</v>
      </c>
      <c r="H88" s="11"/>
      <c r="I88" s="24">
        <v>690</v>
      </c>
      <c r="J88" s="25" t="s">
        <v>209</v>
      </c>
      <c r="K88" s="14" t="s">
        <v>209</v>
      </c>
      <c r="L88" s="11"/>
      <c r="M88" s="56">
        <v>185190</v>
      </c>
      <c r="N88" s="25" t="s">
        <v>209</v>
      </c>
    </row>
    <row r="89" spans="1:14" x14ac:dyDescent="0.25">
      <c r="A89" s="89"/>
      <c r="B89" s="99" t="s">
        <v>996</v>
      </c>
      <c r="C89" s="19" t="s">
        <v>209</v>
      </c>
      <c r="D89" s="47"/>
      <c r="E89" s="54" t="s">
        <v>277</v>
      </c>
      <c r="F89" s="47" t="s">
        <v>209</v>
      </c>
      <c r="G89" s="19" t="s">
        <v>209</v>
      </c>
      <c r="H89" s="22"/>
      <c r="I89" s="58" t="s">
        <v>277</v>
      </c>
      <c r="J89" s="22" t="s">
        <v>209</v>
      </c>
      <c r="K89" s="19" t="s">
        <v>209</v>
      </c>
      <c r="L89" s="22"/>
      <c r="M89" s="58" t="s">
        <v>277</v>
      </c>
      <c r="N89" s="22" t="s">
        <v>209</v>
      </c>
    </row>
    <row r="90" spans="1:14" ht="15.75" thickBot="1" x14ac:dyDescent="0.3">
      <c r="A90" s="89"/>
      <c r="B90" s="100" t="s">
        <v>1000</v>
      </c>
      <c r="C90" s="14" t="s">
        <v>209</v>
      </c>
      <c r="D90" s="51"/>
      <c r="E90" s="53" t="s">
        <v>277</v>
      </c>
      <c r="F90" s="51" t="s">
        <v>209</v>
      </c>
      <c r="G90" s="14" t="s">
        <v>209</v>
      </c>
      <c r="H90" s="25"/>
      <c r="I90" s="57" t="s">
        <v>277</v>
      </c>
      <c r="J90" s="25" t="s">
        <v>209</v>
      </c>
      <c r="K90" s="14" t="s">
        <v>209</v>
      </c>
      <c r="L90" s="25"/>
      <c r="M90" s="57" t="s">
        <v>277</v>
      </c>
      <c r="N90" s="25" t="s">
        <v>209</v>
      </c>
    </row>
    <row r="91" spans="1:14" ht="15.75" thickBot="1" x14ac:dyDescent="0.3">
      <c r="A91" s="89"/>
      <c r="B91" s="198" t="s">
        <v>175</v>
      </c>
      <c r="C91" s="199" t="s">
        <v>209</v>
      </c>
      <c r="D91" s="200" t="s">
        <v>272</v>
      </c>
      <c r="E91" s="201">
        <v>54707</v>
      </c>
      <c r="F91" s="202" t="s">
        <v>209</v>
      </c>
      <c r="G91" s="199" t="s">
        <v>209</v>
      </c>
      <c r="H91" s="203" t="s">
        <v>272</v>
      </c>
      <c r="I91" s="206">
        <v>690</v>
      </c>
      <c r="J91" s="205" t="s">
        <v>209</v>
      </c>
      <c r="K91" s="199" t="s">
        <v>209</v>
      </c>
      <c r="L91" s="203" t="s">
        <v>272</v>
      </c>
      <c r="M91" s="204">
        <v>185190</v>
      </c>
      <c r="N91" s="205" t="s">
        <v>209</v>
      </c>
    </row>
    <row r="92" spans="1:14" ht="15.75" thickTop="1" x14ac:dyDescent="0.25">
      <c r="A92" s="89" t="s">
        <v>1184</v>
      </c>
      <c r="B92" s="88" t="s">
        <v>6</v>
      </c>
      <c r="C92" s="88"/>
      <c r="D92" s="88"/>
      <c r="E92" s="88"/>
      <c r="F92" s="88"/>
      <c r="G92" s="88"/>
      <c r="H92" s="88"/>
      <c r="I92" s="88"/>
      <c r="J92" s="88"/>
      <c r="K92" s="88"/>
      <c r="L92" s="88"/>
      <c r="M92" s="88"/>
      <c r="N92" s="88"/>
    </row>
    <row r="93" spans="1:14" ht="25.5" customHeight="1" x14ac:dyDescent="0.25">
      <c r="A93" s="89"/>
      <c r="B93" s="92" t="s">
        <v>1185</v>
      </c>
      <c r="C93" s="92"/>
      <c r="D93" s="92"/>
      <c r="E93" s="92"/>
      <c r="F93" s="92"/>
      <c r="G93" s="92"/>
      <c r="H93" s="92"/>
      <c r="I93" s="92"/>
      <c r="J93" s="92"/>
      <c r="K93" s="92"/>
      <c r="L93" s="92"/>
      <c r="M93" s="92"/>
      <c r="N93" s="92"/>
    </row>
    <row r="94" spans="1:14" x14ac:dyDescent="0.25">
      <c r="A94" s="89"/>
      <c r="B94" s="105" t="s">
        <v>429</v>
      </c>
      <c r="C94" s="105"/>
      <c r="D94" s="105"/>
      <c r="E94" s="105"/>
      <c r="F94" s="105"/>
      <c r="G94" s="105"/>
      <c r="H94" s="105"/>
      <c r="I94" s="105"/>
      <c r="J94" s="105"/>
      <c r="K94" s="105"/>
      <c r="L94" s="105"/>
      <c r="M94" s="105"/>
      <c r="N94" s="105"/>
    </row>
    <row r="95" spans="1:14" x14ac:dyDescent="0.25">
      <c r="A95" s="89"/>
      <c r="B95" s="59" t="s">
        <v>356</v>
      </c>
      <c r="C95" s="59"/>
      <c r="D95" s="59"/>
      <c r="E95" s="59"/>
      <c r="F95" s="59"/>
      <c r="G95" s="59"/>
      <c r="H95" s="59"/>
      <c r="I95" s="59"/>
      <c r="J95" s="59"/>
      <c r="K95" s="59"/>
      <c r="L95" s="59"/>
      <c r="M95" s="59"/>
      <c r="N95" s="59"/>
    </row>
    <row r="96" spans="1:14" x14ac:dyDescent="0.25">
      <c r="A96" s="89"/>
      <c r="B96" s="4"/>
      <c r="C96" s="4"/>
      <c r="D96" s="4"/>
      <c r="E96" s="4"/>
      <c r="F96" s="4"/>
      <c r="G96" s="4"/>
      <c r="H96" s="4"/>
      <c r="I96" s="4"/>
      <c r="J96" s="4"/>
      <c r="K96" s="4"/>
      <c r="L96" s="4"/>
      <c r="M96" s="4"/>
      <c r="N96" s="4"/>
    </row>
    <row r="97" spans="1:14" ht="15.75" thickBot="1" x14ac:dyDescent="0.3">
      <c r="A97" s="89"/>
      <c r="B97" s="113" t="s">
        <v>991</v>
      </c>
      <c r="C97" s="97" t="s">
        <v>209</v>
      </c>
      <c r="D97" s="109">
        <v>2013</v>
      </c>
      <c r="E97" s="109"/>
      <c r="F97" s="97"/>
      <c r="G97" s="97" t="s">
        <v>209</v>
      </c>
      <c r="H97" s="141">
        <v>2012</v>
      </c>
      <c r="I97" s="141"/>
      <c r="J97" s="97"/>
      <c r="K97" s="97" t="s">
        <v>209</v>
      </c>
      <c r="L97" s="141">
        <v>2011</v>
      </c>
      <c r="M97" s="141"/>
      <c r="N97" s="97"/>
    </row>
    <row r="98" spans="1:14" x14ac:dyDescent="0.25">
      <c r="A98" s="89"/>
      <c r="B98" s="99" t="s">
        <v>399</v>
      </c>
      <c r="C98" s="19" t="s">
        <v>209</v>
      </c>
      <c r="D98" s="45" t="s">
        <v>272</v>
      </c>
      <c r="E98" s="48">
        <v>1527986</v>
      </c>
      <c r="F98" s="47" t="s">
        <v>209</v>
      </c>
      <c r="G98" s="19" t="s">
        <v>209</v>
      </c>
      <c r="H98" s="20" t="s">
        <v>272</v>
      </c>
      <c r="I98" s="55">
        <v>1470953</v>
      </c>
      <c r="J98" s="22" t="s">
        <v>209</v>
      </c>
      <c r="K98" s="19" t="s">
        <v>209</v>
      </c>
      <c r="L98" s="20" t="s">
        <v>272</v>
      </c>
      <c r="M98" s="55">
        <v>1372243</v>
      </c>
      <c r="N98" s="22" t="s">
        <v>209</v>
      </c>
    </row>
    <row r="99" spans="1:14" x14ac:dyDescent="0.25">
      <c r="A99" s="89"/>
      <c r="B99" s="100" t="s">
        <v>1019</v>
      </c>
      <c r="C99" s="14" t="s">
        <v>209</v>
      </c>
      <c r="D99" s="10"/>
      <c r="E99" s="50">
        <v>78863</v>
      </c>
      <c r="F99" s="51" t="s">
        <v>209</v>
      </c>
      <c r="G99" s="14" t="s">
        <v>209</v>
      </c>
      <c r="H99" s="11"/>
      <c r="I99" s="56">
        <v>93288</v>
      </c>
      <c r="J99" s="25" t="s">
        <v>209</v>
      </c>
      <c r="K99" s="14" t="s">
        <v>209</v>
      </c>
      <c r="L99" s="11"/>
      <c r="M99" s="56">
        <v>63942</v>
      </c>
      <c r="N99" s="25" t="s">
        <v>209</v>
      </c>
    </row>
    <row r="100" spans="1:14" x14ac:dyDescent="0.25">
      <c r="A100" s="89"/>
      <c r="B100" s="99" t="s">
        <v>1020</v>
      </c>
      <c r="C100" s="19" t="s">
        <v>209</v>
      </c>
      <c r="D100" s="45"/>
      <c r="E100" s="48">
        <v>146085</v>
      </c>
      <c r="F100" s="47" t="s">
        <v>209</v>
      </c>
      <c r="G100" s="19" t="s">
        <v>209</v>
      </c>
      <c r="H100" s="20"/>
      <c r="I100" s="55">
        <v>110562</v>
      </c>
      <c r="J100" s="22" t="s">
        <v>209</v>
      </c>
      <c r="K100" s="19" t="s">
        <v>209</v>
      </c>
      <c r="L100" s="20"/>
      <c r="M100" s="55">
        <v>32946</v>
      </c>
      <c r="N100" s="22" t="s">
        <v>209</v>
      </c>
    </row>
    <row r="101" spans="1:14" ht="15.75" thickBot="1" x14ac:dyDescent="0.3">
      <c r="A101" s="89"/>
      <c r="B101" s="112" t="s">
        <v>1021</v>
      </c>
      <c r="C101" s="97" t="s">
        <v>209</v>
      </c>
      <c r="D101" s="115"/>
      <c r="E101" s="116">
        <v>157800</v>
      </c>
      <c r="F101" s="113" t="s">
        <v>209</v>
      </c>
      <c r="G101" s="97" t="s">
        <v>209</v>
      </c>
      <c r="H101" s="124"/>
      <c r="I101" s="125">
        <v>136385</v>
      </c>
      <c r="J101" s="122" t="s">
        <v>209</v>
      </c>
      <c r="K101" s="97" t="s">
        <v>209</v>
      </c>
      <c r="L101" s="124"/>
      <c r="M101" s="125">
        <v>25362</v>
      </c>
      <c r="N101" s="122" t="s">
        <v>209</v>
      </c>
    </row>
    <row r="102" spans="1:14" x14ac:dyDescent="0.25">
      <c r="A102" s="89"/>
      <c r="B102" s="99" t="s">
        <v>995</v>
      </c>
      <c r="C102" s="19" t="s">
        <v>209</v>
      </c>
      <c r="D102" s="45"/>
      <c r="E102" s="48">
        <v>1910734</v>
      </c>
      <c r="F102" s="47" t="s">
        <v>209</v>
      </c>
      <c r="G102" s="19" t="s">
        <v>209</v>
      </c>
      <c r="H102" s="20"/>
      <c r="I102" s="55">
        <v>1811188</v>
      </c>
      <c r="J102" s="22" t="s">
        <v>209</v>
      </c>
      <c r="K102" s="19" t="s">
        <v>209</v>
      </c>
      <c r="L102" s="20"/>
      <c r="M102" s="55">
        <v>1494493</v>
      </c>
      <c r="N102" s="22" t="s">
        <v>209</v>
      </c>
    </row>
    <row r="103" spans="1:14" ht="15.75" thickBot="1" x14ac:dyDescent="0.3">
      <c r="A103" s="89"/>
      <c r="B103" s="112" t="s">
        <v>996</v>
      </c>
      <c r="C103" s="97" t="s">
        <v>209</v>
      </c>
      <c r="D103" s="115"/>
      <c r="E103" s="116">
        <v>244817</v>
      </c>
      <c r="F103" s="113" t="s">
        <v>209</v>
      </c>
      <c r="G103" s="97" t="s">
        <v>209</v>
      </c>
      <c r="H103" s="124"/>
      <c r="I103" s="125">
        <v>220713</v>
      </c>
      <c r="J103" s="122" t="s">
        <v>209</v>
      </c>
      <c r="K103" s="97" t="s">
        <v>209</v>
      </c>
      <c r="L103" s="124"/>
      <c r="M103" s="125">
        <v>219123</v>
      </c>
      <c r="N103" s="122" t="s">
        <v>209</v>
      </c>
    </row>
    <row r="104" spans="1:14" ht="15.75" thickBot="1" x14ac:dyDescent="0.3">
      <c r="A104" s="89"/>
      <c r="B104" s="117" t="s">
        <v>175</v>
      </c>
      <c r="C104" s="118" t="s">
        <v>209</v>
      </c>
      <c r="D104" s="119" t="s">
        <v>272</v>
      </c>
      <c r="E104" s="120">
        <v>2155551</v>
      </c>
      <c r="F104" s="121" t="s">
        <v>209</v>
      </c>
      <c r="G104" s="118" t="s">
        <v>209</v>
      </c>
      <c r="H104" s="126" t="s">
        <v>272</v>
      </c>
      <c r="I104" s="127">
        <v>2031901</v>
      </c>
      <c r="J104" s="128" t="s">
        <v>209</v>
      </c>
      <c r="K104" s="118" t="s">
        <v>209</v>
      </c>
      <c r="L104" s="126" t="s">
        <v>272</v>
      </c>
      <c r="M104" s="127">
        <v>1713616</v>
      </c>
      <c r="N104" s="128" t="s">
        <v>209</v>
      </c>
    </row>
    <row r="105" spans="1:14" ht="15.75" thickTop="1" x14ac:dyDescent="0.25">
      <c r="A105" s="89"/>
      <c r="B105" s="4"/>
      <c r="C105" s="88"/>
      <c r="D105" s="88"/>
      <c r="E105" s="88"/>
      <c r="F105" s="88"/>
      <c r="G105" s="88"/>
      <c r="H105" s="88"/>
      <c r="I105" s="88"/>
      <c r="J105" s="88"/>
      <c r="K105" s="88"/>
      <c r="L105" s="88"/>
      <c r="M105" s="88"/>
      <c r="N105" s="88"/>
    </row>
    <row r="106" spans="1:14" ht="15.75" thickBot="1" x14ac:dyDescent="0.3">
      <c r="A106" s="89"/>
      <c r="B106" s="113" t="s">
        <v>430</v>
      </c>
      <c r="C106" s="97" t="s">
        <v>209</v>
      </c>
      <c r="D106" s="139" t="s">
        <v>231</v>
      </c>
      <c r="E106" s="139"/>
      <c r="F106" s="97"/>
      <c r="G106" s="97" t="s">
        <v>209</v>
      </c>
      <c r="H106" s="139" t="s">
        <v>231</v>
      </c>
      <c r="I106" s="139"/>
      <c r="J106" s="97"/>
      <c r="K106" s="97" t="s">
        <v>209</v>
      </c>
      <c r="L106" s="139" t="s">
        <v>231</v>
      </c>
      <c r="M106" s="139"/>
      <c r="N106" s="97"/>
    </row>
    <row r="107" spans="1:14" x14ac:dyDescent="0.25">
      <c r="A107" s="89"/>
      <c r="B107" s="99" t="s">
        <v>399</v>
      </c>
      <c r="C107" s="19" t="s">
        <v>209</v>
      </c>
      <c r="D107" s="45" t="s">
        <v>272</v>
      </c>
      <c r="E107" s="48">
        <v>1347486</v>
      </c>
      <c r="F107" s="47" t="s">
        <v>209</v>
      </c>
      <c r="G107" s="19" t="s">
        <v>209</v>
      </c>
      <c r="H107" s="20" t="s">
        <v>272</v>
      </c>
      <c r="I107" s="55">
        <v>1303975</v>
      </c>
      <c r="J107" s="22" t="s">
        <v>209</v>
      </c>
      <c r="K107" s="19" t="s">
        <v>209</v>
      </c>
      <c r="L107" s="20" t="s">
        <v>272</v>
      </c>
      <c r="M107" s="55">
        <v>1213635</v>
      </c>
      <c r="N107" s="22" t="s">
        <v>209</v>
      </c>
    </row>
    <row r="108" spans="1:14" x14ac:dyDescent="0.25">
      <c r="A108" s="89"/>
      <c r="B108" s="100" t="s">
        <v>1019</v>
      </c>
      <c r="C108" s="14" t="s">
        <v>209</v>
      </c>
      <c r="D108" s="10"/>
      <c r="E108" s="50">
        <v>66216</v>
      </c>
      <c r="F108" s="51" t="s">
        <v>209</v>
      </c>
      <c r="G108" s="14" t="s">
        <v>209</v>
      </c>
      <c r="H108" s="11"/>
      <c r="I108" s="56">
        <v>79816</v>
      </c>
      <c r="J108" s="25" t="s">
        <v>209</v>
      </c>
      <c r="K108" s="14" t="s">
        <v>209</v>
      </c>
      <c r="L108" s="11"/>
      <c r="M108" s="56">
        <v>47315</v>
      </c>
      <c r="N108" s="25" t="s">
        <v>209</v>
      </c>
    </row>
    <row r="109" spans="1:14" x14ac:dyDescent="0.25">
      <c r="A109" s="89"/>
      <c r="B109" s="99" t="s">
        <v>1020</v>
      </c>
      <c r="C109" s="19" t="s">
        <v>209</v>
      </c>
      <c r="D109" s="45"/>
      <c r="E109" s="48">
        <v>146079</v>
      </c>
      <c r="F109" s="47" t="s">
        <v>209</v>
      </c>
      <c r="G109" s="19" t="s">
        <v>209</v>
      </c>
      <c r="H109" s="20"/>
      <c r="I109" s="55">
        <v>110554</v>
      </c>
      <c r="J109" s="22" t="s">
        <v>209</v>
      </c>
      <c r="K109" s="19" t="s">
        <v>209</v>
      </c>
      <c r="L109" s="20"/>
      <c r="M109" s="55">
        <v>32861</v>
      </c>
      <c r="N109" s="22" t="s">
        <v>209</v>
      </c>
    </row>
    <row r="110" spans="1:14" ht="15.75" thickBot="1" x14ac:dyDescent="0.3">
      <c r="A110" s="89"/>
      <c r="B110" s="112" t="s">
        <v>1021</v>
      </c>
      <c r="C110" s="97" t="s">
        <v>209</v>
      </c>
      <c r="D110" s="115"/>
      <c r="E110" s="116">
        <v>157796</v>
      </c>
      <c r="F110" s="113" t="s">
        <v>209</v>
      </c>
      <c r="G110" s="97" t="s">
        <v>209</v>
      </c>
      <c r="H110" s="124"/>
      <c r="I110" s="125">
        <v>136395</v>
      </c>
      <c r="J110" s="122" t="s">
        <v>209</v>
      </c>
      <c r="K110" s="97" t="s">
        <v>209</v>
      </c>
      <c r="L110" s="124"/>
      <c r="M110" s="125">
        <v>25368</v>
      </c>
      <c r="N110" s="122" t="s">
        <v>209</v>
      </c>
    </row>
    <row r="111" spans="1:14" x14ac:dyDescent="0.25">
      <c r="A111" s="89"/>
      <c r="B111" s="99" t="s">
        <v>995</v>
      </c>
      <c r="C111" s="19" t="s">
        <v>209</v>
      </c>
      <c r="D111" s="45"/>
      <c r="E111" s="48">
        <v>1717577</v>
      </c>
      <c r="F111" s="47" t="s">
        <v>209</v>
      </c>
      <c r="G111" s="19" t="s">
        <v>209</v>
      </c>
      <c r="H111" s="20"/>
      <c r="I111" s="55">
        <v>1630740</v>
      </c>
      <c r="J111" s="22" t="s">
        <v>209</v>
      </c>
      <c r="K111" s="19" t="s">
        <v>209</v>
      </c>
      <c r="L111" s="20"/>
      <c r="M111" s="55">
        <v>1319179</v>
      </c>
      <c r="N111" s="22" t="s">
        <v>209</v>
      </c>
    </row>
    <row r="112" spans="1:14" ht="15.75" thickBot="1" x14ac:dyDescent="0.3">
      <c r="A112" s="89"/>
      <c r="B112" s="112" t="s">
        <v>996</v>
      </c>
      <c r="C112" s="97" t="s">
        <v>209</v>
      </c>
      <c r="D112" s="115"/>
      <c r="E112" s="116">
        <v>225641</v>
      </c>
      <c r="F112" s="113" t="s">
        <v>209</v>
      </c>
      <c r="G112" s="97" t="s">
        <v>209</v>
      </c>
      <c r="H112" s="124"/>
      <c r="I112" s="125">
        <v>202217</v>
      </c>
      <c r="J112" s="122" t="s">
        <v>209</v>
      </c>
      <c r="K112" s="97" t="s">
        <v>209</v>
      </c>
      <c r="L112" s="124"/>
      <c r="M112" s="125">
        <v>200575</v>
      </c>
      <c r="N112" s="122" t="s">
        <v>209</v>
      </c>
    </row>
    <row r="113" spans="1:14" ht="15.75" thickBot="1" x14ac:dyDescent="0.3">
      <c r="A113" s="89"/>
      <c r="B113" s="117" t="s">
        <v>175</v>
      </c>
      <c r="C113" s="118" t="s">
        <v>209</v>
      </c>
      <c r="D113" s="119" t="s">
        <v>272</v>
      </c>
      <c r="E113" s="120">
        <v>1943218</v>
      </c>
      <c r="F113" s="121" t="s">
        <v>209</v>
      </c>
      <c r="G113" s="118" t="s">
        <v>209</v>
      </c>
      <c r="H113" s="126" t="s">
        <v>272</v>
      </c>
      <c r="I113" s="127">
        <v>1832957</v>
      </c>
      <c r="J113" s="128" t="s">
        <v>209</v>
      </c>
      <c r="K113" s="118" t="s">
        <v>209</v>
      </c>
      <c r="L113" s="126" t="s">
        <v>272</v>
      </c>
      <c r="M113" s="127">
        <v>1519754</v>
      </c>
      <c r="N113" s="128" t="s">
        <v>209</v>
      </c>
    </row>
    <row r="114" spans="1:14" ht="15.75" thickTop="1" x14ac:dyDescent="0.25">
      <c r="A114" s="89"/>
      <c r="B114" s="151"/>
      <c r="C114" s="151"/>
      <c r="D114" s="151"/>
      <c r="E114" s="151"/>
      <c r="F114" s="151"/>
      <c r="G114" s="151"/>
      <c r="H114" s="151"/>
      <c r="I114" s="151"/>
      <c r="J114" s="151"/>
      <c r="K114" s="151"/>
      <c r="L114" s="151"/>
      <c r="M114" s="151"/>
      <c r="N114" s="151"/>
    </row>
    <row r="115" spans="1:14" x14ac:dyDescent="0.25">
      <c r="A115" s="89"/>
      <c r="B115" s="105" t="s">
        <v>429</v>
      </c>
      <c r="C115" s="105"/>
      <c r="D115" s="105"/>
      <c r="E115" s="105"/>
      <c r="F115" s="105"/>
      <c r="G115" s="105"/>
      <c r="H115" s="105"/>
      <c r="I115" s="105"/>
      <c r="J115" s="105"/>
      <c r="K115" s="105"/>
      <c r="L115" s="105"/>
      <c r="M115" s="105"/>
      <c r="N115" s="105"/>
    </row>
    <row r="116" spans="1:14" x14ac:dyDescent="0.25">
      <c r="A116" s="89"/>
      <c r="B116" s="59" t="s">
        <v>356</v>
      </c>
      <c r="C116" s="59"/>
      <c r="D116" s="59"/>
      <c r="E116" s="59"/>
      <c r="F116" s="59"/>
      <c r="G116" s="59"/>
      <c r="H116" s="59"/>
      <c r="I116" s="59"/>
      <c r="J116" s="59"/>
      <c r="K116" s="59"/>
      <c r="L116" s="59"/>
      <c r="M116" s="59"/>
      <c r="N116" s="59"/>
    </row>
    <row r="117" spans="1:14" x14ac:dyDescent="0.25">
      <c r="A117" s="89"/>
      <c r="B117" s="4"/>
      <c r="C117" s="4"/>
      <c r="D117" s="4"/>
      <c r="E117" s="4"/>
      <c r="F117" s="4"/>
      <c r="G117" s="4"/>
      <c r="H117" s="4"/>
      <c r="I117" s="4"/>
      <c r="J117" s="4"/>
      <c r="K117" s="4"/>
      <c r="L117" s="4"/>
      <c r="M117" s="4"/>
      <c r="N117" s="4"/>
    </row>
    <row r="118" spans="1:14" ht="15.75" thickBot="1" x14ac:dyDescent="0.3">
      <c r="A118" s="89"/>
      <c r="B118" s="207" t="s">
        <v>997</v>
      </c>
      <c r="C118" s="97" t="s">
        <v>209</v>
      </c>
      <c r="D118" s="109">
        <v>2013</v>
      </c>
      <c r="E118" s="109"/>
      <c r="F118" s="97"/>
      <c r="G118" s="97"/>
      <c r="H118" s="141">
        <v>2012</v>
      </c>
      <c r="I118" s="141"/>
      <c r="J118" s="97"/>
      <c r="K118" s="97"/>
      <c r="L118" s="141">
        <v>2011</v>
      </c>
      <c r="M118" s="141"/>
      <c r="N118" s="97"/>
    </row>
    <row r="119" spans="1:14" x14ac:dyDescent="0.25">
      <c r="A119" s="89"/>
      <c r="B119" s="99" t="s">
        <v>399</v>
      </c>
      <c r="C119" s="19" t="s">
        <v>209</v>
      </c>
      <c r="D119" s="45" t="s">
        <v>272</v>
      </c>
      <c r="E119" s="48">
        <v>259054</v>
      </c>
      <c r="F119" s="47" t="s">
        <v>209</v>
      </c>
      <c r="G119" s="19"/>
      <c r="H119" s="20" t="s">
        <v>272</v>
      </c>
      <c r="I119" s="55">
        <v>240614</v>
      </c>
      <c r="J119" s="22" t="s">
        <v>209</v>
      </c>
      <c r="K119" s="19"/>
      <c r="L119" s="20" t="s">
        <v>272</v>
      </c>
      <c r="M119" s="55">
        <v>223275</v>
      </c>
      <c r="N119" s="22" t="s">
        <v>209</v>
      </c>
    </row>
    <row r="120" spans="1:14" x14ac:dyDescent="0.25">
      <c r="A120" s="89"/>
      <c r="B120" s="100" t="s">
        <v>1019</v>
      </c>
      <c r="C120" s="14" t="s">
        <v>209</v>
      </c>
      <c r="D120" s="10"/>
      <c r="E120" s="50">
        <v>12928</v>
      </c>
      <c r="F120" s="51" t="s">
        <v>209</v>
      </c>
      <c r="G120" s="14"/>
      <c r="H120" s="11"/>
      <c r="I120" s="56">
        <v>12099</v>
      </c>
      <c r="J120" s="25" t="s">
        <v>209</v>
      </c>
      <c r="K120" s="14"/>
      <c r="L120" s="11"/>
      <c r="M120" s="56">
        <v>5836</v>
      </c>
      <c r="N120" s="25" t="s">
        <v>209</v>
      </c>
    </row>
    <row r="121" spans="1:14" x14ac:dyDescent="0.25">
      <c r="A121" s="89"/>
      <c r="B121" s="99" t="s">
        <v>1020</v>
      </c>
      <c r="C121" s="19" t="s">
        <v>209</v>
      </c>
      <c r="D121" s="45"/>
      <c r="E121" s="48">
        <v>8337</v>
      </c>
      <c r="F121" s="47" t="s">
        <v>209</v>
      </c>
      <c r="G121" s="19"/>
      <c r="H121" s="20"/>
      <c r="I121" s="21">
        <v>59</v>
      </c>
      <c r="J121" s="22" t="s">
        <v>209</v>
      </c>
      <c r="K121" s="19"/>
      <c r="L121" s="20"/>
      <c r="M121" s="21" t="s">
        <v>1022</v>
      </c>
      <c r="N121" s="22" t="s">
        <v>271</v>
      </c>
    </row>
    <row r="122" spans="1:14" ht="15.75" thickBot="1" x14ac:dyDescent="0.3">
      <c r="A122" s="89"/>
      <c r="B122" s="112" t="s">
        <v>1021</v>
      </c>
      <c r="C122" s="97" t="s">
        <v>209</v>
      </c>
      <c r="D122" s="115"/>
      <c r="E122" s="116">
        <v>1426</v>
      </c>
      <c r="F122" s="113" t="s">
        <v>209</v>
      </c>
      <c r="G122" s="97"/>
      <c r="H122" s="124"/>
      <c r="I122" s="125">
        <v>2580</v>
      </c>
      <c r="J122" s="122" t="s">
        <v>209</v>
      </c>
      <c r="K122" s="97"/>
      <c r="L122" s="124"/>
      <c r="M122" s="125">
        <v>1101</v>
      </c>
      <c r="N122" s="122" t="s">
        <v>209</v>
      </c>
    </row>
    <row r="123" spans="1:14" x14ac:dyDescent="0.25">
      <c r="A123" s="89"/>
      <c r="B123" s="99" t="s">
        <v>995</v>
      </c>
      <c r="C123" s="19" t="s">
        <v>209</v>
      </c>
      <c r="D123" s="45"/>
      <c r="E123" s="48">
        <v>281745</v>
      </c>
      <c r="F123" s="47" t="s">
        <v>209</v>
      </c>
      <c r="G123" s="19"/>
      <c r="H123" s="20"/>
      <c r="I123" s="55">
        <v>255352</v>
      </c>
      <c r="J123" s="22" t="s">
        <v>209</v>
      </c>
      <c r="K123" s="19"/>
      <c r="L123" s="20"/>
      <c r="M123" s="55">
        <v>229992</v>
      </c>
      <c r="N123" s="22" t="s">
        <v>209</v>
      </c>
    </row>
    <row r="124" spans="1:14" x14ac:dyDescent="0.25">
      <c r="A124" s="89"/>
      <c r="B124" s="100" t="s">
        <v>1023</v>
      </c>
      <c r="C124" s="14" t="s">
        <v>209</v>
      </c>
      <c r="D124" s="10"/>
      <c r="E124" s="50">
        <v>83703</v>
      </c>
      <c r="F124" s="51" t="s">
        <v>209</v>
      </c>
      <c r="G124" s="14"/>
      <c r="H124" s="11"/>
      <c r="I124" s="56">
        <v>77223</v>
      </c>
      <c r="J124" s="25" t="s">
        <v>209</v>
      </c>
      <c r="K124" s="14"/>
      <c r="L124" s="11"/>
      <c r="M124" s="56">
        <v>75405</v>
      </c>
      <c r="N124" s="25" t="s">
        <v>209</v>
      </c>
    </row>
    <row r="125" spans="1:14" ht="15.75" thickBot="1" x14ac:dyDescent="0.3">
      <c r="A125" s="89"/>
      <c r="B125" s="101" t="s">
        <v>1000</v>
      </c>
      <c r="C125" s="66" t="s">
        <v>209</v>
      </c>
      <c r="D125" s="67"/>
      <c r="E125" s="68" t="s">
        <v>1001</v>
      </c>
      <c r="F125" s="69" t="s">
        <v>271</v>
      </c>
      <c r="G125" s="66"/>
      <c r="H125" s="70"/>
      <c r="I125" s="71" t="s">
        <v>1002</v>
      </c>
      <c r="J125" s="72" t="s">
        <v>271</v>
      </c>
      <c r="K125" s="66"/>
      <c r="L125" s="70"/>
      <c r="M125" s="71" t="s">
        <v>1003</v>
      </c>
      <c r="N125" s="72" t="s">
        <v>271</v>
      </c>
    </row>
    <row r="126" spans="1:14" ht="15.75" thickBot="1" x14ac:dyDescent="0.3">
      <c r="A126" s="89"/>
      <c r="B126" s="190" t="s">
        <v>175</v>
      </c>
      <c r="C126" s="191" t="s">
        <v>209</v>
      </c>
      <c r="D126" s="192" t="s">
        <v>272</v>
      </c>
      <c r="E126" s="193">
        <v>363957</v>
      </c>
      <c r="F126" s="194" t="s">
        <v>209</v>
      </c>
      <c r="G126" s="191"/>
      <c r="H126" s="195" t="s">
        <v>272</v>
      </c>
      <c r="I126" s="196">
        <v>327134</v>
      </c>
      <c r="J126" s="197" t="s">
        <v>209</v>
      </c>
      <c r="K126" s="191"/>
      <c r="L126" s="195" t="s">
        <v>272</v>
      </c>
      <c r="M126" s="196">
        <v>302002</v>
      </c>
      <c r="N126" s="197" t="s">
        <v>209</v>
      </c>
    </row>
    <row r="127" spans="1:14" ht="15.75" thickTop="1" x14ac:dyDescent="0.25">
      <c r="A127" s="89" t="s">
        <v>1186</v>
      </c>
      <c r="B127" s="88" t="s">
        <v>6</v>
      </c>
      <c r="C127" s="88"/>
      <c r="D127" s="88"/>
      <c r="E127" s="88"/>
      <c r="F127" s="88"/>
      <c r="G127" s="88"/>
      <c r="H127" s="88"/>
      <c r="I127" s="88"/>
      <c r="J127" s="88"/>
      <c r="K127" s="88"/>
      <c r="L127" s="88"/>
      <c r="M127" s="88"/>
      <c r="N127" s="88"/>
    </row>
    <row r="128" spans="1:14" x14ac:dyDescent="0.25">
      <c r="A128" s="89"/>
      <c r="B128" s="92" t="s">
        <v>1024</v>
      </c>
      <c r="C128" s="92"/>
      <c r="D128" s="92"/>
      <c r="E128" s="92"/>
      <c r="F128" s="92"/>
      <c r="G128" s="92"/>
      <c r="H128" s="92"/>
      <c r="I128" s="92"/>
      <c r="J128" s="92"/>
      <c r="K128" s="92"/>
      <c r="L128" s="92"/>
      <c r="M128" s="92"/>
      <c r="N128" s="92"/>
    </row>
    <row r="129" spans="1:14" x14ac:dyDescent="0.25">
      <c r="A129" s="89"/>
      <c r="B129" s="105" t="s">
        <v>578</v>
      </c>
      <c r="C129" s="105"/>
      <c r="D129" s="105"/>
      <c r="E129" s="105"/>
      <c r="F129" s="105"/>
      <c r="G129" s="105"/>
      <c r="H129" s="105"/>
      <c r="I129" s="105"/>
      <c r="J129" s="105"/>
      <c r="K129" s="105"/>
      <c r="L129" s="105"/>
      <c r="M129" s="105"/>
      <c r="N129" s="105"/>
    </row>
    <row r="130" spans="1:14" x14ac:dyDescent="0.25">
      <c r="A130" s="89"/>
      <c r="B130" s="4"/>
      <c r="C130" s="4"/>
      <c r="D130" s="4"/>
      <c r="E130" s="4"/>
      <c r="F130" s="4"/>
      <c r="G130" s="4"/>
      <c r="H130" s="4"/>
      <c r="I130" s="4"/>
      <c r="J130" s="4"/>
      <c r="K130" s="4"/>
      <c r="L130" s="4"/>
      <c r="M130" s="4"/>
      <c r="N130" s="4"/>
    </row>
    <row r="131" spans="1:14" ht="15.75" thickBot="1" x14ac:dyDescent="0.3">
      <c r="A131" s="89"/>
      <c r="B131" s="13" t="s">
        <v>356</v>
      </c>
      <c r="C131" s="97" t="s">
        <v>209</v>
      </c>
      <c r="D131" s="109">
        <v>2013</v>
      </c>
      <c r="E131" s="109"/>
      <c r="F131" s="97"/>
      <c r="G131" s="97" t="s">
        <v>209</v>
      </c>
      <c r="H131" s="141">
        <v>2012</v>
      </c>
      <c r="I131" s="141"/>
      <c r="J131" s="97"/>
      <c r="K131" s="97" t="s">
        <v>209</v>
      </c>
      <c r="L131" s="141">
        <v>2011</v>
      </c>
      <c r="M131" s="141"/>
      <c r="N131" s="97"/>
    </row>
    <row r="132" spans="1:14" x14ac:dyDescent="0.25">
      <c r="A132" s="89"/>
      <c r="B132" s="99" t="s">
        <v>1025</v>
      </c>
      <c r="C132" s="19" t="s">
        <v>209</v>
      </c>
      <c r="D132" s="45" t="s">
        <v>272</v>
      </c>
      <c r="E132" s="48">
        <v>2113068</v>
      </c>
      <c r="F132" s="47" t="s">
        <v>209</v>
      </c>
      <c r="G132" s="19" t="s">
        <v>209</v>
      </c>
      <c r="H132" s="20" t="s">
        <v>272</v>
      </c>
      <c r="I132" s="55">
        <v>1987228</v>
      </c>
      <c r="J132" s="22" t="s">
        <v>209</v>
      </c>
      <c r="K132" s="19" t="s">
        <v>209</v>
      </c>
      <c r="L132" s="20" t="s">
        <v>272</v>
      </c>
      <c r="M132" s="55">
        <v>1669896</v>
      </c>
      <c r="N132" s="22" t="s">
        <v>209</v>
      </c>
    </row>
    <row r="133" spans="1:14" ht="15.75" thickBot="1" x14ac:dyDescent="0.3">
      <c r="A133" s="89"/>
      <c r="B133" s="100" t="s">
        <v>261</v>
      </c>
      <c r="C133" s="14" t="s">
        <v>209</v>
      </c>
      <c r="D133" s="10"/>
      <c r="E133" s="50">
        <v>42483</v>
      </c>
      <c r="F133" s="51" t="s">
        <v>209</v>
      </c>
      <c r="G133" s="14" t="s">
        <v>209</v>
      </c>
      <c r="H133" s="11"/>
      <c r="I133" s="56">
        <v>44673</v>
      </c>
      <c r="J133" s="25" t="s">
        <v>209</v>
      </c>
      <c r="K133" s="14" t="s">
        <v>209</v>
      </c>
      <c r="L133" s="11"/>
      <c r="M133" s="56">
        <v>43720</v>
      </c>
      <c r="N133" s="25" t="s">
        <v>209</v>
      </c>
    </row>
    <row r="134" spans="1:14" ht="15.75" thickBot="1" x14ac:dyDescent="0.3">
      <c r="A134" s="89"/>
      <c r="B134" s="198" t="s">
        <v>175</v>
      </c>
      <c r="C134" s="199" t="s">
        <v>209</v>
      </c>
      <c r="D134" s="200" t="s">
        <v>272</v>
      </c>
      <c r="E134" s="201">
        <v>2155551</v>
      </c>
      <c r="F134" s="202" t="s">
        <v>209</v>
      </c>
      <c r="G134" s="199" t="s">
        <v>209</v>
      </c>
      <c r="H134" s="203" t="s">
        <v>272</v>
      </c>
      <c r="I134" s="204">
        <v>2031901</v>
      </c>
      <c r="J134" s="205" t="s">
        <v>209</v>
      </c>
      <c r="K134" s="199" t="s">
        <v>209</v>
      </c>
      <c r="L134" s="203" t="s">
        <v>272</v>
      </c>
      <c r="M134" s="204">
        <v>1713616</v>
      </c>
      <c r="N134" s="205" t="s">
        <v>209</v>
      </c>
    </row>
  </sheetData>
  <mergeCells count="95">
    <mergeCell ref="A127:A134"/>
    <mergeCell ref="B127:N127"/>
    <mergeCell ref="B128:N128"/>
    <mergeCell ref="B129:N129"/>
    <mergeCell ref="A92:A126"/>
    <mergeCell ref="B92:N92"/>
    <mergeCell ref="B93:N93"/>
    <mergeCell ref="B94:N94"/>
    <mergeCell ref="B95:N95"/>
    <mergeCell ref="B114:N114"/>
    <mergeCell ref="B115:N115"/>
    <mergeCell ref="B116:N116"/>
    <mergeCell ref="A1:A2"/>
    <mergeCell ref="B1:N1"/>
    <mergeCell ref="B2:N2"/>
    <mergeCell ref="A3:A91"/>
    <mergeCell ref="B3:N3"/>
    <mergeCell ref="B4:N4"/>
    <mergeCell ref="B5:N5"/>
    <mergeCell ref="B6:N6"/>
    <mergeCell ref="B7:N7"/>
    <mergeCell ref="B8:N8"/>
    <mergeCell ref="D118:E118"/>
    <mergeCell ref="H118:I118"/>
    <mergeCell ref="L118:M118"/>
    <mergeCell ref="D131:E131"/>
    <mergeCell ref="H131:I131"/>
    <mergeCell ref="L131:M131"/>
    <mergeCell ref="C105:F105"/>
    <mergeCell ref="G105:J105"/>
    <mergeCell ref="K105:N105"/>
    <mergeCell ref="D106:E106"/>
    <mergeCell ref="H106:I106"/>
    <mergeCell ref="L106:M106"/>
    <mergeCell ref="D84:E84"/>
    <mergeCell ref="H84:I84"/>
    <mergeCell ref="L84:M84"/>
    <mergeCell ref="D97:E97"/>
    <mergeCell ref="H97:I97"/>
    <mergeCell ref="L97:M97"/>
    <mergeCell ref="K73:K75"/>
    <mergeCell ref="L73:M75"/>
    <mergeCell ref="N73:N75"/>
    <mergeCell ref="C83:F83"/>
    <mergeCell ref="G83:J83"/>
    <mergeCell ref="K83:N83"/>
    <mergeCell ref="C73:C75"/>
    <mergeCell ref="D73:E75"/>
    <mergeCell ref="F73:F75"/>
    <mergeCell ref="G73:G75"/>
    <mergeCell ref="H73:I75"/>
    <mergeCell ref="J73:J75"/>
    <mergeCell ref="D62:E62"/>
    <mergeCell ref="H62:I62"/>
    <mergeCell ref="L62:M62"/>
    <mergeCell ref="C72:F72"/>
    <mergeCell ref="G72:J72"/>
    <mergeCell ref="K72:N72"/>
    <mergeCell ref="B70:N70"/>
    <mergeCell ref="D53:E53"/>
    <mergeCell ref="H53:I53"/>
    <mergeCell ref="L53:M53"/>
    <mergeCell ref="C61:F61"/>
    <mergeCell ref="G61:J61"/>
    <mergeCell ref="K61:N61"/>
    <mergeCell ref="D44:E44"/>
    <mergeCell ref="H44:I44"/>
    <mergeCell ref="L44:M44"/>
    <mergeCell ref="C52:F52"/>
    <mergeCell ref="G52:J52"/>
    <mergeCell ref="K52:N52"/>
    <mergeCell ref="D35:E35"/>
    <mergeCell ref="H35:I35"/>
    <mergeCell ref="L35:M35"/>
    <mergeCell ref="C43:F43"/>
    <mergeCell ref="G43:J43"/>
    <mergeCell ref="K43:N43"/>
    <mergeCell ref="D26:E26"/>
    <mergeCell ref="H26:I26"/>
    <mergeCell ref="L26:M26"/>
    <mergeCell ref="C34:F34"/>
    <mergeCell ref="G34:J34"/>
    <mergeCell ref="K34:N34"/>
    <mergeCell ref="D18:E18"/>
    <mergeCell ref="H18:I18"/>
    <mergeCell ref="L18:M18"/>
    <mergeCell ref="C25:F25"/>
    <mergeCell ref="G25:J25"/>
    <mergeCell ref="K25:N25"/>
    <mergeCell ref="D10:E10"/>
    <mergeCell ref="H10:I10"/>
    <mergeCell ref="L10:M10"/>
    <mergeCell ref="C17:F17"/>
    <mergeCell ref="G17:J17"/>
    <mergeCell ref="K17:N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8" t="s">
        <v>1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89" t="s">
        <v>1188</v>
      </c>
      <c r="B3" s="27" t="s">
        <v>6</v>
      </c>
      <c r="C3" s="27"/>
      <c r="D3" s="27"/>
      <c r="E3" s="27"/>
      <c r="F3" s="27"/>
      <c r="G3" s="27"/>
      <c r="H3" s="27"/>
      <c r="I3" s="27"/>
      <c r="J3" s="27"/>
      <c r="K3" s="27"/>
      <c r="L3" s="27"/>
      <c r="M3" s="27"/>
      <c r="N3" s="27"/>
    </row>
    <row r="4" spans="1:14" x14ac:dyDescent="0.25">
      <c r="A4" s="89"/>
      <c r="B4" s="92" t="s">
        <v>1028</v>
      </c>
      <c r="C4" s="92"/>
      <c r="D4" s="92"/>
      <c r="E4" s="92"/>
      <c r="F4" s="92"/>
      <c r="G4" s="92"/>
      <c r="H4" s="92"/>
      <c r="I4" s="92"/>
      <c r="J4" s="92"/>
      <c r="K4" s="92"/>
      <c r="L4" s="92"/>
      <c r="M4" s="92"/>
      <c r="N4" s="92"/>
    </row>
    <row r="5" spans="1:14" x14ac:dyDescent="0.25">
      <c r="A5" s="89"/>
      <c r="B5" s="105" t="s">
        <v>800</v>
      </c>
      <c r="C5" s="105"/>
      <c r="D5" s="105"/>
      <c r="E5" s="105"/>
      <c r="F5" s="105"/>
      <c r="G5" s="105"/>
      <c r="H5" s="105"/>
      <c r="I5" s="105"/>
      <c r="J5" s="105"/>
      <c r="K5" s="105"/>
      <c r="L5" s="105"/>
      <c r="M5" s="105"/>
      <c r="N5" s="105"/>
    </row>
    <row r="6" spans="1:14" x14ac:dyDescent="0.25">
      <c r="A6" s="89"/>
      <c r="B6" s="4"/>
      <c r="C6" s="4"/>
      <c r="D6" s="4"/>
      <c r="E6" s="4"/>
      <c r="F6" s="4"/>
      <c r="G6" s="4"/>
      <c r="H6" s="4"/>
      <c r="I6" s="4"/>
      <c r="J6" s="4"/>
      <c r="K6" s="4"/>
      <c r="L6" s="4"/>
      <c r="M6" s="4"/>
      <c r="N6" s="4"/>
    </row>
    <row r="7" spans="1:14" ht="15.75" thickBot="1" x14ac:dyDescent="0.3">
      <c r="A7" s="89"/>
      <c r="B7" s="13" t="s">
        <v>356</v>
      </c>
      <c r="C7" s="97" t="s">
        <v>209</v>
      </c>
      <c r="D7" s="109">
        <v>2013</v>
      </c>
      <c r="E7" s="109"/>
      <c r="F7" s="97"/>
      <c r="G7" s="97"/>
      <c r="H7" s="141">
        <v>2012</v>
      </c>
      <c r="I7" s="141"/>
      <c r="J7" s="97"/>
      <c r="K7" s="97"/>
      <c r="L7" s="141">
        <v>2011</v>
      </c>
      <c r="M7" s="141"/>
      <c r="N7" s="97"/>
    </row>
    <row r="8" spans="1:14" x14ac:dyDescent="0.25">
      <c r="A8" s="89"/>
      <c r="B8" s="208" t="s">
        <v>1029</v>
      </c>
      <c r="C8" s="19" t="s">
        <v>209</v>
      </c>
      <c r="D8" s="45" t="s">
        <v>272</v>
      </c>
      <c r="E8" s="48">
        <v>1186</v>
      </c>
      <c r="F8" s="47" t="s">
        <v>209</v>
      </c>
      <c r="G8" s="19"/>
      <c r="H8" s="20" t="s">
        <v>272</v>
      </c>
      <c r="I8" s="21" t="s">
        <v>1030</v>
      </c>
      <c r="J8" s="22" t="s">
        <v>271</v>
      </c>
      <c r="K8" s="19"/>
      <c r="L8" s="20" t="s">
        <v>272</v>
      </c>
      <c r="M8" s="55">
        <v>2439</v>
      </c>
      <c r="N8" s="22" t="s">
        <v>209</v>
      </c>
    </row>
    <row r="9" spans="1:14" x14ac:dyDescent="0.25">
      <c r="A9" s="89"/>
      <c r="B9" s="23" t="s">
        <v>109</v>
      </c>
      <c r="C9" s="14" t="s">
        <v>209</v>
      </c>
      <c r="D9" s="10"/>
      <c r="E9" s="52" t="s">
        <v>1031</v>
      </c>
      <c r="F9" s="51" t="s">
        <v>271</v>
      </c>
      <c r="G9" s="14"/>
      <c r="H9" s="11"/>
      <c r="I9" s="24">
        <v>7</v>
      </c>
      <c r="J9" s="25" t="s">
        <v>209</v>
      </c>
      <c r="K9" s="14"/>
      <c r="L9" s="11"/>
      <c r="M9" s="24" t="s">
        <v>1032</v>
      </c>
      <c r="N9" s="25" t="s">
        <v>271</v>
      </c>
    </row>
    <row r="10" spans="1:14" x14ac:dyDescent="0.25">
      <c r="A10" s="89"/>
      <c r="B10" s="17" t="s">
        <v>111</v>
      </c>
      <c r="C10" s="19" t="s">
        <v>209</v>
      </c>
      <c r="D10" s="45"/>
      <c r="E10" s="46">
        <v>421</v>
      </c>
      <c r="F10" s="47" t="s">
        <v>209</v>
      </c>
      <c r="G10" s="19"/>
      <c r="H10" s="20"/>
      <c r="I10" s="55">
        <v>2274</v>
      </c>
      <c r="J10" s="22" t="s">
        <v>209</v>
      </c>
      <c r="K10" s="19"/>
      <c r="L10" s="20"/>
      <c r="M10" s="55">
        <v>2873</v>
      </c>
      <c r="N10" s="22" t="s">
        <v>209</v>
      </c>
    </row>
    <row r="11" spans="1:14" x14ac:dyDescent="0.25">
      <c r="A11" s="89"/>
      <c r="B11" s="35" t="s">
        <v>1033</v>
      </c>
      <c r="C11" s="14" t="s">
        <v>209</v>
      </c>
      <c r="D11" s="10"/>
      <c r="E11" s="50">
        <v>3889</v>
      </c>
      <c r="F11" s="51" t="s">
        <v>209</v>
      </c>
      <c r="G11" s="14"/>
      <c r="H11" s="11"/>
      <c r="I11" s="24" t="s">
        <v>1034</v>
      </c>
      <c r="J11" s="25" t="s">
        <v>271</v>
      </c>
      <c r="K11" s="14"/>
      <c r="L11" s="11"/>
      <c r="M11" s="56">
        <v>6139</v>
      </c>
      <c r="N11" s="25" t="s">
        <v>209</v>
      </c>
    </row>
    <row r="12" spans="1:14" x14ac:dyDescent="0.25">
      <c r="A12" s="89"/>
      <c r="B12" s="208" t="s">
        <v>1035</v>
      </c>
      <c r="C12" s="19" t="s">
        <v>209</v>
      </c>
      <c r="D12" s="45"/>
      <c r="E12" s="46" t="s">
        <v>1036</v>
      </c>
      <c r="F12" s="47" t="s">
        <v>271</v>
      </c>
      <c r="G12" s="19"/>
      <c r="H12" s="20"/>
      <c r="I12" s="21" t="s">
        <v>1037</v>
      </c>
      <c r="J12" s="22" t="s">
        <v>271</v>
      </c>
      <c r="K12" s="19"/>
      <c r="L12" s="20"/>
      <c r="M12" s="21" t="s">
        <v>1038</v>
      </c>
      <c r="N12" s="22" t="s">
        <v>271</v>
      </c>
    </row>
    <row r="13" spans="1:14" ht="15.75" thickBot="1" x14ac:dyDescent="0.3">
      <c r="A13" s="89"/>
      <c r="B13" s="23" t="s">
        <v>1039</v>
      </c>
      <c r="C13" s="14" t="s">
        <v>209</v>
      </c>
      <c r="D13" s="10"/>
      <c r="E13" s="50">
        <v>7373</v>
      </c>
      <c r="F13" s="51" t="s">
        <v>209</v>
      </c>
      <c r="G13" s="14"/>
      <c r="H13" s="11"/>
      <c r="I13" s="56">
        <v>3836</v>
      </c>
      <c r="J13" s="25" t="s">
        <v>209</v>
      </c>
      <c r="K13" s="14"/>
      <c r="L13" s="11"/>
      <c r="M13" s="24" t="s">
        <v>1040</v>
      </c>
      <c r="N13" s="25" t="s">
        <v>271</v>
      </c>
    </row>
    <row r="14" spans="1:14" ht="15.75" thickBot="1" x14ac:dyDescent="0.3">
      <c r="A14" s="89"/>
      <c r="B14" s="209" t="s">
        <v>1041</v>
      </c>
      <c r="C14" s="199" t="s">
        <v>209</v>
      </c>
      <c r="D14" s="200" t="s">
        <v>272</v>
      </c>
      <c r="E14" s="201">
        <v>3798</v>
      </c>
      <c r="F14" s="202" t="s">
        <v>209</v>
      </c>
      <c r="G14" s="199"/>
      <c r="H14" s="203" t="s">
        <v>272</v>
      </c>
      <c r="I14" s="206" t="s">
        <v>1042</v>
      </c>
      <c r="J14" s="205" t="s">
        <v>271</v>
      </c>
      <c r="K14" s="199"/>
      <c r="L14" s="203" t="s">
        <v>272</v>
      </c>
      <c r="M14" s="206" t="s">
        <v>1043</v>
      </c>
      <c r="N14" s="205" t="s">
        <v>271</v>
      </c>
    </row>
    <row r="15" spans="1:14" ht="15.75" thickTop="1" x14ac:dyDescent="0.25">
      <c r="A15" s="89" t="s">
        <v>1189</v>
      </c>
      <c r="B15" s="88" t="s">
        <v>6</v>
      </c>
      <c r="C15" s="88"/>
      <c r="D15" s="88"/>
      <c r="E15" s="88"/>
      <c r="F15" s="88"/>
      <c r="G15" s="88"/>
      <c r="H15" s="88"/>
      <c r="I15" s="88"/>
      <c r="J15" s="88"/>
      <c r="K15" s="88"/>
      <c r="L15" s="88"/>
      <c r="M15" s="88"/>
      <c r="N15" s="88"/>
    </row>
    <row r="16" spans="1:14" x14ac:dyDescent="0.25">
      <c r="A16" s="89"/>
      <c r="B16" s="92" t="s">
        <v>1045</v>
      </c>
      <c r="C16" s="92"/>
      <c r="D16" s="92"/>
      <c r="E16" s="92"/>
      <c r="F16" s="92"/>
      <c r="G16" s="92"/>
      <c r="H16" s="92"/>
      <c r="I16" s="92"/>
      <c r="J16" s="92"/>
      <c r="K16" s="92"/>
      <c r="L16" s="92"/>
      <c r="M16" s="92"/>
      <c r="N16" s="92"/>
    </row>
    <row r="17" spans="1:14" x14ac:dyDescent="0.25">
      <c r="A17" s="89"/>
      <c r="B17" s="105" t="s">
        <v>429</v>
      </c>
      <c r="C17" s="105"/>
      <c r="D17" s="105"/>
      <c r="E17" s="105"/>
      <c r="F17" s="105"/>
      <c r="G17" s="105"/>
      <c r="H17" s="105"/>
      <c r="I17" s="105"/>
      <c r="J17" s="105"/>
      <c r="K17" s="105"/>
      <c r="L17" s="105"/>
      <c r="M17" s="105"/>
      <c r="N17" s="105"/>
    </row>
    <row r="18" spans="1:14" x14ac:dyDescent="0.25">
      <c r="A18" s="89"/>
      <c r="B18" s="4"/>
      <c r="C18" s="4"/>
      <c r="D18" s="4"/>
      <c r="E18" s="4"/>
      <c r="F18" s="4"/>
      <c r="G18" s="4"/>
      <c r="H18" s="4"/>
      <c r="I18" s="4"/>
      <c r="J18" s="4"/>
      <c r="K18" s="4"/>
      <c r="L18" s="4"/>
      <c r="M18" s="4"/>
      <c r="N18" s="4"/>
    </row>
    <row r="19" spans="1:14" ht="15.75" thickBot="1" x14ac:dyDescent="0.3">
      <c r="A19" s="89"/>
      <c r="B19" s="13" t="s">
        <v>356</v>
      </c>
      <c r="C19" s="97" t="s">
        <v>209</v>
      </c>
      <c r="D19" s="109">
        <v>2013</v>
      </c>
      <c r="E19" s="109"/>
      <c r="F19" s="97"/>
      <c r="G19" s="97" t="s">
        <v>209</v>
      </c>
      <c r="H19" s="141">
        <v>2012</v>
      </c>
      <c r="I19" s="141"/>
      <c r="J19" s="97"/>
      <c r="K19" s="97" t="s">
        <v>209</v>
      </c>
      <c r="L19" s="141">
        <v>2011</v>
      </c>
      <c r="M19" s="141"/>
      <c r="N19" s="97"/>
    </row>
    <row r="20" spans="1:14" x14ac:dyDescent="0.25">
      <c r="A20" s="89"/>
      <c r="B20" s="17" t="s">
        <v>1046</v>
      </c>
      <c r="C20" s="19" t="s">
        <v>209</v>
      </c>
      <c r="D20" s="18"/>
      <c r="E20" s="18"/>
      <c r="F20" s="18"/>
      <c r="G20" s="19" t="s">
        <v>209</v>
      </c>
      <c r="H20" s="18"/>
      <c r="I20" s="18"/>
      <c r="J20" s="18"/>
      <c r="K20" s="19" t="s">
        <v>209</v>
      </c>
      <c r="L20" s="18"/>
      <c r="M20" s="18"/>
      <c r="N20" s="18"/>
    </row>
    <row r="21" spans="1:14" ht="25.5" x14ac:dyDescent="0.25">
      <c r="A21" s="89"/>
      <c r="B21" s="35" t="s">
        <v>1047</v>
      </c>
      <c r="C21" s="14" t="s">
        <v>209</v>
      </c>
      <c r="D21" s="51" t="s">
        <v>272</v>
      </c>
      <c r="E21" s="53" t="s">
        <v>277</v>
      </c>
      <c r="F21" s="51" t="s">
        <v>209</v>
      </c>
      <c r="G21" s="14" t="s">
        <v>209</v>
      </c>
      <c r="H21" s="11" t="s">
        <v>272</v>
      </c>
      <c r="I21" s="24">
        <v>690</v>
      </c>
      <c r="J21" s="25" t="s">
        <v>209</v>
      </c>
      <c r="K21" s="14" t="s">
        <v>209</v>
      </c>
      <c r="L21" s="11" t="s">
        <v>272</v>
      </c>
      <c r="M21" s="56">
        <v>150000</v>
      </c>
      <c r="N21" s="25" t="s">
        <v>209</v>
      </c>
    </row>
    <row r="22" spans="1:14" x14ac:dyDescent="0.25">
      <c r="A22" s="89"/>
      <c r="B22" s="17" t="s">
        <v>1048</v>
      </c>
      <c r="C22" s="19" t="s">
        <v>209</v>
      </c>
      <c r="D22" s="45" t="s">
        <v>272</v>
      </c>
      <c r="E22" s="48">
        <v>10341</v>
      </c>
      <c r="F22" s="47" t="s">
        <v>209</v>
      </c>
      <c r="G22" s="19" t="s">
        <v>209</v>
      </c>
      <c r="H22" s="22" t="s">
        <v>272</v>
      </c>
      <c r="I22" s="58" t="s">
        <v>277</v>
      </c>
      <c r="J22" s="22" t="s">
        <v>209</v>
      </c>
      <c r="K22" s="19" t="s">
        <v>209</v>
      </c>
      <c r="L22" s="22" t="s">
        <v>272</v>
      </c>
      <c r="M22" s="58" t="s">
        <v>277</v>
      </c>
      <c r="N22" s="22" t="s">
        <v>209</v>
      </c>
    </row>
  </sheetData>
  <mergeCells count="17">
    <mergeCell ref="A15:A22"/>
    <mergeCell ref="B15:N15"/>
    <mergeCell ref="B16:N16"/>
    <mergeCell ref="B17:N17"/>
    <mergeCell ref="A1:A2"/>
    <mergeCell ref="B1:N1"/>
    <mergeCell ref="B2:N2"/>
    <mergeCell ref="A3:A14"/>
    <mergeCell ref="B3:N3"/>
    <mergeCell ref="B4:N4"/>
    <mergeCell ref="B5:N5"/>
    <mergeCell ref="D7:E7"/>
    <mergeCell ref="H7:I7"/>
    <mergeCell ref="L7:M7"/>
    <mergeCell ref="D19:E19"/>
    <mergeCell ref="H19:I19"/>
    <mergeCell ref="L19:M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0</v>
      </c>
      <c r="B1" s="8" t="s">
        <v>1</v>
      </c>
      <c r="C1" s="8"/>
      <c r="D1" s="8"/>
    </row>
    <row r="2" spans="1:4" x14ac:dyDescent="0.25">
      <c r="A2" s="8"/>
      <c r="B2" s="1" t="s">
        <v>2</v>
      </c>
      <c r="C2" s="8" t="s">
        <v>35</v>
      </c>
      <c r="D2" s="8" t="s">
        <v>36</v>
      </c>
    </row>
    <row r="3" spans="1:4" x14ac:dyDescent="0.25">
      <c r="A3" s="8"/>
      <c r="B3" s="1" t="s">
        <v>1191</v>
      </c>
      <c r="C3" s="8"/>
      <c r="D3" s="8"/>
    </row>
    <row r="4" spans="1:4" ht="30" x14ac:dyDescent="0.25">
      <c r="A4" s="3" t="s">
        <v>1192</v>
      </c>
      <c r="B4" s="4" t="s">
        <v>6</v>
      </c>
      <c r="C4" s="4" t="s">
        <v>6</v>
      </c>
      <c r="D4" s="4" t="s">
        <v>6</v>
      </c>
    </row>
    <row r="5" spans="1:4" ht="30" x14ac:dyDescent="0.25">
      <c r="A5" s="2" t="s">
        <v>1193</v>
      </c>
      <c r="B5" s="4">
        <v>300</v>
      </c>
      <c r="C5" s="4" t="s">
        <v>6</v>
      </c>
      <c r="D5" s="4" t="s">
        <v>6</v>
      </c>
    </row>
    <row r="6" spans="1:4" ht="30" x14ac:dyDescent="0.25">
      <c r="A6" s="2" t="s">
        <v>1194</v>
      </c>
      <c r="B6" s="4">
        <v>30</v>
      </c>
      <c r="C6" s="4" t="s">
        <v>6</v>
      </c>
      <c r="D6" s="4" t="s">
        <v>6</v>
      </c>
    </row>
    <row r="7" spans="1:4" ht="30" x14ac:dyDescent="0.25">
      <c r="A7" s="2" t="s">
        <v>1195</v>
      </c>
      <c r="B7" s="232">
        <v>0.59</v>
      </c>
      <c r="C7" s="4" t="s">
        <v>6</v>
      </c>
      <c r="D7" s="4" t="s">
        <v>6</v>
      </c>
    </row>
    <row r="8" spans="1:4" ht="30" x14ac:dyDescent="0.25">
      <c r="A8" s="2" t="s">
        <v>1196</v>
      </c>
      <c r="B8" s="7">
        <v>250000</v>
      </c>
      <c r="C8" s="4" t="s">
        <v>6</v>
      </c>
      <c r="D8" s="4" t="s">
        <v>6</v>
      </c>
    </row>
    <row r="9" spans="1:4" ht="30" x14ac:dyDescent="0.25">
      <c r="A9" s="2" t="s">
        <v>1197</v>
      </c>
      <c r="B9" s="6">
        <v>100000000</v>
      </c>
      <c r="C9" s="4" t="s">
        <v>6</v>
      </c>
      <c r="D9" s="4" t="s">
        <v>6</v>
      </c>
    </row>
    <row r="10" spans="1:4" ht="30" x14ac:dyDescent="0.25">
      <c r="A10" s="2" t="s">
        <v>1198</v>
      </c>
      <c r="B10" s="7">
        <v>50000</v>
      </c>
      <c r="C10" s="4" t="s">
        <v>6</v>
      </c>
      <c r="D10" s="4" t="s">
        <v>6</v>
      </c>
    </row>
    <row r="11" spans="1:4" ht="30" x14ac:dyDescent="0.25">
      <c r="A11" s="2" t="s">
        <v>1199</v>
      </c>
      <c r="B11" s="9">
        <v>36.479999999999997</v>
      </c>
      <c r="C11" s="9">
        <v>22.18</v>
      </c>
      <c r="D11" s="9">
        <v>29.94</v>
      </c>
    </row>
    <row r="12" spans="1:4" ht="45" x14ac:dyDescent="0.25">
      <c r="A12" s="2" t="s">
        <v>1200</v>
      </c>
      <c r="B12" s="232">
        <v>0.5</v>
      </c>
      <c r="C12" s="4" t="s">
        <v>6</v>
      </c>
      <c r="D12" s="4" t="s">
        <v>6</v>
      </c>
    </row>
    <row r="13" spans="1:4" x14ac:dyDescent="0.25">
      <c r="A13" s="2" t="s">
        <v>1201</v>
      </c>
      <c r="B13" s="4" t="s">
        <v>6</v>
      </c>
      <c r="C13" s="4" t="s">
        <v>6</v>
      </c>
      <c r="D13" s="4" t="s">
        <v>6</v>
      </c>
    </row>
    <row r="14" spans="1:4" ht="30" x14ac:dyDescent="0.25">
      <c r="A14" s="3" t="s">
        <v>1192</v>
      </c>
      <c r="B14" s="4" t="s">
        <v>6</v>
      </c>
      <c r="C14" s="4" t="s">
        <v>6</v>
      </c>
      <c r="D14" s="4" t="s">
        <v>6</v>
      </c>
    </row>
    <row r="15" spans="1:4" x14ac:dyDescent="0.25">
      <c r="A15" s="2" t="s">
        <v>1202</v>
      </c>
      <c r="B15" s="4" t="s">
        <v>1203</v>
      </c>
      <c r="C15" s="4" t="s">
        <v>6</v>
      </c>
      <c r="D15" s="4" t="s">
        <v>6</v>
      </c>
    </row>
    <row r="16" spans="1:4" ht="30" x14ac:dyDescent="0.25">
      <c r="A16" s="2" t="s">
        <v>1204</v>
      </c>
      <c r="B16" s="4" t="s">
        <v>6</v>
      </c>
      <c r="C16" s="4" t="s">
        <v>6</v>
      </c>
      <c r="D16" s="4" t="s">
        <v>6</v>
      </c>
    </row>
    <row r="17" spans="1:4" ht="30" x14ac:dyDescent="0.25">
      <c r="A17" s="3" t="s">
        <v>1192</v>
      </c>
      <c r="B17" s="4" t="s">
        <v>6</v>
      </c>
      <c r="C17" s="4" t="s">
        <v>6</v>
      </c>
      <c r="D17" s="4" t="s">
        <v>6</v>
      </c>
    </row>
    <row r="18" spans="1:4" x14ac:dyDescent="0.25">
      <c r="A18" s="2" t="s">
        <v>1202</v>
      </c>
      <c r="B18" s="4" t="s">
        <v>1205</v>
      </c>
      <c r="C18" s="4" t="s">
        <v>6</v>
      </c>
      <c r="D18" s="4" t="s">
        <v>6</v>
      </c>
    </row>
    <row r="19" spans="1:4" x14ac:dyDescent="0.25">
      <c r="A19" s="2" t="s">
        <v>1206</v>
      </c>
      <c r="B19" s="4" t="s">
        <v>6</v>
      </c>
      <c r="C19" s="4" t="s">
        <v>6</v>
      </c>
      <c r="D19" s="4" t="s">
        <v>6</v>
      </c>
    </row>
    <row r="20" spans="1:4" ht="30" x14ac:dyDescent="0.25">
      <c r="A20" s="3" t="s">
        <v>1192</v>
      </c>
      <c r="B20" s="4" t="s">
        <v>6</v>
      </c>
      <c r="C20" s="4" t="s">
        <v>6</v>
      </c>
      <c r="D20" s="4" t="s">
        <v>6</v>
      </c>
    </row>
    <row r="21" spans="1:4" x14ac:dyDescent="0.25">
      <c r="A21" s="2" t="s">
        <v>1202</v>
      </c>
      <c r="B21" s="4" t="s">
        <v>1207</v>
      </c>
      <c r="C21" s="4" t="s">
        <v>6</v>
      </c>
      <c r="D21" s="4" t="s">
        <v>6</v>
      </c>
    </row>
    <row r="22" spans="1:4" ht="30" x14ac:dyDescent="0.25">
      <c r="A22" s="2" t="s">
        <v>1208</v>
      </c>
      <c r="B22" s="4" t="s">
        <v>6</v>
      </c>
      <c r="C22" s="4" t="s">
        <v>6</v>
      </c>
      <c r="D22" s="4" t="s">
        <v>6</v>
      </c>
    </row>
    <row r="23" spans="1:4" ht="30" x14ac:dyDescent="0.25">
      <c r="A23" s="3" t="s">
        <v>1192</v>
      </c>
      <c r="B23" s="4" t="s">
        <v>6</v>
      </c>
      <c r="C23" s="4" t="s">
        <v>6</v>
      </c>
      <c r="D23" s="4" t="s">
        <v>6</v>
      </c>
    </row>
    <row r="24" spans="1:4" x14ac:dyDescent="0.25">
      <c r="A24" s="2" t="s">
        <v>1202</v>
      </c>
      <c r="B24" s="4" t="s">
        <v>1209</v>
      </c>
      <c r="C24" s="4" t="s">
        <v>6</v>
      </c>
      <c r="D24" s="4" t="s">
        <v>6</v>
      </c>
    </row>
    <row r="25" spans="1:4" x14ac:dyDescent="0.25">
      <c r="A25" s="2" t="s">
        <v>1210</v>
      </c>
      <c r="B25" s="4" t="s">
        <v>6</v>
      </c>
      <c r="C25" s="4" t="s">
        <v>6</v>
      </c>
      <c r="D25" s="4" t="s">
        <v>6</v>
      </c>
    </row>
    <row r="26" spans="1:4" ht="30" x14ac:dyDescent="0.25">
      <c r="A26" s="3" t="s">
        <v>1192</v>
      </c>
      <c r="B26" s="4" t="s">
        <v>6</v>
      </c>
      <c r="C26" s="4" t="s">
        <v>6</v>
      </c>
      <c r="D26" s="4" t="s">
        <v>6</v>
      </c>
    </row>
    <row r="27" spans="1:4" x14ac:dyDescent="0.25">
      <c r="A27" s="2" t="s">
        <v>1211</v>
      </c>
      <c r="B27" s="232">
        <v>0.69</v>
      </c>
      <c r="C27" s="4" t="s">
        <v>6</v>
      </c>
      <c r="D27" s="4" t="s">
        <v>6</v>
      </c>
    </row>
    <row r="28" spans="1:4" x14ac:dyDescent="0.25">
      <c r="A28" s="2" t="s">
        <v>1212</v>
      </c>
      <c r="B28" s="4" t="s">
        <v>6</v>
      </c>
      <c r="C28" s="4" t="s">
        <v>6</v>
      </c>
      <c r="D28" s="4" t="s">
        <v>6</v>
      </c>
    </row>
    <row r="29" spans="1:4" ht="30" x14ac:dyDescent="0.25">
      <c r="A29" s="3" t="s">
        <v>1192</v>
      </c>
      <c r="B29" s="4" t="s">
        <v>6</v>
      </c>
      <c r="C29" s="4" t="s">
        <v>6</v>
      </c>
      <c r="D29" s="4" t="s">
        <v>6</v>
      </c>
    </row>
    <row r="30" spans="1:4" x14ac:dyDescent="0.25">
      <c r="A30" s="2" t="s">
        <v>1211</v>
      </c>
      <c r="B30" s="232">
        <v>0.19</v>
      </c>
      <c r="C30" s="4" t="s">
        <v>6</v>
      </c>
      <c r="D30" s="4" t="s">
        <v>6</v>
      </c>
    </row>
    <row r="31" spans="1:4" x14ac:dyDescent="0.25">
      <c r="A31" s="2" t="s">
        <v>1213</v>
      </c>
      <c r="B31" s="4" t="s">
        <v>6</v>
      </c>
      <c r="C31" s="4" t="s">
        <v>6</v>
      </c>
      <c r="D31" s="4" t="s">
        <v>6</v>
      </c>
    </row>
    <row r="32" spans="1:4" ht="30" x14ac:dyDescent="0.25">
      <c r="A32" s="3" t="s">
        <v>1192</v>
      </c>
      <c r="B32" s="4" t="s">
        <v>6</v>
      </c>
      <c r="C32" s="4" t="s">
        <v>6</v>
      </c>
      <c r="D32" s="4" t="s">
        <v>6</v>
      </c>
    </row>
    <row r="33" spans="1:4" x14ac:dyDescent="0.25">
      <c r="A33" s="2" t="s">
        <v>1211</v>
      </c>
      <c r="B33" s="232">
        <v>0.12</v>
      </c>
      <c r="C33" s="4" t="s">
        <v>6</v>
      </c>
      <c r="D33" s="4" t="s">
        <v>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4</v>
      </c>
      <c r="B1" s="1" t="s">
        <v>1</v>
      </c>
    </row>
    <row r="2" spans="1:2" x14ac:dyDescent="0.25">
      <c r="A2" s="8"/>
      <c r="B2" s="1" t="s">
        <v>2</v>
      </c>
    </row>
    <row r="3" spans="1:2" x14ac:dyDescent="0.25">
      <c r="A3" s="2" t="s">
        <v>1215</v>
      </c>
      <c r="B3" s="4" t="s">
        <v>6</v>
      </c>
    </row>
    <row r="4" spans="1:2" ht="30" x14ac:dyDescent="0.25">
      <c r="A4" s="3" t="s">
        <v>1216</v>
      </c>
      <c r="B4" s="4" t="s">
        <v>6</v>
      </c>
    </row>
    <row r="5" spans="1:2" ht="30" x14ac:dyDescent="0.25">
      <c r="A5" s="2" t="s">
        <v>1217</v>
      </c>
      <c r="B5" s="4" t="s">
        <v>1205</v>
      </c>
    </row>
    <row r="6" spans="1:2" x14ac:dyDescent="0.25">
      <c r="A6" s="2" t="s">
        <v>1218</v>
      </c>
      <c r="B6" s="4" t="s">
        <v>6</v>
      </c>
    </row>
    <row r="7" spans="1:2" ht="30" x14ac:dyDescent="0.25">
      <c r="A7" s="3" t="s">
        <v>1216</v>
      </c>
      <c r="B7" s="4" t="s">
        <v>6</v>
      </c>
    </row>
    <row r="8" spans="1:2" ht="30" x14ac:dyDescent="0.25">
      <c r="A8" s="2" t="s">
        <v>1217</v>
      </c>
      <c r="B8" s="4" t="s">
        <v>1219</v>
      </c>
    </row>
    <row r="9" spans="1:2" x14ac:dyDescent="0.25">
      <c r="A9" s="2" t="s">
        <v>1220</v>
      </c>
      <c r="B9" s="4" t="s">
        <v>6</v>
      </c>
    </row>
    <row r="10" spans="1:2" ht="30" x14ac:dyDescent="0.25">
      <c r="A10" s="3" t="s">
        <v>1216</v>
      </c>
      <c r="B10" s="4" t="s">
        <v>6</v>
      </c>
    </row>
    <row r="11" spans="1:2" ht="30" x14ac:dyDescent="0.25">
      <c r="A11" s="2" t="s">
        <v>1217</v>
      </c>
      <c r="B11" s="4" t="s">
        <v>1205</v>
      </c>
    </row>
    <row r="12" spans="1:2" x14ac:dyDescent="0.25">
      <c r="A12" s="2" t="s">
        <v>1221</v>
      </c>
      <c r="B12" s="4" t="s">
        <v>6</v>
      </c>
    </row>
    <row r="13" spans="1:2" ht="30" x14ac:dyDescent="0.25">
      <c r="A13" s="3" t="s">
        <v>1216</v>
      </c>
      <c r="B13" s="4" t="s">
        <v>6</v>
      </c>
    </row>
    <row r="14" spans="1:2" ht="30" x14ac:dyDescent="0.25">
      <c r="A14" s="2" t="s">
        <v>1217</v>
      </c>
      <c r="B14" s="4" t="s">
        <v>1219</v>
      </c>
    </row>
    <row r="15" spans="1:2" x14ac:dyDescent="0.25">
      <c r="A15" s="2" t="s">
        <v>1222</v>
      </c>
      <c r="B15" s="4" t="s">
        <v>6</v>
      </c>
    </row>
    <row r="16" spans="1:2" ht="30" x14ac:dyDescent="0.25">
      <c r="A16" s="3" t="s">
        <v>1216</v>
      </c>
      <c r="B16" s="4" t="s">
        <v>6</v>
      </c>
    </row>
    <row r="17" spans="1:2" ht="30" x14ac:dyDescent="0.25">
      <c r="A17" s="2" t="s">
        <v>1217</v>
      </c>
      <c r="B17" s="4" t="s">
        <v>1205</v>
      </c>
    </row>
    <row r="18" spans="1:2" x14ac:dyDescent="0.25">
      <c r="A18" s="2" t="s">
        <v>1223</v>
      </c>
      <c r="B18" s="4" t="s">
        <v>6</v>
      </c>
    </row>
    <row r="19" spans="1:2" ht="30" x14ac:dyDescent="0.25">
      <c r="A19" s="3" t="s">
        <v>1216</v>
      </c>
      <c r="B19" s="4" t="s">
        <v>6</v>
      </c>
    </row>
    <row r="20" spans="1:2" ht="30" x14ac:dyDescent="0.25">
      <c r="A20" s="2" t="s">
        <v>1217</v>
      </c>
      <c r="B20" s="4" t="s">
        <v>12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8" t="s">
        <v>1225</v>
      </c>
      <c r="B1" s="8" t="s">
        <v>1</v>
      </c>
      <c r="C1" s="8"/>
      <c r="D1" s="8"/>
    </row>
    <row r="2" spans="1:4" x14ac:dyDescent="0.25">
      <c r="A2" s="8"/>
      <c r="B2" s="1" t="s">
        <v>2</v>
      </c>
      <c r="C2" s="1" t="s">
        <v>35</v>
      </c>
      <c r="D2" s="1" t="s">
        <v>36</v>
      </c>
    </row>
    <row r="3" spans="1:4" ht="45" x14ac:dyDescent="0.25">
      <c r="A3" s="3" t="s">
        <v>1226</v>
      </c>
      <c r="B3" s="4" t="s">
        <v>6</v>
      </c>
      <c r="C3" s="4" t="s">
        <v>6</v>
      </c>
      <c r="D3" s="4" t="s">
        <v>6</v>
      </c>
    </row>
    <row r="4" spans="1:4" x14ac:dyDescent="0.25">
      <c r="A4" s="2" t="s">
        <v>1227</v>
      </c>
      <c r="B4" s="232">
        <v>1.7000000000000001E-2</v>
      </c>
      <c r="C4" s="232">
        <v>1.38E-2</v>
      </c>
      <c r="D4" s="232">
        <v>2.8199999999999999E-2</v>
      </c>
    </row>
    <row r="5" spans="1:4" x14ac:dyDescent="0.25">
      <c r="A5" s="2" t="s">
        <v>1228</v>
      </c>
      <c r="B5" s="232">
        <v>1.7999999999999999E-2</v>
      </c>
      <c r="C5" s="232">
        <v>2.1000000000000001E-2</v>
      </c>
      <c r="D5" s="232">
        <v>1.9E-2</v>
      </c>
    </row>
    <row r="6" spans="1:4" x14ac:dyDescent="0.25">
      <c r="A6" s="2" t="s">
        <v>1229</v>
      </c>
      <c r="B6" s="232">
        <v>0.35399999999999998</v>
      </c>
      <c r="C6" s="232">
        <v>0.375</v>
      </c>
      <c r="D6" s="232">
        <v>0.36699999999999999</v>
      </c>
    </row>
    <row r="7" spans="1:4" x14ac:dyDescent="0.25">
      <c r="A7" s="2" t="s">
        <v>1230</v>
      </c>
      <c r="B7" s="4" t="s">
        <v>1231</v>
      </c>
      <c r="C7" s="4" t="s">
        <v>1232</v>
      </c>
      <c r="D7" s="4" t="s">
        <v>12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1</v>
      </c>
      <c r="C1" s="8"/>
      <c r="D1" s="8"/>
    </row>
    <row r="2" spans="1:4" ht="30" x14ac:dyDescent="0.25">
      <c r="A2" s="1" t="s">
        <v>70</v>
      </c>
      <c r="B2" s="1" t="s">
        <v>2</v>
      </c>
      <c r="C2" s="1" t="s">
        <v>35</v>
      </c>
      <c r="D2" s="1" t="s">
        <v>36</v>
      </c>
    </row>
    <row r="3" spans="1:4" ht="30" x14ac:dyDescent="0.25">
      <c r="A3" s="3" t="s">
        <v>1235</v>
      </c>
      <c r="B3" s="4" t="s">
        <v>6</v>
      </c>
      <c r="C3" s="4" t="s">
        <v>6</v>
      </c>
      <c r="D3" s="4" t="s">
        <v>6</v>
      </c>
    </row>
    <row r="4" spans="1:4" ht="30" x14ac:dyDescent="0.25">
      <c r="A4" s="2" t="s">
        <v>268</v>
      </c>
      <c r="B4" s="7">
        <v>-106169</v>
      </c>
      <c r="C4" s="7">
        <v>-83890</v>
      </c>
      <c r="D4" s="7">
        <v>-53660</v>
      </c>
    </row>
    <row r="5" spans="1:4" ht="30" x14ac:dyDescent="0.25">
      <c r="A5" s="2" t="s">
        <v>291</v>
      </c>
      <c r="B5" s="6">
        <v>53148</v>
      </c>
      <c r="C5" s="6">
        <v>-29024</v>
      </c>
      <c r="D5" s="6">
        <v>-34081</v>
      </c>
    </row>
    <row r="6" spans="1:4" ht="45" x14ac:dyDescent="0.25">
      <c r="A6" s="2" t="s">
        <v>279</v>
      </c>
      <c r="B6" s="6">
        <v>8907</v>
      </c>
      <c r="C6" s="6">
        <v>6745</v>
      </c>
      <c r="D6" s="6">
        <v>3851</v>
      </c>
    </row>
    <row r="7" spans="1:4" ht="30" x14ac:dyDescent="0.25">
      <c r="A7" s="2" t="s">
        <v>294</v>
      </c>
      <c r="B7" s="6">
        <v>62055</v>
      </c>
      <c r="C7" s="6">
        <v>-22279</v>
      </c>
      <c r="D7" s="6">
        <v>-30230</v>
      </c>
    </row>
    <row r="8" spans="1:4" ht="30" x14ac:dyDescent="0.25">
      <c r="A8" s="2" t="s">
        <v>283</v>
      </c>
      <c r="B8" s="6">
        <v>-44114</v>
      </c>
      <c r="C8" s="6">
        <v>-106169</v>
      </c>
      <c r="D8" s="6">
        <v>-83890</v>
      </c>
    </row>
    <row r="9" spans="1:4" ht="30" x14ac:dyDescent="0.25">
      <c r="A9" s="2" t="s">
        <v>286</v>
      </c>
      <c r="B9" s="6">
        <v>31467</v>
      </c>
      <c r="C9" s="6">
        <v>73588</v>
      </c>
      <c r="D9" s="6">
        <v>58277</v>
      </c>
    </row>
    <row r="10" spans="1:4" ht="30" x14ac:dyDescent="0.25">
      <c r="A10" s="2" t="s">
        <v>1236</v>
      </c>
      <c r="B10" s="4" t="s">
        <v>6</v>
      </c>
      <c r="C10" s="4" t="s">
        <v>6</v>
      </c>
      <c r="D10" s="4" t="s">
        <v>6</v>
      </c>
    </row>
    <row r="11" spans="1:4" ht="30" x14ac:dyDescent="0.25">
      <c r="A11" s="3" t="s">
        <v>1235</v>
      </c>
      <c r="B11" s="4" t="s">
        <v>6</v>
      </c>
      <c r="C11" s="4" t="s">
        <v>6</v>
      </c>
      <c r="D11" s="4" t="s">
        <v>6</v>
      </c>
    </row>
    <row r="12" spans="1:4" ht="30" x14ac:dyDescent="0.25">
      <c r="A12" s="2" t="s">
        <v>268</v>
      </c>
      <c r="B12" s="6">
        <v>-108189</v>
      </c>
      <c r="C12" s="6">
        <v>-84204</v>
      </c>
      <c r="D12" s="6">
        <v>-54245</v>
      </c>
    </row>
    <row r="13" spans="1:4" ht="30" x14ac:dyDescent="0.25">
      <c r="A13" s="2" t="s">
        <v>291</v>
      </c>
      <c r="B13" s="6">
        <v>55403</v>
      </c>
      <c r="C13" s="6">
        <v>-30105</v>
      </c>
      <c r="D13" s="6">
        <v>-33228</v>
      </c>
    </row>
    <row r="14" spans="1:4" ht="45" x14ac:dyDescent="0.25">
      <c r="A14" s="2" t="s">
        <v>279</v>
      </c>
      <c r="B14" s="6">
        <v>8237</v>
      </c>
      <c r="C14" s="6">
        <v>6120</v>
      </c>
      <c r="D14" s="6">
        <v>3269</v>
      </c>
    </row>
    <row r="15" spans="1:4" ht="30" x14ac:dyDescent="0.25">
      <c r="A15" s="2" t="s">
        <v>294</v>
      </c>
      <c r="B15" s="6">
        <v>63640</v>
      </c>
      <c r="C15" s="6">
        <v>-23985</v>
      </c>
      <c r="D15" s="6">
        <v>-29959</v>
      </c>
    </row>
    <row r="16" spans="1:4" ht="30" x14ac:dyDescent="0.25">
      <c r="A16" s="2" t="s">
        <v>283</v>
      </c>
      <c r="B16" s="6">
        <v>-44549</v>
      </c>
      <c r="C16" s="6">
        <v>-108189</v>
      </c>
      <c r="D16" s="6">
        <v>-84204</v>
      </c>
    </row>
    <row r="17" spans="1:4" ht="30" x14ac:dyDescent="0.25">
      <c r="A17" s="2" t="s">
        <v>286</v>
      </c>
      <c r="B17" s="6">
        <v>29198</v>
      </c>
      <c r="C17" s="6">
        <v>70881</v>
      </c>
      <c r="D17" s="6">
        <v>55161</v>
      </c>
    </row>
    <row r="18" spans="1:4" x14ac:dyDescent="0.25">
      <c r="A18" s="2" t="s">
        <v>1237</v>
      </c>
      <c r="B18" s="4" t="s">
        <v>6</v>
      </c>
      <c r="C18" s="4" t="s">
        <v>6</v>
      </c>
      <c r="D18" s="4" t="s">
        <v>6</v>
      </c>
    </row>
    <row r="19" spans="1:4" ht="30" x14ac:dyDescent="0.25">
      <c r="A19" s="3" t="s">
        <v>1235</v>
      </c>
      <c r="B19" s="4" t="s">
        <v>6</v>
      </c>
      <c r="C19" s="4" t="s">
        <v>6</v>
      </c>
      <c r="D19" s="4" t="s">
        <v>6</v>
      </c>
    </row>
    <row r="20" spans="1:4" ht="30" x14ac:dyDescent="0.25">
      <c r="A20" s="2" t="s">
        <v>268</v>
      </c>
      <c r="B20" s="6">
        <v>6157</v>
      </c>
      <c r="C20" s="6">
        <v>5076</v>
      </c>
      <c r="D20" s="6">
        <v>5929</v>
      </c>
    </row>
    <row r="21" spans="1:4" ht="30" x14ac:dyDescent="0.25">
      <c r="A21" s="2" t="s">
        <v>291</v>
      </c>
      <c r="B21" s="6">
        <v>-2255</v>
      </c>
      <c r="C21" s="6">
        <v>1081</v>
      </c>
      <c r="D21" s="4">
        <v>-853</v>
      </c>
    </row>
    <row r="22" spans="1:4" ht="30" x14ac:dyDescent="0.25">
      <c r="A22" s="2" t="s">
        <v>294</v>
      </c>
      <c r="B22" s="6">
        <v>-2255</v>
      </c>
      <c r="C22" s="6">
        <v>1081</v>
      </c>
      <c r="D22" s="4">
        <v>-853</v>
      </c>
    </row>
    <row r="23" spans="1:4" ht="30" x14ac:dyDescent="0.25">
      <c r="A23" s="2" t="s">
        <v>283</v>
      </c>
      <c r="B23" s="6">
        <v>3902</v>
      </c>
      <c r="C23" s="6">
        <v>6157</v>
      </c>
      <c r="D23" s="6">
        <v>5076</v>
      </c>
    </row>
    <row r="24" spans="1:4" ht="45" x14ac:dyDescent="0.25">
      <c r="A24" s="2" t="s">
        <v>1238</v>
      </c>
      <c r="B24" s="4" t="s">
        <v>6</v>
      </c>
      <c r="C24" s="4" t="s">
        <v>6</v>
      </c>
      <c r="D24" s="4" t="s">
        <v>6</v>
      </c>
    </row>
    <row r="25" spans="1:4" ht="30" x14ac:dyDescent="0.25">
      <c r="A25" s="3" t="s">
        <v>1235</v>
      </c>
      <c r="B25" s="4" t="s">
        <v>6</v>
      </c>
      <c r="C25" s="4" t="s">
        <v>6</v>
      </c>
      <c r="D25" s="4" t="s">
        <v>6</v>
      </c>
    </row>
    <row r="26" spans="1:4" ht="30" x14ac:dyDescent="0.25">
      <c r="A26" s="2" t="s">
        <v>268</v>
      </c>
      <c r="B26" s="6">
        <v>-4137</v>
      </c>
      <c r="C26" s="6">
        <v>-4762</v>
      </c>
      <c r="D26" s="6">
        <v>-5344</v>
      </c>
    </row>
    <row r="27" spans="1:4" ht="45" x14ac:dyDescent="0.25">
      <c r="A27" s="2" t="s">
        <v>279</v>
      </c>
      <c r="B27" s="4">
        <v>670</v>
      </c>
      <c r="C27" s="4">
        <v>625</v>
      </c>
      <c r="D27" s="4">
        <v>582</v>
      </c>
    </row>
    <row r="28" spans="1:4" ht="30" x14ac:dyDescent="0.25">
      <c r="A28" s="2" t="s">
        <v>294</v>
      </c>
      <c r="B28" s="4">
        <v>670</v>
      </c>
      <c r="C28" s="4">
        <v>625</v>
      </c>
      <c r="D28" s="4">
        <v>582</v>
      </c>
    </row>
    <row r="29" spans="1:4" ht="30" x14ac:dyDescent="0.25">
      <c r="A29" s="2" t="s">
        <v>283</v>
      </c>
      <c r="B29" s="6">
        <v>-3467</v>
      </c>
      <c r="C29" s="6">
        <v>-4137</v>
      </c>
      <c r="D29" s="6">
        <v>-4762</v>
      </c>
    </row>
    <row r="30" spans="1:4" ht="30" x14ac:dyDescent="0.25">
      <c r="A30" s="2" t="s">
        <v>286</v>
      </c>
      <c r="B30" s="7">
        <v>2269</v>
      </c>
      <c r="C30" s="7">
        <v>2707</v>
      </c>
      <c r="D30" s="7">
        <v>311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ht="30" x14ac:dyDescent="0.25">
      <c r="A2" s="1" t="s">
        <v>70</v>
      </c>
      <c r="B2" s="1" t="s">
        <v>2</v>
      </c>
      <c r="C2" s="1" t="s">
        <v>35</v>
      </c>
      <c r="D2" s="1" t="s">
        <v>36</v>
      </c>
    </row>
    <row r="3" spans="1:4" ht="45" x14ac:dyDescent="0.25">
      <c r="A3" s="3" t="s">
        <v>1240</v>
      </c>
      <c r="B3" s="4" t="s">
        <v>6</v>
      </c>
      <c r="C3" s="4" t="s">
        <v>6</v>
      </c>
      <c r="D3" s="4" t="s">
        <v>6</v>
      </c>
    </row>
    <row r="4" spans="1:4" x14ac:dyDescent="0.25">
      <c r="A4" s="2" t="s">
        <v>48</v>
      </c>
      <c r="B4" s="7">
        <v>-53467</v>
      </c>
      <c r="C4" s="7">
        <v>-53339</v>
      </c>
      <c r="D4" s="7">
        <v>-58586</v>
      </c>
    </row>
    <row r="5" spans="1:4" x14ac:dyDescent="0.25">
      <c r="A5" s="2" t="s">
        <v>51</v>
      </c>
      <c r="B5" s="6">
        <v>-44045</v>
      </c>
      <c r="C5" s="6">
        <v>-17431</v>
      </c>
      <c r="D5" s="6">
        <v>-21003</v>
      </c>
    </row>
    <row r="6" spans="1:4" x14ac:dyDescent="0.25">
      <c r="A6" s="2" t="s">
        <v>52</v>
      </c>
      <c r="B6" s="6">
        <v>120181</v>
      </c>
      <c r="C6" s="6">
        <v>86699</v>
      </c>
      <c r="D6" s="6">
        <v>79586</v>
      </c>
    </row>
    <row r="7" spans="1:4" ht="60" x14ac:dyDescent="0.25">
      <c r="A7" s="2" t="s">
        <v>1241</v>
      </c>
      <c r="B7" s="4" t="s">
        <v>6</v>
      </c>
      <c r="C7" s="4" t="s">
        <v>6</v>
      </c>
      <c r="D7" s="4" t="s">
        <v>6</v>
      </c>
    </row>
    <row r="8" spans="1:4" ht="45" x14ac:dyDescent="0.25">
      <c r="A8" s="3" t="s">
        <v>1240</v>
      </c>
      <c r="B8" s="4" t="s">
        <v>6</v>
      </c>
      <c r="C8" s="4" t="s">
        <v>6</v>
      </c>
      <c r="D8" s="4" t="s">
        <v>6</v>
      </c>
    </row>
    <row r="9" spans="1:4" x14ac:dyDescent="0.25">
      <c r="A9" s="2" t="s">
        <v>309</v>
      </c>
      <c r="B9" s="4">
        <v>729</v>
      </c>
      <c r="C9" s="4">
        <v>779</v>
      </c>
      <c r="D9" s="4">
        <v>375</v>
      </c>
    </row>
    <row r="10" spans="1:4" x14ac:dyDescent="0.25">
      <c r="A10" s="2" t="s">
        <v>805</v>
      </c>
      <c r="B10" s="6">
        <v>-2807</v>
      </c>
      <c r="C10" s="6">
        <v>-2789</v>
      </c>
      <c r="D10" s="6">
        <v>-1206</v>
      </c>
    </row>
    <row r="11" spans="1:4" x14ac:dyDescent="0.25">
      <c r="A11" s="2" t="s">
        <v>685</v>
      </c>
      <c r="B11" s="6">
        <v>15704</v>
      </c>
      <c r="C11" s="6">
        <v>12134</v>
      </c>
      <c r="D11" s="6">
        <v>6239</v>
      </c>
    </row>
    <row r="12" spans="1:4" x14ac:dyDescent="0.25">
      <c r="A12" s="2" t="s">
        <v>51</v>
      </c>
      <c r="B12" s="6">
        <v>-5389</v>
      </c>
      <c r="C12" s="6">
        <v>-4004</v>
      </c>
      <c r="D12" s="6">
        <v>-2139</v>
      </c>
    </row>
    <row r="13" spans="1:4" x14ac:dyDescent="0.25">
      <c r="A13" s="2" t="s">
        <v>52</v>
      </c>
      <c r="B13" s="6">
        <v>8237</v>
      </c>
      <c r="C13" s="6">
        <v>6120</v>
      </c>
      <c r="D13" s="6">
        <v>3269</v>
      </c>
    </row>
    <row r="14" spans="1:4" ht="75" x14ac:dyDescent="0.25">
      <c r="A14" s="2" t="s">
        <v>1242</v>
      </c>
      <c r="B14" s="4" t="s">
        <v>6</v>
      </c>
      <c r="C14" s="4" t="s">
        <v>6</v>
      </c>
      <c r="D14" s="4" t="s">
        <v>6</v>
      </c>
    </row>
    <row r="15" spans="1:4" ht="45" x14ac:dyDescent="0.25">
      <c r="A15" s="3" t="s">
        <v>1240</v>
      </c>
      <c r="B15" s="4" t="s">
        <v>6</v>
      </c>
      <c r="C15" s="4" t="s">
        <v>6</v>
      </c>
      <c r="D15" s="4" t="s">
        <v>6</v>
      </c>
    </row>
    <row r="16" spans="1:4" ht="45" x14ac:dyDescent="0.25">
      <c r="A16" s="2" t="s">
        <v>1243</v>
      </c>
      <c r="B16" s="6">
        <v>13626</v>
      </c>
      <c r="C16" s="6">
        <v>10124</v>
      </c>
      <c r="D16" s="6">
        <v>5408</v>
      </c>
    </row>
    <row r="17" spans="1:4" ht="75" x14ac:dyDescent="0.25">
      <c r="A17" s="2" t="s">
        <v>1244</v>
      </c>
      <c r="B17" s="4" t="s">
        <v>6</v>
      </c>
      <c r="C17" s="4" t="s">
        <v>6</v>
      </c>
      <c r="D17" s="4" t="s">
        <v>6</v>
      </c>
    </row>
    <row r="18" spans="1:4" ht="45" x14ac:dyDescent="0.25">
      <c r="A18" s="3" t="s">
        <v>1240</v>
      </c>
      <c r="B18" s="4" t="s">
        <v>6</v>
      </c>
      <c r="C18" s="4" t="s">
        <v>6</v>
      </c>
      <c r="D18" s="4" t="s">
        <v>6</v>
      </c>
    </row>
    <row r="19" spans="1:4" x14ac:dyDescent="0.25">
      <c r="A19" s="2" t="s">
        <v>48</v>
      </c>
      <c r="B19" s="6">
        <v>1108</v>
      </c>
      <c r="C19" s="6">
        <v>1034</v>
      </c>
      <c r="D19" s="4">
        <v>963</v>
      </c>
    </row>
    <row r="20" spans="1:4" x14ac:dyDescent="0.25">
      <c r="A20" s="2" t="s">
        <v>51</v>
      </c>
      <c r="B20" s="4">
        <v>-438</v>
      </c>
      <c r="C20" s="4">
        <v>-409</v>
      </c>
      <c r="D20" s="4">
        <v>-381</v>
      </c>
    </row>
    <row r="21" spans="1:4" x14ac:dyDescent="0.25">
      <c r="A21" s="2" t="s">
        <v>52</v>
      </c>
      <c r="B21" s="7">
        <v>670</v>
      </c>
      <c r="C21" s="7">
        <v>625</v>
      </c>
      <c r="D21" s="7">
        <v>5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70</v>
      </c>
      <c r="B2" s="1" t="s">
        <v>2</v>
      </c>
      <c r="C2" s="1" t="s">
        <v>35</v>
      </c>
      <c r="D2" s="1" t="s">
        <v>36</v>
      </c>
    </row>
    <row r="3" spans="1:4" ht="30" x14ac:dyDescent="0.25">
      <c r="A3" s="2" t="s">
        <v>87</v>
      </c>
      <c r="B3" s="7">
        <v>36294</v>
      </c>
      <c r="C3" s="7">
        <v>-19724</v>
      </c>
      <c r="D3" s="7">
        <v>-21911</v>
      </c>
    </row>
    <row r="4" spans="1:4" ht="30" x14ac:dyDescent="0.25">
      <c r="A4" s="2" t="s">
        <v>88</v>
      </c>
      <c r="B4" s="4" t="s">
        <v>6</v>
      </c>
      <c r="C4" s="4" t="s">
        <v>6</v>
      </c>
      <c r="D4" s="6">
        <v>4112</v>
      </c>
    </row>
    <row r="5" spans="1:4" x14ac:dyDescent="0.25">
      <c r="A5" s="2" t="s">
        <v>89</v>
      </c>
      <c r="B5" s="6">
        <v>-1111</v>
      </c>
      <c r="C5" s="6">
        <v>-1103</v>
      </c>
      <c r="D5" s="4">
        <v>-477</v>
      </c>
    </row>
    <row r="6" spans="1:4" x14ac:dyDescent="0.25">
      <c r="A6" s="2" t="s">
        <v>90</v>
      </c>
      <c r="B6" s="6">
        <v>6211</v>
      </c>
      <c r="C6" s="6">
        <v>4799</v>
      </c>
      <c r="D6" s="6">
        <v>2468</v>
      </c>
    </row>
    <row r="7" spans="1:4" ht="30" x14ac:dyDescent="0.25">
      <c r="A7" s="2" t="s">
        <v>91</v>
      </c>
      <c r="B7" s="4">
        <v>289</v>
      </c>
      <c r="C7" s="4">
        <v>308</v>
      </c>
      <c r="D7" s="4">
        <v>148</v>
      </c>
    </row>
    <row r="8" spans="1:4" ht="45" x14ac:dyDescent="0.25">
      <c r="A8" s="2" t="s">
        <v>92</v>
      </c>
      <c r="B8" s="7">
        <v>438</v>
      </c>
      <c r="C8" s="7">
        <v>409</v>
      </c>
      <c r="D8" s="7">
        <v>3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70</v>
      </c>
      <c r="B2" s="1" t="s">
        <v>2</v>
      </c>
      <c r="C2" s="1" t="s">
        <v>35</v>
      </c>
      <c r="D2" s="1" t="s">
        <v>36</v>
      </c>
    </row>
    <row r="3" spans="1:4" ht="30" x14ac:dyDescent="0.25">
      <c r="A3" s="3" t="s">
        <v>1246</v>
      </c>
      <c r="B3" s="4" t="s">
        <v>6</v>
      </c>
      <c r="C3" s="4" t="s">
        <v>6</v>
      </c>
      <c r="D3" s="4" t="s">
        <v>6</v>
      </c>
    </row>
    <row r="4" spans="1:4" ht="45" x14ac:dyDescent="0.25">
      <c r="A4" s="2" t="s">
        <v>1247</v>
      </c>
      <c r="B4" s="7">
        <v>122086</v>
      </c>
      <c r="C4" s="7">
        <v>85646</v>
      </c>
      <c r="D4" s="7">
        <v>78392</v>
      </c>
    </row>
    <row r="5" spans="1:4" ht="45" x14ac:dyDescent="0.25">
      <c r="A5" s="2" t="s">
        <v>1248</v>
      </c>
      <c r="B5" s="4">
        <v>513</v>
      </c>
      <c r="C5" s="4">
        <v>500</v>
      </c>
      <c r="D5" s="4">
        <v>657</v>
      </c>
    </row>
    <row r="6" spans="1:4" ht="75" x14ac:dyDescent="0.25">
      <c r="A6" s="2" t="s">
        <v>1249</v>
      </c>
      <c r="B6" s="6">
        <v>121573</v>
      </c>
      <c r="C6" s="6">
        <v>85146</v>
      </c>
      <c r="D6" s="6">
        <v>77735</v>
      </c>
    </row>
    <row r="7" spans="1:4" ht="45" x14ac:dyDescent="0.25">
      <c r="A7" s="2" t="s">
        <v>1250</v>
      </c>
      <c r="B7" s="4">
        <v>-749</v>
      </c>
      <c r="C7" s="6">
        <v>-1172</v>
      </c>
      <c r="D7" s="6">
        <v>3987</v>
      </c>
    </row>
    <row r="8" spans="1:4" ht="60" x14ac:dyDescent="0.25">
      <c r="A8" s="2" t="s">
        <v>1251</v>
      </c>
      <c r="B8" s="7">
        <v>120824</v>
      </c>
      <c r="C8" s="7">
        <v>83974</v>
      </c>
      <c r="D8" s="7">
        <v>81722</v>
      </c>
    </row>
    <row r="9" spans="1:4" ht="30" x14ac:dyDescent="0.25">
      <c r="A9" s="2" t="s">
        <v>1252</v>
      </c>
      <c r="B9" s="6">
        <v>46164</v>
      </c>
      <c r="C9" s="6">
        <v>45828</v>
      </c>
      <c r="D9" s="6">
        <v>45652</v>
      </c>
    </row>
    <row r="10" spans="1:4" ht="30" x14ac:dyDescent="0.25">
      <c r="A10" s="2" t="s">
        <v>1253</v>
      </c>
      <c r="B10" s="4">
        <v>121</v>
      </c>
      <c r="C10" s="4">
        <v>142</v>
      </c>
      <c r="D10" s="4">
        <v>141</v>
      </c>
    </row>
    <row r="11" spans="1:4" ht="30" x14ac:dyDescent="0.25">
      <c r="A11" s="2" t="s">
        <v>1254</v>
      </c>
      <c r="B11" s="6">
        <v>46285</v>
      </c>
      <c r="C11" s="6">
        <v>45970</v>
      </c>
      <c r="D11" s="6">
        <v>457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5" width="18.85546875" bestFit="1" customWidth="1"/>
    <col min="6" max="6" width="16.42578125" bestFit="1" customWidth="1"/>
    <col min="7" max="7" width="16" bestFit="1" customWidth="1"/>
    <col min="8" max="9" width="12.28515625" bestFit="1" customWidth="1"/>
  </cols>
  <sheetData>
    <row r="1" spans="1:9" ht="15" customHeight="1" x14ac:dyDescent="0.25">
      <c r="A1" s="1" t="s">
        <v>1255</v>
      </c>
      <c r="B1" s="8" t="s">
        <v>1</v>
      </c>
      <c r="C1" s="8"/>
      <c r="D1" s="8"/>
      <c r="E1" s="1"/>
      <c r="F1" s="1" t="s">
        <v>1</v>
      </c>
      <c r="G1" s="1"/>
      <c r="H1" s="8" t="s">
        <v>1</v>
      </c>
      <c r="I1" s="8"/>
    </row>
    <row r="2" spans="1:9" ht="30" x14ac:dyDescent="0.25">
      <c r="A2" s="1" t="s">
        <v>70</v>
      </c>
      <c r="B2" s="8" t="s">
        <v>2</v>
      </c>
      <c r="C2" s="8" t="s">
        <v>35</v>
      </c>
      <c r="D2" s="1" t="s">
        <v>2</v>
      </c>
      <c r="E2" s="1" t="s">
        <v>36</v>
      </c>
      <c r="F2" s="1" t="s">
        <v>2</v>
      </c>
      <c r="G2" s="1" t="s">
        <v>36</v>
      </c>
      <c r="H2" s="1" t="s">
        <v>2</v>
      </c>
      <c r="I2" s="1" t="s">
        <v>35</v>
      </c>
    </row>
    <row r="3" spans="1:9" x14ac:dyDescent="0.25">
      <c r="A3" s="1"/>
      <c r="B3" s="8"/>
      <c r="C3" s="8"/>
      <c r="D3" s="1" t="s">
        <v>992</v>
      </c>
      <c r="E3" s="1" t="s">
        <v>992</v>
      </c>
      <c r="F3" s="1" t="s">
        <v>993</v>
      </c>
      <c r="G3" s="1" t="s">
        <v>993</v>
      </c>
      <c r="H3" s="1" t="s">
        <v>994</v>
      </c>
      <c r="I3" s="1" t="s">
        <v>994</v>
      </c>
    </row>
    <row r="4" spans="1:9" x14ac:dyDescent="0.25">
      <c r="A4" s="3" t="s">
        <v>102</v>
      </c>
      <c r="B4" s="4" t="s">
        <v>6</v>
      </c>
      <c r="C4" s="4" t="s">
        <v>6</v>
      </c>
      <c r="D4" s="4" t="s">
        <v>6</v>
      </c>
      <c r="E4" s="4" t="s">
        <v>6</v>
      </c>
      <c r="F4" s="4" t="s">
        <v>6</v>
      </c>
      <c r="G4" s="4" t="s">
        <v>6</v>
      </c>
      <c r="H4" s="4" t="s">
        <v>6</v>
      </c>
      <c r="I4" s="4" t="s">
        <v>6</v>
      </c>
    </row>
    <row r="5" spans="1:9" x14ac:dyDescent="0.25">
      <c r="A5" s="2" t="s">
        <v>1256</v>
      </c>
      <c r="B5" s="7">
        <v>616204</v>
      </c>
      <c r="C5" s="7">
        <v>616671</v>
      </c>
      <c r="D5" s="7">
        <v>263868</v>
      </c>
      <c r="E5" s="7">
        <v>263868</v>
      </c>
      <c r="F5" s="7">
        <v>50001</v>
      </c>
      <c r="G5" s="7">
        <v>50001</v>
      </c>
      <c r="H5" s="7">
        <v>302335</v>
      </c>
      <c r="I5" s="7">
        <v>302802</v>
      </c>
    </row>
    <row r="6" spans="1:9" x14ac:dyDescent="0.25">
      <c r="A6" s="2" t="s">
        <v>1257</v>
      </c>
      <c r="B6" s="4">
        <v>444</v>
      </c>
      <c r="C6" s="4" t="s">
        <v>6</v>
      </c>
      <c r="D6" s="4">
        <v>99</v>
      </c>
      <c r="E6" s="4" t="s">
        <v>6</v>
      </c>
      <c r="F6" s="4">
        <v>345</v>
      </c>
      <c r="G6" s="4" t="s">
        <v>6</v>
      </c>
      <c r="H6" s="4" t="s">
        <v>6</v>
      </c>
      <c r="I6" s="4" t="s">
        <v>6</v>
      </c>
    </row>
    <row r="7" spans="1:9" ht="30" x14ac:dyDescent="0.25">
      <c r="A7" s="2" t="s">
        <v>1258</v>
      </c>
      <c r="B7" s="4" t="s">
        <v>6</v>
      </c>
      <c r="C7" s="4">
        <v>-467</v>
      </c>
      <c r="D7" s="4" t="s">
        <v>6</v>
      </c>
      <c r="E7" s="4" t="s">
        <v>6</v>
      </c>
      <c r="F7" s="4" t="s">
        <v>6</v>
      </c>
      <c r="G7" s="4" t="s">
        <v>6</v>
      </c>
      <c r="H7" s="4" t="s">
        <v>6</v>
      </c>
      <c r="I7" s="4">
        <v>-467</v>
      </c>
    </row>
    <row r="8" spans="1:9" x14ac:dyDescent="0.25">
      <c r="A8" s="2" t="s">
        <v>1259</v>
      </c>
      <c r="B8" s="4">
        <v>-27</v>
      </c>
      <c r="C8" s="4" t="s">
        <v>6</v>
      </c>
      <c r="D8" s="4" t="s">
        <v>6</v>
      </c>
      <c r="E8" s="4" t="s">
        <v>6</v>
      </c>
      <c r="F8" s="4" t="s">
        <v>6</v>
      </c>
      <c r="G8" s="4" t="s">
        <v>6</v>
      </c>
      <c r="H8" s="4">
        <v>-27</v>
      </c>
      <c r="I8" s="4" t="s">
        <v>6</v>
      </c>
    </row>
    <row r="9" spans="1:9" x14ac:dyDescent="0.25">
      <c r="A9" s="2" t="s">
        <v>1260</v>
      </c>
      <c r="B9" s="7">
        <v>616621</v>
      </c>
      <c r="C9" s="7">
        <v>616204</v>
      </c>
      <c r="D9" s="7">
        <v>263967</v>
      </c>
      <c r="E9" s="7">
        <v>263868</v>
      </c>
      <c r="F9" s="7">
        <v>50346</v>
      </c>
      <c r="G9" s="7">
        <v>50001</v>
      </c>
      <c r="H9" s="7">
        <v>302308</v>
      </c>
      <c r="I9" s="7">
        <v>302335</v>
      </c>
    </row>
  </sheetData>
  <mergeCells count="4">
    <mergeCell ref="B1:D1"/>
    <mergeCell ref="H1:I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8" t="s">
        <v>2</v>
      </c>
      <c r="C1" s="8" t="s">
        <v>35</v>
      </c>
    </row>
    <row r="2" spans="1:3" ht="30" x14ac:dyDescent="0.25">
      <c r="A2" s="1" t="s">
        <v>70</v>
      </c>
      <c r="B2" s="8"/>
      <c r="C2" s="8"/>
    </row>
    <row r="3" spans="1:3" ht="30" x14ac:dyDescent="0.25">
      <c r="A3" s="3" t="s">
        <v>1262</v>
      </c>
      <c r="B3" s="4" t="s">
        <v>6</v>
      </c>
      <c r="C3" s="4" t="s">
        <v>6</v>
      </c>
    </row>
    <row r="4" spans="1:3" x14ac:dyDescent="0.25">
      <c r="A4" s="2" t="s">
        <v>1263</v>
      </c>
      <c r="B4" s="7">
        <v>43849</v>
      </c>
      <c r="C4" s="7">
        <v>42585</v>
      </c>
    </row>
    <row r="5" spans="1:3" x14ac:dyDescent="0.25">
      <c r="A5" s="2" t="s">
        <v>1264</v>
      </c>
      <c r="B5" s="6">
        <v>-19293</v>
      </c>
      <c r="C5" s="6">
        <v>-15992</v>
      </c>
    </row>
    <row r="6" spans="1:3" x14ac:dyDescent="0.25">
      <c r="A6" s="2" t="s">
        <v>1265</v>
      </c>
      <c r="B6" s="6">
        <v>24556</v>
      </c>
      <c r="C6" s="6">
        <v>26593</v>
      </c>
    </row>
    <row r="7" spans="1:3" x14ac:dyDescent="0.25">
      <c r="A7" s="2" t="s">
        <v>1266</v>
      </c>
      <c r="B7" s="4" t="s">
        <v>6</v>
      </c>
      <c r="C7" s="4" t="s">
        <v>6</v>
      </c>
    </row>
    <row r="8" spans="1:3" ht="30" x14ac:dyDescent="0.25">
      <c r="A8" s="3" t="s">
        <v>1262</v>
      </c>
      <c r="B8" s="4" t="s">
        <v>6</v>
      </c>
      <c r="C8" s="4" t="s">
        <v>6</v>
      </c>
    </row>
    <row r="9" spans="1:3" x14ac:dyDescent="0.25">
      <c r="A9" s="2" t="s">
        <v>1263</v>
      </c>
      <c r="B9" s="6">
        <v>6274</v>
      </c>
      <c r="C9" s="6">
        <v>6560</v>
      </c>
    </row>
    <row r="10" spans="1:3" x14ac:dyDescent="0.25">
      <c r="A10" s="2" t="s">
        <v>1264</v>
      </c>
      <c r="B10" s="6">
        <v>-5583</v>
      </c>
      <c r="C10" s="6">
        <v>-5476</v>
      </c>
    </row>
    <row r="11" spans="1:3" x14ac:dyDescent="0.25">
      <c r="A11" s="2" t="s">
        <v>1265</v>
      </c>
      <c r="B11" s="4">
        <v>691</v>
      </c>
      <c r="C11" s="6">
        <v>1084</v>
      </c>
    </row>
    <row r="12" spans="1:3" x14ac:dyDescent="0.25">
      <c r="A12" s="2" t="s">
        <v>1267</v>
      </c>
      <c r="B12" s="4" t="s">
        <v>6</v>
      </c>
      <c r="C12" s="4" t="s">
        <v>6</v>
      </c>
    </row>
    <row r="13" spans="1:3" ht="30" x14ac:dyDescent="0.25">
      <c r="A13" s="3" t="s">
        <v>1262</v>
      </c>
      <c r="B13" s="4" t="s">
        <v>6</v>
      </c>
      <c r="C13" s="4" t="s">
        <v>6</v>
      </c>
    </row>
    <row r="14" spans="1:3" x14ac:dyDescent="0.25">
      <c r="A14" s="2" t="s">
        <v>1263</v>
      </c>
      <c r="B14" s="6">
        <v>20660</v>
      </c>
      <c r="C14" s="6">
        <v>20160</v>
      </c>
    </row>
    <row r="15" spans="1:3" x14ac:dyDescent="0.25">
      <c r="A15" s="2" t="s">
        <v>1264</v>
      </c>
      <c r="B15" s="6">
        <v>-6160</v>
      </c>
      <c r="C15" s="6">
        <v>-4100</v>
      </c>
    </row>
    <row r="16" spans="1:3" x14ac:dyDescent="0.25">
      <c r="A16" s="2" t="s">
        <v>1265</v>
      </c>
      <c r="B16" s="6">
        <v>14500</v>
      </c>
      <c r="C16" s="6">
        <v>16060</v>
      </c>
    </row>
    <row r="17" spans="1:3" x14ac:dyDescent="0.25">
      <c r="A17" s="2" t="s">
        <v>1268</v>
      </c>
      <c r="B17" s="4" t="s">
        <v>6</v>
      </c>
      <c r="C17" s="4" t="s">
        <v>6</v>
      </c>
    </row>
    <row r="18" spans="1:3" ht="30" x14ac:dyDescent="0.25">
      <c r="A18" s="3" t="s">
        <v>1262</v>
      </c>
      <c r="B18" s="4" t="s">
        <v>6</v>
      </c>
      <c r="C18" s="4" t="s">
        <v>6</v>
      </c>
    </row>
    <row r="19" spans="1:3" x14ac:dyDescent="0.25">
      <c r="A19" s="2" t="s">
        <v>1263</v>
      </c>
      <c r="B19" s="6">
        <v>16915</v>
      </c>
      <c r="C19" s="6">
        <v>15865</v>
      </c>
    </row>
    <row r="20" spans="1:3" x14ac:dyDescent="0.25">
      <c r="A20" s="2" t="s">
        <v>1264</v>
      </c>
      <c r="B20" s="6">
        <v>-7550</v>
      </c>
      <c r="C20" s="6">
        <v>-6416</v>
      </c>
    </row>
    <row r="21" spans="1:3" x14ac:dyDescent="0.25">
      <c r="A21" s="2" t="s">
        <v>1265</v>
      </c>
      <c r="B21" s="7">
        <v>9365</v>
      </c>
      <c r="C21" s="7">
        <v>94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9</v>
      </c>
      <c r="B1" s="8" t="s">
        <v>2</v>
      </c>
      <c r="C1" s="8" t="s">
        <v>35</v>
      </c>
    </row>
    <row r="2" spans="1:3" ht="30" x14ac:dyDescent="0.25">
      <c r="A2" s="1" t="s">
        <v>70</v>
      </c>
      <c r="B2" s="8"/>
      <c r="C2" s="8"/>
    </row>
    <row r="3" spans="1:3" x14ac:dyDescent="0.25">
      <c r="A3" s="3" t="s">
        <v>1270</v>
      </c>
      <c r="B3" s="4" t="s">
        <v>6</v>
      </c>
      <c r="C3" s="4" t="s">
        <v>6</v>
      </c>
    </row>
    <row r="4" spans="1:3" x14ac:dyDescent="0.25">
      <c r="A4" s="2" t="s">
        <v>1271</v>
      </c>
      <c r="B4" s="7">
        <v>24035</v>
      </c>
      <c r="C4" s="7">
        <v>23840</v>
      </c>
    </row>
    <row r="5" spans="1:3" x14ac:dyDescent="0.25">
      <c r="A5" s="2" t="s">
        <v>1272</v>
      </c>
      <c r="B5" s="4" t="s">
        <v>6</v>
      </c>
      <c r="C5" s="4" t="s">
        <v>6</v>
      </c>
    </row>
    <row r="6" spans="1:3" x14ac:dyDescent="0.25">
      <c r="A6" s="3" t="s">
        <v>1270</v>
      </c>
      <c r="B6" s="4" t="s">
        <v>6</v>
      </c>
      <c r="C6" s="4" t="s">
        <v>6</v>
      </c>
    </row>
    <row r="7" spans="1:3" x14ac:dyDescent="0.25">
      <c r="A7" s="2" t="s">
        <v>1271</v>
      </c>
      <c r="B7" s="6">
        <v>21470</v>
      </c>
      <c r="C7" s="6">
        <v>21275</v>
      </c>
    </row>
    <row r="8" spans="1:3" x14ac:dyDescent="0.25">
      <c r="A8" s="2" t="s">
        <v>1273</v>
      </c>
      <c r="B8" s="4" t="s">
        <v>6</v>
      </c>
      <c r="C8" s="4" t="s">
        <v>6</v>
      </c>
    </row>
    <row r="9" spans="1:3" x14ac:dyDescent="0.25">
      <c r="A9" s="3" t="s">
        <v>1270</v>
      </c>
      <c r="B9" s="4" t="s">
        <v>6</v>
      </c>
      <c r="C9" s="4" t="s">
        <v>6</v>
      </c>
    </row>
    <row r="10" spans="1:3" x14ac:dyDescent="0.25">
      <c r="A10" s="2" t="s">
        <v>1271</v>
      </c>
      <c r="B10" s="6">
        <v>2565</v>
      </c>
      <c r="C10" s="6">
        <v>2565</v>
      </c>
    </row>
    <row r="11" spans="1:3" x14ac:dyDescent="0.25">
      <c r="A11" s="2" t="s">
        <v>1274</v>
      </c>
      <c r="B11" s="4" t="s">
        <v>6</v>
      </c>
      <c r="C11" s="4" t="s">
        <v>6</v>
      </c>
    </row>
    <row r="12" spans="1:3" x14ac:dyDescent="0.25">
      <c r="A12" s="3" t="s">
        <v>1270</v>
      </c>
      <c r="B12" s="4" t="s">
        <v>6</v>
      </c>
      <c r="C12" s="4" t="s">
        <v>6</v>
      </c>
    </row>
    <row r="13" spans="1:3" x14ac:dyDescent="0.25">
      <c r="A13" s="2" t="s">
        <v>1271</v>
      </c>
      <c r="B13" s="6">
        <v>21470</v>
      </c>
      <c r="C13" s="6">
        <v>21275</v>
      </c>
    </row>
    <row r="14" spans="1:3" x14ac:dyDescent="0.25">
      <c r="A14" s="2" t="s">
        <v>1275</v>
      </c>
      <c r="B14" s="4" t="s">
        <v>6</v>
      </c>
      <c r="C14" s="4" t="s">
        <v>6</v>
      </c>
    </row>
    <row r="15" spans="1:3" x14ac:dyDescent="0.25">
      <c r="A15" s="3" t="s">
        <v>1270</v>
      </c>
      <c r="B15" s="4" t="s">
        <v>6</v>
      </c>
      <c r="C15" s="4" t="s">
        <v>6</v>
      </c>
    </row>
    <row r="16" spans="1:3" x14ac:dyDescent="0.25">
      <c r="A16" s="2" t="s">
        <v>1271</v>
      </c>
      <c r="B16" s="6">
        <v>21470</v>
      </c>
      <c r="C16" s="6">
        <v>21275</v>
      </c>
    </row>
    <row r="17" spans="1:3" x14ac:dyDescent="0.25">
      <c r="A17" s="2" t="s">
        <v>996</v>
      </c>
      <c r="B17" s="4" t="s">
        <v>6</v>
      </c>
      <c r="C17" s="4" t="s">
        <v>6</v>
      </c>
    </row>
    <row r="18" spans="1:3" x14ac:dyDescent="0.25">
      <c r="A18" s="3" t="s">
        <v>1270</v>
      </c>
      <c r="B18" s="4" t="s">
        <v>6</v>
      </c>
      <c r="C18" s="4" t="s">
        <v>6</v>
      </c>
    </row>
    <row r="19" spans="1:3" x14ac:dyDescent="0.25">
      <c r="A19" s="2" t="s">
        <v>1271</v>
      </c>
      <c r="B19" s="6">
        <v>2565</v>
      </c>
      <c r="C19" s="6">
        <v>2565</v>
      </c>
    </row>
    <row r="20" spans="1:3" x14ac:dyDescent="0.25">
      <c r="A20" s="2" t="s">
        <v>1276</v>
      </c>
      <c r="B20" s="4" t="s">
        <v>6</v>
      </c>
      <c r="C20" s="4" t="s">
        <v>6</v>
      </c>
    </row>
    <row r="21" spans="1:3" x14ac:dyDescent="0.25">
      <c r="A21" s="3" t="s">
        <v>1270</v>
      </c>
      <c r="B21" s="4" t="s">
        <v>6</v>
      </c>
      <c r="C21" s="4" t="s">
        <v>6</v>
      </c>
    </row>
    <row r="22" spans="1:3" x14ac:dyDescent="0.25">
      <c r="A22" s="2" t="s">
        <v>1271</v>
      </c>
      <c r="B22" s="7">
        <v>2565</v>
      </c>
      <c r="C22" s="7">
        <v>25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7</v>
      </c>
      <c r="B1" s="8" t="s">
        <v>1</v>
      </c>
      <c r="C1" s="8"/>
      <c r="D1" s="8"/>
    </row>
    <row r="2" spans="1:4" x14ac:dyDescent="0.25">
      <c r="A2" s="8"/>
      <c r="B2" s="1" t="s">
        <v>2</v>
      </c>
      <c r="C2" s="1" t="s">
        <v>35</v>
      </c>
      <c r="D2" s="1" t="s">
        <v>36</v>
      </c>
    </row>
    <row r="3" spans="1:4" ht="30" x14ac:dyDescent="0.25">
      <c r="A3" s="3" t="s">
        <v>1278</v>
      </c>
      <c r="B3" s="4" t="s">
        <v>6</v>
      </c>
      <c r="C3" s="4" t="s">
        <v>6</v>
      </c>
      <c r="D3" s="4" t="s">
        <v>6</v>
      </c>
    </row>
    <row r="4" spans="1:4" x14ac:dyDescent="0.25">
      <c r="A4" s="2" t="s">
        <v>1279</v>
      </c>
      <c r="B4" s="7">
        <v>2000000</v>
      </c>
      <c r="C4" s="4" t="s">
        <v>6</v>
      </c>
      <c r="D4" s="4" t="s">
        <v>6</v>
      </c>
    </row>
    <row r="5" spans="1:4" ht="30" x14ac:dyDescent="0.25">
      <c r="A5" s="2" t="s">
        <v>1280</v>
      </c>
      <c r="B5" s="7">
        <v>3587000</v>
      </c>
      <c r="C5" s="7">
        <v>3593000</v>
      </c>
      <c r="D5" s="7">
        <v>181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281</v>
      </c>
      <c r="B1" s="1" t="s">
        <v>1</v>
      </c>
    </row>
    <row r="2" spans="1:2" ht="30" x14ac:dyDescent="0.25">
      <c r="A2" s="1" t="s">
        <v>70</v>
      </c>
      <c r="B2" s="1" t="s">
        <v>2</v>
      </c>
    </row>
    <row r="3" spans="1:2" ht="30" x14ac:dyDescent="0.25">
      <c r="A3" s="3" t="s">
        <v>1282</v>
      </c>
      <c r="B3" s="4" t="s">
        <v>6</v>
      </c>
    </row>
    <row r="4" spans="1:2" x14ac:dyDescent="0.25">
      <c r="A4" s="2" t="s">
        <v>1283</v>
      </c>
      <c r="B4" s="7">
        <v>1550</v>
      </c>
    </row>
    <row r="5" spans="1:2" x14ac:dyDescent="0.25">
      <c r="A5" s="2" t="s">
        <v>1284</v>
      </c>
      <c r="B5" s="6">
        <v>2000</v>
      </c>
    </row>
    <row r="6" spans="1:2" ht="30" x14ac:dyDescent="0.25">
      <c r="A6" s="2" t="s">
        <v>1285</v>
      </c>
      <c r="B6" s="4" t="s">
        <v>1286</v>
      </c>
    </row>
    <row r="7" spans="1:2" x14ac:dyDescent="0.25">
      <c r="A7" s="2" t="s">
        <v>1272</v>
      </c>
      <c r="B7" s="4" t="s">
        <v>6</v>
      </c>
    </row>
    <row r="8" spans="1:2" ht="30" x14ac:dyDescent="0.25">
      <c r="A8" s="3" t="s">
        <v>1282</v>
      </c>
      <c r="B8" s="4" t="s">
        <v>6</v>
      </c>
    </row>
    <row r="9" spans="1:2" ht="30" x14ac:dyDescent="0.25">
      <c r="A9" s="2" t="s">
        <v>1287</v>
      </c>
      <c r="B9" s="4">
        <v>450</v>
      </c>
    </row>
    <row r="10" spans="1:2" x14ac:dyDescent="0.25">
      <c r="A10" s="2" t="s">
        <v>1267</v>
      </c>
      <c r="B10" s="4" t="s">
        <v>6</v>
      </c>
    </row>
    <row r="11" spans="1:2" ht="30" x14ac:dyDescent="0.25">
      <c r="A11" s="3" t="s">
        <v>1282</v>
      </c>
      <c r="B11" s="4" t="s">
        <v>6</v>
      </c>
    </row>
    <row r="12" spans="1:2" ht="30" x14ac:dyDescent="0.25">
      <c r="A12" s="2" t="s">
        <v>1288</v>
      </c>
      <c r="B12" s="4">
        <v>500</v>
      </c>
    </row>
    <row r="13" spans="1:2" ht="30" x14ac:dyDescent="0.25">
      <c r="A13" s="2" t="s">
        <v>1285</v>
      </c>
      <c r="B13" s="4" t="s">
        <v>1289</v>
      </c>
    </row>
    <row r="14" spans="1:2" x14ac:dyDescent="0.25">
      <c r="A14" s="2" t="s">
        <v>1268</v>
      </c>
      <c r="B14" s="4" t="s">
        <v>6</v>
      </c>
    </row>
    <row r="15" spans="1:2" ht="30" x14ac:dyDescent="0.25">
      <c r="A15" s="3" t="s">
        <v>1282</v>
      </c>
      <c r="B15" s="4" t="s">
        <v>6</v>
      </c>
    </row>
    <row r="16" spans="1:2" ht="30" x14ac:dyDescent="0.25">
      <c r="A16" s="2" t="s">
        <v>1288</v>
      </c>
      <c r="B16" s="7">
        <v>1050</v>
      </c>
    </row>
    <row r="17" spans="1:2" ht="30" x14ac:dyDescent="0.25">
      <c r="A17" s="2" t="s">
        <v>1285</v>
      </c>
      <c r="B17" s="4" t="s">
        <v>129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8" t="s">
        <v>2</v>
      </c>
      <c r="C1" s="8" t="s">
        <v>35</v>
      </c>
    </row>
    <row r="2" spans="1:3" ht="30" x14ac:dyDescent="0.25">
      <c r="A2" s="1" t="s">
        <v>70</v>
      </c>
      <c r="B2" s="8"/>
      <c r="C2" s="8"/>
    </row>
    <row r="3" spans="1:3" ht="30" x14ac:dyDescent="0.25">
      <c r="A3" s="3" t="s">
        <v>1292</v>
      </c>
      <c r="B3" s="4" t="s">
        <v>6</v>
      </c>
      <c r="C3" s="4" t="s">
        <v>6</v>
      </c>
    </row>
    <row r="4" spans="1:3" x14ac:dyDescent="0.25">
      <c r="A4" s="2">
        <v>2014</v>
      </c>
      <c r="B4" s="7">
        <v>3370</v>
      </c>
      <c r="C4" s="4" t="s">
        <v>6</v>
      </c>
    </row>
    <row r="5" spans="1:3" x14ac:dyDescent="0.25">
      <c r="A5" s="2">
        <v>2015</v>
      </c>
      <c r="B5" s="6">
        <v>2730</v>
      </c>
      <c r="C5" s="4" t="s">
        <v>6</v>
      </c>
    </row>
    <row r="6" spans="1:3" x14ac:dyDescent="0.25">
      <c r="A6" s="2">
        <v>2016</v>
      </c>
      <c r="B6" s="6">
        <v>2424</v>
      </c>
      <c r="C6" s="4" t="s">
        <v>6</v>
      </c>
    </row>
    <row r="7" spans="1:3" x14ac:dyDescent="0.25">
      <c r="A7" s="2">
        <v>2017</v>
      </c>
      <c r="B7" s="6">
        <v>2298</v>
      </c>
      <c r="C7" s="4" t="s">
        <v>6</v>
      </c>
    </row>
    <row r="8" spans="1:3" x14ac:dyDescent="0.25">
      <c r="A8" s="2">
        <v>2018</v>
      </c>
      <c r="B8" s="6">
        <v>2166</v>
      </c>
      <c r="C8" s="4" t="s">
        <v>6</v>
      </c>
    </row>
    <row r="9" spans="1:3" x14ac:dyDescent="0.25">
      <c r="A9" s="2" t="s">
        <v>423</v>
      </c>
      <c r="B9" s="6">
        <v>11568</v>
      </c>
      <c r="C9" s="4" t="s">
        <v>6</v>
      </c>
    </row>
    <row r="10" spans="1:3" x14ac:dyDescent="0.25">
      <c r="A10" s="2" t="s">
        <v>1265</v>
      </c>
      <c r="B10" s="7">
        <v>24556</v>
      </c>
      <c r="C10" s="7">
        <v>265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93</v>
      </c>
      <c r="B1" s="1" t="s">
        <v>1</v>
      </c>
    </row>
    <row r="2" spans="1:2" x14ac:dyDescent="0.25">
      <c r="A2" s="8"/>
      <c r="B2" s="1" t="s">
        <v>2</v>
      </c>
    </row>
    <row r="3" spans="1:2" x14ac:dyDescent="0.25">
      <c r="A3" s="8"/>
      <c r="B3" s="1" t="s">
        <v>1294</v>
      </c>
    </row>
    <row r="4" spans="1:2" x14ac:dyDescent="0.25">
      <c r="A4" s="8"/>
      <c r="B4" s="1" t="s">
        <v>1295</v>
      </c>
    </row>
    <row r="5" spans="1:2" ht="30" x14ac:dyDescent="0.25">
      <c r="A5" s="3" t="s">
        <v>1296</v>
      </c>
      <c r="B5" s="4" t="s">
        <v>6</v>
      </c>
    </row>
    <row r="6" spans="1:2" x14ac:dyDescent="0.25">
      <c r="A6" s="2" t="s">
        <v>1297</v>
      </c>
      <c r="B6" s="4">
        <v>3</v>
      </c>
    </row>
    <row r="7" spans="1:2" x14ac:dyDescent="0.25">
      <c r="A7" s="2" t="s">
        <v>1298</v>
      </c>
      <c r="B7" s="6">
        <v>80000000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ht="30" x14ac:dyDescent="0.25">
      <c r="A2" s="1" t="s">
        <v>70</v>
      </c>
      <c r="B2" s="1" t="s">
        <v>2</v>
      </c>
      <c r="C2" s="1" t="s">
        <v>35</v>
      </c>
      <c r="D2" s="1" t="s">
        <v>36</v>
      </c>
    </row>
    <row r="3" spans="1:4" ht="60" x14ac:dyDescent="0.25">
      <c r="A3" s="3" t="s">
        <v>1300</v>
      </c>
      <c r="B3" s="4" t="s">
        <v>6</v>
      </c>
      <c r="C3" s="4" t="s">
        <v>6</v>
      </c>
      <c r="D3" s="4" t="s">
        <v>6</v>
      </c>
    </row>
    <row r="4" spans="1:4" x14ac:dyDescent="0.25">
      <c r="A4" s="2" t="s">
        <v>37</v>
      </c>
      <c r="B4" s="7">
        <v>3111</v>
      </c>
      <c r="C4" s="7">
        <v>5819</v>
      </c>
      <c r="D4" s="7">
        <v>64774</v>
      </c>
    </row>
    <row r="5" spans="1:4" x14ac:dyDescent="0.25">
      <c r="A5" s="2" t="s">
        <v>1301</v>
      </c>
      <c r="B5" s="6">
        <v>-1084</v>
      </c>
      <c r="C5" s="6">
        <v>-1619</v>
      </c>
      <c r="D5" s="6">
        <v>-3808</v>
      </c>
    </row>
    <row r="6" spans="1:4" x14ac:dyDescent="0.25">
      <c r="A6" s="2" t="s">
        <v>1302</v>
      </c>
      <c r="B6" s="4">
        <v>-82</v>
      </c>
      <c r="C6" s="4">
        <v>-354</v>
      </c>
      <c r="D6" s="6">
        <v>9986</v>
      </c>
    </row>
    <row r="7" spans="1:4" x14ac:dyDescent="0.25">
      <c r="A7" s="2" t="s">
        <v>1303</v>
      </c>
      <c r="B7" s="6">
        <v>-1166</v>
      </c>
      <c r="C7" s="6">
        <v>-1973</v>
      </c>
      <c r="D7" s="6">
        <v>6178</v>
      </c>
    </row>
    <row r="8" spans="1:4" x14ac:dyDescent="0.25">
      <c r="A8" s="2" t="s">
        <v>1304</v>
      </c>
      <c r="B8" s="4">
        <v>-417</v>
      </c>
      <c r="C8" s="4">
        <v>-801</v>
      </c>
      <c r="D8" s="6">
        <v>2191</v>
      </c>
    </row>
    <row r="9" spans="1:4" x14ac:dyDescent="0.25">
      <c r="A9" s="2" t="s">
        <v>1305</v>
      </c>
      <c r="B9" s="7">
        <v>-749</v>
      </c>
      <c r="C9" s="7">
        <v>-1172</v>
      </c>
      <c r="D9" s="7">
        <v>398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8" t="s">
        <v>2</v>
      </c>
      <c r="C1" s="8" t="s">
        <v>35</v>
      </c>
    </row>
    <row r="2" spans="1:3" ht="30" x14ac:dyDescent="0.25">
      <c r="A2" s="1" t="s">
        <v>70</v>
      </c>
      <c r="B2" s="8"/>
      <c r="C2" s="8"/>
    </row>
    <row r="3" spans="1:3" ht="30" x14ac:dyDescent="0.25">
      <c r="A3" s="3" t="s">
        <v>1307</v>
      </c>
      <c r="B3" s="4" t="s">
        <v>6</v>
      </c>
      <c r="C3" s="4" t="s">
        <v>6</v>
      </c>
    </row>
    <row r="4" spans="1:3" x14ac:dyDescent="0.25">
      <c r="A4" s="2" t="s">
        <v>1308</v>
      </c>
      <c r="B4" s="7">
        <v>246528</v>
      </c>
      <c r="C4" s="7">
        <v>226577</v>
      </c>
    </row>
    <row r="5" spans="1:3" x14ac:dyDescent="0.25">
      <c r="A5" s="2" t="s">
        <v>1309</v>
      </c>
      <c r="B5" s="6">
        <v>2974</v>
      </c>
      <c r="C5" s="6">
        <v>3542</v>
      </c>
    </row>
    <row r="6" spans="1:3" x14ac:dyDescent="0.25">
      <c r="A6" s="2" t="s">
        <v>1310</v>
      </c>
      <c r="B6" s="6">
        <v>249502</v>
      </c>
      <c r="C6" s="6">
        <v>230119</v>
      </c>
    </row>
    <row r="7" spans="1:3" x14ac:dyDescent="0.25">
      <c r="A7" s="2" t="s">
        <v>1311</v>
      </c>
      <c r="B7" s="6">
        <v>-4081</v>
      </c>
      <c r="C7" s="6">
        <v>-6069</v>
      </c>
    </row>
    <row r="8" spans="1:3" x14ac:dyDescent="0.25">
      <c r="A8" s="2" t="s">
        <v>175</v>
      </c>
      <c r="B8" s="7">
        <v>245421</v>
      </c>
      <c r="C8" s="7">
        <v>2240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v>
      </c>
      <c r="B1" s="8" t="s">
        <v>2</v>
      </c>
      <c r="C1" s="8" t="s">
        <v>35</v>
      </c>
    </row>
    <row r="2" spans="1:3" ht="30" x14ac:dyDescent="0.25">
      <c r="A2" s="1" t="s">
        <v>70</v>
      </c>
      <c r="B2" s="8"/>
      <c r="C2" s="8"/>
    </row>
    <row r="3" spans="1:3" x14ac:dyDescent="0.25">
      <c r="A3" s="3" t="s">
        <v>94</v>
      </c>
      <c r="B3" s="4" t="s">
        <v>6</v>
      </c>
      <c r="C3" s="4" t="s">
        <v>6</v>
      </c>
    </row>
    <row r="4" spans="1:3" x14ac:dyDescent="0.25">
      <c r="A4" s="2" t="s">
        <v>95</v>
      </c>
      <c r="B4" s="7">
        <v>42437</v>
      </c>
      <c r="C4" s="7">
        <v>25394</v>
      </c>
    </row>
    <row r="5" spans="1:3" x14ac:dyDescent="0.25">
      <c r="A5" s="2" t="s">
        <v>96</v>
      </c>
      <c r="B5" s="6">
        <v>245421</v>
      </c>
      <c r="C5" s="6">
        <v>224050</v>
      </c>
    </row>
    <row r="6" spans="1:3" x14ac:dyDescent="0.25">
      <c r="A6" s="2" t="s">
        <v>97</v>
      </c>
      <c r="B6" s="6">
        <v>347307</v>
      </c>
      <c r="C6" s="6">
        <v>332311</v>
      </c>
    </row>
    <row r="7" spans="1:3" x14ac:dyDescent="0.25">
      <c r="A7" s="2" t="s">
        <v>98</v>
      </c>
      <c r="B7" s="6">
        <v>74821</v>
      </c>
      <c r="C7" s="6">
        <v>77716</v>
      </c>
    </row>
    <row r="8" spans="1:3" x14ac:dyDescent="0.25">
      <c r="A8" s="2" t="s">
        <v>99</v>
      </c>
      <c r="B8" s="6">
        <v>45380</v>
      </c>
      <c r="C8" s="6">
        <v>40930</v>
      </c>
    </row>
    <row r="9" spans="1:3" x14ac:dyDescent="0.25">
      <c r="A9" s="2" t="s">
        <v>100</v>
      </c>
      <c r="B9" s="6">
        <v>755366</v>
      </c>
      <c r="C9" s="6">
        <v>700401</v>
      </c>
    </row>
    <row r="10" spans="1:3" x14ac:dyDescent="0.25">
      <c r="A10" s="2" t="s">
        <v>101</v>
      </c>
      <c r="B10" s="6">
        <v>1799241</v>
      </c>
      <c r="C10" s="6">
        <v>1753241</v>
      </c>
    </row>
    <row r="11" spans="1:3" x14ac:dyDescent="0.25">
      <c r="A11" s="2" t="s">
        <v>102</v>
      </c>
      <c r="B11" s="6">
        <v>616621</v>
      </c>
      <c r="C11" s="6">
        <v>616204</v>
      </c>
    </row>
    <row r="12" spans="1:3" x14ac:dyDescent="0.25">
      <c r="A12" s="2" t="s">
        <v>103</v>
      </c>
      <c r="B12" s="6">
        <v>48591</v>
      </c>
      <c r="C12" s="6">
        <v>50433</v>
      </c>
    </row>
    <row r="13" spans="1:3" x14ac:dyDescent="0.25">
      <c r="A13" s="2" t="s">
        <v>104</v>
      </c>
      <c r="B13" s="6">
        <v>40007</v>
      </c>
      <c r="C13" s="6">
        <v>40647</v>
      </c>
    </row>
    <row r="14" spans="1:3" x14ac:dyDescent="0.25">
      <c r="A14" s="2" t="s">
        <v>105</v>
      </c>
      <c r="B14" s="6">
        <v>3259826</v>
      </c>
      <c r="C14" s="6">
        <v>3160926</v>
      </c>
    </row>
    <row r="15" spans="1:3" x14ac:dyDescent="0.25">
      <c r="A15" s="3" t="s">
        <v>106</v>
      </c>
      <c r="B15" s="4" t="s">
        <v>6</v>
      </c>
      <c r="C15" s="4" t="s">
        <v>6</v>
      </c>
    </row>
    <row r="16" spans="1:3" x14ac:dyDescent="0.25">
      <c r="A16" s="2" t="s">
        <v>107</v>
      </c>
      <c r="B16" s="6">
        <v>2556</v>
      </c>
      <c r="C16" s="4" t="s">
        <v>6</v>
      </c>
    </row>
    <row r="17" spans="1:3" x14ac:dyDescent="0.25">
      <c r="A17" s="2" t="s">
        <v>108</v>
      </c>
      <c r="B17" s="6">
        <v>103600</v>
      </c>
      <c r="C17" s="6">
        <v>83537</v>
      </c>
    </row>
    <row r="18" spans="1:3" ht="30" x14ac:dyDescent="0.25">
      <c r="A18" s="2" t="s">
        <v>109</v>
      </c>
      <c r="B18" s="6">
        <v>18114</v>
      </c>
      <c r="C18" s="6">
        <v>19461</v>
      </c>
    </row>
    <row r="19" spans="1:3" x14ac:dyDescent="0.25">
      <c r="A19" s="2" t="s">
        <v>110</v>
      </c>
      <c r="B19" s="6">
        <v>2026</v>
      </c>
      <c r="C19" s="6">
        <v>6851</v>
      </c>
    </row>
    <row r="20" spans="1:3" x14ac:dyDescent="0.25">
      <c r="A20" s="2" t="s">
        <v>111</v>
      </c>
      <c r="B20" s="6">
        <v>29103</v>
      </c>
      <c r="C20" s="6">
        <v>28682</v>
      </c>
    </row>
    <row r="21" spans="1:3" ht="30" x14ac:dyDescent="0.25">
      <c r="A21" s="2" t="s">
        <v>112</v>
      </c>
      <c r="B21" s="6">
        <v>12403</v>
      </c>
      <c r="C21" s="6">
        <v>5676</v>
      </c>
    </row>
    <row r="22" spans="1:3" x14ac:dyDescent="0.25">
      <c r="A22" s="2" t="s">
        <v>113</v>
      </c>
      <c r="B22" s="6">
        <v>42747</v>
      </c>
      <c r="C22" s="6">
        <v>29128</v>
      </c>
    </row>
    <row r="23" spans="1:3" x14ac:dyDescent="0.25">
      <c r="A23" s="2" t="s">
        <v>114</v>
      </c>
      <c r="B23" s="6">
        <v>210549</v>
      </c>
      <c r="C23" s="6">
        <v>173335</v>
      </c>
    </row>
    <row r="24" spans="1:3" x14ac:dyDescent="0.25">
      <c r="A24" s="2" t="s">
        <v>115</v>
      </c>
      <c r="B24" s="6">
        <v>1018518</v>
      </c>
      <c r="C24" s="6">
        <v>1042183</v>
      </c>
    </row>
    <row r="25" spans="1:3" ht="30" x14ac:dyDescent="0.25">
      <c r="A25" s="2" t="s">
        <v>116</v>
      </c>
      <c r="B25" s="6">
        <v>78489</v>
      </c>
      <c r="C25" s="6">
        <v>183122</v>
      </c>
    </row>
    <row r="26" spans="1:3" x14ac:dyDescent="0.25">
      <c r="A26" s="2" t="s">
        <v>117</v>
      </c>
      <c r="B26" s="6">
        <v>279999</v>
      </c>
      <c r="C26" s="6">
        <v>225592</v>
      </c>
    </row>
    <row r="27" spans="1:3" x14ac:dyDescent="0.25">
      <c r="A27" s="2" t="s">
        <v>118</v>
      </c>
      <c r="B27" s="6">
        <v>97352</v>
      </c>
      <c r="C27" s="6">
        <v>86395</v>
      </c>
    </row>
    <row r="28" spans="1:3" x14ac:dyDescent="0.25">
      <c r="A28" s="2" t="s">
        <v>119</v>
      </c>
      <c r="B28" s="6">
        <v>1684907</v>
      </c>
      <c r="C28" s="6">
        <v>1710627</v>
      </c>
    </row>
    <row r="29" spans="1:3" x14ac:dyDescent="0.25">
      <c r="A29" s="3" t="s">
        <v>120</v>
      </c>
      <c r="B29" s="4" t="s">
        <v>6</v>
      </c>
      <c r="C29" s="4" t="s">
        <v>6</v>
      </c>
    </row>
    <row r="30" spans="1:3" ht="75" x14ac:dyDescent="0.25">
      <c r="A30" s="2" t="s">
        <v>121</v>
      </c>
      <c r="B30" s="4">
        <v>461</v>
      </c>
      <c r="C30" s="4">
        <v>459</v>
      </c>
    </row>
    <row r="31" spans="1:3" ht="45" x14ac:dyDescent="0.25">
      <c r="A31" s="2" t="s">
        <v>122</v>
      </c>
      <c r="B31" s="4" t="s">
        <v>123</v>
      </c>
      <c r="C31" s="4" t="s">
        <v>123</v>
      </c>
    </row>
    <row r="32" spans="1:3" x14ac:dyDescent="0.25">
      <c r="A32" s="2" t="s">
        <v>124</v>
      </c>
      <c r="B32" s="6">
        <v>432792</v>
      </c>
      <c r="C32" s="6">
        <v>414657</v>
      </c>
    </row>
    <row r="33" spans="1:3" ht="30" x14ac:dyDescent="0.25">
      <c r="A33" s="2" t="s">
        <v>125</v>
      </c>
      <c r="B33" s="6">
        <v>-44114</v>
      </c>
      <c r="C33" s="6">
        <v>-106169</v>
      </c>
    </row>
    <row r="34" spans="1:3" x14ac:dyDescent="0.25">
      <c r="A34" s="2" t="s">
        <v>126</v>
      </c>
      <c r="B34" s="6">
        <v>1148738</v>
      </c>
      <c r="C34" s="6">
        <v>1101598</v>
      </c>
    </row>
    <row r="35" spans="1:3" x14ac:dyDescent="0.25">
      <c r="A35" s="2" t="s">
        <v>127</v>
      </c>
      <c r="B35" s="6">
        <v>1537877</v>
      </c>
      <c r="C35" s="6">
        <v>1410545</v>
      </c>
    </row>
    <row r="36" spans="1:3" x14ac:dyDescent="0.25">
      <c r="A36" s="2" t="s">
        <v>128</v>
      </c>
      <c r="B36" s="6">
        <v>37042</v>
      </c>
      <c r="C36" s="6">
        <v>39754</v>
      </c>
    </row>
    <row r="37" spans="1:3" x14ac:dyDescent="0.25">
      <c r="A37" s="2" t="s">
        <v>129</v>
      </c>
      <c r="B37" s="6">
        <v>1574919</v>
      </c>
      <c r="C37" s="6">
        <v>1450299</v>
      </c>
    </row>
    <row r="38" spans="1:3" x14ac:dyDescent="0.25">
      <c r="A38" s="2" t="s">
        <v>130</v>
      </c>
      <c r="B38" s="7">
        <v>3259826</v>
      </c>
      <c r="C38" s="7">
        <v>316092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2</v>
      </c>
      <c r="B1" s="1" t="s">
        <v>2</v>
      </c>
      <c r="C1" s="1" t="s">
        <v>35</v>
      </c>
    </row>
    <row r="2" spans="1:3" ht="30" x14ac:dyDescent="0.25">
      <c r="A2" s="3" t="s">
        <v>1307</v>
      </c>
      <c r="B2" s="4" t="s">
        <v>6</v>
      </c>
      <c r="C2" s="4" t="s">
        <v>6</v>
      </c>
    </row>
    <row r="3" spans="1:3" x14ac:dyDescent="0.25">
      <c r="A3" s="2" t="s">
        <v>96</v>
      </c>
      <c r="B3" s="7">
        <v>245421000</v>
      </c>
      <c r="C3" s="7">
        <v>224050000</v>
      </c>
    </row>
    <row r="4" spans="1:3" x14ac:dyDescent="0.25">
      <c r="A4" s="2" t="s">
        <v>1313</v>
      </c>
      <c r="B4" s="4" t="s">
        <v>6</v>
      </c>
      <c r="C4" s="4" t="s">
        <v>6</v>
      </c>
    </row>
    <row r="5" spans="1:3" ht="30" x14ac:dyDescent="0.25">
      <c r="A5" s="3" t="s">
        <v>1307</v>
      </c>
      <c r="B5" s="4" t="s">
        <v>6</v>
      </c>
      <c r="C5" s="4" t="s">
        <v>6</v>
      </c>
    </row>
    <row r="6" spans="1:3" x14ac:dyDescent="0.25">
      <c r="A6" s="2" t="s">
        <v>96</v>
      </c>
      <c r="B6" s="7">
        <v>3192000</v>
      </c>
      <c r="C6" s="7">
        <v>209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4</v>
      </c>
      <c r="B1" s="8" t="s">
        <v>2</v>
      </c>
      <c r="C1" s="8" t="s">
        <v>35</v>
      </c>
    </row>
    <row r="2" spans="1:3" ht="30" x14ac:dyDescent="0.25">
      <c r="A2" s="1" t="s">
        <v>70</v>
      </c>
      <c r="B2" s="8"/>
      <c r="C2" s="8"/>
    </row>
    <row r="3" spans="1:3" x14ac:dyDescent="0.25">
      <c r="A3" s="3" t="s">
        <v>1315</v>
      </c>
      <c r="B3" s="4" t="s">
        <v>6</v>
      </c>
      <c r="C3" s="4" t="s">
        <v>6</v>
      </c>
    </row>
    <row r="4" spans="1:3" x14ac:dyDescent="0.25">
      <c r="A4" s="2" t="s">
        <v>1316</v>
      </c>
      <c r="B4" s="7">
        <v>368334</v>
      </c>
      <c r="C4" s="7">
        <v>355881</v>
      </c>
    </row>
    <row r="5" spans="1:3" x14ac:dyDescent="0.25">
      <c r="A5" s="2" t="s">
        <v>1317</v>
      </c>
      <c r="B5" s="6">
        <v>16077</v>
      </c>
      <c r="C5" s="6">
        <v>16442</v>
      </c>
    </row>
    <row r="6" spans="1:3" x14ac:dyDescent="0.25">
      <c r="A6" s="2" t="s">
        <v>1318</v>
      </c>
      <c r="B6" s="6">
        <v>61922</v>
      </c>
      <c r="C6" s="6">
        <v>56805</v>
      </c>
    </row>
    <row r="7" spans="1:3" x14ac:dyDescent="0.25">
      <c r="A7" s="2" t="s">
        <v>1319</v>
      </c>
      <c r="B7" s="6">
        <v>446333</v>
      </c>
      <c r="C7" s="6">
        <v>429128</v>
      </c>
    </row>
    <row r="8" spans="1:3" x14ac:dyDescent="0.25">
      <c r="A8" s="2" t="s">
        <v>1311</v>
      </c>
      <c r="B8" s="6">
        <v>-99026</v>
      </c>
      <c r="C8" s="6">
        <v>-96817</v>
      </c>
    </row>
    <row r="9" spans="1:3" x14ac:dyDescent="0.25">
      <c r="A9" s="2" t="s">
        <v>175</v>
      </c>
      <c r="B9" s="7">
        <v>347307</v>
      </c>
      <c r="C9" s="7">
        <v>3323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8" t="s">
        <v>2</v>
      </c>
      <c r="C1" s="8" t="s">
        <v>35</v>
      </c>
    </row>
    <row r="2" spans="1:3" ht="30" x14ac:dyDescent="0.25">
      <c r="A2" s="1" t="s">
        <v>70</v>
      </c>
      <c r="B2" s="8"/>
      <c r="C2" s="8"/>
    </row>
    <row r="3" spans="1:3" ht="30" x14ac:dyDescent="0.25">
      <c r="A3" s="3" t="s">
        <v>1321</v>
      </c>
      <c r="B3" s="4" t="s">
        <v>6</v>
      </c>
      <c r="C3" s="4" t="s">
        <v>6</v>
      </c>
    </row>
    <row r="4" spans="1:3" x14ac:dyDescent="0.25">
      <c r="A4" s="2" t="s">
        <v>1322</v>
      </c>
      <c r="B4" s="7">
        <v>728396</v>
      </c>
      <c r="C4" s="7">
        <v>645095</v>
      </c>
    </row>
    <row r="5" spans="1:3" x14ac:dyDescent="0.25">
      <c r="A5" s="2" t="s">
        <v>1323</v>
      </c>
      <c r="B5" s="6">
        <v>461587</v>
      </c>
      <c r="C5" s="6">
        <v>430884</v>
      </c>
    </row>
    <row r="6" spans="1:3" x14ac:dyDescent="0.25">
      <c r="A6" s="2" t="s">
        <v>211</v>
      </c>
      <c r="B6" s="6">
        <v>118655</v>
      </c>
      <c r="C6" s="6">
        <v>116332</v>
      </c>
    </row>
    <row r="7" spans="1:3" x14ac:dyDescent="0.25">
      <c r="A7" s="2" t="s">
        <v>1324</v>
      </c>
      <c r="B7" s="6">
        <v>2575340</v>
      </c>
      <c r="C7" s="6">
        <v>2511222</v>
      </c>
    </row>
    <row r="8" spans="1:3" x14ac:dyDescent="0.25">
      <c r="A8" s="2" t="s">
        <v>1325</v>
      </c>
      <c r="B8" s="6">
        <v>92906</v>
      </c>
      <c r="C8" s="6">
        <v>109054</v>
      </c>
    </row>
    <row r="9" spans="1:3" x14ac:dyDescent="0.25">
      <c r="A9" s="2" t="s">
        <v>1326</v>
      </c>
      <c r="B9" s="6">
        <v>3976884</v>
      </c>
      <c r="C9" s="6">
        <v>3812587</v>
      </c>
    </row>
    <row r="10" spans="1:3" ht="30" x14ac:dyDescent="0.25">
      <c r="A10" s="2" t="s">
        <v>1327</v>
      </c>
      <c r="B10" s="6">
        <v>-2177643</v>
      </c>
      <c r="C10" s="6">
        <v>-2059346</v>
      </c>
    </row>
    <row r="11" spans="1:3" x14ac:dyDescent="0.25">
      <c r="A11" s="2" t="s">
        <v>1328</v>
      </c>
      <c r="B11" s="7">
        <v>1799241</v>
      </c>
      <c r="C11" s="7">
        <v>17532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9</v>
      </c>
      <c r="B1" s="8" t="s">
        <v>2</v>
      </c>
    </row>
    <row r="2" spans="1:2" ht="30" x14ac:dyDescent="0.25">
      <c r="A2" s="1" t="s">
        <v>70</v>
      </c>
      <c r="B2" s="8"/>
    </row>
    <row r="3" spans="1:2" x14ac:dyDescent="0.25">
      <c r="A3" s="3" t="s">
        <v>1330</v>
      </c>
      <c r="B3" s="4" t="s">
        <v>6</v>
      </c>
    </row>
    <row r="4" spans="1:2" ht="30" x14ac:dyDescent="0.25">
      <c r="A4" s="2" t="s">
        <v>1331</v>
      </c>
      <c r="B4" s="7">
        <v>10341</v>
      </c>
    </row>
    <row r="5" spans="1:2" x14ac:dyDescent="0.25">
      <c r="A5" s="2" t="s">
        <v>1332</v>
      </c>
      <c r="B5" s="4">
        <v>-104</v>
      </c>
    </row>
    <row r="6" spans="1:2" x14ac:dyDescent="0.25">
      <c r="A6" s="2" t="s">
        <v>175</v>
      </c>
      <c r="B6" s="7">
        <v>1023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33</v>
      </c>
      <c r="B1" s="8" t="s">
        <v>1</v>
      </c>
      <c r="C1" s="8"/>
      <c r="D1" s="8"/>
    </row>
    <row r="2" spans="1:4" x14ac:dyDescent="0.25">
      <c r="A2" s="8"/>
      <c r="B2" s="1" t="s">
        <v>2</v>
      </c>
      <c r="C2" s="1" t="s">
        <v>35</v>
      </c>
      <c r="D2" s="1" t="s">
        <v>36</v>
      </c>
    </row>
    <row r="3" spans="1:4" ht="30" x14ac:dyDescent="0.25">
      <c r="A3" s="3" t="s">
        <v>1321</v>
      </c>
      <c r="B3" s="4" t="s">
        <v>6</v>
      </c>
      <c r="C3" s="4" t="s">
        <v>6</v>
      </c>
      <c r="D3" s="4" t="s">
        <v>6</v>
      </c>
    </row>
    <row r="4" spans="1:4" x14ac:dyDescent="0.25">
      <c r="A4" s="2" t="s">
        <v>1334</v>
      </c>
      <c r="B4" s="4" t="s">
        <v>6</v>
      </c>
      <c r="C4" s="4" t="s">
        <v>123</v>
      </c>
      <c r="D4" s="4" t="s">
        <v>6</v>
      </c>
    </row>
    <row r="5" spans="1:4" ht="30" x14ac:dyDescent="0.25">
      <c r="A5" s="2" t="s">
        <v>141</v>
      </c>
      <c r="B5" s="6">
        <v>173761000</v>
      </c>
      <c r="C5" s="6">
        <v>177211000</v>
      </c>
      <c r="D5" s="6">
        <v>173407000</v>
      </c>
    </row>
    <row r="6" spans="1:4" x14ac:dyDescent="0.25">
      <c r="A6" s="2" t="s">
        <v>1335</v>
      </c>
      <c r="B6" s="6">
        <v>1792000</v>
      </c>
      <c r="C6" s="6">
        <v>2537000</v>
      </c>
      <c r="D6" s="6">
        <v>1816000</v>
      </c>
    </row>
    <row r="7" spans="1:4" x14ac:dyDescent="0.25">
      <c r="A7" s="2" t="s">
        <v>1336</v>
      </c>
      <c r="B7" s="4" t="s">
        <v>6</v>
      </c>
      <c r="C7" s="4" t="s">
        <v>6</v>
      </c>
      <c r="D7" s="4" t="s">
        <v>6</v>
      </c>
    </row>
    <row r="8" spans="1:4" ht="30" x14ac:dyDescent="0.25">
      <c r="A8" s="3" t="s">
        <v>1321</v>
      </c>
      <c r="B8" s="4" t="s">
        <v>6</v>
      </c>
      <c r="C8" s="4" t="s">
        <v>6</v>
      </c>
      <c r="D8" s="4" t="s">
        <v>6</v>
      </c>
    </row>
    <row r="9" spans="1:4" ht="30" x14ac:dyDescent="0.25">
      <c r="A9" s="2" t="s">
        <v>1337</v>
      </c>
      <c r="B9" s="6">
        <v>62826000</v>
      </c>
      <c r="C9" s="6">
        <v>69073000</v>
      </c>
      <c r="D9" s="4" t="s">
        <v>6</v>
      </c>
    </row>
    <row r="10" spans="1:4" x14ac:dyDescent="0.25">
      <c r="A10" s="2" t="s">
        <v>1338</v>
      </c>
      <c r="B10" s="4" t="s">
        <v>6</v>
      </c>
      <c r="C10" s="4" t="s">
        <v>6</v>
      </c>
      <c r="D10" s="4" t="s">
        <v>6</v>
      </c>
    </row>
    <row r="11" spans="1:4" ht="30" x14ac:dyDescent="0.25">
      <c r="A11" s="3" t="s">
        <v>1321</v>
      </c>
      <c r="B11" s="4" t="s">
        <v>6</v>
      </c>
      <c r="C11" s="4" t="s">
        <v>6</v>
      </c>
      <c r="D11" s="4" t="s">
        <v>6</v>
      </c>
    </row>
    <row r="12" spans="1:4" ht="30" x14ac:dyDescent="0.25">
      <c r="A12" s="2" t="s">
        <v>141</v>
      </c>
      <c r="B12" s="7">
        <v>168333000</v>
      </c>
      <c r="C12" s="7">
        <v>171940000</v>
      </c>
      <c r="D12" s="7">
        <v>16997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9.7109375" bestFit="1" customWidth="1"/>
    <col min="2" max="3" width="14.28515625" bestFit="1" customWidth="1"/>
  </cols>
  <sheetData>
    <row r="1" spans="1:3" x14ac:dyDescent="0.25">
      <c r="A1" s="1" t="s">
        <v>1339</v>
      </c>
      <c r="B1" s="1" t="s">
        <v>2</v>
      </c>
      <c r="C1" s="1" t="s">
        <v>35</v>
      </c>
    </row>
    <row r="2" spans="1:3" x14ac:dyDescent="0.25">
      <c r="A2" s="3" t="s">
        <v>1340</v>
      </c>
      <c r="B2" s="4" t="s">
        <v>6</v>
      </c>
      <c r="C2" s="4" t="s">
        <v>6</v>
      </c>
    </row>
    <row r="3" spans="1:3" x14ac:dyDescent="0.25">
      <c r="A3" s="2" t="s">
        <v>1341</v>
      </c>
      <c r="B3" s="7">
        <v>1030921000</v>
      </c>
      <c r="C3" s="7">
        <v>1047859000</v>
      </c>
    </row>
    <row r="4" spans="1:3" x14ac:dyDescent="0.25">
      <c r="A4" s="2" t="s">
        <v>1342</v>
      </c>
      <c r="B4" s="6">
        <v>-12403000</v>
      </c>
      <c r="C4" s="6">
        <v>-5676000</v>
      </c>
    </row>
    <row r="5" spans="1:3" x14ac:dyDescent="0.25">
      <c r="A5" s="2" t="s">
        <v>1343</v>
      </c>
      <c r="B5" s="6">
        <v>2507000</v>
      </c>
      <c r="C5" s="4" t="s">
        <v>6</v>
      </c>
    </row>
    <row r="6" spans="1:3" x14ac:dyDescent="0.25">
      <c r="A6" s="2" t="s">
        <v>115</v>
      </c>
      <c r="B6" s="6">
        <v>1018518000</v>
      </c>
      <c r="C6" s="6">
        <v>1042183000</v>
      </c>
    </row>
    <row r="7" spans="1:3" x14ac:dyDescent="0.25">
      <c r="A7" s="2" t="s">
        <v>1344</v>
      </c>
      <c r="B7" s="4" t="s">
        <v>6</v>
      </c>
      <c r="C7" s="4" t="s">
        <v>6</v>
      </c>
    </row>
    <row r="8" spans="1:3" x14ac:dyDescent="0.25">
      <c r="A8" s="3" t="s">
        <v>1340</v>
      </c>
      <c r="B8" s="4" t="s">
        <v>6</v>
      </c>
      <c r="C8" s="4" t="s">
        <v>6</v>
      </c>
    </row>
    <row r="9" spans="1:3" x14ac:dyDescent="0.25">
      <c r="A9" s="2" t="s">
        <v>1341</v>
      </c>
      <c r="B9" s="6">
        <v>298893000</v>
      </c>
      <c r="C9" s="6">
        <v>298677000</v>
      </c>
    </row>
    <row r="10" spans="1:3" x14ac:dyDescent="0.25">
      <c r="A10" s="2" t="s">
        <v>1345</v>
      </c>
      <c r="B10" s="4" t="s">
        <v>6</v>
      </c>
      <c r="C10" s="4" t="s">
        <v>6</v>
      </c>
    </row>
    <row r="11" spans="1:3" x14ac:dyDescent="0.25">
      <c r="A11" s="3" t="s">
        <v>1340</v>
      </c>
      <c r="B11" s="4" t="s">
        <v>6</v>
      </c>
      <c r="C11" s="4" t="s">
        <v>6</v>
      </c>
    </row>
    <row r="12" spans="1:3" x14ac:dyDescent="0.25">
      <c r="A12" s="2" t="s">
        <v>1341</v>
      </c>
      <c r="B12" s="6">
        <v>124471000</v>
      </c>
      <c r="C12" s="6">
        <v>124443000</v>
      </c>
    </row>
    <row r="13" spans="1:3" x14ac:dyDescent="0.25">
      <c r="A13" s="2" t="s">
        <v>1346</v>
      </c>
      <c r="B13" s="4" t="s">
        <v>6</v>
      </c>
      <c r="C13" s="4" t="s">
        <v>6</v>
      </c>
    </row>
    <row r="14" spans="1:3" x14ac:dyDescent="0.25">
      <c r="A14" s="3" t="s">
        <v>1340</v>
      </c>
      <c r="B14" s="4" t="s">
        <v>6</v>
      </c>
      <c r="C14" s="4" t="s">
        <v>6</v>
      </c>
    </row>
    <row r="15" spans="1:3" x14ac:dyDescent="0.25">
      <c r="A15" s="2" t="s">
        <v>1341</v>
      </c>
      <c r="B15" s="6">
        <v>228148000</v>
      </c>
      <c r="C15" s="6">
        <v>228114000</v>
      </c>
    </row>
    <row r="16" spans="1:3" x14ac:dyDescent="0.25">
      <c r="A16" s="2" t="s">
        <v>1347</v>
      </c>
      <c r="B16" s="4" t="s">
        <v>6</v>
      </c>
      <c r="C16" s="4" t="s">
        <v>6</v>
      </c>
    </row>
    <row r="17" spans="1:3" x14ac:dyDescent="0.25">
      <c r="A17" s="3" t="s">
        <v>1340</v>
      </c>
      <c r="B17" s="4" t="s">
        <v>6</v>
      </c>
      <c r="C17" s="4" t="s">
        <v>6</v>
      </c>
    </row>
    <row r="18" spans="1:3" x14ac:dyDescent="0.25">
      <c r="A18" s="2" t="s">
        <v>1341</v>
      </c>
      <c r="B18" s="6">
        <v>248441000</v>
      </c>
      <c r="C18" s="6">
        <v>245000000</v>
      </c>
    </row>
    <row r="19" spans="1:3" x14ac:dyDescent="0.25">
      <c r="A19" s="2" t="s">
        <v>1348</v>
      </c>
      <c r="B19" s="4" t="s">
        <v>6</v>
      </c>
      <c r="C19" s="4" t="s">
        <v>6</v>
      </c>
    </row>
    <row r="20" spans="1:3" x14ac:dyDescent="0.25">
      <c r="A20" s="3" t="s">
        <v>1340</v>
      </c>
      <c r="B20" s="4" t="s">
        <v>6</v>
      </c>
      <c r="C20" s="4" t="s">
        <v>6</v>
      </c>
    </row>
    <row r="21" spans="1:3" x14ac:dyDescent="0.25">
      <c r="A21" s="2" t="s">
        <v>1343</v>
      </c>
      <c r="B21" s="4" t="s">
        <v>6</v>
      </c>
      <c r="C21" s="6">
        <v>50000000</v>
      </c>
    </row>
    <row r="22" spans="1:3" x14ac:dyDescent="0.25">
      <c r="A22" s="2" t="s">
        <v>1349</v>
      </c>
      <c r="B22" s="4" t="s">
        <v>6</v>
      </c>
      <c r="C22" s="4" t="s">
        <v>6</v>
      </c>
    </row>
    <row r="23" spans="1:3" x14ac:dyDescent="0.25">
      <c r="A23" s="3" t="s">
        <v>1340</v>
      </c>
      <c r="B23" s="4" t="s">
        <v>6</v>
      </c>
      <c r="C23" s="4" t="s">
        <v>6</v>
      </c>
    </row>
    <row r="24" spans="1:3" x14ac:dyDescent="0.25">
      <c r="A24" s="2" t="s">
        <v>1343</v>
      </c>
      <c r="B24" s="6">
        <v>130000000</v>
      </c>
      <c r="C24" s="4" t="s">
        <v>6</v>
      </c>
    </row>
    <row r="25" spans="1:3" x14ac:dyDescent="0.25">
      <c r="A25" s="2" t="s">
        <v>1350</v>
      </c>
      <c r="B25" s="4" t="s">
        <v>6</v>
      </c>
      <c r="C25" s="4" t="s">
        <v>6</v>
      </c>
    </row>
    <row r="26" spans="1:3" x14ac:dyDescent="0.25">
      <c r="A26" s="3" t="s">
        <v>1340</v>
      </c>
      <c r="B26" s="4" t="s">
        <v>6</v>
      </c>
      <c r="C26" s="4" t="s">
        <v>6</v>
      </c>
    </row>
    <row r="27" spans="1:3" x14ac:dyDescent="0.25">
      <c r="A27" s="2" t="s">
        <v>1343</v>
      </c>
      <c r="B27" s="4" t="s">
        <v>6</v>
      </c>
      <c r="C27" s="6">
        <v>100000000</v>
      </c>
    </row>
    <row r="28" spans="1:3" x14ac:dyDescent="0.25">
      <c r="A28" s="2" t="s">
        <v>1351</v>
      </c>
      <c r="B28" s="4" t="s">
        <v>6</v>
      </c>
      <c r="C28" s="4" t="s">
        <v>6</v>
      </c>
    </row>
    <row r="29" spans="1:3" x14ac:dyDescent="0.25">
      <c r="A29" s="3" t="s">
        <v>1340</v>
      </c>
      <c r="B29" s="4" t="s">
        <v>6</v>
      </c>
      <c r="C29" s="4" t="s">
        <v>6</v>
      </c>
    </row>
    <row r="30" spans="1:3" x14ac:dyDescent="0.25">
      <c r="A30" s="2" t="s">
        <v>1351</v>
      </c>
      <c r="B30" s="7">
        <v>968000</v>
      </c>
      <c r="C30" s="7">
        <v>162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26.5703125" bestFit="1" customWidth="1"/>
    <col min="4" max="4" width="23.85546875" bestFit="1" customWidth="1"/>
    <col min="5" max="5" width="27.5703125" bestFit="1" customWidth="1"/>
    <col min="6" max="7" width="26.42578125" bestFit="1" customWidth="1"/>
    <col min="8" max="8" width="16.5703125" bestFit="1" customWidth="1"/>
    <col min="9" max="9" width="29.28515625" bestFit="1" customWidth="1"/>
    <col min="10" max="10" width="16.140625" bestFit="1" customWidth="1"/>
  </cols>
  <sheetData>
    <row r="1" spans="1:10" ht="15" customHeight="1" x14ac:dyDescent="0.25">
      <c r="A1" s="8" t="s">
        <v>1352</v>
      </c>
      <c r="B1" s="1" t="s">
        <v>1353</v>
      </c>
      <c r="C1" s="8" t="s">
        <v>1</v>
      </c>
      <c r="D1" s="8"/>
      <c r="E1" s="8"/>
      <c r="F1" s="8"/>
      <c r="G1" s="8"/>
      <c r="H1" s="8"/>
      <c r="I1" s="1"/>
      <c r="J1" s="1"/>
    </row>
    <row r="2" spans="1:10" x14ac:dyDescent="0.25">
      <c r="A2" s="8"/>
      <c r="B2" s="8" t="s">
        <v>1354</v>
      </c>
      <c r="C2" s="1" t="s">
        <v>2</v>
      </c>
      <c r="D2" s="1" t="s">
        <v>2</v>
      </c>
      <c r="E2" s="1" t="s">
        <v>2</v>
      </c>
      <c r="F2" s="1" t="s">
        <v>2</v>
      </c>
      <c r="G2" s="1" t="s">
        <v>35</v>
      </c>
      <c r="H2" s="1" t="s">
        <v>35</v>
      </c>
      <c r="I2" s="1" t="s">
        <v>2</v>
      </c>
      <c r="J2" s="1" t="s">
        <v>35</v>
      </c>
    </row>
    <row r="3" spans="1:10" x14ac:dyDescent="0.25">
      <c r="A3" s="8"/>
      <c r="B3" s="8"/>
      <c r="C3" s="1" t="s">
        <v>1344</v>
      </c>
      <c r="D3" s="1" t="s">
        <v>1345</v>
      </c>
      <c r="E3" s="1" t="s">
        <v>1346</v>
      </c>
      <c r="F3" s="1" t="s">
        <v>1347</v>
      </c>
      <c r="G3" s="1" t="s">
        <v>1347</v>
      </c>
      <c r="H3" s="1" t="s">
        <v>1348</v>
      </c>
      <c r="I3" s="1" t="s">
        <v>1349</v>
      </c>
      <c r="J3" s="1" t="s">
        <v>1350</v>
      </c>
    </row>
    <row r="4" spans="1:10" x14ac:dyDescent="0.25">
      <c r="A4" s="3" t="s">
        <v>1340</v>
      </c>
      <c r="B4" s="4" t="s">
        <v>6</v>
      </c>
      <c r="C4" s="4" t="s">
        <v>6</v>
      </c>
      <c r="D4" s="4" t="s">
        <v>6</v>
      </c>
      <c r="E4" s="4" t="s">
        <v>6</v>
      </c>
      <c r="F4" s="4" t="s">
        <v>6</v>
      </c>
      <c r="G4" s="4" t="s">
        <v>6</v>
      </c>
      <c r="H4" s="4" t="s">
        <v>6</v>
      </c>
      <c r="I4" s="4" t="s">
        <v>6</v>
      </c>
      <c r="J4" s="4" t="s">
        <v>6</v>
      </c>
    </row>
    <row r="5" spans="1:10" x14ac:dyDescent="0.25">
      <c r="A5" s="2" t="s">
        <v>1355</v>
      </c>
      <c r="B5" s="4" t="s">
        <v>1356</v>
      </c>
      <c r="C5" s="4" t="s">
        <v>1356</v>
      </c>
      <c r="D5" s="4" t="s">
        <v>1357</v>
      </c>
      <c r="E5" s="4" t="s">
        <v>1358</v>
      </c>
      <c r="F5" s="4" t="s">
        <v>1356</v>
      </c>
      <c r="G5" s="4" t="s">
        <v>6</v>
      </c>
      <c r="H5" s="4" t="s">
        <v>6</v>
      </c>
      <c r="I5" s="4" t="s">
        <v>6</v>
      </c>
      <c r="J5" s="4" t="s">
        <v>6</v>
      </c>
    </row>
    <row r="6" spans="1:10" x14ac:dyDescent="0.25">
      <c r="A6" s="2" t="s">
        <v>1359</v>
      </c>
      <c r="B6" s="4" t="s">
        <v>6</v>
      </c>
      <c r="C6" s="232">
        <v>6.6000000000000003E-2</v>
      </c>
      <c r="D6" s="232">
        <v>7.0000000000000007E-2</v>
      </c>
      <c r="E6" s="232">
        <v>6.25E-2</v>
      </c>
      <c r="F6" s="4" t="s">
        <v>6</v>
      </c>
      <c r="G6" s="4" t="s">
        <v>6</v>
      </c>
      <c r="H6" s="4" t="s">
        <v>6</v>
      </c>
      <c r="I6" s="4" t="s">
        <v>6</v>
      </c>
      <c r="J6" s="4" t="s">
        <v>6</v>
      </c>
    </row>
    <row r="7" spans="1:10" x14ac:dyDescent="0.25">
      <c r="A7" s="2" t="s">
        <v>1360</v>
      </c>
      <c r="B7" s="4" t="s">
        <v>6</v>
      </c>
      <c r="C7" s="4" t="s">
        <v>6</v>
      </c>
      <c r="D7" s="4" t="s">
        <v>6</v>
      </c>
      <c r="E7" s="4" t="s">
        <v>6</v>
      </c>
      <c r="F7" s="232">
        <v>1.67E-2</v>
      </c>
      <c r="G7" s="232">
        <v>2.2100000000000002E-2</v>
      </c>
      <c r="H7" s="4" t="s">
        <v>6</v>
      </c>
      <c r="I7" s="4" t="s">
        <v>6</v>
      </c>
      <c r="J7" s="4" t="s">
        <v>6</v>
      </c>
    </row>
    <row r="8" spans="1:10" x14ac:dyDescent="0.25">
      <c r="A8" s="2" t="s">
        <v>1361</v>
      </c>
      <c r="B8" s="4" t="s">
        <v>6</v>
      </c>
      <c r="C8" s="4" t="s">
        <v>6</v>
      </c>
      <c r="D8" s="4" t="s">
        <v>6</v>
      </c>
      <c r="E8" s="4" t="s">
        <v>6</v>
      </c>
      <c r="F8" s="4" t="s">
        <v>6</v>
      </c>
      <c r="G8" s="4" t="s">
        <v>6</v>
      </c>
      <c r="H8" s="232">
        <v>1.9099999999999999E-2</v>
      </c>
      <c r="I8" s="232">
        <v>7.7000000000000002E-3</v>
      </c>
      <c r="J8" s="232">
        <v>0.01</v>
      </c>
    </row>
  </sheetData>
  <mergeCells count="4">
    <mergeCell ref="A1:A3"/>
    <mergeCell ref="C1:F1"/>
    <mergeCell ref="G1:H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140625" bestFit="1" customWidth="1"/>
    <col min="7" max="7" width="31.42578125" bestFit="1" customWidth="1"/>
    <col min="8" max="9" width="26.7109375" bestFit="1" customWidth="1"/>
    <col min="10" max="10" width="26.5703125" bestFit="1" customWidth="1"/>
    <col min="11" max="11" width="27.5703125" bestFit="1" customWidth="1"/>
    <col min="12" max="12" width="16.140625" bestFit="1" customWidth="1"/>
    <col min="13" max="13" width="17" bestFit="1" customWidth="1"/>
    <col min="14" max="16" width="16.5703125" bestFit="1" customWidth="1"/>
    <col min="17" max="17" width="18.5703125" bestFit="1" customWidth="1"/>
    <col min="18" max="21" width="21.85546875" bestFit="1" customWidth="1"/>
    <col min="22" max="23" width="29.28515625" bestFit="1" customWidth="1"/>
    <col min="24" max="24" width="35.85546875" bestFit="1" customWidth="1"/>
    <col min="25" max="25" width="29.28515625" bestFit="1" customWidth="1"/>
  </cols>
  <sheetData>
    <row r="1" spans="1:25" ht="15" customHeight="1" x14ac:dyDescent="0.25">
      <c r="A1" s="8" t="s">
        <v>1362</v>
      </c>
      <c r="B1" s="1" t="s">
        <v>1353</v>
      </c>
      <c r="C1" s="8" t="s">
        <v>1</v>
      </c>
      <c r="D1" s="8"/>
      <c r="E1" s="8"/>
      <c r="F1" s="8"/>
      <c r="G1" s="8"/>
      <c r="H1" s="8"/>
      <c r="I1" s="8"/>
      <c r="J1" s="8"/>
      <c r="K1" s="8"/>
      <c r="L1" s="8"/>
      <c r="M1" s="1"/>
      <c r="N1" s="1" t="s">
        <v>1353</v>
      </c>
      <c r="O1" s="1"/>
      <c r="P1" s="1"/>
      <c r="Q1" s="1"/>
      <c r="R1" s="8" t="s">
        <v>1</v>
      </c>
      <c r="S1" s="8"/>
      <c r="T1" s="8"/>
      <c r="U1" s="8"/>
      <c r="V1" s="1" t="s">
        <v>1353</v>
      </c>
      <c r="W1" s="1"/>
      <c r="X1" s="1" t="s">
        <v>1353</v>
      </c>
      <c r="Y1" s="1"/>
    </row>
    <row r="2" spans="1:25" x14ac:dyDescent="0.25">
      <c r="A2" s="8"/>
      <c r="B2" s="8" t="s">
        <v>1354</v>
      </c>
      <c r="C2" s="8" t="s">
        <v>2</v>
      </c>
      <c r="D2" s="8" t="s">
        <v>35</v>
      </c>
      <c r="E2" s="8" t="s">
        <v>36</v>
      </c>
      <c r="F2" s="1" t="s">
        <v>2</v>
      </c>
      <c r="G2" s="1" t="s">
        <v>2</v>
      </c>
      <c r="H2" s="1" t="s">
        <v>2</v>
      </c>
      <c r="I2" s="1" t="s">
        <v>2</v>
      </c>
      <c r="J2" s="1" t="s">
        <v>2</v>
      </c>
      <c r="K2" s="1" t="s">
        <v>2</v>
      </c>
      <c r="L2" s="1" t="s">
        <v>2</v>
      </c>
      <c r="M2" s="1" t="s">
        <v>1354</v>
      </c>
      <c r="N2" s="1" t="s">
        <v>1354</v>
      </c>
      <c r="O2" s="1" t="s">
        <v>2</v>
      </c>
      <c r="P2" s="1" t="s">
        <v>35</v>
      </c>
      <c r="Q2" s="1" t="s">
        <v>2</v>
      </c>
      <c r="R2" s="1" t="s">
        <v>2</v>
      </c>
      <c r="S2" s="1" t="s">
        <v>2</v>
      </c>
      <c r="T2" s="1" t="s">
        <v>2</v>
      </c>
      <c r="U2" s="1" t="s">
        <v>2</v>
      </c>
      <c r="V2" s="1" t="s">
        <v>1370</v>
      </c>
      <c r="W2" s="1" t="s">
        <v>2</v>
      </c>
      <c r="X2" s="1" t="s">
        <v>1370</v>
      </c>
      <c r="Y2" s="1" t="s">
        <v>1370</v>
      </c>
    </row>
    <row r="3" spans="1:25" x14ac:dyDescent="0.25">
      <c r="A3" s="8"/>
      <c r="B3" s="8"/>
      <c r="C3" s="8"/>
      <c r="D3" s="8"/>
      <c r="E3" s="8"/>
      <c r="F3" s="1" t="s">
        <v>1363</v>
      </c>
      <c r="G3" s="1" t="s">
        <v>1364</v>
      </c>
      <c r="H3" s="1" t="s">
        <v>1365</v>
      </c>
      <c r="I3" s="1" t="s">
        <v>1365</v>
      </c>
      <c r="J3" s="1" t="s">
        <v>1344</v>
      </c>
      <c r="K3" s="1" t="s">
        <v>1346</v>
      </c>
      <c r="L3" s="1" t="s">
        <v>1350</v>
      </c>
      <c r="M3" s="1" t="s">
        <v>1366</v>
      </c>
      <c r="N3" s="1" t="s">
        <v>1348</v>
      </c>
      <c r="O3" s="1" t="s">
        <v>1348</v>
      </c>
      <c r="P3" s="1" t="s">
        <v>1348</v>
      </c>
      <c r="Q3" s="1" t="s">
        <v>1367</v>
      </c>
      <c r="R3" s="1" t="s">
        <v>1368</v>
      </c>
      <c r="S3" s="1" t="s">
        <v>1368</v>
      </c>
      <c r="T3" s="1" t="s">
        <v>1368</v>
      </c>
      <c r="U3" s="1" t="s">
        <v>1368</v>
      </c>
      <c r="V3" s="1" t="s">
        <v>1349</v>
      </c>
      <c r="W3" s="1" t="s">
        <v>1349</v>
      </c>
      <c r="X3" s="1" t="s">
        <v>1349</v>
      </c>
      <c r="Y3" s="1" t="s">
        <v>1349</v>
      </c>
    </row>
    <row r="4" spans="1:25" x14ac:dyDescent="0.25">
      <c r="A4" s="8"/>
      <c r="B4" s="8"/>
      <c r="C4" s="8"/>
      <c r="D4" s="8"/>
      <c r="E4" s="8"/>
      <c r="F4" s="1"/>
      <c r="G4" s="1"/>
      <c r="H4" s="1" t="s">
        <v>1201</v>
      </c>
      <c r="I4" s="1" t="s">
        <v>1206</v>
      </c>
      <c r="J4" s="1"/>
      <c r="K4" s="1"/>
      <c r="L4" s="1"/>
      <c r="M4" s="1"/>
      <c r="N4" s="1"/>
      <c r="O4" s="1"/>
      <c r="P4" s="1"/>
      <c r="Q4" s="1"/>
      <c r="R4" s="1"/>
      <c r="S4" s="1">
        <v>2014</v>
      </c>
      <c r="T4" s="1">
        <v>2015</v>
      </c>
      <c r="U4" s="1" t="s">
        <v>1369</v>
      </c>
      <c r="V4" s="1"/>
      <c r="W4" s="1"/>
      <c r="X4" s="1" t="s">
        <v>1371</v>
      </c>
      <c r="Y4" s="1" t="s">
        <v>1201</v>
      </c>
    </row>
    <row r="5" spans="1:25" x14ac:dyDescent="0.25">
      <c r="A5" s="3" t="s">
        <v>13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372</v>
      </c>
      <c r="B6" s="7">
        <v>600000000</v>
      </c>
      <c r="C6" s="7">
        <v>10000000</v>
      </c>
      <c r="D6" s="4" t="s">
        <v>6</v>
      </c>
      <c r="E6" s="4" t="s">
        <v>6</v>
      </c>
      <c r="F6" s="4" t="s">
        <v>6</v>
      </c>
      <c r="G6" s="4" t="s">
        <v>6</v>
      </c>
      <c r="H6" s="4" t="s">
        <v>6</v>
      </c>
      <c r="I6" s="4" t="s">
        <v>6</v>
      </c>
      <c r="J6" s="4" t="s">
        <v>6</v>
      </c>
      <c r="K6" s="4" t="s">
        <v>6</v>
      </c>
      <c r="L6" s="4" t="s">
        <v>6</v>
      </c>
      <c r="M6" s="7">
        <v>250000000</v>
      </c>
      <c r="N6" s="7">
        <v>350000000</v>
      </c>
      <c r="O6" s="4" t="s">
        <v>6</v>
      </c>
      <c r="P6" s="4" t="s">
        <v>6</v>
      </c>
      <c r="Q6" s="4" t="s">
        <v>6</v>
      </c>
      <c r="R6" s="4" t="s">
        <v>6</v>
      </c>
      <c r="S6" s="4" t="s">
        <v>6</v>
      </c>
      <c r="T6" s="4" t="s">
        <v>6</v>
      </c>
      <c r="U6" s="4" t="s">
        <v>6</v>
      </c>
      <c r="V6" s="7">
        <v>150000000</v>
      </c>
      <c r="W6" s="4" t="s">
        <v>6</v>
      </c>
      <c r="X6" s="4" t="s">
        <v>6</v>
      </c>
      <c r="Y6" s="4" t="s">
        <v>6</v>
      </c>
    </row>
    <row r="7" spans="1:25" ht="30" x14ac:dyDescent="0.25">
      <c r="A7" s="2" t="s">
        <v>1373</v>
      </c>
      <c r="B7" s="4" t="s">
        <v>6</v>
      </c>
      <c r="C7" s="4" t="s">
        <v>6</v>
      </c>
      <c r="D7" s="4" t="s">
        <v>6</v>
      </c>
      <c r="E7" s="4" t="s">
        <v>6</v>
      </c>
      <c r="F7" s="4" t="s">
        <v>6</v>
      </c>
      <c r="G7" s="4" t="s">
        <v>6</v>
      </c>
      <c r="H7" s="4" t="s">
        <v>6</v>
      </c>
      <c r="I7" s="4" t="s">
        <v>6</v>
      </c>
      <c r="J7" s="4" t="s">
        <v>6</v>
      </c>
      <c r="K7" s="4" t="s">
        <v>6</v>
      </c>
      <c r="L7" s="4" t="s">
        <v>6</v>
      </c>
      <c r="M7" s="4" t="s">
        <v>6</v>
      </c>
      <c r="N7" s="4" t="s">
        <v>1374</v>
      </c>
      <c r="O7" s="4" t="s">
        <v>6</v>
      </c>
      <c r="P7" s="4" t="s">
        <v>6</v>
      </c>
      <c r="Q7" s="4" t="s">
        <v>6</v>
      </c>
      <c r="R7" s="4" t="s">
        <v>6</v>
      </c>
      <c r="S7" s="4" t="s">
        <v>6</v>
      </c>
      <c r="T7" s="4" t="s">
        <v>6</v>
      </c>
      <c r="U7" s="4" t="s">
        <v>6</v>
      </c>
      <c r="V7" s="4" t="s">
        <v>6</v>
      </c>
      <c r="W7" s="4" t="s">
        <v>6</v>
      </c>
      <c r="X7" s="4" t="s">
        <v>6</v>
      </c>
      <c r="Y7" s="4" t="s">
        <v>6</v>
      </c>
    </row>
    <row r="8" spans="1:25" x14ac:dyDescent="0.25">
      <c r="A8" s="2" t="s">
        <v>1375</v>
      </c>
      <c r="B8" s="4" t="s">
        <v>1356</v>
      </c>
      <c r="C8" s="4" t="s">
        <v>6</v>
      </c>
      <c r="D8" s="4" t="s">
        <v>6</v>
      </c>
      <c r="E8" s="4" t="s">
        <v>6</v>
      </c>
      <c r="F8" s="4" t="s">
        <v>6</v>
      </c>
      <c r="G8" s="4" t="s">
        <v>6</v>
      </c>
      <c r="H8" s="4" t="s">
        <v>6</v>
      </c>
      <c r="I8" s="4" t="s">
        <v>6</v>
      </c>
      <c r="J8" s="4" t="s">
        <v>1356</v>
      </c>
      <c r="K8" s="4" t="s">
        <v>1358</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376</v>
      </c>
      <c r="B9" s="4" t="s">
        <v>6</v>
      </c>
      <c r="C9" s="6">
        <v>2507000</v>
      </c>
      <c r="D9" s="4" t="s">
        <v>6</v>
      </c>
      <c r="E9" s="4" t="s">
        <v>6</v>
      </c>
      <c r="F9" s="4" t="s">
        <v>6</v>
      </c>
      <c r="G9" s="4" t="s">
        <v>6</v>
      </c>
      <c r="H9" s="4" t="s">
        <v>6</v>
      </c>
      <c r="I9" s="4" t="s">
        <v>6</v>
      </c>
      <c r="J9" s="4" t="s">
        <v>6</v>
      </c>
      <c r="K9" s="4" t="s">
        <v>6</v>
      </c>
      <c r="L9" s="6">
        <v>100000000</v>
      </c>
      <c r="M9" s="4" t="s">
        <v>6</v>
      </c>
      <c r="N9" s="4" t="s">
        <v>6</v>
      </c>
      <c r="O9" s="6">
        <v>2507000</v>
      </c>
      <c r="P9" s="6">
        <v>2507000</v>
      </c>
      <c r="Q9" s="6">
        <v>240000000</v>
      </c>
      <c r="R9" s="6">
        <v>250000000</v>
      </c>
      <c r="S9" s="4" t="s">
        <v>6</v>
      </c>
      <c r="T9" s="4" t="s">
        <v>6</v>
      </c>
      <c r="U9" s="4" t="s">
        <v>6</v>
      </c>
      <c r="V9" s="4" t="s">
        <v>6</v>
      </c>
      <c r="W9" s="6">
        <v>234101000</v>
      </c>
      <c r="X9" s="4" t="s">
        <v>6</v>
      </c>
      <c r="Y9" s="4" t="s">
        <v>6</v>
      </c>
    </row>
    <row r="10" spans="1:25" ht="30" x14ac:dyDescent="0.25">
      <c r="A10" s="2" t="s">
        <v>13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10000000</v>
      </c>
      <c r="S10" s="4" t="s">
        <v>6</v>
      </c>
      <c r="T10" s="4" t="s">
        <v>6</v>
      </c>
      <c r="U10" s="4" t="s">
        <v>6</v>
      </c>
      <c r="V10" s="4" t="s">
        <v>6</v>
      </c>
      <c r="W10" s="4" t="s">
        <v>6</v>
      </c>
      <c r="X10" s="4" t="s">
        <v>6</v>
      </c>
      <c r="Y10" s="4" t="s">
        <v>6</v>
      </c>
    </row>
    <row r="11" spans="1:25" ht="30" x14ac:dyDescent="0.25">
      <c r="A11" s="2" t="s">
        <v>13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232">
        <v>1.2500000000000001E-2</v>
      </c>
      <c r="T11" s="232">
        <v>1.2500000000000001E-2</v>
      </c>
      <c r="U11" s="232">
        <v>1.8800000000000001E-2</v>
      </c>
      <c r="V11" s="4" t="s">
        <v>6</v>
      </c>
      <c r="W11" s="4" t="s">
        <v>6</v>
      </c>
      <c r="X11" s="4" t="s">
        <v>6</v>
      </c>
      <c r="Y11" s="4" t="s">
        <v>6</v>
      </c>
    </row>
    <row r="12" spans="1:25" x14ac:dyDescent="0.25">
      <c r="A12" s="2" t="s">
        <v>13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43433</v>
      </c>
      <c r="S12" s="4" t="s">
        <v>6</v>
      </c>
      <c r="T12" s="4" t="s">
        <v>6</v>
      </c>
      <c r="U12" s="4" t="s">
        <v>6</v>
      </c>
      <c r="V12" s="4" t="s">
        <v>6</v>
      </c>
      <c r="W12" s="4" t="s">
        <v>6</v>
      </c>
      <c r="X12" s="4" t="s">
        <v>6</v>
      </c>
      <c r="Y12" s="4" t="s">
        <v>6</v>
      </c>
    </row>
    <row r="13" spans="1:25" x14ac:dyDescent="0.25">
      <c r="A13" s="2" t="s">
        <v>1375</v>
      </c>
      <c r="B13" s="4" t="s">
        <v>6</v>
      </c>
      <c r="C13" s="4" t="s">
        <v>6</v>
      </c>
      <c r="D13" s="4" t="s">
        <v>6</v>
      </c>
      <c r="E13" s="4" t="s">
        <v>6</v>
      </c>
      <c r="F13" s="4" t="s">
        <v>6</v>
      </c>
      <c r="G13" s="4" t="s">
        <v>6</v>
      </c>
      <c r="H13" s="4" t="s">
        <v>6</v>
      </c>
      <c r="I13" s="4" t="s">
        <v>6</v>
      </c>
      <c r="J13" s="4" t="s">
        <v>1379</v>
      </c>
      <c r="K13" s="4" t="s">
        <v>1380</v>
      </c>
      <c r="L13" s="4" t="s">
        <v>1381</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3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232">
        <v>6.0000000000000001E-3</v>
      </c>
      <c r="Y14" s="4" t="s">
        <v>6</v>
      </c>
    </row>
    <row r="15" spans="1:25" ht="30" x14ac:dyDescent="0.25">
      <c r="A15" s="2" t="s">
        <v>13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100000000</v>
      </c>
      <c r="W15" s="4" t="s">
        <v>6</v>
      </c>
      <c r="X15" s="4" t="s">
        <v>6</v>
      </c>
      <c r="Y15" s="6">
        <v>25000000</v>
      </c>
    </row>
    <row r="16" spans="1:25" x14ac:dyDescent="0.25">
      <c r="A16" s="2" t="s">
        <v>13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41748</v>
      </c>
      <c r="W16" s="4" t="s">
        <v>6</v>
      </c>
      <c r="X16" s="4" t="s">
        <v>6</v>
      </c>
      <c r="Y16" s="4" t="s">
        <v>6</v>
      </c>
    </row>
    <row r="17" spans="1:25" x14ac:dyDescent="0.25">
      <c r="A17" s="2" t="s">
        <v>1359</v>
      </c>
      <c r="B17" s="4" t="s">
        <v>6</v>
      </c>
      <c r="C17" s="4" t="s">
        <v>6</v>
      </c>
      <c r="D17" s="4" t="s">
        <v>6</v>
      </c>
      <c r="E17" s="4" t="s">
        <v>6</v>
      </c>
      <c r="F17" s="4" t="s">
        <v>6</v>
      </c>
      <c r="G17" s="4" t="s">
        <v>6</v>
      </c>
      <c r="H17" s="4" t="s">
        <v>6</v>
      </c>
      <c r="I17" s="4" t="s">
        <v>6</v>
      </c>
      <c r="J17" s="232">
        <v>6.6000000000000003E-2</v>
      </c>
      <c r="K17" s="232">
        <v>6.25E-2</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75" x14ac:dyDescent="0.25">
      <c r="A18" s="2" t="s">
        <v>1385</v>
      </c>
      <c r="B18" s="4" t="s">
        <v>6</v>
      </c>
      <c r="C18" s="232">
        <v>1.0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1386</v>
      </c>
      <c r="B19" s="4" t="s">
        <v>6</v>
      </c>
      <c r="C19" s="4" t="s">
        <v>6</v>
      </c>
      <c r="D19" s="4" t="s">
        <v>6</v>
      </c>
      <c r="E19" s="4" t="s">
        <v>6</v>
      </c>
      <c r="F19" s="4" t="s">
        <v>1387</v>
      </c>
      <c r="G19" s="4" t="s">
        <v>1388</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1389</v>
      </c>
      <c r="B20" s="4" t="s">
        <v>6</v>
      </c>
      <c r="C20" s="4" t="s">
        <v>6</v>
      </c>
      <c r="D20" s="4" t="s">
        <v>6</v>
      </c>
      <c r="E20" s="4" t="s">
        <v>6</v>
      </c>
      <c r="F20" s="4" t="s">
        <v>6</v>
      </c>
      <c r="G20" s="4" t="s">
        <v>6</v>
      </c>
      <c r="H20" s="6">
        <v>50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60" x14ac:dyDescent="0.25">
      <c r="A21" s="2" t="s">
        <v>1390</v>
      </c>
      <c r="B21" s="4" t="s">
        <v>6</v>
      </c>
      <c r="C21" s="4" t="s">
        <v>6</v>
      </c>
      <c r="D21" s="4" t="s">
        <v>6</v>
      </c>
      <c r="E21" s="4" t="s">
        <v>6</v>
      </c>
      <c r="F21" s="4" t="s">
        <v>6</v>
      </c>
      <c r="G21" s="4" t="s">
        <v>6</v>
      </c>
      <c r="H21" s="4" t="s">
        <v>6</v>
      </c>
      <c r="I21" s="6">
        <v>2000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326</v>
      </c>
      <c r="B22" s="4" t="s">
        <v>6</v>
      </c>
      <c r="C22" s="6">
        <v>1108000</v>
      </c>
      <c r="D22" s="6">
        <v>1034000</v>
      </c>
      <c r="E22" s="6">
        <v>963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60" x14ac:dyDescent="0.25">
      <c r="A23" s="2" t="s">
        <v>1391</v>
      </c>
      <c r="B23" s="4" t="s">
        <v>6</v>
      </c>
      <c r="C23" s="4" t="s">
        <v>6</v>
      </c>
      <c r="D23" s="4" t="s">
        <v>6</v>
      </c>
      <c r="E23" s="4" t="s">
        <v>6</v>
      </c>
      <c r="F23" s="4" t="s">
        <v>6</v>
      </c>
      <c r="G23" s="4" t="s">
        <v>6</v>
      </c>
      <c r="H23" s="4" t="s">
        <v>6</v>
      </c>
      <c r="I23" s="4" t="s">
        <v>6</v>
      </c>
      <c r="J23" s="7">
        <v>12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sheetData>
  <mergeCells count="7">
    <mergeCell ref="A1:A4"/>
    <mergeCell ref="C1:L1"/>
    <mergeCell ref="R1:U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2</v>
      </c>
      <c r="B1" s="1" t="s">
        <v>1</v>
      </c>
    </row>
    <row r="2" spans="1:2" ht="30" x14ac:dyDescent="0.25">
      <c r="A2" s="1" t="s">
        <v>70</v>
      </c>
      <c r="B2" s="1" t="s">
        <v>2</v>
      </c>
    </row>
    <row r="3" spans="1:2" x14ac:dyDescent="0.25">
      <c r="A3" s="3" t="s">
        <v>1340</v>
      </c>
      <c r="B3" s="4" t="s">
        <v>6</v>
      </c>
    </row>
    <row r="4" spans="1:2" x14ac:dyDescent="0.25">
      <c r="A4" s="2" t="s">
        <v>1393</v>
      </c>
      <c r="B4" s="7">
        <v>350000</v>
      </c>
    </row>
    <row r="5" spans="1:2" x14ac:dyDescent="0.25">
      <c r="A5" s="2" t="s">
        <v>1394</v>
      </c>
      <c r="B5" s="6">
        <v>250000</v>
      </c>
    </row>
    <row r="6" spans="1:2" x14ac:dyDescent="0.25">
      <c r="A6" s="2" t="s">
        <v>1395</v>
      </c>
      <c r="B6" s="4" t="s">
        <v>6</v>
      </c>
    </row>
    <row r="7" spans="1:2" x14ac:dyDescent="0.25">
      <c r="A7" s="3" t="s">
        <v>1340</v>
      </c>
      <c r="B7" s="4" t="s">
        <v>6</v>
      </c>
    </row>
    <row r="8" spans="1:2" x14ac:dyDescent="0.25">
      <c r="A8" s="2" t="s">
        <v>1393</v>
      </c>
      <c r="B8" s="6">
        <v>46667</v>
      </c>
    </row>
    <row r="9" spans="1:2" x14ac:dyDescent="0.25">
      <c r="A9" s="2" t="s">
        <v>1394</v>
      </c>
      <c r="B9" s="6">
        <v>33333</v>
      </c>
    </row>
    <row r="10" spans="1:2" x14ac:dyDescent="0.25">
      <c r="A10" s="2" t="s">
        <v>1396</v>
      </c>
      <c r="B10" s="4" t="s">
        <v>6</v>
      </c>
    </row>
    <row r="11" spans="1:2" x14ac:dyDescent="0.25">
      <c r="A11" s="3" t="s">
        <v>1340</v>
      </c>
      <c r="B11" s="4" t="s">
        <v>6</v>
      </c>
    </row>
    <row r="12" spans="1:2" x14ac:dyDescent="0.25">
      <c r="A12" s="2" t="s">
        <v>1393</v>
      </c>
      <c r="B12" s="6">
        <v>46667</v>
      </c>
    </row>
    <row r="13" spans="1:2" x14ac:dyDescent="0.25">
      <c r="A13" s="2" t="s">
        <v>1394</v>
      </c>
      <c r="B13" s="6">
        <v>33333</v>
      </c>
    </row>
    <row r="14" spans="1:2" x14ac:dyDescent="0.25">
      <c r="A14" s="2" t="s">
        <v>1397</v>
      </c>
      <c r="B14" s="4" t="s">
        <v>6</v>
      </c>
    </row>
    <row r="15" spans="1:2" x14ac:dyDescent="0.25">
      <c r="A15" s="3" t="s">
        <v>1340</v>
      </c>
      <c r="B15" s="4" t="s">
        <v>6</v>
      </c>
    </row>
    <row r="16" spans="1:2" x14ac:dyDescent="0.25">
      <c r="A16" s="2" t="s">
        <v>1393</v>
      </c>
      <c r="B16" s="6">
        <v>46667</v>
      </c>
    </row>
    <row r="17" spans="1:2" x14ac:dyDescent="0.25">
      <c r="A17" s="2" t="s">
        <v>1394</v>
      </c>
      <c r="B17" s="6">
        <v>33333</v>
      </c>
    </row>
    <row r="18" spans="1:2" x14ac:dyDescent="0.25">
      <c r="A18" s="2" t="s">
        <v>1398</v>
      </c>
      <c r="B18" s="4" t="s">
        <v>6</v>
      </c>
    </row>
    <row r="19" spans="1:2" x14ac:dyDescent="0.25">
      <c r="A19" s="3" t="s">
        <v>1340</v>
      </c>
      <c r="B19" s="4" t="s">
        <v>6</v>
      </c>
    </row>
    <row r="20" spans="1:2" x14ac:dyDescent="0.25">
      <c r="A20" s="2" t="s">
        <v>1393</v>
      </c>
      <c r="B20" s="6">
        <v>46667</v>
      </c>
    </row>
    <row r="21" spans="1:2" x14ac:dyDescent="0.25">
      <c r="A21" s="2" t="s">
        <v>1394</v>
      </c>
      <c r="B21" s="6">
        <v>33333</v>
      </c>
    </row>
    <row r="22" spans="1:2" x14ac:dyDescent="0.25">
      <c r="A22" s="2" t="s">
        <v>1399</v>
      </c>
      <c r="B22" s="4" t="s">
        <v>6</v>
      </c>
    </row>
    <row r="23" spans="1:2" x14ac:dyDescent="0.25">
      <c r="A23" s="3" t="s">
        <v>1340</v>
      </c>
      <c r="B23" s="4" t="s">
        <v>6</v>
      </c>
    </row>
    <row r="24" spans="1:2" x14ac:dyDescent="0.25">
      <c r="A24" s="2" t="s">
        <v>1393</v>
      </c>
      <c r="B24" s="6">
        <v>46667</v>
      </c>
    </row>
    <row r="25" spans="1:2" x14ac:dyDescent="0.25">
      <c r="A25" s="2" t="s">
        <v>1394</v>
      </c>
      <c r="B25" s="6">
        <v>33333</v>
      </c>
    </row>
    <row r="26" spans="1:2" x14ac:dyDescent="0.25">
      <c r="A26" s="2" t="s">
        <v>1400</v>
      </c>
      <c r="B26" s="4" t="s">
        <v>6</v>
      </c>
    </row>
    <row r="27" spans="1:2" x14ac:dyDescent="0.25">
      <c r="A27" s="3" t="s">
        <v>1340</v>
      </c>
      <c r="B27" s="4" t="s">
        <v>6</v>
      </c>
    </row>
    <row r="28" spans="1:2" x14ac:dyDescent="0.25">
      <c r="A28" s="2" t="s">
        <v>1393</v>
      </c>
      <c r="B28" s="6">
        <v>29167</v>
      </c>
    </row>
    <row r="29" spans="1:2" x14ac:dyDescent="0.25">
      <c r="A29" s="2" t="s">
        <v>1394</v>
      </c>
      <c r="B29" s="6">
        <v>20833</v>
      </c>
    </row>
    <row r="30" spans="1:2" x14ac:dyDescent="0.25">
      <c r="A30" s="2" t="s">
        <v>1401</v>
      </c>
      <c r="B30" s="4" t="s">
        <v>6</v>
      </c>
    </row>
    <row r="31" spans="1:2" x14ac:dyDescent="0.25">
      <c r="A31" s="3" t="s">
        <v>1340</v>
      </c>
      <c r="B31" s="4" t="s">
        <v>6</v>
      </c>
    </row>
    <row r="32" spans="1:2" x14ac:dyDescent="0.25">
      <c r="A32" s="2" t="s">
        <v>1393</v>
      </c>
      <c r="B32" s="6">
        <v>29167</v>
      </c>
    </row>
    <row r="33" spans="1:2" x14ac:dyDescent="0.25">
      <c r="A33" s="2" t="s">
        <v>1394</v>
      </c>
      <c r="B33" s="6">
        <v>20833</v>
      </c>
    </row>
    <row r="34" spans="1:2" x14ac:dyDescent="0.25">
      <c r="A34" s="2" t="s">
        <v>1402</v>
      </c>
      <c r="B34" s="4" t="s">
        <v>6</v>
      </c>
    </row>
    <row r="35" spans="1:2" x14ac:dyDescent="0.25">
      <c r="A35" s="3" t="s">
        <v>1340</v>
      </c>
      <c r="B35" s="4" t="s">
        <v>6</v>
      </c>
    </row>
    <row r="36" spans="1:2" x14ac:dyDescent="0.25">
      <c r="A36" s="2" t="s">
        <v>1393</v>
      </c>
      <c r="B36" s="6">
        <v>29167</v>
      </c>
    </row>
    <row r="37" spans="1:2" x14ac:dyDescent="0.25">
      <c r="A37" s="2" t="s">
        <v>1394</v>
      </c>
      <c r="B37" s="6">
        <v>20833</v>
      </c>
    </row>
    <row r="38" spans="1:2" x14ac:dyDescent="0.25">
      <c r="A38" s="2" t="s">
        <v>1403</v>
      </c>
      <c r="B38" s="4" t="s">
        <v>6</v>
      </c>
    </row>
    <row r="39" spans="1:2" x14ac:dyDescent="0.25">
      <c r="A39" s="3" t="s">
        <v>1340</v>
      </c>
      <c r="B39" s="4" t="s">
        <v>6</v>
      </c>
    </row>
    <row r="40" spans="1:2" x14ac:dyDescent="0.25">
      <c r="A40" s="2" t="s">
        <v>1393</v>
      </c>
      <c r="B40" s="6">
        <v>14582</v>
      </c>
    </row>
    <row r="41" spans="1:2" x14ac:dyDescent="0.25">
      <c r="A41" s="2" t="s">
        <v>1394</v>
      </c>
      <c r="B41" s="6">
        <v>10418</v>
      </c>
    </row>
    <row r="42" spans="1:2" x14ac:dyDescent="0.25">
      <c r="A42" s="2" t="s">
        <v>1404</v>
      </c>
      <c r="B42" s="4" t="s">
        <v>6</v>
      </c>
    </row>
    <row r="43" spans="1:2" x14ac:dyDescent="0.25">
      <c r="A43" s="3" t="s">
        <v>1340</v>
      </c>
      <c r="B43" s="4" t="s">
        <v>6</v>
      </c>
    </row>
    <row r="44" spans="1:2" x14ac:dyDescent="0.25">
      <c r="A44" s="2" t="s">
        <v>1393</v>
      </c>
      <c r="B44" s="6">
        <v>14582</v>
      </c>
    </row>
    <row r="45" spans="1:2" x14ac:dyDescent="0.25">
      <c r="A45" s="2" t="s">
        <v>1394</v>
      </c>
      <c r="B45" s="7">
        <v>104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28515625" bestFit="1" customWidth="1"/>
  </cols>
  <sheetData>
    <row r="1" spans="1:2" ht="45" x14ac:dyDescent="0.25">
      <c r="A1" s="1" t="s">
        <v>1405</v>
      </c>
      <c r="B1" s="1" t="s">
        <v>1</v>
      </c>
    </row>
    <row r="2" spans="1:2" ht="30" x14ac:dyDescent="0.25">
      <c r="A2" s="1" t="s">
        <v>70</v>
      </c>
      <c r="B2" s="1" t="s">
        <v>2</v>
      </c>
    </row>
    <row r="3" spans="1:2" x14ac:dyDescent="0.25">
      <c r="A3" s="2" t="s">
        <v>1344</v>
      </c>
      <c r="B3" s="4" t="s">
        <v>6</v>
      </c>
    </row>
    <row r="4" spans="1:2" x14ac:dyDescent="0.25">
      <c r="A4" s="3" t="s">
        <v>1340</v>
      </c>
      <c r="B4" s="4" t="s">
        <v>6</v>
      </c>
    </row>
    <row r="5" spans="1:2" x14ac:dyDescent="0.25">
      <c r="A5" s="2" t="s">
        <v>1406</v>
      </c>
      <c r="B5" s="7">
        <v>300000</v>
      </c>
    </row>
    <row r="6" spans="1:2" x14ac:dyDescent="0.25">
      <c r="A6" s="2" t="s">
        <v>1407</v>
      </c>
      <c r="B6" s="232">
        <v>6.8099999999999994E-2</v>
      </c>
    </row>
    <row r="7" spans="1:2" x14ac:dyDescent="0.25">
      <c r="A7" s="2" t="s">
        <v>533</v>
      </c>
      <c r="B7" s="4" t="s">
        <v>1379</v>
      </c>
    </row>
    <row r="8" spans="1:2" x14ac:dyDescent="0.25">
      <c r="A8" s="2" t="s">
        <v>1345</v>
      </c>
      <c r="B8" s="4" t="s">
        <v>6</v>
      </c>
    </row>
    <row r="9" spans="1:2" x14ac:dyDescent="0.25">
      <c r="A9" s="3" t="s">
        <v>1340</v>
      </c>
      <c r="B9" s="4" t="s">
        <v>6</v>
      </c>
    </row>
    <row r="10" spans="1:2" x14ac:dyDescent="0.25">
      <c r="A10" s="2" t="s">
        <v>1406</v>
      </c>
      <c r="B10" s="6">
        <v>125000</v>
      </c>
    </row>
    <row r="11" spans="1:2" x14ac:dyDescent="0.25">
      <c r="A11" s="2" t="s">
        <v>1407</v>
      </c>
      <c r="B11" s="232">
        <v>7.1199999999999999E-2</v>
      </c>
    </row>
    <row r="12" spans="1:2" x14ac:dyDescent="0.25">
      <c r="A12" s="2" t="s">
        <v>533</v>
      </c>
      <c r="B12" s="4" t="s">
        <v>1408</v>
      </c>
    </row>
    <row r="13" spans="1:2" x14ac:dyDescent="0.25">
      <c r="A13" s="2" t="s">
        <v>1346</v>
      </c>
      <c r="B13" s="4" t="s">
        <v>6</v>
      </c>
    </row>
    <row r="14" spans="1:2" x14ac:dyDescent="0.25">
      <c r="A14" s="3" t="s">
        <v>1340</v>
      </c>
      <c r="B14" s="4" t="s">
        <v>6</v>
      </c>
    </row>
    <row r="15" spans="1:2" x14ac:dyDescent="0.25">
      <c r="A15" s="2" t="s">
        <v>1406</v>
      </c>
      <c r="B15" s="7">
        <v>230000</v>
      </c>
    </row>
    <row r="16" spans="1:2" x14ac:dyDescent="0.25">
      <c r="A16" s="2" t="s">
        <v>1407</v>
      </c>
      <c r="B16" s="232">
        <v>6.4500000000000002E-2</v>
      </c>
    </row>
    <row r="17" spans="1:2" x14ac:dyDescent="0.25">
      <c r="A17" s="2" t="s">
        <v>533</v>
      </c>
      <c r="B17" s="4" t="s">
        <v>13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v>
      </c>
      <c r="B1" s="1" t="s">
        <v>2</v>
      </c>
      <c r="C1" s="1" t="s">
        <v>35</v>
      </c>
    </row>
    <row r="2" spans="1:3" x14ac:dyDescent="0.25">
      <c r="A2" s="2" t="s">
        <v>132</v>
      </c>
      <c r="B2" s="9">
        <v>0.01</v>
      </c>
      <c r="C2" s="9">
        <v>0.01</v>
      </c>
    </row>
    <row r="3" spans="1:3" x14ac:dyDescent="0.25">
      <c r="A3" s="2" t="s">
        <v>133</v>
      </c>
      <c r="B3" s="6">
        <v>100000000</v>
      </c>
      <c r="C3" s="6">
        <v>100000000</v>
      </c>
    </row>
    <row r="4" spans="1:3" x14ac:dyDescent="0.25">
      <c r="A4" s="2" t="s">
        <v>134</v>
      </c>
      <c r="B4" s="6">
        <v>46261000</v>
      </c>
      <c r="C4" s="6">
        <v>46002000</v>
      </c>
    </row>
    <row r="5" spans="1:3" x14ac:dyDescent="0.25">
      <c r="A5" s="2" t="s">
        <v>135</v>
      </c>
      <c r="B5" s="9">
        <v>0.01</v>
      </c>
      <c r="C5" s="9">
        <v>0.01</v>
      </c>
    </row>
    <row r="6" spans="1:3" x14ac:dyDescent="0.25">
      <c r="A6" s="2" t="s">
        <v>136</v>
      </c>
      <c r="B6" s="6">
        <v>10000000</v>
      </c>
      <c r="C6" s="6">
        <v>10000000</v>
      </c>
    </row>
    <row r="7" spans="1:3" x14ac:dyDescent="0.25">
      <c r="A7" s="2" t="s">
        <v>137</v>
      </c>
      <c r="B7" s="4" t="s">
        <v>123</v>
      </c>
      <c r="C7" s="4" t="s">
        <v>12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9</v>
      </c>
      <c r="B1" s="8" t="s">
        <v>2</v>
      </c>
      <c r="C1" s="8" t="s">
        <v>35</v>
      </c>
    </row>
    <row r="2" spans="1:3" ht="30" x14ac:dyDescent="0.25">
      <c r="A2" s="1" t="s">
        <v>70</v>
      </c>
      <c r="B2" s="8"/>
      <c r="C2" s="8"/>
    </row>
    <row r="3" spans="1:3" ht="30" x14ac:dyDescent="0.25">
      <c r="A3" s="3" t="s">
        <v>1410</v>
      </c>
      <c r="B3" s="4" t="s">
        <v>6</v>
      </c>
      <c r="C3" s="4" t="s">
        <v>6</v>
      </c>
    </row>
    <row r="4" spans="1:3" x14ac:dyDescent="0.25">
      <c r="A4" s="2">
        <v>2014</v>
      </c>
      <c r="B4" s="7">
        <v>12403</v>
      </c>
      <c r="C4" s="4" t="s">
        <v>6</v>
      </c>
    </row>
    <row r="5" spans="1:3" x14ac:dyDescent="0.25">
      <c r="A5" s="2">
        <v>2015</v>
      </c>
      <c r="B5" s="6">
        <v>12390</v>
      </c>
      <c r="C5" s="4" t="s">
        <v>6</v>
      </c>
    </row>
    <row r="6" spans="1:3" x14ac:dyDescent="0.25">
      <c r="A6" s="2">
        <v>2016</v>
      </c>
      <c r="B6" s="6">
        <v>18607</v>
      </c>
      <c r="C6" s="4" t="s">
        <v>6</v>
      </c>
    </row>
    <row r="7" spans="1:3" x14ac:dyDescent="0.25">
      <c r="A7" s="2">
        <v>2017</v>
      </c>
      <c r="B7" s="6">
        <v>18480</v>
      </c>
      <c r="C7" s="4" t="s">
        <v>6</v>
      </c>
    </row>
    <row r="8" spans="1:3" x14ac:dyDescent="0.25">
      <c r="A8" s="2">
        <v>2018</v>
      </c>
      <c r="B8" s="6">
        <v>616153</v>
      </c>
      <c r="C8" s="4" t="s">
        <v>6</v>
      </c>
    </row>
    <row r="9" spans="1:3" x14ac:dyDescent="0.25">
      <c r="A9" s="2" t="s">
        <v>423</v>
      </c>
      <c r="B9" s="6">
        <v>352888</v>
      </c>
      <c r="C9" s="4" t="s">
        <v>6</v>
      </c>
    </row>
    <row r="10" spans="1:3" x14ac:dyDescent="0.25">
      <c r="A10" s="2" t="s">
        <v>175</v>
      </c>
      <c r="B10" s="7">
        <v>1030921</v>
      </c>
      <c r="C10" s="7">
        <v>10478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411</v>
      </c>
      <c r="B1" s="1" t="s">
        <v>1</v>
      </c>
      <c r="C1" s="1"/>
    </row>
    <row r="2" spans="1:3" x14ac:dyDescent="0.25">
      <c r="A2" s="8"/>
      <c r="B2" s="1" t="s">
        <v>2</v>
      </c>
      <c r="C2" s="1" t="s">
        <v>35</v>
      </c>
    </row>
    <row r="3" spans="1:3" ht="30" x14ac:dyDescent="0.25">
      <c r="A3" s="3" t="s">
        <v>1412</v>
      </c>
      <c r="B3" s="4" t="s">
        <v>6</v>
      </c>
      <c r="C3" s="4" t="s">
        <v>6</v>
      </c>
    </row>
    <row r="4" spans="1:3" ht="30" x14ac:dyDescent="0.25">
      <c r="A4" s="2" t="s">
        <v>1413</v>
      </c>
      <c r="B4" s="4" t="s">
        <v>1414</v>
      </c>
      <c r="C4" s="4" t="s">
        <v>6</v>
      </c>
    </row>
    <row r="5" spans="1:3" x14ac:dyDescent="0.25">
      <c r="A5" s="2" t="s">
        <v>1415</v>
      </c>
      <c r="B5" s="7">
        <v>1030921000</v>
      </c>
      <c r="C5" s="7">
        <v>1047859000</v>
      </c>
    </row>
    <row r="6" spans="1:3" x14ac:dyDescent="0.25">
      <c r="A6" s="2" t="s">
        <v>1416</v>
      </c>
      <c r="B6" s="7">
        <v>1068324000</v>
      </c>
      <c r="C6" s="7">
        <v>110565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70</v>
      </c>
      <c r="B2" s="1" t="s">
        <v>2</v>
      </c>
      <c r="C2" s="1" t="s">
        <v>35</v>
      </c>
      <c r="D2" s="1" t="s">
        <v>36</v>
      </c>
    </row>
    <row r="3" spans="1:4" ht="30" x14ac:dyDescent="0.25">
      <c r="A3" s="3" t="s">
        <v>1418</v>
      </c>
      <c r="B3" s="4" t="s">
        <v>6</v>
      </c>
      <c r="C3" s="4" t="s">
        <v>6</v>
      </c>
      <c r="D3" s="4" t="s">
        <v>6</v>
      </c>
    </row>
    <row r="4" spans="1:4" x14ac:dyDescent="0.25">
      <c r="A4" s="2" t="s">
        <v>559</v>
      </c>
      <c r="B4" s="7">
        <v>30856</v>
      </c>
      <c r="C4" s="7">
        <v>-2530</v>
      </c>
      <c r="D4" s="7">
        <v>15982</v>
      </c>
    </row>
    <row r="5" spans="1:4" x14ac:dyDescent="0.25">
      <c r="A5" s="2" t="s">
        <v>561</v>
      </c>
      <c r="B5" s="6">
        <v>8399</v>
      </c>
      <c r="C5" s="6">
        <v>12581</v>
      </c>
      <c r="D5" s="6">
        <v>4080</v>
      </c>
    </row>
    <row r="6" spans="1:4" x14ac:dyDescent="0.25">
      <c r="A6" s="2" t="s">
        <v>562</v>
      </c>
      <c r="B6" s="6">
        <v>39255</v>
      </c>
      <c r="C6" s="6">
        <v>10051</v>
      </c>
      <c r="D6" s="6">
        <v>20062</v>
      </c>
    </row>
    <row r="7" spans="1:4" x14ac:dyDescent="0.25">
      <c r="A7" s="2" t="s">
        <v>559</v>
      </c>
      <c r="B7" s="6">
        <v>3201</v>
      </c>
      <c r="C7" s="4">
        <v>458</v>
      </c>
      <c r="D7" s="6">
        <v>2829</v>
      </c>
    </row>
    <row r="8" spans="1:4" x14ac:dyDescent="0.25">
      <c r="A8" s="2" t="s">
        <v>561</v>
      </c>
      <c r="B8" s="4">
        <v>478</v>
      </c>
      <c r="C8" s="6">
        <v>1670</v>
      </c>
      <c r="D8" s="4">
        <v>-882</v>
      </c>
    </row>
    <row r="9" spans="1:4" x14ac:dyDescent="0.25">
      <c r="A9" s="2" t="s">
        <v>565</v>
      </c>
      <c r="B9" s="6">
        <v>3679</v>
      </c>
      <c r="C9" s="6">
        <v>2128</v>
      </c>
      <c r="D9" s="6">
        <v>1947</v>
      </c>
    </row>
    <row r="10" spans="1:4" x14ac:dyDescent="0.25">
      <c r="A10" s="2" t="s">
        <v>559</v>
      </c>
      <c r="B10" s="4">
        <v>972</v>
      </c>
      <c r="C10" s="6">
        <v>4062</v>
      </c>
      <c r="D10" s="6">
        <v>-1006</v>
      </c>
    </row>
    <row r="11" spans="1:4" x14ac:dyDescent="0.25">
      <c r="A11" s="2" t="s">
        <v>561</v>
      </c>
      <c r="B11" s="4">
        <v>139</v>
      </c>
      <c r="C11" s="6">
        <v>1190</v>
      </c>
      <c r="D11" s="4" t="s">
        <v>6</v>
      </c>
    </row>
    <row r="12" spans="1:4" x14ac:dyDescent="0.25">
      <c r="A12" s="2" t="s">
        <v>569</v>
      </c>
      <c r="B12" s="6">
        <v>1111</v>
      </c>
      <c r="C12" s="6">
        <v>5252</v>
      </c>
      <c r="D12" s="6">
        <v>-1006</v>
      </c>
    </row>
    <row r="13" spans="1:4" x14ac:dyDescent="0.25">
      <c r="A13" s="2" t="s">
        <v>570</v>
      </c>
      <c r="B13" s="7">
        <v>44045</v>
      </c>
      <c r="C13" s="7">
        <v>17431</v>
      </c>
      <c r="D13" s="7">
        <v>210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9" width="18.85546875" bestFit="1" customWidth="1"/>
    <col min="10" max="10" width="13.140625" bestFit="1" customWidth="1"/>
    <col min="11" max="12" width="15.28515625" bestFit="1" customWidth="1"/>
    <col min="13" max="14" width="12.28515625" bestFit="1" customWidth="1"/>
    <col min="15" max="16" width="22" bestFit="1" customWidth="1"/>
    <col min="17" max="18" width="19" bestFit="1" customWidth="1"/>
  </cols>
  <sheetData>
    <row r="1" spans="1:18" ht="15" customHeight="1" x14ac:dyDescent="0.25">
      <c r="A1" s="8" t="s">
        <v>1419</v>
      </c>
      <c r="B1" s="1" t="s">
        <v>1353</v>
      </c>
      <c r="C1" s="8" t="s">
        <v>1</v>
      </c>
      <c r="D1" s="8"/>
      <c r="E1" s="8"/>
      <c r="F1" s="1"/>
      <c r="G1" s="1"/>
      <c r="H1" s="1"/>
      <c r="I1" s="1"/>
      <c r="J1" s="8"/>
      <c r="K1" s="8"/>
      <c r="L1" s="1"/>
      <c r="M1" s="8" t="s">
        <v>1</v>
      </c>
      <c r="N1" s="8"/>
      <c r="O1" s="1"/>
      <c r="P1" s="1"/>
      <c r="Q1" s="1" t="s">
        <v>1353</v>
      </c>
      <c r="R1" s="1"/>
    </row>
    <row r="2" spans="1:18" x14ac:dyDescent="0.25">
      <c r="A2" s="8"/>
      <c r="B2" s="8" t="s">
        <v>1420</v>
      </c>
      <c r="C2" s="8" t="s">
        <v>2</v>
      </c>
      <c r="D2" s="8" t="s">
        <v>35</v>
      </c>
      <c r="E2" s="8" t="s">
        <v>36</v>
      </c>
      <c r="F2" s="8" t="s">
        <v>1421</v>
      </c>
      <c r="G2" s="8" t="s">
        <v>1422</v>
      </c>
      <c r="H2" s="1" t="s">
        <v>2</v>
      </c>
      <c r="I2" s="1" t="s">
        <v>35</v>
      </c>
      <c r="J2" s="1" t="s">
        <v>2</v>
      </c>
      <c r="K2" s="1" t="s">
        <v>2</v>
      </c>
      <c r="L2" s="1" t="s">
        <v>35</v>
      </c>
      <c r="M2" s="1" t="s">
        <v>2</v>
      </c>
      <c r="N2" s="1" t="s">
        <v>2</v>
      </c>
      <c r="O2" s="1" t="s">
        <v>2</v>
      </c>
      <c r="P2" s="1" t="s">
        <v>35</v>
      </c>
      <c r="Q2" s="1" t="s">
        <v>2</v>
      </c>
      <c r="R2" s="1" t="s">
        <v>36</v>
      </c>
    </row>
    <row r="3" spans="1:18" x14ac:dyDescent="0.25">
      <c r="A3" s="8"/>
      <c r="B3" s="8"/>
      <c r="C3" s="8"/>
      <c r="D3" s="8"/>
      <c r="E3" s="8"/>
      <c r="F3" s="8"/>
      <c r="G3" s="8"/>
      <c r="H3" s="1" t="s">
        <v>1423</v>
      </c>
      <c r="I3" s="1" t="s">
        <v>1423</v>
      </c>
      <c r="J3" s="1" t="s">
        <v>1424</v>
      </c>
      <c r="K3" s="1" t="s">
        <v>1425</v>
      </c>
      <c r="L3" s="1" t="s">
        <v>1425</v>
      </c>
      <c r="M3" s="1" t="s">
        <v>1201</v>
      </c>
      <c r="N3" s="1" t="s">
        <v>1206</v>
      </c>
      <c r="O3" s="1" t="s">
        <v>1426</v>
      </c>
      <c r="P3" s="1" t="s">
        <v>1426</v>
      </c>
      <c r="Q3" s="1" t="s">
        <v>1427</v>
      </c>
      <c r="R3" s="1" t="s">
        <v>1427</v>
      </c>
    </row>
    <row r="4" spans="1:18" x14ac:dyDescent="0.25">
      <c r="A4" s="3" t="s">
        <v>14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1429</v>
      </c>
      <c r="B5" s="4" t="s">
        <v>6</v>
      </c>
      <c r="C5" s="7">
        <v>1368000</v>
      </c>
      <c r="D5" s="7">
        <v>1617000</v>
      </c>
      <c r="E5" s="7">
        <v>3010000</v>
      </c>
      <c r="F5" s="4" t="s">
        <v>6</v>
      </c>
      <c r="G5" s="7">
        <v>10239000</v>
      </c>
      <c r="H5" s="4" t="s">
        <v>6</v>
      </c>
      <c r="I5" s="4" t="s">
        <v>6</v>
      </c>
      <c r="J5" s="4" t="s">
        <v>6</v>
      </c>
      <c r="K5" s="4" t="s">
        <v>6</v>
      </c>
      <c r="L5" s="4" t="s">
        <v>6</v>
      </c>
      <c r="M5" s="4" t="s">
        <v>6</v>
      </c>
      <c r="N5" s="4" t="s">
        <v>6</v>
      </c>
      <c r="O5" s="4" t="s">
        <v>6</v>
      </c>
      <c r="P5" s="4" t="s">
        <v>6</v>
      </c>
      <c r="Q5" s="4" t="s">
        <v>6</v>
      </c>
      <c r="R5" s="4" t="s">
        <v>6</v>
      </c>
    </row>
    <row r="6" spans="1:18" ht="45" x14ac:dyDescent="0.25">
      <c r="A6" s="2" t="s">
        <v>1430</v>
      </c>
      <c r="B6" s="4" t="s">
        <v>6</v>
      </c>
      <c r="C6" s="4" t="s">
        <v>6</v>
      </c>
      <c r="D6" s="4" t="s">
        <v>6</v>
      </c>
      <c r="E6" s="6">
        <v>966000</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431</v>
      </c>
      <c r="B7" s="4" t="s">
        <v>6</v>
      </c>
      <c r="C7" s="6">
        <v>2368000</v>
      </c>
      <c r="D7" s="6">
        <v>777000</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432</v>
      </c>
      <c r="B8" s="4" t="s">
        <v>6</v>
      </c>
      <c r="C8" s="6">
        <v>10227000</v>
      </c>
      <c r="D8" s="6">
        <v>5473000</v>
      </c>
      <c r="E8" s="6">
        <v>12897000</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433</v>
      </c>
      <c r="B9" s="4" t="s">
        <v>6</v>
      </c>
      <c r="C9" s="4" t="s">
        <v>6</v>
      </c>
      <c r="D9" s="6">
        <v>179029000</v>
      </c>
      <c r="E9" s="4" t="s">
        <v>6</v>
      </c>
      <c r="F9" s="4" t="s">
        <v>6</v>
      </c>
      <c r="G9" s="4" t="s">
        <v>6</v>
      </c>
      <c r="H9" s="4" t="s">
        <v>6</v>
      </c>
      <c r="I9" s="4" t="s">
        <v>6</v>
      </c>
      <c r="J9" s="4" t="s">
        <v>6</v>
      </c>
      <c r="K9" s="4" t="s">
        <v>6</v>
      </c>
      <c r="L9" s="4" t="s">
        <v>6</v>
      </c>
      <c r="M9" s="4" t="s">
        <v>6</v>
      </c>
      <c r="N9" s="4" t="s">
        <v>6</v>
      </c>
      <c r="O9" s="6">
        <v>121977000</v>
      </c>
      <c r="P9" s="6">
        <v>179029000</v>
      </c>
      <c r="Q9" s="6">
        <v>16840000</v>
      </c>
      <c r="R9" s="4" t="s">
        <v>6</v>
      </c>
    </row>
    <row r="10" spans="1:18" ht="30" x14ac:dyDescent="0.25">
      <c r="A10" s="2" t="s">
        <v>1434</v>
      </c>
      <c r="B10" s="4" t="s">
        <v>6</v>
      </c>
      <c r="C10" s="4" t="s">
        <v>6</v>
      </c>
      <c r="D10" s="6">
        <v>10124000</v>
      </c>
      <c r="E10" s="4" t="s">
        <v>6</v>
      </c>
      <c r="F10" s="4" t="s">
        <v>6</v>
      </c>
      <c r="G10" s="4" t="s">
        <v>6</v>
      </c>
      <c r="H10" s="4" t="s">
        <v>6</v>
      </c>
      <c r="I10" s="4" t="s">
        <v>6</v>
      </c>
      <c r="J10" s="4" t="s">
        <v>6</v>
      </c>
      <c r="K10" s="4" t="s">
        <v>6</v>
      </c>
      <c r="L10" s="4" t="s">
        <v>6</v>
      </c>
      <c r="M10" s="4" t="s">
        <v>6</v>
      </c>
      <c r="N10" s="4" t="s">
        <v>6</v>
      </c>
      <c r="O10" s="6">
        <v>2354000</v>
      </c>
      <c r="P10" s="4" t="s">
        <v>6</v>
      </c>
      <c r="Q10" s="6">
        <v>1370000</v>
      </c>
      <c r="R10" s="4" t="s">
        <v>6</v>
      </c>
    </row>
    <row r="11" spans="1:18" x14ac:dyDescent="0.25">
      <c r="A11" s="2" t="s">
        <v>1435</v>
      </c>
      <c r="B11" s="4" t="s">
        <v>6</v>
      </c>
      <c r="C11" s="4" t="s">
        <v>6</v>
      </c>
      <c r="D11" s="6">
        <v>3644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436</v>
      </c>
      <c r="B12" s="4" t="s">
        <v>6</v>
      </c>
      <c r="C12" s="6">
        <v>5006000</v>
      </c>
      <c r="D12" s="6">
        <v>5185000</v>
      </c>
      <c r="E12" s="4" t="s">
        <v>6</v>
      </c>
      <c r="F12" s="4" t="s">
        <v>6</v>
      </c>
      <c r="G12" s="4" t="s">
        <v>6</v>
      </c>
      <c r="H12" s="4" t="s">
        <v>6</v>
      </c>
      <c r="I12" s="4" t="s">
        <v>6</v>
      </c>
      <c r="J12" s="4" t="s">
        <v>6</v>
      </c>
      <c r="K12" s="4" t="s">
        <v>6</v>
      </c>
      <c r="L12" s="4" t="s">
        <v>6</v>
      </c>
      <c r="M12" s="4" t="s">
        <v>6</v>
      </c>
      <c r="N12" s="4" t="s">
        <v>6</v>
      </c>
      <c r="O12" s="4" t="s">
        <v>6</v>
      </c>
      <c r="P12" s="4" t="s">
        <v>6</v>
      </c>
      <c r="Q12" s="4" t="s">
        <v>6</v>
      </c>
      <c r="R12" s="6">
        <v>2680000</v>
      </c>
    </row>
    <row r="13" spans="1:18" x14ac:dyDescent="0.25">
      <c r="A13" s="2" t="s">
        <v>1437</v>
      </c>
      <c r="B13" s="4" t="s">
        <v>6</v>
      </c>
      <c r="C13" s="4" t="s">
        <v>6</v>
      </c>
      <c r="D13" s="4" t="s">
        <v>6</v>
      </c>
      <c r="E13" s="4" t="s">
        <v>6</v>
      </c>
      <c r="F13" s="232">
        <v>0.09</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438</v>
      </c>
      <c r="B14" s="4" t="s">
        <v>6</v>
      </c>
      <c r="C14" s="4" t="s">
        <v>6</v>
      </c>
      <c r="D14" s="4" t="s">
        <v>6</v>
      </c>
      <c r="E14" s="6">
        <v>2035000</v>
      </c>
      <c r="F14" s="6">
        <v>3979000</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1439</v>
      </c>
      <c r="B15" s="4" t="s">
        <v>6</v>
      </c>
      <c r="C15" s="4" t="s">
        <v>6</v>
      </c>
      <c r="D15" s="4" t="s">
        <v>6</v>
      </c>
      <c r="E15" s="9">
        <v>0.04</v>
      </c>
      <c r="F15" s="9">
        <v>0.09</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1440</v>
      </c>
      <c r="B16" s="4" t="s">
        <v>6</v>
      </c>
      <c r="C16" s="6">
        <v>31467000</v>
      </c>
      <c r="D16" s="6">
        <v>73588000</v>
      </c>
      <c r="E16" s="6">
        <v>58277000</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441</v>
      </c>
      <c r="B17" s="4" t="s">
        <v>6</v>
      </c>
      <c r="C17" s="4" t="s">
        <v>144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1443</v>
      </c>
      <c r="B18" s="4" t="s">
        <v>6</v>
      </c>
      <c r="C18" s="6">
        <v>5379000</v>
      </c>
      <c r="D18" s="6">
        <v>8891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444</v>
      </c>
      <c r="B19" s="4" t="s">
        <v>6</v>
      </c>
      <c r="C19" s="6">
        <v>852000</v>
      </c>
      <c r="D19" s="6">
        <v>1387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1445</v>
      </c>
      <c r="B20" s="4" t="s">
        <v>6</v>
      </c>
      <c r="C20" s="4" t="s">
        <v>6</v>
      </c>
      <c r="D20" s="4" t="s">
        <v>6</v>
      </c>
      <c r="E20" s="4" t="s">
        <v>6</v>
      </c>
      <c r="F20" s="4" t="s">
        <v>6</v>
      </c>
      <c r="G20" s="4" t="s">
        <v>6</v>
      </c>
      <c r="H20" s="4" t="s">
        <v>6</v>
      </c>
      <c r="I20" s="4" t="s">
        <v>6</v>
      </c>
      <c r="J20" s="4" t="s">
        <v>6</v>
      </c>
      <c r="K20" s="4" t="s">
        <v>6</v>
      </c>
      <c r="L20" s="4" t="s">
        <v>6</v>
      </c>
      <c r="M20" s="4" t="s">
        <v>1446</v>
      </c>
      <c r="N20" s="4" t="s">
        <v>1356</v>
      </c>
      <c r="O20" s="4" t="s">
        <v>6</v>
      </c>
      <c r="P20" s="4" t="s">
        <v>6</v>
      </c>
      <c r="Q20" s="4" t="s">
        <v>6</v>
      </c>
      <c r="R20" s="4" t="s">
        <v>6</v>
      </c>
    </row>
    <row r="21" spans="1:18" x14ac:dyDescent="0.25">
      <c r="A21" s="2" t="s">
        <v>1447</v>
      </c>
      <c r="B21" s="4" t="s">
        <v>6</v>
      </c>
      <c r="C21" s="6">
        <v>27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448</v>
      </c>
      <c r="B22" s="6">
        <v>1334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14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0</v>
      </c>
      <c r="R23" s="4" t="s">
        <v>6</v>
      </c>
    </row>
    <row r="24" spans="1:18" ht="30" x14ac:dyDescent="0.25">
      <c r="A24" s="2" t="s">
        <v>1450</v>
      </c>
      <c r="B24" s="4" t="s">
        <v>6</v>
      </c>
      <c r="C24" s="6">
        <v>6301000</v>
      </c>
      <c r="D24" s="6">
        <v>14386000</v>
      </c>
      <c r="E24" s="6">
        <v>4915000</v>
      </c>
      <c r="F24" s="4" t="s">
        <v>6</v>
      </c>
      <c r="G24" s="4" t="s">
        <v>6</v>
      </c>
      <c r="H24" s="4" t="s">
        <v>6</v>
      </c>
      <c r="I24" s="4" t="s">
        <v>6</v>
      </c>
      <c r="J24" s="4" t="s">
        <v>6</v>
      </c>
      <c r="K24" s="4" t="s">
        <v>6</v>
      </c>
      <c r="L24" s="4" t="s">
        <v>6</v>
      </c>
      <c r="M24" s="4" t="s">
        <v>6</v>
      </c>
      <c r="N24" s="4" t="s">
        <v>6</v>
      </c>
      <c r="O24" s="4" t="s">
        <v>6</v>
      </c>
      <c r="P24" s="4" t="s">
        <v>6</v>
      </c>
      <c r="Q24" s="4" t="s">
        <v>6</v>
      </c>
      <c r="R24" s="4" t="s">
        <v>6</v>
      </c>
    </row>
    <row r="25" spans="1:18" ht="45" x14ac:dyDescent="0.25">
      <c r="A25" s="2" t="s">
        <v>1451</v>
      </c>
      <c r="B25" s="4" t="s">
        <v>6</v>
      </c>
      <c r="C25" s="6">
        <v>6447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1452</v>
      </c>
      <c r="B26" s="4" t="s">
        <v>6</v>
      </c>
      <c r="C26" s="4" t="s">
        <v>1453</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1454</v>
      </c>
      <c r="B27" s="4" t="s">
        <v>6</v>
      </c>
      <c r="C27" s="9">
        <v>0.03</v>
      </c>
      <c r="D27" s="9">
        <v>0.04</v>
      </c>
      <c r="E27" s="9">
        <v>7.0000000000000007E-2</v>
      </c>
      <c r="F27" s="4" t="s">
        <v>6</v>
      </c>
      <c r="G27" s="4" t="s">
        <v>6</v>
      </c>
      <c r="H27" s="4" t="s">
        <v>6</v>
      </c>
      <c r="I27" s="4" t="s">
        <v>6</v>
      </c>
      <c r="J27" s="4" t="s">
        <v>6</v>
      </c>
      <c r="K27" s="4" t="s">
        <v>6</v>
      </c>
      <c r="L27" s="4" t="s">
        <v>6</v>
      </c>
      <c r="M27" s="4" t="s">
        <v>6</v>
      </c>
      <c r="N27" s="4" t="s">
        <v>6</v>
      </c>
      <c r="O27" s="4" t="s">
        <v>6</v>
      </c>
      <c r="P27" s="4" t="s">
        <v>6</v>
      </c>
      <c r="Q27" s="4" t="s">
        <v>6</v>
      </c>
      <c r="R27" s="4" t="s">
        <v>6</v>
      </c>
    </row>
    <row r="28" spans="1:18" ht="30" x14ac:dyDescent="0.25">
      <c r="A28" s="2" t="s">
        <v>1455</v>
      </c>
      <c r="B28" s="4" t="s">
        <v>6</v>
      </c>
      <c r="C28" s="6">
        <v>1446000</v>
      </c>
      <c r="D28" s="6">
        <v>119000</v>
      </c>
      <c r="E28" s="6">
        <v>305000</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1456</v>
      </c>
      <c r="B29" s="4" t="s">
        <v>6</v>
      </c>
      <c r="C29" s="4" t="s">
        <v>6</v>
      </c>
      <c r="D29" s="4" t="s">
        <v>6</v>
      </c>
      <c r="E29" s="4" t="s">
        <v>6</v>
      </c>
      <c r="F29" s="4" t="s">
        <v>6</v>
      </c>
      <c r="G29" s="4" t="s">
        <v>6</v>
      </c>
      <c r="H29" s="6">
        <v>191000</v>
      </c>
      <c r="I29" s="6">
        <v>156000</v>
      </c>
      <c r="J29" s="6">
        <v>344000</v>
      </c>
      <c r="K29" s="6">
        <v>227000</v>
      </c>
      <c r="L29" s="4" t="s">
        <v>6</v>
      </c>
      <c r="M29" s="4" t="s">
        <v>6</v>
      </c>
      <c r="N29" s="4" t="s">
        <v>6</v>
      </c>
      <c r="O29" s="4" t="s">
        <v>6</v>
      </c>
      <c r="P29" s="4" t="s">
        <v>6</v>
      </c>
      <c r="Q29" s="4" t="s">
        <v>6</v>
      </c>
      <c r="R29" s="4" t="s">
        <v>6</v>
      </c>
    </row>
    <row r="30" spans="1:18" ht="30" x14ac:dyDescent="0.25">
      <c r="A30" s="2" t="s">
        <v>1457</v>
      </c>
      <c r="B30" s="4" t="s">
        <v>6</v>
      </c>
      <c r="C30" s="4" t="s">
        <v>6</v>
      </c>
      <c r="D30" s="4" t="s">
        <v>6</v>
      </c>
      <c r="E30" s="4" t="s">
        <v>6</v>
      </c>
      <c r="F30" s="4" t="s">
        <v>6</v>
      </c>
      <c r="G30" s="4" t="s">
        <v>6</v>
      </c>
      <c r="H30" s="6">
        <v>125000</v>
      </c>
      <c r="I30" s="6">
        <v>102000</v>
      </c>
      <c r="J30" s="6">
        <v>225000</v>
      </c>
      <c r="K30" s="6">
        <v>148000</v>
      </c>
      <c r="L30" s="4" t="s">
        <v>6</v>
      </c>
      <c r="M30" s="4" t="s">
        <v>6</v>
      </c>
      <c r="N30" s="4" t="s">
        <v>6</v>
      </c>
      <c r="O30" s="4" t="s">
        <v>6</v>
      </c>
      <c r="P30" s="4" t="s">
        <v>6</v>
      </c>
      <c r="Q30" s="4" t="s">
        <v>6</v>
      </c>
      <c r="R30" s="4" t="s">
        <v>6</v>
      </c>
    </row>
    <row r="31" spans="1:18" x14ac:dyDescent="0.25">
      <c r="A31" s="2" t="s">
        <v>1456</v>
      </c>
      <c r="B31" s="4" t="s">
        <v>6</v>
      </c>
      <c r="C31" s="4" t="s">
        <v>6</v>
      </c>
      <c r="D31" s="4" t="s">
        <v>6</v>
      </c>
      <c r="E31" s="4" t="s">
        <v>6</v>
      </c>
      <c r="F31" s="4" t="s">
        <v>6</v>
      </c>
      <c r="G31" s="4" t="s">
        <v>6</v>
      </c>
      <c r="H31" s="4" t="s">
        <v>6</v>
      </c>
      <c r="I31" s="4" t="s">
        <v>6</v>
      </c>
      <c r="J31" s="4" t="s">
        <v>6</v>
      </c>
      <c r="K31" s="7">
        <v>1548000</v>
      </c>
      <c r="L31" s="7">
        <v>179000</v>
      </c>
      <c r="M31" s="4" t="s">
        <v>6</v>
      </c>
      <c r="N31" s="4" t="s">
        <v>6</v>
      </c>
      <c r="O31" s="4" t="s">
        <v>6</v>
      </c>
      <c r="P31" s="4" t="s">
        <v>6</v>
      </c>
      <c r="Q31" s="4" t="s">
        <v>6</v>
      </c>
      <c r="R31" s="4" t="s">
        <v>6</v>
      </c>
    </row>
    <row r="32" spans="1:18" x14ac:dyDescent="0.25">
      <c r="A32" s="2" t="s">
        <v>1458</v>
      </c>
      <c r="B32" s="4" t="s">
        <v>6</v>
      </c>
      <c r="C32" s="4" t="s">
        <v>6</v>
      </c>
      <c r="D32" s="4" t="s">
        <v>6</v>
      </c>
      <c r="E32" s="4" t="s">
        <v>6</v>
      </c>
      <c r="F32" s="4" t="s">
        <v>6</v>
      </c>
      <c r="G32" s="4" t="s">
        <v>6</v>
      </c>
      <c r="H32" s="4" t="s">
        <v>6</v>
      </c>
      <c r="I32" s="4" t="s">
        <v>6</v>
      </c>
      <c r="J32" s="4" t="s">
        <v>6</v>
      </c>
      <c r="K32" s="4" t="s">
        <v>6</v>
      </c>
      <c r="L32" s="4" t="s">
        <v>6</v>
      </c>
      <c r="M32" s="4" t="s">
        <v>1459</v>
      </c>
      <c r="N32" s="4" t="s">
        <v>13</v>
      </c>
      <c r="O32" s="4" t="s">
        <v>6</v>
      </c>
      <c r="P32" s="4" t="s">
        <v>6</v>
      </c>
      <c r="Q32" s="4" t="s">
        <v>6</v>
      </c>
      <c r="R32" s="4" t="s">
        <v>6</v>
      </c>
    </row>
  </sheetData>
  <mergeCells count="10">
    <mergeCell ref="A1:A3"/>
    <mergeCell ref="C1:E1"/>
    <mergeCell ref="J1:K1"/>
    <mergeCell ref="M1:N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0</v>
      </c>
      <c r="B1" s="8" t="s">
        <v>1</v>
      </c>
      <c r="C1" s="8"/>
      <c r="D1" s="8"/>
    </row>
    <row r="2" spans="1:4" x14ac:dyDescent="0.25">
      <c r="A2" s="8"/>
      <c r="B2" s="1" t="s">
        <v>2</v>
      </c>
      <c r="C2" s="1" t="s">
        <v>35</v>
      </c>
      <c r="D2" s="1" t="s">
        <v>36</v>
      </c>
    </row>
    <row r="3" spans="1:4" ht="30" x14ac:dyDescent="0.25">
      <c r="A3" s="3" t="s">
        <v>1461</v>
      </c>
      <c r="B3" s="4" t="s">
        <v>6</v>
      </c>
      <c r="C3" s="4" t="s">
        <v>6</v>
      </c>
      <c r="D3" s="4" t="s">
        <v>6</v>
      </c>
    </row>
    <row r="4" spans="1:4" x14ac:dyDescent="0.25">
      <c r="A4" s="2" t="s">
        <v>1462</v>
      </c>
      <c r="B4" s="232">
        <v>0.35</v>
      </c>
      <c r="C4" s="232">
        <v>0.35</v>
      </c>
      <c r="D4" s="232">
        <v>0.35</v>
      </c>
    </row>
    <row r="5" spans="1:4" x14ac:dyDescent="0.25">
      <c r="A5" s="2" t="s">
        <v>582</v>
      </c>
      <c r="B5" s="232">
        <v>-0.12</v>
      </c>
      <c r="C5" s="232">
        <v>-0.17599999999999999</v>
      </c>
      <c r="D5" s="232">
        <v>-0.17599999999999999</v>
      </c>
    </row>
    <row r="6" spans="1:4" x14ac:dyDescent="0.25">
      <c r="A6" s="2" t="s">
        <v>585</v>
      </c>
      <c r="B6" s="232">
        <v>1.4999999999999999E-2</v>
      </c>
      <c r="C6" s="232">
        <v>1.2999999999999999E-2</v>
      </c>
      <c r="D6" s="232">
        <v>1.2999999999999999E-2</v>
      </c>
    </row>
    <row r="7" spans="1:4" x14ac:dyDescent="0.25">
      <c r="A7" s="2" t="s">
        <v>586</v>
      </c>
      <c r="B7" s="4" t="s">
        <v>6</v>
      </c>
      <c r="C7" s="232">
        <v>-3.4000000000000002E-2</v>
      </c>
      <c r="D7" s="232">
        <v>2.5000000000000001E-2</v>
      </c>
    </row>
    <row r="8" spans="1:4" x14ac:dyDescent="0.25">
      <c r="A8" s="2" t="s">
        <v>588</v>
      </c>
      <c r="B8" s="232">
        <v>1.7000000000000001E-2</v>
      </c>
      <c r="C8" s="232">
        <v>7.0000000000000001E-3</v>
      </c>
      <c r="D8" s="232">
        <v>2.1000000000000001E-2</v>
      </c>
    </row>
    <row r="9" spans="1:4" x14ac:dyDescent="0.25">
      <c r="A9" s="2" t="s">
        <v>589</v>
      </c>
      <c r="B9" s="232">
        <v>-2.1000000000000001E-2</v>
      </c>
      <c r="C9" s="232">
        <v>1E-3</v>
      </c>
      <c r="D9" s="232">
        <v>-1.2E-2</v>
      </c>
    </row>
    <row r="10" spans="1:4" x14ac:dyDescent="0.25">
      <c r="A10" s="2" t="s">
        <v>592</v>
      </c>
      <c r="B10" s="232">
        <v>8.9999999999999993E-3</v>
      </c>
      <c r="C10" s="232">
        <v>7.0000000000000001E-3</v>
      </c>
      <c r="D10" s="4" t="s">
        <v>6</v>
      </c>
    </row>
    <row r="11" spans="1:4" x14ac:dyDescent="0.25">
      <c r="A11" s="2" t="s">
        <v>593</v>
      </c>
      <c r="B11" s="4" t="s">
        <v>6</v>
      </c>
      <c r="C11" s="4" t="s">
        <v>6</v>
      </c>
      <c r="D11" s="232">
        <v>-2E-3</v>
      </c>
    </row>
    <row r="12" spans="1:4" x14ac:dyDescent="0.25">
      <c r="A12" s="2" t="s">
        <v>595</v>
      </c>
      <c r="B12" s="232">
        <v>1.7999999999999999E-2</v>
      </c>
      <c r="C12" s="232">
        <v>-1E-3</v>
      </c>
      <c r="D12" s="232">
        <v>-0.01</v>
      </c>
    </row>
    <row r="13" spans="1:4" x14ac:dyDescent="0.25">
      <c r="A13" s="2" t="s">
        <v>1463</v>
      </c>
      <c r="B13" s="232">
        <v>0.26800000000000002</v>
      </c>
      <c r="C13" s="232">
        <v>0.16700000000000001</v>
      </c>
      <c r="D13" s="232">
        <v>0.208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8" t="s">
        <v>2</v>
      </c>
      <c r="C1" s="8" t="s">
        <v>35</v>
      </c>
    </row>
    <row r="2" spans="1:3" ht="30" x14ac:dyDescent="0.25">
      <c r="A2" s="1" t="s">
        <v>70</v>
      </c>
      <c r="B2" s="8"/>
      <c r="C2" s="8"/>
    </row>
    <row r="3" spans="1:3" ht="30" x14ac:dyDescent="0.25">
      <c r="A3" s="3" t="s">
        <v>1465</v>
      </c>
      <c r="B3" s="4" t="s">
        <v>6</v>
      </c>
      <c r="C3" s="4" t="s">
        <v>6</v>
      </c>
    </row>
    <row r="4" spans="1:3" x14ac:dyDescent="0.25">
      <c r="A4" s="2" t="s">
        <v>607</v>
      </c>
      <c r="B4" s="7">
        <v>31067</v>
      </c>
      <c r="C4" s="7">
        <v>33258</v>
      </c>
    </row>
    <row r="5" spans="1:3" x14ac:dyDescent="0.25">
      <c r="A5" s="2" t="s">
        <v>608</v>
      </c>
      <c r="B5" s="6">
        <v>53229</v>
      </c>
      <c r="C5" s="6">
        <v>54555</v>
      </c>
    </row>
    <row r="6" spans="1:3" x14ac:dyDescent="0.25">
      <c r="A6" s="2" t="s">
        <v>609</v>
      </c>
      <c r="B6" s="6">
        <v>18372</v>
      </c>
      <c r="C6" s="6">
        <v>17753</v>
      </c>
    </row>
    <row r="7" spans="1:3" x14ac:dyDescent="0.25">
      <c r="A7" s="2" t="s">
        <v>610</v>
      </c>
      <c r="B7" s="6">
        <v>5379</v>
      </c>
      <c r="C7" s="6">
        <v>8891</v>
      </c>
    </row>
    <row r="8" spans="1:3" x14ac:dyDescent="0.25">
      <c r="A8" s="2" t="s">
        <v>146</v>
      </c>
      <c r="B8" s="4" t="s">
        <v>6</v>
      </c>
      <c r="C8" s="6">
        <v>1511</v>
      </c>
    </row>
    <row r="9" spans="1:3" x14ac:dyDescent="0.25">
      <c r="A9" s="2" t="s">
        <v>1466</v>
      </c>
      <c r="B9" s="6">
        <v>108047</v>
      </c>
      <c r="C9" s="6">
        <v>115968</v>
      </c>
    </row>
    <row r="10" spans="1:3" ht="30" x14ac:dyDescent="0.25">
      <c r="A10" s="2" t="s">
        <v>1467</v>
      </c>
      <c r="B10" s="6">
        <v>-5858</v>
      </c>
      <c r="C10" s="6">
        <v>-6572</v>
      </c>
    </row>
    <row r="11" spans="1:3" x14ac:dyDescent="0.25">
      <c r="A11" s="2" t="s">
        <v>1468</v>
      </c>
      <c r="B11" s="6">
        <v>102189</v>
      </c>
      <c r="C11" s="6">
        <v>109396</v>
      </c>
    </row>
    <row r="12" spans="1:3" x14ac:dyDescent="0.25">
      <c r="A12" s="2" t="s">
        <v>617</v>
      </c>
      <c r="B12" s="6">
        <v>-257366</v>
      </c>
      <c r="C12" s="6">
        <v>-260191</v>
      </c>
    </row>
    <row r="13" spans="1:3" x14ac:dyDescent="0.25">
      <c r="A13" s="2" t="s">
        <v>620</v>
      </c>
      <c r="B13" s="6">
        <v>-78577</v>
      </c>
      <c r="C13" s="6">
        <v>-70669</v>
      </c>
    </row>
    <row r="14" spans="1:3" x14ac:dyDescent="0.25">
      <c r="A14" s="2" t="s">
        <v>146</v>
      </c>
      <c r="B14" s="6">
        <v>-2891</v>
      </c>
      <c r="C14" s="4" t="s">
        <v>6</v>
      </c>
    </row>
    <row r="15" spans="1:3" x14ac:dyDescent="0.25">
      <c r="A15" s="2" t="s">
        <v>1469</v>
      </c>
      <c r="B15" s="6">
        <v>-338834</v>
      </c>
      <c r="C15" s="6">
        <v>-330860</v>
      </c>
    </row>
    <row r="16" spans="1:3" x14ac:dyDescent="0.25">
      <c r="A16" s="2" t="s">
        <v>1470</v>
      </c>
      <c r="B16" s="7">
        <v>-236645</v>
      </c>
      <c r="C16" s="7">
        <v>-22146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8" t="s">
        <v>2</v>
      </c>
      <c r="C1" s="8" t="s">
        <v>35</v>
      </c>
    </row>
    <row r="2" spans="1:3" ht="30" x14ac:dyDescent="0.25">
      <c r="A2" s="1" t="s">
        <v>70</v>
      </c>
      <c r="B2" s="8"/>
      <c r="C2" s="8"/>
    </row>
    <row r="3" spans="1:3" ht="30" x14ac:dyDescent="0.25">
      <c r="A3" s="3" t="s">
        <v>1472</v>
      </c>
      <c r="B3" s="4" t="s">
        <v>6</v>
      </c>
      <c r="C3" s="4" t="s">
        <v>6</v>
      </c>
    </row>
    <row r="4" spans="1:3" x14ac:dyDescent="0.25">
      <c r="A4" s="2" t="s">
        <v>98</v>
      </c>
      <c r="B4" s="7">
        <v>74821</v>
      </c>
      <c r="C4" s="7">
        <v>77716</v>
      </c>
    </row>
    <row r="5" spans="1:3" x14ac:dyDescent="0.25">
      <c r="A5" s="2" t="s">
        <v>117</v>
      </c>
      <c r="B5" s="6">
        <v>-279999</v>
      </c>
      <c r="C5" s="6">
        <v>-225592</v>
      </c>
    </row>
    <row r="6" spans="1:3" x14ac:dyDescent="0.25">
      <c r="A6" s="2" t="s">
        <v>1473</v>
      </c>
      <c r="B6" s="7">
        <v>-205178</v>
      </c>
      <c r="C6" s="7">
        <v>-1478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70</v>
      </c>
      <c r="B2" s="1" t="s">
        <v>2</v>
      </c>
      <c r="C2" s="1" t="s">
        <v>35</v>
      </c>
      <c r="D2" s="1" t="s">
        <v>36</v>
      </c>
    </row>
    <row r="3" spans="1:4" ht="30" x14ac:dyDescent="0.25">
      <c r="A3" s="3" t="s">
        <v>1475</v>
      </c>
      <c r="B3" s="4" t="s">
        <v>6</v>
      </c>
      <c r="C3" s="4" t="s">
        <v>6</v>
      </c>
      <c r="D3" s="4" t="s">
        <v>6</v>
      </c>
    </row>
    <row r="4" spans="1:4" ht="30" x14ac:dyDescent="0.25">
      <c r="A4" s="2" t="s">
        <v>1476</v>
      </c>
      <c r="B4" s="7">
        <v>15380</v>
      </c>
      <c r="C4" s="7">
        <v>9288</v>
      </c>
      <c r="D4" s="7">
        <v>11011</v>
      </c>
    </row>
    <row r="5" spans="1:4" ht="30" x14ac:dyDescent="0.25">
      <c r="A5" s="2" t="s">
        <v>1477</v>
      </c>
      <c r="B5" s="6">
        <v>9845</v>
      </c>
      <c r="C5" s="6">
        <v>19434</v>
      </c>
      <c r="D5" s="6">
        <v>1217</v>
      </c>
    </row>
    <row r="6" spans="1:4" ht="30" x14ac:dyDescent="0.25">
      <c r="A6" s="2" t="s">
        <v>1478</v>
      </c>
      <c r="B6" s="6">
        <v>-5121</v>
      </c>
      <c r="C6" s="6">
        <v>-13876</v>
      </c>
      <c r="D6" s="6">
        <v>-1510</v>
      </c>
    </row>
    <row r="7" spans="1:4" ht="30" x14ac:dyDescent="0.25">
      <c r="A7" s="2" t="s">
        <v>1479</v>
      </c>
      <c r="B7" s="6">
        <v>2540</v>
      </c>
      <c r="C7" s="6">
        <v>1555</v>
      </c>
      <c r="D7" s="6">
        <v>6274</v>
      </c>
    </row>
    <row r="8" spans="1:4" ht="30" x14ac:dyDescent="0.25">
      <c r="A8" s="2" t="s">
        <v>1480</v>
      </c>
      <c r="B8" s="4">
        <v>-529</v>
      </c>
      <c r="C8" s="4" t="s">
        <v>6</v>
      </c>
      <c r="D8" s="6">
        <v>-4625</v>
      </c>
    </row>
    <row r="9" spans="1:4" x14ac:dyDescent="0.25">
      <c r="A9" s="2" t="s">
        <v>1481</v>
      </c>
      <c r="B9" s="6">
        <v>-8599</v>
      </c>
      <c r="C9" s="6">
        <v>-1021</v>
      </c>
      <c r="D9" s="6">
        <v>-3079</v>
      </c>
    </row>
    <row r="10" spans="1:4" x14ac:dyDescent="0.25">
      <c r="A10" s="2" t="s">
        <v>1482</v>
      </c>
      <c r="B10" s="6">
        <v>-1690</v>
      </c>
      <c r="C10" s="4" t="s">
        <v>6</v>
      </c>
      <c r="D10" s="4" t="s">
        <v>6</v>
      </c>
    </row>
    <row r="11" spans="1:4" ht="30" x14ac:dyDescent="0.25">
      <c r="A11" s="2" t="s">
        <v>1483</v>
      </c>
      <c r="B11" s="7">
        <v>11826</v>
      </c>
      <c r="C11" s="7">
        <v>15380</v>
      </c>
      <c r="D11" s="7">
        <v>928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70</v>
      </c>
      <c r="B2" s="1" t="s">
        <v>2</v>
      </c>
      <c r="C2" s="1" t="s">
        <v>35</v>
      </c>
      <c r="D2" s="1" t="s">
        <v>36</v>
      </c>
    </row>
    <row r="3" spans="1:4" ht="30" x14ac:dyDescent="0.25">
      <c r="A3" s="3" t="s">
        <v>1485</v>
      </c>
      <c r="B3" s="4" t="s">
        <v>6</v>
      </c>
      <c r="C3" s="4" t="s">
        <v>6</v>
      </c>
      <c r="D3" s="4" t="s">
        <v>6</v>
      </c>
    </row>
    <row r="4" spans="1:4" x14ac:dyDescent="0.25">
      <c r="A4" s="2" t="s">
        <v>803</v>
      </c>
      <c r="B4" s="7">
        <v>16121</v>
      </c>
      <c r="C4" s="7">
        <v>13084</v>
      </c>
      <c r="D4" s="4" t="s">
        <v>6</v>
      </c>
    </row>
    <row r="5" spans="1:4" x14ac:dyDescent="0.25">
      <c r="A5" s="2" t="s">
        <v>804</v>
      </c>
      <c r="B5" s="6">
        <v>23016</v>
      </c>
      <c r="C5" s="6">
        <v>23653</v>
      </c>
      <c r="D5" s="4" t="s">
        <v>6</v>
      </c>
    </row>
    <row r="6" spans="1:4" x14ac:dyDescent="0.25">
      <c r="A6" s="2" t="s">
        <v>1160</v>
      </c>
      <c r="B6" s="4" t="s">
        <v>6</v>
      </c>
      <c r="C6" s="4" t="s">
        <v>6</v>
      </c>
      <c r="D6" s="4" t="s">
        <v>6</v>
      </c>
    </row>
    <row r="7" spans="1:4" ht="30" x14ac:dyDescent="0.25">
      <c r="A7" s="3" t="s">
        <v>1485</v>
      </c>
      <c r="B7" s="4" t="s">
        <v>6</v>
      </c>
      <c r="C7" s="4" t="s">
        <v>6</v>
      </c>
      <c r="D7" s="4" t="s">
        <v>6</v>
      </c>
    </row>
    <row r="8" spans="1:4" x14ac:dyDescent="0.25">
      <c r="A8" s="2" t="s">
        <v>803</v>
      </c>
      <c r="B8" s="6">
        <v>16121</v>
      </c>
      <c r="C8" s="6">
        <v>13084</v>
      </c>
      <c r="D8" s="6">
        <v>11270</v>
      </c>
    </row>
    <row r="9" spans="1:4" x14ac:dyDescent="0.25">
      <c r="A9" s="2" t="s">
        <v>804</v>
      </c>
      <c r="B9" s="6">
        <v>23016</v>
      </c>
      <c r="C9" s="6">
        <v>23653</v>
      </c>
      <c r="D9" s="6">
        <v>23178</v>
      </c>
    </row>
    <row r="10" spans="1:4" x14ac:dyDescent="0.25">
      <c r="A10" s="2" t="s">
        <v>1486</v>
      </c>
      <c r="B10" s="6">
        <v>-26660</v>
      </c>
      <c r="C10" s="6">
        <v>-23899</v>
      </c>
      <c r="D10" s="6">
        <v>-24493</v>
      </c>
    </row>
    <row r="11" spans="1:4" x14ac:dyDescent="0.25">
      <c r="A11" s="2" t="s">
        <v>684</v>
      </c>
      <c r="B11" s="4">
        <v>449</v>
      </c>
      <c r="C11" s="4">
        <v>466</v>
      </c>
      <c r="D11" s="4">
        <v>534</v>
      </c>
    </row>
    <row r="12" spans="1:4" x14ac:dyDescent="0.25">
      <c r="A12" s="2" t="s">
        <v>685</v>
      </c>
      <c r="B12" s="6">
        <v>15679</v>
      </c>
      <c r="C12" s="6">
        <v>12417</v>
      </c>
      <c r="D12" s="6">
        <v>6324</v>
      </c>
    </row>
    <row r="13" spans="1:4" x14ac:dyDescent="0.25">
      <c r="A13" s="2" t="s">
        <v>686</v>
      </c>
      <c r="B13" s="4">
        <v>-1</v>
      </c>
      <c r="C13" s="4">
        <v>-1</v>
      </c>
      <c r="D13" s="4">
        <v>-1</v>
      </c>
    </row>
    <row r="14" spans="1:4" x14ac:dyDescent="0.25">
      <c r="A14" s="2" t="s">
        <v>309</v>
      </c>
      <c r="B14" s="4">
        <v>729</v>
      </c>
      <c r="C14" s="4">
        <v>779</v>
      </c>
      <c r="D14" s="4">
        <v>375</v>
      </c>
    </row>
    <row r="15" spans="1:4" x14ac:dyDescent="0.25">
      <c r="A15" s="2" t="s">
        <v>1487</v>
      </c>
      <c r="B15" s="6">
        <v>29333</v>
      </c>
      <c r="C15" s="6">
        <v>26499</v>
      </c>
      <c r="D15" s="6">
        <v>17187</v>
      </c>
    </row>
    <row r="16" spans="1:4" x14ac:dyDescent="0.25">
      <c r="A16" s="2" t="s">
        <v>1488</v>
      </c>
      <c r="B16" s="4" t="s">
        <v>6</v>
      </c>
      <c r="C16" s="4" t="s">
        <v>6</v>
      </c>
      <c r="D16" s="4" t="s">
        <v>6</v>
      </c>
    </row>
    <row r="17" spans="1:4" ht="30" x14ac:dyDescent="0.25">
      <c r="A17" s="3" t="s">
        <v>1485</v>
      </c>
      <c r="B17" s="4" t="s">
        <v>6</v>
      </c>
      <c r="C17" s="4" t="s">
        <v>6</v>
      </c>
      <c r="D17" s="4" t="s">
        <v>6</v>
      </c>
    </row>
    <row r="18" spans="1:4" x14ac:dyDescent="0.25">
      <c r="A18" s="2" t="s">
        <v>803</v>
      </c>
      <c r="B18" s="4">
        <v>227</v>
      </c>
      <c r="C18" s="4">
        <v>227</v>
      </c>
      <c r="D18" s="4">
        <v>350</v>
      </c>
    </row>
    <row r="19" spans="1:4" x14ac:dyDescent="0.25">
      <c r="A19" s="2" t="s">
        <v>804</v>
      </c>
      <c r="B19" s="6">
        <v>1013</v>
      </c>
      <c r="C19" s="6">
        <v>1234</v>
      </c>
      <c r="D19" s="6">
        <v>2225</v>
      </c>
    </row>
    <row r="20" spans="1:4" x14ac:dyDescent="0.25">
      <c r="A20" s="2" t="s">
        <v>684</v>
      </c>
      <c r="B20" s="6">
        <v>-3255</v>
      </c>
      <c r="C20" s="6">
        <v>-3255</v>
      </c>
      <c r="D20" s="6">
        <v>-1740</v>
      </c>
    </row>
    <row r="21" spans="1:4" x14ac:dyDescent="0.25">
      <c r="A21" s="2" t="s">
        <v>685</v>
      </c>
      <c r="B21" s="4">
        <v>25</v>
      </c>
      <c r="C21" s="4">
        <v>-283</v>
      </c>
      <c r="D21" s="4">
        <v>-85</v>
      </c>
    </row>
    <row r="22" spans="1:4" x14ac:dyDescent="0.25">
      <c r="A22" s="2" t="s">
        <v>1487</v>
      </c>
      <c r="B22" s="7">
        <v>-1990</v>
      </c>
      <c r="C22" s="7">
        <v>-2077</v>
      </c>
      <c r="D22" s="7">
        <v>75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8"/>
    </row>
    <row r="2" spans="1:4" ht="30" x14ac:dyDescent="0.25">
      <c r="A2" s="1" t="s">
        <v>70</v>
      </c>
      <c r="B2" s="1" t="s">
        <v>2</v>
      </c>
      <c r="C2" s="1" t="s">
        <v>35</v>
      </c>
      <c r="D2" s="1" t="s">
        <v>36</v>
      </c>
    </row>
    <row r="3" spans="1:4" x14ac:dyDescent="0.25">
      <c r="A3" s="2" t="s">
        <v>1160</v>
      </c>
      <c r="B3" s="4" t="s">
        <v>6</v>
      </c>
      <c r="C3" s="4" t="s">
        <v>6</v>
      </c>
      <c r="D3" s="4" t="s">
        <v>6</v>
      </c>
    </row>
    <row r="4" spans="1:4" ht="30" x14ac:dyDescent="0.25">
      <c r="A4" s="3" t="s">
        <v>1485</v>
      </c>
      <c r="B4" s="4" t="s">
        <v>6</v>
      </c>
      <c r="C4" s="4" t="s">
        <v>6</v>
      </c>
      <c r="D4" s="4" t="s">
        <v>6</v>
      </c>
    </row>
    <row r="5" spans="1:4" x14ac:dyDescent="0.25">
      <c r="A5" s="2" t="s">
        <v>815</v>
      </c>
      <c r="B5" s="7">
        <v>-90755</v>
      </c>
      <c r="C5" s="7">
        <v>47877</v>
      </c>
      <c r="D5" s="7">
        <v>65334</v>
      </c>
    </row>
    <row r="6" spans="1:4" x14ac:dyDescent="0.25">
      <c r="A6" s="2" t="s">
        <v>684</v>
      </c>
      <c r="B6" s="4">
        <v>-449</v>
      </c>
      <c r="C6" s="4">
        <v>-466</v>
      </c>
      <c r="D6" s="4">
        <v>-534</v>
      </c>
    </row>
    <row r="7" spans="1:4" x14ac:dyDescent="0.25">
      <c r="A7" s="2" t="s">
        <v>1490</v>
      </c>
      <c r="B7" s="6">
        <v>-15679</v>
      </c>
      <c r="C7" s="6">
        <v>-12417</v>
      </c>
      <c r="D7" s="6">
        <v>-6324</v>
      </c>
    </row>
    <row r="8" spans="1:4" x14ac:dyDescent="0.25">
      <c r="A8" s="2" t="s">
        <v>686</v>
      </c>
      <c r="B8" s="4">
        <v>1</v>
      </c>
      <c r="C8" s="4">
        <v>1</v>
      </c>
      <c r="D8" s="4">
        <v>1</v>
      </c>
    </row>
    <row r="9" spans="1:4" x14ac:dyDescent="0.25">
      <c r="A9" s="2" t="s">
        <v>309</v>
      </c>
      <c r="B9" s="4">
        <v>-729</v>
      </c>
      <c r="C9" s="4">
        <v>-779</v>
      </c>
      <c r="D9" s="4">
        <v>-375</v>
      </c>
    </row>
    <row r="10" spans="1:4" x14ac:dyDescent="0.25">
      <c r="A10" s="2" t="s">
        <v>175</v>
      </c>
      <c r="B10" s="6">
        <v>-107611</v>
      </c>
      <c r="C10" s="6">
        <v>34216</v>
      </c>
      <c r="D10" s="6">
        <v>58102</v>
      </c>
    </row>
    <row r="11" spans="1:4" x14ac:dyDescent="0.25">
      <c r="A11" s="2" t="s">
        <v>1488</v>
      </c>
      <c r="B11" s="4" t="s">
        <v>6</v>
      </c>
      <c r="C11" s="4" t="s">
        <v>6</v>
      </c>
      <c r="D11" s="4" t="s">
        <v>6</v>
      </c>
    </row>
    <row r="12" spans="1:4" ht="30" x14ac:dyDescent="0.25">
      <c r="A12" s="3" t="s">
        <v>1485</v>
      </c>
      <c r="B12" s="4" t="s">
        <v>6</v>
      </c>
      <c r="C12" s="4" t="s">
        <v>6</v>
      </c>
      <c r="D12" s="4" t="s">
        <v>6</v>
      </c>
    </row>
    <row r="13" spans="1:4" x14ac:dyDescent="0.25">
      <c r="A13" s="2" t="s">
        <v>815</v>
      </c>
      <c r="B13" s="6">
        <v>-1011</v>
      </c>
      <c r="C13" s="6">
        <v>1993</v>
      </c>
      <c r="D13" s="6">
        <v>-3884</v>
      </c>
    </row>
    <row r="14" spans="1:4" x14ac:dyDescent="0.25">
      <c r="A14" s="2" t="s">
        <v>805</v>
      </c>
      <c r="B14" s="4" t="s">
        <v>6</v>
      </c>
      <c r="C14" s="4" t="s">
        <v>6</v>
      </c>
      <c r="D14" s="6">
        <v>-10397</v>
      </c>
    </row>
    <row r="15" spans="1:4" x14ac:dyDescent="0.25">
      <c r="A15" s="2" t="s">
        <v>684</v>
      </c>
      <c r="B15" s="6">
        <v>3255</v>
      </c>
      <c r="C15" s="6">
        <v>3255</v>
      </c>
      <c r="D15" s="6">
        <v>1740</v>
      </c>
    </row>
    <row r="16" spans="1:4" x14ac:dyDescent="0.25">
      <c r="A16" s="2" t="s">
        <v>1490</v>
      </c>
      <c r="B16" s="4">
        <v>-25</v>
      </c>
      <c r="C16" s="4">
        <v>283</v>
      </c>
      <c r="D16" s="4">
        <v>85</v>
      </c>
    </row>
    <row r="17" spans="1:4" x14ac:dyDescent="0.25">
      <c r="A17" s="2" t="s">
        <v>175</v>
      </c>
      <c r="B17" s="7">
        <v>2219</v>
      </c>
      <c r="C17" s="7">
        <v>5531</v>
      </c>
      <c r="D17" s="7">
        <v>-124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70</v>
      </c>
      <c r="B2" s="1" t="s">
        <v>2</v>
      </c>
      <c r="C2" s="1" t="s">
        <v>35</v>
      </c>
      <c r="D2" s="1" t="s">
        <v>36</v>
      </c>
    </row>
    <row r="3" spans="1:4" x14ac:dyDescent="0.25">
      <c r="A3" s="3" t="s">
        <v>139</v>
      </c>
      <c r="B3" s="4" t="s">
        <v>6</v>
      </c>
      <c r="C3" s="4" t="s">
        <v>6</v>
      </c>
      <c r="D3" s="4" t="s">
        <v>6</v>
      </c>
    </row>
    <row r="4" spans="1:4" x14ac:dyDescent="0.25">
      <c r="A4" s="2" t="s">
        <v>54</v>
      </c>
      <c r="B4" s="7">
        <v>119432</v>
      </c>
      <c r="C4" s="7">
        <v>85527</v>
      </c>
      <c r="D4" s="7">
        <v>83573</v>
      </c>
    </row>
    <row r="5" spans="1:4" ht="45" x14ac:dyDescent="0.25">
      <c r="A5" s="3" t="s">
        <v>140</v>
      </c>
      <c r="B5" s="4" t="s">
        <v>6</v>
      </c>
      <c r="C5" s="4" t="s">
        <v>6</v>
      </c>
      <c r="D5" s="4" t="s">
        <v>6</v>
      </c>
    </row>
    <row r="6" spans="1:4" ht="30" x14ac:dyDescent="0.25">
      <c r="A6" s="2" t="s">
        <v>141</v>
      </c>
      <c r="B6" s="6">
        <v>173761</v>
      </c>
      <c r="C6" s="6">
        <v>177211</v>
      </c>
      <c r="D6" s="6">
        <v>173407</v>
      </c>
    </row>
    <row r="7" spans="1:4" x14ac:dyDescent="0.25">
      <c r="A7" s="2" t="s">
        <v>142</v>
      </c>
      <c r="B7" s="6">
        <v>7008</v>
      </c>
      <c r="C7" s="6">
        <v>7781</v>
      </c>
      <c r="D7" s="6">
        <v>11522</v>
      </c>
    </row>
    <row r="8" spans="1:4" ht="30" x14ac:dyDescent="0.25">
      <c r="A8" s="2" t="s">
        <v>143</v>
      </c>
      <c r="B8" s="6">
        <v>-2265</v>
      </c>
      <c r="C8" s="4">
        <v>-956</v>
      </c>
      <c r="D8" s="6">
        <v>-15494</v>
      </c>
    </row>
    <row r="9" spans="1:4" x14ac:dyDescent="0.25">
      <c r="A9" s="2" t="s">
        <v>144</v>
      </c>
      <c r="B9" s="6">
        <v>24113</v>
      </c>
      <c r="C9" s="6">
        <v>13929</v>
      </c>
      <c r="D9" s="6">
        <v>11324</v>
      </c>
    </row>
    <row r="10" spans="1:4" ht="30" x14ac:dyDescent="0.25">
      <c r="A10" s="2" t="s">
        <v>145</v>
      </c>
      <c r="B10" s="6">
        <v>-2368</v>
      </c>
      <c r="C10" s="4">
        <v>-777</v>
      </c>
      <c r="D10" s="4" t="s">
        <v>6</v>
      </c>
    </row>
    <row r="11" spans="1:4" x14ac:dyDescent="0.25">
      <c r="A11" s="2" t="s">
        <v>146</v>
      </c>
      <c r="B11" s="4">
        <v>-429</v>
      </c>
      <c r="C11" s="6">
        <v>2073</v>
      </c>
      <c r="D11" s="6">
        <v>1598</v>
      </c>
    </row>
    <row r="12" spans="1:4" ht="45" x14ac:dyDescent="0.25">
      <c r="A12" s="3" t="s">
        <v>147</v>
      </c>
      <c r="B12" s="4" t="s">
        <v>6</v>
      </c>
      <c r="C12" s="4" t="s">
        <v>6</v>
      </c>
      <c r="D12" s="4" t="s">
        <v>6</v>
      </c>
    </row>
    <row r="13" spans="1:4" x14ac:dyDescent="0.25">
      <c r="A13" s="2" t="s">
        <v>96</v>
      </c>
      <c r="B13" s="6">
        <v>-22523</v>
      </c>
      <c r="C13" s="6">
        <v>-20302</v>
      </c>
      <c r="D13" s="6">
        <v>-19375</v>
      </c>
    </row>
    <row r="14" spans="1:4" x14ac:dyDescent="0.25">
      <c r="A14" s="2" t="s">
        <v>97</v>
      </c>
      <c r="B14" s="6">
        <v>-11639</v>
      </c>
      <c r="C14" s="6">
        <v>-9640</v>
      </c>
      <c r="D14" s="6">
        <v>-5107</v>
      </c>
    </row>
    <row r="15" spans="1:4" x14ac:dyDescent="0.25">
      <c r="A15" s="2" t="s">
        <v>108</v>
      </c>
      <c r="B15" s="6">
        <v>20063</v>
      </c>
      <c r="C15" s="6">
        <v>-8673</v>
      </c>
      <c r="D15" s="6">
        <v>30387</v>
      </c>
    </row>
    <row r="16" spans="1:4" x14ac:dyDescent="0.25">
      <c r="A16" s="2" t="s">
        <v>148</v>
      </c>
      <c r="B16" s="6">
        <v>3798</v>
      </c>
      <c r="C16" s="6">
        <v>-23484</v>
      </c>
      <c r="D16" s="6">
        <v>-12741</v>
      </c>
    </row>
    <row r="17" spans="1:4" ht="30" x14ac:dyDescent="0.25">
      <c r="A17" s="2" t="s">
        <v>149</v>
      </c>
      <c r="B17" s="6">
        <v>308951</v>
      </c>
      <c r="C17" s="6">
        <v>222689</v>
      </c>
      <c r="D17" s="6">
        <v>259094</v>
      </c>
    </row>
    <row r="18" spans="1:4" x14ac:dyDescent="0.25">
      <c r="A18" s="3" t="s">
        <v>150</v>
      </c>
      <c r="B18" s="4" t="s">
        <v>6</v>
      </c>
      <c r="C18" s="4" t="s">
        <v>6</v>
      </c>
      <c r="D18" s="4" t="s">
        <v>6</v>
      </c>
    </row>
    <row r="19" spans="1:4" ht="30" x14ac:dyDescent="0.25">
      <c r="A19" s="2" t="s">
        <v>151</v>
      </c>
      <c r="B19" s="6">
        <v>-155233</v>
      </c>
      <c r="C19" s="6">
        <v>-151023</v>
      </c>
      <c r="D19" s="6">
        <v>-155363</v>
      </c>
    </row>
    <row r="20" spans="1:4" x14ac:dyDescent="0.25">
      <c r="A20" s="2" t="s">
        <v>152</v>
      </c>
      <c r="B20" s="6">
        <v>-64478</v>
      </c>
      <c r="C20" s="4">
        <v>-160</v>
      </c>
      <c r="D20" s="6">
        <v>-91569</v>
      </c>
    </row>
    <row r="21" spans="1:4" ht="30" x14ac:dyDescent="0.25">
      <c r="A21" s="2" t="s">
        <v>153</v>
      </c>
      <c r="B21" s="6">
        <v>8564</v>
      </c>
      <c r="C21" s="6">
        <v>9973</v>
      </c>
      <c r="D21" s="6">
        <v>8008</v>
      </c>
    </row>
    <row r="22" spans="1:4" x14ac:dyDescent="0.25">
      <c r="A22" s="2" t="s">
        <v>154</v>
      </c>
      <c r="B22" s="6">
        <v>-3402</v>
      </c>
      <c r="C22" s="6">
        <v>-2000</v>
      </c>
      <c r="D22" s="4" t="s">
        <v>6</v>
      </c>
    </row>
    <row r="23" spans="1:4" x14ac:dyDescent="0.25">
      <c r="A23" s="2" t="s">
        <v>155</v>
      </c>
      <c r="B23" s="6">
        <v>-214549</v>
      </c>
      <c r="C23" s="6">
        <v>-143210</v>
      </c>
      <c r="D23" s="6">
        <v>-238924</v>
      </c>
    </row>
    <row r="24" spans="1:4" x14ac:dyDescent="0.25">
      <c r="A24" s="3" t="s">
        <v>156</v>
      </c>
      <c r="B24" s="4" t="s">
        <v>6</v>
      </c>
      <c r="C24" s="4" t="s">
        <v>6</v>
      </c>
      <c r="D24" s="4" t="s">
        <v>6</v>
      </c>
    </row>
    <row r="25" spans="1:4" x14ac:dyDescent="0.25">
      <c r="A25" s="2" t="s">
        <v>157</v>
      </c>
      <c r="B25" s="6">
        <v>604417</v>
      </c>
      <c r="C25" s="6">
        <v>181000</v>
      </c>
      <c r="D25" s="6">
        <v>495000</v>
      </c>
    </row>
    <row r="26" spans="1:4" x14ac:dyDescent="0.25">
      <c r="A26" s="2" t="s">
        <v>158</v>
      </c>
      <c r="B26" s="6">
        <v>-621142</v>
      </c>
      <c r="C26" s="6">
        <v>-193655</v>
      </c>
      <c r="D26" s="6">
        <v>-470450</v>
      </c>
    </row>
    <row r="27" spans="1:4" x14ac:dyDescent="0.25">
      <c r="A27" s="2" t="s">
        <v>159</v>
      </c>
      <c r="B27" s="6">
        <v>-2148</v>
      </c>
      <c r="C27" s="4">
        <v>-621</v>
      </c>
      <c r="D27" s="6">
        <v>-3329</v>
      </c>
    </row>
    <row r="28" spans="1:4" x14ac:dyDescent="0.25">
      <c r="A28" s="2" t="s">
        <v>160</v>
      </c>
      <c r="B28" s="6">
        <v>2556</v>
      </c>
      <c r="C28" s="4" t="s">
        <v>6</v>
      </c>
      <c r="D28" s="6">
        <v>-2123</v>
      </c>
    </row>
    <row r="29" spans="1:4" x14ac:dyDescent="0.25">
      <c r="A29" s="2" t="s">
        <v>161</v>
      </c>
      <c r="B29" s="4">
        <v>-28</v>
      </c>
      <c r="C29" s="4" t="s">
        <v>6</v>
      </c>
      <c r="D29" s="4" t="s">
        <v>6</v>
      </c>
    </row>
    <row r="30" spans="1:4" x14ac:dyDescent="0.25">
      <c r="A30" s="2" t="s">
        <v>162</v>
      </c>
      <c r="B30" s="6">
        <v>-74197</v>
      </c>
      <c r="C30" s="6">
        <v>-73767</v>
      </c>
      <c r="D30" s="6">
        <v>-73648</v>
      </c>
    </row>
    <row r="31" spans="1:4" ht="30" x14ac:dyDescent="0.25">
      <c r="A31" s="2" t="s">
        <v>163</v>
      </c>
      <c r="B31" s="4">
        <v>-876</v>
      </c>
      <c r="C31" s="4">
        <v>-800</v>
      </c>
      <c r="D31" s="6">
        <v>-1000</v>
      </c>
    </row>
    <row r="32" spans="1:4" ht="30" x14ac:dyDescent="0.25">
      <c r="A32" s="2" t="s">
        <v>164</v>
      </c>
      <c r="B32" s="4" t="s">
        <v>6</v>
      </c>
      <c r="C32" s="4" t="s">
        <v>6</v>
      </c>
      <c r="D32" s="6">
        <v>-10394</v>
      </c>
    </row>
    <row r="33" spans="1:4" x14ac:dyDescent="0.25">
      <c r="A33" s="2" t="s">
        <v>165</v>
      </c>
      <c r="B33" s="6">
        <v>11691</v>
      </c>
      <c r="C33" s="6">
        <v>6959</v>
      </c>
      <c r="D33" s="6">
        <v>1473</v>
      </c>
    </row>
    <row r="34" spans="1:4" ht="30" x14ac:dyDescent="0.25">
      <c r="A34" s="2" t="s">
        <v>145</v>
      </c>
      <c r="B34" s="6">
        <v>2368</v>
      </c>
      <c r="C34" s="4">
        <v>777</v>
      </c>
      <c r="D34" s="4" t="s">
        <v>6</v>
      </c>
    </row>
    <row r="35" spans="1:4" x14ac:dyDescent="0.25">
      <c r="A35" s="2" t="s">
        <v>166</v>
      </c>
      <c r="B35" s="6">
        <v>-77359</v>
      </c>
      <c r="C35" s="6">
        <v>-80107</v>
      </c>
      <c r="D35" s="6">
        <v>-64471</v>
      </c>
    </row>
    <row r="36" spans="1:4" ht="30" x14ac:dyDescent="0.25">
      <c r="A36" s="2" t="s">
        <v>167</v>
      </c>
      <c r="B36" s="6">
        <v>17043</v>
      </c>
      <c r="C36" s="4">
        <v>-628</v>
      </c>
      <c r="D36" s="6">
        <v>-44301</v>
      </c>
    </row>
    <row r="37" spans="1:4" ht="30" x14ac:dyDescent="0.25">
      <c r="A37" s="2" t="s">
        <v>168</v>
      </c>
      <c r="B37" s="6">
        <v>25394</v>
      </c>
      <c r="C37" s="6">
        <v>26022</v>
      </c>
      <c r="D37" s="6">
        <v>70323</v>
      </c>
    </row>
    <row r="38" spans="1:4" x14ac:dyDescent="0.25">
      <c r="A38" s="2" t="s">
        <v>169</v>
      </c>
      <c r="B38" s="6">
        <v>42437</v>
      </c>
      <c r="C38" s="6">
        <v>25394</v>
      </c>
      <c r="D38" s="6">
        <v>26022</v>
      </c>
    </row>
    <row r="39" spans="1:4" ht="30" x14ac:dyDescent="0.25">
      <c r="A39" s="3" t="s">
        <v>170</v>
      </c>
      <c r="B39" s="4" t="s">
        <v>6</v>
      </c>
      <c r="C39" s="4" t="s">
        <v>6</v>
      </c>
      <c r="D39" s="4" t="s">
        <v>6</v>
      </c>
    </row>
    <row r="40" spans="1:4" x14ac:dyDescent="0.25">
      <c r="A40" s="2" t="s">
        <v>171</v>
      </c>
      <c r="B40" s="6">
        <v>52034</v>
      </c>
      <c r="C40" s="6">
        <v>53039</v>
      </c>
      <c r="D40" s="6">
        <v>60740</v>
      </c>
    </row>
    <row r="41" spans="1:4" x14ac:dyDescent="0.25">
      <c r="A41" s="2" t="s">
        <v>172</v>
      </c>
      <c r="B41" s="7">
        <v>23491</v>
      </c>
      <c r="C41" s="7">
        <v>12826</v>
      </c>
      <c r="D41" s="7">
        <v>1388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8" t="s">
        <v>2</v>
      </c>
      <c r="C1" s="8" t="s">
        <v>35</v>
      </c>
    </row>
    <row r="2" spans="1:3" ht="30" x14ac:dyDescent="0.25">
      <c r="A2" s="1" t="s">
        <v>70</v>
      </c>
      <c r="B2" s="8"/>
      <c r="C2" s="8"/>
    </row>
    <row r="3" spans="1:3" ht="30" x14ac:dyDescent="0.25">
      <c r="A3" s="3" t="s">
        <v>1485</v>
      </c>
      <c r="B3" s="4" t="s">
        <v>6</v>
      </c>
      <c r="C3" s="4" t="s">
        <v>6</v>
      </c>
    </row>
    <row r="4" spans="1:3" x14ac:dyDescent="0.25">
      <c r="A4" s="2" t="s">
        <v>1492</v>
      </c>
      <c r="B4" s="7">
        <v>1640</v>
      </c>
      <c r="C4" s="7">
        <v>2089</v>
      </c>
    </row>
    <row r="5" spans="1:3" x14ac:dyDescent="0.25">
      <c r="A5" s="2" t="s">
        <v>1493</v>
      </c>
      <c r="B5" s="6">
        <v>84512</v>
      </c>
      <c r="C5" s="6">
        <v>191675</v>
      </c>
    </row>
    <row r="6" spans="1:3" x14ac:dyDescent="0.25">
      <c r="A6" s="2" t="s">
        <v>1494</v>
      </c>
      <c r="B6" s="4">
        <v>-10</v>
      </c>
      <c r="C6" s="4">
        <v>-11</v>
      </c>
    </row>
    <row r="7" spans="1:3" x14ac:dyDescent="0.25">
      <c r="A7" s="2" t="s">
        <v>1495</v>
      </c>
      <c r="B7" s="6">
        <v>86142</v>
      </c>
      <c r="C7" s="6">
        <v>193753</v>
      </c>
    </row>
    <row r="8" spans="1:3" x14ac:dyDescent="0.25">
      <c r="A8" s="2" t="s">
        <v>1496</v>
      </c>
      <c r="B8" s="4">
        <v>992</v>
      </c>
      <c r="C8" s="6">
        <v>1263</v>
      </c>
    </row>
    <row r="9" spans="1:3" x14ac:dyDescent="0.25">
      <c r="A9" s="2" t="s">
        <v>1497</v>
      </c>
      <c r="B9" s="6">
        <v>51087</v>
      </c>
      <c r="C9" s="6">
        <v>115868</v>
      </c>
    </row>
    <row r="10" spans="1:3" x14ac:dyDescent="0.25">
      <c r="A10" s="2" t="s">
        <v>1498</v>
      </c>
      <c r="B10" s="4">
        <v>-6</v>
      </c>
      <c r="C10" s="4">
        <v>-7</v>
      </c>
    </row>
    <row r="11" spans="1:3" x14ac:dyDescent="0.25">
      <c r="A11" s="2" t="s">
        <v>1499</v>
      </c>
      <c r="B11" s="6">
        <v>52073</v>
      </c>
      <c r="C11" s="6">
        <v>117124</v>
      </c>
    </row>
    <row r="12" spans="1:3" x14ac:dyDescent="0.25">
      <c r="A12" s="2" t="s">
        <v>1488</v>
      </c>
      <c r="B12" s="4" t="s">
        <v>6</v>
      </c>
      <c r="C12" s="4" t="s">
        <v>6</v>
      </c>
    </row>
    <row r="13" spans="1:3" ht="30" x14ac:dyDescent="0.25">
      <c r="A13" s="3" t="s">
        <v>1485</v>
      </c>
      <c r="B13" s="4" t="s">
        <v>6</v>
      </c>
      <c r="C13" s="4" t="s">
        <v>6</v>
      </c>
    </row>
    <row r="14" spans="1:3" x14ac:dyDescent="0.25">
      <c r="A14" s="2" t="s">
        <v>1492</v>
      </c>
      <c r="B14" s="6">
        <v>-10343</v>
      </c>
      <c r="C14" s="6">
        <v>-13598</v>
      </c>
    </row>
    <row r="15" spans="1:3" x14ac:dyDescent="0.25">
      <c r="A15" s="2" t="s">
        <v>1493</v>
      </c>
      <c r="B15" s="6">
        <v>-1970</v>
      </c>
      <c r="C15" s="4">
        <v>-934</v>
      </c>
    </row>
    <row r="16" spans="1:3" x14ac:dyDescent="0.25">
      <c r="A16" s="2" t="s">
        <v>1495</v>
      </c>
      <c r="B16" s="6">
        <v>-12313</v>
      </c>
      <c r="C16" s="6">
        <v>-14532</v>
      </c>
    </row>
    <row r="17" spans="1:3" x14ac:dyDescent="0.25">
      <c r="A17" s="2" t="s">
        <v>1496</v>
      </c>
      <c r="B17" s="6">
        <v>-6252</v>
      </c>
      <c r="C17" s="6">
        <v>-8220</v>
      </c>
    </row>
    <row r="18" spans="1:3" x14ac:dyDescent="0.25">
      <c r="A18" s="2" t="s">
        <v>1497</v>
      </c>
      <c r="B18" s="6">
        <v>-1192</v>
      </c>
      <c r="C18" s="4">
        <v>-565</v>
      </c>
    </row>
    <row r="19" spans="1:3" x14ac:dyDescent="0.25">
      <c r="A19" s="2" t="s">
        <v>1499</v>
      </c>
      <c r="B19" s="7">
        <v>-7444</v>
      </c>
      <c r="C19" s="7">
        <v>-878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0</v>
      </c>
      <c r="B1" s="8" t="s">
        <v>1</v>
      </c>
      <c r="C1" s="8"/>
      <c r="D1" s="8"/>
    </row>
    <row r="2" spans="1:4" x14ac:dyDescent="0.25">
      <c r="A2" s="8"/>
      <c r="B2" s="1" t="s">
        <v>2</v>
      </c>
      <c r="C2" s="1" t="s">
        <v>35</v>
      </c>
      <c r="D2" s="1" t="s">
        <v>36</v>
      </c>
    </row>
    <row r="3" spans="1:4" ht="30" x14ac:dyDescent="0.25">
      <c r="A3" s="3" t="s">
        <v>1485</v>
      </c>
      <c r="B3" s="4" t="s">
        <v>6</v>
      </c>
      <c r="C3" s="4" t="s">
        <v>6</v>
      </c>
      <c r="D3" s="4" t="s">
        <v>6</v>
      </c>
    </row>
    <row r="4" spans="1:4" ht="30" x14ac:dyDescent="0.25">
      <c r="A4" s="2" t="s">
        <v>1501</v>
      </c>
      <c r="B4" s="7">
        <v>445000</v>
      </c>
      <c r="C4" s="4" t="s">
        <v>6</v>
      </c>
      <c r="D4" s="4" t="s">
        <v>6</v>
      </c>
    </row>
    <row r="5" spans="1:4" ht="45" x14ac:dyDescent="0.25">
      <c r="A5" s="2" t="s">
        <v>1502</v>
      </c>
      <c r="B5" s="6">
        <v>176000</v>
      </c>
      <c r="C5" s="4" t="s">
        <v>6</v>
      </c>
      <c r="D5" s="4" t="s">
        <v>6</v>
      </c>
    </row>
    <row r="6" spans="1:4" ht="30" x14ac:dyDescent="0.25">
      <c r="A6" s="2" t="s">
        <v>1503</v>
      </c>
      <c r="B6" s="6">
        <v>1000</v>
      </c>
      <c r="C6" s="4" t="s">
        <v>6</v>
      </c>
      <c r="D6" s="4" t="s">
        <v>6</v>
      </c>
    </row>
    <row r="7" spans="1:4" ht="30" x14ac:dyDescent="0.25">
      <c r="A7" s="2" t="s">
        <v>1504</v>
      </c>
      <c r="B7" s="6">
        <v>453161000</v>
      </c>
      <c r="C7" s="6">
        <v>481865000</v>
      </c>
      <c r="D7" s="4" t="s">
        <v>6</v>
      </c>
    </row>
    <row r="8" spans="1:4" ht="30" x14ac:dyDescent="0.25">
      <c r="A8" s="2" t="s">
        <v>1505</v>
      </c>
      <c r="B8" s="6">
        <v>28995000</v>
      </c>
      <c r="C8" s="6">
        <v>33400000</v>
      </c>
      <c r="D8" s="4" t="s">
        <v>6</v>
      </c>
    </row>
    <row r="9" spans="1:4" x14ac:dyDescent="0.25">
      <c r="A9" s="2" t="s">
        <v>1506</v>
      </c>
      <c r="B9" s="6">
        <v>7097000</v>
      </c>
      <c r="C9" s="6">
        <v>6216000</v>
      </c>
      <c r="D9" s="6">
        <v>5554000</v>
      </c>
    </row>
    <row r="10" spans="1:4" x14ac:dyDescent="0.25">
      <c r="A10" s="2" t="s">
        <v>1507</v>
      </c>
      <c r="B10" s="6">
        <v>1096000</v>
      </c>
      <c r="C10" s="6">
        <v>1538000</v>
      </c>
      <c r="D10" s="4" t="s">
        <v>6</v>
      </c>
    </row>
    <row r="11" spans="1:4" x14ac:dyDescent="0.25">
      <c r="A11" s="2" t="s">
        <v>1160</v>
      </c>
      <c r="B11" s="4" t="s">
        <v>6</v>
      </c>
      <c r="C11" s="4" t="s">
        <v>6</v>
      </c>
      <c r="D11" s="4" t="s">
        <v>6</v>
      </c>
    </row>
    <row r="12" spans="1:4" ht="30" x14ac:dyDescent="0.25">
      <c r="A12" s="3" t="s">
        <v>1485</v>
      </c>
      <c r="B12" s="4" t="s">
        <v>6</v>
      </c>
      <c r="C12" s="4" t="s">
        <v>6</v>
      </c>
      <c r="D12" s="4" t="s">
        <v>6</v>
      </c>
    </row>
    <row r="13" spans="1:4" ht="30" x14ac:dyDescent="0.25">
      <c r="A13" s="2" t="s">
        <v>1508</v>
      </c>
      <c r="B13" s="6">
        <v>3900000</v>
      </c>
      <c r="C13" s="4" t="s">
        <v>6</v>
      </c>
      <c r="D13" s="4" t="s">
        <v>6</v>
      </c>
    </row>
    <row r="14" spans="1:4" ht="45" x14ac:dyDescent="0.25">
      <c r="A14" s="2" t="s">
        <v>1509</v>
      </c>
      <c r="B14" s="6">
        <v>1542000</v>
      </c>
      <c r="C14" s="4" t="s">
        <v>6</v>
      </c>
      <c r="D14" s="4" t="s">
        <v>6</v>
      </c>
    </row>
    <row r="15" spans="1:4" x14ac:dyDescent="0.25">
      <c r="A15" s="2" t="s">
        <v>1510</v>
      </c>
      <c r="B15" s="4" t="s">
        <v>6</v>
      </c>
      <c r="C15" s="4" t="s">
        <v>6</v>
      </c>
      <c r="D15" s="4" t="s">
        <v>6</v>
      </c>
    </row>
    <row r="16" spans="1:4" ht="30" x14ac:dyDescent="0.25">
      <c r="A16" s="3" t="s">
        <v>1485</v>
      </c>
      <c r="B16" s="4" t="s">
        <v>6</v>
      </c>
      <c r="C16" s="4" t="s">
        <v>6</v>
      </c>
      <c r="D16" s="4" t="s">
        <v>6</v>
      </c>
    </row>
    <row r="17" spans="1:4" ht="30" x14ac:dyDescent="0.25">
      <c r="A17" s="2" t="s">
        <v>1511</v>
      </c>
      <c r="B17" s="6">
        <v>20715000</v>
      </c>
      <c r="C17" s="4" t="s">
        <v>6</v>
      </c>
      <c r="D17" s="4" t="s">
        <v>6</v>
      </c>
    </row>
    <row r="18" spans="1:4" x14ac:dyDescent="0.25">
      <c r="A18" s="2" t="s">
        <v>1488</v>
      </c>
      <c r="B18" s="4" t="s">
        <v>6</v>
      </c>
      <c r="C18" s="4" t="s">
        <v>6</v>
      </c>
      <c r="D18" s="4" t="s">
        <v>6</v>
      </c>
    </row>
    <row r="19" spans="1:4" ht="30" x14ac:dyDescent="0.25">
      <c r="A19" s="3" t="s">
        <v>1485</v>
      </c>
      <c r="B19" s="4" t="s">
        <v>6</v>
      </c>
      <c r="C19" s="4" t="s">
        <v>6</v>
      </c>
      <c r="D19" s="4" t="s">
        <v>6</v>
      </c>
    </row>
    <row r="20" spans="1:4" ht="30" x14ac:dyDescent="0.25">
      <c r="A20" s="2" t="s">
        <v>1501</v>
      </c>
      <c r="B20" s="6">
        <v>3255000</v>
      </c>
      <c r="C20" s="4" t="s">
        <v>6</v>
      </c>
      <c r="D20" s="4" t="s">
        <v>6</v>
      </c>
    </row>
    <row r="21" spans="1:4" ht="45" x14ac:dyDescent="0.25">
      <c r="A21" s="2" t="s">
        <v>1502</v>
      </c>
      <c r="B21" s="6">
        <v>1287000</v>
      </c>
      <c r="C21" s="4" t="s">
        <v>6</v>
      </c>
      <c r="D21" s="4" t="s">
        <v>6</v>
      </c>
    </row>
    <row r="22" spans="1:4" ht="30" x14ac:dyDescent="0.25">
      <c r="A22" s="2" t="s">
        <v>1508</v>
      </c>
      <c r="B22" s="6">
        <v>138000</v>
      </c>
      <c r="C22" s="4" t="s">
        <v>6</v>
      </c>
      <c r="D22" s="4" t="s">
        <v>6</v>
      </c>
    </row>
    <row r="23" spans="1:4" ht="30" x14ac:dyDescent="0.25">
      <c r="A23" s="2" t="s">
        <v>1505</v>
      </c>
      <c r="B23" s="6">
        <v>1972000</v>
      </c>
      <c r="C23" s="6">
        <v>3994000</v>
      </c>
      <c r="D23" s="4" t="s">
        <v>6</v>
      </c>
    </row>
    <row r="24" spans="1:4" ht="45" x14ac:dyDescent="0.25">
      <c r="A24" s="2" t="s">
        <v>1502</v>
      </c>
      <c r="B24" s="6">
        <v>55000</v>
      </c>
      <c r="C24" s="4" t="s">
        <v>6</v>
      </c>
      <c r="D24" s="4" t="s">
        <v>6</v>
      </c>
    </row>
    <row r="25" spans="1:4" x14ac:dyDescent="0.25">
      <c r="A25" s="2" t="s">
        <v>1512</v>
      </c>
      <c r="B25" s="4" t="s">
        <v>6</v>
      </c>
      <c r="C25" s="4" t="s">
        <v>6</v>
      </c>
      <c r="D25" s="4" t="s">
        <v>6</v>
      </c>
    </row>
    <row r="26" spans="1:4" ht="30" x14ac:dyDescent="0.25">
      <c r="A26" s="3" t="s">
        <v>1485</v>
      </c>
      <c r="B26" s="4" t="s">
        <v>6</v>
      </c>
      <c r="C26" s="4" t="s">
        <v>6</v>
      </c>
      <c r="D26" s="4" t="s">
        <v>6</v>
      </c>
    </row>
    <row r="27" spans="1:4" ht="30" x14ac:dyDescent="0.25">
      <c r="A27" s="2" t="s">
        <v>1511</v>
      </c>
      <c r="B27" s="7">
        <v>1970000</v>
      </c>
      <c r="C27" s="4" t="s">
        <v>6</v>
      </c>
      <c r="D27" s="4" t="s">
        <v>6</v>
      </c>
    </row>
    <row r="28" spans="1:4" x14ac:dyDescent="0.25">
      <c r="A28" s="2" t="s">
        <v>1513</v>
      </c>
      <c r="B28" s="4" t="s">
        <v>6</v>
      </c>
      <c r="C28" s="4" t="s">
        <v>6</v>
      </c>
      <c r="D28" s="4" t="s">
        <v>6</v>
      </c>
    </row>
    <row r="29" spans="1:4" ht="30" x14ac:dyDescent="0.25">
      <c r="A29" s="3" t="s">
        <v>1485</v>
      </c>
      <c r="B29" s="4" t="s">
        <v>6</v>
      </c>
      <c r="C29" s="4" t="s">
        <v>6</v>
      </c>
      <c r="D29" s="4" t="s">
        <v>6</v>
      </c>
    </row>
    <row r="30" spans="1:4" ht="45" x14ac:dyDescent="0.25">
      <c r="A30" s="2" t="s">
        <v>1514</v>
      </c>
      <c r="B30" s="232">
        <v>0.65</v>
      </c>
      <c r="C30" s="4" t="s">
        <v>6</v>
      </c>
      <c r="D30" s="4" t="s">
        <v>6</v>
      </c>
    </row>
    <row r="31" spans="1:4" x14ac:dyDescent="0.25">
      <c r="A31" s="2" t="s">
        <v>1515</v>
      </c>
      <c r="B31" s="4" t="s">
        <v>6</v>
      </c>
      <c r="C31" s="4" t="s">
        <v>6</v>
      </c>
      <c r="D31" s="4" t="s">
        <v>6</v>
      </c>
    </row>
    <row r="32" spans="1:4" ht="30" x14ac:dyDescent="0.25">
      <c r="A32" s="3" t="s">
        <v>1485</v>
      </c>
      <c r="B32" s="4" t="s">
        <v>6</v>
      </c>
      <c r="C32" s="4" t="s">
        <v>6</v>
      </c>
      <c r="D32" s="4" t="s">
        <v>6</v>
      </c>
    </row>
    <row r="33" spans="1:4" ht="60" x14ac:dyDescent="0.25">
      <c r="A33" s="2" t="s">
        <v>1516</v>
      </c>
      <c r="B33" s="232">
        <v>0.85</v>
      </c>
      <c r="C33" s="4" t="s">
        <v>6</v>
      </c>
      <c r="D33"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8" t="s">
        <v>1</v>
      </c>
      <c r="C1" s="8"/>
      <c r="D1" s="8"/>
    </row>
    <row r="2" spans="1:4" ht="30" x14ac:dyDescent="0.25">
      <c r="A2" s="1" t="s">
        <v>70</v>
      </c>
      <c r="B2" s="1" t="s">
        <v>2</v>
      </c>
      <c r="C2" s="1" t="s">
        <v>35</v>
      </c>
      <c r="D2" s="1" t="s">
        <v>36</v>
      </c>
    </row>
    <row r="3" spans="1:4" ht="45" x14ac:dyDescent="0.25">
      <c r="A3" s="3" t="s">
        <v>1518</v>
      </c>
      <c r="B3" s="4" t="s">
        <v>6</v>
      </c>
      <c r="C3" s="4" t="s">
        <v>6</v>
      </c>
      <c r="D3" s="4" t="s">
        <v>6</v>
      </c>
    </row>
    <row r="4" spans="1:4" ht="30" x14ac:dyDescent="0.25">
      <c r="A4" s="2" t="s">
        <v>840</v>
      </c>
      <c r="B4" s="7">
        <v>535783</v>
      </c>
      <c r="C4" s="7">
        <v>457175</v>
      </c>
      <c r="D4" s="4" t="s">
        <v>6</v>
      </c>
    </row>
    <row r="5" spans="1:4" x14ac:dyDescent="0.25">
      <c r="A5" s="2" t="s">
        <v>803</v>
      </c>
      <c r="B5" s="6">
        <v>16121</v>
      </c>
      <c r="C5" s="6">
        <v>13084</v>
      </c>
      <c r="D5" s="4" t="s">
        <v>6</v>
      </c>
    </row>
    <row r="6" spans="1:4" x14ac:dyDescent="0.25">
      <c r="A6" s="2" t="s">
        <v>804</v>
      </c>
      <c r="B6" s="6">
        <v>23016</v>
      </c>
      <c r="C6" s="6">
        <v>23653</v>
      </c>
      <c r="D6" s="4" t="s">
        <v>6</v>
      </c>
    </row>
    <row r="7" spans="1:4" x14ac:dyDescent="0.25">
      <c r="A7" s="2" t="s">
        <v>815</v>
      </c>
      <c r="B7" s="6">
        <v>-57533</v>
      </c>
      <c r="C7" s="6">
        <v>61286</v>
      </c>
      <c r="D7" s="4" t="s">
        <v>6</v>
      </c>
    </row>
    <row r="8" spans="1:4" x14ac:dyDescent="0.25">
      <c r="A8" s="2" t="s">
        <v>842</v>
      </c>
      <c r="B8" s="6">
        <v>-21347</v>
      </c>
      <c r="C8" s="6">
        <v>-19415</v>
      </c>
      <c r="D8" s="4" t="s">
        <v>6</v>
      </c>
    </row>
    <row r="9" spans="1:4" x14ac:dyDescent="0.25">
      <c r="A9" s="2" t="s">
        <v>845</v>
      </c>
      <c r="B9" s="6">
        <v>496040</v>
      </c>
      <c r="C9" s="6">
        <v>535783</v>
      </c>
      <c r="D9" s="4" t="s">
        <v>6</v>
      </c>
    </row>
    <row r="10" spans="1:4" x14ac:dyDescent="0.25">
      <c r="A10" s="2" t="s">
        <v>1488</v>
      </c>
      <c r="B10" s="4" t="s">
        <v>6</v>
      </c>
      <c r="C10" s="4" t="s">
        <v>6</v>
      </c>
      <c r="D10" s="4" t="s">
        <v>6</v>
      </c>
    </row>
    <row r="11" spans="1:4" ht="45" x14ac:dyDescent="0.25">
      <c r="A11" s="3" t="s">
        <v>1518</v>
      </c>
      <c r="B11" s="4" t="s">
        <v>6</v>
      </c>
      <c r="C11" s="4" t="s">
        <v>6</v>
      </c>
      <c r="D11" s="4" t="s">
        <v>6</v>
      </c>
    </row>
    <row r="12" spans="1:4" ht="30" x14ac:dyDescent="0.25">
      <c r="A12" s="2" t="s">
        <v>840</v>
      </c>
      <c r="B12" s="6">
        <v>29095</v>
      </c>
      <c r="C12" s="6">
        <v>29635</v>
      </c>
      <c r="D12" s="4" t="s">
        <v>6</v>
      </c>
    </row>
    <row r="13" spans="1:4" x14ac:dyDescent="0.25">
      <c r="A13" s="2" t="s">
        <v>803</v>
      </c>
      <c r="B13" s="4">
        <v>227</v>
      </c>
      <c r="C13" s="4">
        <v>227</v>
      </c>
      <c r="D13" s="4">
        <v>350</v>
      </c>
    </row>
    <row r="14" spans="1:4" x14ac:dyDescent="0.25">
      <c r="A14" s="2" t="s">
        <v>804</v>
      </c>
      <c r="B14" s="6">
        <v>1013</v>
      </c>
      <c r="C14" s="6">
        <v>1234</v>
      </c>
      <c r="D14" s="6">
        <v>2225</v>
      </c>
    </row>
    <row r="15" spans="1:4" x14ac:dyDescent="0.25">
      <c r="A15" s="2" t="s">
        <v>1519</v>
      </c>
      <c r="B15" s="6">
        <v>1370</v>
      </c>
      <c r="C15" s="6">
        <v>2528</v>
      </c>
      <c r="D15" s="4" t="s">
        <v>6</v>
      </c>
    </row>
    <row r="16" spans="1:4" x14ac:dyDescent="0.25">
      <c r="A16" s="2" t="s">
        <v>815</v>
      </c>
      <c r="B16" s="6">
        <v>-1011</v>
      </c>
      <c r="C16" s="6">
        <v>1993</v>
      </c>
      <c r="D16" s="4" t="s">
        <v>6</v>
      </c>
    </row>
    <row r="17" spans="1:4" x14ac:dyDescent="0.25">
      <c r="A17" s="2" t="s">
        <v>842</v>
      </c>
      <c r="B17" s="6">
        <v>-3342</v>
      </c>
      <c r="C17" s="6">
        <v>-6522</v>
      </c>
      <c r="D17" s="4" t="s">
        <v>6</v>
      </c>
    </row>
    <row r="18" spans="1:4" x14ac:dyDescent="0.25">
      <c r="A18" s="2" t="s">
        <v>845</v>
      </c>
      <c r="B18" s="7">
        <v>27352</v>
      </c>
      <c r="C18" s="7">
        <v>29095</v>
      </c>
      <c r="D18" s="7">
        <v>296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20</v>
      </c>
      <c r="B1" s="8" t="s">
        <v>1</v>
      </c>
      <c r="C1" s="8"/>
    </row>
    <row r="2" spans="1:3" x14ac:dyDescent="0.25">
      <c r="A2" s="8"/>
      <c r="B2" s="1" t="s">
        <v>2</v>
      </c>
      <c r="C2" s="1" t="s">
        <v>35</v>
      </c>
    </row>
    <row r="3" spans="1:3" ht="30" x14ac:dyDescent="0.25">
      <c r="A3" s="3" t="s">
        <v>1521</v>
      </c>
      <c r="B3" s="4" t="s">
        <v>6</v>
      </c>
      <c r="C3" s="4" t="s">
        <v>6</v>
      </c>
    </row>
    <row r="4" spans="1:3" x14ac:dyDescent="0.25">
      <c r="A4" s="2" t="s">
        <v>791</v>
      </c>
      <c r="B4" s="7">
        <v>376443000</v>
      </c>
      <c r="C4" s="7">
        <v>325150000</v>
      </c>
    </row>
    <row r="5" spans="1:3" x14ac:dyDescent="0.25">
      <c r="A5" s="2" t="s">
        <v>1522</v>
      </c>
      <c r="B5" s="6">
        <v>59882000</v>
      </c>
      <c r="C5" s="6">
        <v>37308000</v>
      </c>
    </row>
    <row r="6" spans="1:3" x14ac:dyDescent="0.25">
      <c r="A6" s="2" t="s">
        <v>848</v>
      </c>
      <c r="B6" s="6">
        <v>28995000</v>
      </c>
      <c r="C6" s="6">
        <v>33400000</v>
      </c>
    </row>
    <row r="7" spans="1:3" x14ac:dyDescent="0.25">
      <c r="A7" s="2" t="s">
        <v>842</v>
      </c>
      <c r="B7" s="6">
        <v>-21347000</v>
      </c>
      <c r="C7" s="6">
        <v>-19415000</v>
      </c>
    </row>
    <row r="8" spans="1:3" x14ac:dyDescent="0.25">
      <c r="A8" s="2" t="s">
        <v>795</v>
      </c>
      <c r="B8" s="6">
        <v>443973000</v>
      </c>
      <c r="C8" s="6">
        <v>376443000</v>
      </c>
    </row>
    <row r="9" spans="1:3" x14ac:dyDescent="0.25">
      <c r="A9" s="2" t="s">
        <v>1488</v>
      </c>
      <c r="B9" s="4" t="s">
        <v>6</v>
      </c>
      <c r="C9" s="4" t="s">
        <v>6</v>
      </c>
    </row>
    <row r="10" spans="1:3" ht="30" x14ac:dyDescent="0.25">
      <c r="A10" s="3" t="s">
        <v>1521</v>
      </c>
      <c r="B10" s="4" t="s">
        <v>6</v>
      </c>
      <c r="C10" s="4" t="s">
        <v>6</v>
      </c>
    </row>
    <row r="11" spans="1:3" x14ac:dyDescent="0.25">
      <c r="A11" s="2" t="s">
        <v>848</v>
      </c>
      <c r="B11" s="6">
        <v>1972000</v>
      </c>
      <c r="C11" s="6">
        <v>3994000</v>
      </c>
    </row>
    <row r="12" spans="1:3" x14ac:dyDescent="0.25">
      <c r="A12" s="2" t="s">
        <v>1519</v>
      </c>
      <c r="B12" s="6">
        <v>1370000</v>
      </c>
      <c r="C12" s="6">
        <v>2528000</v>
      </c>
    </row>
    <row r="13" spans="1:3" x14ac:dyDescent="0.25">
      <c r="A13" s="2" t="s">
        <v>842</v>
      </c>
      <c r="B13" s="7">
        <v>-3342000</v>
      </c>
      <c r="C13" s="7">
        <v>-6522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3</v>
      </c>
      <c r="B1" s="8" t="s">
        <v>2</v>
      </c>
      <c r="C1" s="8" t="s">
        <v>35</v>
      </c>
    </row>
    <row r="2" spans="1:3" ht="30" x14ac:dyDescent="0.25">
      <c r="A2" s="1" t="s">
        <v>70</v>
      </c>
      <c r="B2" s="8"/>
      <c r="C2" s="8"/>
    </row>
    <row r="3" spans="1:3" x14ac:dyDescent="0.25">
      <c r="A3" s="3" t="s">
        <v>1524</v>
      </c>
      <c r="B3" s="4" t="s">
        <v>6</v>
      </c>
      <c r="C3" s="4" t="s">
        <v>6</v>
      </c>
    </row>
    <row r="4" spans="1:3" ht="30" x14ac:dyDescent="0.25">
      <c r="A4" s="2" t="s">
        <v>850</v>
      </c>
      <c r="B4" s="7">
        <v>-52067</v>
      </c>
      <c r="C4" s="7">
        <v>-159340</v>
      </c>
    </row>
    <row r="5" spans="1:3" x14ac:dyDescent="0.25">
      <c r="A5" s="2" t="s">
        <v>853</v>
      </c>
      <c r="B5" s="6">
        <v>-52067</v>
      </c>
      <c r="C5" s="6">
        <v>-159340</v>
      </c>
    </row>
    <row r="6" spans="1:3" x14ac:dyDescent="0.25">
      <c r="A6" s="2" t="s">
        <v>1488</v>
      </c>
      <c r="B6" s="4" t="s">
        <v>6</v>
      </c>
      <c r="C6" s="4" t="s">
        <v>6</v>
      </c>
    </row>
    <row r="7" spans="1:3" x14ac:dyDescent="0.25">
      <c r="A7" s="3" t="s">
        <v>1524</v>
      </c>
      <c r="B7" s="4" t="s">
        <v>6</v>
      </c>
      <c r="C7" s="4" t="s">
        <v>6</v>
      </c>
    </row>
    <row r="8" spans="1:3" ht="30" x14ac:dyDescent="0.25">
      <c r="A8" s="2" t="s">
        <v>850</v>
      </c>
      <c r="B8" s="6">
        <v>-27352</v>
      </c>
      <c r="C8" s="6">
        <v>-29095</v>
      </c>
    </row>
    <row r="9" spans="1:3" x14ac:dyDescent="0.25">
      <c r="A9" s="2" t="s">
        <v>853</v>
      </c>
      <c r="B9" s="7">
        <v>-27352</v>
      </c>
      <c r="C9" s="7">
        <v>-2909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5</v>
      </c>
      <c r="B1" s="8" t="s">
        <v>2</v>
      </c>
      <c r="C1" s="8" t="s">
        <v>35</v>
      </c>
    </row>
    <row r="2" spans="1:3" ht="30" x14ac:dyDescent="0.25">
      <c r="A2" s="1" t="s">
        <v>70</v>
      </c>
      <c r="B2" s="8"/>
      <c r="C2" s="8"/>
    </row>
    <row r="3" spans="1:3" x14ac:dyDescent="0.25">
      <c r="A3" s="3" t="s">
        <v>1524</v>
      </c>
      <c r="B3" s="4" t="s">
        <v>6</v>
      </c>
      <c r="C3" s="4" t="s">
        <v>6</v>
      </c>
    </row>
    <row r="4" spans="1:3" ht="30" x14ac:dyDescent="0.25">
      <c r="A4" s="2" t="s">
        <v>855</v>
      </c>
      <c r="B4" s="7">
        <v>-56</v>
      </c>
      <c r="C4" s="7">
        <v>-2871</v>
      </c>
    </row>
    <row r="5" spans="1:3" ht="30" x14ac:dyDescent="0.25">
      <c r="A5" s="2" t="s">
        <v>857</v>
      </c>
      <c r="B5" s="6">
        <v>-52011</v>
      </c>
      <c r="C5" s="6">
        <v>-156469</v>
      </c>
    </row>
    <row r="6" spans="1:3" x14ac:dyDescent="0.25">
      <c r="A6" s="2" t="s">
        <v>860</v>
      </c>
      <c r="B6" s="6">
        <v>-52067</v>
      </c>
      <c r="C6" s="6">
        <v>-159340</v>
      </c>
    </row>
    <row r="7" spans="1:3" x14ac:dyDescent="0.25">
      <c r="A7" s="2" t="s">
        <v>1488</v>
      </c>
      <c r="B7" s="4" t="s">
        <v>6</v>
      </c>
      <c r="C7" s="4" t="s">
        <v>6</v>
      </c>
    </row>
    <row r="8" spans="1:3" x14ac:dyDescent="0.25">
      <c r="A8" s="3" t="s">
        <v>1524</v>
      </c>
      <c r="B8" s="4" t="s">
        <v>6</v>
      </c>
      <c r="C8" s="4" t="s">
        <v>6</v>
      </c>
    </row>
    <row r="9" spans="1:3" ht="30" x14ac:dyDescent="0.25">
      <c r="A9" s="2" t="s">
        <v>855</v>
      </c>
      <c r="B9" s="6">
        <v>-1970</v>
      </c>
      <c r="C9" s="6">
        <v>-3980</v>
      </c>
    </row>
    <row r="10" spans="1:3" ht="30" x14ac:dyDescent="0.25">
      <c r="A10" s="2" t="s">
        <v>857</v>
      </c>
      <c r="B10" s="6">
        <v>-25382</v>
      </c>
      <c r="C10" s="6">
        <v>-25115</v>
      </c>
    </row>
    <row r="11" spans="1:3" x14ac:dyDescent="0.25">
      <c r="A11" s="2" t="s">
        <v>860</v>
      </c>
      <c r="B11" s="7">
        <v>-27352</v>
      </c>
      <c r="C11" s="7">
        <v>-2909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8" t="s">
        <v>2</v>
      </c>
      <c r="C1" s="8" t="s">
        <v>35</v>
      </c>
    </row>
    <row r="2" spans="1:3" ht="30" x14ac:dyDescent="0.25">
      <c r="A2" s="1" t="s">
        <v>70</v>
      </c>
      <c r="B2" s="8"/>
      <c r="C2" s="8"/>
    </row>
    <row r="3" spans="1:3" x14ac:dyDescent="0.25">
      <c r="A3" s="3" t="s">
        <v>1524</v>
      </c>
      <c r="B3" s="4" t="s">
        <v>6</v>
      </c>
      <c r="C3" s="4" t="s">
        <v>6</v>
      </c>
    </row>
    <row r="4" spans="1:3" x14ac:dyDescent="0.25">
      <c r="A4" s="2" t="s">
        <v>1527</v>
      </c>
      <c r="B4" s="7">
        <v>495180</v>
      </c>
      <c r="C4" s="7">
        <v>535783</v>
      </c>
    </row>
    <row r="5" spans="1:3" x14ac:dyDescent="0.25">
      <c r="A5" s="2" t="s">
        <v>1528</v>
      </c>
      <c r="B5" s="6">
        <v>452449</v>
      </c>
      <c r="C5" s="6">
        <v>481865</v>
      </c>
    </row>
    <row r="6" spans="1:3" x14ac:dyDescent="0.25">
      <c r="A6" s="2" t="s">
        <v>1529</v>
      </c>
      <c r="B6" s="7">
        <v>443211</v>
      </c>
      <c r="C6" s="7">
        <v>37644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0</v>
      </c>
      <c r="B1" s="8" t="s">
        <v>1</v>
      </c>
      <c r="C1" s="8"/>
      <c r="D1" s="8"/>
    </row>
    <row r="2" spans="1:4" x14ac:dyDescent="0.25">
      <c r="A2" s="8"/>
      <c r="B2" s="1" t="s">
        <v>2</v>
      </c>
      <c r="C2" s="1" t="s">
        <v>35</v>
      </c>
      <c r="D2" s="1" t="s">
        <v>36</v>
      </c>
    </row>
    <row r="3" spans="1:4" ht="45" x14ac:dyDescent="0.25">
      <c r="A3" s="3" t="s">
        <v>1531</v>
      </c>
      <c r="B3" s="4" t="s">
        <v>6</v>
      </c>
      <c r="C3" s="4" t="s">
        <v>6</v>
      </c>
      <c r="D3" s="4" t="s">
        <v>6</v>
      </c>
    </row>
    <row r="4" spans="1:4" x14ac:dyDescent="0.25">
      <c r="A4" s="2" t="s">
        <v>749</v>
      </c>
      <c r="B4" s="232">
        <v>5.1700000000000003E-2</v>
      </c>
      <c r="C4" s="232">
        <v>4.24E-2</v>
      </c>
      <c r="D4" s="4" t="s">
        <v>6</v>
      </c>
    </row>
    <row r="5" spans="1:4" ht="30" x14ac:dyDescent="0.25">
      <c r="A5" s="2" t="s">
        <v>750</v>
      </c>
      <c r="B5" s="232">
        <v>0.05</v>
      </c>
      <c r="C5" s="232">
        <v>0.05</v>
      </c>
      <c r="D5" s="4" t="s">
        <v>6</v>
      </c>
    </row>
    <row r="6" spans="1:4" x14ac:dyDescent="0.25">
      <c r="A6" s="2" t="s">
        <v>749</v>
      </c>
      <c r="B6" s="232">
        <v>4.24E-2</v>
      </c>
      <c r="C6" s="232">
        <v>5.1400000000000001E-2</v>
      </c>
      <c r="D6" s="232">
        <v>5.8400000000000001E-2</v>
      </c>
    </row>
    <row r="7" spans="1:4" ht="30" x14ac:dyDescent="0.25">
      <c r="A7" s="2" t="s">
        <v>750</v>
      </c>
      <c r="B7" s="232">
        <v>0.05</v>
      </c>
      <c r="C7" s="232">
        <v>0.05</v>
      </c>
      <c r="D7" s="232">
        <v>0.05</v>
      </c>
    </row>
    <row r="8" spans="1:4" ht="30" x14ac:dyDescent="0.25">
      <c r="A8" s="2" t="s">
        <v>751</v>
      </c>
      <c r="B8" s="232">
        <v>7.0000000000000007E-2</v>
      </c>
      <c r="C8" s="232">
        <v>7.2499999999999995E-2</v>
      </c>
      <c r="D8" s="232">
        <v>7.7499999999999999E-2</v>
      </c>
    </row>
    <row r="9" spans="1:4" x14ac:dyDescent="0.25">
      <c r="A9" s="2" t="s">
        <v>1488</v>
      </c>
      <c r="B9" s="4" t="s">
        <v>6</v>
      </c>
      <c r="C9" s="4" t="s">
        <v>6</v>
      </c>
      <c r="D9" s="4" t="s">
        <v>6</v>
      </c>
    </row>
    <row r="10" spans="1:4" ht="45" x14ac:dyDescent="0.25">
      <c r="A10" s="3" t="s">
        <v>1531</v>
      </c>
      <c r="B10" s="4" t="s">
        <v>6</v>
      </c>
      <c r="C10" s="4" t="s">
        <v>6</v>
      </c>
      <c r="D10" s="4" t="s">
        <v>6</v>
      </c>
    </row>
    <row r="11" spans="1:4" x14ac:dyDescent="0.25">
      <c r="A11" s="2" t="s">
        <v>749</v>
      </c>
      <c r="B11" s="232">
        <v>4.4200000000000003E-2</v>
      </c>
      <c r="C11" s="232">
        <v>3.5400000000000001E-2</v>
      </c>
      <c r="D11" s="4" t="s">
        <v>6</v>
      </c>
    </row>
    <row r="12" spans="1:4" x14ac:dyDescent="0.25">
      <c r="A12" s="2" t="s">
        <v>749</v>
      </c>
      <c r="B12" s="232">
        <v>3.5400000000000001E-2</v>
      </c>
      <c r="C12" s="232">
        <v>4.4400000000000002E-2</v>
      </c>
      <c r="D12" s="232">
        <v>5.57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32</v>
      </c>
      <c r="B1" s="1" t="s">
        <v>1</v>
      </c>
      <c r="C1" s="1"/>
    </row>
    <row r="2" spans="1:3" x14ac:dyDescent="0.25">
      <c r="A2" s="8"/>
      <c r="B2" s="1" t="s">
        <v>2</v>
      </c>
      <c r="C2" s="1" t="s">
        <v>35</v>
      </c>
    </row>
    <row r="3" spans="1:3" ht="30" x14ac:dyDescent="0.25">
      <c r="A3" s="3" t="s">
        <v>1533</v>
      </c>
      <c r="B3" s="4" t="s">
        <v>6</v>
      </c>
      <c r="C3" s="4" t="s">
        <v>6</v>
      </c>
    </row>
    <row r="4" spans="1:3" x14ac:dyDescent="0.25">
      <c r="A4" s="2" t="s">
        <v>1534</v>
      </c>
      <c r="B4" s="232">
        <v>1</v>
      </c>
      <c r="C4" s="4" t="s">
        <v>6</v>
      </c>
    </row>
    <row r="5" spans="1:3" x14ac:dyDescent="0.25">
      <c r="A5" s="2" t="s">
        <v>175</v>
      </c>
      <c r="B5" s="232">
        <v>1</v>
      </c>
      <c r="C5" s="232">
        <v>1</v>
      </c>
    </row>
    <row r="6" spans="1:3" x14ac:dyDescent="0.25">
      <c r="A6" s="2" t="s">
        <v>1513</v>
      </c>
      <c r="B6" s="4" t="s">
        <v>6</v>
      </c>
      <c r="C6" s="4" t="s">
        <v>6</v>
      </c>
    </row>
    <row r="7" spans="1:3" ht="30" x14ac:dyDescent="0.25">
      <c r="A7" s="3" t="s">
        <v>1533</v>
      </c>
      <c r="B7" s="4" t="s">
        <v>6</v>
      </c>
      <c r="C7" s="4" t="s">
        <v>6</v>
      </c>
    </row>
    <row r="8" spans="1:3" x14ac:dyDescent="0.25">
      <c r="A8" s="2" t="s">
        <v>1535</v>
      </c>
      <c r="B8" s="232">
        <v>0.56000000000000005</v>
      </c>
      <c r="C8" s="4" t="s">
        <v>6</v>
      </c>
    </row>
    <row r="9" spans="1:3" x14ac:dyDescent="0.25">
      <c r="A9" s="2" t="s">
        <v>175</v>
      </c>
      <c r="B9" s="232">
        <v>0.56999999999999995</v>
      </c>
      <c r="C9" s="232">
        <v>0.56000000000000005</v>
      </c>
    </row>
    <row r="10" spans="1:3" x14ac:dyDescent="0.25">
      <c r="A10" s="2" t="s">
        <v>1515</v>
      </c>
      <c r="B10" s="4" t="s">
        <v>6</v>
      </c>
      <c r="C10" s="4" t="s">
        <v>6</v>
      </c>
    </row>
    <row r="11" spans="1:3" ht="30" x14ac:dyDescent="0.25">
      <c r="A11" s="3" t="s">
        <v>1533</v>
      </c>
      <c r="B11" s="4" t="s">
        <v>6</v>
      </c>
      <c r="C11" s="4" t="s">
        <v>6</v>
      </c>
    </row>
    <row r="12" spans="1:3" x14ac:dyDescent="0.25">
      <c r="A12" s="2" t="s">
        <v>1535</v>
      </c>
      <c r="B12" s="232">
        <v>0.34</v>
      </c>
      <c r="C12" s="4" t="s">
        <v>6</v>
      </c>
    </row>
    <row r="13" spans="1:3" x14ac:dyDescent="0.25">
      <c r="A13" s="2" t="s">
        <v>175</v>
      </c>
      <c r="B13" s="232">
        <v>0.33</v>
      </c>
      <c r="C13" s="232">
        <v>0.33</v>
      </c>
    </row>
    <row r="14" spans="1:3" x14ac:dyDescent="0.25">
      <c r="A14" s="2" t="s">
        <v>1536</v>
      </c>
      <c r="B14" s="4" t="s">
        <v>6</v>
      </c>
      <c r="C14" s="4" t="s">
        <v>6</v>
      </c>
    </row>
    <row r="15" spans="1:3" ht="30" x14ac:dyDescent="0.25">
      <c r="A15" s="3" t="s">
        <v>1533</v>
      </c>
      <c r="B15" s="4" t="s">
        <v>6</v>
      </c>
      <c r="C15" s="4" t="s">
        <v>6</v>
      </c>
    </row>
    <row r="16" spans="1:3" x14ac:dyDescent="0.25">
      <c r="A16" s="2" t="s">
        <v>1535</v>
      </c>
      <c r="B16" s="232">
        <v>0.05</v>
      </c>
      <c r="C16" s="4" t="s">
        <v>6</v>
      </c>
    </row>
    <row r="17" spans="1:3" x14ac:dyDescent="0.25">
      <c r="A17" s="2" t="s">
        <v>175</v>
      </c>
      <c r="B17" s="232">
        <v>0.05</v>
      </c>
      <c r="C17" s="232">
        <v>0.05</v>
      </c>
    </row>
    <row r="18" spans="1:3" x14ac:dyDescent="0.25">
      <c r="A18" s="2" t="s">
        <v>1537</v>
      </c>
      <c r="B18" s="4" t="s">
        <v>6</v>
      </c>
      <c r="C18" s="4" t="s">
        <v>6</v>
      </c>
    </row>
    <row r="19" spans="1:3" ht="30" x14ac:dyDescent="0.25">
      <c r="A19" s="3" t="s">
        <v>1533</v>
      </c>
      <c r="B19" s="4" t="s">
        <v>6</v>
      </c>
      <c r="C19" s="4" t="s">
        <v>6</v>
      </c>
    </row>
    <row r="20" spans="1:3" x14ac:dyDescent="0.25">
      <c r="A20" s="2" t="s">
        <v>1535</v>
      </c>
      <c r="B20" s="232">
        <v>0.05</v>
      </c>
      <c r="C20" s="4" t="s">
        <v>6</v>
      </c>
    </row>
    <row r="21" spans="1:3" x14ac:dyDescent="0.25">
      <c r="A21" s="2" t="s">
        <v>175</v>
      </c>
      <c r="B21" s="232">
        <v>0.04</v>
      </c>
      <c r="C21" s="232">
        <v>0.05</v>
      </c>
    </row>
    <row r="22" spans="1:3" x14ac:dyDescent="0.25">
      <c r="A22" s="2" t="s">
        <v>1103</v>
      </c>
      <c r="B22" s="4" t="s">
        <v>6</v>
      </c>
      <c r="C22" s="4" t="s">
        <v>6</v>
      </c>
    </row>
    <row r="23" spans="1:3" ht="30" x14ac:dyDescent="0.25">
      <c r="A23" s="3" t="s">
        <v>1533</v>
      </c>
      <c r="B23" s="4" t="s">
        <v>6</v>
      </c>
      <c r="C23" s="4" t="s">
        <v>6</v>
      </c>
    </row>
    <row r="24" spans="1:3" x14ac:dyDescent="0.25">
      <c r="A24" s="2" t="s">
        <v>175</v>
      </c>
      <c r="B24" s="232">
        <v>0.01</v>
      </c>
      <c r="C24" s="232">
        <v>0.0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38</v>
      </c>
      <c r="B1" s="8" t="s">
        <v>2</v>
      </c>
      <c r="C1" s="8" t="s">
        <v>35</v>
      </c>
      <c r="D1" s="8" t="s">
        <v>36</v>
      </c>
    </row>
    <row r="2" spans="1:4" ht="30" x14ac:dyDescent="0.25">
      <c r="A2" s="1" t="s">
        <v>70</v>
      </c>
      <c r="B2" s="8"/>
      <c r="C2" s="8"/>
      <c r="D2" s="8"/>
    </row>
    <row r="3" spans="1:4" ht="30" x14ac:dyDescent="0.25">
      <c r="A3" s="3" t="s">
        <v>1533</v>
      </c>
      <c r="B3" s="4" t="s">
        <v>6</v>
      </c>
      <c r="C3" s="4" t="s">
        <v>6</v>
      </c>
      <c r="D3" s="4" t="s">
        <v>6</v>
      </c>
    </row>
    <row r="4" spans="1:4" x14ac:dyDescent="0.25">
      <c r="A4" s="2" t="s">
        <v>1539</v>
      </c>
      <c r="B4" s="7">
        <v>443973</v>
      </c>
      <c r="C4" s="7">
        <v>376443</v>
      </c>
      <c r="D4" s="7">
        <v>325150</v>
      </c>
    </row>
    <row r="5" spans="1:4" x14ac:dyDescent="0.25">
      <c r="A5" s="2" t="s">
        <v>1537</v>
      </c>
      <c r="B5" s="4" t="s">
        <v>6</v>
      </c>
      <c r="C5" s="4" t="s">
        <v>6</v>
      </c>
      <c r="D5" s="4" t="s">
        <v>6</v>
      </c>
    </row>
    <row r="6" spans="1:4" ht="30" x14ac:dyDescent="0.25">
      <c r="A6" s="3" t="s">
        <v>1533</v>
      </c>
      <c r="B6" s="4" t="s">
        <v>6</v>
      </c>
      <c r="C6" s="4" t="s">
        <v>6</v>
      </c>
      <c r="D6" s="4" t="s">
        <v>6</v>
      </c>
    </row>
    <row r="7" spans="1:4" x14ac:dyDescent="0.25">
      <c r="A7" s="2" t="s">
        <v>1539</v>
      </c>
      <c r="B7" s="6">
        <v>19357</v>
      </c>
      <c r="C7" s="6">
        <v>17728</v>
      </c>
      <c r="D7" s="4" t="s">
        <v>6</v>
      </c>
    </row>
    <row r="8" spans="1:4" x14ac:dyDescent="0.25">
      <c r="A8" s="2" t="s">
        <v>1536</v>
      </c>
      <c r="B8" s="4" t="s">
        <v>6</v>
      </c>
      <c r="C8" s="4" t="s">
        <v>6</v>
      </c>
      <c r="D8" s="4" t="s">
        <v>6</v>
      </c>
    </row>
    <row r="9" spans="1:4" ht="30" x14ac:dyDescent="0.25">
      <c r="A9" s="3" t="s">
        <v>1533</v>
      </c>
      <c r="B9" s="4" t="s">
        <v>6</v>
      </c>
      <c r="C9" s="4" t="s">
        <v>6</v>
      </c>
      <c r="D9" s="4" t="s">
        <v>6</v>
      </c>
    </row>
    <row r="10" spans="1:4" x14ac:dyDescent="0.25">
      <c r="A10" s="2" t="s">
        <v>1539</v>
      </c>
      <c r="B10" s="6">
        <v>21764</v>
      </c>
      <c r="C10" s="6">
        <v>19252</v>
      </c>
      <c r="D10" s="4" t="s">
        <v>6</v>
      </c>
    </row>
    <row r="11" spans="1:4" x14ac:dyDescent="0.25">
      <c r="A11" s="2" t="s">
        <v>1103</v>
      </c>
      <c r="B11" s="4" t="s">
        <v>6</v>
      </c>
      <c r="C11" s="4" t="s">
        <v>6</v>
      </c>
      <c r="D11" s="4" t="s">
        <v>6</v>
      </c>
    </row>
    <row r="12" spans="1:4" ht="30" x14ac:dyDescent="0.25">
      <c r="A12" s="3" t="s">
        <v>1533</v>
      </c>
      <c r="B12" s="4" t="s">
        <v>6</v>
      </c>
      <c r="C12" s="4" t="s">
        <v>6</v>
      </c>
      <c r="D12" s="4" t="s">
        <v>6</v>
      </c>
    </row>
    <row r="13" spans="1:4" x14ac:dyDescent="0.25">
      <c r="A13" s="2" t="s">
        <v>1539</v>
      </c>
      <c r="B13" s="6">
        <v>1858</v>
      </c>
      <c r="C13" s="6">
        <v>2121</v>
      </c>
      <c r="D13" s="4" t="s">
        <v>6</v>
      </c>
    </row>
    <row r="14" spans="1:4" ht="30" x14ac:dyDescent="0.25">
      <c r="A14" s="2" t="s">
        <v>1540</v>
      </c>
      <c r="B14" s="4" t="s">
        <v>6</v>
      </c>
      <c r="C14" s="4" t="s">
        <v>6</v>
      </c>
      <c r="D14" s="4" t="s">
        <v>6</v>
      </c>
    </row>
    <row r="15" spans="1:4" ht="30" x14ac:dyDescent="0.25">
      <c r="A15" s="3" t="s">
        <v>1533</v>
      </c>
      <c r="B15" s="4" t="s">
        <v>6</v>
      </c>
      <c r="C15" s="4" t="s">
        <v>6</v>
      </c>
      <c r="D15" s="4" t="s">
        <v>6</v>
      </c>
    </row>
    <row r="16" spans="1:4" x14ac:dyDescent="0.25">
      <c r="A16" s="2" t="s">
        <v>1539</v>
      </c>
      <c r="B16" s="6">
        <v>182426</v>
      </c>
      <c r="C16" s="6">
        <v>148880</v>
      </c>
      <c r="D16" s="4" t="s">
        <v>6</v>
      </c>
    </row>
    <row r="17" spans="1:4" ht="30" x14ac:dyDescent="0.25">
      <c r="A17" s="2" t="s">
        <v>1541</v>
      </c>
      <c r="B17" s="4" t="s">
        <v>6</v>
      </c>
      <c r="C17" s="4" t="s">
        <v>6</v>
      </c>
      <c r="D17" s="4" t="s">
        <v>6</v>
      </c>
    </row>
    <row r="18" spans="1:4" ht="30" x14ac:dyDescent="0.25">
      <c r="A18" s="3" t="s">
        <v>1533</v>
      </c>
      <c r="B18" s="4" t="s">
        <v>6</v>
      </c>
      <c r="C18" s="4" t="s">
        <v>6</v>
      </c>
      <c r="D18" s="4" t="s">
        <v>6</v>
      </c>
    </row>
    <row r="19" spans="1:4" x14ac:dyDescent="0.25">
      <c r="A19" s="2" t="s">
        <v>1539</v>
      </c>
      <c r="B19" s="6">
        <v>71662</v>
      </c>
      <c r="C19" s="6">
        <v>63003</v>
      </c>
      <c r="D19" s="4" t="s">
        <v>6</v>
      </c>
    </row>
    <row r="20" spans="1:4" x14ac:dyDescent="0.25">
      <c r="A20" s="2" t="s">
        <v>1542</v>
      </c>
      <c r="B20" s="4" t="s">
        <v>6</v>
      </c>
      <c r="C20" s="4" t="s">
        <v>6</v>
      </c>
      <c r="D20" s="4" t="s">
        <v>6</v>
      </c>
    </row>
    <row r="21" spans="1:4" ht="30" x14ac:dyDescent="0.25">
      <c r="A21" s="3" t="s">
        <v>1533</v>
      </c>
      <c r="B21" s="4" t="s">
        <v>6</v>
      </c>
      <c r="C21" s="4" t="s">
        <v>6</v>
      </c>
      <c r="D21" s="4" t="s">
        <v>6</v>
      </c>
    </row>
    <row r="22" spans="1:4" x14ac:dyDescent="0.25">
      <c r="A22" s="2" t="s">
        <v>1539</v>
      </c>
      <c r="B22" s="6">
        <v>122327</v>
      </c>
      <c r="C22" s="6">
        <v>105972</v>
      </c>
      <c r="D22" s="4" t="s">
        <v>6</v>
      </c>
    </row>
    <row r="23" spans="1:4" x14ac:dyDescent="0.25">
      <c r="A23" s="2" t="s">
        <v>1543</v>
      </c>
      <c r="B23" s="4" t="s">
        <v>6</v>
      </c>
      <c r="C23" s="4" t="s">
        <v>6</v>
      </c>
      <c r="D23" s="4" t="s">
        <v>6</v>
      </c>
    </row>
    <row r="24" spans="1:4" ht="30" x14ac:dyDescent="0.25">
      <c r="A24" s="3" t="s">
        <v>1533</v>
      </c>
      <c r="B24" s="4" t="s">
        <v>6</v>
      </c>
      <c r="C24" s="4" t="s">
        <v>6</v>
      </c>
      <c r="D24" s="4" t="s">
        <v>6</v>
      </c>
    </row>
    <row r="25" spans="1:4" x14ac:dyDescent="0.25">
      <c r="A25" s="2" t="s">
        <v>1539</v>
      </c>
      <c r="B25" s="6">
        <v>24579</v>
      </c>
      <c r="C25" s="6">
        <v>19487</v>
      </c>
      <c r="D25" s="4" t="s">
        <v>6</v>
      </c>
    </row>
    <row r="26" spans="1:4" ht="30" x14ac:dyDescent="0.25">
      <c r="A26" s="2" t="s">
        <v>1544</v>
      </c>
      <c r="B26" s="4" t="s">
        <v>6</v>
      </c>
      <c r="C26" s="4" t="s">
        <v>6</v>
      </c>
      <c r="D26" s="4" t="s">
        <v>6</v>
      </c>
    </row>
    <row r="27" spans="1:4" ht="30" x14ac:dyDescent="0.25">
      <c r="A27" s="3" t="s">
        <v>1533</v>
      </c>
      <c r="B27" s="4" t="s">
        <v>6</v>
      </c>
      <c r="C27" s="4" t="s">
        <v>6</v>
      </c>
      <c r="D27" s="4" t="s">
        <v>6</v>
      </c>
    </row>
    <row r="28" spans="1:4" x14ac:dyDescent="0.25">
      <c r="A28" s="2" t="s">
        <v>1539</v>
      </c>
      <c r="B28" s="6">
        <v>1858</v>
      </c>
      <c r="C28" s="6">
        <v>2121</v>
      </c>
      <c r="D28" s="4" t="s">
        <v>6</v>
      </c>
    </row>
    <row r="29" spans="1:4" ht="45" x14ac:dyDescent="0.25">
      <c r="A29" s="2" t="s">
        <v>1545</v>
      </c>
      <c r="B29" s="4" t="s">
        <v>6</v>
      </c>
      <c r="C29" s="4" t="s">
        <v>6</v>
      </c>
      <c r="D29" s="4" t="s">
        <v>6</v>
      </c>
    </row>
    <row r="30" spans="1:4" ht="30" x14ac:dyDescent="0.25">
      <c r="A30" s="3" t="s">
        <v>1533</v>
      </c>
      <c r="B30" s="4" t="s">
        <v>6</v>
      </c>
      <c r="C30" s="4" t="s">
        <v>6</v>
      </c>
      <c r="D30" s="4" t="s">
        <v>6</v>
      </c>
    </row>
    <row r="31" spans="1:4" x14ac:dyDescent="0.25">
      <c r="A31" s="2" t="s">
        <v>1539</v>
      </c>
      <c r="B31" s="6">
        <v>1858</v>
      </c>
      <c r="C31" s="6">
        <v>2121</v>
      </c>
      <c r="D31" s="4" t="s">
        <v>6</v>
      </c>
    </row>
    <row r="32" spans="1:4" x14ac:dyDescent="0.25">
      <c r="A32" s="2" t="s">
        <v>1546</v>
      </c>
      <c r="B32" s="4" t="s">
        <v>6</v>
      </c>
      <c r="C32" s="4" t="s">
        <v>6</v>
      </c>
      <c r="D32" s="4" t="s">
        <v>6</v>
      </c>
    </row>
    <row r="33" spans="1:4" ht="30" x14ac:dyDescent="0.25">
      <c r="A33" s="3" t="s">
        <v>1533</v>
      </c>
      <c r="B33" s="4" t="s">
        <v>6</v>
      </c>
      <c r="C33" s="4" t="s">
        <v>6</v>
      </c>
      <c r="D33" s="4" t="s">
        <v>6</v>
      </c>
    </row>
    <row r="34" spans="1:4" x14ac:dyDescent="0.25">
      <c r="A34" s="2" t="s">
        <v>1539</v>
      </c>
      <c r="B34" s="6">
        <v>400994</v>
      </c>
      <c r="C34" s="6">
        <v>337342</v>
      </c>
      <c r="D34" s="4" t="s">
        <v>6</v>
      </c>
    </row>
    <row r="35" spans="1:4" ht="45" x14ac:dyDescent="0.25">
      <c r="A35" s="2" t="s">
        <v>1547</v>
      </c>
      <c r="B35" s="4" t="s">
        <v>6</v>
      </c>
      <c r="C35" s="4" t="s">
        <v>6</v>
      </c>
      <c r="D35" s="4" t="s">
        <v>6</v>
      </c>
    </row>
    <row r="36" spans="1:4" ht="30" x14ac:dyDescent="0.25">
      <c r="A36" s="3" t="s">
        <v>1533</v>
      </c>
      <c r="B36" s="4" t="s">
        <v>6</v>
      </c>
      <c r="C36" s="4" t="s">
        <v>6</v>
      </c>
      <c r="D36" s="4" t="s">
        <v>6</v>
      </c>
    </row>
    <row r="37" spans="1:4" x14ac:dyDescent="0.25">
      <c r="A37" s="2" t="s">
        <v>1539</v>
      </c>
      <c r="B37" s="6">
        <v>182426</v>
      </c>
      <c r="C37" s="6">
        <v>148880</v>
      </c>
      <c r="D37" s="4" t="s">
        <v>6</v>
      </c>
    </row>
    <row r="38" spans="1:4" ht="45" x14ac:dyDescent="0.25">
      <c r="A38" s="2" t="s">
        <v>1548</v>
      </c>
      <c r="B38" s="4" t="s">
        <v>6</v>
      </c>
      <c r="C38" s="4" t="s">
        <v>6</v>
      </c>
      <c r="D38" s="4" t="s">
        <v>6</v>
      </c>
    </row>
    <row r="39" spans="1:4" ht="30" x14ac:dyDescent="0.25">
      <c r="A39" s="3" t="s">
        <v>1533</v>
      </c>
      <c r="B39" s="4" t="s">
        <v>6</v>
      </c>
      <c r="C39" s="4" t="s">
        <v>6</v>
      </c>
      <c r="D39" s="4" t="s">
        <v>6</v>
      </c>
    </row>
    <row r="40" spans="1:4" x14ac:dyDescent="0.25">
      <c r="A40" s="2" t="s">
        <v>1539</v>
      </c>
      <c r="B40" s="6">
        <v>71662</v>
      </c>
      <c r="C40" s="6">
        <v>63003</v>
      </c>
      <c r="D40" s="4" t="s">
        <v>6</v>
      </c>
    </row>
    <row r="41" spans="1:4" ht="30" x14ac:dyDescent="0.25">
      <c r="A41" s="2" t="s">
        <v>1549</v>
      </c>
      <c r="B41" s="4" t="s">
        <v>6</v>
      </c>
      <c r="C41" s="4" t="s">
        <v>6</v>
      </c>
      <c r="D41" s="4" t="s">
        <v>6</v>
      </c>
    </row>
    <row r="42" spans="1:4" ht="30" x14ac:dyDescent="0.25">
      <c r="A42" s="3" t="s">
        <v>1533</v>
      </c>
      <c r="B42" s="4" t="s">
        <v>6</v>
      </c>
      <c r="C42" s="4" t="s">
        <v>6</v>
      </c>
      <c r="D42" s="4" t="s">
        <v>6</v>
      </c>
    </row>
    <row r="43" spans="1:4" x14ac:dyDescent="0.25">
      <c r="A43" s="2" t="s">
        <v>1539</v>
      </c>
      <c r="B43" s="6">
        <v>122327</v>
      </c>
      <c r="C43" s="6">
        <v>105972</v>
      </c>
      <c r="D43" s="4" t="s">
        <v>6</v>
      </c>
    </row>
    <row r="44" spans="1:4" ht="30" x14ac:dyDescent="0.25">
      <c r="A44" s="2" t="s">
        <v>1550</v>
      </c>
      <c r="B44" s="4" t="s">
        <v>6</v>
      </c>
      <c r="C44" s="4" t="s">
        <v>6</v>
      </c>
      <c r="D44" s="4" t="s">
        <v>6</v>
      </c>
    </row>
    <row r="45" spans="1:4" ht="30" x14ac:dyDescent="0.25">
      <c r="A45" s="3" t="s">
        <v>1533</v>
      </c>
      <c r="B45" s="4" t="s">
        <v>6</v>
      </c>
      <c r="C45" s="4" t="s">
        <v>6</v>
      </c>
      <c r="D45" s="4" t="s">
        <v>6</v>
      </c>
    </row>
    <row r="46" spans="1:4" x14ac:dyDescent="0.25">
      <c r="A46" s="2" t="s">
        <v>1539</v>
      </c>
      <c r="B46" s="6">
        <v>24579</v>
      </c>
      <c r="C46" s="6">
        <v>19487</v>
      </c>
      <c r="D46" s="4" t="s">
        <v>6</v>
      </c>
    </row>
    <row r="47" spans="1:4" ht="30" x14ac:dyDescent="0.25">
      <c r="A47" s="2" t="s">
        <v>1551</v>
      </c>
      <c r="B47" s="4" t="s">
        <v>6</v>
      </c>
      <c r="C47" s="4" t="s">
        <v>6</v>
      </c>
      <c r="D47" s="4" t="s">
        <v>6</v>
      </c>
    </row>
    <row r="48" spans="1:4" ht="30" x14ac:dyDescent="0.25">
      <c r="A48" s="3" t="s">
        <v>1533</v>
      </c>
      <c r="B48" s="4" t="s">
        <v>6</v>
      </c>
      <c r="C48" s="4" t="s">
        <v>6</v>
      </c>
      <c r="D48" s="4" t="s">
        <v>6</v>
      </c>
    </row>
    <row r="49" spans="1:4" x14ac:dyDescent="0.25">
      <c r="A49" s="2" t="s">
        <v>1539</v>
      </c>
      <c r="B49" s="6">
        <v>41121</v>
      </c>
      <c r="C49" s="6">
        <v>36980</v>
      </c>
      <c r="D49" s="4" t="s">
        <v>6</v>
      </c>
    </row>
    <row r="50" spans="1:4" ht="30" x14ac:dyDescent="0.25">
      <c r="A50" s="2" t="s">
        <v>1552</v>
      </c>
      <c r="B50" s="4" t="s">
        <v>6</v>
      </c>
      <c r="C50" s="4" t="s">
        <v>6</v>
      </c>
      <c r="D50" s="4" t="s">
        <v>6</v>
      </c>
    </row>
    <row r="51" spans="1:4" ht="30" x14ac:dyDescent="0.25">
      <c r="A51" s="3" t="s">
        <v>1533</v>
      </c>
      <c r="B51" s="4" t="s">
        <v>6</v>
      </c>
      <c r="C51" s="4" t="s">
        <v>6</v>
      </c>
      <c r="D51" s="4" t="s">
        <v>6</v>
      </c>
    </row>
    <row r="52" spans="1:4" x14ac:dyDescent="0.25">
      <c r="A52" s="2" t="s">
        <v>1539</v>
      </c>
      <c r="B52" s="6">
        <v>19357</v>
      </c>
      <c r="C52" s="6">
        <v>17728</v>
      </c>
      <c r="D52" s="4" t="s">
        <v>6</v>
      </c>
    </row>
    <row r="53" spans="1:4" ht="30" x14ac:dyDescent="0.25">
      <c r="A53" s="2" t="s">
        <v>1553</v>
      </c>
      <c r="B53" s="4" t="s">
        <v>6</v>
      </c>
      <c r="C53" s="4" t="s">
        <v>6</v>
      </c>
      <c r="D53" s="4" t="s">
        <v>6</v>
      </c>
    </row>
    <row r="54" spans="1:4" ht="30" x14ac:dyDescent="0.25">
      <c r="A54" s="3" t="s">
        <v>1533</v>
      </c>
      <c r="B54" s="4" t="s">
        <v>6</v>
      </c>
      <c r="C54" s="4" t="s">
        <v>6</v>
      </c>
      <c r="D54" s="4" t="s">
        <v>6</v>
      </c>
    </row>
    <row r="55" spans="1:4" x14ac:dyDescent="0.25">
      <c r="A55" s="2" t="s">
        <v>1539</v>
      </c>
      <c r="B55" s="7">
        <v>21764</v>
      </c>
      <c r="C55" s="7">
        <v>19252</v>
      </c>
      <c r="D55"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4.5703125" bestFit="1" customWidth="1"/>
    <col min="8" max="8" width="23" bestFit="1" customWidth="1"/>
  </cols>
  <sheetData>
    <row r="1" spans="1:8" ht="15" customHeight="1" x14ac:dyDescent="0.25">
      <c r="A1" s="1" t="s">
        <v>173</v>
      </c>
      <c r="B1" s="8" t="s">
        <v>175</v>
      </c>
      <c r="C1" s="8" t="s">
        <v>176</v>
      </c>
      <c r="D1" s="8" t="s">
        <v>177</v>
      </c>
      <c r="E1" s="8" t="s">
        <v>178</v>
      </c>
      <c r="F1" s="8" t="s">
        <v>179</v>
      </c>
      <c r="G1" s="8" t="s">
        <v>127</v>
      </c>
      <c r="H1" s="8" t="s">
        <v>180</v>
      </c>
    </row>
    <row r="2" spans="1:8" x14ac:dyDescent="0.25">
      <c r="A2" s="1" t="s">
        <v>174</v>
      </c>
      <c r="B2" s="8"/>
      <c r="C2" s="8"/>
      <c r="D2" s="8"/>
      <c r="E2" s="8"/>
      <c r="F2" s="8"/>
      <c r="G2" s="8"/>
      <c r="H2" s="8"/>
    </row>
    <row r="3" spans="1:8" x14ac:dyDescent="0.25">
      <c r="A3" s="2" t="s">
        <v>181</v>
      </c>
      <c r="B3" s="7">
        <v>1468259</v>
      </c>
      <c r="C3" s="7">
        <v>455</v>
      </c>
      <c r="D3" s="7">
        <v>396485</v>
      </c>
      <c r="E3" s="7">
        <v>-53660</v>
      </c>
      <c r="F3" s="7">
        <v>1082160</v>
      </c>
      <c r="G3" s="7">
        <v>1425440</v>
      </c>
      <c r="H3" s="7">
        <v>42819</v>
      </c>
    </row>
    <row r="4" spans="1:8" ht="30" x14ac:dyDescent="0.25">
      <c r="A4" s="2" t="s">
        <v>182</v>
      </c>
      <c r="B4" s="4" t="s">
        <v>6</v>
      </c>
      <c r="C4" s="6">
        <v>45579000</v>
      </c>
      <c r="D4" s="4" t="s">
        <v>6</v>
      </c>
      <c r="E4" s="4" t="s">
        <v>6</v>
      </c>
      <c r="F4" s="4" t="s">
        <v>6</v>
      </c>
      <c r="G4" s="4" t="s">
        <v>6</v>
      </c>
      <c r="H4" s="4" t="s">
        <v>6</v>
      </c>
    </row>
    <row r="5" spans="1:8" x14ac:dyDescent="0.25">
      <c r="A5" s="2" t="s">
        <v>54</v>
      </c>
      <c r="B5" s="6">
        <v>83573</v>
      </c>
      <c r="C5" s="4" t="s">
        <v>6</v>
      </c>
      <c r="D5" s="4" t="s">
        <v>6</v>
      </c>
      <c r="E5" s="4" t="s">
        <v>6</v>
      </c>
      <c r="F5" s="6">
        <v>82379</v>
      </c>
      <c r="G5" s="6">
        <v>82379</v>
      </c>
      <c r="H5" s="6">
        <v>1194</v>
      </c>
    </row>
    <row r="6" spans="1:8" x14ac:dyDescent="0.25">
      <c r="A6" s="2" t="s">
        <v>183</v>
      </c>
      <c r="B6" s="6">
        <v>-30261</v>
      </c>
      <c r="C6" s="4" t="s">
        <v>6</v>
      </c>
      <c r="D6" s="4" t="s">
        <v>6</v>
      </c>
      <c r="E6" s="6">
        <v>-30230</v>
      </c>
      <c r="F6" s="4" t="s">
        <v>6</v>
      </c>
      <c r="G6" s="6">
        <v>-30230</v>
      </c>
      <c r="H6" s="4">
        <v>-31</v>
      </c>
    </row>
    <row r="7" spans="1:8" ht="30" x14ac:dyDescent="0.25">
      <c r="A7" s="2" t="s">
        <v>184</v>
      </c>
      <c r="B7" s="6">
        <v>-73648</v>
      </c>
      <c r="C7" s="4" t="s">
        <v>6</v>
      </c>
      <c r="D7" s="4" t="s">
        <v>6</v>
      </c>
      <c r="E7" s="4" t="s">
        <v>6</v>
      </c>
      <c r="F7" s="6">
        <v>-73648</v>
      </c>
      <c r="G7" s="6">
        <v>-73648</v>
      </c>
      <c r="H7" s="4" t="s">
        <v>6</v>
      </c>
    </row>
    <row r="8" spans="1:8" ht="30" x14ac:dyDescent="0.25">
      <c r="A8" s="2" t="s">
        <v>185</v>
      </c>
      <c r="B8" s="4" t="s">
        <v>6</v>
      </c>
      <c r="C8" s="6">
        <v>147000</v>
      </c>
      <c r="D8" s="4" t="s">
        <v>6</v>
      </c>
      <c r="E8" s="4" t="s">
        <v>6</v>
      </c>
      <c r="F8" s="4" t="s">
        <v>6</v>
      </c>
      <c r="G8" s="4" t="s">
        <v>6</v>
      </c>
      <c r="H8" s="4" t="s">
        <v>6</v>
      </c>
    </row>
    <row r="9" spans="1:8" ht="30" x14ac:dyDescent="0.25">
      <c r="A9" s="2" t="s">
        <v>186</v>
      </c>
      <c r="B9" s="6">
        <v>-2405</v>
      </c>
      <c r="C9" s="4">
        <v>1</v>
      </c>
      <c r="D9" s="6">
        <v>-2406</v>
      </c>
      <c r="E9" s="4" t="s">
        <v>6</v>
      </c>
      <c r="F9" s="4" t="s">
        <v>6</v>
      </c>
      <c r="G9" s="6">
        <v>-2405</v>
      </c>
      <c r="H9" s="4" t="s">
        <v>6</v>
      </c>
    </row>
    <row r="10" spans="1:8" x14ac:dyDescent="0.25">
      <c r="A10" s="2" t="s">
        <v>142</v>
      </c>
      <c r="B10" s="6">
        <v>11522</v>
      </c>
      <c r="C10" s="4" t="s">
        <v>6</v>
      </c>
      <c r="D10" s="6">
        <v>11522</v>
      </c>
      <c r="E10" s="4" t="s">
        <v>6</v>
      </c>
      <c r="F10" s="4" t="s">
        <v>6</v>
      </c>
      <c r="G10" s="6">
        <v>11522</v>
      </c>
      <c r="H10" s="4" t="s">
        <v>6</v>
      </c>
    </row>
    <row r="11" spans="1:8" ht="30" x14ac:dyDescent="0.25">
      <c r="A11" s="2" t="s">
        <v>163</v>
      </c>
      <c r="B11" s="6">
        <v>-1000</v>
      </c>
      <c r="C11" s="4" t="s">
        <v>6</v>
      </c>
      <c r="D11" s="4" t="s">
        <v>6</v>
      </c>
      <c r="E11" s="4" t="s">
        <v>6</v>
      </c>
      <c r="F11" s="4" t="s">
        <v>6</v>
      </c>
      <c r="G11" s="4" t="s">
        <v>6</v>
      </c>
      <c r="H11" s="6">
        <v>-1000</v>
      </c>
    </row>
    <row r="12" spans="1:8" ht="30" x14ac:dyDescent="0.25">
      <c r="A12" s="2" t="s">
        <v>164</v>
      </c>
      <c r="B12" s="6">
        <v>-7176</v>
      </c>
      <c r="C12" s="4" t="s">
        <v>6</v>
      </c>
      <c r="D12" s="6">
        <v>-3737</v>
      </c>
      <c r="E12" s="4" t="s">
        <v>6</v>
      </c>
      <c r="F12" s="4" t="s">
        <v>6</v>
      </c>
      <c r="G12" s="6">
        <v>-3737</v>
      </c>
      <c r="H12" s="6">
        <v>-3439</v>
      </c>
    </row>
    <row r="13" spans="1:8" x14ac:dyDescent="0.25">
      <c r="A13" s="2" t="s">
        <v>187</v>
      </c>
      <c r="B13" s="6">
        <v>1448864</v>
      </c>
      <c r="C13" s="4">
        <v>456</v>
      </c>
      <c r="D13" s="6">
        <v>401864</v>
      </c>
      <c r="E13" s="6">
        <v>-83890</v>
      </c>
      <c r="F13" s="6">
        <v>1090891</v>
      </c>
      <c r="G13" s="6">
        <v>1409321</v>
      </c>
      <c r="H13" s="6">
        <v>39543</v>
      </c>
    </row>
    <row r="14" spans="1:8" ht="30" x14ac:dyDescent="0.25">
      <c r="A14" s="2" t="s">
        <v>188</v>
      </c>
      <c r="B14" s="4" t="s">
        <v>6</v>
      </c>
      <c r="C14" s="6">
        <v>45726000</v>
      </c>
      <c r="D14" s="4" t="s">
        <v>6</v>
      </c>
      <c r="E14" s="4" t="s">
        <v>6</v>
      </c>
      <c r="F14" s="4" t="s">
        <v>6</v>
      </c>
      <c r="G14" s="4" t="s">
        <v>6</v>
      </c>
      <c r="H14" s="4" t="s">
        <v>6</v>
      </c>
    </row>
    <row r="15" spans="1:8" x14ac:dyDescent="0.25">
      <c r="A15" s="2" t="s">
        <v>54</v>
      </c>
      <c r="B15" s="6">
        <v>85527</v>
      </c>
      <c r="C15" s="4" t="s">
        <v>6</v>
      </c>
      <c r="D15" s="4" t="s">
        <v>6</v>
      </c>
      <c r="E15" s="4" t="s">
        <v>6</v>
      </c>
      <c r="F15" s="6">
        <v>84474</v>
      </c>
      <c r="G15" s="6">
        <v>84474</v>
      </c>
      <c r="H15" s="6">
        <v>1053</v>
      </c>
    </row>
    <row r="16" spans="1:8" x14ac:dyDescent="0.25">
      <c r="A16" s="2" t="s">
        <v>183</v>
      </c>
      <c r="B16" s="6">
        <v>-22321</v>
      </c>
      <c r="C16" s="4" t="s">
        <v>6</v>
      </c>
      <c r="D16" s="4" t="s">
        <v>6</v>
      </c>
      <c r="E16" s="6">
        <v>-22279</v>
      </c>
      <c r="F16" s="4" t="s">
        <v>6</v>
      </c>
      <c r="G16" s="6">
        <v>-22279</v>
      </c>
      <c r="H16" s="4">
        <v>-42</v>
      </c>
    </row>
    <row r="17" spans="1:8" ht="30" x14ac:dyDescent="0.25">
      <c r="A17" s="2" t="s">
        <v>184</v>
      </c>
      <c r="B17" s="6">
        <v>-73767</v>
      </c>
      <c r="C17" s="4" t="s">
        <v>6</v>
      </c>
      <c r="D17" s="4" t="s">
        <v>6</v>
      </c>
      <c r="E17" s="4" t="s">
        <v>6</v>
      </c>
      <c r="F17" s="6">
        <v>-73767</v>
      </c>
      <c r="G17" s="6">
        <v>-73767</v>
      </c>
      <c r="H17" s="4" t="s">
        <v>6</v>
      </c>
    </row>
    <row r="18" spans="1:8" ht="30" x14ac:dyDescent="0.25">
      <c r="A18" s="2" t="s">
        <v>185</v>
      </c>
      <c r="B18" s="4" t="s">
        <v>6</v>
      </c>
      <c r="C18" s="6">
        <v>276000</v>
      </c>
      <c r="D18" s="4" t="s">
        <v>6</v>
      </c>
      <c r="E18" s="4" t="s">
        <v>6</v>
      </c>
      <c r="F18" s="4" t="s">
        <v>6</v>
      </c>
      <c r="G18" s="4" t="s">
        <v>6</v>
      </c>
      <c r="H18" s="4" t="s">
        <v>6</v>
      </c>
    </row>
    <row r="19" spans="1:8" ht="30" x14ac:dyDescent="0.25">
      <c r="A19" s="2" t="s">
        <v>186</v>
      </c>
      <c r="B19" s="6">
        <v>5015</v>
      </c>
      <c r="C19" s="4">
        <v>3</v>
      </c>
      <c r="D19" s="6">
        <v>5012</v>
      </c>
      <c r="E19" s="4" t="s">
        <v>6</v>
      </c>
      <c r="F19" s="4" t="s">
        <v>6</v>
      </c>
      <c r="G19" s="6">
        <v>5015</v>
      </c>
      <c r="H19" s="4" t="s">
        <v>6</v>
      </c>
    </row>
    <row r="20" spans="1:8" x14ac:dyDescent="0.25">
      <c r="A20" s="2" t="s">
        <v>142</v>
      </c>
      <c r="B20" s="6">
        <v>7781</v>
      </c>
      <c r="C20" s="4" t="s">
        <v>6</v>
      </c>
      <c r="D20" s="6">
        <v>7781</v>
      </c>
      <c r="E20" s="4" t="s">
        <v>6</v>
      </c>
      <c r="F20" s="4" t="s">
        <v>6</v>
      </c>
      <c r="G20" s="6">
        <v>7781</v>
      </c>
      <c r="H20" s="4" t="s">
        <v>6</v>
      </c>
    </row>
    <row r="21" spans="1:8" ht="30" x14ac:dyDescent="0.25">
      <c r="A21" s="2" t="s">
        <v>163</v>
      </c>
      <c r="B21" s="4">
        <v>-800</v>
      </c>
      <c r="C21" s="4" t="s">
        <v>6</v>
      </c>
      <c r="D21" s="4" t="s">
        <v>6</v>
      </c>
      <c r="E21" s="4" t="s">
        <v>6</v>
      </c>
      <c r="F21" s="4" t="s">
        <v>6</v>
      </c>
      <c r="G21" s="4" t="s">
        <v>6</v>
      </c>
      <c r="H21" s="4">
        <v>-800</v>
      </c>
    </row>
    <row r="22" spans="1:8" x14ac:dyDescent="0.25">
      <c r="A22" s="2" t="s">
        <v>189</v>
      </c>
      <c r="B22" s="6">
        <v>1450299</v>
      </c>
      <c r="C22" s="4">
        <v>459</v>
      </c>
      <c r="D22" s="6">
        <v>414657</v>
      </c>
      <c r="E22" s="6">
        <v>-106169</v>
      </c>
      <c r="F22" s="6">
        <v>1101598</v>
      </c>
      <c r="G22" s="6">
        <v>1410545</v>
      </c>
      <c r="H22" s="6">
        <v>39754</v>
      </c>
    </row>
    <row r="23" spans="1:8" ht="30" x14ac:dyDescent="0.25">
      <c r="A23" s="2" t="s">
        <v>190</v>
      </c>
      <c r="B23" s="6">
        <v>46002000</v>
      </c>
      <c r="C23" s="6">
        <v>46002000</v>
      </c>
      <c r="D23" s="4" t="s">
        <v>6</v>
      </c>
      <c r="E23" s="4" t="s">
        <v>6</v>
      </c>
      <c r="F23" s="4" t="s">
        <v>6</v>
      </c>
      <c r="G23" s="4" t="s">
        <v>6</v>
      </c>
      <c r="H23" s="4" t="s">
        <v>6</v>
      </c>
    </row>
    <row r="24" spans="1:8" x14ac:dyDescent="0.25">
      <c r="A24" s="2" t="s">
        <v>54</v>
      </c>
      <c r="B24" s="6">
        <v>119432</v>
      </c>
      <c r="C24" s="4" t="s">
        <v>6</v>
      </c>
      <c r="D24" s="4" t="s">
        <v>6</v>
      </c>
      <c r="E24" s="4" t="s">
        <v>6</v>
      </c>
      <c r="F24" s="6">
        <v>121337</v>
      </c>
      <c r="G24" s="6">
        <v>121337</v>
      </c>
      <c r="H24" s="6">
        <v>-1905</v>
      </c>
    </row>
    <row r="25" spans="1:8" x14ac:dyDescent="0.25">
      <c r="A25" s="2" t="s">
        <v>183</v>
      </c>
      <c r="B25" s="6">
        <v>62124</v>
      </c>
      <c r="C25" s="4" t="s">
        <v>6</v>
      </c>
      <c r="D25" s="4" t="s">
        <v>6</v>
      </c>
      <c r="E25" s="6">
        <v>62055</v>
      </c>
      <c r="F25" s="4" t="s">
        <v>6</v>
      </c>
      <c r="G25" s="6">
        <v>62055</v>
      </c>
      <c r="H25" s="4">
        <v>69</v>
      </c>
    </row>
    <row r="26" spans="1:8" ht="30" x14ac:dyDescent="0.25">
      <c r="A26" s="2" t="s">
        <v>184</v>
      </c>
      <c r="B26" s="6">
        <v>-74197</v>
      </c>
      <c r="C26" s="4" t="s">
        <v>6</v>
      </c>
      <c r="D26" s="4" t="s">
        <v>6</v>
      </c>
      <c r="E26" s="4" t="s">
        <v>6</v>
      </c>
      <c r="F26" s="6">
        <v>-74197</v>
      </c>
      <c r="G26" s="6">
        <v>-74197</v>
      </c>
      <c r="H26" s="4" t="s">
        <v>6</v>
      </c>
    </row>
    <row r="27" spans="1:8" ht="30" x14ac:dyDescent="0.25">
      <c r="A27" s="2" t="s">
        <v>185</v>
      </c>
      <c r="B27" s="4" t="s">
        <v>6</v>
      </c>
      <c r="C27" s="6">
        <v>259000</v>
      </c>
      <c r="D27" s="4" t="s">
        <v>6</v>
      </c>
      <c r="E27" s="4" t="s">
        <v>6</v>
      </c>
      <c r="F27" s="4" t="s">
        <v>6</v>
      </c>
      <c r="G27" s="4" t="s">
        <v>6</v>
      </c>
      <c r="H27" s="4" t="s">
        <v>6</v>
      </c>
    </row>
    <row r="28" spans="1:8" ht="30" x14ac:dyDescent="0.25">
      <c r="A28" s="2" t="s">
        <v>186</v>
      </c>
      <c r="B28" s="6">
        <v>11129</v>
      </c>
      <c r="C28" s="4">
        <v>2</v>
      </c>
      <c r="D28" s="6">
        <v>11127</v>
      </c>
      <c r="E28" s="4" t="s">
        <v>6</v>
      </c>
      <c r="F28" s="4" t="s">
        <v>6</v>
      </c>
      <c r="G28" s="6">
        <v>11129</v>
      </c>
      <c r="H28" s="4" t="s">
        <v>6</v>
      </c>
    </row>
    <row r="29" spans="1:8" x14ac:dyDescent="0.25">
      <c r="A29" s="2" t="s">
        <v>142</v>
      </c>
      <c r="B29" s="6">
        <v>7008</v>
      </c>
      <c r="C29" s="4" t="s">
        <v>6</v>
      </c>
      <c r="D29" s="6">
        <v>7008</v>
      </c>
      <c r="E29" s="4" t="s">
        <v>6</v>
      </c>
      <c r="F29" s="4" t="s">
        <v>6</v>
      </c>
      <c r="G29" s="6">
        <v>7008</v>
      </c>
      <c r="H29" s="4" t="s">
        <v>6</v>
      </c>
    </row>
    <row r="30" spans="1:8" ht="30" x14ac:dyDescent="0.25">
      <c r="A30" s="2" t="s">
        <v>163</v>
      </c>
      <c r="B30" s="4">
        <v>-876</v>
      </c>
      <c r="C30" s="4" t="s">
        <v>6</v>
      </c>
      <c r="D30" s="4" t="s">
        <v>6</v>
      </c>
      <c r="E30" s="4" t="s">
        <v>6</v>
      </c>
      <c r="F30" s="4" t="s">
        <v>6</v>
      </c>
      <c r="G30" s="4" t="s">
        <v>6</v>
      </c>
      <c r="H30" s="4">
        <v>-876</v>
      </c>
    </row>
    <row r="31" spans="1:8" x14ac:dyDescent="0.25">
      <c r="A31" s="2" t="s">
        <v>191</v>
      </c>
      <c r="B31" s="7">
        <v>1574919</v>
      </c>
      <c r="C31" s="7">
        <v>461</v>
      </c>
      <c r="D31" s="7">
        <v>432792</v>
      </c>
      <c r="E31" s="7">
        <v>-44114</v>
      </c>
      <c r="F31" s="7">
        <v>1148738</v>
      </c>
      <c r="G31" s="7">
        <v>1537877</v>
      </c>
      <c r="H31" s="7">
        <v>37042</v>
      </c>
    </row>
    <row r="32" spans="1:8" ht="30" x14ac:dyDescent="0.25">
      <c r="A32" s="2" t="s">
        <v>192</v>
      </c>
      <c r="B32" s="6">
        <v>46261000</v>
      </c>
      <c r="C32" s="6">
        <v>46261000</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30" x14ac:dyDescent="0.25">
      <c r="A1" s="1" t="s">
        <v>1554</v>
      </c>
      <c r="B1" s="8" t="s">
        <v>2</v>
      </c>
      <c r="C1" s="8" t="s">
        <v>35</v>
      </c>
      <c r="D1" s="8" t="s">
        <v>36</v>
      </c>
      <c r="E1" s="1" t="s">
        <v>2</v>
      </c>
      <c r="F1" s="1" t="s">
        <v>35</v>
      </c>
      <c r="G1" s="1" t="s">
        <v>2</v>
      </c>
      <c r="H1" s="1" t="s">
        <v>35</v>
      </c>
      <c r="I1" s="1" t="s">
        <v>2</v>
      </c>
      <c r="J1" s="1" t="s">
        <v>35</v>
      </c>
    </row>
    <row r="2" spans="1:10" ht="30" x14ac:dyDescent="0.25">
      <c r="A2" s="1" t="s">
        <v>70</v>
      </c>
      <c r="B2" s="8"/>
      <c r="C2" s="8"/>
      <c r="D2" s="8"/>
      <c r="E2" s="1" t="s">
        <v>1551</v>
      </c>
      <c r="F2" s="1" t="s">
        <v>1551</v>
      </c>
      <c r="G2" s="1" t="s">
        <v>1537</v>
      </c>
      <c r="H2" s="1" t="s">
        <v>1537</v>
      </c>
      <c r="I2" s="1" t="s">
        <v>1536</v>
      </c>
      <c r="J2" s="1" t="s">
        <v>1536</v>
      </c>
    </row>
    <row r="3" spans="1:10" ht="30" x14ac:dyDescent="0.25">
      <c r="A3" s="1"/>
      <c r="B3" s="8"/>
      <c r="C3" s="8"/>
      <c r="D3" s="8"/>
      <c r="E3" s="1"/>
      <c r="F3" s="1"/>
      <c r="G3" s="1" t="s">
        <v>1551</v>
      </c>
      <c r="H3" s="1" t="s">
        <v>1551</v>
      </c>
      <c r="I3" s="1" t="s">
        <v>1551</v>
      </c>
      <c r="J3" s="1" t="s">
        <v>1551</v>
      </c>
    </row>
    <row r="4" spans="1:10" ht="30" x14ac:dyDescent="0.25">
      <c r="A4" s="3" t="s">
        <v>1533</v>
      </c>
      <c r="B4" s="4" t="s">
        <v>6</v>
      </c>
      <c r="C4" s="4" t="s">
        <v>6</v>
      </c>
      <c r="D4" s="4" t="s">
        <v>6</v>
      </c>
      <c r="E4" s="4" t="s">
        <v>6</v>
      </c>
      <c r="F4" s="4" t="s">
        <v>6</v>
      </c>
      <c r="G4" s="4" t="s">
        <v>6</v>
      </c>
      <c r="H4" s="4" t="s">
        <v>6</v>
      </c>
      <c r="I4" s="4" t="s">
        <v>6</v>
      </c>
      <c r="J4" s="4" t="s">
        <v>6</v>
      </c>
    </row>
    <row r="5" spans="1:10" x14ac:dyDescent="0.25">
      <c r="A5" s="2" t="s">
        <v>791</v>
      </c>
      <c r="B5" s="7">
        <v>443973</v>
      </c>
      <c r="C5" s="7">
        <v>376443</v>
      </c>
      <c r="D5" s="7">
        <v>325150</v>
      </c>
      <c r="E5" s="7">
        <v>41121</v>
      </c>
      <c r="F5" s="7">
        <v>36980</v>
      </c>
      <c r="G5" s="7">
        <v>17728</v>
      </c>
      <c r="H5" s="7">
        <v>16278</v>
      </c>
      <c r="I5" s="7">
        <v>19252</v>
      </c>
      <c r="J5" s="7">
        <v>12979</v>
      </c>
    </row>
    <row r="6" spans="1:10" x14ac:dyDescent="0.25">
      <c r="A6" s="2" t="s">
        <v>792</v>
      </c>
      <c r="B6" s="4" t="s">
        <v>6</v>
      </c>
      <c r="C6" s="4" t="s">
        <v>6</v>
      </c>
      <c r="D6" s="4" t="s">
        <v>6</v>
      </c>
      <c r="E6" s="4" t="s">
        <v>6</v>
      </c>
      <c r="F6" s="4" t="s">
        <v>6</v>
      </c>
      <c r="G6" s="4">
        <v>706</v>
      </c>
      <c r="H6" s="4">
        <v>690</v>
      </c>
      <c r="I6" s="4" t="s">
        <v>6</v>
      </c>
      <c r="J6" s="6">
        <v>5500</v>
      </c>
    </row>
    <row r="7" spans="1:10" x14ac:dyDescent="0.25">
      <c r="A7" s="2" t="s">
        <v>793</v>
      </c>
      <c r="B7" s="4" t="s">
        <v>6</v>
      </c>
      <c r="C7" s="4" t="s">
        <v>6</v>
      </c>
      <c r="D7" s="4" t="s">
        <v>6</v>
      </c>
      <c r="E7" s="4" t="s">
        <v>6</v>
      </c>
      <c r="F7" s="4" t="s">
        <v>6</v>
      </c>
      <c r="G7" s="4">
        <v>11</v>
      </c>
      <c r="H7" s="4">
        <v>8</v>
      </c>
      <c r="I7" s="4" t="s">
        <v>6</v>
      </c>
      <c r="J7" s="4" t="s">
        <v>6</v>
      </c>
    </row>
    <row r="8" spans="1:10" x14ac:dyDescent="0.25">
      <c r="A8" s="2" t="s">
        <v>794</v>
      </c>
      <c r="B8" s="4" t="s">
        <v>6</v>
      </c>
      <c r="C8" s="4" t="s">
        <v>6</v>
      </c>
      <c r="D8" s="4" t="s">
        <v>6</v>
      </c>
      <c r="E8" s="4" t="s">
        <v>6</v>
      </c>
      <c r="F8" s="4" t="s">
        <v>6</v>
      </c>
      <c r="G8" s="4">
        <v>912</v>
      </c>
      <c r="H8" s="4">
        <v>752</v>
      </c>
      <c r="I8" s="6">
        <v>2512</v>
      </c>
      <c r="J8" s="4">
        <v>773</v>
      </c>
    </row>
    <row r="9" spans="1:10" x14ac:dyDescent="0.25">
      <c r="A9" s="2" t="s">
        <v>795</v>
      </c>
      <c r="B9" s="7">
        <v>443973</v>
      </c>
      <c r="C9" s="7">
        <v>376443</v>
      </c>
      <c r="D9" s="7">
        <v>325150</v>
      </c>
      <c r="E9" s="7">
        <v>41121</v>
      </c>
      <c r="F9" s="7">
        <v>36980</v>
      </c>
      <c r="G9" s="7">
        <v>19357</v>
      </c>
      <c r="H9" s="7">
        <v>17728</v>
      </c>
      <c r="I9" s="7">
        <v>21764</v>
      </c>
      <c r="J9" s="7">
        <v>19252</v>
      </c>
    </row>
  </sheetData>
  <mergeCells count="3">
    <mergeCell ref="B1:B3"/>
    <mergeCell ref="C1:C3"/>
    <mergeCell ref="D1: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5</v>
      </c>
      <c r="B1" s="8" t="s">
        <v>2</v>
      </c>
    </row>
    <row r="2" spans="1:2" ht="30" x14ac:dyDescent="0.25">
      <c r="A2" s="1" t="s">
        <v>70</v>
      </c>
      <c r="B2" s="8"/>
    </row>
    <row r="3" spans="1:2" x14ac:dyDescent="0.25">
      <c r="A3" s="2" t="s">
        <v>1160</v>
      </c>
      <c r="B3" s="4" t="s">
        <v>6</v>
      </c>
    </row>
    <row r="4" spans="1:2" ht="30" x14ac:dyDescent="0.25">
      <c r="A4" s="3" t="s">
        <v>1533</v>
      </c>
      <c r="B4" s="4" t="s">
        <v>6</v>
      </c>
    </row>
    <row r="5" spans="1:2" x14ac:dyDescent="0.25">
      <c r="A5" s="2">
        <v>2014</v>
      </c>
      <c r="B5" s="7">
        <v>20653</v>
      </c>
    </row>
    <row r="6" spans="1:2" x14ac:dyDescent="0.25">
      <c r="A6" s="2">
        <v>2015</v>
      </c>
      <c r="B6" s="6">
        <v>22530</v>
      </c>
    </row>
    <row r="7" spans="1:2" x14ac:dyDescent="0.25">
      <c r="A7" s="2">
        <v>2016</v>
      </c>
      <c r="B7" s="6">
        <v>24511</v>
      </c>
    </row>
    <row r="8" spans="1:2" x14ac:dyDescent="0.25">
      <c r="A8" s="2">
        <v>2017</v>
      </c>
      <c r="B8" s="6">
        <v>26422</v>
      </c>
    </row>
    <row r="9" spans="1:2" x14ac:dyDescent="0.25">
      <c r="A9" s="2">
        <v>2018</v>
      </c>
      <c r="B9" s="6">
        <v>28034</v>
      </c>
    </row>
    <row r="10" spans="1:2" x14ac:dyDescent="0.25">
      <c r="A10" s="2" t="s">
        <v>798</v>
      </c>
      <c r="B10" s="6">
        <v>164420</v>
      </c>
    </row>
    <row r="11" spans="1:2" x14ac:dyDescent="0.25">
      <c r="A11" s="2" t="s">
        <v>1488</v>
      </c>
      <c r="B11" s="4" t="s">
        <v>6</v>
      </c>
    </row>
    <row r="12" spans="1:2" ht="30" x14ac:dyDescent="0.25">
      <c r="A12" s="3" t="s">
        <v>1533</v>
      </c>
      <c r="B12" s="4" t="s">
        <v>6</v>
      </c>
    </row>
    <row r="13" spans="1:2" x14ac:dyDescent="0.25">
      <c r="A13" s="2">
        <v>2014</v>
      </c>
      <c r="B13" s="6">
        <v>1970</v>
      </c>
    </row>
    <row r="14" spans="1:2" x14ac:dyDescent="0.25">
      <c r="A14" s="2">
        <v>2015</v>
      </c>
      <c r="B14" s="6">
        <v>2685</v>
      </c>
    </row>
    <row r="15" spans="1:2" x14ac:dyDescent="0.25">
      <c r="A15" s="2">
        <v>2016</v>
      </c>
      <c r="B15" s="6">
        <v>2680</v>
      </c>
    </row>
    <row r="16" spans="1:2" x14ac:dyDescent="0.25">
      <c r="A16" s="2">
        <v>2017</v>
      </c>
      <c r="B16" s="6">
        <v>2627</v>
      </c>
    </row>
    <row r="17" spans="1:2" x14ac:dyDescent="0.25">
      <c r="A17" s="2">
        <v>2018</v>
      </c>
      <c r="B17" s="6">
        <v>2527</v>
      </c>
    </row>
    <row r="18" spans="1:2" x14ac:dyDescent="0.25">
      <c r="A18" s="2" t="s">
        <v>798</v>
      </c>
      <c r="B18" s="7">
        <v>1085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6</v>
      </c>
      <c r="B1" s="8" t="s">
        <v>1</v>
      </c>
      <c r="C1" s="8"/>
    </row>
    <row r="2" spans="1:3" x14ac:dyDescent="0.25">
      <c r="A2" s="8"/>
      <c r="B2" s="1" t="s">
        <v>2</v>
      </c>
      <c r="C2" s="1" t="s">
        <v>35</v>
      </c>
    </row>
    <row r="3" spans="1:3" ht="30" x14ac:dyDescent="0.25">
      <c r="A3" s="3" t="s">
        <v>1533</v>
      </c>
      <c r="B3" s="4" t="s">
        <v>6</v>
      </c>
      <c r="C3" s="4" t="s">
        <v>6</v>
      </c>
    </row>
    <row r="4" spans="1:3" ht="30" x14ac:dyDescent="0.25">
      <c r="A4" s="2" t="s">
        <v>865</v>
      </c>
      <c r="B4" s="232">
        <v>7.4999999999999997E-2</v>
      </c>
      <c r="C4" s="232">
        <v>0.08</v>
      </c>
    </row>
    <row r="5" spans="1:3" ht="30" x14ac:dyDescent="0.25">
      <c r="A5" s="2" t="s">
        <v>866</v>
      </c>
      <c r="B5" s="232">
        <v>0.05</v>
      </c>
      <c r="C5" s="232">
        <v>0.05</v>
      </c>
    </row>
    <row r="6" spans="1:3" x14ac:dyDescent="0.25">
      <c r="A6" s="2" t="s">
        <v>867</v>
      </c>
      <c r="B6" s="4" t="s">
        <v>1557</v>
      </c>
      <c r="C6" s="4" t="s">
        <v>15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8</v>
      </c>
      <c r="B1" s="1" t="s">
        <v>1</v>
      </c>
    </row>
    <row r="2" spans="1:2" ht="30" x14ac:dyDescent="0.25">
      <c r="A2" s="1" t="s">
        <v>70</v>
      </c>
      <c r="B2" s="1" t="s">
        <v>2</v>
      </c>
    </row>
    <row r="3" spans="1:2" ht="30" x14ac:dyDescent="0.25">
      <c r="A3" s="3" t="s">
        <v>1533</v>
      </c>
      <c r="B3" s="4" t="s">
        <v>6</v>
      </c>
    </row>
    <row r="4" spans="1:2" ht="30" x14ac:dyDescent="0.25">
      <c r="A4" s="2" t="s">
        <v>1559</v>
      </c>
      <c r="B4" s="7">
        <v>53</v>
      </c>
    </row>
    <row r="5" spans="1:2" ht="30" x14ac:dyDescent="0.25">
      <c r="A5" s="2" t="s">
        <v>1560</v>
      </c>
      <c r="B5" s="4">
        <v>-45</v>
      </c>
    </row>
    <row r="6" spans="1:2" ht="30" x14ac:dyDescent="0.25">
      <c r="A6" s="2" t="s">
        <v>1561</v>
      </c>
      <c r="B6" s="6">
        <v>1317</v>
      </c>
    </row>
    <row r="7" spans="1:2" ht="30" x14ac:dyDescent="0.25">
      <c r="A7" s="2" t="s">
        <v>1562</v>
      </c>
      <c r="B7" s="7">
        <v>-113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3</v>
      </c>
      <c r="B1" s="8" t="s">
        <v>1</v>
      </c>
      <c r="C1" s="8"/>
      <c r="D1" s="8"/>
    </row>
    <row r="2" spans="1:4" x14ac:dyDescent="0.25">
      <c r="A2" s="8"/>
      <c r="B2" s="1" t="s">
        <v>2</v>
      </c>
      <c r="C2" s="8" t="s">
        <v>35</v>
      </c>
      <c r="D2" s="8" t="s">
        <v>36</v>
      </c>
    </row>
    <row r="3" spans="1:4" x14ac:dyDescent="0.25">
      <c r="A3" s="8"/>
      <c r="B3" s="1" t="s">
        <v>1564</v>
      </c>
      <c r="C3" s="8"/>
      <c r="D3" s="8"/>
    </row>
    <row r="4" spans="1:4" ht="45" x14ac:dyDescent="0.25">
      <c r="A4" s="3" t="s">
        <v>1565</v>
      </c>
      <c r="B4" s="4" t="s">
        <v>6</v>
      </c>
      <c r="C4" s="4" t="s">
        <v>6</v>
      </c>
      <c r="D4" s="4" t="s">
        <v>6</v>
      </c>
    </row>
    <row r="5" spans="1:4" x14ac:dyDescent="0.25">
      <c r="A5" s="2" t="s">
        <v>1566</v>
      </c>
      <c r="B5" s="6">
        <v>58207</v>
      </c>
      <c r="C5" s="4" t="s">
        <v>6</v>
      </c>
      <c r="D5" s="4" t="s">
        <v>6</v>
      </c>
    </row>
    <row r="6" spans="1:4" ht="30" x14ac:dyDescent="0.25">
      <c r="A6" s="2" t="s">
        <v>1567</v>
      </c>
      <c r="B6" s="6">
        <v>3000</v>
      </c>
      <c r="C6" s="4" t="s">
        <v>6</v>
      </c>
      <c r="D6" s="4" t="s">
        <v>6</v>
      </c>
    </row>
    <row r="7" spans="1:4" ht="30" x14ac:dyDescent="0.25">
      <c r="A7" s="2" t="s">
        <v>1568</v>
      </c>
      <c r="B7" s="9">
        <v>108.24</v>
      </c>
      <c r="C7" s="9">
        <v>69.12</v>
      </c>
      <c r="D7" s="9">
        <v>86.9</v>
      </c>
    </row>
    <row r="8" spans="1:4" ht="30" x14ac:dyDescent="0.25">
      <c r="A8" s="2" t="s">
        <v>1569</v>
      </c>
      <c r="B8" s="7">
        <v>7142000</v>
      </c>
      <c r="C8" s="7">
        <v>7176000</v>
      </c>
      <c r="D8" s="7">
        <v>1621000</v>
      </c>
    </row>
    <row r="9" spans="1:4" ht="30" x14ac:dyDescent="0.25">
      <c r="A9" s="2" t="s">
        <v>1570</v>
      </c>
      <c r="B9" s="6">
        <v>10689000</v>
      </c>
      <c r="C9" s="4" t="s">
        <v>6</v>
      </c>
      <c r="D9" s="4" t="s">
        <v>6</v>
      </c>
    </row>
    <row r="10" spans="1:4" ht="30" x14ac:dyDescent="0.25">
      <c r="A10" s="2" t="s">
        <v>1571</v>
      </c>
      <c r="B10" s="6">
        <v>8649000</v>
      </c>
      <c r="C10" s="4" t="s">
        <v>6</v>
      </c>
      <c r="D10" s="4" t="s">
        <v>6</v>
      </c>
    </row>
    <row r="11" spans="1:4" x14ac:dyDescent="0.25">
      <c r="A11" s="2" t="s">
        <v>1572</v>
      </c>
      <c r="B11" s="9">
        <v>99.94</v>
      </c>
      <c r="C11" s="4" t="s">
        <v>6</v>
      </c>
      <c r="D11" s="4" t="s">
        <v>6</v>
      </c>
    </row>
    <row r="12" spans="1:4" ht="30" x14ac:dyDescent="0.25">
      <c r="A12" s="2" t="s">
        <v>1573</v>
      </c>
      <c r="B12" s="232">
        <v>0.5</v>
      </c>
      <c r="C12" s="4" t="s">
        <v>6</v>
      </c>
      <c r="D12" s="4" t="s">
        <v>6</v>
      </c>
    </row>
    <row r="13" spans="1:4" ht="30" x14ac:dyDescent="0.25">
      <c r="A13" s="2" t="s">
        <v>1574</v>
      </c>
      <c r="B13" s="232">
        <v>0.2</v>
      </c>
      <c r="C13" s="4" t="s">
        <v>6</v>
      </c>
      <c r="D13" s="4" t="s">
        <v>6</v>
      </c>
    </row>
    <row r="14" spans="1:4" x14ac:dyDescent="0.25">
      <c r="A14" s="2" t="s">
        <v>1575</v>
      </c>
      <c r="B14" s="4">
        <v>62</v>
      </c>
      <c r="C14" s="4" t="s">
        <v>6</v>
      </c>
      <c r="D14" s="4" t="s">
        <v>6</v>
      </c>
    </row>
    <row r="15" spans="1:4" x14ac:dyDescent="0.25">
      <c r="A15" s="2" t="s">
        <v>1576</v>
      </c>
      <c r="B15" s="6">
        <v>457000</v>
      </c>
      <c r="C15" s="4" t="s">
        <v>6</v>
      </c>
      <c r="D15" s="4" t="s">
        <v>6</v>
      </c>
    </row>
    <row r="16" spans="1:4" ht="30" x14ac:dyDescent="0.25">
      <c r="A16" s="2" t="s">
        <v>1577</v>
      </c>
      <c r="B16" s="6">
        <v>250000</v>
      </c>
      <c r="C16" s="4" t="s">
        <v>6</v>
      </c>
      <c r="D16" s="4" t="s">
        <v>6</v>
      </c>
    </row>
    <row r="17" spans="1:4" ht="30" x14ac:dyDescent="0.25">
      <c r="A17" s="2" t="s">
        <v>1578</v>
      </c>
      <c r="B17" s="6">
        <v>42025</v>
      </c>
      <c r="C17" s="4" t="s">
        <v>6</v>
      </c>
      <c r="D17" s="4" t="s">
        <v>6</v>
      </c>
    </row>
    <row r="18" spans="1:4" ht="30" x14ac:dyDescent="0.25">
      <c r="A18" s="2" t="s">
        <v>1579</v>
      </c>
      <c r="B18" s="6">
        <v>2772000</v>
      </c>
      <c r="C18" s="6">
        <v>3077000</v>
      </c>
      <c r="D18" s="6">
        <v>4557000</v>
      </c>
    </row>
    <row r="19" spans="1:4" x14ac:dyDescent="0.25">
      <c r="A19" s="2" t="s">
        <v>1580</v>
      </c>
      <c r="B19" s="4" t="s">
        <v>6</v>
      </c>
      <c r="C19" s="4" t="s">
        <v>6</v>
      </c>
      <c r="D19" s="4" t="s">
        <v>6</v>
      </c>
    </row>
    <row r="20" spans="1:4" ht="45" x14ac:dyDescent="0.25">
      <c r="A20" s="3" t="s">
        <v>1565</v>
      </c>
      <c r="B20" s="4" t="s">
        <v>6</v>
      </c>
      <c r="C20" s="4" t="s">
        <v>6</v>
      </c>
      <c r="D20" s="4" t="s">
        <v>6</v>
      </c>
    </row>
    <row r="21" spans="1:4" ht="30" x14ac:dyDescent="0.25">
      <c r="A21" s="2" t="s">
        <v>1581</v>
      </c>
      <c r="B21" s="4" t="s">
        <v>1209</v>
      </c>
      <c r="C21" s="4" t="s">
        <v>6</v>
      </c>
      <c r="D21" s="4" t="s">
        <v>6</v>
      </c>
    </row>
    <row r="22" spans="1:4" x14ac:dyDescent="0.25">
      <c r="A22" s="2" t="s">
        <v>1582</v>
      </c>
      <c r="B22" s="4" t="s">
        <v>6</v>
      </c>
      <c r="C22" s="4" t="s">
        <v>6</v>
      </c>
      <c r="D22" s="4" t="s">
        <v>6</v>
      </c>
    </row>
    <row r="23" spans="1:4" ht="45" x14ac:dyDescent="0.25">
      <c r="A23" s="3" t="s">
        <v>1565</v>
      </c>
      <c r="B23" s="4" t="s">
        <v>6</v>
      </c>
      <c r="C23" s="4" t="s">
        <v>6</v>
      </c>
      <c r="D23" s="4" t="s">
        <v>6</v>
      </c>
    </row>
    <row r="24" spans="1:4" ht="30" x14ac:dyDescent="0.25">
      <c r="A24" s="2" t="s">
        <v>1581</v>
      </c>
      <c r="B24" s="4" t="s">
        <v>1583</v>
      </c>
      <c r="C24" s="4" t="s">
        <v>6</v>
      </c>
      <c r="D24" s="4" t="s">
        <v>6</v>
      </c>
    </row>
    <row r="25" spans="1:4" ht="30" x14ac:dyDescent="0.25">
      <c r="A25" s="2" t="s">
        <v>1584</v>
      </c>
      <c r="B25" s="4" t="s">
        <v>6</v>
      </c>
      <c r="C25" s="4" t="s">
        <v>6</v>
      </c>
      <c r="D25" s="4" t="s">
        <v>6</v>
      </c>
    </row>
    <row r="26" spans="1:4" ht="45" x14ac:dyDescent="0.25">
      <c r="A26" s="3" t="s">
        <v>1565</v>
      </c>
      <c r="B26" s="4" t="s">
        <v>6</v>
      </c>
      <c r="C26" s="4" t="s">
        <v>6</v>
      </c>
      <c r="D26" s="4" t="s">
        <v>6</v>
      </c>
    </row>
    <row r="27" spans="1:4" ht="30" x14ac:dyDescent="0.25">
      <c r="A27" s="2" t="s">
        <v>1581</v>
      </c>
      <c r="B27" s="4" t="s">
        <v>1209</v>
      </c>
      <c r="C27" s="4" t="s">
        <v>6</v>
      </c>
      <c r="D27" s="4" t="s">
        <v>6</v>
      </c>
    </row>
    <row r="28" spans="1:4" x14ac:dyDescent="0.25">
      <c r="A28" s="2" t="s">
        <v>1585</v>
      </c>
      <c r="B28" s="4" t="s">
        <v>6</v>
      </c>
      <c r="C28" s="4" t="s">
        <v>6</v>
      </c>
      <c r="D28" s="4" t="s">
        <v>6</v>
      </c>
    </row>
    <row r="29" spans="1:4" ht="45" x14ac:dyDescent="0.25">
      <c r="A29" s="3" t="s">
        <v>1565</v>
      </c>
      <c r="B29" s="4" t="s">
        <v>6</v>
      </c>
      <c r="C29" s="4" t="s">
        <v>6</v>
      </c>
      <c r="D29" s="4" t="s">
        <v>6</v>
      </c>
    </row>
    <row r="30" spans="1:4" x14ac:dyDescent="0.25">
      <c r="A30" s="2" t="s">
        <v>1572</v>
      </c>
      <c r="B30" s="9">
        <v>99.94</v>
      </c>
      <c r="C30" s="4" t="s">
        <v>6</v>
      </c>
      <c r="D30" s="4" t="s">
        <v>6</v>
      </c>
    </row>
    <row r="31" spans="1:4" ht="30" x14ac:dyDescent="0.25">
      <c r="A31" s="2" t="s">
        <v>1586</v>
      </c>
      <c r="B31" s="9">
        <v>99.23</v>
      </c>
      <c r="C31" s="9">
        <v>81.41</v>
      </c>
      <c r="D31" s="9">
        <v>84.71</v>
      </c>
    </row>
    <row r="32" spans="1:4" ht="30" x14ac:dyDescent="0.25">
      <c r="A32" s="2" t="s">
        <v>1587</v>
      </c>
      <c r="B32" s="6">
        <v>732000</v>
      </c>
      <c r="C32" s="4" t="s">
        <v>6</v>
      </c>
      <c r="D32" s="4" t="s">
        <v>6</v>
      </c>
    </row>
    <row r="33" spans="1:4" ht="30" x14ac:dyDescent="0.25">
      <c r="A33" s="2" t="s">
        <v>1588</v>
      </c>
      <c r="B33" s="6">
        <v>466000</v>
      </c>
      <c r="C33" s="6">
        <v>375000</v>
      </c>
      <c r="D33" s="6">
        <v>165000</v>
      </c>
    </row>
    <row r="34" spans="1:4" x14ac:dyDescent="0.25">
      <c r="A34" s="2" t="s">
        <v>1589</v>
      </c>
      <c r="B34" s="4" t="s">
        <v>6</v>
      </c>
      <c r="C34" s="4" t="s">
        <v>6</v>
      </c>
      <c r="D34" s="4" t="s">
        <v>6</v>
      </c>
    </row>
    <row r="35" spans="1:4" ht="45" x14ac:dyDescent="0.25">
      <c r="A35" s="3" t="s">
        <v>1565</v>
      </c>
      <c r="B35" s="4" t="s">
        <v>6</v>
      </c>
      <c r="C35" s="4" t="s">
        <v>6</v>
      </c>
      <c r="D35" s="4" t="s">
        <v>6</v>
      </c>
    </row>
    <row r="36" spans="1:4" ht="30" x14ac:dyDescent="0.25">
      <c r="A36" s="2" t="s">
        <v>1586</v>
      </c>
      <c r="B36" s="9">
        <v>108.24</v>
      </c>
      <c r="C36" s="9">
        <v>69.12</v>
      </c>
      <c r="D36" s="9">
        <v>86.9</v>
      </c>
    </row>
    <row r="37" spans="1:4" ht="30" x14ac:dyDescent="0.25">
      <c r="A37" s="2" t="s">
        <v>1587</v>
      </c>
      <c r="B37" s="6">
        <v>19693000</v>
      </c>
      <c r="C37" s="4" t="s">
        <v>6</v>
      </c>
      <c r="D37" s="4" t="s">
        <v>6</v>
      </c>
    </row>
    <row r="38" spans="1:4" ht="30" x14ac:dyDescent="0.25">
      <c r="A38" s="2" t="s">
        <v>1588</v>
      </c>
      <c r="B38" s="7">
        <v>9413000</v>
      </c>
      <c r="C38" s="7">
        <v>8695000</v>
      </c>
      <c r="D38" s="7">
        <v>10237000</v>
      </c>
    </row>
    <row r="39" spans="1:4" x14ac:dyDescent="0.25">
      <c r="A39" s="2" t="s">
        <v>1590</v>
      </c>
      <c r="B39" s="4" t="s">
        <v>6</v>
      </c>
      <c r="C39" s="4" t="s">
        <v>6</v>
      </c>
      <c r="D39" s="4" t="s">
        <v>6</v>
      </c>
    </row>
    <row r="40" spans="1:4" ht="45" x14ac:dyDescent="0.25">
      <c r="A40" s="3" t="s">
        <v>1565</v>
      </c>
      <c r="B40" s="4" t="s">
        <v>6</v>
      </c>
      <c r="C40" s="4" t="s">
        <v>6</v>
      </c>
      <c r="D40" s="4" t="s">
        <v>6</v>
      </c>
    </row>
    <row r="41" spans="1:4" ht="30" x14ac:dyDescent="0.25">
      <c r="A41" s="2" t="s">
        <v>1577</v>
      </c>
      <c r="B41" s="6">
        <v>300000</v>
      </c>
      <c r="C41" s="4" t="s">
        <v>6</v>
      </c>
      <c r="D41" s="4" t="s">
        <v>6</v>
      </c>
    </row>
    <row r="42" spans="1:4" ht="45" x14ac:dyDescent="0.25">
      <c r="A42" s="2" t="s">
        <v>1591</v>
      </c>
      <c r="B42" s="232">
        <v>0.5</v>
      </c>
      <c r="C42" s="4" t="s">
        <v>6</v>
      </c>
      <c r="D42" s="4" t="s">
        <v>6</v>
      </c>
    </row>
    <row r="43" spans="1:4" ht="45" x14ac:dyDescent="0.25">
      <c r="A43" s="2" t="s">
        <v>1592</v>
      </c>
      <c r="B43" s="232">
        <v>0.2</v>
      </c>
      <c r="C43" s="4" t="s">
        <v>6</v>
      </c>
      <c r="D43" s="4" t="s">
        <v>6</v>
      </c>
    </row>
    <row r="44" spans="1:4" x14ac:dyDescent="0.25">
      <c r="A44" s="2" t="s">
        <v>1593</v>
      </c>
      <c r="B44" s="6">
        <v>6583</v>
      </c>
      <c r="C44" s="6">
        <v>9502</v>
      </c>
      <c r="D44" s="6">
        <v>8583</v>
      </c>
    </row>
  </sheetData>
  <mergeCells count="4">
    <mergeCell ref="A1:A3"/>
    <mergeCell ref="B1:D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594</v>
      </c>
      <c r="B1" s="8" t="s">
        <v>1</v>
      </c>
      <c r="C1" s="8"/>
      <c r="D1" s="8"/>
    </row>
    <row r="2" spans="1:4" x14ac:dyDescent="0.25">
      <c r="A2" s="8"/>
      <c r="B2" s="1" t="s">
        <v>2</v>
      </c>
      <c r="C2" s="1" t="s">
        <v>35</v>
      </c>
      <c r="D2" s="1" t="s">
        <v>36</v>
      </c>
    </row>
    <row r="3" spans="1:4" ht="45" x14ac:dyDescent="0.25">
      <c r="A3" s="3" t="s">
        <v>1565</v>
      </c>
      <c r="B3" s="4" t="s">
        <v>6</v>
      </c>
      <c r="C3" s="4" t="s">
        <v>6</v>
      </c>
      <c r="D3" s="4" t="s">
        <v>6</v>
      </c>
    </row>
    <row r="4" spans="1:4" ht="30" x14ac:dyDescent="0.25">
      <c r="A4" s="2" t="s">
        <v>1595</v>
      </c>
      <c r="B4" s="6">
        <v>1027957</v>
      </c>
      <c r="C4" s="4" t="s">
        <v>6</v>
      </c>
      <c r="D4" s="4" t="s">
        <v>6</v>
      </c>
    </row>
    <row r="5" spans="1:4" x14ac:dyDescent="0.25">
      <c r="A5" s="2" t="s">
        <v>1596</v>
      </c>
      <c r="B5" s="6">
        <v>58207</v>
      </c>
      <c r="C5" s="4" t="s">
        <v>6</v>
      </c>
      <c r="D5" s="4" t="s">
        <v>6</v>
      </c>
    </row>
    <row r="6" spans="1:4" x14ac:dyDescent="0.25">
      <c r="A6" s="2" t="s">
        <v>1597</v>
      </c>
      <c r="B6" s="6">
        <v>-200054</v>
      </c>
      <c r="C6" s="4" t="s">
        <v>6</v>
      </c>
      <c r="D6" s="4" t="s">
        <v>6</v>
      </c>
    </row>
    <row r="7" spans="1:4" x14ac:dyDescent="0.25">
      <c r="A7" s="2" t="s">
        <v>1598</v>
      </c>
      <c r="B7" s="6">
        <v>-3694</v>
      </c>
      <c r="C7" s="4" t="s">
        <v>6</v>
      </c>
      <c r="D7" s="4" t="s">
        <v>6</v>
      </c>
    </row>
    <row r="8" spans="1:4" ht="30" x14ac:dyDescent="0.25">
      <c r="A8" s="2" t="s">
        <v>1599</v>
      </c>
      <c r="B8" s="6">
        <v>882416</v>
      </c>
      <c r="C8" s="6">
        <v>1027957</v>
      </c>
      <c r="D8" s="4" t="s">
        <v>6</v>
      </c>
    </row>
    <row r="9" spans="1:4" ht="30" x14ac:dyDescent="0.25">
      <c r="A9" s="2" t="s">
        <v>1600</v>
      </c>
      <c r="B9" s="6">
        <v>732015</v>
      </c>
      <c r="C9" s="4" t="s">
        <v>6</v>
      </c>
      <c r="D9" s="4" t="s">
        <v>6</v>
      </c>
    </row>
    <row r="10" spans="1:4" ht="30" x14ac:dyDescent="0.25">
      <c r="A10" s="2" t="s">
        <v>1601</v>
      </c>
      <c r="B10" s="9">
        <v>96.1</v>
      </c>
      <c r="C10" s="4" t="s">
        <v>6</v>
      </c>
      <c r="D10" s="4" t="s">
        <v>6</v>
      </c>
    </row>
    <row r="11" spans="1:4" ht="30" x14ac:dyDescent="0.25">
      <c r="A11" s="2" t="s">
        <v>1602</v>
      </c>
      <c r="B11" s="9">
        <v>108.24</v>
      </c>
      <c r="C11" s="9">
        <v>69.12</v>
      </c>
      <c r="D11" s="9">
        <v>86.9</v>
      </c>
    </row>
    <row r="12" spans="1:4" ht="30" x14ac:dyDescent="0.25">
      <c r="A12" s="2" t="s">
        <v>1603</v>
      </c>
      <c r="B12" s="9">
        <v>69.81</v>
      </c>
      <c r="C12" s="4" t="s">
        <v>6</v>
      </c>
      <c r="D12" s="4" t="s">
        <v>6</v>
      </c>
    </row>
    <row r="13" spans="1:4" ht="30" x14ac:dyDescent="0.25">
      <c r="A13" s="2" t="s">
        <v>1604</v>
      </c>
      <c r="B13" s="9">
        <v>125.33</v>
      </c>
      <c r="C13" s="4" t="s">
        <v>6</v>
      </c>
      <c r="D13" s="4" t="s">
        <v>6</v>
      </c>
    </row>
    <row r="14" spans="1:4" ht="30" x14ac:dyDescent="0.25">
      <c r="A14" s="2" t="s">
        <v>1605</v>
      </c>
      <c r="B14" s="9">
        <v>102.74</v>
      </c>
      <c r="C14" s="9">
        <v>96.1</v>
      </c>
      <c r="D14" s="4" t="s">
        <v>6</v>
      </c>
    </row>
    <row r="15" spans="1:4" ht="30" x14ac:dyDescent="0.25">
      <c r="A15" s="2" t="s">
        <v>1606</v>
      </c>
      <c r="B15" s="9">
        <v>105.44</v>
      </c>
      <c r="C15" s="4" t="s">
        <v>6</v>
      </c>
      <c r="D15" s="4" t="s">
        <v>6</v>
      </c>
    </row>
    <row r="16" spans="1:4" ht="45" x14ac:dyDescent="0.25">
      <c r="A16" s="2" t="s">
        <v>1607</v>
      </c>
      <c r="B16" s="4" t="s">
        <v>1608</v>
      </c>
      <c r="C16" s="4" t="s">
        <v>6</v>
      </c>
      <c r="D16" s="4" t="s">
        <v>6</v>
      </c>
    </row>
    <row r="17" spans="1:4" ht="45" x14ac:dyDescent="0.25">
      <c r="A17" s="2" t="s">
        <v>1609</v>
      </c>
      <c r="B17" s="4" t="s">
        <v>1610</v>
      </c>
      <c r="C17" s="4" t="s">
        <v>6</v>
      </c>
      <c r="D17"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1</v>
      </c>
      <c r="B1" s="8" t="s">
        <v>1</v>
      </c>
      <c r="C1" s="8"/>
      <c r="D1" s="8"/>
    </row>
    <row r="2" spans="1:4" x14ac:dyDescent="0.25">
      <c r="A2" s="8"/>
      <c r="B2" s="1" t="s">
        <v>2</v>
      </c>
      <c r="C2" s="1" t="s">
        <v>35</v>
      </c>
      <c r="D2" s="1" t="s">
        <v>36</v>
      </c>
    </row>
    <row r="3" spans="1:4" x14ac:dyDescent="0.25">
      <c r="A3" s="2" t="s">
        <v>1585</v>
      </c>
      <c r="B3" s="4" t="s">
        <v>6</v>
      </c>
      <c r="C3" s="4" t="s">
        <v>6</v>
      </c>
      <c r="D3" s="4" t="s">
        <v>6</v>
      </c>
    </row>
    <row r="4" spans="1:4" ht="45" x14ac:dyDescent="0.25">
      <c r="A4" s="3" t="s">
        <v>1565</v>
      </c>
      <c r="B4" s="4" t="s">
        <v>6</v>
      </c>
      <c r="C4" s="4" t="s">
        <v>6</v>
      </c>
      <c r="D4" s="4" t="s">
        <v>6</v>
      </c>
    </row>
    <row r="5" spans="1:4" x14ac:dyDescent="0.25">
      <c r="A5" s="2" t="s">
        <v>1612</v>
      </c>
      <c r="B5" s="6">
        <v>27727</v>
      </c>
      <c r="C5" s="4" t="s">
        <v>6</v>
      </c>
      <c r="D5" s="4" t="s">
        <v>6</v>
      </c>
    </row>
    <row r="6" spans="1:4" x14ac:dyDescent="0.25">
      <c r="A6" s="2" t="s">
        <v>1613</v>
      </c>
      <c r="B6" s="6">
        <v>12605</v>
      </c>
      <c r="C6" s="4" t="s">
        <v>6</v>
      </c>
      <c r="D6" s="4" t="s">
        <v>6</v>
      </c>
    </row>
    <row r="7" spans="1:4" x14ac:dyDescent="0.25">
      <c r="A7" s="2" t="s">
        <v>1614</v>
      </c>
      <c r="B7" s="6">
        <v>-15201</v>
      </c>
      <c r="C7" s="4" t="s">
        <v>6</v>
      </c>
      <c r="D7" s="4" t="s">
        <v>6</v>
      </c>
    </row>
    <row r="8" spans="1:4" x14ac:dyDescent="0.25">
      <c r="A8" s="2" t="s">
        <v>1615</v>
      </c>
      <c r="B8" s="6">
        <v>25131</v>
      </c>
      <c r="C8" s="6">
        <v>27727</v>
      </c>
      <c r="D8" s="4" t="s">
        <v>6</v>
      </c>
    </row>
    <row r="9" spans="1:4" ht="30" x14ac:dyDescent="0.25">
      <c r="A9" s="2" t="s">
        <v>1616</v>
      </c>
      <c r="B9" s="9">
        <v>81.42</v>
      </c>
      <c r="C9" s="4" t="s">
        <v>6</v>
      </c>
      <c r="D9" s="4" t="s">
        <v>6</v>
      </c>
    </row>
    <row r="10" spans="1:4" ht="30" x14ac:dyDescent="0.25">
      <c r="A10" s="2" t="s">
        <v>1617</v>
      </c>
      <c r="B10" s="9">
        <v>99.23</v>
      </c>
      <c r="C10" s="9">
        <v>81.41</v>
      </c>
      <c r="D10" s="9">
        <v>84.71</v>
      </c>
    </row>
    <row r="11" spans="1:4" ht="30" x14ac:dyDescent="0.25">
      <c r="A11" s="2" t="s">
        <v>1618</v>
      </c>
      <c r="B11" s="9">
        <v>84.47</v>
      </c>
      <c r="C11" s="4" t="s">
        <v>6</v>
      </c>
      <c r="D11" s="4" t="s">
        <v>6</v>
      </c>
    </row>
    <row r="12" spans="1:4" ht="30" x14ac:dyDescent="0.25">
      <c r="A12" s="2" t="s">
        <v>1619</v>
      </c>
      <c r="B12" s="9">
        <v>88.51</v>
      </c>
      <c r="C12" s="9">
        <v>81.42</v>
      </c>
      <c r="D12" s="4" t="s">
        <v>6</v>
      </c>
    </row>
    <row r="13" spans="1:4" x14ac:dyDescent="0.25">
      <c r="A13" s="2" t="s">
        <v>1589</v>
      </c>
      <c r="B13" s="4" t="s">
        <v>6</v>
      </c>
      <c r="C13" s="4" t="s">
        <v>6</v>
      </c>
      <c r="D13" s="4" t="s">
        <v>6</v>
      </c>
    </row>
    <row r="14" spans="1:4" ht="45" x14ac:dyDescent="0.25">
      <c r="A14" s="3" t="s">
        <v>1565</v>
      </c>
      <c r="B14" s="4" t="s">
        <v>6</v>
      </c>
      <c r="C14" s="4" t="s">
        <v>6</v>
      </c>
      <c r="D14" s="4" t="s">
        <v>6</v>
      </c>
    </row>
    <row r="15" spans="1:4" x14ac:dyDescent="0.25">
      <c r="A15" s="2" t="s">
        <v>1612</v>
      </c>
      <c r="B15" s="6">
        <v>238594</v>
      </c>
      <c r="C15" s="4" t="s">
        <v>6</v>
      </c>
      <c r="D15" s="4" t="s">
        <v>6</v>
      </c>
    </row>
    <row r="16" spans="1:4" x14ac:dyDescent="0.25">
      <c r="A16" s="2" t="s">
        <v>1613</v>
      </c>
      <c r="B16" s="6">
        <v>46376</v>
      </c>
      <c r="C16" s="4" t="s">
        <v>6</v>
      </c>
      <c r="D16" s="4" t="s">
        <v>6</v>
      </c>
    </row>
    <row r="17" spans="1:4" x14ac:dyDescent="0.25">
      <c r="A17" s="2" t="s">
        <v>1614</v>
      </c>
      <c r="B17" s="6">
        <v>-86179</v>
      </c>
      <c r="C17" s="4" t="s">
        <v>6</v>
      </c>
      <c r="D17" s="4" t="s">
        <v>6</v>
      </c>
    </row>
    <row r="18" spans="1:4" x14ac:dyDescent="0.25">
      <c r="A18" s="2" t="s">
        <v>1620</v>
      </c>
      <c r="B18" s="6">
        <v>-1742</v>
      </c>
      <c r="C18" s="4" t="s">
        <v>6</v>
      </c>
      <c r="D18" s="4" t="s">
        <v>6</v>
      </c>
    </row>
    <row r="19" spans="1:4" x14ac:dyDescent="0.25">
      <c r="A19" s="2" t="s">
        <v>1615</v>
      </c>
      <c r="B19" s="6">
        <v>197049</v>
      </c>
      <c r="C19" s="6">
        <v>238594</v>
      </c>
      <c r="D19" s="4" t="s">
        <v>6</v>
      </c>
    </row>
    <row r="20" spans="1:4" ht="30" x14ac:dyDescent="0.25">
      <c r="A20" s="2" t="s">
        <v>1616</v>
      </c>
      <c r="B20" s="9">
        <v>81.19</v>
      </c>
      <c r="C20" s="4" t="s">
        <v>6</v>
      </c>
      <c r="D20" s="4" t="s">
        <v>6</v>
      </c>
    </row>
    <row r="21" spans="1:4" ht="30" x14ac:dyDescent="0.25">
      <c r="A21" s="2" t="s">
        <v>1617</v>
      </c>
      <c r="B21" s="9">
        <v>108.24</v>
      </c>
      <c r="C21" s="9">
        <v>69.12</v>
      </c>
      <c r="D21" s="9">
        <v>86.9</v>
      </c>
    </row>
    <row r="22" spans="1:4" ht="30" x14ac:dyDescent="0.25">
      <c r="A22" s="2" t="s">
        <v>1618</v>
      </c>
      <c r="B22" s="9">
        <v>80.260000000000005</v>
      </c>
      <c r="C22" s="4" t="s">
        <v>6</v>
      </c>
      <c r="D22" s="4" t="s">
        <v>6</v>
      </c>
    </row>
    <row r="23" spans="1:4" ht="30" x14ac:dyDescent="0.25">
      <c r="A23" s="2" t="s">
        <v>1621</v>
      </c>
      <c r="B23" s="9">
        <v>86.75</v>
      </c>
      <c r="C23" s="4" t="s">
        <v>6</v>
      </c>
      <c r="D23" s="4" t="s">
        <v>6</v>
      </c>
    </row>
    <row r="24" spans="1:4" ht="30" x14ac:dyDescent="0.25">
      <c r="A24" s="2" t="s">
        <v>1619</v>
      </c>
      <c r="B24" s="9">
        <v>87.91</v>
      </c>
      <c r="C24" s="9">
        <v>81.19</v>
      </c>
      <c r="D24"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622</v>
      </c>
      <c r="B1" s="8" t="s">
        <v>1</v>
      </c>
      <c r="C1" s="8"/>
      <c r="D1" s="8"/>
    </row>
    <row r="2" spans="1:4" ht="30" x14ac:dyDescent="0.25">
      <c r="A2" s="1" t="s">
        <v>70</v>
      </c>
      <c r="B2" s="1" t="s">
        <v>2</v>
      </c>
      <c r="C2" s="1" t="s">
        <v>35</v>
      </c>
      <c r="D2" s="1" t="s">
        <v>36</v>
      </c>
    </row>
    <row r="3" spans="1:4" ht="45" x14ac:dyDescent="0.25">
      <c r="A3" s="3" t="s">
        <v>1565</v>
      </c>
      <c r="B3" s="4" t="s">
        <v>6</v>
      </c>
      <c r="C3" s="4" t="s">
        <v>6</v>
      </c>
      <c r="D3" s="4" t="s">
        <v>6</v>
      </c>
    </row>
    <row r="4" spans="1:4" ht="30" x14ac:dyDescent="0.25">
      <c r="A4" s="2" t="s">
        <v>1623</v>
      </c>
      <c r="B4" s="7">
        <v>7008</v>
      </c>
      <c r="C4" s="7">
        <v>7781</v>
      </c>
      <c r="D4" s="7">
        <v>11522</v>
      </c>
    </row>
    <row r="5" spans="1:4" x14ac:dyDescent="0.25">
      <c r="A5" s="2" t="s">
        <v>1624</v>
      </c>
      <c r="B5" s="6">
        <v>7086</v>
      </c>
      <c r="C5" s="4" t="s">
        <v>6</v>
      </c>
      <c r="D5" s="4" t="s">
        <v>6</v>
      </c>
    </row>
    <row r="6" spans="1:4" x14ac:dyDescent="0.25">
      <c r="A6" s="2" t="s">
        <v>1590</v>
      </c>
      <c r="B6" s="4" t="s">
        <v>6</v>
      </c>
      <c r="C6" s="4" t="s">
        <v>6</v>
      </c>
      <c r="D6" s="4" t="s">
        <v>6</v>
      </c>
    </row>
    <row r="7" spans="1:4" ht="45" x14ac:dyDescent="0.25">
      <c r="A7" s="3" t="s">
        <v>1565</v>
      </c>
      <c r="B7" s="4" t="s">
        <v>6</v>
      </c>
      <c r="C7" s="4" t="s">
        <v>6</v>
      </c>
      <c r="D7" s="4" t="s">
        <v>6</v>
      </c>
    </row>
    <row r="8" spans="1:4" ht="30" x14ac:dyDescent="0.25">
      <c r="A8" s="2" t="s">
        <v>1623</v>
      </c>
      <c r="B8" s="4">
        <v>668</v>
      </c>
      <c r="C8" s="4">
        <v>729</v>
      </c>
      <c r="D8" s="4">
        <v>719</v>
      </c>
    </row>
    <row r="9" spans="1:4" x14ac:dyDescent="0.25">
      <c r="A9" s="2" t="s">
        <v>1624</v>
      </c>
      <c r="B9" s="4">
        <v>160</v>
      </c>
      <c r="C9" s="4" t="s">
        <v>6</v>
      </c>
      <c r="D9" s="4" t="s">
        <v>6</v>
      </c>
    </row>
    <row r="10" spans="1:4" ht="45" x14ac:dyDescent="0.25">
      <c r="A10" s="2" t="s">
        <v>1625</v>
      </c>
      <c r="B10" s="4" t="s">
        <v>1626</v>
      </c>
      <c r="C10" s="4" t="s">
        <v>6</v>
      </c>
      <c r="D10" s="4" t="s">
        <v>6</v>
      </c>
    </row>
    <row r="11" spans="1:4" x14ac:dyDescent="0.25">
      <c r="A11" s="2" t="s">
        <v>1585</v>
      </c>
      <c r="B11" s="4" t="s">
        <v>6</v>
      </c>
      <c r="C11" s="4" t="s">
        <v>6</v>
      </c>
      <c r="D11" s="4" t="s">
        <v>6</v>
      </c>
    </row>
    <row r="12" spans="1:4" ht="45" x14ac:dyDescent="0.25">
      <c r="A12" s="3" t="s">
        <v>1565</v>
      </c>
      <c r="B12" s="4" t="s">
        <v>6</v>
      </c>
      <c r="C12" s="4" t="s">
        <v>6</v>
      </c>
      <c r="D12" s="4" t="s">
        <v>6</v>
      </c>
    </row>
    <row r="13" spans="1:4" ht="30" x14ac:dyDescent="0.25">
      <c r="A13" s="2" t="s">
        <v>1623</v>
      </c>
      <c r="B13" s="4">
        <v>229</v>
      </c>
      <c r="C13" s="4">
        <v>237</v>
      </c>
      <c r="D13" s="4">
        <v>272</v>
      </c>
    </row>
    <row r="14" spans="1:4" x14ac:dyDescent="0.25">
      <c r="A14" s="2" t="s">
        <v>1624</v>
      </c>
      <c r="B14" s="4">
        <v>195</v>
      </c>
      <c r="C14" s="4" t="s">
        <v>6</v>
      </c>
      <c r="D14" s="4" t="s">
        <v>6</v>
      </c>
    </row>
    <row r="15" spans="1:4" ht="45" x14ac:dyDescent="0.25">
      <c r="A15" s="2" t="s">
        <v>1625</v>
      </c>
      <c r="B15" s="4" t="s">
        <v>1627</v>
      </c>
      <c r="C15" s="4" t="s">
        <v>6</v>
      </c>
      <c r="D15" s="4" t="s">
        <v>6</v>
      </c>
    </row>
    <row r="16" spans="1:4" x14ac:dyDescent="0.25">
      <c r="A16" s="2" t="s">
        <v>1589</v>
      </c>
      <c r="B16" s="4" t="s">
        <v>6</v>
      </c>
      <c r="C16" s="4" t="s">
        <v>6</v>
      </c>
      <c r="D16" s="4" t="s">
        <v>6</v>
      </c>
    </row>
    <row r="17" spans="1:4" ht="45" x14ac:dyDescent="0.25">
      <c r="A17" s="3" t="s">
        <v>1565</v>
      </c>
      <c r="B17" s="4" t="s">
        <v>6</v>
      </c>
      <c r="C17" s="4" t="s">
        <v>6</v>
      </c>
      <c r="D17" s="4" t="s">
        <v>6</v>
      </c>
    </row>
    <row r="18" spans="1:4" ht="30" x14ac:dyDescent="0.25">
      <c r="A18" s="2" t="s">
        <v>1623</v>
      </c>
      <c r="B18" s="6">
        <v>4377</v>
      </c>
      <c r="C18" s="6">
        <v>4980</v>
      </c>
      <c r="D18" s="6">
        <v>7929</v>
      </c>
    </row>
    <row r="19" spans="1:4" x14ac:dyDescent="0.25">
      <c r="A19" s="2" t="s">
        <v>1624</v>
      </c>
      <c r="B19" s="6">
        <v>4878</v>
      </c>
      <c r="C19" s="4" t="s">
        <v>6</v>
      </c>
      <c r="D19" s="4" t="s">
        <v>6</v>
      </c>
    </row>
    <row r="20" spans="1:4" ht="45" x14ac:dyDescent="0.25">
      <c r="A20" s="2" t="s">
        <v>1625</v>
      </c>
      <c r="B20" s="4" t="s">
        <v>1628</v>
      </c>
      <c r="C20" s="4" t="s">
        <v>6</v>
      </c>
      <c r="D20" s="4" t="s">
        <v>6</v>
      </c>
    </row>
    <row r="21" spans="1:4" x14ac:dyDescent="0.25">
      <c r="A21" s="2" t="s">
        <v>1629</v>
      </c>
      <c r="B21" s="4" t="s">
        <v>6</v>
      </c>
      <c r="C21" s="4" t="s">
        <v>6</v>
      </c>
      <c r="D21" s="4" t="s">
        <v>6</v>
      </c>
    </row>
    <row r="22" spans="1:4" ht="45" x14ac:dyDescent="0.25">
      <c r="A22" s="3" t="s">
        <v>1565</v>
      </c>
      <c r="B22" s="4" t="s">
        <v>6</v>
      </c>
      <c r="C22" s="4" t="s">
        <v>6</v>
      </c>
      <c r="D22" s="4" t="s">
        <v>6</v>
      </c>
    </row>
    <row r="23" spans="1:4" ht="30" x14ac:dyDescent="0.25">
      <c r="A23" s="2" t="s">
        <v>1623</v>
      </c>
      <c r="B23" s="6">
        <v>1734</v>
      </c>
      <c r="C23" s="6">
        <v>1835</v>
      </c>
      <c r="D23" s="6">
        <v>2602</v>
      </c>
    </row>
    <row r="24" spans="1:4" x14ac:dyDescent="0.25">
      <c r="A24" s="2" t="s">
        <v>1624</v>
      </c>
      <c r="B24" s="7">
        <v>1853</v>
      </c>
      <c r="C24" s="4" t="s">
        <v>6</v>
      </c>
      <c r="D24" s="4" t="s">
        <v>6</v>
      </c>
    </row>
    <row r="25" spans="1:4" ht="45" x14ac:dyDescent="0.25">
      <c r="A25" s="2" t="s">
        <v>1625</v>
      </c>
      <c r="B25" s="4" t="s">
        <v>1205</v>
      </c>
      <c r="C25" s="4" t="s">
        <v>6</v>
      </c>
      <c r="D25"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0</v>
      </c>
      <c r="B1" s="1" t="s">
        <v>1</v>
      </c>
    </row>
    <row r="2" spans="1:2" ht="30" x14ac:dyDescent="0.25">
      <c r="A2" s="1" t="s">
        <v>70</v>
      </c>
      <c r="B2" s="1" t="s">
        <v>2</v>
      </c>
    </row>
    <row r="3" spans="1:2" ht="45" x14ac:dyDescent="0.25">
      <c r="A3" s="3" t="s">
        <v>1565</v>
      </c>
      <c r="B3" s="4" t="s">
        <v>6</v>
      </c>
    </row>
    <row r="4" spans="1:2" x14ac:dyDescent="0.25">
      <c r="A4" s="2">
        <v>2014</v>
      </c>
      <c r="B4" s="7">
        <v>4129</v>
      </c>
    </row>
    <row r="5" spans="1:2" x14ac:dyDescent="0.25">
      <c r="A5" s="2">
        <v>2015</v>
      </c>
      <c r="B5" s="6">
        <v>2263</v>
      </c>
    </row>
    <row r="6" spans="1:2" x14ac:dyDescent="0.25">
      <c r="A6" s="2">
        <v>2016</v>
      </c>
      <c r="B6" s="4">
        <v>653</v>
      </c>
    </row>
    <row r="7" spans="1:2" x14ac:dyDescent="0.25">
      <c r="A7" s="2">
        <v>2017</v>
      </c>
      <c r="B7" s="4">
        <v>41</v>
      </c>
    </row>
    <row r="8" spans="1:2" x14ac:dyDescent="0.25">
      <c r="A8" s="2" t="s">
        <v>175</v>
      </c>
      <c r="B8" s="7">
        <v>708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1</v>
      </c>
      <c r="B1" s="8" t="s">
        <v>1</v>
      </c>
      <c r="C1" s="8"/>
      <c r="D1" s="8"/>
    </row>
    <row r="2" spans="1:4" x14ac:dyDescent="0.25">
      <c r="A2" s="8"/>
      <c r="B2" s="1" t="s">
        <v>2</v>
      </c>
      <c r="C2" s="1" t="s">
        <v>35</v>
      </c>
      <c r="D2" s="1" t="s">
        <v>36</v>
      </c>
    </row>
    <row r="3" spans="1:4" x14ac:dyDescent="0.25">
      <c r="A3" s="3" t="s">
        <v>1632</v>
      </c>
      <c r="B3" s="4" t="s">
        <v>6</v>
      </c>
      <c r="C3" s="4" t="s">
        <v>6</v>
      </c>
      <c r="D3" s="4" t="s">
        <v>6</v>
      </c>
    </row>
    <row r="4" spans="1:4" x14ac:dyDescent="0.25">
      <c r="A4" s="2" t="s">
        <v>1633</v>
      </c>
      <c r="B4" s="7">
        <v>45093000</v>
      </c>
      <c r="C4" s="7">
        <v>44177000</v>
      </c>
      <c r="D4" s="7">
        <v>46314000</v>
      </c>
    </row>
    <row r="5" spans="1:4" x14ac:dyDescent="0.25">
      <c r="A5" s="2" t="s">
        <v>1634</v>
      </c>
      <c r="B5" s="6">
        <v>41604000</v>
      </c>
      <c r="C5" s="6">
        <v>43445000</v>
      </c>
      <c r="D5" s="6">
        <v>36333000</v>
      </c>
    </row>
    <row r="6" spans="1:4" x14ac:dyDescent="0.25">
      <c r="A6" s="2" t="s">
        <v>1000</v>
      </c>
      <c r="B6" s="4" t="s">
        <v>6</v>
      </c>
      <c r="C6" s="4" t="s">
        <v>6</v>
      </c>
      <c r="D6" s="4" t="s">
        <v>6</v>
      </c>
    </row>
    <row r="7" spans="1:4" x14ac:dyDescent="0.25">
      <c r="A7" s="3" t="s">
        <v>1632</v>
      </c>
      <c r="B7" s="4" t="s">
        <v>6</v>
      </c>
      <c r="C7" s="4" t="s">
        <v>6</v>
      </c>
      <c r="D7" s="4" t="s">
        <v>6</v>
      </c>
    </row>
    <row r="8" spans="1:4" ht="30" x14ac:dyDescent="0.25">
      <c r="A8" s="2" t="s">
        <v>1635</v>
      </c>
      <c r="B8" s="7">
        <v>81525000</v>
      </c>
      <c r="C8" s="4" t="s">
        <v>6</v>
      </c>
      <c r="D8"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a</vt:lpstr>
      <vt:lpstr>Consolidated_Statements_of_Cas</vt:lpstr>
      <vt:lpstr>Consolidated_Statements_of_Tot</vt:lpstr>
      <vt:lpstr>Consolidated_Statements_of_Tot1</vt:lpstr>
      <vt:lpstr>Accounting_Policies</vt:lpstr>
      <vt:lpstr>Goodwill_and_Intangible_Assets</vt:lpstr>
      <vt:lpstr>Business_Combinations_and_Disc</vt:lpstr>
      <vt:lpstr>Accounts_Receivable_Net</vt:lpstr>
      <vt:lpstr>Inventories_Net</vt:lpstr>
      <vt:lpstr>Property_Plant_and_Equipment_N</vt:lpstr>
      <vt:lpstr>LongTerm_Debt</vt:lpstr>
      <vt:lpstr>Financial_Instruments</vt:lpstr>
      <vt:lpstr>Income_Taxes</vt:lpstr>
      <vt:lpstr>Retirement_Plans_Postretiremen</vt:lpstr>
      <vt:lpstr>StockBased_Compensation</vt:lpstr>
      <vt:lpstr>Leases</vt:lpstr>
      <vt:lpstr>Shareholders_Equity</vt:lpstr>
      <vt:lpstr>Commitments_and_Contingencies</vt:lpstr>
      <vt:lpstr>Business_Segments</vt:lpstr>
      <vt:lpstr>Supplemental_Cash_Flow_Informa</vt:lpstr>
      <vt:lpstr>Other_Expenses</vt:lpstr>
      <vt:lpstr>Subsequent_Events</vt:lpstr>
      <vt:lpstr>SCHEDULE_II_Valuation_and_Qual</vt:lpstr>
      <vt:lpstr>Accounting_Policies_Policies</vt:lpstr>
      <vt:lpstr>Accounting_Policies_Tables</vt:lpstr>
      <vt:lpstr>Goodwill_and_Intangible_Assets1</vt:lpstr>
      <vt:lpstr>Business_Combinations_and_Disc1</vt:lpstr>
      <vt:lpstr>Accounts_Receivable_Net_Tables</vt:lpstr>
      <vt:lpstr>Inventories_Net_Tables</vt:lpstr>
      <vt:lpstr>Property_Plant_and_Equipment_N1</vt:lpstr>
      <vt:lpstr>LongTerm_Debt_Tables</vt:lpstr>
      <vt:lpstr>Income_Taxes_Tables</vt:lpstr>
      <vt:lpstr>Retirement_Plans_Postretiremen1</vt:lpstr>
      <vt:lpstr>StockBased_Compensation_Tables</vt:lpstr>
      <vt:lpstr>Leases_Tables</vt:lpstr>
      <vt:lpstr>Commitments_and_Contingencies_</vt:lpstr>
      <vt:lpstr>Business_Segments_Tables</vt:lpstr>
      <vt:lpstr>Supplemental_Cash_Flow_Informa1</vt:lpstr>
      <vt:lpstr>Accounting_Policies_Additional</vt:lpstr>
      <vt:lpstr>Estimated_Service_Lives_of_Pro</vt:lpstr>
      <vt:lpstr>Fair_Value_of_Stock_Option_Awa</vt:lpstr>
      <vt:lpstr>Components_of_Changes_in_Accum</vt:lpstr>
      <vt:lpstr>Reclassifications_Out_of_Accum</vt:lpstr>
      <vt:lpstr>Basic_and_Diluted_Earnings_Per</vt:lpstr>
      <vt:lpstr>Changes_In_Goodwill_Detail</vt:lpstr>
      <vt:lpstr>Intangible_Assets_Subject_to_A</vt:lpstr>
      <vt:lpstr>Intangible_Assets_Deemed_to_Ha</vt:lpstr>
      <vt:lpstr>Goodwill_and_Intangible_Assets2</vt:lpstr>
      <vt:lpstr>Schedule_of_Acquired_Other_Int</vt:lpstr>
      <vt:lpstr>Estimated_Amortization_Expense</vt:lpstr>
      <vt:lpstr>Business_Combinations_and_Disc2</vt:lpstr>
      <vt:lpstr>Discontinued_Operations_Relate</vt:lpstr>
      <vt:lpstr>Accounts_Receivable_Net_Detail</vt:lpstr>
      <vt:lpstr>Accounts_Receivable_Net_Additi</vt:lpstr>
      <vt:lpstr>Inventories_Net_Detail</vt:lpstr>
      <vt:lpstr>Property_Plant_and_Equipment_N2</vt:lpstr>
      <vt:lpstr>Gross_Asset_Value_and_Related_</vt:lpstr>
      <vt:lpstr>Property_Plant_and_Equipment_N3</vt:lpstr>
      <vt:lpstr>Long_Term_Debt_Detail</vt:lpstr>
      <vt:lpstr>Long_Term_Debt_Parenthetical_D</vt:lpstr>
      <vt:lpstr>LongTerm_Debt_Additional_infor</vt:lpstr>
      <vt:lpstr>Senior_Unsecured_Credit_Facili</vt:lpstr>
      <vt:lpstr>Principal_Amount_Effective_Int</vt:lpstr>
      <vt:lpstr>Long_Term_Debt_Maturities_Deta</vt:lpstr>
      <vt:lpstr>Financial_Instruments_Addition</vt:lpstr>
      <vt:lpstr>Components_of_Income_Tax_Expen</vt:lpstr>
      <vt:lpstr>Income_Taxes_Additional_Inform</vt:lpstr>
      <vt:lpstr>Effective_Income_Tax_Rate_on_C</vt:lpstr>
      <vt:lpstr>Components_of_Deferred_Tax_Ass</vt:lpstr>
      <vt:lpstr>Deferred_Tax_Assets_and_Liabil</vt:lpstr>
      <vt:lpstr>Unrecognized_Tax_Benefits_Excl</vt:lpstr>
      <vt:lpstr>Schedule_of_Components_of_Net_</vt:lpstr>
      <vt:lpstr>Net_Periodic_benefit_Cost_Reco</vt:lpstr>
      <vt:lpstr>Net_Periodic_Benefit_Cost_Not_</vt:lpstr>
      <vt:lpstr>Retirement_Plans_Postretiremen2</vt:lpstr>
      <vt:lpstr>Change_in_Projected_Benefit_Ob</vt:lpstr>
      <vt:lpstr>Schedule_of_Change_In_Plan_Ass</vt:lpstr>
      <vt:lpstr>Schedule_of_Funded_Status_Deta</vt:lpstr>
      <vt:lpstr>Schedule_of_Amounts_Recognized</vt:lpstr>
      <vt:lpstr>Schedule_of_Accumulated_Benefi</vt:lpstr>
      <vt:lpstr>Schedule_of_Weighted_Average_A</vt:lpstr>
      <vt:lpstr>Schedule_of_Target_Assets_Allo</vt:lpstr>
      <vt:lpstr>Schedule_of_Fair_Values_of_Pen</vt:lpstr>
      <vt:lpstr>Schedule_Of_Change_In_Fair_Val</vt:lpstr>
      <vt:lpstr>Schedule_Of_Expected_Benefit_P</vt:lpstr>
      <vt:lpstr>Schedule_of_Assumed_Health_Car</vt:lpstr>
      <vt:lpstr>Schedule_of_One_PercentagePoin</vt:lpstr>
      <vt:lpstr>StockBased_Compensation_Additi</vt:lpstr>
      <vt:lpstr>Summary_Information_of_Stock_O</vt:lpstr>
      <vt:lpstr>Summary_Information_For_Incent</vt:lpstr>
      <vt:lpstr>StockBased_Compensation_Expens</vt:lpstr>
      <vt:lpstr>StockBased_Compensation_Expens1</vt:lpstr>
      <vt:lpstr>Leases_Additional_Information_</vt:lpstr>
      <vt:lpstr>Future_Minimum_Lease_and_Royal</vt:lpstr>
      <vt:lpstr>Shareholders_Equity_Additional</vt:lpstr>
      <vt:lpstr>Commitments_and_Contingencies_1</vt:lpstr>
      <vt:lpstr>Changes_in_Asset_Retirement_Ob</vt:lpstr>
      <vt:lpstr>Contractual_Purchase_Commitmen</vt:lpstr>
      <vt:lpstr>Business_Segments_Additional_I</vt:lpstr>
      <vt:lpstr>Financial_Data_for_Continuing_</vt:lpstr>
      <vt:lpstr>Net_Sales_By_Product_Line_Deta</vt:lpstr>
      <vt:lpstr>Domestic_and_Foreign_Total_Rev</vt:lpstr>
      <vt:lpstr>Components_of_Change_in_Other_</vt:lpstr>
      <vt:lpstr>Supplemental_Cash_Flow_Informa2</vt:lpstr>
      <vt:lpstr>Noncash_Investing_and_Financin</vt:lpstr>
      <vt:lpstr>Other_Expenses_Additional_Info</vt:lpstr>
      <vt:lpstr>Subsequent_Events_Additional_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11:29Z</dcterms:created>
  <dcterms:modified xsi:type="dcterms:W3CDTF">2014-02-24T21:11:29Z</dcterms:modified>
</cp:coreProperties>
</file>